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 R" sheetId="4" state="visible" r:id="rId4"/>
    <sheet xmlns:r="http://schemas.openxmlformats.org/officeDocument/2006/relationships" name="Consolidated Balance Sheets -_2" sheetId="5" state="visible" r:id="rId5"/>
    <sheet xmlns:r="http://schemas.openxmlformats.org/officeDocument/2006/relationships" name="Consolidated Statements of Oper" sheetId="6" state="visible" r:id="rId6"/>
    <sheet xmlns:r="http://schemas.openxmlformats.org/officeDocument/2006/relationships" name="Consolidated Statements of Op_2" sheetId="7" state="visible" r:id="rId7"/>
    <sheet xmlns:r="http://schemas.openxmlformats.org/officeDocument/2006/relationships" name="Consolidated Statements of Comp" sheetId="8" state="visible" r:id="rId8"/>
    <sheet xmlns:r="http://schemas.openxmlformats.org/officeDocument/2006/relationships" name="Consolidated Statements of Co_2" sheetId="9" state="visible" r:id="rId9"/>
    <sheet xmlns:r="http://schemas.openxmlformats.org/officeDocument/2006/relationships" name="Consolidated Statements of Co_3" sheetId="10" state="visible" r:id="rId10"/>
    <sheet xmlns:r="http://schemas.openxmlformats.org/officeDocument/2006/relationships" name="Consolidated Statements of Co_4" sheetId="11" state="visible" r:id="rId11"/>
    <sheet xmlns:r="http://schemas.openxmlformats.org/officeDocument/2006/relationships" name="Consolidated Statements of Chan" sheetId="12" state="visible" r:id="rId12"/>
    <sheet xmlns:r="http://schemas.openxmlformats.org/officeDocument/2006/relationships" name="Consolidated Statements of Ch_2" sheetId="13" state="visible" r:id="rId13"/>
    <sheet xmlns:r="http://schemas.openxmlformats.org/officeDocument/2006/relationships" name="Consolidated Statements of Ch_3" sheetId="14" state="visible" r:id="rId14"/>
    <sheet xmlns:r="http://schemas.openxmlformats.org/officeDocument/2006/relationships" name="Consolidated Statements of Ch_4" sheetId="15" state="visible" r:id="rId15"/>
    <sheet xmlns:r="http://schemas.openxmlformats.org/officeDocument/2006/relationships" name="Consolidated Statements of Cash" sheetId="16" state="visible" r:id="rId16"/>
    <sheet xmlns:r="http://schemas.openxmlformats.org/officeDocument/2006/relationships" name="Consolidated Statements of Ca_2" sheetId="17" state="visible" r:id="rId17"/>
    <sheet xmlns:r="http://schemas.openxmlformats.org/officeDocument/2006/relationships" name="Consolidated Statements of Ca_3" sheetId="18" state="visible" r:id="rId18"/>
    <sheet xmlns:r="http://schemas.openxmlformats.org/officeDocument/2006/relationships" name="Consolidated Statements of Ca_4" sheetId="19" state="visible" r:id="rId19"/>
    <sheet xmlns:r="http://schemas.openxmlformats.org/officeDocument/2006/relationships" name="Business, Organization and Basi" sheetId="20" state="visible" r:id="rId20"/>
    <sheet xmlns:r="http://schemas.openxmlformats.org/officeDocument/2006/relationships" name="Business, Organization and Ba_2" sheetId="21" state="visible" r:id="rId21"/>
    <sheet xmlns:r="http://schemas.openxmlformats.org/officeDocument/2006/relationships" name="Summary of Significant Accounti" sheetId="22" state="visible" r:id="rId22"/>
    <sheet xmlns:r="http://schemas.openxmlformats.org/officeDocument/2006/relationships" name="Summary of Significant Accoun_2" sheetId="23" state="visible" r:id="rId23"/>
    <sheet xmlns:r="http://schemas.openxmlformats.org/officeDocument/2006/relationships" name="Net Income Per Share" sheetId="24" state="visible" r:id="rId24"/>
    <sheet xmlns:r="http://schemas.openxmlformats.org/officeDocument/2006/relationships" name="Net Income Per Share - REIT" sheetId="25" state="visible" r:id="rId25"/>
    <sheet xmlns:r="http://schemas.openxmlformats.org/officeDocument/2006/relationships" name="Hotel Acquisitions and Disposit" sheetId="26" state="visible" r:id="rId26"/>
    <sheet xmlns:r="http://schemas.openxmlformats.org/officeDocument/2006/relationships" name="Hotel Acquisitions and Dispos_2" sheetId="27" state="visible" r:id="rId27"/>
    <sheet xmlns:r="http://schemas.openxmlformats.org/officeDocument/2006/relationships" name="Property and Equipment" sheetId="28" state="visible" r:id="rId28"/>
    <sheet xmlns:r="http://schemas.openxmlformats.org/officeDocument/2006/relationships" name="Property and Equipment - REIT" sheetId="29" state="visible" r:id="rId29"/>
    <sheet xmlns:r="http://schemas.openxmlformats.org/officeDocument/2006/relationships" name="Intangible Assets and Goodwill" sheetId="30" state="visible" r:id="rId30"/>
    <sheet xmlns:r="http://schemas.openxmlformats.org/officeDocument/2006/relationships" name="Intangible Assets and Goodwill " sheetId="31" state="visible" r:id="rId31"/>
    <sheet xmlns:r="http://schemas.openxmlformats.org/officeDocument/2006/relationships" name="Debt" sheetId="32" state="visible" r:id="rId32"/>
    <sheet xmlns:r="http://schemas.openxmlformats.org/officeDocument/2006/relationships" name="Debt - REIT" sheetId="33" state="visible" r:id="rId33"/>
    <sheet xmlns:r="http://schemas.openxmlformats.org/officeDocument/2006/relationships" name="Derivative Instruments" sheetId="34" state="visible" r:id="rId34"/>
    <sheet xmlns:r="http://schemas.openxmlformats.org/officeDocument/2006/relationships" name="Derivative Instruments - REIT" sheetId="35" state="visible" r:id="rId35"/>
    <sheet xmlns:r="http://schemas.openxmlformats.org/officeDocument/2006/relationships" name="Segments" sheetId="36" state="visible" r:id="rId36"/>
    <sheet xmlns:r="http://schemas.openxmlformats.org/officeDocument/2006/relationships" name="Revenue From Contracts With Cus" sheetId="37" state="visible" r:id="rId37"/>
    <sheet xmlns:r="http://schemas.openxmlformats.org/officeDocument/2006/relationships" name="Income Taxes" sheetId="38" state="visible" r:id="rId38"/>
    <sheet xmlns:r="http://schemas.openxmlformats.org/officeDocument/2006/relationships" name="Income Taxes - REIT" sheetId="39" state="visible" r:id="rId39"/>
    <sheet xmlns:r="http://schemas.openxmlformats.org/officeDocument/2006/relationships" name="Quarterly Results (Unaudited)" sheetId="40" state="visible" r:id="rId40"/>
    <sheet xmlns:r="http://schemas.openxmlformats.org/officeDocument/2006/relationships" name="Quarterly Results (Unaudited) -" sheetId="41" state="visible" r:id="rId41"/>
    <sheet xmlns:r="http://schemas.openxmlformats.org/officeDocument/2006/relationships" name="Equity" sheetId="42" state="visible" r:id="rId42"/>
    <sheet xmlns:r="http://schemas.openxmlformats.org/officeDocument/2006/relationships" name="Equity - REIT" sheetId="43" state="visible" r:id="rId43"/>
    <sheet xmlns:r="http://schemas.openxmlformats.org/officeDocument/2006/relationships" name="Commitments and Contingencies" sheetId="44" state="visible" r:id="rId44"/>
    <sheet xmlns:r="http://schemas.openxmlformats.org/officeDocument/2006/relationships" name="Commitments and Contingencies -" sheetId="45" state="visible" r:id="rId45"/>
    <sheet xmlns:r="http://schemas.openxmlformats.org/officeDocument/2006/relationships" name="Equity-Based Compensation" sheetId="46" state="visible" r:id="rId46"/>
    <sheet xmlns:r="http://schemas.openxmlformats.org/officeDocument/2006/relationships" name="Equity-Based Compensation - REI" sheetId="47" state="visible" r:id="rId47"/>
    <sheet xmlns:r="http://schemas.openxmlformats.org/officeDocument/2006/relationships" name="Defined Contribution Benefit Pl" sheetId="48" state="visible" r:id="rId48"/>
    <sheet xmlns:r="http://schemas.openxmlformats.org/officeDocument/2006/relationships" name="Related Party Transactions" sheetId="49" state="visible" r:id="rId49"/>
    <sheet xmlns:r="http://schemas.openxmlformats.org/officeDocument/2006/relationships" name="Related Party Transactions - RE" sheetId="50" state="visible" r:id="rId50"/>
    <sheet xmlns:r="http://schemas.openxmlformats.org/officeDocument/2006/relationships" name="Subsequent Events" sheetId="51" state="visible" r:id="rId51"/>
    <sheet xmlns:r="http://schemas.openxmlformats.org/officeDocument/2006/relationships" name="Subsequent Events - REIT" sheetId="52" state="visible" r:id="rId52"/>
    <sheet xmlns:r="http://schemas.openxmlformats.org/officeDocument/2006/relationships" name="Schedule III - Real Estate and "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Net Income Per Share (Tables)" sheetId="58" state="visible" r:id="rId58"/>
    <sheet xmlns:r="http://schemas.openxmlformats.org/officeDocument/2006/relationships" name="Net Income Per Share - REIT (Ta" sheetId="59" state="visible" r:id="rId59"/>
    <sheet xmlns:r="http://schemas.openxmlformats.org/officeDocument/2006/relationships" name="Hotel Acquisitions and Dispos_3" sheetId="60" state="visible" r:id="rId60"/>
    <sheet xmlns:r="http://schemas.openxmlformats.org/officeDocument/2006/relationships" name="Hotel Acquisitions and Dispos_4" sheetId="61" state="visible" r:id="rId61"/>
    <sheet xmlns:r="http://schemas.openxmlformats.org/officeDocument/2006/relationships" name="Property and Equipment (Tables)" sheetId="62" state="visible" r:id="rId62"/>
    <sheet xmlns:r="http://schemas.openxmlformats.org/officeDocument/2006/relationships" name="Property and Equipment - REIT ("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Debt (Tables)" sheetId="66" state="visible" r:id="rId66"/>
    <sheet xmlns:r="http://schemas.openxmlformats.org/officeDocument/2006/relationships" name="Debt - REIT (Tables)" sheetId="67" state="visible" r:id="rId67"/>
    <sheet xmlns:r="http://schemas.openxmlformats.org/officeDocument/2006/relationships" name="Derivative Instruments (Tables)" sheetId="68" state="visible" r:id="rId68"/>
    <sheet xmlns:r="http://schemas.openxmlformats.org/officeDocument/2006/relationships" name="Derivative Instruments - REIT (" sheetId="69" state="visible" r:id="rId69"/>
    <sheet xmlns:r="http://schemas.openxmlformats.org/officeDocument/2006/relationships" name="Segments (Tables)" sheetId="70" state="visible" r:id="rId70"/>
    <sheet xmlns:r="http://schemas.openxmlformats.org/officeDocument/2006/relationships" name="Revenue From Contracts With C_2" sheetId="71" state="visible" r:id="rId71"/>
    <sheet xmlns:r="http://schemas.openxmlformats.org/officeDocument/2006/relationships" name="Income Taxes (Tables)" sheetId="72" state="visible" r:id="rId72"/>
    <sheet xmlns:r="http://schemas.openxmlformats.org/officeDocument/2006/relationships" name="Income Taxes - REIT (Tables)" sheetId="73" state="visible" r:id="rId73"/>
    <sheet xmlns:r="http://schemas.openxmlformats.org/officeDocument/2006/relationships" name="Quarterly Results (Unaudited) (" sheetId="74" state="visible" r:id="rId74"/>
    <sheet xmlns:r="http://schemas.openxmlformats.org/officeDocument/2006/relationships" name="Quarterly Results (Unaudited)_2"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Equity-Based Compensation (Tabl" sheetId="78" state="visible" r:id="rId78"/>
    <sheet xmlns:r="http://schemas.openxmlformats.org/officeDocument/2006/relationships" name="Equity-Based Compensation - R_2" sheetId="79" state="visible" r:id="rId79"/>
    <sheet xmlns:r="http://schemas.openxmlformats.org/officeDocument/2006/relationships" name="Related Party Transactions - _2" sheetId="80" state="visible" r:id="rId80"/>
    <sheet xmlns:r="http://schemas.openxmlformats.org/officeDocument/2006/relationships" name="Business, Organization and Ba_3" sheetId="81" state="visible" r:id="rId81"/>
    <sheet xmlns:r="http://schemas.openxmlformats.org/officeDocument/2006/relationships" name="Business, Organization and Ba_4" sheetId="82" state="visible" r:id="rId82"/>
    <sheet xmlns:r="http://schemas.openxmlformats.org/officeDocument/2006/relationships" name="Summary of Significant Accoun_7" sheetId="83" state="visible" r:id="rId83"/>
    <sheet xmlns:r="http://schemas.openxmlformats.org/officeDocument/2006/relationships" name="Summary of Significant Accoun_8" sheetId="84" state="visible" r:id="rId84"/>
    <sheet xmlns:r="http://schemas.openxmlformats.org/officeDocument/2006/relationships" name="Summary of Significant Accoun_9" sheetId="85" state="visible" r:id="rId85"/>
    <sheet xmlns:r="http://schemas.openxmlformats.org/officeDocument/2006/relationships" name="Summary of Significant Accou_10" sheetId="86" state="visible" r:id="rId86"/>
    <sheet xmlns:r="http://schemas.openxmlformats.org/officeDocument/2006/relationships" name="Net Income Per Share - Calculat" sheetId="87" state="visible" r:id="rId87"/>
    <sheet xmlns:r="http://schemas.openxmlformats.org/officeDocument/2006/relationships" name="Net Income Per Share - REIT - C" sheetId="88" state="visible" r:id="rId88"/>
    <sheet xmlns:r="http://schemas.openxmlformats.org/officeDocument/2006/relationships" name="Hotel Acquisitions and Dispos_5" sheetId="89" state="visible" r:id="rId89"/>
    <sheet xmlns:r="http://schemas.openxmlformats.org/officeDocument/2006/relationships" name="Hotel Acquisitions and Dispos_6" sheetId="90" state="visible" r:id="rId90"/>
    <sheet xmlns:r="http://schemas.openxmlformats.org/officeDocument/2006/relationships" name="Hotel Acquisitions and Dispos_7" sheetId="91" state="visible" r:id="rId91"/>
    <sheet xmlns:r="http://schemas.openxmlformats.org/officeDocument/2006/relationships" name="Hotel Acquisitions and Dispos_8" sheetId="92" state="visible" r:id="rId92"/>
    <sheet xmlns:r="http://schemas.openxmlformats.org/officeDocument/2006/relationships" name="Hotel Acquisitions and Dispos_9" sheetId="93" state="visible" r:id="rId93"/>
    <sheet xmlns:r="http://schemas.openxmlformats.org/officeDocument/2006/relationships" name="Hotel Acquisitions and Dispo_10" sheetId="94" state="visible" r:id="rId94"/>
    <sheet xmlns:r="http://schemas.openxmlformats.org/officeDocument/2006/relationships" name="Hotel Acquisitions and Dispo_11" sheetId="95" state="visible" r:id="rId95"/>
    <sheet xmlns:r="http://schemas.openxmlformats.org/officeDocument/2006/relationships" name="Hotel Acquisitions and Dispo_12" sheetId="96" state="visible" r:id="rId96"/>
    <sheet xmlns:r="http://schemas.openxmlformats.org/officeDocument/2006/relationships" name="Property and Equipment - Net In" sheetId="97" state="visible" r:id="rId97"/>
    <sheet xmlns:r="http://schemas.openxmlformats.org/officeDocument/2006/relationships" name="Property and Equipment - Additi" sheetId="98" state="visible" r:id="rId98"/>
    <sheet xmlns:r="http://schemas.openxmlformats.org/officeDocument/2006/relationships" name="Property, Plant and Equipment -" sheetId="99" state="visible" r:id="rId99"/>
    <sheet xmlns:r="http://schemas.openxmlformats.org/officeDocument/2006/relationships" name="Property and Equipment - REIT -" sheetId="100" state="visible" r:id="rId100"/>
    <sheet xmlns:r="http://schemas.openxmlformats.org/officeDocument/2006/relationships" name="Property and Equipment - REIT_2" sheetId="101" state="visible" r:id="rId101"/>
    <sheet xmlns:r="http://schemas.openxmlformats.org/officeDocument/2006/relationships" name="Property and Equipment - REIT_3" sheetId="102" state="visible" r:id="rId102"/>
    <sheet xmlns:r="http://schemas.openxmlformats.org/officeDocument/2006/relationships" name="Intangible Assets and Goodwil_4" sheetId="103" state="visible" r:id="rId103"/>
    <sheet xmlns:r="http://schemas.openxmlformats.org/officeDocument/2006/relationships" name="Intangible Assets and Goodwil_5" sheetId="104" state="visible" r:id="rId104"/>
    <sheet xmlns:r="http://schemas.openxmlformats.org/officeDocument/2006/relationships" name="Intangible Assets and Goodwil_6" sheetId="105" state="visible" r:id="rId105"/>
    <sheet xmlns:r="http://schemas.openxmlformats.org/officeDocument/2006/relationships" name="Intangible Assets and Goodwil_7" sheetId="106" state="visible" r:id="rId106"/>
    <sheet xmlns:r="http://schemas.openxmlformats.org/officeDocument/2006/relationships" name="Intangible Assets and Goodwil_8" sheetId="107" state="visible" r:id="rId107"/>
    <sheet xmlns:r="http://schemas.openxmlformats.org/officeDocument/2006/relationships" name="Debt - Debt Transactions (Detai" sheetId="108" state="visible" r:id="rId108"/>
    <sheet xmlns:r="http://schemas.openxmlformats.org/officeDocument/2006/relationships" name="Debt - Company's Outstanding De" sheetId="109" state="visible" r:id="rId109"/>
    <sheet xmlns:r="http://schemas.openxmlformats.org/officeDocument/2006/relationships" name="Debt - Additional Information (" sheetId="110" state="visible" r:id="rId110"/>
    <sheet xmlns:r="http://schemas.openxmlformats.org/officeDocument/2006/relationships" name="Debt - Future Maturities of Deb" sheetId="111" state="visible" r:id="rId111"/>
    <sheet xmlns:r="http://schemas.openxmlformats.org/officeDocument/2006/relationships" name="Debt - Components of Interest E" sheetId="112" state="visible" r:id="rId112"/>
    <sheet xmlns:r="http://schemas.openxmlformats.org/officeDocument/2006/relationships" name="Debt - REIT - Debt Transactions" sheetId="113" state="visible" r:id="rId113"/>
    <sheet xmlns:r="http://schemas.openxmlformats.org/officeDocument/2006/relationships" name="Debt - REIT - Company's Outstan" sheetId="114" state="visible" r:id="rId114"/>
    <sheet xmlns:r="http://schemas.openxmlformats.org/officeDocument/2006/relationships" name="Debt - REIT - Additional Inform" sheetId="115" state="visible" r:id="rId115"/>
    <sheet xmlns:r="http://schemas.openxmlformats.org/officeDocument/2006/relationships" name="Debt - REIT - Future Maturities" sheetId="116" state="visible" r:id="rId116"/>
    <sheet xmlns:r="http://schemas.openxmlformats.org/officeDocument/2006/relationships" name="Debt - REIT - Components of Int" sheetId="117" state="visible" r:id="rId117"/>
    <sheet xmlns:r="http://schemas.openxmlformats.org/officeDocument/2006/relationships" name="Derivative Instruments - Additi" sheetId="118" state="visible" r:id="rId118"/>
    <sheet xmlns:r="http://schemas.openxmlformats.org/officeDocument/2006/relationships" name="Derivative Instruments - Schedu" sheetId="119" state="visible" r:id="rId119"/>
    <sheet xmlns:r="http://schemas.openxmlformats.org/officeDocument/2006/relationships" name="Derivative Instruments - REIT -" sheetId="120" state="visible" r:id="rId120"/>
    <sheet xmlns:r="http://schemas.openxmlformats.org/officeDocument/2006/relationships" name="Derivative Instruments - REIT_2" sheetId="121" state="visible" r:id="rId121"/>
    <sheet xmlns:r="http://schemas.openxmlformats.org/officeDocument/2006/relationships" name="Segments - Schedule of Operatin" sheetId="122" state="visible" r:id="rId122"/>
    <sheet xmlns:r="http://schemas.openxmlformats.org/officeDocument/2006/relationships" name="Segments - Schedule of Assets a" sheetId="123" state="visible" r:id="rId123"/>
    <sheet xmlns:r="http://schemas.openxmlformats.org/officeDocument/2006/relationships" name="Revenue From Contracts With C_3" sheetId="124" state="visible" r:id="rId124"/>
    <sheet xmlns:r="http://schemas.openxmlformats.org/officeDocument/2006/relationships" name="Revenue From Contracts With C_4" sheetId="125" state="visible" r:id="rId125"/>
    <sheet xmlns:r="http://schemas.openxmlformats.org/officeDocument/2006/relationships" name="Revenue From Contracts With C_5" sheetId="126" state="visible" r:id="rId126"/>
    <sheet xmlns:r="http://schemas.openxmlformats.org/officeDocument/2006/relationships" name="Revenue From Contracts With C_6" sheetId="127" state="visible" r:id="rId127"/>
    <sheet xmlns:r="http://schemas.openxmlformats.org/officeDocument/2006/relationships" name="Revenue From Contracts With C_7" sheetId="128" state="visible" r:id="rId128"/>
    <sheet xmlns:r="http://schemas.openxmlformats.org/officeDocument/2006/relationships" name="Income Taxes - Schedule of Inco" sheetId="129" state="visible" r:id="rId129"/>
    <sheet xmlns:r="http://schemas.openxmlformats.org/officeDocument/2006/relationships" name="Income Taxes - Components of Ex" sheetId="130" state="visible" r:id="rId130"/>
    <sheet xmlns:r="http://schemas.openxmlformats.org/officeDocument/2006/relationships" name="Income Taxes - Schedule of Diff" sheetId="131" state="visible" r:id="rId131"/>
    <sheet xmlns:r="http://schemas.openxmlformats.org/officeDocument/2006/relationships" name="Income Taxes - Components of De" sheetId="132" state="visible" r:id="rId132"/>
    <sheet xmlns:r="http://schemas.openxmlformats.org/officeDocument/2006/relationships" name="Income Taxes - Additional Infor" sheetId="133" state="visible" r:id="rId133"/>
    <sheet xmlns:r="http://schemas.openxmlformats.org/officeDocument/2006/relationships" name="Income Taxes - REIT - Schedule " sheetId="134" state="visible" r:id="rId134"/>
    <sheet xmlns:r="http://schemas.openxmlformats.org/officeDocument/2006/relationships" name="Income Taxes - REIT - Component" sheetId="135" state="visible" r:id="rId135"/>
    <sheet xmlns:r="http://schemas.openxmlformats.org/officeDocument/2006/relationships" name="Income Taxes - REIT - Schedul_2" sheetId="136" state="visible" r:id="rId136"/>
    <sheet xmlns:r="http://schemas.openxmlformats.org/officeDocument/2006/relationships" name="Income Taxes - REIT - Compone_2" sheetId="137" state="visible" r:id="rId137"/>
    <sheet xmlns:r="http://schemas.openxmlformats.org/officeDocument/2006/relationships" name="Income Taxes - REIT - Additiona" sheetId="138" state="visible" r:id="rId138"/>
    <sheet xmlns:r="http://schemas.openxmlformats.org/officeDocument/2006/relationships" name="Quarterly Results (Unaudited)_3" sheetId="139" state="visible" r:id="rId139"/>
    <sheet xmlns:r="http://schemas.openxmlformats.org/officeDocument/2006/relationships" name="Quarterly Results (Unaudited)_4" sheetId="140" state="visible" r:id="rId140"/>
    <sheet xmlns:r="http://schemas.openxmlformats.org/officeDocument/2006/relationships" name="Equity - Additional Information" sheetId="141" state="visible" r:id="rId141"/>
    <sheet xmlns:r="http://schemas.openxmlformats.org/officeDocument/2006/relationships" name="Equity - Noncontrolling Interes" sheetId="142" state="visible" r:id="rId142"/>
    <sheet xmlns:r="http://schemas.openxmlformats.org/officeDocument/2006/relationships" name="Equity - ESH REIT (Detail)" sheetId="143" state="visible" r:id="rId143"/>
    <sheet xmlns:r="http://schemas.openxmlformats.org/officeDocument/2006/relationships" name="Equity - REIT - Additional Info" sheetId="144" state="visible" r:id="rId144"/>
    <sheet xmlns:r="http://schemas.openxmlformats.org/officeDocument/2006/relationships" name="Commitments and Contingencies_3" sheetId="145" state="visible" r:id="rId145"/>
    <sheet xmlns:r="http://schemas.openxmlformats.org/officeDocument/2006/relationships" name="Commitments and Contingencies_4" sheetId="146" state="visible" r:id="rId146"/>
    <sheet xmlns:r="http://schemas.openxmlformats.org/officeDocument/2006/relationships" name="Commitments and Contingencies_5" sheetId="147" state="visible" r:id="rId147"/>
    <sheet xmlns:r="http://schemas.openxmlformats.org/officeDocument/2006/relationships" name="Commitments and Contingencies_6" sheetId="148" state="visible" r:id="rId148"/>
    <sheet xmlns:r="http://schemas.openxmlformats.org/officeDocument/2006/relationships" name="Commitments and Contingencies_7" sheetId="149" state="visible" r:id="rId149"/>
    <sheet xmlns:r="http://schemas.openxmlformats.org/officeDocument/2006/relationships" name="Commitment and Contingencies - " sheetId="150" state="visible" r:id="rId150"/>
    <sheet xmlns:r="http://schemas.openxmlformats.org/officeDocument/2006/relationships" name="Commitment and Contingencies _2" sheetId="151" state="visible" r:id="rId151"/>
    <sheet xmlns:r="http://schemas.openxmlformats.org/officeDocument/2006/relationships" name="Commitments and Contingencies_8" sheetId="152" state="visible" r:id="rId152"/>
    <sheet xmlns:r="http://schemas.openxmlformats.org/officeDocument/2006/relationships" name="Equity-Based Compensation - Add" sheetId="153" state="visible" r:id="rId153"/>
    <sheet xmlns:r="http://schemas.openxmlformats.org/officeDocument/2006/relationships" name="Equity-Based Compensation - Sch" sheetId="154" state="visible" r:id="rId154"/>
    <sheet xmlns:r="http://schemas.openxmlformats.org/officeDocument/2006/relationships" name="Equity-Based Compensation - Sum" sheetId="155" state="visible" r:id="rId155"/>
    <sheet xmlns:r="http://schemas.openxmlformats.org/officeDocument/2006/relationships" name="Equity-Based Compensation - S_2" sheetId="156" state="visible" r:id="rId156"/>
    <sheet xmlns:r="http://schemas.openxmlformats.org/officeDocument/2006/relationships" name="Equity-Based Compensation - R_3" sheetId="157" state="visible" r:id="rId157"/>
    <sheet xmlns:r="http://schemas.openxmlformats.org/officeDocument/2006/relationships" name="Equity-Based Compensation - R_4" sheetId="158" state="visible" r:id="rId158"/>
    <sheet xmlns:r="http://schemas.openxmlformats.org/officeDocument/2006/relationships" name="Defined Contribution Benefit _2" sheetId="159" state="visible" r:id="rId159"/>
    <sheet xmlns:r="http://schemas.openxmlformats.org/officeDocument/2006/relationships" name="Related Party Transactions - Ad" sheetId="160" state="visible" r:id="rId160"/>
    <sheet xmlns:r="http://schemas.openxmlformats.org/officeDocument/2006/relationships" name="Related Party Transactions - _3" sheetId="161" state="visible" r:id="rId161"/>
    <sheet xmlns:r="http://schemas.openxmlformats.org/officeDocument/2006/relationships" name="Related Party Transactions - _4" sheetId="162" state="visible" r:id="rId162"/>
    <sheet xmlns:r="http://schemas.openxmlformats.org/officeDocument/2006/relationships" name="Related Party Transactions - _5" sheetId="163" state="visible" r:id="rId163"/>
    <sheet xmlns:r="http://schemas.openxmlformats.org/officeDocument/2006/relationships" name="Subsequent Events - Additional " sheetId="164" state="visible" r:id="rId164"/>
    <sheet xmlns:r="http://schemas.openxmlformats.org/officeDocument/2006/relationships" name="Subsequent Events - REIT - Addi" sheetId="165" state="visible" r:id="rId165"/>
    <sheet xmlns:r="http://schemas.openxmlformats.org/officeDocument/2006/relationships" name="Schedule III - Real Estate an_2" sheetId="166" state="visible" r:id="rId166"/>
    <sheet xmlns:r="http://schemas.openxmlformats.org/officeDocument/2006/relationships" name="Schedule III - Real Estate an_3" sheetId="167" state="visible" r:id="rId167"/>
    <sheet xmlns:r="http://schemas.openxmlformats.org/officeDocument/2006/relationships" name="Schedule III - Real Estate an_4" sheetId="168" state="visible" r:id="rId168"/>
    <sheet xmlns:r="http://schemas.openxmlformats.org/officeDocument/2006/relationships" name="Uncategorized Items - stay-2019" sheetId="169" state="visible" r:id="rId169"/>
  </sheets>
  <definedNames/>
  <calcPr calcId="124519" fullCalcOnLoad="1"/>
</workbook>
</file>

<file path=xl/sharedStrings.xml><?xml version="1.0" encoding="utf-8"?>
<sst xmlns="http://schemas.openxmlformats.org/spreadsheetml/2006/main" uniqueCount="2123">
  <si>
    <t>Cover Page - USD ($) $ in Millions</t>
  </si>
  <si>
    <t>12 Months Ended</t>
  </si>
  <si>
    <t>Dec. 31, 2019</t>
  </si>
  <si>
    <t>Feb. 21,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6190</t>
  </si>
  <si>
    <t>Entity Registrant Name</t>
  </si>
  <si>
    <t>Extended Stay America, Inc.</t>
  </si>
  <si>
    <t>Entity Incorporation, State or Country Code</t>
  </si>
  <si>
    <t>DE</t>
  </si>
  <si>
    <t>Entity Tax Identification Number</t>
  </si>
  <si>
    <t>46-3140312</t>
  </si>
  <si>
    <t>Entity Address, Address Line One</t>
  </si>
  <si>
    <t>11525 N. Community House Road, Suite 100</t>
  </si>
  <si>
    <t>Entity Address, City or Town</t>
  </si>
  <si>
    <t>Charlotte</t>
  </si>
  <si>
    <t>Entity Address, State or Province</t>
  </si>
  <si>
    <t>NC</t>
  </si>
  <si>
    <t>Entity Address, Postal Zip Code</t>
  </si>
  <si>
    <t>28277</t>
  </si>
  <si>
    <t>City Area Code</t>
  </si>
  <si>
    <t>980</t>
  </si>
  <si>
    <t>Local Phone Number</t>
  </si>
  <si>
    <t>345-1600</t>
  </si>
  <si>
    <t>Title of 12(b) Security</t>
  </si>
  <si>
    <t>Common Stock, par value $0.01 per share, of Extended Stay America, Inc.</t>
  </si>
  <si>
    <t>Trading Symbol</t>
  </si>
  <si>
    <t>STAY</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our proxy statements relating to the 2020 Annual Meetings of Shareholders are incorporated by reference into Part III of this combined annual report on Form 10-K.</t>
  </si>
  <si>
    <t>Entity Central Index Key</t>
  </si>
  <si>
    <t>0001581164</t>
  </si>
  <si>
    <t>Amendment Flag</t>
  </si>
  <si>
    <t>Document Fiscal Year Focus</t>
  </si>
  <si>
    <t>2019</t>
  </si>
  <si>
    <t>Document Fiscal Period Focus</t>
  </si>
  <si>
    <t>FY</t>
  </si>
  <si>
    <t>Current Fiscal Year End Date</t>
  </si>
  <si>
    <t>--12-31</t>
  </si>
  <si>
    <t>ESH Hospitality, Inc.</t>
  </si>
  <si>
    <t>001-36191</t>
  </si>
  <si>
    <t>27-3559821</t>
  </si>
  <si>
    <t>0001507563</t>
  </si>
  <si>
    <t>Common Class A | ESH Hospitality, Inc.</t>
  </si>
  <si>
    <t>Common Class B | ESH Hospitality, Inc.</t>
  </si>
  <si>
    <t>Consolidated Balance Sheets - USD ($) $ in Thousands</t>
  </si>
  <si>
    <t>Dec. 31, 2018</t>
  </si>
  <si>
    <t>ASSETS</t>
  </si>
  <si>
    <t>PROPERTY AND EQUIPMENT - Net of accumulated depreciation of $1,373,950 and $1,218,105</t>
  </si>
  <si>
    <t>Restricted Cash and Cash Equivalents</t>
  </si>
  <si>
    <t>CASH AND CASH EQUIVALENTS</t>
  </si>
  <si>
    <t>Intangible Assets, Net of accumulated amortization</t>
  </si>
  <si>
    <t>GOODWILL</t>
  </si>
  <si>
    <t>ACCOUNTS RECEIVABLE - Net of allowance for doubtful accounts of $2,749 and $2,075</t>
  </si>
  <si>
    <t>DEFERRED TAX ASSETS</t>
  </si>
  <si>
    <t>OTHER ASSETS</t>
  </si>
  <si>
    <t>TOTAL ASSETS</t>
  </si>
  <si>
    <t>LIABILITIES:</t>
  </si>
  <si>
    <t>Term loan facility payable - Net of unamortized deferred financing costs and debt discount of $10,993 and $14,879</t>
  </si>
  <si>
    <t>Senior notes payable - Net of unamortized deferred financing costs and debt discount of $35,702 and $26,206</t>
  </si>
  <si>
    <t>Mandatorily redeemable preferred stock - $0.01 par value, $1,000 redemption value, 8.0%, 350,000,000 shares authorized, 7,130 shares issued and outstanding</t>
  </si>
  <si>
    <t>Total discounted lease liability</t>
  </si>
  <si>
    <t>Finance lease liability</t>
  </si>
  <si>
    <t>Accounts payable and accrued liabilities</t>
  </si>
  <si>
    <t>Total liabilities</t>
  </si>
  <si>
    <t>Commitments and Contingencies</t>
  </si>
  <si>
    <t xml:space="preserve"> </t>
  </si>
  <si>
    <t>EQUITY:</t>
  </si>
  <si>
    <t>Common stock</t>
  </si>
  <si>
    <t>Additional paid in capital</t>
  </si>
  <si>
    <t>(Accumulated deficit) retained earnings</t>
  </si>
  <si>
    <t>Accumulated other comprehensive income</t>
  </si>
  <si>
    <t>Total Extended Stay America, Inc. shareholders’ equity</t>
  </si>
  <si>
    <t>Noncontrolling interests</t>
  </si>
  <si>
    <t>Total equity</t>
  </si>
  <si>
    <t>TOTAL LIABILITIES AND EQUITY</t>
  </si>
  <si>
    <t>Consolidated Balance Sheets (Parenthetical) - USD ($)</t>
  </si>
  <si>
    <t>Accumulated depreciation</t>
  </si>
  <si>
    <t>Accumulated amortization of finite lived intangible assets</t>
  </si>
  <si>
    <t>Allowance for doubtful accounts</t>
  </si>
  <si>
    <t>Common stock, par value (in dollars per share)</t>
  </si>
  <si>
    <t>Common stock, shares authorized (in shares)</t>
  </si>
  <si>
    <t>Common stock, shares issued (in shares)</t>
  </si>
  <si>
    <t>Common stock, shares outstanding (in shares)</t>
  </si>
  <si>
    <t>Mandatorily Redeemable Preferred Stock</t>
  </si>
  <si>
    <t>Preferred stock, par value (in dollars per share)</t>
  </si>
  <si>
    <t>Preferred stock, redemption value (in dollars per share)</t>
  </si>
  <si>
    <t>Preferred stock, dividend rate (as a percent)</t>
  </si>
  <si>
    <t>8.00%</t>
  </si>
  <si>
    <t>Preferred stock, shares authorized (in shares)</t>
  </si>
  <si>
    <t>Preferred stock, shares issued (in shares)</t>
  </si>
  <si>
    <t>Preferred stock, shares outstanding (in shares)</t>
  </si>
  <si>
    <t>Term loan facility</t>
  </si>
  <si>
    <t>Unamortized deferred financing costs and debt discount</t>
  </si>
  <si>
    <t>Senior notes</t>
  </si>
  <si>
    <t>Consolidated Balance Sheets - REIT - USD ($) $ in Thousands</t>
  </si>
  <si>
    <t>Hotel properties, carrying value</t>
  </si>
  <si>
    <t>Members' Equity</t>
  </si>
  <si>
    <t>RENTS RECEIVABLE FROM EXTENDED STAY AMERICA, INC.</t>
  </si>
  <si>
    <t>Deferred rent receivable</t>
  </si>
  <si>
    <t>Unearned rental revenues from Extended Stay America, Inc.</t>
  </si>
  <si>
    <t>Due to Extended Stay America, Inc</t>
  </si>
  <si>
    <t>Deferred tax liabilities</t>
  </si>
  <si>
    <t>Preferred stock</t>
  </si>
  <si>
    <t>Consolidated Balance Sheets - REIT (Parenthetical) - USD ($) $ in Thousands</t>
  </si>
  <si>
    <t>Common Class B</t>
  </si>
  <si>
    <t>ESH Hospitality, Inc. | Common Class A</t>
  </si>
  <si>
    <t>ESH Hospitality, Inc. | Common Class B</t>
  </si>
  <si>
    <t>ESH Hospitality, Inc. | Term loan facility</t>
  </si>
  <si>
    <t>ESH Hospitality, Inc. | Senior notes</t>
  </si>
  <si>
    <t>Consolidated Statements of Operations - USD ($) shares in Thousands, $ in Thousands</t>
  </si>
  <si>
    <t>Dec. 31, 2017</t>
  </si>
  <si>
    <t>REVENUES:</t>
  </si>
  <si>
    <t>Revenues</t>
  </si>
  <si>
    <t>OPERATING EXPENSES:</t>
  </si>
  <si>
    <t>Hotel operating expenses</t>
  </si>
  <si>
    <t>General and administrative expenses</t>
  </si>
  <si>
    <t>Depreciation and amortization</t>
  </si>
  <si>
    <t>Impairment of long-lived assets</t>
  </si>
  <si>
    <t>Total hotel expenses</t>
  </si>
  <si>
    <t>Total operating expenses</t>
  </si>
  <si>
    <t>Gain (loss) on sale of hotel properties</t>
  </si>
  <si>
    <t>OTHER INCOME</t>
  </si>
  <si>
    <t>INCOME FROM OPERATIONS</t>
  </si>
  <si>
    <t>OTHER NON-OPERATING INCOME</t>
  </si>
  <si>
    <t>INTEREST EXPENSE, NET</t>
  </si>
  <si>
    <t>INCOME BEFORE INCOME TAX EXPENSE</t>
  </si>
  <si>
    <t>INCOME TAX EXPENSE</t>
  </si>
  <si>
    <t>Net income</t>
  </si>
  <si>
    <t>NET INCOME ATTRIBUTABLE TO NONCONTROLLING INTERESTS</t>
  </si>
  <si>
    <t>NET INCOME ATTRIBUTABLE TO EXTENDED STAY AMERICA, INC. COMMON SHAREHOLDERS</t>
  </si>
  <si>
    <t>NET INCOME PER COMMON SHARE:</t>
  </si>
  <si>
    <t>Basic (in dollars per share)</t>
  </si>
  <si>
    <t>Diluted (in dollars per share)</t>
  </si>
  <si>
    <t>WEIGHTED-AVERAGE COMMON SHARES OUTSTANDING:</t>
  </si>
  <si>
    <t>Basic (in shares)</t>
  </si>
  <si>
    <t>Diluted (in shares)</t>
  </si>
  <si>
    <t>Room revenues</t>
  </si>
  <si>
    <t>Other hotel revenues</t>
  </si>
  <si>
    <t>Franchise and management fees</t>
  </si>
  <si>
    <t>Hotel</t>
  </si>
  <si>
    <t>Other revenues from franchised and managed properties</t>
  </si>
  <si>
    <t>Consolidated Statements of Operations - REIT - USD ($) shares in Thousands</t>
  </si>
  <si>
    <t>REVENUES - Rental revenues from Extended Stay America, Inc. (Note 12)</t>
  </si>
  <si>
    <t>Weighted average number of common shares outstanding - basic and diluted (in shares)</t>
  </si>
  <si>
    <t>Consolidated Statements of Comprehensive Income - USD ($) $ in Thousands</t>
  </si>
  <si>
    <t>Statement of Comprehensive Income [Abstract]</t>
  </si>
  <si>
    <t>NET INCOME</t>
  </si>
  <si>
    <t>FOREIGN CURRENCY TRANSLATION ADJUSTMENTS:</t>
  </si>
  <si>
    <t>Foreign currency translation (loss) gain, net of tax</t>
  </si>
  <si>
    <t>RECLASSIFICATION ADJUSTMENT - SALE OF CANADIAN HOTEL PROPERTIES, NET OF TAX OF $0, $0, AND $(3,599)</t>
  </si>
  <si>
    <t>TOTAL FOREIGN CURRENCY TRANSLATION ADJUSTMENTS</t>
  </si>
  <si>
    <t>DERIVATIVE ADJUSTMENTS:</t>
  </si>
  <si>
    <t>INTEREST RATE CASH FLOW HEDGE (LOSS) GAIN, NET OF TAX OF $(731), $(204), AND $(46)</t>
  </si>
  <si>
    <t>RECLASSIFICATION ADJUSTMENT - AMOUNTS RECLASSIFIED TO NET INCOME, NET OF TAX OF $0</t>
  </si>
  <si>
    <t>TOTAL DERIVATIVE ADJUSTMENTS</t>
  </si>
  <si>
    <t>COMPREHENSIVE INCOME</t>
  </si>
  <si>
    <t>COMPREHENSIVE INCOME ATTRIBUTABLE TO NONCONTROLLING INTERESTS</t>
  </si>
  <si>
    <t>COMPREHENSIVE INCOME ATTRIBUTABLE TO EXTENDED STAY AMERICA, INC. COMMON SHAREHOLDERS</t>
  </si>
  <si>
    <t>Consolidated Statements of Comprehensive Income (Parenthetical) - USD ($) $ in Thousands</t>
  </si>
  <si>
    <t>Foreign currency translation tax adjustment</t>
  </si>
  <si>
    <t>Reclassification adjustment - sale of Canadian hotel properties, tax</t>
  </si>
  <si>
    <t>Interest rate cash flow hedge gain, tax</t>
  </si>
  <si>
    <t>Reclassifcation adjustment - amounts reclassified to net income, tax</t>
  </si>
  <si>
    <t>Reclassification adjustment - amounts reclassified to net income, tax</t>
  </si>
  <si>
    <t>Consolidated Statements of Comprehensive Income - REIT - USD ($)</t>
  </si>
  <si>
    <t>RECLASSIFICATION ADJUSTMENT - SALE OF CANADIAN HOTEL PROPERTIES, NET OF TAX OF $0, $0 AND $(264)</t>
  </si>
  <si>
    <t>INTEREST RATE CASH FLOW HEDGE (LOSS) GAIN, NET OF TAX OF $0, $(13), AND $0</t>
  </si>
  <si>
    <t>Consolidated Statements of Comprehensive Income - REIT (Parenthetical) - USD ($) $ in Thousands</t>
  </si>
  <si>
    <t>Entity Information [Line Items]</t>
  </si>
  <si>
    <t>Consolidated Statements of Changes in Equity (ESA) - USD ($) shares in Thousands, $ in Thousands</t>
  </si>
  <si>
    <t>Total</t>
  </si>
  <si>
    <t>Common Stock</t>
  </si>
  <si>
    <t>Additional Paid in Capital</t>
  </si>
  <si>
    <t>Retained Earnings (Accumulated Deficit)</t>
  </si>
  <si>
    <t>Accumulated Other Comprehensive (Loss) Income</t>
  </si>
  <si>
    <t>Total Extended Stay America, Inc. Shareholders’ Equity</t>
  </si>
  <si>
    <t>Non-controlling Interests</t>
  </si>
  <si>
    <t>Balance, shares at Dec. 31, 2016</t>
  </si>
  <si>
    <t>Balance at Dec. 31, 2016</t>
  </si>
  <si>
    <t>Increase (Decrease) in Stockholders' Equity [Roll Forward]</t>
  </si>
  <si>
    <t>Foreign currency translation gain (loss), net of tax</t>
  </si>
  <si>
    <t>Interest rate cash flow hedge loss, net of tax</t>
  </si>
  <si>
    <t>Repurchase of Corporation common stock and ESH REIT Class B common stock (Paired Shares), shares</t>
  </si>
  <si>
    <t>Repurchase of Corporation common stock and ESH REIT Class B common stock (Paired Shares)</t>
  </si>
  <si>
    <t>Corporation common distributions</t>
  </si>
  <si>
    <t>ESH REIT common distributions</t>
  </si>
  <si>
    <t>ESH REIT preferred distributions</t>
  </si>
  <si>
    <t>Equity-based compensation (in shares)</t>
  </si>
  <si>
    <t>Equity-based compensation</t>
  </si>
  <si>
    <t>Adjustment to reflect changes in book value of noncontrolling interests</t>
  </si>
  <si>
    <t>Balance, shares at Dec. 31, 2017</t>
  </si>
  <si>
    <t>Balance at Dec. 31, 2017</t>
  </si>
  <si>
    <t>Balance, shares at Dec. 31, 2018</t>
  </si>
  <si>
    <t>Balance at Dec. 31, 2018</t>
  </si>
  <si>
    <t>Balance, shares at Dec. 31, 2019</t>
  </si>
  <si>
    <t>Balance at Dec. 31, 2019</t>
  </si>
  <si>
    <t>Consolidated Statements of Changes in Equity (Parenthetical) - $ / shares</t>
  </si>
  <si>
    <t>Cash distributions per common share (in dollars per share)</t>
  </si>
  <si>
    <t>Consolidated Statements of Changes in Equity (ESH REIT) - REIT - USD ($) $ in Thousands</t>
  </si>
  <si>
    <t>ESH Hospitality, Inc.Common Class B</t>
  </si>
  <si>
    <t>ESH Hospitality, Inc.Common Stock</t>
  </si>
  <si>
    <t>ESH Hospitality, Inc.Common StockCommon Class A</t>
  </si>
  <si>
    <t>ESH Hospitality, Inc.Common StockCommon Class B</t>
  </si>
  <si>
    <t>ESH Hospitality, Inc.Preferred Stock</t>
  </si>
  <si>
    <t>ESH Hospitality, Inc.Additional Paid in Capital</t>
  </si>
  <si>
    <t>ESH Hospitality, Inc.Retained Earnings (Accumulated Deficit)</t>
  </si>
  <si>
    <t>ESH Hospitality, Inc.Accumulated Other Comprehensive (Loss) Income</t>
  </si>
  <si>
    <t>Balance, preferred shares (in shares) at Dec. 31, 2016</t>
  </si>
  <si>
    <t>Repurchase of Class B common stock</t>
  </si>
  <si>
    <t>Repurchase of Class B Common Stock (in shares)</t>
  </si>
  <si>
    <t>Common distributions</t>
  </si>
  <si>
    <t>Preferred distributions</t>
  </si>
  <si>
    <t>Balance, preferred shares (in shares) at Dec. 31, 2017</t>
  </si>
  <si>
    <t>Balance, preferred shares (in shares) at Dec. 31, 2018</t>
  </si>
  <si>
    <t>Balance, preferred shares (in shares) at Dec. 31, 2019</t>
  </si>
  <si>
    <t>Consolidated Statements of Changes in Equity - REIT (Parenthetical) - $ / shares</t>
  </si>
  <si>
    <t>Consolidated Statements of Cash Flows - USD ($) $ in Thousands</t>
  </si>
  <si>
    <t>OPERATING ACTIVITIES:</t>
  </si>
  <si>
    <t>Adjustments to reconcile net income to net cash provided by operating activities:</t>
  </si>
  <si>
    <t>Foreign currency transaction (gain) loss</t>
  </si>
  <si>
    <t>Loss on interest rate swap</t>
  </si>
  <si>
    <t>Amortization and write-off of deferred financing costs and debt discount</t>
  </si>
  <si>
    <t>Amortization and write-off of above-market ground leases</t>
  </si>
  <si>
    <t>Debt modification and extinguishment costs</t>
  </si>
  <si>
    <t>Loss on disposal of property and equipment</t>
  </si>
  <si>
    <t>Gain on sale of hotel properties, net</t>
  </si>
  <si>
    <t>Deferred income tax (benefit) expense</t>
  </si>
  <si>
    <t>Changes in assets and liabilities:</t>
  </si>
  <si>
    <t>Accounts receivable, net</t>
  </si>
  <si>
    <t>Other assets</t>
  </si>
  <si>
    <t>Net cash provided by operating activities</t>
  </si>
  <si>
    <t>INVESTING ACTIVITIES:</t>
  </si>
  <si>
    <t>Purchases of property and equipment</t>
  </si>
  <si>
    <t>Acquisition of hotel properties</t>
  </si>
  <si>
    <t>Development in process payments</t>
  </si>
  <si>
    <t>Payments for intangible assets</t>
  </si>
  <si>
    <t>Proceeds from sale of hotel properties</t>
  </si>
  <si>
    <t>Proceeds from insurance and related recoveries</t>
  </si>
  <si>
    <t>Net cash (used in) provided by investing activities</t>
  </si>
  <si>
    <t>FINANCING ACTIVITIES:</t>
  </si>
  <si>
    <t>Principal payments on term loan facility</t>
  </si>
  <si>
    <t>Proceeds from issuance of senior notes</t>
  </si>
  <si>
    <t>Proceeds from revolving credit facility</t>
  </si>
  <si>
    <t>Payments on revolving credit facilities</t>
  </si>
  <si>
    <t>Payments of deferred financing costs</t>
  </si>
  <si>
    <t>Principal payments on finance leases</t>
  </si>
  <si>
    <t>Tax withholdings related to restricted stock unit settlements</t>
  </si>
  <si>
    <t>Repurchase of Corporation common stock and ESH REIT class B common stock (Paired Shares)</t>
  </si>
  <si>
    <t>Repurchase of Corporation mandatorily redeemable preferred stock</t>
  </si>
  <si>
    <t>Net cash used in financing activities</t>
  </si>
  <si>
    <t>CHANGES IN CASH, CASH EQUIVALENTS AND RESTRICTED CASH DUE TO CHANGES IN FOREIGN CURRENCY EXCHANGE RATES</t>
  </si>
  <si>
    <t>NET INCREASE IN CASH, CASH EQUIVALENTS AND RESTRICTED CASH</t>
  </si>
  <si>
    <t>CASH, CASH EQUIVALENTS AND RESTRICTED CASH - Beginning of period</t>
  </si>
  <si>
    <t>CASH, CASH EQUIVALENTS AND RESTRICTED CASH - End of period</t>
  </si>
  <si>
    <t>SUPPLEMENTAL CASH FLOW INFORMATION:</t>
  </si>
  <si>
    <t>Interest Paid, Excluding Capitalized Interest, Operating Activities</t>
  </si>
  <si>
    <t>Cash payments for income taxes, net of refunds of $8, $351 and $571</t>
  </si>
  <si>
    <t>Operating cash payments for finance leases</t>
  </si>
  <si>
    <t>Operating cash payments for operating leases</t>
  </si>
  <si>
    <t>Cash Flow, Noncash Investing and Financing Activities Disclosure [Abstract]</t>
  </si>
  <si>
    <t>Capital Expenditures Incurred but Not yet Paid</t>
  </si>
  <si>
    <t>Additions to finance lease right-of-use assets and liabilities</t>
  </si>
  <si>
    <t>Proceeds from sale of hotel properties included in other assets</t>
  </si>
  <si>
    <t>Corporation common distributions included in accounts payable and accrued liabilities</t>
  </si>
  <si>
    <t>ESH REIT</t>
  </si>
  <si>
    <t>ESH REIT common distributions included in accounts payable and accrued liabilities</t>
  </si>
  <si>
    <t>Consolidated Statements of Cash Flows (Parenthetical) - USD ($) $ in Thousands</t>
  </si>
  <si>
    <t>Statement of Cash Flows [Abstract]</t>
  </si>
  <si>
    <t>Interest costs capitalized</t>
  </si>
  <si>
    <t>Income tax payments - refunds</t>
  </si>
  <si>
    <t>Consolidated Statements of Cash Flows - REIT - USD ($)</t>
  </si>
  <si>
    <t>Loss (gain) on sale of hotel properties, net</t>
  </si>
  <si>
    <t>Income Taxes Paid, Net</t>
  </si>
  <si>
    <t>Capital expenditures included in due to/from Extended Stay America, Inc. and accounts payable and accrued liabilities</t>
  </si>
  <si>
    <t>Common stock distributions included in accounts payable and accrued liabilities</t>
  </si>
  <si>
    <t>Deferred rents receivable from Extended Stay America, Inc.</t>
  </si>
  <si>
    <t>Due from (to) Extended Stay America, Inc., net</t>
  </si>
  <si>
    <t>Unearned rental revenues/rents receivable from Extended Stay America, Inc., net</t>
  </si>
  <si>
    <t>Principal payments on loan payable to Extended Stay America, Inc.</t>
  </si>
  <si>
    <t>Issuance of Class B common stock related to issuance of Paired Shares</t>
  </si>
  <si>
    <t>Net receivable related to RSUs not yet settled or issued included in due to/from Extended Stay America, Inc.</t>
  </si>
  <si>
    <t>Consolidated Statements of Cash Flows - REIT (Parenthetical) - USD ($) $ in Thousands</t>
  </si>
  <si>
    <t>Business, Organization and Basis of Consolidation</t>
  </si>
  <si>
    <t>Organization, Consolidation and Presentation of Financial Statements [Abstract]</t>
  </si>
  <si>
    <t>BUSINESS, ORGANIZATION AND BASIS OF CONSOLIDATION Extended Stay America, Inc. (the “Corporation”) was incorporated in the state of Delaware on July 8, 2013. ESH Hospitality, Inc. (“ESH REIT”) was formed as a limited liability company in the state of Delaware on September 16, 2010 and was converted to a corporation on November 5, 2013. The Corporation owns, and is expected to continue to own, all of the issued and outstanding Class A common stock of ESH REIT, which, as of December 31, 2019 and 2018, represents 58% and 57% of the outstanding common stock of ESH REIT, respectively. Due to its controlling interest in ESH REIT, the Corporation consolidates the financial position, results of operations, comprehensive income and cash flows of ESH REIT. The term, “the Company,” as used herein refers to the Corporation and its consolidated subsidiaries, including ESH REIT. A “Paired Share” consists of one share of common stock, par value $0.01 per share, of the Corporation, that is attached to and trades as a single unit with one share of Class B common stock, par value $0.01 per share, of ESH REIT. Each outstanding share of Corporation common stock is attached to and trades with one share of ESH REIT Class B common stock. The Company is an integrated owner/operator of Extended Stay America-branded hotels and is also engaged in franchising and managing extended stay hotels for third parties in the U.S. As of December 31, 2019 and 2018, the Company owned and operated 557 and 554 hotel properties, respectively, in 40 U.S. states, consisting of approximately 61,900 and 61,500 rooms, respectively, and franchised or managed 73 hotel properties for third parties, consisting of approximately 7,500 rooms. All 630 system-wide hotels as of December 31, 2019 are operated under the Extended Stay America brand. Owned hotel properties are owned by subsidiaries of ESH REIT and are operated by subsidiaries of the Corporation (the “Operating Lessees”) pursuant to leases between ESH REIT and the Operating Lessees. The hotels are managed by ESA Management LLC (“ESA Management”), a subsidiary of the Corporation, which also manages hotels on behalf of third parties. The Extended Stay America brand is owned by ESH Hospitality Strategies LLC (“ESH Strategies”), also a subsidiary of the Corporation. ESH Strategies licenses the brand and intellectual property to its subsidiaries, which license them to the Operating Lessees and third parties. Basis of Consolidation The accompanying consolidated financial statements have been prepared in accordance with accounting principles generally accepted in the U.S. (“U.S. GAAP”) and include the financial position, results of operations, comprehensive income, changes in equity and cash flows of the Corporation and its consolidated subsidiaries, including ESH REIT. Third-party equity interests in consolidated subsidiaries are presented as noncontrolling interests. Despite the fact that each share of Corporation common stock is paired on a one-for-one basis with each share of ESH REIT Class B common stock, the Corporation does not own the ESH REIT Class B common stock; therefore, ESH REIT Class B common stock represents a third-party equity interest. As such, the rights associated with the ESH REIT Class B common stock, along with other third party equity interests in ESH REIT, are presented as noncontrolling interests in the accompanying consolidated financial statements (see Note 13). Changes in ownership interests in a consolidated subsidiary that do not result in a loss of control are accounted for as equity transactions. All intercompany accounts and transactions have been eliminated. With respect to the consolidated balance sheets and the property and equipment disclosure (see Note 5), certain prior period amounts have been reclassified for comparability to current period presentation.</t>
  </si>
  <si>
    <t>Business, Organization and Basis of Consolidation - REIT</t>
  </si>
  <si>
    <t>BUSINESS, ORGANIZATION AND BASIS OF CONSOLIDATION ESH Hospitality, Inc. (“ESH REIT”) was formed as a limited liability company in the state of Delaware on September 16, 2010 and was converted to a corporation on November 5, 2013. Extended Stay America, Inc. (the “Corporation”), the parent of ESH REIT, was incorporated in the state of Delaware on July 8, 2013. The Corporation owns, and is expected to continue to own, all of the issued and outstanding Class A common stock of ESH REIT, which, as of December 31, 2019 and 2018, represents 58% and 57% of the outstanding common stock of ESH REIT, respectively. A “Paired Share” consists of one share of common stock, par value $0.01 per share, of the Corporation, that is attached to and trades as a single unit with one share of Class B common stock, par value $0.01 per share, of ESH REIT. Each outstanding share of ESH REIT Class B common stock is attached to and trades with one share of Corporation common stock. As of December 31, 2019 and 2018, ESH REIT and its subsidiaries owned and leased 557 and 554 hotel properties, respectively, in 40 U.S. states, consisting of approximately 61,900 and 61,500 rooms, respectively. All hotels are leased to wholly-owned subsidiaries of the Corporation (the “Operating Lessees”). Basis of Consolidation The accompanying consolidated financial statements have been prepared in accordance with accounting principles generally accepted in the U.S. (“U.S. GAAP”) and include the financial position, results of operations, comprehensive income, changes in equity and cash flows of ESH REIT and its consolidated subsidiaries. Changes in ownership interests in a consolidated subsidiary that do not result in a loss of control are accounted for as equity transactions. All intercompany accounts and transactions have been eliminated. With respect to the consolidated balance sheets, certain prior period amounts have been reclassified for comparability to current period presentation.</t>
  </si>
  <si>
    <t>Summary of Significant Accounting Policies</t>
  </si>
  <si>
    <t>Accounting Policies [Abstract]</t>
  </si>
  <si>
    <t>SUMMARY OF SIGNIFICANT ACCOUNTING POLICIES Use of Estimates —The preparation of the accompanying consolidated financial statements in conformity with U.S. GAAP requires management to make estimates and assumptions that affect the amounts of assets and liabilities, disclosures of contingent assets and liabilities at the date of the financial statements, and amounts of revenues and expenses during the reporting period. Management used significant estimates to determine the estimated useful lives of tangible assets, as well as in the assessment of tangible and intangible assets for impairment and estimated liabilities for insurance reserves and income taxes. Actual results could differ from those estimates. Cash and Cash Equivalents —The Company considers all cash on hand, demand deposits with financial institutions, credit card receivables, and short-term, highly liquid investments with original maturities of three months or less to be cash equivalents. The Company has deposits in excess of $250,000 with financial institutions that are not insured by the Federal Deposit Insurance Corporation. The Company does not believe cash and cash equivalents expose it to significant credit risk. Restricted Cash —Restricted cash consists of deposits held for insurance collateral. Accounts Receivable and Allowance for Doubtful Accounts —Accounts receivable consists of receivables due from corporate customers and third-party internet intermediaries with respect to owned hotels, as well as royalty and other receivables due from franchisees. A provision for doubtful accounts is made when collection is considered doubtful. Balances are considered past due when payment is not received by the contractual due date. When management determines that accounts receivable are uncollectible, they are written off against the allowance for doubtful accounts. There were no material write-offs recognized during the years ended December 31, 2019, 2018 or 2017. Property Acquisitions —Identifiable net assets and liabilities acquired in an asset acquisition are recorded at cost, allocated based on their relative fair values on the date of acquisition. Identifiable net assets and liabilities acquired in a business combination are recorded based on their fair value on the date of acquisition. The fair value of acquired land, site improvements, building and improvements and furniture, fixtures and equipment are determined on an “if-vacant” basis considering a variety of factors, including the physical condition and quality of the hotels, estimated rates and valuation assumptions consistent with current market conditions, independent appraisals and other relevant market data obtained in connection with the acquisition of the hotels. Results of operations of acquired hotel properties are included in the accompanying consolidated statements of operations since their dates of acquisition. 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the following estimated useful lives: Hotel buildings 7–49 years Hotel building improvements 4–39 years Hotel site improvements 3–20 years Hotel furniture, fixtures and equipment 2–10 years Corporate furniture, fixtures equipment 3–15 years Management assesses long-lived assets for potential impairment quarterly, as well as when events or changes in circumstances indicate the carrying amount of an asset or group of assets may not be recoverable. The identification of events or changes in circumstances that indicate the carrying value of assets may not be recoverable requires judgment. The Company reviews for impairment indicators at the lowest level of identifiable cash flows based on quantitative, qualitative and certain industry-related factors. Quantitative factors include, but are not limited to, EBITDA, EBITDA margins and EBITDA multiples, and serve to screen assets with historical, current or projected operating cash flow losses or deterioration. Qualitative factors include a change in physical condition, regulatory environment or primary use, including the evaluation of the asset for disposition. Recoverability of property and equipment is measured by a comparison of the carrying amount of a hotel property or group of hotel properties to the estimated future undiscounted cash flows expected to be generated by the hotel property or group of hotel properties. Impairment is recognized when estimated future undiscounted cash flows, including expected proceeds from disposition, are less than the carrying value of the hotel property or group of hotel properties. To the extent that a hotel property or group of hotel properties is impaired, the excess carrying amount over estimated fair value is recognized as an impairment charge. Fair value is determined based upon the discounted cash flows of the hotel property or group of hotel properties, bids, quoted market prices or independent appraisals, as considered necessary. The estimation and evaluation of future cash flows, in particular the holding period for real estate assets and asset composition and/or concentration within real estate portfolios, relies on judgments and assumptions regarding holding period, current and future operating performance and current and future market conditions. It is possible that such judgments and/or estimates will change; if this occurs, the Company may recognize additional impairment charges or losses on sale in future periods reflecting either changes in estimate, circumstance or the estimated market value of assets (see Note 5). Intangible Assets —Intangible assets include trademarks, corporate customer relationships and licenses related to certain internal-use software. Corporate customer relationships and software licenses are amortized using the straight-line method over their estimated useful lives; the estimated useful life of customer relationships is 20 years, and the estimated useful life of software licenses is the remaining non-cancellable term of each respective contract. Trademarks and licenses related to software in process are not amortized. Finite-lived intangible assets are reviewed for impairment quarterly and whenever events or changes in circumstances indicate that the carrying amount may not be recoverable. Indefinite-lived intangible assets are reviewed for impairment quarterly. The Company tests for impairment more frequently if events or circumstances change that would more likely than not reduce the fair value of a reporting unit below its carrying amount. At such time their classification as indefinite-lived intangible assets is reassessed. The Company first assesses qualitative factors to determine if it is more likely than not that the fair value of its indefinite-lived intangible assets is less than its carrying amount. No impairment charges related to intangible assets were recognized during the years ended December 31, 2019, 2018 or 2017. Goodwill —Goodwill represents the purchase price in excess of the fair value of net assets acquired in conjunction with the acquisition of the Company's predecessor in 2010. The Company tests goodwill for impairment quarterly and more frequently if events or circumstances change that would more likely than not reduce the fair value of a reporting unit below its carrying amount. The Company has two reportable operating segments, owned hotels and franchise and management. There is no goodwill associated with our franchise and management segment. Management analyzes goodwill associated with all owned hotels when analyzing for potential impairment. The Company first assesses qualitative factors to determine if it is more likely than not that the fair value of a reporting unit is less than its carrying amount. No impairment charges related to goodwill were recognized during the years ended December 31, 2019, 2018 or 2017. Assets Held For Sale —The Company classifies assets as held for sale when management commits to a formal plan to sell the assets, actively seeks a buyer for the assets and the consummation of a sale is considered probable and is expected within one year. The Company takes into consideration when determining whether the consummation of a sale is probable the following criteria: (i) whether a purchase and sale agreement has been executed, (ii) whether the buyer has a significant non-refundable deposit at risk and (iii) whether significant financing contingencies exist. Upon designating an asset as held for sale, the Company stops recognizing depreciation expense and records the asset at the lower of its carrying value, including allocable goodwill, or its estimated fair value less estimated costs to sell. Any such adjustment to the carrying value is recognized as an impairment charge. Discontinued Operations— The Company classifies hotel properties sold or held for sale as discontinued operations when the disposal represents a strategic shift that has (or will have) a major effect on its operations and financial results, which would require separate presentation on the consolidated balance sheets and statements of operations. No hotel properties were classified as discontinued operations during the years ended December 31, 2019, 2018 or 2017. Deferred Financing Costs —Costs incurred in obtaining financing are amortized over the terms of the related loans on a straight-line basis, which approximates the effective interest method. Deferred financing costs are presented in the accompanying consolidated balance sheets as a direct deduction of the carrying amount of the related debt liability, except those incurred under a revolving-debt arrangement, which are presented as a component of other assets. Upon repayment, or in conjunction with a material change in the terms of the underlying debt agreement, remaining unamortized costs are written off as a component of net interest expense. Amortization of deferred financing costs is also included as a component of net interest expense (see Note 7). Revenue Generated from Owned and Operated Hotels — Revenue generated from owned and operated hotels consists of room and other hotel revenues recognized when services are provided. When a reservation is made, the Company deems that the parties have approved a contract in accordance with customary business practices and are committed to perform their respective obligations. At such time, each party’s rights regarding the services to be transferred are identified, payment terms are specified, the contract has commercial substance and, in most instances, it is probable the Company will collect substantially all consideration to which it will be entitled in exchange for services. Each room night consumed by a guest with a cancellable reservation represents a contract whereby the Company has a performance obligation to provide the room night at an agreed upon price. For cancellable reservations, the Company recognizes revenue as each performance obligation (i.e., each room night) is met. Such contract is renewed if the guest continues their stay. For room nights consumed by a guest with a non-cancellable reservation, the entire reservation period represents the contract term whereby the Company has a performance obligation to provide the room night or nights at an agreed upon price. For non-cancellable reservations, the Company recognizes revenue over the term of the performance period (i.e., the reservation period) as room nights are consumed. For these reservations, the room rate is typically fixed over the reservation period. The Company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Company bundles the obligation to provide the guest the room itself with other obligations (such as free WiFi, grab and go breakfast, access to on-site laundry facilities and parking), as the other obligations are not distinct and separable because the guest cannot benefit from the additional amenities without the consumed room night. The Company’s obligation to provide the additional items or services is not separately identifiable from the fundamental contractual obligation (i.e., providing the room and its contents). The Company has no performance obligations once a guest’s stay is complete. Certain revenues are generated through third-party intermediaries or distribution channels (i.e., online travel agents). Regardless of the basis on which the Company is compensated (i.e., gross or net), the Company is responsible for fulfilling the promise to provide the hotel room and related services to the guest and retains inventory risk. Since the Company controls the inventory and services provided and because third party intermediaries are typically not contractually required to guarantee room night consumption, the Company is the principal in these transactions. As such, the Company is required to record revenue at an amount equal to the price charged to the guest (i.e., on a gross basis). Third-party intermediaries that pay the Company directly (i.e., on a net basis) typically charge the guest additional fees, blend the room offering with other offerings at amounts which are not allocable and may adjust the price without the Company’s approval. As such, the Company is unable to calculate the room rate charged to the guest. Since any estimate the Company would make has significant uncertainty that ultimately would not be resolved, despite its role as principal, in these instances the Company records revenue equal to the amount paid by the third-party intermediaries (i.e., the net amount). Revenue Generated from Franchise and Management Fees — Revenue generated from franchise and management fees consists of the following: • Franchise fees, which consist of an initial fee and an ongoing royalty fee based on a percentage of a hotel’s monthly revenue in exchange for the access to and use of the Company’s brand name and other intellectual property. Initial fees are deferred and recognized over the expected contract or customer life. Royalty fees are recognized over time as franchisees derive value from the license to use the intellectual property. • Management fees, which consist of an ongoing base fee calculated as a percentage of a hotel’s monthly revenue in exchange for on-site hotel management services. Management fees are recognized over time as third-party hotel owners derive value from on-site personnel and related services. • Other revenues from franchised and managed properties, which include the reimbursement of costs incurred on behalf of third-party owners on a direct and an indirect basis, as follows: ◦ Direct costs incurred with respect to management and franchise agreements include on-site hotel personnel and incremental reservation and distribution costs for which the Company is reimbursed on a dollar-for-dollar basis. Since the Company employs the hotel personnel and has discretion over reservation and distribution costs, it is the principal with respect to these services and revenue is recognized on a gross basis. ◦ Indirect costs incurred with respect to franchise agreements include costs associated with certain shared system-wide platforms (i.e., system services), such as marketing, technology infrastructure, central reservations, national sales and revenue management systems. The Company is reimbursed for indirect costs through a system service fee, or program fee, based on a percentage of a hotel’s monthly revenue. System service fees are recognized over time as franchisees derive value from the license to use these processes and systems. The Company has discretion over how it spends system service fees and is the principal with respect to these services. Revenue is recognized on a gross basis; expense is recognized as incurred. Over time, the Company manages system services to break-even, but the timing of system services fee revenues will typically not align with expenses incurred to operate the programs. The promise to provide access to the Company’s intellectual property is combined with the promise to provide system services to form a single performance obligation since the promises generally accompany one another. Hotel management services form a single performance obligation. As noted above, each identified performance obligation is considered to be a series of services transferred over time. Revenue is recognized on an output method based on performance completed to date. The Company recognizes revenue in the amount to which it has a right to bill third parties under their respective franchise or management agreements, as it has a right to consideration in an amount that corresponds directly with the third parties’ hotel revenues. Franchise, management and system service fees are characterized as variable consideration and vary from period to period. In the event that fees include variables that extend beyond the current period, the Company uses the most likely amount method to determine the amount of revenue to record based on a reasonable revenue forecast for the applicable hotel. In most instances, the Company does not have constraining estimates, as third-party hotel revenues are typically available and obtained monthly. Advertising Costs —Advertising costs are expensed as incurred. For the years ended December 31, 2019, 2018 and 2017, total advertising costs were $29.4 million, $25.9 million and $23.0 million, respectively, and are classified as hotel operating expenses in the accompanying consolidated statements of operations. Fair Value of Financial Instruments —U.S. GAAP establishes a three-level valuation hierarchy based upon observable and unobservable inputs for fair value measurement of financial instruments: Level 1 —Observable inputs, such as quoted prices in active markets at the measurement date for identical assets or liabilities Level 2 —Significant inputs that are observable, directly or indirectly, such as other quoted prices in markets that are not active or inputs which are observable, either directly or indirectly, for substantially the full term of the asset or liability Level 3 —Significant unobservable inputs for which there is little to no market data and for which the Company makes its own assumptions about how market participants would price the asset or liability Fair value is defined as the price that would be received when selling an asset or the price paid to transfer a liability in an orderly transaction between market participants at the measurement date (i.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The Company’s assessment of the significance of a particular input to the fair value measurement in its entirety requires judgment and considers factors specific to the asset or liability. The Company’s financial instruments consist of cash and cash equivalents, restricted cash, accounts receivable, certain other assets (deposits), accounts payable and accrued liabilities, term loans, senior notes, mandatorily redeemable preferred stock and revolving credit facilities. The carrying values of cash and cash equivalents, restricted cash, accounts receivable, certain other assets, accounts payable and accrued liabilities and revolving credit facilities are representative of their fair values due to the short-term nature or frequent settlement of these instruments. The fair values of term loans, senior notes and mandatorily redeemable preferred stock are determined by comparing current borrowing rates and risk spreads offered in the market to the stated interest rates and spreads on the Company’s instruments or from quoted market prices, when available (see Note 7). Derivative Instruments —The Company from time to time uses derivative instruments to manage its exposure to interest rate and commodity price risks. The Company’s primary objective in holding derivatives is to reduce the volatility of cash flows and earnings associated with changes in interest rates and commodity prices. The Company’s derivatives expose it to credit risk to the extent that counterparties may be unable to meet the terms of the agreement. The Company seeks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Derivative instruments, including derivative instruments embedded in other contracts, are recorded in the accompanying consolidated balance sheets as either assets or liabilities measured at fair value, unless the transactions qualify and are designated as normal purchases and sales. Changes in fair value are recognized currently in earnings unless specific hedge accounting criteria are met (see Note 8). The Company does not enter into derivative instruments for trading or speculative purposes. Insurance Reserves —The Company utilizes various insurance programs for workers’ compensation, general liability and health insurance claims. Retained losses require estimates in determining the liability for claims arising under these programs. Workers’ compensation, general liability and health insurance liabilities are estimated using actuarial evaluations based on historical and projected claims and medical and other cost trends. As of December 31, 2019 and 2018, $40.6 million and $52.8 million, respectively, of liabilities for such insurance programs are included in accounts payable and accrued liabilities in the accompanying consolidated balance sheets. Investments —The Company consolidates a subsidiary when it has the ability to direct the activities that most significantly impact the economic performance of the subsidiary. Judgment is required with respect to the consolidation of investments, including partnership and joint venture entities, in terms of the evaluation of control, including assessment of the importance of rights and privileges of the partners based on voting rights, as well as financial interests that are not controllable through voting interests. Third party equity interests in consolidated subsidiaries are presented as noncontrolling interests. If a subsidiary, affiliate or other entity is a variable interest entity ("VIE"), it is subject to the consolidation framework specifically for VIEs. The Company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Financial Accounting Standards Board (“FASB”) ASC 810, Consolidations , the Company reviews subsidiaries and affiliates, as well as other entities, to determine if (i) they should be considered VIEs, and (ii) whether their consolidation determinations should change based on changes in their characteristics. Income Taxes —The Corporation’s taxable income includes the taxable income of its wholly-owned subsidiaries and distribution income related to its ownership of approximately 58% of ESH REIT. As a result, approximately 58% of ESH REIT’s distributions are subject to corporate income tax.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ESH REIT’s deferred tax rates are adjusted to reflect expected future distributions and the deduction allowed upon distribution. The Corporation’s deferred tax assets and liabilities include the estimated impact of the future reversal of ESH REIT’s deferred tax assets and liabilities which affect future dividend income to be recognized by the Corporation upon distribution.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ESH REIT has elected to be taxed as and expects to continue to qualify as a real estate investment trust (“REIT”) under provisions of the Internal Revenue Code, as amended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During the years ended December 31, 2019, 2018 and 2017, ESH REIT distributed approximately 100% of its taxable income and, as a result, incurred minimal current federal income tax. In the future, ESH REIT intends to distribute its taxable income to the extent necessary to optimize its tax efficiency including, but not limited to, maintaining its REIT status, while retaining sufficient capital for its ongoing needs. ESH REIT will incur federal and state income tax at statutory rates if its taxable income is not distributed. Accordingly, ESH REIT expects to distribute approximately 100% of its taxable income for the foreseeable future. In December 2017, the U.S. Congress passed H.R. 1, known as the “Tax Cuts and Jobs Act” or “TCJA,” which was signed into law on December 22, 2017. See Note 11 for additional information, including the TCJA’s impact on the Company’s income tax provision. Foreign Currency —The Company sold its three Extended Stay Canada-branded hotels in 2017. Prior to completion of the sale, the financial statements of the Company’s Canadian subsidiaries and its investments therein were maintained in their functional currency, the Canadian dollar, and their revenues and expenses were translated into U.S. dollars using the average exchange rate for the period. The assets and liabilities of these subsidiaries were translated into U.S. dollars using the exchange rate in effect at the balance sheet date. Due to the fact that the Company’s Canadian subsidiaries liquidated substantially all of their assets, their functional currency changed to the U.S. dollar and $14.5 million of accumulated foreign currency translation loss was charged to the consolidated statement of operations during the year ended December 31, 2017. Foreign currency transaction (gains) losses of $(0.4) million, $0.4 million and $(0.7) million are included in other non-operating income in the accompanying consolidated statements of operations for the years ended December 31, 2019, 2018 and 2017, respectively. Comprehensive Income —Comprehensive income includes net income and other comprehensive income, which consists of foreign currency translation adjustments and interest rate cash flow hedge adjustments. Comprehensive income is presented in the accompanying consolidated statements of comprehensive income. Foreign currency translation adjustments and interest rate cash flow hedge adjustments are presented as separate components of consolidated equity. Equity-Based Compensation— The Corporation and ESH REIT each maintain a Long-Term Incentive Plan (“LTIP”), as amended and restated in 2015, approved by their shareholders. Under the LTIPs, the Corporation and ESH REIT may issue to eligible employees or directors equity-based awards in respect of Paired Shares with service, performance or market vesting conditions. The Company recognizes costs related to equity-based awards over their vesting periods. The issuing entity classifies equity-based awards granted in exchange for employee or director services as either equity awards or as liability awards. The classification of an award either as an equity award or a liability award is generally based upon cash settlement options. Equity awards are measured based on their fair value on the date of grant. Liability awards are re-measured to fair value each reporting period. The value of all awards is recognized over the requisite service period, which is the period during which an employee or director is required to provide services in exchange for the award (usually the vesting period). No compensation expense is recognized for awards for which employees or directors do not render the requisite services. All awards granted are classified as equity awards, except those equity-based awards issued by ESH REIT to its directors, which are classified as liability awards at the Corporation. Segments —The Company has two reportable operating segments based on the manner in which it evaluates its business: (i) owned hotels and (ii) franchise and management. The Company assesses the performance of these segments on an individual basis (see Note 9). Recently Issued Accounting Standards Fair Value Measurement— In August 2018, the FASB issued an accounting standards update which modifies the disclosure requirements for fair value measurements in Topic 820, Fair Value Measurement . The Company adopted this update on January 1, 2020. The adoption of this update did not have a material effect on the Company's consolidated financial statements. Intangibles-Goodwill and Other—Internal-Use Software—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update on January 1, 2020, using a prospective transition method. The adoption of this update did not have a material effect on the Company's consolidated financial statements. Co</t>
  </si>
  <si>
    <t>Summary of Significant Accounting Policies - REIT</t>
  </si>
  <si>
    <t>SUMMARY OF SIGNIFICANT ACCOUNTING POLICIES Use of Estimates —The preparation of the accompanying consolidated financial statements in conformity with U.S. GAAP requires management to make estimates and assumptions that affect the amounts of assets and liabilities, disclosures of contingent assets and liabilities at the date of the financial statements, and the amounts of revenues and expenses during the reporting period. Management used significant estimates to determine the estimated useful lives of tangible assets, as well as in the assessment of tangible and intangible assets for impairment. Actual results could differ from those estimates. Cash and Cash Equivalents —ESH REIT considers all cash on hand, demand deposits with financial institutions and short-term, highly liquid investments with original maturities of three months or less to be cash equivalents. ESH REIT has deposits in excess of $250,000 with financial institutions that are not insured by the Federal Deposit Insurance Corporation. ESH REIT does not believe cash and cash equivalents expose it to significant credit risk. Property Acquisitions —Identifiable net assets and liabilities acquired in an asset acquisition are recorded at cost, allocated based on their relative fair values on the date of acquisition. Identifiable net assets and liabilities acquired in a business combination are recorded based on their fair value on the date of acquisition. The fair value of acquired land, site improvements, building and improvements and furniture, fixtures and equipment are determined on an “if-vacant” basis considering a variety of factors, including the physical condition and quality of the hotels, estimated rates and valuation assumptions consistent with current market conditions, independent appraisals and other relevant market data obtained in connection with the acquisition of the hotels. Results of operations of acquired hotel properties are included in the accompanying consolidated statements of operations since their dates of acquisition. 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the following estimated useful lives: Hotel buildings 7–49 years Hotel building improvements 4–39 years Hotel site improvements 3–20 years Hotel furniture, fixtures and equipment 2–10 years Management assesses long-lived assets for potential impairment quarterly, as well as when events or changes in circumstances indicate the carrying amount of an asset or group of assets may not be recoverable. The identification of events or changes in circumstances that indicate the carrying value of assets may not be recoverable requires judgment. ESH REIT reviews for impairment indicators at the lowest level of identifiable cash flows based on quantitative, qualitative and certain industry-related factors. Quantitative factors include, but are not limited to, EBITDA, EBITDA margins and EBITDA multiples, and serve to screen assets or asset groups with historical, current or projected operating cash flow losses or deterioration. Qualitative factors include a change in physical condition, regulatory environment or primary use, including the evaluation of the asset or group of assets for disposition. Recoverability of property and equipment is measured by a comparison of the carrying amount of a hotel property or group of hotel properties (grouped under ESH REIT’s leases) to the estimated future undiscounted cash flows expected to be generated by the hotel property or group of hotel properties. Impairment is recognized when estimated future undiscounted cash flows, including expected proceeds from disposition, are less than the carrying value of the hotel property or group of hotel properties. To the extent that a hotel property or group of hotel properties is impaired, the excess carrying amount over estimated fair value is recognized as an impairment charge. Fair value is determined based upon the discounted cash flows of the hotel property or group of hotel properties, bids, quoted market prices or independent appraisals, as considered necessary. The estimation and evaluation of future cash flows, in particular the holding period for real estate assets and asset composition and/or concentration within real estate portfolios, relies on judgments and assumptions regarding holding period, current and future operating performance and current and future market conditions. It is possible that such judgments and/or estimates will change; if this occurs, ESH REIT may recognize additional impairment charges or losses on sale in future periods reflecting either changes in estimate, circumstance or the estimated market value of assets (see Note 5). Intangible Assets —Intangible assets include licenses related to certain internal-use software. Licenses are amortized using the straight-line method over their estimated useful life, which is the remaining non-cancellable term of each respective contract. Intangible assets are reviewed for impairment quarterly and whenever events or changes in circumstances indicate that their carrying amount may not be recoverable. ESH REIT tests for impairment more frequently if events or circumstances change that would more likely than not reduce the fair value of its reporting unit below its carrying amount. No impairment charges related to intangible assets were recognized during the years ended December 31, 2019, 2018 or 2017. Goodwill —Goodwill represents the purchase price in excess of the fair value of net assets acquired in conjunction with the acquisition of ESH REIT's predecessor in 2010. ESH REIT tests goodwill for impairment quarterly and more frequently if events or circumstances change that would more likely than not reduce the fair value of a reporting unit below its carrying amount. ESH REIT has one operating segment, which is its reporting unit; therefore, management analyzes goodwill associated with all hotels when analyzing for potential impairment. ESH REIT first assesses qualitative factors to determine if it is more likely than not that the fair value of its reporting unit is less than its carrying amount. No impairment charges related to goodwill were recognized during the years ended December 31, 2019, 2018 or 2017. Assets Held For Sale —ESH REIT classifies assets as held for sale when management commits to a formal plan to sell the assets, actively seeks a buyer for the assets and the consummation of a sale is considered probable and is expected within one year. ESH REIT takes into consideration when determining whether the consummation of a sale is probable the following criteria: (i) whether a purchase and sale agreement has been executed, (ii) whether the buyer has a significant non-refundable deposit at risk and (iii) whether significant financing contingencies exist. Upon designating an asset as held for sale, ESH REIT stops recognizing depreciation expense and records the asset at the lower of its carrying value, including allocable goodwill, or its estimated fair value less estimated costs to sell. Any such adjustment to the carrying value is recognized as an impairment charge. Discontinued Operations— ESH REIT classifies hotel properties sold or held for sale as discontinued operations when the disposal represents a strategic shift that has (or will have) a major effect on ESH REIT’s operations and financial results, which would require separate presentation on the consolidated balance sheets and statements of operations. No hotel properties were classified as discontinued operations during the years ended December 31, 2019, 2018 or 2017. Deferred Financing Costs —Costs incurred in obtaining financing are amortized over the terms of the related loans on a straight-line basis, which approximates the effective interest method. Deferred financing costs are presented in the accompanying consolidated balance sheets as a direct deduction of the carrying amount of the related debt liability, except those incurred under a revolving-debt arrangement, which are presented as a component of other assets. Upon repayment, or in conjunction with a material change in the terms of the underlying debt agreement, remaining unamortized costs are written off as a component of net interest expense. Amortization of deferred financing costs is also included as a component of net interest expense (see Note 7). Revenue Recognition —ESH REIT’s sole source of revenues is rental revenue derived from operating leases with subsidiaries of the Corporation (i.e., all revenues are generated from agreements with related parties (see Note 12)). Rental revenues are recorded on a straight-line basis as they are earned during the lease terms. Rents receivable from Extended Stay America, Inc. on the accompanying consolidated balance sheets represent monthly rental amounts contractually due. Deferred rents receivable from Extended Stay America, Inc. on the accompanying consolidated balance sheets represent the cumulative difference between straight-line rental revenues recognized and rental revenues contractually due. Lease rental payments received prior to rendering services are included in unearned rental revenues from Extended Stay America, Inc. on the accompanying consolidated balance sheets. Variable rental revenues, specifically percentage rental revenues related to hotel revenues of the Operating Lessees, are recognized when such amounts are fixed and determinable (i.e., only when percentage rental revenue thresholds have been achieved). Fair Value of Financial Instruments —U.S. GAAP establishes a three-level valuation hierarchy based upon observable and unobservable inputs for fair value measurement of financial instruments: Level 1 —Observable inputs, such as quoted prices in active markets at the measurement date for identical assets or liabilities Level 2 —Significant inputs that are observable, directly or indirectly, such as other quoted prices in markets that are not active or inputs which are observable, either directly or indirectly, for substantially the full term of the asset or liability Level 3 —Significant unobservable inputs for which there is little to no market data and for which ESH REIT makes its own assumptions about how market participants would price the asset or liability Fair value is defined as the price that would be received when selling an asset or the price paid to transfer a liability in an orderly transaction between market participants at the measurement date (i.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ESH REIT’s assessment of the significance of a particular input to the fair value measurement in its entirety requires judgment and considers factors specific to the asset or liability. ESH REIT’s financial instruments consist of cash and cash equivalents, certain other assets (deposits), accounts payable and accrued liabilities, intercompany and term loans, senior notes and its revolving credit facility. The carrying values of cash and cash equivalents, certain other assets (deposits), accounts payable and accrued liabilities and ESH REIT’s revolving credit facility are representative of their fair values due to the short-term nature or frequent settlement of these instruments. The fair values of intercompany and term loans and senior notes are determined by comparing current borrowing rates and risk spreads offered in the market to the stated interest rates and spreads on ESH REIT’s instruments or from quoted market prices, when available (see Note 7). Derivative Instruments —ESH REIT from time to time uses derivative instruments to manage its exposure to interest rate risks. ESH REIT’s primary objective in holding derivatives is to reduce the volatility of cash flows and earnings associated with changes in interest rates. ESH REIT’s derivatives expose it to credit risk to the extent that counterparties may be unable to meet the terms of the agreement. ESH REIT seeks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Derivative instruments, including derivative instruments embedded in other contracts, are recorded in the accompanying consolidated balance sheets as either assets or liabilities measured at fair value. Changes in fair value are recognized currently in earnings unless specific hedge accounting criteria are met (see Note 7). ESH REIT does not enter into derivative instruments for trading or speculative purposes. Investments —ESH REIT consolidates a subsidiary when it has the ability to direct the activities that most significantly impact the economic performance of the subsidiary. Judgment is required with respect to the consolidation of investments, including partnership and joint venture entities, in terms of the evaluation of control, including assessment of the importance of rights and privileges of the partners based on voting rights, as well as financial interests that are not controllable through voting interests. If a subsidiary, affiliate or other entity is a variable interest entity ("VIE"), it is subject to the consolidation framework specifically for VIEs. ESH REIT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Financial Accounting Standards Board (“FASB”) ASC 810, Consolidations , ESH REIT reviews subsidiaries and affiliates, as well as other entities, to determine if (i) they should be considered VIEs, and (ii) whether their consolidation determinations should change based on changes in their characteristics. Income Taxes —ESH REIT accounts for income taxes under the asset and liability method, which requires the recognition of deferred tax assets and liabilities for the expected future tax consequences of events that have been included in the financial statements. Under this method, ESH REIT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ESH REIT’s deferred tax rates are adjusted to reflect expected future distributions and the deduction allowed upon distribution. ESH REIT recognizes deferred tax assets to the extent that it believes that these assets are more likely than not to be realized. In making such a determination, ESH REIT considers all available positive and negative evidence, including future reversals of existing taxable temporary differences, projected future taxable income, tax-planning strategies and results of recent operations. If ESH REIT determines that it would be able to realize its deferred tax assets in the future in excess of their net recorded amount, ESH REIT would make an adjustment to the deferred tax asset valuation allowance, which would reduce the provision for income taxes. ESH REIT records uncertain tax positions in accordance with ASC 740 on the basis of a two-step process in which (1) ESH REIT determines whether it is more likely than not that the tax positions will be sustained on the basis of the technical merits of the position, and (2) for those tax positions that meet the more-likely-than-not recognition threshold, ESH REIT recognizes the largest amount of tax benefit that is more than 50 percent likely to be realized upon ultimate settlement with the related tax authority. ESH REIT has elected to be taxed as and expects to continue to qualify as a real estate investment trust (“REIT”) under provisions of the Internal Revenue Code, as amended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During the years ended December 31, 2019, 2018 and 2017, ESH REIT distributed approximately 100% of its taxable income and, as a result, incurred minimal current federal income tax. In the future, ESH REIT intends to distribute its taxable income to the extent necessary to optimize its tax efficiency including, but not limited to, maintaining its REIT status, while retaining sufficient capital for its ongoing needs. ESH REIT will incur federal and state income tax at statutory rates if its taxable income is not distributed. Accordingly, ESH REIT expects to distribute approximately 100% of its taxable income for the foreseeable future. Foreign Currency —ESH REIT sold its three Canadian hotels in 2017. Prior to completion of the sale, the financial statements of ESH REIT’s Canadian subsidiaries and its investments therein were maintained in their functional currency, the Canadian dollar, and their revenues and expenses were translated into U.S. dollars using the average exchange rate for the period. The assets and liabilities of these subsidiaries were translated into U.S. dollars using the exchange rate in effect at the balance sheet date. Due to the fact that ESH REIT’s Canadian subsidiaries liquidated substantially all of their assets, their functional currency changed to the U.S. dollar and $12.5 million of accumulated foreign currency translation loss was charged to the consolidated statement of operations during the year ended December 31, 2017. Foreign currency transaction (gains) losses of $(0.3) million, $0.3 million and $(0.5) million are included in other non-operating income in the accompanying consolidated statements of operations for the years ended December 31, 2019, 2018 and 2017, respectively. Comprehensive Income —Comprehensive income includes net income and other comprehensive income, which consists of foreign currency translation adjustments and interest rate cash flow hedge adjustments. Comprehensive income is presented in the accompanying consolidated statements of comprehensive income. Foreign currency translation adjustments and interest rate cash flow hedge adjustments are presented as separate components of consolidated equity. Equity-Based Compensation— ESH REIT maintains a Long-Term Incentive Plan (“LTIP”), as amended and restated in 2015, approved by its shareholders. Under the LTIP, ESH REIT may issue to eligible employees or directors equity-based awards in respect of Paired Shares with service, performance or market vesting conditions. ESH REIT recognizes costs related to equity-based awards over their vesting periods. ESH REIT classifies equity-based awards granted in exchange for employee or director services as either equity awards or as liability awards. The classification of an award either as an equity award or a liability award is generally based upon cash settlement options. Equity awards are measured based on their fair value on the date of grant. Liability awards are re-measured to fair value each reporting period. The value of all awards is recognized over the requisite service period, which is the period during which an employee or director is required to provide services in exchange for the award (usually the vesting period). No compensation expense is recognized for awards for which employees or directors do not render the requisite services. All awards are classified as equity awards. Segments —ESH REIT’s hotel ownership business represents a single operating segment based on the manner in which ESH REIT manages its business and operations. Recently Issued Accounting Standards Fair Value Measurement— In August 2018, the FASB issued an accounting standards update which modifies the disclosure requirements for fair value measurements in Topic 820, Fair Value Measurement . ESH REIT adopted this update on January 1, 2020. The adoption of this update did not have a material effect on ESH REIT's consolidated financial statements. Intangibles-Goodwill and Other—Internal-Use Software—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ESH REIT adopted this update on January 1, 2020, using a prospective transition method. The adoption of this update did not have a material effect on ESH REIT's consolidated financial statements. Compensation—Stock Compensation— In June 2018, the FASB issued an accounting standards update which expands the scope of Topic 718, Stock Compensation, to include share-based payments granted to non-employees in exchange for goods or services. The new guidance simplifies the accounting for share-based payments granted to non-employees for goods or services by aligning it with the accounting for share-based payments granted to employees, with certain exceptions. Under the new guidance, non-employee share-based payment awards included within the scope of Topic 718 will be measured at the grant-date fair value of the equity instruments. In addition, classification of non-employee share-based payment awards will be subject to the requirements of Topic 718 unless modified after the good has been delivered and/or the service has been rendered and any other conditions necessary to earn the right to benefit from the instruments have been satisfied. This approach will eliminate the requirement to reassess classification of such awards upon vesting. ESH REIT adopted this update on January 1, 2019, using a retrospective method. The adoption of this update did not have a material effect on ESH REIT’s consolidated financial statements. Goodwill —In January 2017, the FASB issued an accounting standards update in which the guidance on testing for goodwill was updated to eliminate Step 2 in the determination on whether goodwill should be considered impaired. Annual and/or interim assessments are still required. ESH REIT adopted this update on January 1, 2020, using a prospective transition method. The adoption of this update did not have a material effect on ESH REIT's consolidated financial statements. Leases —ASC 842, Leases , introduced a lessee model that requires a right-of-use asset and lease obligation to be presented on the balance sheet for all leases, whether operating or financing. ESH REIT adopted ASC 842 on January 1, 2019, using the modified retrospective approach with the Comparatives Under 840 Option, whereby ESH REIT applied the standard at the beginning of the period of adoption and has presented financial information for periods prior to January 1, 2019 in accordance with prior guidance. Upon adoption, ESH REIT elected practical expedients related to (i) the identification and classification of leases that commenced before the effective date, (ii) initial direct costs for leases that commenced before the effective date, (iii) the ability to use hindsight in evaluating lessee options to extend or terminate a lease or to purchase the underlying asset, (iv) land easements and (v) the evaluation of lease and non-lease components of a contract. Adoption had no cumulative effect on retained earnings. Adoption resulted in the recognition of operating lease right-of-use assets of $2.8 million, as of January 1, 2019, which included adjustments for accrued lease payments, above-market lease liabilities and lease incentives, and liabilities of $9.3 million. Finance lease right-of-use assets and liabilities recognized as of January 1, 2019, included preexisting assets and liabilities of $3.8 million and $3.4 million, respectively, related to capital leases accounted for under prior guidance. Judgment was exercised in the application of ASC 842 with respect to the determination of whether a contract contains a lease. While the ability to control and direct the use of an identified asset indicates that the contract, or portion of a contract, is a lease, a counterparty’s substantive substitution rights typically provide evidence that a lessee does not control the asset. Judgment was also exercised with respect to the determination of the discount rate used to determine the present value of lease payments. In instances in which interest rates implicit in leases are not readily determinable, ESH REIT uses its incremental borrowing rate. The substantial majority of widely available market maturities and asset-specific risk spreads may not match the underlying contract and, as such, borrowing rates and risk spreads are estimated based on the contract’s term, the counterparty’s security and other characteristics of the identified asset. Under ASC 842, lessor accounting for leases did not substantially change from previous guidance; however, the standard introduced certain modifications to conform lessor accounting with the lessee model, further defined certain lease and non-lease components and changed the definition of initial direct costs of leases. The adoption of ASC 842 did not have a material effect on ESH REIT’s revenue recognition or disclosures.</t>
  </si>
  <si>
    <t>Net Income Per Share</t>
  </si>
  <si>
    <t>Earnings Per Share [Abstract]</t>
  </si>
  <si>
    <t xml:space="preserve">NET INCOME PER SHAREBasic net income per share is computed by dividing net income available to common shareholders by the weighted-average number of shares of the Corporation’s unrestricted common stock outstanding. Diluted net income per share is computed by dividing net income available to common shareholders, as adjusted for potentially dilutive securities, by the weighted-average number of shares of unrestricted common stock outstanding plus potentially dilutive securities. Dilutive securities include certain equity-based awards (see Note 15) and are included in the calculation provided that the inclusion of such securities is not anti-dilutive. The calculations of basic and diluted net income per share, including a reconciliation of the numerators and denominators, are as follows (in thousands, except per share data): Year Ended December 31, 2019 2018 2017 Numerator: Net income available to Extended Stay America, Inc. $ 69,668 $ 112,864 $ 78,847 Income attributable to noncontrolling interests assuming (82) (128) (392) Net income available to Extended Stay America, Inc. $ 69,586 $ 112,736 $ 78,455 Denominator: Weighted-average number of Extended Stay America, Inc. $ 186,546 $ 189,389 $ 193,101 Dilutive securities 276 432 569 Weighted-average number of Extended Stay America, Inc. $ 186,822 $ 189,821 $ 193,670 Net income per Extended Stay America, Inc. $ 0.37 $ 0.60 $ 0.41 Net income per Extended Stay America, Inc. $ 0.37 $ 0.59 $ 0.41 </t>
  </si>
  <si>
    <t>Net Income Per Share - REIT</t>
  </si>
  <si>
    <t xml:space="preserve">NET INCOME PER SHARE Basic net income per share is computed by dividing net income available to Class A and Class B common shareholders by the weighted-average number of shares of unrestricted Class A and Class B common stock outstanding, respectively. Diluted net income per share is computed by dividing net income available to Class A and Class B common shareholders, as adjusted for potentially dilutive securities, by the weighted-average number of shares of unrestricted Class A and Class B common stock outstanding, respectively, plus potentially dilutive securities. Dilutive securities include certain equity-based awards (see Note 14) and are included in the calculation provided that the inclusion of such securities is not anti-dilutive. The calculations of basic and diluted net income per share, including a reconciliation of the numerators and denominators, are as follows (in thousands, except per share data): Year Ended December 31, 2019 2018 2017 Numerator: Net income $ 225,887 $ 230,129 $ 214,984 Less preferred dividends (16) (16) (16) Net income available to ESH Hospitality, Inc. common shareholders $ 225,871 $ 230,113 $ 214,968 Class A: Net income available to ESH Hospitality, Inc. Class A common $ 129,460 $ 131,039 $ 121,627 Less amounts available to ESH Hospitality, Inc. Class B (82) (128) (392) Net income available to ESH Hospitality, Inc. Class A common shareholders - diluted $ 129,378 $ 130,911 $ 121,235 Class B: Net income available to ESH Hospitality, Inc. Class B common shareholders - basic $ 96,411 $ 99,074 $ 93,341 Amounts available to ESH Hospitality, Inc. Class B shareholders 82 128 — Net income available to ESH Hospitality, Inc. Class B common shareholders - diluted $ 96,493 $ 99,202 $ 93,341 Denominator: Class A: Weighted-average number of ESH Hospitality, Inc. Class A common shares outstanding - basic and diluted 250,494 250,494 250,494 Class B: Weighted-average number of ESH Hospitality, Inc. Class B common shares outstanding - basic $ 186,546 $ 189,389 $ 193,101 Dilutive securities 276 432 — Weighted-average number of ESH Hospitality, Inc. Class B common shares outstanding - diluted $ 186,822 $ 189,821 $ 193,101 Net income per ESH Hospitality, Inc. common share - $ 0.52 $ 0.52 $ 0.49 Net income per ESH Hospitality, Inc. common share - $ 0.52 $ 0.52 $ 0.48 Net income per ESH Hospitality, Inc. common share - $ 0.52 $ 0.52 $ 0.48 Net income per ESH Hospitality, Inc. common share - $ 0.52 $ 0.52 $ 0.48 Anti-dilutive securities excluded from net income per common share - Class B - diluted — — 569 </t>
  </si>
  <si>
    <t>Hotel Acquisitions and Dispositions</t>
  </si>
  <si>
    <t>Discontinued Operations and Disposal Groups [Abstract]</t>
  </si>
  <si>
    <t>HOTEL ACQUISITIONS AND DISPOSITIONS ACQUISITIONS 2019 Acquisition — On November 12, 2019, the Company acquired a 121-room operating hotel from Crestwood Suites of Lakeland, LLC for $10.0 million. Other than ordinary components of prorated net working capital, no liabilities were assumed in the purchase. The majority of the purchase price was allocated to building and improvements, with estimated useful lives ranging from five 2018 Acquisition — On May 30, 2018, the Company acquired a 115-room operating hotel from Legacy Rock Hill, LLC for $13.0 million. Other than ordinary components of prorated net working capital, no liabilities were assumed in the purchase. The majority of the purchase price was allocated to building and improvements, with estimated useful lives ranging from four During the years ended December 31, 2019 and 2018, acquired hotel properties contributed total room and other hotel revenues, total operating expenses and income before income tax expense as follows (in thousands): Year Ended December 31, 2019 2018 Total room and other hotel revenues $ 2,003 $ 1,106 Total operating expenses 1,868 966 Income before income tax expense 135 140 DISPOSITIONS No hotels were sold during the year ended December 31, 2019. The table below summarizes hotel dispositions for the years ended December 31, 2018 and 2017 (in thousands, except number of hotels and number of rooms). No dispositions were reported as discontinued operations. Year Brand Location Month Sold Number of Number of Rooms Net Proceeds Gain (Loss) on Sale Franchised/Managed (1) 2018 Extended Stay America Various November 14 1,386 $ 34,855 $ 1,331 (2) Yes 2018 Extended Stay America Various September 16 1,677 $ 60,710 $ 6,293 (2) Yes 2018 Extended Stay America Various September 16 1,772 $ 58,144 $ (3,014) (2) Yes 2018 Extended Stay America Various February 25 2,420 $ 111,156 $ 6,810 (2) Yes 2018 Extended Stay America Texas March 1 101 $ 44,090 $ 31,058 No (3) 2017 Extended Stay America Colorado December 1 160 $ 15,985 $ 11,870 No (3) 2017 Extended Stay Canada Canada May 3 500 $ 43,551 $ (1,894) (4) No 2017 Other Massachusetts May 1 101 $ 5,092 $ (2) (2) No ____________________ (1) As of December 31, 2019. (2) Net of impairment charge of $16.8 million , $24.3 million, $6.3 million, $2.1 million and $1.7 million, respectively, recognized prior to sale. (3) Management agreement terminated in 2019. (4) Due to the fact that the Company’s Canadian subsidiaries liquidated substantially all of their assets, $14.5 million of accumulated foreign currency translation loss was recognized at the time of sale. Additionally, an impairment charge of $12.4 million was recorded prior to sale. During the years ended December 31, 2018 and 2017, disposed hotel properties contributed total room and other hotel revenues, total operating expenses and (loss) income before income tax expense as follows (in thousands): Year Ended December 31, 2018 2017 Total room and other hotel revenues $ 53,494 $ 102,593 Total operating expenses 83,336 104,511 Loss before income tax expense (1) (29,842) (1,605) _____________________ (1) Includes impairment charges of $37.4 million and $19.2 million for the years ended December 31, 2018 and 2017, respectively.</t>
  </si>
  <si>
    <t>Hotel Acquisitions and Dispositions - REIT</t>
  </si>
  <si>
    <t>HOTEL ACQUISITIONS AND DISPOSITIONS ACQUISITIONS 2019 Acquisition — On November 12, 2019, ESH REIT acquired a 121-room operating hotel from Crestwood Suites of Lakeland, LLC for $10.0 million. Other than ordinary components of prorated net working capital, no liabilities were assumed in the purchase. The majority of the purchase price was allocated to building and improvements, with estimated useful lives ranging from five 2018 Acquisition — On May 30, 2018, ESH REIT acquired a 115-room operating hotel from Legacy Rock Hill, LLC for $13.0 million. Other than ordinary components of prorated net working capital, no liabilities were assumed in the purchase. The majority of the purchase price was allocated to building and improvements, with estimated useful lives ranging from four During the years ended December 31, 2019 and 2018, acquired hotel properties contributed rental revenues, total operating expenses and income before income tax expense as follows (in thousands): Years ended December 31, 2019 2018 Rental revenues from Extended Stay America, Inc. $ 1,087 $ 728 Total operating expenses 882 475 Income before income tax expense 205 253 DISPOSITIONS No hotels were sold during the year ended December 31, 2019. The table below summarizes hotel dispositions for the years ended December 31, 2018 and 2017 (in thousands, except number of hotels and number of rooms). No dispositions were reported as discontinued operations. Year Location Month Sold Number of Hotels Number of Rooms Net Proceeds Gain (Loss) on Sale 2018 Various November 14 1,386 $ 34,855 $ (14,930) 2018 Various September 16 1,677 $ 60,710 $ (17,025) 2018 Various September 16 1,772 $ 58,144 $ (8,934) 2018 Various February 25 2,420 $ 111,156 $ 4,269 2018 Texas March 1 101 $ 44,090 $ 30,992 2017 Colorado December 1 160 $ 15,985 $ (1,507) 2017 Canada May 3 500 $ 43,551 $ (1,767) (1) 2017 Massachusetts May 1 101 $ 5,092 $ 11,836 _________________________________ (1) Due to the fact that ESH REIT’s Canadian subsidiary liquidated substantially all of its assets, $12.5 million of accumulated foreign currency translation loss was recognized at the time of sale. Additionally, an impairment charge of $15.0 million was recognized prior to sale. During the years ended December 31, 2018 and 2017, disposed hotel properties contributed rental revenues, total operating expenses and income before income tax expense as follows (in thousands): Year Ended December 31, 2018 2017 Rental revenues from Extended Stay America, Inc. $ 22,346 $ 54,097 Total operating expenses 15,917 48,858 Income before income tax expense 6,429 5,552 (1) _________________________________ (1) Includes impairment charge of $15.0 million.</t>
  </si>
  <si>
    <t>Property and Equipment</t>
  </si>
  <si>
    <t>Property, Plant and Equipment [Abstract]</t>
  </si>
  <si>
    <t>PROPERTY AND EQUIPMENT Net investment in property and equipment as of December 31, 2019 and 2018, consists of the following (in thousands): December 31, December 31, 2018 Hotel properties: Land and site improvements (1) $ 1,228,231 $ 1,215,710 Building and improvements 2,792,579 2,729,661 Furniture, fixtures and equipment 745,145 674,545 Total hotel properties 4,765,955 4,619,916 Development in process (2) 70,864 27,174 Corporate furniture, fixtures, equipment, software and other 30,680 24,647 Total cost 4,867,499 4,671,737 Less accumulated depreciation: Hotel properties (1,353,772) (1,201,260) Corporate furniture, fixtures, equipment, software and other (20,178) (16,845) Total accumulated depreciation (1,373,950) (1,218,105) Property and equipment—net $ 3,493,549 $ 3,453,632 _________________________________ (1) Includes finance lease asset of $3.2 million as of December 31, 2019 and 2018. (2) Includes finance lease asset of $0.8 million and $0.6 million as of December 31, 2019 and 2018, respectively. As of December 31, 2019 and 2018, development in process consisted of 15 and 11 land parcels, respectively, that were in various phases of construction and/or development. During 2019, the Company completed construction of a 124-room hotel in Florida and a 136-room hotel in Arizona. The hotels opened in December 2019. In September 2018, the Company acquired a hotel under construction from Legacy Greenville, LLC for $12.3 million. The hotel opened during the fourth quarter of 2018. During the years ended December 31, 2019 and 2018, newly-built hotels contributed total room and other hotel revenues, total operating expenses and income (loss) before income tax expense as follows (in thousands): Year Ended December 31, 2019 2018 Total room and other hotel revenues $ 2,199 $ 152 Total operating expenses 1,856 201 Income (loss) before income tax expense 343 (49) The Company recognized an impairment charge of $2.7 million for one hotel located in New York during the year ended December 31, 2019, as a result of a decline in the hotel's estimated future operating cash flows. During the year ended December 31, 2018, the Company recognized impairment charges totaling $43.6 million for 21 hotels generally located in the Midwestern U.S., the majority of which were incurred with evaluating the potential sale of certain non-core assets. During the year ended December 31, 2017, the Company recognized impairment charges totaling $25.2 million for nine hotels, $12.4 million of which related to Extended Stay Canada-branded hotels. The Company used Level 3 unobservable inputs and in certain instances Level 2 observable inputs to determine the impairment on its property and equipment. Quantitative information with respect to observable inputs consists of non-binding bids or, in certain instances, binding agreements to sell a hotel or portfolio of hotels to one or more third parties. Quantitative information with respect to unobservable inputs consists of internally developed cash flow models that include the following assumptions, among others: projections of revenues, expenses and hotel-related cash flows based on assumed long-term growth rates, demand trends, expected future capital expenditures, estimated discount rates that range from 6% to 10% and terminal capitalization rates that range from 7% to 11%. These assumptions are based on historical data and experience, budgets, industry projections and overall micro- and macro-economic projections.</t>
  </si>
  <si>
    <t>Property and Equipment - REIT</t>
  </si>
  <si>
    <t>PROPERTY AND EQUIPMENT Net investment in property and equipment as of December 31, 2019 and 2018, consists of the following (in thousands): December 31, December 31, Hotel properties: Land and site improvements (1) $ 1,230,598 $ 1,218,077 Building and improvements 2,824,061 2,756,674 Furniture, fixtures and equipment 751,417 679,944 Total hotel properties 4,806,076 4,654,695 Development in process (2) 70,864 27,174 Other 1,675 1,675 Total cost 4,878,615 4,683,544 Less accumulated depreciation (1,372,595) (1,215,899) Property and equipment—net $ 3,506,020 $ 3,467,645 _________________________________ (1) Includes finance lease asset of $3.2 million as of December 31, 2019 and 2018. (2) Includes finance lease asset of $0.8 million and $0.6 million as of December 31, 2019 and 2018, respectively. As of December 31, 2019 and 2018, development in process consisted of 15 and 11 land parcels, respectively, that were in various phases of construction and/or development. During 2019, ESH REIT completed construction of a 124-room hotel in Florida and a 136-room hotel in Arizona. The hotels opened and were leased to the Corporation commencing in December 2019. In September 2018, ESH REIT acquired a hotel under construction from Legacy Greenville, LLC for $12.3 million. The hotel opened and was leased to the Corporation commencing in the fourth quarter of 2018. During the years ended December 31, 2019 and 2018, newly-built hotels contributed rental revenues, total operating expenses and income before income tax expense as follows (in thousands): Year Ended December 31, 2019 2018 Rental revenues $ 1,385 $ 81 Total operating expenses 909 79 Income before income tax expense 476 2 No impairment charges were recognized during the years ended December 31, 2019 and 2018. During the year ended December 31, 2017, ESH REIT recognized $15.0 million of impairment charges related to its Canadian hotels. ESH REIT used Level 3 unobservable inputs and in certain instances Level 2 observable inputs to determine the impairment on its property and equipment. Quantitative information with respect to observable inputs consists of non-binding bids or, in certain instances, binding agreements to sell a hotel or portfolio of hotels to one or more third parties. Quantitative information with respect to unobservable inputs consists of internally developed cash flow models that include the following assumptions, among others: projections of revenues, expenses and hotel-related cash flows based on assumed long-term growth rates, demand trends, expected future capital expenditures, estimated discount rates that range from 6% to 10% and terminal capitalization rates that range from 7% to 11%. These assumptions are based on historical data and experience, budgets, industry projections and overall micro- and macro-economic projections.</t>
  </si>
  <si>
    <t>Intangible Assets and Goodwill</t>
  </si>
  <si>
    <t>Goodwill and Intangible Assets Disclosure [Abstract]</t>
  </si>
  <si>
    <t xml:space="preserve">INTANGIBLE ASSETS AND GOODWILL The Company’s intangible assets and goodwill as of December 31, 2019 and 2018, consist of the following (dollars in thousands): December 31, 2019 Gross Carrying Amount Accumulated Amortization Net Book Value Definite-lived intangible assets—customer relationships $ 26,800 $ (12,370) $ 14,430 Definite-lived intangible assets—software licenses 10,353 (763) 9,590 Indefinite-lived intangible assets—trademarks 10,163 — 10,163 Total intangible assets 47,316 (13,133) 34,183 Goodwill 45,192 — 45,192 Total intangible assets and goodwill $ 92,508 $ (13,133) $ 79,375 December 31, 2018 Gross Carrying Amount Accumulated Amortization Net Book Value Definite-lived intangible assets—customer relationships $ 26,800 $ (11,029) $ 15,771 Definite-lived intangible assets—software licenses 1,926 (36) 1,890 Definite-lived intangible assets—software licenses in process 870 — 870 Indefinite-lived intangible assets—trademarks 10,183 — 10,183 Total intangible assets 39,779 (11,065) 28,714 Goodwill 45,192 — 45,192 Total intangible assets and goodwill $ 84,971 $ (11,065) $ 73,906 The remaining weighted-average amortization period for amortizing intangible assets is approximately 10 years as of December 31, 2019. Estimated future amortization expense for amortizing intangible assets is as follows (in thousands): Years Ending December 31, 2020 $ 2,564 2021 2,564 2022 2,564 2023 2,564 2024 2,564 Thereafter 11,200 Total $ 24,020 </t>
  </si>
  <si>
    <t>Intangible Assets and Goodwill - REIT</t>
  </si>
  <si>
    <t xml:space="preserve">INTANGIBLE ASSETS AND GOODWILLESH REIT’s intangible assets and goodwill as of December 31, 2019 and 2018, consist of the following (dollars in thousands): December 31, 2019 Gross Carrying Amount Accumulated Amortization Net Book Value Definite-lived intangible assets—software licenses $ 10,353 $ (763) $ 9,590 Goodwill 44,012 — 44,012 Total intangible assets and goodwill $ 54,365 $ (763) $ 53,602 December 31, 2018 Gross Carrying Amount Accumulated Amortization Net Book Value Definite-lived intangible assets—software licenses $ 1,926 $ (36) $ 1,890 Definite-lived intangible assets—software licenses in process $ 870 $ — $ 870 Total intangible assets $ 2,796 $ (36) $ 2,760 Goodwill $ 44,012 $ — $ 44,012 Total intangible assets and goodwill $ 46,808 $ (36) $ 46,772 The remaining weighted-average amortization period for amortizing intangible assets is approximately eight years as of December 31, 2019. Estimated future amortization expense for amortizing intangible assets is as follows (in thousands): Years Ending December 31, 2020 $ 1,224 2021 1,224 2022 1,224 2023 1,224 2024 1,224 Thereafter 3,470 Total $ 9,590 </t>
  </si>
  <si>
    <t>Debt</t>
  </si>
  <si>
    <t>Debt Disclosure [Abstract]</t>
  </si>
  <si>
    <t>DEBT During the years ended December 31, 2019 and 2018, the following debt transactions occurred (in thousands): December 31, 2019 December 31, 2018 Debt, net of deferred financing costs and debt discount(s) - beginning of year (1) $ 2,395,507 $ 2,534,768 Additions: Proceeds from senior notes 750,000 — Amortization and write-off of deferred financing costs and debt discount (2) 12,967 7,954 Deductions: Payments on term loan facilities (507,261) (147,215) Payments of deferred financing costs (2) (18,577) — Debt, net of deferred financing costs and debt discount(s) - end of year (1) $ 2,632,636 $ 2,395,507 ______________________ (1) Excludes mandatorily redeemable preferred stock and finance lease obligations. (2) Excludes amortization and payments of deferred financing costs related to revolving credit facilities. Summary —The Company’s outstanding debt, net of unamortized debt discount and unamortized deferred financing costs, as of December 31, 2019 and 2018, consists of the following (dollars in thousands): Carrying Amount Unamortized Deferred Financing Costs Loan Stated December 31, 2019 December 31, 2018 December 31, 2019 December 31, 2018 Stated Interest Rate Maturity Date Term loan facility ESH REIT Term Facility $630,909 $627,368 (1) $1,132,259 (1) $9,030 $10,546 LIBOR (2) + 2.00% 9/18/2026 (3) Senior notes 2025 Notes 1,300,000 1,292,986 (4) 1,291,671 (4) 15,055 17,877 5.25% 5/1/2025 2027 Notes 750,000 750,000 — 13,633 — 4.63% 10/1/2027 Revolving credit facilities ESH REIT Revolving Credit Facility 350,000 — — 2,606 (5) 1,469 (5) LIBOR (2) + 2.00% 9/18/2024 Corporation Revolving Credit Facility 50,000 — — 556 (5) 292 (5) LIBOR (2) + 2.25% 9/18/2024 Unsecured Intercompany Facility Unsecured Intercompany Facility (6) 75,000 — — — — 5.00% 9/18/2026 Total $ 2,670,354 $ 2,423,930 $ 40,880 $ 30,184 ______________________ (1) The ESH REIT Term Facility (defined below) is presented net of an unamortized debt discount of $2.0 million and $4.3 million as of December 31, 2019 and 2018, respectively. (2) As of December 31, 2019 and 2018, one-month LIBOR was 1.76% and 2.50%, respectively. As of December 31, 2019 and 2018, $200.0 million and $300.0 million, respectively, of the ESH REIT Term Facility was subject to an interest rate swap at a fixed rate of 1.175%. (3) Amortizes in equal quarterly installments of $1.6 million. In addition to scheduled amortization, subject to certain exceptions, annual mandatory prepayments of up to 50% of Excess Cash Flow, as defined, may be required commencing with the year ending December 31, 2020. Annual mandatory prepayments for the year ending December 31, 2020, and each year thereafter, are due during the first quarter of the following year. (4) The 2025 Notes (defined below) are presented net of an unamortized discount of $7.0 million and $8.3 million as of December 31, 2019 and 2018, respectively. (5) Unamortized deferred financing costs related to revolving credit facilities are included in other assets in the accompanying consolidated balance sheets. (6) Any outstanding debt balances and interest expense, as applicable, owed from ESH REIT to the Corporation eliminate in consolidation. ESH REIT Credit Facilities ESH REIT’s credit agreement, as may be amended and supplemented from time to time, provides for senior secured credit facilities (collectively, the “ESH REIT Credit Facilities”) which, as of December 31, 2019, consisted of a $630.9 million senior secured term loan facility (the “ESH REIT Term Facility”) and a $350.0 million senior secured revolving credit facility (the “ESH REIT Revolving Credit Facility”). Subject to the satisfaction of certain criteria, borrowings under the ESH REIT Credit Facilities may be increased by an amount of up to $600.0 million, plus additional amounts, so long as, after giving effect to the incurrence of such incremental facility and the application of proceeds thereof, ESH REIT’s pro-forma senior loan-to-value ratio is less than or equal to 45%. In September 2019, ESH REIT entered into an amendment to the ESH REIT Credit Facilities whereby, among other things, proceeds from the issuance of the 2027 Notes (defined below) were used to repay $500.0 million of the then outstanding borrowings under the ESH REIT Term Facility and the stated amount of the ESH REIT Term Facility was reduced from $1,130.9 million to $630.9 million. Additionally, the amendment reduced the interest rate applicable to the ESH REIT Revolving Credit Facility and extended the maturity of both the ESH REIT Term Facility and the ESH REIT Revolving Credit Facility. In connection with these transactions, ESH REIT incurred $6.7 million of debt extinguishment and modification costs, which consist of the write-off of unamortized deferred financing costs and discounts of $5.6 million and other costs of $1.1 million. Debt extinguishment and modification costs are included as a component of net interest expense in the accompanying consolidated statements of operations. Obligations under the ESH REIT Credit Facilities are guaranteed by certain existing and future material domestic subsidiaries of ESH REIT, other than those owning real property, subject to customary exceptions. Obligations under the ESH REIT Credit Facilities are secured, subject to certain exceptions, including an exception for real property, by a first-priority security interest in substantially all of the assets of ESH REIT and the guarantors. ESH REIT Term Facility — The ESH REIT Term Facility bears interest at a rate equal to (i) LIBOR plus 1.75% for any period during which ESH REIT maintains a public corporate family rating better than or equal to BB (with a stable or better outlook) from S&amp;P and Ba3 (with a stable or better outlook) from Moody’s (a “Level 1 Period”) or LIBOR plus 2.00% for any period other than a Level 1 Period; or (ii) a base rate (determined by reference to the highest of (A) the prime lending rate, (B) the overnight federal funds rate plus 0.50% or (C) the one-month adjusted LIBOR rate plus 1.00%), plus 0.75% during a Level 1 Period or 1.00% for any period other than a Level 1 Period. The ESH REIT Term Facility amortizes in equal quarterly installments of $1.6 million. In addition to scheduled amortization, subject to certain exceptions, annual mandatory prepayments of up to 50% of Excess Cash Flow, as defined, may be required. The ESH REIT Term Facility matures on September 18, 2026. ESH REIT has the option to voluntarily prepay outstanding loans under the ESH REIT Term Facility at any time. In addition to customary breakage costs, amounts refinanced, substituted or replaced by indebtedness in connection with certain repricing transactions which have a lower all-in yield than the all-in yield under the ESH REIT Term Facility on or prior to March 18, 2020 (other than as a result of a transformative transaction) are subject to a prepayment penalty equal to 1.00% of the aggregate principal amount refinanced, substituted or replaced. Prepayments made after March 18, 2020 are not subject to a prepayment penalty. ESH REIT Revolving Credit Facility —Borrowings under the ESH REIT Revolving Credit Facility bear interest at a rate equal to (i) LIBOR plus a spread that ranges from 1.50% to 2.00% based on ESH REIT’s Consolidated Total Net Leverage Ratio, as defined, or (ii) a base rate (determined by reference to the highest of (A) the prime lending rate, (B) the overnight federal funds rate plus 0.50%, or (C) the one-month adjusted LIBOR rate plus 1.00%) plus a spread that ranges from 0.50% to 1.00% based on ESH REIT’s Consolidated Total Net Leverage Ratio, as defined. ESH REIT incurs a fee of 0.30% or 0.175% on the unutilized revolver balance. ESH REIT is also required to pay customary letter of credit fees and agency fees. The ESH REIT Revolving Credit Facility provides for the issuance of up to $50.0 million of letters of credit. As of December 31, 2019, ESH REIT had no letters of credit outstanding under the facility and available borrowing capacity of $350.0 million. The ESH REIT Revolving Credit Facility matures on September 18, 2024. The ESH REIT Revolving Credit Facility is subject to a springing financial covenant whereby the senior loan-to-value ratio may not exceed 45% when the aggregate principal amount of borrowings and letters of credit under the ESH REIT Revolving Credit Facility, excluding up to $30.0 million of letters of credit, is equal to or greater than 35% of the aggregate available principal amount of the ESH REIT Revolving Credit Facility on the applicable fiscal quarter end date. ESH REIT 2025 Notes In May 2015 and March 2016 , ESH REIT issued $500.0 million and $800.0 million, respectively, of its 5.25% senior notes due in 2025 (the “2025 Notes”) under an indenture with Deutsche Bank Trust Company Americas, as trustee, in private placements pursuant to Rule 144A of the Securities Act of 1933, as amended. The 2025 Notes bear interest at a fixed rate of 5.25% per annum, payable semi-annually in arrears on May 1 and November 1 of each year, and mature on May 1, 2025.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plus accrued and unpaid interest. Upon a Change of Control, as defined, holders of the 2025 Notes have the right to require ESH REIT to redeem the 2025 Notes at 101% of the principal amount, plus accrued and unpaid interest. The 2025 Notes are fully and unconditionally guaranteed, jointly and severally, on an unsecured basis by each of ESH REIT’s subsidiaries that guarantee ESH REIT’s obligations under the ESH REIT Credit Facilities. The 2025 Notes rank equally in right of payment with ESH REIT’s existing and future senior unsecured indebtedness, and senior in right of payment to all future subordinated indebtedness, if any. The 2025 Notes are effectively junior to any of ESH REIT’s secured indebtedness to the extent of the value of the assets securing such indebtedness. ESH REIT 2027 Notes In September 2019, ESH REIT issued $750.0 million of its 4.625% senior notes due in 2027 (the “2027 Notes”) under an indenture with Deutsche Bank Trust Company Americas, as trustee, at a price equal to 100% of par value in a private placement pursuant to Rule 144A of the Securities Act of 1933, as amended. Proceeds received from the issuance of the 2027 Notes, net of financing costs, totaled $738.0 million, $500.0 million of which were used to repay a portion of outstanding borrowings under the ESH REIT Term Loan. The remaining proceeds, $238.0 million, are expected to be used for general corporate purposes. The 2027 Notes bear interest at a fixed rate of 4.625% per annum, payable semi-annually in arrears on April 1 and October 1 of each year, commencing April 1, 2020, and mature on October 1, 2027. ESH REIT may redeem the 2027 Notes at any time on or after October 1, 2022, in whole or in part, at a redemption price equal to 102.313% of the principal amount, declining annually to 100% of the principal amount from October 1, 2024 and thereafter, plus accrued and unpaid interest. Prior to October 1, 2022, ESH REIT may redeem the 2027 Notes, in whole or in part, at a redemption price equal to 100% of the principal amount, plus a “make-whole” premium, as defined, plus accrued and unpaid interest. Prior to October 1, 2022, subject to certain conditions, ESH REIT may redeem up to 35% of the aggregate principal amount of the 2027 Notes at a redemption price equal to 101% of the aggregate principal amount, plus accrued and unpaid interest, with the net cash proceeds from certain equity offerings, provided 65% of the original amount of the principal remains outstanding after the occurrence of each such redemption. Upon a Change of Control, as defined, holders of the 2027 Notes have the right to require ESH REIT to redeem the 2027 Notes at 101% of the principal amount, plus accrued and unpaid interest. The 2027 Notes are fully and unconditionally guaranteed, jointly and severally, on an unsecured basis by each of ESH REIT’s subsidiaries that guarantee ESH REIT’s obligations under the ESH REIT Credit Facilities. The 2027 Notes are not guaranteed by the Corporation or any of its subsidiaries that lease ESH REIT’s properties or its subsidiaries that engage in franchising or management activities or own intellectual property. The 2027 Notes rank equally in right of payment with ESH REIT’s existing and future senior unsecured indebtedness, and senior in right of payment to all future subordinated indebtedness, if any. The 2027 Notes are effectively junior to any of ESH REIT’s secured indebtedness to the extent of the value of the assets securing such indebtedness. Corporation Revolving Credit Facility The Corporation’s revolving credit facility, as may be amended and supplemented from time to time (the “Corporation Revolving Credit Facility”), provides for the issuance of up to $50.0 million of letters of credit as well as borrowing on same day notice, referred to as swingline loans, in an amount of up to $20.0 million. In September 2019, the Corporation entered into an amendment to the Corporation Revolving Credit Facility which, among other things, extended the facility’s maturity and reduced the interest rate spread on utilized and unutilized revolver balances. Borrowings under the Corporation Revolving Credit Facility bear interest at a rate equal to (i) LIBOR plus 2.25% or (ii) a base rate (determined by reference to the highest of (A) the prime lending rate, (B) the overnight federal funds rate plus 0.50% or (C) the one-month adjusted LIBOR plus 1.00%) plus 1.25%. In addition to paying interest on outstanding principal, the Corporation incurs a fee of 0.30% or 0.175% on the unutilized revolver balance, based on the amount outstanding under the facility. As of December 31, 2019, the Corporation had one letter of credit outstanding under the facility of $0.2 million and available borrowing capacity of $49.8 million. The Corporation Revolving Credit Facility matures on September 18, 2024. Obligations under the Corporation Revolving Credit Facility are guaranteed by certain existing and future material domestic subsidiaries of the Corporation, excluding ESH REIT and its subsidiaries and subject to customary exceptions. The facility is secured, subject to certain exceptions, by a first-priority security interest in substantially all of the assets of the Corporation and the guarantors. If obligations are outstanding under the facility during any fiscal quarter, the Corporation Revolving Credit Facility requires that the Consolidated Leverage Ratio, as defined, calculated as of the end of such fiscal quarter for any consecutive four quarter period, be less than or equal to 8.75 to 1.00. The facility is also subject to a springing financial covenant whereby the senior loan-to-value ratio may not exceed 45% when the aggregate principal amount of borrowings and letters of credit under the Corporation Revolving Credit Facility, excluding up to $30.0 million of letters of credit, is equal to or greater than 25% of the aggregate available principal amount of the Corporation Revolving Credit Facility on the applicable fiscal quarter end date. Unsecured Intercompany Facility In August 2016, ESH REIT, as borrower, and the Corporation, as lender, entered into an unsecured intercompany credit facility, as may be amended and supplemented from time to time (the “Unsecured Intercompany Facility”). In September 2019, the Unsecured Intercompany Facility was amended to, among other things, extend the facility’s maturity. Subject to certain conditions, the principal amount of the Unsecured Intercompany Facility may be increased up to an amount that shall not exceed the greater of (i) $300.0 million and (ii) an unlimited amount so long as the incremental loan-to-value ratio, determined on a pro-forma basis as of the last day of the most recently ended test period, as if any incremental loans available under such incremental commitments had been outstanding on the last day of such period, and, in each case, without netting the cash proceeds of any such incremental loans, does not exceed 5.0%. Loans under the Unsecured Intercompany Facility bear interest at an annual rate of 5.0%. ESH REIT has the option to prepay outstanding balances under the facility without penalty. As of December 31, 2019 and 2018, the amount outstanding under the facility was $0. There is no scheduled amortization, and the Unsecured Intercompany Facility matures on September 18, 2026. Covenants The ESH REIT Credit Facilities, the 2025 Notes, the 2027 Notes, the Corporation Revolving Credit Facility and the Unsecured Intercompany Facility contain a number of restrictive covenants that, among other things and subject to certain exceptions, limit the Corporation’s or ESH REIT’s ability and the ability of their respective subsidiaries to engage in certain transactions, including incurring additional debt, creating certain liens, paying dividends or distributions, making certain investments and other restricted payments, entering into affiliate transactions, amending or modifying certain material operating leases and management agreements, selling assets or merging, consolidating or transferring all or substantially all of their assets. In addition, the ESH REIT Revolving Credit Facility and the Corporation Revolving Credit Facility contain financial covenants that, subject to certain conditions, require compliance with certain senior loan-to-value and consolidated leverage ratios. The agreements governing the Corporation’s and ESH REIT’s indebtedness also contain certain customary representations and warranties, affirmative covenants and events of default, including, but not limited to, cross-defaults to certain other indebtedness and, in the case of the ESH REIT Credit Facilities and the Unsecured Intercompany Facility, certain material operating leases and management agreements. If an event of default occurs under the Corporation’s or ESH REIT’s indebtedness, the respective lenders, agents, noteholders and/or trustees, as applicable, are entitled to take various actions, including declaring the indebtedness immediately due and payable, and, with respect to the ESH REIT Credit Facilities, additional actions that a secured creditor is permitted to take following a default. As of December 31, 2019, the Corporation and ESH REIT were in compliance with all covenants under their respective debt agreements. Future Maturities of Debt —The future maturities of debt as of December 31, 2019, are as follows (in thousands): Years Ending December 31, 2020 $ 6,309 (1) 2021 6,309 (1) 2022 6,309 (1) 2023 6,309 (1) 2024 6,309 (1) Thereafter 2,647,786 (1) Total $ 2,679,331 ______________________ (1) Under the ESH REIT Term Facility, annual mandatory prepayments of up to 50% of Excess Cash Flow, as defined, may be required commencing with the year ending December 31, 2020. Annual mandatory prepayments for the year ending December 31, 2020, and each year thereafter, are due during the first quarter of the following year. Interest Expense, net —The components of net interest expense during the years ended December 31, 2019, 2018 and 2017 are as follows (in thousands): Year Ended December 31, 2019 Year Ended December 31, 2018 Year Ended December 31, 2017 Contractual interest (1) $ 117,067 $ 116,348 $ 118,510 Amortization of deferred financing costs and debt discount 8,059 8,005 8,097 Debt extinguishment and other costs (2) 8,301 3,030 3,335 Interest income (5,663) (2,513) (170) Total $ 127,764 $ 124,870 $ 129,772 ______________________ (1) Includes dividends on the shares of mandatorily redeemable Corporation preferred stock. Net of capitalized interest of $2.2 million, $0.5 million and $0, respectively. (2) Includes interest expense on finance leases (See Note 14) and unused credit facility fees. Mandatorily Redeemable Preferred Stock —The Corporation has authorized 350.0 million shares of preferred stock, $0.01 par value, of which 7,130 shares of mandatorily redeemable voting preferred stock were issued and outstanding as of December 31, 2019 and 2018. Dividends on these mandatorily redeemable voting preferred shares are payable quarterly in arrears at a rate of 8.0% per year. With respect to dividend, distribution and liquidation rights, the 8.0% voting preferred stock ranks senior to the Corporation’s common stock. Holders of the 8.0% voting preferred stock have the right to require the Corporation to redeem in cash the 8.0% voting preferred stock at $1,000 per share plus any accumulated unpaid dividends. On November 15, 2020, the Corporation shall mandatorily redeem all of the 8.0% voting preferred stock at $1,000 per share plus any accumulated unpaid dividends. Due to the fact that the 8.0% mandatorily redeemable voting preferred stock is mandatorily redeemable by the Corporation, it is classified as a liability on the accompanying consolidated balance sheets. Dividends on these preferred shares are classified as net interest expense on the accompanying consolidated statements of operations. Fair Value of Debt —As of December 31, 2019 and 2018, the estimated fair value of the Company’s debt was $2.7 billion and $2.3 billion, respectively, and the estimated fair value of the Corporation’s 8.0% mandatorily redeemable preferred stock was $7.1 million and $7.0 million, respectively. Estimated fair values are determined by comparing current borrowing rates and risk spreads offered in the market (Level 2 fair value measures) or quoted market prices (Level 1 fair value measures), when available, to the stated interest rates and spreads on the Company’s debt and the Corporation's 8.0% mandatorily redeemable preferred stock.</t>
  </si>
  <si>
    <t>Debt - REIT</t>
  </si>
  <si>
    <t>DEBT During the years ended December 31, 2019 and 2018, the following debt transactions occurred (in thousands): December 31, 2019 December 31, 2018 Debt, net of deferred financing costs and debt discount(s) - beginning of year (1) $ 2,395,507 $ 2,534,768 Additions: Proceeds from senior notes 750,000 — Amortization and write-off of deferred financing costs and debt discount (2) 12,967 7,954 Deductions: Payments on term loan facilities (507,261) (147,215) Payments of deferred financing costs (2) (18,577) — Debt, net of deferred financing costs and debt discount(s) - end of year (1) $ 2,632,636 $ 2,395,507 ______________________ (1) Excludes finance lease obligations. (2) Excludes amortization and payments of deferred financing costs related to the revolving credit facility. Summary —ESH REIT’s outstanding debt, net of unamortized debt discount and unamortized deferred financing costs, as of December 31, 2019 and 2018, consists of the following (dollars in thousands): Carrying Amount Unamortized Deferred Financing Costs Loan Stated December 31, 2019 December 31, 2018 December 31, 2019 December 31, 2018 Stated Interest Rate Maturity Date Term loan facility ESH REIT Term Facility $ 630,909 $ 627,368 (1) $ 1,132,259 (1) $ 9,030 $ 10,546 LIBOR (2) + 2.00% 9/18/2026 (3) Senior notes 2025 Notes 1,300,000 1,292,986 (4) 1,291,671 (4) 15,055 17,877 5.25% 5/1/2025 2027 Notes 750,000 750,000 — 13,633 — 4.63% 10/1/2027 Revolving credit facility ESH REIT Revolving Credit Facility 350,000 — — 2,606 (5) 1,469 (5) LIBOR (2) + 2.00% 9/18/2024 Unsecured Intercompany Facility Unsecured Intercompany Facility 75,000 — — — — 5.00% 9/18/2026 Total $ 2,670,354 $ 2,423,930 $ 40,324 $ 29,892 ______________________ (1) The ESH REIT Term Facility (defined below) is presented net of an unamortized debt discount of $2.0 million and $4.3 million as of December 31, 2019 and 2018, respectively. (2) As of December 31, 2019 and 2018, one-month LIBOR was 1.76% and 2.50%, respectively. As of December 31, 2019 and 2018, $200.0 million and $300.0 million, respectively, of the ESH REIT Term Facility was subject to an interest rate swap at a fixed rate of 1.175%. (3) Amortizes in equal quarterly installments of $1.6 million. In addition to scheduled amortization, subject to certain exceptions, annual mandatory prepayments of up to 50% of Excess Cash Flow, as defined, may be required commencing with the year ending December 31, 2020. Annual mandatory prepayments for the year ending December 31, 2020, and each year thereafter, are due during the first quarter of the following year. (4) The 2025 Notes (defined below) are presented net of an unamortized discount of $7.0 million and $8.3 million as of December 31, 2019 and 2018, respectively. (5) Unamortized deferred financing costs related to the revolving credit facility are included in other assets in the accompanying consolidated balance sheets. ESH REIT Credit Facilities ESH REIT’s credit agreement, as may be amended and supplemented from time to time, provides for senior secured credit facilities (collectively, the “ESH REIT Credit Facilities”) which, as of December 31, 2019, consisted of a $630.9 million senior secured term loan facility (the “ESH REIT Term Facility”) and a $350.0 million senior secured revolving credit facility (the “ESH REIT Revolving Credit Facility”). Subject to the satisfaction of certain criteria, borrowings under the ESH REIT Credit Facilities may be increased by an amount of up to $600.0 million, plus additional amounts, so long as, after giving effect to the incurrence of such incremental facility and the application of proceeds thereof, ESH REIT’s pro-forma senior loan-to-value ratio is less than or equal to 45%. In September 2019, ESH REIT entered into an amendment to the ESH REIT Credit Facilities whereby, among other things, proceeds from the issuance of the 2027 Notes (defined below) were used to repay $500.0 million of the then outstanding borrowings under the ESH REIT Term Facility and the stated amount of the ESH REIT Term Facility was reduced from $1,130.9 million to $630.9 million. Additionally, the amendment reduced the interest rate applicable to the ESH REIT Revolving Credit Facility and extended the maturity of both the ESH REIT Term Facility and the ESH REIT Revolving Credit Facility. In connection with these transactions, ESH REIT incurred $6.7 million of debt extinguishment and modification costs, which consist of the write-off of unamortized deferred financing costs and discounts of $5.6 million and other costs of $1.1 million. Debt extinguishment and modification costs are included as a component of net interest expense in the accompanying consolidated statements of operations. Obligations under the ESH REIT Credit Facilities are guaranteed by certain existing and future material domestic subsidiaries of ESH REIT, other than those owning real property, subject to customary exceptions. Obligations under the ESH REIT Credit Facilities are secured, subject to certain exceptions, including an exception for real property, by a first-priority security interest in substantially all of the assets of ESH REIT and the guarantors. ESH REIT Term Facility — The ESH REIT Term Facility bears interest at a rate equal to (i) LIBOR plus 1.75% for any period during which ESH REIT maintains a public corporate family rating better than or equal to BB- (with a stable or better outlook) from S&amp;P and Ba3 (with a stable or better outlook) from Moody’s (a “Level 1 Period”) or LIBOR plus 2.00% for any period other than a Level 1 Period; or (ii) a base rate (determined by reference to the highest of (A) the prime lending rate, (B) the overnight federal funds rate plus 0.50% or (C) the one-month adjusted LIBOR rate plus 1.00%), plus 0.75% during a Level 1 Period or 1.00% for any period other than a Level 1 Period. The ESH REIT Term Facility amortizes in equal quarterly installments of $1.6 million. In addition to scheduled amortization, subject to certain exceptions, annual mandatory prepayments of up to 50% of Excess Cash Flow, as defined, may be required. The ESH REIT Term Facility matures on September 18, 2026. ESH REIT has the option to voluntarily prepay outstanding loans under the ESH REIT Term Facility at any time. In addition to customary breakage costs, amounts refinanced, substituted or replaced by indebtedness in connection with certain repricing transactions which have a lower all-in yield than the all-in yield under the ESH REIT Term Facility on or prior to March 18, 2020 (other than as a result of a transformative transaction) are subject to a prepayment penalty equal to 1.00% of the aggregate principal amount refinanced, substituted or replaced. Prepayments made after March 18, 2020 are not subject to a prepayment penalty. ESH REIT Revolving Credit Facility — Borrowings under the ESH REIT Revolving Credit Facility bear interest at a rate equal to (i) LIBOR plus a spread that ranges from 1.50% to 2.00% based on ESH REIT’s Consolidated Total Net Leverage Ratio, as defined, or (ii) a base rate (determined by reference to the highest of (A) the prime lending rate, (B) the overnight federal funds rate plus 0.50%, or (C) the one-month adjusted LIBOR rate plus 1.00%) plus a spread that ranges from 0.50% to 1.00% based on ESH REIT’s Consolidated Total Net Leverage Ratio, as defined. ESH REIT incurs a fee of 0.30% or 0.175% on the unutilized revolver balance. ESH REIT is also required to pay customary letter of credit fees and agency fees. The ESH REIT Revolving Credit Facility provides for the issuance of up to $50.0 million of letters of credit. As of December 31, 2019, ESH REIT had no letters of credit outstanding under the facility and available borrowing capacity of $350.0 million. The ESH REIT Revolving Credit Facility matures on September 18, 2024. The ESH REIT Revolving Credit Facility is subject to a springing financial covenant whereby the senior loan-to-value ratio may not exceed 45% when the aggregate principal amount of borrowings and letters of credit under the ESH REIT Revolving Credit Facility, excluding up to $30.0 million of letters of credit, is equal to or greater than 35% of the aggregate available principal amount of the ESH REIT Revolving Credit Facility on the applicable fiscal quarter end date. ESH REIT 2025 Notes In May 2015 and March 2016, ESH REIT issued $500.0 million and $800.0 million, respectively, of its 5.25% senior notes due in 2025 (the “2025 Notes”) under an indenture with Deutsche Bank Trust Company Americas, as trustee, in private placements pursuant to Rule 144A of the Securities Act of 1933, as amended. The 2025 Notes bear interest at a fixed rate of 5.25% per annum, payable semi-annually in arrears on May 1 and November 1 of each year, and mature on May 1, 2025.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plus accrued and unpaid interest. Upon a Change of Control, as defined, holders of the 2025 Notes have the right to require ESH REIT to redeem the 2025 Notes at 101% of the principal amount, plus accrued and unpaid interest. The 2025 Notes are fully and unconditionally guaranteed, jointly and severally, on an unsecured basis by each of ESH REIT’s subsidiaries that guarantee ESH REIT’s obligations under the ESH REIT Credit Facilities. The 2025 Notes rank equally in right of payment with ESH REIT’s existing and future senior unsecured indebtedness, and senior in right of payment to all future subordinated indebtedness, if any. The 2025 Notes are effectively junior to any of ESH REIT’s secured indebtedness to the extent of the value of the assets securing such indebtedness. ESH REIT 2027 Notes In September 2019, ESH REIT issued $750.0 million of its 4.625% senior notes due in 2027 (the “2027 Notes”) under an indenture with Deutsche Bank Trust Company Americas, as trustee, at a price equal to 100% of par value in a private placement pursuant to Rule 144A of the Securities Act of 1933, as amended. Proceeds received from the issuance of the 2027 Notes, net of financing costs, totaled $738.0 million, $500.0 million of which were used to repay a portion of outstanding borrowings under the ESH REIT Term Loan. The remaining proceeds, $238.0 million, are expected to be used for general corporate purposes. The 2027 Notes bear interest at a fixed rate of 4.625% per annum, payable semi-annually in arrears on April 1 and October 1 of each year, commencing April 1, 2020, and mature on October 1, 2027. ESH REIT may redeem the 2027 Notes at any time on or after October 1, 2022, in whole or in part, at a redemption price equal to 102.313% of the principal amount, declining annually to 100% of the principal amount from October 1, 2024 and thereafter, plus accrued and unpaid interest. Prior to October 1, 2022, ESH REIT may redeem the 2027 Notes, in whole or in part, at a redemption price equal to 100% of the principal amount, plus a “make-whole” premium, as defined, plus accrued and unpaid interest. Prior to October 1, 2022, subject to certain conditions, ESH REIT may redeem up to 35% of the aggregate principal amount of the 2027 Notes at a redemption price equal to 101% of the aggregate principal amount, plus accrued and unpaid interest, with the net cash proceeds from certain equity offerings, provided 65% of the original amount of the principal remains outstanding after the occurrence of each such redemption. Upon a Change of Control, as defined, holders of the 2027 Notes have the right to require ESH REIT to redeem the 2027 Notes at 101% of the principal amount, plus accrued and unpaid interest. The 2027 Notes are fully and unconditionally guaranteed, jointly and severally, on an unsecured basis by each of ESH REIT’s subsidiaries that guarantee ESH REIT’s obligations under the ESH REIT Credit Facilities. The 2027 Notes are not guaranteed by the Corporation or any of its subsidiaries that lease ESH REIT’s properties or its subsidiaries that engage in franchising or management activities or own intellectual property. The 2027 Notes rank equally in right of payment with ESH REIT’s existing and future senior unsecured indebtedness, and senior in right of payment to all future subordinated indebtedness, if any. The 2027 Notes are effectively junior to any of ESH REIT’s secured indebtedness to the extent of the value of the assets securing such indebtedness. Unsecured Intercompany Facility In August 2016, ESH REIT, as borrower, and the Corporation, as lender, entered into an unsecured intercompany credit facility, as may be amended and supplemented from time to time (the “Unsecured Intercompany Facility”). In September 2019, the Unsecured Intercompany Facility was amended to, among other things, extend the facility’s maturity. Subject to certain conditions, the principal amount of the Unsecured Intercompany Facility may be increased up to an amount that shall not exceed the greater of (i) $300.0 million and (ii) an unlimited amount so long as the incremental loan-to-value ratio, determined on a pro-forma basis as of the last day of the most recently ended test period, as if any incremental loans available under such incremental commitments had been outstanding on the last day of such period, and, in each case, without netting the cash proceeds of any such incremental loans, does not exceed 5.0%. Loans under the Unsecured Intercompany Facility bear interest at an annual rate of 5.0%. ESH REIT has the option to prepay outstanding balances under the facility without penalty. As of December 31, 2019 and 2018, the amount outstanding under the facility was $0. There is no scheduled amortization, and the Unsecured Intercompany Facility matures on September 18, 2026. Covenants The ESH REIT Credit Facilities, the 2025 Notes, the 2027 Notes and the Unsecured Intercompany Facility contain a number of restrictive covenants that, among other things and subject to certain exceptions, limit ESH REIT’s ability and the ability of its subsidiaries to engage in certain transactions, including incurring additional debt, creating certain liens, paying dividends or distributions, making certain investments and other restricted payments, entering into affiliate transactions, amending or modifying certain material operating leases and management agreements, selling assets or merging, consolidating or transferring all or substantially all of its assets. In addition, the ESH REIT Revolving Credit Facility contains financial covenants that, subject to certain conditions, requires compliance with certain senior loan-to-value and consolidated leverage ratios. The agreements governing ESH REIT’s indebtedness also contain certain customary representations and warranties, affirmative covenants and events of default, including, but not limited to, cross-defaults to certain other indebtedness and, in the case of the ESH REIT Credit Facilities and the Unsecured Intercompany Facility, certain material operating leases and management agreements. If an event of default occurs under ESH REIT’s indebtedness, the respective lenders, agents, noteholders and/or trustees, as applicable, are entitled to take various actions, including declaring the indebtedness immediately due and payable, and, with respect to the ESH REIT Credit Facilities, additional actions that a secured creditor is permitted to take following a default. As of December 31, 2019, ESH REIT was in compliance with all covenants under its debt agreements. Future Maturities of Debt —The future maturities of debt as of December 31, 2019, are as follows (in thousands): Years Ending December 31, 2020 $ 6,309 (1) 2021 6,309 (1) 2022 6,309 (1) 2023 6,309 (1) 2024 6,309 (1) Thereafter 2,647,786 (1) Total $ 2,679,331 ______________________ (1) Under the ESH REIT Term Facility, annual mandatory prepayments of up to 50% of Excess Cash Flow, as defined, may be required commencing with the year ending December 31, 2020. Annual mandatory prepayments for the year ending December 31, 2020, and each year thereafter, are due during the first quarter of the following year. Interest Expense, net —The components of net interest expense during the years ended December 31, 2019, 2018 and 2017, are as follows (in thousands): Year Ended December 31, Year Ended December 31, Year Ended December 31, Contractual interest (1) $ 116,497 $ 115,778 $ 119,819 Amortization of deferred financing costs and debt discount 7,947 7,895 7,988 Debt extinguishment and other costs (2) 8,112 2,847 3,136 Interest income (3,601) (1,775) (20) Total $ 128,955 $ 124,745 $ 130,923 ______________________ (1) Net of capitalized interest of $2.2 million, $0.5 million and $0, respectively. (2) Includes interest expense on finance leases (See Note 13) and unused credit facility fees. Fair Value of Debt —As of December 31, 2019 and 2018, the estimated fair value of ESH REIT’s debt was $2.7 billion and $2.3 billion, respectively. Estimated fair values are determined by comparing current borrowing rates and risk spreads offered in the market (Level 2 fair value measures) or quoted market prices (Level 1 fair value measures), when available, to the stated interest rates and spreads on ESH REIT’s debt.</t>
  </si>
  <si>
    <t>Derivative Instruments</t>
  </si>
  <si>
    <t>Derivative Instruments and Hedging Activities Disclosure [Abstract]</t>
  </si>
  <si>
    <t>DERIVATIVE INSTRUMENTS ESH REIT is a counterparty to a floating-to-fixed interest rate swap at a fixed rate of 1.175% and a floating rate of one-month LIBOR to manage its exposure to interest rate risk on a portion of the ESH REIT Term Facility. The notional amount of the interest rate swap as of December 31, 2019 was $200.0 million. The notional amount decreases by an additional $50.0 million every six months until the swap’s maturity in September 2021. For each of the years ended December 31, 2019 and 2018, the Company received proceeds of $2.8 million that offset interest expense and recorded interest expense of $0.7 million for the year ended December 31, 2017. As of December 31, 2019, $0.7 million is expected to be recognized through earnings over the following twelve months. The table below presents the amounts and classification on the Company’s financial statements related to the interest rate swap (in thousands): Other assets Accumulated other comprehensive income, net of tax Other non-operating income Interest (income) expense, net As of December 31, 2019 $ 831 $ 706 (1) As of December 31, 2018 $ 5,789 $ 4,934 (2) For the year ended December 31, 2019 $ — $ (2,842) For the year ended December 31, 2018 $ — $ (2,765) For the year ended December 31, 2017 $ 314 $ 707 _______________________________ (1) Changes during the year ended December 31, 2019, on a pre-tax basis, consisted of changes in fair value of $(5.0) million. (2) Changes during the year ended December 31, 2018, on a pre-tax basis, consisted of changes in fair value of $(0.6) million and the cumulative effect adjustment of $(0.7) million as a result of adopting ASU 2017-12, Derivative and Hedging: Targeted Improvements to Accounting for Hedging Activities, on January 1, 2018.</t>
  </si>
  <si>
    <t>Derivative Instruments - REIT</t>
  </si>
  <si>
    <t>Derivative [Line Items]</t>
  </si>
  <si>
    <t>DERIVATIVE INSTRUMENTS ESH REIT is a counterparty to a floating-to-fixed interest rate swap at a fixed rate of 1.175% and a floating rate of one-month LIBOR to manage its exposure to interest rate risk on a portion of the ESH REIT Term Facility. The notional amount of the interest rate swap as of December 31, 2019 was $200.0 million. The notional amount decreases by an additional $50.0 million every six months until the swap’s maturity in September 2021. For each of the years ended December 31, 2019 and 2018, ESH REIT received proceeds of $2.8 million that offset interest expense and recorded interest expense of $0.7 million for the year ended December 31, 2017. As of December 31, 2019, $0.7 million is expected to be recognized through earnings over the following twelve months. The table below presents the amounts and classification on ESH REIT’s financial statements related to the interest rate swap (in thousands): Other Assets Accumulated other comprehensive income, net of tax Other non-operating income Interest (income) expense, net As of December 31, 2019 $ 831 $ 830 (1) As of December 31, 2018 $ 5,789 $ 5,789 (2) For the year ended December 31, 2019 $ — $ (2,842) For the year ended December 31, 2018 $ — $ (2,765) For the year ended December 31, 2017 314 707 _______________________________ (1) Changes during the year ended December 31, 2019, on a pre-tax basis, consisted of changes in fair value of $(5.0) million. (2) Changes during the year ended December 31, 2018, on a pre-tax basis, consisted of changes in fair value of $(0.6) million and the cumulative effect adjustment of $(0.7) million as a result of adopting ASU 2017-12, Derivative and Hedging: Targeted Improvements to Accounting for Hedging Activities, on January 1, 2018.</t>
  </si>
  <si>
    <t>Segments</t>
  </si>
  <si>
    <t>Segment Reporting [Abstract]</t>
  </si>
  <si>
    <t xml:space="preserve">SEGMENTS The Company’s operating segments are components of the business which are managed discretely and for which discrete financial information is reviewed regularly by its chief operating decision maker to assess performance and make decisions regarding the allocation of resources. The Company’s operating and reportable segments are defined as follows: • Owned Hotels —Earnings are derived from the operation of Company-owned hotel properties and include room and other hotel revenues. • Franchise and management —Earnings are derived from fees under franchise and management agreements with third parties. These contracts provide the Company the ability to earn compensation for licensing the Extended Stay America brand name, providing access to shared system-wide platforms and/or management services. The performance of the Company’s operating segments is evaluated primarily on income from operations. Selected financial data is provided below (in thousands): Year Ended December 31, 2019 2018 2017 Revenues: Owned hotels $ 1,196,091 $ 1,259,182 $ 1,282,725 Franchise and management (1) 9,000 7,086 3,873 Total segment revenues 1,205,091 1,266,268 1,286,598 Corporate and other (2) 77,084 80,942 75,692 Other revenues from franchise and managed properties (3) 16,716 12,567 — Intersegment eliminations (4) (80,672) (84,718) (79,565) Total $1,218,219 $1,275,059 $1,282,725 Income (loss) from operations: Owned hotels (5) $ 346,999 $ 394,669 $ 383,061 Franchise and management (1) 9,000 7,086 3,873 Total segment income from operations 355,999 401,755 386,934 Corporate and other (2) (32,019) (23,168) (25,859) Other expenses from franchise and managed properties, net (3) (2,154) (650) — Total $ 321,826 $ 377,937 $ 361,075 _________________________________ (1) Includes intellectual property fees charged to the owned hotels segment of $3.6 million, $3.8 million and $3.9 million for the years ended December 31, 2019 , 2018 and 2017, respectively, that are eliminated in the consolidated statements of operations. (2) Includes revenues generated and operating expenses incurred in connection with the overall support of owned, franchised and managed hotels and related operations. Corporate and other revenues are comprised of management fees earned by and cost reimbursements charged to the owned hotels segment that are eliminated in the consolidated statements of operations. (3) Includes direct reimbursement of specific costs incurred under franchise and management agreements that the Company is reimbursed for on a dollar-for-dollar basis, as well as indirect reimbursement of certain costs incurred associated with the Company’s shared platform (i.e., system services) (see Note 2). (4) Includes management fees, intellectual property fees and other cost reimbursements charged to the owned hotels segment that are eliminated in the consolidated statements of operations. (5) Net of impairment charges of $2.7 million, $43.6 million and $25.2 million for the years ended December 31, 2019, 2018 and 2017, respectively. Also includes gain on sale of hotel properties of $42.5 million and $10.0 million for the years ended December 31, 2018 and 2017, respectively. Total assets for each of the Company’s operating segments are provided below (in thousands): December 31, 2019 December 31, 2018 Assets: Owned hotels $ 3,661,609 $ 3,643,603 Franchise and management 14,576 14,634 Total segment assets 3,676,185 3,658,237 Corporate and other 397,568 308,181 Intersegment eliminations (43,157) (42,208) Total $ 4,030,596 $ 3,924,210 Total capital expenditures for each of the Company's operating segments are provided below (in thousands): Year Ended December 31, 2019 2018 2017 Capital Expenditures: Owned hotels $ 260,155 $ 207,997 $ 164,909 Franchise and management — 250 — Total segment capital expenditures 260,155 208,247 164,909 Corporate and other 1,139 1,027 1,469 Total $ 261,294 $ 209,274 $ 166,378 </t>
  </si>
  <si>
    <t>Revenue From Contracts With Customers</t>
  </si>
  <si>
    <t>Revenue from Contract with Customer [Abstract]</t>
  </si>
  <si>
    <t>Revenue From Contracts With Customer</t>
  </si>
  <si>
    <t>REVENUE FROM CONTRACTS WITH CUSTOMERS Disaggregation of Revenues The following table disaggregates room revenues generated from owned hotels by booking source for the years ended December 31, 2019 and 2018 (in thousands): Year Ended December 31, 2019 2018 Property direct $ 286,002 $ 360,718 Central call center 312,956 303,336 Proprietary website 225,393 220,734 Third-party intermediaries 307,478 300,965 Travel agency global distribution systems 39,897 51,558 Total room revenues from owned hotels (1) $ 1,171,726 $ 1,237,311 _________________________________ (1) In addition to room revenues, the Company’s owned hotels earned $24.4 million and $21.9 million of other hotel revenues during the years ended December 31, 2019 and 2018, respectively. The following table disaggregates room revenues generated from owned hotels by length of guest stay for the years ended December 31, 2019 and 2018 (in thousands): Year Ended December 31, 2019 2018 1-6 nights $ 441,417 $ 457,380 7-29 nights 243,263 261,674 30+ nights 487,046 518,257 Total room revenues from owned hotels (1) $ 1,171,726 $ 1,237,311 _________________________________ (1) In addition to room revenues, the Company’s owned hotels earned $24.4 million and $21.9 million of other hotel revenues during the years ended December 31, 2019 and 2018, respectively. The following table disaggregates revenues generated from franchised and managed hotels for the years ended December 31, 2019 and 2018 (in thousands): Year Ended December 31, 2019 2018 Management fees $ 1,239 1,175 Franchise fees 4,173 2,135 Indirect reimbursements (system service fees) 5,221 2,444 Direct reimbursements 11,495 10,123 Total revenues from franchised and managed hotels $ 22,128 $ 15,877 Outstanding Contract Liabilities Contract liabilities relate to advance deposits with respect to owned hotels and, with respect to franchised hotels, advance consideration received, such as initial franchise fees paid when a franchise agreement is executed and certain system implementation fees paid at the time of installation. Contract liabilities are included in accounts payable and accrued liabilities on the accompanying consolidated balance sheets. The following table presents outstanding contract liabilities as of December 31, 2019 and January 1, 2019 and the amount of contract liabilities outstanding as of January 1, 2019 that were recognized as revenue during the year ended December 31, 2019 (in thousands): Outstanding Contract Liabilities Outstanding Contract Liabilities as of As of December 31, 2019 $ 16,231 As of January 1, 2019 $ 13,829 For the year ended December 31, 2019 $ 9,233 Performance Obligations</t>
  </si>
  <si>
    <t>Income Taxes</t>
  </si>
  <si>
    <t>Income Tax Disclosure [Abstract]</t>
  </si>
  <si>
    <t>INCOME TAXES The Corporation's taxable income includes the taxable income of its wholly-owned subsidiaries and distribution income related to its 58% ownership of ESH REIT. Income (loss) before income tax expense for the years ended December 31, 2019, 2018 and 2017 consists of the following (in thousands): Year Ended December 31, Year Ended December 31, Year Ended December 31, U.S. $ 194,143 $ 254,172 $ 244,995 Canada 310 (340) (13,293) Total $ 194,453 $ 253,832 $ 231,702 The components of income tax expense (benefit) for the years ended December 31, 2019, 2018 and 2017 are as follows (in thousands): Year Ended December 31, Year Ended December 31, Year Ended December 31, Federal (including foreign): Current $ 28,297 $ 31,401 $ 49,307 Deferred (6,697) 711 1,675 State: Current 9,134 9,656 9,244 Deferred (1,419) 308 (712) Total $ 29,315 $ 42,076 $ 59,514 The differences between income tax expense at the effective tax rate and the statutory U.S. federal income tax rate for the years ended December 31, 2019, 2018 and 2017 are as follows (in thousands): Year Ended December 31, Year Ended December 31, Year Ended December 31, Tax at statutory rate $ 40,835 21.0 % $ 53,305 21.0 % $ 81,096 35.0 % State income tax 5,844 3.0 7,847 3.1 5,578 2.4 Foreign income tax rate differential — — — — (4,741) (2.0) Nontaxable ESH REIT income (18,577) (9.6) (14,976) (5.9) (25,689) (11.1) Equity-based compensation (69) — (524) (0.2) (263) (0.1) Other permanent differences 629 0.3 30 — 3,283 1.4 Estimate of future nontaxable distributions from ESH REIT — — 5,020 2.0 (2,054) (0.9) Change in ESH REIT temporary differences 475 0.3 (9,525) (3.7) (2,102) (0.9) Change in deferred tax rate (1) — — — — 4,051 1.7 Valuation allowance (1) — (2) — (427) (0.2) Tax credits (783) (0.4) (661) (0.3) (497) (0.2) Other - net 962 0.5 1,562 0.6 1,279 0.6 Income tax expense - net $ 29,315 15.1 % $ 42,076 16.6 % $ 59,514 25.7 % ________________________ (1) Reflects the impact of the TCJA on Corporation deferred tax assets, specifically the remeasurement of deferred tax assets at December 31, 2017, using newly enacted tax rates, which resulted in deferred income tax expense. The significant components of deferred tax assets and deferred tax liabilities as of December 31, 2019 and 2018, consist of the following (in thousands): December 31, 2019 December 31, 2018 Deferred tax assets: Net operating loss carryforwards $ 2,914 $ 2,926 Accruals and allowances 19,484 10,861 Equity-based compensation 972 1,409 Depreciable property 2,890 3,211 Other 665 652 Total deferred tax assets 26,925 19,059 Valuation allowance (2,914) (2,926) Net deferred tax assets 24,011 16,133 Deferred tax liabilities: Undistributed ESH REIT income (5,074) (5,578) Intangible assets (2,112) (2,600) Prepaid expenses (668) (629) Other — (17) Total net deferred tax assets: $ 16,157 $ 7,309 ESH REIT has elected to be taxed as and expects to continue to qualify as a REIT under Sections 856 through 860 of the Code. A REIT is a legal entity that holds real estate assets and is generally not subject to federal and state income taxes. In order to maintain qualification as a REIT, ESH REIT is required to distribute at least 90% of its taxable income, excluding net capital gain, to its shareholders each year. In addition, ESH REIT must meet a number of complex organizational and operational requirements. If ESH REIT were to fail to qualify as a REIT in any taxable year, it would be subject to federal income taxes at regular corporate rates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During the years ended December 31, 2019, 2018 and 2017 , ESH REIT recognized a dividends paid deduction for 100% of its taxable income, incurring no federal income tax and minimal state and local income tax. During the year ended December 31, 2017, the Company estimated the remeasurement of its net deferred tax asset based on the newly enacted 21% federal corporate income tax rate under the TCJA and recorded provisional deferred income tax expense of $4.1 million. The Company completed its accounting for all tax effects of the TCJA in 2018. During the year ended December 31, 2018, there was no material change from the provisional amount recorded during the year ended December 31, 2017. ESH REIT had taxable income prior to distributions of $233.4 million, $297.2 million and $231.6 million for the years ended December 31, 2019, 2018 and 2017, respectively. In 2019, ESH REIT made $240.6 million in cash distributions to its shareholders, excluding accumulated distributions on restricted stock settled, all of which were considered ordinary taxable income. The 2019 cash distributions included $26.5 million previously deducted in 2018 to fully offset 2018 taxable income. In 2018, ESH REIT made $277.1 million in cash distributions to its shareholders, excluding accumulated distributions on restricted stock settled, all of which were considered ordinary taxable income. The 2018 cash distributions included $2.8 million of distributions previously deducted in 2017 to fully offset 2017 taxable income. In 2017, ESH REIT made $235.1 million in cash distributions to its shareholders, excluding accumulated distributions on restricted stock settled, all of which were considered ordinary taxable income. The 2017 cash distributions included $6.2 million of distributions previously deducted in 2016 to fully offset 2016 taxable income. As of December 31, 2019, the book basis of ESH REIT’s property and equipment was $5.2 million greater than the tax basis. As of December 31, 2019 and 2018, the Company recorded a valuation allowance related to the net operating loss carryforwards of its Canadian Operating Lessee and state net operating losses of ESH REIT. The Company has concluded that, in light of available evidence, it is more likely than not that these net operating loss carryforwards will not be realized. The Company evaluates its open tax positions using the criteria established by ASC 740, Income Taxes . The Company has concluded that it has not taken any material tax positions that are not more likely than not to be sustained upon examination and has therefore not recorded any reserves for uncertain tax positions. The Company’s federal income tax returns for the years 2016 to present may be subject to examination by the Internal Revenue Service and other taxing authorities. As of December 31, 2019, a subsidiary of ESH REIT was under examination by the Canadian Revenue Agency for tax years 2014 through 2017. As this audit is still in process, the timing of the resolution and any payments that may be required cannot be determined at this time. The Company believes that, to the extent a liability may exist, it is appropriately reserved as of December 31, 2019.</t>
  </si>
  <si>
    <t>Income Taxes - REIT</t>
  </si>
  <si>
    <t>INCOME TAXES Income (loss) before income tax expense for the years ended December 31, 2019, 2018 and 2017 consists of the following (in thousands): Year Ended December 31, Year Ended December 31, Year Ended December 31, U.S. $ 225,952 $ 231,266 $ 231,093 Canada 310 (340) (14,880) Total $ 226,262 $ 230,926 $ 216,213 The components of income tax expense (benefit) for the years ended December 31, 2019, 2018 and 2017 are as follows (in thousands): Year Ended December 31, Year Ended December 31, Year Ended December 31, Federal (including foreign): Current $ — $ 715 $ 4,792 Deferred — — (3,377) State: Current 384 97 170 Deferred (9) (15) (356) Total $ 375 $ 797 $ 1,229 The differences between income tax expense at the effective tax rate and the statutory U.S. federal income tax rate for the years ended December 31, 2019, 2018 and 2017 are as follows (in thousands): Year Ended December 31, 2019 Year Ended December 31, 2018 Year Ended December 31, 2017 Tax at statutory rate $ 47,515 21.0 % $ 48,494 21.0 % $ 75,675 35.0 % State income tax 375 0.2 82 — (272) (0.1) Foreign income tax rate differential — — — — (5,149) (2.4) Nontaxable ESH REIT income (47,509) (21.0) (48,116) (20.8) (71,304) (33.0) Other permanent differences (6) — (378) (0.2) 1,925 0.9 Other - net — — 715 0.3 354 0.2 Income tax expense - net $ 375 0.2 % $ 797 0.3 % $ 1,229 0.6 % The significant components of deferred tax assets and deferred tax liabilities as of December 31, 2019 and 2018, consist of the following (in thousands): December 31, December 31, Deferred tax assets: Net operating loss carryforwards $ 785 $ 787 Other 2 1 Total deferred tax assets: 787 788 Valuation allowance (785) (787) Net deferred tax assets: 2 1 Deferred tax liabilities: Depreciable property — (10) Other (13) (11) Total net deferred tax liabilities: $ (11) $ (20) ESH REIT has elected to be taxed as and expects to continue to qualify as a REIT under Sections 856 through 860 of the Code. A REIT is a legal entity that holds real estate assets and is generally not subject to federal and state income taxes. In order to maintain qualification as a REIT, ESH REIT is required to distribute at least 90% of its taxable income, excluding net capital gain, to its shareholders each year. In addition, ESH REIT must meet a number of complex organizational and operational requirements. If ESH REIT were to fail to qualify as a REIT in any taxable year, it would be subject to federal income taxes at regular corporate rates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During the years ended December 31, 2019, 2018 and 2017, ESH REIT recognized a dividend paid deduction for 100% of its taxable income, incurring no federal income tax and minimal state and local income taxes. As discussed in Note 4, during 2017, ESH REIT disposed of substantially all of its Canadian assets, resulting in a gain for tax purposes, upon which it paid $4.5 million of current period income tax. ESH REIT had taxable income prior to distributions of $233.4 million, $297.2 million and $231.6 million for the years ended December 31, 2019, 2018 and 2017, respectively. In 2019, ESH REIT made $240.6 million in cash distributions to its shareholders, excluding accumulated distributions on restricted stock settled, all of which were considered ordinary taxable income. The 2019 cash distributions included $26.5 million previously deducted in 2018 to fully offset 2018 taxable income. In 2018, ESH REIT made $277.1 million in cash distributions to its shareholders, excluding accumulated distributions on restricted stock settled, all of which were considered ordinary taxable income. The 2018 cash distributions included $2.8 million of distributions previously deducted in 2017 to fully offset 2017 taxable income. In 2017, ESH REIT made $235.1 million in cash distributions to its shareholders, excluding accumulated distributions on restricted stock settled, all of which were considered ordinary taxable income. The 2017 cash distributions included $6.2 million of distributions previously deducted in 2016 to fully offset 2016 taxable income. As of December 31, 2019, the tax basis of ESH REIT’s property and equipment was $5.2 million greater than the book basis. ESH REIT evaluates its open tax positions using the criteria established by ASC 740, Income Taxes. ESH REIT has concluded that it has not taken any material tax positions that are not more likely than not to be sustained upon examination and has therefore not recorded any reserves for uncertain tax positions. ESH REIT’s federal income tax returns for the years 2016 to present may be subject to examination by the Internal Revenue Service and other taxing authorities. As of December 31, 2019, a subsidiary of ESH REIT was under examination by the Canadian Revenue Agency for tax years 2014 through 2017. As this audit is still in process, the timing of the resolution and any payments that may be required cannot be determined at this time. ESH REIT believes that, to the extent a liability may exist, it is appropriately reserved as of December 31, 2019.</t>
  </si>
  <si>
    <t>Quarterly Results (Unaudited)</t>
  </si>
  <si>
    <t>Quarterly Financial Information Disclosure [Abstract]</t>
  </si>
  <si>
    <t>QUARTERLY RESULTS (Unaudited) Quarterly financial data for the years ended December 31, 2019 and 2018 is as follows (in thousands, except per share data): Three Months Ended March 31, Three Months Ended June 30, Three Months Ended September 30, Three Months Ended December 31, 2019 2018 2019 2018 2019 2018 2019 2018 Total revenues $ 277,669 $ 297,767 $ 323,657 $ 336,501 $ 332,695 $ 351,076 $ 284,198 $ 289,715 Income from operations 63,953 68,729 100,451 112,504 100,367 121,462 57,055 75,242 Net income 28,404 31,095 59,658 65,570 53,230 75,692 23,846 39,399 Net income attributable to noncontrolling interests (6,470) (16,243) (6,161) (514) (12,159) (3,790) (70,680) (78,345) Net income (loss) attributable to common shareholders 21,934 14,852 53,497 65,056 41,071 71,902 (46,834) (38,946) Net income (loss) per common share—basic (1) $ 0.12 $ 0.08 $ 0.28 $ 0.34 $ 0.22 $ 0.38 $ (0.26) $ (0.21) Net income (loss) per common share—diluted (1) $ 0.12 $ 0.08 $ 0.28 $ 0.34 $ 0.22 $ 0.38 $ (0.26) (2) $ (0.21) (3) _________________________ (1) The sum of the four quarters may differ from the annual amount due to rounding. (2) Excludes 0.3 million anti-dilutive securities. (3) Excludes 0.4 million anti-dilutive securities.</t>
  </si>
  <si>
    <t>Quarterly Results (Unaudited) - REIT</t>
  </si>
  <si>
    <t>QUARTERLY RESULTS (Unaudited) Quarterly financial data for the years ended December 31, 2019 and 2018 is as follows (in thousands, except per share data): Three Months Ended March 31, Three Months Ended June 30, Three Months Ended September 30, Three Months Ended December 31, 2019 2018 2019 2018 2019 2018 2019 2018 Rental revenues from Extended Stay America, Inc. $ 118,005 $ 113,331 $ 118,102 $ 111,532 $ 139,455 $ 142,977 $ 274,336 $ 299,588 Income from operations 44,864 69,313 44,489 34,253 65,516 39,578 200,038 211,658 Net income 15,066 37,581 14,349 1,190 28,467 8,821 168,005 182,537 Net income per common share - Class A - basic (1) $ 0.03 $ 0.08 $ 0.03 $ — $ 0.07 $ 0.02 $ 0.39 $ 0.42 Net income per common share - Class A - diluted (1) $ 0.03 $ 0.08 $ 0.03 $ — $ 0.07 $ 0.02 $ 0.39 $ 0.42 Net income per common share - Class B - basic (1) $ 0.03 $ 0.08 $ 0.03 $ — $ 0.07 $ 0.02 $ 0.39 $ 0.42 Net income per common share - Class B - diluted (1) $ 0.03 $ 0.08 $ 0.03 $ — $ 0.07 $ 0.02 $ 0.39 $ 0.42 _______________________ (1) The sum of the four quarters may differ from the annual amount due to rounding.</t>
  </si>
  <si>
    <t>Equity</t>
  </si>
  <si>
    <t>Equity [Abstract]</t>
  </si>
  <si>
    <t>EQUITY The Corporation The Corporation has authorized 3,500.0 million shares of common stock, par value $0.01 per share, of which 179.5 million and 188.2 million shares were issued and outstanding as of December 31, 2019 and 2018, respectively. Each share of the Corporation’s outstanding common stock is attached to and trades as a single unit with one share of Class B common stock, par value $0.01 per share, of ESH REIT. The Corporation has authorized 350.0 million shares of preferred stock, $0.01 par value, of which 7,130 shares of mandatorily redeemable voting preferred stock were issued and outstanding as of December 31, 2019 and 2018. Dividends on these mandatorily redeemable voting preferred shares are payable quarterly in arrears at a rate of 8.0% per year. With respect to dividend, distribution and liquidation rights, the 8.0% voting preferred stock ranks senior to the Corporation’s common stock. The outstanding 8.0% mandatorily redeemable voting preferred shares are classified as a liability on the accompanying consolidated balance sheets and are further described in Note 7. The Corporation paid cash distributions totaling $67.2 million, $45.8 million and $56.1 million during the years ended December 31, 2019, 2018 and 2017, respectively, to its common shareholders, all of which were considered taxable dividends. Paired Share Repurchase Program —In December 2015, the Boards of Directors of the Corporation and ESH REIT authorized a combined Paired Share repurchase program. As a result of several increases in authorized amounts and program extensions, the combined Paired Share repurchase program currently authorizes the Corporation and ESH REIT to purchase up to $550 million in Paired Shares through December 31, 2020. Repurchases may be made at management’s discretion from time to time in the open market, in privately negotiated transactions or by other means (including through Rule 10b5-1 trading plans). As of December 31, 2019, the Corporation and ESH REIT repurchased and retired 26.4 million Paired Shares for $263.3 million and $155.0 million, including transaction fees, respectively, and $132.2 million remained available under the combined Paired Share repurchase program. Noncontrolling Interests Third party equity interests in the Corporation consist of the outstanding shares of the Class B common stock of ESH REIT, which represent approximately 42% and 43% of ESH REIT’s total common equity as of December 31, 2019 and 2018, respectively, and the outstanding 125 shares of 12.5% preferred stock of ESH REIT. These interests, which are not owned by the Corporation, are presented as noncontrolling interests. ESH REIT ESH REIT has authorized 4,300.0 million shares of Class A common stock, par value $0.01 per share, of which 250.5 million shares were issued and outstanding as of December 31, 2019 and 2018. All issued and outstanding shares of ESH REIT Class A common stock were held by the Corporation as of December 31, 2019 and 2018. ESH REIT has authorized 7,800.0 million shares of Class B common stock, par value $0.01 per share, of which 179.5 million and 188.2 million shares were issued and outstanding as of December 31, 2019 and 2018, respectively. Each share of ESH REIT’s outstanding Class B common stock is attached to and trades as a single unit with one share of the Corporation’s common stock. ESH REIT has authorized 350.0 million shares of preferred stock, par value $0.01 per share, of which no shares were issued or outstanding as of December 31, 2019 and 2018. Additionally, ESH REIT has authorized 125 shares of preferred stock, no par value, all of which were issued and outstanding as of December 31, 2019 and 2018. The outstanding ESH REIT preferred stock pays dividends at a rate of 12.5% per year. With respect to dividends and distributions upon ESH REIT’s liquidation, winding-up or dissolution, the 12.5% preferred stock ranks senior to the ESH REIT Class A and Class B common stock. The liquidation preference of the 12.5% preferred stock is $1,000 per share plus any accumulated unpaid dividends. Shares of 12.5% preferred stock may be redeemed, in whole or in part, at any time for a per share amount equal to the liquidation preference plus all accumulated unpaid dividends.</t>
  </si>
  <si>
    <t>Equity - REIT</t>
  </si>
  <si>
    <t>EQUITY ESH REIT has authorized 4,300.0 million shares of Class A common stock, par value $0.01 per share, of which 250.5 million shares were issued and outstanding as of December 31, 2019 and 2018. All issued and outstanding shares of ESH REIT Class A common stock were held by the Corporation as of December 31, 2019 and 2018. ESH REIT has authorized 7,800.0 million shares of Class B common stock, par value $0.01 per share, of which 179.5 million and 188.2 million shares were issued and outstanding as of December 31, 2019 and 2018, respectively. Each share of ESH REIT’s outstanding Class B common stock is attached to and trades as a single unit with one share of the Corporation’s common stock. ESH REIT has authorized 350.0 million shares of preferred stock, par value $0.01 per share, of which no shares were issued or outstanding as of December 31, 2019 and 2018. Additionally, ESH REIT has authorized 125 shares of preferred stock, no par value, all of which were issued and outstanding as of December 31, 2019 and 2018. The outstanding ESH REIT preferred stock pays dividends at a rate of 12.5% per year. With respect to dividends and distributions upon ESH REIT’s liquidation, winding-up or dissolution, the 12.5% preferred stock ranks senior to the ESH REIT Class A and Class B common stock. The liquidation preference of the 12.5% preferred stock is $1,000 per share plus any accumulated unpaid dividends. Shares of 12.5% preferred stock may be redeemed, in whole or in part, at any time for a per share amount equal to the liquidation preference plus all accumulated unpaid dividends. ESH REIT paid cash distributions totaling $241.0 million (of which $137.8 million was paid to the Corporation), $277.8 million (of which $157.8 million was paid to the Corporation) and $235.6 million (of which $132.8 million was paid to the Corporation) during the years ended December 31, 2019, 2018 and 2017, respectively. Paired Share Repurchase Program —In December 2015, the Boards of Directors of the Corporation and ESH REIT authorized a combined Paired Share repurchase program. As a result of several increases in authorized amounts and program extensions, the combined Paired Share repurchase program currently authorizes the Corporation and ESH REIT to purchase up to $550 million in Paired Shares through December 31, 2020. Repurchases may be made at management’s discretion from time to time in the open market, in privately negotiated transactions or by other means (including through Rule 10b5-1 trading plans). As of December 31, 2019, ESH REIT repurchased and retired 26.4 million ESH REIT Class B common shares for $155.0 million, including transaction fees, and $132.2 million remained available under the combined Paired Share repurchase program.</t>
  </si>
  <si>
    <t>Commitments and Contingencies Disclosure [Abstract]</t>
  </si>
  <si>
    <t>COMMITMENTS AND CONTINGENCIES Lease Commitments —The Company is a tenant under long-term ground leases at five of its hotel properties, including one hotel site for which development is in process. Three of these leases are operating leases and two are finance leases. The ground lease agreements terminate at various dates between 2023 and 2096 and several of the agreements include multiple renewal options for generally five ten year periods. The Company is also a tenant under an operating lease for its corporate office, which terminates in August 2021 and includes renewal options for two five Operating lease costs related to ground leases are included in hotel operating expenses, while operating lease costs related to the Company’s office lease are included in general and administrative expenses, in the consolidated statements of operations. Finance lease interest costs are included in interest expense, net in the consolidated statements of operations (see Note 7) or, when pertaining to assets under development, are capitalized and included in property and equipment, net on the consolidated balance sheets (see Note 5). As the Company’s finance lease right-of-use assets pertain to land and land under development, and as the Company elected the practical expedient to retain prior lease classification upon adoption of ASC 842, Leases , no amortization costs related to finance leases were incurred during the year ended December 31, 2019. The Company has no variable lease costs or short-term leases. For the year ended in December 31, 2019, components of the Company's total lease costs are as follows (in thousands): Year Ended December 31, 2019 Operating lease costs $ 3,119 Finance lease costs - interest 242 Total lease costs $ 3,361 Rent expense on operating leases was $3.2 million for each of the years ended December 31, 2018 and 2017 and was recognized on a straight-line basis. The Company’s right-of-use assets and lease liabilities are as follows (in thousands): December 31, 2019 2018 (4) Right-of-use assets: Operating (1) $ 4,863 $ — Finance (2) 3,979 3,843 Lease liabilities: Operating (3) 12,590 — Finance 3,379 3,360 _________________________________ (1) Included in other assets on the accompanying consolidated balance sheets. (2) Included in property and equipment, net on the accompanying consolidated balance sheets. (3) Included in accounts payable and accrued liabilities on the accompanying consolidated balance sheets. (4) Finance lease right-of-use assets and liabilities as of December 31, 2018, were previously classified as capital lease assets and liabilities under ASC 840, Leases. Maturities of lease liabilities as of December 31, 2019, are as follows (in thousands): Years Ending December 31, Operating Leases Finance Leases 2020 $ 2,899 $ 386 2021 2,220 395 2022 806 397 2023 545 400 2024 503 402 Thereafter 77,594 3,100 Total $ 84,567 $ 5,080 Total discounted lease liability $ 12,590 $ 3,379 Difference between undiscounted cash flows and discounted cash flows $ 71,977 $ 1,701 Weighted-average remaining lease term 43 years 12 years Weighted-average discount rate 6.3 % 7.0 % The Company's leases do not contain residual value guarantees and do not contain restrictions with respect to incurring additional financial obligations or paying dividends. As of December 31, 2019, the Company does not have any material leases that have not yet commenced. Letter of Credit —As of December 31, 2019, the Company had one outstanding letter of credit, issued by the Corporation for $0.2 million, which is collateralized by the Corporation Revolving Credit Facility. Legal Contingencies —As of December 31, 2019, six purported class action lawsuits in California have been filed against the Company. The complaints allege, among other things, failure to provide meal and rest periods, wage and hour violations and violations of the Fair Credit Reporting Act. The complaints seek, among other relief, collective and class certification of the lawsuits, unspecified damages, costs and expenses, including attorneys’ fees, and such other relief as the Court might find just and proper. With respect to the Fair Credit Reporting Act violations alleged in the lawsuits described above, the parties reached a tentative settlement agreement in May 2019, which is subject to certain conditions, including court approval. During the year ended December 31, 2019, the Company recorded a payable and a corresponding insurance receivable for the amount of the tentative settlement. The expected resolution of the alleged Fair Credit Reporting Act violations in the lawsuits did not have, and is not expected to have, a material adverse impact on the Company’s consolidated financial statements, results of operations or liquidity. With respect to the meal and rest period and the wage and hour violations alleged in the lawsuits described above, excluding one lawsuit, the parties reached a tentative settlement agreement in January 2020, which is subject to certain conditions, including court approval. During the fourth quarter of 2019, the Company incurred a loss and recorded a charge equal to the amount of the tentative settlement. The expected resolution of the alleged meal and rest period and wage and hour violations in the lawsuits did not have, and is not expected to have, a material adverse impact on the Company’s consolidated financial statements, results of operations or liquidity. With respect to one lawsuit, although the Company believes it is reasonably possible that it may incur losses associated with such matter, it is not possible to estimate the amount of loss or range of loss, if any, that might result from adverse judgments, settlements or other resolution based on the early stage of the lawsuit, the uncertainty as to the certification of a class or classes and the size of any certified class, if applicable, and the lack of resolution of significant factual and legal issues. However, depending on the amount and timing, an unfavorable resolution of the lawsuit or a change in the Company's assessment of the likelihood of loss could have a material adverse effect on the Company’s consolidated financial statements, results of operations or liquidity in a future period. We believe that we have meritorious defenses and are prepared to vigorously defend the lawsuit. The Company is not a party to any additional litigation or claims, other than routine matters arising in the ordinary course of business that are incidental to the operation of the business of the Company. The Company believes that the results of all additional litigation and claims, individually or in the aggregate, will not have a material adverse effect on its consolidated financial statements, results of operations or liquidity.</t>
  </si>
  <si>
    <t>Commitments and Contingencies - REIT</t>
  </si>
  <si>
    <t>COMMITMENTS AND CONTINGENCIES Lease Commitments —ESH REIT is a tenant under long-term ground leases at five of its hotel properties, including one hotel site for which development is in process. Three of these leases are operating leases and two are finance leases. The ground lease agreements terminate at various dates between 2023 and 2096 and several of the agreements include multiple renewal options for generally five ten Operating lease costs related to ground leases are included in hotel operating expenses in the consolidated statements of operations. Finance lease interest costs are included in interest expense, net in the consolidated statements of operations (see Note 7) or, when pertaining to assets under development, are capitalized and included in property and equipment, net on the consolidated balance sheets (see Note 5). As ESH REIT's finance lease right-of-use assets pertain to land and land under development, and as ESH REIT elected the practical expedient to retain prior lease classification upon adoption of ASC 842, Leases, no amortization costs related to finance leases were incurred during the year ended December 31, 2019. ESH REIT has no variable lease costs or short-term leases. For the year ended in December 31, 2019, components of ESH REIT's total lease costs are as follows (in thousands): Year Ended December 31, 2019 Operating lease costs $ 1,348 Finance lease costs - interest 242 Total lease costs $ 1,590 Rent expense on operating leases was $1.5 million for each of the years ended December 31, 2018 and 2017 and was recognized on a straight line basis. ESH REIT’s right-of-use assets and lease liabilities are as follows (in thousands): December 31, 2019 2018 (4) Right-of-use assets: Operating (1) $ 2,084 $ — Finance (2) 3,979 3,843 Lease liabilities: Operating (3) 9,207 — Finance 3,379 3,360 _________________________________ (1) Included in other assets on the accompanying consolidated balance sheets. (2) Included in property and equipment, net on the accompanying consolidated balance sheets. (3) Included in accounts payable and accrued liabilities on the accompanying consolidated balance sheets. (4) Finance lease right-of-use assets and liabilities as of December 31, 2018, were previously classified as capital lease assets and liabilities under ASC 840, Leases . Maturities of lease liabilities as of December 31, 2019, are as follows (in thousands): Years Ending December 31, Operating Leases Finance Leases 2020 $ 779 $ 386 2021 784 395 2022 806 397 2023 545 400 2024 503 402 Thereafter 77,594 3,100 Total $ 81,011 $ 5,080 Total discounted lease liability $ 9,207 $ 3,379 Difference between undiscounted cash flows and discounted cash flows $ 71,804 $ 1,701 Weighted-average remaining lease term 58 years 12 years Weighted-average discount rate 6.6 % 7.0 % ESH REIT's leases do not contain residual value guarantees and do not contain restrictions with respect to incurring additional financial obligations or paying dividends. As of December 31, 2019, ESH REIT does not have any material leases that have not yet commenced. Legal Contingencies —ESH REIT is not a party to any litigation or claims, other than routine matters arising in the ordinary course of business that are incidental to the operation of the business. ESH REIT believes that the results of all claims and litigation, individually or in the aggregate, will not have a material adverse effect on its consolidated financial statements, results of operations or liquidity.</t>
  </si>
  <si>
    <t>Equity-Based Compensation</t>
  </si>
  <si>
    <t>Share-based Payment Arrangement [Abstract]</t>
  </si>
  <si>
    <t>EQUITY-BASED COMPENSATION The Corporation and ESH REIT each maintain an LTIP, as amended and restated in 2015, approved by their shareholders. Under each LTIP, the Corporation and ESH REIT may issue to eligible employees or directors restricted stock units ("RSUs") or other equity-based awards in respect of Paired Shares with service, performance or market vesting conditions. The aggregate number of Paired Shares that may be the subject of awards under the LTIPs shall not exceed 8.0 million, of which no more than 4.0 million may be granted as incentive stock options. Each of the Corporation’s and ESH REIT’s LTIPs has a share reserve of an equivalent number of shares of Corporation common stock and ESH REIT Class B common stock. As of December 31, 2019, 4.6 million Paired Shares were available for future issuance under the LTIPs. Equity-based compensation expense is recognized by amortizing the grant-date fair value on a straight-line basis over the requisite service period of each award. A portion of the grant-date fair value of all equity-based awards is allocated to a share of Corporation common stock and a portion is allocated to a share of ESH REIT Class B common stock. Equity-based compensation expense, which is included in general and administrative expenses in the accompanying consolidated statements of operations, was $6.9 million, $7.7 million and $7.6 million for the years ended December 31, 2019, 2018 and 2017, respectively. As of December 31, 2019, unrecognized compensation expense related to outstanding equity-based awards and the related weighted-average period over which it is expected to be recognized subsequent to December 31, 2019 is presented in the following table. Total unrecognized compensation expense will be adjusted for forfeitures and the achievement of certain market-based conditions. Unrecognized Remaining Weighted- RSUs with service vesting conditions $ 10,180 1.6 RSUs with market vesting conditions 1,878 1.7 Total unrecognized compensation expense $ 12,058 RSU activity during the years ended December 31, 2019, 2018 and 2017, was as follows: Performance-Based Awards Service-Based Awards Performance Vesting Market Vesting Number of Weighted- Average Grant- Date Fair Value (1) Number of RSUs (in thousands) Weighted- Average Grant- Date Fair Value Number of RSUs (in thousands) Weighted- Average Grant- Date Fair Value (1) Outstanding at January 1, 2017 892 $ 16.93 119 $ 14.07 972 $ 9.01 Granted 272 $ 17.51 192 $ 17.45 104 $ 18.58 Settled (417) $ 17.75 (119) $ 14.07 — $ — Forfeited (145) $ 15.13 (39) $ 17.45 (865) $ 8.35 Outstanding at December 31, 2017 602 $ 17.06 153 $ 17.45 211 $ 16.46 Granted 401 $ 19.42 57 $ 19.52 204 $ 17.41 Settled (399) $ 17.46 (153) $ 17.45 (41) $ 20.76 Forfeited (81) $ 18.05 (25) $ 19.52 (77) $ 15.36 Outstanding at December 31, 2018 523 $ 18.42 32 $ 19.52 297 $ 16.79 Granted 687 $ 16.02 24 $ 17.20 247 $ 15.35 Settled (249) $ 18.03 (33) $ 19.46 (53) $ 12.36 Forfeited (33) $ 17.86 (23) $ 17.20 (236) $ 16.52 Outstanding at December 31, 2019 928 $ 16.77 — $ — 255 $ 16.56 Vested at December 31, 2019 38 $ 15.52 — $ — 45 $ 18.58 Nonvested at December 31, 2019 890 $ 16.82 — $ — 210 $ 16.11 Vested at December 31, 2018 7 $ 19.11 32 $ 19.52 50 $ 12.03 Nonvested at December 31, 2018 516 $ 18.41 — $ — 247 $ 17.75 _____________________ (1) An independent valuation was performed contemporaneously with the issuance of grants. The grant-date fair value of awards with service vesting conditions is based on the closing price of a Paired Share on the date of grant. Service-based awards vest over a period of one one three Expected holding period 2.90 years Risk–free rate of return 2.46 % Expected dividend yield 5.12 %</t>
  </si>
  <si>
    <t>Equity-Based Compensation - REIT</t>
  </si>
  <si>
    <t xml:space="preserve">EQUITY-BASED COMPENSATION The Corporation and ESH REIT each maintain an LTIP, as amended and restated in 2015, approved by their shareholders. Under each LTIP, the Corporation and ESH REIT may issue to eligible employees or directors restricted stock units ("RSUs") or other equity-based awards in respect of Paired Shares with service, performance or market vesting conditions. The aggregate number of Paired Shares that may be the subject of awards under the LTIPs shall not exceed 8.0 million, of which no more than 4.0 million may be granted as incentive stock options. Each of the Corporation’s and ESH REIT’s LTIPs has a share reserve of an equivalent number of shares of Corporation common stock and ESH REIT Class B common stock. As of December 31, 2019, 4.6 million Paired Shares were available for future issuance under the LTIPs. Equity-based compensation expense is recognized by amortizing the grant-date fair value on a straight-line basis over the requisite service period of each award. A portion of the grant-date fair value of all equity-based awards is allocated to a share of Corporation common stock and a portion is allocated to a share of ESH REIT Class B common stock. Equity-based compensation expense, which is included in general and administrative expenses in the accompanying consolidated statements of operations, was $0.5 million, $0.6 million and $0.4 million for the years ended December 31, 2019, 2018 and 2017, respectively. As of December 31, 2019, there was $0.2 million of unrecognized compensation expense related to outstanding equity-based awards, which is expected to be recognized subsequent to December 31, 2019 over a weighted-average period of 0.4 years. Total unrecognized compensation expense will be adjusted for forfeitures. ESH REIT will have to pay more or less for a share of the Corporation common stock at the time of settlement than it would have otherwise paid at the time of grant as the result of market changes in the value of a Paired Share between the time of grant and the time of settlement. An increase in the value allocated to a share of common stock of the Corporation due to market changes in the value of a Paired Share between the time of grant and the time of settlement is recorded as a distribution to the Corporation. A decrease in the value allocated to a share of common stock of the Corporation due to market changes in the value of a Paired Share between the time of grant and the time of settlement is recorded as additional paid in capital from the Corporation. For all LTIP awards granted by the Corporation, ESH REIT will receive compensation for the fair value of the Class B shares on the date of settlement of such Class B shares by ESH REIT. As of December 31, 2019, the Corporation had granted a total of 4.7 million service-based, performance-based and market-based RSUs, of which 3.6 million RSUs were either forfeited or settled. As a counterparty to the remaining outstanding RSUs, ESH REIT is expected to issue and be compensated in cash for 1.1 million shares of Class B common stock of ESH REIT in future periods, assuming market-based awards vest at 100% and no forfeitures. RSU activity, all of which relates to awards with service vesting conditions, during the years ended December 31, 2019, 2018 and 2017, was as follows: Number of RSUs (in thousands) Weighted- Average Grant- Date Fair Value Outstanding at January 1, 2017 28 $ 14.57 Granted 26 $ 17.56 Settled (15) $ 13.66 Forfeited — $ — Outstanding at December 31, 2017 39 $ 16.91 Granted 28 $ 19.48 Settled (34) $ 17.32 Forfeited — $ — Outstanding at December 31, 2018 33 $ 18.68 Granted 31 $ 17.32 Settled (33) $ 18.68 Forfeited — $ — Outstanding at December 31, 2019 31 $ 17.32 Vested at December 31, 2019 — $ — Nonvested at December 31, 2019 31 $ 17.32 Vested at December 31, 2018 — $ — Nonvested at December 31, 2018 33 $ 18.68 </t>
  </si>
  <si>
    <t>Defined Contribution Benefit Plans</t>
  </si>
  <si>
    <t>Retirement Benefits [Abstract]</t>
  </si>
  <si>
    <t>DEFINED CONTRIBUTION BENEFIT PLANS ESA Management has a savings plan that qualifies under Section 401(k) of the Code for all employees meeting the eligibility requirements of the plan. The plan has an employer-matching contribution of 50% of the first 6% of an employee’s contribution, which vests over an employee’s initial three ESA Management has a non-qualified deferred compensation plan to allow certain eligible employees an option to defer a portion of their compensation on a tax-deferred basis. The plan has an employer-matching contribution of 50% of the first 6% three</t>
  </si>
  <si>
    <t>Related Party Transactions</t>
  </si>
  <si>
    <t>Related Party Transactions [Abstract]</t>
  </si>
  <si>
    <t>RELATED PARTY TRANSACTIONS As of December 31, 2019 and 2018, investment funds and affiliates of Paulson &amp; Co. Inc., a member of the Company’s former ownership group, held 7,036 shares of the Corporation’s outstanding mandatorily redeemable preferred stock. During 2017, the Corporation repurchased 14,069 manditorily redeemable preferred shares from investment funds and affiliates of Centerbridge Partners, L.P. and The Blackstone Group L.P., each also members of the Company’s former ownership group, at par value, or $14.1 million. As of December 31, 2019 and 2018, the outstanding balance owed by ESH REIT to the Corporation under the Unsecured Intercompany Facility was $0. ESH REIT is able to borrow under the Unsecured Intercompany Facility up to $300.0 million, plus additional amounts, in each case, subject to certain conditions. The outstanding debt balance and interest expense owed by ESH REIT to the Corporation related to this facility eliminate in consolidation (see Note 7).</t>
  </si>
  <si>
    <t>Related Party Transactions - REIT</t>
  </si>
  <si>
    <t>RELATED PARTY TRANSACTIONS Revenues and Overhead Expenses Leases and Rental Revenues —All revenues are generated as a result of, and earned from, leases with related parties. From May 1, 2017 through December 31, 2019, ESH REIT’s revenues were derived from three leases. Prior to the sale of its Canadian hotels in May 2017, revenues were derived from four leases. The counterparty to each lease agreement is a subsidiary of the Corporation. ESH REIT's fixed and variable rental revenues for the years ended December 31, 2019, 2018 and 2017 are as follows (in thousands): Years Ending December 31, 2019 2018 2017 Fixed rental revenues $ 472,523 $ 450,277 $ 461,162 Variable rental revenues (1) 177,375 217,151 222,338 ______________________ (1) Regardless of whether cash rental payments are received, ESH REIT only recognizes revenue when a lessee's revenue exceeds specific thresholds stated in the lease. Each lease agreement, which had an initial term that expired in October 2018, was renewed effective November 1, 2018, for a five five Years Ending December 31, 2020 $ 466,586 2021 478,567 2022 490,566 2023 418,795 2024 — Total $ 1,854,514 Overhead Expenses— A subsidiary of the Corporation incurs costs under a services agreement with the Corporation and ESH REIT for certain overhead services performed on the entities’ behalf. The services relate to executive management, accounting, financial analysis, training and technology. For the years ended December 31, 2019, 2018 and 2017, ESH REIT incurred $9.9 million, $9.8 million and $8.5 million, respectively, related to this agreement, which is included in general and administrative expenses in the accompanying consolidated statements of operations. The expenses ESH REIT incurred under this services agreement include expenses related to certain employees that participate in the Corporation’s long-term incentive plan (as described in Note 14). Such charges were $0.9 million, $0.9 million and $1.1 million for the years ended December 31, 2019, 2018 and 2017, respectively. Debt and Equity Transactions Share Repurchases —During the year ended December 31, 2017, ESH REIT repurchased and retired 2.0 million Class B common shares from investment funds and affiliates of Paulson &amp; Co. Inc., Centerbridge Partners, L.P. and The Blackstone Group L.P., each members of ESH REIT’s former ownership group, for $12.2 million. These shares were purchased in connection with secondary offerings consummated during the year ended December 31, 2017 and pursuant to, and counted toward, the combined Paired Share repurchase program (see Note 11). Unsecured Intercompany Facility —As of December 31, 2019 and 2018, there were no outstanding balances owed by ESH REIT to the Corporation under the Unsecured Intercompany Facility. No interest expense related to the Unsecured Intercompany Facility was incurred during the years ended December 31, 2019 and 2018. During the year ended December 31, 2017, ESH REIT incurred $2.4 million in interest expense related to the Unsecured Intercompany Facility. ESH REIT is able to borrow under the Unsecured Intercompany Facility up to $300.0 million, plus additional amounts, in each case, subject to certain conditions (see Note 7). Distributions— During the years ended December 31, 2019, 2018 and 2017, ESH REIT paid distributions of $137.8 million, $157.8 million, and $132.8 million, respectively, to the Corporation in respect of the Class A common stock of ESH REIT. Issuance of Common Stock— During the year ended December 31, 2019, 2018 and 2017, ESH REIT was compensated $1.4 million, $2.6 million, and $1.9 million, respectively, for the issuance of 0.2 million, 0.4 million, and 0.3 million Class B common stock, each of which was attached to a share of Corporation common stock to form a Paired Share, used to settle vested equity-based awards. As of December 31, 2019, approximately 83,000 equity-based awards issued by the Corporation have vested but have not been settled, for which ESH REIT has recognized a receivable of $0.3 million, which is included as a component of due to Extended Stay America, Inc., net on the accompanying consolidated balance sheets. In March 2020, in accordance with the awards’ settlement provisions, ESH REIT expects to issue and be compensated for the issuance of the corresponding shares of Class B common stock, each of which will be attached to a share of common stock of the Corporation to form a Paired Share. As of December 31, 2018, approximately 89,000 equity-based awards issued by the Corporation had vested but had not been settled, for which ESH REIT had recognized a receivable of $0.4 million, which is included as a component of due to Extended Stay America, Inc. on the accompanying consolidated balance sheets. In March 2019, in accordance with the awards’ settlement provisions, ESH REIT issued and was compensated for the issuance of the corresponding shares of Class B common stock, each of which was attached to a share of common stock of the Corporation to form a Paired Share. Related Party Transaction Balances Related party transaction balances as of December 31, 2019 and 2018, include the following (in thousands): December 31, 2019 December 31, 2018 Leases: Rents receivable (1) $ 1,572 $ 4,098 Deferred rents receivable (2) $ 28,917 $ 8,637 Unearned rental revenues (1) $ (38,770) $ (37,506) Working capital and other: Ordinary working capital (3) $ (12,160) $ (12,581) Equity awards receivable (4) 322 404 Total working capital and other, net (5) $ (11,838) $ (12,177) ______________________ (1) Rents receivable relate to percentage rents. As of December 31, 2019 and 2018, unearned rental revenues relate to January 2020 and 2019 fixed minimum rent, respectively. (2) Revenues recognized in excess of cash rents received. (3) Disbursements and/or receipts made by the Corporation or ESH REIT on the other entity’s behalf and amounts payable/receivable for certain transactions between the Corporation and ESH REIT. Includes overhead costs incurred by the Corporation on ESH REIT’s behalf. (4) Amounts related to restricted stock units not yet settled or issued. (5) Outstanding balances are typically repaid within 30 days.</t>
  </si>
  <si>
    <t>Subsequent Events</t>
  </si>
  <si>
    <t>Subsequent Events [Abstract]</t>
  </si>
  <si>
    <t>SUBSEQUENT EVENTS On February 26, 2020, the Board of Directors of the Corporation declared a cash distribution of $0.09 per share for the fourth quarter of 2019 on its common stock. This distribution is payable on March 26, 2020 to shareholders of record as of March 12, 2020. Also on February 26, 2020, the Board of Directors of ESH REIT declared a cash distribution of $0.14 per share for the fourth quarter of 2019 on its Class A and Class B common stock. This distribution is also payable on March 26, 2020 to shareholders of record as of March 12, 2020. Subsequent to December 31, 2019, the Corporation and ESH REIT repurchased and retired their respective portion of 2.2 million Paired Shares for $19.8 million and $11.3 million, including transaction fees, respectively. As of February 21, 2020, $101.1 million remained available under the combined Paired Share repurchase program.</t>
  </si>
  <si>
    <t>Subsequent Events - REIT</t>
  </si>
  <si>
    <t>SUBSEQUENT EVENTS On February 26, 2020, the Board of Directors of ESH REIT declared a cash distribution of $0.14 per share for the fourth quarter of 2019 on its Class A and Class B common stock. The distribution is payable on March 26, 2020 to shareholders of record as of March 12, 2020. Subsequent to December 31, 2019, ESH REIT repurchased and retired 2.2 million ESH REIT Class B common shares for $11.3 million, including transaction fees. As of February 21, 2020, $101.1 million remained available under the combined Paired Share repurchase program.</t>
  </si>
  <si>
    <t>Schedule III - Real Estate and Accumulated Depreciation</t>
  </si>
  <si>
    <t>SEC Schedule, 12-28, Real Estate Companies, Investment in Real Estate and Accumulated Depreciation Disclosure [Abstract]</t>
  </si>
  <si>
    <t>Schedule III-Real Estate and Accumulated Depreciation</t>
  </si>
  <si>
    <t>Extended Stay America, Inc. and Subsidiaries and ESH Hospitality, Inc. and Subsidiaries Schedule III—Real Estate and Accumulated Depreciation as of December 31, 2019 (dollars in thousands) Cost Capitalized Subsequent to Gross Amount Carried at Close of Initial Cost Acquisition (1) Period December 31, 2019 Description Location Land and Improvements Building and Improvements FF&amp;E Development in Process Land and Improvements Building and Improvements FF&amp;E Development in Process Land and Improvements Building and Improvements FF&amp;E Development in Process Total (2) Accumulated Depreciation Date Acquired Date of Construction Depreciable Hotel Properties: Anchorage - Downtown Anchorage, AK (4) $ 723 $ 8,791 $ 137 $ — $ 102 $ 921 $ 1,235 $ — $ 825 $ 9,712 $ 1,372 $ — $ 11,909 $ (3,727) 10/8/2010 2003 43 Anchorage - Midtown Anchorage, AK (4) 2,600 20,740 240 — 103 1,024 1,624 — 2,703 21,764 1,864 — 26,331 (6,768) 10/8/2010 2004 45 Fairbanks - Old Airport Way Fairbanks, AK (4) 2,978 12,016 98 — 163 995 1,112 — 3,141 13,011 1,210 — 17,362 (4,634) 10/8/2010 2001 40 Juneau - Shell Simmons Drive Juneau, AK (4) 2,979 12,135 132 — 99 894 1,085 — 3,078 13,029 1,217 — 17,324 (4,361) 10/8/2010 2001 41 Birmingham - Inverness Birmingham, AL (4) 359 688 33 — 35 560 994 — 394 1,248 1,027 — 2,669 (1,132) 10/8/2010 1996 26 Birmingham - Perimeter Park South Birmingham, AL (4) 1,737 3,218 53 — 92 930 1,265 — 1,829 4,148 1,318 — 7,295 (2,178) 10/8/2010 1998 33 Birmingham - Wildwood Birmingham, AL (4) 385 1,890 33 — 124 478 1,122 — 509 2,368 1,155 — 4,032 (1,640) 10/8/2010 1996 26 Phoenix - Chandler - Downtown Chandler, AZ (4) — — — — 3,436 11,141 1,763 — 3,436 11,141 1,763 — 16,340 (75) 12/16/2019 2019 40 Huntsville - U.S. Space and Rocket Center Huntsville, AL (4) 770 5,385 39 — 78 757 982 — 848 6,142 1,021 — 8,011 (2,580) 10/8/2010 1997 32 Mobile - Spring Hill Mobile, AL (4) 1,185 7,479 41 — 93 846 1,206 — 1,278 8,325 1,247 — 10,850 (3,447) 10/8/2010 1997 32 Montgomery - Carmichael Rd. Montgomery, AL (4) 1,045 — 35 — 117 467 976 — 1,162 467 1,011 — 2,640 (1,040) 10/8/2010 1996 — Montgomery - Eastern Blvd. Montgomery, AL (4) 600 4,231 44 — 93 516 1,153 — 693 4,747 1,197 — 6,637 (2,422) 10/8/2010 1997 32 Little Rock - Financial Centre Parkway Little Rock, AR (4) 1,630 2,916 46 — 94 1,068 1,357 — 1,724 3,984 1,403 — 7,111 (2,276) 10/8/2010 1996 31 Little Rock - West Little Rock Little Rock, AR (4) 1,708 1,931 39 — 60 706 1,174 — 1,768 2,637 1,213 — 5,618 (1,897) 10/8/2010 1997 27 Fayetteville - Springdale Springdale, AR (4) 1,460 — 55 — 132 719 1,037 — 1,592 719 1,092 — 3,403 (1,383) 10/8/2010 2001 (6) Phoenix - Mesa Mesa, AZ (4) 1,098 2,347 38 — 87 910 1,195 — 1,185 3,257 1,233 — 5,675 (1,902) 10/8/2010 1997 37 Phoenix - Mesa - West Mesa, AZ (4) 1,305 2,589 44 — 89 1,084 1,272 — 1,394 3,673 1,316 — 6,383 (2,082) 10/8/2010 1997 32 Phoenix - Peoria Peoria, AZ (4) 1,229 3,741 38 — 51 488 964 — 1,280 4,229 1,002 — 6,511 (1,984) 10/8/2010 1998 39 Phoenix - Airport Phoenix, AZ (4) 1,764 408 38 — 61 650 1,039 — 1,825 1,058 1,077 — 3,960 (1,322) 10/8/2010 1998 40 Phoenix - Airport - E. Oak St. Phoenix, AZ (4) 1,623 1,109 57 — 145 1,130 1,805 — 1,768 2,239 1,862 — 5,869 (1,954) 10/8/2010 1997 36 Phoenix - Biltmore Phoenix, AZ (4) 1,191 1,372 50 — 116 724 1,389 — 1,307 2,096 1,439 — 4,842 (2,023) 10/8/2010 1997 37 Phoenix - Deer Valley Phoenix, AZ (4) 945 2,092 39 — 61 574 1,096 — 1,006 2,666 1,135 — 4,807 (1,791) 10/8/2010 1998 38 Phoenix - Midtown Phoenix, AZ (4) 1,195 3,918 59 — 186 1,282 1,779 — 1,381 5,200 1,838 — 8,419 (2,947) 10/8/2010 1998 39 Phoenix - Scottsdale Scottsdale, AZ (4) 1,655 3,691 46 — 143 669 1,354 — 1,798 4,360 1,400 — 7,558 (2,454) 10/8/2010 1997 37 Phoenix - Scottsdale - North Scottsdale, AZ (4) 1,476 4,266 43 — 55 834 1,059 — 1,531 5,100 1,102 — 7,733 (2,477) 10/8/2010 1997 32 Phoenix - Scottsdale - Old Town Scottsdale, AZ (4) 1,605 2,564 43 — 144 1,136 1,487 — 1,749 3,700 1,530 — 6,979 (2,393) 10/8/2010 1995 30 Phoenix - Airport - Tempe Tempe, AZ (4) 1,228 3,249 46 — 139 720 1,369 — 1,367 3,969 1,415 — 6,751 (2,175) 10/8/2010 1999 39 Tucson - Grant Road Tucson, AZ (4) 1,780 5,364 43 — 78 909 1,222 — 1,858 6,273 1,265 — 9,396 (2,899) 10/8/2010 1997 32 Oakland - Alameda Alameda, CA (4) 5,165 9,134 57 — 145 1,005 3,465 — 5,310 10,139 3,522 — 18,971 (3,728) 10/8/2010 2000 40 Oakland - Alameda Airport Alameda, CA (4) 3,197 3,067 55 — 54 782 1,639 — 3,251 3,849 1,694 — 8,794 (2,250) 10/8/2010 1999 40 San Jose - Santa Clara Alviso, CA (4) 5,036 2,681 64 — 118 668 1,215 — 5,154 3,349 1,279 — 9,782 (1,852) 10/8/2010 2001 41 Orange County - Anaheim Convention Center Anaheim, CA (4) 4,439 3,574 73 — 127 1,083 1,405 — 4,566 4,657 1,478 — 10,701 (2,560) 10/8/2010 2001 41 Orange County - Anaheim Hills Anaheim, CA (4) 4,779 2,040 98 — 46 855 1,262 — 4,825 2,895 1,360 — 9,080 (1,872) 10/8/2010 2002 42 Los Angeles - Arcadia Arcadia, CA (4) 4,577 3,647 45 — 240 941 1,378 — 4,817 4,588 1,423 — 10,828 (2,511) 10/8/2010 1998 38 Bakersfield - California Avenue Bakersfield, CA (4) 1,186 2,153 43 — 256 865 1,219 — 1,442 3,018 1,262 — 5,722 (2,094) 10/8/2010 1996 31 Bakersfield - Chester Lane Bakersfield, CA (4) 1,002 4,514 142 — 63 485 818 — 1,065 4,999 960 — 7,024 (2,188) 10/8/2010 2005 45 San Francisco - Belmont Belmont, CA (4) 2,910 7,236 103 — 61 1,689 1,925 — 2,971 8,925 2,028 — 13,924 (2,457) 10/8/2010 2003 43 Orange County - Brea Brea, CA (4) 5,199 4,778 50 — 130 1,219 1,654 — 5,329 5,997 1,704 — 13,030 (3,424) 10/8/2010 1998 33 Los Angeles - Burbank Airport Burbank, CA (4) 6,120 9,690 106 — 89 1,036 1,959 — 6,209 10,726 2,065 — 19,000 (4,174) 10/8/2010 2001 41 San Diego - Carlsbad Village by the Sea Carlsbad, CA (4) 4,783 7,618 96 — 136 752 1,192 — 4,919 8,370 1,288 — 14,577 (3,246) 10/8/2010 2002 42 Los Angeles - Carson Carson, CA (4) 5,430 2,173 138 — 268 537 1,096 — 5,698 2,710 1,234 — 9,642 (1,836) 10/8/2010 2004 44 Los Angeles - Chino Valley Chino, CA (4) 1,288 3,297 108 — 75 669 1,191 — 1,363 3,966 1,299 — 6,628 (2,061) 10/8/2010 2004 44 Orange County - Cypress Cypress, CA (4) 5,543 4,484 59 — 147 830 1,376 — 5,690 5,314 1,435 — 12,439 (2,798) 10/8/2010 1998 38 Dublin - Hacienda Dr. Dublin, CA (4) 3,377 4,243 52 — 86 779 1,492 — 3,463 5,022 1,544 — 10,029 (2,360) 10/8/2010 2000 40 Los Angeles - LAX Airport - El Segundo El Segundo, CA (4) 9,922 5,598 68 — 181 1,144 2,123 — 10,103 6,742 2,191 — 19,036 (3,752) 10/8/2010 1998 33 Sacramento - Elk Grove Elk Grove, CA (4) 941 2,290 89 — 66 548 954 — 1,007 2,838 1,043 — 4,888 (1,606) 10/8/2010 2003 43 Fairfield - Napa Valley Fairfield, CA (4) 1,490 6,066 135 — 143 542 895 — 1,633 6,608 1,030 — 9,271 (2,503) 10/8/2010 2004 44 Fremont - Fremont Blvd. South Fremont, CA (4) 2,928 5,364 56 — 140 1,313 1,696 — 3,068 6,677 1,752 — 11,497 (3,134) 10/8/2010 1999 39 Fremont - Newark Fremont, CA (4) 7,370 6,048 101 — 498 1,898 6,239 — 7,868 7,946 6,340 — 22,154 (4,262) 10/8/2010 1999 41 Extended Stay America, Inc. and Subsidiaries and ESH Hospitality, Inc. and Subsidiaries Schedule III—Real Estate and Accumulated Depreciation as of December 31, 2019 (continued) (dollars in thousands) Cost Capitalized Subsequent to Gross Amount Carried at Close of Initial Cost Acquisition (1) Period December 31, 2019 Description Location Land and Improvements Building and Improvements FF&amp;E Development in Process Land and Improvements Building and Improvements FF&amp;E Development in Process Land and Improvements Building and Improvements FF&amp;E Development in Process Total (2) Accumulated Depreciation Date Acquired Date of Construction Depreciable Fremont - Warm Springs Fremont, CA (4) 5,114 1,271 58 — 79 683 1,209 — 5,193 1,954 1,267 — 8,414 (1,489) 10/8/2010 2001 41 Fresno - North Fresno, CA (4) 1,988 6,753 43 — 126 737 1,019 — 2,114 7,490 1,062 — 10,666 (3,089) 10/8/2010 1997 32 Los Angeles - South Gardena, CA (4) 3,977 3,909 51 — 91 709 1,321 — 4,068 4,618 1,372 — 10,058 (2,881) 10/8/2010 1998 28 Los Angeles - Glendale Glendale, CA (4) 4,689 5,746 55 — 46 675 1,251 — 4,735 6,421 1,306 — 12,462 (2,807) 10/8/2010 1999 39 Orange County - Huntington Beach Huntington Beach, CA (4) 4,499 5,131 38 — 80 816 1,057 — 4,579 5,947 1,095 — 11,621 (2,672) 10/8/2010 1998 38 Orange County - Irvine Spectrum Irvine, CA (4) 7,355 5,703 54 — 240 899 1,587 — 7,595 6,602 1,641 — 15,838 (3,644) 10/8/2010 1997 32 Los Angeles - La Mirada La Mirada, CA (4) 3,681 2,557 39 — 36 972 1,175 — 3,717 3,529 1,214 — 8,460 (2,002) 10/8/2010 1998 38 Orange County - Lake Forest Lake Forest, CA (4) 5,530 2,182 43 — 100 830 1,109 — 5,630 3,012 1,152 — 9,794 (1,852) 10/8/2010 1997 37 Livermore - Airway Blvd. Livermore, CA (4) 2,553 3,576 44 — 65 878 1,222 — 2,618 4,454 1,266 — 8,338 (2,334) 10/8/2010 1998 38 Los Angeles - Long Beach Airport Long Beach, CA (4) 5,626 6,872 47 — 120 895 1,217 — 5,746 7,767 1,264 — 14,777 (3,204) 10/8/2010 1997 37 Los Angeles - LAX Airport Los Angeles, CA (4) 4,770 7,879 56 — 66 995 1,739 — 4,836 8,874 1,795 — 15,505 (3,707) 10/8/2010 1999 39 San Jose - Milpitas Milpitas, CA (4) 6,602 4,064 51 — 335 1,080 1,580 — 6,937 5,144 1,631 — 13,712 (2,668) 10/8/2010 1998 38 San Jose - Milpitas - McCarthy Ranch Milpitas, CA (4) 6,844 7,392 57 — 146 1,765 4,563 — 6,990 9,157 4,620 — 20,767 (4,589) 10/8/2010 1997 32 Los Angeles - Monrovia Monrovia, CA (4) 3,884 4,929 57 — 118 1,101 1,477 — 4,002 6,030 1,534 — 11,566 (2,916) 10/8/2010 1998 38 San Jose - Morgan Hill Morgan Hill, CA (4) 4,283 2,018 36 — 104 828 1,124 — 4,387 2,846 1,160 — 8,393 (1,798) 10/8/2010 1998 38 San Jose - Mountain View Mountain View, CA (4) 6,657 4,458 47 — 133 909 3,313 — 6,790 5,367 3,360 — 15,517 (2,835) 10/8/2010 1997 32 Orange County - John Wayne Airport Newport Beach, CA (4) 6,881 10,663 98 — 78 1,290 1,393 — 6,959 11,953 1,491 — 20,403 (4,389) 10/8/2010 2001 41 Los Angeles - Northridge Northridge, CA (4) 5,167 5,391 163 — 108 646 1,347 — 5,275 6,037 1,510 — 12,822 (2,642) 10/8/2010 2005 45 Oakland - Emeryville Oakland, CA (4) 3,927 9,132 117 — 562 735 1,646 — 4,489 9,867 1,763 — 16,119 (3,874) 10/8/2010 2001 41 San Diego - Oceanside Oceanside, CA (4) 4,271 5,999 43 — 134 779 1,338 — 4,405 6,778 1,381 — 12,564 (2,897) 10/8/2010 1999 39 Los Angeles - Ontario Airport Ontario, CA (4) 1,639 6,138 46 — 141 1,298 1,216 — 1,780 7,436 1,262 — 10,478 (2,867) 10/8/2010 1997 37 Orange County - Katella Ave. Orange, CA (4) 3,976 5,704 74 — 71 1,054 1,401 — 4,047 6,758 1,475 — 12,280 (2,866) 10/8/2010 2001 41 Palm Springs - Airport Palm Springs, CA (4) 1,955 3,506 98 — 202 909 1,268 — 2,157 4,415 1,366 — 7,938 (2,133) 10/8/2010 2003 43 Pleasant Hill - Buskirk Ave. Pleasant Hill, CA (4) 3,786 7,754 44 — 108 852 1,710 — 3,894 8,606 1,754 — 14,254 (3,346) 10/8/2010 1997 37 Pleasanton - Chabot Dr. Pleasanton, CA (4) 3,039 5,910 55 — 101 1,060 1,492 — 3,140 6,970 1,547 — 11,657 (3,212) 10/8/2010 1998 38 Sacramento - White Rock Rd. Rancho Cordova, CA (4) 1,301 2,717 47 — 182 1,132 1,420 — 1,483 3,849 1,467 — 6,799 (2,444) 10/8/2010 1997 32 Richmond - Hilltop Mall Richmond, CA (4) 2,232 4,124 51 — 80 688 1,315 — 2,312 4,812 1,366 — 8,490 (2,205) 10/8/2010 2000 40 Sacramento - Roseville Roseville, CA (4) 1,125 5,233 45 — 121 754 1,049 — 1,246 5,987 1,094 — 8,327 (2,476) 10/8/2010 1998 38 Sacramento - Arden Way Sacramento, CA (4) 888 2,349 45 — 166 1,217 1,231 — 1,054 3,566 1,276 — 5,896 (2,097) 10/8/2010 1997 32 Sacramento - Northgate Sacramento, CA (4) 932 2,359 44 — 230 1,108 1,279 — 1,162 3,467 1,323 — 5,952 (2,105) 10/8/2010 1997 32 Sacramento - South Natomas Sacramento, CA (4) 1,460 823 51 — 139 1,123 1,584 — 1,599 1,946 1,635 — 5,180 (1,912) 10/8/2010 1998 33 San Francisco - San Carlos San Carlos, CA (4) 4,233 5,299 49 — 118 989 1,343 — 4,351 6,288 1,392 — 12,031 (3,042) 10/8/2010 1998 38 San Diego - Hotel Circle San Diego, CA (4) 6,893 9,935 68 — 424 1,258 1,817 — 7,317 11,193 1,885 — 20,395 (4,550) 10/8/2010 1999 39 San Diego - Mission Valley - Stadium San Diego, CA (4) 6,978 1,797 85 — 47 873 1,022 — 7,025 2,670 1,107 — 10,802 (1,727) 10/8/2010 2002 42 San Diego - Fashion Valley San Diego, CA (4) 5,371 5,639 49 — 181 1,182 1,821 — 5,552 6,821 1,870 — 14,243 (3,577) 10/8/2010 1997 32 Los Angeles - San Dimas San Dimas, CA (4) 4,736 991 42 — 77 744 1,077 — 4,813 1,735 1,119 — 7,667 (1,521) 10/8/2010 1999 39 San Jose - Airport San Jose, CA (4) 8,118 5,912 75 — 201 1,251 4,167 — 8,319 7,163 4,242 — 19,724 (3,463) 10/8/2010 2000 40 San Jose - Downtown San Jose, CA (4) 6,480 6,070 53 — 345 1,414 1,830 — 6,825 7,484 1,883 — 16,192 (3,570) 10/8/2010 1998 38 San Jose - Edenvale - North San Jose, CA (4) 5,087 3,649 56 — 70 910 1,317 — 5,157 4,559 1,373 — 11,089 (2,289) 10/8/2010 2000 40 San Jose - Edenvale - South San Jose, CA (4) 5,359 3,832 83 — 118 865 1,604 — 5,477 4,697 1,687 — 11,861 (2,663) 10/8/2010 2000 41 San Francisco - San Mateo - SFO San Mateo, CA (4) 7,369 6,704 50 — 146 1,042 3,578 — 7,515 7,746 3,628 — 18,889 (3,485) 10/8/2010 1997 32 San Rafael - Francisco Blvd. East San Rafael, CA (4) 3,129 13,822 378 — 104 674 1,234 — 3,233 14,496 1,612 — 19,341 (4,704) 10/8/2010 2007 47 San Ramon - Bishop Ranch - East San Ramon, CA (4) 3,721 5,226 59 — 129 1,836 2,062 — 3,850 7,062 2,121 — 13,033 (2,102) 10/8/2010 2000 40 San Ramon - Bishop Ranch - West San Ramon, CA (4) 3,098 2,886 55 — 107 789 1,480 — 3,205 3,675 1,535 — 8,415 (2,687) 10/8/2010 1998 33 Santa Barbara - Calle Real Santa Barbara, CA (4) 3,301 8,709 41 — 110 789 1,384 — 3,411 9,498 1,425 — 14,334 (3,378) 10/8/2010 1998 38 Santa Rosa - North Santa Rosa, CA (4) 3,053 6,086 46 — 70 567 937 — 3,123 6,653 983 — 10,759 (2,400) 10/8/2010 2000 40 Santa Rosa - South Santa Rosa, CA (4) 1,592 4,998 41 — 160 844 1,225 — 1,752 5,842 1,266 — 8,860 (2,679) 10/8/2010 1997 32 Los Angeles - Simi Valley Simi Valley, CA (4) 3,088 7,175 113 — 188 672 1,128 — 3,276 7,847 1,241 — 12,364 (3,110) 10/8/2010 2004 44 Extended Stay America, Inc. and Subsidiaries and ESH Hospitality, Inc. and Subsidiaries Schedule III—Real Estate and Accumulated Depreciation as of December 31, 2019 (continued) (dollars in thousands) Cost Capitalized Subsequent to Gross Amount Carried at Close of Depreciable Initial Cost Acquisition (1) Period December 31, 2019 Description Location Land and Improvements Building and Improvements FF&amp;E Development in Process Land and Improvements Building and Improvements FF&amp;E Development in Process Land and Improvements Building and Improvements FF&amp;E Development in Process Total (2) Accumulated Depreciation Date Acquired Date of Construction San Diego - Sorrento Mesa San Diego, CA (4) 6,441 6,020 49 — 184 832 1,327 — 6,625 6,852 1,376 — 14,853 (3,485) 10/8/2010 1998 33 Los Angeles - Valencia Stevenson Ranch, CA (4) 9,414 — 20 — 116 1,095 1,190 — 9,530 1,095 1,210 — 11,835 (1,267) 10/8/2010 2000 (6) Stockton - March Lane Stockton, CA (4) 2,299 3,558 55 — 117 487 1,008 — 2,416 4,045 1,063 — 7,524 (1,854) 10/8/2010 2001 41 San Jose - Sunnyvale Sunnyvale, CA (4) 6,051 5,019 50 — 193 1,454 1,583 — 6,244 6,473 1,633 — 14,350 (3,313) 10/8/2010 1997 32 Temecula - Wine Country Temecula, CA (4) 1,489 8,153 79 — 95 681 1,290 — 1,584 8,834 1,369 — 11,787 (3,280) 10/8/2010 2002 42 Los Angeles - Torrance - Del Amo Circle Torrance, CA (4) 5,953 4,361 78 — 97 795 1,397 — 6,050 5,156 1,475 — 12,681 (2,888) 10/8/2010 1999 39 Los Angeles - Torrance Blvd. Torrance, CA (4) 3,761 6,296 43 — 68 1,132 1,228 — 3,829 7,428 1,271 — 12,528 (2,964) 10/8/2010 1997 37 Los Angeles - Torrance Harbor Gateway Torrance, CA (4) 4,625 4,747 49 — 153 735 1,054 — 4,778 5,482 1,103 — 11,363 (2,475) 10/8/2010 1999 39 Stockton - Tracy Tracy, CA (4) 2,344 3,434 96 — 102 527 932 — 2,446 3,961 1,028 — 7,435 (1,956) 10/8/2010 2003 43 Union City - Dyer St. Union City, CA (4) 2,907 6,359 51 — 205 1,998 2,037 — 3,112 8,357 2,088 — 13,557 (2,461) 10/8/2010 1999 39 Sacramento - Vacaville Vacaville, CA (4) 809 3,179 76 — 96 795 1,104 — 905 3,974 1,180 — 6,059 (2,007) 10/8/2010 2002 42 Sacramento - West Sacramento West Sacramento, CA (4) 1,292 3,395 134 — 84 436 1,066 — 1,376 3,831 1,200 — 6,407 (1,973) 10/8/2010 2004 44 Los Angeles - Woodland Hills Woodland Hills, CA (4) 5,452 7,561 69 — 120 1,106 2,301 — 5,572 8,667 2,370 — 16,609 (3,989) 10/8/2010 2000 40 Orange County - Yorba Linda Yorba Linda, CA (4) 3,443 2,020 106 — 56 598 1,070 — 3,499 2,618 1,176 — 7,293 (1,747) 10/8/2010 2003 43 Denver - Aurora South Aurora, CO (4) 2,415 2,958 48 — 266 1,183 1,513 — 2,681 4,141 1,561 — 8,383 (2,515) 10/8/2010 1996 31 Denver - Aurora North Aurora, CO (4) 2,706 6,047 65 — 118 1,607 1,701 — 2,824 7,654 1,766 — 12,244 (3,507) 10/8/2010 1997 39 Colorado Springs - West Colorado Springs, CO (4) 3,338 1,325 41 — 136 561 919 — 3,474 1,886 960 — 6,320 (1,296) 10/8/2010 1998 39 Denver - Tech Center South Englewood, CO (4) 1,714 978 46 — 161 595 1,041 — 1,875 1,573 1,087 — 4,535 (1,178) 10/8/2010 1998 40 Denver - Tech Center South - Inverness Englewood, CO (4) 2,941 1,340 46 — 249 1,442 1,325 — 3,190 2,782 1,371 — 7,343 (1,894) 10/8/2010 1997 32 Denver - Cherry Creek Glendale, CO (4) 1,856 2,713 40 — 184 1,012 1,408 — 2,040 3,725 1,448 — 7,213 (2,454) 10/8/2010 1997 32 Denver - Tech Center - Central Greenwood Village, CO (4) 2,392 1,286 51 — 206 1,466 1,718 — 2,598 2,752 1,769 — 7,119 (2,570) 10/8/2010 1997 34 Denver - Tech Center South - Greenwood Village Greenwood Village, CO (4) 1,767 2,278 110 — 174 858 1,267 — 1,941 3,136 1,377 — 6,454 (1,891) 10/8/2010 2003 44 Denver - Lakewood South Lakewood, CO (4) 2,338 3,348 43 — 168 922 1,368 — 2,506 4,270 1,411 — 8,187 (2,550) 10/8/2010 1996 31 Denver - Park Meadows Lone Tree, CO (4) 1,578 3,467 78 — 148 690 1,057 — 1,726 4,157 1,135 — 7,018 (2,157) 10/8/2010 2002 42 Denver - Westminster Westminster, CO (4) 2,779 4,683 49 — 365 725 1,102 — 3,144 5,408 1,151 — 9,703 (2,356) 10/8/2010 2000 40 Hartford - Farmington Farmington, CT (4) 1,080 6,003 65 — 76 622 977 — 1,156 6,625 1,042 — 8,823 (2,446) 10/8/2010 1998 39 Hartford - Manchester Manchester, CT (4) 1,002 6,723 67 — 88 714 1,013 — 1,090 7,437 1,080 — 9,607 (2,999) 10/8/2010 2001 41 Hartford - Meriden Meriden, CT (4) 687 6,207 81 — 133 551 1,073 — 820 6,758 1,154 — 8,732 (2,773) 10/8/2010 2002 42 Norwalk - Stamford Norwalk, CT (4) 2,866 12,533 64 — 114 1,052 1,805 — 2,980 13,585 1,869 — 18,434 (4,826) 10/8/2010 1999 39 Shelton - Fairfield County Shelton, CT (4) 2,001 11,314 60 — 120 1,194 1,578 — 2,121 12,508 1,638 — 16,267 (4,706) 10/8/2010 1998 38 Newark - Christiana - Wilmington Newark, DE (4) 1,473 7,617 61 — 158 1,146 1,445 — 1,631 8,763 1,506 — 11,900 (3,659) 10/8/2010 1998 38 Orlando - Altamonte Springs Altamonte Springs, FL (4) 5,421 — 25 — 88 900 1,383 — 5,509 900 1,408 — 7,817 (1,363) 10/8/2010 1998 (6) Boca Raton - Commerce Boca Raton, FL (4) 5,920 3,219 56 — 141 1,407 1,360 — 6,061 4,626 1,416 — 12,103 (2,770) 10/8/2010 1998 33 Tampa - Brandon Brandon, FL (4) 3,709 3,540 696 — 239 990 1,008 — 3,948 4,530 1,704 — 10,182 (3,437) 12/13/2012 1997 26 St. Petersburg - Clearwater - Executive Dr. Clearwater, FL (4) 1,951 3,062 39 — 60 630 985 — 2,011 3,692 1,024 — 6,727 (1,968) 10/8/2010 1998 38 Clearwater - Carillon Park Clearwater, FL (4) 1,679 2,926 489 — 162 1,063 1,029 — 1,841 3,989 1,518 — 7,348 (2,968) 12/13/2012 1997 22 Fort Lauderdale - Davie Davie, FL (4) 5,014 3,117 492 — 217 1,102 1,258 — 5,231 4,219 1,750 — 11,200 (2,838) 12/13/2012 1997 23 Daytona Beach - International Speedway Daytona Beach, FL (4) 987 3,972 45 — 100 483 1,261 — 1,087 4,455 1,306 — 6,848 (1,938) 10/8/2010 1998 41 Fort Lauderdale - Deerfield Beach Deerfield Beach, FL (4) 2,885 3,421 38 — 169 643 1,678 — 3,054 4,064 1,716 — 8,834 (2,106) 10/8/2010 1997 37 Destin - US 98 - Emerald Coast Pkwy. Destin, FL (4) 1,149 2,528 96 — 125 1,653 931 — 1,274 4,181 1,027 — 6,482 (2,341) 10/8/2010 2001 48 Extended Stay America, Inc. and Subsidiaries and ESH Hospitality, Inc. and Subsidiaries Schedule III—Real Estate and Accumulated Depreciation as of December 31, 2019 (continued) (dollars in thousands) Cost Capitalized Subsequent to Gross Amount Carried at Close of Depreciable Lives (Years) (3) Initial Cost Acquisition (1) Period December 31, 2019 Description Location Land and Improvements Building and Improvements FF&amp;E Development in Process Land and Improvements Building and Improvements FF&amp;E Development in Process Land and Improvements Building and Improvements FF&amp;E Development in Process Total (2) Accumulated Depreciation Date Acquired Date of Construction Fort Lauderdale - Convention Center - Cruise Port Fort Lauderdale, FL (4) 3,441 7,008 71 — 86 1,034 2,122 — 3,527 8,042 2,193 — 13,762 (3,402) 10/8/2010 1999 39 Fort Lauderdale - Cypress Creek - Andrews Ave. Fort Lauderdale, FL (4) 2,761 2,685 41 — 155 687 1,267 — 2,916 3,372 1,308 — 7,596 (2,032) 10/8/2010 1998 33 Fort Lauderdale - Cypress Creek - NW 6th Way Fort Lauderdale, FL (4) 2,480 751 62 — 87 839 1,139 — 2,567 1,590 1,201 — 5,358 (1,372) 10/8/2010 1999 42 Fort Lauderdale - Plantation Fort Lauderdale, FL (4) 6,352 2,252 61 — 196 828 1,878 — 6,548 3,080 1,939 — 11,567 (1,714) 10/8/2010 2000 40 Gainesville - I-75 Gainesville, FL (4) 846 6,416 44 — 59 778 1,080 — 905 7,194 1,124 — 9,223 (2,957) 10/8/2010 1997 32 Tampa – Gibsonton – Riverview Gibsonton, FL (4) — — — — 2,984 7,568 1,548 — 2,984 7,568 1,548 — 12,100 (59) 12/10/2019 2019 40 Jacksonville - Baymeadows Jacksonville, FL (4) 1,163 2,662 48 — 96 912 1,526 — 1,259 3,574 1,574 — 6,407 (2,025) 10/8/2010 1998 38 Jacksonville - Lenoir Avenue East Jacksonville, FL (4) 969 1,057 63 — 82 685 1,206 — 1,051 1,742 1,269 — 4,062 (1,494) 10/8/2010 1997 37 Jacksonville - Deerwood Park Jacksonville, FL (4) 943 3,910 66 — 161 1,137 1,872 — 1,104 5,047 1,938 — 8,089 (2,637) 10/8/2010 1999 40 Jacksonville - Lenoir Avenue South Jacksonville, FL (4) 842 1,862 47 — 71 567 1,011 — 913 2,429 1,058 — 4,400 (1,338) 10/8/2010 1998 44 Jacksonville - Riverwalk - Convention Center Jacksonville, FL (4) 593 3,693 52 — 113 749 1,025 — 706 4,442 1,077 — 6,225 (2,258) 10/8/2010 2000 40 Jacksonville - Salisbury Rd. - Southpoint Jacksonville, FL (4) 727 720 52 — 131 2,120 1,336 — 858 2,840 1,388 — 5,086 (2,451) 10/8/2010 1999 39 Jacksonville - Southside - St. Johns Towne Ctr. Jacksonville, FL (4) 925 2,679 47 — 141 1,297 1,500 — 1,066 3,976 1,547 — 6,589 (2,112) 10/8/2010 1997 32 Lakeland - I-4 Lakeland, FL (4) 1,121 8,036 843 — 12 135 127 — 1,133 8,171 970 — 10,274 (75) 11/12/2019 2007 44 Orlando - Lake Mary - 1036 Greenwood Blvd Lake Mary, FL (4) 2,229 — 19 — 61 575 928 — 2,290 575 947 — 3,812 (963) 10/8/2010 2000 (6) Orlando - Lake Mary - 1040 Greenwood Blvd Lake Mary, FL (4) 2,685 — 25 — 120 941 1,218 — 2,805 941 1,243 — 4,989 (1,222) 10/8/2010 1998 (6) Melbourne - Airport Melbourne, FL (4) 1,423 4,160 53 — 127 607 1,054 — 1,550 4,767 1,107 — 7,424 (2,075) 10/8/2010 1998 39 Miami - Airport - Blue Lagoon Miami, FL (4) 9,702 4,910 70 — 109 1,411 2,576 — 9,811 6,321 2,646 — 18,778 (3,491) 10/8/2010 1998 33 Miami - Airport - Doral Miami, FL (4) 10,164 4,188 1,131 — 437 1,360 1,837 — 10,601 5,548 2,968 — 19,117 (4,003) 12/13/2012 1997 26 Miami - Airport - Doral - 87th Avenue South Miami, FL (4) 4,451 7,542 92 — 67 972 1,876 — 4,518 8,514 1,968 — 15,000 (3,222) 10/8/2010 2001 41 Miami - Airport - Doral - 25th Street Miami, FL (4) 4,135 5,307 125 — 79 957 2,176 — 4,214 6,264 2,301 — 12,779 (2,977) 10/8/2010 2002 42 Miami - Airport - Miami Springs Miami, FL (4) 8,014 3,657 71 — 103 2,787 2,082 — 8,117 6,444 2,153 — 16,714 (3,465) 10/8/2010 1998 40 Miami - Downtown Brickell - Cruise Port Miami, FL (4) 3,323 7,312 85 — 106 1,073 1,983 — 3,429 8,385 2,068 — 13,882 (3,402) 10/8/2010 2001 41 Miami - Coral Gables Miami, FL (4) 2,866 7,211 76 — 84 917 2,030 — 2,950 8,128 2,106 — 13,184 (3,279) 10/8/2010 2001 41 Orlando - Convention Center - 6443 Westwood Orlando, FL (4) 2,472 2,071 68 — 117 851 1,282 — 2,589 2,922 1,350 — 6,861 (2,246) 10/8/2010 1999 43 Orlando - Convention Center - Universal Blvd. Orlando, FL (4) 3,326 3,097 58 — 197 1,029 1,801 — 3,523 4,126 1,859 — 9,508 (3,141) 10/8/2010 1998 38 Orlando - Convention Ctr - Sports Complex Orlando, FL (4) 2,767 1,466 43 — 111 860 1,185 — 2,878 2,326 1,228 — 6,432 (1,923) 10/8/2010 1997 37 Orlando - Lake Buena Vista Orlando, FL (4) 4,137 — 30 — 191 1,060 1,828 — 4,328 1,060 1,858 — 7,246 (2,299) 10/8/2010 1998 (6) Orlando - Maitland - 1776 Pembrook Dr. Orlando, FL (4) 2,103 807 74 — 57 554 1,029 — 2,160 1,361 1,103 — 4,624 (1,239) 10/8/2010 2000 45 Orlando - Maitland - Summit Tower Blvd Orlando, FL (4) 3,577 — 65 — 126 1,033 1,619 — 3,703 1,033 1,684 — 6,420 (1,529) 10/8/2010 1998 (6) Orlando - Maitland - 1760 Pembrook Dr. Orlando, FL (4) 2,133 1,347 41 — 49 511 963 — 2,182 1,858 1,004 — 5,044 (1,323) 10/8/2010 1999 39 Orlando - Southpark - Commodity Circle Orlando, FL (4) 3,483 2,051 64 — 128 1,009 1,674 — 3,611 3,060 1,738 — 8,409 (2,381) 10/8/2010 1999 40 Orlando - Southpark - Equity Row Orlando, FL (4) 2,854 432 49 — 92 856 1,493 — 2,946 1,288 1,542 — 5,776 (1,597) 10/8/2010 1998 38 Orlando - Orlando Theme Parks - Vineland Rd. Orlando, FL (4) 2,813 2,874 66 — 128 629 1,253 — 2,941 3,503 1,319 — 7,763 (2,222) 10/8/2010 1998 42 Orlando - Orlando Theme Parks - Major Blvd. Orlando, FL (4) 3,349 3,190 52 — 153 784 1,256 — 3,502 3,974 1,308 — 8,784 (2,356) 10/8/2010 1999 39 Pensacola - University Mall Pensacola, FL (4) 934 4,059 38 — 70 581 1,062 — 1,004 4,640 1,100 — 6,744 (2,135) 10/8/2010 1997 37 Fort Lauderdale - Cypress Creek - Park North Pompano Beach, FL (4) 3,567 2,828 65 — 153 2,064 2,945 — 3,720 4,892 3,010 — 11,622 (3,320) 10/8/2010 1998 38 Tallahassee - Killearn Tallahassee, FL (4) 356 1,769 29 — 88 1,080 846 — 444 2,849 875 — 4,168 (1,554) 10/8/2010 1998 28 Extended Stay America, Inc. and Subsidiaries and ESH Hospitality, Inc. and Subsidiaries Schedule III—Real Estate and Accumulated Depreciation as of December 31, 2019 (continued) (dollars in thousands) Cost Capitalized Subsequent to Gross Amount Carried at Close of Depreciable Initial Cost Acquisition (1) Period December 31, 2019 Description Location Land and Improvements Building and Improvements FF&amp;E Development in Process Land and Improvements Building and Improvements FF&amp;E Development in Process Land and Improvements Building and Improvements FF&amp;E Development in Process Total (2) Accumulated Depreciation Date Acquired Date of Construction Fort Lauderdale - Tamarac Tamarac, FL (4) 3,709 3,054 712 — 152 1,736 1,139 — 3,861 4,790 1,851 — 10,502 (3,383) 12/13/2012 1997 21 Tampa - Airport - Memorial Hwy. Tampa, FL (4) 2,513 1,342 69 — 161 673 1,259 — 2,674 2,015 1,328 — 6,017 (1,792) 10/8/2010 1999 42 Tampa - Airport - N. Westshore Blvd. Tampa, FL (4) 2,564 3,918 64 — 115 1,401 1,779 — 2,679 5,319 1,843 — 9,841 (3,098) 10/8/2010 1998 38 Tampa - Airport - Spruce Street Tampa, FL (4) 2,437 3,066 102 — 75 577 976 — 2,512 3,643 1,078 — 7,233 (1,874) 10/8/2010 2003 43 Tampa - North - USF - Attractions Tampa, FL (4) 2,028 845 37 — 172 718 1,171 — 2,200 1,563 1,208 — 4,971 (1,370) 10/8/2010 1997 37 Tampa - North Airport Tampa, FL (4) 1,294 2,236 490 — 154 991 1,053 — 1,448 3,227 1,543 — 6,218 (2,615) 12/13/2012 1997 20 West Palm Beach - Northpoint Corporate Park West Palm Beach, FL (4) 2,723 3,326 49 — 93 500 1,069 — 2,816 3,826 1,118 — 7,760 (1,822) 10/8/2010 1998 38 Atlanta - Alpharetta - Northpoint - East Alpharetta, GA (4) 717 591 42 — 125 824 1,463 — 842 1,415 1,505 — 3,762 (1,481) 10/8/2010 1997 27 Atlanta - Alpharetta - Northpoint - West Alpharetta, GA (4) 1,218 1,673 58 — 118 782 1,335 — 1,336 2,455 1,393 — 5,184 (1,721) 10/8/2010 1999 42 Atlanta - Alpharetta - Rock Mill Rd. Alpharetta, GA (4) 1,391 1,101 40 — 51 554 821 — 1,442 1,655 861 — 3,958 (1,298) 10/8/2010 1999 39 Atlanta - Clairmont Atlanta, GA (4) 1,142 3,284 40 — 92 644 970 — 1,234 3,928 1,010 — 6,172 (2,019) 10/8/2010 1998 38 Atlanta - Buckhead Atlanta, GA (4) 1,183 4,086 42 — 96 816 1,332 — 1,279 4,902 1,374 — 7,555 (2,395) 10/8/2010 1997 37 Atlanta - Marietta - Interstate N. Pkwy Atlanta, GA (4) 1,766 3,023 72 — 90 1,032 1,345 — 1,856 4,055 1,417 — 7,328 (1,993) 10/8/2010 1999 41 Atlanta - Marietta - Wildwood Atlanta, GA (4) 852 2,881 40 — 86 752 1,049 — 938 3,633 1,089 — 5,660 (2,009) 10/8/2010 1996 36 Atlanta - Perimeter - Hammond Drive Atlanta, GA (4) 1,921 3,398 45 — 215 845 1,319 — 2,136 4,243 1,364 — 7,743 (2,478) 10/8/2010 1997 32 Atlanta - Perimeter - Crestline Atlanta, GA (4) 1,562 1,581 46 — 83 566 1,131 — 1,645 2,147 1,177 — 4,969 (1,568) 10/8/2010 2000 40 Atlanta - Perimeter - Peachtree Dunwoody Atlanta, GA (4) 1,203 2,928 44 — 135 775 1,133 — 1,338 3,703 1,177 — 6,218 (2,038) 10/8/2010 1997 37 Atlanta - Vinings Atlanta, GA (4) 1,924 5,785 57 — 87 794 1,314 — 2,011 6,579 1,371 — 9,961 (2,680) 10/8/2010 1997 40 Atlanta - Duluth Duluth, GA (4) 1,177 1,252 61 — 74 564 743 — 1,251 1,816 804 — 3,871 (1,046) 10/8/2010 1997 49 Atlanta - Gwinnett Place Duluth, GA (4) 1,269 3,234 48 — 375 1,128 1,352 — 1,644 4,362 1,400 — 7,406 (2,295) 10/8/2010 1990 30 Atlanta - Kennesaw Chastain Rd. Kennesaw, GA (4) 1,092 1,560 38 — 105 610 1,391 — 1,197 2,170 1,429 — 4,796 (1,658) 10/8/2010 1997 27 Atlanta - Kennesaw Town Center Kennesaw, GA (4) 1,122 2,213 38 — 75 698 1,009 — 1,197 2,911 1,047 — 5,155 (1,560) 10/8/2010 1998 38 Atlanta - Marietta - Powers Ferry Rd. Marietta, GA (4) 2,718 1,891 58 — 52 932 1,401 — 2,770 2,823 1,459 — 7,052 (1,931) 10/8/2010 1998 38 Atlanta - Marietta - Windy Hill Marietta, GA (4) 1,645 2,192 41 — (104) 865 1,100 — 1,541 3,057 1,141 — 5,739 (1,635) 10/8/2010 1998 39 Atlanta - Morrow Morrow, GA (4) 1,713 2,276 41 — 94 687 1,044 — 1,807 2,963 1,085 — 5,855 (1,533) 10/8/2010 1998 39 Atlanta - Peachtree Corners Norcross, GA (4) 1,256 — 19 — 112 629 1,047 — 1,368 629 1,066 — 3,063 (906) 10/8/2010 1997 (6) Savannah - Midtown Savannah, GA (4) 564 5,079 66 — 66 520 1,093 — 630 5,599 1,159 — 7,388 (2,430) 10/8/2010 2001 41 Atlanta - Cumberland Mall Smyrna, GA (4) 1,631 2,038 45 — 85 1,011 1,195 — 1,716 3,049 1,240 — 6,005 (1,905) 10/8/2010 1997 32 Des Moines - Urbandale Urbandale, IA (4) 1,119 2,684 41 — 130 639 879 — 1,249 3,323 920 — 5,492 (1,754) 10/8/2010 1999 39 Des Moines - West Des Moines West Des Moines, IA (4) 1,089 2,742 39 — 121 856 1,184 — 1,210 3,598 1,223 — 6,031 (2,452) 10/8/2010 1997 27 Boise - Airport Boise, ID (4) 862 1,647 39 — 84 933 1,125 — 946 2,580 1,164 — 4,690 (1,528) 10/8/2010 1997 37 Chicago - Midway Bedford Park, IL (4) 2,028 2,261 130 — 105 769 1,140 — 2,133 3,030 1,270 — 6,433 (2,130) 10/8/2010 2003 43 Bloomington - Normal Bloomington, IL (4) 941 3,404 61 — 64 586 931 — 1,005 3,990 992 — 5,987 (1,763) 10/8/2010 2001 41 Chicago - Buffalo Grove - Deerfield Buffalo Grove, IL (4) 2,264 4,986 44 — 77 904 1,107 — 2,341 5,890 1,151 — 9,382 (2,691) 10/8/2010 1998 38 Chicago - Burr Ridge Burr Ridge, IL (4) 2,033 4,406 43 — 125 1,024 1,118 — 2,158 5,430 1,161 — 8,749 (2,620) 10/8/2010 1996 36 Champaign - Urbana Champaign, IL (4) 1,221 4,043 35 — 89 508 772 — 1,310 4,551 807 — 6,668 (1,757) 10/8/2010 1998 38 Chicago - Darien Darien, IL (4) 1,754 4,286 42 — 129 698 938 — 1,883 4,984 980 — 7,847 (2,240) 10/8/2010 1999 39 Chicago - O'Hare Des Plaines, IL (4) 1,946 3,737 44 — 151 1,048 1,220 — 2,097 4,785 1,264 — 8,146 (2,446) 10/8/2010 1998 38 Chicago - O'Hare - Allstate Arena Des Plaines, IL (4) 2,122 1,434 71 — 97 841 1,114 — 2,219 2,275 1,185 — 5,679 (1,614) 10/8/2010 1999 40 Chicago - Downers Grove Downers Grove, IL (4) 2,592 3,321 53 — 150 1,688 1,687 — 2,742 5,009 1,740 — 9,491 (3,098) 10/8/2010 1996 36 Extended Stay America, Inc. and Subsidiaries and ESH Hospitality, Inc. and Subsidiaries Schedule III—Real Estate and Accumulated Depreciation as of December 31, 2019 (continued) (dollars in thousands) Cost Capitalized Subsequent to Gross Amount Carried at Close of Depreciable Initial Cost Acquisition (1) Period December 31, 2019 Description Location Land and Improvements Building and Improvements FF&amp;E Development in Process Land and Improvements Building and Improvements FF&amp;E Development in Process Land and Improvements Building and Improvements FF&amp;E Development in Process Total (2) Accumulated Depreciation Date Acquired Date of Construction Chicago - Elmhurst - O'Hare Elmhurst, IL (4) 1,728 2,769 42 — 131 632 1,035 — 1,859 3,401 1,077 — 6,337 (1,885) 10/8/2010 1997 37 Chicago - Gurnee Gurnee, IL (4) 1,557 2,759 37 — 161 816 1,094 — 1,718 3,575 1,131 — 6,424 (1,959) 10/8/2010 1997 37 Chicago - Hanover Park Hanover Park, IL (4) 4,217 1,081 38 — 62 722 810 — 4,279 1,803 848 — 6,930 (1,423) 10/8/2010 1999 39 Chicago - Hillside Hillside, IL (4) 1,661 1,134 49 — 101 792 1,156 — 1,762 1,926 1,205 — 4,893 (1,836) 10/8/2010 1999 39 Chicago - Itasca Itasca, IL (4) 1,419 2,764 46 — 120 807 1,107 — 1,539 3,571 1,153 — 6,263 (1,896) 10/8/2010 1996 36 Chicago - Lansing Lansing, IL (4) 1,778 2,39</t>
  </si>
  <si>
    <t>Summary of Significant Accounting Policies (Policies)</t>
  </si>
  <si>
    <t>Use of Estimates</t>
  </si>
  <si>
    <t>Use of Estimates —The preparation of the accompanying consolidated financial statements in conformity with U.S. GAAP requires management to make estimates and assumptions that affect the amounts of assets and liabilities, disclosures of contingent assets and liabilities at the date of the financial statements, and amounts of revenues and expenses during the reporting period. Management used significant estimates to determine the estimated useful lives of tangible assets, as well as in the assessment of tangible and intangible assets for impairment and estimated liabilities for insurance reserves and income taxes. Actual results could differ from those estimates.</t>
  </si>
  <si>
    <t>Cash and Cash Equivalents</t>
  </si>
  <si>
    <t xml:space="preserve">Cash and Cash Equivalents —The Company considers all cash on hand, demand deposits with financial institutions, credit card receivables, and short-term, highly liquid investments with original maturities of three months or less to be cash </t>
  </si>
  <si>
    <t>Restricted Cash</t>
  </si>
  <si>
    <t>Restricted Cash —Restricted cash consists of deposits held for insurance collateral.</t>
  </si>
  <si>
    <t>Accounts Receivable and Allowance for Doubtful Accounts</t>
  </si>
  <si>
    <t>Accounts Receivable and Allowance for Doubtful Accounts—Accounts receivable consists of receivables due from corporate customers and third-party internet intermediaries with respect to owned hotels, as well as royalty and other receivables due from franchisees. A provision for doubtful accounts is made when collection is considered doubtful. Balances are considered past due when payment is not received by the contractual due date. When management determines that accounts receivable are uncollectible, they are written off against the allowance for doubtful accounts.</t>
  </si>
  <si>
    <t>Property Acquisitions</t>
  </si>
  <si>
    <t>Property Acquisitions—Identifiable net assets and liabilities acquired in an asset acquisition are recorded at cost, allocated based on their relative fair values on the date of acquisition. Identifiable net assets and liabilities acquired in a business combination are recorded based on their fair value on the date of acquisition. The fair value of acquired land, site improvements, building and improvements and furniture, fixtures and equipment are determined on an “if-vacant” basis considering a variety of factors, including the physical condition and quality of the hotels, estimated rates and valuation assumptions consistent with current market conditions, independent appraisals and other relevant market data obtained in connection with the acquisition of the hotels. Results of operations of acquired hotel properties are included in the accompanying consolidated statements of operations since their dates of acquisition.</t>
  </si>
  <si>
    <t>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the following estimated useful lives: Hotel buildings 7–49 years Hotel building improvements 4–39 years Hotel site improvements 3–20 years Hotel furniture, fixtures and equipment 2–10 years Corporate furniture, fixtures equipment 3–15 years Management assesses long-lived assets for potential impairment quarterly, as well as when events or changes in circumstances indicate the carrying amount of an asset or group of assets may not be recoverable. The identification of events or changes in circumstances that indicate the carrying value of assets may not be recoverable requires judgment. The Company reviews for impairment indicators at the lowest level of identifiable cash flows based on quantitative, qualitative and certain industry-related factors. Quantitative factors include, but are not limited to, EBITDA, EBITDA margins and EBITDA multiples, and serve to screen assets with historical, current or projected operating cash flow losses or deterioration. Qualitative factors include a change in physical condition, regulatory environment or primary use, including the evaluation of the asset for disposition. Recoverability of property and equipment is measured by a comparison of the carrying amount of a hotel property or group of hotel properties to the estimated future undiscounted cash flows expected to be generated by the hotel property or group of hotel properties. Impairment is recognized when estimated future undiscounted cash flows, including expected proceeds from disposition, are less than the carrying value of the hotel property or group of hotel properties. To the extent that a hotel property or group of hotel properties is impaired, the excess carrying amount over estimated fair value is recognized as an impairment charge. Fair value is determined based upon the discounted cash flows of the hotel property or group of hotel properties, bids, quoted market prices or independent appraisals, as considered necessary. The estimation and evaluation of future cash flows, in particular the holding period for real estate assets and asset composition and/or concentration within real estate portfolios, relies on judgments and assumptions regarding holding period, current and future operating performance and current and future market conditions. It is possible that such judgments and/or estimates will change; if this occurs, the Company may recognize additional impairment charges or losses on sale in future periods reflecting either changes in estimate, circumstance or the estimated market value of assets (see Note 5). Hotel buildings 7–49 years Hotel building improvements 4–39 years Hotel site improvements 3–20 years Hotel furniture, fixtures and equipment 2–10 years Management assesses long-lived assets for potential impairment quarterly, as well as when events or changes in circumstances indicate the carrying amount of an asset or group of assets may not be recoverable. The identification of events or changes in circumstances that indicate the carrying value of assets may not be recoverable requires judgment. ESH REIT reviews for impairment indicators at the lowest level of identifiable cash flows based on quantitative, qualitative and certain industry-related factors. Quantitative factors include, but are not limited to, EBITDA, EBITDA margins and EBITDA multiples, and serve to screen assets or asset groups with historical, current or projected operating cash flow losses or deterioration. Qualitative factors include a change in physical condition, regulatory environment or primary use, including the evaluation of the asset or group of assets for disposition. Recoverability of property and equipment is measured by a comparison of the carrying amount of a hotel property or group of hotel properties (grouped under ESH REIT’s leases) to the estimated future undiscounted cash flows expected to be generated by the hotel property or group of hotel properties. Impairment is recognized when estimated future undiscounted cash flows, including expected proceeds from disposition, are less than the carrying value of the hotel property or group of hotel properties. To the extent that a hotel property or group of hotel properties is impaired, the excess carrying amount over estimated fair value is recognized as an impairment charge. Fair value is determined based upon the discounted cash flows of the hotel property or group of hotel properties, bids, quoted market prices or independent appraisals, as considered necessary. The estimation and evaluation of future cash flows, in particular the holding period for real estate assets and asset composition and/or concentration within real estate portfolios, relies on judgments and assumptions regarding holding period, current and future operating performance and current and future market conditions. It is possible that such judgments and/or estimates will change; if this occurs, ESH REIT may recognize additional impairment charges or losses on sale in future periods reflecting either changes in estimate, circumstance or the estimated market value of assets (see Note 5).</t>
  </si>
  <si>
    <t>Intangible Assets</t>
  </si>
  <si>
    <t xml:space="preserve">Intangible Assets —Intangible assets include trademarks, corporate customer relationships and licenses related to certain internal-use software. Corporate customer relationships and software licenses are amortized using the straight-line method over their estimated useful lives; the estimated useful life of customer relationships is 20 years, and the estimated useful life of software licenses is the remaining non-cancellable term of each respective contract. Trademarks and licenses related to software </t>
  </si>
  <si>
    <t>Goodwill</t>
  </si>
  <si>
    <t>Goodwill—Goodwill represents the purchase price in excess of the fair value of net assets acquired in conjunction with the acquisition of the Company's predecessor in 2010. The Company tests goodwill for impairment quarterly and more frequently if events or circumstances change that would more likely than not reduce the fair value of a reporting unit below its carrying amount. The Company has two reportable operating segments, owned hotels and franchise and management. There is no goodwill associated with our franchise and management segment. Management analyzes goodwill associated with all owned hotels when analyzing for potential impairment. The Company first assesses qualitative factors to determine if it is more likely than not that the fair value of a reporting unit is less than its carrying amount.</t>
  </si>
  <si>
    <t>Assets Held For Sale</t>
  </si>
  <si>
    <t>Assets Held For Sale—The Company classifies assets as held for sale when management commits to a formal plan to sell the assets, actively seeks a buyer for the assets and the consummation of a sale is considered probable and is expected within one year. The Company takes into consideration when determining whether the consummation of a sale is probable the following criteria: (i) whether a purchase and sale agreement has been executed, (ii) whether the buyer has a significant non-refundable deposit at risk and (iii) whether significant financing contingencies exist. Upon designating an asset as held for sale, the Company stops recognizing depreciation expense and records the asset at the lower of its carrying value, including allocable goodwill, or its estimated fair value less estimated costs to sell. Any such adjustment to the carrying value is recognized as an impairment charge.</t>
  </si>
  <si>
    <t>Discontinued Operations</t>
  </si>
  <si>
    <t>Discontinued Operations—The Company classifies hotel properties sold or held for sale as discontinued operations when the disposal represents a strategic shift that has (or will have) a major effect on its operations and financial results, which would require separate presentation on the consolidated balance sheets and statements of operations.</t>
  </si>
  <si>
    <t>Deferred Financing Costs</t>
  </si>
  <si>
    <t>Deferred Financing Costs—Costs incurred in obtaining financing are amortized over the terms of the related loans on a straight-line basis, which approximates the effective interest method. Deferred financing costs are presented in the accompanying consolidated balance sheets as a direct deduction of the carrying amount of the related debt liability, except those incurred under a revolving-debt arrangement, which are presented as a component of other assets. Upon repayment, or in conjunction with a material change in the terms of the underlying debt agreement, remaining unamortized costs are written off as a component of net interest expense. Amortization of deferred financing costs is also included as a component of net interest expense (see Note 7).</t>
  </si>
  <si>
    <t>Revenue Recognition</t>
  </si>
  <si>
    <t>Revenue Generated from Owned and Operated Hotels — Revenue generated from owned and operated hotels consists of room and other hotel revenues recognized when services are provided. When a reservation is made, the Company deems that the parties have approved a contract in accordance with customary business practices and are committed to perform their respective obligations. At such time, each party’s rights regarding the services to be transferred are identified, payment terms are specified, the contract has commercial substance and, in most instances, it is probable the Company will collect substantially all consideration to which it will be entitled in exchange for services. Each room night consumed by a guest with a cancellable reservation represents a contract whereby the Company has a performance obligation to provide the room night at an agreed upon price. For cancellable reservations, the Company recognizes revenue as each performance obligation (i.e., each room night) is met. Such contract is renewed if the guest continues their stay. For room nights consumed by a guest with a non-cancellable reservation, the entire reservation period represents the contract term whereby the Company has a performance obligation to provide the room night or nights at an agreed upon price. For non-cancellable reservations, the Company recognizes revenue over the term of the performance period (i.e., the reservation period) as room nights are consumed. For these reservations, the room rate is typically fixed over the reservation period. The Company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Company bundles the obligation to provide the guest the room itself with other obligations (such as free WiFi, grab and go breakfast, access to on-site laundry facilities and parking), as the other obligations are not distinct and separable because the guest cannot benefit from the additional amenities without the consumed room night. The Company’s obligation to provide the additional items or services is not separately identifiable from the fundamental contractual obligation (i.e., providing the room and its contents). The Company has no performance obligations once a guest’s stay is complete. Certain revenues are generated through third-party intermediaries or distribution channels (i.e., online travel agents). Regardless of the basis on which the Company is compensated (i.e., gross or net), the Company is responsible for fulfilling the promise to provide the hotel room and related services to the guest and retains inventory risk. Since the Company controls the inventory and services provided and because third party intermediaries are typically not contractually required to guarantee room night consumption, the Company is the principal in these transactions. As such, the Company is required to record revenue at an amount equal to the price charged to the guest (i.e., on a gross basis). Third-party intermediaries that pay the Company directly (i.e., on a net basis) typically charge the guest additional fees, blend the room offering with other offerings at amounts which are not allocable and may adjust the price without the Company’s approval. As such, the Company is unable to calculate the room rate charged to the guest. Since any estimate the Company would make has significant uncertainty that ultimately would not be resolved, despite its role as principal, in these instances the Company records revenue equal to the amount paid by the third-party intermediaries (i.e., the net amount). Revenue Generated from Franchise and Management Fees — Revenue generated from franchise and management fees consists of the following: • Franchise fees, which consist of an initial fee and an ongoing royalty fee based on a percentage of a hotel’s monthly revenue in exchange for the access to and use of the Company’s brand name and other intellectual property. Initial fees are deferred and recognized over the expected contract or customer life. Royalty fees are recognized over time as franchisees derive value from the license to use the intellectual property. • Management fees, which consist of an ongoing base fee calculated as a percentage of a hotel’s monthly revenue in exchange for on-site hotel management services. Management fees are recognized over time as third-party hotel owners derive value from on-site personnel and related services. • Other revenues from franchised and managed properties, which include the reimbursement of costs incurred on behalf of third-party owners on a direct and an indirect basis, as follows: ◦ Direct costs incurred with respect to management and franchise agreements include on-site hotel personnel and incremental reservation and distribution costs for which the Company is reimbursed on a dollar-for-dollar basis. Since the Company employs the hotel personnel and has discretion over reservation and distribution costs, it is the principal with respect to these services and revenue is recognized on a gross basis. ◦ Indirect costs incurred with respect to franchise agreements include costs associated with certain shared system-wide platforms (i.e., system services), such as marketing, technology infrastructure, central reservations, national sales and revenue management systems. The Company is reimbursed for indirect costs through a system service fee, or program fee, based on a percentage of a hotel’s monthly revenue. System service fees are recognized over time as franchisees derive value from the license to use these processes and systems. The Company has discretion over how it spends system service fees and is the principal with respect to these services. Revenue is recognized on a gross basis; expense is recognized as incurred. Over time, the Company manages system services to break-even, but the timing of system services fee revenues will typically not align with expenses incurred to operate the programs. The promise to provide access to the Company’s intellectual property is combined with the promise to provide system services to form a single performance obligation since the promises generally accompany one another. Hotel management services form a single performance obligation. As noted above, each identified performance obligation is considered to be a series of services transferred over time. Revenue is recognized on an output method based on performance completed to date. The Company recognizes revenue in the amount to which it has a right to bill third parties under their respective franchise or management agreements, as it has a right to consideration in an amount that corresponds directly with the third parties’ hotel revenues. Franchise, management and system service fees are characterized as variable consideration and vary from period to period. In the event that fees include variables that extend beyond the current period, the Company uses the most likely amount method to determine the amount of revenue to record based on a reasonable revenue forecast for the applicable hotel. In most instances, the Company does not have constraining estimates, as third-party hotel revenues are typically available and obtained monthly.</t>
  </si>
  <si>
    <t>Advertising Costs</t>
  </si>
  <si>
    <t>Advertising Costs—Advertising costs are expensed as incurred.</t>
  </si>
  <si>
    <t>Fair Value of Financial Instruments</t>
  </si>
  <si>
    <t>Fair Value of Financial Instruments —U.S. GAAP establishes a three-level valuation hierarchy based upon observable and unobservable inputs for fair value measurement of financial instruments: Level 1 —Observable inputs, such as quoted prices in active markets at the measurement date for identical assets or liabilities Level 2 —Significant inputs that are observable, directly or indirectly, such as other quoted prices in markets that are not active or inputs which are observable, either directly or indirectly, for substantially the full term of the asset or liability Level 3 —Significant unobservable inputs for which there is little to no market data and for which the Company makes its own assumptions about how market participants would price the asset or liability Fair value is defined as the price that would be received when selling an asset or the price paid to transfer a liability in an orderly transaction between market participants at the measurement date (i.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The Company’s assessment of the significance of a particular input to the fair value measurement in its entirety requires judgment and considers factors specific to the asset or liability. The Company’s financial instruments consist of cash and cash equivalents, restricted cash, accounts receivable, certain other assets (deposits), accounts payable and accrued liabilities, term loans, senior notes, mandatorily redeemable preferred stock and revolving credit facilities. The carrying values of cash and cash equivalents, restricted cash, accounts receivable, certain other assets, accounts payable and accrued liabilities and revolving credit facilities are representative of their fair values due to the short-term nature or frequent settlement of these instruments. The fair values of term loans, senior notes and mandatorily redeemable preferred stock are determined by comparing current borrowing rates and risk spreads offered in the market to the stated interest rates and spreads on the Company’s instruments or from quoted market prices, when available (see Note 7).</t>
  </si>
  <si>
    <t>Derivative Instruments —The Company from time to time uses derivative instruments to manage its exposure to interest rate and commodity price risks. The Company’s primary objective in holding derivatives is to reduce the volatility of cash flows and earnings associated with changes in interest rates and commodity prices. The Company’s derivatives expose it to credit risk to the extent that counterparties may be unable to meet the terms of the agreement. The Company seeks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Derivative instruments, including derivative instruments embedded in other contracts, are recorded in the accompanying consolidated balance sheets as either assets or liabilities measured at fair value, unless the transactions qualify and are designated as normal purchases and sales. Changes in fair value are recognized currently in earnings unless specific hedge accounting criteria are met (see Note 8). The Company does not enter into derivative instruments for trading or speculative purposes.</t>
  </si>
  <si>
    <t>Insurance Reserves</t>
  </si>
  <si>
    <t>Insurance Reserves—The Company utilizes various insurance programs for workers’ compensation, general liability and health insurance claims. Retained losses require estimates in determining the liability for claims arising under these programs. Workers’ compensation, general liability and health insurance liabilities are estimated using actuarial evaluations based on historical and projected claims and medical and other cost trends.</t>
  </si>
  <si>
    <t>Investments</t>
  </si>
  <si>
    <t>Investments —The Company consolidates a subsidiary when it has the ability to direct the activities that most significantly impact the economic performance of the subsidiary. Judgment is required with respect to the consolidation of investments, including partnership and joint venture entities, in terms of the evaluation of control, including assessment of the importance of rights and privileges of the partners based on voting rights, as well as financial interests that are not controllable through voting interests. Third party equity interests in consolidated subsidiaries are presented as noncontrolling interests. If a subsidiary, affiliate or other entity is a variable interest entity ("VIE"), it is subject to the consolidation framework specifically for VIEs. The Company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Financial Accounting Standards Board (“FASB”) ASC 810, Consolidations , the Company reviews subsidiaries and affiliates, as well as other entities, to determine if (i) they should be considered VIEs, and (ii) whether their consolidation determinations should change based on changes in their characteristics.</t>
  </si>
  <si>
    <t>Income Taxes —The Corporation’s taxable income includes the taxable income of its wholly-owned subsidiaries and distribution income related to its ownership of approximately 58% of ESH REIT. As a result, approximately 58% of ESH REIT’s distributions are subject to corporate income tax.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ESH REIT’s deferred tax rates are adjusted to reflect expected future distributions and the deduction allowed upon distribution. The Corporation’s deferred tax assets and liabilities include the estimated impact of the future reversal of ESH REIT’s deferred tax assets and liabilities which affect future dividend income to be recognized by the Corporation upon distribution.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ESH REIT has elected to be taxed as and expects to continue to qualify as a real estate investment trust (“REIT”) under provisions of the Internal Revenue Code, as amended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During the years ended December 31, 2019, 2018 and 2017, ESH REIT distributed approximately 100% of its taxable income and, as a result, incurred minimal current federal income tax. In the future, ESH REIT intends to distribute its taxable income to the extent necessary to optimize its tax efficiency including, but not limited to, maintaining its REIT status, while retaining sufficient capital for its ongoing needs. ESH REIT will incur federal and state income tax at statutory rates if its taxable income is not distributed. Accordingly, ESH REIT expects to distribute approximately 100% of its taxable income for the foreseeable future.</t>
  </si>
  <si>
    <t>Foreign Currency</t>
  </si>
  <si>
    <t>Foreign Currency—The Company sold its three Extended Stay Canada-branded hotels in 2017. Prior to completion of the sale, the financial statements of the Company’s Canadian subsidiaries and its investments therein were maintained in their functional currency, the Canadian dollar, and their revenues and expenses were translated into U.S. dollars using the average exchange rate for the period. The assets and liabilities of these subsidiaries were translated into U.S. dollars using the exchange rate in effect at the balance sheet date.</t>
  </si>
  <si>
    <t>Comprehensive Income</t>
  </si>
  <si>
    <t>Comprehensive Income —Comprehensive income includes net income and other comprehensive income, which consists of foreign currency translation adjustments and interest rate cash flow hedge adjustments. Comprehensive income is presented in the accompanying consolidated statements of comprehensive income. Foreign currency translation adjustments and interest rate cash flow hedge adjustments are presented as separate components of consolidated equity.</t>
  </si>
  <si>
    <t>Equity-Based Compensation— The Corporation and ESH REIT each maintain a Long-Term Incentive Plan (“LTIP”), as amended and restated in 2015, approved by their shareholders. Under the LTIPs, the Corporation and ESH REIT may issue to eligible employees or directors equity-based awards in respect of Paired Shares with service, performance or market vesting conditions. The Company recognizes costs related to equity-based awards over their vesting periods. The issuing entity classifies equity-based awards granted in exchange for employee or director services as either equity awards or as liability awards. The classification of an award either as an equity award or a liability award is generally based upon cash settlement options. Equity awards are measured based on their fair value on the date of grant. Liability awards are re-measured to fair value each reporting period. The value of all awards is recognized over the requisite service period, which is the period during which an employee or director is required to provide services in exchange for the award (usually the vesting period). No compensation expense is recognized for awards for which employees or directors do not render the requisite services. All awards granted are classified as equity awards, except those equity-based awards issued by ESH REIT to its directors, which are classified as liability awards at the Corporation.</t>
  </si>
  <si>
    <t>Segments —The Company has two reportable operating segments based on the manner in which it evaluates its business: (i) owned hotels and (ii) franchise and management. The Company assesses the performance of these segments on an individual basis (see Note 9).</t>
  </si>
  <si>
    <t>Recently Issued Accounting Standards</t>
  </si>
  <si>
    <t>Recently Issued Accounting Standards Fair Value Measurement— In August 2018, the FASB issued an accounting standards update which modifies the disclosure requirements for fair value measurements in Topic 820, Fair Value Measurement . The Company adopted this update on January 1, 2020. The adoption of this update did not have a material effect on the Company's consolidated financial statements. Intangibles-Goodwill and Other—Internal-Use Software—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update on January 1, 2020, using a prospective transition method. The adoption of this update did not have a material effect on the Company's consolidated financial statements. Compensation—Stock Compensation— In June 2018, the FASB issued an accounting standards update which expands the scope of Topic 718, Stock Compensation, to include share-based payments granted to non-employees in exchange for goods or services. The new guidance simplifies the accounting for share-based payments granted to non-employees for goods or services by aligning it with the accounting for share-based payments granted to employees, with certain exceptions. Under the new guidance, non-employee share-based payment awards included within the scope of Topic 718 will be measured at the grant-date fair value of the equity instruments. In addition, classification of non-employee share-based payment awards will be subject to the requirements of Topic 718 unless modified after the good has been delivered and/or the service has been rendered and any other conditions necessary to earn the right to benefit from the instruments have been satisfied. This approach will eliminate the requirement to reassess classification of such awards upon vesting. The Company adopted this update on January 1, 2019, using a retrospective method. The adoption of this update did not have a material effect on the Company’s consolidated financial statements. Comprehensive Income— In February 2018, the FASB issued an accounting standards update that allows a reclassification from accumulated other comprehensive income to retained earnings for stranded tax effects resulting from the TCJA. The Company adopted this update on January 1, 2019, using a retrospective method. The adoption of this update did not have a material effect on the Company’s consolidated financial statements. Goodwill— In January 2017, the FASB issued an accounting standards update in which the guidance on testing for goodwill was updated to eliminate Step 2 in the determination on whether goodwill should be considered impaired. Annual and/ or interim assessments are still required. The Company adopted this update on January 1, 2020, using a prospective transition method. The adoption of this update did not have a material effect on the Company's consolidated financial statements. Financial Instruments—Credit Losses— In June 2016, the FASB issued an accounting standards update which requires the measurement of an impairment allowance for certain financial assets based on a company’s current estimate of all contractual cash flows it does not expect to collect. The new standard will primarily impact the manner in which the Company estimates its allowance for uncollectible trade receivables. The standard requires the Company to measure its allowance for doubtful accounts based on current conditions, historical experience and reasonable and supportable forecasts for each pool of receivables with similar risk characteristics. The Company adopted this update on January 1, 2020, using a modified retrospective method. The adoption of this update did not have a material effect on the Company's consolidated financial statements and had no effect on or impact to retained earnings. Leases —ASC 842, Leases , introduced a lessee model that requires a right-of-use asset and lease obligation to be presented on the balance sheet for all leases, whether operating or financing. The Company adopted ASC 842 on January 1, 2019, using the modified retrospective approach with the Comparatives Under 840 Option, whereby the Company applied the standard at the beginning of the period of adoption and has presented financial information for periods prior to January 1, 2019 in accordance with prior guidance. Upon adoption, the Company elected practical expedients related to (i) the identification and classification of leases that commenced before the effective date, (ii) initial direct costs for leases that commenced before the effective date, (iii) the ability to use hindsight in evaluating lessee options to extend or terminate a lease or to purchase the underlying asset, (iv) land easements and (v) the evaluation of lease and non-lease components of a contract. Adoption had no cumulative effect on retained earnings. Adoption resulted in the recognition of operating lease right-of-use assets of $7.1 million as of January 1, 2019, which included adjustments for accrued lease payments, above-market lease liabilities and lease incentives, and liabilities of $14.5 million. Finance lease right-of-use assets and liabilities recognized as of January 1, 2019, included preexisting assets and liabilities of $3.8 million and $3.4 million, respectively, related to capital leases accounted for under prior guidance. Judgment was exercised in the application of ASC 842 with respect to the determination of whether a contract contains a lease. While the ability to control and direct the use of an identified asset indicates that the contract, or portion of a contract, is a lease, a counterparty’s substantive substitution rights typically provide evidence that a lessee does not control the asset. Judgment was also exercised with respect to the determination of the discount rate used to determine the present value of lease payments. In instances in which interest rates implicit in leases are not readily determinable, the Company uses its incremental borrowing rate. The substantial majority of widely available market maturities and asset-specific risk spreads may not match the underlying contract and, as such, borrowing rates and risk spreads are estimated based on the contract’s term, the counterparty’s security and other characteristics of the identified asset.</t>
  </si>
  <si>
    <t>Summary of Significant Accounting Policies - REIT (Policies)</t>
  </si>
  <si>
    <t>Use of Estimates —The preparation of the accompanying consolidated financial statements in conformity with U.S. GAAP requires management to make estimates and assumptions that affect the amounts of assets and liabilities, disclosures of contingent assets and liabilities at the date of the financial statements, and the amounts of revenues and expenses during the reporting period. Management used significant estimates to determine the estimated useful lives of tangible assets, as well as in the assessment of tangible and intangible assets for impairment. Actual results could differ from those estimates.</t>
  </si>
  <si>
    <t>Cash and Cash Equivalents —ESH REIT considers all cash on hand, demand deposits with financial institutions and short-term, highly liquid investments with original maturities of three months or less to be cash equivalents. ESH REIT has deposits in excess of $250,000 with financial institutions that are not insured by the Federal Deposit Insurance Corporation. ESH REIT does not believe cash and cash equivalents expose it to significant credit risk.</t>
  </si>
  <si>
    <t>Property Acquisitions —Identifiable net assets and liabilities acquired in an asset acquisition are recorded at cost, allocated based on their relative fair values on the date of acquisition. Identifiable net assets and liabilities acquired in a business combination are recorded based on their fair value on the date of acquisition. The fair value of acquired land, site improvements, building and improvements and furniture, fixtures and equipment are determined on an “if-vacant” basis considering a variety of factors, including the physical condition and quality of the hotels, estimated rates and valuation assumptions consistent with current market conditions, independent appraisals and other relevant market data obtained in connection with the acquisition of the hotels. Results of operations of acquired hotel properties are included in the accompanying consolidated statements of operations since their dates of acquisition. 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the following estimated useful lives: Hotel buildings 7–49 years Hotel building improvements 4–39 years Hotel site improvements 3–20 years Hotel furniture, fixtures and equipment 2–10 years Management assesses long-lived assets for potential impairment quarterly, as well as when events or changes in circumstances indicate the carrying amount of an asset or group of assets may not be recoverable. The identification of events or changes in circumstances that indicate the carrying value of assets may not be recoverable requires judgment. ESH REIT reviews for impairment indicators at the lowest level of identifiable cash flows based on quantitative, qualitative and certain industry-related factors. Quantitative factors include, but are not limited to, EBITDA, EBITDA margins and EBITDA multiples, and serve to screen assets or asset groups with historical, current or projected operating cash flow losses or deterioration. Qualitative factors include a change in physical condition, regulatory environment or primary use, including the evaluation of the asset or group of assets for disposition. Recoverability of property and equipment is measured by a comparison of the carrying amount of a hotel property or group of hotel properties (grouped under ESH REIT’s leases) to the estimated future undiscounted cash flows expected to be generated by the hotel property or group of hotel properties. Impairment is recognized when estimated future undiscounted cash flows, including expected proceeds from disposition, are less than the carrying value of the hotel property or group of hotel properties. To the extent that a hotel property or group of hotel properties is impaired, the excess carrying amount over estimated fair value is recognized as an impairment charge. Fair value is determined based upon the discounted cash flows of the hotel property or group of hotel properties, bids, quoted market prices or independent appraisals, as considered necessary. The estimation and evaluation of future cash flows, in particular the holding period for real estate assets and asset composition and/or concentration within real estate portfolios, relies on judgments and assumptions regarding holding period, current and future operating performance and current and future market conditions. It is possible that such judgments and/or estimates will change; if this occurs, ESH REIT may recognize additional impairment charges or losses on sale in future periods reflecting either changes in estimate, circumstance or the estimated market value of assets (see Note 5).</t>
  </si>
  <si>
    <t>Intangible Assets—Intangible assets include licenses related to certain internal-use software. Licenses are amortized using the straight-line method over their estimated useful life, which is the remaining non-cancellable term of each respective contract. Intangible assets are reviewed for impairment quarterly and whenever events or changes in circumstances indicate that their carrying amount may not be recoverable. ESH REIT tests for impairment more frequently if events or circumstances change that would more likely than not reduce the fair value of its reporting unit below its carrying amount.</t>
  </si>
  <si>
    <t>Goodwill—Goodwill represents the purchase price in excess of the fair value of net assets acquired in conjunction with the acquisition of ESH REIT's predecessor in 2010. ESH REIT tests goodwill for impairment quarterly and more frequently if events or circumstances change that would more likely than not reduce the fair value of a reporting unit below its carrying amount. ESH REIT has one operating segment, which is its reporting unit; therefore, management analyzes goodwill associated with all hotels when analyzing for potential impairment. ESH REIT first assesses qualitative factors to determine if it is more likely than not that the fair value of its reporting unit is less than its carrying amount.</t>
  </si>
  <si>
    <t>Assets Held For Sale—ESH REIT classifies assets as held for sale when management commits to a formal plan to sell the assets, actively seeks a buyer for the assets and the consummation of a sale is considered probable and is expected within one year. ESH REIT takes into consideration when determining whether the consummation of a sale is probable the following criteria: (i) whether a purchase and sale agreement has been executed, (ii) whether the buyer has a significant non-refundable deposit at risk and (iii) whether significant financing contingencies exist. Upon designating an asset as held for sale, ESH REIT stops recognizing depreciation expense and records the asset at the lower of its carrying value, including allocable goodwill, or its estimated fair value less estimated costs to sell. Any such adjustment to the carrying value is recognized as an impairment charge.</t>
  </si>
  <si>
    <t>Discontinued Operations—ESH REIT classifies hotel properties sold or held for sale as discontinued operations when the disposal represents a strategic shift that has (or will have) a major effect on ESH REIT’s operations and financial results, which would require separate presentation on the consolidated balance sheets and statements of operations.</t>
  </si>
  <si>
    <t xml:space="preserve">Deferred Financing Costs —Costs incurred in obtaining financing are amortized over the terms of the related loans on a straight-line basis, which approximates the effective interest method. Deferred financing costs are presented in the </t>
  </si>
  <si>
    <t>Revenue Recognition —ESH REIT’s sole source of revenues is rental revenue derived from operating leases with subsidiaries of the Corporation (i.e., all revenues are generated from agreements with related parties (see Note 12)). Rental revenues are recorded on a straight-line basis as they are earned during the lease terms. Rents receivable from Extended Stay America, Inc. on the accompanying consolidated balance sheets represent monthly rental amounts contractually due. Deferred rents receivable from Extended Stay America, Inc. on the accompanying consolidated balance sheets represent the cumulative difference between straight-line rental revenues recognized and rental revenues contractually due. Lease rental payments received prior to rendering services are included in unearned rental revenues from Extended Stay America, Inc. on the accompanying consolidated balance sheets. Variable rental revenues, specifically percentage rental revenues related to hotel revenues of the Operating Lessees, are recognized when such amounts are fixed and determinable (i.e., only when percentage rental revenue thresholds have been achieved).</t>
  </si>
  <si>
    <t>Fair Value of Financial Instruments —U.S. GAAP establishes a three-level valuation hierarchy based upon observable and unobservable inputs for fair value measurement of financial instruments: Level 1 —Observable inputs, such as quoted prices in active markets at the measurement date for identical assets or liabilities Level 2 —Significant inputs that are observable, directly or indirectly, such as other quoted prices in markets that are not active or inputs which are observable, either directly or indirectly, for substantially the full term of the asset or liability Level 3 —Significant unobservable inputs for which there is little to no market data and for which ESH REIT makes its own assumptions about how market participants would price the asset or liability Fair value is defined as the price that would be received when selling an asset or the price paid to transfer a liability in an orderly transaction between market participants at the measurement date (i.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ESH REIT’s assessment of the significance of a particular input to the fair value measurement in its entirety requires judgment and considers factors specific to the asset or liability. ESH REIT’s financial instruments consist of cash and cash equivalents, certain other assets (deposits), accounts payable and accrued liabilities, intercompany and term loans, senior notes and its revolving credit facility. The carrying values of cash and cash equivalents, certain other assets (deposits), accounts payable and accrued liabilities and ESH REIT’s revolving credit facility are representative of their fair values due to the short-term nature or frequent settlement of these instruments. The fair values of intercompany and term loans and senior notes are determined by comparing current borrowing rates and risk spreads offered in the market to the stated interest rates and spreads on ESH REIT’s instruments or from quoted market prices, when available (see Note 7).</t>
  </si>
  <si>
    <t>Derivative Instruments —ESH REIT from time to time uses derivative instruments to manage its exposure to interest rate risks. ESH REIT’s primary objective in holding derivatives is to reduce the volatility of cash flows and earnings associated with changes in interest rates. ESH REIT’s derivatives expose it to credit risk to the extent that counterparties may be unable to meet the terms of the agreement. ESH REIT seeks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Derivative instruments, including derivative instruments embedded in other contracts, are recorded in the accompanying consolidated balance sheets as either assets or liabilities measured at fair value. Changes in fair value are recognized currently in earnings unless specific hedge accounting criteria are met (see Note 7). ESH REIT does not enter into derivative instruments for trading or speculative purposes.</t>
  </si>
  <si>
    <t>Investments —ESH REIT consolidates a subsidiary when it has the ability to direct the activities that most significantly impact the economic performance of the subsidiary. Judgment is required with respect to the consolidation of investments, including partnership and joint venture entities, in terms of the evaluation of control, including assessment of the importance of rights and privileges of the partners based on voting rights, as well as financial interests that are not controllable through voting interests. If a subsidiary, affiliate or other entity is a variable interest entity ("VIE"), it is subject to the consolidation framework specifically for VIEs. ESH REIT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Financial Accounting Standards Board (“FASB”) ASC 810, Consolidations , ESH REIT reviews subsidiaries and affiliates, as well as other entities, to determine if (i) they should be considered VIEs, and (ii) whether their consolidation determinations should change based on changes in their characteristics.</t>
  </si>
  <si>
    <t>Income Taxes —ESH REIT accounts for income taxes under the asset and liability method, which requires the recognition of deferred tax assets and liabilities for the expected future tax consequences of events that have been included in the financial statements. Under this method, ESH REIT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ESH REIT’s deferred tax rates are adjusted to reflect expected future distributions and the deduction allowed upon distribution. ESH REIT recognizes deferred tax assets to the extent that it believes that these assets are more likely than not to be realized. In making such a determination, ESH REIT considers all available positive and negative evidence, including future reversals of existing taxable temporary differences, projected future taxable income, tax-planning strategies and results of recent operations. If ESH REIT determines that it would be able to realize its deferred tax assets in the future in excess of their net recorded amount, ESH REIT would make an adjustment to the deferred tax asset valuation allowance, which would reduce the provision for income taxes. ESH REIT records uncertain tax positions in accordance with ASC 740 on the basis of a two-step process in which (1) ESH REIT determines whether it is more likely than not that the tax positions will be sustained on the basis of the technical merits of the position, and (2) for those tax positions that meet the more-likely-than-not recognition threshold, ESH REIT recognizes the largest amount of tax benefit that is more than 50 percent likely to be realized upon ultimate settlement with the related tax authority. ESH REIT has elected to be taxed as and expects to continue to qualify as a real estate investment trust (“REIT”) under provisions of the Internal Revenue Code, as amended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During the years ended December 31, 2019, 2018 and 2017, ESH REIT distributed approximately 100% of its taxable income and, as a result, incurred minimal current federal income tax. In the future, ESH REIT intends to distribute its taxable income to the extent necessary to optimize its tax efficiency including, but not limited to, maintaining its REIT status, while retaining sufficient capital for its ongoing needs. ESH REIT will incur federal and state income tax at statutory rates if its taxable income is not distributed. Accordingly, ESH REIT expects to distribute approximately 100% of its taxable income for the foreseeable future.</t>
  </si>
  <si>
    <t>Foreign Currency—ESH REIT sold its three Canadian hotels in 2017. Prior to completion of the sale, the financial statements of ESH REIT’s Canadian subsidiaries and its investments therein were maintained in their functional currency, the Canadian dollar, and their revenues and expenses were translated into U.S. dollars using the average exchange rate for the period. The assets and liabilities of these subsidiaries were translated into U.S. dollars using the exchange rate in effect at the balance sheet date.</t>
  </si>
  <si>
    <t>Equity-Based Compensation— ESH REIT maintains a Long-Term Incentive Plan (“LTIP”), as amended and restated in 2015, approved by its shareholders. Under the LTIP, ESH REIT may issue to eligible employees or directors equity-based awards in respect of Paired Shares with service, performance or market vesting conditions. ESH REIT recognizes costs related to equity-based awards over their vesting periods. ESH REIT classifies equity-based awards granted in exchange for employee or director services as either equity awards or as liability awards. The classification of an award either as an equity award or a liability award is generally based upon cash settlement options. Equity awards are measured based on their fair value on the date of grant. Liability awards are re-measured to fair value each reporting period. The value of all awards is recognized over the requisite service period, which is the period during which an employee or director is required to provide services in exchange for the award (usually the vesting period). No compensation expense is recognized for awards for which employees or directors do not render the requisite services. All awards are classified as equity awards.</t>
  </si>
  <si>
    <t>Segments —ESH REIT’s hotel ownership business represents a single operating segment based on the manner in which ESH REIT manages its business and operations.</t>
  </si>
  <si>
    <t>Recently Issued Accounting Standards Fair Value Measurement— In August 2018, the FASB issued an accounting standards update which modifies the disclosure requirements for fair value measurements in Topic 820, Fair Value Measurement . ESH REIT adopted this update on January 1, 2020. The adoption of this update did not have a material effect on ESH REIT's consolidated financial statements. Intangibles-Goodwill and Other—Internal-Use Software—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ESH REIT adopted this update on January 1, 2020, using a prospective transition method. The adoption of this update did not have a material effect on ESH REIT's consolidated financial statements. Compensation—Stock Compensation— In June 2018, the FASB issued an accounting standards update which expands the scope of Topic 718, Stock Compensation, to include share-based payments granted to non-employees in exchange for goods or services. The new guidance simplifies the accounting for share-based payments granted to non-employees for goods or services by aligning it with the accounting for share-based payments granted to employees, with certain exceptions. Under the new guidance, non-employee share-based payment awards included within the scope of Topic 718 will be measured at the grant-date fair value of the equity instruments. In addition, classification of non-employee share-based payment awards will be subject to the requirements of Topic 718 unless modified after the good has been delivered and/or the service has been rendered and any other conditions necessary to earn the right to benefit from the instruments have been satisfied. This approach will eliminate the requirement to reassess classification of such awards upon vesting. ESH REIT adopted this update on January 1, 2019, using a retrospective method. The adoption of this update did not have a material effect on ESH REIT’s consolidated financial statements. Goodwill —In January 2017, the FASB issued an accounting standards update in which the guidance on testing for goodwill was updated to eliminate Step 2 in the determination on whether goodwill should be considered impaired. Annual and/or interim assessments are still required. ESH REIT adopted this update on January 1, 2020, using a prospective transition method. The adoption of this update did not have a material effect on ESH REIT's consolidated financial statements. Leases —ASC 842, Leases , introduced a lessee model that requires a right-of-use asset and lease obligation to be presented on the balance sheet for all leases, whether operating or financing. ESH REIT adopted ASC 842 on January 1, 2019, using the modified retrospective approach with the Comparatives Under 840 Option, whereby ESH REIT applied the standard at the beginning of the period of adoption and has presented financial information for periods prior to January 1, 2019 in accordance with prior guidance. Upon adoption, ESH REIT elected practical expedients related to (i) the identification and classification of leases that commenced before the effective date, (ii) initial direct costs for leases that commenced before the effective date, (iii) the ability to use hindsight in evaluating lessee options to extend or terminate a lease or to purchase the underlying asset, (iv) land easements and (v) the evaluation of lease and non-lease components of a contract. Adoption had no cumulative effect on retained earnings. Adoption resulted in the recognition of operating lease right-of-use assets of $2.8 million, as of January 1, 2019, which included adjustments for accrued lease payments, above-market lease liabilities and lease incentives, and liabilities of $9.3 million. Finance lease right-of-use assets and liabilities recognized as of January 1, 2019, included preexisting assets and liabilities of $3.8 million and $3.4 million, respectively, related to capital leases accounted for under prior guidance. Judgment was exercised in the application of ASC 842 with respect to the determination of whether a contract contains a lease. While the ability to control and direct the use of an identified asset indicates that the contract, or portion of a contract, is a lease, a counterparty’s substantive substitution rights typically provide evidence that a lessee does not control the asset. Judgment was also exercised with respect to the determination of the discount rate used to determine the present value of lease payments. In instances in which interest rates implicit in leases are not readily determinable, ESH REIT uses its incremental borrowing rate. The substantial majority of widely available market maturities and asset-specific risk spreads may not match the underlying contract and, as such, borrowing rates and risk spreads are estimated based on the contract’s term, the counterparty’s security and other characteristics of the identified asset. Under ASC 842, lessor accounting for leases did not substantially change from previous guidance; however, the standard introduced certain modifications to conform lessor accounting with the lessee model, further defined certain lease and non-lease components and changed the definition of initial direct costs of leases. The adoption of ASC 842 did not have a material effect on ESH REIT’s revenue recognition or disclosures.</t>
  </si>
  <si>
    <t>Summary of Significant Accounting Policies (Tables)</t>
  </si>
  <si>
    <t>Depreciation and Amortization of Estimated Useful Lives</t>
  </si>
  <si>
    <t>Depreciation and amortization are recorded on a straight-line basis over the following estimated useful lives: Hotel buildings 7–49 years Hotel building improvements 4–39 years Hotel site improvements 3–20 years Hotel furniture, fixtures and equipment 2–10 years Corporate furniture, fixtures equipment 3–15 years Net investment in property and equipment as of December 31, 2019 and 2018, consists of the following (in thousands): December 31, December 31, 2018 Hotel properties: Land and site improvements (1) $ 1,228,231 $ 1,215,710 Building and improvements 2,792,579 2,729,661 Furniture, fixtures and equipment 745,145 674,545 Total hotel properties 4,765,955 4,619,916 Development in process (2) 70,864 27,174 Corporate furniture, fixtures, equipment, software and other 30,680 24,647 Total cost 4,867,499 4,671,737 Less accumulated depreciation: Hotel properties (1,353,772) (1,201,260) Corporate furniture, fixtures, equipment, software and other (20,178) (16,845) Total accumulated depreciation (1,373,950) (1,218,105) Property and equipment—net $ 3,493,549 $ 3,453,632 _________________________________ (1) Includes finance lease asset of $3.2 million as of December 31, 2019 and 2018. (2) Includes finance lease asset of $0.8 million and $0.6 million as of December 31, 2019 and 2018, respectively.</t>
  </si>
  <si>
    <t>Summary of Significant Accounting Policies - REIT (Tables)</t>
  </si>
  <si>
    <t>Depreciation and amortization are recorded on a straight-line basis over the following estimated useful lives: Hotel buildings 7–49 years Hotel building improvements 4–39 years Hotel site improvements 3–20 years Hotel furniture, fixtures and equipment 2–10 years Net investment in property and equipment as of December 31, 2019 and 2018, consists of the following (in thousands): December 31, December 31, Hotel properties: Land and site improvements (1) $ 1,230,598 $ 1,218,077 Building and improvements 2,824,061 2,756,674 Furniture, fixtures and equipment 751,417 679,944 Total hotel properties 4,806,076 4,654,695 Development in process (2) 70,864 27,174 Other 1,675 1,675 Total cost 4,878,615 4,683,544 Less accumulated depreciation (1,372,595) (1,215,899) Property and equipment—net $ 3,506,020 $ 3,467,645 _________________________________ (1) Includes finance lease asset of $3.2 million as of December 31, 2019 and 2018. (2) Includes finance lease asset of $0.8 million and $0.6 million as of December 31, 2019 and 2018, respectively.</t>
  </si>
  <si>
    <t>Net Income Per Share (Tables)</t>
  </si>
  <si>
    <t>Calculations of Basic and Diluted Net Income per Share, Including a Reconciliation of Numerators and Denominators</t>
  </si>
  <si>
    <t xml:space="preserve">The calculations of basic and diluted net income per share, including a reconciliation of the numerators and denominators, are as follows (in thousands, except per share data): Year Ended December 31, 2019 2018 2017 Numerator: Net income available to Extended Stay America, Inc. $ 69,668 $ 112,864 $ 78,847 Income attributable to noncontrolling interests assuming (82) (128) (392) Net income available to Extended Stay America, Inc. $ 69,586 $ 112,736 $ 78,455 Denominator: Weighted-average number of Extended Stay America, Inc. $ 186,546 $ 189,389 $ 193,101 Dilutive securities 276 432 569 Weighted-average number of Extended Stay America, Inc. $ 186,822 $ 189,821 $ 193,670 Net income per Extended Stay America, Inc. $ 0.37 $ 0.60 $ 0.41 Net income per Extended Stay America, Inc. $ 0.37 $ 0.59 $ 0.41 </t>
  </si>
  <si>
    <t>Net Income Per Share - REIT (Tables)</t>
  </si>
  <si>
    <t xml:space="preserve">The calculations of basic and diluted net income per share, including a reconciliation of the numerators and denominators, are as follows (in thousands, except per share data): Year Ended December 31, 2019 2018 2017 Numerator: Net income $ 225,887 $ 230,129 $ 214,984 Less preferred dividends (16) (16) (16) Net income available to ESH Hospitality, Inc. common shareholders $ 225,871 $ 230,113 $ 214,968 Class A: Net income available to ESH Hospitality, Inc. Class A common $ 129,460 $ 131,039 $ 121,627 Less amounts available to ESH Hospitality, Inc. Class B (82) (128) (392) Net income available to ESH Hospitality, Inc. Class A common shareholders - diluted $ 129,378 $ 130,911 $ 121,235 Class B: Net income available to ESH Hospitality, Inc. Class B common shareholders - basic $ 96,411 $ 99,074 $ 93,341 Amounts available to ESH Hospitality, Inc. Class B shareholders 82 128 — Net income available to ESH Hospitality, Inc. Class B common shareholders - diluted $ 96,493 $ 99,202 $ 93,341 Denominator: Class A: Weighted-average number of ESH Hospitality, Inc. Class A common shares outstanding - basic and diluted 250,494 250,494 250,494 Class B: Weighted-average number of ESH Hospitality, Inc. Class B common shares outstanding - basic $ 186,546 $ 189,389 $ 193,101 Dilutive securities 276 432 — Weighted-average number of ESH Hospitality, Inc. Class B common shares outstanding - diluted $ 186,822 $ 189,821 $ 193,101 Net income per ESH Hospitality, Inc. common share - $ 0.52 $ 0.52 $ 0.49 Net income per ESH Hospitality, Inc. common share - $ 0.52 $ 0.52 $ 0.48 Net income per ESH Hospitality, Inc. common share - $ 0.52 $ 0.52 $ 0.48 Net income per ESH Hospitality, Inc. common share - $ 0.52 $ 0.52 $ 0.48 Anti-dilutive securities excluded from net income per common share - Class B - diluted — — 569 </t>
  </si>
  <si>
    <t>Hotel Acquisitions and Dispositions (Tables)</t>
  </si>
  <si>
    <t>Summary of Acquisitions</t>
  </si>
  <si>
    <t>During the years ended December 31, 2019 and 2018, acquired hotel properties contributed total room and other hotel revenues, total operating expenses and income before income tax expense as follows (in thousands): Year Ended December 31, 2019 2018 Total room and other hotel revenues $ 2,003 $ 1,106 Total operating expenses 1,868 966 Income before income tax expense 135 140</t>
  </si>
  <si>
    <t>Summary of Total Revenues and Expenses</t>
  </si>
  <si>
    <t>No hotels were sold during the year ended December 31, 2019. The table below summarizes hotel dispositions for the years ended December 31, 2018 and 2017 (in thousands, except number of hotels and number of rooms). No dispositions were reported as discontinued operations. Year Brand Location Month Sold Number of Number of Rooms Net Proceeds Gain (Loss) on Sale Franchised/Managed (1) 2018 Extended Stay America Various November 14 1,386 $ 34,855 $ 1,331 (2) Yes 2018 Extended Stay America Various September 16 1,677 $ 60,710 $ 6,293 (2) Yes 2018 Extended Stay America Various September 16 1,772 $ 58,144 $ (3,014) (2) Yes 2018 Extended Stay America Various February 25 2,420 $ 111,156 $ 6,810 (2) Yes 2018 Extended Stay America Texas March 1 101 $ 44,090 $ 31,058 No (3) 2017 Extended Stay America Colorado December 1 160 $ 15,985 $ 11,870 No (3) 2017 Extended Stay Canada Canada May 3 500 $ 43,551 $ (1,894) (4) No 2017 Other Massachusetts May 1 101 $ 5,092 $ (2) (2) No ____________________ (1) As of December 31, 2019. (2) Net of impairment charge of $16.8 million , $24.3 million, $6.3 million, $2.1 million and $1.7 million, respectively, recognized prior to sale. (3) Management agreement terminated in 2019. (4) Due to the fact that the Company’s Canadian subsidiaries liquidated substantially all of their assets, $14.5 million of accumulated foreign currency translation loss was recognized at the time of sale. Additionally, an impairment charge of $12.4 million was recorded prior to sale. During the years ended December 31, 2018 and 2017, disposed hotel properties contributed total room and other hotel revenues, total operating expenses and (loss) income before income tax expense as follows (in thousands): Year Ended December 31, 2018 2017 Total room and other hotel revenues $ 53,494 $ 102,593 Total operating expenses 83,336 104,511 Loss before income tax expense (1) (29,842) (1,605) _____________________ (1) Includes impairment charges of $37.4 million and $19.2 million for the years ended December 31, 2018 and 2017, respectively.</t>
  </si>
  <si>
    <t>Hotel Acquisitions and Dispositions - REIT (Tables)</t>
  </si>
  <si>
    <t xml:space="preserve">During the years ended December 31, 2019 and 2018, acquired hotel properties contributed rental revenues, total operating expenses and income before income tax expense as follows (in thousands): Years ended December 31, 2019 2018 Rental revenues from Extended Stay America, Inc. $ 1,087 $ 728 Total operating expenses 882 475 Income before income tax expense 205 253 </t>
  </si>
  <si>
    <t>Year Location Month Sold Number of Hotels Number of Rooms Net Proceeds Gain (Loss) on Sale 2018 Various November 14 1,386 $ 34,855 $ (14,930) 2018 Various September 16 1,677 $ 60,710 $ (17,025) 2018 Various September 16 1,772 $ 58,144 $ (8,934) 2018 Various February 25 2,420 $ 111,156 $ 4,269 2018 Texas March 1 101 $ 44,090 $ 30,992 2017 Colorado December 1 160 $ 15,985 $ (1,507) 2017 Canada May 3 500 $ 43,551 $ (1,767) (1) 2017 Massachusetts May 1 101 $ 5,092 $ 11,836 _________________________________ (1) Due to the fact that ESH REIT’s Canadian subsidiary liquidated substantially all of its assets, $12.5 million of accumulated foreign currency translation loss was recognized at the time of sale. Additionally, an impairment charge of $15.0 million was recognized prior to sale. During the years ended December 31, 2018 and 2017, disposed hotel properties contributed rental revenues, total operating expenses and income before income tax expense as follows (in thousands): Year Ended December 31, 2018 2017 Rental revenues from Extended Stay America, Inc. $ 22,346 $ 54,097 Total operating expenses 15,917 48,858 Income before income tax expense 6,429 5,552 (1) _________________________________ (1) Includes impairment charge of $15.0 million.</t>
  </si>
  <si>
    <t>Property and Equipment (Tables)</t>
  </si>
  <si>
    <t>Net Investment in Property and Equipment</t>
  </si>
  <si>
    <t>Schedule of Real Estate Properties</t>
  </si>
  <si>
    <t xml:space="preserve">During the years ended December 31, 2019 and 2018, newly-built hotels contributed total room and other hotel revenues, total operating expenses and income (loss) before income tax expense as follows (in thousands): Year Ended December 31, 2019 2018 Total room and other hotel revenues $ 2,199 $ 152 Total operating expenses 1,856 201 Income (loss) before income tax expense 343 (49) </t>
  </si>
  <si>
    <t>Property and Equipment - REIT (Tables)</t>
  </si>
  <si>
    <t>During the years ended December 31, 2019 and 2018, newly-built hotels contributed rental revenues, total operating expenses and income before income tax expense as follows (in thousands): Year Ended December 31, 2019 2018 Rental revenues $ 1,385 $ 81 Total operating expenses 909 79 Income before income tax expense 476 2</t>
  </si>
  <si>
    <t>Intangible Assets and Goodwill (Tables)</t>
  </si>
  <si>
    <t>Company's Intangible Assets and Goodwill</t>
  </si>
  <si>
    <t xml:space="preserve">The Company’s intangible assets and goodwill as of December 31, 2019 and 2018, consist of the following (dollars in thousands): December 31, 2019 Gross Carrying Amount Accumulated Amortization Net Book Value Definite-lived intangible assets—customer relationships $ 26,800 $ (12,370) $ 14,430 Definite-lived intangible assets—software licenses 10,353 (763) 9,590 Indefinite-lived intangible assets—trademarks 10,163 — 10,163 Total intangible assets 47,316 (13,133) 34,183 Goodwill 45,192 — 45,192 Total intangible assets and goodwill $ 92,508 $ (13,133) $ 79,375 December 31, 2018 Gross Carrying Amount Accumulated Amortization Net Book Value Definite-lived intangible assets—customer relationships $ 26,800 $ (11,029) $ 15,771 Definite-lived intangible assets—software licenses 1,926 (36) 1,890 Definite-lived intangible assets—software licenses in process 870 — 870 Indefinite-lived intangible assets—trademarks 10,183 — 10,183 Total intangible assets 39,779 (11,065) 28,714 Goodwill 45,192 — 45,192 Total intangible assets and goodwill $ 84,971 $ (11,065) $ 73,906 </t>
  </si>
  <si>
    <t>Estimated Future Amortization Expense for Intangible Assets</t>
  </si>
  <si>
    <t xml:space="preserve">Estimated future amortization expense for amortizing intangible assets is as follows (in thousands): Years Ending December 31, 2020 $ 2,564 2021 2,564 2022 2,564 2023 2,564 2024 2,564 Thereafter 11,200 Total $ 24,020 </t>
  </si>
  <si>
    <t>Intangible Assets and Goodwill - REIT (Tables)</t>
  </si>
  <si>
    <t xml:space="preserve">ESH REIT’s intangible assets and goodwill as of December 31, 2019 and 2018, consist of the following (dollars in thousands): December 31, 2019 Gross Carrying Amount Accumulated Amortization Net Book Value Definite-lived intangible assets—software licenses $ 10,353 $ (763) $ 9,590 Goodwill 44,012 — 44,012 Total intangible assets and goodwill $ 54,365 $ (763) $ 53,602 December 31, 2018 Gross Carrying Amount Accumulated Amortization Net Book Value Definite-lived intangible assets—software licenses $ 1,926 $ (36) $ 1,890 Definite-lived intangible assets—software licenses in process $ 870 $ — $ 870 Total intangible assets $ 2,796 $ (36) $ 2,760 Goodwill $ 44,012 $ — $ 44,012 Total intangible assets and goodwill $ 46,808 $ (36) $ 46,772 </t>
  </si>
  <si>
    <t xml:space="preserve">The remaining weighted-average amortization period for amortizing intangible assets is approximately eight years as of December 31, 2019. Estimated future amortization expense for amortizing intangible assets is as follows (in thousands): Years Ending December 31, 2020 $ 1,224 2021 1,224 2022 1,224 2023 1,224 2024 1,224 Thereafter 3,470 Total $ 9,590 </t>
  </si>
  <si>
    <t>Debt (Tables)</t>
  </si>
  <si>
    <t>Debt Transactions</t>
  </si>
  <si>
    <t>During the years ended December 31, 2019 and 2018, the following debt transactions occurred (in thousands): December 31, 2019 December 31, 2018 Debt, net of deferred financing costs and debt discount(s) - beginning of year (1) $ 2,395,507 $ 2,534,768 Additions: Proceeds from senior notes 750,000 — Amortization and write-off of deferred financing costs and debt discount (2) 12,967 7,954 Deductions: Payments on term loan facilities (507,261) (147,215) Payments of deferred financing costs (2) (18,577) — Debt, net of deferred financing costs and debt discount(s) - end of year (1) $ 2,632,636 $ 2,395,507 ______________________ (1) Excludes mandatorily redeemable preferred stock and finance lease obligations. (2) Excludes amortization and payments of deferred financing costs related to revolving credit facilities.</t>
  </si>
  <si>
    <t>Company's Outstanding Debt, Unamortized Deferred Financing Costs and Debt Discount</t>
  </si>
  <si>
    <t>The Company’s outstanding debt, net of unamortized debt discount and unamortized deferred financing costs, as of December 31, 2019 and 2018, consists of the following (dollars in thousands): Carrying Amount Unamortized Deferred Financing Costs Loan Stated December 31, 2019 December 31, 2018 December 31, 2019 December 31, 2018 Stated Interest Rate Maturity Date Term loan facility ESH REIT Term Facility $630,909 $627,368 (1) $1,132,259 (1) $9,030 $10,546 LIBOR (2) + 2.00% 9/18/2026 (3) Senior notes 2025 Notes 1,300,000 1,292,986 (4) 1,291,671 (4) 15,055 17,877 5.25% 5/1/2025 2027 Notes 750,000 750,000 — 13,633 — 4.63% 10/1/2027 Revolving credit facilities ESH REIT Revolving Credit Facility 350,000 — — 2,606 (5) 1,469 (5) LIBOR (2) + 2.00% 9/18/2024 Corporation Revolving Credit Facility 50,000 — — 556 (5) 292 (5) LIBOR (2) + 2.25% 9/18/2024 Unsecured Intercompany Facility Unsecured Intercompany Facility (6) 75,000 — — — — 5.00% 9/18/2026 Total $ 2,670,354 $ 2,423,930 $ 40,880 $ 30,184 ______________________ (1) The ESH REIT Term Facility (defined below) is presented net of an unamortized debt discount of $2.0 million and $4.3 million as of December 31, 2019 and 2018, respectively. (2) As of December 31, 2019 and 2018, one-month LIBOR was 1.76% and 2.50%, respectively. As of December 31, 2019 and 2018, $200.0 million and $300.0 million, respectively, of the ESH REIT Term Facility was subject to an interest rate swap at a fixed rate of 1.175%. (3) Amortizes in equal quarterly installments of $1.6 million. In addition to scheduled amortization, subject to certain exceptions, annual mandatory prepayments of up to 50% of Excess Cash Flow, as defined, may be required commencing with the year ending December 31, 2020. Annual mandatory prepayments for the year ending December 31, 2020, and each year thereafter, are due during the first quarter of the following year. (4) The 2025 Notes (defined below) are presented net of an unamortized discount of $7.0 million and $8.3 million as of December 31, 2019 and 2018, respectively. (5) Unamortized deferred financing costs related to revolving credit facilities are included in other assets in the accompanying consolidated balance sheets. (6) Any outstanding debt balances and interest expense, as applicable, owed from ESH REIT to the Corporation eliminate in consolidation.</t>
  </si>
  <si>
    <t>Future Maturities of Debt</t>
  </si>
  <si>
    <t>The future maturities of debt as of December 31, 2019, are as follows (in thousands): Years Ending December 31, 2020 $ 6,309 (1) 2021 6,309 (1) 2022 6,309 (1) 2023 6,309 (1) 2024 6,309 (1) Thereafter 2,647,786 (1) Total $ 2,679,331 ______________________ (1) Under the ESH REIT Term Facility, annual mandatory prepayments of up to 50% of Excess Cash Flow, as defined, may be required commencing with the year ending December 31, 2020. Annual mandatory prepayments for the year ending December 31, 2020, and each year thereafter, are due during the first quarter of the following year.</t>
  </si>
  <si>
    <t>Components of Interest Expense</t>
  </si>
  <si>
    <t>The components of net interest expense during the years ended December 31, 2019, 2018 and 2017 are as follows (in thousands): Year Ended December 31, 2019 Year Ended December 31, 2018 Year Ended December 31, 2017 Contractual interest (1) $ 117,067 $ 116,348 $ 118,510 Amortization of deferred financing costs and debt discount 8,059 8,005 8,097 Debt extinguishment and other costs (2) 8,301 3,030 3,335 Interest income (5,663) (2,513) (170) Total $ 127,764 $ 124,870 $ 129,772 ______________________ (1) Includes dividends on the shares of mandatorily redeemable Corporation preferred stock. Net of capitalized interest of $2.2 million, $0.5 million and $0, respectively. (2) Includes interest expense on finance leases (See Note 14) and unused credit facility fees.</t>
  </si>
  <si>
    <t>Debt - REIT (Tables)</t>
  </si>
  <si>
    <t>During the years ended December 31, 2019 and 2018, the following debt transactions occurred (in thousands): December 31, 2019 December 31, 2018 Debt, net of deferred financing costs and debt discount(s) - beginning of year (1) $ 2,395,507 $ 2,534,768 Additions: Proceeds from senior notes 750,000 — Amortization and write-off of deferred financing costs and debt discount (2) 12,967 7,954 Deductions: Payments on term loan facilities (507,261) (147,215) Payments of deferred financing costs (2) (18,577) — Debt, net of deferred financing costs and debt discount(s) - end of year (1) $ 2,632,636 $ 2,395,507 ______________________ (1) Excludes finance lease obligations. (2) Excludes amortization and payments of deferred financing costs related to the revolving credit facility.</t>
  </si>
  <si>
    <t>ESH REIT’s outstanding debt, net of unamortized debt discount and unamortized deferred financing costs, as of December 31, 2019 and 2018, consists of the following (dollars in thousands): Carrying Amount Unamortized Deferred Financing Costs Loan Stated December 31, 2019 December 31, 2018 December 31, 2019 December 31, 2018 Stated Interest Rate Maturity Date Term loan facility ESH REIT Term Facility $ 630,909 $ 627,368 (1) $ 1,132,259 (1) $ 9,030 $ 10,546 LIBOR (2) + 2.00% 9/18/2026 (3) Senior notes 2025 Notes 1,300,000 1,292,986 (4) 1,291,671 (4) 15,055 17,877 5.25% 5/1/2025 2027 Notes 750,000 750,000 — 13,633 — 4.63% 10/1/2027 Revolving credit facility ESH REIT Revolving Credit Facility 350,000 — — 2,606 (5) 1,469 (5) LIBOR (2) + 2.00% 9/18/2024 Unsecured Intercompany Facility Unsecured Intercompany Facility 75,000 — — — — 5.00% 9/18/2026 Total $ 2,670,354 $ 2,423,930 $ 40,324 $ 29,892 ______________________ (1) The ESH REIT Term Facility (defined below) is presented net of an unamortized debt discount of $2.0 million and $4.3 million as of December 31, 2019 and 2018, respectively. (2) As of December 31, 2019 and 2018, one-month LIBOR was 1.76% and 2.50%, respectively. As of December 31, 2019 and 2018, $200.0 million and $300.0 million, respectively, of the ESH REIT Term Facility was subject to an interest rate swap at a fixed rate of 1.175%. (3) Amortizes in equal quarterly installments of $1.6 million. In addition to scheduled amortization, subject to certain exceptions, annual mandatory prepayments of up to 50% of Excess Cash Flow, as defined, may be required commencing with the year ending December 31, 2020. Annual mandatory prepayments for the year ending December 31, 2020, and each year thereafter, are due during the first quarter of the following year. (4) The 2025 Notes (defined below) are presented net of an unamortized discount of $7.0 million and $8.3 million as of December 31, 2019 and 2018, respectively. (5) Unamortized deferred financing costs related to the revolving credit facility are included in other assets in the accompanying consolidated balance sheets.</t>
  </si>
  <si>
    <t>Interest Expense, net —The components of net interest expense during the years ended December 31, 2019, 2018 and 2017, are as follows (in thousands): Year Ended December 31, Year Ended December 31, Year Ended December 31, Contractual interest (1) $ 116,497 $ 115,778 $ 119,819 Amortization of deferred financing costs and debt discount 7,947 7,895 7,988 Debt extinguishment and other costs (2) 8,112 2,847 3,136 Interest income (3,601) (1,775) (20) Total $ 128,955 $ 124,745 $ 130,923 ______________________ (1) Net of capitalized interest of $2.2 million, $0.5 million and $0, respectively. (2) Includes interest expense on finance leases (See Note 13) and unused credit facility fees.</t>
  </si>
  <si>
    <t>Derivative Instruments (Tables)</t>
  </si>
  <si>
    <t>Schedule of Derivative Instruments</t>
  </si>
  <si>
    <t>The table below presents the amounts and classification on the Company’s financial statements related to the interest rate swap (in thousands): Other assets Accumulated other comprehensive income, net of tax Other non-operating income Interest (income) expense, net As of December 31, 2019 $ 831 $ 706 (1) As of December 31, 2018 $ 5,789 $ 4,934 (2) For the year ended December 31, 2019 $ — $ (2,842) For the year ended December 31, 2018 $ — $ (2,765) For the year ended December 31, 2017 $ 314 $ 707 _______________________________ (1) Changes during the year ended December 31, 2019, on a pre-tax basis, consisted of changes in fair value of $(5.0) million. (2) Changes during the year ended December 31, 2018, on a pre-tax basis, consisted of changes in fair value of $(0.6) million and the cumulative effect adjustment of $(0.7) million as a result of adopting ASU 2017-12, Derivative and Hedging: Targeted Improvements to Accounting for Hedging Activities, on January 1, 2018.</t>
  </si>
  <si>
    <t>Derivative Instruments - REIT (Tables)</t>
  </si>
  <si>
    <t>The table below presents the amounts and classification on ESH REIT’s financial statements related to the interest rate swap (in thousands): Other Assets Accumulated other comprehensive income, net of tax Other non-operating income Interest (income) expense, net As of December 31, 2019 $ 831 $ 830 (1) As of December 31, 2018 $ 5,789 $ 5,789 (2) For the year ended December 31, 2019 $ — $ (2,842) For the year ended December 31, 2018 $ — $ (2,765) For the year ended December 31, 2017 314 707 _______________________________ (1) Changes during the year ended December 31, 2019, on a pre-tax basis, consisted of changes in fair value of $(5.0) million. (2) Changes during the year ended December 31, 2018, on a pre-tax basis, consisted of changes in fair value of $(0.6) million and the cumulative effect adjustment of $(0.7) million as a result of adopting ASU 2017-12, Derivative and Hedging: Targeted Improvements to Accounting for Hedging Activities, on January 1, 2018.</t>
  </si>
  <si>
    <t>Segments (Tables)</t>
  </si>
  <si>
    <t>Schedule of Operating Segments Evaluated on Income from Operations</t>
  </si>
  <si>
    <t>The performance of the Company’s operating segments is evaluated primarily on income from operations. Selected financial data is provided below (in thousands): Year Ended December 31, 2019 2018 2017 Revenues: Owned hotels $ 1,196,091 $ 1,259,182 $ 1,282,725 Franchise and management (1) 9,000 7,086 3,873 Total segment revenues 1,205,091 1,266,268 1,286,598 Corporate and other (2) 77,084 80,942 75,692 Other revenues from franchise and managed properties (3) 16,716 12,567 — Intersegment eliminations (4) (80,672) (84,718) (79,565) Total $1,218,219 $1,275,059 $1,282,725 Income (loss) from operations: Owned hotels (5) $ 346,999 $ 394,669 $ 383,061 Franchise and management (1) 9,000 7,086 3,873 Total segment income from operations 355,999 401,755 386,934 Corporate and other (2) (32,019) (23,168) (25,859) Other expenses from franchise and managed properties, net (3) (2,154) (650) — Total $ 321,826 $ 377,937 $ 361,075 _________________________________ (1) Includes intellectual property fees charged to the owned hotels segment of $3.6 million, $3.8 million and $3.9 million for the years ended December 31, 2019 , 2018 and 2017, respectively, that are eliminated in the consolidated statements of operations. (2) Includes revenues generated and operating expenses incurred in connection with the overall support of owned, franchised and managed hotels and related operations. Corporate and other revenues are comprised of management fees earned by and cost reimbursements charged to the owned hotels segment that are eliminated in the consolidated statements of operations. (3) Includes direct reimbursement of specific costs incurred under franchise and management agreements that the Company is reimbursed for on a dollar-for-dollar basis, as well as indirect reimbursement of certain costs incurred associated with the Company’s shared platform (i.e., system services) (see Note 2). (4) Includes management fees, intellectual property fees and other cost reimbursements charged to the owned hotels segment that are eliminated in the consolidated statements of operations.</t>
  </si>
  <si>
    <t>Schedule of Assets and Capital Expenditures of Operating Segments</t>
  </si>
  <si>
    <t xml:space="preserve">Total assets for each of the Company’s operating segments are provided below (in thousands): December 31, 2019 December 31, 2018 Assets: Owned hotels $ 3,661,609 $ 3,643,603 Franchise and management 14,576 14,634 Total segment assets 3,676,185 3,658,237 Corporate and other 397,568 308,181 Intersegment eliminations (43,157) (42,208) Total $ 4,030,596 $ 3,924,210 Total capital expenditures for each of the Company's operating segments are provided below (in thousands): Year Ended December 31, 2019 2018 2017 Capital Expenditures: Owned hotels $ 260,155 $ 207,997 $ 164,909 Franchise and management — 250 — Total segment capital expenditures 260,155 208,247 164,909 Corporate and other 1,139 1,027 1,469 Total $ 261,294 $ 209,274 $ 166,378 </t>
  </si>
  <si>
    <t>Revenue From Contracts With Customers (Tables)</t>
  </si>
  <si>
    <t>Disaggregation of Revenue</t>
  </si>
  <si>
    <t xml:space="preserve">The following table disaggregates room revenues generated from owned hotels by booking source for the years ended December 31, 2019 and 2018 (in thousands): Year Ended December 31, 2019 2018 Property direct $ 286,002 $ 360,718 Central call center 312,956 303,336 Proprietary website 225,393 220,734 Third-party intermediaries 307,478 300,965 Travel agency global distribution systems 39,897 51,558 Total room revenues from owned hotels (1) $ 1,171,726 $ 1,237,311 _________________________________ (1) In addition to room revenues, the Company’s owned hotels earned $24.4 million and $21.9 million of other hotel revenues during the years ended December 31, 2019 and 2018, respectively. The following table disaggregates room revenues generated from owned hotels by length of guest stay for the years ended December 31, 2019 and 2018 (in thousands): Year Ended December 31, 2019 2018 1-6 nights $ 441,417 $ 457,380 7-29 nights 243,263 261,674 30+ nights 487,046 518,257 Total room revenues from owned hotels (1) $ 1,171,726 $ 1,237,311 _________________________________ (1) In addition to room revenues, the Company’s owned hotels earned $24.4 million and $21.9 million of other hotel revenues during the years ended December 31, 2019 and 2018, respectively. The following table disaggregates revenues generated from franchised and managed hotels for the years ended December 31, 2019 and 2018 (in thousands): Year Ended December 31, 2019 2018 Management fees $ 1,239 1,175 Franchise fees 4,173 2,135 Indirect reimbursements (system service fees) 5,221 2,444 Direct reimbursements 11,495 10,123 Total revenues from franchised and managed hotels $ 22,128 $ 15,877 </t>
  </si>
  <si>
    <t>Schedule of Outstanding Customer Contract Liabilities</t>
  </si>
  <si>
    <t xml:space="preserve">The following table presents outstanding contract liabilities as of December 31, 2019 and January 1, 2019 and the amount of contract liabilities outstanding as of January 1, 2019 that were recognized as revenue during the year ended December 31, 2019 (in thousands): Outstanding Contract Liabilities Outstanding Contract Liabilities as of As of December 31, 2019 $ 16,231 As of January 1, 2019 $ 13,829 For the year ended December 31, 2019 $ 9,233 </t>
  </si>
  <si>
    <t>Income Taxes (Tables)</t>
  </si>
  <si>
    <t>Schedule of Income Before Income Tax Expense (Benefit)</t>
  </si>
  <si>
    <t xml:space="preserve">Income (loss) before income tax expense for the years ended December 31, 2019, 2018 and 2017 consists of the following (in thousands): Year Ended December 31, Year Ended December 31, Year Ended December 31, U.S. $ 194,143 $ 254,172 $ 244,995 Canada 310 (340) (13,293) Total $ 194,453 $ 253,832 $ 231,702 </t>
  </si>
  <si>
    <t>Components of Expense (Benefit) for Income Taxes</t>
  </si>
  <si>
    <t xml:space="preserve">The components of income tax expense (benefit) for the years ended December 31, 2019, 2018 and 2017 are as follows (in thousands): Year Ended December 31, Year Ended December 31, Year Ended December 31, Federal (including foreign): Current $ 28,297 $ 31,401 $ 49,307 Deferred (6,697) 711 1,675 State: Current 9,134 9,656 9,244 Deferred (1,419) 308 (712) Total $ 29,315 $ 42,076 $ 59,514 </t>
  </si>
  <si>
    <t>Schedule of Difference Between Income Tax Expense at Effective Tax Rate and Statutory U.S. Federal Income Tax Rate</t>
  </si>
  <si>
    <t>The differences between income tax expense at the effective tax rate and the statutory U.S. federal income tax rate for the years ended December 31, 2019, 2018 and 2017 are as follows (in thousands): Year Ended December 31, Year Ended December 31, Year Ended December 31, Tax at statutory rate $ 40,835 21.0 % $ 53,305 21.0 % $ 81,096 35.0 % State income tax 5,844 3.0 7,847 3.1 5,578 2.4 Foreign income tax rate differential — — — — (4,741) (2.0) Nontaxable ESH REIT income (18,577) (9.6) (14,976) (5.9) (25,689) (11.1) Equity-based compensation (69) — (524) (0.2) (263) (0.1) Other permanent differences 629 0.3 30 — 3,283 1.4 Estimate of future nontaxable distributions from ESH REIT — — 5,020 2.0 (2,054) (0.9) Change in ESH REIT temporary differences 475 0.3 (9,525) (3.7) (2,102) (0.9) Change in deferred tax rate (1) — — — — 4,051 1.7 Valuation allowance (1) — (2) — (427) (0.2) Tax credits (783) (0.4) (661) (0.3) (497) (0.2) Other - net 962 0.5 1,562 0.6 1,279 0.6 Income tax expense - net $ 29,315 15.1 % $ 42,076 16.6 % $ 59,514 25.7 % ________________________ (1) Reflects the impact of the TCJA on Corporation deferred tax assets, specifically the remeasurement of deferred tax assets at December 31, 2017, using newly enacted tax rates, which resulted in deferred income tax expense.</t>
  </si>
  <si>
    <t>Components of Deferred Tax Assets and Liabilities</t>
  </si>
  <si>
    <t xml:space="preserve">The significant components of deferred tax assets and deferred tax liabilities as of December 31, 2019 and 2018, consist of the following (in thousands): December 31, 2019 December 31, 2018 Deferred tax assets: Net operating loss carryforwards $ 2,914 $ 2,926 Accruals and allowances 19,484 10,861 Equity-based compensation 972 1,409 Depreciable property 2,890 3,211 Other 665 652 Total deferred tax assets 26,925 19,059 Valuation allowance (2,914) (2,926) Net deferred tax assets 24,011 16,133 Deferred tax liabilities: Undistributed ESH REIT income (5,074) (5,578) Intangible assets (2,112) (2,600) Prepaid expenses (668) (629) Other — (17) Total net deferred tax assets: $ 16,157 $ 7,309 </t>
  </si>
  <si>
    <t>Income Taxes - REIT (Tables)</t>
  </si>
  <si>
    <t xml:space="preserve">Income (loss) before income tax expense for the years ended December 31, 2019, 2018 and 2017 consists of the following (in thousands): Year Ended December 31, Year Ended December 31, Year Ended December 31, U.S. $ 225,952 $ 231,266 $ 231,093 Canada 310 (340) (14,880) Total $ 226,262 $ 230,926 $ 216,213 </t>
  </si>
  <si>
    <t xml:space="preserve">The components of income tax expense (benefit) for the years ended December 31, 2019, 2018 and 2017 are as follows (in thousands): Year Ended December 31, Year Ended December 31, Year Ended December 31, Federal (including foreign): Current $ — $ 715 $ 4,792 Deferred — — (3,377) State: Current 384 97 170 Deferred (9) (15) (356) Total $ 375 $ 797 $ 1,229 </t>
  </si>
  <si>
    <t>The differences between income tax expense at the effective tax rate and the statutory U.S. federal income tax rate for the years ended December 31, 2019, 2018 and 2017 are as follows (in thousands): Year Ended December 31, 2019 Year Ended December 31, 2018 Year Ended December 31, 2017 Tax at statutory rate $ 47,515 21.0 % $ 48,494 21.0 % $ 75,675 35.0 % State income tax 375 0.2 82 — (272) (0.1) Foreign income tax rate differential — — — — (5,149) (2.4) Nontaxable ESH REIT income (47,509) (21.0) (48,116) (20.8) (71,304) (33.0) Other permanent differences (6) — (378) (0.2) 1,925 0.9 Other - net — — 715 0.3 354 0.2 Income tax expense - net $ 375 0.2 % $ 797 0.3 % $ 1,229 0.6 %</t>
  </si>
  <si>
    <t xml:space="preserve">The significant components of deferred tax assets and deferred tax liabilities as of December 31, 2019 and 2018, consist of the following (in thousands): December 31, December 31, Deferred tax assets: Net operating loss carryforwards $ 785 $ 787 Other 2 1 Total deferred tax assets: 787 788 Valuation allowance (785) (787) Net deferred tax assets: 2 1 Deferred tax liabilities: Depreciable property — (10) Other (13) (11) Total net deferred tax liabilities: $ (11) $ (20) </t>
  </si>
  <si>
    <t>Quarterly Results (Unaudited) (Tables)</t>
  </si>
  <si>
    <t>Quarterly Financial Data</t>
  </si>
  <si>
    <t>Quarterly financial data for the years ended December 31, 2019 and 2018 is as follows (in thousands, except per share data): Three Months Ended March 31, Three Months Ended June 30, Three Months Ended September 30, Three Months Ended December 31, 2019 2018 2019 2018 2019 2018 2019 2018 Total revenues $ 277,669 $ 297,767 $ 323,657 $ 336,501 $ 332,695 $ 351,076 $ 284,198 $ 289,715 Income from operations 63,953 68,729 100,451 112,504 100,367 121,462 57,055 75,242 Net income 28,404 31,095 59,658 65,570 53,230 75,692 23,846 39,399 Net income attributable to noncontrolling interests (6,470) (16,243) (6,161) (514) (12,159) (3,790) (70,680) (78,345) Net income (loss) attributable to common shareholders 21,934 14,852 53,497 65,056 41,071 71,902 (46,834) (38,946) Net income (loss) per common share—basic (1) $ 0.12 $ 0.08 $ 0.28 $ 0.34 $ 0.22 $ 0.38 $ (0.26) $ (0.21) Net income (loss) per common share—diluted (1) $ 0.12 $ 0.08 $ 0.28 $ 0.34 $ 0.22 $ 0.38 $ (0.26) (2) $ (0.21) (3) _________________________ (1) The sum of the four quarters may differ from the annual amount due to rounding. (2) Excludes 0.3 million anti-dilutive securities. (3) Excludes 0.4 million anti-dilutive securities.</t>
  </si>
  <si>
    <t>Quarterly Results (Unaudited) - REIT (Tables)</t>
  </si>
  <si>
    <t>Quarterly financial data for the years ended December 31, 2019 and 2018 is as follows (in thousands, except per share data): Three Months Ended March 31, Three Months Ended June 30, Three Months Ended September 30, Three Months Ended December 31, 2019 2018 2019 2018 2019 2018 2019 2018 Rental revenues from Extended Stay America, Inc. $ 118,005 $ 113,331 $ 118,102 $ 111,532 $ 139,455 $ 142,977 $ 274,336 $ 299,588 Income from operations 44,864 69,313 44,489 34,253 65,516 39,578 200,038 211,658 Net income 15,066 37,581 14,349 1,190 28,467 8,821 168,005 182,537 Net income per common share - Class A - basic (1) $ 0.03 $ 0.08 $ 0.03 $ — $ 0.07 $ 0.02 $ 0.39 $ 0.42 Net income per common share - Class A - diluted (1) $ 0.03 $ 0.08 $ 0.03 $ — $ 0.07 $ 0.02 $ 0.39 $ 0.42 Net income per common share - Class B - basic (1) $ 0.03 $ 0.08 $ 0.03 $ — $ 0.07 $ 0.02 $ 0.39 $ 0.42 Net income per common share - Class B - diluted (1) $ 0.03 $ 0.08 $ 0.03 $ — $ 0.07 $ 0.02 $ 0.39 $ 0.42 _______________________ (1) The sum of the four quarters may differ from the annual amount due to rounding.</t>
  </si>
  <si>
    <t>Commitments and Contingencies (Tables)</t>
  </si>
  <si>
    <t>Lease, Cost</t>
  </si>
  <si>
    <t xml:space="preserve">For the year ended in December 31, 2019, components of the Company's total lease costs are as follows (in thousands): Year Ended December 31, 2019 Operating lease costs $ 3,119 Finance lease costs - interest 242 Total lease costs $ 3,361 </t>
  </si>
  <si>
    <t>Assets And Liabilities Of Lessee</t>
  </si>
  <si>
    <t>The Company’s right-of-use assets and lease liabilities are as follows (in thousands): December 31, 2019 2018 (4) Right-of-use assets: Operating (1) $ 4,863 $ — Finance (2) 3,979 3,843 Lease liabilities: Operating (3) 12,590 — Finance 3,379 3,360 _________________________________ (1) Included in other assets on the accompanying consolidated balance sheets. (2) Included in property and equipment, net on the accompanying consolidated balance sheets. (3) Included in accounts payable and accrued liabilities on the accompanying consolidated balance sheets. (4) Finance lease right-of-use assets and liabilities as of December 31, 2018, were previously classified as capital lease assets and liabilities under ASC</t>
  </si>
  <si>
    <t>Lessee, Operating Lease, Liability, Maturity</t>
  </si>
  <si>
    <t>Maturities of lease liabilities as of December 31, 2019, are as follows (in thousands): Years Ending December 31, Operating Leases Finance Leases 2020 $ 2,899 $ 386 2021 2,220 395 2022 806 397 2023 545 400 2024 503 402 Thereafter 77,594 3,100 Total $ 84,567 $ 5,080 Total discounted lease liability $ 12,590 $ 3,379 Difference between undiscounted cash flows and discounted cash flows $ 71,977 $ 1,701 Weighted-average remaining lease term 43 years 12 years Weighted-average discount rate 6.3 % 7.0 %</t>
  </si>
  <si>
    <t>Finance Lease, Liability, Maturity</t>
  </si>
  <si>
    <t>Commitments and Contingencies - REIT (Tables)</t>
  </si>
  <si>
    <t xml:space="preserve">For the year ended in December 31, 2019, components of ESH REIT's total lease costs are as follows (in thousands): Year Ended December 31, 2019 Operating lease costs $ 1,348 Finance lease costs - interest 242 Total lease costs $ 1,590 </t>
  </si>
  <si>
    <t>ESH REIT’s right-of-use assets and lease liabilities are as follows (in thousands): December 31, 2019 2018 (4) Right-of-use assets: Operating (1) $ 2,084 $ — Finance (2) 3,979 3,843 Lease liabilities: Operating (3) 9,207 — Finance 3,379 3,360 _________________________________ (1) Included in other assets on the accompanying consolidated balance sheets. (2) Included in property and equipment, net on the accompanying consolidated balance sheets. (3) Included in accounts payable and accrued liabilities on the accompanying consolidated balance sheets. (4) Finance lease right-of-use assets and liabilities as of December 31, 2018, were previously classified as capital lease assets and liabilities under ASC 840, Leases</t>
  </si>
  <si>
    <t>Maturities of lease liabilities as of December 31, 2019, are as follows (in thousands): Years Ending December 31, Operating Leases Finance Leases 2020 $ 779 $ 386 2021 784 395 2022 806 397 2023 545 400 2024 503 402 Thereafter 77,594 3,100 Total $ 81,011 $ 5,080 Total discounted lease liability $ 9,207 $ 3,379 Difference between undiscounted cash flows and discounted cash flows $ 71,804 $ 1,701 Weighted-average remaining lease term 58 years 12 years Weighted-average discount rate 6.6 % 7.0 %</t>
  </si>
  <si>
    <t>Equity-Based Compensation (Tables)</t>
  </si>
  <si>
    <t>Schedule of Unrecognized Compensation Expense</t>
  </si>
  <si>
    <t xml:space="preserve">Total unrecognized compensation expense will be adjusted for forfeitures and the achievement of certain market-based conditions. Unrecognized Remaining Weighted- RSUs with service vesting conditions $ 10,180 1.6 RSUs with market vesting conditions 1,878 1.7 Total unrecognized compensation expense $ 12,058 </t>
  </si>
  <si>
    <t>Summary of Restricted Stock Award and Restricted Stock Unit Activity</t>
  </si>
  <si>
    <t>RSU activity during the years ended December 31, 2019, 2018 and 2017, was as follows: Performance-Based Awards Service-Based Awards Performance Vesting Market Vesting Number of Weighted- Average Grant- Date Fair Value (1) Number of RSUs (in thousands) Weighted- Average Grant- Date Fair Value Number of RSUs (in thousands) Weighted- Average Grant- Date Fair Value (1) Outstanding at January 1, 2017 892 $ 16.93 119 $ 14.07 972 $ 9.01 Granted 272 $ 17.51 192 $ 17.45 104 $ 18.58 Settled (417) $ 17.75 (119) $ 14.07 — $ — Forfeited (145) $ 15.13 (39) $ 17.45 (865) $ 8.35 Outstanding at December 31, 2017 602 $ 17.06 153 $ 17.45 211 $ 16.46 Granted 401 $ 19.42 57 $ 19.52 204 $ 17.41 Settled (399) $ 17.46 (153) $ 17.45 (41) $ 20.76 Forfeited (81) $ 18.05 (25) $ 19.52 (77) $ 15.36 Outstanding at December 31, 2018 523 $ 18.42 32 $ 19.52 297 $ 16.79 Granted 687 $ 16.02 24 $ 17.20 247 $ 15.35 Settled (249) $ 18.03 (33) $ 19.46 (53) $ 12.36 Forfeited (33) $ 17.86 (23) $ 17.20 (236) $ 16.52 Outstanding at December 31, 2019 928 $ 16.77 — $ — 255 $ 16.56 Vested at December 31, 2019 38 $ 15.52 — $ — 45 $ 18.58 Nonvested at December 31, 2019 890 $ 16.82 — $ — 210 $ 16.11 Vested at December 31, 2018 7 $ 19.11 32 $ 19.52 50 $ 12.03 Nonvested at December 31, 2018 516 $ 18.41 — $ — 247 $ 17.75 _____________________ (1) An independent valuation was performed contemporaneously with the issuance of grants.</t>
  </si>
  <si>
    <t>Summary of Key Assumptions Used for Fair Value Computation</t>
  </si>
  <si>
    <t>During the year ended December 31, 2019, the grant-date fair value of awards with market vesting conditions were calculated using a Monte Carlo simulation model with the following key assumptions: Expected holding period 2.90 years Risk–free rate of return 2.46 % Expected dividend yield 5.12 %</t>
  </si>
  <si>
    <t>Equity-Based Compensation - REIT- (Tables)</t>
  </si>
  <si>
    <t>Share-based Compensation Arrangement by Share-based Payment Award [Line Items]</t>
  </si>
  <si>
    <t xml:space="preserve">RSU activity, all of which relates to awards with service vesting conditions, during the years ended December 31, 2019, 2018 and 2017, was as follows: Number of RSUs (in thousands) Weighted- Average Grant- Date Fair Value Outstanding at January 1, 2017 28 $ 14.57 Granted 26 $ 17.56 Settled (15) $ 13.66 Forfeited — $ — Outstanding at December 31, 2017 39 $ 16.91 Granted 28 $ 19.48 Settled (34) $ 17.32 Forfeited — $ — Outstanding at December 31, 2018 33 $ 18.68 Granted 31 $ 17.32 Settled (33) $ 18.68 Forfeited — $ — Outstanding at December 31, 2019 31 $ 17.32 Vested at December 31, 2019 — $ — Nonvested at December 31, 2019 31 $ 17.32 Vested at December 31, 2018 — $ — Nonvested at December 31, 2018 33 $ 18.68 </t>
  </si>
  <si>
    <t>Related Party Transactions - REIT (Tables) - ESH Hospitality, Inc.</t>
  </si>
  <si>
    <t>Schedule of Related Party Transaction Balances</t>
  </si>
  <si>
    <t>ESH REIT's fixed and variable rental revenues for the years ended December 31, 2019, 2018 and 2017 are as follows (in thousands): Years Ending December 31, 2019 2018 2017 Fixed rental revenues $ 472,523 $ 450,277 $ 461,162 Variable rental revenues (1) 177,375 217,151 222,338 ______________________ (1) Regardless of whether cash rental payments are received, ESH REIT only recognizes revenue when a lessee's revenue exceeds specific thresholds stated in the lease. Related party transaction balances as of December 31, 2019 and 2018, include the following (in thousands): December 31, 2019 December 31, 2018 Leases: Rents receivable (1) $ 1,572 $ 4,098 Deferred rents receivable (2) $ 28,917 $ 8,637 Unearned rental revenues (1) $ (38,770) $ (37,506) Working capital and other: Ordinary working capital (3) $ (12,160) $ (12,581) Equity awards receivable (4) 322 404 Total working capital and other, net (5) $ (11,838) $ (12,177) ______________________ (1) Rents receivable relate to percentage rents. As of December 31, 2019 and 2018, unearned rental revenues relate to January 2020 and 2019 fixed minimum rent, respectively. (2) Revenues recognized in excess of cash rents received. (3) Disbursements and/or receipts made by the Corporation or ESH REIT on the other entity’s behalf and amounts payable/receivable for certain transactions between the Corporation and ESH REIT. Includes overhead costs incurred by the Corporation on ESH REIT’s behalf. (4) Amounts related to restricted stock units not yet settled or issued. (5) Outstanding balances are typically repaid within 30 days.</t>
  </si>
  <si>
    <t>Schedule of Future Fixed Rental Payments</t>
  </si>
  <si>
    <t xml:space="preserve">Future fixed rental payments to be received under current remaining noncancelable lease terms are as follows (in thousands): Years Ending December 31, 2020 $ 466,586 2021 478,567 2022 490,566 2023 418,795 2024 — Total $ 1,854,514 </t>
  </si>
  <si>
    <t>Business, Organization and Basis of Consolidation - Additional Information (Detail)</t>
  </si>
  <si>
    <t>Dec. 31, 2019RoomStateHotel$ / sharesshares</t>
  </si>
  <si>
    <t>Dec. 31, 2018HotelRoomState$ / sharesshares</t>
  </si>
  <si>
    <t>Organization Consolidation And Presentation Of Financial Statements Disclosure [Line Items]</t>
  </si>
  <si>
    <t>Common stock, shares issued (in shares) | shares</t>
  </si>
  <si>
    <t>Common stock, par value (in dollars per share) | $ / shares</t>
  </si>
  <si>
    <t>U.S.</t>
  </si>
  <si>
    <t>Number of states in which the company owns hotels | State</t>
  </si>
  <si>
    <t>U.S. | Hotel</t>
  </si>
  <si>
    <t>Number of Hotels | Hotel</t>
  </si>
  <si>
    <t>Number of Rooms | Room</t>
  </si>
  <si>
    <t>Number of real estate properties | Hotel</t>
  </si>
  <si>
    <t>Number of units in real estate property | Room</t>
  </si>
  <si>
    <t>Number of real estate properties owned or managed by the Company | Hotel</t>
  </si>
  <si>
    <t>Common Class A | ESH REIT</t>
  </si>
  <si>
    <t>Common Class A | ESH REIT | Extended Stay America, Inc.</t>
  </si>
  <si>
    <t>Approximate percentage of ownership of common stock</t>
  </si>
  <si>
    <t>58.00%</t>
  </si>
  <si>
    <t>57.00%</t>
  </si>
  <si>
    <t>Common Class B | ESH REIT</t>
  </si>
  <si>
    <t>Business, Organization and Basis of Consolidation - REIT - Additional Information (Detail)</t>
  </si>
  <si>
    <t>Dec. 31, 2019HotelStateRoom$ / sharesshares</t>
  </si>
  <si>
    <t>Dec. 31, 2018RoomStateHotel$ / sharesshares</t>
  </si>
  <si>
    <t>ESH Hospitality, Inc. | U.S. | Hotel</t>
  </si>
  <si>
    <t>ESH Hospitality, Inc. | ESH Hospitality, Inc.</t>
  </si>
  <si>
    <t>Summary of Significant Accounting Policies - Depreciation and Amortization of Estimated Useful Lives (Detail)</t>
  </si>
  <si>
    <t>Customer Relationships</t>
  </si>
  <si>
    <t>Property, Plant and Equipment [Line Items]</t>
  </si>
  <si>
    <t>Estimated useful life</t>
  </si>
  <si>
    <t>20 years</t>
  </si>
  <si>
    <t>Hotel Buildings | Minimum</t>
  </si>
  <si>
    <t>7 years</t>
  </si>
  <si>
    <t>Hotel Buildings | Maximum</t>
  </si>
  <si>
    <t>49 years</t>
  </si>
  <si>
    <t>Hotel Building Improvements | Minimum</t>
  </si>
  <si>
    <t>4 years</t>
  </si>
  <si>
    <t>Hotel Building Improvements | Maximum</t>
  </si>
  <si>
    <t>39 years</t>
  </si>
  <si>
    <t>Hotel Site Improvements | Minimum</t>
  </si>
  <si>
    <t>3 years</t>
  </si>
  <si>
    <t>Hotel Site Improvements | Maximum</t>
  </si>
  <si>
    <t>Hotel Furniture Fixtures And Equipment | Minimum</t>
  </si>
  <si>
    <t>2 years</t>
  </si>
  <si>
    <t>Hotel Furniture Fixtures And Equipment | Maximum</t>
  </si>
  <si>
    <t>10 years</t>
  </si>
  <si>
    <t>Corporation Office Furniture Fixtures, Equipment, Software And Other | Minimum</t>
  </si>
  <si>
    <t>Corporation Office Furniture Fixtures, Equipment, Software And Other | Maximum</t>
  </si>
  <si>
    <t>15 years</t>
  </si>
  <si>
    <t>Summary of Significant Accounting Policies - Additional Information (Detail)</t>
  </si>
  <si>
    <t>Dec. 31, 2019USD ($)segment</t>
  </si>
  <si>
    <t>Dec. 31, 2018USD ($)</t>
  </si>
  <si>
    <t>Dec. 31, 2017USD ($)Hotel</t>
  </si>
  <si>
    <t>Jan. 01, 2019USD ($)</t>
  </si>
  <si>
    <t>May 31, 2017Hotel</t>
  </si>
  <si>
    <t>Summary Of Significant Accounting Policies [Line Items]</t>
  </si>
  <si>
    <t>Impairment charges intangible assets</t>
  </si>
  <si>
    <t>Number of operating segments | segment</t>
  </si>
  <si>
    <t>Impairment charges goodwill</t>
  </si>
  <si>
    <t>Advertising costs</t>
  </si>
  <si>
    <t>Liabilities for high-deductible insurance programs</t>
  </si>
  <si>
    <t>Distribution subject to income tax (as a percent)</t>
  </si>
  <si>
    <t>Distributed portion of taxable income (as a percent)</t>
  </si>
  <si>
    <t>100.00%</t>
  </si>
  <si>
    <t>Foreign currency translation gains (losses)</t>
  </si>
  <si>
    <t>Compensation expense equity awards</t>
  </si>
  <si>
    <t>Operating</t>
  </si>
  <si>
    <t>Finance</t>
  </si>
  <si>
    <t>Accounting Standards Update 2016-02</t>
  </si>
  <si>
    <t>Hotel | Disposed of by Sale | Extended Stay Canada</t>
  </si>
  <si>
    <t>Hotel | CANADA | Disposed of by Sale | Extended Stay Canada</t>
  </si>
  <si>
    <t>Summary of Significant Accounting Policies - REIT - Depreciation and Amortization of Estimated Useful Lives (Detail)</t>
  </si>
  <si>
    <t>ESH Hospitality, Inc. | Hotel Buildings | Minimum</t>
  </si>
  <si>
    <t>ESH Hospitality, Inc. | Hotel Buildings | Maximum</t>
  </si>
  <si>
    <t>ESH Hospitality, Inc. | Hotel Building Improvements | Minimum</t>
  </si>
  <si>
    <t>ESH Hospitality, Inc. | Hotel Building Improvements | Maximum</t>
  </si>
  <si>
    <t>ESH Hospitality, Inc. | Hotel Site Improvements | Minimum</t>
  </si>
  <si>
    <t>ESH Hospitality, Inc. | Hotel Site Improvements | Maximum</t>
  </si>
  <si>
    <t>ESH Hospitality, Inc. | Hotel Furniture Fixtures And Equipment | Minimum</t>
  </si>
  <si>
    <t>ESH Hospitality, Inc. | Hotel Furniture Fixtures And Equipment | Maximum</t>
  </si>
  <si>
    <t>Summary of Significant Accounting Policies - REIT - Additional Information (Detail)</t>
  </si>
  <si>
    <t>Feb. 28, 2018Hotel</t>
  </si>
  <si>
    <t>Operating lease right-of-use asset</t>
  </si>
  <si>
    <t>Operating lease liability</t>
  </si>
  <si>
    <t>Finance lease right-of-use asset</t>
  </si>
  <si>
    <t>ESH Hospitality, Inc. | Accounting Standards Update 2016-02</t>
  </si>
  <si>
    <t>ESH Hospitality, Inc. | Hotel | Disposed of by Sale</t>
  </si>
  <si>
    <t>ESH Hospitality, Inc. | Hotel | CANADA | Disposed of by Sale</t>
  </si>
  <si>
    <t>ESH Hospitality, Inc. | Hotel | CANADA | Disposed of by Sale | Extended Stay Canada</t>
  </si>
  <si>
    <t>Net Income Per Share - Calculations of Basic and Diluted Net Income Per Share, Including a Reconciliation of Numerators and Denominators (Detail) - USD ($) $ / shares in Units, shares in Thousands, $ in Thousands</t>
  </si>
  <si>
    <t>3 Months Ended</t>
  </si>
  <si>
    <t>Sep. 30, 2019</t>
  </si>
  <si>
    <t>Mar. 31, 2019</t>
  </si>
  <si>
    <t>Sep. 30, 2018</t>
  </si>
  <si>
    <t>Jun. 30, 2018</t>
  </si>
  <si>
    <t>Mar. 31, 2018</t>
  </si>
  <si>
    <t>Numerator:</t>
  </si>
  <si>
    <t>Net Income (Loss) Available to Common Stockholders, Basic</t>
  </si>
  <si>
    <t>Income attributable to noncontrolling interests assuming conversion</t>
  </si>
  <si>
    <t>Net income available to Extended Stay America, Inc. common shareholders - diluted</t>
  </si>
  <si>
    <t>Earnings Per Share, Basic and Diluted, Other Disclosures [Abstract]</t>
  </si>
  <si>
    <t>Weighted-average number of Extended Stay America, Inc. common shares outstanding - basic (in shares)</t>
  </si>
  <si>
    <t>Dilutive securities (in shares)</t>
  </si>
  <si>
    <t>Weighted-average number of common shares outstanding - diluted (in shares)</t>
  </si>
  <si>
    <t>Net income per common share-basic (in dollars per share)</t>
  </si>
  <si>
    <t>Net income per common share-diluted (in dollars per share)</t>
  </si>
  <si>
    <t>Net Income Per Share - REIT - Calculations of Basic and Diluted Net Income Per Share, Including a Reconciliation of Numerators and Denominators (Detail) - USD ($) $ / shares in Units, shares in Thousands, $ in Thousands</t>
  </si>
  <si>
    <t>Dilutive Securities, Effect on Basic Earnings Per Share</t>
  </si>
  <si>
    <t>Anti-dilutive securities excluded from net income per common share - Class B - diluted (in shares)</t>
  </si>
  <si>
    <t>Less preferred dividends</t>
  </si>
  <si>
    <t>Hotel Acquisitions and Dispositions - Additional Information (Detail) - ESH REIT $ in Millions</t>
  </si>
  <si>
    <t>Nov. 12, 2019USD ($)Room</t>
  </si>
  <si>
    <t>May 30, 2018USD ($)Room</t>
  </si>
  <si>
    <t>Crestwood Suites Of Lakeland, LLC</t>
  </si>
  <si>
    <t>Income Statement, Balance Sheet and Additional Disclosures by Disposal Groups, Including Discontinued Operations [Line Items]</t>
  </si>
  <si>
    <t>Cash consideration | $</t>
  </si>
  <si>
    <t>Crestwood Suites Of Lakeland, LLC | Hotel</t>
  </si>
  <si>
    <t>Crestwood Suites Of Lakeland, LLC | Minimum | Building and improvements | Hotel</t>
  </si>
  <si>
    <t>5 years</t>
  </si>
  <si>
    <t>Crestwood Suites Of Lakeland, LLC | Maximum | Building and improvements | Hotel</t>
  </si>
  <si>
    <t>44 years</t>
  </si>
  <si>
    <t>Legacy Rock Hill, LLC</t>
  </si>
  <si>
    <t>Legacy Rock Hill, LLC | Hotel</t>
  </si>
  <si>
    <t>Legacy Rock Hill, LLC | Minimum | Building and improvements | Hotel</t>
  </si>
  <si>
    <t>Legacy Rock Hill, LLC | Maximum | Building and improvements | Hotel</t>
  </si>
  <si>
    <t>Hotel Acquisitions and Dispositions - Income From Acquirees (Details) - USD ($) $ in Thousands</t>
  </si>
  <si>
    <t>Total room and other hotel revenues</t>
  </si>
  <si>
    <t>Income before income tax expense</t>
  </si>
  <si>
    <t>2018 And 2019 Acquisitions</t>
  </si>
  <si>
    <t>2018 And 2019 Acquisitions | Occupancy Hotel and Other</t>
  </si>
  <si>
    <t>Hotel Acquisitions and Dispositions Hotel Acquisitions and Dispositions - Summary of Hotel Dispositions (Details) $ in Thousands, $ in Millions</t>
  </si>
  <si>
    <t>Sep. 28, 2018USD ($)RoomHotel</t>
  </si>
  <si>
    <t>Sep. 25, 2018USD ($)RoomHotel</t>
  </si>
  <si>
    <t>Nov. 30, 2018USD ($)HotelRoom</t>
  </si>
  <si>
    <t>Mar. 31, 2018USD ($)</t>
  </si>
  <si>
    <t>Feb. 28, 2018USD ($)HotelRoom</t>
  </si>
  <si>
    <t>Dec. 31, 2017USD ($)</t>
  </si>
  <si>
    <t>May 31, 2017USD ($)RoomHotel</t>
  </si>
  <si>
    <t>Dec. 31, 2017CAD ($)</t>
  </si>
  <si>
    <t>Dec. 31, 2019USD ($)Hotel</t>
  </si>
  <si>
    <t>Dec. 31, 2018CAD ($)RoomHotel</t>
  </si>
  <si>
    <t>Dec. 31, 2018USD ($)RoomHotel</t>
  </si>
  <si>
    <t>Mar. 31, 2019HotelRoom</t>
  </si>
  <si>
    <t>Net Proceeds</t>
  </si>
  <si>
    <t>Disposed of by Sale</t>
  </si>
  <si>
    <t>Accumulated foreign currency translation loss</t>
  </si>
  <si>
    <t>Hotel | Disposed of by Sale</t>
  </si>
  <si>
    <t>Number of properties sold | Hotel</t>
  </si>
  <si>
    <t>Extended Stay America | Hotel | Disposed of by Sale</t>
  </si>
  <si>
    <t>Gain (Loss) on Sale</t>
  </si>
  <si>
    <t>Impairment charges</t>
  </si>
  <si>
    <t>Extended Stay Canada | Hotel | Disposed of by Sale</t>
  </si>
  <si>
    <t>Other Hotel Brand | Hotel | Disposed of by Sale</t>
  </si>
  <si>
    <t>Hotel Acquisitions and Dispositions - Summary of Revenues and Expenses (Detail) $ in Thousands, $ in Millions</t>
  </si>
  <si>
    <t>8 Months Ended</t>
  </si>
  <si>
    <t>Dec. 31, 2019USD ($)</t>
  </si>
  <si>
    <t>Sep. 30, 2019USD ($)</t>
  </si>
  <si>
    <t>Jun. 30, 2019USD ($)</t>
  </si>
  <si>
    <t>Mar. 31, 2019USD ($)</t>
  </si>
  <si>
    <t>Sep. 30, 2018USD ($)</t>
  </si>
  <si>
    <t>Jun. 30, 2018USD ($)</t>
  </si>
  <si>
    <t>Dec. 31, 2018CAD ($)</t>
  </si>
  <si>
    <t>REVENUE</t>
  </si>
  <si>
    <t>Hotel Acquisitions and Dispositions - REIT - Additional Information (Detail) $ in Millions</t>
  </si>
  <si>
    <t>Dec. 31, 2019Hotel</t>
  </si>
  <si>
    <t>Feb. 28, 2018Room</t>
  </si>
  <si>
    <t>Disposed of by Sale | Hotel</t>
  </si>
  <si>
    <t>ESH Hospitality, Inc. | Disposed of by Sale | Hotel</t>
  </si>
  <si>
    <t>Number of Rooms</t>
  </si>
  <si>
    <t>ESH Hospitality, Inc. | Crestwood Suites Of Lakeland, LLC</t>
  </si>
  <si>
    <t>ESH Hospitality, Inc. | Crestwood Suites Of Lakeland, LLC | Hotel</t>
  </si>
  <si>
    <t>ESH Hospitality, Inc. | Crestwood Suites Of Lakeland, LLC | Minimum | Building and improvements | Hotel</t>
  </si>
  <si>
    <t>ESH Hospitality, Inc. | Crestwood Suites Of Lakeland, LLC | Maximum | Building and improvements | Hotel</t>
  </si>
  <si>
    <t>ESH Hospitality, Inc. | Legacy Rock Hill, LLC</t>
  </si>
  <si>
    <t>ESH Hospitality, Inc. | Legacy Rock Hill, LLC | Hotel</t>
  </si>
  <si>
    <t>ESH Hospitality, Inc. | Legacy Rock Hill, LLC | Minimum | Building and improvements | Hotel</t>
  </si>
  <si>
    <t>ESH Hospitality, Inc. | Legacy Rock Hill, LLC | Maximum | Building and improvements | Hotel</t>
  </si>
  <si>
    <t>Hotel Acquisitions and Dispositions - REIT- Summary of Acquisitions (Details) - USD ($) $ in Thousands</t>
  </si>
  <si>
    <t>Business Acquisition [Line Items]</t>
  </si>
  <si>
    <t>2018 And 2019 Acquisitions | ESH Hospitality, Inc.</t>
  </si>
  <si>
    <t>Hotel Acquisitions and Dispositions - REIT - Summary of Hotel Dispositions (Details) $ in Thousands</t>
  </si>
  <si>
    <t>1 Months Ended</t>
  </si>
  <si>
    <t>Dec. 31, 2017USD ($)RoomHotel</t>
  </si>
  <si>
    <t>May 31, 2017USD ($)HotelRoom</t>
  </si>
  <si>
    <t>Sep. 30, 2019HotelRoom</t>
  </si>
  <si>
    <t>CANADA | Extended Stay Canada | Hotel | Disposed of by Sale</t>
  </si>
  <si>
    <t>ESH Hospitality, Inc. | Disposed of by Sale</t>
  </si>
  <si>
    <t>ESH Hospitality, Inc. | Various 1 | Hotel | Disposed of by Sale</t>
  </si>
  <si>
    <t>ESH Hospitality, Inc. | Various 2 | Hotel | Disposed of by Sale</t>
  </si>
  <si>
    <t>ESH Hospitality, Inc. | TEXAS | Hotel | Disposed of by Sale</t>
  </si>
  <si>
    <t>ESH Hospitality, Inc. | COLORADO | Hotel | Disposed of by Sale</t>
  </si>
  <si>
    <t>ESH Hospitality, Inc. | CANADA | Hotel | Disposed of by Sale</t>
  </si>
  <si>
    <t>ESH Hospitality, Inc. | CANADA | Extended Stay Canada | Hotel | Disposed of by Sale</t>
  </si>
  <si>
    <t>ESH Hospitality, Inc. | MASSACHUSETTS | Hotel | Disposed of by Sale</t>
  </si>
  <si>
    <t>Hotel Acquisitions and Dispositions - REIT - Summary of Revenues and Expenses (Detail) - Disposed of by Sale - USD ($) $ in Thousands</t>
  </si>
  <si>
    <t>Rental revenues from Extended Stay America, Inc.</t>
  </si>
  <si>
    <t>Property and Equipment - Net Investment in Property and Equipment (Detail) - USD ($) $ in Thousands</t>
  </si>
  <si>
    <t>Total cost</t>
  </si>
  <si>
    <t>Less accumulated depreciation:</t>
  </si>
  <si>
    <t>Property and equipment—net</t>
  </si>
  <si>
    <t>Less accumulated depreciation</t>
  </si>
  <si>
    <t>Land and Site Improvements</t>
  </si>
  <si>
    <t>Capital lease asset</t>
  </si>
  <si>
    <t>Building and improvements</t>
  </si>
  <si>
    <t>Furniture, fixtures and equipment</t>
  </si>
  <si>
    <t>Total hotel properties</t>
  </si>
  <si>
    <t>Development in process</t>
  </si>
  <si>
    <t>Corporate furniture, fixtures, equipment, software and other</t>
  </si>
  <si>
    <t>Property and Equipment - Additional Information (Detail) $ in Thousands</t>
  </si>
  <si>
    <t>Dec. 31, 2019USD ($)RoomParcelHotel</t>
  </si>
  <si>
    <t>Dec. 31, 2018USD ($)HotelParcel</t>
  </si>
  <si>
    <t>Fair Value, Inputs, Level 3</t>
  </si>
  <si>
    <t>Number of hotels impaired | Hotel</t>
  </si>
  <si>
    <t>Fair Value, Inputs, Level 3 | Minimum</t>
  </si>
  <si>
    <t>Fair value inputs, terminal capitalization rate (as a percent)</t>
  </si>
  <si>
    <t>7.00%</t>
  </si>
  <si>
    <t>Fair Value, Inputs, Level 3 | Maximum</t>
  </si>
  <si>
    <t>11.00%</t>
  </si>
  <si>
    <t>Fair Value, Inputs, Level 3 | Measurement Input, Discount Rate | Minimum</t>
  </si>
  <si>
    <t>Fair value inputs, discount rate (as a percent)</t>
  </si>
  <si>
    <t>6.00%</t>
  </si>
  <si>
    <t>Fair Value, Inputs, Level 3 | Measurement Input, Discount Rate | Maximum</t>
  </si>
  <si>
    <t>10.00%</t>
  </si>
  <si>
    <t>CANADA | Fair Value, Inputs, Level 3</t>
  </si>
  <si>
    <t>Legacy Greenville | ESH REIT</t>
  </si>
  <si>
    <t>Cash consideration</t>
  </si>
  <si>
    <t>Hotel | FLORIDA</t>
  </si>
  <si>
    <t>Hotel | ARIZONA</t>
  </si>
  <si>
    <t>Number of land parcels | Parcel</t>
  </si>
  <si>
    <t>Property, Plant and Equipment - New Construction (Details) - USD ($) $ in Thousands</t>
  </si>
  <si>
    <t>Disaggregation of Revenue [Line Items]</t>
  </si>
  <si>
    <t>Operating expenses</t>
  </si>
  <si>
    <t>Income from operations</t>
  </si>
  <si>
    <t>New Construction</t>
  </si>
  <si>
    <t>Occupancy Hotel and Other | New Construction</t>
  </si>
  <si>
    <t>Property and Equipment - REIT - Net Investment in Property and Equipment (Detail) - USD ($) $ in Thousands</t>
  </si>
  <si>
    <t>ESH Hospitality, Inc. | Land and Site Improvements</t>
  </si>
  <si>
    <t>ESH Hospitality, Inc. | Building and improvements</t>
  </si>
  <si>
    <t>ESH Hospitality, Inc. | Furniture, fixtures and equipment</t>
  </si>
  <si>
    <t>ESH Hospitality, Inc. | Total hotel properties</t>
  </si>
  <si>
    <t>ESH Hospitality, Inc. | Development in process</t>
  </si>
  <si>
    <t>ESH Hospitality, Inc. | Other</t>
  </si>
  <si>
    <t>Property and Equipment - REIT - Additional Information (Detail)</t>
  </si>
  <si>
    <t>Dec. 31, 2019USD ($)ParcelRoom</t>
  </si>
  <si>
    <t>Dec. 31, 2018USD ($)Parcel</t>
  </si>
  <si>
    <t>ARIZONA | Hotel</t>
  </si>
  <si>
    <t>FLORIDA | Hotel</t>
  </si>
  <si>
    <t>ESH Hospitality, Inc. | CANADA</t>
  </si>
  <si>
    <t>ESH Hospitality, Inc. | ARIZONA | Hotel</t>
  </si>
  <si>
    <t>ESH Hospitality, Inc. | FLORIDA | Hotel</t>
  </si>
  <si>
    <t>ESH Hospitality, Inc. | Legacy Greenville</t>
  </si>
  <si>
    <t>Property and Equipment - REIT - Schedule of Newly Built Hotels (Detail) - USD ($) $ in Thousands</t>
  </si>
  <si>
    <t>Rental revenues</t>
  </si>
  <si>
    <t>New Construction | ESH Hospitality, Inc.</t>
  </si>
  <si>
    <t>Intangible Assets and Goodwill - Company's Intangible Assets and Goodwill (Detail) - USD ($) $ in Thousands</t>
  </si>
  <si>
    <t>Finite Lived And Indefinite Lived Intangible Assets [Line Items]</t>
  </si>
  <si>
    <t>Indefinite lived intangible assets</t>
  </si>
  <si>
    <t>Intangible assets, gross carrying amount</t>
  </si>
  <si>
    <t>Definite-lived intangible assets, accumulated amortization</t>
  </si>
  <si>
    <t>Definite-lived intangible assets, net, total</t>
  </si>
  <si>
    <t>Intangible assets, Net Book Value</t>
  </si>
  <si>
    <t>Goodwill, gross carrying amount</t>
  </si>
  <si>
    <t>Goodwill, net book value</t>
  </si>
  <si>
    <t>Total intangible assets and goodwill, gross carrying amount</t>
  </si>
  <si>
    <t>Total definite-lived intangible assets, Accumulated Amortization</t>
  </si>
  <si>
    <t>Total intangible assets and goodwill, Net Book Value</t>
  </si>
  <si>
    <t>Definite lived intangible assets, gross carrying amount</t>
  </si>
  <si>
    <t>PMS Software License</t>
  </si>
  <si>
    <t>Software in Process</t>
  </si>
  <si>
    <t>Trademarks</t>
  </si>
  <si>
    <t>Intangible Assets and Goodwill - Additional Information (Detail)</t>
  </si>
  <si>
    <t>Weighted-average amortization period remaining for definite-lived intangible assets</t>
  </si>
  <si>
    <t>Intangible Assets and Goodwill - Estimated Future Amortization Expense for Definite-lived Intangible Assets (Detail) $ in Thousands</t>
  </si>
  <si>
    <t>2020</t>
  </si>
  <si>
    <t>2021</t>
  </si>
  <si>
    <t>2022</t>
  </si>
  <si>
    <t>2023</t>
  </si>
  <si>
    <t>2024</t>
  </si>
  <si>
    <t>Thereafter</t>
  </si>
  <si>
    <t>Intangible Assets and Goodwill - REIT - Company's Intangible Assets and Goodwill (Detail) - USD ($) $ in Thousands</t>
  </si>
  <si>
    <t>8 years</t>
  </si>
  <si>
    <t>ESH Hospitality, Inc. | PMS Software License</t>
  </si>
  <si>
    <t>ESH Hospitality, Inc. | Software in Process</t>
  </si>
  <si>
    <t>Intangible Assets and Goodwill - REIT - Estimated Future Amortization Expense for Definite-lived Intangible Assets (Detail) $ in Thousands</t>
  </si>
  <si>
    <t>Debt - Debt Transactions (Details) - USD ($) $ in Thousands</t>
  </si>
  <si>
    <t>Debt Outstanding [Roll Forward]</t>
  </si>
  <si>
    <t>Beginning long term debt</t>
  </si>
  <si>
    <t>Additions:</t>
  </si>
  <si>
    <t>Proceeds from senior notes</t>
  </si>
  <si>
    <t>Deductions:</t>
  </si>
  <si>
    <t>Payments on term loan facilities</t>
  </si>
  <si>
    <t>Ending long term debt</t>
  </si>
  <si>
    <t>Debt - Company's Outstanding Debt, Unamortized Deferred Financing Costs and Discount (Detail) - USD ($)</t>
  </si>
  <si>
    <t>Aug. 31, 2019</t>
  </si>
  <si>
    <t>Debt Instrument [Line Items]</t>
  </si>
  <si>
    <t>Term loan facilities, carrying amount</t>
  </si>
  <si>
    <t>Total, carrying amount</t>
  </si>
  <si>
    <t>Unamortized Deferred Financing Costs</t>
  </si>
  <si>
    <t>Interest Rate Swap | Designated as Hedging Instrument</t>
  </si>
  <si>
    <t>Derivative notional amount</t>
  </si>
  <si>
    <t>London Interbank Offered Rate (LIBOR)</t>
  </si>
  <si>
    <t>Spread on base rate (as a percent)</t>
  </si>
  <si>
    <t>1.76%</t>
  </si>
  <si>
    <t>2.50%</t>
  </si>
  <si>
    <t>Term loan facility | ESH REIT Term Facility</t>
  </si>
  <si>
    <t>Stated Amount</t>
  </si>
  <si>
    <t>Term loan facility | ESH REIT Term Facility | London Interbank Offered Rate (LIBOR)</t>
  </si>
  <si>
    <t>2.00%</t>
  </si>
  <si>
    <t>Senior notes | 2025 Notes</t>
  </si>
  <si>
    <t>Senior notes, carrying amount</t>
  </si>
  <si>
    <t>Stated Interest Rate</t>
  </si>
  <si>
    <t>5.25%</t>
  </si>
  <si>
    <t>Senior notes | 2027 Notes</t>
  </si>
  <si>
    <t>4.63%</t>
  </si>
  <si>
    <t>Line of Credit | ESH REIT Revolving Credit Facility</t>
  </si>
  <si>
    <t>Revolving credit facilities, carrying amount</t>
  </si>
  <si>
    <t>Line of Credit | ESH REIT Revolving Credit Facility | London Interbank Offered Rate (LIBOR)</t>
  </si>
  <si>
    <t>Line of Credit | Corporation Revolving Credit Facility</t>
  </si>
  <si>
    <t>Line of Credit | Corporation Revolving Credit Facility | London Interbank Offered Rate (LIBOR)</t>
  </si>
  <si>
    <t>2.25%</t>
  </si>
  <si>
    <t>Line of Credit | Unsecured Intercompany Facility</t>
  </si>
  <si>
    <t>Unsecured intercompany facility, carrying amount</t>
  </si>
  <si>
    <t>5.00%</t>
  </si>
  <si>
    <t>ESH REIT | Interest Rate Swap | Designated as Hedging Instrument</t>
  </si>
  <si>
    <t>ESH REIT | Term loan facility | Term Loan Facility, 2016 | Term Facility</t>
  </si>
  <si>
    <t>Fixed rate (as a percent)</t>
  </si>
  <si>
    <t>1.175%</t>
  </si>
  <si>
    <t>ESH REIT | Line of Credit | Unsecured Intercompany Facility</t>
  </si>
  <si>
    <t>Debt - Additional Information (Details)</t>
  </si>
  <si>
    <t>Dec. 31, 2019USD ($)$ / sharesshares</t>
  </si>
  <si>
    <t>Dec. 31, 2018USD ($)$ / sharesshares</t>
  </si>
  <si>
    <t>Dec. 31, 2019USD ($)letter_of_credit$ / sharesshares</t>
  </si>
  <si>
    <t>Mar. 31, 2016USD ($)</t>
  </si>
  <si>
    <t>May 31, 2015USD ($)</t>
  </si>
  <si>
    <t>Estimated fair value</t>
  </si>
  <si>
    <t>Mandatory prepayments up to a certain amount of excess cash flow may be required</t>
  </si>
  <si>
    <t>50.00%</t>
  </si>
  <si>
    <t>Preferred stock, shares authorized (in shares) | shares</t>
  </si>
  <si>
    <t>Preferred stock, shares issued (in shares) | shares</t>
  </si>
  <si>
    <t>Preferred stock, redemption value (in dollars per share) | $ / shares</t>
  </si>
  <si>
    <t>Preferred stock, par value (in dollars per share) | $ / shares</t>
  </si>
  <si>
    <t>Mandatorily Redeemable Preferred Stock | ESH Hospitality, Inc.</t>
  </si>
  <si>
    <t>ESH REIT | Mandatorily Redeemable Preferred Stock</t>
  </si>
  <si>
    <t>ESH REIT Revolving Credit Facility | Revolving Credit Facility</t>
  </si>
  <si>
    <t>Loan to value ratio (less than)</t>
  </si>
  <si>
    <t>45.00%</t>
  </si>
  <si>
    <t>ESH REIT Revolving Credit Facility | Revolving Credit Facility | ESH Hospitality, Inc.</t>
  </si>
  <si>
    <t>Revolving credit facility, capacity</t>
  </si>
  <si>
    <t>Line of credit facility increase (up to)</t>
  </si>
  <si>
    <t>1.00%</t>
  </si>
  <si>
    <t>Amount of borrowing capacity remaining</t>
  </si>
  <si>
    <t>ESH REIT Revolving Credit Facility | Revolving Credit Facility | Maximum | ESH Hospitality, Inc.</t>
  </si>
  <si>
    <t>Fee on unutilized revolving credit facility</t>
  </si>
  <si>
    <t>0.30%</t>
  </si>
  <si>
    <t>ESH REIT Revolving Credit Facility | Revolving Credit Facility | Minimum | ESH Hospitality, Inc.</t>
  </si>
  <si>
    <t>0.175%</t>
  </si>
  <si>
    <t>ESH REIT Revolving Credit Facility | Revolving Credit Facility | London Interbank Offered Rate (LIBOR)</t>
  </si>
  <si>
    <t>ESH REIT Revolving Credit Facility | Revolving Credit Facility | London Interbank Offered Rate (LIBOR) | Maximum</t>
  </si>
  <si>
    <t>1.25%</t>
  </si>
  <si>
    <t>ESH REIT Revolving Credit Facility | Revolving Credit Facility | London Interbank Offered Rate (LIBOR) | Maximum | ESH Hospitality, Inc.</t>
  </si>
  <si>
    <t>ESH REIT Revolving Credit Facility | Revolving Credit Facility | London Interbank Offered Rate (LIBOR) | Minimum | ESH Hospitality, Inc.</t>
  </si>
  <si>
    <t>1.50%</t>
  </si>
  <si>
    <t>ESH REIT Revolving Credit Facility | Revolving Credit Facility | Base Rate | Maximum | ESH Hospitality, Inc.</t>
  </si>
  <si>
    <t>ESH REIT Revolving Credit Facility | Revolving Credit Facility | Base Rate | Minimum | ESH Hospitality, Inc.</t>
  </si>
  <si>
    <t>0.50%</t>
  </si>
  <si>
    <t>ESH REIT Revolving Credit Facility | Revolving Credit Facility | Federal Funds Effective Swap Rate</t>
  </si>
  <si>
    <t>ESH REIT Revolving Credit Facility | Revolving Credit Facility | Federal Funds Effective Swap Rate | ESH Hospitality, Inc.</t>
  </si>
  <si>
    <t>ESH REIT Revolving Credit Facility | Revolving Credit Facility | One-Month London Interbank Offered Rate | Minimum</t>
  </si>
  <si>
    <t>ESH REIT Revolving Credit Facility | Revolving Credit Facility | ESH REIT</t>
  </si>
  <si>
    <t>Number of letters of credit | letter_of_credit</t>
  </si>
  <si>
    <t>ESH REIT Revolving Credit Facility | Letter of Credit</t>
  </si>
  <si>
    <t>Consolidated leverage ratio</t>
  </si>
  <si>
    <t>ESH REIT Revolving Credit Facility | Letter of Credit | ESH Hospitality, Inc.</t>
  </si>
  <si>
    <t>ESH REIT Revolving Credit Facility | Swingline Loan</t>
  </si>
  <si>
    <t>ESH REIT Revolving Credit Facility | Term loan facility | ESH Hospitality, Inc.</t>
  </si>
  <si>
    <t>Repayments of debt</t>
  </si>
  <si>
    <t>Gain (loss) on extinguishment of debt</t>
  </si>
  <si>
    <t>Write-off of unamortized deferred financing costs</t>
  </si>
  <si>
    <t>Gain (loss) on extinguishment of debt, before write off of debt issuance cost</t>
  </si>
  <si>
    <t>ESH REIT Revolving Credit Facility | Line of Credit</t>
  </si>
  <si>
    <t>ESH REIT Revolving Credit Facility | Line of Credit | ESH Hospitality, Inc.</t>
  </si>
  <si>
    <t>ESH REIT Revolving Credit Facility | Line of Credit | London Interbank Offered Rate (LIBOR)</t>
  </si>
  <si>
    <t>ESH REIT Revolving Credit Facility | Line of Credit | London Interbank Offered Rate (LIBOR) | ESH Hospitality, Inc.</t>
  </si>
  <si>
    <t>ESH REIT Revolving Credit Facility | Line of Credit | Revolving Credit Facility | ESH Hospitality, Inc.</t>
  </si>
  <si>
    <t>Minimum principal coverage (as a percent)</t>
  </si>
  <si>
    <t>35.00%</t>
  </si>
  <si>
    <t>ESH REIT Revolving Credit Facility | Line of Credit | Revolving Credit Facility | ESH REIT</t>
  </si>
  <si>
    <t>ESH REIT Revolving Credit Facility | Line of Credit | Letter of Credit | ESH REIT</t>
  </si>
  <si>
    <t>ESH REIT Term Facility | Revolving Credit Facility | Libor Plus Rate Other than Level 1 Period | ESH Hospitality, Inc.</t>
  </si>
  <si>
    <t>ESH REIT Term Facility | Revolving Credit Facility | Federal Funds Effective Swap Rate | ESH Hospitality, Inc.</t>
  </si>
  <si>
    <t>ESH REIT Term Facility | Revolving Credit Facility | One-Month London Interbank Offered Rate | ESH Hospitality, Inc.</t>
  </si>
  <si>
    <t>ESH REIT Term Facility | Revolving Credit Facility | Libor Plus Rate | ESH Hospitality, Inc.</t>
  </si>
  <si>
    <t>0.75%</t>
  </si>
  <si>
    <t>ESH REIT Term Facility | Revolving Credit Facility | ESH REIT | Libor Plus Rate Other than Level 1 Period</t>
  </si>
  <si>
    <t>ESH REIT Term Facility | Revolving Credit Facility | ESH REIT | Libor Plus Rate</t>
  </si>
  <si>
    <t>ESH REIT Term Facility | Term loan facility | ESH Hospitality, Inc.</t>
  </si>
  <si>
    <t>Prepayment fee</t>
  </si>
  <si>
    <t>ESH REIT Term Facility | Term loan facility | London Interbank Offered Rate (LIBOR) | ESH Hospitality, Inc.</t>
  </si>
  <si>
    <t>ESH REIT Term Facility | Term loan facility | London Interbank Offered Rate (LIBOR) | Public Corporate Family Rating Better Than Or Equal To BB- | ESH Hospitality, Inc.</t>
  </si>
  <si>
    <t>1.75%</t>
  </si>
  <si>
    <t>ESH REIT Term Facility | Term loan facility | Term Facility | ESH Hospitality, Inc.</t>
  </si>
  <si>
    <t>Periodic payment</t>
  </si>
  <si>
    <t>Term Loan Facility, 2016 | Term loan facility | Term Facility | ESH Hospitality, Inc.</t>
  </si>
  <si>
    <t>Corporation Revolving Credit Facility | Line of Credit</t>
  </si>
  <si>
    <t>Corporation Revolving Credit Facility | Line of Credit | London Interbank Offered Rate (LIBOR)</t>
  </si>
  <si>
    <t>Corporation Revolving Credit Facility | Line of Credit | Revolving Credit Facility | ESH REIT</t>
  </si>
  <si>
    <t>25.00%</t>
  </si>
  <si>
    <t>Corporation Revolving Credit Facility | Line of Credit | Letter of Credit</t>
  </si>
  <si>
    <t>Corporation Revolving Credit Facility | Line of Credit | Letter of Credit | ESH Hospitality, Inc.</t>
  </si>
  <si>
    <t>Unsecured Intercompany Facility | ESH Hospitality, Inc.</t>
  </si>
  <si>
    <t>Unsecured Intercompany Facility | Unsecured Debt | Line of Credit | ESH REIT</t>
  </si>
  <si>
    <t>Stated interest rate (as a percent)</t>
  </si>
  <si>
    <t>Revolving credit facility, additional accordion feature</t>
  </si>
  <si>
    <t>Unsecured Intercompany Facility | Line of Credit</t>
  </si>
  <si>
    <t>Unsecured Intercompany Facility | Line of Credit | ESH Hospitality, Inc.</t>
  </si>
  <si>
    <t>Unsecured Intercompany Facility | Line of Credit | ESH REIT</t>
  </si>
  <si>
    <t>2025 Notes | Senior notes | ESH REIT</t>
  </si>
  <si>
    <t>2025 Notes | Senior notes | ESH REIT | Change of Control</t>
  </si>
  <si>
    <t>Redemption price as a percentage of principal repayment</t>
  </si>
  <si>
    <t>101.00%</t>
  </si>
  <si>
    <t>2025 Notes | Senior notes | ESH REIT | Maximum | Debt instrument redemption period three</t>
  </si>
  <si>
    <t>102.625%</t>
  </si>
  <si>
    <t>2025 Notes | Senior notes | ESH REIT | Minimum | Debt instrument redemption period three</t>
  </si>
  <si>
    <t>2027 Notes | Senior notes</t>
  </si>
  <si>
    <t>2027 Notes | Senior notes | ESH Hospitality, Inc.</t>
  </si>
  <si>
    <t>4.625%</t>
  </si>
  <si>
    <t>Percent of debt issued in private placement</t>
  </si>
  <si>
    <t>Proceeds from issuance of debt</t>
  </si>
  <si>
    <t>Proceeds from issuance of debt used for general corporate purposes</t>
  </si>
  <si>
    <t>2027 Notes | Senior notes | Debt instrument redemption period one | ESH Hospitality, Inc.</t>
  </si>
  <si>
    <t>102.313%</t>
  </si>
  <si>
    <t>2027 Notes | Senior notes | Debt instrument redemption period two | ESH Hospitality, Inc.</t>
  </si>
  <si>
    <t>2027 Notes | Senior notes | Debt instrument redemption period three | ESH Hospitality, Inc.</t>
  </si>
  <si>
    <t>Redemption price as percentage of principal amount redeemed</t>
  </si>
  <si>
    <t>Debt instrument covenant term percentage of principal outstanding</t>
  </si>
  <si>
    <t>65.00%</t>
  </si>
  <si>
    <t>2027 Notes | Senior notes | Debt instrument redemption period four | ESH Hospitality, Inc.</t>
  </si>
  <si>
    <t>2013 Corporation Revolving Credit Facility | Letter of Credit</t>
  </si>
  <si>
    <t>Line of credit facility borrowings</t>
  </si>
  <si>
    <t>Debt - Future Maturities of Debt (Detail) $ in Thousands</t>
  </si>
  <si>
    <t>Debt - Components of Interest Expense (Detail) - USD ($) $ in Thousands</t>
  </si>
  <si>
    <t>Interest Expense [Line Items]</t>
  </si>
  <si>
    <t>Contractual interest</t>
  </si>
  <si>
    <t>Amortization of deferred financing costs and debt discount</t>
  </si>
  <si>
    <t>Debt extinguishment and other costs</t>
  </si>
  <si>
    <t>Interest income</t>
  </si>
  <si>
    <t>Debt - REIT - Debt Transactions (Details) - USD ($) $ in Thousands</t>
  </si>
  <si>
    <t>Debt - REIT - Company's Outstanding Debt, Unamortized Deferred Financing Costs and Discount (Detail) - USD ($)</t>
  </si>
  <si>
    <t>Sep. 30, 2017</t>
  </si>
  <si>
    <t>Net deferred financing costs</t>
  </si>
  <si>
    <t>Long-term Line of Credit</t>
  </si>
  <si>
    <t>ESH Hospitality, Inc. | Interest Rate Swap | Designated as Hedging Instrument</t>
  </si>
  <si>
    <t>ESH Hospitality, Inc. | Unsecured Intercompany Facility</t>
  </si>
  <si>
    <t>ESH Hospitality, Inc. | Senior notes | 2025 Notes</t>
  </si>
  <si>
    <t>Unamortized discount</t>
  </si>
  <si>
    <t>ESH Hospitality, Inc. | Senior notes | 2027 Notes</t>
  </si>
  <si>
    <t>ESH Hospitality, Inc. | Term loan facility | ESH REIT Term Facility</t>
  </si>
  <si>
    <t>ESH Hospitality, Inc. | Term loan facility | ESH REIT Term Facility | London Interbank Offered Rate (LIBOR)</t>
  </si>
  <si>
    <t>ESH Hospitality, Inc. | Term loan facility | Term Loan Facility, 2016 | Term Facility</t>
  </si>
  <si>
    <t>ESH Hospitality, Inc. | Term loan facility | ESH REIT Term Facility | Term Facility</t>
  </si>
  <si>
    <t>ESH Hospitality, Inc. | Line of Credit | ESH REIT Revolving Credit Facility</t>
  </si>
  <si>
    <t>ESH Hospitality, Inc. | Line of Credit | ESH REIT Revolving Credit Facility | London Interbank Offered Rate (LIBOR)</t>
  </si>
  <si>
    <t>ESH Hospitality, Inc. | Line of Credit | Unsecured Intercompany Facility</t>
  </si>
  <si>
    <t>Debt - REIT - Additional Information (Details) - USD ($)</t>
  </si>
  <si>
    <t>Mar. 31, 2016</t>
  </si>
  <si>
    <t>May 31, 2015</t>
  </si>
  <si>
    <t>ESH Hospitality, Inc. | Term Loan Facility, 2016 | Term loan facility | Term Facility</t>
  </si>
  <si>
    <t>ESH Hospitality, Inc. | ESH REIT Revolving Credit Facility | Revolving Credit Facility</t>
  </si>
  <si>
    <t>ESH Hospitality, Inc. | ESH REIT Revolving Credit Facility | Revolving Credit Facility | Maximum</t>
  </si>
  <si>
    <t>ESH Hospitality, Inc. | ESH REIT Revolving Credit Facility | Revolving Credit Facility | Minimum</t>
  </si>
  <si>
    <t>ESH Hospitality, Inc. | ESH REIT Revolving Credit Facility | Revolving Credit Facility | London Interbank Offered Rate (LIBOR) | Maximum</t>
  </si>
  <si>
    <t>ESH Hospitality, Inc. | ESH REIT Revolving Credit Facility | Revolving Credit Facility | London Interbank Offered Rate (LIBOR) | Minimum</t>
  </si>
  <si>
    <t>ESH Hospitality, Inc. | ESH REIT Revolving Credit Facility | Revolving Credit Facility | Base Rate | Maximum</t>
  </si>
  <si>
    <t>ESH Hospitality, Inc. | ESH REIT Revolving Credit Facility | Revolving Credit Facility | Base Rate | Minimum</t>
  </si>
  <si>
    <t>ESH Hospitality, Inc. | ESH REIT Revolving Credit Facility | Revolving Credit Facility | Federal Funds Effective Swap Rate</t>
  </si>
  <si>
    <t>ESH Hospitality, Inc. | ESH REIT Revolving Credit Facility | Letter of Credit</t>
  </si>
  <si>
    <t>ESH Hospitality, Inc. | ESH REIT Revolving Credit Facility | Term loan facility</t>
  </si>
  <si>
    <t>ESH Hospitality, Inc. | ESH REIT Revolving Credit Facility | Line of Credit</t>
  </si>
  <si>
    <t>ESH Hospitality, Inc. | ESH REIT Revolving Credit Facility | Line of Credit | London Interbank Offered Rate (LIBOR)</t>
  </si>
  <si>
    <t>ESH Hospitality, Inc. | ESH REIT Revolving Credit Facility | Line of Credit | Revolving Credit Facility</t>
  </si>
  <si>
    <t>ESH Hospitality, Inc. | ESH REIT Term Facility | Revolving Credit Facility | Libor Plus Rate Other than Level 1 Period</t>
  </si>
  <si>
    <t>ESH Hospitality, Inc. | ESH REIT Term Facility | Revolving Credit Facility | Federal Funds Effective Swap Rate</t>
  </si>
  <si>
    <t>ESH Hospitality, Inc. | ESH REIT Term Facility | Revolving Credit Facility | One-Month London Interbank Offered Rate</t>
  </si>
  <si>
    <t>ESH Hospitality, Inc. | ESH REIT Term Facility | Revolving Credit Facility | Libor Plus Rate</t>
  </si>
  <si>
    <t>ESH Hospitality, Inc. | ESH REIT Term Facility | Term loan facility</t>
  </si>
  <si>
    <t>ESH Hospitality, Inc. | ESH REIT Term Facility | Term loan facility | London Interbank Offered Rate (LIBOR)</t>
  </si>
  <si>
    <t>ESH Hospitality, Inc. | ESH REIT Term Facility | Term loan facility | London Interbank Offered Rate (LIBOR) | Public Corporate Family Rating Better Than Or Equal To BB-</t>
  </si>
  <si>
    <t>ESH Hospitality, Inc. | Corporation Revolving Credit Facility | Line of Credit | Letter of Credit</t>
  </si>
  <si>
    <t>ESH Hospitality, Inc. | Unsecured Intercompany Facility | Line of Credit</t>
  </si>
  <si>
    <t>ESH Hospitality, Inc. | 2027 Notes | Senior notes</t>
  </si>
  <si>
    <t>ESH Hospitality, Inc. | 2027 Notes | Senior notes | Debt instrument redemption period one</t>
  </si>
  <si>
    <t>ESH Hospitality, Inc. | 2027 Notes | Senior notes | Debt instrument redemption period two</t>
  </si>
  <si>
    <t>ESH Hospitality, Inc. | 2027 Notes | Senior notes | Debt instrument redemption period three</t>
  </si>
  <si>
    <t>ESH Hospitality, Inc. | 2027 Notes | Senior notes | Debt instrument redemption period four</t>
  </si>
  <si>
    <t>Debt - REIT - Future Maturities of Debt (Detail) $ in Thousands</t>
  </si>
  <si>
    <t>Debt - REIT - Components of Interest Expense (Detail) - USD ($) $ in Thousands</t>
  </si>
  <si>
    <t>Amortization of Deferred Charges</t>
  </si>
  <si>
    <t>Derivative Instruments - Additional Information (Details) - USD ($)</t>
  </si>
  <si>
    <t>Reduction of outstanding derivative amount</t>
  </si>
  <si>
    <t>Cash flow hedge gain (loss)</t>
  </si>
  <si>
    <t>Recorded interest expense</t>
  </si>
  <si>
    <t>Derivative portion recognized in earnings next twelve months</t>
  </si>
  <si>
    <t>ESH REIT | Term Facility | Term loan facility | Term Loan Facility, 2016</t>
  </si>
  <si>
    <t>Derivative Instruments - Schedule of Derivative Instruments (Details) - USD ($) $ in Thousands</t>
  </si>
  <si>
    <t>Jan. 01, 2018</t>
  </si>
  <si>
    <t>Cumulative effect adjustment of ASC 2017-12</t>
  </si>
  <si>
    <t>Designated as Hedging Instrument | Interest Rate Swap</t>
  </si>
  <si>
    <t>Fair value of interest rate swap</t>
  </si>
  <si>
    <t>Change in fair value effective portion</t>
  </si>
  <si>
    <t>Removal of LIBOR floor derivatives</t>
  </si>
  <si>
    <t>Designated as Hedging Instrument | Interest Rate Swap | Other Nonoperating Income (Expense)</t>
  </si>
  <si>
    <t>Designated as Hedging Instrument | Interest Rate Swap | Interest Expense</t>
  </si>
  <si>
    <t>Accumulated Other Comprehensive (Loss) Income | Accounting Standards Update 2017-12</t>
  </si>
  <si>
    <t>Derivative Instruments - REIT - Additional Information (Details) - USD ($)</t>
  </si>
  <si>
    <t>ESH Hospitality, Inc. | Term Facility | Term loan facility | Term Loan Facility, 2016</t>
  </si>
  <si>
    <t>Derivative Instruments - REIT - Schedule of Derivative Instruments (Details) - USD ($) $ in Thousands</t>
  </si>
  <si>
    <t>ESH Hospitality, Inc. | Designated as Hedging Instrument | Interest Rate Swap</t>
  </si>
  <si>
    <t>ESH Hospitality, Inc. | Designated as Hedging Instrument | Interest Rate Swap | Other Nonoperating Income (Expense)</t>
  </si>
  <si>
    <t>ESH Hospitality, Inc. | Designated as Hedging Instrument | Interest Rate Swap | Interest Expense</t>
  </si>
  <si>
    <t>ESH Hospitality, Inc. | Accumulated Other Comprehensive (Loss) Income</t>
  </si>
  <si>
    <t>ESH Hospitality, Inc. | Accumulated Other Comprehensive (Loss) Income | Accounting Standards Update 2017-12</t>
  </si>
  <si>
    <t>Segments - Schedule of Operating Segments Evaluated on Income from Operations (Details) - USD ($) $ in Thousands</t>
  </si>
  <si>
    <t>Segment Reporting, Reconciling Item for Operating Profit (Loss) from Segment to Consolidated [Line Items]</t>
  </si>
  <si>
    <t>Gain on sale of hotel properties</t>
  </si>
  <si>
    <t>Operating Segments</t>
  </si>
  <si>
    <t>Operating Segments | Owned hotels</t>
  </si>
  <si>
    <t>Operating Segments | Franchise and management</t>
  </si>
  <si>
    <t>Intellectual property fees</t>
  </si>
  <si>
    <t>Corporate and Other</t>
  </si>
  <si>
    <t>Intersegment Eliminations</t>
  </si>
  <si>
    <t>Segments - Schedule of Assets and Capital Expenditures of Operating Segments (Details) - USD ($) $ in Thousands</t>
  </si>
  <si>
    <t>Segment Reporting Information [Line Items]</t>
  </si>
  <si>
    <t>Assets</t>
  </si>
  <si>
    <t>Capital expenditures</t>
  </si>
  <si>
    <t>Revenue From Contracts With Customers - Disaggregation by Booking Source (Details) - USD ($) $ in Thousands</t>
  </si>
  <si>
    <t>Other Hotel Revenues</t>
  </si>
  <si>
    <t>Property direct | Room revenues</t>
  </si>
  <si>
    <t>Central call center | Room revenues</t>
  </si>
  <si>
    <t>Proprietary website | Room revenues</t>
  </si>
  <si>
    <t>Third-party intermediaries | Room revenues</t>
  </si>
  <si>
    <t>Travel agency global distribution systems | Room revenues</t>
  </si>
  <si>
    <t>Revenue From Contracts With Customers - Disaggregation by Length of Guest Stay (Details) - USD ($) $ in Thousands</t>
  </si>
  <si>
    <t>1-6 nights | Room revenues</t>
  </si>
  <si>
    <t>7-29 nights | Room revenues</t>
  </si>
  <si>
    <t>30+ nights | Room revenues</t>
  </si>
  <si>
    <t>Revenue From Contracts With Customers - Disaggregation of Revenues from Franchised and Managed Hotels (Details) - USD ($) $ in Thousands</t>
  </si>
  <si>
    <t>Management fees</t>
  </si>
  <si>
    <t>Franchise fees</t>
  </si>
  <si>
    <t>Indirect reimbursements (system service fees)</t>
  </si>
  <si>
    <t>Direct reimbursements</t>
  </si>
  <si>
    <t>Franchise and management</t>
  </si>
  <si>
    <t>Revenue From Contracts With Customers - Schedule of Outstanding Customer Contract Liabilities (Details) - USD ($) $ in Thousands</t>
  </si>
  <si>
    <t>Jan. 01, 2019</t>
  </si>
  <si>
    <t>Outstanding Contract Liabilities</t>
  </si>
  <si>
    <t>Outstanding contract liabilities, recognized revenue</t>
  </si>
  <si>
    <t>Revenue From Contracts With Customers - Performance Obligations (Details) $ in Millions</t>
  </si>
  <si>
    <t>Owned hotels</t>
  </si>
  <si>
    <t>Outstanding contract liabilities</t>
  </si>
  <si>
    <t>Performance obligation, term</t>
  </si>
  <si>
    <t>1 year</t>
  </si>
  <si>
    <t>Franchised hotels</t>
  </si>
  <si>
    <t>Income Taxes - Schedule of Income Before Income Tax Expense (Benefit) (Detail) - USD ($) $ in Thousands</t>
  </si>
  <si>
    <t>Schedule Of Income Before Income Tax Domestic And Foreign Line Items</t>
  </si>
  <si>
    <t>Income (loss) before income tax (benefit) expense</t>
  </si>
  <si>
    <t>CANADA</t>
  </si>
  <si>
    <t>Income Taxes - Components of Expense (Benefit) for Income Taxes (Detail) - USD ($) $ in Thousands</t>
  </si>
  <si>
    <t>Federal (including foreign):</t>
  </si>
  <si>
    <t>Current</t>
  </si>
  <si>
    <t>Deferred</t>
  </si>
  <si>
    <t>State:</t>
  </si>
  <si>
    <t>Income tax expense - net</t>
  </si>
  <si>
    <t>Income Taxes - Schedule of Difference Between Income Tax Expense at Effective Tax Rate and Statutory U.S. Federal Income Tax Rate (Detail) - USD ($) $ in Thousands</t>
  </si>
  <si>
    <t>Effective Income Tax Rate Reconciliation, Amount [Abstract]</t>
  </si>
  <si>
    <t>Tax at statutory rate</t>
  </si>
  <si>
    <t>State income tax</t>
  </si>
  <si>
    <t>Foreign income tax rate differential</t>
  </si>
  <si>
    <t>Nontaxable ESH REIT income</t>
  </si>
  <si>
    <t>Other permanent differences</t>
  </si>
  <si>
    <t>Estimate of future nontaxable distributions from ESH REIT</t>
  </si>
  <si>
    <t>Change in ESH REIT temporary differences</t>
  </si>
  <si>
    <t>Change in deferred tax rate</t>
  </si>
  <si>
    <t>Valuation allowance</t>
  </si>
  <si>
    <t>Tax credits</t>
  </si>
  <si>
    <t>Other - net</t>
  </si>
  <si>
    <t>Effective Income Tax Rate Reconciliation, Percent [Abstract]</t>
  </si>
  <si>
    <t>21.00%</t>
  </si>
  <si>
    <t>3.00%</t>
  </si>
  <si>
    <t>3.10%</t>
  </si>
  <si>
    <t>2.40%</t>
  </si>
  <si>
    <t>(2.00%)</t>
  </si>
  <si>
    <t>(9.60%)</t>
  </si>
  <si>
    <t>(5.90%)</t>
  </si>
  <si>
    <t>(11.10%)</t>
  </si>
  <si>
    <t>0.00%</t>
  </si>
  <si>
    <t>(0.20%)</t>
  </si>
  <si>
    <t>(0.10%)</t>
  </si>
  <si>
    <t>1.40%</t>
  </si>
  <si>
    <t>(0.90%)</t>
  </si>
  <si>
    <t>(3.70%)</t>
  </si>
  <si>
    <t>1.70%</t>
  </si>
  <si>
    <t>(0.40%)</t>
  </si>
  <si>
    <t>(0.30%)</t>
  </si>
  <si>
    <t>0.60%</t>
  </si>
  <si>
    <t>15.10%</t>
  </si>
  <si>
    <t>16.60%</t>
  </si>
  <si>
    <t>25.70%</t>
  </si>
  <si>
    <t>Income Taxes - Components of Deferred Tax Assets and Liabilities (Detail) - USD ($) $ in Thousands</t>
  </si>
  <si>
    <t>Deferred tax assets:</t>
  </si>
  <si>
    <t>Net operating loss carryforwards</t>
  </si>
  <si>
    <t>Accruals and allowances</t>
  </si>
  <si>
    <t>Depreciable property</t>
  </si>
  <si>
    <t>Other</t>
  </si>
  <si>
    <t>Total deferred tax assets</t>
  </si>
  <si>
    <t>Net deferred tax assets</t>
  </si>
  <si>
    <t>Deferred tax liabilities:</t>
  </si>
  <si>
    <t>Undistributed ESH REIT income</t>
  </si>
  <si>
    <t>Intangible assets</t>
  </si>
  <si>
    <t>Prepaid expenses</t>
  </si>
  <si>
    <t>Total net deferred tax assets:</t>
  </si>
  <si>
    <t>Income Taxes - Additional Information (Detail) - USD ($) $ in Millions</t>
  </si>
  <si>
    <t>Income Taxes [Line Items]</t>
  </si>
  <si>
    <t>Provisional deferred income tax expense</t>
  </si>
  <si>
    <t>Taxable income prior to distribution</t>
  </si>
  <si>
    <t>ESH REIT's assets</t>
  </si>
  <si>
    <t>ESH REIT | Extended Stay America, Inc. | Common Class A</t>
  </si>
  <si>
    <t>Income Taxes - REIT - Schedule of Income Before Income Tax Expense (Benefit) (Detail) - USD ($) $ in Thousands</t>
  </si>
  <si>
    <t>ESH Hospitality, Inc. | U.S.</t>
  </si>
  <si>
    <t>Income Taxes - REIT - Components of Expense (Benefit) for Income Taxes (Detail) - USD ($) $ in Thousands</t>
  </si>
  <si>
    <t>Income Taxes - REIT - Schedule of Difference Between Income Tax Expense at Effective Tax Rate and Statutory U.S. Federal Income Tax Rate (Detail) - USD ($) $ in Thousands</t>
  </si>
  <si>
    <t>0.20%</t>
  </si>
  <si>
    <t>(2.40%)</t>
  </si>
  <si>
    <t>(21.00%)</t>
  </si>
  <si>
    <t>(20.80%)</t>
  </si>
  <si>
    <t>(33.00%)</t>
  </si>
  <si>
    <t>0.90%</t>
  </si>
  <si>
    <t>Income Taxes - REIT - Components of Deferred Tax Assets and Liabilities (Detail) - USD ($) $ in Thousands</t>
  </si>
  <si>
    <t>Deferred Tax Liabilities, Net, Total</t>
  </si>
  <si>
    <t>Income Taxes - REIT - Additional Information (Detail) - USD ($) $ in Thousands</t>
  </si>
  <si>
    <t>Jan. 31, 2016</t>
  </si>
  <si>
    <t>Payments of ordinary dividends</t>
  </si>
  <si>
    <t>Distribution to offset taxable income</t>
  </si>
  <si>
    <t>Total dividend</t>
  </si>
  <si>
    <t>ESH Hospitality, Inc. | Hotel | Extended Stay Canada | Disposed of by Sale</t>
  </si>
  <si>
    <t>Quarterly Results (Unaudited) (Details) - USD ($) $ / shares in Units, $ in Thousands, shares in Millions</t>
  </si>
  <si>
    <t>Net income attributable to noncontrolling interests</t>
  </si>
  <si>
    <t>Anti-dilutive securities (in shares)</t>
  </si>
  <si>
    <t>Quarterly Results (Unaudited) - REIT (Details) - USD ($) $ / shares in Units, $ in Thousands</t>
  </si>
  <si>
    <t>Quarterly Results Of Operations [Line Items]</t>
  </si>
  <si>
    <t>Equity - Additional Information (Detail) - USD ($) $ / shares in Units, $ in Thousands</t>
  </si>
  <si>
    <t>Dec. 31, 2015</t>
  </si>
  <si>
    <t>Equity [Line Items]</t>
  </si>
  <si>
    <t>Dividend distributions in cash</t>
  </si>
  <si>
    <t>Stock repurchased and retired during period</t>
  </si>
  <si>
    <t>Paired Share Repurchase Program</t>
  </si>
  <si>
    <t>Amount of stock repurchase plan authorized</t>
  </si>
  <si>
    <t>Stock repurchased and retired during period (in shares)</t>
  </si>
  <si>
    <t>Common Class B | Paired Share Repurchase Program</t>
  </si>
  <si>
    <t>Amount remaining available under the Paired Share repurchase program</t>
  </si>
  <si>
    <t>ESH REIT | Paired Share Repurchase Program</t>
  </si>
  <si>
    <t>ESH REIT | Common Class B</t>
  </si>
  <si>
    <t>Parent | Paired Share Repurchase Program</t>
  </si>
  <si>
    <t>Equity - Noncontrolling Interests (Detail) - Non-controlling Interests - shares</t>
  </si>
  <si>
    <t>12.50%</t>
  </si>
  <si>
    <t>Total common equity (as a percent)</t>
  </si>
  <si>
    <t>42.00%</t>
  </si>
  <si>
    <t>43.00%</t>
  </si>
  <si>
    <t>Equity - ESH REIT (Detail) - USD ($) $ / shares in Units, $ in Thousands</t>
  </si>
  <si>
    <t>Distributions paid to common shareholders</t>
  </si>
  <si>
    <t>Dividend paid to corporation</t>
  </si>
  <si>
    <t>ESH REIT | Preferred Stock</t>
  </si>
  <si>
    <t>ESH REIT | Common Class A</t>
  </si>
  <si>
    <t>Equity - REIT - Additional Information (Detail) - USD ($) $ / shares in Units, $ in Thousands</t>
  </si>
  <si>
    <t>Dec. 31, 2016</t>
  </si>
  <si>
    <t>ESH Hospitality, Inc. | Preferred Stock</t>
  </si>
  <si>
    <t>ESH Hospitality, Inc. | Paired Share Repurchase Program</t>
  </si>
  <si>
    <t>ESH Hospitality, Inc. | Mandatorily Redeemable Preferred Stock</t>
  </si>
  <si>
    <t>ESH Hospitality, Inc. | Common Class B | Paired Share Repurchase Program</t>
  </si>
  <si>
    <t>Commitments and Contingencies - Additional Information (Detail) $ in Millions</t>
  </si>
  <si>
    <t>Dec. 31, 2019USD ($)lawsuitletter_of_creditHotel</t>
  </si>
  <si>
    <t>Dec. 31, 2019USD ($)Hotelletter_of_creditleaseterm</t>
  </si>
  <si>
    <t>Commitment And Contingencies [Line Items]</t>
  </si>
  <si>
    <t>Number of ground leased hotel properties | Hotel</t>
  </si>
  <si>
    <t>Hotel site for which development is in process | Hotel</t>
  </si>
  <si>
    <t>Termination period of ground lease agreements, Start</t>
  </si>
  <si>
    <t>Termination period of ground lease agreements, End</t>
  </si>
  <si>
    <t>2096</t>
  </si>
  <si>
    <t>Lease renewal term</t>
  </si>
  <si>
    <t>Option to renew the lease for two additional terms | term</t>
  </si>
  <si>
    <t>Rent expense on office and ground leases | $</t>
  </si>
  <si>
    <t>Number of outstanding letters of credit | letter_of_credit</t>
  </si>
  <si>
    <t>Letters of credit outstanding | $</t>
  </si>
  <si>
    <t>Number of lawsuits | lawsuit</t>
  </si>
  <si>
    <t>Land</t>
  </si>
  <si>
    <t>Number of operating leases | lease</t>
  </si>
  <si>
    <t>Number of finance leases | lease</t>
  </si>
  <si>
    <t>Minimum</t>
  </si>
  <si>
    <t>Maximum</t>
  </si>
  <si>
    <t>Commitments and Contingencies - Schedule of Lease Cost (Details) $ in Thousands</t>
  </si>
  <si>
    <t>Operating lease costs</t>
  </si>
  <si>
    <t>Finance lease costs - interest</t>
  </si>
  <si>
    <t>Total lease costs</t>
  </si>
  <si>
    <t>Commitments and Contingencies - Schedule of Lease Assets and Liabilities (Details) - USD ($) $ in Thousands</t>
  </si>
  <si>
    <t>Right-of-use assets:</t>
  </si>
  <si>
    <t>Lease Liabilities [Abstract]</t>
  </si>
  <si>
    <t>Commitments and Contingencies - Future Minimum Lease Payments Under Operating Leases (Detail) $ in Thousands</t>
  </si>
  <si>
    <t>Operating Leases</t>
  </si>
  <si>
    <t>Difference between undiscounted cash flows and discounted cash flows</t>
  </si>
  <si>
    <t>Weighted-average remaining lease term</t>
  </si>
  <si>
    <t>43 years</t>
  </si>
  <si>
    <t>Weighted-average discount rate</t>
  </si>
  <si>
    <t>6.30%</t>
  </si>
  <si>
    <t>Finance Leases</t>
  </si>
  <si>
    <t>12 years</t>
  </si>
  <si>
    <t>Commitments and Contingencies - REIT - Additional Information (Detail) $ in Millions</t>
  </si>
  <si>
    <t>Number of ground leased hotel properties</t>
  </si>
  <si>
    <t>Hotel site for which development is in process</t>
  </si>
  <si>
    <t>ESH Hospitality, Inc. | Minimum</t>
  </si>
  <si>
    <t>ESH Hospitality, Inc. | Maximum</t>
  </si>
  <si>
    <t>Commitment and Contingencies - Lease Cost (Details) $ in Thousands</t>
  </si>
  <si>
    <t>Lessee, Lease, Description [Line Items]</t>
  </si>
  <si>
    <t>Commitment and Contingencies - Assets and Liabilities (Details) - USD ($) $ in Thousands</t>
  </si>
  <si>
    <t>Commitments and Contingencies - REIT - Future Minimum Lease Payments Under Operating Leases (Detail) - USD ($) $ in Thousands</t>
  </si>
  <si>
    <t>58 years</t>
  </si>
  <si>
    <t>6.60%</t>
  </si>
  <si>
    <t>Equity-Based Compensation - Additional Information (Detail) - USD ($) shares in Millions, $ in Millions</t>
  </si>
  <si>
    <t>Maximum number of paired share award under long term incentive plan (in shares)</t>
  </si>
  <si>
    <t>Maximum number of paired shares to be granted under incentive stock options (in shares)</t>
  </si>
  <si>
    <t>Shares available for future issuance under long-term incentive plan</t>
  </si>
  <si>
    <t>General and Administrative Expenses</t>
  </si>
  <si>
    <t>Equity-based compensation expense</t>
  </si>
  <si>
    <t>Performance Based Awards</t>
  </si>
  <si>
    <t>Awards vesting period</t>
  </si>
  <si>
    <t>Market Based Awards</t>
  </si>
  <si>
    <t>Minimum | Performance Based Awards</t>
  </si>
  <si>
    <t>Percentage of performance-based awards vest</t>
  </si>
  <si>
    <t>Minimum | Market Based Awards</t>
  </si>
  <si>
    <t>Minimum | ESH REIT | Service Based Awards</t>
  </si>
  <si>
    <t>Maximum | Performance Based Awards</t>
  </si>
  <si>
    <t>200.00%</t>
  </si>
  <si>
    <t>Maximum | Market Based Awards</t>
  </si>
  <si>
    <t>150.00%</t>
  </si>
  <si>
    <t>Maximum | ESH REIT | Service Based Awards</t>
  </si>
  <si>
    <t>Equity-Based Compensation - Schedule of Unrecognized Compensation Cost (Detail) $ in Thousands</t>
  </si>
  <si>
    <t>Total unrecognized compensation expense</t>
  </si>
  <si>
    <t>Service-Based Awards</t>
  </si>
  <si>
    <t>Remaining Weighted- Average Amortization Period (in years)</t>
  </si>
  <si>
    <t>1 year 7 months 6 days</t>
  </si>
  <si>
    <t>Performance-Based Awards - Market Vesting</t>
  </si>
  <si>
    <t>1 year 8 months 12 days</t>
  </si>
  <si>
    <t>Equity-Based Compensation - Summary of Restricted Stock Award and Restricted Stock Unit Activity (Detail) - $ / shares shares in Thousands</t>
  </si>
  <si>
    <t>Share-based Compensation Arrangement by Share-based Payment Award, Equity Instruments Other than Options, Nonvested, Number of Shares [Roll Forward]</t>
  </si>
  <si>
    <t>Outstanding RSAs/RSUs-Beginning Balance (in shares)</t>
  </si>
  <si>
    <t>RSAs/RSUs granted (in shares)</t>
  </si>
  <si>
    <t>RSAs/RSUs settled (in shares)</t>
  </si>
  <si>
    <t>RSAs/RSUs forfeited (in shares)</t>
  </si>
  <si>
    <t>Outstanding RSAs/RSUs-Ending Balance (in shares)</t>
  </si>
  <si>
    <t>Vested RSAs/RSUs (in shares)</t>
  </si>
  <si>
    <t>Nonvested RSAs/RSUs (in shares)</t>
  </si>
  <si>
    <t>Share-based Compensation Arrangement by Share-based Payment Award, Equity Instruments Other than Options, Nonvested, Weighted Average Grant Date Fair Value [Abstract]</t>
  </si>
  <si>
    <t>Weighted-Average Grant-Date Fair Value per RSA/RSU, Outstanding Beginning Balance (in dollars per share)</t>
  </si>
  <si>
    <t>Weighted-Average Grant-Date Fair Value per RSA/RSU, granted (in dollars per share)</t>
  </si>
  <si>
    <t>Weighted-Average Grant-Date Fair Value per RSA/RSU, settled (in dollars per share)</t>
  </si>
  <si>
    <t>Weighted-Average Grant-Date Fair Value per RSA/RSU, forfeited (in dollars per share)</t>
  </si>
  <si>
    <t>Weighted-Average Grant-Date Fair Value per RSA/RSU, Outstanding Ending Balance (in dollars per share)</t>
  </si>
  <si>
    <t>Vested RSAs/RSUs (in dollars per share)</t>
  </si>
  <si>
    <t>Nonvested RSAs/RSUs (in dollars per share)</t>
  </si>
  <si>
    <t>Performance-Based Awards - Performance Vesting</t>
  </si>
  <si>
    <t>Equity-Based Compensation - Summary of Key Assumptions Used for Fair Value Computation (Detail) - Performance Based Awards</t>
  </si>
  <si>
    <t>Schedule Of Share Based Compensation Arrangements By Share Based Payment Award Options [Line Items]</t>
  </si>
  <si>
    <t>Expected holding period</t>
  </si>
  <si>
    <t>2 years 10 months 24 days</t>
  </si>
  <si>
    <t>Risk–free rate of return (as a percent)</t>
  </si>
  <si>
    <t>2.46%</t>
  </si>
  <si>
    <t>Expected dividend yield (as a percent)</t>
  </si>
  <si>
    <t>5.12%</t>
  </si>
  <si>
    <t>Equity-Based Compensation - REIT - Additional Information (Detail) - USD ($) $ in Thousands</t>
  </si>
  <si>
    <t>4 months 24 days</t>
  </si>
  <si>
    <t>Restricted stock, granted (in shares)</t>
  </si>
  <si>
    <t>Restricted stock, forfeited or settled (in shares)</t>
  </si>
  <si>
    <t>Percentage of award vest</t>
  </si>
  <si>
    <t>ESH Hospitality, Inc. | General and Administrative Expenses</t>
  </si>
  <si>
    <t>Equity-Based Compensation - REIT- Schedule of RSU Activity (Details) - RSU - ESH Hospitality, Inc. - $ / shares shares in Thousands</t>
  </si>
  <si>
    <t>Granted fair value per award (in dollars per share)</t>
  </si>
  <si>
    <t>Share Based Compensation Arrangement By Share Based Payment Award Equity Instruments Other Than Options Outstanding Weighted Average Grant Date Fair Value</t>
  </si>
  <si>
    <t>Defined Contribution Benefit Plans - Additional Information (Detail) - USD ($)</t>
  </si>
  <si>
    <t>Defined Contribution Plan Disclosure [Line Items]</t>
  </si>
  <si>
    <t>Rabbi trust assets</t>
  </si>
  <si>
    <t>Savings 401(k) Plan</t>
  </si>
  <si>
    <t>Employer-matching contribution</t>
  </si>
  <si>
    <t>Employees contribution percentage basis for employer matching contribution (as a percent)</t>
  </si>
  <si>
    <t>Employees initial service period</t>
  </si>
  <si>
    <t>Annual deferral limit</t>
  </si>
  <si>
    <t>Amount of Employer contributions during period</t>
  </si>
  <si>
    <t>Savings 401(k) Plan | Share-based Compensation Award, Tranche One</t>
  </si>
  <si>
    <t>Non-Qualified Deferred Compensation Plan</t>
  </si>
  <si>
    <t>Related Party Transactions - Additional Information (Detail) - USD ($)</t>
  </si>
  <si>
    <t>Related Party Transaction [Line Items]</t>
  </si>
  <si>
    <t>Line of Credit | Loan payable (Unsecured Credit Facility)</t>
  </si>
  <si>
    <t>Line of Credit | Loan payable (Unsecured Credit Facility) | ESH REIT</t>
  </si>
  <si>
    <t>Unsecured Debt | Line of Credit | Loan payable (Unsecured Credit Facility) | ESH REIT</t>
  </si>
  <si>
    <t>Additional principal available (up to)</t>
  </si>
  <si>
    <t>Secondary Offering</t>
  </si>
  <si>
    <t>Secondary Offering | ESH REIT</t>
  </si>
  <si>
    <t>Preferred shares repurchased (in shares)</t>
  </si>
  <si>
    <t>Preferred shares repurchased amount</t>
  </si>
  <si>
    <t>Mandatorily Redeemable Preferred Stock | Sponsors</t>
  </si>
  <si>
    <t>Outstanding redeemable preferred stock (in shares)</t>
  </si>
  <si>
    <t>Related Party Transactions - REIT - Additional Information (Detail) shares in Thousands</t>
  </si>
  <si>
    <t>4 Months Ended</t>
  </si>
  <si>
    <t>32 Months Ended</t>
  </si>
  <si>
    <t>Apr. 30, 2017lease</t>
  </si>
  <si>
    <t>Dec. 31, 2019USD ($)shares</t>
  </si>
  <si>
    <t>Dec. 31, 2018USD ($)shares</t>
  </si>
  <si>
    <t>Dec. 31, 2017USD ($)shares</t>
  </si>
  <si>
    <t>Dec. 31, 2019USD ($)lease</t>
  </si>
  <si>
    <t>Number of leases | lease</t>
  </si>
  <si>
    <t>Fixed rental revenues</t>
  </si>
  <si>
    <t>Percentage rental revenues</t>
  </si>
  <si>
    <t>Expenses from related party</t>
  </si>
  <si>
    <t>Stock repurchased and retired during period (in shares) | shares</t>
  </si>
  <si>
    <t>Stock Issued During Period, Shares, New Issues | shares</t>
  </si>
  <si>
    <t>Corporation RSUs vested and not settled | shares</t>
  </si>
  <si>
    <t>Due from Extended Stay America, Inc.</t>
  </si>
  <si>
    <t>ESH Hospitality, Inc. | Sponsors | Common Class B</t>
  </si>
  <si>
    <t>ESH Hospitality, Inc. | Corporation | Equity awards receivable (payable)</t>
  </si>
  <si>
    <t>ESH Hospitality, Inc. | Unsecured Debt | Line of Credit | Unsecured Intercompany Facility</t>
  </si>
  <si>
    <t>Interest expense, related party</t>
  </si>
  <si>
    <t>Related Party Transactions - REIT - Schedule of Future Fixed Rental Payments (Detail) - ESH Hospitality, Inc. $ in Thousands</t>
  </si>
  <si>
    <t>Related Party Transactions - REIT - Schedule of Related Party Transaction Balances (Details) - ESH Hospitality, Inc. - USD ($) $ in Thousands</t>
  </si>
  <si>
    <t>Leases [Abstract]</t>
  </si>
  <si>
    <t>Rents receivable</t>
  </si>
  <si>
    <t>Deferred rents receivable</t>
  </si>
  <si>
    <t>Unearned rental revenues</t>
  </si>
  <si>
    <t>Working Capital and Other [Abstract]</t>
  </si>
  <si>
    <t>Ordinary working capital</t>
  </si>
  <si>
    <t>Equity award receivable (payable)</t>
  </si>
  <si>
    <t>Total working capital and other</t>
  </si>
  <si>
    <t>Subsequent Events - Additional Information (Detail) - USD ($) $ / shares in Units, $ in Thousands, shares in Millions</t>
  </si>
  <si>
    <t>Feb. 26, 2020</t>
  </si>
  <si>
    <t>Feb. 27, 2018</t>
  </si>
  <si>
    <t>Subsequent Event [Line Items]</t>
  </si>
  <si>
    <t>Cash distributions per common share declared (in dollars per share)</t>
  </si>
  <si>
    <t>Subsequent Event</t>
  </si>
  <si>
    <t>Paired Share Repurchase Program | Subsequent Event</t>
  </si>
  <si>
    <t>Parent | Paired Share Repurchase Program | Subsequent Event</t>
  </si>
  <si>
    <t>ESH REIT | Paired Share Repurchase Program | Subsequent Event</t>
  </si>
  <si>
    <t>Common Class A | ESH REIT | Subsequent Event</t>
  </si>
  <si>
    <t>Common Class B | Paired Share Repurchase Program | Subsequent Event</t>
  </si>
  <si>
    <t>Subsequent Events - REIT - Additional Information (Detail) - USD ($) $ / shares in Units, $ in Thousands, shares in Millions</t>
  </si>
  <si>
    <t>Paired Share Repurchase Program | Common Class B</t>
  </si>
  <si>
    <t>Paired Share Repurchase Program | Common Class B | Subsequent Event</t>
  </si>
  <si>
    <t>ESH Hospitality, Inc. | Common Class A | Subsequent Event</t>
  </si>
  <si>
    <t>ESH Hospitality, Inc. | Common Class B | Subsequent Event</t>
  </si>
  <si>
    <t>ESH Hospitality, Inc. | Paired Share Repurchase Program | Subsequent Event</t>
  </si>
  <si>
    <t>ESH Hospitality, Inc. | Paired Share Repurchase Program | Common Class B</t>
  </si>
  <si>
    <t>ESH Hospitality, Inc. | Paired Share Repurchase Program | Common Class B | Subsequent Event</t>
  </si>
  <si>
    <t>Schedule III - Real Estate and Accumulated Depreciation (Detail) - USD ($) $ in Thousands</t>
  </si>
  <si>
    <t>SEC Schedule, 12-28, Real Estate Companies, Investment in Real Estate and Accumulated Depreciation [Line Items]</t>
  </si>
  <si>
    <t>Initial Cost - Land and Improvements</t>
  </si>
  <si>
    <t>Initial Cost - Building and Improvements</t>
  </si>
  <si>
    <t>Initial Cost - FF&amp;E</t>
  </si>
  <si>
    <t>SEC Schedule III, Real Estate and Accumulated Depreciation, Initial Cost of Construction in Progress</t>
  </si>
  <si>
    <t>Cost Capitalized Subsequent to Acquisition - Land and Improvements</t>
  </si>
  <si>
    <t>Cost Capitalized Subsequent to Acquisition - Building and Improvements</t>
  </si>
  <si>
    <t>Cost Capitalized Subsequent to Acquisition - FF&amp;E</t>
  </si>
  <si>
    <t>SEC Schedule III, Real Estate and Accumulated Depreciation, Costs Capitalized Subsequent to Acquisition, Construction in Progress</t>
  </si>
  <si>
    <t>Gross Amount Carried - Land and Improvements</t>
  </si>
  <si>
    <t>Gross Amount Carried - Building and Improvements</t>
  </si>
  <si>
    <t>Gross Amount Carried - FF&amp;E</t>
  </si>
  <si>
    <t>SEC Schedule III, Real Estate and Accumulated Depreciation, Carrying Amount of Construction in Progress</t>
  </si>
  <si>
    <t>Accumulated Depreciation</t>
  </si>
  <si>
    <t>Land and Improvements, Excluding Accumulated Impairment</t>
  </si>
  <si>
    <t>Building and Improvements, Excluding Accumulated Impairment</t>
  </si>
  <si>
    <t>FF&amp;E, Excluding Accumulated Impairment</t>
  </si>
  <si>
    <t>Buildings and Improvements, Excluding Accumulated Impairment</t>
  </si>
  <si>
    <t>Total, Excluding Accumulated Impairment</t>
  </si>
  <si>
    <t>Accumulated Depreciation, Excluding Accumulated Impairment</t>
  </si>
  <si>
    <t>Corporate Segment</t>
  </si>
  <si>
    <t>Anchorage Downtown [Member] | ALASKA</t>
  </si>
  <si>
    <t>Date Acquired</t>
  </si>
  <si>
    <t>Oct. 8,
		2010</t>
  </si>
  <si>
    <t>Date of Construction</t>
  </si>
  <si>
    <t>2003</t>
  </si>
  <si>
    <t>Depreciable Lives</t>
  </si>
  <si>
    <t>Anchorage Midtown [Member] | ALASKA</t>
  </si>
  <si>
    <t>2004</t>
  </si>
  <si>
    <t>45 years</t>
  </si>
  <si>
    <t>Fairbanks Old Airport Way [Member] | ALASKA</t>
  </si>
  <si>
    <t>2001</t>
  </si>
  <si>
    <t>40 years</t>
  </si>
  <si>
    <t>Juneau Shell Simmons Drive [Member] | ALASKA</t>
  </si>
  <si>
    <t>41 years</t>
  </si>
  <si>
    <t>Birmingham Inverness [Member] | ALABAMA</t>
  </si>
  <si>
    <t>1996</t>
  </si>
  <si>
    <t>26 years</t>
  </si>
  <si>
    <t>Birmingham Perimeter Park South [Member] | ALABAMA</t>
  </si>
  <si>
    <t>1998</t>
  </si>
  <si>
    <t>33 years</t>
  </si>
  <si>
    <t>Birmingham Wildwood [Member] | ALABAMA</t>
  </si>
  <si>
    <t>Huntsville US Space and Rocket Center [Member] | ALABAMA</t>
  </si>
  <si>
    <t>1997</t>
  </si>
  <si>
    <t>32 years</t>
  </si>
  <si>
    <t>Mobile Spring Hill [Member] | ALABAMA</t>
  </si>
  <si>
    <t>Montgomery Carmichael Rd [Member] | ALABAMA</t>
  </si>
  <si>
    <t>Montgomery Eastern Blvd [Member] | ALABAMA</t>
  </si>
  <si>
    <t>Little Rock - Financial Centre Parkway [Member]. | ARKANSAS</t>
  </si>
  <si>
    <t>31 years</t>
  </si>
  <si>
    <t>Little Rock West Little Rock [Member] | ARKANSAS</t>
  </si>
  <si>
    <t>27 years</t>
  </si>
  <si>
    <t>Fayetteville Springdale [Member] | ARKANSAS</t>
  </si>
  <si>
    <t>Phoenix Mesa [Member] | ARIZONA</t>
  </si>
  <si>
    <t>37 years</t>
  </si>
  <si>
    <t>Phoenix Mesa West [Member] | ARIZONA</t>
  </si>
  <si>
    <t>Phoenix Peoria [Member] | ARIZONA</t>
  </si>
  <si>
    <t>Phoenix Airport [Member] | ARIZONA</t>
  </si>
  <si>
    <t>Phoenix Airport E Oak St [Member] | ARIZONA</t>
  </si>
  <si>
    <t>36 years</t>
  </si>
  <si>
    <t>Phoenix Biltmore [Member] | ARIZONA</t>
  </si>
  <si>
    <t>Phoenix Deer Valley [Member] | ARIZONA</t>
  </si>
  <si>
    <t>38 years</t>
  </si>
  <si>
    <t>Phoenix Midtown [Member] | ARIZONA</t>
  </si>
  <si>
    <t>Phoenix Scottsdale [Member] | ARIZONA</t>
  </si>
  <si>
    <t>Phoenix Scottsdale North [Member] | ARIZONA</t>
  </si>
  <si>
    <t>Phoenix Scottsdale Old Town [Member] | ARIZONA</t>
  </si>
  <si>
    <t>1995</t>
  </si>
  <si>
    <t>30 years</t>
  </si>
  <si>
    <t>Phoenix Airport Tempe [Member] | ARIZONA</t>
  </si>
  <si>
    <t>1999</t>
  </si>
  <si>
    <t>Tucson Grant Road [Member] | ARIZONA</t>
  </si>
  <si>
    <t>Oakland Alameda [Member] | CALIFORNIA</t>
  </si>
  <si>
    <t>2000</t>
  </si>
  <si>
    <t>Oakland Alameda Airport [Member] | CALIFORNIA</t>
  </si>
  <si>
    <t>San Jose Santa Clara [Member] | CALIFORNIA</t>
  </si>
  <si>
    <t>Orange County Anaheim Convention Center [Member] | CALIFORNIA</t>
  </si>
  <si>
    <t>Orange County Anaheim Hills [Member] | CALIFORNIA</t>
  </si>
  <si>
    <t>2002</t>
  </si>
  <si>
    <t>42 years</t>
  </si>
  <si>
    <t>Los Angeles Arcadia [Member] | CALIFORNIA</t>
  </si>
  <si>
    <t>Bakersfield California Avenue [Member] | CALIFORNIA</t>
  </si>
  <si>
    <t>Bakersfield Chester Lane [Member] | CALIFORNIA</t>
  </si>
  <si>
    <t>2005</t>
  </si>
  <si>
    <t>San Francisco Belmont [Member] | CALIFORNIA</t>
  </si>
  <si>
    <t>Orange County Brea [Member] | CALIFORNIA</t>
  </si>
  <si>
    <t>Los Angeles Burbank Airport [Member] | CALIFORNIA</t>
  </si>
  <si>
    <t>San Diego Carlsbad Village by Sea [Member] | CALIFORNIA</t>
  </si>
  <si>
    <t>Los Angeles Carson [Member] | CALIFORNIA</t>
  </si>
  <si>
    <t>Los Angeles Chino Valley [Member] | CALIFORNIA</t>
  </si>
  <si>
    <t>Orange County Cypress [Member] | CALIFORNIA</t>
  </si>
  <si>
    <t>Dublin Hacienda Dr [Member] | CALIFORNIA</t>
  </si>
  <si>
    <t>Los Angeles LAX Airport El Segundo [Member] | CALIFORNIA</t>
  </si>
  <si>
    <t>Sacramento Elk Grove [Member] | CALIFORNIA</t>
  </si>
  <si>
    <t>Fairfield Napa Valley [Member] | CALIFORNIA</t>
  </si>
  <si>
    <t>Fremont Fremont Blvd South [Member] | CALIFORNIA</t>
  </si>
  <si>
    <t>Fremont Newark [Member] | CALIFORNIA</t>
  </si>
  <si>
    <t>Fremont Warm Springs [Member] | CALIFORNIA</t>
  </si>
  <si>
    <t>Fresno North [Member] | CALIFORNIA</t>
  </si>
  <si>
    <t>Los Angeles South [Member] | CALIFORNIA</t>
  </si>
  <si>
    <t>28 years</t>
  </si>
  <si>
    <t>Los Angeles Glendale [Member] | CALIFORNIA</t>
  </si>
  <si>
    <t>Orange County Huntington Beach [Member] | CALIFORNIA</t>
  </si>
  <si>
    <t>Orange County Irvine Spectrum [Member] | CALIFORNIA</t>
  </si>
  <si>
    <t>Los Angeles La Mirada [Member] | CALIFORNIA</t>
  </si>
  <si>
    <t>Orange County Lake Forest [Member] | CALIFORNIA</t>
  </si>
  <si>
    <t>Livermore Airway Blvd [Member] | CALIFORNIA</t>
  </si>
  <si>
    <t>Los Angeles Long Beach Airport [Member] | CALIFORNIA</t>
  </si>
  <si>
    <t>Los Angeles LAX Airport [Member] | CALIFORNIA</t>
  </si>
  <si>
    <t>San Jose Milpitas [Member] | CALIFORNIA</t>
  </si>
  <si>
    <t>San Jose Milpitas McCarthy Ranch [Member] | CALIFORNIA</t>
  </si>
  <si>
    <t>Los Angeles Monrovia [Member] | CALIFORNIA</t>
  </si>
  <si>
    <t>San Jose Morgan Hill [Member] | CALIFORNIA</t>
  </si>
  <si>
    <t>San Jose Mountain View [Member] | CALIFORNIA</t>
  </si>
  <si>
    <t>Orange County John Wayne Airport [Member] | CALIFORNIA</t>
  </si>
  <si>
    <t>Los Angeles Northridge [Member] | CALIFORNIA</t>
  </si>
  <si>
    <t>Oakland Emeryville [Member] | CALIFORNIA</t>
  </si>
  <si>
    <t>San Diego Oceanside [Member] | CALIFORNIA</t>
  </si>
  <si>
    <t>Los Angeles Ontario Airport [Member] | CALIFORNIA</t>
  </si>
  <si>
    <t>Orange County Katella Ave [Member] | CALIFORNIA</t>
  </si>
  <si>
    <t>Palm Springs Airport [Member] | CALIFORNIA</t>
  </si>
  <si>
    <t>Pleasant Hill Buskirk Ave [Member] | CALIFORNIA</t>
  </si>
  <si>
    <t>Pleasanton Chabot Dr [Member] | CALIFORNIA</t>
  </si>
  <si>
    <t>Sacramento White Rock Rd [Member] | CALIFORNIA</t>
  </si>
  <si>
    <t>Richmond Hilltop Mall [Member] | CALIFORNIA</t>
  </si>
  <si>
    <t>Sacramento Roseville [Member] | CALIFORNIA</t>
  </si>
  <si>
    <t>Sacramento Arden Way [Member] | CALIFORNIA</t>
  </si>
  <si>
    <t>Sacramento Northgate [Member] | CALIFORNIA</t>
  </si>
  <si>
    <t>Sacramento South Natomas [Member] | CALIFORNIA</t>
  </si>
  <si>
    <t>San Francisco San Carlos [Member] | CALIFORNIA</t>
  </si>
  <si>
    <t>San Diego Hotel Circle [Member] | CALIFORNIA</t>
  </si>
  <si>
    <t>San Diego Mission Valley Stadium [Member] | CALIFORNIA</t>
  </si>
  <si>
    <t>San Diego Fashion Valley [Member] | CALIFORNIA</t>
  </si>
  <si>
    <t>Los Angeles San Dimas [Member] | CALIFORNIA</t>
  </si>
  <si>
    <t>San Jose Airport [Member] | CALIFORNIA</t>
  </si>
  <si>
    <t>San Jose Downtown [Member] | CALIFORNIA</t>
  </si>
  <si>
    <t>San Jose Edenvale North [Member] | CALIFORNIA</t>
  </si>
  <si>
    <t>San Jose Edenvale South [Member] | CALIFORNIA</t>
  </si>
  <si>
    <t>San Francisco San Mateo SFO [Member] | CALIFORNIA</t>
  </si>
  <si>
    <t>San Rafael Francisco Blvd East [Member] | CALIFORNIA</t>
  </si>
  <si>
    <t>2007</t>
  </si>
  <si>
    <t>47 years</t>
  </si>
  <si>
    <t>San Ramon Bishop Ranch East [Member] | CALIFORNIA</t>
  </si>
  <si>
    <t>San Ramon Bishop Ranch West [Member] | CALIFORNIA</t>
  </si>
  <si>
    <t>Santa Barbara Calle Real [Member] | CALIFORNIA</t>
  </si>
  <si>
    <t>Santa Rosa North [Member] | CALIFORNIA</t>
  </si>
  <si>
    <t>Santa Rosa South [Member] | CALIFORNIA</t>
  </si>
  <si>
    <t>Los Angeles Simi Valley [Member] | CALIFORNIA</t>
  </si>
  <si>
    <t>San Diego Sorrento Mesa [Member] | CALIFORNIA</t>
  </si>
  <si>
    <t>Los Angeles Valencia [Member] | CALIFORNIA</t>
  </si>
  <si>
    <t>Stockton March Lane [Member] | CALIFORNIA</t>
  </si>
  <si>
    <t>San Jose Sunnyvale [Member] | CALIFORNIA</t>
  </si>
  <si>
    <t>Temecula Wine Country [Member] | CALIFORNIA</t>
  </si>
  <si>
    <t>Los Angeles Torrance Del Amo Circle [Member] | CALIFORNIA</t>
  </si>
  <si>
    <t>Los Angeles Torrance Blvd. [Member] | CALIFORNIA</t>
  </si>
  <si>
    <t>Los Angeles Torrance Harbor Gateway [Member] | CALIFORNIA</t>
  </si>
  <si>
    <t>Stockton Tracy [Member] | CALIFORNIA</t>
  </si>
  <si>
    <t>Union City Dyer St [Member] | CALIFORNIA</t>
  </si>
  <si>
    <t>Sacramento Vacaville [Member] | CALIFORNIA</t>
  </si>
  <si>
    <t>Sacramento West Sacramento [Member] | CALIFORNIA</t>
  </si>
  <si>
    <t>Los Angeles Woodland Hills [Member] | CALIFORNIA</t>
  </si>
  <si>
    <t>Orange County Yorba Linda [Member] | CALIFORNIA</t>
  </si>
  <si>
    <t>Denver Aurora South [Member] | COLORADO</t>
  </si>
  <si>
    <t>Denver Aurora North [Member] | COLORADO</t>
  </si>
  <si>
    <t>Colorado Springs West [Member] | COLORADO</t>
  </si>
  <si>
    <t>Denver Tech Center South [Member] | COLORADO</t>
  </si>
  <si>
    <t>Denver Tech Center South Inverness [Member] | COLORADO</t>
  </si>
  <si>
    <t>Denver Cherry Creek [Member] | COLORADO</t>
  </si>
  <si>
    <t>Denver Tech Center Central [Member] | COLORADO</t>
  </si>
  <si>
    <t>34 years</t>
  </si>
  <si>
    <t>Denver Tech Center South Greenwood Village [Member] | COLORADO</t>
  </si>
  <si>
    <t>Denver Lakewood South [Member] | COLORADO</t>
  </si>
  <si>
    <t>Denver Park Meadows [Member] | COLORADO</t>
  </si>
  <si>
    <t>Denver Westminster [Member] | COLORADO</t>
  </si>
  <si>
    <t>Hartford Farmington [Member] | CONNECTICUT</t>
  </si>
  <si>
    <t>Hartford Manchester [Member] | CONNECTICUT</t>
  </si>
  <si>
    <t>Hartford Meriden [Member] | CONNECTICUT</t>
  </si>
  <si>
    <t>Norwalk Stamford [Member] | CONNECTICUT</t>
  </si>
  <si>
    <t>Shelton Fairfield County [Member] | CONNECTICUT</t>
  </si>
  <si>
    <t>Newark Christiana Wilmington [Member] | DELAWARE</t>
  </si>
  <si>
    <t>Orlando Altamonte Springs [Member] | FLORIDA</t>
  </si>
  <si>
    <t>Boca Raton Commerce [Member] | FLORIDA</t>
  </si>
  <si>
    <t>Tampa Brandon [Member] | FLORIDA</t>
  </si>
  <si>
    <t>Dec. 13,
		2012</t>
  </si>
  <si>
    <t>St Petersburg Clearwater Executive Dr [Member] | FLORIDA</t>
  </si>
  <si>
    <t>Clearwater Carillon Park [Member] | FLORIDA</t>
  </si>
  <si>
    <t>22 years</t>
  </si>
  <si>
    <t>Fort Lauderdale Davie [Member] | FLORIDA</t>
  </si>
  <si>
    <t>23 years</t>
  </si>
  <si>
    <t>Daytona Beach International Speedway [Member] | FLORIDA</t>
  </si>
  <si>
    <t>Fort Lauderdale Deerfield Beach [Member] | FLORIDA</t>
  </si>
  <si>
    <t>Destin US 98 Emerald Coast Pkwy [Member] | FLORIDA</t>
  </si>
  <si>
    <t>48 years</t>
  </si>
  <si>
    <t>Fort Lauderdale Convention Center Cruise Port [Member] | FLORIDA</t>
  </si>
  <si>
    <t>Fort Lauderdale Cypress Creek Andrews Ave [Member] | FLORIDA</t>
  </si>
  <si>
    <t>Fort Lauderdale Cypress Creek NW 6th Way [Member] | FLORIDA</t>
  </si>
  <si>
    <t>Fort Lauderdale Plantation [Member] | FLORIDA</t>
  </si>
  <si>
    <t>Gainesville I-75 [Member] | FLORIDA</t>
  </si>
  <si>
    <t>Jacksonville Baymeadows [Member] | FLORIDA</t>
  </si>
  <si>
    <t>Jacksonville Lenoir Avenue East [Member] | FLORIDA</t>
  </si>
  <si>
    <t>Jacksonville Deerwood Park [Member] | FLORIDA</t>
  </si>
  <si>
    <t>Jacksonville Lenoir Avenue South [Member] | FLORIDA</t>
  </si>
  <si>
    <t>Jacksonville Riverwalk Convention Center [Member] | FLORIDA</t>
  </si>
  <si>
    <t>Jacksonville Salisbury Rd Southpoint [Member] | FLORIDA</t>
  </si>
  <si>
    <t>Jacksonville Southside St Johns Towne Center [Member] | FLORIDA</t>
  </si>
  <si>
    <t>Orlando Lake Mary 1036 Greenwood Blvd [Member] | FLORIDA</t>
  </si>
  <si>
    <t>Orlando Lake Mary 1040 Greenwood Blvd [Member] | FLORIDA</t>
  </si>
  <si>
    <t>Melbourne Airport [Member] | FLORIDA</t>
  </si>
  <si>
    <t>Miami Airport Blue Lagoon [Member] | FLORIDA</t>
  </si>
  <si>
    <t>Miami Airport Doral [Member] | FLORIDA</t>
  </si>
  <si>
    <t>Miami Airport Doral 87th Avenue South [Member] | FLORIDA</t>
  </si>
  <si>
    <t>Miami Airport Doral 25th Street [Member] | FLORIDA</t>
  </si>
  <si>
    <t>Miami Airport Miami Springs [Member] | FLORIDA</t>
  </si>
  <si>
    <t>Miami Downtown Brickell Cruise Port [Member] | FLORIDA</t>
  </si>
  <si>
    <t>Miami Coral Gables [Member] | FLORIDA</t>
  </si>
  <si>
    <t>Orlando Convention Center 6443 Westwood [Member] | FLORIDA</t>
  </si>
  <si>
    <t>Orlando Convention Center Universal Blvd [Member] | FLORIDA</t>
  </si>
  <si>
    <t>Orlando Convention Center Sports Complex [Member] | FLORIDA</t>
  </si>
  <si>
    <t>Orlando Lake Buena Vista [Member] | FLORIDA</t>
  </si>
  <si>
    <t>Orlando Maitland 1776 Pembrook Dr [Member] | FLORIDA</t>
  </si>
  <si>
    <t>Orlando Maitland Summit Tower Blvd [Member] | FLORIDA</t>
  </si>
  <si>
    <t>Orlando Maitland 1760 Pembrook Dr [Member] | FLORIDA</t>
  </si>
  <si>
    <t>Orlando Southpark Commodity Circle [Member] | FLORIDA</t>
  </si>
  <si>
    <t>Orlando Southpark Equity Row [Member] | FLORIDA</t>
  </si>
  <si>
    <t>Orlando Orlando Theme Parks Vineland Rd [Member] | FLORIDA</t>
  </si>
  <si>
    <t>Orlando Orlando Theme Parks Major Blvd [Member] | FLORIDA</t>
  </si>
  <si>
    <t>Pensacola University Mall [Member] | FLORIDA</t>
  </si>
  <si>
    <t>Fort Lauderdale Cypress Creek Park North [Member] | FLORIDA</t>
  </si>
  <si>
    <t>Tallahassee Killearn [Member] | FLORIDA</t>
  </si>
  <si>
    <t>Fort Lauderdale Tamarac [Member] | FLORIDA</t>
  </si>
  <si>
    <t>21 years</t>
  </si>
  <si>
    <t>Tampa Airport Memorial Hwy [Member] | FLORIDA</t>
  </si>
  <si>
    <t>Tampa Airport - N Westshore Blvd [Member] | FLORIDA</t>
  </si>
  <si>
    <t>Tampa Airport Spruce Street [Member] | FLORIDA</t>
  </si>
  <si>
    <t>Tampa North USF Attractions [Member] | FLORIDA</t>
  </si>
  <si>
    <t>Tampa North Airport [Member] | FLORIDA</t>
  </si>
  <si>
    <t>West Palm Beach Northpoint Corporate Park [Member] | FLORIDA</t>
  </si>
  <si>
    <t>Atlanta Alpharetta Northpoint East [Member] | GEORGIA</t>
  </si>
  <si>
    <t>Atlanta Alpharetta Northpoint West [Member] | GEORGIA</t>
  </si>
  <si>
    <t>Atlanta Alpharetta Rock Mill Rd [Member] | GEORGIA</t>
  </si>
  <si>
    <t>Atlanta Clairmont [Member] | GEORGIA</t>
  </si>
  <si>
    <t>Atlanta Buckhead [Member] | GEORGIA</t>
  </si>
  <si>
    <t>Atlanta Marietta Interstate N Pkwy [Member] | GEORGIA</t>
  </si>
  <si>
    <t>Atlanta Marietta Wildwood [Member] | GEORGIA</t>
  </si>
  <si>
    <t>Atlanta Perimeter Hammond Drive [Member] | GEORGIA</t>
  </si>
  <si>
    <t>Atlanta Perimeter Crestline [Member] | GEORGIA</t>
  </si>
  <si>
    <t>Atlanta Perimeter Peachtree Dunwoody [Member] | GEORGIA</t>
  </si>
  <si>
    <t>Atlanta Vinings [Member] | GEORGIA</t>
  </si>
  <si>
    <t>Atlanta Duluth [Member] | GEORGIA</t>
  </si>
  <si>
    <t>Atlanta Gwinnett Place [Member] | GEORGIA</t>
  </si>
  <si>
    <t>1990</t>
  </si>
  <si>
    <t>Atlanta Kennesaw Chastain Rd [Member] | GEORGIA</t>
  </si>
  <si>
    <t>Atlanta Kennesaw Town Center [Member] | GEORGIA</t>
  </si>
  <si>
    <t>Atlanta Marietta Powers Ferry Rd [Member] | GEORGIA</t>
  </si>
  <si>
    <t>Atlanta Marietta Windy Hill [Member] | GEORGIA</t>
  </si>
  <si>
    <t>Atlanta Morrow [Member] | GEORGIA</t>
  </si>
  <si>
    <t>Atlanta Peachtree Corners [Member] | GEORGIA</t>
  </si>
  <si>
    <t>Savannah Midtown [Member] | GEORGIA</t>
  </si>
  <si>
    <t>Atlanta Cumberland Mall [Member] | GEORGIA</t>
  </si>
  <si>
    <t>Des Moines Urbandale [Member] | IOWA</t>
  </si>
  <si>
    <t>Des Moines West Des Moines [Member] | IOWA</t>
  </si>
  <si>
    <t>Boise Airport [Member] | IDAHO</t>
  </si>
  <si>
    <t>Chicago Midway [Member] | ILLINOIS</t>
  </si>
  <si>
    <t>Bloomington Normal [Member] | ILLINOIS</t>
  </si>
  <si>
    <t>Chicago Buffalo Grove Deerfield [Member] | ILLINOIS</t>
  </si>
  <si>
    <t>Chicago Burr Ridge [Member] | ILLINOIS</t>
  </si>
  <si>
    <t>Champaign Urbana [Member] | ILLINOIS</t>
  </si>
  <si>
    <t>Chicago Darien [Member] | ILLINOIS</t>
  </si>
  <si>
    <t>Chicago O'Hare [Member] | ILLINOIS</t>
  </si>
  <si>
    <t>Chicago O'Hare Allstate Arena [Member] | ILLINOIS</t>
  </si>
  <si>
    <t>Chicago Downers Grove [Member] | ILLINOIS</t>
  </si>
  <si>
    <t>Chicago Elmhurst O'Hare [Member] | ILLINOIS</t>
  </si>
  <si>
    <t>Chicago Gurnee [Member] | ILLINOIS</t>
  </si>
  <si>
    <t>Chicago Hanover Park [Member] | ILLINOIS</t>
  </si>
  <si>
    <t>Chicago Hillside [Member] | ILLINOIS</t>
  </si>
  <si>
    <t>Chicago Itasca [Member] | ILLINOIS</t>
  </si>
  <si>
    <t>Chicago Lansing [Member] | ILLINOIS</t>
  </si>
  <si>
    <t>Chicago Lisle [Member] | ILLINOIS</t>
  </si>
  <si>
    <t>Chicago Lombard Oakbrook [Member] | ILLINOIS</t>
  </si>
  <si>
    <t>Chicago Lombard Yorktown Center [Member] | ILLINOIS</t>
  </si>
  <si>
    <t>Chicago Naperville East [Member] | ILLINOIS</t>
  </si>
  <si>
    <t>Chicago Naperville West [Member] | ILLINOIS</t>
  </si>
  <si>
    <t>St Louis O'Fallon IL [Member] | ILLINOIS</t>
  </si>
  <si>
    <t>Peoria North [Member] | ILLINOIS</t>
  </si>
  <si>
    <t>Rockford I-90 [Member] | ILLINOIS</t>
  </si>
  <si>
    <t>Rockford State Street [Member] | ILLINOIS</t>
  </si>
  <si>
    <t>Chicago Rolling Meadows [Member] | ILLINOIS</t>
  </si>
  <si>
    <t>Chicago Romeoville Bollingbrook [Member] | ILLINOIS</t>
  </si>
  <si>
    <t>Chicago Skokie [Member] | ILLINOIS</t>
  </si>
  <si>
    <t>Chicago Vernon Hills Lake Forest [Member] | ILLINOIS</t>
  </si>
  <si>
    <t>Chicago Vernon Hills Lincolnshire [Member] | ILLINOIS</t>
  </si>
  <si>
    <t>Chicago Westmont Oak Brook [Member] | ILLINOIS</t>
  </si>
  <si>
    <t>Evansville East [Member] | INDIANA</t>
  </si>
  <si>
    <t>Indianapolis Castleton [Member] | INDIANA</t>
  </si>
  <si>
    <t>Indianapolis North Carmel [Member] | INDIANA</t>
  </si>
  <si>
    <t>Indianapolis West 86th St [Member] | INDIANA</t>
  </si>
  <si>
    <t>Merrillville US Rte 30 [Member] | INDIANA</t>
  </si>
  <si>
    <t>South Bend Mishawaka North [Member] | INDIANA</t>
  </si>
  <si>
    <t>South Bend Mishawaka South [Member] | INDIANA</t>
  </si>
  <si>
    <t>Cincinnati Covington [Member] | KENTUCKY</t>
  </si>
  <si>
    <t>Cincinnati Florence Meijer Dr [Member] | KENTUCKY</t>
  </si>
  <si>
    <t>Cincinnati Florence Turfway Rd [Member] | KENTUCKY</t>
  </si>
  <si>
    <t>Louisville Alliant Avenue [Member] | KENTUCKY</t>
  </si>
  <si>
    <t>Louisville Dutchman [Member] | KENTUCKY</t>
  </si>
  <si>
    <t>Louisville Hurstbourne [Member] | KENTUCKY</t>
  </si>
  <si>
    <t>1988</t>
  </si>
  <si>
    <t>Baton Rouge Citiplace [Member] | LOUISIANA</t>
  </si>
  <si>
    <t>New Orleans Kenner [Member] | LOUISIANA</t>
  </si>
  <si>
    <t>Lafayette Airport [Member] | LOUISIANA</t>
  </si>
  <si>
    <t>New Orleans Metairie [Member] | LOUISIANA</t>
  </si>
  <si>
    <t>Boston Braintree [Member] | MASSACHUSETTS</t>
  </si>
  <si>
    <t>Boston Burlington [Member] | MASSACHUSETTS</t>
  </si>
  <si>
    <t>Boston Marlborough [Member] | MASSACHUSETTS</t>
  </si>
  <si>
    <t>Foxboro Norton [Member] | MASSACHUSETTS</t>
  </si>
  <si>
    <t>Boston Peabody [Member] | MASSACHUSETTS</t>
  </si>
  <si>
    <t>Boston-Tewksbury [Member] | MASSACHUSETTS</t>
  </si>
  <si>
    <t>Boston Waltham 52 4th Ave [Member] | MASSACHUSETTS</t>
  </si>
  <si>
    <t>Boston Waltham 32 4th Ave [Member] | MASSACHUSETTS</t>
  </si>
  <si>
    <t>Boston Westborough Computer Dr [ Member] | MASSACHUSETTS</t>
  </si>
  <si>
    <t>Boston Westborough Connector Road [Member] | MASSACHUSETTS</t>
  </si>
  <si>
    <t>Boston Westborough East Main Street [Member] | MASSACHUSETTS</t>
  </si>
  <si>
    <t>Boston Woburn [Member] | MASSACHUSETTS</t>
  </si>
  <si>
    <t>Annapolis Admiral Cochrane Drive [Member] | MARYLAND</t>
  </si>
  <si>
    <t>Annapolis Womack Drive [Member] | MARYLAND</t>
  </si>
  <si>
    <t>Baltimore Bel Air Aberdeen [Member] | MARYLAND</t>
  </si>
  <si>
    <t>Columbia Columbia Parkway [Member] | MARYLAND</t>
  </si>
  <si>
    <t>Columbia Columbia Corporate Park [Member] | MARYLAND</t>
  </si>
  <si>
    <t>Columbia Gateway Drive [Member] | MARYLAND</t>
  </si>
  <si>
    <t>Frederick Westview Dr [Member] | MARYLAND</t>
  </si>
  <si>
    <t>Washington DC Gaithersburg North [Member] | MARYLAND</t>
  </si>
  <si>
    <t>Washington DC Gaithersburg South [Member] | MARYLAND</t>
  </si>
  <si>
    <t>Washington DC Germantown Milestone [Member] | MARYLAND</t>
  </si>
  <si>
    <t>Washington DC Germantown Town Center [Member] | MARYLAND</t>
  </si>
  <si>
    <t>19 years</t>
  </si>
  <si>
    <t>Baltimore Glen Burnie [Member] | MARYLAND</t>
  </si>
  <si>
    <t>Columbia Laurel Ft Meade [Member] | MARYLAND</t>
  </si>
  <si>
    <t>Washington DC Landover [Member] | MARYLAND</t>
  </si>
  <si>
    <t>Lexington Park Pax River [Member] | MARYLAND</t>
  </si>
  <si>
    <t>Baltimore BWI Airport International Dr [Member] | MARYLAND</t>
  </si>
  <si>
    <t>Baltimore BWl Airport Aero Dr [Member] | MARYLAND</t>
  </si>
  <si>
    <t>Washington DC Rockville [Member] | MARYLAND</t>
  </si>
  <si>
    <t>Baltimore Timonium [Member] | MARYLAND</t>
  </si>
  <si>
    <t>Portland Scarborough [Member] | MAINE</t>
  </si>
  <si>
    <t>Detroit Ann Arbor Briarwood Mall [Member] | MICHIGAN</t>
  </si>
  <si>
    <t>Detroit Ann Arbor University South [Member] | MICHIGAN</t>
  </si>
  <si>
    <t>Auburn Hills University Drive [Member] | MICHIGAN</t>
  </si>
  <si>
    <t>Detroit Auburn Hills Featherstone Rd [Member] | MICHIGAN</t>
  </si>
  <si>
    <t>Detroit Auburn Hills I-75 [Member] | MICHIGAN</t>
  </si>
  <si>
    <t>Detroit Canton [Member] | MICHIGAN</t>
  </si>
  <si>
    <t>Detroit Dearborn [Member] | MICHIGAN</t>
  </si>
  <si>
    <t>Detroit Farmington Hills [Member] | MICHIGAN</t>
  </si>
  <si>
    <t>Grand Rapids Kentwood [Member] | MICHIGAN</t>
  </si>
  <si>
    <t>Detroit Madison Heights [Member] | MICHIGAN</t>
  </si>
  <si>
    <t>Detroit Novi Haggerty Road [Member] | MICHIGAN</t>
  </si>
  <si>
    <t>Detroit Novi Orchard Hill Place [Member] | MICHIGAN</t>
  </si>
  <si>
    <t>Detroit Metropolitan Airport [Member] | MICHIGAN</t>
  </si>
  <si>
    <t>Detroit Roseville [Member] | MICHIGAN</t>
  </si>
  <si>
    <t>Detroit Southfield I-696 [Member] | MICHIGAN</t>
  </si>
  <si>
    <t>Detroit Southfield Northwestern Hwy [Member] | MICHIGAN</t>
  </si>
  <si>
    <t>Detroit Sterling Heights [Member] | MICHIGAN</t>
  </si>
  <si>
    <t>Detroit Warren [Member] | MICHIGAN</t>
  </si>
  <si>
    <t>Minneapolis Bloomington [Member] | MINNESOTA</t>
  </si>
  <si>
    <t>Minneapolis Brooklyn Center [Member] | MINNESOTA</t>
  </si>
  <si>
    <t>Minneapolis Airport Eagan South [Member] | MINNESOTA</t>
  </si>
  <si>
    <t>Minneapolis Airport Eagan North [Member] | MINNESOTA</t>
  </si>
  <si>
    <t>Minneapolis Eden Prairie Technology Drive [Member] | MINNESOTA</t>
  </si>
  <si>
    <t>Minneapolis Eden Prairie Valley View Road [Member] | MINNESOTA</t>
  </si>
  <si>
    <t>Minneapolis Maple Grove [Member] | MINNESOTA</t>
  </si>
  <si>
    <t>Rochester North [Member] | MINNESOTA</t>
  </si>
  <si>
    <t>Rochester South [Member] | MINNESOTA</t>
  </si>
  <si>
    <t>Minneapolis Woodbury [Member] | MINNESOTA</t>
  </si>
  <si>
    <t>St Louis Airport Central [Member] | MISSOURI</t>
  </si>
  <si>
    <t>Columbia Stadium Blvd [Member] | MISSOURI</t>
  </si>
  <si>
    <t>St Louis Earth City [Member] | MISSOURI</t>
  </si>
  <si>
    <t>St Louis Westport Central [Member] | MISSOURI</t>
  </si>
  <si>
    <t>St Louis Westport East Lackland Rd [Member] | MISSOURI</t>
  </si>
  <si>
    <t>Springfield South [Member] | MISSOURI</t>
  </si>
  <si>
    <t>St Louis Westport Craig Road [Member] | MISSOURI</t>
  </si>
  <si>
    <t>1994</t>
  </si>
  <si>
    <t>24 years</t>
  </si>
  <si>
    <t>St Louis St Peters [Member] | MISSOURI</t>
  </si>
  <si>
    <t>Jackson East Beasley Road [Member] | MISSISSIPPI</t>
  </si>
  <si>
    <t>Jackson North [Member] | MISSISSIPPI</t>
  </si>
  <si>
    <t>Jackson Ridgeland [Member] | MISSISSIPPI</t>
  </si>
  <si>
    <t>Billings West End [Member] | MONTANA</t>
  </si>
  <si>
    <t>Great Falls Missouri River [Member] | MONTANA</t>
  </si>
  <si>
    <t>Asheville Tunnel Rd [Member] | NORTH CAROLINA</t>
  </si>
  <si>
    <t>Raleigh Cary Harrison Ave [Member] | NORTH CAROLINA</t>
  </si>
  <si>
    <t>Raleigh Cary Regency Parkway North [Member] | NORTH CAROLINA</t>
  </si>
  <si>
    <t>Raleigh Cary Regency Parkway South [Member] | NORTH CAROLINA</t>
  </si>
  <si>
    <t>Charlotte Airport [Member] | NORTH CAROLINA</t>
  </si>
  <si>
    <t>Charlotte Pineville Park Rd [Member] | NORTH CAROLINA</t>
  </si>
  <si>
    <t>Charlotte Pineville Pineville Matthews Rd [Member] | NORTH CAROLINA</t>
  </si>
  <si>
    <t>Charlotte Tyvola Rd [Member] | NORTH CAROLINA</t>
  </si>
  <si>
    <t>Charlotte Tyvola Rd Executive Park [Member] | NORTH CAROLINA</t>
  </si>
  <si>
    <t>Charlotte University Place [Member] | NORTH CAROLINA</t>
  </si>
  <si>
    <t>Charlotte University Place E McCullough Dr [Member] | NORTH CAROLINA</t>
  </si>
  <si>
    <t>Durham Research Triangle Park Hwy 55 [Member] | NORTH CAROLINA</t>
  </si>
  <si>
    <t>Durham Research Triangle Park Hwy 54 [Member] | NORTH CAROLINA</t>
  </si>
  <si>
    <t>Durham Rtp Miami Blvd North [Member] | NORTH CAROLINA</t>
  </si>
  <si>
    <t>Durham RTP Miami Blvd South [Member] | NORTH CAROLINA</t>
  </si>
  <si>
    <t>Durham University [Member] | NORTH CAROLINA</t>
  </si>
  <si>
    <t>Durham University Ivy Creek Blvd [Member] | NORTH CAROLINA</t>
  </si>
  <si>
    <t>Fayetteville Cross Creek Mall [Member] | NORTH CAROLINA</t>
  </si>
  <si>
    <t>Fayetteville Owen Dr [Member] | NORTH CAROLINA</t>
  </si>
  <si>
    <t>Greensboro Airport [Member] | NORTH CAROLINA</t>
  </si>
  <si>
    <t>Greensboro Wendover Ave [Member] | NORTH CAROLINA</t>
  </si>
  <si>
    <t>Greensboro Wendover Ave Big Tree Way [Member] | NORTH CAROLINA</t>
  </si>
  <si>
    <t>Jacksonville Camp Lejeune [Member] | NORTH CAROLINA</t>
  </si>
  <si>
    <t>Raleigh RDU Airport [Member] | NORTH CAROLINA</t>
  </si>
  <si>
    <t>Raleigh Crabtree Valley [Member] | NORTH CAROLINA</t>
  </si>
  <si>
    <t>Raleigh North Raleigh Wake Towne Dr. [Member] | NORTH CAROLINA</t>
  </si>
  <si>
    <t>Raleigh North Raleigh [Member] | NORTH CAROLINA</t>
  </si>
  <si>
    <t>Raleigh North Raleigh Wake Forest Road [Member] | NORTH CAROLINA</t>
  </si>
  <si>
    <t>Raleigh Northeast [Member] | NORTH CAROLINA</t>
  </si>
  <si>
    <t>Wilmington New Centre Drive [Member] | NORTH CAROLINA</t>
  </si>
  <si>
    <t>Winston Salem Hanes Mall Blvd [Member] | NORTH CAROLINA</t>
  </si>
  <si>
    <t>Nashua Manchester [Member] | NEW HAMPSHIRE</t>
  </si>
  <si>
    <t>Mt Olive Budd Lake [Member] | NEW JERSEY</t>
  </si>
  <si>
    <t>Philadelphia Cherry Hill [Member] | NEW JERSEY</t>
  </si>
  <si>
    <t>Meadowlands East Rutherford [Member] | NEW JERSEY</t>
  </si>
  <si>
    <t>Edison Raritan Center [Member] | NEW JERSEY</t>
  </si>
  <si>
    <t>Elizabeth Newark Airport [Member] | NEW JERSEY</t>
  </si>
  <si>
    <t>Somerset Franklin [Member] | NEW JERSEY</t>
  </si>
  <si>
    <t>Philadelphia Mt Laurel Pacilli Place [Member] | NEW JERSEY</t>
  </si>
  <si>
    <t>Philadelphia Mt Laurel Crawford Place [Member] | NEW JERSEY</t>
  </si>
  <si>
    <t>Piscataway Rutgers University [Member] | NEW JERSEY</t>
  </si>
  <si>
    <t>Princeton West Windsor [Member] | NEW JERSEY</t>
  </si>
  <si>
    <t>Ramsey Upper Saddle River [Member] | NEW JERSEY</t>
  </si>
  <si>
    <t>Red Bank Middletown [Member] | NEW JERSEY</t>
  </si>
  <si>
    <t>Meadowlands Rutherford [Member] | NEW JERSEY</t>
  </si>
  <si>
    <t>Princeton South Brunswick [Member] | NEW JERSEY</t>
  </si>
  <si>
    <t>Secaucus Meadowlands [Member] | NEW JERSEY</t>
  </si>
  <si>
    <t>Secaucus New York City Area [Member] | NEW JERSEY</t>
  </si>
  <si>
    <t>Hanover Parsippany [Member] | NEW JERSEY</t>
  </si>
  <si>
    <t>Newark Woodbridge [Member] | NEW JERSEY</t>
  </si>
  <si>
    <t>Las Vegas East Flamingo [Member] | NEVADA</t>
  </si>
  <si>
    <t>Las Vegas Midtown [Member] | NEVADA</t>
  </si>
  <si>
    <t>Las Vegas Valley View [Member] | NEVADA</t>
  </si>
  <si>
    <t>Reno South Meadows [Member] | NEVADA</t>
  </si>
  <si>
    <t>Albany SUNY [Member] | NEW YORK</t>
  </si>
  <si>
    <t>Buffalo Amherst [Member] | NEW YORK</t>
  </si>
  <si>
    <t>Long Island Bethpage [Member] | NEW YORK</t>
  </si>
  <si>
    <t>Syracuse Dewitt [Member] | NEW YORK</t>
  </si>
  <si>
    <t>White Plains Elmsford [Member] | NEW YORK</t>
  </si>
  <si>
    <t>Fishkill Route 9 [Member] | NEW YORK</t>
  </si>
  <si>
    <t>Fishkill Westage Center [Member] | NEW YORK</t>
  </si>
  <si>
    <t>Long Island Melville [Member] | NEW YORK</t>
  </si>
  <si>
    <t>Rochester Greece [Member] | NEW YORK</t>
  </si>
  <si>
    <t>Rochester Henrietta [Member] | NEW YORK</t>
  </si>
  <si>
    <t>New York City LaGuardia Airport [Member] | NEW YORK</t>
  </si>
  <si>
    <t>Columbus East [Member] | OHIO</t>
  </si>
  <si>
    <t>1989</t>
  </si>
  <si>
    <t>Columbus Easton [Member] | OHIO</t>
  </si>
  <si>
    <t>Columbus North [Member] | OHIO</t>
  </si>
  <si>
    <t>Columbus Polaris [Member] | OHIO</t>
  </si>
  <si>
    <t>Columbus Worthington [Member] | OHIO</t>
  </si>
  <si>
    <t>Columbus Dublin [Member] | OHIO</t>
  </si>
  <si>
    <t>Columbus Sawmill Rd [Member] | OHIO</t>
  </si>
  <si>
    <t>Columbus Tuttle [Member] | OHIO</t>
  </si>
  <si>
    <t>Cincinnati Fairfield [Member] | OHIO</t>
  </si>
  <si>
    <t>29 years</t>
  </si>
  <si>
    <t>Findlay Tiffin Avenue [Member] | OHIO</t>
  </si>
  <si>
    <t>Toledo Holland [Member] | OHIO</t>
  </si>
  <si>
    <t>Toledo Maumee [Member] | OHIO</t>
  </si>
  <si>
    <t>Cleveland Beachwood Orange Place North [Member] | OHIO</t>
  </si>
  <si>
    <t>Cincinnati Springdale I-275 [Member] | OHIO</t>
  </si>
  <si>
    <t>Portland Beaverton [Member] | OREGON</t>
  </si>
  <si>
    <t>Portland Beaverton Eider Court [Member] | OREGON</t>
  </si>
  <si>
    <t>Portland Hillsboro [Member] | OREGON</t>
  </si>
  <si>
    <t>Portland Gresham [Member] | OREGON</t>
  </si>
  <si>
    <t>Portland Tigard [Member] | OREGON</t>
  </si>
  <si>
    <t>Philadelphia Bensalem [Member] | PENNSYLVANIA</t>
  </si>
  <si>
    <t>Allentown Bethlehem [Member] | PENNSYLVANIA</t>
  </si>
  <si>
    <t>Pittsburgh Carnegie [Member] | PENNSYLVANIA</t>
  </si>
  <si>
    <t>Philadelphia Exton [Member] | PENNSYLVANIA</t>
  </si>
  <si>
    <t>Philadelphia Horsham Dresher Rd [Member] | PENNSYLVANIA</t>
  </si>
  <si>
    <t>Philadelphia Horsham Welsh Rd [Member] | PENNSYLVANIA</t>
  </si>
  <si>
    <t>Philadelphia King of Prussia [Member] | PENNSYLVANIA</t>
  </si>
  <si>
    <t>Philadelphia Malvern Great Valley [Member] | PENNSYLVANIA</t>
  </si>
  <si>
    <t>Philadelphia Malvern Swedesford Rd [Member] | PENNSYLVANIA</t>
  </si>
  <si>
    <t>Pittsburgh Monroeville [Member] | PENNSYLVANIA</t>
  </si>
  <si>
    <t>Philadelphia Airport Bartram Ave [Member] | PENNSYLVANIA</t>
  </si>
  <si>
    <t>Philadelphia Airport Tinicum Blvd [Member] | PENNSYLVANIA</t>
  </si>
  <si>
    <t>Pittsburgh Airport [Member] | PENNSYLVANIA</t>
  </si>
  <si>
    <t>Wilkes Barre Hwy 315 [Member] | PENNSYLVANIA</t>
  </si>
  <si>
    <t>Philadelphia Plymouth Meeting [Member] | PENNSYLVANIA</t>
  </si>
  <si>
    <t>Pittsburgh West Mifflin [Member] | PENNSYLVANIA</t>
  </si>
  <si>
    <t>Providence East Providence [Member] | RHODE ISLAND</t>
  </si>
  <si>
    <t>Providence Airport [Member] | RHODE ISLAND</t>
  </si>
  <si>
    <t>Providence Warwick [Member] | RHODE ISLAND</t>
  </si>
  <si>
    <t>Providence West Warwick [Member] | RHODE ISLAND</t>
  </si>
  <si>
    <t>Columbia Ft Jackson [Member] | SOUTH CAROLINA</t>
  </si>
  <si>
    <t>Columbia West Interstate 126 [Member] | SOUTH CAROLINA</t>
  </si>
  <si>
    <t>Columbia West Stoneridge Dr [Member] | SOUTH CAROLINA</t>
  </si>
  <si>
    <t>25 years</t>
  </si>
  <si>
    <t>Greenville Airport [Member] | SOUTH CAROLINA</t>
  </si>
  <si>
    <t>Greenville Haywood Mall [Member] | SOUTH CAROLINA</t>
  </si>
  <si>
    <t>Greenville - Woodruff Road [Member] | SOUTH CAROLINA</t>
  </si>
  <si>
    <t>Sep. 14,
		2018</t>
  </si>
  <si>
    <t>2018</t>
  </si>
  <si>
    <t>Columbia Northwest Harbison [Member] | SOUTH CAROLINA</t>
  </si>
  <si>
    <t>Charleston Mt Pleasant [Member] | SOUTH CAROLINA</t>
  </si>
  <si>
    <t>Charleston Northwoods Blvd [Member] | SOUTH CAROLINA</t>
  </si>
  <si>
    <t>Charleston Airport [Member] | SOUTH CAROLINA</t>
  </si>
  <si>
    <t>Charleston North Charleston [Member] | SOUTH CAROLINA</t>
  </si>
  <si>
    <t>Rock Hill [Member] | SOUTH CAROLINA</t>
  </si>
  <si>
    <t>May 30,
		2018</t>
  </si>
  <si>
    <t>Nashville Brentwood [Member] | TENNESSEE</t>
  </si>
  <si>
    <t>Nashville Brentwood South [Member] | TENNESSEE</t>
  </si>
  <si>
    <t>Chattanooga Airport [Member] | TENNESSEE</t>
  </si>
  <si>
    <t>Nashville Franklin Cool Springs [Member] | TENNESSEE</t>
  </si>
  <si>
    <t>Knoxville Cedar Bluff [Member] | TENNESSEE</t>
  </si>
  <si>
    <t>Knoxville West Hills [Member] | TENNESSEE</t>
  </si>
  <si>
    <t>Memphis Airport [Member] | TENNESSEE</t>
  </si>
  <si>
    <t>Memphis Apple Tree [Member] | TENNESSEE</t>
  </si>
  <si>
    <t>Memphis Cordova [Member] | TENNESSEE</t>
  </si>
  <si>
    <t>Memphis Mt Moriah [Member] | TENNESSEE</t>
  </si>
  <si>
    <t>Memphis Germantown [Member] | TENNESSEE</t>
  </si>
  <si>
    <t>Memphis Germantown West [Member] | TENNESSEE</t>
  </si>
  <si>
    <t>Memphis Wolfchase Galleria [Member] | TENNESSEE</t>
  </si>
  <si>
    <t>Nashville Airport [Member] | TENNESSEE</t>
  </si>
  <si>
    <t>Nashville Airport Elm Hill Pike [Member] | TENNESSEE</t>
  </si>
  <si>
    <t>1993</t>
  </si>
  <si>
    <t>Nashville Airport Music City [Member] | TENNESSEE</t>
  </si>
  <si>
    <t>Nashville Vanderbilt [Member] | TENNESSEE</t>
  </si>
  <si>
    <t>Austin Round Rock South [Member] | TEXAS</t>
  </si>
  <si>
    <t>Austin Arboretum Capital of Texas Hwy [Member] | TEXAS</t>
  </si>
  <si>
    <t>Austin Arboretum North [Member] | TEXAS</t>
  </si>
  <si>
    <t>Austin Arboretum South [Member] | TEXAS</t>
  </si>
  <si>
    <t>Austin Downtown Town Lake [Member] | TEXAS</t>
  </si>
  <si>
    <t>Austin Metro [Member] | TEXAS</t>
  </si>
  <si>
    <t>Austin North Central [Member] | TEXAS</t>
  </si>
  <si>
    <t>Austin Northwest Lakeline Mall [Member] | TEXAS</t>
  </si>
  <si>
    <t>Austin Northwest Research Park [Member] | TEXAS</t>
  </si>
  <si>
    <t>Austin Round Rock North [Member] | TEXAS</t>
  </si>
  <si>
    <t>Austin Southwest [Member] | TEXAS</t>
  </si>
  <si>
    <t>Dallas Bedford [Member] | TEXAS</t>
  </si>
  <si>
    <t>Dallas Coit Road [Member] | TEXAS</t>
  </si>
  <si>
    <t>Dallas Frankford Road [Member] | TEXAS</t>
  </si>
  <si>
    <t>Dallas Market Center [Member] | TEXAS</t>
  </si>
  <si>
    <t>Dallas Farmers Branch [Member] | TEXAS</t>
  </si>
  <si>
    <t>Houston Galleria Uptown [Member] | TEXAS</t>
  </si>
  <si>
    <t>Houston Galleria Westheimer [Member] | TEXAS</t>
  </si>
  <si>
    <t>Houston Greenspoint [Member] | TEXAS</t>
  </si>
  <si>
    <t>Houston Medical Center Greenway Plaza [Member] | TEXAS</t>
  </si>
  <si>
    <t>Houston Katy Frwy Beltway 8 [Member] | TEXAS</t>
  </si>
  <si>
    <t>Houston Medical Center NRG Park Braeswood Blvd [Member] | TEXAS</t>
  </si>
  <si>
    <t>Houston Medical Center NRG Park Fannin St [Member] | TEXAS</t>
  </si>
  <si>
    <t>Houston Medical Center NRG Park Kirby [Member] | TEXAS</t>
  </si>
  <si>
    <t>Houston NASA Johnson Space Center [Member] | TEXAS</t>
  </si>
  <si>
    <t>Houston Sugarland [Member] | TEXAS</t>
  </si>
  <si>
    <t>Dec. 31,
		2013</t>
  </si>
  <si>
    <t>Houston Willowbrook HWY 249 [Member] | TEXAS</t>
  </si>
  <si>
    <t>Dallas DFW Airport N [Member] | TEXAS</t>
  </si>
  <si>
    <t>Dallas Las Colinas Carnaby St [Member] | TEXAS</t>
  </si>
  <si>
    <t>Dallas Las Colinas Green Park Dr [Member] | TEXAS</t>
  </si>
  <si>
    <t>Dallas Las Colinas Meadow Creek Dr [Member] | TEXAS</t>
  </si>
  <si>
    <t>Dallas Lewisville [Member] | TEXAS</t>
  </si>
  <si>
    <t>Dallas Plano [Member] | TEXAS</t>
  </si>
  <si>
    <t>Dallas Richardson [Member] | TEXAS</t>
  </si>
  <si>
    <t>San Antonio Airport [Member] | TEXAS</t>
  </si>
  <si>
    <t>San Antonio Colonnade [Member] | TEXAS</t>
  </si>
  <si>
    <t>Houston The Woodlands [Member] | TEXAS</t>
  </si>
  <si>
    <t>Houston Stafford [Member] | TEXAS</t>
  </si>
  <si>
    <t>Houston NASA Bay Area Blvd [Member] | TEXAS</t>
  </si>
  <si>
    <t>Salt Lake City Union Park [Member] | UTAH</t>
  </si>
  <si>
    <t>Salt Lake City Sugar House [Member] | UTAH</t>
  </si>
  <si>
    <t>Salt Lake City Sandy [Member] | UTAH</t>
  </si>
  <si>
    <t>Salt Lake City West Valley Center [Member] | UTAH</t>
  </si>
  <si>
    <t>Washington DC Alexandria Landmark [Member] | VIRGINIA</t>
  </si>
  <si>
    <t>Washington DC Alexandria Eisenhower Ave [Member] | VIRGINIA</t>
  </si>
  <si>
    <t>Washington DC Centreville Manassas [Member] | VIRGINIA</t>
  </si>
  <si>
    <t>Washington DC Chantilly [Member] | VIRGINIA</t>
  </si>
  <si>
    <t>Washington DC Chantilly Airport [Member] | VIRGINIA</t>
  </si>
  <si>
    <t>Washington DC Chantilly Dulles South [Member] | VIRGINIA</t>
  </si>
  <si>
    <t>Chesapeake Churchland Blvd [Member] | VIRGINIA</t>
  </si>
  <si>
    <t>Chesapeake Crossways Blvd [Member] | VIRGINIA</t>
  </si>
  <si>
    <t>Chesapeake Greenbrier Circle [Member] | VIRGINIA</t>
  </si>
  <si>
    <t>Washington DC Fairfax [Member] | VIRGINIA</t>
  </si>
  <si>
    <t>Washington DC Fairfax Fair Oaks Mall [Member] | VIRGINIA</t>
  </si>
  <si>
    <t>Washington DC Fairfax Fair Oaks [Member] | VIRGINIA</t>
  </si>
  <si>
    <t>Washington DC Falls Church Merrifield [Member] | VIRGINIA</t>
  </si>
  <si>
    <t>Richmond Innsbrook [Member] | VIRGINIA</t>
  </si>
  <si>
    <t>Richmond West End I-64 [Member] | VIRGINIA</t>
  </si>
  <si>
    <t>Hampton Coliseum [Member] | VIRGINIA</t>
  </si>
  <si>
    <t>Washington DC Herndon Dulles [Member] | VIRGINIA</t>
  </si>
  <si>
    <t>Lynchburg University Blvd [Member] | VIRGINIA</t>
  </si>
  <si>
    <t>Newport News I-64 Jefferson Avenue [Member] | VIRGINIA</t>
  </si>
  <si>
    <t>Newport News Oyster Point [Member] | VIRGINIA</t>
  </si>
  <si>
    <t>Washington DC Reston [Member] | VIRGINIA</t>
  </si>
  <si>
    <t>North Chesterfield Arboretum [Member] | VIRGINIA</t>
  </si>
  <si>
    <t>Richmond W Broad Street Glenside North [Member] | VIRGINIA</t>
  </si>
  <si>
    <t>Richmond W Broad Street Glenside South [Member] | VIRGINIA</t>
  </si>
  <si>
    <t>Roanoke Airport [Member] | VIRGINIA</t>
  </si>
  <si>
    <t>Washington DC Springfield [Member] | VIRGINIA</t>
  </si>
  <si>
    <t>Washington DC Sterling [Member] | VIRGINIA</t>
  </si>
  <si>
    <t>Washington Dc Sterling Dulles [Member] | VIRGINIA</t>
  </si>
  <si>
    <t>Washington DC Tysons Corner [Member] | VIRGINIA</t>
  </si>
  <si>
    <t>Virginia Beach Independence Blvd [Member] | VIRGINIA</t>
  </si>
  <si>
    <t>Seattle Bellevue Downtown [Member] | WASHINGTON</t>
  </si>
  <si>
    <t>Seattle Bellevue Factoria [Member] | WASHINGTON</t>
  </si>
  <si>
    <t>Seattle Redmond [Member] | WASHINGTON</t>
  </si>
  <si>
    <t>Seattle Bothell West [Member] | WASHINGTON</t>
  </si>
  <si>
    <t>Seattle Bothell Canyon Park [Member] | WASHINGTON</t>
  </si>
  <si>
    <t>Seattle Everett North [Member] | WASHINGTON</t>
  </si>
  <si>
    <t>Seattle Everett Silverlake [Member] | WASHINGTON</t>
  </si>
  <si>
    <t>Seattle Federal Way [Member] | WASHINGTON</t>
  </si>
  <si>
    <t>Tacoma Fife [Member] | WASHINGTON</t>
  </si>
  <si>
    <t>Seattle Kent [Member] | WASHINGTON</t>
  </si>
  <si>
    <t>Seattle Lynnwood [Member] | WASHINGTON</t>
  </si>
  <si>
    <t>Seattle Mukilteo [Member] | WASHINGTON</t>
  </si>
  <si>
    <t>Seattle Renton [Member] | WASHINGTON</t>
  </si>
  <si>
    <t>Seattle Northgate [Member] | WASHINGTON</t>
  </si>
  <si>
    <t>Tacoma South [Member] | WASHINGTON</t>
  </si>
  <si>
    <t>Seattle Southcenter [Member] | WASHINGTON</t>
  </si>
  <si>
    <t>Seattle Tukwila [Member] | WASHINGTON</t>
  </si>
  <si>
    <t>Olympia Tumwater [Member] | WASHINGTON</t>
  </si>
  <si>
    <t>Portland Vancouver [Member] | WASHINGTON</t>
  </si>
  <si>
    <t>Appleton Fox Cities [Member] | WISCONSIN</t>
  </si>
  <si>
    <t>Milwaukee Brookfield [Member] | WISCONSIN</t>
  </si>
  <si>
    <t>Madison Junction Court [Member] | WISCONSIN</t>
  </si>
  <si>
    <t>Madison Old Sauk Rd [Member] | WISCONSIN</t>
  </si>
  <si>
    <t>Milwaukee Waukesha [Member] | WISCONSIN</t>
  </si>
  <si>
    <t>Milwaukee Wauwatosa [Member] | WISCONSIN</t>
  </si>
  <si>
    <t>Lakeland I-4 [Member] | FLORIDA</t>
  </si>
  <si>
    <t>Nov. 12,
		2019</t>
  </si>
  <si>
    <t>Tampa Gibsonton Riverview [Member] | FLORIDA</t>
  </si>
  <si>
    <t>Dec. 10,
		2019</t>
  </si>
  <si>
    <t>Phoenix Chandler Downtown [Member] | ARIZONA</t>
  </si>
  <si>
    <t>Dec. 16,
		2019</t>
  </si>
  <si>
    <t>Land Available For Development [Member]</t>
  </si>
  <si>
    <t>Development in Process [Member]</t>
  </si>
  <si>
    <t>Management Business [Member] | NORTH CAROLINA</t>
  </si>
  <si>
    <t>Sep. 1,
		2011</t>
  </si>
  <si>
    <t>Minimum | Montgomery Carmichael Rd [Member] | ALABAMA</t>
  </si>
  <si>
    <t>Minimum | Fayetteville Springdale [Member] | ARKANSAS</t>
  </si>
  <si>
    <t>Minimum | Los Angeles Valencia [Member] | CALIFORNIA</t>
  </si>
  <si>
    <t>Minimum | Orlando Altamonte Springs [Member] | FLORIDA</t>
  </si>
  <si>
    <t>Minimum | Orlando Lake Mary 1036 Greenwood Blvd [Member] | FLORIDA</t>
  </si>
  <si>
    <t>Minimum | Orlando Lake Mary 1040 Greenwood Blvd [Member] | FLORIDA</t>
  </si>
  <si>
    <t>Minimum | Orlando Lake Buena Vista [Member] | FLORIDA</t>
  </si>
  <si>
    <t>Minimum | Orlando Maitland Summit Tower Blvd [Member] | FLORIDA</t>
  </si>
  <si>
    <t>Minimum | Atlanta Peachtree Corners [Member] | GEORGIA</t>
  </si>
  <si>
    <t>Minimum | Detroit Ann Arbor Briarwood Mall [Member] | MICHIGAN</t>
  </si>
  <si>
    <t>Minimum | Detroit Auburn Hills I-75 [Member] | MICHIGAN</t>
  </si>
  <si>
    <t>Minimum | Detroit Canton [Member] | MICHIGAN</t>
  </si>
  <si>
    <t>Minimum | Detroit Madison Heights [Member] | MICHIGAN</t>
  </si>
  <si>
    <t>Minimum | Detroit Southfield I-696 [Member] | MICHIGAN</t>
  </si>
  <si>
    <t>Minimum | Detroit Southfield Northwestern Hwy [Member] | MICHIGAN</t>
  </si>
  <si>
    <t>Minimum | Detroit Warren [Member] | MICHIGAN</t>
  </si>
  <si>
    <t>Minimum | Charlotte Tyvola Rd Executive Park [Member] | NORTH CAROLINA</t>
  </si>
  <si>
    <t>Minimum | Charlotte University Place E McCullough Dr [Member] | NORTH CAROLINA</t>
  </si>
  <si>
    <t>Minimum | Greensboro Wendover Ave [Member] | NORTH CAROLINA</t>
  </si>
  <si>
    <t>Minimum | Syracuse Dewitt [Member] | NEW YORK</t>
  </si>
  <si>
    <t>Minimum | Columbus East [Member] | OHIO</t>
  </si>
  <si>
    <t>Minimum | Memphis Apple Tree [Member] | TENNESSEE</t>
  </si>
  <si>
    <t>Minimum | Austin North Central [Member] | TEXAS</t>
  </si>
  <si>
    <t>Maximum | Montgomery Carmichael Rd [Member] | ALABAMA</t>
  </si>
  <si>
    <t>Maximum | Fayetteville Springdale [Member] | ARKANSAS</t>
  </si>
  <si>
    <t>Maximum | Los Angeles Valencia [Member] | CALIFORNIA</t>
  </si>
  <si>
    <t>Maximum | Orlando Altamonte Springs [Member] | FLORIDA</t>
  </si>
  <si>
    <t>Maximum | Orlando Lake Mary 1036 Greenwood Blvd [Member] | FLORIDA</t>
  </si>
  <si>
    <t>Maximum | Orlando Lake Mary 1040 Greenwood Blvd [Member] | FLORIDA</t>
  </si>
  <si>
    <t>Maximum | Orlando Lake Buena Vista [Member] | FLORIDA</t>
  </si>
  <si>
    <t>Maximum | Orlando Maitland Summit Tower Blvd [Member] | FLORIDA</t>
  </si>
  <si>
    <t>Maximum | Atlanta Peachtree Corners [Member] | GEORGIA</t>
  </si>
  <si>
    <t>Maximum | Detroit Ann Arbor Briarwood Mall [Member] | MICHIGAN</t>
  </si>
  <si>
    <t>Maximum | Detroit Auburn Hills I-75 [Member] | MICHIGAN</t>
  </si>
  <si>
    <t>Maximum | Detroit Canton [Member] | MICHIGAN</t>
  </si>
  <si>
    <t>Maximum | Detroit Madison Heights [Member] | MICHIGAN</t>
  </si>
  <si>
    <t>Maximum | Detroit Southfield I-696 [Member] | MICHIGAN</t>
  </si>
  <si>
    <t>Maximum | Detroit Southfield Northwestern Hwy [Member] | MICHIGAN</t>
  </si>
  <si>
    <t>Maximum | Detroit Warren [Member] | MICHIGAN</t>
  </si>
  <si>
    <t>Maximum | Charlotte Tyvola Rd Executive Park [Member] | NORTH CAROLINA</t>
  </si>
  <si>
    <t>Maximum | Charlotte University Place E McCullough Dr [Member] | NORTH CAROLINA</t>
  </si>
  <si>
    <t>Maximum | Greensboro Wendover Ave [Member] | NORTH CAROLINA</t>
  </si>
  <si>
    <t>Maximum | Syracuse Dewitt [Member] | NEW YORK</t>
  </si>
  <si>
    <t>Maximum | Columbus East [Member] | OHIO</t>
  </si>
  <si>
    <t>Maximum | Memphis Apple Tree [Member] | TENNESSEE</t>
  </si>
  <si>
    <t>Maximum | Austin North Central [Member] | TEXAS</t>
  </si>
  <si>
    <t>Schedule III - Real Estate and Accumulated Depreciation (Parenthetical) (Detail) $ in Thousands</t>
  </si>
  <si>
    <t>Impairment on the Operating Lessees</t>
  </si>
  <si>
    <t>Domestic Tax Authority</t>
  </si>
  <si>
    <t>Cost Capitalized Subsequent to Acquisition</t>
  </si>
  <si>
    <t>ESH REIT | Domestic Tax Authority</t>
  </si>
  <si>
    <t>Property Subject to Operating Lease</t>
  </si>
  <si>
    <t>Schedule III - Real Estate and Accumulated Depreciation - Summary of Activity of Investment in Real Estate and Accumulated Depreciation (Detail) - USD ($) $ in Thousands</t>
  </si>
  <si>
    <t>SEC Schedule, 12-28, Real Estate Companies, Investment in Real Estate [Roll Forward]</t>
  </si>
  <si>
    <t>Balance, beginning of the period</t>
  </si>
  <si>
    <t>Capital Expenditures</t>
  </si>
  <si>
    <t>Acquisitions</t>
  </si>
  <si>
    <t>Dispositions and other</t>
  </si>
  <si>
    <t>Impairment</t>
  </si>
  <si>
    <t>Balance, end of period</t>
  </si>
  <si>
    <t>SEC Schedule, 12-28, Real Estate Companies, Investment in Real Estate, Accumulated Depreciation [Roll Forward]</t>
  </si>
  <si>
    <t>Depreciation</t>
  </si>
  <si>
    <t>Label</t>
  </si>
  <si>
    <t>Element</t>
  </si>
  <si>
    <t>Value</t>
  </si>
  <si>
    <t>Retained Earnings [Member]</t>
  </si>
  <si>
    <t>Cumulative Effect of New Accounting Principle in Period of Adoption</t>
  </si>
  <si>
    <t>us-gaap_CumulativeEffectOfNewAccountingPrincipleInPeriodOfAdoption</t>
  </si>
  <si>
    <t>Retained Earnings [Member] | ESH Hospitality, Inc.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sharedStrings.xml" Type="http://schemas.openxmlformats.org/officeDocument/2006/relationships/sharedStrings"/><Relationship Id="rId171" Target="styles.xml" Type="http://schemas.openxmlformats.org/officeDocument/2006/relationships/styles"/><Relationship Id="rId1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158.3</v>
      </c>
    </row>
    <row r="30" spans="1:4">
      <c r="A30" s="4" t="s">
        <v>52</v>
      </c>
      <c r="C30" s="6" t="n">
        <v>177254938</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row>
    <row r="38" spans="1:4">
      <c r="A38" s="3" t="s">
        <v>5</v>
      </c>
    </row>
    <row r="39" spans="1:4">
      <c r="A39" s="4" t="s">
        <v>14</v>
      </c>
      <c r="B39" s="4" t="s">
        <v>65</v>
      </c>
    </row>
    <row r="40" spans="1:4">
      <c r="A40" s="4" t="s">
        <v>16</v>
      </c>
      <c r="B40" s="4" t="s">
        <v>64</v>
      </c>
    </row>
    <row r="41" spans="1:4">
      <c r="A41" s="4" t="s">
        <v>18</v>
      </c>
      <c r="B41" s="4" t="s">
        <v>19</v>
      </c>
    </row>
    <row r="42" spans="1:4">
      <c r="A42" s="4" t="s">
        <v>20</v>
      </c>
      <c r="B42" s="4" t="s">
        <v>66</v>
      </c>
    </row>
    <row r="43" spans="1:4">
      <c r="A43" s="4" t="s">
        <v>22</v>
      </c>
      <c r="B43" s="4" t="s">
        <v>23</v>
      </c>
    </row>
    <row r="44" spans="1:4">
      <c r="A44" s="4" t="s">
        <v>24</v>
      </c>
      <c r="B44" s="4" t="s">
        <v>25</v>
      </c>
    </row>
    <row r="45" spans="1:4">
      <c r="A45" s="4" t="s">
        <v>26</v>
      </c>
      <c r="B45" s="4" t="s">
        <v>27</v>
      </c>
    </row>
    <row r="46" spans="1:4">
      <c r="A46" s="4" t="s">
        <v>28</v>
      </c>
      <c r="B46" s="4" t="s">
        <v>29</v>
      </c>
    </row>
    <row r="47" spans="1:4">
      <c r="A47" s="4" t="s">
        <v>30</v>
      </c>
      <c r="B47" s="4" t="s">
        <v>31</v>
      </c>
    </row>
    <row r="48" spans="1:4">
      <c r="A48" s="4" t="s">
        <v>32</v>
      </c>
      <c r="B48" s="4" t="s">
        <v>33</v>
      </c>
    </row>
    <row r="49" spans="1:4">
      <c r="A49" s="4" t="s">
        <v>40</v>
      </c>
      <c r="B49" s="4" t="s">
        <v>41</v>
      </c>
    </row>
    <row r="50" spans="1:4">
      <c r="A50" s="4" t="s">
        <v>42</v>
      </c>
      <c r="B50" s="4" t="s">
        <v>43</v>
      </c>
    </row>
    <row r="51" spans="1:4">
      <c r="A51" s="4" t="s">
        <v>44</v>
      </c>
      <c r="B51" s="4" t="s">
        <v>41</v>
      </c>
    </row>
    <row r="52" spans="1:4">
      <c r="A52" s="4" t="s">
        <v>45</v>
      </c>
      <c r="B52" s="4" t="s">
        <v>41</v>
      </c>
    </row>
    <row r="53" spans="1:4">
      <c r="A53" s="4" t="s">
        <v>46</v>
      </c>
      <c r="B53" s="4" t="s">
        <v>47</v>
      </c>
    </row>
    <row r="54" spans="1:4">
      <c r="A54" s="4" t="s">
        <v>48</v>
      </c>
      <c r="B54" s="4" t="s">
        <v>13</v>
      </c>
    </row>
    <row r="55" spans="1:4">
      <c r="A55" s="4" t="s">
        <v>49</v>
      </c>
      <c r="B55" s="4" t="s">
        <v>13</v>
      </c>
    </row>
    <row r="56" spans="1:4">
      <c r="A56" s="4" t="s">
        <v>50</v>
      </c>
      <c r="B56" s="4" t="s">
        <v>13</v>
      </c>
    </row>
    <row r="57" spans="1:4">
      <c r="A57" s="4" t="s">
        <v>55</v>
      </c>
      <c r="B57" s="4" t="s">
        <v>67</v>
      </c>
    </row>
    <row r="58" spans="1:4">
      <c r="A58" s="4" t="s">
        <v>57</v>
      </c>
      <c r="B58" s="4" t="s">
        <v>13</v>
      </c>
    </row>
    <row r="59" spans="1:4">
      <c r="A59" s="4" t="s">
        <v>62</v>
      </c>
      <c r="B59" s="4" t="s">
        <v>63</v>
      </c>
    </row>
    <row r="60" spans="1:4">
      <c r="A60" s="4" t="s">
        <v>68</v>
      </c>
    </row>
    <row r="61" spans="1:4">
      <c r="A61" s="3" t="s">
        <v>5</v>
      </c>
    </row>
    <row r="62" spans="1:4">
      <c r="A62" s="4" t="s">
        <v>52</v>
      </c>
      <c r="C62" s="6" t="n">
        <v>250493583</v>
      </c>
    </row>
    <row r="63" spans="1:4">
      <c r="A63" s="4" t="s">
        <v>69</v>
      </c>
    </row>
    <row r="64" spans="1:4">
      <c r="A64" s="3" t="s">
        <v>5</v>
      </c>
    </row>
    <row r="65" spans="1:4">
      <c r="A65" s="4" t="s">
        <v>52</v>
      </c>
      <c r="C65" s="6" t="n">
        <v>177254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71</v>
      </c>
      <c r="D2" s="2" t="s">
        <v>136</v>
      </c>
    </row>
    <row r="3" spans="1:4">
      <c r="A3" s="4" t="s">
        <v>172</v>
      </c>
      <c r="B3" s="7" t="n">
        <v>165138000</v>
      </c>
      <c r="C3" s="7" t="n">
        <v>211756000</v>
      </c>
      <c r="D3" s="7" t="n">
        <v>172188000</v>
      </c>
    </row>
    <row r="4" spans="1:4">
      <c r="A4" s="3" t="s">
        <v>173</v>
      </c>
    </row>
    <row r="5" spans="1:4">
      <c r="A5" s="4" t="s">
        <v>174</v>
      </c>
      <c r="B5" s="6" t="n">
        <v>0</v>
      </c>
      <c r="C5" s="6" t="n">
        <v>-52000</v>
      </c>
      <c r="D5" s="6" t="n">
        <v>430000</v>
      </c>
    </row>
    <row r="6" spans="1:4">
      <c r="A6" s="4" t="s">
        <v>191</v>
      </c>
      <c r="B6" s="6" t="n">
        <v>0</v>
      </c>
      <c r="C6" s="6" t="n">
        <v>0</v>
      </c>
      <c r="D6" s="6" t="n">
        <v>10913000</v>
      </c>
    </row>
    <row r="7" spans="1:4">
      <c r="A7" s="4" t="s">
        <v>176</v>
      </c>
      <c r="B7" s="6" t="n">
        <v>0</v>
      </c>
      <c r="C7" s="6" t="n">
        <v>-52000</v>
      </c>
      <c r="D7" s="6" t="n">
        <v>11343000</v>
      </c>
    </row>
    <row r="8" spans="1:4">
      <c r="A8" s="3" t="s">
        <v>177</v>
      </c>
    </row>
    <row r="9" spans="1:4">
      <c r="A9" s="4" t="s">
        <v>192</v>
      </c>
      <c r="B9" s="6" t="n">
        <v>-4228000</v>
      </c>
      <c r="C9" s="6" t="n">
        <v>-394000</v>
      </c>
    </row>
    <row r="10" spans="1:4">
      <c r="A10" s="4" t="s">
        <v>192</v>
      </c>
      <c r="D10" s="6" t="n">
        <v>1447000</v>
      </c>
    </row>
    <row r="11" spans="1:4">
      <c r="A11" s="4" t="s">
        <v>179</v>
      </c>
      <c r="B11" s="6" t="n">
        <v>0</v>
      </c>
      <c r="C11" s="6" t="n">
        <v>0</v>
      </c>
    </row>
    <row r="12" spans="1:4">
      <c r="A12" s="4" t="s">
        <v>179</v>
      </c>
      <c r="D12" s="6" t="n">
        <v>663000</v>
      </c>
    </row>
    <row r="13" spans="1:4">
      <c r="A13" s="4" t="s">
        <v>180</v>
      </c>
      <c r="B13" s="6" t="n">
        <v>-4228000</v>
      </c>
      <c r="C13" s="6" t="n">
        <v>-394000</v>
      </c>
    </row>
    <row r="14" spans="1:4">
      <c r="A14" s="4" t="s">
        <v>180</v>
      </c>
      <c r="D14" s="6" t="n">
        <v>2110000</v>
      </c>
    </row>
    <row r="15" spans="1:4">
      <c r="A15" s="4" t="s">
        <v>181</v>
      </c>
      <c r="B15" s="6" t="n">
        <v>160910000</v>
      </c>
      <c r="C15" s="6" t="n">
        <v>211310000</v>
      </c>
      <c r="D15" s="6" t="n">
        <v>185641000</v>
      </c>
    </row>
    <row r="16" spans="1:4">
      <c r="A16" s="4" t="s">
        <v>64</v>
      </c>
    </row>
    <row r="17" spans="1:4">
      <c r="A17" s="4" t="s">
        <v>172</v>
      </c>
      <c r="B17" s="6" t="n">
        <v>225887000</v>
      </c>
      <c r="C17" s="6" t="n">
        <v>230129000</v>
      </c>
      <c r="D17" s="6" t="n">
        <v>214984000</v>
      </c>
    </row>
    <row r="18" spans="1:4">
      <c r="A18" s="3" t="s">
        <v>173</v>
      </c>
    </row>
    <row r="19" spans="1:4">
      <c r="A19" s="4" t="s">
        <v>174</v>
      </c>
      <c r="B19" s="6" t="n">
        <v>0</v>
      </c>
      <c r="C19" s="6" t="n">
        <v>0</v>
      </c>
      <c r="D19" s="6" t="n">
        <v>531000</v>
      </c>
    </row>
    <row r="20" spans="1:4">
      <c r="A20" s="4" t="s">
        <v>191</v>
      </c>
      <c r="B20" s="6" t="n">
        <v>0</v>
      </c>
      <c r="C20" s="6" t="n">
        <v>0</v>
      </c>
      <c r="D20" s="6" t="n">
        <v>12256000</v>
      </c>
    </row>
    <row r="21" spans="1:4">
      <c r="A21" s="4" t="s">
        <v>176</v>
      </c>
      <c r="B21" s="6" t="n">
        <v>0</v>
      </c>
      <c r="C21" s="6" t="n">
        <v>0</v>
      </c>
      <c r="D21" s="6" t="n">
        <v>12787000</v>
      </c>
    </row>
    <row r="22" spans="1:4">
      <c r="A22" s="3" t="s">
        <v>177</v>
      </c>
    </row>
    <row r="23" spans="1:4">
      <c r="A23" s="4" t="s">
        <v>192</v>
      </c>
      <c r="B23" s="6" t="n">
        <v>-4959000</v>
      </c>
      <c r="C23" s="6" t="n">
        <v>-585000</v>
      </c>
    </row>
    <row r="24" spans="1:4">
      <c r="A24" s="4" t="s">
        <v>192</v>
      </c>
      <c r="D24" s="6" t="n">
        <v>1400000</v>
      </c>
    </row>
    <row r="25" spans="1:4">
      <c r="A25" s="4" t="s">
        <v>179</v>
      </c>
      <c r="B25" s="6" t="n">
        <v>0</v>
      </c>
      <c r="C25" s="6" t="n">
        <v>0</v>
      </c>
    </row>
    <row r="26" spans="1:4">
      <c r="A26" s="4" t="s">
        <v>179</v>
      </c>
      <c r="D26" s="6" t="n">
        <v>663000</v>
      </c>
    </row>
    <row r="27" spans="1:4">
      <c r="A27" s="4" t="s">
        <v>180</v>
      </c>
      <c r="B27" s="6" t="n">
        <v>-4959000</v>
      </c>
      <c r="C27" s="6" t="n">
        <v>-585000</v>
      </c>
    </row>
    <row r="28" spans="1:4">
      <c r="A28" s="4" t="s">
        <v>180</v>
      </c>
      <c r="D28" s="6" t="n">
        <v>2063000</v>
      </c>
    </row>
    <row r="29" spans="1:4">
      <c r="A29" s="4" t="s">
        <v>181</v>
      </c>
      <c r="B29" s="7" t="n">
        <v>220928000</v>
      </c>
      <c r="C29" s="7" t="n">
        <v>229544000</v>
      </c>
      <c r="D29" s="7" t="n">
        <v>22983400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71</v>
      </c>
    </row>
    <row r="2" spans="1:3">
      <c r="A2" s="3" t="s">
        <v>590</v>
      </c>
    </row>
    <row r="3" spans="1:3">
      <c r="A3" s="4" t="s">
        <v>759</v>
      </c>
      <c r="B3" s="7" t="n">
        <v>4867499</v>
      </c>
    </row>
    <row r="4" spans="1:3">
      <c r="A4" s="4" t="s">
        <v>760</v>
      </c>
      <c r="B4" s="6" t="n">
        <v>-1373950</v>
      </c>
    </row>
    <row r="5" spans="1:3">
      <c r="A5" s="4" t="s">
        <v>761</v>
      </c>
      <c r="B5" s="6" t="n">
        <v>3493549</v>
      </c>
    </row>
    <row r="6" spans="1:3">
      <c r="A6" s="4" t="s">
        <v>759</v>
      </c>
      <c r="C6" s="7" t="n">
        <v>4671737</v>
      </c>
    </row>
    <row r="7" spans="1:3">
      <c r="A7" s="4" t="s">
        <v>762</v>
      </c>
      <c r="B7" s="6" t="n">
        <v>-1373950</v>
      </c>
      <c r="C7" s="6" t="n">
        <v>-1218105</v>
      </c>
    </row>
    <row r="8" spans="1:3">
      <c r="A8" s="4" t="s">
        <v>761</v>
      </c>
      <c r="B8" s="6" t="n">
        <v>3493549</v>
      </c>
      <c r="C8" s="6" t="n">
        <v>3453632</v>
      </c>
    </row>
    <row r="9" spans="1:3">
      <c r="A9" s="4" t="s">
        <v>629</v>
      </c>
      <c r="B9" s="6" t="n">
        <v>3979</v>
      </c>
    </row>
    <row r="10" spans="1:3">
      <c r="A10" s="4" t="s">
        <v>763</v>
      </c>
    </row>
    <row r="11" spans="1:3">
      <c r="A11" s="3" t="s">
        <v>590</v>
      </c>
    </row>
    <row r="12" spans="1:3">
      <c r="A12" s="4" t="s">
        <v>759</v>
      </c>
      <c r="B12" s="6" t="n">
        <v>1228231</v>
      </c>
    </row>
    <row r="13" spans="1:3">
      <c r="A13" s="4" t="s">
        <v>759</v>
      </c>
      <c r="C13" s="6" t="n">
        <v>1215710</v>
      </c>
    </row>
    <row r="14" spans="1:3">
      <c r="A14" s="4" t="s">
        <v>629</v>
      </c>
      <c r="B14" s="6" t="n">
        <v>3200</v>
      </c>
    </row>
    <row r="15" spans="1:3">
      <c r="A15" s="4" t="s">
        <v>764</v>
      </c>
      <c r="C15" s="6" t="n">
        <v>3200</v>
      </c>
    </row>
    <row r="16" spans="1:3">
      <c r="A16" s="4" t="s">
        <v>765</v>
      </c>
    </row>
    <row r="17" spans="1:3">
      <c r="A17" s="3" t="s">
        <v>590</v>
      </c>
    </row>
    <row r="18" spans="1:3">
      <c r="A18" s="4" t="s">
        <v>759</v>
      </c>
      <c r="B18" s="6" t="n">
        <v>2792579</v>
      </c>
    </row>
    <row r="19" spans="1:3">
      <c r="A19" s="4" t="s">
        <v>759</v>
      </c>
      <c r="C19" s="6" t="n">
        <v>2729661</v>
      </c>
    </row>
    <row r="20" spans="1:3">
      <c r="A20" s="4" t="s">
        <v>766</v>
      </c>
    </row>
    <row r="21" spans="1:3">
      <c r="A21" s="3" t="s">
        <v>590</v>
      </c>
    </row>
    <row r="22" spans="1:3">
      <c r="A22" s="4" t="s">
        <v>759</v>
      </c>
      <c r="B22" s="6" t="n">
        <v>745145</v>
      </c>
    </row>
    <row r="23" spans="1:3">
      <c r="A23" s="4" t="s">
        <v>759</v>
      </c>
      <c r="C23" s="6" t="n">
        <v>674545</v>
      </c>
    </row>
    <row r="24" spans="1:3">
      <c r="A24" s="4" t="s">
        <v>767</v>
      </c>
    </row>
    <row r="25" spans="1:3">
      <c r="A25" s="3" t="s">
        <v>590</v>
      </c>
    </row>
    <row r="26" spans="1:3">
      <c r="A26" s="4" t="s">
        <v>759</v>
      </c>
      <c r="B26" s="6" t="n">
        <v>4765955</v>
      </c>
    </row>
    <row r="27" spans="1:3">
      <c r="A27" s="4" t="s">
        <v>760</v>
      </c>
      <c r="B27" s="6" t="n">
        <v>-1353772</v>
      </c>
    </row>
    <row r="28" spans="1:3">
      <c r="A28" s="4" t="s">
        <v>759</v>
      </c>
      <c r="C28" s="6" t="n">
        <v>4619916</v>
      </c>
    </row>
    <row r="29" spans="1:3">
      <c r="A29" s="4" t="s">
        <v>762</v>
      </c>
      <c r="C29" s="6" t="n">
        <v>-1201260</v>
      </c>
    </row>
    <row r="30" spans="1:3">
      <c r="A30" s="4" t="s">
        <v>768</v>
      </c>
    </row>
    <row r="31" spans="1:3">
      <c r="A31" s="3" t="s">
        <v>590</v>
      </c>
    </row>
    <row r="32" spans="1:3">
      <c r="A32" s="4" t="s">
        <v>759</v>
      </c>
      <c r="B32" s="6" t="n">
        <v>70864</v>
      </c>
    </row>
    <row r="33" spans="1:3">
      <c r="A33" s="4" t="s">
        <v>759</v>
      </c>
      <c r="C33" s="6" t="n">
        <v>27174</v>
      </c>
    </row>
    <row r="34" spans="1:3">
      <c r="A34" s="4" t="s">
        <v>629</v>
      </c>
      <c r="B34" s="6" t="n">
        <v>800</v>
      </c>
    </row>
    <row r="35" spans="1:3">
      <c r="A35" s="4" t="s">
        <v>764</v>
      </c>
      <c r="C35" s="6" t="n">
        <v>600</v>
      </c>
    </row>
    <row r="36" spans="1:3">
      <c r="A36" s="4" t="s">
        <v>64</v>
      </c>
    </row>
    <row r="37" spans="1:3">
      <c r="A37" s="3" t="s">
        <v>590</v>
      </c>
    </row>
    <row r="38" spans="1:3">
      <c r="A38" s="4" t="s">
        <v>759</v>
      </c>
      <c r="B38" s="6" t="n">
        <v>4878615</v>
      </c>
    </row>
    <row r="39" spans="1:3">
      <c r="A39" s="4" t="s">
        <v>760</v>
      </c>
      <c r="B39" s="6" t="n">
        <v>-1372595</v>
      </c>
    </row>
    <row r="40" spans="1:3">
      <c r="A40" s="4" t="s">
        <v>761</v>
      </c>
      <c r="B40" s="6" t="n">
        <v>3506020</v>
      </c>
    </row>
    <row r="41" spans="1:3">
      <c r="A41" s="4" t="s">
        <v>759</v>
      </c>
      <c r="C41" s="6" t="n">
        <v>4683544</v>
      </c>
    </row>
    <row r="42" spans="1:3">
      <c r="A42" s="4" t="s">
        <v>762</v>
      </c>
      <c r="B42" s="6" t="n">
        <v>-1372595</v>
      </c>
      <c r="C42" s="6" t="n">
        <v>-1215899</v>
      </c>
    </row>
    <row r="43" spans="1:3">
      <c r="A43" s="4" t="s">
        <v>761</v>
      </c>
      <c r="B43" s="6" t="n">
        <v>3506020</v>
      </c>
      <c r="C43" s="6" t="n">
        <v>3467645</v>
      </c>
    </row>
    <row r="44" spans="1:3">
      <c r="A44" s="4" t="s">
        <v>629</v>
      </c>
      <c r="B44" s="6" t="n">
        <v>3979</v>
      </c>
    </row>
    <row r="45" spans="1:3">
      <c r="A45" s="4" t="s">
        <v>798</v>
      </c>
    </row>
    <row r="46" spans="1:3">
      <c r="A46" s="3" t="s">
        <v>590</v>
      </c>
    </row>
    <row r="47" spans="1:3">
      <c r="A47" s="4" t="s">
        <v>759</v>
      </c>
      <c r="B47" s="6" t="n">
        <v>1230598</v>
      </c>
    </row>
    <row r="48" spans="1:3">
      <c r="A48" s="4" t="s">
        <v>759</v>
      </c>
      <c r="C48" s="6" t="n">
        <v>1218077</v>
      </c>
    </row>
    <row r="49" spans="1:3">
      <c r="A49" s="4" t="s">
        <v>629</v>
      </c>
      <c r="B49" s="6" t="n">
        <v>3200</v>
      </c>
    </row>
    <row r="50" spans="1:3">
      <c r="A50" s="4" t="s">
        <v>764</v>
      </c>
      <c r="C50" s="6" t="n">
        <v>3200</v>
      </c>
    </row>
    <row r="51" spans="1:3">
      <c r="A51" s="4" t="s">
        <v>799</v>
      </c>
    </row>
    <row r="52" spans="1:3">
      <c r="A52" s="3" t="s">
        <v>590</v>
      </c>
    </row>
    <row r="53" spans="1:3">
      <c r="A53" s="4" t="s">
        <v>759</v>
      </c>
      <c r="B53" s="6" t="n">
        <v>2824061</v>
      </c>
    </row>
    <row r="54" spans="1:3">
      <c r="A54" s="4" t="s">
        <v>759</v>
      </c>
      <c r="C54" s="6" t="n">
        <v>2756674</v>
      </c>
    </row>
    <row r="55" spans="1:3">
      <c r="A55" s="4" t="s">
        <v>800</v>
      </c>
    </row>
    <row r="56" spans="1:3">
      <c r="A56" s="3" t="s">
        <v>590</v>
      </c>
    </row>
    <row r="57" spans="1:3">
      <c r="A57" s="4" t="s">
        <v>759</v>
      </c>
      <c r="B57" s="6" t="n">
        <v>751417</v>
      </c>
    </row>
    <row r="58" spans="1:3">
      <c r="A58" s="4" t="s">
        <v>759</v>
      </c>
      <c r="C58" s="6" t="n">
        <v>679944</v>
      </c>
    </row>
    <row r="59" spans="1:3">
      <c r="A59" s="4" t="s">
        <v>801</v>
      </c>
    </row>
    <row r="60" spans="1:3">
      <c r="A60" s="3" t="s">
        <v>590</v>
      </c>
    </row>
    <row r="61" spans="1:3">
      <c r="A61" s="4" t="s">
        <v>759</v>
      </c>
      <c r="B61" s="6" t="n">
        <v>4806076</v>
      </c>
    </row>
    <row r="62" spans="1:3">
      <c r="A62" s="4" t="s">
        <v>759</v>
      </c>
      <c r="C62" s="6" t="n">
        <v>4654695</v>
      </c>
    </row>
    <row r="63" spans="1:3">
      <c r="A63" s="4" t="s">
        <v>802</v>
      </c>
    </row>
    <row r="64" spans="1:3">
      <c r="A64" s="3" t="s">
        <v>590</v>
      </c>
    </row>
    <row r="65" spans="1:3">
      <c r="A65" s="4" t="s">
        <v>759</v>
      </c>
      <c r="B65" s="6" t="n">
        <v>70864</v>
      </c>
    </row>
    <row r="66" spans="1:3">
      <c r="A66" s="4" t="s">
        <v>759</v>
      </c>
      <c r="C66" s="6" t="n">
        <v>27174</v>
      </c>
    </row>
    <row r="67" spans="1:3">
      <c r="A67" s="4" t="s">
        <v>629</v>
      </c>
      <c r="B67" s="6" t="n">
        <v>800</v>
      </c>
    </row>
    <row r="68" spans="1:3">
      <c r="A68" s="4" t="s">
        <v>764</v>
      </c>
      <c r="C68" s="6" t="n">
        <v>600</v>
      </c>
    </row>
    <row r="69" spans="1:3">
      <c r="A69" s="4" t="s">
        <v>803</v>
      </c>
    </row>
    <row r="70" spans="1:3">
      <c r="A70" s="3" t="s">
        <v>590</v>
      </c>
    </row>
    <row r="71" spans="1:3">
      <c r="A71" s="4" t="s">
        <v>759</v>
      </c>
      <c r="B71" s="7" t="n">
        <v>1675</v>
      </c>
    </row>
    <row r="72" spans="1:3">
      <c r="A72" s="4" t="s">
        <v>759</v>
      </c>
      <c r="C72" s="7" t="n">
        <v>167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3"/>
    <col customWidth="1" max="2" min="2" width="21"/>
    <col customWidth="1" max="3" min="3" width="31"/>
    <col customWidth="1" max="4" min="4" width="27"/>
    <col customWidth="1" max="5" min="5" width="21"/>
  </cols>
  <sheetData>
    <row r="1" spans="1:5">
      <c r="A1" s="1" t="s">
        <v>804</v>
      </c>
      <c r="B1" s="2" t="s">
        <v>743</v>
      </c>
      <c r="C1" s="2" t="s">
        <v>1</v>
      </c>
    </row>
    <row r="2" spans="1:5">
      <c r="B2" s="2" t="s">
        <v>721</v>
      </c>
      <c r="C2" s="2" t="s">
        <v>805</v>
      </c>
      <c r="D2" s="2" t="s">
        <v>806</v>
      </c>
      <c r="E2" s="2" t="s">
        <v>698</v>
      </c>
    </row>
    <row r="3" spans="1:5">
      <c r="A3" s="3" t="s">
        <v>590</v>
      </c>
    </row>
    <row r="4" spans="1:5">
      <c r="A4" s="4" t="s">
        <v>143</v>
      </c>
      <c r="C4" s="7" t="n">
        <v>2679000</v>
      </c>
      <c r="D4" s="7" t="n">
        <v>43600000</v>
      </c>
      <c r="E4" s="7" t="n">
        <v>25169000</v>
      </c>
    </row>
    <row r="5" spans="1:5">
      <c r="A5" s="4" t="s">
        <v>773</v>
      </c>
    </row>
    <row r="6" spans="1:5">
      <c r="A6" s="3" t="s">
        <v>590</v>
      </c>
    </row>
    <row r="7" spans="1:5">
      <c r="A7" s="4" t="s">
        <v>143</v>
      </c>
      <c r="C7" s="7" t="n">
        <v>2700000</v>
      </c>
      <c r="D7" s="7" t="n">
        <v>43600000</v>
      </c>
      <c r="E7" s="6" t="n">
        <v>25200000</v>
      </c>
    </row>
    <row r="8" spans="1:5">
      <c r="A8" s="4" t="s">
        <v>775</v>
      </c>
    </row>
    <row r="9" spans="1:5">
      <c r="A9" s="3" t="s">
        <v>590</v>
      </c>
    </row>
    <row r="10" spans="1:5">
      <c r="A10" s="4" t="s">
        <v>776</v>
      </c>
      <c r="C10" s="4" t="s">
        <v>777</v>
      </c>
    </row>
    <row r="11" spans="1:5">
      <c r="A11" s="4" t="s">
        <v>778</v>
      </c>
    </row>
    <row r="12" spans="1:5">
      <c r="A12" s="3" t="s">
        <v>590</v>
      </c>
    </row>
    <row r="13" spans="1:5">
      <c r="A13" s="4" t="s">
        <v>776</v>
      </c>
      <c r="C13" s="4" t="s">
        <v>779</v>
      </c>
    </row>
    <row r="14" spans="1:5">
      <c r="A14" s="4" t="s">
        <v>780</v>
      </c>
    </row>
    <row r="15" spans="1:5">
      <c r="A15" s="3" t="s">
        <v>590</v>
      </c>
    </row>
    <row r="16" spans="1:5">
      <c r="A16" s="4" t="s">
        <v>781</v>
      </c>
      <c r="C16" s="4" t="s">
        <v>782</v>
      </c>
    </row>
    <row r="17" spans="1:5">
      <c r="A17" s="4" t="s">
        <v>783</v>
      </c>
    </row>
    <row r="18" spans="1:5">
      <c r="A18" s="3" t="s">
        <v>590</v>
      </c>
    </row>
    <row r="19" spans="1:5">
      <c r="A19" s="4" t="s">
        <v>781</v>
      </c>
      <c r="C19" s="4" t="s">
        <v>784</v>
      </c>
    </row>
    <row r="20" spans="1:5">
      <c r="A20" s="4" t="s">
        <v>785</v>
      </c>
    </row>
    <row r="21" spans="1:5">
      <c r="A21" s="3" t="s">
        <v>590</v>
      </c>
    </row>
    <row r="22" spans="1:5">
      <c r="A22" s="4" t="s">
        <v>143</v>
      </c>
      <c r="E22" s="6" t="n">
        <v>12400000</v>
      </c>
    </row>
    <row r="23" spans="1:5">
      <c r="A23" s="4" t="s">
        <v>807</v>
      </c>
    </row>
    <row r="24" spans="1:5">
      <c r="A24" s="3" t="s">
        <v>590</v>
      </c>
    </row>
    <row r="25" spans="1:5">
      <c r="A25" s="4" t="s">
        <v>573</v>
      </c>
      <c r="C25" s="6" t="n">
        <v>136</v>
      </c>
    </row>
    <row r="26" spans="1:5">
      <c r="A26" s="4" t="s">
        <v>808</v>
      </c>
    </row>
    <row r="27" spans="1:5">
      <c r="A27" s="3" t="s">
        <v>590</v>
      </c>
    </row>
    <row r="28" spans="1:5">
      <c r="A28" s="4" t="s">
        <v>573</v>
      </c>
      <c r="C28" s="6" t="n">
        <v>124</v>
      </c>
    </row>
    <row r="29" spans="1:5">
      <c r="A29" s="4" t="s">
        <v>768</v>
      </c>
    </row>
    <row r="30" spans="1:5">
      <c r="A30" s="3" t="s">
        <v>590</v>
      </c>
    </row>
    <row r="31" spans="1:5">
      <c r="A31" s="4" t="s">
        <v>790</v>
      </c>
      <c r="C31" s="6" t="n">
        <v>15</v>
      </c>
      <c r="D31" s="6" t="n">
        <v>11</v>
      </c>
    </row>
    <row r="32" spans="1:5">
      <c r="A32" s="4" t="s">
        <v>64</v>
      </c>
    </row>
    <row r="33" spans="1:5">
      <c r="A33" s="3" t="s">
        <v>590</v>
      </c>
    </row>
    <row r="34" spans="1:5">
      <c r="A34" s="4" t="s">
        <v>143</v>
      </c>
      <c r="C34" s="7" t="n">
        <v>0</v>
      </c>
      <c r="D34" s="7" t="n">
        <v>0</v>
      </c>
      <c r="E34" s="6" t="n">
        <v>15046000</v>
      </c>
    </row>
    <row r="35" spans="1:5">
      <c r="A35" s="4" t="s">
        <v>809</v>
      </c>
    </row>
    <row r="36" spans="1:5">
      <c r="A36" s="3" t="s">
        <v>590</v>
      </c>
    </row>
    <row r="37" spans="1:5">
      <c r="A37" s="4" t="s">
        <v>143</v>
      </c>
      <c r="E37" s="7" t="n">
        <v>15000000</v>
      </c>
    </row>
    <row r="38" spans="1:5">
      <c r="A38" s="4" t="s">
        <v>810</v>
      </c>
    </row>
    <row r="39" spans="1:5">
      <c r="A39" s="3" t="s">
        <v>590</v>
      </c>
    </row>
    <row r="40" spans="1:5">
      <c r="A40" s="4" t="s">
        <v>573</v>
      </c>
      <c r="C40" s="6" t="n">
        <v>136</v>
      </c>
    </row>
    <row r="41" spans="1:5">
      <c r="A41" s="4" t="s">
        <v>811</v>
      </c>
    </row>
    <row r="42" spans="1:5">
      <c r="A42" s="3" t="s">
        <v>590</v>
      </c>
    </row>
    <row r="43" spans="1:5">
      <c r="A43" s="4" t="s">
        <v>573</v>
      </c>
      <c r="C43" s="6" t="n">
        <v>124</v>
      </c>
    </row>
    <row r="44" spans="1:5">
      <c r="A44" s="4" t="s">
        <v>812</v>
      </c>
    </row>
    <row r="45" spans="1:5">
      <c r="A45" s="3" t="s">
        <v>590</v>
      </c>
    </row>
    <row r="46" spans="1:5">
      <c r="A46" s="4" t="s">
        <v>787</v>
      </c>
      <c r="B46" s="7" t="n">
        <v>12300000</v>
      </c>
    </row>
    <row r="47" spans="1:5">
      <c r="A47" s="4" t="s">
        <v>802</v>
      </c>
    </row>
    <row r="48" spans="1:5">
      <c r="A48" s="3" t="s">
        <v>590</v>
      </c>
    </row>
    <row r="49" spans="1:5">
      <c r="A49" s="4" t="s">
        <v>790</v>
      </c>
      <c r="C49" s="6" t="n">
        <v>15</v>
      </c>
      <c r="D49" s="6" t="n">
        <v>11</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652</v>
      </c>
      <c r="J1" s="2" t="s">
        <v>1</v>
      </c>
    </row>
    <row r="2" spans="1:12">
      <c r="B2" s="2" t="s">
        <v>2</v>
      </c>
      <c r="C2" s="2" t="s">
        <v>653</v>
      </c>
      <c r="D2" s="2" t="s">
        <v>4</v>
      </c>
      <c r="E2" s="2" t="s">
        <v>654</v>
      </c>
      <c r="F2" s="2" t="s">
        <v>71</v>
      </c>
      <c r="G2" s="2" t="s">
        <v>655</v>
      </c>
      <c r="H2" s="2" t="s">
        <v>656</v>
      </c>
      <c r="I2" s="2" t="s">
        <v>657</v>
      </c>
      <c r="J2" s="2" t="s">
        <v>2</v>
      </c>
      <c r="K2" s="2" t="s">
        <v>71</v>
      </c>
      <c r="L2" s="2" t="s">
        <v>136</v>
      </c>
    </row>
    <row r="3" spans="1:12">
      <c r="A3" s="3" t="s">
        <v>590</v>
      </c>
    </row>
    <row r="4" spans="1:12">
      <c r="A4" s="4" t="s">
        <v>793</v>
      </c>
      <c r="J4" s="7" t="n">
        <v>896425</v>
      </c>
      <c r="K4" s="7" t="n">
        <v>940269</v>
      </c>
      <c r="L4" s="7" t="n">
        <v>934582</v>
      </c>
    </row>
    <row r="5" spans="1:12">
      <c r="A5" s="4" t="s">
        <v>794</v>
      </c>
      <c r="B5" s="7" t="n">
        <v>57055</v>
      </c>
      <c r="C5" s="7" t="n">
        <v>100367</v>
      </c>
      <c r="D5" s="7" t="n">
        <v>100451</v>
      </c>
      <c r="E5" s="7" t="n">
        <v>63953</v>
      </c>
      <c r="F5" s="7" t="n">
        <v>75242</v>
      </c>
      <c r="G5" s="7" t="n">
        <v>121462</v>
      </c>
      <c r="H5" s="7" t="n">
        <v>112504</v>
      </c>
      <c r="I5" s="7" t="n">
        <v>68729</v>
      </c>
      <c r="J5" s="6" t="n">
        <v>321826</v>
      </c>
      <c r="K5" s="6" t="n">
        <v>377937</v>
      </c>
      <c r="L5" s="6" t="n">
        <v>361075</v>
      </c>
    </row>
    <row r="6" spans="1:12">
      <c r="A6" s="4" t="s">
        <v>64</v>
      </c>
    </row>
    <row r="7" spans="1:12">
      <c r="A7" s="3" t="s">
        <v>590</v>
      </c>
    </row>
    <row r="8" spans="1:12">
      <c r="A8" s="4" t="s">
        <v>814</v>
      </c>
      <c r="B8" s="6" t="n">
        <v>274336</v>
      </c>
      <c r="C8" s="6" t="n">
        <v>139455</v>
      </c>
      <c r="D8" s="6" t="n">
        <v>118102</v>
      </c>
      <c r="E8" s="6" t="n">
        <v>118005</v>
      </c>
      <c r="F8" s="6" t="n">
        <v>299588</v>
      </c>
      <c r="G8" s="6" t="n">
        <v>142977</v>
      </c>
      <c r="H8" s="6" t="n">
        <v>111532</v>
      </c>
      <c r="I8" s="6" t="n">
        <v>113331</v>
      </c>
      <c r="J8" s="6" t="n">
        <v>649898</v>
      </c>
      <c r="K8" s="6" t="n">
        <v>667428</v>
      </c>
      <c r="L8" s="6" t="n">
        <v>683500</v>
      </c>
    </row>
    <row r="9" spans="1:12">
      <c r="A9" s="4" t="s">
        <v>793</v>
      </c>
      <c r="J9" s="6" t="n">
        <v>295006</v>
      </c>
      <c r="K9" s="6" t="n">
        <v>307647</v>
      </c>
      <c r="L9" s="6" t="n">
        <v>345826</v>
      </c>
    </row>
    <row r="10" spans="1:12">
      <c r="A10" s="4" t="s">
        <v>794</v>
      </c>
      <c r="B10" s="7" t="n">
        <v>200038</v>
      </c>
      <c r="C10" s="7" t="n">
        <v>65516</v>
      </c>
      <c r="D10" s="7" t="n">
        <v>44489</v>
      </c>
      <c r="E10" s="7" t="n">
        <v>44864</v>
      </c>
      <c r="F10" s="7" t="n">
        <v>211658</v>
      </c>
      <c r="G10" s="7" t="n">
        <v>39578</v>
      </c>
      <c r="H10" s="7" t="n">
        <v>34253</v>
      </c>
      <c r="I10" s="7" t="n">
        <v>69313</v>
      </c>
      <c r="J10" s="6" t="n">
        <v>354907</v>
      </c>
      <c r="K10" s="6" t="n">
        <v>354802</v>
      </c>
      <c r="L10" s="7" t="n">
        <v>346909</v>
      </c>
    </row>
    <row r="11" spans="1:12">
      <c r="A11" s="4" t="s">
        <v>795</v>
      </c>
    </row>
    <row r="12" spans="1:12">
      <c r="A12" s="3" t="s">
        <v>590</v>
      </c>
    </row>
    <row r="13" spans="1:12">
      <c r="A13" s="4" t="s">
        <v>793</v>
      </c>
      <c r="J13" s="6" t="n">
        <v>1856</v>
      </c>
      <c r="K13" s="6" t="n">
        <v>201</v>
      </c>
    </row>
    <row r="14" spans="1:12">
      <c r="A14" s="4" t="s">
        <v>794</v>
      </c>
      <c r="J14" s="6" t="n">
        <v>343</v>
      </c>
      <c r="K14" s="6" t="n">
        <v>-49</v>
      </c>
    </row>
    <row r="15" spans="1:12">
      <c r="A15" s="4" t="s">
        <v>815</v>
      </c>
    </row>
    <row r="16" spans="1:12">
      <c r="A16" s="3" t="s">
        <v>590</v>
      </c>
    </row>
    <row r="17" spans="1:12">
      <c r="A17" s="4" t="s">
        <v>814</v>
      </c>
      <c r="J17" s="6" t="n">
        <v>1385</v>
      </c>
      <c r="K17" s="6" t="n">
        <v>81</v>
      </c>
    </row>
    <row r="18" spans="1:12">
      <c r="A18" s="4" t="s">
        <v>793</v>
      </c>
      <c r="J18" s="6" t="n">
        <v>909</v>
      </c>
      <c r="K18" s="6" t="n">
        <v>79</v>
      </c>
    </row>
    <row r="19" spans="1:12">
      <c r="A19" s="4" t="s">
        <v>794</v>
      </c>
      <c r="J19" s="7" t="n">
        <v>476</v>
      </c>
      <c r="K19" s="7" t="n">
        <v>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71</v>
      </c>
    </row>
    <row r="2" spans="1:3">
      <c r="A2" s="3" t="s">
        <v>817</v>
      </c>
    </row>
    <row r="3" spans="1:3">
      <c r="A3" s="4" t="s">
        <v>818</v>
      </c>
      <c r="B3" s="7" t="n">
        <v>10163</v>
      </c>
    </row>
    <row r="4" spans="1:3">
      <c r="A4" s="4" t="s">
        <v>819</v>
      </c>
      <c r="B4" s="6" t="n">
        <v>47316</v>
      </c>
      <c r="C4" s="7" t="n">
        <v>39779</v>
      </c>
    </row>
    <row r="5" spans="1:3">
      <c r="A5" s="4" t="s">
        <v>820</v>
      </c>
      <c r="B5" s="6" t="n">
        <v>-13133</v>
      </c>
      <c r="C5" s="6" t="n">
        <v>-11065</v>
      </c>
    </row>
    <row r="6" spans="1:3">
      <c r="A6" s="4" t="s">
        <v>821</v>
      </c>
      <c r="B6" s="6" t="n">
        <v>24020</v>
      </c>
    </row>
    <row r="7" spans="1:3">
      <c r="A7" s="4" t="s">
        <v>822</v>
      </c>
      <c r="B7" s="6" t="n">
        <v>34183</v>
      </c>
      <c r="C7" s="6" t="n">
        <v>28714</v>
      </c>
    </row>
    <row r="8" spans="1:3">
      <c r="A8" s="4" t="s">
        <v>823</v>
      </c>
      <c r="B8" s="6" t="n">
        <v>45192</v>
      </c>
      <c r="C8" s="6" t="n">
        <v>45192</v>
      </c>
    </row>
    <row r="9" spans="1:3">
      <c r="A9" s="4" t="s">
        <v>824</v>
      </c>
      <c r="B9" s="6" t="n">
        <v>45192</v>
      </c>
      <c r="C9" s="6" t="n">
        <v>45192</v>
      </c>
    </row>
    <row r="10" spans="1:3">
      <c r="A10" s="4" t="s">
        <v>825</v>
      </c>
      <c r="B10" s="6" t="n">
        <v>92508</v>
      </c>
      <c r="C10" s="6" t="n">
        <v>84971</v>
      </c>
    </row>
    <row r="11" spans="1:3">
      <c r="A11" s="4" t="s">
        <v>826</v>
      </c>
      <c r="B11" s="6" t="n">
        <v>-13133</v>
      </c>
      <c r="C11" s="6" t="n">
        <v>-11065</v>
      </c>
    </row>
    <row r="12" spans="1:3">
      <c r="A12" s="4" t="s">
        <v>827</v>
      </c>
      <c r="B12" s="6" t="n">
        <v>79375</v>
      </c>
      <c r="C12" s="6" t="n">
        <v>73906</v>
      </c>
    </row>
    <row r="13" spans="1:3">
      <c r="A13" s="4" t="s">
        <v>589</v>
      </c>
    </row>
    <row r="14" spans="1:3">
      <c r="A14" s="3" t="s">
        <v>817</v>
      </c>
    </row>
    <row r="15" spans="1:3">
      <c r="A15" s="4" t="s">
        <v>828</v>
      </c>
      <c r="B15" s="6" t="n">
        <v>26800</v>
      </c>
      <c r="C15" s="6" t="n">
        <v>26800</v>
      </c>
    </row>
    <row r="16" spans="1:3">
      <c r="A16" s="4" t="s">
        <v>820</v>
      </c>
      <c r="B16" s="6" t="n">
        <v>-12370</v>
      </c>
      <c r="C16" s="6" t="n">
        <v>-11029</v>
      </c>
    </row>
    <row r="17" spans="1:3">
      <c r="A17" s="4" t="s">
        <v>821</v>
      </c>
      <c r="B17" s="6" t="n">
        <v>14430</v>
      </c>
      <c r="C17" s="6" t="n">
        <v>15771</v>
      </c>
    </row>
    <row r="18" spans="1:3">
      <c r="A18" s="4" t="s">
        <v>826</v>
      </c>
      <c r="B18" s="6" t="n">
        <v>-12370</v>
      </c>
      <c r="C18" s="6" t="n">
        <v>-11029</v>
      </c>
    </row>
    <row r="19" spans="1:3">
      <c r="A19" s="4" t="s">
        <v>829</v>
      </c>
    </row>
    <row r="20" spans="1:3">
      <c r="A20" s="3" t="s">
        <v>817</v>
      </c>
    </row>
    <row r="21" spans="1:3">
      <c r="A21" s="4" t="s">
        <v>828</v>
      </c>
      <c r="B21" s="6" t="n">
        <v>10353</v>
      </c>
      <c r="C21" s="6" t="n">
        <v>1926</v>
      </c>
    </row>
    <row r="22" spans="1:3">
      <c r="A22" s="4" t="s">
        <v>820</v>
      </c>
      <c r="B22" s="6" t="n">
        <v>-763</v>
      </c>
      <c r="C22" s="6" t="n">
        <v>-36</v>
      </c>
    </row>
    <row r="23" spans="1:3">
      <c r="A23" s="4" t="s">
        <v>821</v>
      </c>
      <c r="B23" s="6" t="n">
        <v>9590</v>
      </c>
      <c r="C23" s="6" t="n">
        <v>1890</v>
      </c>
    </row>
    <row r="24" spans="1:3">
      <c r="A24" s="4" t="s">
        <v>826</v>
      </c>
      <c r="B24" s="6" t="n">
        <v>-763</v>
      </c>
      <c r="C24" s="6" t="n">
        <v>-36</v>
      </c>
    </row>
    <row r="25" spans="1:3">
      <c r="A25" s="4" t="s">
        <v>830</v>
      </c>
    </row>
    <row r="26" spans="1:3">
      <c r="A26" s="3" t="s">
        <v>817</v>
      </c>
    </row>
    <row r="27" spans="1:3">
      <c r="A27" s="4" t="s">
        <v>828</v>
      </c>
      <c r="C27" s="6" t="n">
        <v>870</v>
      </c>
    </row>
    <row r="28" spans="1:3">
      <c r="A28" s="4" t="s">
        <v>820</v>
      </c>
      <c r="C28" s="6" t="n">
        <v>0</v>
      </c>
    </row>
    <row r="29" spans="1:3">
      <c r="A29" s="4" t="s">
        <v>821</v>
      </c>
      <c r="C29" s="6" t="n">
        <v>870</v>
      </c>
    </row>
    <row r="30" spans="1:3">
      <c r="A30" s="4" t="s">
        <v>826</v>
      </c>
      <c r="C30" s="6" t="n">
        <v>0</v>
      </c>
    </row>
    <row r="31" spans="1:3">
      <c r="A31" s="4" t="s">
        <v>831</v>
      </c>
    </row>
    <row r="32" spans="1:3">
      <c r="A32" s="3" t="s">
        <v>817</v>
      </c>
    </row>
    <row r="33" spans="1:3">
      <c r="A33" s="4" t="s">
        <v>818</v>
      </c>
      <c r="B33" s="6" t="n">
        <v>10163</v>
      </c>
      <c r="C33" s="7" t="n">
        <v>10183</v>
      </c>
    </row>
    <row r="34" spans="1:3">
      <c r="A34" s="4" t="s">
        <v>822</v>
      </c>
      <c r="B34" s="7" t="n">
        <v>3418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32</v>
      </c>
      <c r="B1" s="2" t="s">
        <v>1</v>
      </c>
    </row>
    <row r="2" spans="1:2">
      <c r="B2" s="2" t="s">
        <v>2</v>
      </c>
    </row>
    <row r="3" spans="1:2">
      <c r="A3" s="3" t="s">
        <v>334</v>
      </c>
    </row>
    <row r="4" spans="1:2">
      <c r="A4" s="4" t="s">
        <v>833</v>
      </c>
      <c r="B4" s="4" t="s">
        <v>60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717</v>
      </c>
    </row>
    <row r="2" spans="1:2">
      <c r="A2" s="3" t="s">
        <v>334</v>
      </c>
    </row>
    <row r="3" spans="1:2">
      <c r="A3" s="4" t="s">
        <v>835</v>
      </c>
      <c r="B3" s="7" t="n">
        <v>2564</v>
      </c>
    </row>
    <row r="4" spans="1:2">
      <c r="A4" s="4" t="s">
        <v>836</v>
      </c>
      <c r="B4" s="6" t="n">
        <v>2564</v>
      </c>
    </row>
    <row r="5" spans="1:2">
      <c r="A5" s="4" t="s">
        <v>837</v>
      </c>
      <c r="B5" s="6" t="n">
        <v>2564</v>
      </c>
    </row>
    <row r="6" spans="1:2">
      <c r="A6" s="4" t="s">
        <v>838</v>
      </c>
      <c r="B6" s="6" t="n">
        <v>2564</v>
      </c>
    </row>
    <row r="7" spans="1:2">
      <c r="A7" s="4" t="s">
        <v>839</v>
      </c>
      <c r="B7" s="6" t="n">
        <v>2564</v>
      </c>
    </row>
    <row r="8" spans="1:2">
      <c r="A8" s="4" t="s">
        <v>840</v>
      </c>
      <c r="B8" s="6" t="n">
        <v>11200</v>
      </c>
    </row>
    <row r="9" spans="1:2">
      <c r="A9" s="4" t="s">
        <v>821</v>
      </c>
      <c r="B9" s="7" t="n">
        <v>2402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71</v>
      </c>
    </row>
    <row r="3" spans="1:3">
      <c r="A3" s="3" t="s">
        <v>817</v>
      </c>
    </row>
    <row r="4" spans="1:3">
      <c r="A4" s="4" t="s">
        <v>820</v>
      </c>
      <c r="B4" s="7" t="n">
        <v>-13133</v>
      </c>
      <c r="C4" s="7" t="n">
        <v>-11065</v>
      </c>
    </row>
    <row r="5" spans="1:3">
      <c r="A5" s="4" t="s">
        <v>821</v>
      </c>
      <c r="B5" s="6" t="n">
        <v>24020</v>
      </c>
    </row>
    <row r="6" spans="1:3">
      <c r="A6" s="4" t="s">
        <v>819</v>
      </c>
      <c r="B6" s="6" t="n">
        <v>47316</v>
      </c>
      <c r="C6" s="6" t="n">
        <v>39779</v>
      </c>
    </row>
    <row r="7" spans="1:3">
      <c r="A7" s="4" t="s">
        <v>822</v>
      </c>
      <c r="B7" s="6" t="n">
        <v>34183</v>
      </c>
      <c r="C7" s="6" t="n">
        <v>28714</v>
      </c>
    </row>
    <row r="8" spans="1:3">
      <c r="A8" s="4" t="s">
        <v>823</v>
      </c>
      <c r="B8" s="6" t="n">
        <v>45192</v>
      </c>
      <c r="C8" s="6" t="n">
        <v>45192</v>
      </c>
    </row>
    <row r="9" spans="1:3">
      <c r="A9" s="4" t="s">
        <v>77</v>
      </c>
      <c r="B9" s="6" t="n">
        <v>45192</v>
      </c>
      <c r="C9" s="6" t="n">
        <v>45192</v>
      </c>
    </row>
    <row r="10" spans="1:3">
      <c r="A10" s="4" t="s">
        <v>825</v>
      </c>
      <c r="B10" s="6" t="n">
        <v>92508</v>
      </c>
      <c r="C10" s="6" t="n">
        <v>84971</v>
      </c>
    </row>
    <row r="11" spans="1:3">
      <c r="A11" s="4" t="s">
        <v>103</v>
      </c>
      <c r="B11" s="6" t="n">
        <v>13133</v>
      </c>
      <c r="C11" s="6" t="n">
        <v>11065</v>
      </c>
    </row>
    <row r="12" spans="1:3">
      <c r="A12" s="4" t="s">
        <v>827</v>
      </c>
      <c r="B12" s="6" t="n">
        <v>79375</v>
      </c>
      <c r="C12" s="6" t="n">
        <v>73906</v>
      </c>
    </row>
    <row r="13" spans="1:3">
      <c r="A13" s="4" t="s">
        <v>829</v>
      </c>
    </row>
    <row r="14" spans="1:3">
      <c r="A14" s="3" t="s">
        <v>817</v>
      </c>
    </row>
    <row r="15" spans="1:3">
      <c r="A15" s="4" t="s">
        <v>828</v>
      </c>
      <c r="B15" s="6" t="n">
        <v>10353</v>
      </c>
      <c r="C15" s="6" t="n">
        <v>1926</v>
      </c>
    </row>
    <row r="16" spans="1:3">
      <c r="A16" s="4" t="s">
        <v>820</v>
      </c>
      <c r="B16" s="6" t="n">
        <v>-763</v>
      </c>
      <c r="C16" s="6" t="n">
        <v>-36</v>
      </c>
    </row>
    <row r="17" spans="1:3">
      <c r="A17" s="4" t="s">
        <v>821</v>
      </c>
      <c r="B17" s="6" t="n">
        <v>9590</v>
      </c>
      <c r="C17" s="6" t="n">
        <v>1890</v>
      </c>
    </row>
    <row r="18" spans="1:3">
      <c r="A18" s="4" t="s">
        <v>103</v>
      </c>
      <c r="B18" s="6" t="n">
        <v>763</v>
      </c>
      <c r="C18" s="6" t="n">
        <v>36</v>
      </c>
    </row>
    <row r="19" spans="1:3">
      <c r="A19" s="4" t="s">
        <v>830</v>
      </c>
    </row>
    <row r="20" spans="1:3">
      <c r="A20" s="3" t="s">
        <v>817</v>
      </c>
    </row>
    <row r="21" spans="1:3">
      <c r="A21" s="4" t="s">
        <v>828</v>
      </c>
      <c r="C21" s="6" t="n">
        <v>870</v>
      </c>
    </row>
    <row r="22" spans="1:3">
      <c r="A22" s="4" t="s">
        <v>820</v>
      </c>
      <c r="C22" s="6" t="n">
        <v>0</v>
      </c>
    </row>
    <row r="23" spans="1:3">
      <c r="A23" s="4" t="s">
        <v>821</v>
      </c>
      <c r="C23" s="6" t="n">
        <v>870</v>
      </c>
    </row>
    <row r="24" spans="1:3">
      <c r="A24" s="4" t="s">
        <v>103</v>
      </c>
      <c r="C24" s="6" t="n">
        <v>0</v>
      </c>
    </row>
    <row r="25" spans="1:3">
      <c r="A25" s="4" t="s">
        <v>64</v>
      </c>
    </row>
    <row r="26" spans="1:3">
      <c r="A26" s="3" t="s">
        <v>817</v>
      </c>
    </row>
    <row r="27" spans="1:3">
      <c r="A27" s="4" t="s">
        <v>820</v>
      </c>
      <c r="B27" s="6" t="n">
        <v>-763</v>
      </c>
      <c r="C27" s="6" t="n">
        <v>-36</v>
      </c>
    </row>
    <row r="28" spans="1:3">
      <c r="A28" s="4" t="s">
        <v>821</v>
      </c>
      <c r="B28" s="6" t="n">
        <v>9590</v>
      </c>
    </row>
    <row r="29" spans="1:3">
      <c r="A29" s="4" t="s">
        <v>819</v>
      </c>
      <c r="C29" s="6" t="n">
        <v>2796</v>
      </c>
    </row>
    <row r="30" spans="1:3">
      <c r="A30" s="4" t="s">
        <v>822</v>
      </c>
      <c r="B30" s="6" t="n">
        <v>9590</v>
      </c>
      <c r="C30" s="6" t="n">
        <v>2760</v>
      </c>
    </row>
    <row r="31" spans="1:3">
      <c r="A31" s="4" t="s">
        <v>823</v>
      </c>
      <c r="B31" s="6" t="n">
        <v>44012</v>
      </c>
      <c r="C31" s="6" t="n">
        <v>44012</v>
      </c>
    </row>
    <row r="32" spans="1:3">
      <c r="A32" s="4" t="s">
        <v>77</v>
      </c>
      <c r="B32" s="6" t="n">
        <v>44012</v>
      </c>
      <c r="C32" s="6" t="n">
        <v>44012</v>
      </c>
    </row>
    <row r="33" spans="1:3">
      <c r="A33" s="4" t="s">
        <v>825</v>
      </c>
      <c r="B33" s="6" t="n">
        <v>54365</v>
      </c>
      <c r="C33" s="6" t="n">
        <v>46808</v>
      </c>
    </row>
    <row r="34" spans="1:3">
      <c r="A34" s="4" t="s">
        <v>103</v>
      </c>
      <c r="B34" s="6" t="n">
        <v>763</v>
      </c>
      <c r="C34" s="6" t="n">
        <v>36</v>
      </c>
    </row>
    <row r="35" spans="1:3">
      <c r="A35" s="4" t="s">
        <v>827</v>
      </c>
      <c r="B35" s="7" t="n">
        <v>53602</v>
      </c>
      <c r="C35" s="6" t="n">
        <v>46772</v>
      </c>
    </row>
    <row r="36" spans="1:3">
      <c r="A36" s="4" t="s">
        <v>591</v>
      </c>
      <c r="B36" s="4" t="s">
        <v>842</v>
      </c>
    </row>
    <row r="37" spans="1:3">
      <c r="A37" s="4" t="s">
        <v>843</v>
      </c>
    </row>
    <row r="38" spans="1:3">
      <c r="A38" s="3" t="s">
        <v>817</v>
      </c>
    </row>
    <row r="39" spans="1:3">
      <c r="A39" s="4" t="s">
        <v>828</v>
      </c>
      <c r="B39" s="7" t="n">
        <v>10353</v>
      </c>
      <c r="C39" s="6" t="n">
        <v>1926</v>
      </c>
    </row>
    <row r="40" spans="1:3">
      <c r="A40" s="4" t="s">
        <v>820</v>
      </c>
      <c r="B40" s="6" t="n">
        <v>-763</v>
      </c>
      <c r="C40" s="6" t="n">
        <v>-36</v>
      </c>
    </row>
    <row r="41" spans="1:3">
      <c r="A41" s="4" t="s">
        <v>821</v>
      </c>
      <c r="B41" s="6" t="n">
        <v>9590</v>
      </c>
      <c r="C41" s="6" t="n">
        <v>1890</v>
      </c>
    </row>
    <row r="42" spans="1:3">
      <c r="A42" s="4" t="s">
        <v>103</v>
      </c>
      <c r="B42" s="7" t="n">
        <v>763</v>
      </c>
      <c r="C42" s="6" t="n">
        <v>36</v>
      </c>
    </row>
    <row r="43" spans="1:3">
      <c r="A43" s="4" t="s">
        <v>844</v>
      </c>
    </row>
    <row r="44" spans="1:3">
      <c r="A44" s="3" t="s">
        <v>817</v>
      </c>
    </row>
    <row r="45" spans="1:3">
      <c r="A45" s="4" t="s">
        <v>828</v>
      </c>
      <c r="C45" s="6" t="n">
        <v>870</v>
      </c>
    </row>
    <row r="46" spans="1:3">
      <c r="A46" s="4" t="s">
        <v>820</v>
      </c>
      <c r="C46" s="6" t="n">
        <v>0</v>
      </c>
    </row>
    <row r="47" spans="1:3">
      <c r="A47" s="4" t="s">
        <v>821</v>
      </c>
      <c r="C47" s="6" t="n">
        <v>870</v>
      </c>
    </row>
    <row r="48" spans="1:3">
      <c r="A48" s="4" t="s">
        <v>103</v>
      </c>
      <c r="C48" s="7"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717</v>
      </c>
    </row>
    <row r="2" spans="1:2">
      <c r="A2" s="3" t="s">
        <v>194</v>
      </c>
    </row>
    <row r="3" spans="1:2">
      <c r="A3" s="4" t="s">
        <v>835</v>
      </c>
      <c r="B3" s="7" t="n">
        <v>2564</v>
      </c>
    </row>
    <row r="4" spans="1:2">
      <c r="A4" s="4" t="s">
        <v>836</v>
      </c>
      <c r="B4" s="6" t="n">
        <v>2564</v>
      </c>
    </row>
    <row r="5" spans="1:2">
      <c r="A5" s="4" t="s">
        <v>837</v>
      </c>
      <c r="B5" s="6" t="n">
        <v>2564</v>
      </c>
    </row>
    <row r="6" spans="1:2">
      <c r="A6" s="4" t="s">
        <v>838</v>
      </c>
      <c r="B6" s="6" t="n">
        <v>2564</v>
      </c>
    </row>
    <row r="7" spans="1:2">
      <c r="A7" s="4" t="s">
        <v>839</v>
      </c>
      <c r="B7" s="6" t="n">
        <v>2564</v>
      </c>
    </row>
    <row r="8" spans="1:2">
      <c r="A8" s="4" t="s">
        <v>840</v>
      </c>
      <c r="B8" s="6" t="n">
        <v>11200</v>
      </c>
    </row>
    <row r="9" spans="1:2">
      <c r="A9" s="4" t="s">
        <v>821</v>
      </c>
      <c r="B9" s="6" t="n">
        <v>24020</v>
      </c>
    </row>
    <row r="10" spans="1:2">
      <c r="A10" s="4" t="s">
        <v>64</v>
      </c>
    </row>
    <row r="11" spans="1:2">
      <c r="A11" s="3" t="s">
        <v>194</v>
      </c>
    </row>
    <row r="12" spans="1:2">
      <c r="A12" s="4" t="s">
        <v>835</v>
      </c>
      <c r="B12" s="6" t="n">
        <v>1224</v>
      </c>
    </row>
    <row r="13" spans="1:2">
      <c r="A13" s="4" t="s">
        <v>836</v>
      </c>
      <c r="B13" s="6" t="n">
        <v>1224</v>
      </c>
    </row>
    <row r="14" spans="1:2">
      <c r="A14" s="4" t="s">
        <v>837</v>
      </c>
      <c r="B14" s="6" t="n">
        <v>1224</v>
      </c>
    </row>
    <row r="15" spans="1:2">
      <c r="A15" s="4" t="s">
        <v>838</v>
      </c>
      <c r="B15" s="6" t="n">
        <v>1224</v>
      </c>
    </row>
    <row r="16" spans="1:2">
      <c r="A16" s="4" t="s">
        <v>839</v>
      </c>
      <c r="B16" s="6" t="n">
        <v>1224</v>
      </c>
    </row>
    <row r="17" spans="1:2">
      <c r="A17" s="4" t="s">
        <v>840</v>
      </c>
      <c r="B17" s="6" t="n">
        <v>3470</v>
      </c>
    </row>
    <row r="18" spans="1:2">
      <c r="A18" s="4" t="s">
        <v>821</v>
      </c>
      <c r="B18" s="7" t="n">
        <v>959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46</v>
      </c>
      <c r="B1" s="2" t="s">
        <v>1</v>
      </c>
    </row>
    <row r="2" spans="1:3">
      <c r="B2" s="2" t="s">
        <v>2</v>
      </c>
      <c r="C2" s="2" t="s">
        <v>71</v>
      </c>
    </row>
    <row r="3" spans="1:3">
      <c r="A3" s="3" t="s">
        <v>847</v>
      </c>
    </row>
    <row r="4" spans="1:3">
      <c r="A4" s="4" t="s">
        <v>848</v>
      </c>
      <c r="B4" s="7" t="n">
        <v>2395507</v>
      </c>
      <c r="C4" s="7" t="n">
        <v>2534768</v>
      </c>
    </row>
    <row r="5" spans="1:3">
      <c r="A5" s="3" t="s">
        <v>849</v>
      </c>
    </row>
    <row r="6" spans="1:3">
      <c r="A6" s="4" t="s">
        <v>850</v>
      </c>
      <c r="B6" s="6" t="n">
        <v>750000</v>
      </c>
      <c r="C6" s="6" t="n">
        <v>0</v>
      </c>
    </row>
    <row r="7" spans="1:3">
      <c r="A7" s="4" t="s">
        <v>247</v>
      </c>
      <c r="B7" s="6" t="n">
        <v>12967</v>
      </c>
      <c r="C7" s="6" t="n">
        <v>7954</v>
      </c>
    </row>
    <row r="8" spans="1:3">
      <c r="A8" s="3" t="s">
        <v>851</v>
      </c>
    </row>
    <row r="9" spans="1:3">
      <c r="A9" s="4" t="s">
        <v>852</v>
      </c>
      <c r="B9" s="6" t="n">
        <v>-507261</v>
      </c>
      <c r="C9" s="6" t="n">
        <v>-147215</v>
      </c>
    </row>
    <row r="10" spans="1:3">
      <c r="A10" s="4" t="s">
        <v>270</v>
      </c>
      <c r="B10" s="6" t="n">
        <v>-18577</v>
      </c>
      <c r="C10" s="6" t="n">
        <v>0</v>
      </c>
    </row>
    <row r="11" spans="1:3">
      <c r="A11" s="4" t="s">
        <v>853</v>
      </c>
      <c r="B11" s="7" t="n">
        <v>2632636</v>
      </c>
      <c r="C11" s="7" t="n">
        <v>239550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s>
  <sheetData>
    <row r="1" spans="1:5">
      <c r="A1" s="1" t="s">
        <v>854</v>
      </c>
      <c r="B1" s="2" t="s">
        <v>2</v>
      </c>
      <c r="C1" s="2" t="s">
        <v>71</v>
      </c>
      <c r="D1" s="2" t="s">
        <v>2</v>
      </c>
      <c r="E1" s="2" t="s">
        <v>855</v>
      </c>
    </row>
    <row r="2" spans="1:5">
      <c r="A2" s="3" t="s">
        <v>856</v>
      </c>
    </row>
    <row r="3" spans="1:5">
      <c r="A3" s="4" t="s">
        <v>857</v>
      </c>
      <c r="B3" s="7" t="n">
        <v>618338000</v>
      </c>
      <c r="C3" s="7" t="n">
        <v>1121713000</v>
      </c>
      <c r="D3" s="7" t="n">
        <v>618338000</v>
      </c>
    </row>
    <row r="4" spans="1:5">
      <c r="A4" s="4" t="s">
        <v>858</v>
      </c>
      <c r="B4" s="6" t="n">
        <v>2670354000</v>
      </c>
      <c r="C4" s="6" t="n">
        <v>2423930000</v>
      </c>
      <c r="D4" s="6" t="n">
        <v>2670354000</v>
      </c>
    </row>
    <row r="5" spans="1:5">
      <c r="A5" s="4" t="s">
        <v>859</v>
      </c>
      <c r="B5" s="6" t="n">
        <v>40880000</v>
      </c>
      <c r="C5" s="7" t="n">
        <v>30184000</v>
      </c>
      <c r="D5" s="6" t="n">
        <v>40880000</v>
      </c>
    </row>
    <row r="6" spans="1:5">
      <c r="A6" s="4" t="s">
        <v>860</v>
      </c>
    </row>
    <row r="7" spans="1:5">
      <c r="A7" s="3" t="s">
        <v>856</v>
      </c>
    </row>
    <row r="8" spans="1:5">
      <c r="A8" s="4" t="s">
        <v>861</v>
      </c>
      <c r="B8" s="7" t="n">
        <v>200000000</v>
      </c>
      <c r="D8" s="6" t="n">
        <v>200000000</v>
      </c>
    </row>
    <row r="9" spans="1:5">
      <c r="A9" s="4" t="s">
        <v>862</v>
      </c>
    </row>
    <row r="10" spans="1:5">
      <c r="A10" s="3" t="s">
        <v>856</v>
      </c>
    </row>
    <row r="11" spans="1:5">
      <c r="A11" s="4" t="s">
        <v>863</v>
      </c>
      <c r="B11" s="4" t="s">
        <v>864</v>
      </c>
      <c r="C11" s="4" t="s">
        <v>865</v>
      </c>
    </row>
    <row r="12" spans="1:5">
      <c r="A12" s="4" t="s">
        <v>866</v>
      </c>
    </row>
    <row r="13" spans="1:5">
      <c r="A13" s="3" t="s">
        <v>856</v>
      </c>
    </row>
    <row r="14" spans="1:5">
      <c r="A14" s="4" t="s">
        <v>867</v>
      </c>
      <c r="B14" s="7" t="n">
        <v>630909000</v>
      </c>
      <c r="D14" s="6" t="n">
        <v>630909000</v>
      </c>
      <c r="E14" s="5" t="n">
        <v>1130.9</v>
      </c>
    </row>
    <row r="15" spans="1:5">
      <c r="A15" s="4" t="s">
        <v>857</v>
      </c>
      <c r="B15" s="6" t="n">
        <v>627368000</v>
      </c>
      <c r="C15" s="7" t="n">
        <v>1132259000</v>
      </c>
      <c r="D15" s="6" t="n">
        <v>627368000</v>
      </c>
    </row>
    <row r="16" spans="1:5">
      <c r="A16" s="4" t="s">
        <v>859</v>
      </c>
      <c r="B16" s="6" t="n">
        <v>9030000</v>
      </c>
      <c r="C16" s="6" t="n">
        <v>10546000</v>
      </c>
      <c r="D16" s="7" t="n">
        <v>9030000</v>
      </c>
    </row>
    <row r="17" spans="1:5">
      <c r="A17" s="4" t="s">
        <v>868</v>
      </c>
    </row>
    <row r="18" spans="1:5">
      <c r="A18" s="3" t="s">
        <v>856</v>
      </c>
    </row>
    <row r="19" spans="1:5">
      <c r="A19" s="4" t="s">
        <v>863</v>
      </c>
      <c r="D19" s="4" t="s">
        <v>869</v>
      </c>
    </row>
    <row r="20" spans="1:5">
      <c r="A20" s="4" t="s">
        <v>870</v>
      </c>
    </row>
    <row r="21" spans="1:5">
      <c r="A21" s="3" t="s">
        <v>856</v>
      </c>
    </row>
    <row r="22" spans="1:5">
      <c r="A22" s="4" t="s">
        <v>867</v>
      </c>
      <c r="B22" s="6" t="n">
        <v>1300000000</v>
      </c>
      <c r="D22" s="7" t="n">
        <v>1300000000</v>
      </c>
    </row>
    <row r="23" spans="1:5">
      <c r="A23" s="4" t="s">
        <v>871</v>
      </c>
      <c r="B23" s="6" t="n">
        <v>1292986000</v>
      </c>
      <c r="C23" s="6" t="n">
        <v>1291671000</v>
      </c>
      <c r="D23" s="6" t="n">
        <v>1292986000</v>
      </c>
    </row>
    <row r="24" spans="1:5">
      <c r="A24" s="4" t="s">
        <v>859</v>
      </c>
      <c r="B24" s="7" t="n">
        <v>15055000</v>
      </c>
      <c r="C24" s="6" t="n">
        <v>17877000</v>
      </c>
      <c r="D24" s="7" t="n">
        <v>15055000</v>
      </c>
    </row>
    <row r="25" spans="1:5">
      <c r="A25" s="4" t="s">
        <v>872</v>
      </c>
      <c r="B25" s="4" t="s">
        <v>873</v>
      </c>
      <c r="D25" s="4" t="s">
        <v>873</v>
      </c>
    </row>
    <row r="26" spans="1:5">
      <c r="A26" s="4" t="s">
        <v>874</v>
      </c>
    </row>
    <row r="27" spans="1:5">
      <c r="A27" s="3" t="s">
        <v>856</v>
      </c>
    </row>
    <row r="28" spans="1:5">
      <c r="A28" s="4" t="s">
        <v>871</v>
      </c>
      <c r="B28" s="7" t="n">
        <v>750000000</v>
      </c>
      <c r="C28" s="6" t="n">
        <v>0</v>
      </c>
      <c r="D28" s="7" t="n">
        <v>750000000</v>
      </c>
    </row>
    <row r="29" spans="1:5">
      <c r="A29" s="4" t="s">
        <v>859</v>
      </c>
      <c r="B29" s="7" t="n">
        <v>13633000</v>
      </c>
      <c r="C29" s="6" t="n">
        <v>0</v>
      </c>
      <c r="D29" s="7" t="n">
        <v>13633000</v>
      </c>
    </row>
    <row r="30" spans="1:5">
      <c r="A30" s="4" t="s">
        <v>872</v>
      </c>
      <c r="B30" s="4" t="s">
        <v>875</v>
      </c>
      <c r="D30" s="4" t="s">
        <v>875</v>
      </c>
    </row>
    <row r="31" spans="1:5">
      <c r="A31" s="4" t="s">
        <v>876</v>
      </c>
    </row>
    <row r="32" spans="1:5">
      <c r="A32" s="3" t="s">
        <v>856</v>
      </c>
    </row>
    <row r="33" spans="1:5">
      <c r="A33" s="4" t="s">
        <v>867</v>
      </c>
      <c r="B33" s="7" t="n">
        <v>350000000</v>
      </c>
      <c r="D33" s="7" t="n">
        <v>350000000</v>
      </c>
    </row>
    <row r="34" spans="1:5">
      <c r="A34" s="4" t="s">
        <v>877</v>
      </c>
      <c r="B34" s="6" t="n">
        <v>0</v>
      </c>
      <c r="C34" s="6" t="n">
        <v>0</v>
      </c>
      <c r="D34" s="6" t="n">
        <v>0</v>
      </c>
    </row>
    <row r="35" spans="1:5">
      <c r="A35" s="4" t="s">
        <v>859</v>
      </c>
      <c r="B35" s="6" t="n">
        <v>2606000</v>
      </c>
      <c r="C35" s="6" t="n">
        <v>1469000</v>
      </c>
      <c r="D35" s="7" t="n">
        <v>2606000</v>
      </c>
    </row>
    <row r="36" spans="1:5">
      <c r="A36" s="4" t="s">
        <v>878</v>
      </c>
    </row>
    <row r="37" spans="1:5">
      <c r="A37" s="3" t="s">
        <v>856</v>
      </c>
    </row>
    <row r="38" spans="1:5">
      <c r="A38" s="4" t="s">
        <v>863</v>
      </c>
      <c r="D38" s="4" t="s">
        <v>869</v>
      </c>
    </row>
    <row r="39" spans="1:5">
      <c r="A39" s="4" t="s">
        <v>879</v>
      </c>
    </row>
    <row r="40" spans="1:5">
      <c r="A40" s="3" t="s">
        <v>856</v>
      </c>
    </row>
    <row r="41" spans="1:5">
      <c r="A41" s="4" t="s">
        <v>867</v>
      </c>
      <c r="B41" s="6" t="n">
        <v>50000000</v>
      </c>
      <c r="D41" s="7" t="n">
        <v>50000000</v>
      </c>
    </row>
    <row r="42" spans="1:5">
      <c r="A42" s="4" t="s">
        <v>877</v>
      </c>
      <c r="B42" s="6" t="n">
        <v>0</v>
      </c>
      <c r="C42" s="6" t="n">
        <v>0</v>
      </c>
      <c r="D42" s="6" t="n">
        <v>0</v>
      </c>
    </row>
    <row r="43" spans="1:5">
      <c r="A43" s="4" t="s">
        <v>859</v>
      </c>
      <c r="B43" s="6" t="n">
        <v>556000</v>
      </c>
      <c r="C43" s="6" t="n">
        <v>292000</v>
      </c>
      <c r="D43" s="7" t="n">
        <v>556000</v>
      </c>
    </row>
    <row r="44" spans="1:5">
      <c r="A44" s="4" t="s">
        <v>880</v>
      </c>
    </row>
    <row r="45" spans="1:5">
      <c r="A45" s="3" t="s">
        <v>856</v>
      </c>
    </row>
    <row r="46" spans="1:5">
      <c r="A46" s="4" t="s">
        <v>863</v>
      </c>
      <c r="D46" s="4" t="s">
        <v>881</v>
      </c>
    </row>
    <row r="47" spans="1:5">
      <c r="A47" s="4" t="s">
        <v>882</v>
      </c>
    </row>
    <row r="48" spans="1:5">
      <c r="A48" s="3" t="s">
        <v>856</v>
      </c>
    </row>
    <row r="49" spans="1:5">
      <c r="A49" s="4" t="s">
        <v>867</v>
      </c>
      <c r="B49" s="6" t="n">
        <v>75000000</v>
      </c>
      <c r="D49" s="7" t="n">
        <v>75000000</v>
      </c>
    </row>
    <row r="50" spans="1:5">
      <c r="A50" s="4" t="s">
        <v>883</v>
      </c>
      <c r="B50" s="6" t="n">
        <v>0</v>
      </c>
      <c r="C50" s="6" t="n">
        <v>0</v>
      </c>
      <c r="D50" s="6" t="n">
        <v>0</v>
      </c>
    </row>
    <row r="51" spans="1:5">
      <c r="A51" s="4" t="s">
        <v>859</v>
      </c>
      <c r="B51" s="7" t="n">
        <v>0</v>
      </c>
      <c r="C51" s="6" t="n">
        <v>0</v>
      </c>
      <c r="D51" s="7" t="n">
        <v>0</v>
      </c>
    </row>
    <row r="52" spans="1:5">
      <c r="A52" s="4" t="s">
        <v>872</v>
      </c>
      <c r="B52" s="4" t="s">
        <v>884</v>
      </c>
      <c r="D52" s="4" t="s">
        <v>884</v>
      </c>
    </row>
    <row r="53" spans="1:5">
      <c r="A53" s="4" t="s">
        <v>885</v>
      </c>
    </row>
    <row r="54" spans="1:5">
      <c r="A54" s="3" t="s">
        <v>856</v>
      </c>
    </row>
    <row r="55" spans="1:5">
      <c r="A55" s="4" t="s">
        <v>861</v>
      </c>
      <c r="B55" s="7" t="n">
        <v>200000000</v>
      </c>
      <c r="C55" s="6" t="n">
        <v>300000000</v>
      </c>
      <c r="D55" s="7" t="n">
        <v>200000000</v>
      </c>
    </row>
    <row r="56" spans="1:5">
      <c r="A56" s="4" t="s">
        <v>886</v>
      </c>
    </row>
    <row r="57" spans="1:5">
      <c r="A57" s="3" t="s">
        <v>856</v>
      </c>
    </row>
    <row r="58" spans="1:5">
      <c r="A58" s="4" t="s">
        <v>887</v>
      </c>
      <c r="B58" s="4" t="s">
        <v>888</v>
      </c>
      <c r="D58" s="4" t="s">
        <v>888</v>
      </c>
    </row>
    <row r="59" spans="1:5">
      <c r="A59" s="4" t="s">
        <v>889</v>
      </c>
    </row>
    <row r="60" spans="1:5">
      <c r="A60" s="3" t="s">
        <v>856</v>
      </c>
    </row>
    <row r="61" spans="1:5">
      <c r="A61" s="4" t="s">
        <v>883</v>
      </c>
      <c r="B61" s="7" t="n">
        <v>0</v>
      </c>
      <c r="C61" s="7" t="n">
        <v>0</v>
      </c>
      <c r="D61"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71</v>
      </c>
      <c r="D2" s="2" t="s">
        <v>136</v>
      </c>
    </row>
    <row r="3" spans="1:4">
      <c r="A3" s="3" t="s">
        <v>194</v>
      </c>
    </row>
    <row r="4" spans="1:4">
      <c r="A4" s="4" t="s">
        <v>185</v>
      </c>
      <c r="B4" s="7" t="n">
        <v>0</v>
      </c>
      <c r="C4" s="7" t="n">
        <v>0</v>
      </c>
      <c r="D4" s="7" t="n">
        <v>-125</v>
      </c>
    </row>
    <row r="5" spans="1:4">
      <c r="A5" s="4" t="s">
        <v>186</v>
      </c>
      <c r="B5" s="6" t="n">
        <v>0</v>
      </c>
      <c r="C5" s="6" t="n">
        <v>0</v>
      </c>
      <c r="D5" s="6" t="n">
        <v>-3599</v>
      </c>
    </row>
    <row r="6" spans="1:4">
      <c r="A6" s="4" t="s">
        <v>187</v>
      </c>
      <c r="B6" s="6" t="n">
        <v>-731</v>
      </c>
      <c r="C6" s="6" t="n">
        <v>-204</v>
      </c>
    </row>
    <row r="7" spans="1:4">
      <c r="A7" s="4" t="s">
        <v>187</v>
      </c>
      <c r="D7" s="6" t="n">
        <v>-46</v>
      </c>
    </row>
    <row r="8" spans="1:4">
      <c r="A8" s="4" t="s">
        <v>188</v>
      </c>
      <c r="B8" s="6" t="n">
        <v>0</v>
      </c>
      <c r="C8" s="6" t="n">
        <v>0</v>
      </c>
    </row>
    <row r="9" spans="1:4">
      <c r="A9" s="4" t="s">
        <v>189</v>
      </c>
      <c r="D9" s="6" t="n">
        <v>0</v>
      </c>
    </row>
    <row r="10" spans="1:4">
      <c r="A10" s="4" t="s">
        <v>64</v>
      </c>
    </row>
    <row r="11" spans="1:4">
      <c r="A11" s="3" t="s">
        <v>194</v>
      </c>
    </row>
    <row r="12" spans="1:4">
      <c r="A12" s="4" t="s">
        <v>185</v>
      </c>
      <c r="B12" s="6" t="n">
        <v>0</v>
      </c>
      <c r="C12" s="6" t="n">
        <v>0</v>
      </c>
      <c r="D12" s="6" t="n">
        <v>0</v>
      </c>
    </row>
    <row r="13" spans="1:4">
      <c r="A13" s="4" t="s">
        <v>186</v>
      </c>
      <c r="B13" s="6" t="n">
        <v>0</v>
      </c>
      <c r="C13" s="6" t="n">
        <v>0</v>
      </c>
      <c r="D13" s="6" t="n">
        <v>-264</v>
      </c>
    </row>
    <row r="14" spans="1:4">
      <c r="A14" s="4" t="s">
        <v>187</v>
      </c>
      <c r="B14" s="6" t="n">
        <v>0</v>
      </c>
      <c r="C14" s="6" t="n">
        <v>-13</v>
      </c>
    </row>
    <row r="15" spans="1:4">
      <c r="A15" s="4" t="s">
        <v>187</v>
      </c>
      <c r="D15" s="6" t="n">
        <v>0</v>
      </c>
    </row>
    <row r="16" spans="1:4">
      <c r="A16" s="4" t="s">
        <v>188</v>
      </c>
      <c r="B16" s="7" t="n">
        <v>0</v>
      </c>
      <c r="C16" s="7" t="n">
        <v>0</v>
      </c>
    </row>
    <row r="17" spans="1:4">
      <c r="A17" s="4" t="s">
        <v>189</v>
      </c>
      <c r="D17" s="7" t="n">
        <v>0</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53"/>
    <col customWidth="1" max="6" min="6" width="37"/>
    <col customWidth="1" max="7" min="7" width="21"/>
    <col customWidth="1" max="8" min="8" width="20"/>
  </cols>
  <sheetData>
    <row r="1" spans="1:8">
      <c r="A1" s="1" t="s">
        <v>890</v>
      </c>
      <c r="B1" s="2" t="s">
        <v>891</v>
      </c>
      <c r="C1" s="2" t="s">
        <v>892</v>
      </c>
      <c r="D1" s="2" t="s">
        <v>718</v>
      </c>
      <c r="E1" s="2" t="s">
        <v>893</v>
      </c>
      <c r="F1" s="2" t="s">
        <v>892</v>
      </c>
      <c r="G1" s="2" t="s">
        <v>894</v>
      </c>
      <c r="H1" s="2" t="s">
        <v>895</v>
      </c>
    </row>
    <row r="2" spans="1:8">
      <c r="A2" s="3" t="s">
        <v>856</v>
      </c>
    </row>
    <row r="3" spans="1:8">
      <c r="A3" s="4" t="s">
        <v>896</v>
      </c>
      <c r="B3" s="7" t="n">
        <v>2700000000</v>
      </c>
      <c r="C3" s="7" t="n">
        <v>2300000000</v>
      </c>
      <c r="E3" s="7" t="n">
        <v>2700000000</v>
      </c>
      <c r="F3" s="7" t="n">
        <v>2300000000</v>
      </c>
    </row>
    <row r="4" spans="1:8">
      <c r="A4" s="4" t="s">
        <v>64</v>
      </c>
    </row>
    <row r="5" spans="1:8">
      <c r="A5" s="3" t="s">
        <v>856</v>
      </c>
    </row>
    <row r="6" spans="1:8">
      <c r="A6" s="4" t="s">
        <v>897</v>
      </c>
      <c r="E6" s="4" t="s">
        <v>898</v>
      </c>
    </row>
    <row r="7" spans="1:8">
      <c r="A7" s="4" t="s">
        <v>899</v>
      </c>
      <c r="B7" s="6" t="n">
        <v>125</v>
      </c>
      <c r="C7" s="6" t="n">
        <v>125</v>
      </c>
      <c r="E7" s="6" t="n">
        <v>125</v>
      </c>
      <c r="F7" s="6" t="n">
        <v>125</v>
      </c>
    </row>
    <row r="8" spans="1:8">
      <c r="A8" s="4" t="s">
        <v>900</v>
      </c>
      <c r="B8" s="6" t="n">
        <v>125</v>
      </c>
      <c r="C8" s="6" t="n">
        <v>125</v>
      </c>
      <c r="E8" s="6" t="n">
        <v>125</v>
      </c>
      <c r="F8" s="6" t="n">
        <v>125</v>
      </c>
    </row>
    <row r="9" spans="1:8">
      <c r="A9" s="4" t="s">
        <v>901</v>
      </c>
      <c r="B9" s="7" t="n">
        <v>1000</v>
      </c>
      <c r="C9" s="7" t="n">
        <v>1000</v>
      </c>
      <c r="E9" s="7" t="n">
        <v>1000</v>
      </c>
      <c r="F9" s="7" t="n">
        <v>1000</v>
      </c>
    </row>
    <row r="10" spans="1:8">
      <c r="A10" s="4" t="s">
        <v>109</v>
      </c>
    </row>
    <row r="11" spans="1:8">
      <c r="A11" s="3" t="s">
        <v>856</v>
      </c>
    </row>
    <row r="12" spans="1:8">
      <c r="A12" s="4" t="s">
        <v>899</v>
      </c>
      <c r="B12" s="6" t="n">
        <v>350000000</v>
      </c>
      <c r="C12" s="6" t="n">
        <v>350000000</v>
      </c>
      <c r="E12" s="6" t="n">
        <v>350000000</v>
      </c>
      <c r="F12" s="6" t="n">
        <v>350000000</v>
      </c>
    </row>
    <row r="13" spans="1:8">
      <c r="A13" s="4" t="s">
        <v>902</v>
      </c>
      <c r="B13" s="8" t="n">
        <v>0.01</v>
      </c>
      <c r="C13" s="8" t="n">
        <v>0.01</v>
      </c>
      <c r="E13" s="8" t="n">
        <v>0.01</v>
      </c>
      <c r="F13" s="8" t="n">
        <v>0.01</v>
      </c>
    </row>
    <row r="14" spans="1:8">
      <c r="A14" s="4" t="s">
        <v>900</v>
      </c>
      <c r="B14" s="6" t="n">
        <v>7130000</v>
      </c>
      <c r="C14" s="6" t="n">
        <v>7130000</v>
      </c>
      <c r="E14" s="6" t="n">
        <v>7130000</v>
      </c>
      <c r="F14" s="6" t="n">
        <v>7130000</v>
      </c>
    </row>
    <row r="15" spans="1:8">
      <c r="A15" s="4" t="s">
        <v>112</v>
      </c>
      <c r="E15" s="4" t="s">
        <v>113</v>
      </c>
      <c r="F15" s="4" t="s">
        <v>113</v>
      </c>
    </row>
    <row r="16" spans="1:8">
      <c r="A16" s="4" t="s">
        <v>901</v>
      </c>
      <c r="B16" s="7" t="n">
        <v>1000</v>
      </c>
      <c r="E16" s="7" t="n">
        <v>1000</v>
      </c>
    </row>
    <row r="17" spans="1:8">
      <c r="A17" s="4" t="s">
        <v>896</v>
      </c>
      <c r="B17" s="7" t="n">
        <v>7100000</v>
      </c>
      <c r="C17" s="7" t="n">
        <v>7000000</v>
      </c>
      <c r="E17" s="7" t="n">
        <v>7100000</v>
      </c>
      <c r="F17" s="7" t="n">
        <v>7000000</v>
      </c>
    </row>
    <row r="18" spans="1:8">
      <c r="A18" s="4" t="s">
        <v>903</v>
      </c>
    </row>
    <row r="19" spans="1:8">
      <c r="A19" s="3" t="s">
        <v>856</v>
      </c>
    </row>
    <row r="20" spans="1:8">
      <c r="A20" s="4" t="s">
        <v>899</v>
      </c>
      <c r="B20" s="6" t="n">
        <v>350000000</v>
      </c>
      <c r="C20" s="6" t="n">
        <v>350000000</v>
      </c>
      <c r="E20" s="6" t="n">
        <v>350000000</v>
      </c>
      <c r="F20" s="6" t="n">
        <v>350000000</v>
      </c>
    </row>
    <row r="21" spans="1:8">
      <c r="A21" s="4" t="s">
        <v>900</v>
      </c>
      <c r="B21" s="6" t="n">
        <v>0</v>
      </c>
      <c r="C21" s="6" t="n">
        <v>0</v>
      </c>
      <c r="E21" s="6" t="n">
        <v>0</v>
      </c>
      <c r="F21" s="6" t="n">
        <v>0</v>
      </c>
    </row>
    <row r="22" spans="1:8">
      <c r="A22" s="4" t="s">
        <v>862</v>
      </c>
    </row>
    <row r="23" spans="1:8">
      <c r="A23" s="3" t="s">
        <v>856</v>
      </c>
    </row>
    <row r="24" spans="1:8">
      <c r="A24" s="4" t="s">
        <v>863</v>
      </c>
      <c r="B24" s="4" t="s">
        <v>864</v>
      </c>
      <c r="C24" s="4" t="s">
        <v>865</v>
      </c>
    </row>
    <row r="25" spans="1:8">
      <c r="A25" s="4" t="s">
        <v>290</v>
      </c>
    </row>
    <row r="26" spans="1:8">
      <c r="A26" s="3" t="s">
        <v>856</v>
      </c>
    </row>
    <row r="27" spans="1:8">
      <c r="A27" s="4" t="s">
        <v>896</v>
      </c>
      <c r="B27" s="7" t="n">
        <v>2700000000</v>
      </c>
      <c r="C27" s="7" t="n">
        <v>2300000000</v>
      </c>
      <c r="E27" s="7" t="n">
        <v>2700000000</v>
      </c>
      <c r="F27" s="7" t="n">
        <v>2300000000</v>
      </c>
    </row>
    <row r="28" spans="1:8">
      <c r="A28" s="4" t="s">
        <v>904</v>
      </c>
    </row>
    <row r="29" spans="1:8">
      <c r="A29" s="3" t="s">
        <v>856</v>
      </c>
    </row>
    <row r="30" spans="1:8">
      <c r="A30" s="4" t="s">
        <v>899</v>
      </c>
      <c r="B30" s="6" t="n">
        <v>350000000</v>
      </c>
      <c r="C30" s="6" t="n">
        <v>350000000</v>
      </c>
      <c r="E30" s="6" t="n">
        <v>350000000</v>
      </c>
      <c r="F30" s="6" t="n">
        <v>350000000</v>
      </c>
    </row>
    <row r="31" spans="1:8">
      <c r="A31" s="4" t="s">
        <v>900</v>
      </c>
      <c r="B31" s="6" t="n">
        <v>0</v>
      </c>
      <c r="C31" s="6" t="n">
        <v>0</v>
      </c>
      <c r="E31" s="6" t="n">
        <v>0</v>
      </c>
      <c r="F31" s="6" t="n">
        <v>0</v>
      </c>
    </row>
    <row r="32" spans="1:8">
      <c r="A32" s="4" t="s">
        <v>905</v>
      </c>
    </row>
    <row r="33" spans="1:8">
      <c r="A33" s="3" t="s">
        <v>856</v>
      </c>
    </row>
    <row r="34" spans="1:8">
      <c r="A34" s="4" t="s">
        <v>906</v>
      </c>
      <c r="B34" s="4" t="s">
        <v>907</v>
      </c>
      <c r="E34" s="4" t="s">
        <v>907</v>
      </c>
    </row>
    <row r="35" spans="1:8">
      <c r="A35" s="4" t="s">
        <v>908</v>
      </c>
    </row>
    <row r="36" spans="1:8">
      <c r="A36" s="3" t="s">
        <v>856</v>
      </c>
    </row>
    <row r="37" spans="1:8">
      <c r="A37" s="4" t="s">
        <v>909</v>
      </c>
      <c r="B37" s="7" t="n">
        <v>350000000</v>
      </c>
      <c r="E37" s="7" t="n">
        <v>350000000</v>
      </c>
    </row>
    <row r="38" spans="1:8">
      <c r="A38" s="4" t="s">
        <v>910</v>
      </c>
      <c r="B38" s="7" t="n">
        <v>600000000</v>
      </c>
      <c r="E38" s="7" t="n">
        <v>600000000</v>
      </c>
    </row>
    <row r="39" spans="1:8">
      <c r="A39" s="4" t="s">
        <v>906</v>
      </c>
      <c r="B39" s="4" t="s">
        <v>907</v>
      </c>
      <c r="E39" s="4" t="s">
        <v>907</v>
      </c>
    </row>
    <row r="40" spans="1:8">
      <c r="A40" s="4" t="s">
        <v>863</v>
      </c>
      <c r="E40" s="4" t="s">
        <v>911</v>
      </c>
    </row>
    <row r="41" spans="1:8">
      <c r="A41" s="4" t="s">
        <v>912</v>
      </c>
      <c r="B41" s="7" t="n">
        <v>350000000</v>
      </c>
      <c r="E41" s="7" t="n">
        <v>350000000</v>
      </c>
    </row>
    <row r="42" spans="1:8">
      <c r="A42" s="4" t="s">
        <v>913</v>
      </c>
    </row>
    <row r="43" spans="1:8">
      <c r="A43" s="3" t="s">
        <v>856</v>
      </c>
    </row>
    <row r="44" spans="1:8">
      <c r="A44" s="4" t="s">
        <v>914</v>
      </c>
      <c r="E44" s="4" t="s">
        <v>915</v>
      </c>
    </row>
    <row r="45" spans="1:8">
      <c r="A45" s="4" t="s">
        <v>916</v>
      </c>
    </row>
    <row r="46" spans="1:8">
      <c r="A46" s="3" t="s">
        <v>856</v>
      </c>
    </row>
    <row r="47" spans="1:8">
      <c r="A47" s="4" t="s">
        <v>914</v>
      </c>
      <c r="E47" s="4" t="s">
        <v>917</v>
      </c>
    </row>
    <row r="48" spans="1:8">
      <c r="A48" s="4" t="s">
        <v>918</v>
      </c>
    </row>
    <row r="49" spans="1:8">
      <c r="A49" s="3" t="s">
        <v>856</v>
      </c>
    </row>
    <row r="50" spans="1:8">
      <c r="A50" s="4" t="s">
        <v>863</v>
      </c>
      <c r="E50" s="4" t="s">
        <v>881</v>
      </c>
    </row>
    <row r="51" spans="1:8">
      <c r="A51" s="4" t="s">
        <v>919</v>
      </c>
    </row>
    <row r="52" spans="1:8">
      <c r="A52" s="3" t="s">
        <v>856</v>
      </c>
    </row>
    <row r="53" spans="1:8">
      <c r="A53" s="4" t="s">
        <v>863</v>
      </c>
      <c r="E53" s="4" t="s">
        <v>920</v>
      </c>
    </row>
    <row r="54" spans="1:8">
      <c r="A54" s="4" t="s">
        <v>921</v>
      </c>
    </row>
    <row r="55" spans="1:8">
      <c r="A55" s="3" t="s">
        <v>856</v>
      </c>
    </row>
    <row r="56" spans="1:8">
      <c r="A56" s="4" t="s">
        <v>863</v>
      </c>
      <c r="E56" s="4" t="s">
        <v>869</v>
      </c>
    </row>
    <row r="57" spans="1:8">
      <c r="A57" s="4" t="s">
        <v>922</v>
      </c>
    </row>
    <row r="58" spans="1:8">
      <c r="A58" s="3" t="s">
        <v>856</v>
      </c>
    </row>
    <row r="59" spans="1:8">
      <c r="A59" s="4" t="s">
        <v>863</v>
      </c>
      <c r="E59" s="4" t="s">
        <v>923</v>
      </c>
    </row>
    <row r="60" spans="1:8">
      <c r="A60" s="4" t="s">
        <v>924</v>
      </c>
    </row>
    <row r="61" spans="1:8">
      <c r="A61" s="3" t="s">
        <v>856</v>
      </c>
    </row>
    <row r="62" spans="1:8">
      <c r="A62" s="4" t="s">
        <v>863</v>
      </c>
      <c r="E62" s="4" t="s">
        <v>911</v>
      </c>
    </row>
    <row r="63" spans="1:8">
      <c r="A63" s="4" t="s">
        <v>925</v>
      </c>
    </row>
    <row r="64" spans="1:8">
      <c r="A64" s="3" t="s">
        <v>856</v>
      </c>
    </row>
    <row r="65" spans="1:8">
      <c r="A65" s="4" t="s">
        <v>863</v>
      </c>
      <c r="E65" s="4" t="s">
        <v>926</v>
      </c>
    </row>
    <row r="66" spans="1:8">
      <c r="A66" s="4" t="s">
        <v>927</v>
      </c>
    </row>
    <row r="67" spans="1:8">
      <c r="A67" s="3" t="s">
        <v>856</v>
      </c>
    </row>
    <row r="68" spans="1:8">
      <c r="A68" s="4" t="s">
        <v>863</v>
      </c>
      <c r="E68" s="4" t="s">
        <v>926</v>
      </c>
    </row>
    <row r="69" spans="1:8">
      <c r="A69" s="4" t="s">
        <v>928</v>
      </c>
    </row>
    <row r="70" spans="1:8">
      <c r="A70" s="3" t="s">
        <v>856</v>
      </c>
    </row>
    <row r="71" spans="1:8">
      <c r="A71" s="4" t="s">
        <v>863</v>
      </c>
      <c r="E71" s="4" t="s">
        <v>926</v>
      </c>
    </row>
    <row r="72" spans="1:8">
      <c r="A72" s="4" t="s">
        <v>929</v>
      </c>
    </row>
    <row r="73" spans="1:8">
      <c r="A73" s="3" t="s">
        <v>856</v>
      </c>
    </row>
    <row r="74" spans="1:8">
      <c r="A74" s="4" t="s">
        <v>863</v>
      </c>
      <c r="E74" s="4" t="s">
        <v>911</v>
      </c>
    </row>
    <row r="75" spans="1:8">
      <c r="A75" s="4" t="s">
        <v>930</v>
      </c>
    </row>
    <row r="76" spans="1:8">
      <c r="A76" s="3" t="s">
        <v>856</v>
      </c>
    </row>
    <row r="77" spans="1:8">
      <c r="A77" s="4" t="s">
        <v>906</v>
      </c>
      <c r="B77" s="4" t="s">
        <v>907</v>
      </c>
      <c r="E77" s="4" t="s">
        <v>907</v>
      </c>
    </row>
    <row r="78" spans="1:8">
      <c r="A78" s="4" t="s">
        <v>931</v>
      </c>
      <c r="E78" s="6" t="n">
        <v>0</v>
      </c>
    </row>
    <row r="79" spans="1:8">
      <c r="A79" s="4" t="s">
        <v>932</v>
      </c>
    </row>
    <row r="80" spans="1:8">
      <c r="A80" s="3" t="s">
        <v>856</v>
      </c>
    </row>
    <row r="81" spans="1:8">
      <c r="A81" s="4" t="s">
        <v>933</v>
      </c>
      <c r="E81" s="9" t="n">
        <v>8.75</v>
      </c>
    </row>
    <row r="82" spans="1:8">
      <c r="A82" s="4" t="s">
        <v>934</v>
      </c>
    </row>
    <row r="83" spans="1:8">
      <c r="A83" s="3" t="s">
        <v>856</v>
      </c>
    </row>
    <row r="84" spans="1:8">
      <c r="A84" s="4" t="s">
        <v>909</v>
      </c>
      <c r="B84" s="7" t="n">
        <v>50000000</v>
      </c>
      <c r="E84" s="7" t="n">
        <v>50000000</v>
      </c>
    </row>
    <row r="85" spans="1:8">
      <c r="A85" s="4" t="s">
        <v>935</v>
      </c>
    </row>
    <row r="86" spans="1:8">
      <c r="A86" s="3" t="s">
        <v>856</v>
      </c>
    </row>
    <row r="87" spans="1:8">
      <c r="A87" s="4" t="s">
        <v>909</v>
      </c>
      <c r="B87" s="6" t="n">
        <v>20000000</v>
      </c>
      <c r="E87" s="6" t="n">
        <v>20000000</v>
      </c>
    </row>
    <row r="88" spans="1:8">
      <c r="A88" s="4" t="s">
        <v>936</v>
      </c>
    </row>
    <row r="89" spans="1:8">
      <c r="A89" s="3" t="s">
        <v>856</v>
      </c>
    </row>
    <row r="90" spans="1:8">
      <c r="A90" s="4" t="s">
        <v>937</v>
      </c>
      <c r="D90" s="7" t="n">
        <v>500000000</v>
      </c>
    </row>
    <row r="91" spans="1:8">
      <c r="A91" s="4" t="s">
        <v>938</v>
      </c>
      <c r="D91" s="6" t="n">
        <v>-6700000</v>
      </c>
    </row>
    <row r="92" spans="1:8">
      <c r="A92" s="4" t="s">
        <v>939</v>
      </c>
      <c r="D92" s="6" t="n">
        <v>5600000</v>
      </c>
    </row>
    <row r="93" spans="1:8">
      <c r="A93" s="4" t="s">
        <v>940</v>
      </c>
      <c r="D93" s="6" t="n">
        <v>-1100000</v>
      </c>
    </row>
    <row r="94" spans="1:8">
      <c r="A94" s="4" t="s">
        <v>941</v>
      </c>
    </row>
    <row r="95" spans="1:8">
      <c r="A95" s="3" t="s">
        <v>856</v>
      </c>
    </row>
    <row r="96" spans="1:8">
      <c r="A96" s="4" t="s">
        <v>867</v>
      </c>
      <c r="B96" s="6" t="n">
        <v>350000000</v>
      </c>
      <c r="E96" s="6" t="n">
        <v>350000000</v>
      </c>
    </row>
    <row r="97" spans="1:8">
      <c r="A97" s="4" t="s">
        <v>942</v>
      </c>
    </row>
    <row r="98" spans="1:8">
      <c r="A98" s="3" t="s">
        <v>856</v>
      </c>
    </row>
    <row r="99" spans="1:8">
      <c r="A99" s="4" t="s">
        <v>867</v>
      </c>
      <c r="B99" s="6" t="n">
        <v>350000000</v>
      </c>
      <c r="E99" s="7" t="n">
        <v>350000000</v>
      </c>
    </row>
    <row r="100" spans="1:8">
      <c r="A100" s="4" t="s">
        <v>943</v>
      </c>
    </row>
    <row r="101" spans="1:8">
      <c r="A101" s="3" t="s">
        <v>856</v>
      </c>
    </row>
    <row r="102" spans="1:8">
      <c r="A102" s="4" t="s">
        <v>863</v>
      </c>
      <c r="E102" s="4" t="s">
        <v>869</v>
      </c>
    </row>
    <row r="103" spans="1:8">
      <c r="A103" s="4" t="s">
        <v>944</v>
      </c>
    </row>
    <row r="104" spans="1:8">
      <c r="A104" s="3" t="s">
        <v>856</v>
      </c>
    </row>
    <row r="105" spans="1:8">
      <c r="A105" s="4" t="s">
        <v>863</v>
      </c>
      <c r="E105" s="4" t="s">
        <v>869</v>
      </c>
    </row>
    <row r="106" spans="1:8">
      <c r="A106" s="4" t="s">
        <v>945</v>
      </c>
    </row>
    <row r="107" spans="1:8">
      <c r="A107" s="3" t="s">
        <v>856</v>
      </c>
    </row>
    <row r="108" spans="1:8">
      <c r="A108" s="4" t="s">
        <v>946</v>
      </c>
      <c r="E108" s="4" t="s">
        <v>947</v>
      </c>
    </row>
    <row r="109" spans="1:8">
      <c r="A109" s="4" t="s">
        <v>948</v>
      </c>
    </row>
    <row r="110" spans="1:8">
      <c r="A110" s="3" t="s">
        <v>856</v>
      </c>
    </row>
    <row r="111" spans="1:8">
      <c r="A111" s="4" t="s">
        <v>946</v>
      </c>
      <c r="E111" s="4" t="s">
        <v>947</v>
      </c>
    </row>
    <row r="112" spans="1:8">
      <c r="A112" s="4" t="s">
        <v>949</v>
      </c>
    </row>
    <row r="113" spans="1:8">
      <c r="A113" s="3" t="s">
        <v>856</v>
      </c>
    </row>
    <row r="114" spans="1:8">
      <c r="A114" s="4" t="s">
        <v>909</v>
      </c>
      <c r="B114" s="6" t="n">
        <v>30000000</v>
      </c>
      <c r="E114" s="7" t="n">
        <v>30000000</v>
      </c>
    </row>
    <row r="115" spans="1:8">
      <c r="A115" s="4" t="s">
        <v>950</v>
      </c>
    </row>
    <row r="116" spans="1:8">
      <c r="A116" s="3" t="s">
        <v>856</v>
      </c>
    </row>
    <row r="117" spans="1:8">
      <c r="A117" s="4" t="s">
        <v>863</v>
      </c>
      <c r="E117" s="4" t="s">
        <v>911</v>
      </c>
    </row>
    <row r="118" spans="1:8">
      <c r="A118" s="4" t="s">
        <v>951</v>
      </c>
    </row>
    <row r="119" spans="1:8">
      <c r="A119" s="3" t="s">
        <v>856</v>
      </c>
    </row>
    <row r="120" spans="1:8">
      <c r="A120" s="4" t="s">
        <v>863</v>
      </c>
      <c r="E120" s="4" t="s">
        <v>926</v>
      </c>
    </row>
    <row r="121" spans="1:8">
      <c r="A121" s="4" t="s">
        <v>952</v>
      </c>
    </row>
    <row r="122" spans="1:8">
      <c r="A122" s="3" t="s">
        <v>856</v>
      </c>
    </row>
    <row r="123" spans="1:8">
      <c r="A123" s="4" t="s">
        <v>863</v>
      </c>
      <c r="E123" s="4" t="s">
        <v>911</v>
      </c>
    </row>
    <row r="124" spans="1:8">
      <c r="A124" s="4" t="s">
        <v>953</v>
      </c>
    </row>
    <row r="125" spans="1:8">
      <c r="A125" s="3" t="s">
        <v>856</v>
      </c>
    </row>
    <row r="126" spans="1:8">
      <c r="A126" s="4" t="s">
        <v>863</v>
      </c>
      <c r="E126" s="4" t="s">
        <v>954</v>
      </c>
    </row>
    <row r="127" spans="1:8">
      <c r="A127" s="4" t="s">
        <v>955</v>
      </c>
    </row>
    <row r="128" spans="1:8">
      <c r="A128" s="3" t="s">
        <v>856</v>
      </c>
    </row>
    <row r="129" spans="1:8">
      <c r="A129" s="4" t="s">
        <v>863</v>
      </c>
      <c r="E129" s="4" t="s">
        <v>911</v>
      </c>
    </row>
    <row r="130" spans="1:8">
      <c r="A130" s="4" t="s">
        <v>956</v>
      </c>
    </row>
    <row r="131" spans="1:8">
      <c r="A131" s="3" t="s">
        <v>856</v>
      </c>
    </row>
    <row r="132" spans="1:8">
      <c r="A132" s="4" t="s">
        <v>863</v>
      </c>
      <c r="E132" s="4" t="s">
        <v>954</v>
      </c>
    </row>
    <row r="133" spans="1:8">
      <c r="A133" s="4" t="s">
        <v>957</v>
      </c>
    </row>
    <row r="134" spans="1:8">
      <c r="A134" s="3" t="s">
        <v>856</v>
      </c>
    </row>
    <row r="135" spans="1:8">
      <c r="A135" s="4" t="s">
        <v>937</v>
      </c>
      <c r="D135" s="7" t="n">
        <v>500000000</v>
      </c>
    </row>
    <row r="136" spans="1:8">
      <c r="A136" s="4" t="s">
        <v>958</v>
      </c>
      <c r="E136" s="4" t="s">
        <v>911</v>
      </c>
    </row>
    <row r="137" spans="1:8">
      <c r="A137" s="4" t="s">
        <v>959</v>
      </c>
    </row>
    <row r="138" spans="1:8">
      <c r="A138" s="3" t="s">
        <v>856</v>
      </c>
    </row>
    <row r="139" spans="1:8">
      <c r="A139" s="4" t="s">
        <v>863</v>
      </c>
      <c r="E139" s="4" t="s">
        <v>869</v>
      </c>
    </row>
    <row r="140" spans="1:8">
      <c r="A140" s="4" t="s">
        <v>960</v>
      </c>
    </row>
    <row r="141" spans="1:8">
      <c r="A141" s="3" t="s">
        <v>856</v>
      </c>
    </row>
    <row r="142" spans="1:8">
      <c r="A142" s="4" t="s">
        <v>863</v>
      </c>
      <c r="E142" s="4" t="s">
        <v>961</v>
      </c>
    </row>
    <row r="143" spans="1:8">
      <c r="A143" s="4" t="s">
        <v>962</v>
      </c>
    </row>
    <row r="144" spans="1:8">
      <c r="A144" s="3" t="s">
        <v>856</v>
      </c>
    </row>
    <row r="145" spans="1:8">
      <c r="A145" s="4" t="s">
        <v>963</v>
      </c>
      <c r="E145" s="7" t="n">
        <v>1600000</v>
      </c>
    </row>
    <row r="146" spans="1:8">
      <c r="A146" s="4" t="s">
        <v>964</v>
      </c>
    </row>
    <row r="147" spans="1:8">
      <c r="A147" s="3" t="s">
        <v>856</v>
      </c>
    </row>
    <row r="148" spans="1:8">
      <c r="A148" s="4" t="s">
        <v>897</v>
      </c>
      <c r="E148" s="4" t="s">
        <v>898</v>
      </c>
    </row>
    <row r="149" spans="1:8">
      <c r="A149" s="4" t="s">
        <v>965</v>
      </c>
    </row>
    <row r="150" spans="1:8">
      <c r="A150" s="3" t="s">
        <v>856</v>
      </c>
    </row>
    <row r="151" spans="1:8">
      <c r="A151" s="4" t="s">
        <v>867</v>
      </c>
      <c r="B151" s="6" t="n">
        <v>50000000</v>
      </c>
      <c r="E151" s="7" t="n">
        <v>50000000</v>
      </c>
    </row>
    <row r="152" spans="1:8">
      <c r="A152" s="4" t="s">
        <v>966</v>
      </c>
    </row>
    <row r="153" spans="1:8">
      <c r="A153" s="3" t="s">
        <v>856</v>
      </c>
    </row>
    <row r="154" spans="1:8">
      <c r="A154" s="4" t="s">
        <v>863</v>
      </c>
      <c r="E154" s="4" t="s">
        <v>881</v>
      </c>
    </row>
    <row r="155" spans="1:8">
      <c r="A155" s="4" t="s">
        <v>967</v>
      </c>
    </row>
    <row r="156" spans="1:8">
      <c r="A156" s="3" t="s">
        <v>856</v>
      </c>
    </row>
    <row r="157" spans="1:8">
      <c r="A157" s="4" t="s">
        <v>946</v>
      </c>
      <c r="E157" s="4" t="s">
        <v>968</v>
      </c>
    </row>
    <row r="158" spans="1:8">
      <c r="A158" s="4" t="s">
        <v>969</v>
      </c>
    </row>
    <row r="159" spans="1:8">
      <c r="A159" s="3" t="s">
        <v>856</v>
      </c>
    </row>
    <row r="160" spans="1:8">
      <c r="A160" s="4" t="s">
        <v>909</v>
      </c>
      <c r="B160" s="6" t="n">
        <v>30000000</v>
      </c>
      <c r="E160" s="7" t="n">
        <v>30000000</v>
      </c>
    </row>
    <row r="161" spans="1:8">
      <c r="A161" s="4" t="s">
        <v>970</v>
      </c>
    </row>
    <row r="162" spans="1:8">
      <c r="A162" s="3" t="s">
        <v>856</v>
      </c>
    </row>
    <row r="163" spans="1:8">
      <c r="A163" s="4" t="s">
        <v>909</v>
      </c>
      <c r="B163" s="6" t="n">
        <v>30000000</v>
      </c>
      <c r="E163" s="6" t="n">
        <v>30000000</v>
      </c>
    </row>
    <row r="164" spans="1:8">
      <c r="A164" s="4" t="s">
        <v>971</v>
      </c>
    </row>
    <row r="165" spans="1:8">
      <c r="A165" s="3" t="s">
        <v>856</v>
      </c>
    </row>
    <row r="166" spans="1:8">
      <c r="A166" s="4" t="s">
        <v>883</v>
      </c>
      <c r="B166" s="7" t="n">
        <v>0</v>
      </c>
      <c r="C166" s="7" t="n">
        <v>0</v>
      </c>
      <c r="E166" s="7" t="n">
        <v>0</v>
      </c>
      <c r="F166" s="7" t="n">
        <v>0</v>
      </c>
    </row>
    <row r="167" spans="1:8">
      <c r="A167" s="4" t="s">
        <v>972</v>
      </c>
    </row>
    <row r="168" spans="1:8">
      <c r="A168" s="3" t="s">
        <v>856</v>
      </c>
    </row>
    <row r="169" spans="1:8">
      <c r="A169" s="4" t="s">
        <v>973</v>
      </c>
      <c r="B169" s="4" t="s">
        <v>884</v>
      </c>
      <c r="E169" s="4" t="s">
        <v>884</v>
      </c>
    </row>
    <row r="170" spans="1:8">
      <c r="A170" s="4" t="s">
        <v>974</v>
      </c>
      <c r="B170" s="7" t="n">
        <v>300000000</v>
      </c>
      <c r="E170" s="7" t="n">
        <v>300000000</v>
      </c>
    </row>
    <row r="171" spans="1:8">
      <c r="A171" s="4" t="s">
        <v>975</v>
      </c>
    </row>
    <row r="172" spans="1:8">
      <c r="A172" s="3" t="s">
        <v>856</v>
      </c>
    </row>
    <row r="173" spans="1:8">
      <c r="A173" s="4" t="s">
        <v>867</v>
      </c>
      <c r="B173" s="7" t="n">
        <v>75000000</v>
      </c>
      <c r="E173" s="7" t="n">
        <v>75000000</v>
      </c>
    </row>
    <row r="174" spans="1:8">
      <c r="A174" s="4" t="s">
        <v>973</v>
      </c>
      <c r="B174" s="4" t="s">
        <v>884</v>
      </c>
      <c r="E174" s="4" t="s">
        <v>884</v>
      </c>
    </row>
    <row r="175" spans="1:8">
      <c r="A175" s="4" t="s">
        <v>883</v>
      </c>
      <c r="B175" s="7" t="n">
        <v>0</v>
      </c>
      <c r="C175" s="6" t="n">
        <v>0</v>
      </c>
      <c r="E175" s="7" t="n">
        <v>0</v>
      </c>
      <c r="F175" s="6" t="n">
        <v>0</v>
      </c>
    </row>
    <row r="176" spans="1:8">
      <c r="A176" s="4" t="s">
        <v>976</v>
      </c>
    </row>
    <row r="177" spans="1:8">
      <c r="A177" s="3" t="s">
        <v>856</v>
      </c>
    </row>
    <row r="178" spans="1:8">
      <c r="A178" s="4" t="s">
        <v>867</v>
      </c>
      <c r="B178" s="7" t="n">
        <v>75000000</v>
      </c>
      <c r="E178" s="7" t="n">
        <v>75000000</v>
      </c>
    </row>
    <row r="179" spans="1:8">
      <c r="A179" s="4" t="s">
        <v>973</v>
      </c>
      <c r="B179" s="4" t="s">
        <v>884</v>
      </c>
      <c r="E179" s="4" t="s">
        <v>884</v>
      </c>
    </row>
    <row r="180" spans="1:8">
      <c r="A180" s="4" t="s">
        <v>883</v>
      </c>
      <c r="B180" s="7" t="n">
        <v>0</v>
      </c>
      <c r="C180" s="6" t="n">
        <v>0</v>
      </c>
      <c r="E180" s="7" t="n">
        <v>0</v>
      </c>
      <c r="F180" s="6" t="n">
        <v>0</v>
      </c>
    </row>
    <row r="181" spans="1:8">
      <c r="A181" s="4" t="s">
        <v>977</v>
      </c>
    </row>
    <row r="182" spans="1:8">
      <c r="A182" s="3" t="s">
        <v>856</v>
      </c>
    </row>
    <row r="183" spans="1:8">
      <c r="A183" s="4" t="s">
        <v>883</v>
      </c>
      <c r="B183" s="7" t="n">
        <v>0</v>
      </c>
      <c r="C183" s="7" t="n">
        <v>0</v>
      </c>
      <c r="E183" s="7" t="n">
        <v>0</v>
      </c>
      <c r="F183" s="7" t="n">
        <v>0</v>
      </c>
    </row>
    <row r="184" spans="1:8">
      <c r="A184" s="4" t="s">
        <v>978</v>
      </c>
    </row>
    <row r="185" spans="1:8">
      <c r="A185" s="3" t="s">
        <v>856</v>
      </c>
    </row>
    <row r="186" spans="1:8">
      <c r="A186" s="4" t="s">
        <v>867</v>
      </c>
      <c r="G186" s="7" t="n">
        <v>800000000</v>
      </c>
      <c r="H186" s="7" t="n">
        <v>500000000</v>
      </c>
    </row>
    <row r="187" spans="1:8">
      <c r="A187" s="4" t="s">
        <v>973</v>
      </c>
      <c r="H187" s="4" t="s">
        <v>873</v>
      </c>
    </row>
    <row r="188" spans="1:8">
      <c r="A188" s="4" t="s">
        <v>979</v>
      </c>
    </row>
    <row r="189" spans="1:8">
      <c r="A189" s="3" t="s">
        <v>856</v>
      </c>
    </row>
    <row r="190" spans="1:8">
      <c r="A190" s="4" t="s">
        <v>980</v>
      </c>
      <c r="E190" s="4" t="s">
        <v>981</v>
      </c>
    </row>
    <row r="191" spans="1:8">
      <c r="A191" s="4" t="s">
        <v>982</v>
      </c>
    </row>
    <row r="192" spans="1:8">
      <c r="A192" s="3" t="s">
        <v>856</v>
      </c>
    </row>
    <row r="193" spans="1:8">
      <c r="A193" s="4" t="s">
        <v>980</v>
      </c>
      <c r="E193" s="4" t="s">
        <v>983</v>
      </c>
    </row>
    <row r="194" spans="1:8">
      <c r="A194" s="4" t="s">
        <v>984</v>
      </c>
    </row>
    <row r="195" spans="1:8">
      <c r="A195" s="3" t="s">
        <v>856</v>
      </c>
    </row>
    <row r="196" spans="1:8">
      <c r="A196" s="4" t="s">
        <v>980</v>
      </c>
      <c r="E196" s="4" t="s">
        <v>625</v>
      </c>
    </row>
    <row r="197" spans="1:8">
      <c r="A197" s="4" t="s">
        <v>985</v>
      </c>
    </row>
    <row r="198" spans="1:8">
      <c r="A198" s="3" t="s">
        <v>856</v>
      </c>
    </row>
    <row r="199" spans="1:8">
      <c r="A199" s="4" t="s">
        <v>973</v>
      </c>
      <c r="B199" s="4" t="s">
        <v>875</v>
      </c>
      <c r="E199" s="4" t="s">
        <v>875</v>
      </c>
    </row>
    <row r="200" spans="1:8">
      <c r="A200" s="4" t="s">
        <v>986</v>
      </c>
    </row>
    <row r="201" spans="1:8">
      <c r="A201" s="3" t="s">
        <v>856</v>
      </c>
    </row>
    <row r="202" spans="1:8">
      <c r="A202" s="4" t="s">
        <v>867</v>
      </c>
      <c r="B202" s="7" t="n">
        <v>750000000</v>
      </c>
      <c r="E202" s="7" t="n">
        <v>750000000</v>
      </c>
    </row>
    <row r="203" spans="1:8">
      <c r="A203" s="4" t="s">
        <v>973</v>
      </c>
      <c r="B203" s="4" t="s">
        <v>875</v>
      </c>
      <c r="D203" s="4" t="s">
        <v>987</v>
      </c>
      <c r="E203" s="4" t="s">
        <v>875</v>
      </c>
    </row>
    <row r="204" spans="1:8">
      <c r="A204" s="4" t="s">
        <v>988</v>
      </c>
      <c r="D204" s="4" t="s">
        <v>625</v>
      </c>
    </row>
    <row r="205" spans="1:8">
      <c r="A205" s="4" t="s">
        <v>989</v>
      </c>
      <c r="D205" s="7" t="n">
        <v>738000000</v>
      </c>
    </row>
    <row r="206" spans="1:8">
      <c r="A206" s="4" t="s">
        <v>990</v>
      </c>
      <c r="D206" s="7" t="n">
        <v>238000000</v>
      </c>
    </row>
    <row r="207" spans="1:8">
      <c r="A207" s="4" t="s">
        <v>991</v>
      </c>
    </row>
    <row r="208" spans="1:8">
      <c r="A208" s="3" t="s">
        <v>856</v>
      </c>
    </row>
    <row r="209" spans="1:8">
      <c r="A209" s="4" t="s">
        <v>980</v>
      </c>
      <c r="E209" s="4" t="s">
        <v>992</v>
      </c>
    </row>
    <row r="210" spans="1:8">
      <c r="A210" s="4" t="s">
        <v>993</v>
      </c>
    </row>
    <row r="211" spans="1:8">
      <c r="A211" s="3" t="s">
        <v>856</v>
      </c>
    </row>
    <row r="212" spans="1:8">
      <c r="A212" s="4" t="s">
        <v>980</v>
      </c>
      <c r="E212" s="4" t="s">
        <v>625</v>
      </c>
    </row>
    <row r="213" spans="1:8">
      <c r="A213" s="4" t="s">
        <v>994</v>
      </c>
    </row>
    <row r="214" spans="1:8">
      <c r="A214" s="3" t="s">
        <v>856</v>
      </c>
    </row>
    <row r="215" spans="1:8">
      <c r="A215" s="4" t="s">
        <v>980</v>
      </c>
      <c r="E215" s="4" t="s">
        <v>625</v>
      </c>
    </row>
    <row r="216" spans="1:8">
      <c r="A216" s="4" t="s">
        <v>995</v>
      </c>
      <c r="E216" s="4" t="s">
        <v>947</v>
      </c>
    </row>
    <row r="217" spans="1:8">
      <c r="A217" s="4" t="s">
        <v>996</v>
      </c>
      <c r="E217" s="4" t="s">
        <v>997</v>
      </c>
    </row>
    <row r="218" spans="1:8">
      <c r="A218" s="4" t="s">
        <v>998</v>
      </c>
    </row>
    <row r="219" spans="1:8">
      <c r="A219" s="3" t="s">
        <v>856</v>
      </c>
    </row>
    <row r="220" spans="1:8">
      <c r="A220" s="4" t="s">
        <v>980</v>
      </c>
      <c r="E220" s="4" t="s">
        <v>981</v>
      </c>
    </row>
    <row r="221" spans="1:8">
      <c r="A221" s="4" t="s">
        <v>999</v>
      </c>
    </row>
    <row r="222" spans="1:8">
      <c r="A222" s="3" t="s">
        <v>856</v>
      </c>
    </row>
    <row r="223" spans="1:8">
      <c r="A223" s="4" t="s">
        <v>931</v>
      </c>
      <c r="E223" s="6" t="n">
        <v>1</v>
      </c>
    </row>
    <row r="224" spans="1:8">
      <c r="A224" s="4" t="s">
        <v>912</v>
      </c>
      <c r="B224" s="7" t="n">
        <v>49800000</v>
      </c>
      <c r="E224" s="7" t="n">
        <v>49800000</v>
      </c>
    </row>
    <row r="225" spans="1:8">
      <c r="A225" s="4" t="s">
        <v>1000</v>
      </c>
      <c r="B225" s="7" t="n">
        <v>200000</v>
      </c>
      <c r="E225" s="7" t="n">
        <v>2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1001</v>
      </c>
      <c r="B1" s="2" t="s">
        <v>717</v>
      </c>
    </row>
    <row r="2" spans="1:2">
      <c r="A2" s="3" t="s">
        <v>856</v>
      </c>
    </row>
    <row r="3" spans="1:2">
      <c r="A3" s="4" t="s">
        <v>835</v>
      </c>
      <c r="B3" s="7" t="n">
        <v>6309</v>
      </c>
    </row>
    <row r="4" spans="1:2">
      <c r="A4" s="4" t="s">
        <v>836</v>
      </c>
      <c r="B4" s="6" t="n">
        <v>6309</v>
      </c>
    </row>
    <row r="5" spans="1:2">
      <c r="A5" s="4" t="s">
        <v>837</v>
      </c>
      <c r="B5" s="6" t="n">
        <v>6309</v>
      </c>
    </row>
    <row r="6" spans="1:2">
      <c r="A6" s="4" t="s">
        <v>838</v>
      </c>
      <c r="B6" s="6" t="n">
        <v>6309</v>
      </c>
    </row>
    <row r="7" spans="1:2">
      <c r="A7" s="4" t="s">
        <v>839</v>
      </c>
      <c r="B7" s="6" t="n">
        <v>6309</v>
      </c>
    </row>
    <row r="8" spans="1:2">
      <c r="A8" s="4" t="s">
        <v>840</v>
      </c>
      <c r="B8" s="6" t="n">
        <v>2647786</v>
      </c>
    </row>
    <row r="9" spans="1:2">
      <c r="A9" s="4" t="s">
        <v>196</v>
      </c>
      <c r="B9" s="7" t="n">
        <v>267933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2</v>
      </c>
      <c r="B1" s="2" t="s">
        <v>1</v>
      </c>
    </row>
    <row r="2" spans="1:4">
      <c r="B2" s="2" t="s">
        <v>2</v>
      </c>
      <c r="C2" s="2" t="s">
        <v>71</v>
      </c>
      <c r="D2" s="2" t="s">
        <v>136</v>
      </c>
    </row>
    <row r="3" spans="1:4">
      <c r="A3" s="3" t="s">
        <v>1003</v>
      </c>
    </row>
    <row r="4" spans="1:4">
      <c r="A4" s="4" t="s">
        <v>1004</v>
      </c>
      <c r="B4" s="7" t="n">
        <v>117067</v>
      </c>
      <c r="C4" s="7" t="n">
        <v>116348</v>
      </c>
      <c r="D4" s="7" t="n">
        <v>118510</v>
      </c>
    </row>
    <row r="5" spans="1:4">
      <c r="A5" s="4" t="s">
        <v>1005</v>
      </c>
      <c r="B5" s="6" t="n">
        <v>8059</v>
      </c>
      <c r="C5" s="6" t="n">
        <v>8005</v>
      </c>
      <c r="D5" s="6" t="n">
        <v>8097</v>
      </c>
    </row>
    <row r="6" spans="1:4">
      <c r="A6" s="4" t="s">
        <v>1006</v>
      </c>
      <c r="B6" s="6" t="n">
        <v>8301</v>
      </c>
      <c r="C6" s="6" t="n">
        <v>3030</v>
      </c>
      <c r="D6" s="6" t="n">
        <v>3335</v>
      </c>
    </row>
    <row r="7" spans="1:4">
      <c r="A7" s="4" t="s">
        <v>1007</v>
      </c>
      <c r="B7" s="6" t="n">
        <v>-5663</v>
      </c>
      <c r="C7" s="6" t="n">
        <v>-2513</v>
      </c>
      <c r="D7" s="6" t="n">
        <v>-170</v>
      </c>
    </row>
    <row r="8" spans="1:4">
      <c r="A8" s="4" t="s">
        <v>196</v>
      </c>
      <c r="B8" s="6" t="n">
        <v>127764</v>
      </c>
      <c r="C8" s="6" t="n">
        <v>124870</v>
      </c>
      <c r="D8" s="6" t="n">
        <v>129772</v>
      </c>
    </row>
    <row r="9" spans="1:4">
      <c r="A9" s="4" t="s">
        <v>294</v>
      </c>
      <c r="B9" s="7" t="n">
        <v>2247</v>
      </c>
      <c r="C9" s="7" t="n">
        <v>473</v>
      </c>
      <c r="D9"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08</v>
      </c>
      <c r="B1" s="2" t="s">
        <v>1</v>
      </c>
    </row>
    <row r="2" spans="1:3">
      <c r="B2" s="2" t="s">
        <v>2</v>
      </c>
      <c r="C2" s="2" t="s">
        <v>71</v>
      </c>
    </row>
    <row r="3" spans="1:3">
      <c r="A3" s="3" t="s">
        <v>847</v>
      </c>
    </row>
    <row r="4" spans="1:3">
      <c r="A4" s="4" t="s">
        <v>848</v>
      </c>
      <c r="B4" s="7" t="n">
        <v>2395507</v>
      </c>
      <c r="C4" s="7" t="n">
        <v>2534768</v>
      </c>
    </row>
    <row r="5" spans="1:3">
      <c r="A5" s="3" t="s">
        <v>849</v>
      </c>
    </row>
    <row r="6" spans="1:3">
      <c r="A6" s="4" t="s">
        <v>850</v>
      </c>
      <c r="B6" s="6" t="n">
        <v>750000</v>
      </c>
      <c r="C6" s="6" t="n">
        <v>0</v>
      </c>
    </row>
    <row r="7" spans="1:3">
      <c r="A7" s="4" t="s">
        <v>1005</v>
      </c>
      <c r="B7" s="6" t="n">
        <v>12967</v>
      </c>
      <c r="C7" s="6" t="n">
        <v>7954</v>
      </c>
    </row>
    <row r="8" spans="1:3">
      <c r="A8" s="3" t="s">
        <v>851</v>
      </c>
    </row>
    <row r="9" spans="1:3">
      <c r="A9" s="4" t="s">
        <v>852</v>
      </c>
      <c r="B9" s="6" t="n">
        <v>-507261</v>
      </c>
      <c r="C9" s="6" t="n">
        <v>-147215</v>
      </c>
    </row>
    <row r="10" spans="1:3">
      <c r="A10" s="4" t="s">
        <v>270</v>
      </c>
      <c r="B10" s="6" t="n">
        <v>-18577</v>
      </c>
      <c r="C10" s="6" t="n">
        <v>0</v>
      </c>
    </row>
    <row r="11" spans="1:3">
      <c r="A11" s="4" t="s">
        <v>853</v>
      </c>
      <c r="B11" s="6" t="n">
        <v>2632636</v>
      </c>
      <c r="C11" s="6" t="n">
        <v>2395507</v>
      </c>
    </row>
    <row r="12" spans="1:3">
      <c r="A12" s="4" t="s">
        <v>64</v>
      </c>
    </row>
    <row r="13" spans="1:3">
      <c r="A13" s="3" t="s">
        <v>847</v>
      </c>
    </row>
    <row r="14" spans="1:3">
      <c r="A14" s="4" t="s">
        <v>848</v>
      </c>
      <c r="B14" s="6" t="n">
        <v>2395507</v>
      </c>
      <c r="C14" s="6" t="n">
        <v>2534768</v>
      </c>
    </row>
    <row r="15" spans="1:3">
      <c r="A15" s="3" t="s">
        <v>849</v>
      </c>
    </row>
    <row r="16" spans="1:3">
      <c r="A16" s="4" t="s">
        <v>850</v>
      </c>
      <c r="B16" s="6" t="n">
        <v>750000</v>
      </c>
      <c r="C16" s="6" t="n">
        <v>0</v>
      </c>
    </row>
    <row r="17" spans="1:3">
      <c r="A17" s="4" t="s">
        <v>1005</v>
      </c>
      <c r="B17" s="6" t="n">
        <v>12967</v>
      </c>
      <c r="C17" s="6" t="n">
        <v>7954</v>
      </c>
    </row>
    <row r="18" spans="1:3">
      <c r="A18" s="3" t="s">
        <v>851</v>
      </c>
    </row>
    <row r="19" spans="1:3">
      <c r="A19" s="4" t="s">
        <v>852</v>
      </c>
      <c r="B19" s="6" t="n">
        <v>-507261</v>
      </c>
      <c r="C19" s="6" t="n">
        <v>-147215</v>
      </c>
    </row>
    <row r="20" spans="1:3">
      <c r="A20" s="4" t="s">
        <v>270</v>
      </c>
      <c r="B20" s="6" t="n">
        <v>-18577</v>
      </c>
      <c r="C20" s="6" t="n">
        <v>0</v>
      </c>
    </row>
    <row r="21" spans="1:3">
      <c r="A21" s="4" t="s">
        <v>853</v>
      </c>
      <c r="B21" s="7" t="n">
        <v>2632636</v>
      </c>
      <c r="C21" s="7" t="n">
        <v>239550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4"/>
  </cols>
  <sheetData>
    <row r="1" spans="1:7">
      <c r="A1" s="1" t="s">
        <v>1009</v>
      </c>
      <c r="B1" s="2" t="s">
        <v>2</v>
      </c>
      <c r="C1" s="2" t="s">
        <v>71</v>
      </c>
      <c r="D1" s="2" t="s">
        <v>2</v>
      </c>
      <c r="E1" s="2" t="s">
        <v>653</v>
      </c>
      <c r="F1" s="2" t="s">
        <v>855</v>
      </c>
      <c r="G1" s="2" t="s">
        <v>1010</v>
      </c>
    </row>
    <row r="2" spans="1:7">
      <c r="A2" s="3" t="s">
        <v>856</v>
      </c>
    </row>
    <row r="3" spans="1:7">
      <c r="A3" s="4" t="s">
        <v>857</v>
      </c>
      <c r="B3" s="7" t="n">
        <v>618338000</v>
      </c>
      <c r="C3" s="7" t="n">
        <v>1121713000</v>
      </c>
      <c r="D3" s="7" t="n">
        <v>618338000</v>
      </c>
    </row>
    <row r="4" spans="1:7">
      <c r="A4" s="4" t="s">
        <v>858</v>
      </c>
      <c r="B4" s="6" t="n">
        <v>2670354000</v>
      </c>
      <c r="C4" s="6" t="n">
        <v>2423930000</v>
      </c>
      <c r="D4" s="6" t="n">
        <v>2670354000</v>
      </c>
    </row>
    <row r="5" spans="1:7">
      <c r="A5" s="4" t="s">
        <v>1011</v>
      </c>
      <c r="B5" s="6" t="n">
        <v>40880000</v>
      </c>
      <c r="C5" s="7" t="n">
        <v>30184000</v>
      </c>
      <c r="D5" s="6" t="n">
        <v>40880000</v>
      </c>
    </row>
    <row r="6" spans="1:7">
      <c r="A6" s="4" t="s">
        <v>860</v>
      </c>
    </row>
    <row r="7" spans="1:7">
      <c r="A7" s="3" t="s">
        <v>856</v>
      </c>
    </row>
    <row r="8" spans="1:7">
      <c r="A8" s="4" t="s">
        <v>861</v>
      </c>
      <c r="B8" s="7" t="n">
        <v>200000000</v>
      </c>
      <c r="D8" s="6" t="n">
        <v>200000000</v>
      </c>
    </row>
    <row r="9" spans="1:7">
      <c r="A9" s="4" t="s">
        <v>862</v>
      </c>
    </row>
    <row r="10" spans="1:7">
      <c r="A10" s="3" t="s">
        <v>856</v>
      </c>
    </row>
    <row r="11" spans="1:7">
      <c r="A11" s="4" t="s">
        <v>863</v>
      </c>
      <c r="B11" s="4" t="s">
        <v>864</v>
      </c>
      <c r="C11" s="4" t="s">
        <v>865</v>
      </c>
    </row>
    <row r="12" spans="1:7">
      <c r="A12" s="4" t="s">
        <v>870</v>
      </c>
    </row>
    <row r="13" spans="1:7">
      <c r="A13" s="3" t="s">
        <v>856</v>
      </c>
    </row>
    <row r="14" spans="1:7">
      <c r="A14" s="4" t="s">
        <v>867</v>
      </c>
      <c r="B14" s="7" t="n">
        <v>1300000000</v>
      </c>
      <c r="D14" s="6" t="n">
        <v>1300000000</v>
      </c>
    </row>
    <row r="15" spans="1:7">
      <c r="A15" s="4" t="s">
        <v>871</v>
      </c>
      <c r="B15" s="6" t="n">
        <v>1292986000</v>
      </c>
      <c r="C15" s="7" t="n">
        <v>1291671000</v>
      </c>
      <c r="D15" s="6" t="n">
        <v>1292986000</v>
      </c>
    </row>
    <row r="16" spans="1:7">
      <c r="A16" s="4" t="s">
        <v>1011</v>
      </c>
      <c r="B16" s="7" t="n">
        <v>15055000</v>
      </c>
      <c r="C16" s="6" t="n">
        <v>17877000</v>
      </c>
      <c r="D16" s="7" t="n">
        <v>15055000</v>
      </c>
    </row>
    <row r="17" spans="1:7">
      <c r="A17" s="4" t="s">
        <v>872</v>
      </c>
      <c r="B17" s="4" t="s">
        <v>873</v>
      </c>
      <c r="D17" s="4" t="s">
        <v>873</v>
      </c>
    </row>
    <row r="18" spans="1:7">
      <c r="A18" s="4" t="s">
        <v>874</v>
      </c>
    </row>
    <row r="19" spans="1:7">
      <c r="A19" s="3" t="s">
        <v>856</v>
      </c>
    </row>
    <row r="20" spans="1:7">
      <c r="A20" s="4" t="s">
        <v>871</v>
      </c>
      <c r="B20" s="7" t="n">
        <v>750000000</v>
      </c>
      <c r="C20" s="6" t="n">
        <v>0</v>
      </c>
      <c r="D20" s="7" t="n">
        <v>750000000</v>
      </c>
    </row>
    <row r="21" spans="1:7">
      <c r="A21" s="4" t="s">
        <v>1011</v>
      </c>
      <c r="B21" s="7" t="n">
        <v>13633000</v>
      </c>
      <c r="C21" s="6" t="n">
        <v>0</v>
      </c>
      <c r="D21" s="7" t="n">
        <v>13633000</v>
      </c>
    </row>
    <row r="22" spans="1:7">
      <c r="A22" s="4" t="s">
        <v>872</v>
      </c>
      <c r="B22" s="4" t="s">
        <v>875</v>
      </c>
      <c r="D22" s="4" t="s">
        <v>875</v>
      </c>
    </row>
    <row r="23" spans="1:7">
      <c r="A23" s="4" t="s">
        <v>866</v>
      </c>
    </row>
    <row r="24" spans="1:7">
      <c r="A24" s="3" t="s">
        <v>856</v>
      </c>
    </row>
    <row r="25" spans="1:7">
      <c r="A25" s="4" t="s">
        <v>867</v>
      </c>
      <c r="B25" s="7" t="n">
        <v>630909000</v>
      </c>
      <c r="D25" s="7" t="n">
        <v>630909000</v>
      </c>
      <c r="F25" s="5" t="n">
        <v>1130.9</v>
      </c>
    </row>
    <row r="26" spans="1:7">
      <c r="A26" s="4" t="s">
        <v>857</v>
      </c>
      <c r="B26" s="6" t="n">
        <v>627368000</v>
      </c>
      <c r="C26" s="6" t="n">
        <v>1132259000</v>
      </c>
      <c r="D26" s="6" t="n">
        <v>627368000</v>
      </c>
    </row>
    <row r="27" spans="1:7">
      <c r="A27" s="4" t="s">
        <v>1011</v>
      </c>
      <c r="B27" s="6" t="n">
        <v>9030000</v>
      </c>
      <c r="C27" s="6" t="n">
        <v>10546000</v>
      </c>
      <c r="D27" s="7" t="n">
        <v>9030000</v>
      </c>
    </row>
    <row r="28" spans="1:7">
      <c r="A28" s="4" t="s">
        <v>868</v>
      </c>
    </row>
    <row r="29" spans="1:7">
      <c r="A29" s="3" t="s">
        <v>856</v>
      </c>
    </row>
    <row r="30" spans="1:7">
      <c r="A30" s="4" t="s">
        <v>863</v>
      </c>
      <c r="D30" s="4" t="s">
        <v>869</v>
      </c>
    </row>
    <row r="31" spans="1:7">
      <c r="A31" s="4" t="s">
        <v>876</v>
      </c>
    </row>
    <row r="32" spans="1:7">
      <c r="A32" s="3" t="s">
        <v>856</v>
      </c>
    </row>
    <row r="33" spans="1:7">
      <c r="A33" s="4" t="s">
        <v>867</v>
      </c>
      <c r="B33" s="6" t="n">
        <v>350000000</v>
      </c>
      <c r="D33" s="7" t="n">
        <v>350000000</v>
      </c>
    </row>
    <row r="34" spans="1:7">
      <c r="A34" s="4" t="s">
        <v>1012</v>
      </c>
      <c r="B34" s="6" t="n">
        <v>0</v>
      </c>
      <c r="C34" s="6" t="n">
        <v>0</v>
      </c>
      <c r="D34" s="6" t="n">
        <v>0</v>
      </c>
    </row>
    <row r="35" spans="1:7">
      <c r="A35" s="4" t="s">
        <v>1011</v>
      </c>
      <c r="B35" s="6" t="n">
        <v>2606000</v>
      </c>
      <c r="C35" s="6" t="n">
        <v>1469000</v>
      </c>
      <c r="D35" s="7" t="n">
        <v>2606000</v>
      </c>
    </row>
    <row r="36" spans="1:7">
      <c r="A36" s="4" t="s">
        <v>878</v>
      </c>
    </row>
    <row r="37" spans="1:7">
      <c r="A37" s="3" t="s">
        <v>856</v>
      </c>
    </row>
    <row r="38" spans="1:7">
      <c r="A38" s="4" t="s">
        <v>863</v>
      </c>
      <c r="D38" s="4" t="s">
        <v>869</v>
      </c>
    </row>
    <row r="39" spans="1:7">
      <c r="A39" s="4" t="s">
        <v>882</v>
      </c>
    </row>
    <row r="40" spans="1:7">
      <c r="A40" s="3" t="s">
        <v>856</v>
      </c>
    </row>
    <row r="41" spans="1:7">
      <c r="A41" s="4" t="s">
        <v>867</v>
      </c>
      <c r="B41" s="6" t="n">
        <v>75000000</v>
      </c>
      <c r="D41" s="7" t="n">
        <v>75000000</v>
      </c>
    </row>
    <row r="42" spans="1:7">
      <c r="A42" s="4" t="s">
        <v>883</v>
      </c>
      <c r="B42" s="6" t="n">
        <v>0</v>
      </c>
      <c r="C42" s="6" t="n">
        <v>0</v>
      </c>
      <c r="D42" s="6" t="n">
        <v>0</v>
      </c>
    </row>
    <row r="43" spans="1:7">
      <c r="A43" s="4" t="s">
        <v>1011</v>
      </c>
      <c r="B43" s="7" t="n">
        <v>0</v>
      </c>
      <c r="C43" s="6" t="n">
        <v>0</v>
      </c>
      <c r="D43" s="7" t="n">
        <v>0</v>
      </c>
    </row>
    <row r="44" spans="1:7">
      <c r="A44" s="4" t="s">
        <v>872</v>
      </c>
      <c r="B44" s="4" t="s">
        <v>884</v>
      </c>
      <c r="D44" s="4" t="s">
        <v>884</v>
      </c>
    </row>
    <row r="45" spans="1:7">
      <c r="A45" s="4" t="s">
        <v>64</v>
      </c>
    </row>
    <row r="46" spans="1:7">
      <c r="A46" s="3" t="s">
        <v>856</v>
      </c>
    </row>
    <row r="47" spans="1:7">
      <c r="A47" s="4" t="s">
        <v>857</v>
      </c>
      <c r="B47" s="7" t="n">
        <v>618338000</v>
      </c>
      <c r="C47" s="6" t="n">
        <v>1121713000</v>
      </c>
      <c r="D47" s="7" t="n">
        <v>618338000</v>
      </c>
    </row>
    <row r="48" spans="1:7">
      <c r="A48" s="4" t="s">
        <v>858</v>
      </c>
      <c r="B48" s="6" t="n">
        <v>2670354000</v>
      </c>
      <c r="C48" s="6" t="n">
        <v>2423930000</v>
      </c>
      <c r="D48" s="6" t="n">
        <v>2670354000</v>
      </c>
    </row>
    <row r="49" spans="1:7">
      <c r="A49" s="4" t="s">
        <v>1011</v>
      </c>
      <c r="B49" s="6" t="n">
        <v>40324000</v>
      </c>
      <c r="C49" s="6" t="n">
        <v>29892000</v>
      </c>
      <c r="D49" s="7" t="n">
        <v>40324000</v>
      </c>
    </row>
    <row r="50" spans="1:7">
      <c r="A50" s="4" t="s">
        <v>897</v>
      </c>
      <c r="D50" s="4" t="s">
        <v>898</v>
      </c>
    </row>
    <row r="51" spans="1:7">
      <c r="A51" s="4" t="s">
        <v>1013</v>
      </c>
    </row>
    <row r="52" spans="1:7">
      <c r="A52" s="3" t="s">
        <v>856</v>
      </c>
    </row>
    <row r="53" spans="1:7">
      <c r="A53" s="4" t="s">
        <v>861</v>
      </c>
      <c r="B53" s="6" t="n">
        <v>200000000</v>
      </c>
      <c r="C53" s="6" t="n">
        <v>300000000</v>
      </c>
      <c r="D53" s="7" t="n">
        <v>200000000</v>
      </c>
    </row>
    <row r="54" spans="1:7">
      <c r="A54" s="4" t="s">
        <v>1014</v>
      </c>
    </row>
    <row r="55" spans="1:7">
      <c r="A55" s="3" t="s">
        <v>856</v>
      </c>
    </row>
    <row r="56" spans="1:7">
      <c r="A56" s="4" t="s">
        <v>883</v>
      </c>
      <c r="B56" s="6" t="n">
        <v>0</v>
      </c>
      <c r="C56" s="6" t="n">
        <v>0</v>
      </c>
      <c r="D56" s="6" t="n">
        <v>0</v>
      </c>
    </row>
    <row r="57" spans="1:7">
      <c r="A57" s="4" t="s">
        <v>1015</v>
      </c>
    </row>
    <row r="58" spans="1:7">
      <c r="A58" s="3" t="s">
        <v>856</v>
      </c>
    </row>
    <row r="59" spans="1:7">
      <c r="A59" s="4" t="s">
        <v>867</v>
      </c>
      <c r="B59" s="6" t="n">
        <v>1300000000</v>
      </c>
      <c r="D59" s="6" t="n">
        <v>1300000000</v>
      </c>
    </row>
    <row r="60" spans="1:7">
      <c r="A60" s="4" t="s">
        <v>871</v>
      </c>
      <c r="B60" s="6" t="n">
        <v>1292986000</v>
      </c>
      <c r="C60" s="6" t="n">
        <v>1291671000</v>
      </c>
      <c r="D60" s="6" t="n">
        <v>1292986000</v>
      </c>
    </row>
    <row r="61" spans="1:7">
      <c r="A61" s="4" t="s">
        <v>1011</v>
      </c>
      <c r="B61" s="7" t="n">
        <v>15055000</v>
      </c>
      <c r="C61" s="6" t="n">
        <v>17877000</v>
      </c>
      <c r="D61" s="7" t="n">
        <v>15055000</v>
      </c>
    </row>
    <row r="62" spans="1:7">
      <c r="A62" s="4" t="s">
        <v>872</v>
      </c>
      <c r="B62" s="4" t="s">
        <v>873</v>
      </c>
      <c r="D62" s="4" t="s">
        <v>873</v>
      </c>
    </row>
    <row r="63" spans="1:7">
      <c r="A63" s="4" t="s">
        <v>1016</v>
      </c>
      <c r="B63" s="7" t="n">
        <v>7000000</v>
      </c>
      <c r="C63" s="6" t="n">
        <v>8300000</v>
      </c>
      <c r="D63" s="7" t="n">
        <v>7000000</v>
      </c>
    </row>
    <row r="64" spans="1:7">
      <c r="A64" s="4" t="s">
        <v>1017</v>
      </c>
    </row>
    <row r="65" spans="1:7">
      <c r="A65" s="3" t="s">
        <v>856</v>
      </c>
    </row>
    <row r="66" spans="1:7">
      <c r="A66" s="4" t="s">
        <v>867</v>
      </c>
      <c r="B66" s="6" t="n">
        <v>750000000</v>
      </c>
      <c r="D66" s="6" t="n">
        <v>750000000</v>
      </c>
    </row>
    <row r="67" spans="1:7">
      <c r="A67" s="4" t="s">
        <v>871</v>
      </c>
      <c r="B67" s="6" t="n">
        <v>750000000</v>
      </c>
      <c r="C67" s="6" t="n">
        <v>0</v>
      </c>
      <c r="D67" s="6" t="n">
        <v>750000000</v>
      </c>
    </row>
    <row r="68" spans="1:7">
      <c r="A68" s="4" t="s">
        <v>1011</v>
      </c>
      <c r="B68" s="7" t="n">
        <v>13633000</v>
      </c>
      <c r="C68" s="6" t="n">
        <v>0</v>
      </c>
      <c r="D68" s="7" t="n">
        <v>13633000</v>
      </c>
    </row>
    <row r="69" spans="1:7">
      <c r="A69" s="4" t="s">
        <v>872</v>
      </c>
      <c r="B69" s="4" t="s">
        <v>875</v>
      </c>
      <c r="D69" s="4" t="s">
        <v>875</v>
      </c>
      <c r="E69" s="4" t="s">
        <v>987</v>
      </c>
    </row>
    <row r="70" spans="1:7">
      <c r="A70" s="4" t="s">
        <v>1018</v>
      </c>
    </row>
    <row r="71" spans="1:7">
      <c r="A71" s="3" t="s">
        <v>856</v>
      </c>
    </row>
    <row r="72" spans="1:7">
      <c r="A72" s="4" t="s">
        <v>867</v>
      </c>
      <c r="B72" s="7" t="n">
        <v>630909000</v>
      </c>
      <c r="D72" s="7" t="n">
        <v>630909000</v>
      </c>
      <c r="F72" s="5" t="n">
        <v>1130.9</v>
      </c>
    </row>
    <row r="73" spans="1:7">
      <c r="A73" s="4" t="s">
        <v>857</v>
      </c>
      <c r="B73" s="6" t="n">
        <v>627368000</v>
      </c>
      <c r="C73" s="6" t="n">
        <v>1132259000</v>
      </c>
      <c r="D73" s="6" t="n">
        <v>627368000</v>
      </c>
    </row>
    <row r="74" spans="1:7">
      <c r="A74" s="4" t="s">
        <v>1011</v>
      </c>
      <c r="B74" s="6" t="n">
        <v>9030000</v>
      </c>
      <c r="C74" s="6" t="n">
        <v>10546000</v>
      </c>
      <c r="D74" s="7" t="n">
        <v>9030000</v>
      </c>
    </row>
    <row r="75" spans="1:7">
      <c r="A75" s="4" t="s">
        <v>1019</v>
      </c>
    </row>
    <row r="76" spans="1:7">
      <c r="A76" s="3" t="s">
        <v>856</v>
      </c>
    </row>
    <row r="77" spans="1:7">
      <c r="A77" s="4" t="s">
        <v>863</v>
      </c>
      <c r="D77" s="4" t="s">
        <v>869</v>
      </c>
    </row>
    <row r="78" spans="1:7">
      <c r="A78" s="4" t="s">
        <v>1020</v>
      </c>
    </row>
    <row r="79" spans="1:7">
      <c r="A79" s="3" t="s">
        <v>856</v>
      </c>
    </row>
    <row r="80" spans="1:7">
      <c r="A80" s="4" t="s">
        <v>1016</v>
      </c>
      <c r="B80" s="6" t="n">
        <v>2000000</v>
      </c>
      <c r="C80" s="6" t="n">
        <v>4300000</v>
      </c>
      <c r="D80" s="7" t="n">
        <v>2000000</v>
      </c>
    </row>
    <row r="81" spans="1:7">
      <c r="A81" s="4" t="s">
        <v>887</v>
      </c>
      <c r="G81" s="4" t="s">
        <v>888</v>
      </c>
    </row>
    <row r="82" spans="1:7">
      <c r="A82" s="4" t="s">
        <v>897</v>
      </c>
      <c r="D82" s="4" t="s">
        <v>898</v>
      </c>
    </row>
    <row r="83" spans="1:7">
      <c r="A83" s="4" t="s">
        <v>1021</v>
      </c>
    </row>
    <row r="84" spans="1:7">
      <c r="A84" s="3" t="s">
        <v>856</v>
      </c>
    </row>
    <row r="85" spans="1:7">
      <c r="A85" s="4" t="s">
        <v>963</v>
      </c>
      <c r="D85" s="7" t="n">
        <v>1600000</v>
      </c>
    </row>
    <row r="86" spans="1:7">
      <c r="A86" s="4" t="s">
        <v>1019</v>
      </c>
    </row>
    <row r="87" spans="1:7">
      <c r="A87" s="3" t="s">
        <v>856</v>
      </c>
    </row>
    <row r="88" spans="1:7">
      <c r="A88" s="4" t="s">
        <v>863</v>
      </c>
      <c r="D88" s="4" t="s">
        <v>869</v>
      </c>
    </row>
    <row r="89" spans="1:7">
      <c r="A89" s="4" t="s">
        <v>1022</v>
      </c>
    </row>
    <row r="90" spans="1:7">
      <c r="A90" s="3" t="s">
        <v>856</v>
      </c>
    </row>
    <row r="91" spans="1:7">
      <c r="A91" s="4" t="s">
        <v>867</v>
      </c>
      <c r="B91" s="6" t="n">
        <v>350000000</v>
      </c>
      <c r="D91" s="7" t="n">
        <v>350000000</v>
      </c>
    </row>
    <row r="92" spans="1:7">
      <c r="A92" s="4" t="s">
        <v>1012</v>
      </c>
      <c r="B92" s="6" t="n">
        <v>0</v>
      </c>
      <c r="C92" s="6" t="n">
        <v>0</v>
      </c>
      <c r="D92" s="6" t="n">
        <v>0</v>
      </c>
    </row>
    <row r="93" spans="1:7">
      <c r="A93" s="4" t="s">
        <v>1011</v>
      </c>
      <c r="B93" s="6" t="n">
        <v>2606000</v>
      </c>
      <c r="C93" s="6" t="n">
        <v>1469000</v>
      </c>
      <c r="D93" s="7" t="n">
        <v>2606000</v>
      </c>
    </row>
    <row r="94" spans="1:7">
      <c r="A94" s="4" t="s">
        <v>1023</v>
      </c>
    </row>
    <row r="95" spans="1:7">
      <c r="A95" s="3" t="s">
        <v>856</v>
      </c>
    </row>
    <row r="96" spans="1:7">
      <c r="A96" s="4" t="s">
        <v>863</v>
      </c>
      <c r="D96" s="4" t="s">
        <v>869</v>
      </c>
    </row>
    <row r="97" spans="1:7">
      <c r="A97" s="4" t="s">
        <v>1024</v>
      </c>
    </row>
    <row r="98" spans="1:7">
      <c r="A98" s="3" t="s">
        <v>856</v>
      </c>
    </row>
    <row r="99" spans="1:7">
      <c r="A99" s="4" t="s">
        <v>867</v>
      </c>
      <c r="B99" s="6" t="n">
        <v>75000000</v>
      </c>
      <c r="D99" s="7" t="n">
        <v>75000000</v>
      </c>
    </row>
    <row r="100" spans="1:7">
      <c r="A100" s="4" t="s">
        <v>883</v>
      </c>
      <c r="B100" s="6" t="n">
        <v>0</v>
      </c>
      <c r="C100" s="6" t="n">
        <v>0</v>
      </c>
      <c r="D100" s="6" t="n">
        <v>0</v>
      </c>
    </row>
    <row r="101" spans="1:7">
      <c r="A101" s="4" t="s">
        <v>1011</v>
      </c>
      <c r="B101" s="7" t="n">
        <v>0</v>
      </c>
      <c r="C101" s="7" t="n">
        <v>0</v>
      </c>
      <c r="D101" s="7" t="n">
        <v>0</v>
      </c>
    </row>
    <row r="102" spans="1:7">
      <c r="A102" s="4" t="s">
        <v>872</v>
      </c>
      <c r="B102" s="4" t="s">
        <v>884</v>
      </c>
      <c r="D102" s="4" t="s">
        <v>88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9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 customWidth="1" max="7" min="7" width="16"/>
  </cols>
  <sheetData>
    <row r="1" spans="1:7">
      <c r="A1" s="1" t="s">
        <v>1025</v>
      </c>
      <c r="B1" s="2" t="s">
        <v>2</v>
      </c>
      <c r="C1" s="2" t="s">
        <v>71</v>
      </c>
      <c r="D1" s="2" t="s">
        <v>653</v>
      </c>
      <c r="E1" s="2" t="s">
        <v>2</v>
      </c>
      <c r="F1" s="2" t="s">
        <v>1026</v>
      </c>
      <c r="G1" s="2" t="s">
        <v>1027</v>
      </c>
    </row>
    <row r="2" spans="1:7">
      <c r="A2" s="3" t="s">
        <v>856</v>
      </c>
    </row>
    <row r="3" spans="1:7">
      <c r="A3" s="4" t="s">
        <v>896</v>
      </c>
      <c r="B3" s="7" t="n">
        <v>2700000000</v>
      </c>
      <c r="C3" s="7" t="n">
        <v>2300000000</v>
      </c>
      <c r="E3" s="7" t="n">
        <v>2700000000</v>
      </c>
    </row>
    <row r="4" spans="1:7">
      <c r="A4" s="4" t="s">
        <v>862</v>
      </c>
    </row>
    <row r="5" spans="1:7">
      <c r="A5" s="3" t="s">
        <v>856</v>
      </c>
    </row>
    <row r="6" spans="1:7">
      <c r="A6" s="4" t="s">
        <v>863</v>
      </c>
      <c r="B6" s="4" t="s">
        <v>864</v>
      </c>
      <c r="C6" s="4" t="s">
        <v>865</v>
      </c>
    </row>
    <row r="7" spans="1:7">
      <c r="A7" s="4" t="s">
        <v>290</v>
      </c>
    </row>
    <row r="8" spans="1:7">
      <c r="A8" s="3" t="s">
        <v>856</v>
      </c>
    </row>
    <row r="9" spans="1:7">
      <c r="A9" s="4" t="s">
        <v>896</v>
      </c>
      <c r="B9" s="7" t="n">
        <v>2700000000</v>
      </c>
      <c r="C9" s="7" t="n">
        <v>2300000000</v>
      </c>
      <c r="E9" s="7" t="n">
        <v>2700000000</v>
      </c>
    </row>
    <row r="10" spans="1:7">
      <c r="A10" s="4" t="s">
        <v>905</v>
      </c>
    </row>
    <row r="11" spans="1:7">
      <c r="A11" s="3" t="s">
        <v>856</v>
      </c>
    </row>
    <row r="12" spans="1:7">
      <c r="A12" s="4" t="s">
        <v>906</v>
      </c>
      <c r="B12" s="4" t="s">
        <v>907</v>
      </c>
      <c r="E12" s="4" t="s">
        <v>907</v>
      </c>
    </row>
    <row r="13" spans="1:7">
      <c r="A13" s="4" t="s">
        <v>918</v>
      </c>
    </row>
    <row r="14" spans="1:7">
      <c r="A14" s="3" t="s">
        <v>856</v>
      </c>
    </row>
    <row r="15" spans="1:7">
      <c r="A15" s="4" t="s">
        <v>863</v>
      </c>
      <c r="E15" s="4" t="s">
        <v>881</v>
      </c>
    </row>
    <row r="16" spans="1:7">
      <c r="A16" s="4" t="s">
        <v>919</v>
      </c>
    </row>
    <row r="17" spans="1:7">
      <c r="A17" s="3" t="s">
        <v>856</v>
      </c>
    </row>
    <row r="18" spans="1:7">
      <c r="A18" s="4" t="s">
        <v>863</v>
      </c>
      <c r="E18" s="4" t="s">
        <v>920</v>
      </c>
    </row>
    <row r="19" spans="1:7">
      <c r="A19" s="4" t="s">
        <v>927</v>
      </c>
    </row>
    <row r="20" spans="1:7">
      <c r="A20" s="3" t="s">
        <v>856</v>
      </c>
    </row>
    <row r="21" spans="1:7">
      <c r="A21" s="4" t="s">
        <v>863</v>
      </c>
      <c r="E21" s="4" t="s">
        <v>926</v>
      </c>
    </row>
    <row r="22" spans="1:7">
      <c r="A22" s="4" t="s">
        <v>929</v>
      </c>
    </row>
    <row r="23" spans="1:7">
      <c r="A23" s="3" t="s">
        <v>856</v>
      </c>
    </row>
    <row r="24" spans="1:7">
      <c r="A24" s="4" t="s">
        <v>863</v>
      </c>
      <c r="E24" s="4" t="s">
        <v>911</v>
      </c>
    </row>
    <row r="25" spans="1:7">
      <c r="A25" s="4" t="s">
        <v>930</v>
      </c>
    </row>
    <row r="26" spans="1:7">
      <c r="A26" s="3" t="s">
        <v>856</v>
      </c>
    </row>
    <row r="27" spans="1:7">
      <c r="A27" s="4" t="s">
        <v>906</v>
      </c>
      <c r="B27" s="4" t="s">
        <v>907</v>
      </c>
      <c r="E27" s="4" t="s">
        <v>907</v>
      </c>
    </row>
    <row r="28" spans="1:7">
      <c r="A28" s="4" t="s">
        <v>941</v>
      </c>
    </row>
    <row r="29" spans="1:7">
      <c r="A29" s="3" t="s">
        <v>856</v>
      </c>
    </row>
    <row r="30" spans="1:7">
      <c r="A30" s="4" t="s">
        <v>867</v>
      </c>
      <c r="B30" s="7" t="n">
        <v>350000000</v>
      </c>
      <c r="E30" s="7" t="n">
        <v>350000000</v>
      </c>
    </row>
    <row r="31" spans="1:7">
      <c r="A31" s="4" t="s">
        <v>1012</v>
      </c>
      <c r="B31" s="6" t="n">
        <v>0</v>
      </c>
      <c r="C31" s="6" t="n">
        <v>0</v>
      </c>
      <c r="E31" s="7" t="n">
        <v>0</v>
      </c>
    </row>
    <row r="32" spans="1:7">
      <c r="A32" s="4" t="s">
        <v>943</v>
      </c>
    </row>
    <row r="33" spans="1:7">
      <c r="A33" s="3" t="s">
        <v>856</v>
      </c>
    </row>
    <row r="34" spans="1:7">
      <c r="A34" s="4" t="s">
        <v>863</v>
      </c>
      <c r="E34" s="4" t="s">
        <v>869</v>
      </c>
    </row>
    <row r="35" spans="1:7">
      <c r="A35" s="4" t="s">
        <v>948</v>
      </c>
    </row>
    <row r="36" spans="1:7">
      <c r="A36" s="3" t="s">
        <v>856</v>
      </c>
    </row>
    <row r="37" spans="1:7">
      <c r="A37" s="4" t="s">
        <v>946</v>
      </c>
      <c r="E37" s="4" t="s">
        <v>947</v>
      </c>
    </row>
    <row r="38" spans="1:7">
      <c r="A38" s="4" t="s">
        <v>949</v>
      </c>
    </row>
    <row r="39" spans="1:7">
      <c r="A39" s="3" t="s">
        <v>856</v>
      </c>
    </row>
    <row r="40" spans="1:7">
      <c r="A40" s="4" t="s">
        <v>909</v>
      </c>
      <c r="B40" s="6" t="n">
        <v>30000000</v>
      </c>
      <c r="E40" s="7" t="n">
        <v>30000000</v>
      </c>
    </row>
    <row r="41" spans="1:7">
      <c r="A41" s="4" t="s">
        <v>955</v>
      </c>
    </row>
    <row r="42" spans="1:7">
      <c r="A42" s="3" t="s">
        <v>856</v>
      </c>
    </row>
    <row r="43" spans="1:7">
      <c r="A43" s="4" t="s">
        <v>863</v>
      </c>
      <c r="E43" s="4" t="s">
        <v>911</v>
      </c>
    </row>
    <row r="44" spans="1:7">
      <c r="A44" s="4" t="s">
        <v>956</v>
      </c>
    </row>
    <row r="45" spans="1:7">
      <c r="A45" s="3" t="s">
        <v>856</v>
      </c>
    </row>
    <row r="46" spans="1:7">
      <c r="A46" s="4" t="s">
        <v>863</v>
      </c>
      <c r="E46" s="4" t="s">
        <v>954</v>
      </c>
    </row>
    <row r="47" spans="1:7">
      <c r="A47" s="4" t="s">
        <v>965</v>
      </c>
    </row>
    <row r="48" spans="1:7">
      <c r="A48" s="3" t="s">
        <v>856</v>
      </c>
    </row>
    <row r="49" spans="1:7">
      <c r="A49" s="4" t="s">
        <v>867</v>
      </c>
      <c r="B49" s="6" t="n">
        <v>50000000</v>
      </c>
      <c r="E49" s="7" t="n">
        <v>50000000</v>
      </c>
    </row>
    <row r="50" spans="1:7">
      <c r="A50" s="4" t="s">
        <v>1012</v>
      </c>
      <c r="B50" s="6" t="n">
        <v>0</v>
      </c>
      <c r="C50" s="6" t="n">
        <v>0</v>
      </c>
      <c r="E50" s="7" t="n">
        <v>0</v>
      </c>
    </row>
    <row r="51" spans="1:7">
      <c r="A51" s="4" t="s">
        <v>966</v>
      </c>
    </row>
    <row r="52" spans="1:7">
      <c r="A52" s="3" t="s">
        <v>856</v>
      </c>
    </row>
    <row r="53" spans="1:7">
      <c r="A53" s="4" t="s">
        <v>863</v>
      </c>
      <c r="E53" s="4" t="s">
        <v>881</v>
      </c>
    </row>
    <row r="54" spans="1:7">
      <c r="A54" s="4" t="s">
        <v>967</v>
      </c>
    </row>
    <row r="55" spans="1:7">
      <c r="A55" s="3" t="s">
        <v>856</v>
      </c>
    </row>
    <row r="56" spans="1:7">
      <c r="A56" s="4" t="s">
        <v>946</v>
      </c>
      <c r="E56" s="4" t="s">
        <v>968</v>
      </c>
    </row>
    <row r="57" spans="1:7">
      <c r="A57" s="4" t="s">
        <v>969</v>
      </c>
    </row>
    <row r="58" spans="1:7">
      <c r="A58" s="3" t="s">
        <v>856</v>
      </c>
    </row>
    <row r="59" spans="1:7">
      <c r="A59" s="4" t="s">
        <v>909</v>
      </c>
      <c r="B59" s="7" t="n">
        <v>30000000</v>
      </c>
      <c r="E59" s="7" t="n">
        <v>30000000</v>
      </c>
    </row>
    <row r="60" spans="1:7">
      <c r="A60" s="4" t="s">
        <v>972</v>
      </c>
    </row>
    <row r="61" spans="1:7">
      <c r="A61" s="3" t="s">
        <v>856</v>
      </c>
    </row>
    <row r="62" spans="1:7">
      <c r="A62" s="4" t="s">
        <v>872</v>
      </c>
      <c r="B62" s="4" t="s">
        <v>884</v>
      </c>
      <c r="E62" s="4" t="s">
        <v>884</v>
      </c>
    </row>
    <row r="63" spans="1:7">
      <c r="A63" s="4" t="s">
        <v>974</v>
      </c>
      <c r="B63" s="7" t="n">
        <v>300000000</v>
      </c>
      <c r="E63" s="7" t="n">
        <v>300000000</v>
      </c>
    </row>
    <row r="64" spans="1:7">
      <c r="A64" s="4" t="s">
        <v>975</v>
      </c>
    </row>
    <row r="65" spans="1:7">
      <c r="A65" s="3" t="s">
        <v>856</v>
      </c>
    </row>
    <row r="66" spans="1:7">
      <c r="A66" s="4" t="s">
        <v>867</v>
      </c>
      <c r="B66" s="7" t="n">
        <v>75000000</v>
      </c>
      <c r="E66" s="7" t="n">
        <v>75000000</v>
      </c>
    </row>
    <row r="67" spans="1:7">
      <c r="A67" s="4" t="s">
        <v>872</v>
      </c>
      <c r="B67" s="4" t="s">
        <v>884</v>
      </c>
      <c r="E67" s="4" t="s">
        <v>884</v>
      </c>
    </row>
    <row r="68" spans="1:7">
      <c r="A68" s="4" t="s">
        <v>883</v>
      </c>
      <c r="B68" s="7" t="n">
        <v>0</v>
      </c>
      <c r="C68" s="6" t="n">
        <v>0</v>
      </c>
      <c r="E68" s="7" t="n">
        <v>0</v>
      </c>
    </row>
    <row r="69" spans="1:7">
      <c r="A69" s="4" t="s">
        <v>977</v>
      </c>
    </row>
    <row r="70" spans="1:7">
      <c r="A70" s="3" t="s">
        <v>856</v>
      </c>
    </row>
    <row r="71" spans="1:7">
      <c r="A71" s="4" t="s">
        <v>883</v>
      </c>
      <c r="B71" s="7" t="n">
        <v>0</v>
      </c>
      <c r="C71" s="6" t="n">
        <v>0</v>
      </c>
      <c r="E71" s="7" t="n">
        <v>0</v>
      </c>
    </row>
    <row r="72" spans="1:7">
      <c r="A72" s="4" t="s">
        <v>978</v>
      </c>
    </row>
    <row r="73" spans="1:7">
      <c r="A73" s="3" t="s">
        <v>856</v>
      </c>
    </row>
    <row r="74" spans="1:7">
      <c r="A74" s="4" t="s">
        <v>867</v>
      </c>
      <c r="F74" s="7" t="n">
        <v>800000000</v>
      </c>
      <c r="G74" s="7" t="n">
        <v>500000000</v>
      </c>
    </row>
    <row r="75" spans="1:7">
      <c r="A75" s="4" t="s">
        <v>872</v>
      </c>
      <c r="G75" s="4" t="s">
        <v>873</v>
      </c>
    </row>
    <row r="76" spans="1:7">
      <c r="A76" s="4" t="s">
        <v>979</v>
      </c>
    </row>
    <row r="77" spans="1:7">
      <c r="A77" s="3" t="s">
        <v>856</v>
      </c>
    </row>
    <row r="78" spans="1:7">
      <c r="A78" s="4" t="s">
        <v>980</v>
      </c>
      <c r="E78" s="4" t="s">
        <v>981</v>
      </c>
    </row>
    <row r="79" spans="1:7">
      <c r="A79" s="4" t="s">
        <v>982</v>
      </c>
    </row>
    <row r="80" spans="1:7">
      <c r="A80" s="3" t="s">
        <v>856</v>
      </c>
    </row>
    <row r="81" spans="1:7">
      <c r="A81" s="4" t="s">
        <v>980</v>
      </c>
      <c r="E81" s="4" t="s">
        <v>983</v>
      </c>
    </row>
    <row r="82" spans="1:7">
      <c r="A82" s="4" t="s">
        <v>984</v>
      </c>
    </row>
    <row r="83" spans="1:7">
      <c r="A83" s="3" t="s">
        <v>856</v>
      </c>
    </row>
    <row r="84" spans="1:7">
      <c r="A84" s="4" t="s">
        <v>980</v>
      </c>
      <c r="E84" s="4" t="s">
        <v>625</v>
      </c>
    </row>
    <row r="85" spans="1:7">
      <c r="A85" s="4" t="s">
        <v>985</v>
      </c>
    </row>
    <row r="86" spans="1:7">
      <c r="A86" s="3" t="s">
        <v>856</v>
      </c>
    </row>
    <row r="87" spans="1:7">
      <c r="A87" s="4" t="s">
        <v>872</v>
      </c>
      <c r="B87" s="4" t="s">
        <v>875</v>
      </c>
      <c r="E87" s="4" t="s">
        <v>875</v>
      </c>
    </row>
    <row r="88" spans="1:7">
      <c r="A88" s="4" t="s">
        <v>64</v>
      </c>
    </row>
    <row r="89" spans="1:7">
      <c r="A89" s="3" t="s">
        <v>856</v>
      </c>
    </row>
    <row r="90" spans="1:7">
      <c r="A90" s="4" t="s">
        <v>897</v>
      </c>
      <c r="E90" s="4" t="s">
        <v>898</v>
      </c>
    </row>
    <row r="91" spans="1:7">
      <c r="A91" s="4" t="s">
        <v>1028</v>
      </c>
    </row>
    <row r="92" spans="1:7">
      <c r="A92" s="3" t="s">
        <v>856</v>
      </c>
    </row>
    <row r="93" spans="1:7">
      <c r="A93" s="4" t="s">
        <v>897</v>
      </c>
      <c r="E93" s="4" t="s">
        <v>898</v>
      </c>
    </row>
    <row r="94" spans="1:7">
      <c r="A94" s="4" t="s">
        <v>1029</v>
      </c>
    </row>
    <row r="95" spans="1:7">
      <c r="A95" s="3" t="s">
        <v>856</v>
      </c>
    </row>
    <row r="96" spans="1:7">
      <c r="A96" s="4" t="s">
        <v>909</v>
      </c>
      <c r="B96" s="7" t="n">
        <v>350000000</v>
      </c>
      <c r="E96" s="7" t="n">
        <v>350000000</v>
      </c>
    </row>
    <row r="97" spans="1:7">
      <c r="A97" s="4" t="s">
        <v>910</v>
      </c>
      <c r="B97" s="7" t="n">
        <v>600000000</v>
      </c>
      <c r="E97" s="7" t="n">
        <v>600000000</v>
      </c>
    </row>
    <row r="98" spans="1:7">
      <c r="A98" s="4" t="s">
        <v>906</v>
      </c>
      <c r="B98" s="4" t="s">
        <v>907</v>
      </c>
      <c r="E98" s="4" t="s">
        <v>907</v>
      </c>
    </row>
    <row r="99" spans="1:7">
      <c r="A99" s="4" t="s">
        <v>863</v>
      </c>
      <c r="E99" s="4" t="s">
        <v>911</v>
      </c>
    </row>
    <row r="100" spans="1:7">
      <c r="A100" s="4" t="s">
        <v>912</v>
      </c>
      <c r="B100" s="7" t="n">
        <v>350000000</v>
      </c>
      <c r="E100" s="7" t="n">
        <v>350000000</v>
      </c>
    </row>
    <row r="101" spans="1:7">
      <c r="A101" s="4" t="s">
        <v>1030</v>
      </c>
    </row>
    <row r="102" spans="1:7">
      <c r="A102" s="3" t="s">
        <v>856</v>
      </c>
    </row>
    <row r="103" spans="1:7">
      <c r="A103" s="4" t="s">
        <v>914</v>
      </c>
      <c r="E103" s="4" t="s">
        <v>915</v>
      </c>
    </row>
    <row r="104" spans="1:7">
      <c r="A104" s="4" t="s">
        <v>1031</v>
      </c>
    </row>
    <row r="105" spans="1:7">
      <c r="A105" s="3" t="s">
        <v>856</v>
      </c>
    </row>
    <row r="106" spans="1:7">
      <c r="A106" s="4" t="s">
        <v>914</v>
      </c>
      <c r="E106" s="4" t="s">
        <v>917</v>
      </c>
    </row>
    <row r="107" spans="1:7">
      <c r="A107" s="4" t="s">
        <v>1032</v>
      </c>
    </row>
    <row r="108" spans="1:7">
      <c r="A108" s="3" t="s">
        <v>856</v>
      </c>
    </row>
    <row r="109" spans="1:7">
      <c r="A109" s="4" t="s">
        <v>863</v>
      </c>
      <c r="E109" s="4" t="s">
        <v>869</v>
      </c>
    </row>
    <row r="110" spans="1:7">
      <c r="A110" s="4" t="s">
        <v>1033</v>
      </c>
    </row>
    <row r="111" spans="1:7">
      <c r="A111" s="3" t="s">
        <v>856</v>
      </c>
    </row>
    <row r="112" spans="1:7">
      <c r="A112" s="4" t="s">
        <v>863</v>
      </c>
      <c r="E112" s="4" t="s">
        <v>923</v>
      </c>
    </row>
    <row r="113" spans="1:7">
      <c r="A113" s="4" t="s">
        <v>1034</v>
      </c>
    </row>
    <row r="114" spans="1:7">
      <c r="A114" s="3" t="s">
        <v>856</v>
      </c>
    </row>
    <row r="115" spans="1:7">
      <c r="A115" s="4" t="s">
        <v>863</v>
      </c>
      <c r="E115" s="4" t="s">
        <v>911</v>
      </c>
    </row>
    <row r="116" spans="1:7">
      <c r="A116" s="4" t="s">
        <v>1035</v>
      </c>
    </row>
    <row r="117" spans="1:7">
      <c r="A117" s="3" t="s">
        <v>856</v>
      </c>
    </row>
    <row r="118" spans="1:7">
      <c r="A118" s="4" t="s">
        <v>863</v>
      </c>
      <c r="E118" s="4" t="s">
        <v>926</v>
      </c>
    </row>
    <row r="119" spans="1:7">
      <c r="A119" s="4" t="s">
        <v>1036</v>
      </c>
    </row>
    <row r="120" spans="1:7">
      <c r="A120" s="3" t="s">
        <v>856</v>
      </c>
    </row>
    <row r="121" spans="1:7">
      <c r="A121" s="4" t="s">
        <v>863</v>
      </c>
      <c r="E121" s="4" t="s">
        <v>926</v>
      </c>
    </row>
    <row r="122" spans="1:7">
      <c r="A122" s="4" t="s">
        <v>1037</v>
      </c>
    </row>
    <row r="123" spans="1:7">
      <c r="A123" s="3" t="s">
        <v>856</v>
      </c>
    </row>
    <row r="124" spans="1:7">
      <c r="A124" s="4" t="s">
        <v>909</v>
      </c>
      <c r="B124" s="6" t="n">
        <v>50000000</v>
      </c>
      <c r="E124" s="7" t="n">
        <v>50000000</v>
      </c>
    </row>
    <row r="125" spans="1:7">
      <c r="A125" s="4" t="s">
        <v>1038</v>
      </c>
    </row>
    <row r="126" spans="1:7">
      <c r="A126" s="3" t="s">
        <v>856</v>
      </c>
    </row>
    <row r="127" spans="1:7">
      <c r="A127" s="4" t="s">
        <v>937</v>
      </c>
      <c r="D127" s="7" t="n">
        <v>500000000</v>
      </c>
    </row>
    <row r="128" spans="1:7">
      <c r="A128" s="4" t="s">
        <v>938</v>
      </c>
      <c r="D128" s="6" t="n">
        <v>-6700000</v>
      </c>
    </row>
    <row r="129" spans="1:7">
      <c r="A129" s="4" t="s">
        <v>940</v>
      </c>
      <c r="D129" s="6" t="n">
        <v>-1100000</v>
      </c>
    </row>
    <row r="130" spans="1:7">
      <c r="A130" s="4" t="s">
        <v>939</v>
      </c>
      <c r="D130" s="6" t="n">
        <v>5600000</v>
      </c>
    </row>
    <row r="131" spans="1:7">
      <c r="A131" s="4" t="s">
        <v>1039</v>
      </c>
    </row>
    <row r="132" spans="1:7">
      <c r="A132" s="3" t="s">
        <v>856</v>
      </c>
    </row>
    <row r="133" spans="1:7">
      <c r="A133" s="4" t="s">
        <v>867</v>
      </c>
      <c r="B133" s="6" t="n">
        <v>350000000</v>
      </c>
      <c r="E133" s="6" t="n">
        <v>350000000</v>
      </c>
    </row>
    <row r="134" spans="1:7">
      <c r="A134" s="4" t="s">
        <v>1012</v>
      </c>
      <c r="B134" s="6" t="n">
        <v>0</v>
      </c>
      <c r="C134" s="6" t="n">
        <v>0</v>
      </c>
      <c r="E134" s="7" t="n">
        <v>0</v>
      </c>
    </row>
    <row r="135" spans="1:7">
      <c r="A135" s="4" t="s">
        <v>1040</v>
      </c>
    </row>
    <row r="136" spans="1:7">
      <c r="A136" s="3" t="s">
        <v>856</v>
      </c>
    </row>
    <row r="137" spans="1:7">
      <c r="A137" s="4" t="s">
        <v>863</v>
      </c>
      <c r="E137" s="4" t="s">
        <v>869</v>
      </c>
    </row>
    <row r="138" spans="1:7">
      <c r="A138" s="4" t="s">
        <v>1041</v>
      </c>
    </row>
    <row r="139" spans="1:7">
      <c r="A139" s="3" t="s">
        <v>856</v>
      </c>
    </row>
    <row r="140" spans="1:7">
      <c r="A140" s="4" t="s">
        <v>946</v>
      </c>
      <c r="E140" s="4" t="s">
        <v>947</v>
      </c>
    </row>
    <row r="141" spans="1:7">
      <c r="A141" s="4" t="s">
        <v>1042</v>
      </c>
    </row>
    <row r="142" spans="1:7">
      <c r="A142" s="3" t="s">
        <v>856</v>
      </c>
    </row>
    <row r="143" spans="1:7">
      <c r="A143" s="4" t="s">
        <v>863</v>
      </c>
      <c r="E143" s="4" t="s">
        <v>911</v>
      </c>
    </row>
    <row r="144" spans="1:7">
      <c r="A144" s="4" t="s">
        <v>1043</v>
      </c>
    </row>
    <row r="145" spans="1:7">
      <c r="A145" s="3" t="s">
        <v>856</v>
      </c>
    </row>
    <row r="146" spans="1:7">
      <c r="A146" s="4" t="s">
        <v>863</v>
      </c>
      <c r="E146" s="4" t="s">
        <v>926</v>
      </c>
    </row>
    <row r="147" spans="1:7">
      <c r="A147" s="4" t="s">
        <v>1044</v>
      </c>
    </row>
    <row r="148" spans="1:7">
      <c r="A148" s="3" t="s">
        <v>856</v>
      </c>
    </row>
    <row r="149" spans="1:7">
      <c r="A149" s="4" t="s">
        <v>863</v>
      </c>
      <c r="E149" s="4" t="s">
        <v>911</v>
      </c>
    </row>
    <row r="150" spans="1:7">
      <c r="A150" s="4" t="s">
        <v>1045</v>
      </c>
    </row>
    <row r="151" spans="1:7">
      <c r="A151" s="3" t="s">
        <v>856</v>
      </c>
    </row>
    <row r="152" spans="1:7">
      <c r="A152" s="4" t="s">
        <v>863</v>
      </c>
      <c r="E152" s="4" t="s">
        <v>954</v>
      </c>
    </row>
    <row r="153" spans="1:7">
      <c r="A153" s="4" t="s">
        <v>1046</v>
      </c>
    </row>
    <row r="154" spans="1:7">
      <c r="A154" s="3" t="s">
        <v>856</v>
      </c>
    </row>
    <row r="155" spans="1:7">
      <c r="A155" s="4" t="s">
        <v>937</v>
      </c>
      <c r="D155" s="7" t="n">
        <v>500000000</v>
      </c>
    </row>
    <row r="156" spans="1:7">
      <c r="A156" s="4" t="s">
        <v>958</v>
      </c>
      <c r="E156" s="4" t="s">
        <v>911</v>
      </c>
    </row>
    <row r="157" spans="1:7">
      <c r="A157" s="4" t="s">
        <v>1047</v>
      </c>
    </row>
    <row r="158" spans="1:7">
      <c r="A158" s="3" t="s">
        <v>856</v>
      </c>
    </row>
    <row r="159" spans="1:7">
      <c r="A159" s="4" t="s">
        <v>863</v>
      </c>
      <c r="E159" s="4" t="s">
        <v>869</v>
      </c>
    </row>
    <row r="160" spans="1:7">
      <c r="A160" s="4" t="s">
        <v>1048</v>
      </c>
    </row>
    <row r="161" spans="1:7">
      <c r="A161" s="3" t="s">
        <v>856</v>
      </c>
    </row>
    <row r="162" spans="1:7">
      <c r="A162" s="4" t="s">
        <v>863</v>
      </c>
      <c r="E162" s="4" t="s">
        <v>961</v>
      </c>
    </row>
    <row r="163" spans="1:7">
      <c r="A163" s="4" t="s">
        <v>1049</v>
      </c>
    </row>
    <row r="164" spans="1:7">
      <c r="A164" s="3" t="s">
        <v>856</v>
      </c>
    </row>
    <row r="165" spans="1:7">
      <c r="A165" s="4" t="s">
        <v>909</v>
      </c>
      <c r="B165" s="6" t="n">
        <v>30000000</v>
      </c>
      <c r="E165" s="7" t="n">
        <v>30000000</v>
      </c>
    </row>
    <row r="166" spans="1:7">
      <c r="A166" s="4" t="s">
        <v>1014</v>
      </c>
    </row>
    <row r="167" spans="1:7">
      <c r="A167" s="3" t="s">
        <v>856</v>
      </c>
    </row>
    <row r="168" spans="1:7">
      <c r="A168" s="4" t="s">
        <v>883</v>
      </c>
      <c r="B168" s="6" t="n">
        <v>0</v>
      </c>
      <c r="C168" s="6" t="n">
        <v>0</v>
      </c>
      <c r="E168" s="6" t="n">
        <v>0</v>
      </c>
    </row>
    <row r="169" spans="1:7">
      <c r="A169" s="4" t="s">
        <v>1050</v>
      </c>
    </row>
    <row r="170" spans="1:7">
      <c r="A170" s="3" t="s">
        <v>856</v>
      </c>
    </row>
    <row r="171" spans="1:7">
      <c r="A171" s="4" t="s">
        <v>867</v>
      </c>
      <c r="B171" s="7" t="n">
        <v>75000000</v>
      </c>
      <c r="E171" s="7" t="n">
        <v>75000000</v>
      </c>
    </row>
    <row r="172" spans="1:7">
      <c r="A172" s="4" t="s">
        <v>872</v>
      </c>
      <c r="B172" s="4" t="s">
        <v>884</v>
      </c>
      <c r="E172" s="4" t="s">
        <v>884</v>
      </c>
    </row>
    <row r="173" spans="1:7">
      <c r="A173" s="4" t="s">
        <v>883</v>
      </c>
      <c r="B173" s="7" t="n">
        <v>0</v>
      </c>
      <c r="C173" s="7" t="n">
        <v>0</v>
      </c>
      <c r="E173" s="7" t="n">
        <v>0</v>
      </c>
    </row>
    <row r="174" spans="1:7">
      <c r="A174" s="4" t="s">
        <v>1051</v>
      </c>
    </row>
    <row r="175" spans="1:7">
      <c r="A175" s="3" t="s">
        <v>856</v>
      </c>
    </row>
    <row r="176" spans="1:7">
      <c r="A176" s="4" t="s">
        <v>867</v>
      </c>
      <c r="B176" s="7" t="n">
        <v>750000000</v>
      </c>
      <c r="E176" s="7" t="n">
        <v>750000000</v>
      </c>
    </row>
    <row r="177" spans="1:7">
      <c r="A177" s="4" t="s">
        <v>872</v>
      </c>
      <c r="B177" s="4" t="s">
        <v>875</v>
      </c>
      <c r="D177" s="4" t="s">
        <v>987</v>
      </c>
      <c r="E177" s="4" t="s">
        <v>875</v>
      </c>
    </row>
    <row r="178" spans="1:7">
      <c r="A178" s="4" t="s">
        <v>989</v>
      </c>
      <c r="D178" s="7" t="n">
        <v>738000000</v>
      </c>
    </row>
    <row r="179" spans="1:7">
      <c r="A179" s="4" t="s">
        <v>990</v>
      </c>
      <c r="D179" s="7" t="n">
        <v>238000000</v>
      </c>
    </row>
    <row r="180" spans="1:7">
      <c r="A180" s="4" t="s">
        <v>1052</v>
      </c>
    </row>
    <row r="181" spans="1:7">
      <c r="A181" s="3" t="s">
        <v>856</v>
      </c>
    </row>
    <row r="182" spans="1:7">
      <c r="A182" s="4" t="s">
        <v>980</v>
      </c>
      <c r="E182" s="4" t="s">
        <v>992</v>
      </c>
    </row>
    <row r="183" spans="1:7">
      <c r="A183" s="4" t="s">
        <v>1053</v>
      </c>
    </row>
    <row r="184" spans="1:7">
      <c r="A184" s="3" t="s">
        <v>856</v>
      </c>
    </row>
    <row r="185" spans="1:7">
      <c r="A185" s="4" t="s">
        <v>980</v>
      </c>
      <c r="E185" s="4" t="s">
        <v>625</v>
      </c>
    </row>
    <row r="186" spans="1:7">
      <c r="A186" s="4" t="s">
        <v>1054</v>
      </c>
    </row>
    <row r="187" spans="1:7">
      <c r="A187" s="3" t="s">
        <v>856</v>
      </c>
    </row>
    <row r="188" spans="1:7">
      <c r="A188" s="4" t="s">
        <v>980</v>
      </c>
      <c r="E188" s="4" t="s">
        <v>625</v>
      </c>
    </row>
    <row r="189" spans="1:7">
      <c r="A189" s="4" t="s">
        <v>996</v>
      </c>
      <c r="E189" s="4" t="s">
        <v>997</v>
      </c>
    </row>
    <row r="190" spans="1:7">
      <c r="A190" s="4" t="s">
        <v>995</v>
      </c>
      <c r="E190" s="4" t="s">
        <v>947</v>
      </c>
    </row>
    <row r="191" spans="1:7">
      <c r="A191" s="4" t="s">
        <v>1055</v>
      </c>
    </row>
    <row r="192" spans="1:7">
      <c r="A192" s="3" t="s">
        <v>856</v>
      </c>
    </row>
    <row r="193" spans="1:7">
      <c r="A193" s="4" t="s">
        <v>980</v>
      </c>
      <c r="E193" s="4" t="s">
        <v>98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1</v>
      </c>
    </row>
    <row r="2" spans="1:2">
      <c r="B2" s="2" t="s">
        <v>717</v>
      </c>
    </row>
    <row r="3" spans="1:2">
      <c r="A3" s="3" t="s">
        <v>856</v>
      </c>
    </row>
    <row r="4" spans="1:2">
      <c r="A4" s="4" t="s">
        <v>835</v>
      </c>
      <c r="B4" s="7" t="n">
        <v>6309</v>
      </c>
    </row>
    <row r="5" spans="1:2">
      <c r="A5" s="4" t="s">
        <v>836</v>
      </c>
      <c r="B5" s="6" t="n">
        <v>6309</v>
      </c>
    </row>
    <row r="6" spans="1:2">
      <c r="A6" s="4" t="s">
        <v>837</v>
      </c>
      <c r="B6" s="6" t="n">
        <v>6309</v>
      </c>
    </row>
    <row r="7" spans="1:2">
      <c r="A7" s="4" t="s">
        <v>838</v>
      </c>
      <c r="B7" s="6" t="n">
        <v>6309</v>
      </c>
    </row>
    <row r="8" spans="1:2">
      <c r="A8" s="4" t="s">
        <v>839</v>
      </c>
      <c r="B8" s="6" t="n">
        <v>6309</v>
      </c>
    </row>
    <row r="9" spans="1:2">
      <c r="A9" s="4" t="s">
        <v>840</v>
      </c>
      <c r="B9" s="6" t="n">
        <v>2647786</v>
      </c>
    </row>
    <row r="10" spans="1:2">
      <c r="A10" s="4" t="s">
        <v>196</v>
      </c>
      <c r="B10" s="6" t="n">
        <v>2679331</v>
      </c>
    </row>
    <row r="11" spans="1:2">
      <c r="A11" s="4" t="s">
        <v>64</v>
      </c>
    </row>
    <row r="12" spans="1:2">
      <c r="A12" s="3" t="s">
        <v>856</v>
      </c>
    </row>
    <row r="13" spans="1:2">
      <c r="A13" s="4" t="s">
        <v>835</v>
      </c>
      <c r="B13" s="6" t="n">
        <v>6309</v>
      </c>
    </row>
    <row r="14" spans="1:2">
      <c r="A14" s="4" t="s">
        <v>836</v>
      </c>
      <c r="B14" s="6" t="n">
        <v>6309</v>
      </c>
    </row>
    <row r="15" spans="1:2">
      <c r="A15" s="4" t="s">
        <v>837</v>
      </c>
      <c r="B15" s="6" t="n">
        <v>6309</v>
      </c>
    </row>
    <row r="16" spans="1:2">
      <c r="A16" s="4" t="s">
        <v>838</v>
      </c>
      <c r="B16" s="6" t="n">
        <v>6309</v>
      </c>
    </row>
    <row r="17" spans="1:2">
      <c r="A17" s="4" t="s">
        <v>839</v>
      </c>
      <c r="B17" s="6" t="n">
        <v>6309</v>
      </c>
    </row>
    <row r="18" spans="1:2">
      <c r="A18" s="4" t="s">
        <v>840</v>
      </c>
      <c r="B18" s="6" t="n">
        <v>2647786</v>
      </c>
    </row>
    <row r="19" spans="1:2">
      <c r="A19" s="4" t="s">
        <v>196</v>
      </c>
      <c r="B19" s="7" t="n">
        <v>2679331</v>
      </c>
    </row>
    <row r="20" spans="1:2">
      <c r="A20" s="4" t="s">
        <v>897</v>
      </c>
      <c r="B20" s="4" t="s">
        <v>89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7</v>
      </c>
      <c r="B1" s="2" t="s">
        <v>1</v>
      </c>
    </row>
    <row r="2" spans="1:4">
      <c r="B2" s="2" t="s">
        <v>2</v>
      </c>
      <c r="C2" s="2" t="s">
        <v>71</v>
      </c>
      <c r="D2" s="2" t="s">
        <v>136</v>
      </c>
    </row>
    <row r="3" spans="1:4">
      <c r="A3" s="3" t="s">
        <v>1003</v>
      </c>
    </row>
    <row r="4" spans="1:4">
      <c r="A4" s="4" t="s">
        <v>1004</v>
      </c>
      <c r="B4" s="7" t="n">
        <v>117067</v>
      </c>
      <c r="C4" s="7" t="n">
        <v>116348</v>
      </c>
      <c r="D4" s="7" t="n">
        <v>118510</v>
      </c>
    </row>
    <row r="5" spans="1:4">
      <c r="A5" s="4" t="s">
        <v>1058</v>
      </c>
      <c r="B5" s="6" t="n">
        <v>8059</v>
      </c>
      <c r="C5" s="6" t="n">
        <v>8005</v>
      </c>
      <c r="D5" s="6" t="n">
        <v>8097</v>
      </c>
    </row>
    <row r="6" spans="1:4">
      <c r="A6" s="4" t="s">
        <v>1006</v>
      </c>
      <c r="B6" s="6" t="n">
        <v>8301</v>
      </c>
      <c r="C6" s="6" t="n">
        <v>3030</v>
      </c>
      <c r="D6" s="6" t="n">
        <v>3335</v>
      </c>
    </row>
    <row r="7" spans="1:4">
      <c r="A7" s="4" t="s">
        <v>1007</v>
      </c>
      <c r="B7" s="6" t="n">
        <v>-5663</v>
      </c>
      <c r="C7" s="6" t="n">
        <v>-2513</v>
      </c>
      <c r="D7" s="6" t="n">
        <v>-170</v>
      </c>
    </row>
    <row r="8" spans="1:4">
      <c r="A8" s="4" t="s">
        <v>196</v>
      </c>
      <c r="B8" s="6" t="n">
        <v>127764</v>
      </c>
      <c r="C8" s="6" t="n">
        <v>124870</v>
      </c>
      <c r="D8" s="6" t="n">
        <v>129772</v>
      </c>
    </row>
    <row r="9" spans="1:4">
      <c r="A9" s="4" t="s">
        <v>294</v>
      </c>
      <c r="B9" s="6" t="n">
        <v>2247</v>
      </c>
      <c r="C9" s="6" t="n">
        <v>473</v>
      </c>
      <c r="D9" s="6" t="n">
        <v>0</v>
      </c>
    </row>
    <row r="10" spans="1:4">
      <c r="A10" s="4" t="s">
        <v>64</v>
      </c>
    </row>
    <row r="11" spans="1:4">
      <c r="A11" s="3" t="s">
        <v>1003</v>
      </c>
    </row>
    <row r="12" spans="1:4">
      <c r="A12" s="4" t="s">
        <v>1004</v>
      </c>
      <c r="B12" s="6" t="n">
        <v>116497</v>
      </c>
      <c r="C12" s="6" t="n">
        <v>115778</v>
      </c>
      <c r="D12" s="6" t="n">
        <v>119819</v>
      </c>
    </row>
    <row r="13" spans="1:4">
      <c r="A13" s="4" t="s">
        <v>1058</v>
      </c>
      <c r="B13" s="6" t="n">
        <v>7947</v>
      </c>
      <c r="C13" s="6" t="n">
        <v>7895</v>
      </c>
      <c r="D13" s="6" t="n">
        <v>7988</v>
      </c>
    </row>
    <row r="14" spans="1:4">
      <c r="A14" s="4" t="s">
        <v>1006</v>
      </c>
      <c r="B14" s="6" t="n">
        <v>8112</v>
      </c>
      <c r="C14" s="6" t="n">
        <v>2847</v>
      </c>
      <c r="D14" s="6" t="n">
        <v>3136</v>
      </c>
    </row>
    <row r="15" spans="1:4">
      <c r="A15" s="4" t="s">
        <v>1007</v>
      </c>
      <c r="B15" s="6" t="n">
        <v>-3601</v>
      </c>
      <c r="C15" s="6" t="n">
        <v>-1775</v>
      </c>
      <c r="D15" s="6" t="n">
        <v>-20</v>
      </c>
    </row>
    <row r="16" spans="1:4">
      <c r="A16" s="4" t="s">
        <v>196</v>
      </c>
      <c r="B16" s="6" t="n">
        <v>128955</v>
      </c>
      <c r="C16" s="6" t="n">
        <v>124745</v>
      </c>
      <c r="D16" s="6" t="n">
        <v>130923</v>
      </c>
    </row>
    <row r="17" spans="1:4">
      <c r="A17" s="4" t="s">
        <v>294</v>
      </c>
      <c r="B17" s="7" t="n">
        <v>2247</v>
      </c>
      <c r="C17" s="7" t="n">
        <v>473</v>
      </c>
      <c r="D17" s="7"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s>
  <sheetData>
    <row r="1" spans="1:4">
      <c r="A1" s="1" t="s">
        <v>1059</v>
      </c>
      <c r="B1" s="2" t="s">
        <v>1</v>
      </c>
    </row>
    <row r="2" spans="1:4">
      <c r="B2" s="2" t="s">
        <v>2</v>
      </c>
      <c r="C2" s="2" t="s">
        <v>71</v>
      </c>
      <c r="D2" s="2" t="s">
        <v>136</v>
      </c>
    </row>
    <row r="3" spans="1:4">
      <c r="A3" s="4" t="s">
        <v>860</v>
      </c>
    </row>
    <row r="4" spans="1:4">
      <c r="A4" s="3" t="s">
        <v>347</v>
      </c>
    </row>
    <row r="5" spans="1:4">
      <c r="A5" s="4" t="s">
        <v>861</v>
      </c>
      <c r="B5" s="7" t="n">
        <v>200000000</v>
      </c>
    </row>
    <row r="6" spans="1:4">
      <c r="A6" s="4" t="s">
        <v>1060</v>
      </c>
      <c r="B6" s="6" t="n">
        <v>50000000</v>
      </c>
    </row>
    <row r="7" spans="1:4">
      <c r="A7" s="4" t="s">
        <v>1061</v>
      </c>
      <c r="B7" s="6" t="n">
        <v>706000</v>
      </c>
      <c r="C7" s="7" t="n">
        <v>4934000</v>
      </c>
    </row>
    <row r="8" spans="1:4">
      <c r="A8" s="4" t="s">
        <v>1062</v>
      </c>
      <c r="D8" s="7" t="n">
        <v>-700000</v>
      </c>
    </row>
    <row r="9" spans="1:4">
      <c r="A9" s="4" t="s">
        <v>1063</v>
      </c>
      <c r="B9" s="6" t="n">
        <v>700000</v>
      </c>
    </row>
    <row r="10" spans="1:4">
      <c r="A10" s="4" t="s">
        <v>885</v>
      </c>
    </row>
    <row r="11" spans="1:4">
      <c r="A11" s="3" t="s">
        <v>347</v>
      </c>
    </row>
    <row r="12" spans="1:4">
      <c r="A12" s="4" t="s">
        <v>861</v>
      </c>
      <c r="B12" s="7" t="n">
        <v>200000000</v>
      </c>
      <c r="C12" s="7" t="n">
        <v>300000000</v>
      </c>
    </row>
    <row r="13" spans="1:4">
      <c r="A13" s="4" t="s">
        <v>1064</v>
      </c>
    </row>
    <row r="14" spans="1:4">
      <c r="A14" s="3" t="s">
        <v>347</v>
      </c>
    </row>
    <row r="15" spans="1:4">
      <c r="A15" s="4" t="s">
        <v>887</v>
      </c>
      <c r="B15" s="4" t="s">
        <v>88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5</v>
      </c>
      <c r="B1" s="2" t="s">
        <v>1</v>
      </c>
    </row>
    <row r="2" spans="1:5">
      <c r="B2" s="2" t="s">
        <v>2</v>
      </c>
      <c r="C2" s="2" t="s">
        <v>71</v>
      </c>
      <c r="D2" s="2" t="s">
        <v>136</v>
      </c>
      <c r="E2" s="2" t="s">
        <v>1066</v>
      </c>
    </row>
    <row r="3" spans="1:5">
      <c r="A3" s="3" t="s">
        <v>347</v>
      </c>
    </row>
    <row r="4" spans="1:5">
      <c r="A4" s="4" t="s">
        <v>207</v>
      </c>
      <c r="D4" s="7" t="n">
        <v>2110</v>
      </c>
    </row>
    <row r="5" spans="1:5">
      <c r="A5" s="4" t="s">
        <v>1067</v>
      </c>
      <c r="E5" s="7" t="n">
        <v>0</v>
      </c>
    </row>
    <row r="6" spans="1:5">
      <c r="A6" s="4" t="s">
        <v>1068</v>
      </c>
    </row>
    <row r="7" spans="1:5">
      <c r="A7" s="3" t="s">
        <v>347</v>
      </c>
    </row>
    <row r="8" spans="1:5">
      <c r="A8" s="4" t="s">
        <v>1069</v>
      </c>
      <c r="B8" s="7" t="n">
        <v>831</v>
      </c>
      <c r="C8" s="7" t="n">
        <v>5789</v>
      </c>
    </row>
    <row r="9" spans="1:5">
      <c r="A9" s="4" t="s">
        <v>1061</v>
      </c>
      <c r="B9" s="6" t="n">
        <v>706</v>
      </c>
      <c r="C9" s="6" t="n">
        <v>4934</v>
      </c>
    </row>
    <row r="10" spans="1:5">
      <c r="A10" s="4" t="s">
        <v>1070</v>
      </c>
      <c r="B10" s="6" t="n">
        <v>-5000</v>
      </c>
    </row>
    <row r="11" spans="1:5">
      <c r="A11" s="4" t="s">
        <v>1071</v>
      </c>
      <c r="C11" s="6" t="n">
        <v>-600</v>
      </c>
    </row>
    <row r="12" spans="1:5">
      <c r="A12" s="4" t="s">
        <v>1072</v>
      </c>
    </row>
    <row r="13" spans="1:5">
      <c r="A13" s="3" t="s">
        <v>347</v>
      </c>
    </row>
    <row r="14" spans="1:5">
      <c r="A14" s="4" t="s">
        <v>1061</v>
      </c>
      <c r="B14" s="6" t="n">
        <v>0</v>
      </c>
      <c r="C14" s="6" t="n">
        <v>0</v>
      </c>
    </row>
    <row r="15" spans="1:5">
      <c r="A15" s="4" t="s">
        <v>207</v>
      </c>
      <c r="D15" s="6" t="n">
        <v>314</v>
      </c>
    </row>
    <row r="16" spans="1:5">
      <c r="A16" s="4" t="s">
        <v>1073</v>
      </c>
    </row>
    <row r="17" spans="1:5">
      <c r="A17" s="3" t="s">
        <v>347</v>
      </c>
    </row>
    <row r="18" spans="1:5">
      <c r="A18" s="4" t="s">
        <v>1061</v>
      </c>
      <c r="B18" s="7" t="n">
        <v>2842</v>
      </c>
      <c r="C18" s="7" t="n">
        <v>2765</v>
      </c>
    </row>
    <row r="19" spans="1:5">
      <c r="A19" s="4" t="s">
        <v>207</v>
      </c>
      <c r="D19" s="6" t="n">
        <v>707</v>
      </c>
    </row>
    <row r="20" spans="1:5">
      <c r="A20" s="4" t="s">
        <v>200</v>
      </c>
    </row>
    <row r="21" spans="1:5">
      <c r="A21" s="3" t="s">
        <v>347</v>
      </c>
    </row>
    <row r="22" spans="1:5">
      <c r="A22" s="4" t="s">
        <v>207</v>
      </c>
      <c r="D22" s="7" t="n">
        <v>1214</v>
      </c>
    </row>
    <row r="23" spans="1:5">
      <c r="A23" s="4" t="s">
        <v>1067</v>
      </c>
      <c r="E23" s="6" t="n">
        <v>377</v>
      </c>
    </row>
    <row r="24" spans="1:5">
      <c r="A24" s="4" t="s">
        <v>1074</v>
      </c>
    </row>
    <row r="25" spans="1:5">
      <c r="A25" s="3" t="s">
        <v>347</v>
      </c>
    </row>
    <row r="26" spans="1:5">
      <c r="A26" s="4" t="s">
        <v>1067</v>
      </c>
      <c r="E26" s="7" t="n">
        <v>-7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 customWidth="1" max="6" min="6" width="46"/>
    <col customWidth="1" max="7" min="7" width="55"/>
    <col customWidth="1" max="8" min="8" width="26"/>
  </cols>
  <sheetData>
    <row r="1" spans="1:8">
      <c r="A1" s="1" t="s">
        <v>195</v>
      </c>
      <c r="B1" s="2" t="s">
        <v>196</v>
      </c>
      <c r="C1" s="2" t="s">
        <v>197</v>
      </c>
      <c r="D1" s="2" t="s">
        <v>198</v>
      </c>
      <c r="E1" s="2" t="s">
        <v>199</v>
      </c>
      <c r="F1" s="2" t="s">
        <v>200</v>
      </c>
      <c r="G1" s="2" t="s">
        <v>201</v>
      </c>
      <c r="H1" s="2" t="s">
        <v>202</v>
      </c>
    </row>
    <row r="2" spans="1:8">
      <c r="A2" s="4" t="s">
        <v>203</v>
      </c>
      <c r="C2" s="6" t="n">
        <v>195407</v>
      </c>
    </row>
    <row r="3" spans="1:8">
      <c r="A3" s="4" t="s">
        <v>204</v>
      </c>
      <c r="B3" s="7" t="n">
        <v>1377239</v>
      </c>
      <c r="C3" s="7" t="n">
        <v>1957</v>
      </c>
      <c r="D3" s="7" t="n">
        <v>774811</v>
      </c>
      <c r="E3" s="7" t="n">
        <v>23679</v>
      </c>
      <c r="F3" s="7" t="n">
        <v>-5615</v>
      </c>
      <c r="G3" s="7" t="n">
        <v>794832</v>
      </c>
      <c r="H3" s="7" t="n">
        <v>582407</v>
      </c>
    </row>
    <row r="4" spans="1:8">
      <c r="A4" s="3" t="s">
        <v>205</v>
      </c>
    </row>
    <row r="5" spans="1:8">
      <c r="A5" s="4" t="s">
        <v>153</v>
      </c>
      <c r="B5" s="6" t="n">
        <v>172188</v>
      </c>
      <c r="E5" s="6" t="n">
        <v>78847</v>
      </c>
      <c r="G5" s="6" t="n">
        <v>78847</v>
      </c>
      <c r="H5" s="6" t="n">
        <v>93341</v>
      </c>
    </row>
    <row r="6" spans="1:8">
      <c r="A6" s="4" t="s">
        <v>206</v>
      </c>
      <c r="B6" s="6" t="n">
        <v>11343</v>
      </c>
      <c r="F6" s="6" t="n">
        <v>7467</v>
      </c>
      <c r="G6" s="6" t="n">
        <v>7467</v>
      </c>
      <c r="H6" s="6" t="n">
        <v>3876</v>
      </c>
    </row>
    <row r="7" spans="1:8">
      <c r="A7" s="4" t="s">
        <v>207</v>
      </c>
      <c r="B7" s="6" t="n">
        <v>2110</v>
      </c>
      <c r="F7" s="6" t="n">
        <v>1214</v>
      </c>
      <c r="G7" s="6" t="n">
        <v>1214</v>
      </c>
      <c r="H7" s="6" t="n">
        <v>896</v>
      </c>
    </row>
    <row r="8" spans="1:8">
      <c r="A8" s="4" t="s">
        <v>208</v>
      </c>
      <c r="C8" s="6" t="n">
        <v>-3624</v>
      </c>
    </row>
    <row r="9" spans="1:8">
      <c r="A9" s="4" t="s">
        <v>209</v>
      </c>
      <c r="B9" s="6" t="n">
        <v>-62323</v>
      </c>
      <c r="C9" s="7" t="n">
        <v>-39</v>
      </c>
      <c r="E9" s="6" t="n">
        <v>-39508</v>
      </c>
      <c r="G9" s="6" t="n">
        <v>-39547</v>
      </c>
      <c r="H9" s="6" t="n">
        <v>-22776</v>
      </c>
    </row>
    <row r="10" spans="1:8">
      <c r="A10" s="4" t="s">
        <v>210</v>
      </c>
      <c r="B10" s="6" t="n">
        <v>-56101</v>
      </c>
      <c r="E10" s="6" t="n">
        <v>-56101</v>
      </c>
      <c r="G10" s="6" t="n">
        <v>-56101</v>
      </c>
    </row>
    <row r="11" spans="1:8">
      <c r="A11" s="4" t="s">
        <v>211</v>
      </c>
      <c r="B11" s="6" t="n">
        <v>-102563</v>
      </c>
      <c r="H11" s="6" t="n">
        <v>-102563</v>
      </c>
    </row>
    <row r="12" spans="1:8">
      <c r="A12" s="4" t="s">
        <v>212</v>
      </c>
      <c r="B12" s="6" t="n">
        <v>-16</v>
      </c>
      <c r="H12" s="6" t="n">
        <v>-16</v>
      </c>
    </row>
    <row r="13" spans="1:8">
      <c r="A13" s="4" t="s">
        <v>213</v>
      </c>
      <c r="C13" s="6" t="n">
        <v>317</v>
      </c>
    </row>
    <row r="14" spans="1:8">
      <c r="A14" s="4" t="s">
        <v>214</v>
      </c>
      <c r="B14" s="6" t="n">
        <v>3970</v>
      </c>
      <c r="C14" s="7" t="n">
        <v>3</v>
      </c>
      <c r="D14" s="6" t="n">
        <v>-433</v>
      </c>
      <c r="G14" s="6" t="n">
        <v>-430</v>
      </c>
      <c r="H14" s="6" t="n">
        <v>4400</v>
      </c>
    </row>
    <row r="15" spans="1:8">
      <c r="A15" s="4" t="s">
        <v>215</v>
      </c>
      <c r="B15" s="6" t="n">
        <v>0</v>
      </c>
      <c r="D15" s="6" t="n">
        <v>-5699</v>
      </c>
      <c r="G15" s="6" t="n">
        <v>-5699</v>
      </c>
      <c r="H15" s="6" t="n">
        <v>5699</v>
      </c>
    </row>
    <row r="16" spans="1:8">
      <c r="A16" s="4" t="s">
        <v>216</v>
      </c>
      <c r="C16" s="6" t="n">
        <v>192100</v>
      </c>
    </row>
    <row r="17" spans="1:8">
      <c r="A17" s="4" t="s">
        <v>217</v>
      </c>
      <c r="B17" s="6" t="n">
        <v>1345847</v>
      </c>
      <c r="C17" s="7" t="n">
        <v>1921</v>
      </c>
      <c r="D17" s="6" t="n">
        <v>768679</v>
      </c>
      <c r="E17" s="6" t="n">
        <v>6917</v>
      </c>
      <c r="F17" s="6" t="n">
        <v>3066</v>
      </c>
      <c r="G17" s="6" t="n">
        <v>780583</v>
      </c>
      <c r="H17" s="6" t="n">
        <v>565264</v>
      </c>
    </row>
    <row r="18" spans="1:8">
      <c r="A18" s="3" t="s">
        <v>205</v>
      </c>
    </row>
    <row r="19" spans="1:8">
      <c r="A19" s="4" t="s">
        <v>153</v>
      </c>
      <c r="B19" s="6" t="n">
        <v>211756</v>
      </c>
      <c r="E19" s="6" t="n">
        <v>112864</v>
      </c>
      <c r="G19" s="6" t="n">
        <v>112864</v>
      </c>
      <c r="H19" s="6" t="n">
        <v>98892</v>
      </c>
    </row>
    <row r="20" spans="1:8">
      <c r="A20" s="4" t="s">
        <v>206</v>
      </c>
      <c r="B20" s="6" t="n">
        <v>-52</v>
      </c>
      <c r="F20" s="6" t="n">
        <v>-52</v>
      </c>
      <c r="G20" s="6" t="n">
        <v>-52</v>
      </c>
    </row>
    <row r="21" spans="1:8">
      <c r="A21" s="4" t="s">
        <v>207</v>
      </c>
      <c r="B21" s="6" t="n">
        <v>-394</v>
      </c>
      <c r="F21" s="6" t="n">
        <v>-149</v>
      </c>
      <c r="G21" s="6" t="n">
        <v>-149</v>
      </c>
      <c r="H21" s="6" t="n">
        <v>-245</v>
      </c>
    </row>
    <row r="22" spans="1:8">
      <c r="A22" s="4" t="s">
        <v>208</v>
      </c>
      <c r="C22" s="6" t="n">
        <v>-4307</v>
      </c>
    </row>
    <row r="23" spans="1:8">
      <c r="A23" s="4" t="s">
        <v>209</v>
      </c>
      <c r="B23" s="6" t="n">
        <v>-85405</v>
      </c>
      <c r="C23" s="7" t="n">
        <v>-43</v>
      </c>
      <c r="E23" s="6" t="n">
        <v>-54303</v>
      </c>
      <c r="G23" s="6" t="n">
        <v>-54346</v>
      </c>
      <c r="H23" s="6" t="n">
        <v>-31059</v>
      </c>
    </row>
    <row r="24" spans="1:8">
      <c r="A24" s="4" t="s">
        <v>210</v>
      </c>
      <c r="B24" s="6" t="n">
        <v>-45619</v>
      </c>
      <c r="D24" s="6" t="n">
        <v>-12196</v>
      </c>
      <c r="E24" s="6" t="n">
        <v>-33423</v>
      </c>
      <c r="G24" s="6" t="n">
        <v>-45619</v>
      </c>
    </row>
    <row r="25" spans="1:8">
      <c r="A25" s="4" t="s">
        <v>211</v>
      </c>
      <c r="B25" s="6" t="n">
        <v>-119818</v>
      </c>
      <c r="H25" s="6" t="n">
        <v>-119818</v>
      </c>
    </row>
    <row r="26" spans="1:8">
      <c r="A26" s="4" t="s">
        <v>212</v>
      </c>
      <c r="B26" s="6" t="n">
        <v>-16</v>
      </c>
      <c r="H26" s="6" t="n">
        <v>-16</v>
      </c>
    </row>
    <row r="27" spans="1:8">
      <c r="A27" s="4" t="s">
        <v>213</v>
      </c>
      <c r="C27" s="6" t="n">
        <v>426</v>
      </c>
    </row>
    <row r="28" spans="1:8">
      <c r="A28" s="4" t="s">
        <v>214</v>
      </c>
      <c r="B28" s="6" t="n">
        <v>4340</v>
      </c>
      <c r="C28" s="7" t="n">
        <v>4</v>
      </c>
      <c r="D28" s="6" t="n">
        <v>2028</v>
      </c>
      <c r="G28" s="6" t="n">
        <v>2032</v>
      </c>
      <c r="H28" s="6" t="n">
        <v>2308</v>
      </c>
    </row>
    <row r="29" spans="1:8">
      <c r="A29" s="4" t="s">
        <v>215</v>
      </c>
      <c r="B29" s="6" t="n">
        <v>0</v>
      </c>
      <c r="D29" s="6" t="n">
        <v>-9292</v>
      </c>
      <c r="G29" s="6" t="n">
        <v>-9292</v>
      </c>
      <c r="H29" s="6" t="n">
        <v>9292</v>
      </c>
    </row>
    <row r="30" spans="1:8">
      <c r="A30" s="4" t="s">
        <v>218</v>
      </c>
      <c r="C30" s="6" t="n">
        <v>188219</v>
      </c>
    </row>
    <row r="31" spans="1:8">
      <c r="A31" s="4" t="s">
        <v>219</v>
      </c>
      <c r="B31" s="6" t="n">
        <v>1310639</v>
      </c>
      <c r="C31" s="7" t="n">
        <v>1882</v>
      </c>
      <c r="D31" s="6" t="n">
        <v>749219</v>
      </c>
      <c r="E31" s="6" t="n">
        <v>32432</v>
      </c>
      <c r="F31" s="6" t="n">
        <v>2488</v>
      </c>
      <c r="G31" s="6" t="n">
        <v>786021</v>
      </c>
      <c r="H31" s="6" t="n">
        <v>524618</v>
      </c>
    </row>
    <row r="32" spans="1:8">
      <c r="A32" s="3" t="s">
        <v>205</v>
      </c>
    </row>
    <row r="33" spans="1:8">
      <c r="A33" s="4" t="s">
        <v>153</v>
      </c>
      <c r="B33" s="6" t="n">
        <v>165138</v>
      </c>
      <c r="E33" s="6" t="n">
        <v>69668</v>
      </c>
      <c r="G33" s="6" t="n">
        <v>69668</v>
      </c>
      <c r="H33" s="6" t="n">
        <v>95470</v>
      </c>
    </row>
    <row r="34" spans="1:8">
      <c r="A34" s="4" t="s">
        <v>206</v>
      </c>
      <c r="B34" s="6" t="n">
        <v>0</v>
      </c>
    </row>
    <row r="35" spans="1:8">
      <c r="A35" s="4" t="s">
        <v>207</v>
      </c>
      <c r="B35" s="6" t="n">
        <v>-4228</v>
      </c>
      <c r="F35" s="6" t="n">
        <v>-2105</v>
      </c>
      <c r="G35" s="6" t="n">
        <v>-2105</v>
      </c>
      <c r="H35" s="6" t="n">
        <v>-2123</v>
      </c>
    </row>
    <row r="36" spans="1:8">
      <c r="A36" s="4" t="s">
        <v>208</v>
      </c>
      <c r="C36" s="6" t="n">
        <v>-9020</v>
      </c>
    </row>
    <row r="37" spans="1:8">
      <c r="A37" s="4" t="s">
        <v>209</v>
      </c>
      <c r="B37" s="6" t="n">
        <v>-130721</v>
      </c>
      <c r="C37" s="7" t="n">
        <v>-90</v>
      </c>
      <c r="E37" s="6" t="n">
        <v>-83124</v>
      </c>
      <c r="G37" s="6" t="n">
        <v>-83214</v>
      </c>
      <c r="H37" s="6" t="n">
        <v>-47507</v>
      </c>
    </row>
    <row r="38" spans="1:8">
      <c r="A38" s="4" t="s">
        <v>210</v>
      </c>
      <c r="B38" s="6" t="n">
        <v>-67259</v>
      </c>
      <c r="E38" s="6" t="n">
        <v>-67259</v>
      </c>
      <c r="G38" s="6" t="n">
        <v>-67259</v>
      </c>
    </row>
    <row r="39" spans="1:8">
      <c r="A39" s="4" t="s">
        <v>211</v>
      </c>
      <c r="B39" s="6" t="n">
        <v>-103186</v>
      </c>
      <c r="H39" s="6" t="n">
        <v>-103186</v>
      </c>
    </row>
    <row r="40" spans="1:8">
      <c r="A40" s="4" t="s">
        <v>212</v>
      </c>
      <c r="B40" s="6" t="n">
        <v>-16</v>
      </c>
      <c r="H40" s="6" t="n">
        <v>-16</v>
      </c>
    </row>
    <row r="41" spans="1:8">
      <c r="A41" s="4" t="s">
        <v>213</v>
      </c>
      <c r="C41" s="6" t="n">
        <v>284</v>
      </c>
    </row>
    <row r="42" spans="1:8">
      <c r="A42" s="4" t="s">
        <v>214</v>
      </c>
      <c r="B42" s="6" t="n">
        <v>5903</v>
      </c>
      <c r="C42" s="7" t="n">
        <v>3</v>
      </c>
      <c r="D42" s="6" t="n">
        <v>3301</v>
      </c>
      <c r="G42" s="6" t="n">
        <v>3304</v>
      </c>
      <c r="H42" s="6" t="n">
        <v>2599</v>
      </c>
    </row>
    <row r="43" spans="1:8">
      <c r="A43" s="4" t="s">
        <v>215</v>
      </c>
      <c r="B43" s="6" t="n">
        <v>0</v>
      </c>
      <c r="D43" s="6" t="n">
        <v>-10123</v>
      </c>
      <c r="G43" s="6" t="n">
        <v>-10123</v>
      </c>
      <c r="H43" s="6" t="n">
        <v>10123</v>
      </c>
    </row>
    <row r="44" spans="1:8">
      <c r="A44" s="4" t="s">
        <v>220</v>
      </c>
      <c r="C44" s="6" t="n">
        <v>179483</v>
      </c>
    </row>
    <row r="45" spans="1:8">
      <c r="A45" s="4" t="s">
        <v>221</v>
      </c>
      <c r="B45" s="7" t="n">
        <v>1176270</v>
      </c>
      <c r="C45" s="7" t="n">
        <v>1795</v>
      </c>
      <c r="D45" s="7" t="n">
        <v>742397</v>
      </c>
      <c r="E45" s="7" t="n">
        <v>-48283</v>
      </c>
      <c r="F45" s="7" t="n">
        <v>383</v>
      </c>
      <c r="G45" s="7" t="n">
        <v>696292</v>
      </c>
      <c r="H45" s="7" t="n">
        <v>479978</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075</v>
      </c>
      <c r="B1" s="2" t="s">
        <v>1</v>
      </c>
    </row>
    <row r="2" spans="1:5">
      <c r="B2" s="2" t="s">
        <v>2</v>
      </c>
      <c r="C2" s="2" t="s">
        <v>71</v>
      </c>
      <c r="D2" s="2" t="s">
        <v>136</v>
      </c>
      <c r="E2" s="2" t="s">
        <v>1010</v>
      </c>
    </row>
    <row r="3" spans="1:5">
      <c r="A3" s="4" t="s">
        <v>860</v>
      </c>
    </row>
    <row r="4" spans="1:5">
      <c r="A4" s="3" t="s">
        <v>347</v>
      </c>
    </row>
    <row r="5" spans="1:5">
      <c r="A5" s="4" t="s">
        <v>861</v>
      </c>
      <c r="B5" s="7" t="n">
        <v>200000000</v>
      </c>
    </row>
    <row r="6" spans="1:5">
      <c r="A6" s="4" t="s">
        <v>1060</v>
      </c>
      <c r="B6" s="6" t="n">
        <v>50000000</v>
      </c>
    </row>
    <row r="7" spans="1:5">
      <c r="A7" s="4" t="s">
        <v>1062</v>
      </c>
      <c r="D7" s="7" t="n">
        <v>-700000</v>
      </c>
    </row>
    <row r="8" spans="1:5">
      <c r="A8" s="4" t="s">
        <v>1063</v>
      </c>
      <c r="B8" s="6" t="n">
        <v>700000</v>
      </c>
    </row>
    <row r="9" spans="1:5">
      <c r="A9" s="4" t="s">
        <v>1013</v>
      </c>
    </row>
    <row r="10" spans="1:5">
      <c r="A10" s="3" t="s">
        <v>347</v>
      </c>
    </row>
    <row r="11" spans="1:5">
      <c r="A11" s="4" t="s">
        <v>861</v>
      </c>
      <c r="B11" s="6" t="n">
        <v>200000000</v>
      </c>
      <c r="C11" s="7" t="n">
        <v>300000000</v>
      </c>
    </row>
    <row r="12" spans="1:5">
      <c r="A12" s="4" t="s">
        <v>1060</v>
      </c>
      <c r="B12" s="6" t="n">
        <v>50000000</v>
      </c>
    </row>
    <row r="13" spans="1:5">
      <c r="A13" s="4" t="s">
        <v>1062</v>
      </c>
      <c r="B13" s="6" t="n">
        <v>2800000</v>
      </c>
      <c r="C13" s="7" t="n">
        <v>2800000</v>
      </c>
      <c r="D13" s="7" t="n">
        <v>-700000</v>
      </c>
    </row>
    <row r="14" spans="1:5">
      <c r="A14" s="4" t="s">
        <v>1063</v>
      </c>
      <c r="B14" s="7" t="n">
        <v>700000</v>
      </c>
    </row>
    <row r="15" spans="1:5">
      <c r="A15" s="4" t="s">
        <v>1076</v>
      </c>
    </row>
    <row r="16" spans="1:5">
      <c r="A16" s="3" t="s">
        <v>347</v>
      </c>
    </row>
    <row r="17" spans="1:5">
      <c r="A17" s="4" t="s">
        <v>887</v>
      </c>
      <c r="E17" s="4" t="s">
        <v>88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7</v>
      </c>
      <c r="B1" s="2" t="s">
        <v>1</v>
      </c>
    </row>
    <row r="2" spans="1:5">
      <c r="B2" s="2" t="s">
        <v>2</v>
      </c>
      <c r="C2" s="2" t="s">
        <v>71</v>
      </c>
      <c r="D2" s="2" t="s">
        <v>136</v>
      </c>
      <c r="E2" s="2" t="s">
        <v>1066</v>
      </c>
    </row>
    <row r="3" spans="1:5">
      <c r="A3" s="3" t="s">
        <v>347</v>
      </c>
    </row>
    <row r="4" spans="1:5">
      <c r="A4" s="4" t="s">
        <v>207</v>
      </c>
      <c r="D4" s="7" t="n">
        <v>2110</v>
      </c>
    </row>
    <row r="5" spans="1:5">
      <c r="A5" s="4" t="s">
        <v>1067</v>
      </c>
      <c r="E5" s="7" t="n">
        <v>0</v>
      </c>
    </row>
    <row r="6" spans="1:5">
      <c r="A6" s="4" t="s">
        <v>1068</v>
      </c>
    </row>
    <row r="7" spans="1:5">
      <c r="A7" s="3" t="s">
        <v>347</v>
      </c>
    </row>
    <row r="8" spans="1:5">
      <c r="A8" s="4" t="s">
        <v>1069</v>
      </c>
      <c r="B8" s="7" t="n">
        <v>831</v>
      </c>
      <c r="C8" s="7" t="n">
        <v>5789</v>
      </c>
    </row>
    <row r="9" spans="1:5">
      <c r="A9" s="4" t="s">
        <v>1061</v>
      </c>
      <c r="B9" s="6" t="n">
        <v>706</v>
      </c>
      <c r="C9" s="6" t="n">
        <v>4934</v>
      </c>
    </row>
    <row r="10" spans="1:5">
      <c r="A10" s="4" t="s">
        <v>1070</v>
      </c>
      <c r="B10" s="6" t="n">
        <v>-5000</v>
      </c>
    </row>
    <row r="11" spans="1:5">
      <c r="A11" s="4" t="s">
        <v>1071</v>
      </c>
      <c r="C11" s="6" t="n">
        <v>-600</v>
      </c>
    </row>
    <row r="12" spans="1:5">
      <c r="A12" s="4" t="s">
        <v>1072</v>
      </c>
    </row>
    <row r="13" spans="1:5">
      <c r="A13" s="3" t="s">
        <v>347</v>
      </c>
    </row>
    <row r="14" spans="1:5">
      <c r="A14" s="4" t="s">
        <v>1061</v>
      </c>
      <c r="B14" s="6" t="n">
        <v>0</v>
      </c>
      <c r="C14" s="6" t="n">
        <v>0</v>
      </c>
    </row>
    <row r="15" spans="1:5">
      <c r="A15" s="4" t="s">
        <v>207</v>
      </c>
      <c r="D15" s="6" t="n">
        <v>314</v>
      </c>
    </row>
    <row r="16" spans="1:5">
      <c r="A16" s="4" t="s">
        <v>1073</v>
      </c>
    </row>
    <row r="17" spans="1:5">
      <c r="A17" s="3" t="s">
        <v>347</v>
      </c>
    </row>
    <row r="18" spans="1:5">
      <c r="A18" s="4" t="s">
        <v>1061</v>
      </c>
      <c r="B18" s="6" t="n">
        <v>2842</v>
      </c>
      <c r="C18" s="6" t="n">
        <v>2765</v>
      </c>
    </row>
    <row r="19" spans="1:5">
      <c r="A19" s="4" t="s">
        <v>207</v>
      </c>
      <c r="D19" s="6" t="n">
        <v>707</v>
      </c>
    </row>
    <row r="20" spans="1:5">
      <c r="A20" s="4" t="s">
        <v>200</v>
      </c>
    </row>
    <row r="21" spans="1:5">
      <c r="A21" s="3" t="s">
        <v>347</v>
      </c>
    </row>
    <row r="22" spans="1:5">
      <c r="A22" s="4" t="s">
        <v>207</v>
      </c>
      <c r="D22" s="6" t="n">
        <v>1214</v>
      </c>
    </row>
    <row r="23" spans="1:5">
      <c r="A23" s="4" t="s">
        <v>1067</v>
      </c>
      <c r="E23" s="6" t="n">
        <v>377</v>
      </c>
    </row>
    <row r="24" spans="1:5">
      <c r="A24" s="4" t="s">
        <v>1074</v>
      </c>
    </row>
    <row r="25" spans="1:5">
      <c r="A25" s="3" t="s">
        <v>347</v>
      </c>
    </row>
    <row r="26" spans="1:5">
      <c r="A26" s="4" t="s">
        <v>1067</v>
      </c>
      <c r="E26" s="6" t="n">
        <v>-700</v>
      </c>
    </row>
    <row r="27" spans="1:5">
      <c r="A27" s="4" t="s">
        <v>64</v>
      </c>
    </row>
    <row r="28" spans="1:5">
      <c r="A28" s="3" t="s">
        <v>347</v>
      </c>
    </row>
    <row r="29" spans="1:5">
      <c r="A29" s="4" t="s">
        <v>207</v>
      </c>
      <c r="D29" s="6" t="n">
        <v>2063</v>
      </c>
    </row>
    <row r="30" spans="1:5">
      <c r="A30" s="4" t="s">
        <v>1067</v>
      </c>
      <c r="E30" s="6" t="n">
        <v>0</v>
      </c>
    </row>
    <row r="31" spans="1:5">
      <c r="A31" s="4" t="s">
        <v>1078</v>
      </c>
    </row>
    <row r="32" spans="1:5">
      <c r="A32" s="3" t="s">
        <v>347</v>
      </c>
    </row>
    <row r="33" spans="1:5">
      <c r="A33" s="4" t="s">
        <v>1069</v>
      </c>
      <c r="B33" s="6" t="n">
        <v>831</v>
      </c>
      <c r="C33" s="6" t="n">
        <v>5789</v>
      </c>
    </row>
    <row r="34" spans="1:5">
      <c r="A34" s="4" t="s">
        <v>1061</v>
      </c>
      <c r="B34" s="6" t="n">
        <v>830</v>
      </c>
      <c r="C34" s="6" t="n">
        <v>5789</v>
      </c>
    </row>
    <row r="35" spans="1:5">
      <c r="A35" s="4" t="s">
        <v>1070</v>
      </c>
      <c r="B35" s="6" t="n">
        <v>-5000</v>
      </c>
    </row>
    <row r="36" spans="1:5">
      <c r="A36" s="4" t="s">
        <v>1071</v>
      </c>
      <c r="C36" s="6" t="n">
        <v>-600</v>
      </c>
    </row>
    <row r="37" spans="1:5">
      <c r="A37" s="4" t="s">
        <v>1079</v>
      </c>
    </row>
    <row r="38" spans="1:5">
      <c r="A38" s="3" t="s">
        <v>347</v>
      </c>
    </row>
    <row r="39" spans="1:5">
      <c r="A39" s="4" t="s">
        <v>1061</v>
      </c>
      <c r="B39" s="6" t="n">
        <v>0</v>
      </c>
      <c r="C39" s="6" t="n">
        <v>0</v>
      </c>
    </row>
    <row r="40" spans="1:5">
      <c r="A40" s="4" t="s">
        <v>207</v>
      </c>
      <c r="D40" s="6" t="n">
        <v>314</v>
      </c>
    </row>
    <row r="41" spans="1:5">
      <c r="A41" s="4" t="s">
        <v>1080</v>
      </c>
    </row>
    <row r="42" spans="1:5">
      <c r="A42" s="3" t="s">
        <v>347</v>
      </c>
    </row>
    <row r="43" spans="1:5">
      <c r="A43" s="4" t="s">
        <v>1061</v>
      </c>
      <c r="B43" s="7" t="n">
        <v>2842</v>
      </c>
      <c r="C43" s="7" t="n">
        <v>2765</v>
      </c>
    </row>
    <row r="44" spans="1:5">
      <c r="A44" s="4" t="s">
        <v>207</v>
      </c>
      <c r="D44" s="6" t="n">
        <v>707</v>
      </c>
    </row>
    <row r="45" spans="1:5">
      <c r="A45" s="4" t="s">
        <v>1081</v>
      </c>
    </row>
    <row r="46" spans="1:5">
      <c r="A46" s="3" t="s">
        <v>347</v>
      </c>
    </row>
    <row r="47" spans="1:5">
      <c r="A47" s="4" t="s">
        <v>207</v>
      </c>
      <c r="D47" s="7" t="n">
        <v>2063</v>
      </c>
    </row>
    <row r="48" spans="1:5">
      <c r="A48" s="4" t="s">
        <v>1067</v>
      </c>
      <c r="E48" s="6" t="n">
        <v>664</v>
      </c>
    </row>
    <row r="49" spans="1:5">
      <c r="A49" s="4" t="s">
        <v>1082</v>
      </c>
    </row>
    <row r="50" spans="1:5">
      <c r="A50" s="3" t="s">
        <v>347</v>
      </c>
    </row>
    <row r="51" spans="1:5">
      <c r="A51" s="4" t="s">
        <v>1067</v>
      </c>
      <c r="E51" s="7" t="n">
        <v>-7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652</v>
      </c>
      <c r="J1" s="2" t="s">
        <v>1</v>
      </c>
    </row>
    <row r="2" spans="1:12">
      <c r="B2" s="2" t="s">
        <v>2</v>
      </c>
      <c r="C2" s="2" t="s">
        <v>653</v>
      </c>
      <c r="D2" s="2" t="s">
        <v>4</v>
      </c>
      <c r="E2" s="2" t="s">
        <v>654</v>
      </c>
      <c r="F2" s="2" t="s">
        <v>71</v>
      </c>
      <c r="G2" s="2" t="s">
        <v>655</v>
      </c>
      <c r="H2" s="2" t="s">
        <v>656</v>
      </c>
      <c r="I2" s="2" t="s">
        <v>657</v>
      </c>
      <c r="J2" s="2" t="s">
        <v>2</v>
      </c>
      <c r="K2" s="2" t="s">
        <v>71</v>
      </c>
      <c r="L2" s="2" t="s">
        <v>136</v>
      </c>
    </row>
    <row r="3" spans="1:12">
      <c r="A3" s="3" t="s">
        <v>1084</v>
      </c>
    </row>
    <row r="4" spans="1:12">
      <c r="A4" s="4" t="s">
        <v>138</v>
      </c>
      <c r="J4" s="7" t="n">
        <v>1218219</v>
      </c>
      <c r="K4" s="7" t="n">
        <v>1275059</v>
      </c>
      <c r="L4" s="7" t="n">
        <v>1282725</v>
      </c>
    </row>
    <row r="5" spans="1:12">
      <c r="A5" s="4" t="s">
        <v>689</v>
      </c>
      <c r="B5" s="7" t="n">
        <v>57055</v>
      </c>
      <c r="C5" s="7" t="n">
        <v>100367</v>
      </c>
      <c r="D5" s="7" t="n">
        <v>100451</v>
      </c>
      <c r="E5" s="7" t="n">
        <v>63953</v>
      </c>
      <c r="F5" s="7" t="n">
        <v>75242</v>
      </c>
      <c r="G5" s="7" t="n">
        <v>121462</v>
      </c>
      <c r="H5" s="7" t="n">
        <v>112504</v>
      </c>
      <c r="I5" s="7" t="n">
        <v>68729</v>
      </c>
      <c r="J5" s="6" t="n">
        <v>321826</v>
      </c>
      <c r="K5" s="6" t="n">
        <v>377937</v>
      </c>
      <c r="L5" s="6" t="n">
        <v>361075</v>
      </c>
    </row>
    <row r="6" spans="1:12">
      <c r="A6" s="4" t="s">
        <v>712</v>
      </c>
      <c r="J6" s="6" t="n">
        <v>2679</v>
      </c>
      <c r="K6" s="6" t="n">
        <v>43600</v>
      </c>
      <c r="L6" s="6" t="n">
        <v>25169</v>
      </c>
    </row>
    <row r="7" spans="1:12">
      <c r="A7" s="4" t="s">
        <v>1085</v>
      </c>
      <c r="K7" s="6" t="n">
        <v>42500</v>
      </c>
      <c r="L7" s="6" t="n">
        <v>10000</v>
      </c>
    </row>
    <row r="8" spans="1:12">
      <c r="A8" s="4" t="s">
        <v>1086</v>
      </c>
    </row>
    <row r="9" spans="1:12">
      <c r="A9" s="3" t="s">
        <v>1084</v>
      </c>
    </row>
    <row r="10" spans="1:12">
      <c r="A10" s="4" t="s">
        <v>138</v>
      </c>
      <c r="J10" s="6" t="n">
        <v>1205091</v>
      </c>
      <c r="K10" s="6" t="n">
        <v>1266268</v>
      </c>
      <c r="L10" s="6" t="n">
        <v>1286598</v>
      </c>
    </row>
    <row r="11" spans="1:12">
      <c r="A11" s="4" t="s">
        <v>689</v>
      </c>
      <c r="J11" s="6" t="n">
        <v>355999</v>
      </c>
      <c r="K11" s="6" t="n">
        <v>401755</v>
      </c>
      <c r="L11" s="6" t="n">
        <v>386934</v>
      </c>
    </row>
    <row r="12" spans="1:12">
      <c r="A12" s="4" t="s">
        <v>1087</v>
      </c>
    </row>
    <row r="13" spans="1:12">
      <c r="A13" s="3" t="s">
        <v>1084</v>
      </c>
    </row>
    <row r="14" spans="1:12">
      <c r="A14" s="4" t="s">
        <v>138</v>
      </c>
      <c r="J14" s="6" t="n">
        <v>1196091</v>
      </c>
      <c r="K14" s="6" t="n">
        <v>1259182</v>
      </c>
      <c r="L14" s="6" t="n">
        <v>1282725</v>
      </c>
    </row>
    <row r="15" spans="1:12">
      <c r="A15" s="4" t="s">
        <v>689</v>
      </c>
      <c r="J15" s="6" t="n">
        <v>346999</v>
      </c>
      <c r="K15" s="6" t="n">
        <v>394669</v>
      </c>
      <c r="L15" s="6" t="n">
        <v>383061</v>
      </c>
    </row>
    <row r="16" spans="1:12">
      <c r="A16" s="4" t="s">
        <v>1088</v>
      </c>
    </row>
    <row r="17" spans="1:12">
      <c r="A17" s="3" t="s">
        <v>1084</v>
      </c>
    </row>
    <row r="18" spans="1:12">
      <c r="A18" s="4" t="s">
        <v>138</v>
      </c>
      <c r="J18" s="6" t="n">
        <v>9000</v>
      </c>
      <c r="K18" s="6" t="n">
        <v>7086</v>
      </c>
      <c r="L18" s="6" t="n">
        <v>3873</v>
      </c>
    </row>
    <row r="19" spans="1:12">
      <c r="A19" s="4" t="s">
        <v>689</v>
      </c>
      <c r="J19" s="6" t="n">
        <v>9000</v>
      </c>
      <c r="K19" s="6" t="n">
        <v>7086</v>
      </c>
      <c r="L19" s="6" t="n">
        <v>3873</v>
      </c>
    </row>
    <row r="20" spans="1:12">
      <c r="A20" s="4" t="s">
        <v>1089</v>
      </c>
      <c r="J20" s="6" t="n">
        <v>3600</v>
      </c>
      <c r="K20" s="6" t="n">
        <v>3800</v>
      </c>
      <c r="L20" s="6" t="n">
        <v>3900</v>
      </c>
    </row>
    <row r="21" spans="1:12">
      <c r="A21" s="4" t="s">
        <v>1090</v>
      </c>
    </row>
    <row r="22" spans="1:12">
      <c r="A22" s="3" t="s">
        <v>1084</v>
      </c>
    </row>
    <row r="23" spans="1:12">
      <c r="A23" s="4" t="s">
        <v>138</v>
      </c>
      <c r="J23" s="6" t="n">
        <v>77084</v>
      </c>
      <c r="K23" s="6" t="n">
        <v>80942</v>
      </c>
      <c r="L23" s="6" t="n">
        <v>75692</v>
      </c>
    </row>
    <row r="24" spans="1:12">
      <c r="A24" s="4" t="s">
        <v>689</v>
      </c>
      <c r="J24" s="6" t="n">
        <v>-32019</v>
      </c>
      <c r="K24" s="6" t="n">
        <v>-23168</v>
      </c>
      <c r="L24" s="6" t="n">
        <v>-25859</v>
      </c>
    </row>
    <row r="25" spans="1:12">
      <c r="A25" s="4" t="s">
        <v>1091</v>
      </c>
    </row>
    <row r="26" spans="1:12">
      <c r="A26" s="3" t="s">
        <v>1084</v>
      </c>
    </row>
    <row r="27" spans="1:12">
      <c r="A27" s="4" t="s">
        <v>138</v>
      </c>
      <c r="J27" s="6" t="n">
        <v>-80672</v>
      </c>
      <c r="K27" s="6" t="n">
        <v>-84718</v>
      </c>
      <c r="L27" s="6" t="n">
        <v>-79565</v>
      </c>
    </row>
    <row r="28" spans="1:12">
      <c r="A28" s="4" t="s">
        <v>166</v>
      </c>
    </row>
    <row r="29" spans="1:12">
      <c r="A29" s="3" t="s">
        <v>1084</v>
      </c>
    </row>
    <row r="30" spans="1:12">
      <c r="A30" s="4" t="s">
        <v>138</v>
      </c>
      <c r="J30" s="6" t="n">
        <v>16716</v>
      </c>
      <c r="K30" s="6" t="n">
        <v>12567</v>
      </c>
      <c r="L30" s="6" t="n">
        <v>0</v>
      </c>
    </row>
    <row r="31" spans="1:12">
      <c r="A31" s="4" t="s">
        <v>689</v>
      </c>
      <c r="J31" s="7" t="n">
        <v>-2154</v>
      </c>
      <c r="K31" s="7" t="n">
        <v>-650</v>
      </c>
      <c r="L31" s="7" t="n">
        <v>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71</v>
      </c>
      <c r="D2" s="2" t="s">
        <v>136</v>
      </c>
    </row>
    <row r="3" spans="1:4">
      <c r="A3" s="3" t="s">
        <v>1093</v>
      </c>
    </row>
    <row r="4" spans="1:4">
      <c r="A4" s="4" t="s">
        <v>1094</v>
      </c>
      <c r="B4" s="7" t="n">
        <v>4030596</v>
      </c>
      <c r="C4" s="7" t="n">
        <v>3924210</v>
      </c>
    </row>
    <row r="5" spans="1:4">
      <c r="A5" s="4" t="s">
        <v>1095</v>
      </c>
      <c r="B5" s="6" t="n">
        <v>261294</v>
      </c>
      <c r="C5" s="6" t="n">
        <v>209274</v>
      </c>
      <c r="D5" s="7" t="n">
        <v>166378</v>
      </c>
    </row>
    <row r="6" spans="1:4">
      <c r="A6" s="4" t="s">
        <v>1086</v>
      </c>
    </row>
    <row r="7" spans="1:4">
      <c r="A7" s="3" t="s">
        <v>1093</v>
      </c>
    </row>
    <row r="8" spans="1:4">
      <c r="A8" s="4" t="s">
        <v>1094</v>
      </c>
      <c r="B8" s="6" t="n">
        <v>3676185</v>
      </c>
      <c r="C8" s="6" t="n">
        <v>3658237</v>
      </c>
    </row>
    <row r="9" spans="1:4">
      <c r="A9" s="4" t="s">
        <v>1095</v>
      </c>
      <c r="B9" s="6" t="n">
        <v>260155</v>
      </c>
      <c r="C9" s="6" t="n">
        <v>208247</v>
      </c>
      <c r="D9" s="6" t="n">
        <v>164909</v>
      </c>
    </row>
    <row r="10" spans="1:4">
      <c r="A10" s="4" t="s">
        <v>1087</v>
      </c>
    </row>
    <row r="11" spans="1:4">
      <c r="A11" s="3" t="s">
        <v>1093</v>
      </c>
    </row>
    <row r="12" spans="1:4">
      <c r="A12" s="4" t="s">
        <v>1094</v>
      </c>
      <c r="B12" s="6" t="n">
        <v>3661609</v>
      </c>
      <c r="C12" s="6" t="n">
        <v>3643603</v>
      </c>
    </row>
    <row r="13" spans="1:4">
      <c r="A13" s="4" t="s">
        <v>1095</v>
      </c>
      <c r="B13" s="6" t="n">
        <v>260155</v>
      </c>
      <c r="C13" s="6" t="n">
        <v>207997</v>
      </c>
      <c r="D13" s="6" t="n">
        <v>164909</v>
      </c>
    </row>
    <row r="14" spans="1:4">
      <c r="A14" s="4" t="s">
        <v>1088</v>
      </c>
    </row>
    <row r="15" spans="1:4">
      <c r="A15" s="3" t="s">
        <v>1093</v>
      </c>
    </row>
    <row r="16" spans="1:4">
      <c r="A16" s="4" t="s">
        <v>1094</v>
      </c>
      <c r="B16" s="6" t="n">
        <v>14576</v>
      </c>
      <c r="C16" s="6" t="n">
        <v>14634</v>
      </c>
    </row>
    <row r="17" spans="1:4">
      <c r="A17" s="4" t="s">
        <v>1095</v>
      </c>
      <c r="B17" s="6" t="n">
        <v>0</v>
      </c>
      <c r="C17" s="6" t="n">
        <v>250</v>
      </c>
      <c r="D17" s="6" t="n">
        <v>0</v>
      </c>
    </row>
    <row r="18" spans="1:4">
      <c r="A18" s="4" t="s">
        <v>1090</v>
      </c>
    </row>
    <row r="19" spans="1:4">
      <c r="A19" s="3" t="s">
        <v>1093</v>
      </c>
    </row>
    <row r="20" spans="1:4">
      <c r="A20" s="4" t="s">
        <v>1094</v>
      </c>
      <c r="B20" s="6" t="n">
        <v>397568</v>
      </c>
      <c r="C20" s="6" t="n">
        <v>308181</v>
      </c>
    </row>
    <row r="21" spans="1:4">
      <c r="A21" s="4" t="s">
        <v>1095</v>
      </c>
      <c r="B21" s="6" t="n">
        <v>1139</v>
      </c>
      <c r="C21" s="6" t="n">
        <v>1027</v>
      </c>
      <c r="D21" s="7" t="n">
        <v>1469</v>
      </c>
    </row>
    <row r="22" spans="1:4">
      <c r="A22" s="4" t="s">
        <v>1091</v>
      </c>
    </row>
    <row r="23" spans="1:4">
      <c r="A23" s="3" t="s">
        <v>1093</v>
      </c>
    </row>
    <row r="24" spans="1:4">
      <c r="A24" s="4" t="s">
        <v>1094</v>
      </c>
      <c r="B24" s="7" t="n">
        <v>-43157</v>
      </c>
      <c r="C24" s="7" t="n">
        <v>-4220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71</v>
      </c>
      <c r="D2" s="2" t="s">
        <v>136</v>
      </c>
    </row>
    <row r="3" spans="1:4">
      <c r="A3" s="3" t="s">
        <v>792</v>
      </c>
    </row>
    <row r="4" spans="1:4">
      <c r="A4" s="4" t="s">
        <v>138</v>
      </c>
      <c r="B4" s="7" t="n">
        <v>1218219</v>
      </c>
      <c r="C4" s="7" t="n">
        <v>1275059</v>
      </c>
      <c r="D4" s="7" t="n">
        <v>1282725</v>
      </c>
    </row>
    <row r="5" spans="1:4">
      <c r="A5" s="4" t="s">
        <v>162</v>
      </c>
    </row>
    <row r="6" spans="1:4">
      <c r="A6" s="3" t="s">
        <v>792</v>
      </c>
    </row>
    <row r="7" spans="1:4">
      <c r="A7" s="4" t="s">
        <v>138</v>
      </c>
      <c r="B7" s="6" t="n">
        <v>1171726</v>
      </c>
      <c r="C7" s="6" t="n">
        <v>1237311</v>
      </c>
      <c r="D7" s="7" t="n">
        <v>1260868</v>
      </c>
    </row>
    <row r="8" spans="1:4">
      <c r="A8" s="4" t="s">
        <v>1097</v>
      </c>
    </row>
    <row r="9" spans="1:4">
      <c r="A9" s="3" t="s">
        <v>792</v>
      </c>
    </row>
    <row r="10" spans="1:4">
      <c r="A10" s="4" t="s">
        <v>138</v>
      </c>
      <c r="B10" s="6" t="n">
        <v>24400</v>
      </c>
      <c r="C10" s="6" t="n">
        <v>21900</v>
      </c>
    </row>
    <row r="11" spans="1:4">
      <c r="A11" s="4" t="s">
        <v>1098</v>
      </c>
    </row>
    <row r="12" spans="1:4">
      <c r="A12" s="3" t="s">
        <v>792</v>
      </c>
    </row>
    <row r="13" spans="1:4">
      <c r="A13" s="4" t="s">
        <v>138</v>
      </c>
      <c r="B13" s="6" t="n">
        <v>286002</v>
      </c>
      <c r="C13" s="6" t="n">
        <v>360718</v>
      </c>
    </row>
    <row r="14" spans="1:4">
      <c r="A14" s="4" t="s">
        <v>1099</v>
      </c>
    </row>
    <row r="15" spans="1:4">
      <c r="A15" s="3" t="s">
        <v>792</v>
      </c>
    </row>
    <row r="16" spans="1:4">
      <c r="A16" s="4" t="s">
        <v>138</v>
      </c>
      <c r="B16" s="6" t="n">
        <v>312956</v>
      </c>
      <c r="C16" s="6" t="n">
        <v>303336</v>
      </c>
    </row>
    <row r="17" spans="1:4">
      <c r="A17" s="4" t="s">
        <v>1100</v>
      </c>
    </row>
    <row r="18" spans="1:4">
      <c r="A18" s="3" t="s">
        <v>792</v>
      </c>
    </row>
    <row r="19" spans="1:4">
      <c r="A19" s="4" t="s">
        <v>138</v>
      </c>
      <c r="B19" s="6" t="n">
        <v>225393</v>
      </c>
      <c r="C19" s="6" t="n">
        <v>220734</v>
      </c>
    </row>
    <row r="20" spans="1:4">
      <c r="A20" s="4" t="s">
        <v>1101</v>
      </c>
    </row>
    <row r="21" spans="1:4">
      <c r="A21" s="3" t="s">
        <v>792</v>
      </c>
    </row>
    <row r="22" spans="1:4">
      <c r="A22" s="4" t="s">
        <v>138</v>
      </c>
      <c r="B22" s="6" t="n">
        <v>307478</v>
      </c>
      <c r="C22" s="6" t="n">
        <v>300965</v>
      </c>
    </row>
    <row r="23" spans="1:4">
      <c r="A23" s="4" t="s">
        <v>1102</v>
      </c>
    </row>
    <row r="24" spans="1:4">
      <c r="A24" s="3" t="s">
        <v>792</v>
      </c>
    </row>
    <row r="25" spans="1:4">
      <c r="A25" s="4" t="s">
        <v>138</v>
      </c>
      <c r="B25" s="7" t="n">
        <v>39897</v>
      </c>
      <c r="C25" s="7" t="n">
        <v>5155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71</v>
      </c>
      <c r="D2" s="2" t="s">
        <v>136</v>
      </c>
    </row>
    <row r="3" spans="1:4">
      <c r="A3" s="3" t="s">
        <v>792</v>
      </c>
    </row>
    <row r="4" spans="1:4">
      <c r="A4" s="4" t="s">
        <v>138</v>
      </c>
      <c r="B4" s="7" t="n">
        <v>1218219</v>
      </c>
      <c r="C4" s="7" t="n">
        <v>1275059</v>
      </c>
      <c r="D4" s="7" t="n">
        <v>1282725</v>
      </c>
    </row>
    <row r="5" spans="1:4">
      <c r="A5" s="4" t="s">
        <v>162</v>
      </c>
    </row>
    <row r="6" spans="1:4">
      <c r="A6" s="3" t="s">
        <v>792</v>
      </c>
    </row>
    <row r="7" spans="1:4">
      <c r="A7" s="4" t="s">
        <v>138</v>
      </c>
      <c r="B7" s="6" t="n">
        <v>1171726</v>
      </c>
      <c r="C7" s="6" t="n">
        <v>1237311</v>
      </c>
      <c r="D7" s="7" t="n">
        <v>1260868</v>
      </c>
    </row>
    <row r="8" spans="1:4">
      <c r="A8" s="4" t="s">
        <v>1097</v>
      </c>
    </row>
    <row r="9" spans="1:4">
      <c r="A9" s="3" t="s">
        <v>792</v>
      </c>
    </row>
    <row r="10" spans="1:4">
      <c r="A10" s="4" t="s">
        <v>138</v>
      </c>
      <c r="B10" s="6" t="n">
        <v>24400</v>
      </c>
      <c r="C10" s="6" t="n">
        <v>21900</v>
      </c>
    </row>
    <row r="11" spans="1:4">
      <c r="A11" s="4" t="s">
        <v>1104</v>
      </c>
    </row>
    <row r="12" spans="1:4">
      <c r="A12" s="3" t="s">
        <v>792</v>
      </c>
    </row>
    <row r="13" spans="1:4">
      <c r="A13" s="4" t="s">
        <v>138</v>
      </c>
      <c r="B13" s="6" t="n">
        <v>441417</v>
      </c>
      <c r="C13" s="6" t="n">
        <v>457380</v>
      </c>
    </row>
    <row r="14" spans="1:4">
      <c r="A14" s="4" t="s">
        <v>1105</v>
      </c>
    </row>
    <row r="15" spans="1:4">
      <c r="A15" s="3" t="s">
        <v>792</v>
      </c>
    </row>
    <row r="16" spans="1:4">
      <c r="A16" s="4" t="s">
        <v>138</v>
      </c>
      <c r="B16" s="6" t="n">
        <v>243263</v>
      </c>
      <c r="C16" s="6" t="n">
        <v>261674</v>
      </c>
    </row>
    <row r="17" spans="1:4">
      <c r="A17" s="4" t="s">
        <v>1106</v>
      </c>
    </row>
    <row r="18" spans="1:4">
      <c r="A18" s="3" t="s">
        <v>792</v>
      </c>
    </row>
    <row r="19" spans="1:4">
      <c r="A19" s="4" t="s">
        <v>138</v>
      </c>
      <c r="B19" s="7" t="n">
        <v>487046</v>
      </c>
      <c r="C19" s="7" t="n">
        <v>51825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71</v>
      </c>
      <c r="D2" s="2" t="s">
        <v>136</v>
      </c>
    </row>
    <row r="3" spans="1:4">
      <c r="A3" s="3" t="s">
        <v>792</v>
      </c>
    </row>
    <row r="4" spans="1:4">
      <c r="A4" s="4" t="s">
        <v>138</v>
      </c>
      <c r="B4" s="7" t="n">
        <v>1218219</v>
      </c>
      <c r="C4" s="7" t="n">
        <v>1275059</v>
      </c>
      <c r="D4" s="7" t="n">
        <v>1282725</v>
      </c>
    </row>
    <row r="5" spans="1:4">
      <c r="A5" s="4" t="s">
        <v>1108</v>
      </c>
    </row>
    <row r="6" spans="1:4">
      <c r="A6" s="3" t="s">
        <v>792</v>
      </c>
    </row>
    <row r="7" spans="1:4">
      <c r="A7" s="4" t="s">
        <v>138</v>
      </c>
      <c r="B7" s="6" t="n">
        <v>1239</v>
      </c>
      <c r="C7" s="6" t="n">
        <v>1175</v>
      </c>
    </row>
    <row r="8" spans="1:4">
      <c r="A8" s="4" t="s">
        <v>1109</v>
      </c>
    </row>
    <row r="9" spans="1:4">
      <c r="A9" s="3" t="s">
        <v>792</v>
      </c>
    </row>
    <row r="10" spans="1:4">
      <c r="A10" s="4" t="s">
        <v>138</v>
      </c>
      <c r="B10" s="6" t="n">
        <v>4173</v>
      </c>
      <c r="C10" s="6" t="n">
        <v>2135</v>
      </c>
    </row>
    <row r="11" spans="1:4">
      <c r="A11" s="4" t="s">
        <v>1110</v>
      </c>
    </row>
    <row r="12" spans="1:4">
      <c r="A12" s="3" t="s">
        <v>792</v>
      </c>
    </row>
    <row r="13" spans="1:4">
      <c r="A13" s="4" t="s">
        <v>138</v>
      </c>
      <c r="B13" s="6" t="n">
        <v>5221</v>
      </c>
      <c r="C13" s="6" t="n">
        <v>2444</v>
      </c>
    </row>
    <row r="14" spans="1:4">
      <c r="A14" s="4" t="s">
        <v>1111</v>
      </c>
    </row>
    <row r="15" spans="1:4">
      <c r="A15" s="3" t="s">
        <v>792</v>
      </c>
    </row>
    <row r="16" spans="1:4">
      <c r="A16" s="4" t="s">
        <v>138</v>
      </c>
      <c r="B16" s="6" t="n">
        <v>11495</v>
      </c>
      <c r="C16" s="6" t="n">
        <v>10123</v>
      </c>
    </row>
    <row r="17" spans="1:4">
      <c r="A17" s="4" t="s">
        <v>1112</v>
      </c>
    </row>
    <row r="18" spans="1:4">
      <c r="A18" s="3" t="s">
        <v>792</v>
      </c>
    </row>
    <row r="19" spans="1:4">
      <c r="A19" s="4" t="s">
        <v>138</v>
      </c>
      <c r="B19" s="7" t="n">
        <v>22128</v>
      </c>
      <c r="C19" s="7" t="n">
        <v>1587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v>
      </c>
      <c r="C2" s="2" t="s">
        <v>1114</v>
      </c>
    </row>
    <row r="3" spans="1:3">
      <c r="A3" s="3" t="s">
        <v>353</v>
      </c>
    </row>
    <row r="4" spans="1:3">
      <c r="A4" s="4" t="s">
        <v>1115</v>
      </c>
      <c r="B4" s="7" t="n">
        <v>16231</v>
      </c>
      <c r="C4" s="7" t="n">
        <v>13829</v>
      </c>
    </row>
    <row r="5" spans="1:3">
      <c r="A5" s="4" t="s">
        <v>1116</v>
      </c>
      <c r="B5" s="7" t="n">
        <v>923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1</v>
      </c>
    </row>
    <row r="2" spans="1:2">
      <c r="B2" s="2" t="s">
        <v>717</v>
      </c>
    </row>
    <row r="3" spans="1:2">
      <c r="A3" s="4" t="s">
        <v>1118</v>
      </c>
    </row>
    <row r="4" spans="1:2">
      <c r="A4" s="3" t="s">
        <v>792</v>
      </c>
    </row>
    <row r="5" spans="1:2">
      <c r="A5" s="4" t="s">
        <v>1119</v>
      </c>
      <c r="B5" s="5" t="n">
        <v>10.9</v>
      </c>
    </row>
    <row r="6" spans="1:2">
      <c r="A6" s="4" t="s">
        <v>1120</v>
      </c>
      <c r="B6" s="4" t="s">
        <v>1121</v>
      </c>
    </row>
    <row r="7" spans="1:2">
      <c r="A7" s="4" t="s">
        <v>1122</v>
      </c>
    </row>
    <row r="8" spans="1:2">
      <c r="A8" s="3" t="s">
        <v>792</v>
      </c>
    </row>
    <row r="9" spans="1:2">
      <c r="A9" s="4" t="s">
        <v>1119</v>
      </c>
      <c r="B9" s="5" t="n">
        <v>5.3</v>
      </c>
    </row>
    <row r="10" spans="1:2">
      <c r="A10" s="4" t="s">
        <v>1120</v>
      </c>
      <c r="B10" s="4" t="s">
        <v>59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71</v>
      </c>
      <c r="D2" s="2" t="s">
        <v>136</v>
      </c>
    </row>
    <row r="3" spans="1:4">
      <c r="A3" s="3" t="s">
        <v>1124</v>
      </c>
    </row>
    <row r="4" spans="1:4">
      <c r="A4" s="4" t="s">
        <v>151</v>
      </c>
      <c r="B4" s="7" t="n">
        <v>194453</v>
      </c>
      <c r="C4" s="7" t="n">
        <v>253832</v>
      </c>
      <c r="D4" s="7" t="n">
        <v>231702</v>
      </c>
    </row>
    <row r="5" spans="1:4">
      <c r="A5" s="4" t="s">
        <v>569</v>
      </c>
    </row>
    <row r="6" spans="1:4">
      <c r="A6" s="3" t="s">
        <v>1124</v>
      </c>
    </row>
    <row r="7" spans="1:4">
      <c r="A7" s="4" t="s">
        <v>1125</v>
      </c>
      <c r="B7" s="6" t="n">
        <v>194143</v>
      </c>
      <c r="C7" s="6" t="n">
        <v>254172</v>
      </c>
      <c r="D7" s="6" t="n">
        <v>244995</v>
      </c>
    </row>
    <row r="8" spans="1:4">
      <c r="A8" s="4" t="s">
        <v>1126</v>
      </c>
    </row>
    <row r="9" spans="1:4">
      <c r="A9" s="3" t="s">
        <v>1124</v>
      </c>
    </row>
    <row r="10" spans="1:4">
      <c r="A10" s="4" t="s">
        <v>1125</v>
      </c>
      <c r="B10" s="7" t="n">
        <v>310</v>
      </c>
      <c r="C10" s="7" t="n">
        <v>-340</v>
      </c>
      <c r="D10" s="7" t="n">
        <v>-1329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22</v>
      </c>
      <c r="B1" s="2" t="s">
        <v>1</v>
      </c>
    </row>
    <row r="2" spans="1:4">
      <c r="B2" s="2" t="s">
        <v>2</v>
      </c>
      <c r="C2" s="2" t="s">
        <v>71</v>
      </c>
      <c r="D2" s="2" t="s">
        <v>136</v>
      </c>
    </row>
    <row r="3" spans="1:4">
      <c r="A3" s="4" t="s">
        <v>223</v>
      </c>
      <c r="B3" s="8" t="n">
        <v>0.36</v>
      </c>
      <c r="C3" s="8" t="n">
        <v>0.24</v>
      </c>
      <c r="D3" s="8" t="n">
        <v>0.29</v>
      </c>
    </row>
    <row r="4" spans="1:4">
      <c r="A4" s="4" t="s">
        <v>130</v>
      </c>
    </row>
    <row r="5" spans="1:4">
      <c r="A5" s="4" t="s">
        <v>223</v>
      </c>
      <c r="B5" s="8" t="n">
        <v>0.55</v>
      </c>
      <c r="C5" s="8" t="n">
        <v>0.63</v>
      </c>
      <c r="D5" s="8" t="n">
        <v>0.53</v>
      </c>
    </row>
  </sheetData>
  <mergeCells count="2">
    <mergeCell ref="A1:A2"/>
    <mergeCell ref="B1:D1"/>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71</v>
      </c>
      <c r="D2" s="2" t="s">
        <v>136</v>
      </c>
    </row>
    <row r="3" spans="1:4">
      <c r="A3" s="3" t="s">
        <v>1128</v>
      </c>
    </row>
    <row r="4" spans="1:4">
      <c r="A4" s="4" t="s">
        <v>1129</v>
      </c>
      <c r="B4" s="7" t="n">
        <v>28297</v>
      </c>
      <c r="C4" s="7" t="n">
        <v>31401</v>
      </c>
      <c r="D4" s="7" t="n">
        <v>49307</v>
      </c>
    </row>
    <row r="5" spans="1:4">
      <c r="A5" s="4" t="s">
        <v>1130</v>
      </c>
      <c r="B5" s="6" t="n">
        <v>-6697</v>
      </c>
      <c r="C5" s="6" t="n">
        <v>711</v>
      </c>
      <c r="D5" s="6" t="n">
        <v>1675</v>
      </c>
    </row>
    <row r="6" spans="1:4">
      <c r="A6" s="3" t="s">
        <v>1131</v>
      </c>
    </row>
    <row r="7" spans="1:4">
      <c r="A7" s="4" t="s">
        <v>1129</v>
      </c>
      <c r="B7" s="6" t="n">
        <v>9134</v>
      </c>
      <c r="C7" s="6" t="n">
        <v>9656</v>
      </c>
      <c r="D7" s="6" t="n">
        <v>9244</v>
      </c>
    </row>
    <row r="8" spans="1:4">
      <c r="A8" s="4" t="s">
        <v>1130</v>
      </c>
      <c r="B8" s="6" t="n">
        <v>-1419</v>
      </c>
      <c r="C8" s="6" t="n">
        <v>308</v>
      </c>
      <c r="D8" s="6" t="n">
        <v>-712</v>
      </c>
    </row>
    <row r="9" spans="1:4">
      <c r="A9" s="4" t="s">
        <v>1132</v>
      </c>
      <c r="B9" s="7" t="n">
        <v>29315</v>
      </c>
      <c r="C9" s="7" t="n">
        <v>42076</v>
      </c>
      <c r="D9" s="7" t="n">
        <v>5951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71</v>
      </c>
      <c r="D2" s="2" t="s">
        <v>136</v>
      </c>
    </row>
    <row r="3" spans="1:4">
      <c r="A3" s="3" t="s">
        <v>1134</v>
      </c>
    </row>
    <row r="4" spans="1:4">
      <c r="A4" s="4" t="s">
        <v>1135</v>
      </c>
      <c r="B4" s="7" t="n">
        <v>40835</v>
      </c>
      <c r="C4" s="7" t="n">
        <v>53305</v>
      </c>
      <c r="D4" s="7" t="n">
        <v>81096</v>
      </c>
    </row>
    <row r="5" spans="1:4">
      <c r="A5" s="4" t="s">
        <v>1136</v>
      </c>
      <c r="B5" s="6" t="n">
        <v>5844</v>
      </c>
      <c r="C5" s="6" t="n">
        <v>7847</v>
      </c>
      <c r="D5" s="6" t="n">
        <v>5578</v>
      </c>
    </row>
    <row r="6" spans="1:4">
      <c r="A6" s="4" t="s">
        <v>1137</v>
      </c>
      <c r="B6" s="6" t="n">
        <v>0</v>
      </c>
      <c r="C6" s="6" t="n">
        <v>0</v>
      </c>
      <c r="D6" s="6" t="n">
        <v>-4741</v>
      </c>
    </row>
    <row r="7" spans="1:4">
      <c r="A7" s="4" t="s">
        <v>1138</v>
      </c>
      <c r="B7" s="6" t="n">
        <v>-18577</v>
      </c>
      <c r="C7" s="6" t="n">
        <v>-14976</v>
      </c>
      <c r="D7" s="6" t="n">
        <v>-25689</v>
      </c>
    </row>
    <row r="8" spans="1:4">
      <c r="A8" s="4" t="s">
        <v>214</v>
      </c>
      <c r="B8" s="6" t="n">
        <v>-69</v>
      </c>
      <c r="C8" s="6" t="n">
        <v>-524</v>
      </c>
      <c r="D8" s="6" t="n">
        <v>-263</v>
      </c>
    </row>
    <row r="9" spans="1:4">
      <c r="A9" s="4" t="s">
        <v>1139</v>
      </c>
      <c r="B9" s="6" t="n">
        <v>629</v>
      </c>
      <c r="C9" s="6" t="n">
        <v>30</v>
      </c>
      <c r="D9" s="6" t="n">
        <v>3283</v>
      </c>
    </row>
    <row r="10" spans="1:4">
      <c r="A10" s="4" t="s">
        <v>1140</v>
      </c>
      <c r="B10" s="6" t="n">
        <v>0</v>
      </c>
      <c r="C10" s="6" t="n">
        <v>5020</v>
      </c>
      <c r="D10" s="6" t="n">
        <v>-2054</v>
      </c>
    </row>
    <row r="11" spans="1:4">
      <c r="A11" s="4" t="s">
        <v>1141</v>
      </c>
      <c r="B11" s="6" t="n">
        <v>475</v>
      </c>
      <c r="C11" s="6" t="n">
        <v>-9525</v>
      </c>
      <c r="D11" s="6" t="n">
        <v>-2102</v>
      </c>
    </row>
    <row r="12" spans="1:4">
      <c r="A12" s="4" t="s">
        <v>1142</v>
      </c>
      <c r="B12" s="6" t="n">
        <v>0</v>
      </c>
      <c r="C12" s="6" t="n">
        <v>0</v>
      </c>
      <c r="D12" s="6" t="n">
        <v>4051</v>
      </c>
    </row>
    <row r="13" spans="1:4">
      <c r="A13" s="4" t="s">
        <v>1143</v>
      </c>
      <c r="B13" s="6" t="n">
        <v>-1</v>
      </c>
      <c r="C13" s="6" t="n">
        <v>-2</v>
      </c>
      <c r="D13" s="6" t="n">
        <v>-427</v>
      </c>
    </row>
    <row r="14" spans="1:4">
      <c r="A14" s="4" t="s">
        <v>1144</v>
      </c>
      <c r="B14" s="6" t="n">
        <v>-783</v>
      </c>
      <c r="C14" s="6" t="n">
        <v>-661</v>
      </c>
      <c r="D14" s="6" t="n">
        <v>-497</v>
      </c>
    </row>
    <row r="15" spans="1:4">
      <c r="A15" s="4" t="s">
        <v>1145</v>
      </c>
      <c r="B15" s="6" t="n">
        <v>962</v>
      </c>
      <c r="C15" s="6" t="n">
        <v>1562</v>
      </c>
      <c r="D15" s="6" t="n">
        <v>1279</v>
      </c>
    </row>
    <row r="16" spans="1:4">
      <c r="A16" s="4" t="s">
        <v>1132</v>
      </c>
      <c r="B16" s="7" t="n">
        <v>29315</v>
      </c>
      <c r="C16" s="7" t="n">
        <v>42076</v>
      </c>
      <c r="D16" s="7" t="n">
        <v>59514</v>
      </c>
    </row>
    <row r="17" spans="1:4">
      <c r="A17" s="3" t="s">
        <v>1146</v>
      </c>
    </row>
    <row r="18" spans="1:4">
      <c r="A18" s="4" t="s">
        <v>1135</v>
      </c>
      <c r="B18" s="4" t="s">
        <v>1147</v>
      </c>
      <c r="C18" s="4" t="s">
        <v>1147</v>
      </c>
      <c r="D18" s="4" t="s">
        <v>947</v>
      </c>
    </row>
    <row r="19" spans="1:4">
      <c r="A19" s="4" t="s">
        <v>1136</v>
      </c>
      <c r="B19" s="4" t="s">
        <v>1148</v>
      </c>
      <c r="C19" s="4" t="s">
        <v>1149</v>
      </c>
      <c r="D19" s="4" t="s">
        <v>1150</v>
      </c>
    </row>
    <row r="20" spans="1:4">
      <c r="A20" s="4" t="s">
        <v>1137</v>
      </c>
      <c r="D20" s="4" t="s">
        <v>1151</v>
      </c>
    </row>
    <row r="21" spans="1:4">
      <c r="A21" s="4" t="s">
        <v>1138</v>
      </c>
      <c r="B21" s="4" t="s">
        <v>1152</v>
      </c>
      <c r="C21" s="4" t="s">
        <v>1153</v>
      </c>
      <c r="D21" s="4" t="s">
        <v>1154</v>
      </c>
    </row>
    <row r="22" spans="1:4">
      <c r="A22" s="4" t="s">
        <v>214</v>
      </c>
      <c r="B22" s="4" t="s">
        <v>1155</v>
      </c>
      <c r="C22" s="4" t="s">
        <v>1156</v>
      </c>
      <c r="D22" s="4" t="s">
        <v>1157</v>
      </c>
    </row>
    <row r="23" spans="1:4">
      <c r="A23" s="4" t="s">
        <v>1139</v>
      </c>
      <c r="B23" s="4" t="s">
        <v>915</v>
      </c>
      <c r="C23" s="4" t="s">
        <v>1155</v>
      </c>
      <c r="D23" s="4" t="s">
        <v>1158</v>
      </c>
    </row>
    <row r="24" spans="1:4">
      <c r="A24" s="4" t="s">
        <v>1140</v>
      </c>
      <c r="B24" s="4" t="s">
        <v>1155</v>
      </c>
      <c r="C24" s="4" t="s">
        <v>869</v>
      </c>
      <c r="D24" s="4" t="s">
        <v>1159</v>
      </c>
    </row>
    <row r="25" spans="1:4">
      <c r="A25" s="4" t="s">
        <v>1141</v>
      </c>
      <c r="B25" s="4" t="s">
        <v>915</v>
      </c>
      <c r="C25" s="4" t="s">
        <v>1160</v>
      </c>
      <c r="D25" s="4" t="s">
        <v>1159</v>
      </c>
    </row>
    <row r="26" spans="1:4">
      <c r="A26" s="4" t="s">
        <v>1142</v>
      </c>
      <c r="B26" s="4" t="s">
        <v>1155</v>
      </c>
      <c r="C26" s="4" t="s">
        <v>1155</v>
      </c>
      <c r="D26" s="4" t="s">
        <v>1161</v>
      </c>
    </row>
    <row r="27" spans="1:4">
      <c r="A27" s="4" t="s">
        <v>1143</v>
      </c>
      <c r="B27" s="4" t="s">
        <v>1155</v>
      </c>
      <c r="C27" s="4" t="s">
        <v>1155</v>
      </c>
      <c r="D27" s="4" t="s">
        <v>1156</v>
      </c>
    </row>
    <row r="28" spans="1:4">
      <c r="A28" s="4" t="s">
        <v>1144</v>
      </c>
      <c r="B28" s="4" t="s">
        <v>1162</v>
      </c>
      <c r="C28" s="4" t="s">
        <v>1163</v>
      </c>
      <c r="D28" s="4" t="s">
        <v>1156</v>
      </c>
    </row>
    <row r="29" spans="1:4">
      <c r="A29" s="4" t="s">
        <v>1145</v>
      </c>
      <c r="B29" s="4" t="s">
        <v>926</v>
      </c>
      <c r="C29" s="4" t="s">
        <v>1164</v>
      </c>
      <c r="D29" s="4" t="s">
        <v>1164</v>
      </c>
    </row>
    <row r="30" spans="1:4">
      <c r="A30" s="4" t="s">
        <v>1132</v>
      </c>
      <c r="B30" s="4" t="s">
        <v>1165</v>
      </c>
      <c r="C30" s="4" t="s">
        <v>1166</v>
      </c>
      <c r="D30" s="4" t="s">
        <v>116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71</v>
      </c>
    </row>
    <row r="2" spans="1:3">
      <c r="A2" s="3" t="s">
        <v>1169</v>
      </c>
    </row>
    <row r="3" spans="1:3">
      <c r="A3" s="4" t="s">
        <v>1170</v>
      </c>
      <c r="B3" s="7" t="n">
        <v>2914</v>
      </c>
      <c r="C3" s="7" t="n">
        <v>2926</v>
      </c>
    </row>
    <row r="4" spans="1:3">
      <c r="A4" s="4" t="s">
        <v>1171</v>
      </c>
      <c r="B4" s="6" t="n">
        <v>19484</v>
      </c>
      <c r="C4" s="6" t="n">
        <v>10861</v>
      </c>
    </row>
    <row r="5" spans="1:3">
      <c r="A5" s="4" t="s">
        <v>214</v>
      </c>
      <c r="B5" s="6" t="n">
        <v>972</v>
      </c>
      <c r="C5" s="6" t="n">
        <v>1409</v>
      </c>
    </row>
    <row r="6" spans="1:3">
      <c r="A6" s="4" t="s">
        <v>1172</v>
      </c>
      <c r="B6" s="6" t="n">
        <v>2890</v>
      </c>
      <c r="C6" s="6" t="n">
        <v>3211</v>
      </c>
    </row>
    <row r="7" spans="1:3">
      <c r="A7" s="4" t="s">
        <v>1173</v>
      </c>
      <c r="B7" s="6" t="n">
        <v>665</v>
      </c>
      <c r="C7" s="6" t="n">
        <v>652</v>
      </c>
    </row>
    <row r="8" spans="1:3">
      <c r="A8" s="4" t="s">
        <v>1174</v>
      </c>
      <c r="B8" s="6" t="n">
        <v>26925</v>
      </c>
      <c r="C8" s="6" t="n">
        <v>19059</v>
      </c>
    </row>
    <row r="9" spans="1:3">
      <c r="A9" s="4" t="s">
        <v>1143</v>
      </c>
      <c r="B9" s="6" t="n">
        <v>-2914</v>
      </c>
      <c r="C9" s="6" t="n">
        <v>-2926</v>
      </c>
    </row>
    <row r="10" spans="1:3">
      <c r="A10" s="4" t="s">
        <v>1175</v>
      </c>
      <c r="B10" s="6" t="n">
        <v>24011</v>
      </c>
      <c r="C10" s="6" t="n">
        <v>16133</v>
      </c>
    </row>
    <row r="11" spans="1:3">
      <c r="A11" s="3" t="s">
        <v>1176</v>
      </c>
    </row>
    <row r="12" spans="1:3">
      <c r="A12" s="4" t="s">
        <v>1177</v>
      </c>
      <c r="B12" s="6" t="n">
        <v>-5074</v>
      </c>
      <c r="C12" s="6" t="n">
        <v>-5578</v>
      </c>
    </row>
    <row r="13" spans="1:3">
      <c r="A13" s="4" t="s">
        <v>1178</v>
      </c>
      <c r="B13" s="6" t="n">
        <v>-2112</v>
      </c>
      <c r="C13" s="6" t="n">
        <v>-2600</v>
      </c>
    </row>
    <row r="14" spans="1:3">
      <c r="A14" s="4" t="s">
        <v>1179</v>
      </c>
      <c r="B14" s="6" t="n">
        <v>-668</v>
      </c>
      <c r="C14" s="6" t="n">
        <v>-629</v>
      </c>
    </row>
    <row r="15" spans="1:3">
      <c r="A15" s="4" t="s">
        <v>1173</v>
      </c>
      <c r="B15" s="6" t="n">
        <v>0</v>
      </c>
      <c r="C15" s="6" t="n">
        <v>-17</v>
      </c>
    </row>
    <row r="16" spans="1:3">
      <c r="A16" s="4" t="s">
        <v>1180</v>
      </c>
      <c r="B16" s="7" t="n">
        <v>16157</v>
      </c>
      <c r="C16" s="7" t="n">
        <v>730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81</v>
      </c>
      <c r="B1" s="2" t="s">
        <v>1</v>
      </c>
    </row>
    <row r="2" spans="1:4">
      <c r="B2" s="2" t="s">
        <v>2</v>
      </c>
      <c r="C2" s="2" t="s">
        <v>71</v>
      </c>
      <c r="D2" s="2" t="s">
        <v>136</v>
      </c>
    </row>
    <row r="3" spans="1:4">
      <c r="A3" s="3" t="s">
        <v>1182</v>
      </c>
    </row>
    <row r="4" spans="1:4">
      <c r="A4" s="4" t="s">
        <v>624</v>
      </c>
      <c r="B4" s="4" t="s">
        <v>625</v>
      </c>
      <c r="C4" s="4" t="s">
        <v>625</v>
      </c>
      <c r="D4" s="4" t="s">
        <v>625</v>
      </c>
    </row>
    <row r="5" spans="1:4">
      <c r="A5" s="4" t="s">
        <v>1183</v>
      </c>
      <c r="D5" s="5" t="n">
        <v>4.1</v>
      </c>
    </row>
    <row r="6" spans="1:4">
      <c r="A6" s="4" t="s">
        <v>1184</v>
      </c>
      <c r="B6" s="5" t="n">
        <v>233.4</v>
      </c>
      <c r="C6" s="5" t="n">
        <v>297.2</v>
      </c>
      <c r="D6" s="5" t="n">
        <v>231.6</v>
      </c>
    </row>
    <row r="7" spans="1:4">
      <c r="A7" s="4" t="s">
        <v>1185</v>
      </c>
      <c r="B7" s="5" t="n">
        <v>5.2</v>
      </c>
    </row>
    <row r="8" spans="1:4">
      <c r="A8" s="4" t="s">
        <v>290</v>
      </c>
    </row>
    <row r="9" spans="1:4">
      <c r="A9" s="3" t="s">
        <v>1182</v>
      </c>
    </row>
    <row r="10" spans="1:4">
      <c r="A10" s="4" t="s">
        <v>624</v>
      </c>
      <c r="B10" s="4" t="s">
        <v>625</v>
      </c>
      <c r="C10" s="4" t="s">
        <v>625</v>
      </c>
      <c r="D10" s="4" t="s">
        <v>625</v>
      </c>
    </row>
    <row r="11" spans="1:4">
      <c r="A11" s="4" t="s">
        <v>1186</v>
      </c>
    </row>
    <row r="12" spans="1:4">
      <c r="A12" s="3" t="s">
        <v>1182</v>
      </c>
    </row>
    <row r="13" spans="1:4">
      <c r="A13" s="4" t="s">
        <v>579</v>
      </c>
      <c r="B13" s="4" t="s">
        <v>580</v>
      </c>
      <c r="C13" s="4" t="s">
        <v>58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71</v>
      </c>
      <c r="D2" s="2" t="s">
        <v>136</v>
      </c>
    </row>
    <row r="3" spans="1:4">
      <c r="A3" s="3" t="s">
        <v>1124</v>
      </c>
    </row>
    <row r="4" spans="1:4">
      <c r="A4" s="4" t="s">
        <v>151</v>
      </c>
      <c r="B4" s="7" t="n">
        <v>194453</v>
      </c>
      <c r="C4" s="7" t="n">
        <v>253832</v>
      </c>
      <c r="D4" s="7" t="n">
        <v>231702</v>
      </c>
    </row>
    <row r="5" spans="1:4">
      <c r="A5" s="4" t="s">
        <v>569</v>
      </c>
    </row>
    <row r="6" spans="1:4">
      <c r="A6" s="3" t="s">
        <v>1124</v>
      </c>
    </row>
    <row r="7" spans="1:4">
      <c r="A7" s="4" t="s">
        <v>1125</v>
      </c>
      <c r="B7" s="6" t="n">
        <v>194143</v>
      </c>
      <c r="C7" s="6" t="n">
        <v>254172</v>
      </c>
      <c r="D7" s="6" t="n">
        <v>244995</v>
      </c>
    </row>
    <row r="8" spans="1:4">
      <c r="A8" s="4" t="s">
        <v>1126</v>
      </c>
    </row>
    <row r="9" spans="1:4">
      <c r="A9" s="3" t="s">
        <v>1124</v>
      </c>
    </row>
    <row r="10" spans="1:4">
      <c r="A10" s="4" t="s">
        <v>1125</v>
      </c>
      <c r="B10" s="6" t="n">
        <v>310</v>
      </c>
      <c r="C10" s="6" t="n">
        <v>-340</v>
      </c>
      <c r="D10" s="6" t="n">
        <v>-13293</v>
      </c>
    </row>
    <row r="11" spans="1:4">
      <c r="A11" s="4" t="s">
        <v>64</v>
      </c>
    </row>
    <row r="12" spans="1:4">
      <c r="A12" s="3" t="s">
        <v>1124</v>
      </c>
    </row>
    <row r="13" spans="1:4">
      <c r="A13" s="4" t="s">
        <v>151</v>
      </c>
      <c r="B13" s="6" t="n">
        <v>226262</v>
      </c>
      <c r="C13" s="6" t="n">
        <v>230926</v>
      </c>
      <c r="D13" s="6" t="n">
        <v>216213</v>
      </c>
    </row>
    <row r="14" spans="1:4">
      <c r="A14" s="4" t="s">
        <v>1188</v>
      </c>
    </row>
    <row r="15" spans="1:4">
      <c r="A15" s="3" t="s">
        <v>1124</v>
      </c>
    </row>
    <row r="16" spans="1:4">
      <c r="A16" s="4" t="s">
        <v>1125</v>
      </c>
      <c r="B16" s="6" t="n">
        <v>225952</v>
      </c>
      <c r="C16" s="6" t="n">
        <v>231266</v>
      </c>
      <c r="D16" s="6" t="n">
        <v>231093</v>
      </c>
    </row>
    <row r="17" spans="1:4">
      <c r="A17" s="4" t="s">
        <v>809</v>
      </c>
    </row>
    <row r="18" spans="1:4">
      <c r="A18" s="3" t="s">
        <v>1124</v>
      </c>
    </row>
    <row r="19" spans="1:4">
      <c r="A19" s="4" t="s">
        <v>1125</v>
      </c>
      <c r="B19" s="7" t="n">
        <v>310</v>
      </c>
      <c r="C19" s="7" t="n">
        <v>-340</v>
      </c>
      <c r="D19" s="7" t="n">
        <v>-1488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71</v>
      </c>
      <c r="D2" s="2" t="s">
        <v>136</v>
      </c>
    </row>
    <row r="3" spans="1:4">
      <c r="A3" s="3" t="s">
        <v>1128</v>
      </c>
    </row>
    <row r="4" spans="1:4">
      <c r="A4" s="4" t="s">
        <v>1129</v>
      </c>
      <c r="B4" s="7" t="n">
        <v>28297</v>
      </c>
      <c r="C4" s="7" t="n">
        <v>31401</v>
      </c>
      <c r="D4" s="7" t="n">
        <v>49307</v>
      </c>
    </row>
    <row r="5" spans="1:4">
      <c r="A5" s="4" t="s">
        <v>1130</v>
      </c>
      <c r="B5" s="6" t="n">
        <v>-6697</v>
      </c>
      <c r="C5" s="6" t="n">
        <v>711</v>
      </c>
      <c r="D5" s="6" t="n">
        <v>1675</v>
      </c>
    </row>
    <row r="6" spans="1:4">
      <c r="A6" s="3" t="s">
        <v>1131</v>
      </c>
    </row>
    <row r="7" spans="1:4">
      <c r="A7" s="4" t="s">
        <v>1129</v>
      </c>
      <c r="B7" s="6" t="n">
        <v>9134</v>
      </c>
      <c r="C7" s="6" t="n">
        <v>9656</v>
      </c>
      <c r="D7" s="6" t="n">
        <v>9244</v>
      </c>
    </row>
    <row r="8" spans="1:4">
      <c r="A8" s="4" t="s">
        <v>1130</v>
      </c>
      <c r="B8" s="6" t="n">
        <v>-1419</v>
      </c>
      <c r="C8" s="6" t="n">
        <v>308</v>
      </c>
      <c r="D8" s="6" t="n">
        <v>-712</v>
      </c>
    </row>
    <row r="9" spans="1:4">
      <c r="A9" s="4" t="s">
        <v>1132</v>
      </c>
      <c r="B9" s="6" t="n">
        <v>29315</v>
      </c>
      <c r="C9" s="6" t="n">
        <v>42076</v>
      </c>
      <c r="D9" s="6" t="n">
        <v>59514</v>
      </c>
    </row>
    <row r="10" spans="1:4">
      <c r="A10" s="4" t="s">
        <v>64</v>
      </c>
    </row>
    <row r="11" spans="1:4">
      <c r="A11" s="3" t="s">
        <v>1128</v>
      </c>
    </row>
    <row r="12" spans="1:4">
      <c r="A12" s="4" t="s">
        <v>1129</v>
      </c>
      <c r="B12" s="6" t="n">
        <v>0</v>
      </c>
      <c r="C12" s="6" t="n">
        <v>715</v>
      </c>
      <c r="D12" s="6" t="n">
        <v>4792</v>
      </c>
    </row>
    <row r="13" spans="1:4">
      <c r="A13" s="4" t="s">
        <v>1130</v>
      </c>
      <c r="B13" s="6" t="n">
        <v>0</v>
      </c>
      <c r="C13" s="6" t="n">
        <v>0</v>
      </c>
      <c r="D13" s="6" t="n">
        <v>-3377</v>
      </c>
    </row>
    <row r="14" spans="1:4">
      <c r="A14" s="3" t="s">
        <v>1131</v>
      </c>
    </row>
    <row r="15" spans="1:4">
      <c r="A15" s="4" t="s">
        <v>1129</v>
      </c>
      <c r="B15" s="6" t="n">
        <v>384</v>
      </c>
      <c r="C15" s="6" t="n">
        <v>97</v>
      </c>
      <c r="D15" s="6" t="n">
        <v>170</v>
      </c>
    </row>
    <row r="16" spans="1:4">
      <c r="A16" s="4" t="s">
        <v>1130</v>
      </c>
      <c r="B16" s="6" t="n">
        <v>-9</v>
      </c>
      <c r="C16" s="6" t="n">
        <v>-15</v>
      </c>
      <c r="D16" s="6" t="n">
        <v>-356</v>
      </c>
    </row>
    <row r="17" spans="1:4">
      <c r="A17" s="4" t="s">
        <v>1132</v>
      </c>
      <c r="B17" s="7" t="n">
        <v>375</v>
      </c>
      <c r="C17" s="7" t="n">
        <v>797</v>
      </c>
      <c r="D17" s="7" t="n">
        <v>122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71</v>
      </c>
      <c r="D2" s="2" t="s">
        <v>136</v>
      </c>
    </row>
    <row r="3" spans="1:4">
      <c r="A3" s="3" t="s">
        <v>1134</v>
      </c>
    </row>
    <row r="4" spans="1:4">
      <c r="A4" s="4" t="s">
        <v>1135</v>
      </c>
      <c r="B4" s="7" t="n">
        <v>40835</v>
      </c>
      <c r="C4" s="7" t="n">
        <v>53305</v>
      </c>
      <c r="D4" s="7" t="n">
        <v>81096</v>
      </c>
    </row>
    <row r="5" spans="1:4">
      <c r="A5" s="4" t="s">
        <v>1136</v>
      </c>
      <c r="B5" s="6" t="n">
        <v>5844</v>
      </c>
      <c r="C5" s="6" t="n">
        <v>7847</v>
      </c>
      <c r="D5" s="6" t="n">
        <v>5578</v>
      </c>
    </row>
    <row r="6" spans="1:4">
      <c r="A6" s="4" t="s">
        <v>1137</v>
      </c>
      <c r="B6" s="6" t="n">
        <v>0</v>
      </c>
      <c r="C6" s="6" t="n">
        <v>0</v>
      </c>
      <c r="D6" s="6" t="n">
        <v>-4741</v>
      </c>
    </row>
    <row r="7" spans="1:4">
      <c r="A7" s="4" t="s">
        <v>1138</v>
      </c>
      <c r="B7" s="6" t="n">
        <v>-18577</v>
      </c>
      <c r="C7" s="6" t="n">
        <v>-14976</v>
      </c>
      <c r="D7" s="6" t="n">
        <v>-25689</v>
      </c>
    </row>
    <row r="8" spans="1:4">
      <c r="A8" s="4" t="s">
        <v>1139</v>
      </c>
      <c r="B8" s="6" t="n">
        <v>629</v>
      </c>
      <c r="C8" s="6" t="n">
        <v>30</v>
      </c>
      <c r="D8" s="6" t="n">
        <v>3283</v>
      </c>
    </row>
    <row r="9" spans="1:4">
      <c r="A9" s="4" t="s">
        <v>1145</v>
      </c>
      <c r="B9" s="6" t="n">
        <v>962</v>
      </c>
      <c r="C9" s="6" t="n">
        <v>1562</v>
      </c>
      <c r="D9" s="6" t="n">
        <v>1279</v>
      </c>
    </row>
    <row r="10" spans="1:4">
      <c r="A10" s="4" t="s">
        <v>1132</v>
      </c>
      <c r="B10" s="7" t="n">
        <v>29315</v>
      </c>
      <c r="C10" s="7" t="n">
        <v>42076</v>
      </c>
      <c r="D10" s="7" t="n">
        <v>59514</v>
      </c>
    </row>
    <row r="11" spans="1:4">
      <c r="A11" s="3" t="s">
        <v>1146</v>
      </c>
    </row>
    <row r="12" spans="1:4">
      <c r="A12" s="4" t="s">
        <v>1135</v>
      </c>
      <c r="B12" s="4" t="s">
        <v>1147</v>
      </c>
      <c r="C12" s="4" t="s">
        <v>1147</v>
      </c>
      <c r="D12" s="4" t="s">
        <v>947</v>
      </c>
    </row>
    <row r="13" spans="1:4">
      <c r="A13" s="4" t="s">
        <v>1136</v>
      </c>
      <c r="B13" s="4" t="s">
        <v>1148</v>
      </c>
      <c r="C13" s="4" t="s">
        <v>1149</v>
      </c>
      <c r="D13" s="4" t="s">
        <v>1150</v>
      </c>
    </row>
    <row r="14" spans="1:4">
      <c r="A14" s="4" t="s">
        <v>1137</v>
      </c>
      <c r="D14" s="4" t="s">
        <v>1151</v>
      </c>
    </row>
    <row r="15" spans="1:4">
      <c r="A15" s="4" t="s">
        <v>1138</v>
      </c>
      <c r="B15" s="4" t="s">
        <v>1152</v>
      </c>
      <c r="C15" s="4" t="s">
        <v>1153</v>
      </c>
      <c r="D15" s="4" t="s">
        <v>1154</v>
      </c>
    </row>
    <row r="16" spans="1:4">
      <c r="A16" s="4" t="s">
        <v>1139</v>
      </c>
      <c r="B16" s="4" t="s">
        <v>915</v>
      </c>
      <c r="C16" s="4" t="s">
        <v>1155</v>
      </c>
      <c r="D16" s="4" t="s">
        <v>1158</v>
      </c>
    </row>
    <row r="17" spans="1:4">
      <c r="A17" s="4" t="s">
        <v>1145</v>
      </c>
      <c r="B17" s="4" t="s">
        <v>926</v>
      </c>
      <c r="C17" s="4" t="s">
        <v>1164</v>
      </c>
      <c r="D17" s="4" t="s">
        <v>1164</v>
      </c>
    </row>
    <row r="18" spans="1:4">
      <c r="A18" s="4" t="s">
        <v>1132</v>
      </c>
      <c r="B18" s="4" t="s">
        <v>1165</v>
      </c>
      <c r="C18" s="4" t="s">
        <v>1166</v>
      </c>
      <c r="D18" s="4" t="s">
        <v>1167</v>
      </c>
    </row>
    <row r="19" spans="1:4">
      <c r="A19" s="4" t="s">
        <v>64</v>
      </c>
    </row>
    <row r="20" spans="1:4">
      <c r="A20" s="3" t="s">
        <v>1134</v>
      </c>
    </row>
    <row r="21" spans="1:4">
      <c r="A21" s="4" t="s">
        <v>1135</v>
      </c>
      <c r="B21" s="7" t="n">
        <v>47515</v>
      </c>
      <c r="C21" s="7" t="n">
        <v>48494</v>
      </c>
      <c r="D21" s="7" t="n">
        <v>75675</v>
      </c>
    </row>
    <row r="22" spans="1:4">
      <c r="A22" s="4" t="s">
        <v>1136</v>
      </c>
      <c r="B22" s="6" t="n">
        <v>375</v>
      </c>
      <c r="C22" s="6" t="n">
        <v>82</v>
      </c>
      <c r="D22" s="6" t="n">
        <v>-272</v>
      </c>
    </row>
    <row r="23" spans="1:4">
      <c r="A23" s="4" t="s">
        <v>1137</v>
      </c>
      <c r="B23" s="6" t="n">
        <v>0</v>
      </c>
      <c r="C23" s="6" t="n">
        <v>0</v>
      </c>
      <c r="D23" s="6" t="n">
        <v>-5149</v>
      </c>
    </row>
    <row r="24" spans="1:4">
      <c r="A24" s="4" t="s">
        <v>1138</v>
      </c>
      <c r="B24" s="6" t="n">
        <v>-47509</v>
      </c>
      <c r="C24" s="6" t="n">
        <v>-48116</v>
      </c>
      <c r="D24" s="6" t="n">
        <v>-71304</v>
      </c>
    </row>
    <row r="25" spans="1:4">
      <c r="A25" s="4" t="s">
        <v>1139</v>
      </c>
      <c r="B25" s="6" t="n">
        <v>-6</v>
      </c>
      <c r="C25" s="6" t="n">
        <v>-378</v>
      </c>
      <c r="D25" s="6" t="n">
        <v>1925</v>
      </c>
    </row>
    <row r="26" spans="1:4">
      <c r="A26" s="4" t="s">
        <v>1145</v>
      </c>
      <c r="B26" s="6" t="n">
        <v>0</v>
      </c>
      <c r="C26" s="6" t="n">
        <v>715</v>
      </c>
      <c r="D26" s="6" t="n">
        <v>354</v>
      </c>
    </row>
    <row r="27" spans="1:4">
      <c r="A27" s="4" t="s">
        <v>1132</v>
      </c>
      <c r="B27" s="7" t="n">
        <v>375</v>
      </c>
      <c r="C27" s="7" t="n">
        <v>797</v>
      </c>
      <c r="D27" s="7" t="n">
        <v>1229</v>
      </c>
    </row>
    <row r="28" spans="1:4">
      <c r="A28" s="3" t="s">
        <v>1146</v>
      </c>
    </row>
    <row r="29" spans="1:4">
      <c r="A29" s="4" t="s">
        <v>1135</v>
      </c>
      <c r="B29" s="4" t="s">
        <v>1147</v>
      </c>
      <c r="C29" s="4" t="s">
        <v>1147</v>
      </c>
      <c r="D29" s="4" t="s">
        <v>947</v>
      </c>
    </row>
    <row r="30" spans="1:4">
      <c r="A30" s="4" t="s">
        <v>1136</v>
      </c>
      <c r="B30" s="4" t="s">
        <v>1191</v>
      </c>
      <c r="C30" s="4" t="s">
        <v>1155</v>
      </c>
      <c r="D30" s="4" t="s">
        <v>1157</v>
      </c>
    </row>
    <row r="31" spans="1:4">
      <c r="A31" s="4" t="s">
        <v>1137</v>
      </c>
      <c r="C31" s="4" t="s">
        <v>1155</v>
      </c>
      <c r="D31" s="4" t="s">
        <v>1192</v>
      </c>
    </row>
    <row r="32" spans="1:4">
      <c r="A32" s="4" t="s">
        <v>1138</v>
      </c>
      <c r="B32" s="4" t="s">
        <v>1193</v>
      </c>
      <c r="C32" s="4" t="s">
        <v>1194</v>
      </c>
      <c r="D32" s="4" t="s">
        <v>1195</v>
      </c>
    </row>
    <row r="33" spans="1:4">
      <c r="A33" s="4" t="s">
        <v>1139</v>
      </c>
      <c r="C33" s="4" t="s">
        <v>1156</v>
      </c>
      <c r="D33" s="4" t="s">
        <v>1196</v>
      </c>
    </row>
    <row r="34" spans="1:4">
      <c r="A34" s="4" t="s">
        <v>1145</v>
      </c>
      <c r="B34" s="4" t="s">
        <v>1155</v>
      </c>
      <c r="C34" s="4" t="s">
        <v>915</v>
      </c>
      <c r="D34" s="4" t="s">
        <v>1191</v>
      </c>
    </row>
    <row r="35" spans="1:4">
      <c r="A35" s="4" t="s">
        <v>1132</v>
      </c>
      <c r="B35" s="4" t="s">
        <v>1191</v>
      </c>
      <c r="C35" s="4" t="s">
        <v>915</v>
      </c>
      <c r="D35" s="4" t="s">
        <v>116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71</v>
      </c>
    </row>
    <row r="2" spans="1:3">
      <c r="A2" s="3" t="s">
        <v>1169</v>
      </c>
    </row>
    <row r="3" spans="1:3">
      <c r="A3" s="4" t="s">
        <v>1170</v>
      </c>
      <c r="B3" s="7" t="n">
        <v>2914</v>
      </c>
      <c r="C3" s="7" t="n">
        <v>2926</v>
      </c>
    </row>
    <row r="4" spans="1:3">
      <c r="A4" s="4" t="s">
        <v>1173</v>
      </c>
      <c r="B4" s="6" t="n">
        <v>665</v>
      </c>
      <c r="C4" s="6" t="n">
        <v>652</v>
      </c>
    </row>
    <row r="5" spans="1:3">
      <c r="A5" s="4" t="s">
        <v>1174</v>
      </c>
      <c r="B5" s="6" t="n">
        <v>26925</v>
      </c>
      <c r="C5" s="6" t="n">
        <v>19059</v>
      </c>
    </row>
    <row r="6" spans="1:3">
      <c r="A6" s="4" t="s">
        <v>1143</v>
      </c>
      <c r="B6" s="6" t="n">
        <v>-2914</v>
      </c>
      <c r="C6" s="6" t="n">
        <v>-2926</v>
      </c>
    </row>
    <row r="7" spans="1:3">
      <c r="A7" s="4" t="s">
        <v>1175</v>
      </c>
      <c r="B7" s="6" t="n">
        <v>24011</v>
      </c>
      <c r="C7" s="6" t="n">
        <v>16133</v>
      </c>
    </row>
    <row r="8" spans="1:3">
      <c r="A8" s="3" t="s">
        <v>1176</v>
      </c>
    </row>
    <row r="9" spans="1:3">
      <c r="A9" s="4" t="s">
        <v>1173</v>
      </c>
      <c r="B9" s="6" t="n">
        <v>0</v>
      </c>
      <c r="C9" s="6" t="n">
        <v>-17</v>
      </c>
    </row>
    <row r="10" spans="1:3">
      <c r="A10" s="4" t="s">
        <v>64</v>
      </c>
    </row>
    <row r="11" spans="1:3">
      <c r="A11" s="3" t="s">
        <v>1169</v>
      </c>
    </row>
    <row r="12" spans="1:3">
      <c r="A12" s="4" t="s">
        <v>1170</v>
      </c>
      <c r="B12" s="6" t="n">
        <v>785</v>
      </c>
      <c r="C12" s="6" t="n">
        <v>787</v>
      </c>
    </row>
    <row r="13" spans="1:3">
      <c r="A13" s="4" t="s">
        <v>1173</v>
      </c>
      <c r="B13" s="6" t="n">
        <v>2</v>
      </c>
      <c r="C13" s="6" t="n">
        <v>1</v>
      </c>
    </row>
    <row r="14" spans="1:3">
      <c r="A14" s="4" t="s">
        <v>1174</v>
      </c>
      <c r="B14" s="6" t="n">
        <v>787</v>
      </c>
      <c r="C14" s="6" t="n">
        <v>788</v>
      </c>
    </row>
    <row r="15" spans="1:3">
      <c r="A15" s="4" t="s">
        <v>1143</v>
      </c>
      <c r="B15" s="6" t="n">
        <v>-785</v>
      </c>
      <c r="C15" s="6" t="n">
        <v>-787</v>
      </c>
    </row>
    <row r="16" spans="1:3">
      <c r="A16" s="4" t="s">
        <v>1175</v>
      </c>
      <c r="B16" s="6" t="n">
        <v>2</v>
      </c>
      <c r="C16" s="6" t="n">
        <v>1</v>
      </c>
    </row>
    <row r="17" spans="1:3">
      <c r="A17" s="3" t="s">
        <v>1176</v>
      </c>
    </row>
    <row r="18" spans="1:3">
      <c r="A18" s="4" t="s">
        <v>1172</v>
      </c>
      <c r="B18" s="6" t="n">
        <v>0</v>
      </c>
      <c r="C18" s="6" t="n">
        <v>-10</v>
      </c>
    </row>
    <row r="19" spans="1:3">
      <c r="A19" s="4" t="s">
        <v>1173</v>
      </c>
      <c r="B19" s="6" t="n">
        <v>-13</v>
      </c>
      <c r="C19" s="6" t="n">
        <v>-11</v>
      </c>
    </row>
    <row r="20" spans="1:3">
      <c r="A20" s="4" t="s">
        <v>1198</v>
      </c>
      <c r="B20" s="7" t="n">
        <v>11</v>
      </c>
      <c r="C20" s="7" t="n">
        <v>2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1199</v>
      </c>
      <c r="B1" s="2" t="s">
        <v>743</v>
      </c>
      <c r="C1" s="2" t="s">
        <v>1</v>
      </c>
    </row>
    <row r="2" spans="1:5">
      <c r="B2" s="2" t="s">
        <v>1200</v>
      </c>
      <c r="C2" s="2" t="s">
        <v>2</v>
      </c>
      <c r="D2" s="2" t="s">
        <v>71</v>
      </c>
      <c r="E2" s="2" t="s">
        <v>136</v>
      </c>
    </row>
    <row r="3" spans="1:5">
      <c r="A3" s="3" t="s">
        <v>1182</v>
      </c>
    </row>
    <row r="4" spans="1:5">
      <c r="A4" s="4" t="s">
        <v>624</v>
      </c>
      <c r="C4" s="4" t="s">
        <v>625</v>
      </c>
      <c r="D4" s="4" t="s">
        <v>625</v>
      </c>
      <c r="E4" s="4" t="s">
        <v>625</v>
      </c>
    </row>
    <row r="5" spans="1:5">
      <c r="A5" s="4" t="s">
        <v>152</v>
      </c>
      <c r="C5" s="7" t="n">
        <v>29315</v>
      </c>
      <c r="D5" s="7" t="n">
        <v>42076</v>
      </c>
      <c r="E5" s="7" t="n">
        <v>59514</v>
      </c>
    </row>
    <row r="6" spans="1:5">
      <c r="A6" s="4" t="s">
        <v>1184</v>
      </c>
      <c r="C6" s="6" t="n">
        <v>233400</v>
      </c>
      <c r="D6" s="7" t="n">
        <v>297200</v>
      </c>
      <c r="E6" s="7" t="n">
        <v>231600</v>
      </c>
    </row>
    <row r="7" spans="1:5">
      <c r="A7" s="4" t="s">
        <v>1185</v>
      </c>
      <c r="C7" s="7" t="n">
        <v>5200</v>
      </c>
    </row>
    <row r="8" spans="1:5">
      <c r="A8" s="4" t="s">
        <v>64</v>
      </c>
    </row>
    <row r="9" spans="1:5">
      <c r="A9" s="3" t="s">
        <v>1182</v>
      </c>
    </row>
    <row r="10" spans="1:5">
      <c r="A10" s="4" t="s">
        <v>624</v>
      </c>
      <c r="C10" s="4" t="s">
        <v>625</v>
      </c>
      <c r="D10" s="4" t="s">
        <v>625</v>
      </c>
      <c r="E10" s="4" t="s">
        <v>625</v>
      </c>
    </row>
    <row r="11" spans="1:5">
      <c r="A11" s="4" t="s">
        <v>152</v>
      </c>
      <c r="C11" s="7" t="n">
        <v>375</v>
      </c>
      <c r="D11" s="7" t="n">
        <v>797</v>
      </c>
      <c r="E11" s="7" t="n">
        <v>1229</v>
      </c>
    </row>
    <row r="12" spans="1:5">
      <c r="A12" s="4" t="s">
        <v>1184</v>
      </c>
      <c r="C12" s="6" t="n">
        <v>233400</v>
      </c>
      <c r="D12" s="6" t="n">
        <v>297200</v>
      </c>
      <c r="E12" s="6" t="n">
        <v>231600</v>
      </c>
    </row>
    <row r="13" spans="1:5">
      <c r="A13" s="4" t="s">
        <v>1201</v>
      </c>
      <c r="B13" s="7" t="n">
        <v>6200</v>
      </c>
      <c r="C13" s="6" t="n">
        <v>240600</v>
      </c>
    </row>
    <row r="14" spans="1:5">
      <c r="A14" s="4" t="s">
        <v>1202</v>
      </c>
      <c r="C14" s="6" t="n">
        <v>26500</v>
      </c>
      <c r="D14" s="6" t="n">
        <v>2800</v>
      </c>
    </row>
    <row r="15" spans="1:5">
      <c r="A15" s="4" t="s">
        <v>1203</v>
      </c>
      <c r="D15" s="6" t="n">
        <v>277100</v>
      </c>
      <c r="E15" s="7" t="n">
        <v>235100</v>
      </c>
    </row>
    <row r="16" spans="1:5">
      <c r="A16" s="4" t="s">
        <v>1185</v>
      </c>
      <c r="C16" s="7" t="n">
        <v>5200</v>
      </c>
    </row>
    <row r="17" spans="1:5">
      <c r="A17" s="4" t="s">
        <v>1204</v>
      </c>
    </row>
    <row r="18" spans="1:5">
      <c r="A18" s="3" t="s">
        <v>1182</v>
      </c>
    </row>
    <row r="19" spans="1:5">
      <c r="A19" s="4" t="s">
        <v>152</v>
      </c>
      <c r="D19" s="7" t="n">
        <v>4500</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652</v>
      </c>
      <c r="J1" s="2" t="s">
        <v>1</v>
      </c>
    </row>
    <row r="2" spans="1:12">
      <c r="B2" s="2" t="s">
        <v>2</v>
      </c>
      <c r="C2" s="2" t="s">
        <v>653</v>
      </c>
      <c r="D2" s="2" t="s">
        <v>4</v>
      </c>
      <c r="E2" s="2" t="s">
        <v>654</v>
      </c>
      <c r="F2" s="2" t="s">
        <v>71</v>
      </c>
      <c r="G2" s="2" t="s">
        <v>655</v>
      </c>
      <c r="H2" s="2" t="s">
        <v>656</v>
      </c>
      <c r="I2" s="2" t="s">
        <v>657</v>
      </c>
      <c r="J2" s="2" t="s">
        <v>2</v>
      </c>
      <c r="K2" s="2" t="s">
        <v>71</v>
      </c>
      <c r="L2" s="2" t="s">
        <v>136</v>
      </c>
    </row>
    <row r="3" spans="1:12">
      <c r="A3" s="3" t="s">
        <v>362</v>
      </c>
    </row>
    <row r="4" spans="1:12">
      <c r="A4" s="4" t="s">
        <v>724</v>
      </c>
      <c r="B4" s="7" t="n">
        <v>284198</v>
      </c>
      <c r="C4" s="7" t="n">
        <v>332695</v>
      </c>
      <c r="D4" s="7" t="n">
        <v>323657</v>
      </c>
      <c r="E4" s="7" t="n">
        <v>277669</v>
      </c>
      <c r="F4" s="7" t="n">
        <v>289715</v>
      </c>
      <c r="G4" s="7" t="n">
        <v>351076</v>
      </c>
      <c r="H4" s="7" t="n">
        <v>336501</v>
      </c>
      <c r="I4" s="7" t="n">
        <v>297767</v>
      </c>
    </row>
    <row r="5" spans="1:12">
      <c r="A5" s="4" t="s">
        <v>794</v>
      </c>
      <c r="B5" s="6" t="n">
        <v>57055</v>
      </c>
      <c r="C5" s="6" t="n">
        <v>100367</v>
      </c>
      <c r="D5" s="6" t="n">
        <v>100451</v>
      </c>
      <c r="E5" s="6" t="n">
        <v>63953</v>
      </c>
      <c r="F5" s="6" t="n">
        <v>75242</v>
      </c>
      <c r="G5" s="6" t="n">
        <v>121462</v>
      </c>
      <c r="H5" s="6" t="n">
        <v>112504</v>
      </c>
      <c r="I5" s="6" t="n">
        <v>68729</v>
      </c>
      <c r="J5" s="7" t="n">
        <v>321826</v>
      </c>
      <c r="K5" s="7" t="n">
        <v>377937</v>
      </c>
      <c r="L5" s="7" t="n">
        <v>361075</v>
      </c>
    </row>
    <row r="6" spans="1:12">
      <c r="A6" s="4" t="s">
        <v>172</v>
      </c>
      <c r="B6" s="6" t="n">
        <v>23846</v>
      </c>
      <c r="C6" s="6" t="n">
        <v>53230</v>
      </c>
      <c r="D6" s="6" t="n">
        <v>59658</v>
      </c>
      <c r="E6" s="6" t="n">
        <v>28404</v>
      </c>
      <c r="F6" s="6" t="n">
        <v>39399</v>
      </c>
      <c r="G6" s="6" t="n">
        <v>75692</v>
      </c>
      <c r="H6" s="6" t="n">
        <v>65570</v>
      </c>
      <c r="I6" s="6" t="n">
        <v>31095</v>
      </c>
      <c r="J6" s="6" t="n">
        <v>165138</v>
      </c>
      <c r="K6" s="6" t="n">
        <v>211756</v>
      </c>
      <c r="L6" s="6" t="n">
        <v>172188</v>
      </c>
    </row>
    <row r="7" spans="1:12">
      <c r="A7" s="4" t="s">
        <v>1206</v>
      </c>
      <c r="B7" s="6" t="n">
        <v>-70680</v>
      </c>
      <c r="C7" s="6" t="n">
        <v>-12159</v>
      </c>
      <c r="D7" s="6" t="n">
        <v>-6161</v>
      </c>
      <c r="E7" s="6" t="n">
        <v>-6470</v>
      </c>
      <c r="F7" s="6" t="n">
        <v>-78345</v>
      </c>
      <c r="G7" s="6" t="n">
        <v>-3790</v>
      </c>
      <c r="H7" s="6" t="n">
        <v>-514</v>
      </c>
      <c r="I7" s="6" t="n">
        <v>-16243</v>
      </c>
      <c r="J7" s="6" t="n">
        <v>-95470</v>
      </c>
      <c r="K7" s="6" t="n">
        <v>-98892</v>
      </c>
      <c r="L7" s="6" t="n">
        <v>-93341</v>
      </c>
    </row>
    <row r="8" spans="1:12">
      <c r="A8" s="4" t="s">
        <v>155</v>
      </c>
      <c r="B8" s="7" t="n">
        <v>-46834</v>
      </c>
      <c r="C8" s="7" t="n">
        <v>41071</v>
      </c>
      <c r="D8" s="7" t="n">
        <v>53497</v>
      </c>
      <c r="E8" s="7" t="n">
        <v>21934</v>
      </c>
      <c r="F8" s="7" t="n">
        <v>-38946</v>
      </c>
      <c r="G8" s="7" t="n">
        <v>71902</v>
      </c>
      <c r="H8" s="7" t="n">
        <v>65056</v>
      </c>
      <c r="I8" s="7" t="n">
        <v>14852</v>
      </c>
      <c r="J8" s="7" t="n">
        <v>69668</v>
      </c>
      <c r="K8" s="7" t="n">
        <v>112864</v>
      </c>
      <c r="L8" s="7" t="n">
        <v>78847</v>
      </c>
    </row>
    <row r="9" spans="1:12">
      <c r="A9" s="4" t="s">
        <v>666</v>
      </c>
      <c r="B9" s="8" t="n">
        <v>-0.26</v>
      </c>
      <c r="C9" s="8" t="n">
        <v>0.22</v>
      </c>
      <c r="D9" s="8" t="n">
        <v>0.28</v>
      </c>
      <c r="E9" s="8" t="n">
        <v>0.12</v>
      </c>
      <c r="F9" s="8" t="n">
        <v>-0.21</v>
      </c>
      <c r="G9" s="8" t="n">
        <v>0.38</v>
      </c>
      <c r="H9" s="8" t="n">
        <v>0.34</v>
      </c>
      <c r="I9" s="8" t="n">
        <v>0.08</v>
      </c>
      <c r="J9" s="8" t="n">
        <v>0.37</v>
      </c>
      <c r="K9" s="8" t="n">
        <v>0.6</v>
      </c>
      <c r="L9" s="8" t="n">
        <v>0.41</v>
      </c>
    </row>
    <row r="10" spans="1:12">
      <c r="A10" s="4" t="s">
        <v>667</v>
      </c>
      <c r="B10" s="8" t="n">
        <v>-0.26</v>
      </c>
      <c r="C10" s="8" t="n">
        <v>0.22</v>
      </c>
      <c r="D10" s="8" t="n">
        <v>0.28</v>
      </c>
      <c r="E10" s="8" t="n">
        <v>0.12</v>
      </c>
      <c r="F10" s="8" t="n">
        <v>-0.21</v>
      </c>
      <c r="G10" s="8" t="n">
        <v>0.38</v>
      </c>
      <c r="H10" s="8" t="n">
        <v>0.34</v>
      </c>
      <c r="I10" s="8" t="n">
        <v>0.08</v>
      </c>
      <c r="J10" s="8" t="n">
        <v>0.37</v>
      </c>
      <c r="K10" s="8" t="n">
        <v>0.59</v>
      </c>
      <c r="L10" s="8" t="n">
        <v>0.41</v>
      </c>
    </row>
    <row r="11" spans="1:12">
      <c r="A11" s="4" t="s">
        <v>1207</v>
      </c>
      <c r="B11" s="10" t="n">
        <v>0.3</v>
      </c>
      <c r="F11" s="10" t="n">
        <v>0.4</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 customWidth="1" max="6" min="6" width="46"/>
    <col customWidth="1" max="7" min="7" width="22"/>
    <col customWidth="1" max="8" min="8" width="36"/>
    <col customWidth="1" max="9" min="9" width="34"/>
    <col customWidth="1" max="10" min="10" width="48"/>
    <col customWidth="1" max="11" min="11" width="48"/>
    <col customWidth="1" max="12" min="12" width="37"/>
    <col customWidth="1" max="13" min="13" width="48"/>
    <col customWidth="1" max="14" min="14" width="61"/>
    <col customWidth="1" max="15" min="15" width="67"/>
  </cols>
  <sheetData>
    <row r="1" spans="1:15">
      <c r="A1" s="1" t="s">
        <v>224</v>
      </c>
      <c r="B1" s="2" t="s">
        <v>196</v>
      </c>
      <c r="C1" s="2" t="s">
        <v>197</v>
      </c>
      <c r="D1" s="2" t="s">
        <v>198</v>
      </c>
      <c r="E1" s="2" t="s">
        <v>199</v>
      </c>
      <c r="F1" s="2" t="s">
        <v>200</v>
      </c>
      <c r="G1" s="2" t="s">
        <v>64</v>
      </c>
      <c r="H1" s="2" t="s">
        <v>225</v>
      </c>
      <c r="I1" s="2" t="s">
        <v>226</v>
      </c>
      <c r="J1" s="2" t="s">
        <v>227</v>
      </c>
      <c r="K1" s="2" t="s">
        <v>228</v>
      </c>
      <c r="L1" s="2" t="s">
        <v>229</v>
      </c>
      <c r="M1" s="2" t="s">
        <v>230</v>
      </c>
      <c r="N1" s="2" t="s">
        <v>231</v>
      </c>
      <c r="O1" s="2" t="s">
        <v>232</v>
      </c>
    </row>
    <row r="2" spans="1:15">
      <c r="A2" s="4" t="s">
        <v>203</v>
      </c>
      <c r="C2" s="6" t="n">
        <v>195407000</v>
      </c>
      <c r="J2" s="6" t="n">
        <v>250494000</v>
      </c>
      <c r="K2" s="6" t="n">
        <v>195407000</v>
      </c>
    </row>
    <row r="3" spans="1:15">
      <c r="A3" s="4" t="s">
        <v>204</v>
      </c>
      <c r="B3" s="7" t="n">
        <v>1377239</v>
      </c>
      <c r="C3" s="7" t="n">
        <v>1957</v>
      </c>
      <c r="D3" s="7" t="n">
        <v>774811</v>
      </c>
      <c r="E3" s="7" t="n">
        <v>23679</v>
      </c>
      <c r="F3" s="7" t="n">
        <v>-5615</v>
      </c>
      <c r="G3" s="7" t="n">
        <v>1317919</v>
      </c>
      <c r="I3" s="7" t="n">
        <v>4462</v>
      </c>
      <c r="L3" s="7" t="n">
        <v>73</v>
      </c>
      <c r="M3" s="7" t="n">
        <v>1144664</v>
      </c>
      <c r="N3" s="7" t="n">
        <v>176532</v>
      </c>
      <c r="O3" s="7" t="n">
        <v>-7812</v>
      </c>
    </row>
    <row r="4" spans="1:15">
      <c r="A4" s="4" t="s">
        <v>233</v>
      </c>
      <c r="L4" s="6" t="n">
        <v>125</v>
      </c>
    </row>
    <row r="5" spans="1:15">
      <c r="A5" s="3" t="s">
        <v>205</v>
      </c>
    </row>
    <row r="6" spans="1:15">
      <c r="A6" s="4" t="s">
        <v>172</v>
      </c>
      <c r="B6" s="6" t="n">
        <v>172188</v>
      </c>
      <c r="E6" s="6" t="n">
        <v>78847</v>
      </c>
      <c r="G6" s="6" t="n">
        <v>214984</v>
      </c>
      <c r="N6" s="6" t="n">
        <v>214984</v>
      </c>
    </row>
    <row r="7" spans="1:15">
      <c r="A7" s="4" t="s">
        <v>206</v>
      </c>
      <c r="B7" s="6" t="n">
        <v>11343</v>
      </c>
      <c r="F7" s="6" t="n">
        <v>7467</v>
      </c>
      <c r="G7" s="6" t="n">
        <v>12787</v>
      </c>
      <c r="O7" s="6" t="n">
        <v>12787</v>
      </c>
    </row>
    <row r="8" spans="1:15">
      <c r="A8" s="4" t="s">
        <v>207</v>
      </c>
      <c r="B8" s="6" t="n">
        <v>2110</v>
      </c>
      <c r="F8" s="6" t="n">
        <v>1214</v>
      </c>
      <c r="G8" s="6" t="n">
        <v>2063</v>
      </c>
      <c r="O8" s="6" t="n">
        <v>2063</v>
      </c>
    </row>
    <row r="9" spans="1:15">
      <c r="A9" s="4" t="s">
        <v>234</v>
      </c>
      <c r="B9" s="6" t="n">
        <v>-62323</v>
      </c>
      <c r="C9" s="7" t="n">
        <v>-39</v>
      </c>
      <c r="E9" s="6" t="n">
        <v>-39508</v>
      </c>
      <c r="G9" s="6" t="n">
        <v>-22776</v>
      </c>
      <c r="I9" s="6" t="n">
        <v>-39</v>
      </c>
      <c r="N9" s="6" t="n">
        <v>-22737</v>
      </c>
    </row>
    <row r="10" spans="1:15">
      <c r="A10" s="4" t="s">
        <v>235</v>
      </c>
      <c r="C10" s="6" t="n">
        <v>-3624000</v>
      </c>
      <c r="H10" s="6" t="n">
        <v>-2000000</v>
      </c>
      <c r="K10" s="6" t="n">
        <v>-3624000</v>
      </c>
    </row>
    <row r="11" spans="1:15">
      <c r="A11" s="4" t="s">
        <v>236</v>
      </c>
      <c r="B11" s="6" t="n">
        <v>-56101</v>
      </c>
      <c r="E11" s="6" t="n">
        <v>-56101</v>
      </c>
      <c r="G11" s="6" t="n">
        <v>-235322</v>
      </c>
      <c r="M11" s="6" t="n">
        <v>-58523</v>
      </c>
      <c r="N11" s="6" t="n">
        <v>-176799</v>
      </c>
    </row>
    <row r="12" spans="1:15">
      <c r="A12" s="4" t="s">
        <v>237</v>
      </c>
      <c r="B12" s="6" t="n">
        <v>-16</v>
      </c>
      <c r="G12" s="6" t="n">
        <v>-16</v>
      </c>
      <c r="N12" s="6" t="n">
        <v>-16</v>
      </c>
    </row>
    <row r="13" spans="1:15">
      <c r="A13" s="4" t="s">
        <v>213</v>
      </c>
      <c r="C13" s="6" t="n">
        <v>317000</v>
      </c>
      <c r="K13" s="6" t="n">
        <v>317000</v>
      </c>
    </row>
    <row r="14" spans="1:15">
      <c r="A14" s="4" t="s">
        <v>214</v>
      </c>
      <c r="B14" s="6" t="n">
        <v>3970</v>
      </c>
      <c r="C14" s="7" t="n">
        <v>3</v>
      </c>
      <c r="D14" s="6" t="n">
        <v>-433</v>
      </c>
      <c r="G14" s="6" t="n">
        <v>2655</v>
      </c>
      <c r="I14" s="6" t="n">
        <v>3</v>
      </c>
      <c r="M14" s="6" t="n">
        <v>2652</v>
      </c>
    </row>
    <row r="15" spans="1:15">
      <c r="A15" s="4" t="s">
        <v>216</v>
      </c>
      <c r="C15" s="6" t="n">
        <v>192100000</v>
      </c>
      <c r="J15" s="6" t="n">
        <v>250494000</v>
      </c>
      <c r="K15" s="6" t="n">
        <v>192100000</v>
      </c>
    </row>
    <row r="16" spans="1:15">
      <c r="A16" s="4" t="s">
        <v>217</v>
      </c>
      <c r="B16" s="6" t="n">
        <v>1345847</v>
      </c>
      <c r="C16" s="7" t="n">
        <v>1921</v>
      </c>
      <c r="D16" s="6" t="n">
        <v>768679</v>
      </c>
      <c r="E16" s="6" t="n">
        <v>6917</v>
      </c>
      <c r="F16" s="6" t="n">
        <v>3066</v>
      </c>
      <c r="G16" s="6" t="n">
        <v>1292294</v>
      </c>
      <c r="I16" s="6" t="n">
        <v>4426</v>
      </c>
      <c r="L16" s="7" t="n">
        <v>73</v>
      </c>
      <c r="M16" s="6" t="n">
        <v>1088793</v>
      </c>
      <c r="N16" s="6" t="n">
        <v>191964</v>
      </c>
      <c r="O16" s="6" t="n">
        <v>7038</v>
      </c>
    </row>
    <row r="17" spans="1:15">
      <c r="A17" s="4" t="s">
        <v>238</v>
      </c>
      <c r="L17" s="6" t="n">
        <v>125</v>
      </c>
    </row>
    <row r="18" spans="1:15">
      <c r="A18" s="3" t="s">
        <v>205</v>
      </c>
    </row>
    <row r="19" spans="1:15">
      <c r="A19" s="4" t="s">
        <v>172</v>
      </c>
      <c r="B19" s="6" t="n">
        <v>211756</v>
      </c>
      <c r="E19" s="6" t="n">
        <v>112864</v>
      </c>
      <c r="G19" s="6" t="n">
        <v>230129</v>
      </c>
      <c r="N19" s="6" t="n">
        <v>230129</v>
      </c>
    </row>
    <row r="20" spans="1:15">
      <c r="A20" s="4" t="s">
        <v>206</v>
      </c>
      <c r="B20" s="6" t="n">
        <v>-52</v>
      </c>
      <c r="F20" s="6" t="n">
        <v>-52</v>
      </c>
      <c r="G20" s="6" t="n">
        <v>0</v>
      </c>
    </row>
    <row r="21" spans="1:15">
      <c r="A21" s="4" t="s">
        <v>207</v>
      </c>
      <c r="B21" s="6" t="n">
        <v>-394</v>
      </c>
      <c r="F21" s="6" t="n">
        <v>-149</v>
      </c>
      <c r="G21" s="6" t="n">
        <v>-585</v>
      </c>
      <c r="O21" s="6" t="n">
        <v>-585</v>
      </c>
    </row>
    <row r="22" spans="1:15">
      <c r="A22" s="4" t="s">
        <v>234</v>
      </c>
      <c r="B22" s="6" t="n">
        <v>-85405</v>
      </c>
      <c r="C22" s="7" t="n">
        <v>-43</v>
      </c>
      <c r="E22" s="6" t="n">
        <v>-54303</v>
      </c>
      <c r="G22" s="6" t="n">
        <v>-31059</v>
      </c>
      <c r="I22" s="6" t="n">
        <v>-43</v>
      </c>
      <c r="N22" s="6" t="n">
        <v>-31016</v>
      </c>
    </row>
    <row r="23" spans="1:15">
      <c r="A23" s="4" t="s">
        <v>235</v>
      </c>
      <c r="C23" s="6" t="n">
        <v>-4307000</v>
      </c>
      <c r="K23" s="6" t="n">
        <v>-4307000</v>
      </c>
    </row>
    <row r="24" spans="1:15">
      <c r="A24" s="4" t="s">
        <v>236</v>
      </c>
      <c r="B24" s="6" t="n">
        <v>-45619</v>
      </c>
      <c r="D24" s="6" t="n">
        <v>-12196</v>
      </c>
      <c r="E24" s="6" t="n">
        <v>-33423</v>
      </c>
      <c r="G24" s="6" t="n">
        <v>-277629</v>
      </c>
      <c r="N24" s="6" t="n">
        <v>-277629</v>
      </c>
    </row>
    <row r="25" spans="1:15">
      <c r="A25" s="4" t="s">
        <v>237</v>
      </c>
      <c r="B25" s="6" t="n">
        <v>-16</v>
      </c>
      <c r="G25" s="6" t="n">
        <v>-16</v>
      </c>
      <c r="N25" s="6" t="n">
        <v>-16</v>
      </c>
    </row>
    <row r="26" spans="1:15">
      <c r="A26" s="4" t="s">
        <v>213</v>
      </c>
      <c r="C26" s="6" t="n">
        <v>426000</v>
      </c>
      <c r="K26" s="6" t="n">
        <v>426000</v>
      </c>
    </row>
    <row r="27" spans="1:15">
      <c r="A27" s="4" t="s">
        <v>214</v>
      </c>
      <c r="B27" s="6" t="n">
        <v>4340</v>
      </c>
      <c r="C27" s="7" t="n">
        <v>4</v>
      </c>
      <c r="D27" s="6" t="n">
        <v>2028</v>
      </c>
      <c r="G27" s="6" t="n">
        <v>2020</v>
      </c>
      <c r="I27" s="6" t="n">
        <v>4</v>
      </c>
      <c r="M27" s="6" t="n">
        <v>2016</v>
      </c>
    </row>
    <row r="28" spans="1:15">
      <c r="A28" s="4" t="s">
        <v>218</v>
      </c>
      <c r="C28" s="6" t="n">
        <v>188219000</v>
      </c>
      <c r="J28" s="6" t="n">
        <v>250494000</v>
      </c>
      <c r="K28" s="6" t="n">
        <v>188219000</v>
      </c>
    </row>
    <row r="29" spans="1:15">
      <c r="A29" s="4" t="s">
        <v>219</v>
      </c>
      <c r="B29" s="6" t="n">
        <v>1310639</v>
      </c>
      <c r="C29" s="7" t="n">
        <v>1882</v>
      </c>
      <c r="D29" s="6" t="n">
        <v>749219</v>
      </c>
      <c r="E29" s="6" t="n">
        <v>32432</v>
      </c>
      <c r="F29" s="6" t="n">
        <v>2488</v>
      </c>
      <c r="G29" s="7" t="n">
        <v>1215154</v>
      </c>
      <c r="I29" s="6" t="n">
        <v>4387</v>
      </c>
      <c r="L29" s="7" t="n">
        <v>73</v>
      </c>
      <c r="M29" s="6" t="n">
        <v>1090809</v>
      </c>
      <c r="N29" s="6" t="n">
        <v>114096</v>
      </c>
      <c r="O29" s="6" t="n">
        <v>5789</v>
      </c>
    </row>
    <row r="30" spans="1:15">
      <c r="A30" s="4" t="s">
        <v>239</v>
      </c>
      <c r="G30" s="6" t="n">
        <v>125</v>
      </c>
      <c r="L30" s="6" t="n">
        <v>125</v>
      </c>
    </row>
    <row r="31" spans="1:15">
      <c r="A31" s="3" t="s">
        <v>205</v>
      </c>
    </row>
    <row r="32" spans="1:15">
      <c r="A32" s="4" t="s">
        <v>172</v>
      </c>
      <c r="B32" s="6" t="n">
        <v>165138</v>
      </c>
      <c r="E32" s="6" t="n">
        <v>69668</v>
      </c>
      <c r="G32" s="7" t="n">
        <v>225887</v>
      </c>
    </row>
    <row r="33" spans="1:15">
      <c r="A33" s="4" t="s">
        <v>206</v>
      </c>
      <c r="B33" s="6" t="n">
        <v>0</v>
      </c>
      <c r="G33" s="6" t="n">
        <v>0</v>
      </c>
    </row>
    <row r="34" spans="1:15">
      <c r="A34" s="4" t="s">
        <v>207</v>
      </c>
      <c r="B34" s="6" t="n">
        <v>-4228</v>
      </c>
      <c r="F34" s="6" t="n">
        <v>-2105</v>
      </c>
      <c r="G34" s="6" t="n">
        <v>-4959</v>
      </c>
      <c r="O34" s="6" t="n">
        <v>-4959</v>
      </c>
    </row>
    <row r="35" spans="1:15">
      <c r="A35" s="4" t="s">
        <v>234</v>
      </c>
      <c r="B35" s="6" t="n">
        <v>-130721</v>
      </c>
      <c r="C35" s="7" t="n">
        <v>-90</v>
      </c>
      <c r="E35" s="6" t="n">
        <v>-83124</v>
      </c>
      <c r="G35" s="6" t="n">
        <v>-47507</v>
      </c>
      <c r="I35" s="6" t="n">
        <v>-90</v>
      </c>
      <c r="N35" s="6" t="n">
        <v>-47417</v>
      </c>
    </row>
    <row r="36" spans="1:15">
      <c r="A36" s="4" t="s">
        <v>235</v>
      </c>
      <c r="C36" s="6" t="n">
        <v>-9020000</v>
      </c>
      <c r="K36" s="6" t="n">
        <v>-9020000</v>
      </c>
    </row>
    <row r="37" spans="1:15">
      <c r="A37" s="4" t="s">
        <v>236</v>
      </c>
      <c r="B37" s="6" t="n">
        <v>-67259</v>
      </c>
      <c r="E37" s="6" t="n">
        <v>-67259</v>
      </c>
      <c r="G37" s="6" t="n">
        <v>-240958</v>
      </c>
      <c r="M37" s="6" t="n">
        <v>-41832</v>
      </c>
      <c r="N37" s="6" t="n">
        <v>-199126</v>
      </c>
    </row>
    <row r="38" spans="1:15">
      <c r="A38" s="4" t="s">
        <v>237</v>
      </c>
      <c r="B38" s="6" t="n">
        <v>-16</v>
      </c>
      <c r="G38" s="6" t="n">
        <v>-16</v>
      </c>
      <c r="N38" s="6" t="n">
        <v>-16</v>
      </c>
    </row>
    <row r="39" spans="1:15">
      <c r="A39" s="4" t="s">
        <v>213</v>
      </c>
      <c r="C39" s="6" t="n">
        <v>284000</v>
      </c>
      <c r="K39" s="6" t="n">
        <v>284000</v>
      </c>
    </row>
    <row r="40" spans="1:15">
      <c r="A40" s="4" t="s">
        <v>214</v>
      </c>
      <c r="B40" s="6" t="n">
        <v>5903</v>
      </c>
      <c r="C40" s="7" t="n">
        <v>3</v>
      </c>
      <c r="D40" s="6" t="n">
        <v>3301</v>
      </c>
      <c r="G40" s="6" t="n">
        <v>1766</v>
      </c>
      <c r="I40" s="6" t="n">
        <v>3</v>
      </c>
      <c r="M40" s="6" t="n">
        <v>1763</v>
      </c>
    </row>
    <row r="41" spans="1:15">
      <c r="A41" s="4" t="s">
        <v>220</v>
      </c>
      <c r="C41" s="6" t="n">
        <v>179483000</v>
      </c>
      <c r="J41" s="6" t="n">
        <v>250494000</v>
      </c>
      <c r="K41" s="6" t="n">
        <v>179483000</v>
      </c>
    </row>
    <row r="42" spans="1:15">
      <c r="A42" s="4" t="s">
        <v>221</v>
      </c>
      <c r="B42" s="7" t="n">
        <v>1176270</v>
      </c>
      <c r="C42" s="7" t="n">
        <v>1795</v>
      </c>
      <c r="D42" s="7" t="n">
        <v>742397</v>
      </c>
      <c r="E42" s="7" t="n">
        <v>-48283</v>
      </c>
      <c r="F42" s="7" t="n">
        <v>383</v>
      </c>
      <c r="G42" s="7" t="n">
        <v>1149367</v>
      </c>
      <c r="I42" s="7" t="n">
        <v>4300</v>
      </c>
      <c r="L42" s="7" t="n">
        <v>73</v>
      </c>
      <c r="M42" s="7" t="n">
        <v>1050740</v>
      </c>
      <c r="N42" s="7" t="n">
        <v>93424</v>
      </c>
      <c r="O42" s="7" t="n">
        <v>830</v>
      </c>
    </row>
    <row r="43" spans="1:15">
      <c r="A43" s="4" t="s">
        <v>240</v>
      </c>
      <c r="G43" s="6" t="n">
        <v>125</v>
      </c>
      <c r="L43" s="6" t="n">
        <v>125</v>
      </c>
    </row>
  </sheetData>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8</v>
      </c>
      <c r="B1" s="2" t="s">
        <v>652</v>
      </c>
      <c r="J1" s="2" t="s">
        <v>1</v>
      </c>
    </row>
    <row r="2" spans="1:12">
      <c r="B2" s="2" t="s">
        <v>2</v>
      </c>
      <c r="C2" s="2" t="s">
        <v>653</v>
      </c>
      <c r="D2" s="2" t="s">
        <v>4</v>
      </c>
      <c r="E2" s="2" t="s">
        <v>654</v>
      </c>
      <c r="F2" s="2" t="s">
        <v>71</v>
      </c>
      <c r="G2" s="2" t="s">
        <v>655</v>
      </c>
      <c r="H2" s="2" t="s">
        <v>656</v>
      </c>
      <c r="I2" s="2" t="s">
        <v>657</v>
      </c>
      <c r="J2" s="2" t="s">
        <v>2</v>
      </c>
      <c r="K2" s="2" t="s">
        <v>71</v>
      </c>
      <c r="L2" s="2" t="s">
        <v>136</v>
      </c>
    </row>
    <row r="3" spans="1:12">
      <c r="A3" s="3" t="s">
        <v>1209</v>
      </c>
    </row>
    <row r="4" spans="1:12">
      <c r="A4" s="4" t="s">
        <v>794</v>
      </c>
      <c r="B4" s="7" t="n">
        <v>57055</v>
      </c>
      <c r="C4" s="7" t="n">
        <v>100367</v>
      </c>
      <c r="D4" s="7" t="n">
        <v>100451</v>
      </c>
      <c r="E4" s="7" t="n">
        <v>63953</v>
      </c>
      <c r="F4" s="7" t="n">
        <v>75242</v>
      </c>
      <c r="G4" s="7" t="n">
        <v>121462</v>
      </c>
      <c r="H4" s="7" t="n">
        <v>112504</v>
      </c>
      <c r="I4" s="7" t="n">
        <v>68729</v>
      </c>
      <c r="J4" s="7" t="n">
        <v>321826</v>
      </c>
      <c r="K4" s="7" t="n">
        <v>377937</v>
      </c>
      <c r="L4" s="7" t="n">
        <v>361075</v>
      </c>
    </row>
    <row r="5" spans="1:12">
      <c r="A5" s="4" t="s">
        <v>172</v>
      </c>
      <c r="B5" s="7" t="n">
        <v>23846</v>
      </c>
      <c r="C5" s="7" t="n">
        <v>53230</v>
      </c>
      <c r="D5" s="7" t="n">
        <v>59658</v>
      </c>
      <c r="E5" s="7" t="n">
        <v>28404</v>
      </c>
      <c r="F5" s="7" t="n">
        <v>39399</v>
      </c>
      <c r="G5" s="7" t="n">
        <v>75692</v>
      </c>
      <c r="H5" s="7" t="n">
        <v>65570</v>
      </c>
      <c r="I5" s="7" t="n">
        <v>31095</v>
      </c>
      <c r="J5" s="7" t="n">
        <v>165138</v>
      </c>
      <c r="K5" s="7" t="n">
        <v>211756</v>
      </c>
      <c r="L5" s="7" t="n">
        <v>172188</v>
      </c>
    </row>
    <row r="6" spans="1:12">
      <c r="A6" s="4" t="s">
        <v>157</v>
      </c>
      <c r="B6" s="8" t="n">
        <v>-0.26</v>
      </c>
      <c r="C6" s="8" t="n">
        <v>0.22</v>
      </c>
      <c r="D6" s="8" t="n">
        <v>0.28</v>
      </c>
      <c r="E6" s="8" t="n">
        <v>0.12</v>
      </c>
      <c r="F6" s="8" t="n">
        <v>-0.21</v>
      </c>
      <c r="G6" s="8" t="n">
        <v>0.38</v>
      </c>
      <c r="H6" s="8" t="n">
        <v>0.34</v>
      </c>
      <c r="I6" s="8" t="n">
        <v>0.08</v>
      </c>
      <c r="J6" s="8" t="n">
        <v>0.37</v>
      </c>
      <c r="K6" s="8" t="n">
        <v>0.6</v>
      </c>
      <c r="L6" s="8" t="n">
        <v>0.41</v>
      </c>
    </row>
    <row r="7" spans="1:12">
      <c r="A7" s="4" t="s">
        <v>158</v>
      </c>
      <c r="B7" s="8" t="n">
        <v>-0.26</v>
      </c>
      <c r="C7" s="8" t="n">
        <v>0.22</v>
      </c>
      <c r="D7" s="8" t="n">
        <v>0.28</v>
      </c>
      <c r="E7" s="8" t="n">
        <v>0.12</v>
      </c>
      <c r="F7" s="8" t="n">
        <v>-0.21</v>
      </c>
      <c r="G7" s="8" t="n">
        <v>0.38</v>
      </c>
      <c r="H7" s="8" t="n">
        <v>0.34</v>
      </c>
      <c r="I7" s="8" t="n">
        <v>0.08</v>
      </c>
      <c r="J7" s="8" t="n">
        <v>0.37</v>
      </c>
      <c r="K7" s="8" t="n">
        <v>0.59</v>
      </c>
      <c r="L7" s="8" t="n">
        <v>0.41</v>
      </c>
    </row>
    <row r="8" spans="1:12">
      <c r="A8" s="4" t="s">
        <v>64</v>
      </c>
    </row>
    <row r="9" spans="1:12">
      <c r="A9" s="3" t="s">
        <v>1209</v>
      </c>
    </row>
    <row r="10" spans="1:12">
      <c r="A10" s="4" t="s">
        <v>168</v>
      </c>
      <c r="B10" s="7" t="n">
        <v>274336</v>
      </c>
      <c r="C10" s="7" t="n">
        <v>139455</v>
      </c>
      <c r="D10" s="7" t="n">
        <v>118102</v>
      </c>
      <c r="E10" s="7" t="n">
        <v>118005</v>
      </c>
      <c r="F10" s="7" t="n">
        <v>299588</v>
      </c>
      <c r="G10" s="7" t="n">
        <v>142977</v>
      </c>
      <c r="H10" s="7" t="n">
        <v>111532</v>
      </c>
      <c r="I10" s="7" t="n">
        <v>113331</v>
      </c>
      <c r="J10" s="7" t="n">
        <v>649898</v>
      </c>
      <c r="K10" s="7" t="n">
        <v>667428</v>
      </c>
      <c r="L10" s="7" t="n">
        <v>683500</v>
      </c>
    </row>
    <row r="11" spans="1:12">
      <c r="A11" s="4" t="s">
        <v>794</v>
      </c>
      <c r="B11" s="6" t="n">
        <v>200038</v>
      </c>
      <c r="C11" s="6" t="n">
        <v>65516</v>
      </c>
      <c r="D11" s="6" t="n">
        <v>44489</v>
      </c>
      <c r="E11" s="6" t="n">
        <v>44864</v>
      </c>
      <c r="F11" s="6" t="n">
        <v>211658</v>
      </c>
      <c r="G11" s="6" t="n">
        <v>39578</v>
      </c>
      <c r="H11" s="6" t="n">
        <v>34253</v>
      </c>
      <c r="I11" s="6" t="n">
        <v>69313</v>
      </c>
      <c r="J11" s="6" t="n">
        <v>354907</v>
      </c>
      <c r="K11" s="6" t="n">
        <v>354802</v>
      </c>
      <c r="L11" s="6" t="n">
        <v>346909</v>
      </c>
    </row>
    <row r="12" spans="1:12">
      <c r="A12" s="4" t="s">
        <v>172</v>
      </c>
      <c r="B12" s="7" t="n">
        <v>168005</v>
      </c>
      <c r="C12" s="7" t="n">
        <v>28467</v>
      </c>
      <c r="D12" s="7" t="n">
        <v>14349</v>
      </c>
      <c r="E12" s="7" t="n">
        <v>15066</v>
      </c>
      <c r="F12" s="7" t="n">
        <v>182537</v>
      </c>
      <c r="G12" s="7" t="n">
        <v>8821</v>
      </c>
      <c r="H12" s="7" t="n">
        <v>1190</v>
      </c>
      <c r="I12" s="7" t="n">
        <v>37581</v>
      </c>
      <c r="J12" s="7" t="n">
        <v>225887</v>
      </c>
      <c r="K12" s="7" t="n">
        <v>230129</v>
      </c>
      <c r="L12" s="7" t="n">
        <v>214984</v>
      </c>
    </row>
    <row r="13" spans="1:12">
      <c r="A13" s="4" t="s">
        <v>131</v>
      </c>
    </row>
    <row r="14" spans="1:12">
      <c r="A14" s="3" t="s">
        <v>1209</v>
      </c>
    </row>
    <row r="15" spans="1:12">
      <c r="A15" s="4" t="s">
        <v>157</v>
      </c>
      <c r="B15" s="8" t="n">
        <v>0.39</v>
      </c>
      <c r="C15" s="8" t="n">
        <v>0.07000000000000001</v>
      </c>
      <c r="D15" s="8" t="n">
        <v>0.03</v>
      </c>
      <c r="E15" s="8" t="n">
        <v>0.03</v>
      </c>
      <c r="F15" s="8" t="n">
        <v>0.42</v>
      </c>
      <c r="G15" s="8" t="n">
        <v>0.02</v>
      </c>
      <c r="H15" s="7" t="n">
        <v>0</v>
      </c>
      <c r="I15" s="8" t="n">
        <v>0.08</v>
      </c>
      <c r="J15" s="8" t="n">
        <v>0.52</v>
      </c>
      <c r="K15" s="8" t="n">
        <v>0.52</v>
      </c>
      <c r="L15" s="8" t="n">
        <v>0.49</v>
      </c>
    </row>
    <row r="16" spans="1:12">
      <c r="A16" s="4" t="s">
        <v>158</v>
      </c>
      <c r="B16" s="9" t="n">
        <v>0.39</v>
      </c>
      <c r="C16" s="9" t="n">
        <v>0.07000000000000001</v>
      </c>
      <c r="D16" s="9" t="n">
        <v>0.03</v>
      </c>
      <c r="E16" s="9" t="n">
        <v>0.03</v>
      </c>
      <c r="F16" s="9" t="n">
        <v>0.42</v>
      </c>
      <c r="G16" s="9" t="n">
        <v>0.02</v>
      </c>
      <c r="H16" s="6" t="n">
        <v>0</v>
      </c>
      <c r="I16" s="9" t="n">
        <v>0.08</v>
      </c>
      <c r="J16" s="9" t="n">
        <v>0.52</v>
      </c>
      <c r="K16" s="9" t="n">
        <v>0.52</v>
      </c>
      <c r="L16" s="9" t="n">
        <v>0.48</v>
      </c>
    </row>
    <row r="17" spans="1:12">
      <c r="A17" s="4" t="s">
        <v>132</v>
      </c>
    </row>
    <row r="18" spans="1:12">
      <c r="A18" s="3" t="s">
        <v>1209</v>
      </c>
    </row>
    <row r="19" spans="1:12">
      <c r="A19" s="4" t="s">
        <v>157</v>
      </c>
      <c r="B19" s="9" t="n">
        <v>0.39</v>
      </c>
      <c r="C19" s="9" t="n">
        <v>0.07000000000000001</v>
      </c>
      <c r="D19" s="9" t="n">
        <v>0.03</v>
      </c>
      <c r="E19" s="9" t="n">
        <v>0.03</v>
      </c>
      <c r="F19" s="9" t="n">
        <v>0.42</v>
      </c>
      <c r="G19" s="9" t="n">
        <v>0.02</v>
      </c>
      <c r="H19" s="6" t="n">
        <v>0</v>
      </c>
      <c r="I19" s="9" t="n">
        <v>0.08</v>
      </c>
      <c r="J19" s="9" t="n">
        <v>0.52</v>
      </c>
      <c r="K19" s="9" t="n">
        <v>0.52</v>
      </c>
      <c r="L19" s="9" t="n">
        <v>0.48</v>
      </c>
    </row>
    <row r="20" spans="1:12">
      <c r="A20" s="4" t="s">
        <v>158</v>
      </c>
      <c r="B20" s="8" t="n">
        <v>0.39</v>
      </c>
      <c r="C20" s="8" t="n">
        <v>0.07000000000000001</v>
      </c>
      <c r="D20" s="8" t="n">
        <v>0.03</v>
      </c>
      <c r="E20" s="8" t="n">
        <v>0.03</v>
      </c>
      <c r="F20" s="8" t="n">
        <v>0.42</v>
      </c>
      <c r="G20" s="8" t="n">
        <v>0.02</v>
      </c>
      <c r="H20" s="7" t="n">
        <v>0</v>
      </c>
      <c r="I20" s="8" t="n">
        <v>0.08</v>
      </c>
      <c r="J20" s="8" t="n">
        <v>0.52</v>
      </c>
      <c r="K20" s="8" t="n">
        <v>0.52</v>
      </c>
      <c r="L20" s="8" t="n">
        <v>0.48</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0</v>
      </c>
      <c r="B1" s="2" t="s">
        <v>1</v>
      </c>
    </row>
    <row r="2" spans="1:5">
      <c r="B2" s="2" t="s">
        <v>2</v>
      </c>
      <c r="C2" s="2" t="s">
        <v>71</v>
      </c>
      <c r="D2" s="2" t="s">
        <v>136</v>
      </c>
      <c r="E2" s="2" t="s">
        <v>1211</v>
      </c>
    </row>
    <row r="3" spans="1:5">
      <c r="A3" s="3" t="s">
        <v>1212</v>
      </c>
    </row>
    <row r="4" spans="1:5">
      <c r="A4" s="4" t="s">
        <v>106</v>
      </c>
      <c r="B4" s="6" t="n">
        <v>3500000000</v>
      </c>
      <c r="C4" s="6" t="n">
        <v>3500000000</v>
      </c>
    </row>
    <row r="5" spans="1:5">
      <c r="A5" s="4" t="s">
        <v>105</v>
      </c>
      <c r="B5" s="8" t="n">
        <v>0.01</v>
      </c>
      <c r="C5" s="8" t="n">
        <v>0.01</v>
      </c>
    </row>
    <row r="6" spans="1:5">
      <c r="A6" s="4" t="s">
        <v>107</v>
      </c>
      <c r="B6" s="6" t="n">
        <v>179483397</v>
      </c>
      <c r="C6" s="6" t="n">
        <v>188219605</v>
      </c>
    </row>
    <row r="7" spans="1:5">
      <c r="A7" s="4" t="s">
        <v>108</v>
      </c>
      <c r="B7" s="6" t="n">
        <v>179483397</v>
      </c>
      <c r="C7" s="6" t="n">
        <v>188219605</v>
      </c>
    </row>
    <row r="8" spans="1:5">
      <c r="A8" s="4" t="s">
        <v>1213</v>
      </c>
      <c r="B8" s="7" t="n">
        <v>67200</v>
      </c>
      <c r="C8" s="7" t="n">
        <v>45800</v>
      </c>
      <c r="D8" s="7" t="n">
        <v>56100</v>
      </c>
    </row>
    <row r="9" spans="1:5">
      <c r="A9" s="4" t="s">
        <v>1214</v>
      </c>
      <c r="B9" s="7" t="n">
        <v>130721</v>
      </c>
      <c r="C9" s="7" t="n">
        <v>85405</v>
      </c>
      <c r="D9" s="7" t="n">
        <v>62323</v>
      </c>
    </row>
    <row r="10" spans="1:5">
      <c r="A10" s="4" t="s">
        <v>1215</v>
      </c>
    </row>
    <row r="11" spans="1:5">
      <c r="A11" s="3" t="s">
        <v>1212</v>
      </c>
    </row>
    <row r="12" spans="1:5">
      <c r="A12" s="4" t="s">
        <v>1216</v>
      </c>
      <c r="E12" s="7" t="n">
        <v>550000</v>
      </c>
    </row>
    <row r="13" spans="1:5">
      <c r="A13" s="4" t="s">
        <v>1217</v>
      </c>
      <c r="B13" s="6" t="n">
        <v>26400000</v>
      </c>
    </row>
    <row r="14" spans="1:5">
      <c r="A14" s="4" t="s">
        <v>109</v>
      </c>
    </row>
    <row r="15" spans="1:5">
      <c r="A15" s="3" t="s">
        <v>1212</v>
      </c>
    </row>
    <row r="16" spans="1:5">
      <c r="A16" s="4" t="s">
        <v>114</v>
      </c>
      <c r="B16" s="6" t="n">
        <v>350000000</v>
      </c>
      <c r="C16" s="6" t="n">
        <v>350000000</v>
      </c>
    </row>
    <row r="17" spans="1:5">
      <c r="A17" s="4" t="s">
        <v>110</v>
      </c>
      <c r="B17" s="8" t="n">
        <v>0.01</v>
      </c>
      <c r="C17" s="8" t="n">
        <v>0.01</v>
      </c>
    </row>
    <row r="18" spans="1:5">
      <c r="A18" s="4" t="s">
        <v>115</v>
      </c>
      <c r="B18" s="6" t="n">
        <v>7130000</v>
      </c>
      <c r="C18" s="6" t="n">
        <v>7130000</v>
      </c>
    </row>
    <row r="19" spans="1:5">
      <c r="A19" s="4" t="s">
        <v>116</v>
      </c>
      <c r="B19" s="6" t="n">
        <v>7130000</v>
      </c>
      <c r="C19" s="6" t="n">
        <v>7130000</v>
      </c>
    </row>
    <row r="20" spans="1:5">
      <c r="A20" s="4" t="s">
        <v>112</v>
      </c>
      <c r="B20" s="4" t="s">
        <v>113</v>
      </c>
      <c r="C20" s="4" t="s">
        <v>113</v>
      </c>
    </row>
    <row r="21" spans="1:5">
      <c r="A21" s="4" t="s">
        <v>130</v>
      </c>
    </row>
    <row r="22" spans="1:5">
      <c r="A22" s="3" t="s">
        <v>1212</v>
      </c>
    </row>
    <row r="23" spans="1:5">
      <c r="A23" s="4" t="s">
        <v>105</v>
      </c>
      <c r="B23" s="8" t="n">
        <v>0.01</v>
      </c>
    </row>
    <row r="24" spans="1:5">
      <c r="A24" s="4" t="s">
        <v>107</v>
      </c>
      <c r="B24" s="6" t="n">
        <v>1</v>
      </c>
    </row>
    <row r="25" spans="1:5">
      <c r="A25" s="4" t="s">
        <v>1218</v>
      </c>
    </row>
    <row r="26" spans="1:5">
      <c r="A26" s="3" t="s">
        <v>1212</v>
      </c>
    </row>
    <row r="27" spans="1:5">
      <c r="A27" s="4" t="s">
        <v>1219</v>
      </c>
      <c r="B27" s="7" t="n">
        <v>132200</v>
      </c>
    </row>
    <row r="28" spans="1:5">
      <c r="A28" s="4" t="s">
        <v>1220</v>
      </c>
    </row>
    <row r="29" spans="1:5">
      <c r="A29" s="3" t="s">
        <v>1212</v>
      </c>
    </row>
    <row r="30" spans="1:5">
      <c r="A30" s="4" t="s">
        <v>1214</v>
      </c>
      <c r="B30" s="7" t="n">
        <v>155000</v>
      </c>
    </row>
    <row r="31" spans="1:5">
      <c r="A31" s="4" t="s">
        <v>904</v>
      </c>
    </row>
    <row r="32" spans="1:5">
      <c r="A32" s="3" t="s">
        <v>1212</v>
      </c>
    </row>
    <row r="33" spans="1:5">
      <c r="A33" s="4" t="s">
        <v>114</v>
      </c>
      <c r="B33" s="6" t="n">
        <v>350000000</v>
      </c>
      <c r="C33" s="6" t="n">
        <v>350000000</v>
      </c>
    </row>
    <row r="34" spans="1:5">
      <c r="A34" s="4" t="s">
        <v>115</v>
      </c>
      <c r="B34" s="6" t="n">
        <v>0</v>
      </c>
      <c r="C34" s="6" t="n">
        <v>0</v>
      </c>
    </row>
    <row r="35" spans="1:5">
      <c r="A35" s="4" t="s">
        <v>116</v>
      </c>
      <c r="B35" s="6" t="n">
        <v>0</v>
      </c>
      <c r="C35" s="6" t="n">
        <v>0</v>
      </c>
    </row>
    <row r="36" spans="1:5">
      <c r="A36" s="4" t="s">
        <v>1221</v>
      </c>
    </row>
    <row r="37" spans="1:5">
      <c r="A37" s="3" t="s">
        <v>1212</v>
      </c>
    </row>
    <row r="38" spans="1:5">
      <c r="A38" s="4" t="s">
        <v>106</v>
      </c>
      <c r="B38" s="6" t="n">
        <v>7800000000</v>
      </c>
    </row>
    <row r="39" spans="1:5">
      <c r="A39" s="4" t="s">
        <v>105</v>
      </c>
      <c r="B39" s="8" t="n">
        <v>0.01</v>
      </c>
    </row>
    <row r="40" spans="1:5">
      <c r="A40" s="4" t="s">
        <v>107</v>
      </c>
      <c r="B40" s="6" t="n">
        <v>179500000</v>
      </c>
      <c r="C40" s="6" t="n">
        <v>188200000</v>
      </c>
    </row>
    <row r="41" spans="1:5">
      <c r="A41" s="4" t="s">
        <v>1222</v>
      </c>
    </row>
    <row r="42" spans="1:5">
      <c r="A42" s="3" t="s">
        <v>1212</v>
      </c>
    </row>
    <row r="43" spans="1:5">
      <c r="A43" s="4" t="s">
        <v>1214</v>
      </c>
      <c r="B43" s="7" t="n">
        <v>2633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2</v>
      </c>
      <c r="C2" s="2" t="s">
        <v>71</v>
      </c>
    </row>
    <row r="3" spans="1:3">
      <c r="A3" s="3" t="s">
        <v>1212</v>
      </c>
    </row>
    <row r="4" spans="1:3">
      <c r="A4" s="4" t="s">
        <v>116</v>
      </c>
      <c r="B4" s="6" t="n">
        <v>125</v>
      </c>
      <c r="C4" s="6" t="n">
        <v>125</v>
      </c>
    </row>
    <row r="5" spans="1:3">
      <c r="A5" s="4" t="s">
        <v>112</v>
      </c>
      <c r="B5" s="4" t="s">
        <v>1224</v>
      </c>
      <c r="C5" s="4" t="s">
        <v>1224</v>
      </c>
    </row>
    <row r="6" spans="1:3">
      <c r="A6" s="4" t="s">
        <v>130</v>
      </c>
    </row>
    <row r="7" spans="1:3">
      <c r="A7" s="3" t="s">
        <v>1212</v>
      </c>
    </row>
    <row r="8" spans="1:3">
      <c r="A8" s="4" t="s">
        <v>1225</v>
      </c>
      <c r="B8" s="4" t="s">
        <v>1226</v>
      </c>
      <c r="C8" s="4" t="s">
        <v>1227</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28</v>
      </c>
      <c r="B1" s="2" t="s">
        <v>1</v>
      </c>
    </row>
    <row r="2" spans="1:4">
      <c r="B2" s="2" t="s">
        <v>2</v>
      </c>
      <c r="C2" s="2" t="s">
        <v>71</v>
      </c>
      <c r="D2" s="2" t="s">
        <v>136</v>
      </c>
    </row>
    <row r="3" spans="1:4">
      <c r="A3" s="3" t="s">
        <v>1212</v>
      </c>
    </row>
    <row r="4" spans="1:4">
      <c r="A4" s="4" t="s">
        <v>106</v>
      </c>
      <c r="B4" s="6" t="n">
        <v>3500000000</v>
      </c>
      <c r="C4" s="6" t="n">
        <v>3500000000</v>
      </c>
    </row>
    <row r="5" spans="1:4">
      <c r="A5" s="4" t="s">
        <v>105</v>
      </c>
      <c r="B5" s="8" t="n">
        <v>0.01</v>
      </c>
      <c r="C5" s="8" t="n">
        <v>0.01</v>
      </c>
    </row>
    <row r="6" spans="1:4">
      <c r="A6" s="4" t="s">
        <v>107</v>
      </c>
      <c r="B6" s="6" t="n">
        <v>179483397</v>
      </c>
      <c r="C6" s="6" t="n">
        <v>188219605</v>
      </c>
    </row>
    <row r="7" spans="1:4">
      <c r="A7" s="4" t="s">
        <v>108</v>
      </c>
      <c r="B7" s="6" t="n">
        <v>179483397</v>
      </c>
      <c r="C7" s="6" t="n">
        <v>188219605</v>
      </c>
    </row>
    <row r="8" spans="1:4">
      <c r="A8" s="4" t="s">
        <v>1214</v>
      </c>
      <c r="B8" s="7" t="n">
        <v>130721</v>
      </c>
      <c r="C8" s="7" t="n">
        <v>85405</v>
      </c>
      <c r="D8" s="7" t="n">
        <v>62323</v>
      </c>
    </row>
    <row r="9" spans="1:4">
      <c r="A9" s="4" t="s">
        <v>109</v>
      </c>
    </row>
    <row r="10" spans="1:4">
      <c r="A10" s="3" t="s">
        <v>1212</v>
      </c>
    </row>
    <row r="11" spans="1:4">
      <c r="A11" s="4" t="s">
        <v>114</v>
      </c>
      <c r="B11" s="6" t="n">
        <v>350000000</v>
      </c>
      <c r="C11" s="6" t="n">
        <v>350000000</v>
      </c>
    </row>
    <row r="12" spans="1:4">
      <c r="A12" s="4" t="s">
        <v>115</v>
      </c>
      <c r="B12" s="6" t="n">
        <v>7130000</v>
      </c>
      <c r="C12" s="6" t="n">
        <v>7130000</v>
      </c>
    </row>
    <row r="13" spans="1:4">
      <c r="A13" s="4" t="s">
        <v>116</v>
      </c>
      <c r="B13" s="6" t="n">
        <v>7130000</v>
      </c>
      <c r="C13" s="6" t="n">
        <v>7130000</v>
      </c>
    </row>
    <row r="14" spans="1:4">
      <c r="A14" s="4" t="s">
        <v>112</v>
      </c>
      <c r="B14" s="4" t="s">
        <v>113</v>
      </c>
      <c r="C14" s="4" t="s">
        <v>113</v>
      </c>
    </row>
    <row r="15" spans="1:4">
      <c r="A15" s="4" t="s">
        <v>111</v>
      </c>
      <c r="B15" s="7" t="n">
        <v>1000</v>
      </c>
    </row>
    <row r="16" spans="1:4">
      <c r="A16" s="4" t="s">
        <v>130</v>
      </c>
    </row>
    <row r="17" spans="1:4">
      <c r="A17" s="3" t="s">
        <v>1212</v>
      </c>
    </row>
    <row r="18" spans="1:4">
      <c r="A18" s="4" t="s">
        <v>105</v>
      </c>
      <c r="B18" s="8" t="n">
        <v>0.01</v>
      </c>
    </row>
    <row r="19" spans="1:4">
      <c r="A19" s="4" t="s">
        <v>107</v>
      </c>
      <c r="B19" s="6" t="n">
        <v>1</v>
      </c>
    </row>
    <row r="20" spans="1:4">
      <c r="A20" s="4" t="s">
        <v>290</v>
      </c>
    </row>
    <row r="21" spans="1:4">
      <c r="A21" s="3" t="s">
        <v>1212</v>
      </c>
    </row>
    <row r="22" spans="1:4">
      <c r="A22" s="4" t="s">
        <v>1229</v>
      </c>
      <c r="B22" s="7" t="n">
        <v>241000</v>
      </c>
      <c r="C22" s="7" t="n">
        <v>277800</v>
      </c>
      <c r="D22" s="6" t="n">
        <v>235600</v>
      </c>
    </row>
    <row r="23" spans="1:4">
      <c r="A23" s="4" t="s">
        <v>1230</v>
      </c>
      <c r="B23" s="7" t="n">
        <v>137800</v>
      </c>
      <c r="C23" s="7" t="n">
        <v>157800</v>
      </c>
      <c r="D23" s="7" t="n">
        <v>132800</v>
      </c>
    </row>
    <row r="24" spans="1:4">
      <c r="A24" s="4" t="s">
        <v>1231</v>
      </c>
    </row>
    <row r="25" spans="1:4">
      <c r="A25" s="3" t="s">
        <v>1212</v>
      </c>
    </row>
    <row r="26" spans="1:4">
      <c r="A26" s="4" t="s">
        <v>114</v>
      </c>
      <c r="B26" s="6" t="n">
        <v>125</v>
      </c>
      <c r="C26" s="6" t="n">
        <v>125</v>
      </c>
    </row>
    <row r="27" spans="1:4">
      <c r="A27" s="4" t="s">
        <v>115</v>
      </c>
      <c r="B27" s="6" t="n">
        <v>125</v>
      </c>
      <c r="C27" s="6" t="n">
        <v>125</v>
      </c>
    </row>
    <row r="28" spans="1:4">
      <c r="A28" s="4" t="s">
        <v>116</v>
      </c>
      <c r="B28" s="6" t="n">
        <v>125</v>
      </c>
      <c r="C28" s="6" t="n">
        <v>125</v>
      </c>
    </row>
    <row r="29" spans="1:4">
      <c r="A29" s="4" t="s">
        <v>112</v>
      </c>
      <c r="B29" s="4" t="s">
        <v>1224</v>
      </c>
      <c r="C29" s="4" t="s">
        <v>1224</v>
      </c>
    </row>
    <row r="30" spans="1:4">
      <c r="A30" s="4" t="s">
        <v>111</v>
      </c>
      <c r="B30" s="7" t="n">
        <v>1000</v>
      </c>
    </row>
    <row r="31" spans="1:4">
      <c r="A31" s="4" t="s">
        <v>904</v>
      </c>
    </row>
    <row r="32" spans="1:4">
      <c r="A32" s="3" t="s">
        <v>1212</v>
      </c>
    </row>
    <row r="33" spans="1:4">
      <c r="A33" s="4" t="s">
        <v>114</v>
      </c>
      <c r="B33" s="6" t="n">
        <v>350000000</v>
      </c>
      <c r="C33" s="6" t="n">
        <v>350000000</v>
      </c>
    </row>
    <row r="34" spans="1:4">
      <c r="A34" s="4" t="s">
        <v>110</v>
      </c>
      <c r="B34" s="8" t="n">
        <v>0.01</v>
      </c>
      <c r="C34" s="8" t="n">
        <v>0.01</v>
      </c>
    </row>
    <row r="35" spans="1:4">
      <c r="A35" s="4" t="s">
        <v>115</v>
      </c>
      <c r="B35" s="6" t="n">
        <v>0</v>
      </c>
      <c r="C35" s="6" t="n">
        <v>0</v>
      </c>
    </row>
    <row r="36" spans="1:4">
      <c r="A36" s="4" t="s">
        <v>116</v>
      </c>
      <c r="B36" s="6" t="n">
        <v>0</v>
      </c>
      <c r="C36" s="6" t="n">
        <v>0</v>
      </c>
    </row>
    <row r="37" spans="1:4">
      <c r="A37" s="4" t="s">
        <v>1232</v>
      </c>
    </row>
    <row r="38" spans="1:4">
      <c r="A38" s="3" t="s">
        <v>1212</v>
      </c>
    </row>
    <row r="39" spans="1:4">
      <c r="A39" s="4" t="s">
        <v>106</v>
      </c>
      <c r="B39" s="6" t="n">
        <v>4300000000</v>
      </c>
      <c r="C39" s="6" t="n">
        <v>4300000000</v>
      </c>
    </row>
    <row r="40" spans="1:4">
      <c r="A40" s="4" t="s">
        <v>105</v>
      </c>
      <c r="B40" s="8" t="n">
        <v>0.01</v>
      </c>
      <c r="C40" s="8" t="n">
        <v>0.01</v>
      </c>
    </row>
    <row r="41" spans="1:4">
      <c r="A41" s="4" t="s">
        <v>107</v>
      </c>
      <c r="B41" s="6" t="n">
        <v>250500000</v>
      </c>
      <c r="C41" s="6" t="n">
        <v>250500000</v>
      </c>
    </row>
    <row r="42" spans="1:4">
      <c r="A42" s="4" t="s">
        <v>108</v>
      </c>
      <c r="B42" s="6" t="n">
        <v>250500000</v>
      </c>
      <c r="C42" s="6" t="n">
        <v>250500000</v>
      </c>
    </row>
    <row r="43" spans="1:4">
      <c r="A43" s="4" t="s">
        <v>1221</v>
      </c>
    </row>
    <row r="44" spans="1:4">
      <c r="A44" s="3" t="s">
        <v>1212</v>
      </c>
    </row>
    <row r="45" spans="1:4">
      <c r="A45" s="4" t="s">
        <v>106</v>
      </c>
      <c r="B45" s="6" t="n">
        <v>7800000000</v>
      </c>
    </row>
    <row r="46" spans="1:4">
      <c r="A46" s="4" t="s">
        <v>105</v>
      </c>
      <c r="B46" s="8" t="n">
        <v>0.01</v>
      </c>
    </row>
    <row r="47" spans="1:4">
      <c r="A47" s="4" t="s">
        <v>107</v>
      </c>
      <c r="B47" s="6" t="n">
        <v>179500000</v>
      </c>
      <c r="C47" s="6" t="n">
        <v>1882000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33</v>
      </c>
      <c r="B1" s="2" t="s">
        <v>1</v>
      </c>
    </row>
    <row r="2" spans="1:6">
      <c r="B2" s="2" t="s">
        <v>2</v>
      </c>
      <c r="C2" s="2" t="s">
        <v>71</v>
      </c>
      <c r="D2" s="2" t="s">
        <v>136</v>
      </c>
      <c r="E2" s="2" t="s">
        <v>1234</v>
      </c>
      <c r="F2" s="2" t="s">
        <v>1211</v>
      </c>
    </row>
    <row r="3" spans="1:6">
      <c r="A3" s="3" t="s">
        <v>1212</v>
      </c>
    </row>
    <row r="4" spans="1:6">
      <c r="A4" s="4" t="s">
        <v>106</v>
      </c>
      <c r="B4" s="6" t="n">
        <v>3500000000</v>
      </c>
      <c r="C4" s="6" t="n">
        <v>3500000000</v>
      </c>
    </row>
    <row r="5" spans="1:6">
      <c r="A5" s="4" t="s">
        <v>105</v>
      </c>
      <c r="B5" s="8" t="n">
        <v>0.01</v>
      </c>
      <c r="C5" s="8" t="n">
        <v>0.01</v>
      </c>
    </row>
    <row r="6" spans="1:6">
      <c r="A6" s="4" t="s">
        <v>107</v>
      </c>
      <c r="B6" s="6" t="n">
        <v>179483397</v>
      </c>
      <c r="C6" s="6" t="n">
        <v>188219605</v>
      </c>
    </row>
    <row r="7" spans="1:6">
      <c r="A7" s="4" t="s">
        <v>108</v>
      </c>
      <c r="B7" s="6" t="n">
        <v>179483397</v>
      </c>
      <c r="C7" s="6" t="n">
        <v>188219605</v>
      </c>
    </row>
    <row r="8" spans="1:6">
      <c r="A8" s="4" t="s">
        <v>1214</v>
      </c>
      <c r="B8" s="7" t="n">
        <v>130721</v>
      </c>
      <c r="C8" s="7" t="n">
        <v>85405</v>
      </c>
      <c r="D8" s="7" t="n">
        <v>62323</v>
      </c>
    </row>
    <row r="9" spans="1:6">
      <c r="A9" s="4" t="s">
        <v>1215</v>
      </c>
    </row>
    <row r="10" spans="1:6">
      <c r="A10" s="3" t="s">
        <v>1212</v>
      </c>
    </row>
    <row r="11" spans="1:6">
      <c r="A11" s="4" t="s">
        <v>1216</v>
      </c>
      <c r="F11" s="7" t="n">
        <v>550000</v>
      </c>
    </row>
    <row r="12" spans="1:6">
      <c r="A12" s="4" t="s">
        <v>1217</v>
      </c>
      <c r="B12" s="6" t="n">
        <v>26400000</v>
      </c>
    </row>
    <row r="13" spans="1:6">
      <c r="A13" s="4" t="s">
        <v>109</v>
      </c>
    </row>
    <row r="14" spans="1:6">
      <c r="A14" s="3" t="s">
        <v>1212</v>
      </c>
    </row>
    <row r="15" spans="1:6">
      <c r="A15" s="4" t="s">
        <v>114</v>
      </c>
      <c r="B15" s="6" t="n">
        <v>350000000</v>
      </c>
      <c r="C15" s="6" t="n">
        <v>350000000</v>
      </c>
    </row>
    <row r="16" spans="1:6">
      <c r="A16" s="4" t="s">
        <v>115</v>
      </c>
      <c r="B16" s="6" t="n">
        <v>7130000</v>
      </c>
      <c r="C16" s="6" t="n">
        <v>7130000</v>
      </c>
    </row>
    <row r="17" spans="1:6">
      <c r="A17" s="4" t="s">
        <v>116</v>
      </c>
      <c r="B17" s="6" t="n">
        <v>7130000</v>
      </c>
      <c r="C17" s="6" t="n">
        <v>7130000</v>
      </c>
    </row>
    <row r="18" spans="1:6">
      <c r="A18" s="4" t="s">
        <v>112</v>
      </c>
      <c r="B18" s="4" t="s">
        <v>113</v>
      </c>
      <c r="C18" s="4" t="s">
        <v>113</v>
      </c>
    </row>
    <row r="19" spans="1:6">
      <c r="A19" s="4" t="s">
        <v>111</v>
      </c>
      <c r="B19" s="7" t="n">
        <v>1000</v>
      </c>
    </row>
    <row r="20" spans="1:6">
      <c r="A20" s="4" t="s">
        <v>130</v>
      </c>
    </row>
    <row r="21" spans="1:6">
      <c r="A21" s="3" t="s">
        <v>1212</v>
      </c>
    </row>
    <row r="22" spans="1:6">
      <c r="A22" s="4" t="s">
        <v>105</v>
      </c>
      <c r="B22" s="8" t="n">
        <v>0.01</v>
      </c>
    </row>
    <row r="23" spans="1:6">
      <c r="A23" s="4" t="s">
        <v>107</v>
      </c>
      <c r="B23" s="6" t="n">
        <v>1</v>
      </c>
    </row>
    <row r="24" spans="1:6">
      <c r="A24" s="4" t="s">
        <v>1218</v>
      </c>
    </row>
    <row r="25" spans="1:6">
      <c r="A25" s="3" t="s">
        <v>1212</v>
      </c>
    </row>
    <row r="26" spans="1:6">
      <c r="A26" s="4" t="s">
        <v>1219</v>
      </c>
      <c r="B26" s="7" t="n">
        <v>132200</v>
      </c>
    </row>
    <row r="27" spans="1:6">
      <c r="A27" s="4" t="s">
        <v>64</v>
      </c>
    </row>
    <row r="28" spans="1:6">
      <c r="A28" s="3" t="s">
        <v>1212</v>
      </c>
    </row>
    <row r="29" spans="1:6">
      <c r="A29" s="4" t="s">
        <v>105</v>
      </c>
      <c r="B29" s="8" t="n">
        <v>0.01</v>
      </c>
    </row>
    <row r="30" spans="1:6">
      <c r="A30" s="4" t="s">
        <v>107</v>
      </c>
      <c r="B30" s="6" t="n">
        <v>1</v>
      </c>
    </row>
    <row r="31" spans="1:6">
      <c r="A31" s="4" t="s">
        <v>114</v>
      </c>
      <c r="B31" s="6" t="n">
        <v>125</v>
      </c>
      <c r="C31" s="6" t="n">
        <v>125</v>
      </c>
    </row>
    <row r="32" spans="1:6">
      <c r="A32" s="4" t="s">
        <v>115</v>
      </c>
      <c r="B32" s="6" t="n">
        <v>125</v>
      </c>
      <c r="C32" s="6" t="n">
        <v>125</v>
      </c>
    </row>
    <row r="33" spans="1:6">
      <c r="A33" s="4" t="s">
        <v>116</v>
      </c>
      <c r="B33" s="6" t="n">
        <v>125</v>
      </c>
      <c r="C33" s="6" t="n">
        <v>125</v>
      </c>
    </row>
    <row r="34" spans="1:6">
      <c r="A34" s="4" t="s">
        <v>111</v>
      </c>
      <c r="B34" s="7" t="n">
        <v>1000</v>
      </c>
      <c r="C34" s="7" t="n">
        <v>1000</v>
      </c>
    </row>
    <row r="35" spans="1:6">
      <c r="A35" s="4" t="s">
        <v>1229</v>
      </c>
      <c r="B35" s="7" t="n">
        <v>241000</v>
      </c>
      <c r="C35" s="7" t="n">
        <v>277800</v>
      </c>
      <c r="D35" s="6" t="n">
        <v>235600</v>
      </c>
    </row>
    <row r="36" spans="1:6">
      <c r="A36" s="4" t="s">
        <v>1230</v>
      </c>
      <c r="B36" s="6" t="n">
        <v>137800</v>
      </c>
      <c r="C36" s="6" t="n">
        <v>157800</v>
      </c>
      <c r="D36" s="6" t="n">
        <v>132800</v>
      </c>
    </row>
    <row r="37" spans="1:6">
      <c r="A37" s="4" t="s">
        <v>1214</v>
      </c>
      <c r="B37" s="7" t="n">
        <v>47507</v>
      </c>
      <c r="C37" s="7" t="n">
        <v>31059</v>
      </c>
      <c r="D37" s="7" t="n">
        <v>22776</v>
      </c>
    </row>
    <row r="38" spans="1:6">
      <c r="A38" s="4" t="s">
        <v>1235</v>
      </c>
    </row>
    <row r="39" spans="1:6">
      <c r="A39" s="3" t="s">
        <v>1212</v>
      </c>
    </row>
    <row r="40" spans="1:6">
      <c r="A40" s="4" t="s">
        <v>114</v>
      </c>
      <c r="B40" s="6" t="n">
        <v>125</v>
      </c>
      <c r="C40" s="6" t="n">
        <v>125</v>
      </c>
    </row>
    <row r="41" spans="1:6">
      <c r="A41" s="4" t="s">
        <v>115</v>
      </c>
      <c r="B41" s="6" t="n">
        <v>125</v>
      </c>
      <c r="C41" s="6" t="n">
        <v>125</v>
      </c>
    </row>
    <row r="42" spans="1:6">
      <c r="A42" s="4" t="s">
        <v>116</v>
      </c>
      <c r="B42" s="6" t="n">
        <v>125</v>
      </c>
      <c r="C42" s="6" t="n">
        <v>125</v>
      </c>
      <c r="D42" s="6" t="n">
        <v>125</v>
      </c>
      <c r="E42" s="6" t="n">
        <v>125</v>
      </c>
    </row>
    <row r="43" spans="1:6">
      <c r="A43" s="4" t="s">
        <v>112</v>
      </c>
      <c r="B43" s="4" t="s">
        <v>1224</v>
      </c>
      <c r="C43" s="4" t="s">
        <v>1224</v>
      </c>
    </row>
    <row r="44" spans="1:6">
      <c r="A44" s="4" t="s">
        <v>111</v>
      </c>
      <c r="B44" s="7" t="n">
        <v>1000</v>
      </c>
    </row>
    <row r="45" spans="1:6">
      <c r="A45" s="4" t="s">
        <v>1236</v>
      </c>
    </row>
    <row r="46" spans="1:6">
      <c r="A46" s="3" t="s">
        <v>1212</v>
      </c>
    </row>
    <row r="47" spans="1:6">
      <c r="A47" s="4" t="s">
        <v>1216</v>
      </c>
      <c r="E47" s="7" t="n">
        <v>550000</v>
      </c>
    </row>
    <row r="48" spans="1:6">
      <c r="A48" s="4" t="s">
        <v>1237</v>
      </c>
    </row>
    <row r="49" spans="1:6">
      <c r="A49" s="3" t="s">
        <v>1212</v>
      </c>
    </row>
    <row r="50" spans="1:6">
      <c r="A50" s="4" t="s">
        <v>114</v>
      </c>
      <c r="B50" s="6" t="n">
        <v>350000000</v>
      </c>
      <c r="C50" s="6" t="n">
        <v>350000000</v>
      </c>
    </row>
    <row r="51" spans="1:6">
      <c r="A51" s="4" t="s">
        <v>110</v>
      </c>
      <c r="B51" s="8" t="n">
        <v>0.01</v>
      </c>
      <c r="C51" s="8" t="n">
        <v>0.01</v>
      </c>
    </row>
    <row r="52" spans="1:6">
      <c r="A52" s="4" t="s">
        <v>115</v>
      </c>
      <c r="B52" s="6" t="n">
        <v>0</v>
      </c>
      <c r="C52" s="6" t="n">
        <v>0</v>
      </c>
    </row>
    <row r="53" spans="1:6">
      <c r="A53" s="4" t="s">
        <v>116</v>
      </c>
      <c r="B53" s="6" t="n">
        <v>0</v>
      </c>
      <c r="C53" s="6" t="n">
        <v>0</v>
      </c>
    </row>
    <row r="54" spans="1:6">
      <c r="A54" s="4" t="s">
        <v>131</v>
      </c>
    </row>
    <row r="55" spans="1:6">
      <c r="A55" s="3" t="s">
        <v>1212</v>
      </c>
    </row>
    <row r="56" spans="1:6">
      <c r="A56" s="4" t="s">
        <v>106</v>
      </c>
      <c r="B56" s="6" t="n">
        <v>4300000000</v>
      </c>
      <c r="C56" s="6" t="n">
        <v>4300000000</v>
      </c>
    </row>
    <row r="57" spans="1:6">
      <c r="A57" s="4" t="s">
        <v>105</v>
      </c>
      <c r="B57" s="8" t="n">
        <v>0.01</v>
      </c>
      <c r="C57" s="8" t="n">
        <v>0.01</v>
      </c>
    </row>
    <row r="58" spans="1:6">
      <c r="A58" s="4" t="s">
        <v>107</v>
      </c>
      <c r="B58" s="6" t="n">
        <v>250493583</v>
      </c>
      <c r="C58" s="6" t="n">
        <v>250493583</v>
      </c>
    </row>
    <row r="59" spans="1:6">
      <c r="A59" s="4" t="s">
        <v>108</v>
      </c>
      <c r="B59" s="6" t="n">
        <v>250493583</v>
      </c>
      <c r="C59" s="6" t="n">
        <v>250493583</v>
      </c>
    </row>
    <row r="60" spans="1:6">
      <c r="A60" s="4" t="s">
        <v>132</v>
      </c>
    </row>
    <row r="61" spans="1:6">
      <c r="A61" s="3" t="s">
        <v>1212</v>
      </c>
    </row>
    <row r="62" spans="1:6">
      <c r="A62" s="4" t="s">
        <v>106</v>
      </c>
      <c r="B62" s="6" t="n">
        <v>7800000000</v>
      </c>
      <c r="C62" s="6" t="n">
        <v>7800000000</v>
      </c>
    </row>
    <row r="63" spans="1:6">
      <c r="A63" s="4" t="s">
        <v>105</v>
      </c>
      <c r="B63" s="8" t="n">
        <v>0.01</v>
      </c>
      <c r="C63" s="8" t="n">
        <v>0.01</v>
      </c>
    </row>
    <row r="64" spans="1:6">
      <c r="A64" s="4" t="s">
        <v>107</v>
      </c>
      <c r="B64" s="6" t="n">
        <v>179483397</v>
      </c>
      <c r="C64" s="6" t="n">
        <v>188219605</v>
      </c>
    </row>
    <row r="65" spans="1:6">
      <c r="A65" s="4" t="s">
        <v>108</v>
      </c>
      <c r="B65" s="6" t="n">
        <v>179483397</v>
      </c>
      <c r="C65" s="6" t="n">
        <v>188219605</v>
      </c>
    </row>
    <row r="66" spans="1:6">
      <c r="A66" s="4" t="s">
        <v>1217</v>
      </c>
      <c r="D66" s="6" t="n">
        <v>2000000</v>
      </c>
    </row>
    <row r="67" spans="1:6">
      <c r="A67" s="4" t="s">
        <v>1238</v>
      </c>
    </row>
    <row r="68" spans="1:6">
      <c r="A68" s="3" t="s">
        <v>1212</v>
      </c>
    </row>
    <row r="69" spans="1:6">
      <c r="A69" s="4" t="s">
        <v>1217</v>
      </c>
      <c r="B69" s="6" t="n">
        <v>26400000</v>
      </c>
    </row>
    <row r="70" spans="1:6">
      <c r="A70" s="4" t="s">
        <v>1214</v>
      </c>
      <c r="B70" s="7" t="n">
        <v>155000</v>
      </c>
    </row>
    <row r="71" spans="1:6">
      <c r="A71" s="4" t="s">
        <v>1219</v>
      </c>
      <c r="B71" s="7" t="n">
        <v>1322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49"/>
    <col customWidth="1" max="3" min="3" width="51"/>
    <col customWidth="1" max="4" min="4" width="21"/>
    <col customWidth="1" max="5" min="5" width="21"/>
  </cols>
  <sheetData>
    <row r="1" spans="1:5">
      <c r="A1" s="1" t="s">
        <v>1239</v>
      </c>
      <c r="B1" s="2" t="s">
        <v>1240</v>
      </c>
      <c r="C1" s="2" t="s">
        <v>1241</v>
      </c>
      <c r="D1" s="2" t="s">
        <v>613</v>
      </c>
      <c r="E1" s="2" t="s">
        <v>698</v>
      </c>
    </row>
    <row r="2" spans="1:5">
      <c r="A2" s="3" t="s">
        <v>1242</v>
      </c>
    </row>
    <row r="3" spans="1:5">
      <c r="A3" s="4" t="s">
        <v>1243</v>
      </c>
      <c r="B3" s="6" t="n">
        <v>5</v>
      </c>
      <c r="C3" s="6" t="n">
        <v>5</v>
      </c>
    </row>
    <row r="4" spans="1:5">
      <c r="A4" s="4" t="s">
        <v>1244</v>
      </c>
      <c r="B4" s="6" t="n">
        <v>1</v>
      </c>
      <c r="C4" s="6" t="n">
        <v>1</v>
      </c>
    </row>
    <row r="5" spans="1:5">
      <c r="A5" s="4" t="s">
        <v>1245</v>
      </c>
      <c r="C5" s="4" t="s">
        <v>838</v>
      </c>
    </row>
    <row r="6" spans="1:5">
      <c r="A6" s="4" t="s">
        <v>1246</v>
      </c>
      <c r="C6" s="4" t="s">
        <v>1247</v>
      </c>
    </row>
    <row r="7" spans="1:5">
      <c r="A7" s="4" t="s">
        <v>1248</v>
      </c>
      <c r="B7" s="4" t="s">
        <v>680</v>
      </c>
      <c r="C7" s="4" t="s">
        <v>680</v>
      </c>
    </row>
    <row r="8" spans="1:5">
      <c r="A8" s="4" t="s">
        <v>1249</v>
      </c>
      <c r="C8" s="6" t="n">
        <v>2</v>
      </c>
    </row>
    <row r="9" spans="1:5">
      <c r="A9" s="4" t="s">
        <v>1250</v>
      </c>
      <c r="D9" s="5" t="n">
        <v>3.2</v>
      </c>
      <c r="E9" s="5" t="n">
        <v>3.2</v>
      </c>
    </row>
    <row r="10" spans="1:5">
      <c r="A10" s="4" t="s">
        <v>1251</v>
      </c>
      <c r="B10" s="6" t="n">
        <v>1</v>
      </c>
      <c r="C10" s="6" t="n">
        <v>1</v>
      </c>
    </row>
    <row r="11" spans="1:5">
      <c r="A11" s="4" t="s">
        <v>1252</v>
      </c>
      <c r="B11" s="5" t="n">
        <v>0.2</v>
      </c>
      <c r="C11" s="5" t="n">
        <v>0.2</v>
      </c>
    </row>
    <row r="12" spans="1:5">
      <c r="A12" s="4" t="s">
        <v>1253</v>
      </c>
      <c r="B12" s="6" t="n">
        <v>6</v>
      </c>
    </row>
    <row r="13" spans="1:5">
      <c r="A13" s="4" t="s">
        <v>1254</v>
      </c>
    </row>
    <row r="14" spans="1:5">
      <c r="A14" s="3" t="s">
        <v>1242</v>
      </c>
    </row>
    <row r="15" spans="1:5">
      <c r="A15" s="4" t="s">
        <v>1255</v>
      </c>
      <c r="C15" s="6" t="n">
        <v>3</v>
      </c>
    </row>
    <row r="16" spans="1:5">
      <c r="A16" s="4" t="s">
        <v>1256</v>
      </c>
      <c r="C16" s="6" t="n">
        <v>2</v>
      </c>
    </row>
    <row r="17" spans="1:5">
      <c r="A17" s="4" t="s">
        <v>1257</v>
      </c>
    </row>
    <row r="18" spans="1:5">
      <c r="A18" s="3" t="s">
        <v>1242</v>
      </c>
    </row>
    <row r="19" spans="1:5">
      <c r="A19" s="4" t="s">
        <v>1248</v>
      </c>
      <c r="B19" s="4" t="s">
        <v>680</v>
      </c>
      <c r="C19" s="4" t="s">
        <v>680</v>
      </c>
    </row>
    <row r="20" spans="1:5">
      <c r="A20" s="4" t="s">
        <v>1258</v>
      </c>
    </row>
    <row r="21" spans="1:5">
      <c r="A21" s="3" t="s">
        <v>1242</v>
      </c>
    </row>
    <row r="22" spans="1:5">
      <c r="A22" s="4" t="s">
        <v>1248</v>
      </c>
      <c r="B22" s="4" t="s">
        <v>607</v>
      </c>
      <c r="C22" s="4" t="s">
        <v>60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59</v>
      </c>
      <c r="B1" s="2" t="s">
        <v>1</v>
      </c>
    </row>
    <row r="2" spans="1:2">
      <c r="B2" s="2" t="s">
        <v>717</v>
      </c>
    </row>
    <row r="3" spans="1:2">
      <c r="A3" s="3" t="s">
        <v>371</v>
      </c>
    </row>
    <row r="4" spans="1:2">
      <c r="A4" s="4" t="s">
        <v>1260</v>
      </c>
      <c r="B4" s="7" t="n">
        <v>3119</v>
      </c>
    </row>
    <row r="5" spans="1:2">
      <c r="A5" s="4" t="s">
        <v>1261</v>
      </c>
      <c r="B5" s="6" t="n">
        <v>242</v>
      </c>
    </row>
    <row r="6" spans="1:2">
      <c r="A6" s="4" t="s">
        <v>1262</v>
      </c>
      <c r="B6" s="7" t="n">
        <v>3361</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71</v>
      </c>
    </row>
    <row r="2" spans="1:3">
      <c r="A2" s="3" t="s">
        <v>1264</v>
      </c>
    </row>
    <row r="3" spans="1:3">
      <c r="A3" s="4" t="s">
        <v>628</v>
      </c>
      <c r="B3" s="7" t="n">
        <v>4863</v>
      </c>
    </row>
    <row r="4" spans="1:3">
      <c r="A4" s="4" t="s">
        <v>629</v>
      </c>
      <c r="B4" s="6" t="n">
        <v>3979</v>
      </c>
    </row>
    <row r="5" spans="1:3">
      <c r="A5" s="4" t="s">
        <v>629</v>
      </c>
      <c r="C5" s="7" t="n">
        <v>3843</v>
      </c>
    </row>
    <row r="6" spans="1:3">
      <c r="A6" s="3" t="s">
        <v>1265</v>
      </c>
    </row>
    <row r="7" spans="1:3">
      <c r="A7" s="4" t="s">
        <v>628</v>
      </c>
      <c r="B7" s="6" t="n">
        <v>12590</v>
      </c>
    </row>
    <row r="8" spans="1:3">
      <c r="A8" s="4" t="s">
        <v>629</v>
      </c>
      <c r="B8" s="7" t="n">
        <v>3379</v>
      </c>
    </row>
    <row r="9" spans="1:3">
      <c r="A9" s="4" t="s">
        <v>629</v>
      </c>
      <c r="C9" s="7" t="n">
        <v>336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66</v>
      </c>
      <c r="B1" s="2" t="s">
        <v>717</v>
      </c>
    </row>
    <row r="2" spans="1:2">
      <c r="A2" s="3" t="s">
        <v>1267</v>
      </c>
    </row>
    <row r="3" spans="1:2">
      <c r="A3" s="4" t="s">
        <v>835</v>
      </c>
      <c r="B3" s="7" t="n">
        <v>2899</v>
      </c>
    </row>
    <row r="4" spans="1:2">
      <c r="A4" s="4" t="s">
        <v>836</v>
      </c>
      <c r="B4" s="6" t="n">
        <v>2220</v>
      </c>
    </row>
    <row r="5" spans="1:2">
      <c r="A5" s="4" t="s">
        <v>837</v>
      </c>
      <c r="B5" s="6" t="n">
        <v>806</v>
      </c>
    </row>
    <row r="6" spans="1:2">
      <c r="A6" s="4" t="s">
        <v>838</v>
      </c>
      <c r="B6" s="6" t="n">
        <v>545</v>
      </c>
    </row>
    <row r="7" spans="1:2">
      <c r="A7" s="4" t="s">
        <v>839</v>
      </c>
      <c r="B7" s="6" t="n">
        <v>503</v>
      </c>
    </row>
    <row r="8" spans="1:2">
      <c r="A8" s="4" t="s">
        <v>840</v>
      </c>
      <c r="B8" s="6" t="n">
        <v>77594</v>
      </c>
    </row>
    <row r="9" spans="1:2">
      <c r="A9" s="4" t="s">
        <v>196</v>
      </c>
      <c r="B9" s="6" t="n">
        <v>84567</v>
      </c>
    </row>
    <row r="10" spans="1:2">
      <c r="A10" s="4" t="s">
        <v>86</v>
      </c>
      <c r="B10" s="6" t="n">
        <v>12590</v>
      </c>
    </row>
    <row r="11" spans="1:2">
      <c r="A11" s="4" t="s">
        <v>1268</v>
      </c>
      <c r="B11" s="7" t="n">
        <v>71977</v>
      </c>
    </row>
    <row r="12" spans="1:2">
      <c r="A12" s="4" t="s">
        <v>1269</v>
      </c>
      <c r="B12" s="4" t="s">
        <v>1270</v>
      </c>
    </row>
    <row r="13" spans="1:2">
      <c r="A13" s="4" t="s">
        <v>1271</v>
      </c>
      <c r="B13" s="4" t="s">
        <v>1272</v>
      </c>
    </row>
    <row r="14" spans="1:2">
      <c r="A14" s="3" t="s">
        <v>1273</v>
      </c>
    </row>
    <row r="15" spans="1:2">
      <c r="A15" s="4" t="s">
        <v>835</v>
      </c>
      <c r="B15" s="7" t="n">
        <v>386</v>
      </c>
    </row>
    <row r="16" spans="1:2">
      <c r="A16" s="4" t="s">
        <v>836</v>
      </c>
      <c r="B16" s="6" t="n">
        <v>395</v>
      </c>
    </row>
    <row r="17" spans="1:2">
      <c r="A17" s="4" t="s">
        <v>837</v>
      </c>
      <c r="B17" s="6" t="n">
        <v>397</v>
      </c>
    </row>
    <row r="18" spans="1:2">
      <c r="A18" s="4" t="s">
        <v>838</v>
      </c>
      <c r="B18" s="6" t="n">
        <v>400</v>
      </c>
    </row>
    <row r="19" spans="1:2">
      <c r="A19" s="4" t="s">
        <v>839</v>
      </c>
      <c r="B19" s="6" t="n">
        <v>402</v>
      </c>
    </row>
    <row r="20" spans="1:2">
      <c r="A20" s="4" t="s">
        <v>840</v>
      </c>
      <c r="B20" s="6" t="n">
        <v>3100</v>
      </c>
    </row>
    <row r="21" spans="1:2">
      <c r="A21" s="4" t="s">
        <v>196</v>
      </c>
      <c r="B21" s="6" t="n">
        <v>5080</v>
      </c>
    </row>
    <row r="22" spans="1:2">
      <c r="A22" s="4" t="s">
        <v>86</v>
      </c>
      <c r="B22" s="6" t="n">
        <v>3379</v>
      </c>
    </row>
    <row r="23" spans="1:2">
      <c r="A23" s="4" t="s">
        <v>1268</v>
      </c>
      <c r="B23" s="7" t="n">
        <v>1701</v>
      </c>
    </row>
    <row r="24" spans="1:2">
      <c r="A24" s="4" t="s">
        <v>1269</v>
      </c>
      <c r="B24" s="4" t="s">
        <v>1274</v>
      </c>
    </row>
    <row r="25" spans="1:2">
      <c r="A25" s="4" t="s">
        <v>1271</v>
      </c>
      <c r="B25" s="4" t="s">
        <v>77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s>
  <sheetData>
    <row r="1" spans="1:4">
      <c r="A1" s="1" t="s">
        <v>1275</v>
      </c>
      <c r="B1" s="2" t="s">
        <v>1</v>
      </c>
    </row>
    <row r="2" spans="1:4">
      <c r="B2" s="2" t="s">
        <v>726</v>
      </c>
      <c r="C2" s="2" t="s">
        <v>613</v>
      </c>
      <c r="D2" s="2" t="s">
        <v>698</v>
      </c>
    </row>
    <row r="3" spans="1:4">
      <c r="A3" s="3" t="s">
        <v>1242</v>
      </c>
    </row>
    <row r="4" spans="1:4">
      <c r="A4" s="4" t="s">
        <v>1276</v>
      </c>
      <c r="B4" s="6" t="n">
        <v>5</v>
      </c>
    </row>
    <row r="5" spans="1:4">
      <c r="A5" s="4" t="s">
        <v>1277</v>
      </c>
      <c r="B5" s="6" t="n">
        <v>1</v>
      </c>
    </row>
    <row r="6" spans="1:4">
      <c r="A6" s="4" t="s">
        <v>1245</v>
      </c>
      <c r="B6" s="4" t="s">
        <v>838</v>
      </c>
    </row>
    <row r="7" spans="1:4">
      <c r="A7" s="4" t="s">
        <v>1246</v>
      </c>
      <c r="B7" s="4" t="s">
        <v>1247</v>
      </c>
    </row>
    <row r="8" spans="1:4">
      <c r="A8" s="4" t="s">
        <v>1248</v>
      </c>
      <c r="B8" s="4" t="s">
        <v>680</v>
      </c>
    </row>
    <row r="9" spans="1:4">
      <c r="A9" s="4" t="s">
        <v>1250</v>
      </c>
      <c r="C9" s="5" t="n">
        <v>3.2</v>
      </c>
      <c r="D9" s="5" t="n">
        <v>3.2</v>
      </c>
    </row>
    <row r="10" spans="1:4">
      <c r="A10" s="4" t="s">
        <v>1257</v>
      </c>
    </row>
    <row r="11" spans="1:4">
      <c r="A11" s="3" t="s">
        <v>1242</v>
      </c>
    </row>
    <row r="12" spans="1:4">
      <c r="A12" s="4" t="s">
        <v>1248</v>
      </c>
      <c r="B12" s="4" t="s">
        <v>680</v>
      </c>
    </row>
    <row r="13" spans="1:4">
      <c r="A13" s="4" t="s">
        <v>1258</v>
      </c>
    </row>
    <row r="14" spans="1:4">
      <c r="A14" s="3" t="s">
        <v>1242</v>
      </c>
    </row>
    <row r="15" spans="1:4">
      <c r="A15" s="4" t="s">
        <v>1248</v>
      </c>
      <c r="B15" s="4" t="s">
        <v>607</v>
      </c>
    </row>
    <row r="16" spans="1:4">
      <c r="A16" s="4" t="s">
        <v>64</v>
      </c>
    </row>
    <row r="17" spans="1:4">
      <c r="A17" s="3" t="s">
        <v>1242</v>
      </c>
    </row>
    <row r="18" spans="1:4">
      <c r="A18" s="4" t="s">
        <v>1276</v>
      </c>
      <c r="B18" s="6" t="n">
        <v>5</v>
      </c>
    </row>
    <row r="19" spans="1:4">
      <c r="A19" s="4" t="s">
        <v>1277</v>
      </c>
      <c r="B19" s="6" t="n">
        <v>1</v>
      </c>
    </row>
    <row r="20" spans="1:4">
      <c r="A20" s="4" t="s">
        <v>1245</v>
      </c>
      <c r="B20" s="4" t="s">
        <v>838</v>
      </c>
    </row>
    <row r="21" spans="1:4">
      <c r="A21" s="4" t="s">
        <v>1246</v>
      </c>
      <c r="B21" s="4" t="s">
        <v>1247</v>
      </c>
    </row>
    <row r="22" spans="1:4">
      <c r="A22" s="4" t="s">
        <v>1250</v>
      </c>
      <c r="C22" s="5" t="n">
        <v>1.5</v>
      </c>
      <c r="D22" s="5" t="n">
        <v>1.5</v>
      </c>
    </row>
    <row r="23" spans="1:4">
      <c r="A23" s="4" t="s">
        <v>1278</v>
      </c>
    </row>
    <row r="24" spans="1:4">
      <c r="A24" s="3" t="s">
        <v>1242</v>
      </c>
    </row>
    <row r="25" spans="1:4">
      <c r="A25" s="4" t="s">
        <v>1248</v>
      </c>
      <c r="B25" s="4" t="s">
        <v>680</v>
      </c>
    </row>
    <row r="26" spans="1:4">
      <c r="A26" s="4" t="s">
        <v>1279</v>
      </c>
    </row>
    <row r="27" spans="1:4">
      <c r="A27" s="3" t="s">
        <v>1242</v>
      </c>
    </row>
    <row r="28" spans="1:4">
      <c r="A28" s="4" t="s">
        <v>1248</v>
      </c>
      <c r="B28" s="4" t="s">
        <v>60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v>
      </c>
      <c r="B1" s="2" t="s">
        <v>1</v>
      </c>
    </row>
    <row r="2" spans="1:4">
      <c r="B2" s="2" t="s">
        <v>2</v>
      </c>
      <c r="C2" s="2" t="s">
        <v>71</v>
      </c>
      <c r="D2" s="2" t="s">
        <v>136</v>
      </c>
    </row>
    <row r="3" spans="1:4">
      <c r="A3" s="4" t="s">
        <v>223</v>
      </c>
      <c r="B3" s="8" t="n">
        <v>0.36</v>
      </c>
      <c r="C3" s="8" t="n">
        <v>0.24</v>
      </c>
      <c r="D3" s="8" t="n">
        <v>0.29</v>
      </c>
    </row>
    <row r="4" spans="1:4">
      <c r="A4" s="4" t="s">
        <v>130</v>
      </c>
    </row>
    <row r="5" spans="1:4">
      <c r="A5" s="4" t="s">
        <v>223</v>
      </c>
      <c r="B5" s="9" t="n">
        <v>0.55</v>
      </c>
      <c r="C5" s="9" t="n">
        <v>0.63</v>
      </c>
      <c r="D5" s="9" t="n">
        <v>0.53</v>
      </c>
    </row>
    <row r="6" spans="1:4">
      <c r="A6" s="4" t="s">
        <v>132</v>
      </c>
    </row>
    <row r="7" spans="1:4">
      <c r="A7" s="4" t="s">
        <v>223</v>
      </c>
      <c r="B7" s="9" t="n">
        <v>0.55</v>
      </c>
      <c r="C7" s="9" t="n">
        <v>0.63</v>
      </c>
      <c r="D7" s="9" t="n">
        <v>0.53</v>
      </c>
    </row>
    <row r="8" spans="1:4">
      <c r="A8" s="4" t="s">
        <v>131</v>
      </c>
    </row>
    <row r="9" spans="1:4">
      <c r="A9" s="4" t="s">
        <v>223</v>
      </c>
      <c r="B9" s="8" t="n">
        <v>0.55</v>
      </c>
      <c r="C9" s="8" t="n">
        <v>0.63</v>
      </c>
      <c r="D9" s="8" t="n">
        <v>0.53</v>
      </c>
    </row>
  </sheetData>
  <mergeCells count="2">
    <mergeCell ref="A1:A2"/>
    <mergeCell ref="B1:D1"/>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1280</v>
      </c>
      <c r="B1" s="2" t="s">
        <v>1</v>
      </c>
    </row>
    <row r="2" spans="1:2">
      <c r="B2" s="2" t="s">
        <v>717</v>
      </c>
    </row>
    <row r="3" spans="1:2">
      <c r="A3" s="3" t="s">
        <v>1281</v>
      </c>
    </row>
    <row r="4" spans="1:2">
      <c r="A4" s="4" t="s">
        <v>1260</v>
      </c>
      <c r="B4" s="7" t="n">
        <v>3119</v>
      </c>
    </row>
    <row r="5" spans="1:2">
      <c r="A5" s="4" t="s">
        <v>1261</v>
      </c>
      <c r="B5" s="6" t="n">
        <v>242</v>
      </c>
    </row>
    <row r="6" spans="1:2">
      <c r="A6" s="4" t="s">
        <v>1262</v>
      </c>
      <c r="B6" s="6" t="n">
        <v>3361</v>
      </c>
    </row>
    <row r="7" spans="1:2">
      <c r="A7" s="4" t="s">
        <v>64</v>
      </c>
    </row>
    <row r="8" spans="1:2">
      <c r="A8" s="3" t="s">
        <v>1281</v>
      </c>
    </row>
    <row r="9" spans="1:2">
      <c r="A9" s="4" t="s">
        <v>1260</v>
      </c>
      <c r="B9" s="6" t="n">
        <v>1348</v>
      </c>
    </row>
    <row r="10" spans="1:2">
      <c r="A10" s="4" t="s">
        <v>1261</v>
      </c>
      <c r="B10" s="6" t="n">
        <v>242</v>
      </c>
    </row>
    <row r="11" spans="1:2">
      <c r="A11" s="4" t="s">
        <v>1262</v>
      </c>
      <c r="B11" s="7" t="n">
        <v>159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71</v>
      </c>
    </row>
    <row r="2" spans="1:3">
      <c r="A2" s="3" t="s">
        <v>1264</v>
      </c>
    </row>
    <row r="3" spans="1:3">
      <c r="A3" s="4" t="s">
        <v>628</v>
      </c>
      <c r="B3" s="7" t="n">
        <v>4863</v>
      </c>
    </row>
    <row r="4" spans="1:3">
      <c r="A4" s="4" t="s">
        <v>629</v>
      </c>
      <c r="B4" s="6" t="n">
        <v>3979</v>
      </c>
    </row>
    <row r="5" spans="1:3">
      <c r="A5" s="4" t="s">
        <v>629</v>
      </c>
      <c r="C5" s="7" t="n">
        <v>3843</v>
      </c>
    </row>
    <row r="6" spans="1:3">
      <c r="A6" s="3" t="s">
        <v>1265</v>
      </c>
    </row>
    <row r="7" spans="1:3">
      <c r="A7" s="4" t="s">
        <v>628</v>
      </c>
      <c r="B7" s="6" t="n">
        <v>12590</v>
      </c>
    </row>
    <row r="8" spans="1:3">
      <c r="A8" s="4" t="s">
        <v>629</v>
      </c>
      <c r="B8" s="6" t="n">
        <v>3379</v>
      </c>
    </row>
    <row r="9" spans="1:3">
      <c r="A9" s="4" t="s">
        <v>629</v>
      </c>
      <c r="C9" s="6" t="n">
        <v>3360</v>
      </c>
    </row>
    <row r="10" spans="1:3">
      <c r="A10" s="4" t="s">
        <v>64</v>
      </c>
    </row>
    <row r="11" spans="1:3">
      <c r="A11" s="3" t="s">
        <v>1264</v>
      </c>
    </row>
    <row r="12" spans="1:3">
      <c r="A12" s="4" t="s">
        <v>628</v>
      </c>
      <c r="B12" s="6" t="n">
        <v>2084</v>
      </c>
    </row>
    <row r="13" spans="1:3">
      <c r="A13" s="4" t="s">
        <v>629</v>
      </c>
      <c r="B13" s="6" t="n">
        <v>3979</v>
      </c>
    </row>
    <row r="14" spans="1:3">
      <c r="A14" s="4" t="s">
        <v>629</v>
      </c>
      <c r="C14" s="6" t="n">
        <v>3843</v>
      </c>
    </row>
    <row r="15" spans="1:3">
      <c r="A15" s="3" t="s">
        <v>1265</v>
      </c>
    </row>
    <row r="16" spans="1:3">
      <c r="A16" s="4" t="s">
        <v>628</v>
      </c>
      <c r="B16" s="6" t="n">
        <v>9207</v>
      </c>
    </row>
    <row r="17" spans="1:3">
      <c r="A17" s="4" t="s">
        <v>629</v>
      </c>
      <c r="B17" s="7" t="n">
        <v>3379</v>
      </c>
    </row>
    <row r="18" spans="1:3">
      <c r="A18" s="4" t="s">
        <v>629</v>
      </c>
      <c r="C18" s="7" t="n">
        <v>336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71</v>
      </c>
    </row>
    <row r="2" spans="1:3">
      <c r="A2" s="3" t="s">
        <v>1267</v>
      </c>
    </row>
    <row r="3" spans="1:3">
      <c r="A3" s="4" t="s">
        <v>835</v>
      </c>
      <c r="B3" s="7" t="n">
        <v>2899</v>
      </c>
    </row>
    <row r="4" spans="1:3">
      <c r="A4" s="4" t="s">
        <v>836</v>
      </c>
      <c r="B4" s="6" t="n">
        <v>2220</v>
      </c>
    </row>
    <row r="5" spans="1:3">
      <c r="A5" s="4" t="s">
        <v>837</v>
      </c>
      <c r="B5" s="6" t="n">
        <v>806</v>
      </c>
    </row>
    <row r="6" spans="1:3">
      <c r="A6" s="4" t="s">
        <v>838</v>
      </c>
      <c r="B6" s="6" t="n">
        <v>545</v>
      </c>
    </row>
    <row r="7" spans="1:3">
      <c r="A7" s="4" t="s">
        <v>839</v>
      </c>
      <c r="B7" s="6" t="n">
        <v>503</v>
      </c>
    </row>
    <row r="8" spans="1:3">
      <c r="A8" s="4" t="s">
        <v>840</v>
      </c>
      <c r="B8" s="6" t="n">
        <v>77594</v>
      </c>
    </row>
    <row r="9" spans="1:3">
      <c r="A9" s="4" t="s">
        <v>196</v>
      </c>
      <c r="B9" s="6" t="n">
        <v>84567</v>
      </c>
    </row>
    <row r="10" spans="1:3">
      <c r="A10" s="4" t="s">
        <v>86</v>
      </c>
      <c r="B10" s="6" t="n">
        <v>12590</v>
      </c>
    </row>
    <row r="11" spans="1:3">
      <c r="A11" s="4" t="s">
        <v>1268</v>
      </c>
      <c r="B11" s="7" t="n">
        <v>71977</v>
      </c>
    </row>
    <row r="12" spans="1:3">
      <c r="A12" s="4" t="s">
        <v>1269</v>
      </c>
      <c r="B12" s="4" t="s">
        <v>1270</v>
      </c>
    </row>
    <row r="13" spans="1:3">
      <c r="A13" s="4" t="s">
        <v>1271</v>
      </c>
      <c r="B13" s="4" t="s">
        <v>1272</v>
      </c>
    </row>
    <row r="14" spans="1:3">
      <c r="A14" s="3" t="s">
        <v>1273</v>
      </c>
    </row>
    <row r="15" spans="1:3">
      <c r="A15" s="4" t="s">
        <v>835</v>
      </c>
      <c r="B15" s="7" t="n">
        <v>386</v>
      </c>
    </row>
    <row r="16" spans="1:3">
      <c r="A16" s="4" t="s">
        <v>836</v>
      </c>
      <c r="B16" s="6" t="n">
        <v>395</v>
      </c>
    </row>
    <row r="17" spans="1:3">
      <c r="A17" s="4" t="s">
        <v>837</v>
      </c>
      <c r="B17" s="6" t="n">
        <v>397</v>
      </c>
    </row>
    <row r="18" spans="1:3">
      <c r="A18" s="4" t="s">
        <v>838</v>
      </c>
      <c r="B18" s="6" t="n">
        <v>400</v>
      </c>
    </row>
    <row r="19" spans="1:3">
      <c r="A19" s="4" t="s">
        <v>839</v>
      </c>
      <c r="B19" s="6" t="n">
        <v>402</v>
      </c>
    </row>
    <row r="20" spans="1:3">
      <c r="A20" s="4" t="s">
        <v>840</v>
      </c>
      <c r="B20" s="6" t="n">
        <v>3100</v>
      </c>
    </row>
    <row r="21" spans="1:3">
      <c r="A21" s="4" t="s">
        <v>196</v>
      </c>
      <c r="B21" s="6" t="n">
        <v>5080</v>
      </c>
    </row>
    <row r="22" spans="1:3">
      <c r="A22" s="4" t="s">
        <v>86</v>
      </c>
      <c r="B22" s="6" t="n">
        <v>3379</v>
      </c>
    </row>
    <row r="23" spans="1:3">
      <c r="A23" s="4" t="s">
        <v>1268</v>
      </c>
      <c r="B23" s="7" t="n">
        <v>1701</v>
      </c>
    </row>
    <row r="24" spans="1:3">
      <c r="A24" s="4" t="s">
        <v>1269</v>
      </c>
      <c r="B24" s="4" t="s">
        <v>1274</v>
      </c>
    </row>
    <row r="25" spans="1:3">
      <c r="A25" s="4" t="s">
        <v>1271</v>
      </c>
      <c r="B25" s="4" t="s">
        <v>777</v>
      </c>
    </row>
    <row r="26" spans="1:3">
      <c r="A26" s="4" t="s">
        <v>64</v>
      </c>
    </row>
    <row r="27" spans="1:3">
      <c r="A27" s="3" t="s">
        <v>1267</v>
      </c>
    </row>
    <row r="28" spans="1:3">
      <c r="A28" s="4" t="s">
        <v>835</v>
      </c>
      <c r="B28" s="7" t="n">
        <v>779</v>
      </c>
    </row>
    <row r="29" spans="1:3">
      <c r="A29" s="4" t="s">
        <v>836</v>
      </c>
      <c r="B29" s="6" t="n">
        <v>784</v>
      </c>
    </row>
    <row r="30" spans="1:3">
      <c r="A30" s="4" t="s">
        <v>837</v>
      </c>
      <c r="B30" s="6" t="n">
        <v>806</v>
      </c>
    </row>
    <row r="31" spans="1:3">
      <c r="A31" s="4" t="s">
        <v>838</v>
      </c>
      <c r="B31" s="6" t="n">
        <v>545</v>
      </c>
    </row>
    <row r="32" spans="1:3">
      <c r="A32" s="4" t="s">
        <v>839</v>
      </c>
      <c r="B32" s="6" t="n">
        <v>503</v>
      </c>
    </row>
    <row r="33" spans="1:3">
      <c r="A33" s="4" t="s">
        <v>840</v>
      </c>
      <c r="B33" s="6" t="n">
        <v>77594</v>
      </c>
    </row>
    <row r="34" spans="1:3">
      <c r="A34" s="4" t="s">
        <v>196</v>
      </c>
      <c r="B34" s="6" t="n">
        <v>81011</v>
      </c>
    </row>
    <row r="35" spans="1:3">
      <c r="A35" s="4" t="s">
        <v>86</v>
      </c>
      <c r="B35" s="6" t="n">
        <v>9207</v>
      </c>
    </row>
    <row r="36" spans="1:3">
      <c r="A36" s="4" t="s">
        <v>1268</v>
      </c>
      <c r="B36" s="7" t="n">
        <v>71804</v>
      </c>
    </row>
    <row r="37" spans="1:3">
      <c r="A37" s="4" t="s">
        <v>1269</v>
      </c>
      <c r="B37" s="4" t="s">
        <v>1284</v>
      </c>
    </row>
    <row r="38" spans="1:3">
      <c r="A38" s="4" t="s">
        <v>1271</v>
      </c>
      <c r="B38" s="4" t="s">
        <v>1285</v>
      </c>
    </row>
    <row r="39" spans="1:3">
      <c r="A39" s="3" t="s">
        <v>1273</v>
      </c>
    </row>
    <row r="40" spans="1:3">
      <c r="A40" s="4" t="s">
        <v>835</v>
      </c>
      <c r="C40" s="7" t="n">
        <v>386</v>
      </c>
    </row>
    <row r="41" spans="1:3">
      <c r="A41" s="4" t="s">
        <v>836</v>
      </c>
      <c r="C41" s="6" t="n">
        <v>395</v>
      </c>
    </row>
    <row r="42" spans="1:3">
      <c r="A42" s="4" t="s">
        <v>837</v>
      </c>
      <c r="C42" s="6" t="n">
        <v>397</v>
      </c>
    </row>
    <row r="43" spans="1:3">
      <c r="A43" s="4" t="s">
        <v>838</v>
      </c>
      <c r="C43" s="6" t="n">
        <v>400</v>
      </c>
    </row>
    <row r="44" spans="1:3">
      <c r="A44" s="4" t="s">
        <v>839</v>
      </c>
      <c r="C44" s="6" t="n">
        <v>402</v>
      </c>
    </row>
    <row r="45" spans="1:3">
      <c r="A45" s="4" t="s">
        <v>840</v>
      </c>
      <c r="C45" s="6" t="n">
        <v>3100</v>
      </c>
    </row>
    <row r="46" spans="1:3">
      <c r="A46" s="4" t="s">
        <v>196</v>
      </c>
      <c r="C46" s="7" t="n">
        <v>5080</v>
      </c>
    </row>
    <row r="47" spans="1:3">
      <c r="A47" s="4" t="s">
        <v>86</v>
      </c>
      <c r="B47" s="7" t="n">
        <v>3379</v>
      </c>
    </row>
    <row r="48" spans="1:3">
      <c r="A48" s="4" t="s">
        <v>1268</v>
      </c>
      <c r="B48" s="7" t="n">
        <v>1701</v>
      </c>
    </row>
    <row r="49" spans="1:3">
      <c r="A49" s="4" t="s">
        <v>1269</v>
      </c>
      <c r="B49" s="4" t="s">
        <v>1274</v>
      </c>
    </row>
    <row r="50" spans="1:3">
      <c r="A50" s="4" t="s">
        <v>1271</v>
      </c>
      <c r="B50" s="4" t="s">
        <v>77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71</v>
      </c>
      <c r="D2" s="2" t="s">
        <v>136</v>
      </c>
    </row>
    <row r="3" spans="1:4">
      <c r="A3" s="3" t="s">
        <v>556</v>
      </c>
    </row>
    <row r="4" spans="1:4">
      <c r="A4" s="4" t="s">
        <v>1287</v>
      </c>
      <c r="B4" s="6" t="n">
        <v>8</v>
      </c>
    </row>
    <row r="5" spans="1:4">
      <c r="A5" s="4" t="s">
        <v>1288</v>
      </c>
      <c r="B5" s="6" t="n">
        <v>4</v>
      </c>
    </row>
    <row r="6" spans="1:4">
      <c r="A6" s="4" t="s">
        <v>1289</v>
      </c>
      <c r="B6" s="10" t="n">
        <v>4.6</v>
      </c>
    </row>
    <row r="7" spans="1:4">
      <c r="A7" s="4" t="s">
        <v>1290</v>
      </c>
    </row>
    <row r="8" spans="1:4">
      <c r="A8" s="3" t="s">
        <v>556</v>
      </c>
    </row>
    <row r="9" spans="1:4">
      <c r="A9" s="4" t="s">
        <v>1291</v>
      </c>
      <c r="B9" s="5" t="n">
        <v>6.9</v>
      </c>
      <c r="C9" s="5" t="n">
        <v>7.7</v>
      </c>
      <c r="D9" s="5" t="n">
        <v>7.6</v>
      </c>
    </row>
    <row r="10" spans="1:4">
      <c r="A10" s="4" t="s">
        <v>1292</v>
      </c>
    </row>
    <row r="11" spans="1:4">
      <c r="A11" s="3" t="s">
        <v>556</v>
      </c>
    </row>
    <row r="12" spans="1:4">
      <c r="A12" s="4" t="s">
        <v>1293</v>
      </c>
      <c r="B12" s="4" t="s">
        <v>1121</v>
      </c>
    </row>
    <row r="13" spans="1:4">
      <c r="A13" s="4" t="s">
        <v>1294</v>
      </c>
    </row>
    <row r="14" spans="1:4">
      <c r="A14" s="3" t="s">
        <v>556</v>
      </c>
    </row>
    <row r="15" spans="1:4">
      <c r="A15" s="4" t="s">
        <v>1293</v>
      </c>
      <c r="B15" s="4" t="s">
        <v>602</v>
      </c>
    </row>
    <row r="16" spans="1:4">
      <c r="A16" s="4" t="s">
        <v>1295</v>
      </c>
    </row>
    <row r="17" spans="1:4">
      <c r="A17" s="3" t="s">
        <v>556</v>
      </c>
    </row>
    <row r="18" spans="1:4">
      <c r="A18" s="4" t="s">
        <v>1296</v>
      </c>
      <c r="B18" s="4" t="s">
        <v>1155</v>
      </c>
    </row>
    <row r="19" spans="1:4">
      <c r="A19" s="4" t="s">
        <v>1297</v>
      </c>
    </row>
    <row r="20" spans="1:4">
      <c r="A20" s="3" t="s">
        <v>556</v>
      </c>
    </row>
    <row r="21" spans="1:4">
      <c r="A21" s="4" t="s">
        <v>1296</v>
      </c>
      <c r="B21" s="4" t="s">
        <v>1155</v>
      </c>
    </row>
    <row r="22" spans="1:4">
      <c r="A22" s="4" t="s">
        <v>1298</v>
      </c>
    </row>
    <row r="23" spans="1:4">
      <c r="A23" s="3" t="s">
        <v>556</v>
      </c>
    </row>
    <row r="24" spans="1:4">
      <c r="A24" s="4" t="s">
        <v>1293</v>
      </c>
      <c r="B24" s="4" t="s">
        <v>1121</v>
      </c>
    </row>
    <row r="25" spans="1:4">
      <c r="A25" s="4" t="s">
        <v>1299</v>
      </c>
    </row>
    <row r="26" spans="1:4">
      <c r="A26" s="3" t="s">
        <v>556</v>
      </c>
    </row>
    <row r="27" spans="1:4">
      <c r="A27" s="4" t="s">
        <v>1296</v>
      </c>
      <c r="B27" s="4" t="s">
        <v>1300</v>
      </c>
    </row>
    <row r="28" spans="1:4">
      <c r="A28" s="4" t="s">
        <v>1301</v>
      </c>
    </row>
    <row r="29" spans="1:4">
      <c r="A29" s="3" t="s">
        <v>556</v>
      </c>
    </row>
    <row r="30" spans="1:4">
      <c r="A30" s="4" t="s">
        <v>1296</v>
      </c>
      <c r="B30" s="4" t="s">
        <v>1302</v>
      </c>
    </row>
    <row r="31" spans="1:4">
      <c r="A31" s="4" t="s">
        <v>1303</v>
      </c>
    </row>
    <row r="32" spans="1:4">
      <c r="A32" s="3" t="s">
        <v>556</v>
      </c>
    </row>
    <row r="33" spans="1:4">
      <c r="A33" s="4" t="s">
        <v>1293</v>
      </c>
      <c r="B33" s="4" t="s">
        <v>602</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1304</v>
      </c>
      <c r="B1" s="2" t="s">
        <v>1</v>
      </c>
    </row>
    <row r="2" spans="1:2">
      <c r="B2" s="2" t="s">
        <v>717</v>
      </c>
    </row>
    <row r="3" spans="1:2">
      <c r="A3" s="3" t="s">
        <v>556</v>
      </c>
    </row>
    <row r="4" spans="1:2">
      <c r="A4" s="4" t="s">
        <v>1305</v>
      </c>
      <c r="B4" s="7" t="n">
        <v>12058</v>
      </c>
    </row>
    <row r="5" spans="1:2">
      <c r="A5" s="4" t="s">
        <v>1306</v>
      </c>
    </row>
    <row r="6" spans="1:2">
      <c r="A6" s="3" t="s">
        <v>556</v>
      </c>
    </row>
    <row r="7" spans="1:2">
      <c r="A7" s="4" t="s">
        <v>1305</v>
      </c>
      <c r="B7" s="7" t="n">
        <v>10180</v>
      </c>
    </row>
    <row r="8" spans="1:2">
      <c r="A8" s="4" t="s">
        <v>1307</v>
      </c>
      <c r="B8" s="4" t="s">
        <v>1308</v>
      </c>
    </row>
    <row r="9" spans="1:2">
      <c r="A9" s="4" t="s">
        <v>1309</v>
      </c>
    </row>
    <row r="10" spans="1:2">
      <c r="A10" s="3" t="s">
        <v>556</v>
      </c>
    </row>
    <row r="11" spans="1:2">
      <c r="A11" s="4" t="s">
        <v>1305</v>
      </c>
      <c r="B11" s="7" t="n">
        <v>1878</v>
      </c>
    </row>
    <row r="12" spans="1:2">
      <c r="A12" s="4" t="s">
        <v>1307</v>
      </c>
      <c r="B12" s="4" t="s">
        <v>131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71</v>
      </c>
      <c r="D2" s="2" t="s">
        <v>136</v>
      </c>
    </row>
    <row r="3" spans="1:4">
      <c r="A3" s="4" t="s">
        <v>1306</v>
      </c>
    </row>
    <row r="4" spans="1:4">
      <c r="A4" s="3" t="s">
        <v>1312</v>
      </c>
    </row>
    <row r="5" spans="1:4">
      <c r="A5" s="4" t="s">
        <v>1313</v>
      </c>
      <c r="B5" s="6" t="n">
        <v>523</v>
      </c>
      <c r="C5" s="6" t="n">
        <v>602</v>
      </c>
      <c r="D5" s="6" t="n">
        <v>892</v>
      </c>
    </row>
    <row r="6" spans="1:4">
      <c r="A6" s="4" t="s">
        <v>1314</v>
      </c>
      <c r="B6" s="6" t="n">
        <v>687</v>
      </c>
      <c r="C6" s="6" t="n">
        <v>401</v>
      </c>
      <c r="D6" s="6" t="n">
        <v>272</v>
      </c>
    </row>
    <row r="7" spans="1:4">
      <c r="A7" s="4" t="s">
        <v>1315</v>
      </c>
      <c r="B7" s="6" t="n">
        <v>-249</v>
      </c>
      <c r="C7" s="6" t="n">
        <v>-399</v>
      </c>
      <c r="D7" s="6" t="n">
        <v>-417</v>
      </c>
    </row>
    <row r="8" spans="1:4">
      <c r="A8" s="4" t="s">
        <v>1316</v>
      </c>
      <c r="B8" s="6" t="n">
        <v>-33</v>
      </c>
      <c r="C8" s="6" t="n">
        <v>-81</v>
      </c>
      <c r="D8" s="6" t="n">
        <v>-145</v>
      </c>
    </row>
    <row r="9" spans="1:4">
      <c r="A9" s="4" t="s">
        <v>1317</v>
      </c>
      <c r="B9" s="6" t="n">
        <v>928</v>
      </c>
      <c r="C9" s="6" t="n">
        <v>523</v>
      </c>
      <c r="D9" s="6" t="n">
        <v>602</v>
      </c>
    </row>
    <row r="10" spans="1:4">
      <c r="A10" s="4" t="s">
        <v>1318</v>
      </c>
      <c r="B10" s="6" t="n">
        <v>38</v>
      </c>
      <c r="C10" s="6" t="n">
        <v>7</v>
      </c>
    </row>
    <row r="11" spans="1:4">
      <c r="A11" s="4" t="s">
        <v>1319</v>
      </c>
      <c r="B11" s="6" t="n">
        <v>890</v>
      </c>
      <c r="C11" s="6" t="n">
        <v>516</v>
      </c>
    </row>
    <row r="12" spans="1:4">
      <c r="A12" s="3" t="s">
        <v>1320</v>
      </c>
    </row>
    <row r="13" spans="1:4">
      <c r="A13" s="4" t="s">
        <v>1321</v>
      </c>
      <c r="B13" s="8" t="n">
        <v>18.42</v>
      </c>
      <c r="C13" s="8" t="n">
        <v>17.06</v>
      </c>
      <c r="D13" s="8" t="n">
        <v>16.93</v>
      </c>
    </row>
    <row r="14" spans="1:4">
      <c r="A14" s="4" t="s">
        <v>1322</v>
      </c>
      <c r="B14" s="9" t="n">
        <v>16.02</v>
      </c>
      <c r="C14" s="9" t="n">
        <v>19.42</v>
      </c>
      <c r="D14" s="9" t="n">
        <v>17.51</v>
      </c>
    </row>
    <row r="15" spans="1:4">
      <c r="A15" s="4" t="s">
        <v>1323</v>
      </c>
      <c r="B15" s="9" t="n">
        <v>18.03</v>
      </c>
      <c r="C15" s="9" t="n">
        <v>17.46</v>
      </c>
      <c r="D15" s="9" t="n">
        <v>17.75</v>
      </c>
    </row>
    <row r="16" spans="1:4">
      <c r="A16" s="4" t="s">
        <v>1324</v>
      </c>
      <c r="B16" s="9" t="n">
        <v>17.86</v>
      </c>
      <c r="C16" s="9" t="n">
        <v>18.05</v>
      </c>
      <c r="D16" s="9" t="n">
        <v>15.13</v>
      </c>
    </row>
    <row r="17" spans="1:4">
      <c r="A17" s="4" t="s">
        <v>1325</v>
      </c>
      <c r="B17" s="9" t="n">
        <v>16.77</v>
      </c>
      <c r="C17" s="9" t="n">
        <v>18.42</v>
      </c>
      <c r="D17" s="8" t="n">
        <v>17.06</v>
      </c>
    </row>
    <row r="18" spans="1:4">
      <c r="A18" s="4" t="s">
        <v>1326</v>
      </c>
      <c r="B18" s="9" t="n">
        <v>15.52</v>
      </c>
      <c r="C18" s="9" t="n">
        <v>19.11</v>
      </c>
    </row>
    <row r="19" spans="1:4">
      <c r="A19" s="4" t="s">
        <v>1327</v>
      </c>
      <c r="B19" s="8" t="n">
        <v>16.82</v>
      </c>
      <c r="C19" s="8" t="n">
        <v>18.41</v>
      </c>
    </row>
    <row r="20" spans="1:4">
      <c r="A20" s="4" t="s">
        <v>1328</v>
      </c>
    </row>
    <row r="21" spans="1:4">
      <c r="A21" s="3" t="s">
        <v>1312</v>
      </c>
    </row>
    <row r="22" spans="1:4">
      <c r="A22" s="4" t="s">
        <v>1313</v>
      </c>
      <c r="B22" s="6" t="n">
        <v>32</v>
      </c>
      <c r="C22" s="6" t="n">
        <v>153</v>
      </c>
      <c r="D22" s="6" t="n">
        <v>119</v>
      </c>
    </row>
    <row r="23" spans="1:4">
      <c r="A23" s="4" t="s">
        <v>1314</v>
      </c>
      <c r="B23" s="6" t="n">
        <v>24</v>
      </c>
      <c r="C23" s="6" t="n">
        <v>57</v>
      </c>
      <c r="D23" s="6" t="n">
        <v>192</v>
      </c>
    </row>
    <row r="24" spans="1:4">
      <c r="A24" s="4" t="s">
        <v>1315</v>
      </c>
      <c r="B24" s="6" t="n">
        <v>-33</v>
      </c>
      <c r="C24" s="6" t="n">
        <v>-153</v>
      </c>
      <c r="D24" s="6" t="n">
        <v>-119</v>
      </c>
    </row>
    <row r="25" spans="1:4">
      <c r="A25" s="4" t="s">
        <v>1316</v>
      </c>
      <c r="B25" s="6" t="n">
        <v>-23</v>
      </c>
      <c r="C25" s="6" t="n">
        <v>-25</v>
      </c>
      <c r="D25" s="6" t="n">
        <v>-39</v>
      </c>
    </row>
    <row r="26" spans="1:4">
      <c r="A26" s="4" t="s">
        <v>1317</v>
      </c>
      <c r="B26" s="6" t="n">
        <v>0</v>
      </c>
      <c r="C26" s="6" t="n">
        <v>32</v>
      </c>
      <c r="D26" s="6" t="n">
        <v>153</v>
      </c>
    </row>
    <row r="27" spans="1:4">
      <c r="A27" s="4" t="s">
        <v>1318</v>
      </c>
      <c r="B27" s="6" t="n">
        <v>0</v>
      </c>
      <c r="C27" s="6" t="n">
        <v>32</v>
      </c>
    </row>
    <row r="28" spans="1:4">
      <c r="A28" s="4" t="s">
        <v>1319</v>
      </c>
      <c r="B28" s="6" t="n">
        <v>0</v>
      </c>
      <c r="C28" s="6" t="n">
        <v>0</v>
      </c>
    </row>
    <row r="29" spans="1:4">
      <c r="A29" s="3" t="s">
        <v>1320</v>
      </c>
    </row>
    <row r="30" spans="1:4">
      <c r="A30" s="4" t="s">
        <v>1321</v>
      </c>
      <c r="B30" s="8" t="n">
        <v>19.52</v>
      </c>
      <c r="C30" s="8" t="n">
        <v>17.45</v>
      </c>
      <c r="D30" s="8" t="n">
        <v>14.07</v>
      </c>
    </row>
    <row r="31" spans="1:4">
      <c r="A31" s="4" t="s">
        <v>1322</v>
      </c>
      <c r="B31" s="9" t="n">
        <v>17.2</v>
      </c>
      <c r="C31" s="9" t="n">
        <v>19.52</v>
      </c>
      <c r="D31" s="9" t="n">
        <v>17.45</v>
      </c>
    </row>
    <row r="32" spans="1:4">
      <c r="A32" s="4" t="s">
        <v>1323</v>
      </c>
      <c r="B32" s="9" t="n">
        <v>19.46</v>
      </c>
      <c r="C32" s="9" t="n">
        <v>17.45</v>
      </c>
      <c r="D32" s="9" t="n">
        <v>14.07</v>
      </c>
    </row>
    <row r="33" spans="1:4">
      <c r="A33" s="4" t="s">
        <v>1324</v>
      </c>
      <c r="B33" s="9" t="n">
        <v>17.2</v>
      </c>
      <c r="C33" s="9" t="n">
        <v>19.52</v>
      </c>
      <c r="D33" s="9" t="n">
        <v>17.45</v>
      </c>
    </row>
    <row r="34" spans="1:4">
      <c r="A34" s="4" t="s">
        <v>1325</v>
      </c>
      <c r="B34" s="6" t="n">
        <v>0</v>
      </c>
      <c r="C34" s="9" t="n">
        <v>19.52</v>
      </c>
      <c r="D34" s="8" t="n">
        <v>17.45</v>
      </c>
    </row>
    <row r="35" spans="1:4">
      <c r="A35" s="4" t="s">
        <v>1326</v>
      </c>
      <c r="B35" s="6" t="n">
        <v>0</v>
      </c>
      <c r="C35" s="9" t="n">
        <v>19.52</v>
      </c>
    </row>
    <row r="36" spans="1:4">
      <c r="A36" s="4" t="s">
        <v>1327</v>
      </c>
      <c r="B36" s="7" t="n">
        <v>0</v>
      </c>
      <c r="C36" s="7" t="n">
        <v>0</v>
      </c>
    </row>
    <row r="37" spans="1:4">
      <c r="A37" s="4" t="s">
        <v>1309</v>
      </c>
    </row>
    <row r="38" spans="1:4">
      <c r="A38" s="3" t="s">
        <v>1312</v>
      </c>
    </row>
    <row r="39" spans="1:4">
      <c r="A39" s="4" t="s">
        <v>1313</v>
      </c>
      <c r="B39" s="6" t="n">
        <v>297</v>
      </c>
      <c r="C39" s="6" t="n">
        <v>211</v>
      </c>
      <c r="D39" s="6" t="n">
        <v>972</v>
      </c>
    </row>
    <row r="40" spans="1:4">
      <c r="A40" s="4" t="s">
        <v>1314</v>
      </c>
      <c r="B40" s="6" t="n">
        <v>247</v>
      </c>
      <c r="C40" s="6" t="n">
        <v>204</v>
      </c>
      <c r="D40" s="6" t="n">
        <v>104</v>
      </c>
    </row>
    <row r="41" spans="1:4">
      <c r="A41" s="4" t="s">
        <v>1315</v>
      </c>
      <c r="B41" s="6" t="n">
        <v>-53</v>
      </c>
      <c r="C41" s="6" t="n">
        <v>-41</v>
      </c>
      <c r="D41" s="6" t="n">
        <v>0</v>
      </c>
    </row>
    <row r="42" spans="1:4">
      <c r="A42" s="4" t="s">
        <v>1316</v>
      </c>
      <c r="B42" s="6" t="n">
        <v>-236</v>
      </c>
      <c r="C42" s="6" t="n">
        <v>-77</v>
      </c>
      <c r="D42" s="6" t="n">
        <v>-865</v>
      </c>
    </row>
    <row r="43" spans="1:4">
      <c r="A43" s="4" t="s">
        <v>1317</v>
      </c>
      <c r="B43" s="6" t="n">
        <v>255</v>
      </c>
      <c r="C43" s="6" t="n">
        <v>297</v>
      </c>
      <c r="D43" s="6" t="n">
        <v>211</v>
      </c>
    </row>
    <row r="44" spans="1:4">
      <c r="A44" s="4" t="s">
        <v>1318</v>
      </c>
      <c r="B44" s="6" t="n">
        <v>45</v>
      </c>
      <c r="C44" s="6" t="n">
        <v>50</v>
      </c>
    </row>
    <row r="45" spans="1:4">
      <c r="A45" s="4" t="s">
        <v>1319</v>
      </c>
      <c r="B45" s="6" t="n">
        <v>210</v>
      </c>
      <c r="C45" s="6" t="n">
        <v>247</v>
      </c>
    </row>
    <row r="46" spans="1:4">
      <c r="A46" s="3" t="s">
        <v>1320</v>
      </c>
    </row>
    <row r="47" spans="1:4">
      <c r="A47" s="4" t="s">
        <v>1321</v>
      </c>
      <c r="B47" s="8" t="n">
        <v>16.79</v>
      </c>
      <c r="C47" s="8" t="n">
        <v>16.46</v>
      </c>
      <c r="D47" s="8" t="n">
        <v>9.01</v>
      </c>
    </row>
    <row r="48" spans="1:4">
      <c r="A48" s="4" t="s">
        <v>1322</v>
      </c>
      <c r="B48" s="9" t="n">
        <v>15.35</v>
      </c>
      <c r="C48" s="9" t="n">
        <v>17.41</v>
      </c>
      <c r="D48" s="9" t="n">
        <v>18.58</v>
      </c>
    </row>
    <row r="49" spans="1:4">
      <c r="A49" s="4" t="s">
        <v>1323</v>
      </c>
      <c r="B49" s="9" t="n">
        <v>12.36</v>
      </c>
      <c r="C49" s="9" t="n">
        <v>20.76</v>
      </c>
      <c r="D49" s="6" t="n">
        <v>0</v>
      </c>
    </row>
    <row r="50" spans="1:4">
      <c r="A50" s="4" t="s">
        <v>1324</v>
      </c>
      <c r="B50" s="9" t="n">
        <v>16.52</v>
      </c>
      <c r="C50" s="9" t="n">
        <v>15.36</v>
      </c>
      <c r="D50" s="9" t="n">
        <v>8.35</v>
      </c>
    </row>
    <row r="51" spans="1:4">
      <c r="A51" s="4" t="s">
        <v>1325</v>
      </c>
      <c r="B51" s="9" t="n">
        <v>16.56</v>
      </c>
      <c r="C51" s="9" t="n">
        <v>16.79</v>
      </c>
      <c r="D51" s="8" t="n">
        <v>16.46</v>
      </c>
    </row>
    <row r="52" spans="1:4">
      <c r="A52" s="4" t="s">
        <v>1326</v>
      </c>
      <c r="B52" s="9" t="n">
        <v>18.58</v>
      </c>
      <c r="C52" s="9" t="n">
        <v>12.03</v>
      </c>
    </row>
    <row r="53" spans="1:4">
      <c r="A53" s="4" t="s">
        <v>1327</v>
      </c>
      <c r="B53" s="8" t="n">
        <v>16.11</v>
      </c>
      <c r="C53" s="8" t="n">
        <v>17.75</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1329</v>
      </c>
      <c r="B1" s="2" t="s">
        <v>1</v>
      </c>
    </row>
    <row r="2" spans="1:2">
      <c r="B2" s="2" t="s">
        <v>2</v>
      </c>
    </row>
    <row r="3" spans="1:2">
      <c r="A3" s="3" t="s">
        <v>1330</v>
      </c>
    </row>
    <row r="4" spans="1:2">
      <c r="A4" s="4" t="s">
        <v>1331</v>
      </c>
      <c r="B4" s="4" t="s">
        <v>1332</v>
      </c>
    </row>
    <row r="5" spans="1:2">
      <c r="A5" s="4" t="s">
        <v>1333</v>
      </c>
      <c r="B5" s="4" t="s">
        <v>1334</v>
      </c>
    </row>
    <row r="6" spans="1:2">
      <c r="A6" s="4" t="s">
        <v>1335</v>
      </c>
      <c r="B6" s="4" t="s">
        <v>1336</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337</v>
      </c>
      <c r="B1" s="2" t="s">
        <v>1</v>
      </c>
    </row>
    <row r="2" spans="1:4">
      <c r="B2" s="2" t="s">
        <v>2</v>
      </c>
      <c r="C2" s="2" t="s">
        <v>71</v>
      </c>
      <c r="D2" s="2" t="s">
        <v>136</v>
      </c>
    </row>
    <row r="3" spans="1:4">
      <c r="A3" s="3" t="s">
        <v>556</v>
      </c>
    </row>
    <row r="4" spans="1:4">
      <c r="A4" s="4" t="s">
        <v>1287</v>
      </c>
      <c r="B4" s="6" t="n">
        <v>8000000</v>
      </c>
    </row>
    <row r="5" spans="1:4">
      <c r="A5" s="4" t="s">
        <v>1288</v>
      </c>
      <c r="B5" s="6" t="n">
        <v>4000000</v>
      </c>
    </row>
    <row r="6" spans="1:4">
      <c r="A6" s="4" t="s">
        <v>1289</v>
      </c>
      <c r="B6" s="6" t="n">
        <v>4600000</v>
      </c>
    </row>
    <row r="7" spans="1:4">
      <c r="A7" s="4" t="s">
        <v>1305</v>
      </c>
      <c r="B7" s="7" t="n">
        <v>12058</v>
      </c>
    </row>
    <row r="8" spans="1:4">
      <c r="A8" s="4" t="s">
        <v>1290</v>
      </c>
    </row>
    <row r="9" spans="1:4">
      <c r="A9" s="3" t="s">
        <v>556</v>
      </c>
    </row>
    <row r="10" spans="1:4">
      <c r="A10" s="4" t="s">
        <v>1291</v>
      </c>
      <c r="B10" s="7" t="n">
        <v>6900</v>
      </c>
      <c r="C10" s="7" t="n">
        <v>7700</v>
      </c>
      <c r="D10" s="7" t="n">
        <v>7600</v>
      </c>
    </row>
    <row r="11" spans="1:4">
      <c r="A11" s="4" t="s">
        <v>64</v>
      </c>
    </row>
    <row r="12" spans="1:4">
      <c r="A12" s="3" t="s">
        <v>556</v>
      </c>
    </row>
    <row r="13" spans="1:4">
      <c r="A13" s="4" t="s">
        <v>1287</v>
      </c>
      <c r="B13" s="6" t="n">
        <v>8000000</v>
      </c>
    </row>
    <row r="14" spans="1:4">
      <c r="A14" s="4" t="s">
        <v>1288</v>
      </c>
      <c r="B14" s="6" t="n">
        <v>4000000</v>
      </c>
    </row>
    <row r="15" spans="1:4">
      <c r="A15" s="4" t="s">
        <v>1289</v>
      </c>
      <c r="B15" s="6" t="n">
        <v>4600000</v>
      </c>
    </row>
    <row r="16" spans="1:4">
      <c r="A16" s="4" t="s">
        <v>1305</v>
      </c>
      <c r="B16" s="7" t="n">
        <v>200</v>
      </c>
    </row>
    <row r="17" spans="1:4">
      <c r="A17" s="4" t="s">
        <v>1307</v>
      </c>
      <c r="B17" s="4" t="s">
        <v>1338</v>
      </c>
    </row>
    <row r="18" spans="1:4">
      <c r="A18" s="4" t="s">
        <v>132</v>
      </c>
    </row>
    <row r="19" spans="1:4">
      <c r="A19" s="3" t="s">
        <v>556</v>
      </c>
    </row>
    <row r="20" spans="1:4">
      <c r="A20" s="4" t="s">
        <v>1339</v>
      </c>
      <c r="B20" s="6" t="n">
        <v>4700000</v>
      </c>
    </row>
    <row r="21" spans="1:4">
      <c r="A21" s="4" t="s">
        <v>1340</v>
      </c>
      <c r="B21" s="6" t="n">
        <v>3600000</v>
      </c>
    </row>
    <row r="22" spans="1:4">
      <c r="A22" s="4" t="s">
        <v>1339</v>
      </c>
      <c r="B22" s="6" t="n">
        <v>1100000</v>
      </c>
    </row>
    <row r="23" spans="1:4">
      <c r="A23" s="4" t="s">
        <v>1341</v>
      </c>
      <c r="B23" s="4" t="s">
        <v>625</v>
      </c>
    </row>
    <row r="24" spans="1:4">
      <c r="A24" s="4" t="s">
        <v>1342</v>
      </c>
    </row>
    <row r="25" spans="1:4">
      <c r="A25" s="3" t="s">
        <v>556</v>
      </c>
    </row>
    <row r="26" spans="1:4">
      <c r="A26" s="4" t="s">
        <v>1291</v>
      </c>
      <c r="B26" s="7" t="n">
        <v>500</v>
      </c>
      <c r="C26" s="7" t="n">
        <v>600</v>
      </c>
      <c r="D26" s="7" t="n">
        <v>40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43</v>
      </c>
      <c r="B1" s="2" t="s">
        <v>1</v>
      </c>
    </row>
    <row r="2" spans="1:6">
      <c r="B2" s="2" t="s">
        <v>2</v>
      </c>
      <c r="C2" s="2" t="s">
        <v>71</v>
      </c>
      <c r="D2" s="2" t="s">
        <v>136</v>
      </c>
      <c r="E2" s="2" t="s">
        <v>2</v>
      </c>
      <c r="F2" s="2" t="s">
        <v>71</v>
      </c>
    </row>
    <row r="3" spans="1:6">
      <c r="A3" s="3" t="s">
        <v>1312</v>
      </c>
    </row>
    <row r="4" spans="1:6">
      <c r="A4" s="4" t="s">
        <v>1313</v>
      </c>
      <c r="B4" s="6" t="n">
        <v>33</v>
      </c>
      <c r="C4" s="6" t="n">
        <v>39</v>
      </c>
      <c r="D4" s="6" t="n">
        <v>28</v>
      </c>
    </row>
    <row r="5" spans="1:6">
      <c r="A5" s="4" t="s">
        <v>1314</v>
      </c>
      <c r="B5" s="6" t="n">
        <v>31</v>
      </c>
      <c r="C5" s="6" t="n">
        <v>28</v>
      </c>
      <c r="D5" s="6" t="n">
        <v>26</v>
      </c>
    </row>
    <row r="6" spans="1:6">
      <c r="A6" s="4" t="s">
        <v>1315</v>
      </c>
      <c r="B6" s="6" t="n">
        <v>-33</v>
      </c>
      <c r="C6" s="6" t="n">
        <v>-34</v>
      </c>
      <c r="D6" s="6" t="n">
        <v>-15</v>
      </c>
    </row>
    <row r="7" spans="1:6">
      <c r="A7" s="4" t="s">
        <v>1316</v>
      </c>
      <c r="B7" s="6" t="n">
        <v>0</v>
      </c>
      <c r="C7" s="6" t="n">
        <v>0</v>
      </c>
      <c r="D7" s="6" t="n">
        <v>0</v>
      </c>
    </row>
    <row r="8" spans="1:6">
      <c r="A8" s="4" t="s">
        <v>1317</v>
      </c>
      <c r="B8" s="6" t="n">
        <v>31</v>
      </c>
      <c r="C8" s="6" t="n">
        <v>33</v>
      </c>
      <c r="D8" s="6" t="n">
        <v>39</v>
      </c>
    </row>
    <row r="9" spans="1:6">
      <c r="A9" s="4" t="s">
        <v>1318</v>
      </c>
      <c r="B9" s="6" t="n">
        <v>0</v>
      </c>
      <c r="C9" s="6" t="n">
        <v>0</v>
      </c>
    </row>
    <row r="10" spans="1:6">
      <c r="A10" s="4" t="s">
        <v>1319</v>
      </c>
      <c r="E10" s="6" t="n">
        <v>31</v>
      </c>
      <c r="F10" s="6" t="n">
        <v>33</v>
      </c>
    </row>
    <row r="11" spans="1:6">
      <c r="A11" s="3" t="s">
        <v>1320</v>
      </c>
    </row>
    <row r="12" spans="1:6">
      <c r="A12" s="4" t="s">
        <v>1321</v>
      </c>
      <c r="B12" s="8" t="n">
        <v>18.68</v>
      </c>
      <c r="C12" s="8" t="n">
        <v>16.91</v>
      </c>
      <c r="D12" s="8" t="n">
        <v>14.57</v>
      </c>
    </row>
    <row r="13" spans="1:6">
      <c r="A13" s="4" t="s">
        <v>1344</v>
      </c>
      <c r="B13" s="9" t="n">
        <v>17.32</v>
      </c>
      <c r="C13" s="9" t="n">
        <v>19.48</v>
      </c>
      <c r="D13" s="9" t="n">
        <v>17.56</v>
      </c>
    </row>
    <row r="14" spans="1:6">
      <c r="A14" s="4" t="s">
        <v>1323</v>
      </c>
      <c r="B14" s="9" t="n">
        <v>18.68</v>
      </c>
      <c r="C14" s="9" t="n">
        <v>17.32</v>
      </c>
      <c r="D14" s="9" t="n">
        <v>13.66</v>
      </c>
    </row>
    <row r="15" spans="1:6">
      <c r="A15" s="4" t="s">
        <v>1345</v>
      </c>
      <c r="B15" s="9" t="n">
        <v>18.68</v>
      </c>
      <c r="C15" s="9" t="n">
        <v>16.91</v>
      </c>
      <c r="D15" s="9" t="n">
        <v>14.57</v>
      </c>
      <c r="E15" s="8" t="n">
        <v>17.32</v>
      </c>
      <c r="F15" s="8" t="n">
        <v>18.68</v>
      </c>
    </row>
    <row r="16" spans="1:6">
      <c r="A16" s="4" t="s">
        <v>1324</v>
      </c>
      <c r="B16" s="6" t="n">
        <v>0</v>
      </c>
      <c r="C16" s="6" t="n">
        <v>0</v>
      </c>
      <c r="D16" s="7" t="n">
        <v>0</v>
      </c>
    </row>
    <row r="17" spans="1:6">
      <c r="A17" s="4" t="s">
        <v>1326</v>
      </c>
      <c r="B17" s="7" t="n">
        <v>0</v>
      </c>
      <c r="C17" s="7" t="n">
        <v>0</v>
      </c>
    </row>
    <row r="18" spans="1:6">
      <c r="A18" s="4" t="s">
        <v>1327</v>
      </c>
      <c r="E18" s="8" t="n">
        <v>17.32</v>
      </c>
      <c r="F18" s="8" t="n">
        <v>18.68</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71</v>
      </c>
      <c r="D2" s="2" t="s">
        <v>136</v>
      </c>
    </row>
    <row r="3" spans="1:4">
      <c r="A3" s="3" t="s">
        <v>1347</v>
      </c>
    </row>
    <row r="4" spans="1:4">
      <c r="A4" s="4" t="s">
        <v>1348</v>
      </c>
      <c r="B4" s="7" t="n">
        <v>2300000</v>
      </c>
      <c r="C4" s="7" t="n">
        <v>1400000</v>
      </c>
    </row>
    <row r="5" spans="1:4">
      <c r="A5" s="4" t="s">
        <v>1349</v>
      </c>
    </row>
    <row r="6" spans="1:4">
      <c r="A6" s="3" t="s">
        <v>1347</v>
      </c>
    </row>
    <row r="7" spans="1:4">
      <c r="A7" s="4" t="s">
        <v>1350</v>
      </c>
      <c r="B7" s="4" t="s">
        <v>898</v>
      </c>
    </row>
    <row r="8" spans="1:4">
      <c r="A8" s="4" t="s">
        <v>1351</v>
      </c>
      <c r="B8" s="4" t="s">
        <v>782</v>
      </c>
    </row>
    <row r="9" spans="1:4">
      <c r="A9" s="4" t="s">
        <v>1352</v>
      </c>
      <c r="B9" s="4" t="s">
        <v>602</v>
      </c>
    </row>
    <row r="10" spans="1:4">
      <c r="A10" s="4" t="s">
        <v>1353</v>
      </c>
      <c r="B10" s="7" t="n">
        <v>19000</v>
      </c>
      <c r="C10" s="6" t="n">
        <v>18500</v>
      </c>
      <c r="D10" s="7" t="n">
        <v>18000</v>
      </c>
    </row>
    <row r="11" spans="1:4">
      <c r="A11" s="4" t="s">
        <v>1354</v>
      </c>
      <c r="B11" s="7" t="n">
        <v>1900000</v>
      </c>
      <c r="C11" s="7" t="n">
        <v>1800000</v>
      </c>
      <c r="D11" s="7" t="n">
        <v>1700000</v>
      </c>
    </row>
    <row r="12" spans="1:4">
      <c r="A12" s="4" t="s">
        <v>1355</v>
      </c>
    </row>
    <row r="13" spans="1:4">
      <c r="A13" s="3" t="s">
        <v>1347</v>
      </c>
    </row>
    <row r="14" spans="1:4">
      <c r="A14" s="4" t="s">
        <v>1350</v>
      </c>
      <c r="B14" s="4" t="s">
        <v>625</v>
      </c>
    </row>
    <row r="15" spans="1:4">
      <c r="A15" s="4" t="s">
        <v>1356</v>
      </c>
    </row>
    <row r="16" spans="1:4">
      <c r="A16" s="3" t="s">
        <v>1347</v>
      </c>
    </row>
    <row r="17" spans="1:4">
      <c r="A17" s="4" t="s">
        <v>1350</v>
      </c>
      <c r="B17" s="4" t="s">
        <v>898</v>
      </c>
    </row>
    <row r="18" spans="1:4">
      <c r="A18" s="4" t="s">
        <v>1351</v>
      </c>
      <c r="B18" s="4" t="s">
        <v>782</v>
      </c>
    </row>
    <row r="19" spans="1:4">
      <c r="A19" s="4" t="s">
        <v>1352</v>
      </c>
      <c r="B19" s="4" t="s">
        <v>60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v>
      </c>
      <c r="B1" s="2" t="s">
        <v>1</v>
      </c>
    </row>
    <row r="2" spans="1:4">
      <c r="B2" s="2" t="s">
        <v>2</v>
      </c>
      <c r="C2" s="2" t="s">
        <v>71</v>
      </c>
      <c r="D2" s="2" t="s">
        <v>136</v>
      </c>
    </row>
    <row r="3" spans="1:4">
      <c r="A3" s="3" t="s">
        <v>243</v>
      </c>
    </row>
    <row r="4" spans="1:4">
      <c r="A4" s="4" t="s">
        <v>153</v>
      </c>
      <c r="B4" s="7" t="n">
        <v>165138</v>
      </c>
      <c r="C4" s="7" t="n">
        <v>211756</v>
      </c>
      <c r="D4" s="7" t="n">
        <v>172188</v>
      </c>
    </row>
    <row r="5" spans="1:4">
      <c r="A5" s="3" t="s">
        <v>244</v>
      </c>
    </row>
    <row r="6" spans="1:4">
      <c r="A6" s="4" t="s">
        <v>142</v>
      </c>
      <c r="B6" s="6" t="n">
        <v>197400</v>
      </c>
      <c r="C6" s="6" t="n">
        <v>209329</v>
      </c>
      <c r="D6" s="6" t="n">
        <v>229216</v>
      </c>
    </row>
    <row r="7" spans="1:4">
      <c r="A7" s="4" t="s">
        <v>245</v>
      </c>
      <c r="B7" s="6" t="n">
        <v>-391</v>
      </c>
      <c r="C7" s="6" t="n">
        <v>443</v>
      </c>
      <c r="D7" s="6" t="n">
        <v>-713</v>
      </c>
    </row>
    <row r="8" spans="1:4">
      <c r="A8" s="4" t="s">
        <v>246</v>
      </c>
      <c r="B8" s="6" t="n">
        <v>0</v>
      </c>
      <c r="C8" s="6" t="n">
        <v>0</v>
      </c>
      <c r="D8" s="6" t="n">
        <v>667</v>
      </c>
    </row>
    <row r="9" spans="1:4">
      <c r="A9" s="4" t="s">
        <v>247</v>
      </c>
      <c r="B9" s="6" t="n">
        <v>13687</v>
      </c>
      <c r="C9" s="6" t="n">
        <v>8614</v>
      </c>
      <c r="D9" s="6" t="n">
        <v>8097</v>
      </c>
    </row>
    <row r="10" spans="1:4">
      <c r="A10" s="4" t="s">
        <v>248</v>
      </c>
      <c r="B10" s="6" t="n">
        <v>0</v>
      </c>
      <c r="C10" s="6" t="n">
        <v>-1427</v>
      </c>
      <c r="D10" s="6" t="n">
        <v>-136</v>
      </c>
    </row>
    <row r="11" spans="1:4">
      <c r="A11" s="4" t="s">
        <v>249</v>
      </c>
      <c r="B11" s="6" t="n">
        <v>1084</v>
      </c>
      <c r="C11" s="6" t="n">
        <v>1183</v>
      </c>
      <c r="D11" s="6" t="n">
        <v>2351</v>
      </c>
    </row>
    <row r="12" spans="1:4">
      <c r="A12" s="4" t="s">
        <v>250</v>
      </c>
      <c r="B12" s="6" t="n">
        <v>6072</v>
      </c>
      <c r="C12" s="6" t="n">
        <v>3413</v>
      </c>
      <c r="D12" s="6" t="n">
        <v>8606</v>
      </c>
    </row>
    <row r="13" spans="1:4">
      <c r="A13" s="4" t="s">
        <v>251</v>
      </c>
      <c r="B13" s="6" t="n">
        <v>0</v>
      </c>
      <c r="C13" s="6" t="n">
        <v>-42478</v>
      </c>
      <c r="D13" s="6" t="n">
        <v>-9973</v>
      </c>
    </row>
    <row r="14" spans="1:4">
      <c r="A14" s="4" t="s">
        <v>143</v>
      </c>
      <c r="B14" s="6" t="n">
        <v>2679</v>
      </c>
      <c r="C14" s="6" t="n">
        <v>43600</v>
      </c>
      <c r="D14" s="6" t="n">
        <v>25169</v>
      </c>
    </row>
    <row r="15" spans="1:4">
      <c r="A15" s="4" t="s">
        <v>214</v>
      </c>
      <c r="B15" s="6" t="n">
        <v>6913</v>
      </c>
      <c r="C15" s="6" t="n">
        <v>8318</v>
      </c>
      <c r="D15" s="6" t="n">
        <v>7552</v>
      </c>
    </row>
    <row r="16" spans="1:4">
      <c r="A16" s="4" t="s">
        <v>252</v>
      </c>
      <c r="B16" s="6" t="n">
        <v>-8116</v>
      </c>
      <c r="C16" s="6" t="n">
        <v>1019</v>
      </c>
      <c r="D16" s="6" t="n">
        <v>963</v>
      </c>
    </row>
    <row r="17" spans="1:4">
      <c r="A17" s="3" t="s">
        <v>253</v>
      </c>
    </row>
    <row r="18" spans="1:4">
      <c r="A18" s="4" t="s">
        <v>254</v>
      </c>
      <c r="B18" s="6" t="n">
        <v>5749</v>
      </c>
      <c r="C18" s="6" t="n">
        <v>2244</v>
      </c>
      <c r="D18" s="6" t="n">
        <v>-895</v>
      </c>
    </row>
    <row r="19" spans="1:4">
      <c r="A19" s="4" t="s">
        <v>255</v>
      </c>
      <c r="B19" s="6" t="n">
        <v>739</v>
      </c>
      <c r="C19" s="6" t="n">
        <v>-10214</v>
      </c>
      <c r="D19" s="6" t="n">
        <v>-3606</v>
      </c>
    </row>
    <row r="20" spans="1:4">
      <c r="A20" s="4" t="s">
        <v>88</v>
      </c>
      <c r="B20" s="6" t="n">
        <v>8996</v>
      </c>
      <c r="C20" s="6" t="n">
        <v>14050</v>
      </c>
      <c r="D20" s="6" t="n">
        <v>7034</v>
      </c>
    </row>
    <row r="21" spans="1:4">
      <c r="A21" s="4" t="s">
        <v>256</v>
      </c>
      <c r="B21" s="6" t="n">
        <v>399950</v>
      </c>
      <c r="C21" s="6" t="n">
        <v>449850</v>
      </c>
      <c r="D21" s="6" t="n">
        <v>446520</v>
      </c>
    </row>
    <row r="22" spans="1:4">
      <c r="A22" s="3" t="s">
        <v>257</v>
      </c>
    </row>
    <row r="23" spans="1:4">
      <c r="A23" s="4" t="s">
        <v>258</v>
      </c>
      <c r="B23" s="6" t="n">
        <v>-182364</v>
      </c>
      <c r="C23" s="6" t="n">
        <v>-158709</v>
      </c>
      <c r="D23" s="6" t="n">
        <v>-166378</v>
      </c>
    </row>
    <row r="24" spans="1:4">
      <c r="A24" s="4" t="s">
        <v>259</v>
      </c>
      <c r="B24" s="6" t="n">
        <v>-10136</v>
      </c>
      <c r="C24" s="6" t="n">
        <v>-12729</v>
      </c>
      <c r="D24" s="6" t="n">
        <v>0</v>
      </c>
    </row>
    <row r="25" spans="1:4">
      <c r="A25" s="4" t="s">
        <v>260</v>
      </c>
      <c r="B25" s="6" t="n">
        <v>-59670</v>
      </c>
      <c r="C25" s="6" t="n">
        <v>-34790</v>
      </c>
      <c r="D25" s="6" t="n">
        <v>0</v>
      </c>
    </row>
    <row r="26" spans="1:4">
      <c r="A26" s="4" t="s">
        <v>261</v>
      </c>
      <c r="B26" s="6" t="n">
        <v>-9124</v>
      </c>
      <c r="C26" s="6" t="n">
        <v>-3046</v>
      </c>
      <c r="D26" s="6" t="n">
        <v>0</v>
      </c>
    </row>
    <row r="27" spans="1:4">
      <c r="A27" s="4" t="s">
        <v>262</v>
      </c>
      <c r="B27" s="6" t="n">
        <v>0</v>
      </c>
      <c r="C27" s="6" t="n">
        <v>309062</v>
      </c>
      <c r="D27" s="6" t="n">
        <v>63936</v>
      </c>
    </row>
    <row r="28" spans="1:4">
      <c r="A28" s="4" t="s">
        <v>263</v>
      </c>
      <c r="B28" s="6" t="n">
        <v>1485</v>
      </c>
      <c r="C28" s="6" t="n">
        <v>6488</v>
      </c>
      <c r="D28" s="6" t="n">
        <v>3302</v>
      </c>
    </row>
    <row r="29" spans="1:4">
      <c r="A29" s="4" t="s">
        <v>264</v>
      </c>
      <c r="B29" s="6" t="n">
        <v>-259809</v>
      </c>
      <c r="C29" s="6" t="n">
        <v>106276</v>
      </c>
      <c r="D29" s="6" t="n">
        <v>-99140</v>
      </c>
    </row>
    <row r="30" spans="1:4">
      <c r="A30" s="3" t="s">
        <v>265</v>
      </c>
    </row>
    <row r="31" spans="1:4">
      <c r="A31" s="4" t="s">
        <v>266</v>
      </c>
      <c r="B31" s="6" t="n">
        <v>-507261</v>
      </c>
      <c r="C31" s="6" t="n">
        <v>-147215</v>
      </c>
      <c r="D31" s="6" t="n">
        <v>-16193</v>
      </c>
    </row>
    <row r="32" spans="1:4">
      <c r="A32" s="4" t="s">
        <v>267</v>
      </c>
      <c r="B32" s="6" t="n">
        <v>750000</v>
      </c>
    </row>
    <row r="33" spans="1:4">
      <c r="A33" s="4" t="s">
        <v>268</v>
      </c>
      <c r="B33" s="6" t="n">
        <v>0</v>
      </c>
      <c r="C33" s="6" t="n">
        <v>0</v>
      </c>
      <c r="D33" s="6" t="n">
        <v>105000</v>
      </c>
    </row>
    <row r="34" spans="1:4">
      <c r="A34" s="4" t="s">
        <v>269</v>
      </c>
      <c r="B34" s="6" t="n">
        <v>0</v>
      </c>
      <c r="C34" s="6" t="n">
        <v>0</v>
      </c>
      <c r="D34" s="6" t="n">
        <v>-150000</v>
      </c>
    </row>
    <row r="35" spans="1:4">
      <c r="A35" s="4" t="s">
        <v>270</v>
      </c>
      <c r="B35" s="6" t="n">
        <v>-20689</v>
      </c>
      <c r="C35" s="6" t="n">
        <v>0</v>
      </c>
      <c r="D35" s="6" t="n">
        <v>0</v>
      </c>
    </row>
    <row r="36" spans="1:4">
      <c r="A36" s="4" t="s">
        <v>271</v>
      </c>
      <c r="B36" s="6" t="n">
        <v>-117</v>
      </c>
    </row>
    <row r="37" spans="1:4">
      <c r="A37" s="4" t="s">
        <v>249</v>
      </c>
      <c r="B37" s="6" t="n">
        <v>-1084</v>
      </c>
      <c r="C37" s="6" t="n">
        <v>-1183</v>
      </c>
      <c r="D37" s="6" t="n">
        <v>-2351</v>
      </c>
    </row>
    <row r="38" spans="1:4">
      <c r="A38" s="4" t="s">
        <v>272</v>
      </c>
      <c r="B38" s="6" t="n">
        <v>-1598</v>
      </c>
      <c r="C38" s="6" t="n">
        <v>-3989</v>
      </c>
      <c r="D38" s="6" t="n">
        <v>-3548</v>
      </c>
    </row>
    <row r="39" spans="1:4">
      <c r="A39" s="4" t="s">
        <v>273</v>
      </c>
      <c r="B39" s="6" t="n">
        <v>-130721</v>
      </c>
      <c r="C39" s="6" t="n">
        <v>-85405</v>
      </c>
      <c r="D39" s="6" t="n">
        <v>-62323</v>
      </c>
    </row>
    <row r="40" spans="1:4">
      <c r="A40" s="4" t="s">
        <v>274</v>
      </c>
      <c r="B40" s="6" t="n">
        <v>0</v>
      </c>
      <c r="C40" s="6" t="n">
        <v>-3</v>
      </c>
      <c r="D40" s="6" t="n">
        <v>-14069</v>
      </c>
    </row>
    <row r="41" spans="1:4">
      <c r="A41" s="4" t="s">
        <v>210</v>
      </c>
      <c r="B41" s="6" t="n">
        <v>-67182</v>
      </c>
      <c r="C41" s="6" t="n">
        <v>-45791</v>
      </c>
      <c r="D41" s="6" t="n">
        <v>-56126</v>
      </c>
    </row>
    <row r="42" spans="1:4">
      <c r="A42" s="4" t="s">
        <v>211</v>
      </c>
      <c r="B42" s="6" t="n">
        <v>-103211</v>
      </c>
      <c r="C42" s="6" t="n">
        <v>-120005</v>
      </c>
      <c r="D42" s="6" t="n">
        <v>-102845</v>
      </c>
    </row>
    <row r="43" spans="1:4">
      <c r="A43" s="4" t="s">
        <v>212</v>
      </c>
      <c r="B43" s="6" t="n">
        <v>-16</v>
      </c>
      <c r="C43" s="6" t="n">
        <v>-16</v>
      </c>
      <c r="D43" s="6" t="n">
        <v>-16</v>
      </c>
    </row>
    <row r="44" spans="1:4">
      <c r="A44" s="4" t="s">
        <v>275</v>
      </c>
      <c r="B44" s="6" t="n">
        <v>-81879</v>
      </c>
      <c r="C44" s="6" t="n">
        <v>-403607</v>
      </c>
      <c r="D44" s="6" t="n">
        <v>-302471</v>
      </c>
    </row>
    <row r="45" spans="1:4">
      <c r="A45" s="4" t="s">
        <v>276</v>
      </c>
      <c r="B45" s="6" t="n">
        <v>72</v>
      </c>
      <c r="C45" s="6" t="n">
        <v>-157</v>
      </c>
      <c r="D45" s="6" t="n">
        <v>293</v>
      </c>
    </row>
    <row r="46" spans="1:4">
      <c r="A46" s="4" t="s">
        <v>277</v>
      </c>
      <c r="B46" s="6" t="n">
        <v>58334</v>
      </c>
      <c r="C46" s="6" t="n">
        <v>152362</v>
      </c>
      <c r="D46" s="6" t="n">
        <v>45202</v>
      </c>
    </row>
    <row r="47" spans="1:4">
      <c r="A47" s="4" t="s">
        <v>278</v>
      </c>
      <c r="B47" s="6" t="n">
        <v>303336</v>
      </c>
      <c r="C47" s="6" t="n">
        <v>150974</v>
      </c>
      <c r="D47" s="6" t="n">
        <v>105772</v>
      </c>
    </row>
    <row r="48" spans="1:4">
      <c r="A48" s="4" t="s">
        <v>279</v>
      </c>
      <c r="B48" s="6" t="n">
        <v>361670</v>
      </c>
      <c r="C48" s="6" t="n">
        <v>303336</v>
      </c>
      <c r="D48" s="6" t="n">
        <v>150974</v>
      </c>
    </row>
    <row r="49" spans="1:4">
      <c r="A49" s="3" t="s">
        <v>280</v>
      </c>
    </row>
    <row r="50" spans="1:4">
      <c r="A50" s="4" t="s">
        <v>281</v>
      </c>
      <c r="B50" s="6" t="n">
        <v>108515</v>
      </c>
      <c r="C50" s="6" t="n">
        <v>118509</v>
      </c>
      <c r="D50" s="6" t="n">
        <v>123953</v>
      </c>
    </row>
    <row r="51" spans="1:4">
      <c r="A51" s="4" t="s">
        <v>282</v>
      </c>
      <c r="B51" s="6" t="n">
        <v>39622</v>
      </c>
      <c r="C51" s="6" t="n">
        <v>38577</v>
      </c>
      <c r="D51" s="6" t="n">
        <v>55694</v>
      </c>
    </row>
    <row r="52" spans="1:4">
      <c r="A52" s="4" t="s">
        <v>283</v>
      </c>
      <c r="B52" s="6" t="n">
        <v>242</v>
      </c>
    </row>
    <row r="53" spans="1:4">
      <c r="A53" s="4" t="s">
        <v>284</v>
      </c>
      <c r="B53" s="6" t="n">
        <v>2779</v>
      </c>
    </row>
    <row r="54" spans="1:4">
      <c r="A54" s="3" t="s">
        <v>285</v>
      </c>
    </row>
    <row r="55" spans="1:4">
      <c r="A55" s="4" t="s">
        <v>286</v>
      </c>
      <c r="B55" s="6" t="n">
        <v>23446</v>
      </c>
      <c r="C55" s="6" t="n">
        <v>27850</v>
      </c>
      <c r="D55" s="6" t="n">
        <v>12596</v>
      </c>
    </row>
    <row r="56" spans="1:4">
      <c r="A56" s="4" t="s">
        <v>287</v>
      </c>
      <c r="B56" s="6" t="n">
        <v>109</v>
      </c>
    </row>
    <row r="57" spans="1:4">
      <c r="A57" s="4" t="s">
        <v>288</v>
      </c>
      <c r="B57" s="6" t="n">
        <v>0</v>
      </c>
      <c r="C57" s="6" t="n">
        <v>0</v>
      </c>
      <c r="D57" s="6" t="n">
        <v>12589</v>
      </c>
    </row>
    <row r="58" spans="1:4">
      <c r="A58" s="4" t="s">
        <v>289</v>
      </c>
      <c r="B58" s="6" t="n">
        <v>434</v>
      </c>
      <c r="C58" s="6" t="n">
        <v>357</v>
      </c>
      <c r="D58" s="6" t="n">
        <v>532</v>
      </c>
    </row>
    <row r="59" spans="1:4">
      <c r="A59" s="4" t="s">
        <v>290</v>
      </c>
    </row>
    <row r="60" spans="1:4">
      <c r="A60" s="3" t="s">
        <v>285</v>
      </c>
    </row>
    <row r="61" spans="1:4">
      <c r="A61" s="4" t="s">
        <v>291</v>
      </c>
      <c r="B61" s="7" t="n">
        <v>767</v>
      </c>
      <c r="C61" s="7" t="n">
        <v>792</v>
      </c>
      <c r="D61" s="7" t="n">
        <v>983</v>
      </c>
    </row>
  </sheetData>
  <mergeCells count="2">
    <mergeCell ref="A1:A2"/>
    <mergeCell ref="B1:D1"/>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71</v>
      </c>
      <c r="D2" s="2" t="s">
        <v>136</v>
      </c>
    </row>
    <row r="3" spans="1:4">
      <c r="A3" s="3" t="s">
        <v>1358</v>
      </c>
    </row>
    <row r="4" spans="1:4">
      <c r="A4" s="4" t="s">
        <v>1214</v>
      </c>
      <c r="B4" s="7" t="n">
        <v>130721000</v>
      </c>
      <c r="C4" s="7" t="n">
        <v>85405000</v>
      </c>
      <c r="D4" s="7" t="n">
        <v>62323000</v>
      </c>
    </row>
    <row r="5" spans="1:4">
      <c r="A5" s="4" t="s">
        <v>1359</v>
      </c>
    </row>
    <row r="6" spans="1:4">
      <c r="A6" s="3" t="s">
        <v>1358</v>
      </c>
    </row>
    <row r="7" spans="1:4">
      <c r="A7" s="4" t="s">
        <v>883</v>
      </c>
      <c r="B7" s="6" t="n">
        <v>0</v>
      </c>
      <c r="C7" s="6" t="n">
        <v>0</v>
      </c>
    </row>
    <row r="8" spans="1:4">
      <c r="A8" s="4" t="s">
        <v>1360</v>
      </c>
    </row>
    <row r="9" spans="1:4">
      <c r="A9" s="3" t="s">
        <v>1358</v>
      </c>
    </row>
    <row r="10" spans="1:4">
      <c r="A10" s="4" t="s">
        <v>883</v>
      </c>
      <c r="B10" s="6" t="n">
        <v>0</v>
      </c>
      <c r="C10" s="7" t="n">
        <v>0</v>
      </c>
    </row>
    <row r="11" spans="1:4">
      <c r="A11" s="4" t="s">
        <v>1361</v>
      </c>
    </row>
    <row r="12" spans="1:4">
      <c r="A12" s="3" t="s">
        <v>1358</v>
      </c>
    </row>
    <row r="13" spans="1:4">
      <c r="A13" s="4" t="s">
        <v>1362</v>
      </c>
      <c r="B13" s="7" t="n">
        <v>300000000</v>
      </c>
    </row>
    <row r="14" spans="1:4">
      <c r="A14" s="4" t="s">
        <v>1363</v>
      </c>
    </row>
    <row r="15" spans="1:4">
      <c r="A15" s="3" t="s">
        <v>1358</v>
      </c>
    </row>
    <row r="16" spans="1:4">
      <c r="A16" s="4" t="s">
        <v>1214</v>
      </c>
      <c r="D16" s="7" t="n">
        <v>21400000</v>
      </c>
    </row>
    <row r="17" spans="1:4">
      <c r="A17" s="4" t="s">
        <v>1364</v>
      </c>
    </row>
    <row r="18" spans="1:4">
      <c r="A18" s="3" t="s">
        <v>1358</v>
      </c>
    </row>
    <row r="19" spans="1:4">
      <c r="A19" s="4" t="s">
        <v>1217</v>
      </c>
      <c r="D19" s="6" t="n">
        <v>2000000</v>
      </c>
    </row>
    <row r="20" spans="1:4">
      <c r="A20" s="4" t="s">
        <v>1214</v>
      </c>
      <c r="D20" s="7" t="n">
        <v>12200000</v>
      </c>
    </row>
    <row r="21" spans="1:4">
      <c r="A21" s="4" t="s">
        <v>109</v>
      </c>
    </row>
    <row r="22" spans="1:4">
      <c r="A22" s="3" t="s">
        <v>1358</v>
      </c>
    </row>
    <row r="23" spans="1:4">
      <c r="A23" s="4" t="s">
        <v>1365</v>
      </c>
      <c r="D23" s="6" t="n">
        <v>14069</v>
      </c>
    </row>
    <row r="24" spans="1:4">
      <c r="A24" s="4" t="s">
        <v>1366</v>
      </c>
      <c r="D24" s="7" t="n">
        <v>14100000</v>
      </c>
    </row>
    <row r="25" spans="1:4">
      <c r="A25" s="4" t="s">
        <v>1367</v>
      </c>
    </row>
    <row r="26" spans="1:4">
      <c r="A26" s="3" t="s">
        <v>1358</v>
      </c>
    </row>
    <row r="27" spans="1:4">
      <c r="A27" s="4" t="s">
        <v>1368</v>
      </c>
      <c r="B27" s="6" t="n">
        <v>7036</v>
      </c>
      <c r="C27" s="6" t="n">
        <v>7036</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7"/>
    <col customWidth="1" max="5" min="5" width="27"/>
    <col customWidth="1" max="6" min="6" width="26"/>
  </cols>
  <sheetData>
    <row r="1" spans="1:6">
      <c r="A1" s="1" t="s">
        <v>1369</v>
      </c>
      <c r="B1" s="2" t="s">
        <v>1370</v>
      </c>
      <c r="C1" s="2" t="s">
        <v>1</v>
      </c>
      <c r="F1" s="2" t="s">
        <v>1371</v>
      </c>
    </row>
    <row r="2" spans="1:6">
      <c r="B2" s="2" t="s">
        <v>1372</v>
      </c>
      <c r="C2" s="2" t="s">
        <v>1373</v>
      </c>
      <c r="D2" s="2" t="s">
        <v>1374</v>
      </c>
      <c r="E2" s="2" t="s">
        <v>1375</v>
      </c>
      <c r="F2" s="2" t="s">
        <v>1376</v>
      </c>
    </row>
    <row r="3" spans="1:6">
      <c r="A3" s="3" t="s">
        <v>1358</v>
      </c>
    </row>
    <row r="4" spans="1:6">
      <c r="A4" s="4" t="s">
        <v>1214</v>
      </c>
      <c r="C4" s="7" t="n">
        <v>130721000</v>
      </c>
      <c r="D4" s="7" t="n">
        <v>85405000</v>
      </c>
      <c r="E4" s="7" t="n">
        <v>62323000</v>
      </c>
    </row>
    <row r="5" spans="1:6">
      <c r="A5" s="4" t="s">
        <v>236</v>
      </c>
      <c r="C5" s="6" t="n">
        <v>67182000</v>
      </c>
      <c r="D5" s="6" t="n">
        <v>45791000</v>
      </c>
      <c r="E5" s="6" t="n">
        <v>56126000</v>
      </c>
    </row>
    <row r="6" spans="1:6">
      <c r="A6" s="4" t="s">
        <v>882</v>
      </c>
    </row>
    <row r="7" spans="1:6">
      <c r="A7" s="3" t="s">
        <v>1358</v>
      </c>
    </row>
    <row r="8" spans="1:6">
      <c r="A8" s="4" t="s">
        <v>883</v>
      </c>
      <c r="C8" s="6" t="n">
        <v>0</v>
      </c>
      <c r="D8" s="6" t="n">
        <v>0</v>
      </c>
      <c r="F8" s="7" t="n">
        <v>0</v>
      </c>
    </row>
    <row r="9" spans="1:6">
      <c r="A9" s="4" t="s">
        <v>64</v>
      </c>
    </row>
    <row r="10" spans="1:6">
      <c r="A10" s="3" t="s">
        <v>1358</v>
      </c>
    </row>
    <row r="11" spans="1:6">
      <c r="A11" s="4" t="s">
        <v>1377</v>
      </c>
      <c r="B11" s="6" t="n">
        <v>4</v>
      </c>
      <c r="F11" s="6" t="n">
        <v>3</v>
      </c>
    </row>
    <row r="12" spans="1:6">
      <c r="A12" s="4" t="s">
        <v>1378</v>
      </c>
      <c r="C12" s="6" t="n">
        <v>472523000</v>
      </c>
      <c r="D12" s="6" t="n">
        <v>450277000</v>
      </c>
      <c r="E12" s="6" t="n">
        <v>461162000</v>
      </c>
    </row>
    <row r="13" spans="1:6">
      <c r="A13" s="4" t="s">
        <v>1379</v>
      </c>
      <c r="C13" s="7" t="n">
        <v>177375000</v>
      </c>
      <c r="D13" s="6" t="n">
        <v>217151000</v>
      </c>
      <c r="E13" s="6" t="n">
        <v>222338000</v>
      </c>
    </row>
    <row r="14" spans="1:6">
      <c r="A14" s="4" t="s">
        <v>1248</v>
      </c>
      <c r="C14" s="4" t="s">
        <v>680</v>
      </c>
      <c r="F14" s="4" t="s">
        <v>680</v>
      </c>
    </row>
    <row r="15" spans="1:6">
      <c r="A15" s="4" t="s">
        <v>1380</v>
      </c>
      <c r="C15" s="7" t="n">
        <v>9900000</v>
      </c>
      <c r="D15" s="6" t="n">
        <v>9800000</v>
      </c>
      <c r="E15" s="6" t="n">
        <v>8500000</v>
      </c>
    </row>
    <row r="16" spans="1:6">
      <c r="A16" s="4" t="s">
        <v>1214</v>
      </c>
      <c r="C16" s="6" t="n">
        <v>47507000</v>
      </c>
      <c r="D16" s="6" t="n">
        <v>31059000</v>
      </c>
      <c r="E16" s="6" t="n">
        <v>22776000</v>
      </c>
    </row>
    <row r="17" spans="1:6">
      <c r="A17" s="4" t="s">
        <v>236</v>
      </c>
      <c r="C17" s="6" t="n">
        <v>240983000</v>
      </c>
      <c r="D17" s="6" t="n">
        <v>277814000</v>
      </c>
      <c r="E17" s="6" t="n">
        <v>235604000</v>
      </c>
    </row>
    <row r="18" spans="1:6">
      <c r="A18" s="4" t="s">
        <v>305</v>
      </c>
      <c r="C18" s="6" t="n">
        <v>1510000</v>
      </c>
      <c r="D18" s="6" t="n">
        <v>2732000</v>
      </c>
      <c r="E18" s="6" t="n">
        <v>1915000</v>
      </c>
    </row>
    <row r="19" spans="1:6">
      <c r="A19" s="4" t="s">
        <v>131</v>
      </c>
    </row>
    <row r="20" spans="1:6">
      <c r="A20" s="3" t="s">
        <v>1358</v>
      </c>
    </row>
    <row r="21" spans="1:6">
      <c r="A21" s="4" t="s">
        <v>236</v>
      </c>
      <c r="C21" s="6" t="n">
        <v>137800000</v>
      </c>
      <c r="D21" s="6" t="n">
        <v>157800000</v>
      </c>
      <c r="E21" s="7" t="n">
        <v>132800000</v>
      </c>
    </row>
    <row r="22" spans="1:6">
      <c r="A22" s="4" t="s">
        <v>132</v>
      </c>
    </row>
    <row r="23" spans="1:6">
      <c r="A23" s="3" t="s">
        <v>1358</v>
      </c>
    </row>
    <row r="24" spans="1:6">
      <c r="A24" s="4" t="s">
        <v>1381</v>
      </c>
      <c r="E24" s="6" t="n">
        <v>2000</v>
      </c>
    </row>
    <row r="25" spans="1:6">
      <c r="A25" s="4" t="s">
        <v>305</v>
      </c>
      <c r="C25" s="7" t="n">
        <v>1400000</v>
      </c>
      <c r="D25" s="7" t="n">
        <v>2600000</v>
      </c>
      <c r="E25" s="7" t="n">
        <v>1900000</v>
      </c>
    </row>
    <row r="26" spans="1:6">
      <c r="A26" s="4" t="s">
        <v>1382</v>
      </c>
      <c r="C26" s="6" t="n">
        <v>200</v>
      </c>
      <c r="D26" s="6" t="n">
        <v>400</v>
      </c>
      <c r="E26" s="6" t="n">
        <v>300</v>
      </c>
    </row>
    <row r="27" spans="1:6">
      <c r="A27" s="4" t="s">
        <v>1383</v>
      </c>
      <c r="C27" s="6" t="n">
        <v>83</v>
      </c>
      <c r="D27" s="6" t="n">
        <v>89</v>
      </c>
    </row>
    <row r="28" spans="1:6">
      <c r="A28" s="4" t="s">
        <v>1384</v>
      </c>
      <c r="C28" s="7" t="n">
        <v>300000</v>
      </c>
      <c r="D28" s="7" t="n">
        <v>400000</v>
      </c>
      <c r="F28" s="7" t="n">
        <v>300000</v>
      </c>
    </row>
    <row r="29" spans="1:6">
      <c r="A29" s="4" t="s">
        <v>1385</v>
      </c>
    </row>
    <row r="30" spans="1:6">
      <c r="A30" s="3" t="s">
        <v>1358</v>
      </c>
    </row>
    <row r="31" spans="1:6">
      <c r="A31" s="4" t="s">
        <v>1214</v>
      </c>
      <c r="E31" s="7" t="n">
        <v>12200000</v>
      </c>
    </row>
    <row r="32" spans="1:6">
      <c r="A32" s="4" t="s">
        <v>1386</v>
      </c>
    </row>
    <row r="33" spans="1:6">
      <c r="A33" s="3" t="s">
        <v>1358</v>
      </c>
    </row>
    <row r="34" spans="1:6">
      <c r="A34" s="4" t="s">
        <v>1291</v>
      </c>
      <c r="C34" s="6" t="n">
        <v>900000</v>
      </c>
      <c r="D34" s="6" t="n">
        <v>900000</v>
      </c>
      <c r="E34" s="6" t="n">
        <v>1100000</v>
      </c>
    </row>
    <row r="35" spans="1:6">
      <c r="A35" s="4" t="s">
        <v>1014</v>
      </c>
    </row>
    <row r="36" spans="1:6">
      <c r="A36" s="3" t="s">
        <v>1358</v>
      </c>
    </row>
    <row r="37" spans="1:6">
      <c r="A37" s="4" t="s">
        <v>883</v>
      </c>
      <c r="C37" s="6" t="n">
        <v>0</v>
      </c>
      <c r="D37" s="6" t="n">
        <v>0</v>
      </c>
      <c r="F37" s="6" t="n">
        <v>0</v>
      </c>
    </row>
    <row r="38" spans="1:6">
      <c r="A38" s="4" t="s">
        <v>1024</v>
      </c>
    </row>
    <row r="39" spans="1:6">
      <c r="A39" s="3" t="s">
        <v>1358</v>
      </c>
    </row>
    <row r="40" spans="1:6">
      <c r="A40" s="4" t="s">
        <v>883</v>
      </c>
      <c r="C40" s="6" t="n">
        <v>0</v>
      </c>
      <c r="D40" s="6" t="n">
        <v>0</v>
      </c>
      <c r="F40" s="6" t="n">
        <v>0</v>
      </c>
    </row>
    <row r="41" spans="1:6">
      <c r="A41" s="4" t="s">
        <v>1387</v>
      </c>
    </row>
    <row r="42" spans="1:6">
      <c r="A42" s="3" t="s">
        <v>1358</v>
      </c>
    </row>
    <row r="43" spans="1:6">
      <c r="A43" s="4" t="s">
        <v>1388</v>
      </c>
      <c r="C43" s="6" t="n">
        <v>0</v>
      </c>
      <c r="D43" s="7" t="n">
        <v>0</v>
      </c>
      <c r="E43" s="7" t="n">
        <v>2400000</v>
      </c>
    </row>
    <row r="44" spans="1:6">
      <c r="A44" s="4" t="s">
        <v>1362</v>
      </c>
      <c r="C44" s="7" t="n">
        <v>300000000</v>
      </c>
      <c r="F44" s="7" t="n">
        <v>300000000</v>
      </c>
    </row>
  </sheetData>
  <mergeCells count="2">
    <mergeCell ref="A1:A2"/>
    <mergeCell ref="C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89</v>
      </c>
      <c r="B1" s="2" t="s">
        <v>717</v>
      </c>
    </row>
    <row r="2" spans="1:2">
      <c r="A2" s="3" t="s">
        <v>1358</v>
      </c>
    </row>
    <row r="3" spans="1:2">
      <c r="A3" s="4" t="s">
        <v>835</v>
      </c>
      <c r="B3" s="7" t="n">
        <v>466586</v>
      </c>
    </row>
    <row r="4" spans="1:2">
      <c r="A4" s="4" t="s">
        <v>836</v>
      </c>
      <c r="B4" s="6" t="n">
        <v>478567</v>
      </c>
    </row>
    <row r="5" spans="1:2">
      <c r="A5" s="4" t="s">
        <v>837</v>
      </c>
      <c r="B5" s="6" t="n">
        <v>490566</v>
      </c>
    </row>
    <row r="6" spans="1:2">
      <c r="A6" s="4" t="s">
        <v>838</v>
      </c>
      <c r="B6" s="6" t="n">
        <v>418795</v>
      </c>
    </row>
    <row r="7" spans="1:2">
      <c r="A7" s="4" t="s">
        <v>839</v>
      </c>
      <c r="B7" s="6" t="n">
        <v>0</v>
      </c>
    </row>
    <row r="8" spans="1:2">
      <c r="A8" s="4" t="s">
        <v>196</v>
      </c>
      <c r="B8" s="7" t="n">
        <v>1854514</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0</v>
      </c>
      <c r="B1" s="2" t="s">
        <v>2</v>
      </c>
      <c r="C1" s="2" t="s">
        <v>71</v>
      </c>
    </row>
    <row r="2" spans="1:3">
      <c r="A2" s="3" t="s">
        <v>1391</v>
      </c>
    </row>
    <row r="3" spans="1:3">
      <c r="A3" s="4" t="s">
        <v>1392</v>
      </c>
      <c r="B3" s="7" t="n">
        <v>1572</v>
      </c>
      <c r="C3" s="7" t="n">
        <v>4098</v>
      </c>
    </row>
    <row r="4" spans="1:3">
      <c r="A4" s="4" t="s">
        <v>1393</v>
      </c>
      <c r="B4" s="6" t="n">
        <v>28917</v>
      </c>
      <c r="C4" s="6" t="n">
        <v>8637</v>
      </c>
    </row>
    <row r="5" spans="1:3">
      <c r="A5" s="4" t="s">
        <v>1394</v>
      </c>
      <c r="B5" s="6" t="n">
        <v>-38770</v>
      </c>
      <c r="C5" s="6" t="n">
        <v>-37506</v>
      </c>
    </row>
    <row r="6" spans="1:3">
      <c r="A6" s="3" t="s">
        <v>1395</v>
      </c>
    </row>
    <row r="7" spans="1:3">
      <c r="A7" s="4" t="s">
        <v>1396</v>
      </c>
      <c r="B7" s="6" t="n">
        <v>-12160</v>
      </c>
      <c r="C7" s="6" t="n">
        <v>-12581</v>
      </c>
    </row>
    <row r="8" spans="1:3">
      <c r="A8" s="4" t="s">
        <v>1397</v>
      </c>
      <c r="B8" s="6" t="n">
        <v>322</v>
      </c>
      <c r="C8" s="6" t="n">
        <v>404</v>
      </c>
    </row>
    <row r="9" spans="1:3">
      <c r="A9" s="4" t="s">
        <v>1398</v>
      </c>
      <c r="B9" s="7" t="n">
        <v>-11838</v>
      </c>
      <c r="C9" s="7" t="n">
        <v>-12177</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99</v>
      </c>
      <c r="B1" s="2" t="s">
        <v>1400</v>
      </c>
      <c r="C1" s="2" t="s">
        <v>1401</v>
      </c>
      <c r="D1" s="2" t="s">
        <v>3</v>
      </c>
      <c r="E1" s="2" t="s">
        <v>2</v>
      </c>
      <c r="F1" s="2" t="s">
        <v>71</v>
      </c>
      <c r="G1" s="2" t="s">
        <v>136</v>
      </c>
    </row>
    <row r="2" spans="1:7">
      <c r="A2" s="3" t="s">
        <v>1402</v>
      </c>
    </row>
    <row r="3" spans="1:7">
      <c r="A3" s="4" t="s">
        <v>1403</v>
      </c>
      <c r="E3" s="8" t="n">
        <v>0.36</v>
      </c>
      <c r="F3" s="8" t="n">
        <v>0.24</v>
      </c>
      <c r="G3" s="8" t="n">
        <v>0.29</v>
      </c>
    </row>
    <row r="4" spans="1:7">
      <c r="A4" s="4" t="s">
        <v>1214</v>
      </c>
      <c r="E4" s="7" t="n">
        <v>130721</v>
      </c>
      <c r="F4" s="7" t="n">
        <v>85405</v>
      </c>
      <c r="G4" s="7" t="n">
        <v>62323</v>
      </c>
    </row>
    <row r="5" spans="1:7">
      <c r="A5" s="4" t="s">
        <v>1404</v>
      </c>
    </row>
    <row r="6" spans="1:7">
      <c r="A6" s="3" t="s">
        <v>1402</v>
      </c>
    </row>
    <row r="7" spans="1:7">
      <c r="A7" s="4" t="s">
        <v>1403</v>
      </c>
      <c r="B7" s="8" t="n">
        <v>0.09</v>
      </c>
    </row>
    <row r="8" spans="1:7">
      <c r="A8" s="4" t="s">
        <v>1215</v>
      </c>
    </row>
    <row r="9" spans="1:7">
      <c r="A9" s="3" t="s">
        <v>1402</v>
      </c>
    </row>
    <row r="10" spans="1:7">
      <c r="A10" s="4" t="s">
        <v>1217</v>
      </c>
      <c r="E10" s="10" t="n">
        <v>26.4</v>
      </c>
    </row>
    <row r="11" spans="1:7">
      <c r="A11" s="4" t="s">
        <v>1405</v>
      </c>
    </row>
    <row r="12" spans="1:7">
      <c r="A12" s="3" t="s">
        <v>1402</v>
      </c>
    </row>
    <row r="13" spans="1:7">
      <c r="A13" s="4" t="s">
        <v>1217</v>
      </c>
      <c r="D13" s="10" t="n">
        <v>2.2</v>
      </c>
    </row>
    <row r="14" spans="1:7">
      <c r="A14" s="4" t="s">
        <v>1222</v>
      </c>
    </row>
    <row r="15" spans="1:7">
      <c r="A15" s="3" t="s">
        <v>1402</v>
      </c>
    </row>
    <row r="16" spans="1:7">
      <c r="A16" s="4" t="s">
        <v>1214</v>
      </c>
      <c r="E16" s="7" t="n">
        <v>263300</v>
      </c>
    </row>
    <row r="17" spans="1:7">
      <c r="A17" s="4" t="s">
        <v>1406</v>
      </c>
    </row>
    <row r="18" spans="1:7">
      <c r="A18" s="3" t="s">
        <v>1402</v>
      </c>
    </row>
    <row r="19" spans="1:7">
      <c r="A19" s="4" t="s">
        <v>1214</v>
      </c>
      <c r="D19" s="7" t="n">
        <v>19800</v>
      </c>
    </row>
    <row r="20" spans="1:7">
      <c r="A20" s="4" t="s">
        <v>1220</v>
      </c>
    </row>
    <row r="21" spans="1:7">
      <c r="A21" s="3" t="s">
        <v>1402</v>
      </c>
    </row>
    <row r="22" spans="1:7">
      <c r="A22" s="4" t="s">
        <v>1214</v>
      </c>
      <c r="E22" s="7" t="n">
        <v>155000</v>
      </c>
    </row>
    <row r="23" spans="1:7">
      <c r="A23" s="4" t="s">
        <v>1407</v>
      </c>
    </row>
    <row r="24" spans="1:7">
      <c r="A24" s="3" t="s">
        <v>1402</v>
      </c>
    </row>
    <row r="25" spans="1:7">
      <c r="A25" s="4" t="s">
        <v>1214</v>
      </c>
      <c r="D25" s="6" t="n">
        <v>11300</v>
      </c>
    </row>
    <row r="26" spans="1:7">
      <c r="A26" s="4" t="s">
        <v>1408</v>
      </c>
    </row>
    <row r="27" spans="1:7">
      <c r="A27" s="3" t="s">
        <v>1402</v>
      </c>
    </row>
    <row r="28" spans="1:7">
      <c r="A28" s="4" t="s">
        <v>1403</v>
      </c>
      <c r="B28" s="8" t="n">
        <v>0.14</v>
      </c>
    </row>
    <row r="29" spans="1:7">
      <c r="A29" s="4" t="s">
        <v>130</v>
      </c>
    </row>
    <row r="30" spans="1:7">
      <c r="A30" s="3" t="s">
        <v>1402</v>
      </c>
    </row>
    <row r="31" spans="1:7">
      <c r="A31" s="4" t="s">
        <v>1403</v>
      </c>
      <c r="E31" s="8" t="n">
        <v>0.55</v>
      </c>
      <c r="F31" s="8" t="n">
        <v>0.63</v>
      </c>
      <c r="G31" s="8" t="n">
        <v>0.53</v>
      </c>
    </row>
    <row r="32" spans="1:7">
      <c r="A32" s="4" t="s">
        <v>1218</v>
      </c>
    </row>
    <row r="33" spans="1:7">
      <c r="A33" s="3" t="s">
        <v>1402</v>
      </c>
    </row>
    <row r="34" spans="1:7">
      <c r="A34" s="4" t="s">
        <v>1219</v>
      </c>
      <c r="E34" s="7" t="n">
        <v>132200</v>
      </c>
    </row>
    <row r="35" spans="1:7">
      <c r="A35" s="4" t="s">
        <v>1409</v>
      </c>
    </row>
    <row r="36" spans="1:7">
      <c r="A36" s="3" t="s">
        <v>1402</v>
      </c>
    </row>
    <row r="37" spans="1:7">
      <c r="A37" s="4" t="s">
        <v>1219</v>
      </c>
      <c r="D37" s="7" t="n">
        <v>101100</v>
      </c>
    </row>
    <row r="38" spans="1:7">
      <c r="A38" s="4" t="s">
        <v>582</v>
      </c>
    </row>
    <row r="39" spans="1:7">
      <c r="A39" s="3" t="s">
        <v>1402</v>
      </c>
    </row>
    <row r="40" spans="1:7">
      <c r="A40" s="4" t="s">
        <v>1403</v>
      </c>
      <c r="C40" s="8" t="n">
        <v>0.1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10</v>
      </c>
      <c r="B1" s="2" t="s">
        <v>1400</v>
      </c>
      <c r="C1" s="2" t="s">
        <v>3</v>
      </c>
      <c r="D1" s="2" t="s">
        <v>2</v>
      </c>
      <c r="E1" s="2" t="s">
        <v>71</v>
      </c>
      <c r="F1" s="2" t="s">
        <v>136</v>
      </c>
    </row>
    <row r="2" spans="1:6">
      <c r="A2" s="3" t="s">
        <v>1402</v>
      </c>
    </row>
    <row r="3" spans="1:6">
      <c r="A3" s="4" t="s">
        <v>223</v>
      </c>
      <c r="D3" s="8" t="n">
        <v>0.36</v>
      </c>
      <c r="E3" s="8" t="n">
        <v>0.24</v>
      </c>
      <c r="F3" s="8" t="n">
        <v>0.29</v>
      </c>
    </row>
    <row r="4" spans="1:6">
      <c r="A4" s="4" t="s">
        <v>1214</v>
      </c>
      <c r="D4" s="7" t="n">
        <v>130721</v>
      </c>
      <c r="E4" s="7" t="n">
        <v>85405</v>
      </c>
      <c r="F4" s="7" t="n">
        <v>62323</v>
      </c>
    </row>
    <row r="5" spans="1:6">
      <c r="A5" s="4" t="s">
        <v>1404</v>
      </c>
    </row>
    <row r="6" spans="1:6">
      <c r="A6" s="3" t="s">
        <v>1402</v>
      </c>
    </row>
    <row r="7" spans="1:6">
      <c r="A7" s="4" t="s">
        <v>223</v>
      </c>
      <c r="B7" s="8" t="n">
        <v>0.09</v>
      </c>
    </row>
    <row r="8" spans="1:6">
      <c r="A8" s="4" t="s">
        <v>130</v>
      </c>
    </row>
    <row r="9" spans="1:6">
      <c r="A9" s="3" t="s">
        <v>1402</v>
      </c>
    </row>
    <row r="10" spans="1:6">
      <c r="A10" s="4" t="s">
        <v>223</v>
      </c>
      <c r="D10" s="8" t="n">
        <v>0.55</v>
      </c>
      <c r="E10" s="8" t="n">
        <v>0.63</v>
      </c>
      <c r="F10" s="8" t="n">
        <v>0.53</v>
      </c>
    </row>
    <row r="11" spans="1:6">
      <c r="A11" s="4" t="s">
        <v>1215</v>
      </c>
    </row>
    <row r="12" spans="1:6">
      <c r="A12" s="3" t="s">
        <v>1402</v>
      </c>
    </row>
    <row r="13" spans="1:6">
      <c r="A13" s="4" t="s">
        <v>1217</v>
      </c>
      <c r="D13" s="10" t="n">
        <v>26.4</v>
      </c>
    </row>
    <row r="14" spans="1:6">
      <c r="A14" s="4" t="s">
        <v>1405</v>
      </c>
    </row>
    <row r="15" spans="1:6">
      <c r="A15" s="3" t="s">
        <v>1402</v>
      </c>
    </row>
    <row r="16" spans="1:6">
      <c r="A16" s="4" t="s">
        <v>1217</v>
      </c>
      <c r="C16" s="10" t="n">
        <v>2.2</v>
      </c>
    </row>
    <row r="17" spans="1:6">
      <c r="A17" s="4" t="s">
        <v>1411</v>
      </c>
    </row>
    <row r="18" spans="1:6">
      <c r="A18" s="3" t="s">
        <v>1402</v>
      </c>
    </row>
    <row r="19" spans="1:6">
      <c r="A19" s="4" t="s">
        <v>1219</v>
      </c>
      <c r="D19" s="7" t="n">
        <v>132200</v>
      </c>
    </row>
    <row r="20" spans="1:6">
      <c r="A20" s="4" t="s">
        <v>1412</v>
      </c>
    </row>
    <row r="21" spans="1:6">
      <c r="A21" s="3" t="s">
        <v>1402</v>
      </c>
    </row>
    <row r="22" spans="1:6">
      <c r="A22" s="4" t="s">
        <v>1219</v>
      </c>
      <c r="C22" s="7" t="n">
        <v>101100</v>
      </c>
    </row>
    <row r="23" spans="1:6">
      <c r="A23" s="4" t="s">
        <v>64</v>
      </c>
    </row>
    <row r="24" spans="1:6">
      <c r="A24" s="3" t="s">
        <v>1402</v>
      </c>
    </row>
    <row r="25" spans="1:6">
      <c r="A25" s="4" t="s">
        <v>1214</v>
      </c>
      <c r="D25" s="7" t="n">
        <v>47507</v>
      </c>
      <c r="E25" s="7" t="n">
        <v>31059</v>
      </c>
      <c r="F25" s="7" t="n">
        <v>22776</v>
      </c>
    </row>
    <row r="26" spans="1:6">
      <c r="A26" s="4" t="s">
        <v>131</v>
      </c>
    </row>
    <row r="27" spans="1:6">
      <c r="A27" s="3" t="s">
        <v>1402</v>
      </c>
    </row>
    <row r="28" spans="1:6">
      <c r="A28" s="4" t="s">
        <v>223</v>
      </c>
      <c r="D28" s="8" t="n">
        <v>0.55</v>
      </c>
      <c r="E28" s="8" t="n">
        <v>0.63</v>
      </c>
      <c r="F28" s="8" t="n">
        <v>0.53</v>
      </c>
    </row>
    <row r="29" spans="1:6">
      <c r="A29" s="4" t="s">
        <v>1413</v>
      </c>
    </row>
    <row r="30" spans="1:6">
      <c r="A30" s="3" t="s">
        <v>1402</v>
      </c>
    </row>
    <row r="31" spans="1:6">
      <c r="A31" s="4" t="s">
        <v>223</v>
      </c>
      <c r="B31" s="9" t="n">
        <v>0.14</v>
      </c>
    </row>
    <row r="32" spans="1:6">
      <c r="A32" s="4" t="s">
        <v>132</v>
      </c>
    </row>
    <row r="33" spans="1:6">
      <c r="A33" s="3" t="s">
        <v>1402</v>
      </c>
    </row>
    <row r="34" spans="1:6">
      <c r="A34" s="4" t="s">
        <v>223</v>
      </c>
      <c r="D34" s="8" t="n">
        <v>0.55</v>
      </c>
      <c r="E34" s="8" t="n">
        <v>0.63</v>
      </c>
      <c r="F34" s="8" t="n">
        <v>0.53</v>
      </c>
    </row>
    <row r="35" spans="1:6">
      <c r="A35" s="4" t="s">
        <v>1217</v>
      </c>
      <c r="F35" s="6" t="n">
        <v>2</v>
      </c>
    </row>
    <row r="36" spans="1:6">
      <c r="A36" s="4" t="s">
        <v>1414</v>
      </c>
    </row>
    <row r="37" spans="1:6">
      <c r="A37" s="3" t="s">
        <v>1402</v>
      </c>
    </row>
    <row r="38" spans="1:6">
      <c r="A38" s="4" t="s">
        <v>223</v>
      </c>
      <c r="B38" s="8" t="n">
        <v>0.14</v>
      </c>
    </row>
    <row r="39" spans="1:6">
      <c r="A39" s="4" t="s">
        <v>1415</v>
      </c>
    </row>
    <row r="40" spans="1:6">
      <c r="A40" s="3" t="s">
        <v>1402</v>
      </c>
    </row>
    <row r="41" spans="1:6">
      <c r="A41" s="4" t="s">
        <v>1217</v>
      </c>
      <c r="C41" s="10" t="n">
        <v>2.2</v>
      </c>
    </row>
    <row r="42" spans="1:6">
      <c r="A42" s="4" t="s">
        <v>1214</v>
      </c>
      <c r="C42" s="7" t="n">
        <v>11300</v>
      </c>
    </row>
    <row r="43" spans="1:6">
      <c r="A43" s="4" t="s">
        <v>1416</v>
      </c>
    </row>
    <row r="44" spans="1:6">
      <c r="A44" s="3" t="s">
        <v>1402</v>
      </c>
    </row>
    <row r="45" spans="1:6">
      <c r="A45" s="4" t="s">
        <v>1217</v>
      </c>
      <c r="D45" s="10" t="n">
        <v>26.4</v>
      </c>
    </row>
    <row r="46" spans="1:6">
      <c r="A46" s="4" t="s">
        <v>1214</v>
      </c>
      <c r="D46" s="7" t="n">
        <v>155000</v>
      </c>
    </row>
    <row r="47" spans="1:6">
      <c r="A47" s="4" t="s">
        <v>1219</v>
      </c>
      <c r="D47" s="7" t="n">
        <v>132200</v>
      </c>
    </row>
    <row r="48" spans="1:6">
      <c r="A48" s="4" t="s">
        <v>1417</v>
      </c>
    </row>
    <row r="49" spans="1:6">
      <c r="A49" s="3" t="s">
        <v>1402</v>
      </c>
    </row>
    <row r="50" spans="1:6">
      <c r="A50" s="4" t="s">
        <v>1219</v>
      </c>
      <c r="C50" s="7" t="n">
        <v>1011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9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18</v>
      </c>
      <c r="B1" s="2" t="s">
        <v>1</v>
      </c>
    </row>
    <row r="2" spans="1:5">
      <c r="B2" s="2" t="s">
        <v>2</v>
      </c>
      <c r="C2" s="2" t="s">
        <v>71</v>
      </c>
      <c r="D2" s="2" t="s">
        <v>136</v>
      </c>
      <c r="E2" s="2" t="s">
        <v>1234</v>
      </c>
    </row>
    <row r="3" spans="1:5">
      <c r="A3" s="3" t="s">
        <v>1419</v>
      </c>
    </row>
    <row r="4" spans="1:5">
      <c r="A4" s="4" t="s">
        <v>1420</v>
      </c>
      <c r="B4" s="7" t="n">
        <v>1154368</v>
      </c>
    </row>
    <row r="5" spans="1:5">
      <c r="A5" s="4" t="s">
        <v>1421</v>
      </c>
      <c r="B5" s="6" t="n">
        <v>2314304</v>
      </c>
    </row>
    <row r="6" spans="1:5">
      <c r="A6" s="4" t="s">
        <v>1422</v>
      </c>
      <c r="B6" s="6" t="n">
        <v>45249</v>
      </c>
    </row>
    <row r="7" spans="1:5">
      <c r="A7" s="4" t="s">
        <v>1423</v>
      </c>
      <c r="B7" s="6" t="n">
        <v>0</v>
      </c>
    </row>
    <row r="8" spans="1:5">
      <c r="A8" s="4" t="s">
        <v>1424</v>
      </c>
      <c r="B8" s="6" t="n">
        <v>75538</v>
      </c>
    </row>
    <row r="9" spans="1:5">
      <c r="A9" s="4" t="s">
        <v>1425</v>
      </c>
      <c r="B9" s="6" t="n">
        <v>478275</v>
      </c>
    </row>
    <row r="10" spans="1:5">
      <c r="A10" s="4" t="s">
        <v>1426</v>
      </c>
      <c r="B10" s="6" t="n">
        <v>728901</v>
      </c>
    </row>
    <row r="11" spans="1:5">
      <c r="A11" s="4" t="s">
        <v>1427</v>
      </c>
      <c r="B11" s="6" t="n">
        <v>70864</v>
      </c>
    </row>
    <row r="12" spans="1:5">
      <c r="A12" s="4" t="s">
        <v>1428</v>
      </c>
      <c r="B12" s="6" t="n">
        <v>1229906</v>
      </c>
    </row>
    <row r="13" spans="1:5">
      <c r="A13" s="4" t="s">
        <v>1429</v>
      </c>
      <c r="B13" s="6" t="n">
        <v>2792579</v>
      </c>
    </row>
    <row r="14" spans="1:5">
      <c r="A14" s="4" t="s">
        <v>1430</v>
      </c>
      <c r="B14" s="6" t="n">
        <v>774150</v>
      </c>
    </row>
    <row r="15" spans="1:5">
      <c r="A15" s="4" t="s">
        <v>1431</v>
      </c>
      <c r="B15" s="6" t="n">
        <v>70864</v>
      </c>
    </row>
    <row r="16" spans="1:5">
      <c r="A16" s="4" t="s">
        <v>196</v>
      </c>
      <c r="B16" s="6" t="n">
        <v>4867499</v>
      </c>
      <c r="C16" s="7" t="n">
        <v>4671737</v>
      </c>
      <c r="D16" s="7" t="n">
        <v>4895933</v>
      </c>
      <c r="E16" s="7" t="n">
        <v>4878973</v>
      </c>
    </row>
    <row r="17" spans="1:5">
      <c r="A17" s="4" t="s">
        <v>1432</v>
      </c>
      <c r="B17" s="6" t="n">
        <v>-1373950</v>
      </c>
      <c r="C17" s="6" t="n">
        <v>-1218105</v>
      </c>
      <c r="D17" s="6" t="n">
        <v>-1142799</v>
      </c>
      <c r="E17" s="6" t="n">
        <v>-973669</v>
      </c>
    </row>
    <row r="18" spans="1:5">
      <c r="A18" s="4" t="s">
        <v>290</v>
      </c>
    </row>
    <row r="19" spans="1:5">
      <c r="A19" s="3" t="s">
        <v>1419</v>
      </c>
    </row>
    <row r="20" spans="1:5">
      <c r="A20" s="4" t="s">
        <v>1420</v>
      </c>
      <c r="B20" s="6" t="n">
        <v>1154368</v>
      </c>
    </row>
    <row r="21" spans="1:5">
      <c r="A21" s="4" t="s">
        <v>1421</v>
      </c>
      <c r="B21" s="6" t="n">
        <v>2314304</v>
      </c>
    </row>
    <row r="22" spans="1:5">
      <c r="A22" s="4" t="s">
        <v>1422</v>
      </c>
      <c r="B22" s="6" t="n">
        <v>45249</v>
      </c>
    </row>
    <row r="23" spans="1:5">
      <c r="A23" s="4" t="s">
        <v>1423</v>
      </c>
      <c r="B23" s="6" t="n">
        <v>0</v>
      </c>
    </row>
    <row r="24" spans="1:5">
      <c r="A24" s="4" t="s">
        <v>1427</v>
      </c>
      <c r="B24" s="6" t="n">
        <v>70864</v>
      </c>
    </row>
    <row r="25" spans="1:5">
      <c r="A25" s="4" t="s">
        <v>1431</v>
      </c>
      <c r="B25" s="6" t="n">
        <v>70864</v>
      </c>
    </row>
    <row r="26" spans="1:5">
      <c r="A26" s="4" t="s">
        <v>196</v>
      </c>
      <c r="B26" s="6" t="n">
        <v>4878615</v>
      </c>
      <c r="C26" s="6" t="n">
        <v>4683544</v>
      </c>
      <c r="D26" s="6" t="n">
        <v>4918804</v>
      </c>
      <c r="E26" s="6" t="n">
        <v>4874018</v>
      </c>
    </row>
    <row r="27" spans="1:5">
      <c r="A27" s="4" t="s">
        <v>1432</v>
      </c>
      <c r="B27" s="6" t="n">
        <v>-1372595</v>
      </c>
      <c r="C27" s="7" t="n">
        <v>-1215899</v>
      </c>
      <c r="D27" s="7" t="n">
        <v>-1143164</v>
      </c>
      <c r="E27" s="7" t="n">
        <v>-959449</v>
      </c>
    </row>
    <row r="28" spans="1:5">
      <c r="A28" s="4" t="s">
        <v>1433</v>
      </c>
      <c r="B28" s="6" t="n">
        <v>77905</v>
      </c>
    </row>
    <row r="29" spans="1:5">
      <c r="A29" s="4" t="s">
        <v>1434</v>
      </c>
      <c r="B29" s="6" t="n">
        <v>509757</v>
      </c>
    </row>
    <row r="30" spans="1:5">
      <c r="A30" s="4" t="s">
        <v>1435</v>
      </c>
      <c r="B30" s="6" t="n">
        <v>706168</v>
      </c>
    </row>
    <row r="31" spans="1:5">
      <c r="A31" s="4" t="s">
        <v>1433</v>
      </c>
      <c r="B31" s="6" t="n">
        <v>1232273</v>
      </c>
    </row>
    <row r="32" spans="1:5">
      <c r="A32" s="4" t="s">
        <v>1436</v>
      </c>
      <c r="B32" s="6" t="n">
        <v>2824061</v>
      </c>
    </row>
    <row r="33" spans="1:5">
      <c r="A33" s="4" t="s">
        <v>1435</v>
      </c>
      <c r="B33" s="6" t="n">
        <v>751417</v>
      </c>
    </row>
    <row r="34" spans="1:5">
      <c r="A34" s="4" t="s">
        <v>1437</v>
      </c>
      <c r="B34" s="6" t="n">
        <v>4878615</v>
      </c>
    </row>
    <row r="35" spans="1:5">
      <c r="A35" s="4" t="s">
        <v>1438</v>
      </c>
      <c r="B35" s="6" t="n">
        <v>-1372595</v>
      </c>
    </row>
    <row r="36" spans="1:5">
      <c r="A36" s="4" t="s">
        <v>1439</v>
      </c>
    </row>
    <row r="37" spans="1:5">
      <c r="A37" s="3" t="s">
        <v>1419</v>
      </c>
    </row>
    <row r="38" spans="1:5">
      <c r="A38" s="4" t="s">
        <v>1420</v>
      </c>
      <c r="B38" s="6" t="n">
        <v>0</v>
      </c>
    </row>
    <row r="39" spans="1:5">
      <c r="A39" s="4" t="s">
        <v>1421</v>
      </c>
      <c r="B39" s="6" t="n">
        <v>0</v>
      </c>
    </row>
    <row r="40" spans="1:5">
      <c r="A40" s="4" t="s">
        <v>1422</v>
      </c>
      <c r="B40" s="6" t="n">
        <v>0</v>
      </c>
    </row>
    <row r="41" spans="1:5">
      <c r="A41" s="4" t="s">
        <v>1424</v>
      </c>
      <c r="B41" s="6" t="n">
        <v>-2367</v>
      </c>
    </row>
    <row r="42" spans="1:5">
      <c r="A42" s="4" t="s">
        <v>1425</v>
      </c>
      <c r="B42" s="6" t="n">
        <v>-34399</v>
      </c>
    </row>
    <row r="43" spans="1:5">
      <c r="A43" s="4" t="s">
        <v>1426</v>
      </c>
      <c r="B43" s="6" t="n">
        <v>-6272</v>
      </c>
    </row>
    <row r="44" spans="1:5">
      <c r="A44" s="4" t="s">
        <v>1428</v>
      </c>
      <c r="B44" s="6" t="n">
        <v>-2367</v>
      </c>
    </row>
    <row r="45" spans="1:5">
      <c r="A45" s="4" t="s">
        <v>1429</v>
      </c>
      <c r="B45" s="6" t="n">
        <v>-34399</v>
      </c>
    </row>
    <row r="46" spans="1:5">
      <c r="A46" s="4" t="s">
        <v>1430</v>
      </c>
      <c r="B46" s="6" t="n">
        <v>-6272</v>
      </c>
    </row>
    <row r="47" spans="1:5">
      <c r="A47" s="4" t="s">
        <v>196</v>
      </c>
      <c r="B47" s="6" t="n">
        <v>-43038</v>
      </c>
    </row>
    <row r="48" spans="1:5">
      <c r="A48" s="4" t="s">
        <v>1432</v>
      </c>
      <c r="B48" s="6" t="n">
        <v>18823</v>
      </c>
    </row>
    <row r="49" spans="1:5">
      <c r="A49" s="4" t="s">
        <v>1440</v>
      </c>
    </row>
    <row r="50" spans="1:5">
      <c r="A50" s="3" t="s">
        <v>1419</v>
      </c>
    </row>
    <row r="51" spans="1:5">
      <c r="A51" s="4" t="s">
        <v>1420</v>
      </c>
      <c r="B51" s="6" t="n">
        <v>723</v>
      </c>
    </row>
    <row r="52" spans="1:5">
      <c r="A52" s="4" t="s">
        <v>1421</v>
      </c>
      <c r="B52" s="6" t="n">
        <v>8791</v>
      </c>
    </row>
    <row r="53" spans="1:5">
      <c r="A53" s="4" t="s">
        <v>1422</v>
      </c>
      <c r="B53" s="6" t="n">
        <v>137</v>
      </c>
    </row>
    <row r="54" spans="1:5">
      <c r="A54" s="4" t="s">
        <v>1424</v>
      </c>
      <c r="B54" s="6" t="n">
        <v>102</v>
      </c>
    </row>
    <row r="55" spans="1:5">
      <c r="A55" s="4" t="s">
        <v>1425</v>
      </c>
      <c r="B55" s="6" t="n">
        <v>921</v>
      </c>
    </row>
    <row r="56" spans="1:5">
      <c r="A56" s="4" t="s">
        <v>1426</v>
      </c>
      <c r="B56" s="6" t="n">
        <v>1235</v>
      </c>
    </row>
    <row r="57" spans="1:5">
      <c r="A57" s="4" t="s">
        <v>1428</v>
      </c>
      <c r="B57" s="6" t="n">
        <v>825</v>
      </c>
    </row>
    <row r="58" spans="1:5">
      <c r="A58" s="4" t="s">
        <v>1429</v>
      </c>
      <c r="B58" s="6" t="n">
        <v>9712</v>
      </c>
    </row>
    <row r="59" spans="1:5">
      <c r="A59" s="4" t="s">
        <v>1430</v>
      </c>
      <c r="B59" s="6" t="n">
        <v>1372</v>
      </c>
    </row>
    <row r="60" spans="1:5">
      <c r="A60" s="4" t="s">
        <v>196</v>
      </c>
      <c r="B60" s="6" t="n">
        <v>11909</v>
      </c>
    </row>
    <row r="61" spans="1:5">
      <c r="A61" s="4" t="s">
        <v>1432</v>
      </c>
      <c r="B61" s="7" t="n">
        <v>-3727</v>
      </c>
    </row>
    <row r="62" spans="1:5">
      <c r="A62" s="4" t="s">
        <v>1441</v>
      </c>
      <c r="B62" s="4" t="s">
        <v>1442</v>
      </c>
    </row>
    <row r="63" spans="1:5">
      <c r="A63" s="4" t="s">
        <v>1443</v>
      </c>
      <c r="B63" s="4" t="s">
        <v>1444</v>
      </c>
    </row>
    <row r="64" spans="1:5">
      <c r="A64" s="4" t="s">
        <v>1445</v>
      </c>
      <c r="B64" s="4" t="s">
        <v>1270</v>
      </c>
    </row>
    <row r="65" spans="1:5">
      <c r="A65" s="4" t="s">
        <v>1446</v>
      </c>
    </row>
    <row r="66" spans="1:5">
      <c r="A66" s="3" t="s">
        <v>1419</v>
      </c>
    </row>
    <row r="67" spans="1:5">
      <c r="A67" s="4" t="s">
        <v>1420</v>
      </c>
      <c r="B67" s="7" t="n">
        <v>2600</v>
      </c>
    </row>
    <row r="68" spans="1:5">
      <c r="A68" s="4" t="s">
        <v>1421</v>
      </c>
      <c r="B68" s="6" t="n">
        <v>20740</v>
      </c>
    </row>
    <row r="69" spans="1:5">
      <c r="A69" s="4" t="s">
        <v>1422</v>
      </c>
      <c r="B69" s="6" t="n">
        <v>240</v>
      </c>
    </row>
    <row r="70" spans="1:5">
      <c r="A70" s="4" t="s">
        <v>1424</v>
      </c>
      <c r="B70" s="6" t="n">
        <v>103</v>
      </c>
    </row>
    <row r="71" spans="1:5">
      <c r="A71" s="4" t="s">
        <v>1425</v>
      </c>
      <c r="B71" s="6" t="n">
        <v>1024</v>
      </c>
    </row>
    <row r="72" spans="1:5">
      <c r="A72" s="4" t="s">
        <v>1426</v>
      </c>
      <c r="B72" s="6" t="n">
        <v>1624</v>
      </c>
    </row>
    <row r="73" spans="1:5">
      <c r="A73" s="4" t="s">
        <v>1428</v>
      </c>
      <c r="B73" s="6" t="n">
        <v>2703</v>
      </c>
    </row>
    <row r="74" spans="1:5">
      <c r="A74" s="4" t="s">
        <v>1429</v>
      </c>
      <c r="B74" s="6" t="n">
        <v>21764</v>
      </c>
    </row>
    <row r="75" spans="1:5">
      <c r="A75" s="4" t="s">
        <v>1430</v>
      </c>
      <c r="B75" s="6" t="n">
        <v>1864</v>
      </c>
    </row>
    <row r="76" spans="1:5">
      <c r="A76" s="4" t="s">
        <v>196</v>
      </c>
      <c r="B76" s="6" t="n">
        <v>26331</v>
      </c>
    </row>
    <row r="77" spans="1:5">
      <c r="A77" s="4" t="s">
        <v>1432</v>
      </c>
      <c r="B77" s="7" t="n">
        <v>-6768</v>
      </c>
    </row>
    <row r="78" spans="1:5">
      <c r="A78" s="4" t="s">
        <v>1441</v>
      </c>
      <c r="B78" s="4" t="s">
        <v>1442</v>
      </c>
    </row>
    <row r="79" spans="1:5">
      <c r="A79" s="4" t="s">
        <v>1443</v>
      </c>
      <c r="B79" s="4" t="s">
        <v>1447</v>
      </c>
    </row>
    <row r="80" spans="1:5">
      <c r="A80" s="4" t="s">
        <v>1445</v>
      </c>
      <c r="B80" s="4" t="s">
        <v>1448</v>
      </c>
    </row>
    <row r="81" spans="1:5">
      <c r="A81" s="4" t="s">
        <v>1449</v>
      </c>
    </row>
    <row r="82" spans="1:5">
      <c r="A82" s="3" t="s">
        <v>1419</v>
      </c>
    </row>
    <row r="83" spans="1:5">
      <c r="A83" s="4" t="s">
        <v>1420</v>
      </c>
      <c r="B83" s="7" t="n">
        <v>2978</v>
      </c>
    </row>
    <row r="84" spans="1:5">
      <c r="A84" s="4" t="s">
        <v>1421</v>
      </c>
      <c r="B84" s="6" t="n">
        <v>12016</v>
      </c>
    </row>
    <row r="85" spans="1:5">
      <c r="A85" s="4" t="s">
        <v>1422</v>
      </c>
      <c r="B85" s="6" t="n">
        <v>98</v>
      </c>
    </row>
    <row r="86" spans="1:5">
      <c r="A86" s="4" t="s">
        <v>1424</v>
      </c>
      <c r="B86" s="6" t="n">
        <v>163</v>
      </c>
    </row>
    <row r="87" spans="1:5">
      <c r="A87" s="4" t="s">
        <v>1425</v>
      </c>
      <c r="B87" s="6" t="n">
        <v>995</v>
      </c>
    </row>
    <row r="88" spans="1:5">
      <c r="A88" s="4" t="s">
        <v>1426</v>
      </c>
      <c r="B88" s="6" t="n">
        <v>1112</v>
      </c>
    </row>
    <row r="89" spans="1:5">
      <c r="A89" s="4" t="s">
        <v>1428</v>
      </c>
      <c r="B89" s="6" t="n">
        <v>3141</v>
      </c>
    </row>
    <row r="90" spans="1:5">
      <c r="A90" s="4" t="s">
        <v>1429</v>
      </c>
      <c r="B90" s="6" t="n">
        <v>13011</v>
      </c>
    </row>
    <row r="91" spans="1:5">
      <c r="A91" s="4" t="s">
        <v>1430</v>
      </c>
      <c r="B91" s="6" t="n">
        <v>1210</v>
      </c>
    </row>
    <row r="92" spans="1:5">
      <c r="A92" s="4" t="s">
        <v>196</v>
      </c>
      <c r="B92" s="6" t="n">
        <v>17362</v>
      </c>
    </row>
    <row r="93" spans="1:5">
      <c r="A93" s="4" t="s">
        <v>1432</v>
      </c>
      <c r="B93" s="7" t="n">
        <v>-4634</v>
      </c>
    </row>
    <row r="94" spans="1:5">
      <c r="A94" s="4" t="s">
        <v>1441</v>
      </c>
      <c r="B94" s="4" t="s">
        <v>1442</v>
      </c>
    </row>
    <row r="95" spans="1:5">
      <c r="A95" s="4" t="s">
        <v>1443</v>
      </c>
      <c r="B95" s="4" t="s">
        <v>1450</v>
      </c>
    </row>
    <row r="96" spans="1:5">
      <c r="A96" s="4" t="s">
        <v>1445</v>
      </c>
      <c r="B96" s="4" t="s">
        <v>1451</v>
      </c>
    </row>
    <row r="97" spans="1:5">
      <c r="A97" s="4" t="s">
        <v>1452</v>
      </c>
    </row>
    <row r="98" spans="1:5">
      <c r="A98" s="3" t="s">
        <v>1419</v>
      </c>
    </row>
    <row r="99" spans="1:5">
      <c r="A99" s="4" t="s">
        <v>1420</v>
      </c>
      <c r="B99" s="7" t="n">
        <v>2979</v>
      </c>
    </row>
    <row r="100" spans="1:5">
      <c r="A100" s="4" t="s">
        <v>1421</v>
      </c>
      <c r="B100" s="6" t="n">
        <v>12135</v>
      </c>
    </row>
    <row r="101" spans="1:5">
      <c r="A101" s="4" t="s">
        <v>1422</v>
      </c>
      <c r="B101" s="6" t="n">
        <v>132</v>
      </c>
    </row>
    <row r="102" spans="1:5">
      <c r="A102" s="4" t="s">
        <v>1424</v>
      </c>
      <c r="B102" s="6" t="n">
        <v>99</v>
      </c>
    </row>
    <row r="103" spans="1:5">
      <c r="A103" s="4" t="s">
        <v>1425</v>
      </c>
      <c r="B103" s="6" t="n">
        <v>894</v>
      </c>
    </row>
    <row r="104" spans="1:5">
      <c r="A104" s="4" t="s">
        <v>1426</v>
      </c>
      <c r="B104" s="6" t="n">
        <v>1085</v>
      </c>
    </row>
    <row r="105" spans="1:5">
      <c r="A105" s="4" t="s">
        <v>1428</v>
      </c>
      <c r="B105" s="6" t="n">
        <v>3078</v>
      </c>
    </row>
    <row r="106" spans="1:5">
      <c r="A106" s="4" t="s">
        <v>1429</v>
      </c>
      <c r="B106" s="6" t="n">
        <v>13029</v>
      </c>
    </row>
    <row r="107" spans="1:5">
      <c r="A107" s="4" t="s">
        <v>1430</v>
      </c>
      <c r="B107" s="6" t="n">
        <v>1217</v>
      </c>
    </row>
    <row r="108" spans="1:5">
      <c r="A108" s="4" t="s">
        <v>196</v>
      </c>
      <c r="B108" s="6" t="n">
        <v>17324</v>
      </c>
    </row>
    <row r="109" spans="1:5">
      <c r="A109" s="4" t="s">
        <v>1432</v>
      </c>
      <c r="B109" s="7" t="n">
        <v>-4361</v>
      </c>
    </row>
    <row r="110" spans="1:5">
      <c r="A110" s="4" t="s">
        <v>1441</v>
      </c>
      <c r="B110" s="4" t="s">
        <v>1442</v>
      </c>
    </row>
    <row r="111" spans="1:5">
      <c r="A111" s="4" t="s">
        <v>1443</v>
      </c>
      <c r="B111" s="4" t="s">
        <v>1450</v>
      </c>
    </row>
    <row r="112" spans="1:5">
      <c r="A112" s="4" t="s">
        <v>1445</v>
      </c>
      <c r="B112" s="4" t="s">
        <v>1453</v>
      </c>
    </row>
    <row r="113" spans="1:5">
      <c r="A113" s="4" t="s">
        <v>1454</v>
      </c>
    </row>
    <row r="114" spans="1:5">
      <c r="A114" s="3" t="s">
        <v>1419</v>
      </c>
    </row>
    <row r="115" spans="1:5">
      <c r="A115" s="4" t="s">
        <v>1420</v>
      </c>
      <c r="B115" s="7" t="n">
        <v>359</v>
      </c>
    </row>
    <row r="116" spans="1:5">
      <c r="A116" s="4" t="s">
        <v>1421</v>
      </c>
      <c r="B116" s="6" t="n">
        <v>688</v>
      </c>
    </row>
    <row r="117" spans="1:5">
      <c r="A117" s="4" t="s">
        <v>1422</v>
      </c>
      <c r="B117" s="6" t="n">
        <v>33</v>
      </c>
    </row>
    <row r="118" spans="1:5">
      <c r="A118" s="4" t="s">
        <v>1424</v>
      </c>
      <c r="B118" s="6" t="n">
        <v>35</v>
      </c>
    </row>
    <row r="119" spans="1:5">
      <c r="A119" s="4" t="s">
        <v>1425</v>
      </c>
      <c r="B119" s="6" t="n">
        <v>560</v>
      </c>
    </row>
    <row r="120" spans="1:5">
      <c r="A120" s="4" t="s">
        <v>1426</v>
      </c>
      <c r="B120" s="6" t="n">
        <v>994</v>
      </c>
    </row>
    <row r="121" spans="1:5">
      <c r="A121" s="4" t="s">
        <v>1428</v>
      </c>
      <c r="B121" s="6" t="n">
        <v>394</v>
      </c>
    </row>
    <row r="122" spans="1:5">
      <c r="A122" s="4" t="s">
        <v>1429</v>
      </c>
      <c r="B122" s="6" t="n">
        <v>1248</v>
      </c>
    </row>
    <row r="123" spans="1:5">
      <c r="A123" s="4" t="s">
        <v>1430</v>
      </c>
      <c r="B123" s="6" t="n">
        <v>1027</v>
      </c>
    </row>
    <row r="124" spans="1:5">
      <c r="A124" s="4" t="s">
        <v>196</v>
      </c>
      <c r="B124" s="6" t="n">
        <v>2669</v>
      </c>
    </row>
    <row r="125" spans="1:5">
      <c r="A125" s="4" t="s">
        <v>1432</v>
      </c>
      <c r="B125" s="7" t="n">
        <v>-1132</v>
      </c>
    </row>
    <row r="126" spans="1:5">
      <c r="A126" s="4" t="s">
        <v>1441</v>
      </c>
      <c r="B126" s="4" t="s">
        <v>1442</v>
      </c>
    </row>
    <row r="127" spans="1:5">
      <c r="A127" s="4" t="s">
        <v>1443</v>
      </c>
      <c r="B127" s="4" t="s">
        <v>1455</v>
      </c>
    </row>
    <row r="128" spans="1:5">
      <c r="A128" s="4" t="s">
        <v>1445</v>
      </c>
      <c r="B128" s="4" t="s">
        <v>1456</v>
      </c>
    </row>
    <row r="129" spans="1:5">
      <c r="A129" s="4" t="s">
        <v>1457</v>
      </c>
    </row>
    <row r="130" spans="1:5">
      <c r="A130" s="3" t="s">
        <v>1419</v>
      </c>
    </row>
    <row r="131" spans="1:5">
      <c r="A131" s="4" t="s">
        <v>1420</v>
      </c>
      <c r="B131" s="7" t="n">
        <v>1737</v>
      </c>
    </row>
    <row r="132" spans="1:5">
      <c r="A132" s="4" t="s">
        <v>1421</v>
      </c>
      <c r="B132" s="6" t="n">
        <v>3218</v>
      </c>
    </row>
    <row r="133" spans="1:5">
      <c r="A133" s="4" t="s">
        <v>1422</v>
      </c>
      <c r="B133" s="6" t="n">
        <v>53</v>
      </c>
    </row>
    <row r="134" spans="1:5">
      <c r="A134" s="4" t="s">
        <v>1424</v>
      </c>
      <c r="B134" s="6" t="n">
        <v>92</v>
      </c>
    </row>
    <row r="135" spans="1:5">
      <c r="A135" s="4" t="s">
        <v>1425</v>
      </c>
      <c r="B135" s="6" t="n">
        <v>930</v>
      </c>
    </row>
    <row r="136" spans="1:5">
      <c r="A136" s="4" t="s">
        <v>1426</v>
      </c>
      <c r="B136" s="6" t="n">
        <v>1265</v>
      </c>
    </row>
    <row r="137" spans="1:5">
      <c r="A137" s="4" t="s">
        <v>1428</v>
      </c>
      <c r="B137" s="6" t="n">
        <v>1829</v>
      </c>
    </row>
    <row r="138" spans="1:5">
      <c r="A138" s="4" t="s">
        <v>1429</v>
      </c>
      <c r="B138" s="6" t="n">
        <v>4148</v>
      </c>
    </row>
    <row r="139" spans="1:5">
      <c r="A139" s="4" t="s">
        <v>1430</v>
      </c>
      <c r="B139" s="6" t="n">
        <v>1318</v>
      </c>
    </row>
    <row r="140" spans="1:5">
      <c r="A140" s="4" t="s">
        <v>196</v>
      </c>
      <c r="B140" s="6" t="n">
        <v>7295</v>
      </c>
    </row>
    <row r="141" spans="1:5">
      <c r="A141" s="4" t="s">
        <v>1432</v>
      </c>
      <c r="B141" s="7" t="n">
        <v>-2178</v>
      </c>
    </row>
    <row r="142" spans="1:5">
      <c r="A142" s="4" t="s">
        <v>1441</v>
      </c>
      <c r="B142" s="4" t="s">
        <v>1442</v>
      </c>
    </row>
    <row r="143" spans="1:5">
      <c r="A143" s="4" t="s">
        <v>1443</v>
      </c>
      <c r="B143" s="4" t="s">
        <v>1458</v>
      </c>
    </row>
    <row r="144" spans="1:5">
      <c r="A144" s="4" t="s">
        <v>1445</v>
      </c>
      <c r="B144" s="4" t="s">
        <v>1459</v>
      </c>
    </row>
    <row r="145" spans="1:5">
      <c r="A145" s="4" t="s">
        <v>1460</v>
      </c>
    </row>
    <row r="146" spans="1:5">
      <c r="A146" s="3" t="s">
        <v>1419</v>
      </c>
    </row>
    <row r="147" spans="1:5">
      <c r="A147" s="4" t="s">
        <v>1420</v>
      </c>
      <c r="B147" s="7" t="n">
        <v>385</v>
      </c>
    </row>
    <row r="148" spans="1:5">
      <c r="A148" s="4" t="s">
        <v>1421</v>
      </c>
      <c r="B148" s="6" t="n">
        <v>1890</v>
      </c>
    </row>
    <row r="149" spans="1:5">
      <c r="A149" s="4" t="s">
        <v>1422</v>
      </c>
      <c r="B149" s="6" t="n">
        <v>33</v>
      </c>
    </row>
    <row r="150" spans="1:5">
      <c r="A150" s="4" t="s">
        <v>1424</v>
      </c>
      <c r="B150" s="6" t="n">
        <v>124</v>
      </c>
    </row>
    <row r="151" spans="1:5">
      <c r="A151" s="4" t="s">
        <v>1425</v>
      </c>
      <c r="B151" s="6" t="n">
        <v>478</v>
      </c>
    </row>
    <row r="152" spans="1:5">
      <c r="A152" s="4" t="s">
        <v>1426</v>
      </c>
      <c r="B152" s="6" t="n">
        <v>1122</v>
      </c>
    </row>
    <row r="153" spans="1:5">
      <c r="A153" s="4" t="s">
        <v>1428</v>
      </c>
      <c r="B153" s="6" t="n">
        <v>509</v>
      </c>
    </row>
    <row r="154" spans="1:5">
      <c r="A154" s="4" t="s">
        <v>1429</v>
      </c>
      <c r="B154" s="6" t="n">
        <v>2368</v>
      </c>
    </row>
    <row r="155" spans="1:5">
      <c r="A155" s="4" t="s">
        <v>1430</v>
      </c>
      <c r="B155" s="6" t="n">
        <v>1155</v>
      </c>
    </row>
    <row r="156" spans="1:5">
      <c r="A156" s="4" t="s">
        <v>196</v>
      </c>
      <c r="B156" s="6" t="n">
        <v>4032</v>
      </c>
    </row>
    <row r="157" spans="1:5">
      <c r="A157" s="4" t="s">
        <v>1432</v>
      </c>
      <c r="B157" s="7" t="n">
        <v>-1640</v>
      </c>
    </row>
    <row r="158" spans="1:5">
      <c r="A158" s="4" t="s">
        <v>1441</v>
      </c>
      <c r="B158" s="4" t="s">
        <v>1442</v>
      </c>
    </row>
    <row r="159" spans="1:5">
      <c r="A159" s="4" t="s">
        <v>1443</v>
      </c>
      <c r="B159" s="4" t="s">
        <v>1455</v>
      </c>
    </row>
    <row r="160" spans="1:5">
      <c r="A160" s="4" t="s">
        <v>1445</v>
      </c>
      <c r="B160" s="4" t="s">
        <v>1456</v>
      </c>
    </row>
    <row r="161" spans="1:5">
      <c r="A161" s="4" t="s">
        <v>1461</v>
      </c>
    </row>
    <row r="162" spans="1:5">
      <c r="A162" s="3" t="s">
        <v>1419</v>
      </c>
    </row>
    <row r="163" spans="1:5">
      <c r="A163" s="4" t="s">
        <v>1420</v>
      </c>
      <c r="B163" s="7" t="n">
        <v>770</v>
      </c>
    </row>
    <row r="164" spans="1:5">
      <c r="A164" s="4" t="s">
        <v>1421</v>
      </c>
      <c r="B164" s="6" t="n">
        <v>5385</v>
      </c>
    </row>
    <row r="165" spans="1:5">
      <c r="A165" s="4" t="s">
        <v>1422</v>
      </c>
      <c r="B165" s="6" t="n">
        <v>39</v>
      </c>
    </row>
    <row r="166" spans="1:5">
      <c r="A166" s="4" t="s">
        <v>1424</v>
      </c>
      <c r="B166" s="6" t="n">
        <v>78</v>
      </c>
    </row>
    <row r="167" spans="1:5">
      <c r="A167" s="4" t="s">
        <v>1425</v>
      </c>
      <c r="B167" s="6" t="n">
        <v>757</v>
      </c>
    </row>
    <row r="168" spans="1:5">
      <c r="A168" s="4" t="s">
        <v>1426</v>
      </c>
      <c r="B168" s="6" t="n">
        <v>982</v>
      </c>
    </row>
    <row r="169" spans="1:5">
      <c r="A169" s="4" t="s">
        <v>1428</v>
      </c>
      <c r="B169" s="6" t="n">
        <v>848</v>
      </c>
    </row>
    <row r="170" spans="1:5">
      <c r="A170" s="4" t="s">
        <v>1429</v>
      </c>
      <c r="B170" s="6" t="n">
        <v>6142</v>
      </c>
    </row>
    <row r="171" spans="1:5">
      <c r="A171" s="4" t="s">
        <v>1430</v>
      </c>
      <c r="B171" s="6" t="n">
        <v>1021</v>
      </c>
    </row>
    <row r="172" spans="1:5">
      <c r="A172" s="4" t="s">
        <v>196</v>
      </c>
      <c r="B172" s="6" t="n">
        <v>8011</v>
      </c>
    </row>
    <row r="173" spans="1:5">
      <c r="A173" s="4" t="s">
        <v>1432</v>
      </c>
      <c r="B173" s="7" t="n">
        <v>-2580</v>
      </c>
    </row>
    <row r="174" spans="1:5">
      <c r="A174" s="4" t="s">
        <v>1441</v>
      </c>
      <c r="B174" s="4" t="s">
        <v>1442</v>
      </c>
    </row>
    <row r="175" spans="1:5">
      <c r="A175" s="4" t="s">
        <v>1443</v>
      </c>
      <c r="B175" s="4" t="s">
        <v>1462</v>
      </c>
    </row>
    <row r="176" spans="1:5">
      <c r="A176" s="4" t="s">
        <v>1445</v>
      </c>
      <c r="B176" s="4" t="s">
        <v>1463</v>
      </c>
    </row>
    <row r="177" spans="1:5">
      <c r="A177" s="4" t="s">
        <v>1464</v>
      </c>
    </row>
    <row r="178" spans="1:5">
      <c r="A178" s="3" t="s">
        <v>1419</v>
      </c>
    </row>
    <row r="179" spans="1:5">
      <c r="A179" s="4" t="s">
        <v>1420</v>
      </c>
      <c r="B179" s="7" t="n">
        <v>1185</v>
      </c>
    </row>
    <row r="180" spans="1:5">
      <c r="A180" s="4" t="s">
        <v>1421</v>
      </c>
      <c r="B180" s="6" t="n">
        <v>7479</v>
      </c>
    </row>
    <row r="181" spans="1:5">
      <c r="A181" s="4" t="s">
        <v>1422</v>
      </c>
      <c r="B181" s="6" t="n">
        <v>41</v>
      </c>
    </row>
    <row r="182" spans="1:5">
      <c r="A182" s="4" t="s">
        <v>1424</v>
      </c>
      <c r="B182" s="6" t="n">
        <v>93</v>
      </c>
    </row>
    <row r="183" spans="1:5">
      <c r="A183" s="4" t="s">
        <v>1425</v>
      </c>
      <c r="B183" s="6" t="n">
        <v>846</v>
      </c>
    </row>
    <row r="184" spans="1:5">
      <c r="A184" s="4" t="s">
        <v>1426</v>
      </c>
      <c r="B184" s="6" t="n">
        <v>1206</v>
      </c>
    </row>
    <row r="185" spans="1:5">
      <c r="A185" s="4" t="s">
        <v>1428</v>
      </c>
      <c r="B185" s="6" t="n">
        <v>1278</v>
      </c>
    </row>
    <row r="186" spans="1:5">
      <c r="A186" s="4" t="s">
        <v>1429</v>
      </c>
      <c r="B186" s="6" t="n">
        <v>8325</v>
      </c>
    </row>
    <row r="187" spans="1:5">
      <c r="A187" s="4" t="s">
        <v>1430</v>
      </c>
      <c r="B187" s="6" t="n">
        <v>1247</v>
      </c>
    </row>
    <row r="188" spans="1:5">
      <c r="A188" s="4" t="s">
        <v>196</v>
      </c>
      <c r="B188" s="6" t="n">
        <v>10850</v>
      </c>
    </row>
    <row r="189" spans="1:5">
      <c r="A189" s="4" t="s">
        <v>1432</v>
      </c>
      <c r="B189" s="7" t="n">
        <v>-3447</v>
      </c>
    </row>
    <row r="190" spans="1:5">
      <c r="A190" s="4" t="s">
        <v>1441</v>
      </c>
      <c r="B190" s="4" t="s">
        <v>1442</v>
      </c>
    </row>
    <row r="191" spans="1:5">
      <c r="A191" s="4" t="s">
        <v>1443</v>
      </c>
      <c r="B191" s="4" t="s">
        <v>1462</v>
      </c>
    </row>
    <row r="192" spans="1:5">
      <c r="A192" s="4" t="s">
        <v>1445</v>
      </c>
      <c r="B192" s="4" t="s">
        <v>1463</v>
      </c>
    </row>
    <row r="193" spans="1:5">
      <c r="A193" s="4" t="s">
        <v>1465</v>
      </c>
    </row>
    <row r="194" spans="1:5">
      <c r="A194" s="3" t="s">
        <v>1419</v>
      </c>
    </row>
    <row r="195" spans="1:5">
      <c r="A195" s="4" t="s">
        <v>1420</v>
      </c>
      <c r="B195" s="7" t="n">
        <v>1045</v>
      </c>
    </row>
    <row r="196" spans="1:5">
      <c r="A196" s="4" t="s">
        <v>1422</v>
      </c>
      <c r="B196" s="6" t="n">
        <v>35</v>
      </c>
    </row>
    <row r="197" spans="1:5">
      <c r="A197" s="4" t="s">
        <v>1424</v>
      </c>
      <c r="B197" s="6" t="n">
        <v>117</v>
      </c>
    </row>
    <row r="198" spans="1:5">
      <c r="A198" s="4" t="s">
        <v>1425</v>
      </c>
      <c r="B198" s="6" t="n">
        <v>467</v>
      </c>
    </row>
    <row r="199" spans="1:5">
      <c r="A199" s="4" t="s">
        <v>1426</v>
      </c>
      <c r="B199" s="6" t="n">
        <v>976</v>
      </c>
    </row>
    <row r="200" spans="1:5">
      <c r="A200" s="4" t="s">
        <v>1428</v>
      </c>
      <c r="B200" s="6" t="n">
        <v>1162</v>
      </c>
    </row>
    <row r="201" spans="1:5">
      <c r="A201" s="4" t="s">
        <v>1429</v>
      </c>
      <c r="B201" s="6" t="n">
        <v>467</v>
      </c>
    </row>
    <row r="202" spans="1:5">
      <c r="A202" s="4" t="s">
        <v>1430</v>
      </c>
      <c r="B202" s="6" t="n">
        <v>1011</v>
      </c>
    </row>
    <row r="203" spans="1:5">
      <c r="A203" s="4" t="s">
        <v>196</v>
      </c>
      <c r="B203" s="6" t="n">
        <v>2640</v>
      </c>
    </row>
    <row r="204" spans="1:5">
      <c r="A204" s="4" t="s">
        <v>1432</v>
      </c>
      <c r="B204" s="7" t="n">
        <v>-1040</v>
      </c>
    </row>
    <row r="205" spans="1:5">
      <c r="A205" s="4" t="s">
        <v>1441</v>
      </c>
      <c r="B205" s="4" t="s">
        <v>1442</v>
      </c>
    </row>
    <row r="206" spans="1:5">
      <c r="A206" s="4" t="s">
        <v>1443</v>
      </c>
      <c r="B206" s="4" t="s">
        <v>1455</v>
      </c>
    </row>
    <row r="207" spans="1:5">
      <c r="A207" s="4" t="s">
        <v>1466</v>
      </c>
    </row>
    <row r="208" spans="1:5">
      <c r="A208" s="3" t="s">
        <v>1419</v>
      </c>
    </row>
    <row r="209" spans="1:5">
      <c r="A209" s="4" t="s">
        <v>1420</v>
      </c>
      <c r="B209" s="7" t="n">
        <v>600</v>
      </c>
    </row>
    <row r="210" spans="1:5">
      <c r="A210" s="4" t="s">
        <v>1421</v>
      </c>
      <c r="B210" s="6" t="n">
        <v>4231</v>
      </c>
    </row>
    <row r="211" spans="1:5">
      <c r="A211" s="4" t="s">
        <v>1422</v>
      </c>
      <c r="B211" s="6" t="n">
        <v>44</v>
      </c>
    </row>
    <row r="212" spans="1:5">
      <c r="A212" s="4" t="s">
        <v>1424</v>
      </c>
      <c r="B212" s="6" t="n">
        <v>93</v>
      </c>
    </row>
    <row r="213" spans="1:5">
      <c r="A213" s="4" t="s">
        <v>1425</v>
      </c>
      <c r="B213" s="6" t="n">
        <v>516</v>
      </c>
    </row>
    <row r="214" spans="1:5">
      <c r="A214" s="4" t="s">
        <v>1426</v>
      </c>
      <c r="B214" s="6" t="n">
        <v>1153</v>
      </c>
    </row>
    <row r="215" spans="1:5">
      <c r="A215" s="4" t="s">
        <v>1428</v>
      </c>
      <c r="B215" s="6" t="n">
        <v>693</v>
      </c>
    </row>
    <row r="216" spans="1:5">
      <c r="A216" s="4" t="s">
        <v>1429</v>
      </c>
      <c r="B216" s="6" t="n">
        <v>4747</v>
      </c>
    </row>
    <row r="217" spans="1:5">
      <c r="A217" s="4" t="s">
        <v>1430</v>
      </c>
      <c r="B217" s="6" t="n">
        <v>1197</v>
      </c>
    </row>
    <row r="218" spans="1:5">
      <c r="A218" s="4" t="s">
        <v>196</v>
      </c>
      <c r="B218" s="6" t="n">
        <v>6637</v>
      </c>
    </row>
    <row r="219" spans="1:5">
      <c r="A219" s="4" t="s">
        <v>1432</v>
      </c>
      <c r="B219" s="7" t="n">
        <v>-2422</v>
      </c>
    </row>
    <row r="220" spans="1:5">
      <c r="A220" s="4" t="s">
        <v>1441</v>
      </c>
      <c r="B220" s="4" t="s">
        <v>1442</v>
      </c>
    </row>
    <row r="221" spans="1:5">
      <c r="A221" s="4" t="s">
        <v>1443</v>
      </c>
      <c r="B221" s="4" t="s">
        <v>1462</v>
      </c>
    </row>
    <row r="222" spans="1:5">
      <c r="A222" s="4" t="s">
        <v>1445</v>
      </c>
      <c r="B222" s="4" t="s">
        <v>1463</v>
      </c>
    </row>
    <row r="223" spans="1:5">
      <c r="A223" s="4" t="s">
        <v>1467</v>
      </c>
    </row>
    <row r="224" spans="1:5">
      <c r="A224" s="3" t="s">
        <v>1419</v>
      </c>
    </row>
    <row r="225" spans="1:5">
      <c r="A225" s="4" t="s">
        <v>1420</v>
      </c>
      <c r="B225" s="7" t="n">
        <v>1630</v>
      </c>
    </row>
    <row r="226" spans="1:5">
      <c r="A226" s="4" t="s">
        <v>1421</v>
      </c>
      <c r="B226" s="6" t="n">
        <v>2916</v>
      </c>
    </row>
    <row r="227" spans="1:5">
      <c r="A227" s="4" t="s">
        <v>1422</v>
      </c>
      <c r="B227" s="6" t="n">
        <v>46</v>
      </c>
    </row>
    <row r="228" spans="1:5">
      <c r="A228" s="4" t="s">
        <v>1424</v>
      </c>
      <c r="B228" s="6" t="n">
        <v>94</v>
      </c>
    </row>
    <row r="229" spans="1:5">
      <c r="A229" s="4" t="s">
        <v>1425</v>
      </c>
      <c r="B229" s="6" t="n">
        <v>1068</v>
      </c>
    </row>
    <row r="230" spans="1:5">
      <c r="A230" s="4" t="s">
        <v>1426</v>
      </c>
      <c r="B230" s="6" t="n">
        <v>1357</v>
      </c>
    </row>
    <row r="231" spans="1:5">
      <c r="A231" s="4" t="s">
        <v>1428</v>
      </c>
      <c r="B231" s="6" t="n">
        <v>1724</v>
      </c>
    </row>
    <row r="232" spans="1:5">
      <c r="A232" s="4" t="s">
        <v>1429</v>
      </c>
      <c r="B232" s="6" t="n">
        <v>3984</v>
      </c>
    </row>
    <row r="233" spans="1:5">
      <c r="A233" s="4" t="s">
        <v>1430</v>
      </c>
      <c r="B233" s="6" t="n">
        <v>1403</v>
      </c>
    </row>
    <row r="234" spans="1:5">
      <c r="A234" s="4" t="s">
        <v>196</v>
      </c>
      <c r="B234" s="6" t="n">
        <v>7111</v>
      </c>
    </row>
    <row r="235" spans="1:5">
      <c r="A235" s="4" t="s">
        <v>1432</v>
      </c>
      <c r="B235" s="7" t="n">
        <v>-2276</v>
      </c>
    </row>
    <row r="236" spans="1:5">
      <c r="A236" s="4" t="s">
        <v>1441</v>
      </c>
      <c r="B236" s="4" t="s">
        <v>1442</v>
      </c>
    </row>
    <row r="237" spans="1:5">
      <c r="A237" s="4" t="s">
        <v>1443</v>
      </c>
      <c r="B237" s="4" t="s">
        <v>1455</v>
      </c>
    </row>
    <row r="238" spans="1:5">
      <c r="A238" s="4" t="s">
        <v>1445</v>
      </c>
      <c r="B238" s="4" t="s">
        <v>1468</v>
      </c>
    </row>
    <row r="239" spans="1:5">
      <c r="A239" s="4" t="s">
        <v>1469</v>
      </c>
    </row>
    <row r="240" spans="1:5">
      <c r="A240" s="3" t="s">
        <v>1419</v>
      </c>
    </row>
    <row r="241" spans="1:5">
      <c r="A241" s="4" t="s">
        <v>1420</v>
      </c>
      <c r="B241" s="7" t="n">
        <v>1708</v>
      </c>
    </row>
    <row r="242" spans="1:5">
      <c r="A242" s="4" t="s">
        <v>1421</v>
      </c>
      <c r="B242" s="6" t="n">
        <v>1931</v>
      </c>
    </row>
    <row r="243" spans="1:5">
      <c r="A243" s="4" t="s">
        <v>1422</v>
      </c>
      <c r="B243" s="6" t="n">
        <v>39</v>
      </c>
    </row>
    <row r="244" spans="1:5">
      <c r="A244" s="4" t="s">
        <v>1424</v>
      </c>
      <c r="B244" s="6" t="n">
        <v>60</v>
      </c>
    </row>
    <row r="245" spans="1:5">
      <c r="A245" s="4" t="s">
        <v>1425</v>
      </c>
      <c r="B245" s="6" t="n">
        <v>706</v>
      </c>
    </row>
    <row r="246" spans="1:5">
      <c r="A246" s="4" t="s">
        <v>1426</v>
      </c>
      <c r="B246" s="6" t="n">
        <v>1174</v>
      </c>
    </row>
    <row r="247" spans="1:5">
      <c r="A247" s="4" t="s">
        <v>1428</v>
      </c>
      <c r="B247" s="6" t="n">
        <v>1768</v>
      </c>
    </row>
    <row r="248" spans="1:5">
      <c r="A248" s="4" t="s">
        <v>1429</v>
      </c>
      <c r="B248" s="6" t="n">
        <v>2637</v>
      </c>
    </row>
    <row r="249" spans="1:5">
      <c r="A249" s="4" t="s">
        <v>1430</v>
      </c>
      <c r="B249" s="6" t="n">
        <v>1213</v>
      </c>
    </row>
    <row r="250" spans="1:5">
      <c r="A250" s="4" t="s">
        <v>196</v>
      </c>
      <c r="B250" s="6" t="n">
        <v>5618</v>
      </c>
    </row>
    <row r="251" spans="1:5">
      <c r="A251" s="4" t="s">
        <v>1432</v>
      </c>
      <c r="B251" s="7" t="n">
        <v>-1897</v>
      </c>
    </row>
    <row r="252" spans="1:5">
      <c r="A252" s="4" t="s">
        <v>1441</v>
      </c>
      <c r="B252" s="4" t="s">
        <v>1442</v>
      </c>
    </row>
    <row r="253" spans="1:5">
      <c r="A253" s="4" t="s">
        <v>1443</v>
      </c>
      <c r="B253" s="4" t="s">
        <v>1462</v>
      </c>
    </row>
    <row r="254" spans="1:5">
      <c r="A254" s="4" t="s">
        <v>1445</v>
      </c>
      <c r="B254" s="4" t="s">
        <v>1470</v>
      </c>
    </row>
    <row r="255" spans="1:5">
      <c r="A255" s="4" t="s">
        <v>1471</v>
      </c>
    </row>
    <row r="256" spans="1:5">
      <c r="A256" s="3" t="s">
        <v>1419</v>
      </c>
    </row>
    <row r="257" spans="1:5">
      <c r="A257" s="4" t="s">
        <v>1420</v>
      </c>
      <c r="B257" s="7" t="n">
        <v>1460</v>
      </c>
    </row>
    <row r="258" spans="1:5">
      <c r="A258" s="4" t="s">
        <v>1422</v>
      </c>
      <c r="B258" s="6" t="n">
        <v>55</v>
      </c>
    </row>
    <row r="259" spans="1:5">
      <c r="A259" s="4" t="s">
        <v>1424</v>
      </c>
      <c r="B259" s="6" t="n">
        <v>132</v>
      </c>
    </row>
    <row r="260" spans="1:5">
      <c r="A260" s="4" t="s">
        <v>1425</v>
      </c>
      <c r="B260" s="6" t="n">
        <v>719</v>
      </c>
    </row>
    <row r="261" spans="1:5">
      <c r="A261" s="4" t="s">
        <v>1426</v>
      </c>
      <c r="B261" s="6" t="n">
        <v>1037</v>
      </c>
    </row>
    <row r="262" spans="1:5">
      <c r="A262" s="4" t="s">
        <v>1428</v>
      </c>
      <c r="B262" s="6" t="n">
        <v>1592</v>
      </c>
    </row>
    <row r="263" spans="1:5">
      <c r="A263" s="4" t="s">
        <v>1429</v>
      </c>
      <c r="B263" s="6" t="n">
        <v>719</v>
      </c>
    </row>
    <row r="264" spans="1:5">
      <c r="A264" s="4" t="s">
        <v>1430</v>
      </c>
      <c r="B264" s="6" t="n">
        <v>1092</v>
      </c>
    </row>
    <row r="265" spans="1:5">
      <c r="A265" s="4" t="s">
        <v>196</v>
      </c>
      <c r="B265" s="6" t="n">
        <v>3403</v>
      </c>
    </row>
    <row r="266" spans="1:5">
      <c r="A266" s="4" t="s">
        <v>1432</v>
      </c>
      <c r="B266" s="7" t="n">
        <v>-1383</v>
      </c>
    </row>
    <row r="267" spans="1:5">
      <c r="A267" s="4" t="s">
        <v>1441</v>
      </c>
      <c r="B267" s="4" t="s">
        <v>1442</v>
      </c>
    </row>
    <row r="268" spans="1:5">
      <c r="A268" s="4" t="s">
        <v>1443</v>
      </c>
      <c r="B268" s="4" t="s">
        <v>1450</v>
      </c>
    </row>
    <row r="269" spans="1:5">
      <c r="A269" s="4" t="s">
        <v>1472</v>
      </c>
    </row>
    <row r="270" spans="1:5">
      <c r="A270" s="3" t="s">
        <v>1419</v>
      </c>
    </row>
    <row r="271" spans="1:5">
      <c r="A271" s="4" t="s">
        <v>1420</v>
      </c>
      <c r="B271" s="7" t="n">
        <v>1098</v>
      </c>
    </row>
    <row r="272" spans="1:5">
      <c r="A272" s="4" t="s">
        <v>1421</v>
      </c>
      <c r="B272" s="6" t="n">
        <v>2347</v>
      </c>
    </row>
    <row r="273" spans="1:5">
      <c r="A273" s="4" t="s">
        <v>1422</v>
      </c>
      <c r="B273" s="6" t="n">
        <v>38</v>
      </c>
    </row>
    <row r="274" spans="1:5">
      <c r="A274" s="4" t="s">
        <v>1424</v>
      </c>
      <c r="B274" s="6" t="n">
        <v>87</v>
      </c>
    </row>
    <row r="275" spans="1:5">
      <c r="A275" s="4" t="s">
        <v>1425</v>
      </c>
      <c r="B275" s="6" t="n">
        <v>910</v>
      </c>
    </row>
    <row r="276" spans="1:5">
      <c r="A276" s="4" t="s">
        <v>1426</v>
      </c>
      <c r="B276" s="6" t="n">
        <v>1195</v>
      </c>
    </row>
    <row r="277" spans="1:5">
      <c r="A277" s="4" t="s">
        <v>1428</v>
      </c>
      <c r="B277" s="6" t="n">
        <v>1185</v>
      </c>
    </row>
    <row r="278" spans="1:5">
      <c r="A278" s="4" t="s">
        <v>1429</v>
      </c>
      <c r="B278" s="6" t="n">
        <v>3257</v>
      </c>
    </row>
    <row r="279" spans="1:5">
      <c r="A279" s="4" t="s">
        <v>1430</v>
      </c>
      <c r="B279" s="6" t="n">
        <v>1233</v>
      </c>
    </row>
    <row r="280" spans="1:5">
      <c r="A280" s="4" t="s">
        <v>196</v>
      </c>
      <c r="B280" s="6" t="n">
        <v>5675</v>
      </c>
    </row>
    <row r="281" spans="1:5">
      <c r="A281" s="4" t="s">
        <v>1432</v>
      </c>
      <c r="B281" s="7" t="n">
        <v>-1902</v>
      </c>
    </row>
    <row r="282" spans="1:5">
      <c r="A282" s="4" t="s">
        <v>1441</v>
      </c>
      <c r="B282" s="4" t="s">
        <v>1442</v>
      </c>
    </row>
    <row r="283" spans="1:5">
      <c r="A283" s="4" t="s">
        <v>1443</v>
      </c>
      <c r="B283" s="4" t="s">
        <v>1462</v>
      </c>
    </row>
    <row r="284" spans="1:5">
      <c r="A284" s="4" t="s">
        <v>1445</v>
      </c>
      <c r="B284" s="4" t="s">
        <v>1473</v>
      </c>
    </row>
    <row r="285" spans="1:5">
      <c r="A285" s="4" t="s">
        <v>1474</v>
      </c>
    </row>
    <row r="286" spans="1:5">
      <c r="A286" s="3" t="s">
        <v>1419</v>
      </c>
    </row>
    <row r="287" spans="1:5">
      <c r="A287" s="4" t="s">
        <v>1420</v>
      </c>
      <c r="B287" s="7" t="n">
        <v>1305</v>
      </c>
    </row>
    <row r="288" spans="1:5">
      <c r="A288" s="4" t="s">
        <v>1421</v>
      </c>
      <c r="B288" s="6" t="n">
        <v>2589</v>
      </c>
    </row>
    <row r="289" spans="1:5">
      <c r="A289" s="4" t="s">
        <v>1422</v>
      </c>
      <c r="B289" s="6" t="n">
        <v>44</v>
      </c>
    </row>
    <row r="290" spans="1:5">
      <c r="A290" s="4" t="s">
        <v>1424</v>
      </c>
      <c r="B290" s="6" t="n">
        <v>89</v>
      </c>
    </row>
    <row r="291" spans="1:5">
      <c r="A291" s="4" t="s">
        <v>1425</v>
      </c>
      <c r="B291" s="6" t="n">
        <v>1084</v>
      </c>
    </row>
    <row r="292" spans="1:5">
      <c r="A292" s="4" t="s">
        <v>1426</v>
      </c>
      <c r="B292" s="6" t="n">
        <v>1272</v>
      </c>
    </row>
    <row r="293" spans="1:5">
      <c r="A293" s="4" t="s">
        <v>1428</v>
      </c>
      <c r="B293" s="6" t="n">
        <v>1394</v>
      </c>
    </row>
    <row r="294" spans="1:5">
      <c r="A294" s="4" t="s">
        <v>1429</v>
      </c>
      <c r="B294" s="6" t="n">
        <v>3673</v>
      </c>
    </row>
    <row r="295" spans="1:5">
      <c r="A295" s="4" t="s">
        <v>1430</v>
      </c>
      <c r="B295" s="6" t="n">
        <v>1316</v>
      </c>
    </row>
    <row r="296" spans="1:5">
      <c r="A296" s="4" t="s">
        <v>196</v>
      </c>
      <c r="B296" s="6" t="n">
        <v>6383</v>
      </c>
    </row>
    <row r="297" spans="1:5">
      <c r="A297" s="4" t="s">
        <v>1432</v>
      </c>
      <c r="B297" s="7" t="n">
        <v>-2082</v>
      </c>
    </row>
    <row r="298" spans="1:5">
      <c r="A298" s="4" t="s">
        <v>1441</v>
      </c>
      <c r="B298" s="4" t="s">
        <v>1442</v>
      </c>
    </row>
    <row r="299" spans="1:5">
      <c r="A299" s="4" t="s">
        <v>1443</v>
      </c>
      <c r="B299" s="4" t="s">
        <v>1462</v>
      </c>
    </row>
    <row r="300" spans="1:5">
      <c r="A300" s="4" t="s">
        <v>1445</v>
      </c>
      <c r="B300" s="4" t="s">
        <v>1463</v>
      </c>
    </row>
    <row r="301" spans="1:5">
      <c r="A301" s="4" t="s">
        <v>1475</v>
      </c>
    </row>
    <row r="302" spans="1:5">
      <c r="A302" s="3" t="s">
        <v>1419</v>
      </c>
    </row>
    <row r="303" spans="1:5">
      <c r="A303" s="4" t="s">
        <v>1420</v>
      </c>
      <c r="B303" s="7" t="n">
        <v>1229</v>
      </c>
    </row>
    <row r="304" spans="1:5">
      <c r="A304" s="4" t="s">
        <v>1421</v>
      </c>
      <c r="B304" s="6" t="n">
        <v>3741</v>
      </c>
    </row>
    <row r="305" spans="1:5">
      <c r="A305" s="4" t="s">
        <v>1422</v>
      </c>
      <c r="B305" s="6" t="n">
        <v>38</v>
      </c>
    </row>
    <row r="306" spans="1:5">
      <c r="A306" s="4" t="s">
        <v>1424</v>
      </c>
      <c r="B306" s="6" t="n">
        <v>51</v>
      </c>
    </row>
    <row r="307" spans="1:5">
      <c r="A307" s="4" t="s">
        <v>1425</v>
      </c>
      <c r="B307" s="6" t="n">
        <v>488</v>
      </c>
    </row>
    <row r="308" spans="1:5">
      <c r="A308" s="4" t="s">
        <v>1426</v>
      </c>
      <c r="B308" s="6" t="n">
        <v>964</v>
      </c>
    </row>
    <row r="309" spans="1:5">
      <c r="A309" s="4" t="s">
        <v>1428</v>
      </c>
      <c r="B309" s="6" t="n">
        <v>1280</v>
      </c>
    </row>
    <row r="310" spans="1:5">
      <c r="A310" s="4" t="s">
        <v>1429</v>
      </c>
      <c r="B310" s="6" t="n">
        <v>4229</v>
      </c>
    </row>
    <row r="311" spans="1:5">
      <c r="A311" s="4" t="s">
        <v>1430</v>
      </c>
      <c r="B311" s="6" t="n">
        <v>1002</v>
      </c>
    </row>
    <row r="312" spans="1:5">
      <c r="A312" s="4" t="s">
        <v>196</v>
      </c>
      <c r="B312" s="6" t="n">
        <v>6511</v>
      </c>
    </row>
    <row r="313" spans="1:5">
      <c r="A313" s="4" t="s">
        <v>1432</v>
      </c>
      <c r="B313" s="7" t="n">
        <v>-1984</v>
      </c>
    </row>
    <row r="314" spans="1:5">
      <c r="A314" s="4" t="s">
        <v>1441</v>
      </c>
      <c r="B314" s="4" t="s">
        <v>1442</v>
      </c>
    </row>
    <row r="315" spans="1:5">
      <c r="A315" s="4" t="s">
        <v>1443</v>
      </c>
      <c r="B315" s="4" t="s">
        <v>1458</v>
      </c>
    </row>
    <row r="316" spans="1:5">
      <c r="A316" s="4" t="s">
        <v>1445</v>
      </c>
      <c r="B316" s="4" t="s">
        <v>600</v>
      </c>
    </row>
    <row r="317" spans="1:5">
      <c r="A317" s="4" t="s">
        <v>1476</v>
      </c>
    </row>
    <row r="318" spans="1:5">
      <c r="A318" s="3" t="s">
        <v>1419</v>
      </c>
    </row>
    <row r="319" spans="1:5">
      <c r="A319" s="4" t="s">
        <v>1420</v>
      </c>
      <c r="B319" s="7" t="n">
        <v>1764</v>
      </c>
    </row>
    <row r="320" spans="1:5">
      <c r="A320" s="4" t="s">
        <v>1421</v>
      </c>
      <c r="B320" s="6" t="n">
        <v>408</v>
      </c>
    </row>
    <row r="321" spans="1:5">
      <c r="A321" s="4" t="s">
        <v>1422</v>
      </c>
      <c r="B321" s="6" t="n">
        <v>38</v>
      </c>
    </row>
    <row r="322" spans="1:5">
      <c r="A322" s="4" t="s">
        <v>1424</v>
      </c>
      <c r="B322" s="6" t="n">
        <v>61</v>
      </c>
    </row>
    <row r="323" spans="1:5">
      <c r="A323" s="4" t="s">
        <v>1425</v>
      </c>
      <c r="B323" s="6" t="n">
        <v>650</v>
      </c>
    </row>
    <row r="324" spans="1:5">
      <c r="A324" s="4" t="s">
        <v>1426</v>
      </c>
      <c r="B324" s="6" t="n">
        <v>1039</v>
      </c>
    </row>
    <row r="325" spans="1:5">
      <c r="A325" s="4" t="s">
        <v>1428</v>
      </c>
      <c r="B325" s="6" t="n">
        <v>1825</v>
      </c>
    </row>
    <row r="326" spans="1:5">
      <c r="A326" s="4" t="s">
        <v>1429</v>
      </c>
      <c r="B326" s="6" t="n">
        <v>1058</v>
      </c>
    </row>
    <row r="327" spans="1:5">
      <c r="A327" s="4" t="s">
        <v>1430</v>
      </c>
      <c r="B327" s="6" t="n">
        <v>1077</v>
      </c>
    </row>
    <row r="328" spans="1:5">
      <c r="A328" s="4" t="s">
        <v>196</v>
      </c>
      <c r="B328" s="6" t="n">
        <v>3960</v>
      </c>
    </row>
    <row r="329" spans="1:5">
      <c r="A329" s="4" t="s">
        <v>1432</v>
      </c>
      <c r="B329" s="7" t="n">
        <v>-1322</v>
      </c>
    </row>
    <row r="330" spans="1:5">
      <c r="A330" s="4" t="s">
        <v>1441</v>
      </c>
      <c r="B330" s="4" t="s">
        <v>1442</v>
      </c>
    </row>
    <row r="331" spans="1:5">
      <c r="A331" s="4" t="s">
        <v>1443</v>
      </c>
      <c r="B331" s="4" t="s">
        <v>1458</v>
      </c>
    </row>
    <row r="332" spans="1:5">
      <c r="A332" s="4" t="s">
        <v>1445</v>
      </c>
      <c r="B332" s="4" t="s">
        <v>1451</v>
      </c>
    </row>
    <row r="333" spans="1:5">
      <c r="A333" s="4" t="s">
        <v>1477</v>
      </c>
    </row>
    <row r="334" spans="1:5">
      <c r="A334" s="3" t="s">
        <v>1419</v>
      </c>
    </row>
    <row r="335" spans="1:5">
      <c r="A335" s="4" t="s">
        <v>1420</v>
      </c>
      <c r="B335" s="7" t="n">
        <v>1623</v>
      </c>
    </row>
    <row r="336" spans="1:5">
      <c r="A336" s="4" t="s">
        <v>1421</v>
      </c>
      <c r="B336" s="6" t="n">
        <v>1109</v>
      </c>
    </row>
    <row r="337" spans="1:5">
      <c r="A337" s="4" t="s">
        <v>1422</v>
      </c>
      <c r="B337" s="6" t="n">
        <v>57</v>
      </c>
    </row>
    <row r="338" spans="1:5">
      <c r="A338" s="4" t="s">
        <v>1424</v>
      </c>
      <c r="B338" s="6" t="n">
        <v>145</v>
      </c>
    </row>
    <row r="339" spans="1:5">
      <c r="A339" s="4" t="s">
        <v>1425</v>
      </c>
      <c r="B339" s="6" t="n">
        <v>1130</v>
      </c>
    </row>
    <row r="340" spans="1:5">
      <c r="A340" s="4" t="s">
        <v>1426</v>
      </c>
      <c r="B340" s="6" t="n">
        <v>1805</v>
      </c>
    </row>
    <row r="341" spans="1:5">
      <c r="A341" s="4" t="s">
        <v>1428</v>
      </c>
      <c r="B341" s="6" t="n">
        <v>1768</v>
      </c>
    </row>
    <row r="342" spans="1:5">
      <c r="A342" s="4" t="s">
        <v>1429</v>
      </c>
      <c r="B342" s="6" t="n">
        <v>2239</v>
      </c>
    </row>
    <row r="343" spans="1:5">
      <c r="A343" s="4" t="s">
        <v>1430</v>
      </c>
      <c r="B343" s="6" t="n">
        <v>1862</v>
      </c>
    </row>
    <row r="344" spans="1:5">
      <c r="A344" s="4" t="s">
        <v>196</v>
      </c>
      <c r="B344" s="6" t="n">
        <v>5869</v>
      </c>
    </row>
    <row r="345" spans="1:5">
      <c r="A345" s="4" t="s">
        <v>1432</v>
      </c>
      <c r="B345" s="7" t="n">
        <v>-1954</v>
      </c>
    </row>
    <row r="346" spans="1:5">
      <c r="A346" s="4" t="s">
        <v>1441</v>
      </c>
      <c r="B346" s="4" t="s">
        <v>1442</v>
      </c>
    </row>
    <row r="347" spans="1:5">
      <c r="A347" s="4" t="s">
        <v>1443</v>
      </c>
      <c r="B347" s="4" t="s">
        <v>1462</v>
      </c>
    </row>
    <row r="348" spans="1:5">
      <c r="A348" s="4" t="s">
        <v>1445</v>
      </c>
      <c r="B348" s="4" t="s">
        <v>1478</v>
      </c>
    </row>
    <row r="349" spans="1:5">
      <c r="A349" s="4" t="s">
        <v>1479</v>
      </c>
    </row>
    <row r="350" spans="1:5">
      <c r="A350" s="3" t="s">
        <v>1419</v>
      </c>
    </row>
    <row r="351" spans="1:5">
      <c r="A351" s="4" t="s">
        <v>1420</v>
      </c>
      <c r="B351" s="7" t="n">
        <v>1191</v>
      </c>
    </row>
    <row r="352" spans="1:5">
      <c r="A352" s="4" t="s">
        <v>1421</v>
      </c>
      <c r="B352" s="6" t="n">
        <v>1372</v>
      </c>
    </row>
    <row r="353" spans="1:5">
      <c r="A353" s="4" t="s">
        <v>1422</v>
      </c>
      <c r="B353" s="6" t="n">
        <v>50</v>
      </c>
    </row>
    <row r="354" spans="1:5">
      <c r="A354" s="4" t="s">
        <v>1424</v>
      </c>
      <c r="B354" s="6" t="n">
        <v>116</v>
      </c>
    </row>
    <row r="355" spans="1:5">
      <c r="A355" s="4" t="s">
        <v>1425</v>
      </c>
      <c r="B355" s="6" t="n">
        <v>724</v>
      </c>
    </row>
    <row r="356" spans="1:5">
      <c r="A356" s="4" t="s">
        <v>1426</v>
      </c>
      <c r="B356" s="6" t="n">
        <v>1389</v>
      </c>
    </row>
    <row r="357" spans="1:5">
      <c r="A357" s="4" t="s">
        <v>1428</v>
      </c>
      <c r="B357" s="6" t="n">
        <v>1307</v>
      </c>
    </row>
    <row r="358" spans="1:5">
      <c r="A358" s="4" t="s">
        <v>1429</v>
      </c>
      <c r="B358" s="6" t="n">
        <v>2096</v>
      </c>
    </row>
    <row r="359" spans="1:5">
      <c r="A359" s="4" t="s">
        <v>1430</v>
      </c>
      <c r="B359" s="6" t="n">
        <v>1439</v>
      </c>
    </row>
    <row r="360" spans="1:5">
      <c r="A360" s="4" t="s">
        <v>196</v>
      </c>
      <c r="B360" s="6" t="n">
        <v>4842</v>
      </c>
    </row>
    <row r="361" spans="1:5">
      <c r="A361" s="4" t="s">
        <v>1432</v>
      </c>
      <c r="B361" s="7" t="n">
        <v>-2023</v>
      </c>
    </row>
    <row r="362" spans="1:5">
      <c r="A362" s="4" t="s">
        <v>1441</v>
      </c>
      <c r="B362" s="4" t="s">
        <v>1442</v>
      </c>
    </row>
    <row r="363" spans="1:5">
      <c r="A363" s="4" t="s">
        <v>1443</v>
      </c>
      <c r="B363" s="4" t="s">
        <v>1462</v>
      </c>
    </row>
    <row r="364" spans="1:5">
      <c r="A364" s="4" t="s">
        <v>1445</v>
      </c>
      <c r="B364" s="4" t="s">
        <v>1473</v>
      </c>
    </row>
    <row r="365" spans="1:5">
      <c r="A365" s="4" t="s">
        <v>1480</v>
      </c>
    </row>
    <row r="366" spans="1:5">
      <c r="A366" s="3" t="s">
        <v>1419</v>
      </c>
    </row>
    <row r="367" spans="1:5">
      <c r="A367" s="4" t="s">
        <v>1420</v>
      </c>
      <c r="B367" s="7" t="n">
        <v>945</v>
      </c>
    </row>
    <row r="368" spans="1:5">
      <c r="A368" s="4" t="s">
        <v>1421</v>
      </c>
      <c r="B368" s="6" t="n">
        <v>2092</v>
      </c>
    </row>
    <row r="369" spans="1:5">
      <c r="A369" s="4" t="s">
        <v>1422</v>
      </c>
      <c r="B369" s="6" t="n">
        <v>39</v>
      </c>
    </row>
    <row r="370" spans="1:5">
      <c r="A370" s="4" t="s">
        <v>1424</v>
      </c>
      <c r="B370" s="6" t="n">
        <v>61</v>
      </c>
    </row>
    <row r="371" spans="1:5">
      <c r="A371" s="4" t="s">
        <v>1425</v>
      </c>
      <c r="B371" s="6" t="n">
        <v>574</v>
      </c>
    </row>
    <row r="372" spans="1:5">
      <c r="A372" s="4" t="s">
        <v>1426</v>
      </c>
      <c r="B372" s="6" t="n">
        <v>1096</v>
      </c>
    </row>
    <row r="373" spans="1:5">
      <c r="A373" s="4" t="s">
        <v>1428</v>
      </c>
      <c r="B373" s="6" t="n">
        <v>1006</v>
      </c>
    </row>
    <row r="374" spans="1:5">
      <c r="A374" s="4" t="s">
        <v>1429</v>
      </c>
      <c r="B374" s="6" t="n">
        <v>2666</v>
      </c>
    </row>
    <row r="375" spans="1:5">
      <c r="A375" s="4" t="s">
        <v>1430</v>
      </c>
      <c r="B375" s="6" t="n">
        <v>1135</v>
      </c>
    </row>
    <row r="376" spans="1:5">
      <c r="A376" s="4" t="s">
        <v>196</v>
      </c>
      <c r="B376" s="6" t="n">
        <v>4807</v>
      </c>
    </row>
    <row r="377" spans="1:5">
      <c r="A377" s="4" t="s">
        <v>1432</v>
      </c>
      <c r="B377" s="7" t="n">
        <v>-1791</v>
      </c>
    </row>
    <row r="378" spans="1:5">
      <c r="A378" s="4" t="s">
        <v>1441</v>
      </c>
      <c r="B378" s="4" t="s">
        <v>1442</v>
      </c>
    </row>
    <row r="379" spans="1:5">
      <c r="A379" s="4" t="s">
        <v>1443</v>
      </c>
      <c r="B379" s="4" t="s">
        <v>1458</v>
      </c>
    </row>
    <row r="380" spans="1:5">
      <c r="A380" s="4" t="s">
        <v>1445</v>
      </c>
      <c r="B380" s="4" t="s">
        <v>1481</v>
      </c>
    </row>
    <row r="381" spans="1:5">
      <c r="A381" s="4" t="s">
        <v>1482</v>
      </c>
    </row>
    <row r="382" spans="1:5">
      <c r="A382" s="3" t="s">
        <v>1419</v>
      </c>
    </row>
    <row r="383" spans="1:5">
      <c r="A383" s="4" t="s">
        <v>1420</v>
      </c>
      <c r="B383" s="7" t="n">
        <v>1195</v>
      </c>
    </row>
    <row r="384" spans="1:5">
      <c r="A384" s="4" t="s">
        <v>1421</v>
      </c>
      <c r="B384" s="6" t="n">
        <v>3918</v>
      </c>
    </row>
    <row r="385" spans="1:5">
      <c r="A385" s="4" t="s">
        <v>1422</v>
      </c>
      <c r="B385" s="6" t="n">
        <v>59</v>
      </c>
    </row>
    <row r="386" spans="1:5">
      <c r="A386" s="4" t="s">
        <v>1424</v>
      </c>
      <c r="B386" s="6" t="n">
        <v>186</v>
      </c>
    </row>
    <row r="387" spans="1:5">
      <c r="A387" s="4" t="s">
        <v>1425</v>
      </c>
      <c r="B387" s="6" t="n">
        <v>1282</v>
      </c>
    </row>
    <row r="388" spans="1:5">
      <c r="A388" s="4" t="s">
        <v>1426</v>
      </c>
      <c r="B388" s="6" t="n">
        <v>1779</v>
      </c>
    </row>
    <row r="389" spans="1:5">
      <c r="A389" s="4" t="s">
        <v>1428</v>
      </c>
      <c r="B389" s="6" t="n">
        <v>1381</v>
      </c>
    </row>
    <row r="390" spans="1:5">
      <c r="A390" s="4" t="s">
        <v>1429</v>
      </c>
      <c r="B390" s="6" t="n">
        <v>5200</v>
      </c>
    </row>
    <row r="391" spans="1:5">
      <c r="A391" s="4" t="s">
        <v>1430</v>
      </c>
      <c r="B391" s="6" t="n">
        <v>1838</v>
      </c>
    </row>
    <row r="392" spans="1:5">
      <c r="A392" s="4" t="s">
        <v>196</v>
      </c>
      <c r="B392" s="6" t="n">
        <v>8419</v>
      </c>
    </row>
    <row r="393" spans="1:5">
      <c r="A393" s="4" t="s">
        <v>1432</v>
      </c>
      <c r="B393" s="7" t="n">
        <v>-2947</v>
      </c>
    </row>
    <row r="394" spans="1:5">
      <c r="A394" s="4" t="s">
        <v>1441</v>
      </c>
      <c r="B394" s="4" t="s">
        <v>1442</v>
      </c>
    </row>
    <row r="395" spans="1:5">
      <c r="A395" s="4" t="s">
        <v>1443</v>
      </c>
      <c r="B395" s="4" t="s">
        <v>1458</v>
      </c>
    </row>
    <row r="396" spans="1:5">
      <c r="A396" s="4" t="s">
        <v>1445</v>
      </c>
      <c r="B396" s="4" t="s">
        <v>600</v>
      </c>
    </row>
    <row r="397" spans="1:5">
      <c r="A397" s="4" t="s">
        <v>1483</v>
      </c>
    </row>
    <row r="398" spans="1:5">
      <c r="A398" s="3" t="s">
        <v>1419</v>
      </c>
    </row>
    <row r="399" spans="1:5">
      <c r="A399" s="4" t="s">
        <v>1420</v>
      </c>
      <c r="B399" s="7" t="n">
        <v>1655</v>
      </c>
    </row>
    <row r="400" spans="1:5">
      <c r="A400" s="4" t="s">
        <v>1421</v>
      </c>
      <c r="B400" s="6" t="n">
        <v>3691</v>
      </c>
    </row>
    <row r="401" spans="1:5">
      <c r="A401" s="4" t="s">
        <v>1422</v>
      </c>
      <c r="B401" s="6" t="n">
        <v>46</v>
      </c>
    </row>
    <row r="402" spans="1:5">
      <c r="A402" s="4" t="s">
        <v>1424</v>
      </c>
      <c r="B402" s="6" t="n">
        <v>143</v>
      </c>
    </row>
    <row r="403" spans="1:5">
      <c r="A403" s="4" t="s">
        <v>1425</v>
      </c>
      <c r="B403" s="6" t="n">
        <v>669</v>
      </c>
    </row>
    <row r="404" spans="1:5">
      <c r="A404" s="4" t="s">
        <v>1426</v>
      </c>
      <c r="B404" s="6" t="n">
        <v>1354</v>
      </c>
    </row>
    <row r="405" spans="1:5">
      <c r="A405" s="4" t="s">
        <v>1428</v>
      </c>
      <c r="B405" s="6" t="n">
        <v>1798</v>
      </c>
    </row>
    <row r="406" spans="1:5">
      <c r="A406" s="4" t="s">
        <v>1429</v>
      </c>
      <c r="B406" s="6" t="n">
        <v>4360</v>
      </c>
    </row>
    <row r="407" spans="1:5">
      <c r="A407" s="4" t="s">
        <v>1430</v>
      </c>
      <c r="B407" s="6" t="n">
        <v>1400</v>
      </c>
    </row>
    <row r="408" spans="1:5">
      <c r="A408" s="4" t="s">
        <v>196</v>
      </c>
      <c r="B408" s="6" t="n">
        <v>7558</v>
      </c>
    </row>
    <row r="409" spans="1:5">
      <c r="A409" s="4" t="s">
        <v>1432</v>
      </c>
      <c r="B409" s="7" t="n">
        <v>-2454</v>
      </c>
    </row>
    <row r="410" spans="1:5">
      <c r="A410" s="4" t="s">
        <v>1441</v>
      </c>
      <c r="B410" s="4" t="s">
        <v>1442</v>
      </c>
    </row>
    <row r="411" spans="1:5">
      <c r="A411" s="4" t="s">
        <v>1443</v>
      </c>
      <c r="B411" s="4" t="s">
        <v>1462</v>
      </c>
    </row>
    <row r="412" spans="1:5">
      <c r="A412" s="4" t="s">
        <v>1445</v>
      </c>
      <c r="B412" s="4" t="s">
        <v>1473</v>
      </c>
    </row>
    <row r="413" spans="1:5">
      <c r="A413" s="4" t="s">
        <v>1484</v>
      </c>
    </row>
    <row r="414" spans="1:5">
      <c r="A414" s="3" t="s">
        <v>1419</v>
      </c>
    </row>
    <row r="415" spans="1:5">
      <c r="A415" s="4" t="s">
        <v>1420</v>
      </c>
      <c r="B415" s="7" t="n">
        <v>1476</v>
      </c>
    </row>
    <row r="416" spans="1:5">
      <c r="A416" s="4" t="s">
        <v>1421</v>
      </c>
      <c r="B416" s="6" t="n">
        <v>4266</v>
      </c>
    </row>
    <row r="417" spans="1:5">
      <c r="A417" s="4" t="s">
        <v>1422</v>
      </c>
      <c r="B417" s="6" t="n">
        <v>43</v>
      </c>
    </row>
    <row r="418" spans="1:5">
      <c r="A418" s="4" t="s">
        <v>1424</v>
      </c>
      <c r="B418" s="6" t="n">
        <v>55</v>
      </c>
    </row>
    <row r="419" spans="1:5">
      <c r="A419" s="4" t="s">
        <v>1425</v>
      </c>
      <c r="B419" s="6" t="n">
        <v>834</v>
      </c>
    </row>
    <row r="420" spans="1:5">
      <c r="A420" s="4" t="s">
        <v>1426</v>
      </c>
      <c r="B420" s="6" t="n">
        <v>1059</v>
      </c>
    </row>
    <row r="421" spans="1:5">
      <c r="A421" s="4" t="s">
        <v>1428</v>
      </c>
      <c r="B421" s="6" t="n">
        <v>1531</v>
      </c>
    </row>
    <row r="422" spans="1:5">
      <c r="A422" s="4" t="s">
        <v>1429</v>
      </c>
      <c r="B422" s="6" t="n">
        <v>5100</v>
      </c>
    </row>
    <row r="423" spans="1:5">
      <c r="A423" s="4" t="s">
        <v>1430</v>
      </c>
      <c r="B423" s="6" t="n">
        <v>1102</v>
      </c>
    </row>
    <row r="424" spans="1:5">
      <c r="A424" s="4" t="s">
        <v>196</v>
      </c>
      <c r="B424" s="6" t="n">
        <v>7733</v>
      </c>
    </row>
    <row r="425" spans="1:5">
      <c r="A425" s="4" t="s">
        <v>1432</v>
      </c>
      <c r="B425" s="7" t="n">
        <v>-2477</v>
      </c>
    </row>
    <row r="426" spans="1:5">
      <c r="A426" s="4" t="s">
        <v>1441</v>
      </c>
      <c r="B426" s="4" t="s">
        <v>1442</v>
      </c>
    </row>
    <row r="427" spans="1:5">
      <c r="A427" s="4" t="s">
        <v>1443</v>
      </c>
      <c r="B427" s="4" t="s">
        <v>1462</v>
      </c>
    </row>
    <row r="428" spans="1:5">
      <c r="A428" s="4" t="s">
        <v>1445</v>
      </c>
      <c r="B428" s="4" t="s">
        <v>1463</v>
      </c>
    </row>
    <row r="429" spans="1:5">
      <c r="A429" s="4" t="s">
        <v>1485</v>
      </c>
    </row>
    <row r="430" spans="1:5">
      <c r="A430" s="3" t="s">
        <v>1419</v>
      </c>
    </row>
    <row r="431" spans="1:5">
      <c r="A431" s="4" t="s">
        <v>1420</v>
      </c>
      <c r="B431" s="7" t="n">
        <v>1605</v>
      </c>
    </row>
    <row r="432" spans="1:5">
      <c r="A432" s="4" t="s">
        <v>1421</v>
      </c>
      <c r="B432" s="6" t="n">
        <v>2564</v>
      </c>
    </row>
    <row r="433" spans="1:5">
      <c r="A433" s="4" t="s">
        <v>1422</v>
      </c>
      <c r="B433" s="6" t="n">
        <v>43</v>
      </c>
    </row>
    <row r="434" spans="1:5">
      <c r="A434" s="4" t="s">
        <v>1424</v>
      </c>
      <c r="B434" s="6" t="n">
        <v>144</v>
      </c>
    </row>
    <row r="435" spans="1:5">
      <c r="A435" s="4" t="s">
        <v>1425</v>
      </c>
      <c r="B435" s="6" t="n">
        <v>1136</v>
      </c>
    </row>
    <row r="436" spans="1:5">
      <c r="A436" s="4" t="s">
        <v>1426</v>
      </c>
      <c r="B436" s="6" t="n">
        <v>1487</v>
      </c>
    </row>
    <row r="437" spans="1:5">
      <c r="A437" s="4" t="s">
        <v>1428</v>
      </c>
      <c r="B437" s="6" t="n">
        <v>1749</v>
      </c>
    </row>
    <row r="438" spans="1:5">
      <c r="A438" s="4" t="s">
        <v>1429</v>
      </c>
      <c r="B438" s="6" t="n">
        <v>3700</v>
      </c>
    </row>
    <row r="439" spans="1:5">
      <c r="A439" s="4" t="s">
        <v>1430</v>
      </c>
      <c r="B439" s="6" t="n">
        <v>1530</v>
      </c>
    </row>
    <row r="440" spans="1:5">
      <c r="A440" s="4" t="s">
        <v>196</v>
      </c>
      <c r="B440" s="6" t="n">
        <v>6979</v>
      </c>
    </row>
    <row r="441" spans="1:5">
      <c r="A441" s="4" t="s">
        <v>1432</v>
      </c>
      <c r="B441" s="7" t="n">
        <v>-2393</v>
      </c>
    </row>
    <row r="442" spans="1:5">
      <c r="A442" s="4" t="s">
        <v>1441</v>
      </c>
      <c r="B442" s="4" t="s">
        <v>1442</v>
      </c>
    </row>
    <row r="443" spans="1:5">
      <c r="A443" s="4" t="s">
        <v>1443</v>
      </c>
      <c r="B443" s="4" t="s">
        <v>1486</v>
      </c>
    </row>
    <row r="444" spans="1:5">
      <c r="A444" s="4" t="s">
        <v>1445</v>
      </c>
      <c r="B444" s="4" t="s">
        <v>1487</v>
      </c>
    </row>
    <row r="445" spans="1:5">
      <c r="A445" s="4" t="s">
        <v>1488</v>
      </c>
    </row>
    <row r="446" spans="1:5">
      <c r="A446" s="3" t="s">
        <v>1419</v>
      </c>
    </row>
    <row r="447" spans="1:5">
      <c r="A447" s="4" t="s">
        <v>1420</v>
      </c>
      <c r="B447" s="7" t="n">
        <v>1228</v>
      </c>
    </row>
    <row r="448" spans="1:5">
      <c r="A448" s="4" t="s">
        <v>1421</v>
      </c>
      <c r="B448" s="6" t="n">
        <v>3249</v>
      </c>
    </row>
    <row r="449" spans="1:5">
      <c r="A449" s="4" t="s">
        <v>1422</v>
      </c>
      <c r="B449" s="6" t="n">
        <v>46</v>
      </c>
    </row>
    <row r="450" spans="1:5">
      <c r="A450" s="4" t="s">
        <v>1424</v>
      </c>
      <c r="B450" s="6" t="n">
        <v>139</v>
      </c>
    </row>
    <row r="451" spans="1:5">
      <c r="A451" s="4" t="s">
        <v>1425</v>
      </c>
      <c r="B451" s="6" t="n">
        <v>720</v>
      </c>
    </row>
    <row r="452" spans="1:5">
      <c r="A452" s="4" t="s">
        <v>1426</v>
      </c>
      <c r="B452" s="6" t="n">
        <v>1369</v>
      </c>
    </row>
    <row r="453" spans="1:5">
      <c r="A453" s="4" t="s">
        <v>1428</v>
      </c>
      <c r="B453" s="6" t="n">
        <v>1367</v>
      </c>
    </row>
    <row r="454" spans="1:5">
      <c r="A454" s="4" t="s">
        <v>1429</v>
      </c>
      <c r="B454" s="6" t="n">
        <v>3969</v>
      </c>
    </row>
    <row r="455" spans="1:5">
      <c r="A455" s="4" t="s">
        <v>1430</v>
      </c>
      <c r="B455" s="6" t="n">
        <v>1415</v>
      </c>
    </row>
    <row r="456" spans="1:5">
      <c r="A456" s="4" t="s">
        <v>196</v>
      </c>
      <c r="B456" s="6" t="n">
        <v>6751</v>
      </c>
    </row>
    <row r="457" spans="1:5">
      <c r="A457" s="4" t="s">
        <v>1432</v>
      </c>
      <c r="B457" s="7" t="n">
        <v>-2175</v>
      </c>
    </row>
    <row r="458" spans="1:5">
      <c r="A458" s="4" t="s">
        <v>1441</v>
      </c>
      <c r="B458" s="4" t="s">
        <v>1442</v>
      </c>
    </row>
    <row r="459" spans="1:5">
      <c r="A459" s="4" t="s">
        <v>1443</v>
      </c>
      <c r="B459" s="4" t="s">
        <v>1489</v>
      </c>
    </row>
    <row r="460" spans="1:5">
      <c r="A460" s="4" t="s">
        <v>1445</v>
      </c>
      <c r="B460" s="4" t="s">
        <v>600</v>
      </c>
    </row>
    <row r="461" spans="1:5">
      <c r="A461" s="4" t="s">
        <v>1490</v>
      </c>
    </row>
    <row r="462" spans="1:5">
      <c r="A462" s="3" t="s">
        <v>1419</v>
      </c>
    </row>
    <row r="463" spans="1:5">
      <c r="A463" s="4" t="s">
        <v>1420</v>
      </c>
      <c r="B463" s="7" t="n">
        <v>1780</v>
      </c>
    </row>
    <row r="464" spans="1:5">
      <c r="A464" s="4" t="s">
        <v>1421</v>
      </c>
      <c r="B464" s="6" t="n">
        <v>5364</v>
      </c>
    </row>
    <row r="465" spans="1:5">
      <c r="A465" s="4" t="s">
        <v>1422</v>
      </c>
      <c r="B465" s="6" t="n">
        <v>43</v>
      </c>
    </row>
    <row r="466" spans="1:5">
      <c r="A466" s="4" t="s">
        <v>1424</v>
      </c>
      <c r="B466" s="6" t="n">
        <v>78</v>
      </c>
    </row>
    <row r="467" spans="1:5">
      <c r="A467" s="4" t="s">
        <v>1425</v>
      </c>
      <c r="B467" s="6" t="n">
        <v>909</v>
      </c>
    </row>
    <row r="468" spans="1:5">
      <c r="A468" s="4" t="s">
        <v>1426</v>
      </c>
      <c r="B468" s="6" t="n">
        <v>1222</v>
      </c>
    </row>
    <row r="469" spans="1:5">
      <c r="A469" s="4" t="s">
        <v>1428</v>
      </c>
      <c r="B469" s="6" t="n">
        <v>1858</v>
      </c>
    </row>
    <row r="470" spans="1:5">
      <c r="A470" s="4" t="s">
        <v>1429</v>
      </c>
      <c r="B470" s="6" t="n">
        <v>6273</v>
      </c>
    </row>
    <row r="471" spans="1:5">
      <c r="A471" s="4" t="s">
        <v>1430</v>
      </c>
      <c r="B471" s="6" t="n">
        <v>1265</v>
      </c>
    </row>
    <row r="472" spans="1:5">
      <c r="A472" s="4" t="s">
        <v>196</v>
      </c>
      <c r="B472" s="6" t="n">
        <v>9396</v>
      </c>
    </row>
    <row r="473" spans="1:5">
      <c r="A473" s="4" t="s">
        <v>1432</v>
      </c>
      <c r="B473" s="7" t="n">
        <v>-2899</v>
      </c>
    </row>
    <row r="474" spans="1:5">
      <c r="A474" s="4" t="s">
        <v>1441</v>
      </c>
      <c r="B474" s="4" t="s">
        <v>1442</v>
      </c>
    </row>
    <row r="475" spans="1:5">
      <c r="A475" s="4" t="s">
        <v>1443</v>
      </c>
      <c r="B475" s="4" t="s">
        <v>1462</v>
      </c>
    </row>
    <row r="476" spans="1:5">
      <c r="A476" s="4" t="s">
        <v>1445</v>
      </c>
      <c r="B476" s="4" t="s">
        <v>1463</v>
      </c>
    </row>
    <row r="477" spans="1:5">
      <c r="A477" s="4" t="s">
        <v>1491</v>
      </c>
    </row>
    <row r="478" spans="1:5">
      <c r="A478" s="3" t="s">
        <v>1419</v>
      </c>
    </row>
    <row r="479" spans="1:5">
      <c r="A479" s="4" t="s">
        <v>1420</v>
      </c>
      <c r="B479" s="7" t="n">
        <v>5165</v>
      </c>
    </row>
    <row r="480" spans="1:5">
      <c r="A480" s="4" t="s">
        <v>1421</v>
      </c>
      <c r="B480" s="6" t="n">
        <v>9134</v>
      </c>
    </row>
    <row r="481" spans="1:5">
      <c r="A481" s="4" t="s">
        <v>1422</v>
      </c>
      <c r="B481" s="6" t="n">
        <v>57</v>
      </c>
    </row>
    <row r="482" spans="1:5">
      <c r="A482" s="4" t="s">
        <v>1424</v>
      </c>
      <c r="B482" s="6" t="n">
        <v>145</v>
      </c>
    </row>
    <row r="483" spans="1:5">
      <c r="A483" s="4" t="s">
        <v>1425</v>
      </c>
      <c r="B483" s="6" t="n">
        <v>1005</v>
      </c>
    </row>
    <row r="484" spans="1:5">
      <c r="A484" s="4" t="s">
        <v>1426</v>
      </c>
      <c r="B484" s="6" t="n">
        <v>3465</v>
      </c>
    </row>
    <row r="485" spans="1:5">
      <c r="A485" s="4" t="s">
        <v>1428</v>
      </c>
      <c r="B485" s="6" t="n">
        <v>5310</v>
      </c>
    </row>
    <row r="486" spans="1:5">
      <c r="A486" s="4" t="s">
        <v>1429</v>
      </c>
      <c r="B486" s="6" t="n">
        <v>10139</v>
      </c>
    </row>
    <row r="487" spans="1:5">
      <c r="A487" s="4" t="s">
        <v>1430</v>
      </c>
      <c r="B487" s="6" t="n">
        <v>3522</v>
      </c>
    </row>
    <row r="488" spans="1:5">
      <c r="A488" s="4" t="s">
        <v>196</v>
      </c>
      <c r="B488" s="6" t="n">
        <v>18971</v>
      </c>
    </row>
    <row r="489" spans="1:5">
      <c r="A489" s="4" t="s">
        <v>1432</v>
      </c>
      <c r="B489" s="7" t="n">
        <v>-3728</v>
      </c>
    </row>
    <row r="490" spans="1:5">
      <c r="A490" s="4" t="s">
        <v>1441</v>
      </c>
      <c r="B490" s="4" t="s">
        <v>1442</v>
      </c>
    </row>
    <row r="491" spans="1:5">
      <c r="A491" s="4" t="s">
        <v>1443</v>
      </c>
      <c r="B491" s="4" t="s">
        <v>1492</v>
      </c>
    </row>
    <row r="492" spans="1:5">
      <c r="A492" s="4" t="s">
        <v>1445</v>
      </c>
      <c r="B492" s="4" t="s">
        <v>1451</v>
      </c>
    </row>
    <row r="493" spans="1:5">
      <c r="A493" s="4" t="s">
        <v>1493</v>
      </c>
    </row>
    <row r="494" spans="1:5">
      <c r="A494" s="3" t="s">
        <v>1419</v>
      </c>
    </row>
    <row r="495" spans="1:5">
      <c r="A495" s="4" t="s">
        <v>1420</v>
      </c>
      <c r="B495" s="7" t="n">
        <v>3197</v>
      </c>
    </row>
    <row r="496" spans="1:5">
      <c r="A496" s="4" t="s">
        <v>1421</v>
      </c>
      <c r="B496" s="6" t="n">
        <v>3067</v>
      </c>
    </row>
    <row r="497" spans="1:5">
      <c r="A497" s="4" t="s">
        <v>1422</v>
      </c>
      <c r="B497" s="6" t="n">
        <v>55</v>
      </c>
    </row>
    <row r="498" spans="1:5">
      <c r="A498" s="4" t="s">
        <v>1424</v>
      </c>
      <c r="B498" s="6" t="n">
        <v>54</v>
      </c>
    </row>
    <row r="499" spans="1:5">
      <c r="A499" s="4" t="s">
        <v>1425</v>
      </c>
      <c r="B499" s="6" t="n">
        <v>782</v>
      </c>
    </row>
    <row r="500" spans="1:5">
      <c r="A500" s="4" t="s">
        <v>1426</v>
      </c>
      <c r="B500" s="6" t="n">
        <v>1639</v>
      </c>
    </row>
    <row r="501" spans="1:5">
      <c r="A501" s="4" t="s">
        <v>1428</v>
      </c>
      <c r="B501" s="6" t="n">
        <v>3251</v>
      </c>
    </row>
    <row r="502" spans="1:5">
      <c r="A502" s="4" t="s">
        <v>1429</v>
      </c>
      <c r="B502" s="6" t="n">
        <v>3849</v>
      </c>
    </row>
    <row r="503" spans="1:5">
      <c r="A503" s="4" t="s">
        <v>1430</v>
      </c>
      <c r="B503" s="6" t="n">
        <v>1694</v>
      </c>
    </row>
    <row r="504" spans="1:5">
      <c r="A504" s="4" t="s">
        <v>196</v>
      </c>
      <c r="B504" s="6" t="n">
        <v>8794</v>
      </c>
    </row>
    <row r="505" spans="1:5">
      <c r="A505" s="4" t="s">
        <v>1432</v>
      </c>
      <c r="B505" s="7" t="n">
        <v>-2250</v>
      </c>
    </row>
    <row r="506" spans="1:5">
      <c r="A506" s="4" t="s">
        <v>1441</v>
      </c>
      <c r="B506" s="4" t="s">
        <v>1442</v>
      </c>
    </row>
    <row r="507" spans="1:5">
      <c r="A507" s="4" t="s">
        <v>1443</v>
      </c>
      <c r="B507" s="4" t="s">
        <v>1489</v>
      </c>
    </row>
    <row r="508" spans="1:5">
      <c r="A508" s="4" t="s">
        <v>1445</v>
      </c>
      <c r="B508" s="4" t="s">
        <v>1451</v>
      </c>
    </row>
    <row r="509" spans="1:5">
      <c r="A509" s="4" t="s">
        <v>1494</v>
      </c>
    </row>
    <row r="510" spans="1:5">
      <c r="A510" s="3" t="s">
        <v>1419</v>
      </c>
    </row>
    <row r="511" spans="1:5">
      <c r="A511" s="4" t="s">
        <v>1420</v>
      </c>
      <c r="B511" s="7" t="n">
        <v>5036</v>
      </c>
    </row>
    <row r="512" spans="1:5">
      <c r="A512" s="4" t="s">
        <v>1421</v>
      </c>
      <c r="B512" s="6" t="n">
        <v>2681</v>
      </c>
    </row>
    <row r="513" spans="1:5">
      <c r="A513" s="4" t="s">
        <v>1422</v>
      </c>
      <c r="B513" s="6" t="n">
        <v>64</v>
      </c>
    </row>
    <row r="514" spans="1:5">
      <c r="A514" s="4" t="s">
        <v>1424</v>
      </c>
      <c r="B514" s="6" t="n">
        <v>118</v>
      </c>
    </row>
    <row r="515" spans="1:5">
      <c r="A515" s="4" t="s">
        <v>1425</v>
      </c>
      <c r="B515" s="6" t="n">
        <v>668</v>
      </c>
    </row>
    <row r="516" spans="1:5">
      <c r="A516" s="4" t="s">
        <v>1426</v>
      </c>
      <c r="B516" s="6" t="n">
        <v>1215</v>
      </c>
    </row>
    <row r="517" spans="1:5">
      <c r="A517" s="4" t="s">
        <v>1428</v>
      </c>
      <c r="B517" s="6" t="n">
        <v>5154</v>
      </c>
    </row>
    <row r="518" spans="1:5">
      <c r="A518" s="4" t="s">
        <v>1429</v>
      </c>
      <c r="B518" s="6" t="n">
        <v>3349</v>
      </c>
    </row>
    <row r="519" spans="1:5">
      <c r="A519" s="4" t="s">
        <v>1430</v>
      </c>
      <c r="B519" s="6" t="n">
        <v>1279</v>
      </c>
    </row>
    <row r="520" spans="1:5">
      <c r="A520" s="4" t="s">
        <v>196</v>
      </c>
      <c r="B520" s="6" t="n">
        <v>9782</v>
      </c>
    </row>
    <row r="521" spans="1:5">
      <c r="A521" s="4" t="s">
        <v>1432</v>
      </c>
      <c r="B521" s="7" t="n">
        <v>-1852</v>
      </c>
    </row>
    <row r="522" spans="1:5">
      <c r="A522" s="4" t="s">
        <v>1441</v>
      </c>
      <c r="B522" s="4" t="s">
        <v>1442</v>
      </c>
    </row>
    <row r="523" spans="1:5">
      <c r="A523" s="4" t="s">
        <v>1443</v>
      </c>
      <c r="B523" s="4" t="s">
        <v>1450</v>
      </c>
    </row>
    <row r="524" spans="1:5">
      <c r="A524" s="4" t="s">
        <v>1445</v>
      </c>
      <c r="B524" s="4" t="s">
        <v>1453</v>
      </c>
    </row>
    <row r="525" spans="1:5">
      <c r="A525" s="4" t="s">
        <v>1495</v>
      </c>
    </row>
    <row r="526" spans="1:5">
      <c r="A526" s="3" t="s">
        <v>1419</v>
      </c>
    </row>
    <row r="527" spans="1:5">
      <c r="A527" s="4" t="s">
        <v>1420</v>
      </c>
      <c r="B527" s="7" t="n">
        <v>4439</v>
      </c>
    </row>
    <row r="528" spans="1:5">
      <c r="A528" s="4" t="s">
        <v>1421</v>
      </c>
      <c r="B528" s="6" t="n">
        <v>3574</v>
      </c>
    </row>
    <row r="529" spans="1:5">
      <c r="A529" s="4" t="s">
        <v>1422</v>
      </c>
      <c r="B529" s="6" t="n">
        <v>73</v>
      </c>
    </row>
    <row r="530" spans="1:5">
      <c r="A530" s="4" t="s">
        <v>1424</v>
      </c>
      <c r="B530" s="6" t="n">
        <v>127</v>
      </c>
    </row>
    <row r="531" spans="1:5">
      <c r="A531" s="4" t="s">
        <v>1425</v>
      </c>
      <c r="B531" s="6" t="n">
        <v>1083</v>
      </c>
    </row>
    <row r="532" spans="1:5">
      <c r="A532" s="4" t="s">
        <v>1426</v>
      </c>
      <c r="B532" s="6" t="n">
        <v>1405</v>
      </c>
    </row>
    <row r="533" spans="1:5">
      <c r="A533" s="4" t="s">
        <v>1428</v>
      </c>
      <c r="B533" s="6" t="n">
        <v>4566</v>
      </c>
    </row>
    <row r="534" spans="1:5">
      <c r="A534" s="4" t="s">
        <v>1429</v>
      </c>
      <c r="B534" s="6" t="n">
        <v>4657</v>
      </c>
    </row>
    <row r="535" spans="1:5">
      <c r="A535" s="4" t="s">
        <v>1430</v>
      </c>
      <c r="B535" s="6" t="n">
        <v>1478</v>
      </c>
    </row>
    <row r="536" spans="1:5">
      <c r="A536" s="4" t="s">
        <v>196</v>
      </c>
      <c r="B536" s="6" t="n">
        <v>10701</v>
      </c>
    </row>
    <row r="537" spans="1:5">
      <c r="A537" s="4" t="s">
        <v>1432</v>
      </c>
      <c r="B537" s="7" t="n">
        <v>-2560</v>
      </c>
    </row>
    <row r="538" spans="1:5">
      <c r="A538" s="4" t="s">
        <v>1441</v>
      </c>
      <c r="B538" s="4" t="s">
        <v>1442</v>
      </c>
    </row>
    <row r="539" spans="1:5">
      <c r="A539" s="4" t="s">
        <v>1443</v>
      </c>
      <c r="B539" s="4" t="s">
        <v>1450</v>
      </c>
    </row>
    <row r="540" spans="1:5">
      <c r="A540" s="4" t="s">
        <v>1445</v>
      </c>
      <c r="B540" s="4" t="s">
        <v>1453</v>
      </c>
    </row>
    <row r="541" spans="1:5">
      <c r="A541" s="4" t="s">
        <v>1496</v>
      </c>
    </row>
    <row r="542" spans="1:5">
      <c r="A542" s="3" t="s">
        <v>1419</v>
      </c>
    </row>
    <row r="543" spans="1:5">
      <c r="A543" s="4" t="s">
        <v>1420</v>
      </c>
      <c r="B543" s="7" t="n">
        <v>4779</v>
      </c>
    </row>
    <row r="544" spans="1:5">
      <c r="A544" s="4" t="s">
        <v>1421</v>
      </c>
      <c r="B544" s="6" t="n">
        <v>2040</v>
      </c>
    </row>
    <row r="545" spans="1:5">
      <c r="A545" s="4" t="s">
        <v>1422</v>
      </c>
      <c r="B545" s="6" t="n">
        <v>98</v>
      </c>
    </row>
    <row r="546" spans="1:5">
      <c r="A546" s="4" t="s">
        <v>1424</v>
      </c>
      <c r="B546" s="6" t="n">
        <v>46</v>
      </c>
    </row>
    <row r="547" spans="1:5">
      <c r="A547" s="4" t="s">
        <v>1425</v>
      </c>
      <c r="B547" s="6" t="n">
        <v>855</v>
      </c>
    </row>
    <row r="548" spans="1:5">
      <c r="A548" s="4" t="s">
        <v>1426</v>
      </c>
      <c r="B548" s="6" t="n">
        <v>1262</v>
      </c>
    </row>
    <row r="549" spans="1:5">
      <c r="A549" s="4" t="s">
        <v>1428</v>
      </c>
      <c r="B549" s="6" t="n">
        <v>4825</v>
      </c>
    </row>
    <row r="550" spans="1:5">
      <c r="A550" s="4" t="s">
        <v>1429</v>
      </c>
      <c r="B550" s="6" t="n">
        <v>2895</v>
      </c>
    </row>
    <row r="551" spans="1:5">
      <c r="A551" s="4" t="s">
        <v>1430</v>
      </c>
      <c r="B551" s="6" t="n">
        <v>1360</v>
      </c>
    </row>
    <row r="552" spans="1:5">
      <c r="A552" s="4" t="s">
        <v>196</v>
      </c>
      <c r="B552" s="6" t="n">
        <v>9080</v>
      </c>
    </row>
    <row r="553" spans="1:5">
      <c r="A553" s="4" t="s">
        <v>1432</v>
      </c>
      <c r="B553" s="7" t="n">
        <v>-1872</v>
      </c>
    </row>
    <row r="554" spans="1:5">
      <c r="A554" s="4" t="s">
        <v>1441</v>
      </c>
      <c r="B554" s="4" t="s">
        <v>1442</v>
      </c>
    </row>
    <row r="555" spans="1:5">
      <c r="A555" s="4" t="s">
        <v>1443</v>
      </c>
      <c r="B555" s="4" t="s">
        <v>1497</v>
      </c>
    </row>
    <row r="556" spans="1:5">
      <c r="A556" s="4" t="s">
        <v>1445</v>
      </c>
      <c r="B556" s="4" t="s">
        <v>1498</v>
      </c>
    </row>
    <row r="557" spans="1:5">
      <c r="A557" s="4" t="s">
        <v>1499</v>
      </c>
    </row>
    <row r="558" spans="1:5">
      <c r="A558" s="3" t="s">
        <v>1419</v>
      </c>
    </row>
    <row r="559" spans="1:5">
      <c r="A559" s="4" t="s">
        <v>1420</v>
      </c>
      <c r="B559" s="7" t="n">
        <v>4577</v>
      </c>
    </row>
    <row r="560" spans="1:5">
      <c r="A560" s="4" t="s">
        <v>1421</v>
      </c>
      <c r="B560" s="6" t="n">
        <v>3647</v>
      </c>
    </row>
    <row r="561" spans="1:5">
      <c r="A561" s="4" t="s">
        <v>1422</v>
      </c>
      <c r="B561" s="6" t="n">
        <v>45</v>
      </c>
    </row>
    <row r="562" spans="1:5">
      <c r="A562" s="4" t="s">
        <v>1424</v>
      </c>
      <c r="B562" s="6" t="n">
        <v>240</v>
      </c>
    </row>
    <row r="563" spans="1:5">
      <c r="A563" s="4" t="s">
        <v>1425</v>
      </c>
      <c r="B563" s="6" t="n">
        <v>941</v>
      </c>
    </row>
    <row r="564" spans="1:5">
      <c r="A564" s="4" t="s">
        <v>1426</v>
      </c>
      <c r="B564" s="6" t="n">
        <v>1378</v>
      </c>
    </row>
    <row r="565" spans="1:5">
      <c r="A565" s="4" t="s">
        <v>1428</v>
      </c>
      <c r="B565" s="6" t="n">
        <v>4817</v>
      </c>
    </row>
    <row r="566" spans="1:5">
      <c r="A566" s="4" t="s">
        <v>1429</v>
      </c>
      <c r="B566" s="6" t="n">
        <v>4588</v>
      </c>
    </row>
    <row r="567" spans="1:5">
      <c r="A567" s="4" t="s">
        <v>1430</v>
      </c>
      <c r="B567" s="6" t="n">
        <v>1423</v>
      </c>
    </row>
    <row r="568" spans="1:5">
      <c r="A568" s="4" t="s">
        <v>196</v>
      </c>
      <c r="B568" s="6" t="n">
        <v>10828</v>
      </c>
    </row>
    <row r="569" spans="1:5">
      <c r="A569" s="4" t="s">
        <v>1432</v>
      </c>
      <c r="B569" s="7" t="n">
        <v>-2511</v>
      </c>
    </row>
    <row r="570" spans="1:5">
      <c r="A570" s="4" t="s">
        <v>1441</v>
      </c>
      <c r="B570" s="4" t="s">
        <v>1442</v>
      </c>
    </row>
    <row r="571" spans="1:5">
      <c r="A571" s="4" t="s">
        <v>1443</v>
      </c>
      <c r="B571" s="4" t="s">
        <v>1458</v>
      </c>
    </row>
    <row r="572" spans="1:5">
      <c r="A572" s="4" t="s">
        <v>1445</v>
      </c>
      <c r="B572" s="4" t="s">
        <v>1481</v>
      </c>
    </row>
    <row r="573" spans="1:5">
      <c r="A573" s="4" t="s">
        <v>1500</v>
      </c>
    </row>
    <row r="574" spans="1:5">
      <c r="A574" s="3" t="s">
        <v>1419</v>
      </c>
    </row>
    <row r="575" spans="1:5">
      <c r="A575" s="4" t="s">
        <v>1420</v>
      </c>
      <c r="B575" s="7" t="n">
        <v>1186</v>
      </c>
    </row>
    <row r="576" spans="1:5">
      <c r="A576" s="4" t="s">
        <v>1421</v>
      </c>
      <c r="B576" s="6" t="n">
        <v>2153</v>
      </c>
    </row>
    <row r="577" spans="1:5">
      <c r="A577" s="4" t="s">
        <v>1422</v>
      </c>
      <c r="B577" s="6" t="n">
        <v>43</v>
      </c>
    </row>
    <row r="578" spans="1:5">
      <c r="A578" s="4" t="s">
        <v>1424</v>
      </c>
      <c r="B578" s="6" t="n">
        <v>256</v>
      </c>
    </row>
    <row r="579" spans="1:5">
      <c r="A579" s="4" t="s">
        <v>1425</v>
      </c>
      <c r="B579" s="6" t="n">
        <v>865</v>
      </c>
    </row>
    <row r="580" spans="1:5">
      <c r="A580" s="4" t="s">
        <v>1426</v>
      </c>
      <c r="B580" s="6" t="n">
        <v>1219</v>
      </c>
    </row>
    <row r="581" spans="1:5">
      <c r="A581" s="4" t="s">
        <v>1428</v>
      </c>
      <c r="B581" s="6" t="n">
        <v>1442</v>
      </c>
    </row>
    <row r="582" spans="1:5">
      <c r="A582" s="4" t="s">
        <v>1429</v>
      </c>
      <c r="B582" s="6" t="n">
        <v>3018</v>
      </c>
    </row>
    <row r="583" spans="1:5">
      <c r="A583" s="4" t="s">
        <v>1430</v>
      </c>
      <c r="B583" s="6" t="n">
        <v>1262</v>
      </c>
    </row>
    <row r="584" spans="1:5">
      <c r="A584" s="4" t="s">
        <v>196</v>
      </c>
      <c r="B584" s="6" t="n">
        <v>5722</v>
      </c>
    </row>
    <row r="585" spans="1:5">
      <c r="A585" s="4" t="s">
        <v>1432</v>
      </c>
      <c r="B585" s="7" t="n">
        <v>-2094</v>
      </c>
    </row>
    <row r="586" spans="1:5">
      <c r="A586" s="4" t="s">
        <v>1441</v>
      </c>
      <c r="B586" s="4" t="s">
        <v>1442</v>
      </c>
    </row>
    <row r="587" spans="1:5">
      <c r="A587" s="4" t="s">
        <v>1443</v>
      </c>
      <c r="B587" s="4" t="s">
        <v>1455</v>
      </c>
    </row>
    <row r="588" spans="1:5">
      <c r="A588" s="4" t="s">
        <v>1445</v>
      </c>
      <c r="B588" s="4" t="s">
        <v>1468</v>
      </c>
    </row>
    <row r="589" spans="1:5">
      <c r="A589" s="4" t="s">
        <v>1501</v>
      </c>
    </row>
    <row r="590" spans="1:5">
      <c r="A590" s="3" t="s">
        <v>1419</v>
      </c>
    </row>
    <row r="591" spans="1:5">
      <c r="A591" s="4" t="s">
        <v>1420</v>
      </c>
      <c r="B591" s="7" t="n">
        <v>1002</v>
      </c>
    </row>
    <row r="592" spans="1:5">
      <c r="A592" s="4" t="s">
        <v>1421</v>
      </c>
      <c r="B592" s="6" t="n">
        <v>4514</v>
      </c>
    </row>
    <row r="593" spans="1:5">
      <c r="A593" s="4" t="s">
        <v>1422</v>
      </c>
      <c r="B593" s="6" t="n">
        <v>142</v>
      </c>
    </row>
    <row r="594" spans="1:5">
      <c r="A594" s="4" t="s">
        <v>1424</v>
      </c>
      <c r="B594" s="6" t="n">
        <v>63</v>
      </c>
    </row>
    <row r="595" spans="1:5">
      <c r="A595" s="4" t="s">
        <v>1425</v>
      </c>
      <c r="B595" s="6" t="n">
        <v>485</v>
      </c>
    </row>
    <row r="596" spans="1:5">
      <c r="A596" s="4" t="s">
        <v>1426</v>
      </c>
      <c r="B596" s="6" t="n">
        <v>818</v>
      </c>
    </row>
    <row r="597" spans="1:5">
      <c r="A597" s="4" t="s">
        <v>1428</v>
      </c>
      <c r="B597" s="6" t="n">
        <v>1065</v>
      </c>
    </row>
    <row r="598" spans="1:5">
      <c r="A598" s="4" t="s">
        <v>1429</v>
      </c>
      <c r="B598" s="6" t="n">
        <v>4999</v>
      </c>
    </row>
    <row r="599" spans="1:5">
      <c r="A599" s="4" t="s">
        <v>1430</v>
      </c>
      <c r="B599" s="6" t="n">
        <v>960</v>
      </c>
    </row>
    <row r="600" spans="1:5">
      <c r="A600" s="4" t="s">
        <v>196</v>
      </c>
      <c r="B600" s="6" t="n">
        <v>7024</v>
      </c>
    </row>
    <row r="601" spans="1:5">
      <c r="A601" s="4" t="s">
        <v>1432</v>
      </c>
      <c r="B601" s="7" t="n">
        <v>-2188</v>
      </c>
    </row>
    <row r="602" spans="1:5">
      <c r="A602" s="4" t="s">
        <v>1441</v>
      </c>
      <c r="B602" s="4" t="s">
        <v>1442</v>
      </c>
    </row>
    <row r="603" spans="1:5">
      <c r="A603" s="4" t="s">
        <v>1443</v>
      </c>
      <c r="B603" s="4" t="s">
        <v>1502</v>
      </c>
    </row>
    <row r="604" spans="1:5">
      <c r="A604" s="4" t="s">
        <v>1445</v>
      </c>
      <c r="B604" s="4" t="s">
        <v>1448</v>
      </c>
    </row>
    <row r="605" spans="1:5">
      <c r="A605" s="4" t="s">
        <v>1503</v>
      </c>
    </row>
    <row r="606" spans="1:5">
      <c r="A606" s="3" t="s">
        <v>1419</v>
      </c>
    </row>
    <row r="607" spans="1:5">
      <c r="A607" s="4" t="s">
        <v>1420</v>
      </c>
      <c r="B607" s="7" t="n">
        <v>2910</v>
      </c>
    </row>
    <row r="608" spans="1:5">
      <c r="A608" s="4" t="s">
        <v>1421</v>
      </c>
      <c r="B608" s="6" t="n">
        <v>7236</v>
      </c>
    </row>
    <row r="609" spans="1:5">
      <c r="A609" s="4" t="s">
        <v>1422</v>
      </c>
      <c r="B609" s="6" t="n">
        <v>103</v>
      </c>
    </row>
    <row r="610" spans="1:5">
      <c r="A610" s="4" t="s">
        <v>1424</v>
      </c>
      <c r="B610" s="6" t="n">
        <v>61</v>
      </c>
    </row>
    <row r="611" spans="1:5">
      <c r="A611" s="4" t="s">
        <v>1425</v>
      </c>
      <c r="B611" s="6" t="n">
        <v>1689</v>
      </c>
    </row>
    <row r="612" spans="1:5">
      <c r="A612" s="4" t="s">
        <v>1426</v>
      </c>
      <c r="B612" s="6" t="n">
        <v>1925</v>
      </c>
    </row>
    <row r="613" spans="1:5">
      <c r="A613" s="4" t="s">
        <v>1428</v>
      </c>
      <c r="B613" s="6" t="n">
        <v>2971</v>
      </c>
    </row>
    <row r="614" spans="1:5">
      <c r="A614" s="4" t="s">
        <v>1429</v>
      </c>
      <c r="B614" s="6" t="n">
        <v>8925</v>
      </c>
    </row>
    <row r="615" spans="1:5">
      <c r="A615" s="4" t="s">
        <v>1430</v>
      </c>
      <c r="B615" s="6" t="n">
        <v>2028</v>
      </c>
    </row>
    <row r="616" spans="1:5">
      <c r="A616" s="4" t="s">
        <v>196</v>
      </c>
      <c r="B616" s="6" t="n">
        <v>13924</v>
      </c>
    </row>
    <row r="617" spans="1:5">
      <c r="A617" s="4" t="s">
        <v>1432</v>
      </c>
      <c r="B617" s="7" t="n">
        <v>-2457</v>
      </c>
    </row>
    <row r="618" spans="1:5">
      <c r="A618" s="4" t="s">
        <v>1441</v>
      </c>
      <c r="B618" s="4" t="s">
        <v>1442</v>
      </c>
    </row>
    <row r="619" spans="1:5">
      <c r="A619" s="4" t="s">
        <v>1443</v>
      </c>
      <c r="B619" s="4" t="s">
        <v>1444</v>
      </c>
    </row>
    <row r="620" spans="1:5">
      <c r="A620" s="4" t="s">
        <v>1445</v>
      </c>
      <c r="B620" s="4" t="s">
        <v>1270</v>
      </c>
    </row>
    <row r="621" spans="1:5">
      <c r="A621" s="4" t="s">
        <v>1504</v>
      </c>
    </row>
    <row r="622" spans="1:5">
      <c r="A622" s="3" t="s">
        <v>1419</v>
      </c>
    </row>
    <row r="623" spans="1:5">
      <c r="A623" s="4" t="s">
        <v>1420</v>
      </c>
      <c r="B623" s="7" t="n">
        <v>5199</v>
      </c>
    </row>
    <row r="624" spans="1:5">
      <c r="A624" s="4" t="s">
        <v>1421</v>
      </c>
      <c r="B624" s="6" t="n">
        <v>4778</v>
      </c>
    </row>
    <row r="625" spans="1:5">
      <c r="A625" s="4" t="s">
        <v>1422</v>
      </c>
      <c r="B625" s="6" t="n">
        <v>50</v>
      </c>
    </row>
    <row r="626" spans="1:5">
      <c r="A626" s="4" t="s">
        <v>1424</v>
      </c>
      <c r="B626" s="6" t="n">
        <v>130</v>
      </c>
    </row>
    <row r="627" spans="1:5">
      <c r="A627" s="4" t="s">
        <v>1425</v>
      </c>
      <c r="B627" s="6" t="n">
        <v>1219</v>
      </c>
    </row>
    <row r="628" spans="1:5">
      <c r="A628" s="4" t="s">
        <v>1426</v>
      </c>
      <c r="B628" s="6" t="n">
        <v>1654</v>
      </c>
    </row>
    <row r="629" spans="1:5">
      <c r="A629" s="4" t="s">
        <v>1428</v>
      </c>
      <c r="B629" s="6" t="n">
        <v>5329</v>
      </c>
    </row>
    <row r="630" spans="1:5">
      <c r="A630" s="4" t="s">
        <v>1429</v>
      </c>
      <c r="B630" s="6" t="n">
        <v>5997</v>
      </c>
    </row>
    <row r="631" spans="1:5">
      <c r="A631" s="4" t="s">
        <v>1430</v>
      </c>
      <c r="B631" s="6" t="n">
        <v>1704</v>
      </c>
    </row>
    <row r="632" spans="1:5">
      <c r="A632" s="4" t="s">
        <v>196</v>
      </c>
      <c r="B632" s="6" t="n">
        <v>13030</v>
      </c>
    </row>
    <row r="633" spans="1:5">
      <c r="A633" s="4" t="s">
        <v>1432</v>
      </c>
      <c r="B633" s="7" t="n">
        <v>-3424</v>
      </c>
    </row>
    <row r="634" spans="1:5">
      <c r="A634" s="4" t="s">
        <v>1441</v>
      </c>
      <c r="B634" s="4" t="s">
        <v>1442</v>
      </c>
    </row>
    <row r="635" spans="1:5">
      <c r="A635" s="4" t="s">
        <v>1443</v>
      </c>
      <c r="B635" s="4" t="s">
        <v>1458</v>
      </c>
    </row>
    <row r="636" spans="1:5">
      <c r="A636" s="4" t="s">
        <v>1445</v>
      </c>
      <c r="B636" s="4" t="s">
        <v>1459</v>
      </c>
    </row>
    <row r="637" spans="1:5">
      <c r="A637" s="4" t="s">
        <v>1505</v>
      </c>
    </row>
    <row r="638" spans="1:5">
      <c r="A638" s="3" t="s">
        <v>1419</v>
      </c>
    </row>
    <row r="639" spans="1:5">
      <c r="A639" s="4" t="s">
        <v>1420</v>
      </c>
      <c r="B639" s="7" t="n">
        <v>6120</v>
      </c>
    </row>
    <row r="640" spans="1:5">
      <c r="A640" s="4" t="s">
        <v>1421</v>
      </c>
      <c r="B640" s="6" t="n">
        <v>9690</v>
      </c>
    </row>
    <row r="641" spans="1:5">
      <c r="A641" s="4" t="s">
        <v>1422</v>
      </c>
      <c r="B641" s="6" t="n">
        <v>106</v>
      </c>
    </row>
    <row r="642" spans="1:5">
      <c r="A642" s="4" t="s">
        <v>1424</v>
      </c>
      <c r="B642" s="6" t="n">
        <v>89</v>
      </c>
    </row>
    <row r="643" spans="1:5">
      <c r="A643" s="4" t="s">
        <v>1425</v>
      </c>
      <c r="B643" s="6" t="n">
        <v>1036</v>
      </c>
    </row>
    <row r="644" spans="1:5">
      <c r="A644" s="4" t="s">
        <v>1426</v>
      </c>
      <c r="B644" s="6" t="n">
        <v>1959</v>
      </c>
    </row>
    <row r="645" spans="1:5">
      <c r="A645" s="4" t="s">
        <v>1428</v>
      </c>
      <c r="B645" s="6" t="n">
        <v>6209</v>
      </c>
    </row>
    <row r="646" spans="1:5">
      <c r="A646" s="4" t="s">
        <v>1429</v>
      </c>
      <c r="B646" s="6" t="n">
        <v>10726</v>
      </c>
    </row>
    <row r="647" spans="1:5">
      <c r="A647" s="4" t="s">
        <v>1430</v>
      </c>
      <c r="B647" s="6" t="n">
        <v>2065</v>
      </c>
    </row>
    <row r="648" spans="1:5">
      <c r="A648" s="4" t="s">
        <v>196</v>
      </c>
      <c r="B648" s="6" t="n">
        <v>19000</v>
      </c>
    </row>
    <row r="649" spans="1:5">
      <c r="A649" s="4" t="s">
        <v>1432</v>
      </c>
      <c r="B649" s="7" t="n">
        <v>-4174</v>
      </c>
    </row>
    <row r="650" spans="1:5">
      <c r="A650" s="4" t="s">
        <v>1441</v>
      </c>
      <c r="B650" s="4" t="s">
        <v>1442</v>
      </c>
    </row>
    <row r="651" spans="1:5">
      <c r="A651" s="4" t="s">
        <v>1443</v>
      </c>
      <c r="B651" s="4" t="s">
        <v>1450</v>
      </c>
    </row>
    <row r="652" spans="1:5">
      <c r="A652" s="4" t="s">
        <v>1445</v>
      </c>
      <c r="B652" s="4" t="s">
        <v>1453</v>
      </c>
    </row>
    <row r="653" spans="1:5">
      <c r="A653" s="4" t="s">
        <v>1506</v>
      </c>
    </row>
    <row r="654" spans="1:5">
      <c r="A654" s="3" t="s">
        <v>1419</v>
      </c>
    </row>
    <row r="655" spans="1:5">
      <c r="A655" s="4" t="s">
        <v>1420</v>
      </c>
      <c r="B655" s="7" t="n">
        <v>4783</v>
      </c>
    </row>
    <row r="656" spans="1:5">
      <c r="A656" s="4" t="s">
        <v>1421</v>
      </c>
      <c r="B656" s="6" t="n">
        <v>7618</v>
      </c>
    </row>
    <row r="657" spans="1:5">
      <c r="A657" s="4" t="s">
        <v>1422</v>
      </c>
      <c r="B657" s="6" t="n">
        <v>96</v>
      </c>
    </row>
    <row r="658" spans="1:5">
      <c r="A658" s="4" t="s">
        <v>1424</v>
      </c>
      <c r="B658" s="6" t="n">
        <v>136</v>
      </c>
    </row>
    <row r="659" spans="1:5">
      <c r="A659" s="4" t="s">
        <v>1425</v>
      </c>
      <c r="B659" s="6" t="n">
        <v>752</v>
      </c>
    </row>
    <row r="660" spans="1:5">
      <c r="A660" s="4" t="s">
        <v>1426</v>
      </c>
      <c r="B660" s="6" t="n">
        <v>1192</v>
      </c>
    </row>
    <row r="661" spans="1:5">
      <c r="A661" s="4" t="s">
        <v>1428</v>
      </c>
      <c r="B661" s="6" t="n">
        <v>4919</v>
      </c>
    </row>
    <row r="662" spans="1:5">
      <c r="A662" s="4" t="s">
        <v>1429</v>
      </c>
      <c r="B662" s="6" t="n">
        <v>8370</v>
      </c>
    </row>
    <row r="663" spans="1:5">
      <c r="A663" s="4" t="s">
        <v>1430</v>
      </c>
      <c r="B663" s="6" t="n">
        <v>1288</v>
      </c>
    </row>
    <row r="664" spans="1:5">
      <c r="A664" s="4" t="s">
        <v>196</v>
      </c>
      <c r="B664" s="6" t="n">
        <v>14577</v>
      </c>
    </row>
    <row r="665" spans="1:5">
      <c r="A665" s="4" t="s">
        <v>1432</v>
      </c>
      <c r="B665" s="7" t="n">
        <v>-3246</v>
      </c>
    </row>
    <row r="666" spans="1:5">
      <c r="A666" s="4" t="s">
        <v>1441</v>
      </c>
      <c r="B666" s="4" t="s">
        <v>1442</v>
      </c>
    </row>
    <row r="667" spans="1:5">
      <c r="A667" s="4" t="s">
        <v>1443</v>
      </c>
      <c r="B667" s="4" t="s">
        <v>1497</v>
      </c>
    </row>
    <row r="668" spans="1:5">
      <c r="A668" s="4" t="s">
        <v>1445</v>
      </c>
      <c r="B668" s="4" t="s">
        <v>1498</v>
      </c>
    </row>
    <row r="669" spans="1:5">
      <c r="A669" s="4" t="s">
        <v>1507</v>
      </c>
    </row>
    <row r="670" spans="1:5">
      <c r="A670" s="3" t="s">
        <v>1419</v>
      </c>
    </row>
    <row r="671" spans="1:5">
      <c r="A671" s="4" t="s">
        <v>1420</v>
      </c>
      <c r="B671" s="7" t="n">
        <v>5430</v>
      </c>
    </row>
    <row r="672" spans="1:5">
      <c r="A672" s="4" t="s">
        <v>1421</v>
      </c>
      <c r="B672" s="6" t="n">
        <v>2173</v>
      </c>
    </row>
    <row r="673" spans="1:5">
      <c r="A673" s="4" t="s">
        <v>1422</v>
      </c>
      <c r="B673" s="6" t="n">
        <v>138</v>
      </c>
    </row>
    <row r="674" spans="1:5">
      <c r="A674" s="4" t="s">
        <v>1424</v>
      </c>
      <c r="B674" s="6" t="n">
        <v>268</v>
      </c>
    </row>
    <row r="675" spans="1:5">
      <c r="A675" s="4" t="s">
        <v>1425</v>
      </c>
      <c r="B675" s="6" t="n">
        <v>537</v>
      </c>
    </row>
    <row r="676" spans="1:5">
      <c r="A676" s="4" t="s">
        <v>1426</v>
      </c>
      <c r="B676" s="6" t="n">
        <v>1096</v>
      </c>
    </row>
    <row r="677" spans="1:5">
      <c r="A677" s="4" t="s">
        <v>1428</v>
      </c>
      <c r="B677" s="6" t="n">
        <v>5698</v>
      </c>
    </row>
    <row r="678" spans="1:5">
      <c r="A678" s="4" t="s">
        <v>1429</v>
      </c>
      <c r="B678" s="6" t="n">
        <v>2710</v>
      </c>
    </row>
    <row r="679" spans="1:5">
      <c r="A679" s="4" t="s">
        <v>1430</v>
      </c>
      <c r="B679" s="6" t="n">
        <v>1234</v>
      </c>
    </row>
    <row r="680" spans="1:5">
      <c r="A680" s="4" t="s">
        <v>196</v>
      </c>
      <c r="B680" s="6" t="n">
        <v>9642</v>
      </c>
    </row>
    <row r="681" spans="1:5">
      <c r="A681" s="4" t="s">
        <v>1432</v>
      </c>
      <c r="B681" s="7" t="n">
        <v>-1836</v>
      </c>
    </row>
    <row r="682" spans="1:5">
      <c r="A682" s="4" t="s">
        <v>1441</v>
      </c>
      <c r="B682" s="4" t="s">
        <v>1442</v>
      </c>
    </row>
    <row r="683" spans="1:5">
      <c r="A683" s="4" t="s">
        <v>1443</v>
      </c>
      <c r="B683" s="4" t="s">
        <v>1447</v>
      </c>
    </row>
    <row r="684" spans="1:5">
      <c r="A684" s="4" t="s">
        <v>1445</v>
      </c>
      <c r="B684" s="4" t="s">
        <v>682</v>
      </c>
    </row>
    <row r="685" spans="1:5">
      <c r="A685" s="4" t="s">
        <v>1508</v>
      </c>
    </row>
    <row r="686" spans="1:5">
      <c r="A686" s="3" t="s">
        <v>1419</v>
      </c>
    </row>
    <row r="687" spans="1:5">
      <c r="A687" s="4" t="s">
        <v>1420</v>
      </c>
      <c r="B687" s="7" t="n">
        <v>1288</v>
      </c>
    </row>
    <row r="688" spans="1:5">
      <c r="A688" s="4" t="s">
        <v>1421</v>
      </c>
      <c r="B688" s="6" t="n">
        <v>3297</v>
      </c>
    </row>
    <row r="689" spans="1:5">
      <c r="A689" s="4" t="s">
        <v>1422</v>
      </c>
      <c r="B689" s="6" t="n">
        <v>108</v>
      </c>
    </row>
    <row r="690" spans="1:5">
      <c r="A690" s="4" t="s">
        <v>1424</v>
      </c>
      <c r="B690" s="6" t="n">
        <v>75</v>
      </c>
    </row>
    <row r="691" spans="1:5">
      <c r="A691" s="4" t="s">
        <v>1425</v>
      </c>
      <c r="B691" s="6" t="n">
        <v>669</v>
      </c>
    </row>
    <row r="692" spans="1:5">
      <c r="A692" s="4" t="s">
        <v>1426</v>
      </c>
      <c r="B692" s="6" t="n">
        <v>1191</v>
      </c>
    </row>
    <row r="693" spans="1:5">
      <c r="A693" s="4" t="s">
        <v>1428</v>
      </c>
      <c r="B693" s="6" t="n">
        <v>1363</v>
      </c>
    </row>
    <row r="694" spans="1:5">
      <c r="A694" s="4" t="s">
        <v>1429</v>
      </c>
      <c r="B694" s="6" t="n">
        <v>3966</v>
      </c>
    </row>
    <row r="695" spans="1:5">
      <c r="A695" s="4" t="s">
        <v>1430</v>
      </c>
      <c r="B695" s="6" t="n">
        <v>1299</v>
      </c>
    </row>
    <row r="696" spans="1:5">
      <c r="A696" s="4" t="s">
        <v>196</v>
      </c>
      <c r="B696" s="6" t="n">
        <v>6628</v>
      </c>
    </row>
    <row r="697" spans="1:5">
      <c r="A697" s="4" t="s">
        <v>1432</v>
      </c>
      <c r="B697" s="7" t="n">
        <v>-2061</v>
      </c>
    </row>
    <row r="698" spans="1:5">
      <c r="A698" s="4" t="s">
        <v>1441</v>
      </c>
      <c r="B698" s="4" t="s">
        <v>1442</v>
      </c>
    </row>
    <row r="699" spans="1:5">
      <c r="A699" s="4" t="s">
        <v>1443</v>
      </c>
      <c r="B699" s="4" t="s">
        <v>1447</v>
      </c>
    </row>
    <row r="700" spans="1:5">
      <c r="A700" s="4" t="s">
        <v>1445</v>
      </c>
      <c r="B700" s="4" t="s">
        <v>682</v>
      </c>
    </row>
    <row r="701" spans="1:5">
      <c r="A701" s="4" t="s">
        <v>1509</v>
      </c>
    </row>
    <row r="702" spans="1:5">
      <c r="A702" s="3" t="s">
        <v>1419</v>
      </c>
    </row>
    <row r="703" spans="1:5">
      <c r="A703" s="4" t="s">
        <v>1420</v>
      </c>
      <c r="B703" s="7" t="n">
        <v>5543</v>
      </c>
    </row>
    <row r="704" spans="1:5">
      <c r="A704" s="4" t="s">
        <v>1421</v>
      </c>
      <c r="B704" s="6" t="n">
        <v>4484</v>
      </c>
    </row>
    <row r="705" spans="1:5">
      <c r="A705" s="4" t="s">
        <v>1422</v>
      </c>
      <c r="B705" s="6" t="n">
        <v>59</v>
      </c>
    </row>
    <row r="706" spans="1:5">
      <c r="A706" s="4" t="s">
        <v>1424</v>
      </c>
      <c r="B706" s="6" t="n">
        <v>147</v>
      </c>
    </row>
    <row r="707" spans="1:5">
      <c r="A707" s="4" t="s">
        <v>1425</v>
      </c>
      <c r="B707" s="6" t="n">
        <v>830</v>
      </c>
    </row>
    <row r="708" spans="1:5">
      <c r="A708" s="4" t="s">
        <v>1426</v>
      </c>
      <c r="B708" s="6" t="n">
        <v>1376</v>
      </c>
    </row>
    <row r="709" spans="1:5">
      <c r="A709" s="4" t="s">
        <v>1428</v>
      </c>
      <c r="B709" s="6" t="n">
        <v>5690</v>
      </c>
    </row>
    <row r="710" spans="1:5">
      <c r="A710" s="4" t="s">
        <v>1429</v>
      </c>
      <c r="B710" s="6" t="n">
        <v>5314</v>
      </c>
    </row>
    <row r="711" spans="1:5">
      <c r="A711" s="4" t="s">
        <v>1430</v>
      </c>
      <c r="B711" s="6" t="n">
        <v>1435</v>
      </c>
    </row>
    <row r="712" spans="1:5">
      <c r="A712" s="4" t="s">
        <v>196</v>
      </c>
      <c r="B712" s="6" t="n">
        <v>12439</v>
      </c>
    </row>
    <row r="713" spans="1:5">
      <c r="A713" s="4" t="s">
        <v>1432</v>
      </c>
      <c r="B713" s="7" t="n">
        <v>-2798</v>
      </c>
    </row>
    <row r="714" spans="1:5">
      <c r="A714" s="4" t="s">
        <v>1441</v>
      </c>
      <c r="B714" s="4" t="s">
        <v>1442</v>
      </c>
    </row>
    <row r="715" spans="1:5">
      <c r="A715" s="4" t="s">
        <v>1443</v>
      </c>
      <c r="B715" s="4" t="s">
        <v>1458</v>
      </c>
    </row>
    <row r="716" spans="1:5">
      <c r="A716" s="4" t="s">
        <v>1445</v>
      </c>
      <c r="B716" s="4" t="s">
        <v>1481</v>
      </c>
    </row>
    <row r="717" spans="1:5">
      <c r="A717" s="4" t="s">
        <v>1510</v>
      </c>
    </row>
    <row r="718" spans="1:5">
      <c r="A718" s="3" t="s">
        <v>1419</v>
      </c>
    </row>
    <row r="719" spans="1:5">
      <c r="A719" s="4" t="s">
        <v>1420</v>
      </c>
      <c r="B719" s="7" t="n">
        <v>3377</v>
      </c>
    </row>
    <row r="720" spans="1:5">
      <c r="A720" s="4" t="s">
        <v>1421</v>
      </c>
      <c r="B720" s="6" t="n">
        <v>4243</v>
      </c>
    </row>
    <row r="721" spans="1:5">
      <c r="A721" s="4" t="s">
        <v>1422</v>
      </c>
      <c r="B721" s="6" t="n">
        <v>52</v>
      </c>
    </row>
    <row r="722" spans="1:5">
      <c r="A722" s="4" t="s">
        <v>1424</v>
      </c>
      <c r="B722" s="6" t="n">
        <v>86</v>
      </c>
    </row>
    <row r="723" spans="1:5">
      <c r="A723" s="4" t="s">
        <v>1425</v>
      </c>
      <c r="B723" s="6" t="n">
        <v>779</v>
      </c>
    </row>
    <row r="724" spans="1:5">
      <c r="A724" s="4" t="s">
        <v>1426</v>
      </c>
      <c r="B724" s="6" t="n">
        <v>1492</v>
      </c>
    </row>
    <row r="725" spans="1:5">
      <c r="A725" s="4" t="s">
        <v>1428</v>
      </c>
      <c r="B725" s="6" t="n">
        <v>3463</v>
      </c>
    </row>
    <row r="726" spans="1:5">
      <c r="A726" s="4" t="s">
        <v>1429</v>
      </c>
      <c r="B726" s="6" t="n">
        <v>5022</v>
      </c>
    </row>
    <row r="727" spans="1:5">
      <c r="A727" s="4" t="s">
        <v>1430</v>
      </c>
      <c r="B727" s="6" t="n">
        <v>1544</v>
      </c>
    </row>
    <row r="728" spans="1:5">
      <c r="A728" s="4" t="s">
        <v>196</v>
      </c>
      <c r="B728" s="6" t="n">
        <v>10029</v>
      </c>
    </row>
    <row r="729" spans="1:5">
      <c r="A729" s="4" t="s">
        <v>1432</v>
      </c>
      <c r="B729" s="7" t="n">
        <v>-2360</v>
      </c>
    </row>
    <row r="730" spans="1:5">
      <c r="A730" s="4" t="s">
        <v>1441</v>
      </c>
      <c r="B730" s="4" t="s">
        <v>1442</v>
      </c>
    </row>
    <row r="731" spans="1:5">
      <c r="A731" s="4" t="s">
        <v>1443</v>
      </c>
      <c r="B731" s="4" t="s">
        <v>1492</v>
      </c>
    </row>
    <row r="732" spans="1:5">
      <c r="A732" s="4" t="s">
        <v>1445</v>
      </c>
      <c r="B732" s="4" t="s">
        <v>1451</v>
      </c>
    </row>
    <row r="733" spans="1:5">
      <c r="A733" s="4" t="s">
        <v>1511</v>
      </c>
    </row>
    <row r="734" spans="1:5">
      <c r="A734" s="3" t="s">
        <v>1419</v>
      </c>
    </row>
    <row r="735" spans="1:5">
      <c r="A735" s="4" t="s">
        <v>1420</v>
      </c>
      <c r="B735" s="7" t="n">
        <v>9922</v>
      </c>
    </row>
    <row r="736" spans="1:5">
      <c r="A736" s="4" t="s">
        <v>1421</v>
      </c>
      <c r="B736" s="6" t="n">
        <v>5598</v>
      </c>
    </row>
    <row r="737" spans="1:5">
      <c r="A737" s="4" t="s">
        <v>1422</v>
      </c>
      <c r="B737" s="6" t="n">
        <v>68</v>
      </c>
    </row>
    <row r="738" spans="1:5">
      <c r="A738" s="4" t="s">
        <v>1424</v>
      </c>
      <c r="B738" s="6" t="n">
        <v>181</v>
      </c>
    </row>
    <row r="739" spans="1:5">
      <c r="A739" s="4" t="s">
        <v>1425</v>
      </c>
      <c r="B739" s="6" t="n">
        <v>1144</v>
      </c>
    </row>
    <row r="740" spans="1:5">
      <c r="A740" s="4" t="s">
        <v>1426</v>
      </c>
      <c r="B740" s="6" t="n">
        <v>2123</v>
      </c>
    </row>
    <row r="741" spans="1:5">
      <c r="A741" s="4" t="s">
        <v>1428</v>
      </c>
      <c r="B741" s="6" t="n">
        <v>10103</v>
      </c>
    </row>
    <row r="742" spans="1:5">
      <c r="A742" s="4" t="s">
        <v>1429</v>
      </c>
      <c r="B742" s="6" t="n">
        <v>6742</v>
      </c>
    </row>
    <row r="743" spans="1:5">
      <c r="A743" s="4" t="s">
        <v>1430</v>
      </c>
      <c r="B743" s="6" t="n">
        <v>2191</v>
      </c>
    </row>
    <row r="744" spans="1:5">
      <c r="A744" s="4" t="s">
        <v>196</v>
      </c>
      <c r="B744" s="6" t="n">
        <v>19036</v>
      </c>
    </row>
    <row r="745" spans="1:5">
      <c r="A745" s="4" t="s">
        <v>1432</v>
      </c>
      <c r="B745" s="7" t="n">
        <v>-3752</v>
      </c>
    </row>
    <row r="746" spans="1:5">
      <c r="A746" s="4" t="s">
        <v>1441</v>
      </c>
      <c r="B746" s="4" t="s">
        <v>1442</v>
      </c>
    </row>
    <row r="747" spans="1:5">
      <c r="A747" s="4" t="s">
        <v>1443</v>
      </c>
      <c r="B747" s="4" t="s">
        <v>1458</v>
      </c>
    </row>
    <row r="748" spans="1:5">
      <c r="A748" s="4" t="s">
        <v>1445</v>
      </c>
      <c r="B748" s="4" t="s">
        <v>1459</v>
      </c>
    </row>
    <row r="749" spans="1:5">
      <c r="A749" s="4" t="s">
        <v>1512</v>
      </c>
    </row>
    <row r="750" spans="1:5">
      <c r="A750" s="3" t="s">
        <v>1419</v>
      </c>
    </row>
    <row r="751" spans="1:5">
      <c r="A751" s="4" t="s">
        <v>1420</v>
      </c>
      <c r="B751" s="7" t="n">
        <v>941</v>
      </c>
    </row>
    <row r="752" spans="1:5">
      <c r="A752" s="4" t="s">
        <v>1421</v>
      </c>
      <c r="B752" s="6" t="n">
        <v>2290</v>
      </c>
    </row>
    <row r="753" spans="1:5">
      <c r="A753" s="4" t="s">
        <v>1422</v>
      </c>
      <c r="B753" s="6" t="n">
        <v>89</v>
      </c>
    </row>
    <row r="754" spans="1:5">
      <c r="A754" s="4" t="s">
        <v>1424</v>
      </c>
      <c r="B754" s="6" t="n">
        <v>66</v>
      </c>
    </row>
    <row r="755" spans="1:5">
      <c r="A755" s="4" t="s">
        <v>1425</v>
      </c>
      <c r="B755" s="6" t="n">
        <v>548</v>
      </c>
    </row>
    <row r="756" spans="1:5">
      <c r="A756" s="4" t="s">
        <v>1426</v>
      </c>
      <c r="B756" s="6" t="n">
        <v>954</v>
      </c>
    </row>
    <row r="757" spans="1:5">
      <c r="A757" s="4" t="s">
        <v>1428</v>
      </c>
      <c r="B757" s="6" t="n">
        <v>1007</v>
      </c>
    </row>
    <row r="758" spans="1:5">
      <c r="A758" s="4" t="s">
        <v>1429</v>
      </c>
      <c r="B758" s="6" t="n">
        <v>2838</v>
      </c>
    </row>
    <row r="759" spans="1:5">
      <c r="A759" s="4" t="s">
        <v>1430</v>
      </c>
      <c r="B759" s="6" t="n">
        <v>1043</v>
      </c>
    </row>
    <row r="760" spans="1:5">
      <c r="A760" s="4" t="s">
        <v>196</v>
      </c>
      <c r="B760" s="6" t="n">
        <v>4888</v>
      </c>
    </row>
    <row r="761" spans="1:5">
      <c r="A761" s="4" t="s">
        <v>1432</v>
      </c>
      <c r="B761" s="7" t="n">
        <v>-1606</v>
      </c>
    </row>
    <row r="762" spans="1:5">
      <c r="A762" s="4" t="s">
        <v>1441</v>
      </c>
      <c r="B762" s="4" t="s">
        <v>1442</v>
      </c>
    </row>
    <row r="763" spans="1:5">
      <c r="A763" s="4" t="s">
        <v>1443</v>
      </c>
      <c r="B763" s="4" t="s">
        <v>1444</v>
      </c>
    </row>
    <row r="764" spans="1:5">
      <c r="A764" s="4" t="s">
        <v>1445</v>
      </c>
      <c r="B764" s="4" t="s">
        <v>1270</v>
      </c>
    </row>
    <row r="765" spans="1:5">
      <c r="A765" s="4" t="s">
        <v>1513</v>
      </c>
    </row>
    <row r="766" spans="1:5">
      <c r="A766" s="3" t="s">
        <v>1419</v>
      </c>
    </row>
    <row r="767" spans="1:5">
      <c r="A767" s="4" t="s">
        <v>1420</v>
      </c>
      <c r="B767" s="7" t="n">
        <v>1490</v>
      </c>
    </row>
    <row r="768" spans="1:5">
      <c r="A768" s="4" t="s">
        <v>1421</v>
      </c>
      <c r="B768" s="6" t="n">
        <v>6066</v>
      </c>
    </row>
    <row r="769" spans="1:5">
      <c r="A769" s="4" t="s">
        <v>1422</v>
      </c>
      <c r="B769" s="6" t="n">
        <v>135</v>
      </c>
    </row>
    <row r="770" spans="1:5">
      <c r="A770" s="4" t="s">
        <v>1424</v>
      </c>
      <c r="B770" s="6" t="n">
        <v>143</v>
      </c>
    </row>
    <row r="771" spans="1:5">
      <c r="A771" s="4" t="s">
        <v>1425</v>
      </c>
      <c r="B771" s="6" t="n">
        <v>542</v>
      </c>
    </row>
    <row r="772" spans="1:5">
      <c r="A772" s="4" t="s">
        <v>1426</v>
      </c>
      <c r="B772" s="6" t="n">
        <v>895</v>
      </c>
    </row>
    <row r="773" spans="1:5">
      <c r="A773" s="4" t="s">
        <v>1428</v>
      </c>
      <c r="B773" s="6" t="n">
        <v>1633</v>
      </c>
    </row>
    <row r="774" spans="1:5">
      <c r="A774" s="4" t="s">
        <v>1429</v>
      </c>
      <c r="B774" s="6" t="n">
        <v>6608</v>
      </c>
    </row>
    <row r="775" spans="1:5">
      <c r="A775" s="4" t="s">
        <v>1430</v>
      </c>
      <c r="B775" s="6" t="n">
        <v>1030</v>
      </c>
    </row>
    <row r="776" spans="1:5">
      <c r="A776" s="4" t="s">
        <v>196</v>
      </c>
      <c r="B776" s="6" t="n">
        <v>9271</v>
      </c>
    </row>
    <row r="777" spans="1:5">
      <c r="A777" s="4" t="s">
        <v>1432</v>
      </c>
      <c r="B777" s="7" t="n">
        <v>-2503</v>
      </c>
    </row>
    <row r="778" spans="1:5">
      <c r="A778" s="4" t="s">
        <v>1441</v>
      </c>
      <c r="B778" s="4" t="s">
        <v>1442</v>
      </c>
    </row>
    <row r="779" spans="1:5">
      <c r="A779" s="4" t="s">
        <v>1443</v>
      </c>
      <c r="B779" s="4" t="s">
        <v>1447</v>
      </c>
    </row>
    <row r="780" spans="1:5">
      <c r="A780" s="4" t="s">
        <v>1445</v>
      </c>
      <c r="B780" s="4" t="s">
        <v>682</v>
      </c>
    </row>
    <row r="781" spans="1:5">
      <c r="A781" s="4" t="s">
        <v>1514</v>
      </c>
    </row>
    <row r="782" spans="1:5">
      <c r="A782" s="3" t="s">
        <v>1419</v>
      </c>
    </row>
    <row r="783" spans="1:5">
      <c r="A783" s="4" t="s">
        <v>1420</v>
      </c>
      <c r="B783" s="7" t="n">
        <v>2928</v>
      </c>
    </row>
    <row r="784" spans="1:5">
      <c r="A784" s="4" t="s">
        <v>1421</v>
      </c>
      <c r="B784" s="6" t="n">
        <v>5364</v>
      </c>
    </row>
    <row r="785" spans="1:5">
      <c r="A785" s="4" t="s">
        <v>1422</v>
      </c>
      <c r="B785" s="6" t="n">
        <v>56</v>
      </c>
    </row>
    <row r="786" spans="1:5">
      <c r="A786" s="4" t="s">
        <v>1424</v>
      </c>
      <c r="B786" s="6" t="n">
        <v>140</v>
      </c>
    </row>
    <row r="787" spans="1:5">
      <c r="A787" s="4" t="s">
        <v>1425</v>
      </c>
      <c r="B787" s="6" t="n">
        <v>1313</v>
      </c>
    </row>
    <row r="788" spans="1:5">
      <c r="A788" s="4" t="s">
        <v>1426</v>
      </c>
      <c r="B788" s="6" t="n">
        <v>1696</v>
      </c>
    </row>
    <row r="789" spans="1:5">
      <c r="A789" s="4" t="s">
        <v>1428</v>
      </c>
      <c r="B789" s="6" t="n">
        <v>3068</v>
      </c>
    </row>
    <row r="790" spans="1:5">
      <c r="A790" s="4" t="s">
        <v>1429</v>
      </c>
      <c r="B790" s="6" t="n">
        <v>6677</v>
      </c>
    </row>
    <row r="791" spans="1:5">
      <c r="A791" s="4" t="s">
        <v>1430</v>
      </c>
      <c r="B791" s="6" t="n">
        <v>1752</v>
      </c>
    </row>
    <row r="792" spans="1:5">
      <c r="A792" s="4" t="s">
        <v>196</v>
      </c>
      <c r="B792" s="6" t="n">
        <v>11497</v>
      </c>
    </row>
    <row r="793" spans="1:5">
      <c r="A793" s="4" t="s">
        <v>1432</v>
      </c>
      <c r="B793" s="7" t="n">
        <v>-3134</v>
      </c>
    </row>
    <row r="794" spans="1:5">
      <c r="A794" s="4" t="s">
        <v>1441</v>
      </c>
      <c r="B794" s="4" t="s">
        <v>1442</v>
      </c>
    </row>
    <row r="795" spans="1:5">
      <c r="A795" s="4" t="s">
        <v>1443</v>
      </c>
      <c r="B795" s="4" t="s">
        <v>1489</v>
      </c>
    </row>
    <row r="796" spans="1:5">
      <c r="A796" s="4" t="s">
        <v>1445</v>
      </c>
      <c r="B796" s="4" t="s">
        <v>600</v>
      </c>
    </row>
    <row r="797" spans="1:5">
      <c r="A797" s="4" t="s">
        <v>1515</v>
      </c>
    </row>
    <row r="798" spans="1:5">
      <c r="A798" s="3" t="s">
        <v>1419</v>
      </c>
    </row>
    <row r="799" spans="1:5">
      <c r="A799" s="4" t="s">
        <v>1420</v>
      </c>
      <c r="B799" s="7" t="n">
        <v>7370</v>
      </c>
    </row>
    <row r="800" spans="1:5">
      <c r="A800" s="4" t="s">
        <v>1421</v>
      </c>
      <c r="B800" s="6" t="n">
        <v>6048</v>
      </c>
    </row>
    <row r="801" spans="1:5">
      <c r="A801" s="4" t="s">
        <v>1422</v>
      </c>
      <c r="B801" s="6" t="n">
        <v>101</v>
      </c>
    </row>
    <row r="802" spans="1:5">
      <c r="A802" s="4" t="s">
        <v>1424</v>
      </c>
      <c r="B802" s="6" t="n">
        <v>498</v>
      </c>
    </row>
    <row r="803" spans="1:5">
      <c r="A803" s="4" t="s">
        <v>1425</v>
      </c>
      <c r="B803" s="6" t="n">
        <v>1898</v>
      </c>
    </row>
    <row r="804" spans="1:5">
      <c r="A804" s="4" t="s">
        <v>1426</v>
      </c>
      <c r="B804" s="6" t="n">
        <v>6239</v>
      </c>
    </row>
    <row r="805" spans="1:5">
      <c r="A805" s="4" t="s">
        <v>1428</v>
      </c>
      <c r="B805" s="6" t="n">
        <v>7868</v>
      </c>
    </row>
    <row r="806" spans="1:5">
      <c r="A806" s="4" t="s">
        <v>1429</v>
      </c>
      <c r="B806" s="6" t="n">
        <v>7946</v>
      </c>
    </row>
    <row r="807" spans="1:5">
      <c r="A807" s="4" t="s">
        <v>1430</v>
      </c>
      <c r="B807" s="6" t="n">
        <v>6340</v>
      </c>
    </row>
    <row r="808" spans="1:5">
      <c r="A808" s="4" t="s">
        <v>196</v>
      </c>
      <c r="B808" s="6" t="n">
        <v>22154</v>
      </c>
    </row>
    <row r="809" spans="1:5">
      <c r="A809" s="4" t="s">
        <v>1432</v>
      </c>
      <c r="B809" s="7" t="n">
        <v>-4262</v>
      </c>
    </row>
    <row r="810" spans="1:5">
      <c r="A810" s="4" t="s">
        <v>1441</v>
      </c>
      <c r="B810" s="4" t="s">
        <v>1442</v>
      </c>
    </row>
    <row r="811" spans="1:5">
      <c r="A811" s="4" t="s">
        <v>1443</v>
      </c>
      <c r="B811" s="4" t="s">
        <v>1489</v>
      </c>
    </row>
    <row r="812" spans="1:5">
      <c r="A812" s="4" t="s">
        <v>1445</v>
      </c>
      <c r="B812" s="4" t="s">
        <v>1453</v>
      </c>
    </row>
    <row r="813" spans="1:5">
      <c r="A813" s="4" t="s">
        <v>1516</v>
      </c>
    </row>
    <row r="814" spans="1:5">
      <c r="A814" s="3" t="s">
        <v>1419</v>
      </c>
    </row>
    <row r="815" spans="1:5">
      <c r="A815" s="4" t="s">
        <v>1420</v>
      </c>
      <c r="B815" s="7" t="n">
        <v>5114</v>
      </c>
    </row>
    <row r="816" spans="1:5">
      <c r="A816" s="4" t="s">
        <v>1421</v>
      </c>
      <c r="B816" s="6" t="n">
        <v>1271</v>
      </c>
    </row>
    <row r="817" spans="1:5">
      <c r="A817" s="4" t="s">
        <v>1422</v>
      </c>
      <c r="B817" s="6" t="n">
        <v>58</v>
      </c>
    </row>
    <row r="818" spans="1:5">
      <c r="A818" s="4" t="s">
        <v>1424</v>
      </c>
      <c r="B818" s="6" t="n">
        <v>79</v>
      </c>
    </row>
    <row r="819" spans="1:5">
      <c r="A819" s="4" t="s">
        <v>1425</v>
      </c>
      <c r="B819" s="6" t="n">
        <v>683</v>
      </c>
    </row>
    <row r="820" spans="1:5">
      <c r="A820" s="4" t="s">
        <v>1426</v>
      </c>
      <c r="B820" s="6" t="n">
        <v>1209</v>
      </c>
    </row>
    <row r="821" spans="1:5">
      <c r="A821" s="4" t="s">
        <v>1428</v>
      </c>
      <c r="B821" s="6" t="n">
        <v>5193</v>
      </c>
    </row>
    <row r="822" spans="1:5">
      <c r="A822" s="4" t="s">
        <v>1429</v>
      </c>
      <c r="B822" s="6" t="n">
        <v>1954</v>
      </c>
    </row>
    <row r="823" spans="1:5">
      <c r="A823" s="4" t="s">
        <v>1430</v>
      </c>
      <c r="B823" s="6" t="n">
        <v>1267</v>
      </c>
    </row>
    <row r="824" spans="1:5">
      <c r="A824" s="4" t="s">
        <v>196</v>
      </c>
      <c r="B824" s="6" t="n">
        <v>8414</v>
      </c>
    </row>
    <row r="825" spans="1:5">
      <c r="A825" s="4" t="s">
        <v>1432</v>
      </c>
      <c r="B825" s="7" t="n">
        <v>-1489</v>
      </c>
    </row>
    <row r="826" spans="1:5">
      <c r="A826" s="4" t="s">
        <v>1441</v>
      </c>
      <c r="B826" s="4" t="s">
        <v>1442</v>
      </c>
    </row>
    <row r="827" spans="1:5">
      <c r="A827" s="4" t="s">
        <v>1443</v>
      </c>
      <c r="B827" s="4" t="s">
        <v>1450</v>
      </c>
    </row>
    <row r="828" spans="1:5">
      <c r="A828" s="4" t="s">
        <v>1445</v>
      </c>
      <c r="B828" s="4" t="s">
        <v>1453</v>
      </c>
    </row>
    <row r="829" spans="1:5">
      <c r="A829" s="4" t="s">
        <v>1517</v>
      </c>
    </row>
    <row r="830" spans="1:5">
      <c r="A830" s="3" t="s">
        <v>1419</v>
      </c>
    </row>
    <row r="831" spans="1:5">
      <c r="A831" s="4" t="s">
        <v>1420</v>
      </c>
      <c r="B831" s="7" t="n">
        <v>1988</v>
      </c>
    </row>
    <row r="832" spans="1:5">
      <c r="A832" s="4" t="s">
        <v>1421</v>
      </c>
      <c r="B832" s="6" t="n">
        <v>6753</v>
      </c>
    </row>
    <row r="833" spans="1:5">
      <c r="A833" s="4" t="s">
        <v>1422</v>
      </c>
      <c r="B833" s="6" t="n">
        <v>43</v>
      </c>
    </row>
    <row r="834" spans="1:5">
      <c r="A834" s="4" t="s">
        <v>1424</v>
      </c>
      <c r="B834" s="6" t="n">
        <v>126</v>
      </c>
    </row>
    <row r="835" spans="1:5">
      <c r="A835" s="4" t="s">
        <v>1425</v>
      </c>
      <c r="B835" s="6" t="n">
        <v>737</v>
      </c>
    </row>
    <row r="836" spans="1:5">
      <c r="A836" s="4" t="s">
        <v>1426</v>
      </c>
      <c r="B836" s="6" t="n">
        <v>1019</v>
      </c>
    </row>
    <row r="837" spans="1:5">
      <c r="A837" s="4" t="s">
        <v>1428</v>
      </c>
      <c r="B837" s="6" t="n">
        <v>2114</v>
      </c>
    </row>
    <row r="838" spans="1:5">
      <c r="A838" s="4" t="s">
        <v>1429</v>
      </c>
      <c r="B838" s="6" t="n">
        <v>7490</v>
      </c>
    </row>
    <row r="839" spans="1:5">
      <c r="A839" s="4" t="s">
        <v>1430</v>
      </c>
      <c r="B839" s="6" t="n">
        <v>1062</v>
      </c>
    </row>
    <row r="840" spans="1:5">
      <c r="A840" s="4" t="s">
        <v>196</v>
      </c>
      <c r="B840" s="6" t="n">
        <v>10666</v>
      </c>
    </row>
    <row r="841" spans="1:5">
      <c r="A841" s="4" t="s">
        <v>1432</v>
      </c>
      <c r="B841" s="7" t="n">
        <v>-3089</v>
      </c>
    </row>
    <row r="842" spans="1:5">
      <c r="A842" s="4" t="s">
        <v>1441</v>
      </c>
      <c r="B842" s="4" t="s">
        <v>1442</v>
      </c>
    </row>
    <row r="843" spans="1:5">
      <c r="A843" s="4" t="s">
        <v>1443</v>
      </c>
      <c r="B843" s="4" t="s">
        <v>1462</v>
      </c>
    </row>
    <row r="844" spans="1:5">
      <c r="A844" s="4" t="s">
        <v>1445</v>
      </c>
      <c r="B844" s="4" t="s">
        <v>1463</v>
      </c>
    </row>
    <row r="845" spans="1:5">
      <c r="A845" s="4" t="s">
        <v>1518</v>
      </c>
    </row>
    <row r="846" spans="1:5">
      <c r="A846" s="3" t="s">
        <v>1419</v>
      </c>
    </row>
    <row r="847" spans="1:5">
      <c r="A847" s="4" t="s">
        <v>1420</v>
      </c>
      <c r="B847" s="7" t="n">
        <v>3977</v>
      </c>
    </row>
    <row r="848" spans="1:5">
      <c r="A848" s="4" t="s">
        <v>1421</v>
      </c>
      <c r="B848" s="6" t="n">
        <v>3909</v>
      </c>
    </row>
    <row r="849" spans="1:5">
      <c r="A849" s="4" t="s">
        <v>1422</v>
      </c>
      <c r="B849" s="6" t="n">
        <v>51</v>
      </c>
    </row>
    <row r="850" spans="1:5">
      <c r="A850" s="4" t="s">
        <v>1424</v>
      </c>
      <c r="B850" s="6" t="n">
        <v>91</v>
      </c>
    </row>
    <row r="851" spans="1:5">
      <c r="A851" s="4" t="s">
        <v>1425</v>
      </c>
      <c r="B851" s="6" t="n">
        <v>709</v>
      </c>
    </row>
    <row r="852" spans="1:5">
      <c r="A852" s="4" t="s">
        <v>1426</v>
      </c>
      <c r="B852" s="6" t="n">
        <v>1321</v>
      </c>
    </row>
    <row r="853" spans="1:5">
      <c r="A853" s="4" t="s">
        <v>1428</v>
      </c>
      <c r="B853" s="6" t="n">
        <v>4068</v>
      </c>
    </row>
    <row r="854" spans="1:5">
      <c r="A854" s="4" t="s">
        <v>1429</v>
      </c>
      <c r="B854" s="6" t="n">
        <v>4618</v>
      </c>
    </row>
    <row r="855" spans="1:5">
      <c r="A855" s="4" t="s">
        <v>1430</v>
      </c>
      <c r="B855" s="6" t="n">
        <v>1372</v>
      </c>
    </row>
    <row r="856" spans="1:5">
      <c r="A856" s="4" t="s">
        <v>196</v>
      </c>
      <c r="B856" s="6" t="n">
        <v>10058</v>
      </c>
    </row>
    <row r="857" spans="1:5">
      <c r="A857" s="4" t="s">
        <v>1432</v>
      </c>
      <c r="B857" s="7" t="n">
        <v>-2881</v>
      </c>
    </row>
    <row r="858" spans="1:5">
      <c r="A858" s="4" t="s">
        <v>1441</v>
      </c>
      <c r="B858" s="4" t="s">
        <v>1442</v>
      </c>
    </row>
    <row r="859" spans="1:5">
      <c r="A859" s="4" t="s">
        <v>1443</v>
      </c>
      <c r="B859" s="4" t="s">
        <v>1458</v>
      </c>
    </row>
    <row r="860" spans="1:5">
      <c r="A860" s="4" t="s">
        <v>1445</v>
      </c>
      <c r="B860" s="4" t="s">
        <v>1519</v>
      </c>
    </row>
    <row r="861" spans="1:5">
      <c r="A861" s="4" t="s">
        <v>1520</v>
      </c>
    </row>
    <row r="862" spans="1:5">
      <c r="A862" s="3" t="s">
        <v>1419</v>
      </c>
    </row>
    <row r="863" spans="1:5">
      <c r="A863" s="4" t="s">
        <v>1420</v>
      </c>
      <c r="B863" s="7" t="n">
        <v>4689</v>
      </c>
    </row>
    <row r="864" spans="1:5">
      <c r="A864" s="4" t="s">
        <v>1421</v>
      </c>
      <c r="B864" s="6" t="n">
        <v>5746</v>
      </c>
    </row>
    <row r="865" spans="1:5">
      <c r="A865" s="4" t="s">
        <v>1422</v>
      </c>
      <c r="B865" s="6" t="n">
        <v>55</v>
      </c>
    </row>
    <row r="866" spans="1:5">
      <c r="A866" s="4" t="s">
        <v>1424</v>
      </c>
      <c r="B866" s="6" t="n">
        <v>46</v>
      </c>
    </row>
    <row r="867" spans="1:5">
      <c r="A867" s="4" t="s">
        <v>1425</v>
      </c>
      <c r="B867" s="6" t="n">
        <v>675</v>
      </c>
    </row>
    <row r="868" spans="1:5">
      <c r="A868" s="4" t="s">
        <v>1426</v>
      </c>
      <c r="B868" s="6" t="n">
        <v>1251</v>
      </c>
    </row>
    <row r="869" spans="1:5">
      <c r="A869" s="4" t="s">
        <v>1428</v>
      </c>
      <c r="B869" s="6" t="n">
        <v>4735</v>
      </c>
    </row>
    <row r="870" spans="1:5">
      <c r="A870" s="4" t="s">
        <v>1429</v>
      </c>
      <c r="B870" s="6" t="n">
        <v>6421</v>
      </c>
    </row>
    <row r="871" spans="1:5">
      <c r="A871" s="4" t="s">
        <v>1430</v>
      </c>
      <c r="B871" s="6" t="n">
        <v>1306</v>
      </c>
    </row>
    <row r="872" spans="1:5">
      <c r="A872" s="4" t="s">
        <v>196</v>
      </c>
      <c r="B872" s="6" t="n">
        <v>12462</v>
      </c>
    </row>
    <row r="873" spans="1:5">
      <c r="A873" s="4" t="s">
        <v>1432</v>
      </c>
      <c r="B873" s="7" t="n">
        <v>-2807</v>
      </c>
    </row>
    <row r="874" spans="1:5">
      <c r="A874" s="4" t="s">
        <v>1441</v>
      </c>
      <c r="B874" s="4" t="s">
        <v>1442</v>
      </c>
    </row>
    <row r="875" spans="1:5">
      <c r="A875" s="4" t="s">
        <v>1443</v>
      </c>
      <c r="B875" s="4" t="s">
        <v>1489</v>
      </c>
    </row>
    <row r="876" spans="1:5">
      <c r="A876" s="4" t="s">
        <v>1445</v>
      </c>
      <c r="B876" s="4" t="s">
        <v>600</v>
      </c>
    </row>
    <row r="877" spans="1:5">
      <c r="A877" s="4" t="s">
        <v>1521</v>
      </c>
    </row>
    <row r="878" spans="1:5">
      <c r="A878" s="3" t="s">
        <v>1419</v>
      </c>
    </row>
    <row r="879" spans="1:5">
      <c r="A879" s="4" t="s">
        <v>1420</v>
      </c>
      <c r="B879" s="7" t="n">
        <v>4499</v>
      </c>
    </row>
    <row r="880" spans="1:5">
      <c r="A880" s="4" t="s">
        <v>1421</v>
      </c>
      <c r="B880" s="6" t="n">
        <v>5131</v>
      </c>
    </row>
    <row r="881" spans="1:5">
      <c r="A881" s="4" t="s">
        <v>1422</v>
      </c>
      <c r="B881" s="6" t="n">
        <v>38</v>
      </c>
    </row>
    <row r="882" spans="1:5">
      <c r="A882" s="4" t="s">
        <v>1424</v>
      </c>
      <c r="B882" s="6" t="n">
        <v>80</v>
      </c>
    </row>
    <row r="883" spans="1:5">
      <c r="A883" s="4" t="s">
        <v>1425</v>
      </c>
      <c r="B883" s="6" t="n">
        <v>816</v>
      </c>
    </row>
    <row r="884" spans="1:5">
      <c r="A884" s="4" t="s">
        <v>1426</v>
      </c>
      <c r="B884" s="6" t="n">
        <v>1057</v>
      </c>
    </row>
    <row r="885" spans="1:5">
      <c r="A885" s="4" t="s">
        <v>1428</v>
      </c>
      <c r="B885" s="6" t="n">
        <v>4579</v>
      </c>
    </row>
    <row r="886" spans="1:5">
      <c r="A886" s="4" t="s">
        <v>1429</v>
      </c>
      <c r="B886" s="6" t="n">
        <v>5947</v>
      </c>
    </row>
    <row r="887" spans="1:5">
      <c r="A887" s="4" t="s">
        <v>1430</v>
      </c>
      <c r="B887" s="6" t="n">
        <v>1095</v>
      </c>
    </row>
    <row r="888" spans="1:5">
      <c r="A888" s="4" t="s">
        <v>196</v>
      </c>
      <c r="B888" s="6" t="n">
        <v>11621</v>
      </c>
    </row>
    <row r="889" spans="1:5">
      <c r="A889" s="4" t="s">
        <v>1432</v>
      </c>
      <c r="B889" s="7" t="n">
        <v>-2672</v>
      </c>
    </row>
    <row r="890" spans="1:5">
      <c r="A890" s="4" t="s">
        <v>1441</v>
      </c>
      <c r="B890" s="4" t="s">
        <v>1442</v>
      </c>
    </row>
    <row r="891" spans="1:5">
      <c r="A891" s="4" t="s">
        <v>1443</v>
      </c>
      <c r="B891" s="4" t="s">
        <v>1458</v>
      </c>
    </row>
    <row r="892" spans="1:5">
      <c r="A892" s="4" t="s">
        <v>1445</v>
      </c>
      <c r="B892" s="4" t="s">
        <v>1481</v>
      </c>
    </row>
    <row r="893" spans="1:5">
      <c r="A893" s="4" t="s">
        <v>1522</v>
      </c>
    </row>
    <row r="894" spans="1:5">
      <c r="A894" s="3" t="s">
        <v>1419</v>
      </c>
    </row>
    <row r="895" spans="1:5">
      <c r="A895" s="4" t="s">
        <v>1420</v>
      </c>
      <c r="B895" s="7" t="n">
        <v>7355</v>
      </c>
    </row>
    <row r="896" spans="1:5">
      <c r="A896" s="4" t="s">
        <v>1421</v>
      </c>
      <c r="B896" s="6" t="n">
        <v>5703</v>
      </c>
    </row>
    <row r="897" spans="1:5">
      <c r="A897" s="4" t="s">
        <v>1422</v>
      </c>
      <c r="B897" s="6" t="n">
        <v>54</v>
      </c>
    </row>
    <row r="898" spans="1:5">
      <c r="A898" s="4" t="s">
        <v>1424</v>
      </c>
      <c r="B898" s="6" t="n">
        <v>240</v>
      </c>
    </row>
    <row r="899" spans="1:5">
      <c r="A899" s="4" t="s">
        <v>1425</v>
      </c>
      <c r="B899" s="6" t="n">
        <v>899</v>
      </c>
    </row>
    <row r="900" spans="1:5">
      <c r="A900" s="4" t="s">
        <v>1426</v>
      </c>
      <c r="B900" s="6" t="n">
        <v>1587</v>
      </c>
    </row>
    <row r="901" spans="1:5">
      <c r="A901" s="4" t="s">
        <v>1428</v>
      </c>
      <c r="B901" s="6" t="n">
        <v>7595</v>
      </c>
    </row>
    <row r="902" spans="1:5">
      <c r="A902" s="4" t="s">
        <v>1429</v>
      </c>
      <c r="B902" s="6" t="n">
        <v>6602</v>
      </c>
    </row>
    <row r="903" spans="1:5">
      <c r="A903" s="4" t="s">
        <v>1430</v>
      </c>
      <c r="B903" s="6" t="n">
        <v>1641</v>
      </c>
    </row>
    <row r="904" spans="1:5">
      <c r="A904" s="4" t="s">
        <v>196</v>
      </c>
      <c r="B904" s="6" t="n">
        <v>15838</v>
      </c>
    </row>
    <row r="905" spans="1:5">
      <c r="A905" s="4" t="s">
        <v>1432</v>
      </c>
      <c r="B905" s="7" t="n">
        <v>-3644</v>
      </c>
    </row>
    <row r="906" spans="1:5">
      <c r="A906" s="4" t="s">
        <v>1441</v>
      </c>
      <c r="B906" s="4" t="s">
        <v>1442</v>
      </c>
    </row>
    <row r="907" spans="1:5">
      <c r="A907" s="4" t="s">
        <v>1443</v>
      </c>
      <c r="B907" s="4" t="s">
        <v>1462</v>
      </c>
    </row>
    <row r="908" spans="1:5">
      <c r="A908" s="4" t="s">
        <v>1445</v>
      </c>
      <c r="B908" s="4" t="s">
        <v>1463</v>
      </c>
    </row>
    <row r="909" spans="1:5">
      <c r="A909" s="4" t="s">
        <v>1523</v>
      </c>
    </row>
    <row r="910" spans="1:5">
      <c r="A910" s="3" t="s">
        <v>1419</v>
      </c>
    </row>
    <row r="911" spans="1:5">
      <c r="A911" s="4" t="s">
        <v>1420</v>
      </c>
      <c r="B911" s="7" t="n">
        <v>3681</v>
      </c>
    </row>
    <row r="912" spans="1:5">
      <c r="A912" s="4" t="s">
        <v>1421</v>
      </c>
      <c r="B912" s="6" t="n">
        <v>2557</v>
      </c>
    </row>
    <row r="913" spans="1:5">
      <c r="A913" s="4" t="s">
        <v>1422</v>
      </c>
      <c r="B913" s="6" t="n">
        <v>39</v>
      </c>
    </row>
    <row r="914" spans="1:5">
      <c r="A914" s="4" t="s">
        <v>1424</v>
      </c>
      <c r="B914" s="6" t="n">
        <v>36</v>
      </c>
    </row>
    <row r="915" spans="1:5">
      <c r="A915" s="4" t="s">
        <v>1425</v>
      </c>
      <c r="B915" s="6" t="n">
        <v>972</v>
      </c>
    </row>
    <row r="916" spans="1:5">
      <c r="A916" s="4" t="s">
        <v>1426</v>
      </c>
      <c r="B916" s="6" t="n">
        <v>1175</v>
      </c>
    </row>
    <row r="917" spans="1:5">
      <c r="A917" s="4" t="s">
        <v>1428</v>
      </c>
      <c r="B917" s="6" t="n">
        <v>3717</v>
      </c>
    </row>
    <row r="918" spans="1:5">
      <c r="A918" s="4" t="s">
        <v>1429</v>
      </c>
      <c r="B918" s="6" t="n">
        <v>3529</v>
      </c>
    </row>
    <row r="919" spans="1:5">
      <c r="A919" s="4" t="s">
        <v>1430</v>
      </c>
      <c r="B919" s="6" t="n">
        <v>1214</v>
      </c>
    </row>
    <row r="920" spans="1:5">
      <c r="A920" s="4" t="s">
        <v>196</v>
      </c>
      <c r="B920" s="6" t="n">
        <v>8460</v>
      </c>
    </row>
    <row r="921" spans="1:5">
      <c r="A921" s="4" t="s">
        <v>1432</v>
      </c>
      <c r="B921" s="7" t="n">
        <v>-2002</v>
      </c>
    </row>
    <row r="922" spans="1:5">
      <c r="A922" s="4" t="s">
        <v>1441</v>
      </c>
      <c r="B922" s="4" t="s">
        <v>1442</v>
      </c>
    </row>
    <row r="923" spans="1:5">
      <c r="A923" s="4" t="s">
        <v>1443</v>
      </c>
      <c r="B923" s="4" t="s">
        <v>1458</v>
      </c>
    </row>
    <row r="924" spans="1:5">
      <c r="A924" s="4" t="s">
        <v>1445</v>
      </c>
      <c r="B924" s="4" t="s">
        <v>1481</v>
      </c>
    </row>
    <row r="925" spans="1:5">
      <c r="A925" s="4" t="s">
        <v>1524</v>
      </c>
    </row>
    <row r="926" spans="1:5">
      <c r="A926" s="3" t="s">
        <v>1419</v>
      </c>
    </row>
    <row r="927" spans="1:5">
      <c r="A927" s="4" t="s">
        <v>1420</v>
      </c>
      <c r="B927" s="7" t="n">
        <v>5530</v>
      </c>
    </row>
    <row r="928" spans="1:5">
      <c r="A928" s="4" t="s">
        <v>1421</v>
      </c>
      <c r="B928" s="6" t="n">
        <v>2182</v>
      </c>
    </row>
    <row r="929" spans="1:5">
      <c r="A929" s="4" t="s">
        <v>1422</v>
      </c>
      <c r="B929" s="6" t="n">
        <v>43</v>
      </c>
    </row>
    <row r="930" spans="1:5">
      <c r="A930" s="4" t="s">
        <v>1424</v>
      </c>
      <c r="B930" s="6" t="n">
        <v>100</v>
      </c>
    </row>
    <row r="931" spans="1:5">
      <c r="A931" s="4" t="s">
        <v>1425</v>
      </c>
      <c r="B931" s="6" t="n">
        <v>830</v>
      </c>
    </row>
    <row r="932" spans="1:5">
      <c r="A932" s="4" t="s">
        <v>1426</v>
      </c>
      <c r="B932" s="6" t="n">
        <v>1109</v>
      </c>
    </row>
    <row r="933" spans="1:5">
      <c r="A933" s="4" t="s">
        <v>1428</v>
      </c>
      <c r="B933" s="6" t="n">
        <v>5630</v>
      </c>
    </row>
    <row r="934" spans="1:5">
      <c r="A934" s="4" t="s">
        <v>1429</v>
      </c>
      <c r="B934" s="6" t="n">
        <v>3012</v>
      </c>
    </row>
    <row r="935" spans="1:5">
      <c r="A935" s="4" t="s">
        <v>1430</v>
      </c>
      <c r="B935" s="6" t="n">
        <v>1152</v>
      </c>
    </row>
    <row r="936" spans="1:5">
      <c r="A936" s="4" t="s">
        <v>196</v>
      </c>
      <c r="B936" s="6" t="n">
        <v>9794</v>
      </c>
    </row>
    <row r="937" spans="1:5">
      <c r="A937" s="4" t="s">
        <v>1432</v>
      </c>
      <c r="B937" s="7" t="n">
        <v>-1852</v>
      </c>
    </row>
    <row r="938" spans="1:5">
      <c r="A938" s="4" t="s">
        <v>1441</v>
      </c>
      <c r="B938" s="4" t="s">
        <v>1442</v>
      </c>
    </row>
    <row r="939" spans="1:5">
      <c r="A939" s="4" t="s">
        <v>1443</v>
      </c>
      <c r="B939" s="4" t="s">
        <v>1462</v>
      </c>
    </row>
    <row r="940" spans="1:5">
      <c r="A940" s="4" t="s">
        <v>1445</v>
      </c>
      <c r="B940" s="4" t="s">
        <v>1473</v>
      </c>
    </row>
    <row r="941" spans="1:5">
      <c r="A941" s="4" t="s">
        <v>1525</v>
      </c>
    </row>
    <row r="942" spans="1:5">
      <c r="A942" s="3" t="s">
        <v>1419</v>
      </c>
    </row>
    <row r="943" spans="1:5">
      <c r="A943" s="4" t="s">
        <v>1420</v>
      </c>
      <c r="B943" s="7" t="n">
        <v>2553</v>
      </c>
    </row>
    <row r="944" spans="1:5">
      <c r="A944" s="4" t="s">
        <v>1421</v>
      </c>
      <c r="B944" s="6" t="n">
        <v>3576</v>
      </c>
    </row>
    <row r="945" spans="1:5">
      <c r="A945" s="4" t="s">
        <v>1422</v>
      </c>
      <c r="B945" s="6" t="n">
        <v>44</v>
      </c>
    </row>
    <row r="946" spans="1:5">
      <c r="A946" s="4" t="s">
        <v>1424</v>
      </c>
      <c r="B946" s="6" t="n">
        <v>65</v>
      </c>
    </row>
    <row r="947" spans="1:5">
      <c r="A947" s="4" t="s">
        <v>1425</v>
      </c>
      <c r="B947" s="6" t="n">
        <v>878</v>
      </c>
    </row>
    <row r="948" spans="1:5">
      <c r="A948" s="4" t="s">
        <v>1426</v>
      </c>
      <c r="B948" s="6" t="n">
        <v>1222</v>
      </c>
    </row>
    <row r="949" spans="1:5">
      <c r="A949" s="4" t="s">
        <v>1428</v>
      </c>
      <c r="B949" s="6" t="n">
        <v>2618</v>
      </c>
    </row>
    <row r="950" spans="1:5">
      <c r="A950" s="4" t="s">
        <v>1429</v>
      </c>
      <c r="B950" s="6" t="n">
        <v>4454</v>
      </c>
    </row>
    <row r="951" spans="1:5">
      <c r="A951" s="4" t="s">
        <v>1430</v>
      </c>
      <c r="B951" s="6" t="n">
        <v>1266</v>
      </c>
    </row>
    <row r="952" spans="1:5">
      <c r="A952" s="4" t="s">
        <v>196</v>
      </c>
      <c r="B952" s="6" t="n">
        <v>8338</v>
      </c>
    </row>
    <row r="953" spans="1:5">
      <c r="A953" s="4" t="s">
        <v>1432</v>
      </c>
      <c r="B953" s="7" t="n">
        <v>-2334</v>
      </c>
    </row>
    <row r="954" spans="1:5">
      <c r="A954" s="4" t="s">
        <v>1441</v>
      </c>
      <c r="B954" s="4" t="s">
        <v>1442</v>
      </c>
    </row>
    <row r="955" spans="1:5">
      <c r="A955" s="4" t="s">
        <v>1443</v>
      </c>
      <c r="B955" s="4" t="s">
        <v>1458</v>
      </c>
    </row>
    <row r="956" spans="1:5">
      <c r="A956" s="4" t="s">
        <v>1445</v>
      </c>
      <c r="B956" s="4" t="s">
        <v>1481</v>
      </c>
    </row>
    <row r="957" spans="1:5">
      <c r="A957" s="4" t="s">
        <v>1526</v>
      </c>
    </row>
    <row r="958" spans="1:5">
      <c r="A958" s="3" t="s">
        <v>1419</v>
      </c>
    </row>
    <row r="959" spans="1:5">
      <c r="A959" s="4" t="s">
        <v>1420</v>
      </c>
      <c r="B959" s="7" t="n">
        <v>5626</v>
      </c>
    </row>
    <row r="960" spans="1:5">
      <c r="A960" s="4" t="s">
        <v>1421</v>
      </c>
      <c r="B960" s="6" t="n">
        <v>6872</v>
      </c>
    </row>
    <row r="961" spans="1:5">
      <c r="A961" s="4" t="s">
        <v>1422</v>
      </c>
      <c r="B961" s="6" t="n">
        <v>47</v>
      </c>
    </row>
    <row r="962" spans="1:5">
      <c r="A962" s="4" t="s">
        <v>1424</v>
      </c>
      <c r="B962" s="6" t="n">
        <v>120</v>
      </c>
    </row>
    <row r="963" spans="1:5">
      <c r="A963" s="4" t="s">
        <v>1425</v>
      </c>
      <c r="B963" s="6" t="n">
        <v>895</v>
      </c>
    </row>
    <row r="964" spans="1:5">
      <c r="A964" s="4" t="s">
        <v>1426</v>
      </c>
      <c r="B964" s="6" t="n">
        <v>1217</v>
      </c>
    </row>
    <row r="965" spans="1:5">
      <c r="A965" s="4" t="s">
        <v>1428</v>
      </c>
      <c r="B965" s="6" t="n">
        <v>5746</v>
      </c>
    </row>
    <row r="966" spans="1:5">
      <c r="A966" s="4" t="s">
        <v>1429</v>
      </c>
      <c r="B966" s="6" t="n">
        <v>7767</v>
      </c>
    </row>
    <row r="967" spans="1:5">
      <c r="A967" s="4" t="s">
        <v>1430</v>
      </c>
      <c r="B967" s="6" t="n">
        <v>1264</v>
      </c>
    </row>
    <row r="968" spans="1:5">
      <c r="A968" s="4" t="s">
        <v>196</v>
      </c>
      <c r="B968" s="6" t="n">
        <v>14777</v>
      </c>
    </row>
    <row r="969" spans="1:5">
      <c r="A969" s="4" t="s">
        <v>1432</v>
      </c>
      <c r="B969" s="7" t="n">
        <v>-3204</v>
      </c>
    </row>
    <row r="970" spans="1:5">
      <c r="A970" s="4" t="s">
        <v>1441</v>
      </c>
      <c r="B970" s="4" t="s">
        <v>1442</v>
      </c>
    </row>
    <row r="971" spans="1:5">
      <c r="A971" s="4" t="s">
        <v>1443</v>
      </c>
      <c r="B971" s="4" t="s">
        <v>1462</v>
      </c>
    </row>
    <row r="972" spans="1:5">
      <c r="A972" s="4" t="s">
        <v>1445</v>
      </c>
      <c r="B972" s="4" t="s">
        <v>1473</v>
      </c>
    </row>
    <row r="973" spans="1:5">
      <c r="A973" s="4" t="s">
        <v>1527</v>
      </c>
    </row>
    <row r="974" spans="1:5">
      <c r="A974" s="3" t="s">
        <v>1419</v>
      </c>
    </row>
    <row r="975" spans="1:5">
      <c r="A975" s="4" t="s">
        <v>1420</v>
      </c>
      <c r="B975" s="7" t="n">
        <v>4770</v>
      </c>
    </row>
    <row r="976" spans="1:5">
      <c r="A976" s="4" t="s">
        <v>1421</v>
      </c>
      <c r="B976" s="6" t="n">
        <v>7879</v>
      </c>
    </row>
    <row r="977" spans="1:5">
      <c r="A977" s="4" t="s">
        <v>1422</v>
      </c>
      <c r="B977" s="6" t="n">
        <v>56</v>
      </c>
    </row>
    <row r="978" spans="1:5">
      <c r="A978" s="4" t="s">
        <v>1424</v>
      </c>
      <c r="B978" s="6" t="n">
        <v>66</v>
      </c>
    </row>
    <row r="979" spans="1:5">
      <c r="A979" s="4" t="s">
        <v>1425</v>
      </c>
      <c r="B979" s="6" t="n">
        <v>995</v>
      </c>
    </row>
    <row r="980" spans="1:5">
      <c r="A980" s="4" t="s">
        <v>1426</v>
      </c>
      <c r="B980" s="6" t="n">
        <v>1739</v>
      </c>
    </row>
    <row r="981" spans="1:5">
      <c r="A981" s="4" t="s">
        <v>1428</v>
      </c>
      <c r="B981" s="6" t="n">
        <v>4836</v>
      </c>
    </row>
    <row r="982" spans="1:5">
      <c r="A982" s="4" t="s">
        <v>1429</v>
      </c>
      <c r="B982" s="6" t="n">
        <v>8874</v>
      </c>
    </row>
    <row r="983" spans="1:5">
      <c r="A983" s="4" t="s">
        <v>1430</v>
      </c>
      <c r="B983" s="6" t="n">
        <v>1795</v>
      </c>
    </row>
    <row r="984" spans="1:5">
      <c r="A984" s="4" t="s">
        <v>196</v>
      </c>
      <c r="B984" s="6" t="n">
        <v>15505</v>
      </c>
    </row>
    <row r="985" spans="1:5">
      <c r="A985" s="4" t="s">
        <v>1432</v>
      </c>
      <c r="B985" s="7" t="n">
        <v>-3707</v>
      </c>
    </row>
    <row r="986" spans="1:5">
      <c r="A986" s="4" t="s">
        <v>1441</v>
      </c>
      <c r="B986" s="4" t="s">
        <v>1442</v>
      </c>
    </row>
    <row r="987" spans="1:5">
      <c r="A987" s="4" t="s">
        <v>1443</v>
      </c>
      <c r="B987" s="4" t="s">
        <v>1489</v>
      </c>
    </row>
    <row r="988" spans="1:5">
      <c r="A988" s="4" t="s">
        <v>1445</v>
      </c>
      <c r="B988" s="4" t="s">
        <v>600</v>
      </c>
    </row>
    <row r="989" spans="1:5">
      <c r="A989" s="4" t="s">
        <v>1528</v>
      </c>
    </row>
    <row r="990" spans="1:5">
      <c r="A990" s="3" t="s">
        <v>1419</v>
      </c>
    </row>
    <row r="991" spans="1:5">
      <c r="A991" s="4" t="s">
        <v>1420</v>
      </c>
      <c r="B991" s="7" t="n">
        <v>6602</v>
      </c>
    </row>
    <row r="992" spans="1:5">
      <c r="A992" s="4" t="s">
        <v>1421</v>
      </c>
      <c r="B992" s="6" t="n">
        <v>4064</v>
      </c>
    </row>
    <row r="993" spans="1:5">
      <c r="A993" s="4" t="s">
        <v>1422</v>
      </c>
      <c r="B993" s="6" t="n">
        <v>51</v>
      </c>
    </row>
    <row r="994" spans="1:5">
      <c r="A994" s="4" t="s">
        <v>1424</v>
      </c>
      <c r="B994" s="6" t="n">
        <v>335</v>
      </c>
    </row>
    <row r="995" spans="1:5">
      <c r="A995" s="4" t="s">
        <v>1425</v>
      </c>
      <c r="B995" s="6" t="n">
        <v>1080</v>
      </c>
    </row>
    <row r="996" spans="1:5">
      <c r="A996" s="4" t="s">
        <v>1426</v>
      </c>
      <c r="B996" s="6" t="n">
        <v>1580</v>
      </c>
    </row>
    <row r="997" spans="1:5">
      <c r="A997" s="4" t="s">
        <v>1428</v>
      </c>
      <c r="B997" s="6" t="n">
        <v>6937</v>
      </c>
    </row>
    <row r="998" spans="1:5">
      <c r="A998" s="4" t="s">
        <v>1429</v>
      </c>
      <c r="B998" s="6" t="n">
        <v>5144</v>
      </c>
    </row>
    <row r="999" spans="1:5">
      <c r="A999" s="4" t="s">
        <v>1430</v>
      </c>
      <c r="B999" s="6" t="n">
        <v>1631</v>
      </c>
    </row>
    <row r="1000" spans="1:5">
      <c r="A1000" s="4" t="s">
        <v>196</v>
      </c>
      <c r="B1000" s="6" t="n">
        <v>13712</v>
      </c>
    </row>
    <row r="1001" spans="1:5">
      <c r="A1001" s="4" t="s">
        <v>1432</v>
      </c>
      <c r="B1001" s="7" t="n">
        <v>-2668</v>
      </c>
    </row>
    <row r="1002" spans="1:5">
      <c r="A1002" s="4" t="s">
        <v>1441</v>
      </c>
      <c r="B1002" s="4" t="s">
        <v>1442</v>
      </c>
    </row>
    <row r="1003" spans="1:5">
      <c r="A1003" s="4" t="s">
        <v>1443</v>
      </c>
      <c r="B1003" s="4" t="s">
        <v>1458</v>
      </c>
    </row>
    <row r="1004" spans="1:5">
      <c r="A1004" s="4" t="s">
        <v>1445</v>
      </c>
      <c r="B1004" s="4" t="s">
        <v>1481</v>
      </c>
    </row>
    <row r="1005" spans="1:5">
      <c r="A1005" s="4" t="s">
        <v>1529</v>
      </c>
    </row>
    <row r="1006" spans="1:5">
      <c r="A1006" s="3" t="s">
        <v>1419</v>
      </c>
    </row>
    <row r="1007" spans="1:5">
      <c r="A1007" s="4" t="s">
        <v>1420</v>
      </c>
      <c r="B1007" s="7" t="n">
        <v>6844</v>
      </c>
    </row>
    <row r="1008" spans="1:5">
      <c r="A1008" s="4" t="s">
        <v>1421</v>
      </c>
      <c r="B1008" s="6" t="n">
        <v>7392</v>
      </c>
    </row>
    <row r="1009" spans="1:5">
      <c r="A1009" s="4" t="s">
        <v>1422</v>
      </c>
      <c r="B1009" s="6" t="n">
        <v>57</v>
      </c>
    </row>
    <row r="1010" spans="1:5">
      <c r="A1010" s="4" t="s">
        <v>1424</v>
      </c>
      <c r="B1010" s="6" t="n">
        <v>146</v>
      </c>
    </row>
    <row r="1011" spans="1:5">
      <c r="A1011" s="4" t="s">
        <v>1425</v>
      </c>
      <c r="B1011" s="6" t="n">
        <v>1765</v>
      </c>
    </row>
    <row r="1012" spans="1:5">
      <c r="A1012" s="4" t="s">
        <v>1426</v>
      </c>
      <c r="B1012" s="6" t="n">
        <v>4563</v>
      </c>
    </row>
    <row r="1013" spans="1:5">
      <c r="A1013" s="4" t="s">
        <v>1428</v>
      </c>
      <c r="B1013" s="6" t="n">
        <v>6990</v>
      </c>
    </row>
    <row r="1014" spans="1:5">
      <c r="A1014" s="4" t="s">
        <v>1429</v>
      </c>
      <c r="B1014" s="6" t="n">
        <v>9157</v>
      </c>
    </row>
    <row r="1015" spans="1:5">
      <c r="A1015" s="4" t="s">
        <v>1430</v>
      </c>
      <c r="B1015" s="6" t="n">
        <v>4620</v>
      </c>
    </row>
    <row r="1016" spans="1:5">
      <c r="A1016" s="4" t="s">
        <v>196</v>
      </c>
      <c r="B1016" s="6" t="n">
        <v>20767</v>
      </c>
    </row>
    <row r="1017" spans="1:5">
      <c r="A1017" s="4" t="s">
        <v>1432</v>
      </c>
      <c r="B1017" s="7" t="n">
        <v>-4589</v>
      </c>
    </row>
    <row r="1018" spans="1:5">
      <c r="A1018" s="4" t="s">
        <v>1441</v>
      </c>
      <c r="B1018" s="4" t="s">
        <v>1442</v>
      </c>
    </row>
    <row r="1019" spans="1:5">
      <c r="A1019" s="4" t="s">
        <v>1443</v>
      </c>
      <c r="B1019" s="4" t="s">
        <v>1462</v>
      </c>
    </row>
    <row r="1020" spans="1:5">
      <c r="A1020" s="4" t="s">
        <v>1445</v>
      </c>
      <c r="B1020" s="4" t="s">
        <v>1463</v>
      </c>
    </row>
    <row r="1021" spans="1:5">
      <c r="A1021" s="4" t="s">
        <v>1530</v>
      </c>
    </row>
    <row r="1022" spans="1:5">
      <c r="A1022" s="3" t="s">
        <v>1419</v>
      </c>
    </row>
    <row r="1023" spans="1:5">
      <c r="A1023" s="4" t="s">
        <v>1420</v>
      </c>
      <c r="B1023" s="7" t="n">
        <v>3884</v>
      </c>
    </row>
    <row r="1024" spans="1:5">
      <c r="A1024" s="4" t="s">
        <v>1421</v>
      </c>
      <c r="B1024" s="6" t="n">
        <v>4929</v>
      </c>
    </row>
    <row r="1025" spans="1:5">
      <c r="A1025" s="4" t="s">
        <v>1422</v>
      </c>
      <c r="B1025" s="6" t="n">
        <v>57</v>
      </c>
    </row>
    <row r="1026" spans="1:5">
      <c r="A1026" s="4" t="s">
        <v>1424</v>
      </c>
      <c r="B1026" s="6" t="n">
        <v>118</v>
      </c>
    </row>
    <row r="1027" spans="1:5">
      <c r="A1027" s="4" t="s">
        <v>1425</v>
      </c>
      <c r="B1027" s="6" t="n">
        <v>1101</v>
      </c>
    </row>
    <row r="1028" spans="1:5">
      <c r="A1028" s="4" t="s">
        <v>1426</v>
      </c>
      <c r="B1028" s="6" t="n">
        <v>1477</v>
      </c>
    </row>
    <row r="1029" spans="1:5">
      <c r="A1029" s="4" t="s">
        <v>1428</v>
      </c>
      <c r="B1029" s="6" t="n">
        <v>4002</v>
      </c>
    </row>
    <row r="1030" spans="1:5">
      <c r="A1030" s="4" t="s">
        <v>1429</v>
      </c>
      <c r="B1030" s="6" t="n">
        <v>6030</v>
      </c>
    </row>
    <row r="1031" spans="1:5">
      <c r="A1031" s="4" t="s">
        <v>1430</v>
      </c>
      <c r="B1031" s="6" t="n">
        <v>1534</v>
      </c>
    </row>
    <row r="1032" spans="1:5">
      <c r="A1032" s="4" t="s">
        <v>196</v>
      </c>
      <c r="B1032" s="6" t="n">
        <v>11566</v>
      </c>
    </row>
    <row r="1033" spans="1:5">
      <c r="A1033" s="4" t="s">
        <v>1432</v>
      </c>
      <c r="B1033" s="7" t="n">
        <v>-2916</v>
      </c>
    </row>
    <row r="1034" spans="1:5">
      <c r="A1034" s="4" t="s">
        <v>1441</v>
      </c>
      <c r="B1034" s="4" t="s">
        <v>1442</v>
      </c>
    </row>
    <row r="1035" spans="1:5">
      <c r="A1035" s="4" t="s">
        <v>1443</v>
      </c>
      <c r="B1035" s="4" t="s">
        <v>1458</v>
      </c>
    </row>
    <row r="1036" spans="1:5">
      <c r="A1036" s="4" t="s">
        <v>1445</v>
      </c>
      <c r="B1036" s="4" t="s">
        <v>1481</v>
      </c>
    </row>
    <row r="1037" spans="1:5">
      <c r="A1037" s="4" t="s">
        <v>1531</v>
      </c>
    </row>
    <row r="1038" spans="1:5">
      <c r="A1038" s="3" t="s">
        <v>1419</v>
      </c>
    </row>
    <row r="1039" spans="1:5">
      <c r="A1039" s="4" t="s">
        <v>1420</v>
      </c>
      <c r="B1039" s="7" t="n">
        <v>4283</v>
      </c>
    </row>
    <row r="1040" spans="1:5">
      <c r="A1040" s="4" t="s">
        <v>1421</v>
      </c>
      <c r="B1040" s="6" t="n">
        <v>2018</v>
      </c>
    </row>
    <row r="1041" spans="1:5">
      <c r="A1041" s="4" t="s">
        <v>1422</v>
      </c>
      <c r="B1041" s="6" t="n">
        <v>36</v>
      </c>
    </row>
    <row r="1042" spans="1:5">
      <c r="A1042" s="4" t="s">
        <v>1424</v>
      </c>
      <c r="B1042" s="6" t="n">
        <v>104</v>
      </c>
    </row>
    <row r="1043" spans="1:5">
      <c r="A1043" s="4" t="s">
        <v>1425</v>
      </c>
      <c r="B1043" s="6" t="n">
        <v>828</v>
      </c>
    </row>
    <row r="1044" spans="1:5">
      <c r="A1044" s="4" t="s">
        <v>1426</v>
      </c>
      <c r="B1044" s="6" t="n">
        <v>1124</v>
      </c>
    </row>
    <row r="1045" spans="1:5">
      <c r="A1045" s="4" t="s">
        <v>1428</v>
      </c>
      <c r="B1045" s="6" t="n">
        <v>4387</v>
      </c>
    </row>
    <row r="1046" spans="1:5">
      <c r="A1046" s="4" t="s">
        <v>1429</v>
      </c>
      <c r="B1046" s="6" t="n">
        <v>2846</v>
      </c>
    </row>
    <row r="1047" spans="1:5">
      <c r="A1047" s="4" t="s">
        <v>1430</v>
      </c>
      <c r="B1047" s="6" t="n">
        <v>1160</v>
      </c>
    </row>
    <row r="1048" spans="1:5">
      <c r="A1048" s="4" t="s">
        <v>196</v>
      </c>
      <c r="B1048" s="6" t="n">
        <v>8393</v>
      </c>
    </row>
    <row r="1049" spans="1:5">
      <c r="A1049" s="4" t="s">
        <v>1432</v>
      </c>
      <c r="B1049" s="7" t="n">
        <v>-1798</v>
      </c>
    </row>
    <row r="1050" spans="1:5">
      <c r="A1050" s="4" t="s">
        <v>1441</v>
      </c>
      <c r="B1050" s="4" t="s">
        <v>1442</v>
      </c>
    </row>
    <row r="1051" spans="1:5">
      <c r="A1051" s="4" t="s">
        <v>1443</v>
      </c>
      <c r="B1051" s="4" t="s">
        <v>1458</v>
      </c>
    </row>
    <row r="1052" spans="1:5">
      <c r="A1052" s="4" t="s">
        <v>1445</v>
      </c>
      <c r="B1052" s="4" t="s">
        <v>1481</v>
      </c>
    </row>
    <row r="1053" spans="1:5">
      <c r="A1053" s="4" t="s">
        <v>1532</v>
      </c>
    </row>
    <row r="1054" spans="1:5">
      <c r="A1054" s="3" t="s">
        <v>1419</v>
      </c>
    </row>
    <row r="1055" spans="1:5">
      <c r="A1055" s="4" t="s">
        <v>1420</v>
      </c>
      <c r="B1055" s="7" t="n">
        <v>6657</v>
      </c>
    </row>
    <row r="1056" spans="1:5">
      <c r="A1056" s="4" t="s">
        <v>1421</v>
      </c>
      <c r="B1056" s="6" t="n">
        <v>4458</v>
      </c>
    </row>
    <row r="1057" spans="1:5">
      <c r="A1057" s="4" t="s">
        <v>1422</v>
      </c>
      <c r="B1057" s="6" t="n">
        <v>47</v>
      </c>
    </row>
    <row r="1058" spans="1:5">
      <c r="A1058" s="4" t="s">
        <v>1424</v>
      </c>
      <c r="B1058" s="6" t="n">
        <v>133</v>
      </c>
    </row>
    <row r="1059" spans="1:5">
      <c r="A1059" s="4" t="s">
        <v>1425</v>
      </c>
      <c r="B1059" s="6" t="n">
        <v>909</v>
      </c>
    </row>
    <row r="1060" spans="1:5">
      <c r="A1060" s="4" t="s">
        <v>1426</v>
      </c>
      <c r="B1060" s="6" t="n">
        <v>3313</v>
      </c>
    </row>
    <row r="1061" spans="1:5">
      <c r="A1061" s="4" t="s">
        <v>1428</v>
      </c>
      <c r="B1061" s="6" t="n">
        <v>6790</v>
      </c>
    </row>
    <row r="1062" spans="1:5">
      <c r="A1062" s="4" t="s">
        <v>1429</v>
      </c>
      <c r="B1062" s="6" t="n">
        <v>5367</v>
      </c>
    </row>
    <row r="1063" spans="1:5">
      <c r="A1063" s="4" t="s">
        <v>1430</v>
      </c>
      <c r="B1063" s="6" t="n">
        <v>3360</v>
      </c>
    </row>
    <row r="1064" spans="1:5">
      <c r="A1064" s="4" t="s">
        <v>196</v>
      </c>
      <c r="B1064" s="6" t="n">
        <v>15517</v>
      </c>
    </row>
    <row r="1065" spans="1:5">
      <c r="A1065" s="4" t="s">
        <v>1432</v>
      </c>
      <c r="B1065" s="7" t="n">
        <v>-2835</v>
      </c>
    </row>
    <row r="1066" spans="1:5">
      <c r="A1066" s="4" t="s">
        <v>1441</v>
      </c>
      <c r="B1066" s="4" t="s">
        <v>1442</v>
      </c>
    </row>
    <row r="1067" spans="1:5">
      <c r="A1067" s="4" t="s">
        <v>1443</v>
      </c>
      <c r="B1067" s="4" t="s">
        <v>1462</v>
      </c>
    </row>
    <row r="1068" spans="1:5">
      <c r="A1068" s="4" t="s">
        <v>1445</v>
      </c>
      <c r="B1068" s="4" t="s">
        <v>1463</v>
      </c>
    </row>
    <row r="1069" spans="1:5">
      <c r="A1069" s="4" t="s">
        <v>1533</v>
      </c>
    </row>
    <row r="1070" spans="1:5">
      <c r="A1070" s="3" t="s">
        <v>1419</v>
      </c>
    </row>
    <row r="1071" spans="1:5">
      <c r="A1071" s="4" t="s">
        <v>1420</v>
      </c>
      <c r="B1071" s="7" t="n">
        <v>6881</v>
      </c>
    </row>
    <row r="1072" spans="1:5">
      <c r="A1072" s="4" t="s">
        <v>1421</v>
      </c>
      <c r="B1072" s="6" t="n">
        <v>10663</v>
      </c>
    </row>
    <row r="1073" spans="1:5">
      <c r="A1073" s="4" t="s">
        <v>1422</v>
      </c>
      <c r="B1073" s="6" t="n">
        <v>98</v>
      </c>
    </row>
    <row r="1074" spans="1:5">
      <c r="A1074" s="4" t="s">
        <v>1424</v>
      </c>
      <c r="B1074" s="6" t="n">
        <v>78</v>
      </c>
    </row>
    <row r="1075" spans="1:5">
      <c r="A1075" s="4" t="s">
        <v>1425</v>
      </c>
      <c r="B1075" s="6" t="n">
        <v>1290</v>
      </c>
    </row>
    <row r="1076" spans="1:5">
      <c r="A1076" s="4" t="s">
        <v>1426</v>
      </c>
      <c r="B1076" s="6" t="n">
        <v>1393</v>
      </c>
    </row>
    <row r="1077" spans="1:5">
      <c r="A1077" s="4" t="s">
        <v>1428</v>
      </c>
      <c r="B1077" s="6" t="n">
        <v>6959</v>
      </c>
    </row>
    <row r="1078" spans="1:5">
      <c r="A1078" s="4" t="s">
        <v>1429</v>
      </c>
      <c r="B1078" s="6" t="n">
        <v>11953</v>
      </c>
    </row>
    <row r="1079" spans="1:5">
      <c r="A1079" s="4" t="s">
        <v>1430</v>
      </c>
      <c r="B1079" s="6" t="n">
        <v>1491</v>
      </c>
    </row>
    <row r="1080" spans="1:5">
      <c r="A1080" s="4" t="s">
        <v>196</v>
      </c>
      <c r="B1080" s="6" t="n">
        <v>20403</v>
      </c>
    </row>
    <row r="1081" spans="1:5">
      <c r="A1081" s="4" t="s">
        <v>1432</v>
      </c>
      <c r="B1081" s="7" t="n">
        <v>-4389</v>
      </c>
    </row>
    <row r="1082" spans="1:5">
      <c r="A1082" s="4" t="s">
        <v>1441</v>
      </c>
      <c r="B1082" s="4" t="s">
        <v>1442</v>
      </c>
    </row>
    <row r="1083" spans="1:5">
      <c r="A1083" s="4" t="s">
        <v>1443</v>
      </c>
      <c r="B1083" s="4" t="s">
        <v>1450</v>
      </c>
    </row>
    <row r="1084" spans="1:5">
      <c r="A1084" s="4" t="s">
        <v>1445</v>
      </c>
      <c r="B1084" s="4" t="s">
        <v>1453</v>
      </c>
    </row>
    <row r="1085" spans="1:5">
      <c r="A1085" s="4" t="s">
        <v>1534</v>
      </c>
    </row>
    <row r="1086" spans="1:5">
      <c r="A1086" s="3" t="s">
        <v>1419</v>
      </c>
    </row>
    <row r="1087" spans="1:5">
      <c r="A1087" s="4" t="s">
        <v>1420</v>
      </c>
      <c r="B1087" s="7" t="n">
        <v>5167</v>
      </c>
    </row>
    <row r="1088" spans="1:5">
      <c r="A1088" s="4" t="s">
        <v>1421</v>
      </c>
      <c r="B1088" s="6" t="n">
        <v>5391</v>
      </c>
    </row>
    <row r="1089" spans="1:5">
      <c r="A1089" s="4" t="s">
        <v>1422</v>
      </c>
      <c r="B1089" s="6" t="n">
        <v>163</v>
      </c>
    </row>
    <row r="1090" spans="1:5">
      <c r="A1090" s="4" t="s">
        <v>1424</v>
      </c>
      <c r="B1090" s="6" t="n">
        <v>108</v>
      </c>
    </row>
    <row r="1091" spans="1:5">
      <c r="A1091" s="4" t="s">
        <v>1425</v>
      </c>
      <c r="B1091" s="6" t="n">
        <v>646</v>
      </c>
    </row>
    <row r="1092" spans="1:5">
      <c r="A1092" s="4" t="s">
        <v>1426</v>
      </c>
      <c r="B1092" s="6" t="n">
        <v>1347</v>
      </c>
    </row>
    <row r="1093" spans="1:5">
      <c r="A1093" s="4" t="s">
        <v>1428</v>
      </c>
      <c r="B1093" s="6" t="n">
        <v>5275</v>
      </c>
    </row>
    <row r="1094" spans="1:5">
      <c r="A1094" s="4" t="s">
        <v>1429</v>
      </c>
      <c r="B1094" s="6" t="n">
        <v>6037</v>
      </c>
    </row>
    <row r="1095" spans="1:5">
      <c r="A1095" s="4" t="s">
        <v>1430</v>
      </c>
      <c r="B1095" s="6" t="n">
        <v>1510</v>
      </c>
    </row>
    <row r="1096" spans="1:5">
      <c r="A1096" s="4" t="s">
        <v>196</v>
      </c>
      <c r="B1096" s="6" t="n">
        <v>12822</v>
      </c>
    </row>
    <row r="1097" spans="1:5">
      <c r="A1097" s="4" t="s">
        <v>1432</v>
      </c>
      <c r="B1097" s="7" t="n">
        <v>-2642</v>
      </c>
    </row>
    <row r="1098" spans="1:5">
      <c r="A1098" s="4" t="s">
        <v>1441</v>
      </c>
      <c r="B1098" s="4" t="s">
        <v>1442</v>
      </c>
    </row>
    <row r="1099" spans="1:5">
      <c r="A1099" s="4" t="s">
        <v>1443</v>
      </c>
      <c r="B1099" s="4" t="s">
        <v>1502</v>
      </c>
    </row>
    <row r="1100" spans="1:5">
      <c r="A1100" s="4" t="s">
        <v>1445</v>
      </c>
      <c r="B1100" s="4" t="s">
        <v>1448</v>
      </c>
    </row>
    <row r="1101" spans="1:5">
      <c r="A1101" s="4" t="s">
        <v>1535</v>
      </c>
    </row>
    <row r="1102" spans="1:5">
      <c r="A1102" s="3" t="s">
        <v>1419</v>
      </c>
    </row>
    <row r="1103" spans="1:5">
      <c r="A1103" s="4" t="s">
        <v>1420</v>
      </c>
      <c r="B1103" s="7" t="n">
        <v>3927</v>
      </c>
    </row>
    <row r="1104" spans="1:5">
      <c r="A1104" s="4" t="s">
        <v>1421</v>
      </c>
      <c r="B1104" s="6" t="n">
        <v>9132</v>
      </c>
    </row>
    <row r="1105" spans="1:5">
      <c r="A1105" s="4" t="s">
        <v>1422</v>
      </c>
      <c r="B1105" s="6" t="n">
        <v>117</v>
      </c>
    </row>
    <row r="1106" spans="1:5">
      <c r="A1106" s="4" t="s">
        <v>1424</v>
      </c>
      <c r="B1106" s="6" t="n">
        <v>562</v>
      </c>
    </row>
    <row r="1107" spans="1:5">
      <c r="A1107" s="4" t="s">
        <v>1425</v>
      </c>
      <c r="B1107" s="6" t="n">
        <v>735</v>
      </c>
    </row>
    <row r="1108" spans="1:5">
      <c r="A1108" s="4" t="s">
        <v>1426</v>
      </c>
      <c r="B1108" s="6" t="n">
        <v>1646</v>
      </c>
    </row>
    <row r="1109" spans="1:5">
      <c r="A1109" s="4" t="s">
        <v>1428</v>
      </c>
      <c r="B1109" s="6" t="n">
        <v>4489</v>
      </c>
    </row>
    <row r="1110" spans="1:5">
      <c r="A1110" s="4" t="s">
        <v>1429</v>
      </c>
      <c r="B1110" s="6" t="n">
        <v>9867</v>
      </c>
    </row>
    <row r="1111" spans="1:5">
      <c r="A1111" s="4" t="s">
        <v>1430</v>
      </c>
      <c r="B1111" s="6" t="n">
        <v>1763</v>
      </c>
    </row>
    <row r="1112" spans="1:5">
      <c r="A1112" s="4" t="s">
        <v>196</v>
      </c>
      <c r="B1112" s="6" t="n">
        <v>16119</v>
      </c>
    </row>
    <row r="1113" spans="1:5">
      <c r="A1113" s="4" t="s">
        <v>1432</v>
      </c>
      <c r="B1113" s="7" t="n">
        <v>-3874</v>
      </c>
    </row>
    <row r="1114" spans="1:5">
      <c r="A1114" s="4" t="s">
        <v>1441</v>
      </c>
      <c r="B1114" s="4" t="s">
        <v>1442</v>
      </c>
    </row>
    <row r="1115" spans="1:5">
      <c r="A1115" s="4" t="s">
        <v>1443</v>
      </c>
      <c r="B1115" s="4" t="s">
        <v>1450</v>
      </c>
    </row>
    <row r="1116" spans="1:5">
      <c r="A1116" s="4" t="s">
        <v>1445</v>
      </c>
      <c r="B1116" s="4" t="s">
        <v>1453</v>
      </c>
    </row>
    <row r="1117" spans="1:5">
      <c r="A1117" s="4" t="s">
        <v>1536</v>
      </c>
    </row>
    <row r="1118" spans="1:5">
      <c r="A1118" s="3" t="s">
        <v>1419</v>
      </c>
    </row>
    <row r="1119" spans="1:5">
      <c r="A1119" s="4" t="s">
        <v>1420</v>
      </c>
      <c r="B1119" s="7" t="n">
        <v>4271</v>
      </c>
    </row>
    <row r="1120" spans="1:5">
      <c r="A1120" s="4" t="s">
        <v>1421</v>
      </c>
      <c r="B1120" s="6" t="n">
        <v>5999</v>
      </c>
    </row>
    <row r="1121" spans="1:5">
      <c r="A1121" s="4" t="s">
        <v>1422</v>
      </c>
      <c r="B1121" s="6" t="n">
        <v>43</v>
      </c>
    </row>
    <row r="1122" spans="1:5">
      <c r="A1122" s="4" t="s">
        <v>1424</v>
      </c>
      <c r="B1122" s="6" t="n">
        <v>134</v>
      </c>
    </row>
    <row r="1123" spans="1:5">
      <c r="A1123" s="4" t="s">
        <v>1425</v>
      </c>
      <c r="B1123" s="6" t="n">
        <v>779</v>
      </c>
    </row>
    <row r="1124" spans="1:5">
      <c r="A1124" s="4" t="s">
        <v>1426</v>
      </c>
      <c r="B1124" s="6" t="n">
        <v>1338</v>
      </c>
    </row>
    <row r="1125" spans="1:5">
      <c r="A1125" s="4" t="s">
        <v>1428</v>
      </c>
      <c r="B1125" s="6" t="n">
        <v>4405</v>
      </c>
    </row>
    <row r="1126" spans="1:5">
      <c r="A1126" s="4" t="s">
        <v>1429</v>
      </c>
      <c r="B1126" s="6" t="n">
        <v>6778</v>
      </c>
    </row>
    <row r="1127" spans="1:5">
      <c r="A1127" s="4" t="s">
        <v>1430</v>
      </c>
      <c r="B1127" s="6" t="n">
        <v>1381</v>
      </c>
    </row>
    <row r="1128" spans="1:5">
      <c r="A1128" s="4" t="s">
        <v>196</v>
      </c>
      <c r="B1128" s="6" t="n">
        <v>12564</v>
      </c>
    </row>
    <row r="1129" spans="1:5">
      <c r="A1129" s="4" t="s">
        <v>1432</v>
      </c>
      <c r="B1129" s="7" t="n">
        <v>-2897</v>
      </c>
    </row>
    <row r="1130" spans="1:5">
      <c r="A1130" s="4" t="s">
        <v>1441</v>
      </c>
      <c r="B1130" s="4" t="s">
        <v>1442</v>
      </c>
    </row>
    <row r="1131" spans="1:5">
      <c r="A1131" s="4" t="s">
        <v>1443</v>
      </c>
      <c r="B1131" s="4" t="s">
        <v>1489</v>
      </c>
    </row>
    <row r="1132" spans="1:5">
      <c r="A1132" s="4" t="s">
        <v>1445</v>
      </c>
      <c r="B1132" s="4" t="s">
        <v>600</v>
      </c>
    </row>
    <row r="1133" spans="1:5">
      <c r="A1133" s="4" t="s">
        <v>1537</v>
      </c>
    </row>
    <row r="1134" spans="1:5">
      <c r="A1134" s="3" t="s">
        <v>1419</v>
      </c>
    </row>
    <row r="1135" spans="1:5">
      <c r="A1135" s="4" t="s">
        <v>1420</v>
      </c>
      <c r="B1135" s="7" t="n">
        <v>1639</v>
      </c>
    </row>
    <row r="1136" spans="1:5">
      <c r="A1136" s="4" t="s">
        <v>1421</v>
      </c>
      <c r="B1136" s="6" t="n">
        <v>6138</v>
      </c>
    </row>
    <row r="1137" spans="1:5">
      <c r="A1137" s="4" t="s">
        <v>1422</v>
      </c>
      <c r="B1137" s="6" t="n">
        <v>46</v>
      </c>
    </row>
    <row r="1138" spans="1:5">
      <c r="A1138" s="4" t="s">
        <v>1424</v>
      </c>
      <c r="B1138" s="6" t="n">
        <v>141</v>
      </c>
    </row>
    <row r="1139" spans="1:5">
      <c r="A1139" s="4" t="s">
        <v>1425</v>
      </c>
      <c r="B1139" s="6" t="n">
        <v>1298</v>
      </c>
    </row>
    <row r="1140" spans="1:5">
      <c r="A1140" s="4" t="s">
        <v>1426</v>
      </c>
      <c r="B1140" s="6" t="n">
        <v>1216</v>
      </c>
    </row>
    <row r="1141" spans="1:5">
      <c r="A1141" s="4" t="s">
        <v>1428</v>
      </c>
      <c r="B1141" s="6" t="n">
        <v>1780</v>
      </c>
    </row>
    <row r="1142" spans="1:5">
      <c r="A1142" s="4" t="s">
        <v>1429</v>
      </c>
      <c r="B1142" s="6" t="n">
        <v>7436</v>
      </c>
    </row>
    <row r="1143" spans="1:5">
      <c r="A1143" s="4" t="s">
        <v>1430</v>
      </c>
      <c r="B1143" s="6" t="n">
        <v>1262</v>
      </c>
    </row>
    <row r="1144" spans="1:5">
      <c r="A1144" s="4" t="s">
        <v>196</v>
      </c>
      <c r="B1144" s="6" t="n">
        <v>10478</v>
      </c>
    </row>
    <row r="1145" spans="1:5">
      <c r="A1145" s="4" t="s">
        <v>1432</v>
      </c>
      <c r="B1145" s="7" t="n">
        <v>-2867</v>
      </c>
    </row>
    <row r="1146" spans="1:5">
      <c r="A1146" s="4" t="s">
        <v>1441</v>
      </c>
      <c r="B1146" s="4" t="s">
        <v>1442</v>
      </c>
    </row>
    <row r="1147" spans="1:5">
      <c r="A1147" s="4" t="s">
        <v>1443</v>
      </c>
      <c r="B1147" s="4" t="s">
        <v>1462</v>
      </c>
    </row>
    <row r="1148" spans="1:5">
      <c r="A1148" s="4" t="s">
        <v>1445</v>
      </c>
      <c r="B1148" s="4" t="s">
        <v>1473</v>
      </c>
    </row>
    <row r="1149" spans="1:5">
      <c r="A1149" s="4" t="s">
        <v>1538</v>
      </c>
    </row>
    <row r="1150" spans="1:5">
      <c r="A1150" s="3" t="s">
        <v>1419</v>
      </c>
    </row>
    <row r="1151" spans="1:5">
      <c r="A1151" s="4" t="s">
        <v>1420</v>
      </c>
      <c r="B1151" s="7" t="n">
        <v>3976</v>
      </c>
    </row>
    <row r="1152" spans="1:5">
      <c r="A1152" s="4" t="s">
        <v>1421</v>
      </c>
      <c r="B1152" s="6" t="n">
        <v>5704</v>
      </c>
    </row>
    <row r="1153" spans="1:5">
      <c r="A1153" s="4" t="s">
        <v>1422</v>
      </c>
      <c r="B1153" s="6" t="n">
        <v>74</v>
      </c>
    </row>
    <row r="1154" spans="1:5">
      <c r="A1154" s="4" t="s">
        <v>1424</v>
      </c>
      <c r="B1154" s="6" t="n">
        <v>71</v>
      </c>
    </row>
    <row r="1155" spans="1:5">
      <c r="A1155" s="4" t="s">
        <v>1425</v>
      </c>
      <c r="B1155" s="6" t="n">
        <v>1054</v>
      </c>
    </row>
    <row r="1156" spans="1:5">
      <c r="A1156" s="4" t="s">
        <v>1426</v>
      </c>
      <c r="B1156" s="6" t="n">
        <v>1401</v>
      </c>
    </row>
    <row r="1157" spans="1:5">
      <c r="A1157" s="4" t="s">
        <v>1428</v>
      </c>
      <c r="B1157" s="6" t="n">
        <v>4047</v>
      </c>
    </row>
    <row r="1158" spans="1:5">
      <c r="A1158" s="4" t="s">
        <v>1429</v>
      </c>
      <c r="B1158" s="6" t="n">
        <v>6758</v>
      </c>
    </row>
    <row r="1159" spans="1:5">
      <c r="A1159" s="4" t="s">
        <v>1430</v>
      </c>
      <c r="B1159" s="6" t="n">
        <v>1475</v>
      </c>
    </row>
    <row r="1160" spans="1:5">
      <c r="A1160" s="4" t="s">
        <v>196</v>
      </c>
      <c r="B1160" s="6" t="n">
        <v>12280</v>
      </c>
    </row>
    <row r="1161" spans="1:5">
      <c r="A1161" s="4" t="s">
        <v>1432</v>
      </c>
      <c r="B1161" s="7" t="n">
        <v>-2866</v>
      </c>
    </row>
    <row r="1162" spans="1:5">
      <c r="A1162" s="4" t="s">
        <v>1441</v>
      </c>
      <c r="B1162" s="4" t="s">
        <v>1442</v>
      </c>
    </row>
    <row r="1163" spans="1:5">
      <c r="A1163" s="4" t="s">
        <v>1443</v>
      </c>
      <c r="B1163" s="4" t="s">
        <v>1450</v>
      </c>
    </row>
    <row r="1164" spans="1:5">
      <c r="A1164" s="4" t="s">
        <v>1445</v>
      </c>
      <c r="B1164" s="4" t="s">
        <v>1453</v>
      </c>
    </row>
    <row r="1165" spans="1:5">
      <c r="A1165" s="4" t="s">
        <v>1539</v>
      </c>
    </row>
    <row r="1166" spans="1:5">
      <c r="A1166" s="3" t="s">
        <v>1419</v>
      </c>
    </row>
    <row r="1167" spans="1:5">
      <c r="A1167" s="4" t="s">
        <v>1420</v>
      </c>
      <c r="B1167" s="7" t="n">
        <v>1955</v>
      </c>
    </row>
    <row r="1168" spans="1:5">
      <c r="A1168" s="4" t="s">
        <v>1421</v>
      </c>
      <c r="B1168" s="6" t="n">
        <v>3506</v>
      </c>
    </row>
    <row r="1169" spans="1:5">
      <c r="A1169" s="4" t="s">
        <v>1422</v>
      </c>
      <c r="B1169" s="6" t="n">
        <v>98</v>
      </c>
    </row>
    <row r="1170" spans="1:5">
      <c r="A1170" s="4" t="s">
        <v>1424</v>
      </c>
      <c r="B1170" s="6" t="n">
        <v>202</v>
      </c>
    </row>
    <row r="1171" spans="1:5">
      <c r="A1171" s="4" t="s">
        <v>1425</v>
      </c>
      <c r="B1171" s="6" t="n">
        <v>909</v>
      </c>
    </row>
    <row r="1172" spans="1:5">
      <c r="A1172" s="4" t="s">
        <v>1426</v>
      </c>
      <c r="B1172" s="6" t="n">
        <v>1268</v>
      </c>
    </row>
    <row r="1173" spans="1:5">
      <c r="A1173" s="4" t="s">
        <v>1428</v>
      </c>
      <c r="B1173" s="6" t="n">
        <v>2157</v>
      </c>
    </row>
    <row r="1174" spans="1:5">
      <c r="A1174" s="4" t="s">
        <v>1429</v>
      </c>
      <c r="B1174" s="6" t="n">
        <v>4415</v>
      </c>
    </row>
    <row r="1175" spans="1:5">
      <c r="A1175" s="4" t="s">
        <v>1430</v>
      </c>
      <c r="B1175" s="6" t="n">
        <v>1366</v>
      </c>
    </row>
    <row r="1176" spans="1:5">
      <c r="A1176" s="4" t="s">
        <v>196</v>
      </c>
      <c r="B1176" s="6" t="n">
        <v>7938</v>
      </c>
    </row>
    <row r="1177" spans="1:5">
      <c r="A1177" s="4" t="s">
        <v>1432</v>
      </c>
      <c r="B1177" s="7" t="n">
        <v>-2133</v>
      </c>
    </row>
    <row r="1178" spans="1:5">
      <c r="A1178" s="4" t="s">
        <v>1441</v>
      </c>
      <c r="B1178" s="4" t="s">
        <v>1442</v>
      </c>
    </row>
    <row r="1179" spans="1:5">
      <c r="A1179" s="4" t="s">
        <v>1443</v>
      </c>
      <c r="B1179" s="4" t="s">
        <v>1444</v>
      </c>
    </row>
    <row r="1180" spans="1:5">
      <c r="A1180" s="4" t="s">
        <v>1445</v>
      </c>
      <c r="B1180" s="4" t="s">
        <v>1270</v>
      </c>
    </row>
    <row r="1181" spans="1:5">
      <c r="A1181" s="4" t="s">
        <v>1540</v>
      </c>
    </row>
    <row r="1182" spans="1:5">
      <c r="A1182" s="3" t="s">
        <v>1419</v>
      </c>
    </row>
    <row r="1183" spans="1:5">
      <c r="A1183" s="4" t="s">
        <v>1420</v>
      </c>
      <c r="B1183" s="7" t="n">
        <v>3786</v>
      </c>
    </row>
    <row r="1184" spans="1:5">
      <c r="A1184" s="4" t="s">
        <v>1421</v>
      </c>
      <c r="B1184" s="6" t="n">
        <v>7754</v>
      </c>
    </row>
    <row r="1185" spans="1:5">
      <c r="A1185" s="4" t="s">
        <v>1422</v>
      </c>
      <c r="B1185" s="6" t="n">
        <v>44</v>
      </c>
    </row>
    <row r="1186" spans="1:5">
      <c r="A1186" s="4" t="s">
        <v>1424</v>
      </c>
      <c r="B1186" s="6" t="n">
        <v>108</v>
      </c>
    </row>
    <row r="1187" spans="1:5">
      <c r="A1187" s="4" t="s">
        <v>1425</v>
      </c>
      <c r="B1187" s="6" t="n">
        <v>852</v>
      </c>
    </row>
    <row r="1188" spans="1:5">
      <c r="A1188" s="4" t="s">
        <v>1426</v>
      </c>
      <c r="B1188" s="6" t="n">
        <v>1710</v>
      </c>
    </row>
    <row r="1189" spans="1:5">
      <c r="A1189" s="4" t="s">
        <v>1428</v>
      </c>
      <c r="B1189" s="6" t="n">
        <v>3894</v>
      </c>
    </row>
    <row r="1190" spans="1:5">
      <c r="A1190" s="4" t="s">
        <v>1429</v>
      </c>
      <c r="B1190" s="6" t="n">
        <v>8606</v>
      </c>
    </row>
    <row r="1191" spans="1:5">
      <c r="A1191" s="4" t="s">
        <v>1430</v>
      </c>
      <c r="B1191" s="6" t="n">
        <v>1754</v>
      </c>
    </row>
    <row r="1192" spans="1:5">
      <c r="A1192" s="4" t="s">
        <v>196</v>
      </c>
      <c r="B1192" s="6" t="n">
        <v>14254</v>
      </c>
    </row>
    <row r="1193" spans="1:5">
      <c r="A1193" s="4" t="s">
        <v>1432</v>
      </c>
      <c r="B1193" s="7" t="n">
        <v>-3346</v>
      </c>
    </row>
    <row r="1194" spans="1:5">
      <c r="A1194" s="4" t="s">
        <v>1441</v>
      </c>
      <c r="B1194" s="4" t="s">
        <v>1442</v>
      </c>
    </row>
    <row r="1195" spans="1:5">
      <c r="A1195" s="4" t="s">
        <v>1443</v>
      </c>
      <c r="B1195" s="4" t="s">
        <v>1462</v>
      </c>
    </row>
    <row r="1196" spans="1:5">
      <c r="A1196" s="4" t="s">
        <v>1445</v>
      </c>
      <c r="B1196" s="4" t="s">
        <v>1473</v>
      </c>
    </row>
    <row r="1197" spans="1:5">
      <c r="A1197" s="4" t="s">
        <v>1541</v>
      </c>
    </row>
    <row r="1198" spans="1:5">
      <c r="A1198" s="3" t="s">
        <v>1419</v>
      </c>
    </row>
    <row r="1199" spans="1:5">
      <c r="A1199" s="4" t="s">
        <v>1420</v>
      </c>
      <c r="B1199" s="7" t="n">
        <v>3039</v>
      </c>
    </row>
    <row r="1200" spans="1:5">
      <c r="A1200" s="4" t="s">
        <v>1421</v>
      </c>
      <c r="B1200" s="6" t="n">
        <v>5910</v>
      </c>
    </row>
    <row r="1201" spans="1:5">
      <c r="A1201" s="4" t="s">
        <v>1422</v>
      </c>
      <c r="B1201" s="6" t="n">
        <v>55</v>
      </c>
    </row>
    <row r="1202" spans="1:5">
      <c r="A1202" s="4" t="s">
        <v>1424</v>
      </c>
      <c r="B1202" s="6" t="n">
        <v>101</v>
      </c>
    </row>
    <row r="1203" spans="1:5">
      <c r="A1203" s="4" t="s">
        <v>1425</v>
      </c>
      <c r="B1203" s="6" t="n">
        <v>1060</v>
      </c>
    </row>
    <row r="1204" spans="1:5">
      <c r="A1204" s="4" t="s">
        <v>1426</v>
      </c>
      <c r="B1204" s="6" t="n">
        <v>1492</v>
      </c>
    </row>
    <row r="1205" spans="1:5">
      <c r="A1205" s="4" t="s">
        <v>1428</v>
      </c>
      <c r="B1205" s="6" t="n">
        <v>3140</v>
      </c>
    </row>
    <row r="1206" spans="1:5">
      <c r="A1206" s="4" t="s">
        <v>1429</v>
      </c>
      <c r="B1206" s="6" t="n">
        <v>6970</v>
      </c>
    </row>
    <row r="1207" spans="1:5">
      <c r="A1207" s="4" t="s">
        <v>1430</v>
      </c>
      <c r="B1207" s="6" t="n">
        <v>1547</v>
      </c>
    </row>
    <row r="1208" spans="1:5">
      <c r="A1208" s="4" t="s">
        <v>196</v>
      </c>
      <c r="B1208" s="6" t="n">
        <v>11657</v>
      </c>
    </row>
    <row r="1209" spans="1:5">
      <c r="A1209" s="4" t="s">
        <v>1432</v>
      </c>
      <c r="B1209" s="7" t="n">
        <v>-3212</v>
      </c>
    </row>
    <row r="1210" spans="1:5">
      <c r="A1210" s="4" t="s">
        <v>1441</v>
      </c>
      <c r="B1210" s="4" t="s">
        <v>1442</v>
      </c>
    </row>
    <row r="1211" spans="1:5">
      <c r="A1211" s="4" t="s">
        <v>1443</v>
      </c>
      <c r="B1211" s="4" t="s">
        <v>1458</v>
      </c>
    </row>
    <row r="1212" spans="1:5">
      <c r="A1212" s="4" t="s">
        <v>1445</v>
      </c>
      <c r="B1212" s="4" t="s">
        <v>1481</v>
      </c>
    </row>
    <row r="1213" spans="1:5">
      <c r="A1213" s="4" t="s">
        <v>1542</v>
      </c>
    </row>
    <row r="1214" spans="1:5">
      <c r="A1214" s="3" t="s">
        <v>1419</v>
      </c>
    </row>
    <row r="1215" spans="1:5">
      <c r="A1215" s="4" t="s">
        <v>1420</v>
      </c>
      <c r="B1215" s="7" t="n">
        <v>1301</v>
      </c>
    </row>
    <row r="1216" spans="1:5">
      <c r="A1216" s="4" t="s">
        <v>1421</v>
      </c>
      <c r="B1216" s="6" t="n">
        <v>2717</v>
      </c>
    </row>
    <row r="1217" spans="1:5">
      <c r="A1217" s="4" t="s">
        <v>1422</v>
      </c>
      <c r="B1217" s="6" t="n">
        <v>47</v>
      </c>
    </row>
    <row r="1218" spans="1:5">
      <c r="A1218" s="4" t="s">
        <v>1424</v>
      </c>
      <c r="B1218" s="6" t="n">
        <v>182</v>
      </c>
    </row>
    <row r="1219" spans="1:5">
      <c r="A1219" s="4" t="s">
        <v>1425</v>
      </c>
      <c r="B1219" s="6" t="n">
        <v>1132</v>
      </c>
    </row>
    <row r="1220" spans="1:5">
      <c r="A1220" s="4" t="s">
        <v>1426</v>
      </c>
      <c r="B1220" s="6" t="n">
        <v>1420</v>
      </c>
    </row>
    <row r="1221" spans="1:5">
      <c r="A1221" s="4" t="s">
        <v>1428</v>
      </c>
      <c r="B1221" s="6" t="n">
        <v>1483</v>
      </c>
    </row>
    <row r="1222" spans="1:5">
      <c r="A1222" s="4" t="s">
        <v>1429</v>
      </c>
      <c r="B1222" s="6" t="n">
        <v>3849</v>
      </c>
    </row>
    <row r="1223" spans="1:5">
      <c r="A1223" s="4" t="s">
        <v>1430</v>
      </c>
      <c r="B1223" s="6" t="n">
        <v>1467</v>
      </c>
    </row>
    <row r="1224" spans="1:5">
      <c r="A1224" s="4" t="s">
        <v>196</v>
      </c>
      <c r="B1224" s="6" t="n">
        <v>6799</v>
      </c>
    </row>
    <row r="1225" spans="1:5">
      <c r="A1225" s="4" t="s">
        <v>1432</v>
      </c>
      <c r="B1225" s="7" t="n">
        <v>-2444</v>
      </c>
    </row>
    <row r="1226" spans="1:5">
      <c r="A1226" s="4" t="s">
        <v>1441</v>
      </c>
      <c r="B1226" s="4" t="s">
        <v>1442</v>
      </c>
    </row>
    <row r="1227" spans="1:5">
      <c r="A1227" s="4" t="s">
        <v>1443</v>
      </c>
      <c r="B1227" s="4" t="s">
        <v>1462</v>
      </c>
    </row>
    <row r="1228" spans="1:5">
      <c r="A1228" s="4" t="s">
        <v>1445</v>
      </c>
      <c r="B1228" s="4" t="s">
        <v>1463</v>
      </c>
    </row>
    <row r="1229" spans="1:5">
      <c r="A1229" s="4" t="s">
        <v>1543</v>
      </c>
    </row>
    <row r="1230" spans="1:5">
      <c r="A1230" s="3" t="s">
        <v>1419</v>
      </c>
    </row>
    <row r="1231" spans="1:5">
      <c r="A1231" s="4" t="s">
        <v>1420</v>
      </c>
      <c r="B1231" s="7" t="n">
        <v>2232</v>
      </c>
    </row>
    <row r="1232" spans="1:5">
      <c r="A1232" s="4" t="s">
        <v>1421</v>
      </c>
      <c r="B1232" s="6" t="n">
        <v>4124</v>
      </c>
    </row>
    <row r="1233" spans="1:5">
      <c r="A1233" s="4" t="s">
        <v>1422</v>
      </c>
      <c r="B1233" s="6" t="n">
        <v>51</v>
      </c>
    </row>
    <row r="1234" spans="1:5">
      <c r="A1234" s="4" t="s">
        <v>1424</v>
      </c>
      <c r="B1234" s="6" t="n">
        <v>80</v>
      </c>
    </row>
    <row r="1235" spans="1:5">
      <c r="A1235" s="4" t="s">
        <v>1425</v>
      </c>
      <c r="B1235" s="6" t="n">
        <v>688</v>
      </c>
    </row>
    <row r="1236" spans="1:5">
      <c r="A1236" s="4" t="s">
        <v>1426</v>
      </c>
      <c r="B1236" s="6" t="n">
        <v>1315</v>
      </c>
    </row>
    <row r="1237" spans="1:5">
      <c r="A1237" s="4" t="s">
        <v>1428</v>
      </c>
      <c r="B1237" s="6" t="n">
        <v>2312</v>
      </c>
    </row>
    <row r="1238" spans="1:5">
      <c r="A1238" s="4" t="s">
        <v>1429</v>
      </c>
      <c r="B1238" s="6" t="n">
        <v>4812</v>
      </c>
    </row>
    <row r="1239" spans="1:5">
      <c r="A1239" s="4" t="s">
        <v>1430</v>
      </c>
      <c r="B1239" s="6" t="n">
        <v>1366</v>
      </c>
    </row>
    <row r="1240" spans="1:5">
      <c r="A1240" s="4" t="s">
        <v>196</v>
      </c>
      <c r="B1240" s="6" t="n">
        <v>8490</v>
      </c>
    </row>
    <row r="1241" spans="1:5">
      <c r="A1241" s="4" t="s">
        <v>1432</v>
      </c>
      <c r="B1241" s="7" t="n">
        <v>-2205</v>
      </c>
    </row>
    <row r="1242" spans="1:5">
      <c r="A1242" s="4" t="s">
        <v>1441</v>
      </c>
      <c r="B1242" s="4" t="s">
        <v>1442</v>
      </c>
    </row>
    <row r="1243" spans="1:5">
      <c r="A1243" s="4" t="s">
        <v>1443</v>
      </c>
      <c r="B1243" s="4" t="s">
        <v>1492</v>
      </c>
    </row>
    <row r="1244" spans="1:5">
      <c r="A1244" s="4" t="s">
        <v>1445</v>
      </c>
      <c r="B1244" s="4" t="s">
        <v>1451</v>
      </c>
    </row>
    <row r="1245" spans="1:5">
      <c r="A1245" s="4" t="s">
        <v>1544</v>
      </c>
    </row>
    <row r="1246" spans="1:5">
      <c r="A1246" s="3" t="s">
        <v>1419</v>
      </c>
    </row>
    <row r="1247" spans="1:5">
      <c r="A1247" s="4" t="s">
        <v>1420</v>
      </c>
      <c r="B1247" s="7" t="n">
        <v>1125</v>
      </c>
    </row>
    <row r="1248" spans="1:5">
      <c r="A1248" s="4" t="s">
        <v>1421</v>
      </c>
      <c r="B1248" s="6" t="n">
        <v>5233</v>
      </c>
    </row>
    <row r="1249" spans="1:5">
      <c r="A1249" s="4" t="s">
        <v>1422</v>
      </c>
      <c r="B1249" s="6" t="n">
        <v>45</v>
      </c>
    </row>
    <row r="1250" spans="1:5">
      <c r="A1250" s="4" t="s">
        <v>1424</v>
      </c>
      <c r="B1250" s="6" t="n">
        <v>121</v>
      </c>
    </row>
    <row r="1251" spans="1:5">
      <c r="A1251" s="4" t="s">
        <v>1425</v>
      </c>
      <c r="B1251" s="6" t="n">
        <v>754</v>
      </c>
    </row>
    <row r="1252" spans="1:5">
      <c r="A1252" s="4" t="s">
        <v>1426</v>
      </c>
      <c r="B1252" s="6" t="n">
        <v>1049</v>
      </c>
    </row>
    <row r="1253" spans="1:5">
      <c r="A1253" s="4" t="s">
        <v>1428</v>
      </c>
      <c r="B1253" s="6" t="n">
        <v>1246</v>
      </c>
    </row>
    <row r="1254" spans="1:5">
      <c r="A1254" s="4" t="s">
        <v>1429</v>
      </c>
      <c r="B1254" s="6" t="n">
        <v>5987</v>
      </c>
    </row>
    <row r="1255" spans="1:5">
      <c r="A1255" s="4" t="s">
        <v>1430</v>
      </c>
      <c r="B1255" s="6" t="n">
        <v>1094</v>
      </c>
    </row>
    <row r="1256" spans="1:5">
      <c r="A1256" s="4" t="s">
        <v>196</v>
      </c>
      <c r="B1256" s="6" t="n">
        <v>8327</v>
      </c>
    </row>
    <row r="1257" spans="1:5">
      <c r="A1257" s="4" t="s">
        <v>1432</v>
      </c>
      <c r="B1257" s="7" t="n">
        <v>-2476</v>
      </c>
    </row>
    <row r="1258" spans="1:5">
      <c r="A1258" s="4" t="s">
        <v>1441</v>
      </c>
      <c r="B1258" s="4" t="s">
        <v>1442</v>
      </c>
    </row>
    <row r="1259" spans="1:5">
      <c r="A1259" s="4" t="s">
        <v>1443</v>
      </c>
      <c r="B1259" s="4" t="s">
        <v>1458</v>
      </c>
    </row>
    <row r="1260" spans="1:5">
      <c r="A1260" s="4" t="s">
        <v>1445</v>
      </c>
      <c r="B1260" s="4" t="s">
        <v>1481</v>
      </c>
    </row>
    <row r="1261" spans="1:5">
      <c r="A1261" s="4" t="s">
        <v>1545</v>
      </c>
    </row>
    <row r="1262" spans="1:5">
      <c r="A1262" s="3" t="s">
        <v>1419</v>
      </c>
    </row>
    <row r="1263" spans="1:5">
      <c r="A1263" s="4" t="s">
        <v>1420</v>
      </c>
      <c r="B1263" s="7" t="n">
        <v>888</v>
      </c>
    </row>
    <row r="1264" spans="1:5">
      <c r="A1264" s="4" t="s">
        <v>1421</v>
      </c>
      <c r="B1264" s="6" t="n">
        <v>2349</v>
      </c>
    </row>
    <row r="1265" spans="1:5">
      <c r="A1265" s="4" t="s">
        <v>1422</v>
      </c>
      <c r="B1265" s="6" t="n">
        <v>45</v>
      </c>
    </row>
    <row r="1266" spans="1:5">
      <c r="A1266" s="4" t="s">
        <v>1424</v>
      </c>
      <c r="B1266" s="6" t="n">
        <v>166</v>
      </c>
    </row>
    <row r="1267" spans="1:5">
      <c r="A1267" s="4" t="s">
        <v>1425</v>
      </c>
      <c r="B1267" s="6" t="n">
        <v>1217</v>
      </c>
    </row>
    <row r="1268" spans="1:5">
      <c r="A1268" s="4" t="s">
        <v>1426</v>
      </c>
      <c r="B1268" s="6" t="n">
        <v>1231</v>
      </c>
    </row>
    <row r="1269" spans="1:5">
      <c r="A1269" s="4" t="s">
        <v>1428</v>
      </c>
      <c r="B1269" s="6" t="n">
        <v>1054</v>
      </c>
    </row>
    <row r="1270" spans="1:5">
      <c r="A1270" s="4" t="s">
        <v>1429</v>
      </c>
      <c r="B1270" s="6" t="n">
        <v>3566</v>
      </c>
    </row>
    <row r="1271" spans="1:5">
      <c r="A1271" s="4" t="s">
        <v>1430</v>
      </c>
      <c r="B1271" s="6" t="n">
        <v>1276</v>
      </c>
    </row>
    <row r="1272" spans="1:5">
      <c r="A1272" s="4" t="s">
        <v>196</v>
      </c>
      <c r="B1272" s="6" t="n">
        <v>5896</v>
      </c>
    </row>
    <row r="1273" spans="1:5">
      <c r="A1273" s="4" t="s">
        <v>1432</v>
      </c>
      <c r="B1273" s="7" t="n">
        <v>-2097</v>
      </c>
    </row>
    <row r="1274" spans="1:5">
      <c r="A1274" s="4" t="s">
        <v>1441</v>
      </c>
      <c r="B1274" s="4" t="s">
        <v>1442</v>
      </c>
    </row>
    <row r="1275" spans="1:5">
      <c r="A1275" s="4" t="s">
        <v>1443</v>
      </c>
      <c r="B1275" s="4" t="s">
        <v>1462</v>
      </c>
    </row>
    <row r="1276" spans="1:5">
      <c r="A1276" s="4" t="s">
        <v>1445</v>
      </c>
      <c r="B1276" s="4" t="s">
        <v>1463</v>
      </c>
    </row>
    <row r="1277" spans="1:5">
      <c r="A1277" s="4" t="s">
        <v>1546</v>
      </c>
    </row>
    <row r="1278" spans="1:5">
      <c r="A1278" s="3" t="s">
        <v>1419</v>
      </c>
    </row>
    <row r="1279" spans="1:5">
      <c r="A1279" s="4" t="s">
        <v>1420</v>
      </c>
      <c r="B1279" s="7" t="n">
        <v>932</v>
      </c>
    </row>
    <row r="1280" spans="1:5">
      <c r="A1280" s="4" t="s">
        <v>1421</v>
      </c>
      <c r="B1280" s="6" t="n">
        <v>2359</v>
      </c>
    </row>
    <row r="1281" spans="1:5">
      <c r="A1281" s="4" t="s">
        <v>1422</v>
      </c>
      <c r="B1281" s="6" t="n">
        <v>44</v>
      </c>
    </row>
    <row r="1282" spans="1:5">
      <c r="A1282" s="4" t="s">
        <v>1424</v>
      </c>
      <c r="B1282" s="6" t="n">
        <v>230</v>
      </c>
    </row>
    <row r="1283" spans="1:5">
      <c r="A1283" s="4" t="s">
        <v>1425</v>
      </c>
      <c r="B1283" s="6" t="n">
        <v>1108</v>
      </c>
    </row>
    <row r="1284" spans="1:5">
      <c r="A1284" s="4" t="s">
        <v>1426</v>
      </c>
      <c r="B1284" s="6" t="n">
        <v>1279</v>
      </c>
    </row>
    <row r="1285" spans="1:5">
      <c r="A1285" s="4" t="s">
        <v>1428</v>
      </c>
      <c r="B1285" s="6" t="n">
        <v>1162</v>
      </c>
    </row>
    <row r="1286" spans="1:5">
      <c r="A1286" s="4" t="s">
        <v>1429</v>
      </c>
      <c r="B1286" s="6" t="n">
        <v>3467</v>
      </c>
    </row>
    <row r="1287" spans="1:5">
      <c r="A1287" s="4" t="s">
        <v>1430</v>
      </c>
      <c r="B1287" s="6" t="n">
        <v>1323</v>
      </c>
    </row>
    <row r="1288" spans="1:5">
      <c r="A1288" s="4" t="s">
        <v>196</v>
      </c>
      <c r="B1288" s="6" t="n">
        <v>5952</v>
      </c>
    </row>
    <row r="1289" spans="1:5">
      <c r="A1289" s="4" t="s">
        <v>1432</v>
      </c>
      <c r="B1289" s="7" t="n">
        <v>-2105</v>
      </c>
    </row>
    <row r="1290" spans="1:5">
      <c r="A1290" s="4" t="s">
        <v>1441</v>
      </c>
      <c r="B1290" s="4" t="s">
        <v>1442</v>
      </c>
    </row>
    <row r="1291" spans="1:5">
      <c r="A1291" s="4" t="s">
        <v>1443</v>
      </c>
      <c r="B1291" s="4" t="s">
        <v>1462</v>
      </c>
    </row>
    <row r="1292" spans="1:5">
      <c r="A1292" s="4" t="s">
        <v>1445</v>
      </c>
      <c r="B1292" s="4" t="s">
        <v>1463</v>
      </c>
    </row>
    <row r="1293" spans="1:5">
      <c r="A1293" s="4" t="s">
        <v>1547</v>
      </c>
    </row>
    <row r="1294" spans="1:5">
      <c r="A1294" s="3" t="s">
        <v>1419</v>
      </c>
    </row>
    <row r="1295" spans="1:5">
      <c r="A1295" s="4" t="s">
        <v>1420</v>
      </c>
      <c r="B1295" s="7" t="n">
        <v>1460</v>
      </c>
    </row>
    <row r="1296" spans="1:5">
      <c r="A1296" s="4" t="s">
        <v>1421</v>
      </c>
      <c r="B1296" s="6" t="n">
        <v>823</v>
      </c>
    </row>
    <row r="1297" spans="1:5">
      <c r="A1297" s="4" t="s">
        <v>1422</v>
      </c>
      <c r="B1297" s="6" t="n">
        <v>51</v>
      </c>
    </row>
    <row r="1298" spans="1:5">
      <c r="A1298" s="4" t="s">
        <v>1424</v>
      </c>
      <c r="B1298" s="6" t="n">
        <v>139</v>
      </c>
    </row>
    <row r="1299" spans="1:5">
      <c r="A1299" s="4" t="s">
        <v>1425</v>
      </c>
      <c r="B1299" s="6" t="n">
        <v>1123</v>
      </c>
    </row>
    <row r="1300" spans="1:5">
      <c r="A1300" s="4" t="s">
        <v>1426</v>
      </c>
      <c r="B1300" s="6" t="n">
        <v>1584</v>
      </c>
    </row>
    <row r="1301" spans="1:5">
      <c r="A1301" s="4" t="s">
        <v>1428</v>
      </c>
      <c r="B1301" s="6" t="n">
        <v>1599</v>
      </c>
    </row>
    <row r="1302" spans="1:5">
      <c r="A1302" s="4" t="s">
        <v>1429</v>
      </c>
      <c r="B1302" s="6" t="n">
        <v>1946</v>
      </c>
    </row>
    <row r="1303" spans="1:5">
      <c r="A1303" s="4" t="s">
        <v>1430</v>
      </c>
      <c r="B1303" s="6" t="n">
        <v>1635</v>
      </c>
    </row>
    <row r="1304" spans="1:5">
      <c r="A1304" s="4" t="s">
        <v>196</v>
      </c>
      <c r="B1304" s="6" t="n">
        <v>5180</v>
      </c>
    </row>
    <row r="1305" spans="1:5">
      <c r="A1305" s="4" t="s">
        <v>1432</v>
      </c>
      <c r="B1305" s="7" t="n">
        <v>-1912</v>
      </c>
    </row>
    <row r="1306" spans="1:5">
      <c r="A1306" s="4" t="s">
        <v>1441</v>
      </c>
      <c r="B1306" s="4" t="s">
        <v>1442</v>
      </c>
    </row>
    <row r="1307" spans="1:5">
      <c r="A1307" s="4" t="s">
        <v>1443</v>
      </c>
      <c r="B1307" s="4" t="s">
        <v>1458</v>
      </c>
    </row>
    <row r="1308" spans="1:5">
      <c r="A1308" s="4" t="s">
        <v>1445</v>
      </c>
      <c r="B1308" s="4" t="s">
        <v>1459</v>
      </c>
    </row>
    <row r="1309" spans="1:5">
      <c r="A1309" s="4" t="s">
        <v>1548</v>
      </c>
    </row>
    <row r="1310" spans="1:5">
      <c r="A1310" s="3" t="s">
        <v>1419</v>
      </c>
    </row>
    <row r="1311" spans="1:5">
      <c r="A1311" s="4" t="s">
        <v>1420</v>
      </c>
      <c r="B1311" s="7" t="n">
        <v>4233</v>
      </c>
    </row>
    <row r="1312" spans="1:5">
      <c r="A1312" s="4" t="s">
        <v>1421</v>
      </c>
      <c r="B1312" s="6" t="n">
        <v>5299</v>
      </c>
    </row>
    <row r="1313" spans="1:5">
      <c r="A1313" s="4" t="s">
        <v>1422</v>
      </c>
      <c r="B1313" s="6" t="n">
        <v>49</v>
      </c>
    </row>
    <row r="1314" spans="1:5">
      <c r="A1314" s="4" t="s">
        <v>1424</v>
      </c>
      <c r="B1314" s="6" t="n">
        <v>118</v>
      </c>
    </row>
    <row r="1315" spans="1:5">
      <c r="A1315" s="4" t="s">
        <v>1425</v>
      </c>
      <c r="B1315" s="6" t="n">
        <v>989</v>
      </c>
    </row>
    <row r="1316" spans="1:5">
      <c r="A1316" s="4" t="s">
        <v>1426</v>
      </c>
      <c r="B1316" s="6" t="n">
        <v>1343</v>
      </c>
    </row>
    <row r="1317" spans="1:5">
      <c r="A1317" s="4" t="s">
        <v>1428</v>
      </c>
      <c r="B1317" s="6" t="n">
        <v>4351</v>
      </c>
    </row>
    <row r="1318" spans="1:5">
      <c r="A1318" s="4" t="s">
        <v>1429</v>
      </c>
      <c r="B1318" s="6" t="n">
        <v>6288</v>
      </c>
    </row>
    <row r="1319" spans="1:5">
      <c r="A1319" s="4" t="s">
        <v>1430</v>
      </c>
      <c r="B1319" s="6" t="n">
        <v>1392</v>
      </c>
    </row>
    <row r="1320" spans="1:5">
      <c r="A1320" s="4" t="s">
        <v>196</v>
      </c>
      <c r="B1320" s="6" t="n">
        <v>12031</v>
      </c>
    </row>
    <row r="1321" spans="1:5">
      <c r="A1321" s="4" t="s">
        <v>1432</v>
      </c>
      <c r="B1321" s="7" t="n">
        <v>-3042</v>
      </c>
    </row>
    <row r="1322" spans="1:5">
      <c r="A1322" s="4" t="s">
        <v>1441</v>
      </c>
      <c r="B1322" s="4" t="s">
        <v>1442</v>
      </c>
    </row>
    <row r="1323" spans="1:5">
      <c r="A1323" s="4" t="s">
        <v>1443</v>
      </c>
      <c r="B1323" s="4" t="s">
        <v>1458</v>
      </c>
    </row>
    <row r="1324" spans="1:5">
      <c r="A1324" s="4" t="s">
        <v>1445</v>
      </c>
      <c r="B1324" s="4" t="s">
        <v>1481</v>
      </c>
    </row>
    <row r="1325" spans="1:5">
      <c r="A1325" s="4" t="s">
        <v>1549</v>
      </c>
    </row>
    <row r="1326" spans="1:5">
      <c r="A1326" s="3" t="s">
        <v>1419</v>
      </c>
    </row>
    <row r="1327" spans="1:5">
      <c r="A1327" s="4" t="s">
        <v>1420</v>
      </c>
      <c r="B1327" s="7" t="n">
        <v>6893</v>
      </c>
    </row>
    <row r="1328" spans="1:5">
      <c r="A1328" s="4" t="s">
        <v>1421</v>
      </c>
      <c r="B1328" s="6" t="n">
        <v>9935</v>
      </c>
    </row>
    <row r="1329" spans="1:5">
      <c r="A1329" s="4" t="s">
        <v>1422</v>
      </c>
      <c r="B1329" s="6" t="n">
        <v>68</v>
      </c>
    </row>
    <row r="1330" spans="1:5">
      <c r="A1330" s="4" t="s">
        <v>1424</v>
      </c>
      <c r="B1330" s="6" t="n">
        <v>424</v>
      </c>
    </row>
    <row r="1331" spans="1:5">
      <c r="A1331" s="4" t="s">
        <v>1425</v>
      </c>
      <c r="B1331" s="6" t="n">
        <v>1258</v>
      </c>
    </row>
    <row r="1332" spans="1:5">
      <c r="A1332" s="4" t="s">
        <v>1426</v>
      </c>
      <c r="B1332" s="6" t="n">
        <v>1817</v>
      </c>
    </row>
    <row r="1333" spans="1:5">
      <c r="A1333" s="4" t="s">
        <v>1428</v>
      </c>
      <c r="B1333" s="6" t="n">
        <v>7317</v>
      </c>
    </row>
    <row r="1334" spans="1:5">
      <c r="A1334" s="4" t="s">
        <v>1429</v>
      </c>
      <c r="B1334" s="6" t="n">
        <v>11193</v>
      </c>
    </row>
    <row r="1335" spans="1:5">
      <c r="A1335" s="4" t="s">
        <v>1430</v>
      </c>
      <c r="B1335" s="6" t="n">
        <v>1885</v>
      </c>
    </row>
    <row r="1336" spans="1:5">
      <c r="A1336" s="4" t="s">
        <v>196</v>
      </c>
      <c r="B1336" s="6" t="n">
        <v>20395</v>
      </c>
    </row>
    <row r="1337" spans="1:5">
      <c r="A1337" s="4" t="s">
        <v>1432</v>
      </c>
      <c r="B1337" s="7" t="n">
        <v>-4550</v>
      </c>
    </row>
    <row r="1338" spans="1:5">
      <c r="A1338" s="4" t="s">
        <v>1441</v>
      </c>
      <c r="B1338" s="4" t="s">
        <v>1442</v>
      </c>
    </row>
    <row r="1339" spans="1:5">
      <c r="A1339" s="4" t="s">
        <v>1443</v>
      </c>
      <c r="B1339" s="4" t="s">
        <v>1489</v>
      </c>
    </row>
    <row r="1340" spans="1:5">
      <c r="A1340" s="4" t="s">
        <v>1445</v>
      </c>
      <c r="B1340" s="4" t="s">
        <v>600</v>
      </c>
    </row>
    <row r="1341" spans="1:5">
      <c r="A1341" s="4" t="s">
        <v>1550</v>
      </c>
    </row>
    <row r="1342" spans="1:5">
      <c r="A1342" s="3" t="s">
        <v>1419</v>
      </c>
    </row>
    <row r="1343" spans="1:5">
      <c r="A1343" s="4" t="s">
        <v>1420</v>
      </c>
      <c r="B1343" s="7" t="n">
        <v>6978</v>
      </c>
    </row>
    <row r="1344" spans="1:5">
      <c r="A1344" s="4" t="s">
        <v>1421</v>
      </c>
      <c r="B1344" s="6" t="n">
        <v>1797</v>
      </c>
    </row>
    <row r="1345" spans="1:5">
      <c r="A1345" s="4" t="s">
        <v>1422</v>
      </c>
      <c r="B1345" s="6" t="n">
        <v>85</v>
      </c>
    </row>
    <row r="1346" spans="1:5">
      <c r="A1346" s="4" t="s">
        <v>1424</v>
      </c>
      <c r="B1346" s="6" t="n">
        <v>47</v>
      </c>
    </row>
    <row r="1347" spans="1:5">
      <c r="A1347" s="4" t="s">
        <v>1425</v>
      </c>
      <c r="B1347" s="6" t="n">
        <v>873</v>
      </c>
    </row>
    <row r="1348" spans="1:5">
      <c r="A1348" s="4" t="s">
        <v>1426</v>
      </c>
      <c r="B1348" s="6" t="n">
        <v>1022</v>
      </c>
    </row>
    <row r="1349" spans="1:5">
      <c r="A1349" s="4" t="s">
        <v>1428</v>
      </c>
      <c r="B1349" s="6" t="n">
        <v>7025</v>
      </c>
    </row>
    <row r="1350" spans="1:5">
      <c r="A1350" s="4" t="s">
        <v>1429</v>
      </c>
      <c r="B1350" s="6" t="n">
        <v>2670</v>
      </c>
    </row>
    <row r="1351" spans="1:5">
      <c r="A1351" s="4" t="s">
        <v>1430</v>
      </c>
      <c r="B1351" s="6" t="n">
        <v>1107</v>
      </c>
    </row>
    <row r="1352" spans="1:5">
      <c r="A1352" s="4" t="s">
        <v>196</v>
      </c>
      <c r="B1352" s="6" t="n">
        <v>10802</v>
      </c>
    </row>
    <row r="1353" spans="1:5">
      <c r="A1353" s="4" t="s">
        <v>1432</v>
      </c>
      <c r="B1353" s="7" t="n">
        <v>-1727</v>
      </c>
    </row>
    <row r="1354" spans="1:5">
      <c r="A1354" s="4" t="s">
        <v>1441</v>
      </c>
      <c r="B1354" s="4" t="s">
        <v>1442</v>
      </c>
    </row>
    <row r="1355" spans="1:5">
      <c r="A1355" s="4" t="s">
        <v>1443</v>
      </c>
      <c r="B1355" s="4" t="s">
        <v>1497</v>
      </c>
    </row>
    <row r="1356" spans="1:5">
      <c r="A1356" s="4" t="s">
        <v>1445</v>
      </c>
      <c r="B1356" s="4" t="s">
        <v>1498</v>
      </c>
    </row>
    <row r="1357" spans="1:5">
      <c r="A1357" s="4" t="s">
        <v>1551</v>
      </c>
    </row>
    <row r="1358" spans="1:5">
      <c r="A1358" s="3" t="s">
        <v>1419</v>
      </c>
    </row>
    <row r="1359" spans="1:5">
      <c r="A1359" s="4" t="s">
        <v>1420</v>
      </c>
      <c r="B1359" s="7" t="n">
        <v>5371</v>
      </c>
    </row>
    <row r="1360" spans="1:5">
      <c r="A1360" s="4" t="s">
        <v>1421</v>
      </c>
      <c r="B1360" s="6" t="n">
        <v>5639</v>
      </c>
    </row>
    <row r="1361" spans="1:5">
      <c r="A1361" s="4" t="s">
        <v>1422</v>
      </c>
      <c r="B1361" s="6" t="n">
        <v>49</v>
      </c>
    </row>
    <row r="1362" spans="1:5">
      <c r="A1362" s="4" t="s">
        <v>1424</v>
      </c>
      <c r="B1362" s="6" t="n">
        <v>181</v>
      </c>
    </row>
    <row r="1363" spans="1:5">
      <c r="A1363" s="4" t="s">
        <v>1425</v>
      </c>
      <c r="B1363" s="6" t="n">
        <v>1182</v>
      </c>
    </row>
    <row r="1364" spans="1:5">
      <c r="A1364" s="4" t="s">
        <v>1426</v>
      </c>
      <c r="B1364" s="6" t="n">
        <v>1821</v>
      </c>
    </row>
    <row r="1365" spans="1:5">
      <c r="A1365" s="4" t="s">
        <v>1428</v>
      </c>
      <c r="B1365" s="6" t="n">
        <v>5552</v>
      </c>
    </row>
    <row r="1366" spans="1:5">
      <c r="A1366" s="4" t="s">
        <v>1429</v>
      </c>
      <c r="B1366" s="6" t="n">
        <v>6821</v>
      </c>
    </row>
    <row r="1367" spans="1:5">
      <c r="A1367" s="4" t="s">
        <v>1430</v>
      </c>
      <c r="B1367" s="6" t="n">
        <v>1870</v>
      </c>
    </row>
    <row r="1368" spans="1:5">
      <c r="A1368" s="4" t="s">
        <v>196</v>
      </c>
      <c r="B1368" s="6" t="n">
        <v>14243</v>
      </c>
    </row>
    <row r="1369" spans="1:5">
      <c r="A1369" s="4" t="s">
        <v>1432</v>
      </c>
      <c r="B1369" s="7" t="n">
        <v>-3577</v>
      </c>
    </row>
    <row r="1370" spans="1:5">
      <c r="A1370" s="4" t="s">
        <v>1441</v>
      </c>
      <c r="B1370" s="4" t="s">
        <v>1442</v>
      </c>
    </row>
    <row r="1371" spans="1:5">
      <c r="A1371" s="4" t="s">
        <v>1443</v>
      </c>
      <c r="B1371" s="4" t="s">
        <v>1462</v>
      </c>
    </row>
    <row r="1372" spans="1:5">
      <c r="A1372" s="4" t="s">
        <v>1445</v>
      </c>
      <c r="B1372" s="4" t="s">
        <v>1463</v>
      </c>
    </row>
    <row r="1373" spans="1:5">
      <c r="A1373" s="4" t="s">
        <v>1552</v>
      </c>
    </row>
    <row r="1374" spans="1:5">
      <c r="A1374" s="3" t="s">
        <v>1419</v>
      </c>
    </row>
    <row r="1375" spans="1:5">
      <c r="A1375" s="4" t="s">
        <v>1420</v>
      </c>
      <c r="B1375" s="7" t="n">
        <v>4736</v>
      </c>
    </row>
    <row r="1376" spans="1:5">
      <c r="A1376" s="4" t="s">
        <v>1421</v>
      </c>
      <c r="B1376" s="6" t="n">
        <v>991</v>
      </c>
    </row>
    <row r="1377" spans="1:5">
      <c r="A1377" s="4" t="s">
        <v>1422</v>
      </c>
      <c r="B1377" s="6" t="n">
        <v>42</v>
      </c>
    </row>
    <row r="1378" spans="1:5">
      <c r="A1378" s="4" t="s">
        <v>1424</v>
      </c>
      <c r="B1378" s="6" t="n">
        <v>77</v>
      </c>
    </row>
    <row r="1379" spans="1:5">
      <c r="A1379" s="4" t="s">
        <v>1425</v>
      </c>
      <c r="B1379" s="6" t="n">
        <v>744</v>
      </c>
    </row>
    <row r="1380" spans="1:5">
      <c r="A1380" s="4" t="s">
        <v>1426</v>
      </c>
      <c r="B1380" s="6" t="n">
        <v>1077</v>
      </c>
    </row>
    <row r="1381" spans="1:5">
      <c r="A1381" s="4" t="s">
        <v>1428</v>
      </c>
      <c r="B1381" s="6" t="n">
        <v>4813</v>
      </c>
    </row>
    <row r="1382" spans="1:5">
      <c r="A1382" s="4" t="s">
        <v>1429</v>
      </c>
      <c r="B1382" s="6" t="n">
        <v>1735</v>
      </c>
    </row>
    <row r="1383" spans="1:5">
      <c r="A1383" s="4" t="s">
        <v>1430</v>
      </c>
      <c r="B1383" s="6" t="n">
        <v>1119</v>
      </c>
    </row>
    <row r="1384" spans="1:5">
      <c r="A1384" s="4" t="s">
        <v>196</v>
      </c>
      <c r="B1384" s="6" t="n">
        <v>7667</v>
      </c>
    </row>
    <row r="1385" spans="1:5">
      <c r="A1385" s="4" t="s">
        <v>1432</v>
      </c>
      <c r="B1385" s="7" t="n">
        <v>-1521</v>
      </c>
    </row>
    <row r="1386" spans="1:5">
      <c r="A1386" s="4" t="s">
        <v>1441</v>
      </c>
      <c r="B1386" s="4" t="s">
        <v>1442</v>
      </c>
    </row>
    <row r="1387" spans="1:5">
      <c r="A1387" s="4" t="s">
        <v>1443</v>
      </c>
      <c r="B1387" s="4" t="s">
        <v>1489</v>
      </c>
    </row>
    <row r="1388" spans="1:5">
      <c r="A1388" s="4" t="s">
        <v>1445</v>
      </c>
      <c r="B1388" s="4" t="s">
        <v>600</v>
      </c>
    </row>
    <row r="1389" spans="1:5">
      <c r="A1389" s="4" t="s">
        <v>1553</v>
      </c>
    </row>
    <row r="1390" spans="1:5">
      <c r="A1390" s="3" t="s">
        <v>1419</v>
      </c>
    </row>
    <row r="1391" spans="1:5">
      <c r="A1391" s="4" t="s">
        <v>1420</v>
      </c>
      <c r="B1391" s="7" t="n">
        <v>8118</v>
      </c>
    </row>
    <row r="1392" spans="1:5">
      <c r="A1392" s="4" t="s">
        <v>1421</v>
      </c>
      <c r="B1392" s="6" t="n">
        <v>5912</v>
      </c>
    </row>
    <row r="1393" spans="1:5">
      <c r="A1393" s="4" t="s">
        <v>1422</v>
      </c>
      <c r="B1393" s="6" t="n">
        <v>75</v>
      </c>
    </row>
    <row r="1394" spans="1:5">
      <c r="A1394" s="4" t="s">
        <v>1424</v>
      </c>
      <c r="B1394" s="6" t="n">
        <v>201</v>
      </c>
    </row>
    <row r="1395" spans="1:5">
      <c r="A1395" s="4" t="s">
        <v>1425</v>
      </c>
      <c r="B1395" s="6" t="n">
        <v>1251</v>
      </c>
    </row>
    <row r="1396" spans="1:5">
      <c r="A1396" s="4" t="s">
        <v>1426</v>
      </c>
      <c r="B1396" s="6" t="n">
        <v>4167</v>
      </c>
    </row>
    <row r="1397" spans="1:5">
      <c r="A1397" s="4" t="s">
        <v>1428</v>
      </c>
      <c r="B1397" s="6" t="n">
        <v>8319</v>
      </c>
    </row>
    <row r="1398" spans="1:5">
      <c r="A1398" s="4" t="s">
        <v>1429</v>
      </c>
      <c r="B1398" s="6" t="n">
        <v>7163</v>
      </c>
    </row>
    <row r="1399" spans="1:5">
      <c r="A1399" s="4" t="s">
        <v>1430</v>
      </c>
      <c r="B1399" s="6" t="n">
        <v>4242</v>
      </c>
    </row>
    <row r="1400" spans="1:5">
      <c r="A1400" s="4" t="s">
        <v>196</v>
      </c>
      <c r="B1400" s="6" t="n">
        <v>19724</v>
      </c>
    </row>
    <row r="1401" spans="1:5">
      <c r="A1401" s="4" t="s">
        <v>1432</v>
      </c>
      <c r="B1401" s="7" t="n">
        <v>-3463</v>
      </c>
    </row>
    <row r="1402" spans="1:5">
      <c r="A1402" s="4" t="s">
        <v>1441</v>
      </c>
      <c r="B1402" s="4" t="s">
        <v>1442</v>
      </c>
    </row>
    <row r="1403" spans="1:5">
      <c r="A1403" s="4" t="s">
        <v>1443</v>
      </c>
      <c r="B1403" s="4" t="s">
        <v>1492</v>
      </c>
    </row>
    <row r="1404" spans="1:5">
      <c r="A1404" s="4" t="s">
        <v>1445</v>
      </c>
      <c r="B1404" s="4" t="s">
        <v>1451</v>
      </c>
    </row>
    <row r="1405" spans="1:5">
      <c r="A1405" s="4" t="s">
        <v>1554</v>
      </c>
    </row>
    <row r="1406" spans="1:5">
      <c r="A1406" s="3" t="s">
        <v>1419</v>
      </c>
    </row>
    <row r="1407" spans="1:5">
      <c r="A1407" s="4" t="s">
        <v>1420</v>
      </c>
      <c r="B1407" s="7" t="n">
        <v>6480</v>
      </c>
    </row>
    <row r="1408" spans="1:5">
      <c r="A1408" s="4" t="s">
        <v>1421</v>
      </c>
      <c r="B1408" s="6" t="n">
        <v>6070</v>
      </c>
    </row>
    <row r="1409" spans="1:5">
      <c r="A1409" s="4" t="s">
        <v>1422</v>
      </c>
      <c r="B1409" s="6" t="n">
        <v>53</v>
      </c>
    </row>
    <row r="1410" spans="1:5">
      <c r="A1410" s="4" t="s">
        <v>1424</v>
      </c>
      <c r="B1410" s="6" t="n">
        <v>345</v>
      </c>
    </row>
    <row r="1411" spans="1:5">
      <c r="A1411" s="4" t="s">
        <v>1425</v>
      </c>
      <c r="B1411" s="6" t="n">
        <v>1414</v>
      </c>
    </row>
    <row r="1412" spans="1:5">
      <c r="A1412" s="4" t="s">
        <v>1426</v>
      </c>
      <c r="B1412" s="6" t="n">
        <v>1830</v>
      </c>
    </row>
    <row r="1413" spans="1:5">
      <c r="A1413" s="4" t="s">
        <v>1428</v>
      </c>
      <c r="B1413" s="6" t="n">
        <v>6825</v>
      </c>
    </row>
    <row r="1414" spans="1:5">
      <c r="A1414" s="4" t="s">
        <v>1429</v>
      </c>
      <c r="B1414" s="6" t="n">
        <v>7484</v>
      </c>
    </row>
    <row r="1415" spans="1:5">
      <c r="A1415" s="4" t="s">
        <v>1430</v>
      </c>
      <c r="B1415" s="6" t="n">
        <v>1883</v>
      </c>
    </row>
    <row r="1416" spans="1:5">
      <c r="A1416" s="4" t="s">
        <v>196</v>
      </c>
      <c r="B1416" s="6" t="n">
        <v>16192</v>
      </c>
    </row>
    <row r="1417" spans="1:5">
      <c r="A1417" s="4" t="s">
        <v>1432</v>
      </c>
      <c r="B1417" s="7" t="n">
        <v>-3570</v>
      </c>
    </row>
    <row r="1418" spans="1:5">
      <c r="A1418" s="4" t="s">
        <v>1441</v>
      </c>
      <c r="B1418" s="4" t="s">
        <v>1442</v>
      </c>
    </row>
    <row r="1419" spans="1:5">
      <c r="A1419" s="4" t="s">
        <v>1443</v>
      </c>
      <c r="B1419" s="4" t="s">
        <v>1458</v>
      </c>
    </row>
    <row r="1420" spans="1:5">
      <c r="A1420" s="4" t="s">
        <v>1445</v>
      </c>
      <c r="B1420" s="4" t="s">
        <v>1481</v>
      </c>
    </row>
    <row r="1421" spans="1:5">
      <c r="A1421" s="4" t="s">
        <v>1555</v>
      </c>
    </row>
    <row r="1422" spans="1:5">
      <c r="A1422" s="3" t="s">
        <v>1419</v>
      </c>
    </row>
    <row r="1423" spans="1:5">
      <c r="A1423" s="4" t="s">
        <v>1420</v>
      </c>
      <c r="B1423" s="7" t="n">
        <v>5087</v>
      </c>
    </row>
    <row r="1424" spans="1:5">
      <c r="A1424" s="4" t="s">
        <v>1421</v>
      </c>
      <c r="B1424" s="6" t="n">
        <v>3649</v>
      </c>
    </row>
    <row r="1425" spans="1:5">
      <c r="A1425" s="4" t="s">
        <v>1422</v>
      </c>
      <c r="B1425" s="6" t="n">
        <v>56</v>
      </c>
    </row>
    <row r="1426" spans="1:5">
      <c r="A1426" s="4" t="s">
        <v>1424</v>
      </c>
      <c r="B1426" s="6" t="n">
        <v>70</v>
      </c>
    </row>
    <row r="1427" spans="1:5">
      <c r="A1427" s="4" t="s">
        <v>1425</v>
      </c>
      <c r="B1427" s="6" t="n">
        <v>910</v>
      </c>
    </row>
    <row r="1428" spans="1:5">
      <c r="A1428" s="4" t="s">
        <v>1426</v>
      </c>
      <c r="B1428" s="6" t="n">
        <v>1317</v>
      </c>
    </row>
    <row r="1429" spans="1:5">
      <c r="A1429" s="4" t="s">
        <v>1428</v>
      </c>
      <c r="B1429" s="6" t="n">
        <v>5157</v>
      </c>
    </row>
    <row r="1430" spans="1:5">
      <c r="A1430" s="4" t="s">
        <v>1429</v>
      </c>
      <c r="B1430" s="6" t="n">
        <v>4559</v>
      </c>
    </row>
    <row r="1431" spans="1:5">
      <c r="A1431" s="4" t="s">
        <v>1430</v>
      </c>
      <c r="B1431" s="6" t="n">
        <v>1373</v>
      </c>
    </row>
    <row r="1432" spans="1:5">
      <c r="A1432" s="4" t="s">
        <v>196</v>
      </c>
      <c r="B1432" s="6" t="n">
        <v>11089</v>
      </c>
    </row>
    <row r="1433" spans="1:5">
      <c r="A1433" s="4" t="s">
        <v>1432</v>
      </c>
      <c r="B1433" s="7" t="n">
        <v>-2289</v>
      </c>
    </row>
    <row r="1434" spans="1:5">
      <c r="A1434" s="4" t="s">
        <v>1441</v>
      </c>
      <c r="B1434" s="4" t="s">
        <v>1442</v>
      </c>
    </row>
    <row r="1435" spans="1:5">
      <c r="A1435" s="4" t="s">
        <v>1443</v>
      </c>
      <c r="B1435" s="4" t="s">
        <v>1492</v>
      </c>
    </row>
    <row r="1436" spans="1:5">
      <c r="A1436" s="4" t="s">
        <v>1445</v>
      </c>
      <c r="B1436" s="4" t="s">
        <v>1451</v>
      </c>
    </row>
    <row r="1437" spans="1:5">
      <c r="A1437" s="4" t="s">
        <v>1556</v>
      </c>
    </row>
    <row r="1438" spans="1:5">
      <c r="A1438" s="3" t="s">
        <v>1419</v>
      </c>
    </row>
    <row r="1439" spans="1:5">
      <c r="A1439" s="4" t="s">
        <v>1420</v>
      </c>
      <c r="B1439" s="7" t="n">
        <v>5359</v>
      </c>
    </row>
    <row r="1440" spans="1:5">
      <c r="A1440" s="4" t="s">
        <v>1421</v>
      </c>
      <c r="B1440" s="6" t="n">
        <v>3832</v>
      </c>
    </row>
    <row r="1441" spans="1:5">
      <c r="A1441" s="4" t="s">
        <v>1422</v>
      </c>
      <c r="B1441" s="6" t="n">
        <v>83</v>
      </c>
    </row>
    <row r="1442" spans="1:5">
      <c r="A1442" s="4" t="s">
        <v>1424</v>
      </c>
      <c r="B1442" s="6" t="n">
        <v>118</v>
      </c>
    </row>
    <row r="1443" spans="1:5">
      <c r="A1443" s="4" t="s">
        <v>1425</v>
      </c>
      <c r="B1443" s="6" t="n">
        <v>865</v>
      </c>
    </row>
    <row r="1444" spans="1:5">
      <c r="A1444" s="4" t="s">
        <v>1426</v>
      </c>
      <c r="B1444" s="6" t="n">
        <v>1604</v>
      </c>
    </row>
    <row r="1445" spans="1:5">
      <c r="A1445" s="4" t="s">
        <v>1428</v>
      </c>
      <c r="B1445" s="6" t="n">
        <v>5477</v>
      </c>
    </row>
    <row r="1446" spans="1:5">
      <c r="A1446" s="4" t="s">
        <v>1429</v>
      </c>
      <c r="B1446" s="6" t="n">
        <v>4697</v>
      </c>
    </row>
    <row r="1447" spans="1:5">
      <c r="A1447" s="4" t="s">
        <v>1430</v>
      </c>
      <c r="B1447" s="6" t="n">
        <v>1687</v>
      </c>
    </row>
    <row r="1448" spans="1:5">
      <c r="A1448" s="4" t="s">
        <v>196</v>
      </c>
      <c r="B1448" s="6" t="n">
        <v>11861</v>
      </c>
    </row>
    <row r="1449" spans="1:5">
      <c r="A1449" s="4" t="s">
        <v>1432</v>
      </c>
      <c r="B1449" s="7" t="n">
        <v>-2663</v>
      </c>
    </row>
    <row r="1450" spans="1:5">
      <c r="A1450" s="4" t="s">
        <v>1441</v>
      </c>
      <c r="B1450" s="4" t="s">
        <v>1442</v>
      </c>
    </row>
    <row r="1451" spans="1:5">
      <c r="A1451" s="4" t="s">
        <v>1443</v>
      </c>
      <c r="B1451" s="4" t="s">
        <v>1492</v>
      </c>
    </row>
    <row r="1452" spans="1:5">
      <c r="A1452" s="4" t="s">
        <v>1445</v>
      </c>
      <c r="B1452" s="4" t="s">
        <v>1453</v>
      </c>
    </row>
    <row r="1453" spans="1:5">
      <c r="A1453" s="4" t="s">
        <v>1557</v>
      </c>
    </row>
    <row r="1454" spans="1:5">
      <c r="A1454" s="3" t="s">
        <v>1419</v>
      </c>
    </row>
    <row r="1455" spans="1:5">
      <c r="A1455" s="4" t="s">
        <v>1420</v>
      </c>
      <c r="B1455" s="7" t="n">
        <v>7369</v>
      </c>
    </row>
    <row r="1456" spans="1:5">
      <c r="A1456" s="4" t="s">
        <v>1421</v>
      </c>
      <c r="B1456" s="6" t="n">
        <v>6704</v>
      </c>
    </row>
    <row r="1457" spans="1:5">
      <c r="A1457" s="4" t="s">
        <v>1422</v>
      </c>
      <c r="B1457" s="6" t="n">
        <v>50</v>
      </c>
    </row>
    <row r="1458" spans="1:5">
      <c r="A1458" s="4" t="s">
        <v>1424</v>
      </c>
      <c r="B1458" s="6" t="n">
        <v>146</v>
      </c>
    </row>
    <row r="1459" spans="1:5">
      <c r="A1459" s="4" t="s">
        <v>1425</v>
      </c>
      <c r="B1459" s="6" t="n">
        <v>1042</v>
      </c>
    </row>
    <row r="1460" spans="1:5">
      <c r="A1460" s="4" t="s">
        <v>1426</v>
      </c>
      <c r="B1460" s="6" t="n">
        <v>3578</v>
      </c>
    </row>
    <row r="1461" spans="1:5">
      <c r="A1461" s="4" t="s">
        <v>1428</v>
      </c>
      <c r="B1461" s="6" t="n">
        <v>7515</v>
      </c>
    </row>
    <row r="1462" spans="1:5">
      <c r="A1462" s="4" t="s">
        <v>1429</v>
      </c>
      <c r="B1462" s="6" t="n">
        <v>7746</v>
      </c>
    </row>
    <row r="1463" spans="1:5">
      <c r="A1463" s="4" t="s">
        <v>1430</v>
      </c>
      <c r="B1463" s="6" t="n">
        <v>3628</v>
      </c>
    </row>
    <row r="1464" spans="1:5">
      <c r="A1464" s="4" t="s">
        <v>196</v>
      </c>
      <c r="B1464" s="6" t="n">
        <v>18889</v>
      </c>
    </row>
    <row r="1465" spans="1:5">
      <c r="A1465" s="4" t="s">
        <v>1432</v>
      </c>
      <c r="B1465" s="7" t="n">
        <v>-3485</v>
      </c>
    </row>
    <row r="1466" spans="1:5">
      <c r="A1466" s="4" t="s">
        <v>1441</v>
      </c>
      <c r="B1466" s="4" t="s">
        <v>1442</v>
      </c>
    </row>
    <row r="1467" spans="1:5">
      <c r="A1467" s="4" t="s">
        <v>1443</v>
      </c>
      <c r="B1467" s="4" t="s">
        <v>1462</v>
      </c>
    </row>
    <row r="1468" spans="1:5">
      <c r="A1468" s="4" t="s">
        <v>1445</v>
      </c>
      <c r="B1468" s="4" t="s">
        <v>1463</v>
      </c>
    </row>
    <row r="1469" spans="1:5">
      <c r="A1469" s="4" t="s">
        <v>1558</v>
      </c>
    </row>
    <row r="1470" spans="1:5">
      <c r="A1470" s="3" t="s">
        <v>1419</v>
      </c>
    </row>
    <row r="1471" spans="1:5">
      <c r="A1471" s="4" t="s">
        <v>1420</v>
      </c>
      <c r="B1471" s="7" t="n">
        <v>3129</v>
      </c>
    </row>
    <row r="1472" spans="1:5">
      <c r="A1472" s="4" t="s">
        <v>1421</v>
      </c>
      <c r="B1472" s="6" t="n">
        <v>13822</v>
      </c>
    </row>
    <row r="1473" spans="1:5">
      <c r="A1473" s="4" t="s">
        <v>1422</v>
      </c>
      <c r="B1473" s="6" t="n">
        <v>378</v>
      </c>
    </row>
    <row r="1474" spans="1:5">
      <c r="A1474" s="4" t="s">
        <v>1424</v>
      </c>
      <c r="B1474" s="6" t="n">
        <v>104</v>
      </c>
    </row>
    <row r="1475" spans="1:5">
      <c r="A1475" s="4" t="s">
        <v>1425</v>
      </c>
      <c r="B1475" s="6" t="n">
        <v>674</v>
      </c>
    </row>
    <row r="1476" spans="1:5">
      <c r="A1476" s="4" t="s">
        <v>1426</v>
      </c>
      <c r="B1476" s="6" t="n">
        <v>1234</v>
      </c>
    </row>
    <row r="1477" spans="1:5">
      <c r="A1477" s="4" t="s">
        <v>1428</v>
      </c>
      <c r="B1477" s="6" t="n">
        <v>3233</v>
      </c>
    </row>
    <row r="1478" spans="1:5">
      <c r="A1478" s="4" t="s">
        <v>1429</v>
      </c>
      <c r="B1478" s="6" t="n">
        <v>14496</v>
      </c>
    </row>
    <row r="1479" spans="1:5">
      <c r="A1479" s="4" t="s">
        <v>1430</v>
      </c>
      <c r="B1479" s="6" t="n">
        <v>1612</v>
      </c>
    </row>
    <row r="1480" spans="1:5">
      <c r="A1480" s="4" t="s">
        <v>196</v>
      </c>
      <c r="B1480" s="6" t="n">
        <v>19341</v>
      </c>
    </row>
    <row r="1481" spans="1:5">
      <c r="A1481" s="4" t="s">
        <v>1432</v>
      </c>
      <c r="B1481" s="7" t="n">
        <v>-4704</v>
      </c>
    </row>
    <row r="1482" spans="1:5">
      <c r="A1482" s="4" t="s">
        <v>1441</v>
      </c>
      <c r="B1482" s="4" t="s">
        <v>1442</v>
      </c>
    </row>
    <row r="1483" spans="1:5">
      <c r="A1483" s="4" t="s">
        <v>1443</v>
      </c>
      <c r="B1483" s="4" t="s">
        <v>1559</v>
      </c>
    </row>
    <row r="1484" spans="1:5">
      <c r="A1484" s="4" t="s">
        <v>1445</v>
      </c>
      <c r="B1484" s="4" t="s">
        <v>1560</v>
      </c>
    </row>
    <row r="1485" spans="1:5">
      <c r="A1485" s="4" t="s">
        <v>1561</v>
      </c>
    </row>
    <row r="1486" spans="1:5">
      <c r="A1486" s="3" t="s">
        <v>1419</v>
      </c>
    </row>
    <row r="1487" spans="1:5">
      <c r="A1487" s="4" t="s">
        <v>1420</v>
      </c>
      <c r="B1487" s="7" t="n">
        <v>3721</v>
      </c>
    </row>
    <row r="1488" spans="1:5">
      <c r="A1488" s="4" t="s">
        <v>1421</v>
      </c>
      <c r="B1488" s="6" t="n">
        <v>5226</v>
      </c>
    </row>
    <row r="1489" spans="1:5">
      <c r="A1489" s="4" t="s">
        <v>1422</v>
      </c>
      <c r="B1489" s="6" t="n">
        <v>59</v>
      </c>
    </row>
    <row r="1490" spans="1:5">
      <c r="A1490" s="4" t="s">
        <v>1424</v>
      </c>
      <c r="B1490" s="6" t="n">
        <v>129</v>
      </c>
    </row>
    <row r="1491" spans="1:5">
      <c r="A1491" s="4" t="s">
        <v>1425</v>
      </c>
      <c r="B1491" s="6" t="n">
        <v>1836</v>
      </c>
    </row>
    <row r="1492" spans="1:5">
      <c r="A1492" s="4" t="s">
        <v>1426</v>
      </c>
      <c r="B1492" s="6" t="n">
        <v>2062</v>
      </c>
    </row>
    <row r="1493" spans="1:5">
      <c r="A1493" s="4" t="s">
        <v>1428</v>
      </c>
      <c r="B1493" s="6" t="n">
        <v>3850</v>
      </c>
    </row>
    <row r="1494" spans="1:5">
      <c r="A1494" s="4" t="s">
        <v>1429</v>
      </c>
      <c r="B1494" s="6" t="n">
        <v>7062</v>
      </c>
    </row>
    <row r="1495" spans="1:5">
      <c r="A1495" s="4" t="s">
        <v>1430</v>
      </c>
      <c r="B1495" s="6" t="n">
        <v>2121</v>
      </c>
    </row>
    <row r="1496" spans="1:5">
      <c r="A1496" s="4" t="s">
        <v>196</v>
      </c>
      <c r="B1496" s="6" t="n">
        <v>13033</v>
      </c>
    </row>
    <row r="1497" spans="1:5">
      <c r="A1497" s="4" t="s">
        <v>1432</v>
      </c>
      <c r="B1497" s="7" t="n">
        <v>-2102</v>
      </c>
    </row>
    <row r="1498" spans="1:5">
      <c r="A1498" s="4" t="s">
        <v>1441</v>
      </c>
      <c r="B1498" s="4" t="s">
        <v>1442</v>
      </c>
    </row>
    <row r="1499" spans="1:5">
      <c r="A1499" s="4" t="s">
        <v>1443</v>
      </c>
      <c r="B1499" s="4" t="s">
        <v>1492</v>
      </c>
    </row>
    <row r="1500" spans="1:5">
      <c r="A1500" s="4" t="s">
        <v>1445</v>
      </c>
      <c r="B1500" s="4" t="s">
        <v>1451</v>
      </c>
    </row>
    <row r="1501" spans="1:5">
      <c r="A1501" s="4" t="s">
        <v>1562</v>
      </c>
    </row>
    <row r="1502" spans="1:5">
      <c r="A1502" s="3" t="s">
        <v>1419</v>
      </c>
    </row>
    <row r="1503" spans="1:5">
      <c r="A1503" s="4" t="s">
        <v>1420</v>
      </c>
      <c r="B1503" s="7" t="n">
        <v>3098</v>
      </c>
    </row>
    <row r="1504" spans="1:5">
      <c r="A1504" s="4" t="s">
        <v>1421</v>
      </c>
      <c r="B1504" s="6" t="n">
        <v>2886</v>
      </c>
    </row>
    <row r="1505" spans="1:5">
      <c r="A1505" s="4" t="s">
        <v>1422</v>
      </c>
      <c r="B1505" s="6" t="n">
        <v>55</v>
      </c>
    </row>
    <row r="1506" spans="1:5">
      <c r="A1506" s="4" t="s">
        <v>1424</v>
      </c>
      <c r="B1506" s="6" t="n">
        <v>107</v>
      </c>
    </row>
    <row r="1507" spans="1:5">
      <c r="A1507" s="4" t="s">
        <v>1425</v>
      </c>
      <c r="B1507" s="6" t="n">
        <v>789</v>
      </c>
    </row>
    <row r="1508" spans="1:5">
      <c r="A1508" s="4" t="s">
        <v>1426</v>
      </c>
      <c r="B1508" s="6" t="n">
        <v>1480</v>
      </c>
    </row>
    <row r="1509" spans="1:5">
      <c r="A1509" s="4" t="s">
        <v>1428</v>
      </c>
      <c r="B1509" s="6" t="n">
        <v>3205</v>
      </c>
    </row>
    <row r="1510" spans="1:5">
      <c r="A1510" s="4" t="s">
        <v>1429</v>
      </c>
      <c r="B1510" s="6" t="n">
        <v>3675</v>
      </c>
    </row>
    <row r="1511" spans="1:5">
      <c r="A1511" s="4" t="s">
        <v>1430</v>
      </c>
      <c r="B1511" s="6" t="n">
        <v>1535</v>
      </c>
    </row>
    <row r="1512" spans="1:5">
      <c r="A1512" s="4" t="s">
        <v>196</v>
      </c>
      <c r="B1512" s="6" t="n">
        <v>8415</v>
      </c>
    </row>
    <row r="1513" spans="1:5">
      <c r="A1513" s="4" t="s">
        <v>1432</v>
      </c>
      <c r="B1513" s="7" t="n">
        <v>-2687</v>
      </c>
    </row>
    <row r="1514" spans="1:5">
      <c r="A1514" s="4" t="s">
        <v>1441</v>
      </c>
      <c r="B1514" s="4" t="s">
        <v>1442</v>
      </c>
    </row>
    <row r="1515" spans="1:5">
      <c r="A1515" s="4" t="s">
        <v>1443</v>
      </c>
      <c r="B1515" s="4" t="s">
        <v>1458</v>
      </c>
    </row>
    <row r="1516" spans="1:5">
      <c r="A1516" s="4" t="s">
        <v>1445</v>
      </c>
      <c r="B1516" s="4" t="s">
        <v>1459</v>
      </c>
    </row>
    <row r="1517" spans="1:5">
      <c r="A1517" s="4" t="s">
        <v>1563</v>
      </c>
    </row>
    <row r="1518" spans="1:5">
      <c r="A1518" s="3" t="s">
        <v>1419</v>
      </c>
    </row>
    <row r="1519" spans="1:5">
      <c r="A1519" s="4" t="s">
        <v>1420</v>
      </c>
      <c r="B1519" s="7" t="n">
        <v>3301</v>
      </c>
    </row>
    <row r="1520" spans="1:5">
      <c r="A1520" s="4" t="s">
        <v>1421</v>
      </c>
      <c r="B1520" s="6" t="n">
        <v>8709</v>
      </c>
    </row>
    <row r="1521" spans="1:5">
      <c r="A1521" s="4" t="s">
        <v>1422</v>
      </c>
      <c r="B1521" s="6" t="n">
        <v>41</v>
      </c>
    </row>
    <row r="1522" spans="1:5">
      <c r="A1522" s="4" t="s">
        <v>1424</v>
      </c>
      <c r="B1522" s="6" t="n">
        <v>110</v>
      </c>
    </row>
    <row r="1523" spans="1:5">
      <c r="A1523" s="4" t="s">
        <v>1425</v>
      </c>
      <c r="B1523" s="6" t="n">
        <v>789</v>
      </c>
    </row>
    <row r="1524" spans="1:5">
      <c r="A1524" s="4" t="s">
        <v>1426</v>
      </c>
      <c r="B1524" s="6" t="n">
        <v>1384</v>
      </c>
    </row>
    <row r="1525" spans="1:5">
      <c r="A1525" s="4" t="s">
        <v>1428</v>
      </c>
      <c r="B1525" s="6" t="n">
        <v>3411</v>
      </c>
    </row>
    <row r="1526" spans="1:5">
      <c r="A1526" s="4" t="s">
        <v>1429</v>
      </c>
      <c r="B1526" s="6" t="n">
        <v>9498</v>
      </c>
    </row>
    <row r="1527" spans="1:5">
      <c r="A1527" s="4" t="s">
        <v>1430</v>
      </c>
      <c r="B1527" s="6" t="n">
        <v>1425</v>
      </c>
    </row>
    <row r="1528" spans="1:5">
      <c r="A1528" s="4" t="s">
        <v>196</v>
      </c>
      <c r="B1528" s="6" t="n">
        <v>14334</v>
      </c>
    </row>
    <row r="1529" spans="1:5">
      <c r="A1529" s="4" t="s">
        <v>1432</v>
      </c>
      <c r="B1529" s="7" t="n">
        <v>-3378</v>
      </c>
    </row>
    <row r="1530" spans="1:5">
      <c r="A1530" s="4" t="s">
        <v>1441</v>
      </c>
      <c r="B1530" s="4" t="s">
        <v>1442</v>
      </c>
    </row>
    <row r="1531" spans="1:5">
      <c r="A1531" s="4" t="s">
        <v>1443</v>
      </c>
      <c r="B1531" s="4" t="s">
        <v>1458</v>
      </c>
    </row>
    <row r="1532" spans="1:5">
      <c r="A1532" s="4" t="s">
        <v>1445</v>
      </c>
      <c r="B1532" s="4" t="s">
        <v>1481</v>
      </c>
    </row>
    <row r="1533" spans="1:5">
      <c r="A1533" s="4" t="s">
        <v>1564</v>
      </c>
    </row>
    <row r="1534" spans="1:5">
      <c r="A1534" s="3" t="s">
        <v>1419</v>
      </c>
    </row>
    <row r="1535" spans="1:5">
      <c r="A1535" s="4" t="s">
        <v>1420</v>
      </c>
      <c r="B1535" s="7" t="n">
        <v>3053</v>
      </c>
    </row>
    <row r="1536" spans="1:5">
      <c r="A1536" s="4" t="s">
        <v>1421</v>
      </c>
      <c r="B1536" s="6" t="n">
        <v>6086</v>
      </c>
    </row>
    <row r="1537" spans="1:5">
      <c r="A1537" s="4" t="s">
        <v>1422</v>
      </c>
      <c r="B1537" s="6" t="n">
        <v>46</v>
      </c>
    </row>
    <row r="1538" spans="1:5">
      <c r="A1538" s="4" t="s">
        <v>1424</v>
      </c>
      <c r="B1538" s="6" t="n">
        <v>70</v>
      </c>
    </row>
    <row r="1539" spans="1:5">
      <c r="A1539" s="4" t="s">
        <v>1425</v>
      </c>
      <c r="B1539" s="6" t="n">
        <v>567</v>
      </c>
    </row>
    <row r="1540" spans="1:5">
      <c r="A1540" s="4" t="s">
        <v>1426</v>
      </c>
      <c r="B1540" s="6" t="n">
        <v>937</v>
      </c>
    </row>
    <row r="1541" spans="1:5">
      <c r="A1541" s="4" t="s">
        <v>1428</v>
      </c>
      <c r="B1541" s="6" t="n">
        <v>3123</v>
      </c>
    </row>
    <row r="1542" spans="1:5">
      <c r="A1542" s="4" t="s">
        <v>1429</v>
      </c>
      <c r="B1542" s="6" t="n">
        <v>6653</v>
      </c>
    </row>
    <row r="1543" spans="1:5">
      <c r="A1543" s="4" t="s">
        <v>1430</v>
      </c>
      <c r="B1543" s="6" t="n">
        <v>983</v>
      </c>
    </row>
    <row r="1544" spans="1:5">
      <c r="A1544" s="4" t="s">
        <v>196</v>
      </c>
      <c r="B1544" s="6" t="n">
        <v>10759</v>
      </c>
    </row>
    <row r="1545" spans="1:5">
      <c r="A1545" s="4" t="s">
        <v>1432</v>
      </c>
      <c r="B1545" s="7" t="n">
        <v>-2400</v>
      </c>
    </row>
    <row r="1546" spans="1:5">
      <c r="A1546" s="4" t="s">
        <v>1441</v>
      </c>
      <c r="B1546" s="4" t="s">
        <v>1442</v>
      </c>
    </row>
    <row r="1547" spans="1:5">
      <c r="A1547" s="4" t="s">
        <v>1443</v>
      </c>
      <c r="B1547" s="4" t="s">
        <v>1492</v>
      </c>
    </row>
    <row r="1548" spans="1:5">
      <c r="A1548" s="4" t="s">
        <v>1445</v>
      </c>
      <c r="B1548" s="4" t="s">
        <v>1451</v>
      </c>
    </row>
    <row r="1549" spans="1:5">
      <c r="A1549" s="4" t="s">
        <v>1565</v>
      </c>
    </row>
    <row r="1550" spans="1:5">
      <c r="A1550" s="3" t="s">
        <v>1419</v>
      </c>
    </row>
    <row r="1551" spans="1:5">
      <c r="A1551" s="4" t="s">
        <v>1420</v>
      </c>
      <c r="B1551" s="7" t="n">
        <v>1592</v>
      </c>
    </row>
    <row r="1552" spans="1:5">
      <c r="A1552" s="4" t="s">
        <v>1421</v>
      </c>
      <c r="B1552" s="6" t="n">
        <v>4998</v>
      </c>
    </row>
    <row r="1553" spans="1:5">
      <c r="A1553" s="4" t="s">
        <v>1422</v>
      </c>
      <c r="B1553" s="6" t="n">
        <v>41</v>
      </c>
    </row>
    <row r="1554" spans="1:5">
      <c r="A1554" s="4" t="s">
        <v>1424</v>
      </c>
      <c r="B1554" s="6" t="n">
        <v>160</v>
      </c>
    </row>
    <row r="1555" spans="1:5">
      <c r="A1555" s="4" t="s">
        <v>1425</v>
      </c>
      <c r="B1555" s="6" t="n">
        <v>844</v>
      </c>
    </row>
    <row r="1556" spans="1:5">
      <c r="A1556" s="4" t="s">
        <v>1426</v>
      </c>
      <c r="B1556" s="6" t="n">
        <v>1225</v>
      </c>
    </row>
    <row r="1557" spans="1:5">
      <c r="A1557" s="4" t="s">
        <v>1428</v>
      </c>
      <c r="B1557" s="6" t="n">
        <v>1752</v>
      </c>
    </row>
    <row r="1558" spans="1:5">
      <c r="A1558" s="4" t="s">
        <v>1429</v>
      </c>
      <c r="B1558" s="6" t="n">
        <v>5842</v>
      </c>
    </row>
    <row r="1559" spans="1:5">
      <c r="A1559" s="4" t="s">
        <v>1430</v>
      </c>
      <c r="B1559" s="6" t="n">
        <v>1266</v>
      </c>
    </row>
    <row r="1560" spans="1:5">
      <c r="A1560" s="4" t="s">
        <v>196</v>
      </c>
      <c r="B1560" s="6" t="n">
        <v>8860</v>
      </c>
    </row>
    <row r="1561" spans="1:5">
      <c r="A1561" s="4" t="s">
        <v>1432</v>
      </c>
      <c r="B1561" s="7" t="n">
        <v>-2679</v>
      </c>
    </row>
    <row r="1562" spans="1:5">
      <c r="A1562" s="4" t="s">
        <v>1441</v>
      </c>
      <c r="B1562" s="4" t="s">
        <v>1442</v>
      </c>
    </row>
    <row r="1563" spans="1:5">
      <c r="A1563" s="4" t="s">
        <v>1443</v>
      </c>
      <c r="B1563" s="4" t="s">
        <v>1462</v>
      </c>
    </row>
    <row r="1564" spans="1:5">
      <c r="A1564" s="4" t="s">
        <v>1445</v>
      </c>
      <c r="B1564" s="4" t="s">
        <v>1463</v>
      </c>
    </row>
    <row r="1565" spans="1:5">
      <c r="A1565" s="4" t="s">
        <v>1566</v>
      </c>
    </row>
    <row r="1566" spans="1:5">
      <c r="A1566" s="3" t="s">
        <v>1419</v>
      </c>
    </row>
    <row r="1567" spans="1:5">
      <c r="A1567" s="4" t="s">
        <v>1420</v>
      </c>
      <c r="B1567" s="7" t="n">
        <v>3088</v>
      </c>
    </row>
    <row r="1568" spans="1:5">
      <c r="A1568" s="4" t="s">
        <v>1421</v>
      </c>
      <c r="B1568" s="6" t="n">
        <v>7175</v>
      </c>
    </row>
    <row r="1569" spans="1:5">
      <c r="A1569" s="4" t="s">
        <v>1422</v>
      </c>
      <c r="B1569" s="6" t="n">
        <v>113</v>
      </c>
    </row>
    <row r="1570" spans="1:5">
      <c r="A1570" s="4" t="s">
        <v>1424</v>
      </c>
      <c r="B1570" s="6" t="n">
        <v>188</v>
      </c>
    </row>
    <row r="1571" spans="1:5">
      <c r="A1571" s="4" t="s">
        <v>1425</v>
      </c>
      <c r="B1571" s="6" t="n">
        <v>672</v>
      </c>
    </row>
    <row r="1572" spans="1:5">
      <c r="A1572" s="4" t="s">
        <v>1426</v>
      </c>
      <c r="B1572" s="6" t="n">
        <v>1128</v>
      </c>
    </row>
    <row r="1573" spans="1:5">
      <c r="A1573" s="4" t="s">
        <v>1428</v>
      </c>
      <c r="B1573" s="6" t="n">
        <v>3276</v>
      </c>
    </row>
    <row r="1574" spans="1:5">
      <c r="A1574" s="4" t="s">
        <v>1429</v>
      </c>
      <c r="B1574" s="6" t="n">
        <v>7847</v>
      </c>
    </row>
    <row r="1575" spans="1:5">
      <c r="A1575" s="4" t="s">
        <v>1430</v>
      </c>
      <c r="B1575" s="6" t="n">
        <v>1241</v>
      </c>
    </row>
    <row r="1576" spans="1:5">
      <c r="A1576" s="4" t="s">
        <v>196</v>
      </c>
      <c r="B1576" s="6" t="n">
        <v>12364</v>
      </c>
    </row>
    <row r="1577" spans="1:5">
      <c r="A1577" s="4" t="s">
        <v>1432</v>
      </c>
      <c r="B1577" s="7" t="n">
        <v>-3110</v>
      </c>
    </row>
    <row r="1578" spans="1:5">
      <c r="A1578" s="4" t="s">
        <v>1441</v>
      </c>
      <c r="B1578" s="4" t="s">
        <v>1442</v>
      </c>
    </row>
    <row r="1579" spans="1:5">
      <c r="A1579" s="4" t="s">
        <v>1443</v>
      </c>
      <c r="B1579" s="4" t="s">
        <v>1447</v>
      </c>
    </row>
    <row r="1580" spans="1:5">
      <c r="A1580" s="4" t="s">
        <v>1445</v>
      </c>
      <c r="B1580" s="4" t="s">
        <v>682</v>
      </c>
    </row>
    <row r="1581" spans="1:5">
      <c r="A1581" s="4" t="s">
        <v>1567</v>
      </c>
    </row>
    <row r="1582" spans="1:5">
      <c r="A1582" s="3" t="s">
        <v>1419</v>
      </c>
    </row>
    <row r="1583" spans="1:5">
      <c r="A1583" s="4" t="s">
        <v>1420</v>
      </c>
      <c r="B1583" s="7" t="n">
        <v>6441</v>
      </c>
    </row>
    <row r="1584" spans="1:5">
      <c r="A1584" s="4" t="s">
        <v>1421</v>
      </c>
      <c r="B1584" s="6" t="n">
        <v>6020</v>
      </c>
    </row>
    <row r="1585" spans="1:5">
      <c r="A1585" s="4" t="s">
        <v>1422</v>
      </c>
      <c r="B1585" s="6" t="n">
        <v>49</v>
      </c>
    </row>
    <row r="1586" spans="1:5">
      <c r="A1586" s="4" t="s">
        <v>1424</v>
      </c>
      <c r="B1586" s="6" t="n">
        <v>184</v>
      </c>
    </row>
    <row r="1587" spans="1:5">
      <c r="A1587" s="4" t="s">
        <v>1425</v>
      </c>
      <c r="B1587" s="6" t="n">
        <v>832</v>
      </c>
    </row>
    <row r="1588" spans="1:5">
      <c r="A1588" s="4" t="s">
        <v>1426</v>
      </c>
      <c r="B1588" s="6" t="n">
        <v>1327</v>
      </c>
    </row>
    <row r="1589" spans="1:5">
      <c r="A1589" s="4" t="s">
        <v>1428</v>
      </c>
      <c r="B1589" s="6" t="n">
        <v>6625</v>
      </c>
    </row>
    <row r="1590" spans="1:5">
      <c r="A1590" s="4" t="s">
        <v>1429</v>
      </c>
      <c r="B1590" s="6" t="n">
        <v>6852</v>
      </c>
    </row>
    <row r="1591" spans="1:5">
      <c r="A1591" s="4" t="s">
        <v>1430</v>
      </c>
      <c r="B1591" s="6" t="n">
        <v>1376</v>
      </c>
    </row>
    <row r="1592" spans="1:5">
      <c r="A1592" s="4" t="s">
        <v>196</v>
      </c>
      <c r="B1592" s="6" t="n">
        <v>14853</v>
      </c>
    </row>
    <row r="1593" spans="1:5">
      <c r="A1593" s="4" t="s">
        <v>1432</v>
      </c>
      <c r="B1593" s="7" t="n">
        <v>-3485</v>
      </c>
    </row>
    <row r="1594" spans="1:5">
      <c r="A1594" s="4" t="s">
        <v>1441</v>
      </c>
      <c r="B1594" s="4" t="s">
        <v>1442</v>
      </c>
    </row>
    <row r="1595" spans="1:5">
      <c r="A1595" s="4" t="s">
        <v>1443</v>
      </c>
      <c r="B1595" s="4" t="s">
        <v>1458</v>
      </c>
    </row>
    <row r="1596" spans="1:5">
      <c r="A1596" s="4" t="s">
        <v>1445</v>
      </c>
      <c r="B1596" s="4" t="s">
        <v>1459</v>
      </c>
    </row>
    <row r="1597" spans="1:5">
      <c r="A1597" s="4" t="s">
        <v>1568</v>
      </c>
    </row>
    <row r="1598" spans="1:5">
      <c r="A1598" s="3" t="s">
        <v>1419</v>
      </c>
    </row>
    <row r="1599" spans="1:5">
      <c r="A1599" s="4" t="s">
        <v>1420</v>
      </c>
      <c r="B1599" s="7" t="n">
        <v>9414</v>
      </c>
    </row>
    <row r="1600" spans="1:5">
      <c r="A1600" s="4" t="s">
        <v>1422</v>
      </c>
      <c r="B1600" s="6" t="n">
        <v>20</v>
      </c>
    </row>
    <row r="1601" spans="1:5">
      <c r="A1601" s="4" t="s">
        <v>1424</v>
      </c>
      <c r="B1601" s="6" t="n">
        <v>116</v>
      </c>
    </row>
    <row r="1602" spans="1:5">
      <c r="A1602" s="4" t="s">
        <v>1425</v>
      </c>
      <c r="B1602" s="6" t="n">
        <v>1095</v>
      </c>
    </row>
    <row r="1603" spans="1:5">
      <c r="A1603" s="4" t="s">
        <v>1426</v>
      </c>
      <c r="B1603" s="6" t="n">
        <v>1190</v>
      </c>
    </row>
    <row r="1604" spans="1:5">
      <c r="A1604" s="4" t="s">
        <v>1428</v>
      </c>
      <c r="B1604" s="6" t="n">
        <v>9530</v>
      </c>
    </row>
    <row r="1605" spans="1:5">
      <c r="A1605" s="4" t="s">
        <v>1429</v>
      </c>
      <c r="B1605" s="6" t="n">
        <v>1095</v>
      </c>
    </row>
    <row r="1606" spans="1:5">
      <c r="A1606" s="4" t="s">
        <v>1430</v>
      </c>
      <c r="B1606" s="6" t="n">
        <v>1210</v>
      </c>
    </row>
    <row r="1607" spans="1:5">
      <c r="A1607" s="4" t="s">
        <v>196</v>
      </c>
      <c r="B1607" s="6" t="n">
        <v>11835</v>
      </c>
    </row>
    <row r="1608" spans="1:5">
      <c r="A1608" s="4" t="s">
        <v>1432</v>
      </c>
      <c r="B1608" s="7" t="n">
        <v>-1267</v>
      </c>
    </row>
    <row r="1609" spans="1:5">
      <c r="A1609" s="4" t="s">
        <v>1441</v>
      </c>
      <c r="B1609" s="4" t="s">
        <v>1442</v>
      </c>
    </row>
    <row r="1610" spans="1:5">
      <c r="A1610" s="4" t="s">
        <v>1443</v>
      </c>
      <c r="B1610" s="4" t="s">
        <v>1492</v>
      </c>
    </row>
    <row r="1611" spans="1:5">
      <c r="A1611" s="4" t="s">
        <v>1569</v>
      </c>
    </row>
    <row r="1612" spans="1:5">
      <c r="A1612" s="3" t="s">
        <v>1419</v>
      </c>
    </row>
    <row r="1613" spans="1:5">
      <c r="A1613" s="4" t="s">
        <v>1420</v>
      </c>
      <c r="B1613" s="7" t="n">
        <v>2299</v>
      </c>
    </row>
    <row r="1614" spans="1:5">
      <c r="A1614" s="4" t="s">
        <v>1421</v>
      </c>
      <c r="B1614" s="6" t="n">
        <v>3558</v>
      </c>
    </row>
    <row r="1615" spans="1:5">
      <c r="A1615" s="4" t="s">
        <v>1422</v>
      </c>
      <c r="B1615" s="6" t="n">
        <v>55</v>
      </c>
    </row>
    <row r="1616" spans="1:5">
      <c r="A1616" s="4" t="s">
        <v>1424</v>
      </c>
      <c r="B1616" s="6" t="n">
        <v>117</v>
      </c>
    </row>
    <row r="1617" spans="1:5">
      <c r="A1617" s="4" t="s">
        <v>1425</v>
      </c>
      <c r="B1617" s="6" t="n">
        <v>487</v>
      </c>
    </row>
    <row r="1618" spans="1:5">
      <c r="A1618" s="4" t="s">
        <v>1426</v>
      </c>
      <c r="B1618" s="6" t="n">
        <v>1008</v>
      </c>
    </row>
    <row r="1619" spans="1:5">
      <c r="A1619" s="4" t="s">
        <v>1428</v>
      </c>
      <c r="B1619" s="6" t="n">
        <v>2416</v>
      </c>
    </row>
    <row r="1620" spans="1:5">
      <c r="A1620" s="4" t="s">
        <v>1429</v>
      </c>
      <c r="B1620" s="6" t="n">
        <v>4045</v>
      </c>
    </row>
    <row r="1621" spans="1:5">
      <c r="A1621" s="4" t="s">
        <v>1430</v>
      </c>
      <c r="B1621" s="6" t="n">
        <v>1063</v>
      </c>
    </row>
    <row r="1622" spans="1:5">
      <c r="A1622" s="4" t="s">
        <v>196</v>
      </c>
      <c r="B1622" s="6" t="n">
        <v>7524</v>
      </c>
    </row>
    <row r="1623" spans="1:5">
      <c r="A1623" s="4" t="s">
        <v>1432</v>
      </c>
      <c r="B1623" s="7" t="n">
        <v>-1854</v>
      </c>
    </row>
    <row r="1624" spans="1:5">
      <c r="A1624" s="4" t="s">
        <v>1441</v>
      </c>
      <c r="B1624" s="4" t="s">
        <v>1442</v>
      </c>
    </row>
    <row r="1625" spans="1:5">
      <c r="A1625" s="4" t="s">
        <v>1443</v>
      </c>
      <c r="B1625" s="4" t="s">
        <v>1450</v>
      </c>
    </row>
    <row r="1626" spans="1:5">
      <c r="A1626" s="4" t="s">
        <v>1445</v>
      </c>
      <c r="B1626" s="4" t="s">
        <v>1453</v>
      </c>
    </row>
    <row r="1627" spans="1:5">
      <c r="A1627" s="4" t="s">
        <v>1570</v>
      </c>
    </row>
    <row r="1628" spans="1:5">
      <c r="A1628" s="3" t="s">
        <v>1419</v>
      </c>
    </row>
    <row r="1629" spans="1:5">
      <c r="A1629" s="4" t="s">
        <v>1420</v>
      </c>
      <c r="B1629" s="7" t="n">
        <v>6051</v>
      </c>
    </row>
    <row r="1630" spans="1:5">
      <c r="A1630" s="4" t="s">
        <v>1421</v>
      </c>
      <c r="B1630" s="6" t="n">
        <v>5019</v>
      </c>
    </row>
    <row r="1631" spans="1:5">
      <c r="A1631" s="4" t="s">
        <v>1422</v>
      </c>
      <c r="B1631" s="6" t="n">
        <v>50</v>
      </c>
    </row>
    <row r="1632" spans="1:5">
      <c r="A1632" s="4" t="s">
        <v>1424</v>
      </c>
      <c r="B1632" s="6" t="n">
        <v>193</v>
      </c>
    </row>
    <row r="1633" spans="1:5">
      <c r="A1633" s="4" t="s">
        <v>1425</v>
      </c>
      <c r="B1633" s="6" t="n">
        <v>1454</v>
      </c>
    </row>
    <row r="1634" spans="1:5">
      <c r="A1634" s="4" t="s">
        <v>1426</v>
      </c>
      <c r="B1634" s="6" t="n">
        <v>1583</v>
      </c>
    </row>
    <row r="1635" spans="1:5">
      <c r="A1635" s="4" t="s">
        <v>1428</v>
      </c>
      <c r="B1635" s="6" t="n">
        <v>6244</v>
      </c>
    </row>
    <row r="1636" spans="1:5">
      <c r="A1636" s="4" t="s">
        <v>1429</v>
      </c>
      <c r="B1636" s="6" t="n">
        <v>6473</v>
      </c>
    </row>
    <row r="1637" spans="1:5">
      <c r="A1637" s="4" t="s">
        <v>1430</v>
      </c>
      <c r="B1637" s="6" t="n">
        <v>1633</v>
      </c>
    </row>
    <row r="1638" spans="1:5">
      <c r="A1638" s="4" t="s">
        <v>196</v>
      </c>
      <c r="B1638" s="6" t="n">
        <v>14350</v>
      </c>
    </row>
    <row r="1639" spans="1:5">
      <c r="A1639" s="4" t="s">
        <v>1432</v>
      </c>
      <c r="B1639" s="7" t="n">
        <v>-3313</v>
      </c>
    </row>
    <row r="1640" spans="1:5">
      <c r="A1640" s="4" t="s">
        <v>1441</v>
      </c>
      <c r="B1640" s="4" t="s">
        <v>1442</v>
      </c>
    </row>
    <row r="1641" spans="1:5">
      <c r="A1641" s="4" t="s">
        <v>1443</v>
      </c>
      <c r="B1641" s="4" t="s">
        <v>1462</v>
      </c>
    </row>
    <row r="1642" spans="1:5">
      <c r="A1642" s="4" t="s">
        <v>1445</v>
      </c>
      <c r="B1642" s="4" t="s">
        <v>1463</v>
      </c>
    </row>
    <row r="1643" spans="1:5">
      <c r="A1643" s="4" t="s">
        <v>1571</v>
      </c>
    </row>
    <row r="1644" spans="1:5">
      <c r="A1644" s="3" t="s">
        <v>1419</v>
      </c>
    </row>
    <row r="1645" spans="1:5">
      <c r="A1645" s="4" t="s">
        <v>1420</v>
      </c>
      <c r="B1645" s="7" t="n">
        <v>1489</v>
      </c>
    </row>
    <row r="1646" spans="1:5">
      <c r="A1646" s="4" t="s">
        <v>1421</v>
      </c>
      <c r="B1646" s="6" t="n">
        <v>8153</v>
      </c>
    </row>
    <row r="1647" spans="1:5">
      <c r="A1647" s="4" t="s">
        <v>1422</v>
      </c>
      <c r="B1647" s="6" t="n">
        <v>79</v>
      </c>
    </row>
    <row r="1648" spans="1:5">
      <c r="A1648" s="4" t="s">
        <v>1424</v>
      </c>
      <c r="B1648" s="6" t="n">
        <v>95</v>
      </c>
    </row>
    <row r="1649" spans="1:5">
      <c r="A1649" s="4" t="s">
        <v>1425</v>
      </c>
      <c r="B1649" s="6" t="n">
        <v>681</v>
      </c>
    </row>
    <row r="1650" spans="1:5">
      <c r="A1650" s="4" t="s">
        <v>1426</v>
      </c>
      <c r="B1650" s="6" t="n">
        <v>1290</v>
      </c>
    </row>
    <row r="1651" spans="1:5">
      <c r="A1651" s="4" t="s">
        <v>1428</v>
      </c>
      <c r="B1651" s="6" t="n">
        <v>1584</v>
      </c>
    </row>
    <row r="1652" spans="1:5">
      <c r="A1652" s="4" t="s">
        <v>1429</v>
      </c>
      <c r="B1652" s="6" t="n">
        <v>8834</v>
      </c>
    </row>
    <row r="1653" spans="1:5">
      <c r="A1653" s="4" t="s">
        <v>1430</v>
      </c>
      <c r="B1653" s="6" t="n">
        <v>1369</v>
      </c>
    </row>
    <row r="1654" spans="1:5">
      <c r="A1654" s="4" t="s">
        <v>196</v>
      </c>
      <c r="B1654" s="6" t="n">
        <v>11787</v>
      </c>
    </row>
    <row r="1655" spans="1:5">
      <c r="A1655" s="4" t="s">
        <v>1432</v>
      </c>
      <c r="B1655" s="7" t="n">
        <v>-3280</v>
      </c>
    </row>
    <row r="1656" spans="1:5">
      <c r="A1656" s="4" t="s">
        <v>1441</v>
      </c>
      <c r="B1656" s="4" t="s">
        <v>1442</v>
      </c>
    </row>
    <row r="1657" spans="1:5">
      <c r="A1657" s="4" t="s">
        <v>1443</v>
      </c>
      <c r="B1657" s="4" t="s">
        <v>1497</v>
      </c>
    </row>
    <row r="1658" spans="1:5">
      <c r="A1658" s="4" t="s">
        <v>1445</v>
      </c>
      <c r="B1658" s="4" t="s">
        <v>1498</v>
      </c>
    </row>
    <row r="1659" spans="1:5">
      <c r="A1659" s="4" t="s">
        <v>1572</v>
      </c>
    </row>
    <row r="1660" spans="1:5">
      <c r="A1660" s="3" t="s">
        <v>1419</v>
      </c>
    </row>
    <row r="1661" spans="1:5">
      <c r="A1661" s="4" t="s">
        <v>1420</v>
      </c>
      <c r="B1661" s="7" t="n">
        <v>5953</v>
      </c>
    </row>
    <row r="1662" spans="1:5">
      <c r="A1662" s="4" t="s">
        <v>1421</v>
      </c>
      <c r="B1662" s="6" t="n">
        <v>4361</v>
      </c>
    </row>
    <row r="1663" spans="1:5">
      <c r="A1663" s="4" t="s">
        <v>1422</v>
      </c>
      <c r="B1663" s="6" t="n">
        <v>78</v>
      </c>
    </row>
    <row r="1664" spans="1:5">
      <c r="A1664" s="4" t="s">
        <v>1424</v>
      </c>
      <c r="B1664" s="6" t="n">
        <v>97</v>
      </c>
    </row>
    <row r="1665" spans="1:5">
      <c r="A1665" s="4" t="s">
        <v>1425</v>
      </c>
      <c r="B1665" s="6" t="n">
        <v>795</v>
      </c>
    </row>
    <row r="1666" spans="1:5">
      <c r="A1666" s="4" t="s">
        <v>1426</v>
      </c>
      <c r="B1666" s="6" t="n">
        <v>1397</v>
      </c>
    </row>
    <row r="1667" spans="1:5">
      <c r="A1667" s="4" t="s">
        <v>1428</v>
      </c>
      <c r="B1667" s="6" t="n">
        <v>6050</v>
      </c>
    </row>
    <row r="1668" spans="1:5">
      <c r="A1668" s="4" t="s">
        <v>1429</v>
      </c>
      <c r="B1668" s="6" t="n">
        <v>5156</v>
      </c>
    </row>
    <row r="1669" spans="1:5">
      <c r="A1669" s="4" t="s">
        <v>1430</v>
      </c>
      <c r="B1669" s="6" t="n">
        <v>1475</v>
      </c>
    </row>
    <row r="1670" spans="1:5">
      <c r="A1670" s="4" t="s">
        <v>196</v>
      </c>
      <c r="B1670" s="6" t="n">
        <v>12681</v>
      </c>
    </row>
    <row r="1671" spans="1:5">
      <c r="A1671" s="4" t="s">
        <v>1432</v>
      </c>
      <c r="B1671" s="7" t="n">
        <v>-2888</v>
      </c>
    </row>
    <row r="1672" spans="1:5">
      <c r="A1672" s="4" t="s">
        <v>1441</v>
      </c>
      <c r="B1672" s="4" t="s">
        <v>1442</v>
      </c>
    </row>
    <row r="1673" spans="1:5">
      <c r="A1673" s="4" t="s">
        <v>1443</v>
      </c>
      <c r="B1673" s="4" t="s">
        <v>1489</v>
      </c>
    </row>
    <row r="1674" spans="1:5">
      <c r="A1674" s="4" t="s">
        <v>1445</v>
      </c>
      <c r="B1674" s="4" t="s">
        <v>600</v>
      </c>
    </row>
    <row r="1675" spans="1:5">
      <c r="A1675" s="4" t="s">
        <v>1573</v>
      </c>
    </row>
    <row r="1676" spans="1:5">
      <c r="A1676" s="3" t="s">
        <v>1419</v>
      </c>
    </row>
    <row r="1677" spans="1:5">
      <c r="A1677" s="4" t="s">
        <v>1420</v>
      </c>
      <c r="B1677" s="7" t="n">
        <v>3761</v>
      </c>
    </row>
    <row r="1678" spans="1:5">
      <c r="A1678" s="4" t="s">
        <v>1421</v>
      </c>
      <c r="B1678" s="6" t="n">
        <v>6296</v>
      </c>
    </row>
    <row r="1679" spans="1:5">
      <c r="A1679" s="4" t="s">
        <v>1422</v>
      </c>
      <c r="B1679" s="6" t="n">
        <v>43</v>
      </c>
    </row>
    <row r="1680" spans="1:5">
      <c r="A1680" s="4" t="s">
        <v>1424</v>
      </c>
      <c r="B1680" s="6" t="n">
        <v>68</v>
      </c>
    </row>
    <row r="1681" spans="1:5">
      <c r="A1681" s="4" t="s">
        <v>1425</v>
      </c>
      <c r="B1681" s="6" t="n">
        <v>1132</v>
      </c>
    </row>
    <row r="1682" spans="1:5">
      <c r="A1682" s="4" t="s">
        <v>1426</v>
      </c>
      <c r="B1682" s="6" t="n">
        <v>1228</v>
      </c>
    </row>
    <row r="1683" spans="1:5">
      <c r="A1683" s="4" t="s">
        <v>1428</v>
      </c>
      <c r="B1683" s="6" t="n">
        <v>3829</v>
      </c>
    </row>
    <row r="1684" spans="1:5">
      <c r="A1684" s="4" t="s">
        <v>1429</v>
      </c>
      <c r="B1684" s="6" t="n">
        <v>7428</v>
      </c>
    </row>
    <row r="1685" spans="1:5">
      <c r="A1685" s="4" t="s">
        <v>1430</v>
      </c>
      <c r="B1685" s="6" t="n">
        <v>1271</v>
      </c>
    </row>
    <row r="1686" spans="1:5">
      <c r="A1686" s="4" t="s">
        <v>196</v>
      </c>
      <c r="B1686" s="6" t="n">
        <v>12528</v>
      </c>
    </row>
    <row r="1687" spans="1:5">
      <c r="A1687" s="4" t="s">
        <v>1432</v>
      </c>
      <c r="B1687" s="7" t="n">
        <v>-2964</v>
      </c>
    </row>
    <row r="1688" spans="1:5">
      <c r="A1688" s="4" t="s">
        <v>1441</v>
      </c>
      <c r="B1688" s="4" t="s">
        <v>1442</v>
      </c>
    </row>
    <row r="1689" spans="1:5">
      <c r="A1689" s="4" t="s">
        <v>1443</v>
      </c>
      <c r="B1689" s="4" t="s">
        <v>1462</v>
      </c>
    </row>
    <row r="1690" spans="1:5">
      <c r="A1690" s="4" t="s">
        <v>1445</v>
      </c>
      <c r="B1690" s="4" t="s">
        <v>1473</v>
      </c>
    </row>
    <row r="1691" spans="1:5">
      <c r="A1691" s="4" t="s">
        <v>1574</v>
      </c>
    </row>
    <row r="1692" spans="1:5">
      <c r="A1692" s="3" t="s">
        <v>1419</v>
      </c>
    </row>
    <row r="1693" spans="1:5">
      <c r="A1693" s="4" t="s">
        <v>1420</v>
      </c>
      <c r="B1693" s="7" t="n">
        <v>4625</v>
      </c>
    </row>
    <row r="1694" spans="1:5">
      <c r="A1694" s="4" t="s">
        <v>1421</v>
      </c>
      <c r="B1694" s="6" t="n">
        <v>4747</v>
      </c>
    </row>
    <row r="1695" spans="1:5">
      <c r="A1695" s="4" t="s">
        <v>1422</v>
      </c>
      <c r="B1695" s="6" t="n">
        <v>49</v>
      </c>
    </row>
    <row r="1696" spans="1:5">
      <c r="A1696" s="4" t="s">
        <v>1424</v>
      </c>
      <c r="B1696" s="6" t="n">
        <v>153</v>
      </c>
    </row>
    <row r="1697" spans="1:5">
      <c r="A1697" s="4" t="s">
        <v>1425</v>
      </c>
      <c r="B1697" s="6" t="n">
        <v>735</v>
      </c>
    </row>
    <row r="1698" spans="1:5">
      <c r="A1698" s="4" t="s">
        <v>1426</v>
      </c>
      <c r="B1698" s="6" t="n">
        <v>1054</v>
      </c>
    </row>
    <row r="1699" spans="1:5">
      <c r="A1699" s="4" t="s">
        <v>1428</v>
      </c>
      <c r="B1699" s="6" t="n">
        <v>4778</v>
      </c>
    </row>
    <row r="1700" spans="1:5">
      <c r="A1700" s="4" t="s">
        <v>1429</v>
      </c>
      <c r="B1700" s="6" t="n">
        <v>5482</v>
      </c>
    </row>
    <row r="1701" spans="1:5">
      <c r="A1701" s="4" t="s">
        <v>1430</v>
      </c>
      <c r="B1701" s="6" t="n">
        <v>1103</v>
      </c>
    </row>
    <row r="1702" spans="1:5">
      <c r="A1702" s="4" t="s">
        <v>196</v>
      </c>
      <c r="B1702" s="6" t="n">
        <v>11363</v>
      </c>
    </row>
    <row r="1703" spans="1:5">
      <c r="A1703" s="4" t="s">
        <v>1432</v>
      </c>
      <c r="B1703" s="7" t="n">
        <v>-2475</v>
      </c>
    </row>
    <row r="1704" spans="1:5">
      <c r="A1704" s="4" t="s">
        <v>1441</v>
      </c>
      <c r="B1704" s="4" t="s">
        <v>1442</v>
      </c>
    </row>
    <row r="1705" spans="1:5">
      <c r="A1705" s="4" t="s">
        <v>1443</v>
      </c>
      <c r="B1705" s="4" t="s">
        <v>1489</v>
      </c>
    </row>
    <row r="1706" spans="1:5">
      <c r="A1706" s="4" t="s">
        <v>1445</v>
      </c>
      <c r="B1706" s="4" t="s">
        <v>600</v>
      </c>
    </row>
    <row r="1707" spans="1:5">
      <c r="A1707" s="4" t="s">
        <v>1575</v>
      </c>
    </row>
    <row r="1708" spans="1:5">
      <c r="A1708" s="3" t="s">
        <v>1419</v>
      </c>
    </row>
    <row r="1709" spans="1:5">
      <c r="A1709" s="4" t="s">
        <v>1420</v>
      </c>
      <c r="B1709" s="7" t="n">
        <v>2344</v>
      </c>
    </row>
    <row r="1710" spans="1:5">
      <c r="A1710" s="4" t="s">
        <v>1421</v>
      </c>
      <c r="B1710" s="6" t="n">
        <v>3434</v>
      </c>
    </row>
    <row r="1711" spans="1:5">
      <c r="A1711" s="4" t="s">
        <v>1422</v>
      </c>
      <c r="B1711" s="6" t="n">
        <v>96</v>
      </c>
    </row>
    <row r="1712" spans="1:5">
      <c r="A1712" s="4" t="s">
        <v>1424</v>
      </c>
      <c r="B1712" s="6" t="n">
        <v>102</v>
      </c>
    </row>
    <row r="1713" spans="1:5">
      <c r="A1713" s="4" t="s">
        <v>1425</v>
      </c>
      <c r="B1713" s="6" t="n">
        <v>527</v>
      </c>
    </row>
    <row r="1714" spans="1:5">
      <c r="A1714" s="4" t="s">
        <v>1426</v>
      </c>
      <c r="B1714" s="6" t="n">
        <v>932</v>
      </c>
    </row>
    <row r="1715" spans="1:5">
      <c r="A1715" s="4" t="s">
        <v>1428</v>
      </c>
      <c r="B1715" s="6" t="n">
        <v>2446</v>
      </c>
    </row>
    <row r="1716" spans="1:5">
      <c r="A1716" s="4" t="s">
        <v>1429</v>
      </c>
      <c r="B1716" s="6" t="n">
        <v>3961</v>
      </c>
    </row>
    <row r="1717" spans="1:5">
      <c r="A1717" s="4" t="s">
        <v>1430</v>
      </c>
      <c r="B1717" s="6" t="n">
        <v>1028</v>
      </c>
    </row>
    <row r="1718" spans="1:5">
      <c r="A1718" s="4" t="s">
        <v>196</v>
      </c>
      <c r="B1718" s="6" t="n">
        <v>7435</v>
      </c>
    </row>
    <row r="1719" spans="1:5">
      <c r="A1719" s="4" t="s">
        <v>1432</v>
      </c>
      <c r="B1719" s="7" t="n">
        <v>-1956</v>
      </c>
    </row>
    <row r="1720" spans="1:5">
      <c r="A1720" s="4" t="s">
        <v>1441</v>
      </c>
      <c r="B1720" s="4" t="s">
        <v>1442</v>
      </c>
    </row>
    <row r="1721" spans="1:5">
      <c r="A1721" s="4" t="s">
        <v>1443</v>
      </c>
      <c r="B1721" s="4" t="s">
        <v>1444</v>
      </c>
    </row>
    <row r="1722" spans="1:5">
      <c r="A1722" s="4" t="s">
        <v>1445</v>
      </c>
      <c r="B1722" s="4" t="s">
        <v>1270</v>
      </c>
    </row>
    <row r="1723" spans="1:5">
      <c r="A1723" s="4" t="s">
        <v>1576</v>
      </c>
    </row>
    <row r="1724" spans="1:5">
      <c r="A1724" s="3" t="s">
        <v>1419</v>
      </c>
    </row>
    <row r="1725" spans="1:5">
      <c r="A1725" s="4" t="s">
        <v>1420</v>
      </c>
      <c r="B1725" s="7" t="n">
        <v>2907</v>
      </c>
    </row>
    <row r="1726" spans="1:5">
      <c r="A1726" s="4" t="s">
        <v>1421</v>
      </c>
      <c r="B1726" s="6" t="n">
        <v>6359</v>
      </c>
    </row>
    <row r="1727" spans="1:5">
      <c r="A1727" s="4" t="s">
        <v>1422</v>
      </c>
      <c r="B1727" s="6" t="n">
        <v>51</v>
      </c>
    </row>
    <row r="1728" spans="1:5">
      <c r="A1728" s="4" t="s">
        <v>1424</v>
      </c>
      <c r="B1728" s="6" t="n">
        <v>205</v>
      </c>
    </row>
    <row r="1729" spans="1:5">
      <c r="A1729" s="4" t="s">
        <v>1425</v>
      </c>
      <c r="B1729" s="6" t="n">
        <v>1998</v>
      </c>
    </row>
    <row r="1730" spans="1:5">
      <c r="A1730" s="4" t="s">
        <v>1426</v>
      </c>
      <c r="B1730" s="6" t="n">
        <v>2037</v>
      </c>
    </row>
    <row r="1731" spans="1:5">
      <c r="A1731" s="4" t="s">
        <v>1428</v>
      </c>
      <c r="B1731" s="6" t="n">
        <v>3112</v>
      </c>
    </row>
    <row r="1732" spans="1:5">
      <c r="A1732" s="4" t="s">
        <v>1429</v>
      </c>
      <c r="B1732" s="6" t="n">
        <v>8357</v>
      </c>
    </row>
    <row r="1733" spans="1:5">
      <c r="A1733" s="4" t="s">
        <v>1430</v>
      </c>
      <c r="B1733" s="6" t="n">
        <v>2088</v>
      </c>
    </row>
    <row r="1734" spans="1:5">
      <c r="A1734" s="4" t="s">
        <v>196</v>
      </c>
      <c r="B1734" s="6" t="n">
        <v>13557</v>
      </c>
    </row>
    <row r="1735" spans="1:5">
      <c r="A1735" s="4" t="s">
        <v>1432</v>
      </c>
      <c r="B1735" s="7" t="n">
        <v>-2461</v>
      </c>
    </row>
    <row r="1736" spans="1:5">
      <c r="A1736" s="4" t="s">
        <v>1441</v>
      </c>
      <c r="B1736" s="4" t="s">
        <v>1442</v>
      </c>
    </row>
    <row r="1737" spans="1:5">
      <c r="A1737" s="4" t="s">
        <v>1443</v>
      </c>
      <c r="B1737" s="4" t="s">
        <v>1489</v>
      </c>
    </row>
    <row r="1738" spans="1:5">
      <c r="A1738" s="4" t="s">
        <v>1445</v>
      </c>
      <c r="B1738" s="4" t="s">
        <v>600</v>
      </c>
    </row>
    <row r="1739" spans="1:5">
      <c r="A1739" s="4" t="s">
        <v>1577</v>
      </c>
    </row>
    <row r="1740" spans="1:5">
      <c r="A1740" s="3" t="s">
        <v>1419</v>
      </c>
    </row>
    <row r="1741" spans="1:5">
      <c r="A1741" s="4" t="s">
        <v>1420</v>
      </c>
      <c r="B1741" s="7" t="n">
        <v>809</v>
      </c>
    </row>
    <row r="1742" spans="1:5">
      <c r="A1742" s="4" t="s">
        <v>1421</v>
      </c>
      <c r="B1742" s="6" t="n">
        <v>3179</v>
      </c>
    </row>
    <row r="1743" spans="1:5">
      <c r="A1743" s="4" t="s">
        <v>1422</v>
      </c>
      <c r="B1743" s="6" t="n">
        <v>76</v>
      </c>
    </row>
    <row r="1744" spans="1:5">
      <c r="A1744" s="4" t="s">
        <v>1424</v>
      </c>
      <c r="B1744" s="6" t="n">
        <v>96</v>
      </c>
    </row>
    <row r="1745" spans="1:5">
      <c r="A1745" s="4" t="s">
        <v>1425</v>
      </c>
      <c r="B1745" s="6" t="n">
        <v>795</v>
      </c>
    </row>
    <row r="1746" spans="1:5">
      <c r="A1746" s="4" t="s">
        <v>1426</v>
      </c>
      <c r="B1746" s="6" t="n">
        <v>1104</v>
      </c>
    </row>
    <row r="1747" spans="1:5">
      <c r="A1747" s="4" t="s">
        <v>1428</v>
      </c>
      <c r="B1747" s="6" t="n">
        <v>905</v>
      </c>
    </row>
    <row r="1748" spans="1:5">
      <c r="A1748" s="4" t="s">
        <v>1429</v>
      </c>
      <c r="B1748" s="6" t="n">
        <v>3974</v>
      </c>
    </row>
    <row r="1749" spans="1:5">
      <c r="A1749" s="4" t="s">
        <v>1430</v>
      </c>
      <c r="B1749" s="6" t="n">
        <v>1180</v>
      </c>
    </row>
    <row r="1750" spans="1:5">
      <c r="A1750" s="4" t="s">
        <v>196</v>
      </c>
      <c r="B1750" s="6" t="n">
        <v>6059</v>
      </c>
    </row>
    <row r="1751" spans="1:5">
      <c r="A1751" s="4" t="s">
        <v>1432</v>
      </c>
      <c r="B1751" s="7" t="n">
        <v>-2007</v>
      </c>
    </row>
    <row r="1752" spans="1:5">
      <c r="A1752" s="4" t="s">
        <v>1441</v>
      </c>
      <c r="B1752" s="4" t="s">
        <v>1442</v>
      </c>
    </row>
    <row r="1753" spans="1:5">
      <c r="A1753" s="4" t="s">
        <v>1443</v>
      </c>
      <c r="B1753" s="4" t="s">
        <v>1497</v>
      </c>
    </row>
    <row r="1754" spans="1:5">
      <c r="A1754" s="4" t="s">
        <v>1445</v>
      </c>
      <c r="B1754" s="4" t="s">
        <v>1498</v>
      </c>
    </row>
    <row r="1755" spans="1:5">
      <c r="A1755" s="4" t="s">
        <v>1578</v>
      </c>
    </row>
    <row r="1756" spans="1:5">
      <c r="A1756" s="3" t="s">
        <v>1419</v>
      </c>
    </row>
    <row r="1757" spans="1:5">
      <c r="A1757" s="4" t="s">
        <v>1420</v>
      </c>
      <c r="B1757" s="7" t="n">
        <v>1292</v>
      </c>
    </row>
    <row r="1758" spans="1:5">
      <c r="A1758" s="4" t="s">
        <v>1421</v>
      </c>
      <c r="B1758" s="6" t="n">
        <v>3395</v>
      </c>
    </row>
    <row r="1759" spans="1:5">
      <c r="A1759" s="4" t="s">
        <v>1422</v>
      </c>
      <c r="B1759" s="6" t="n">
        <v>134</v>
      </c>
    </row>
    <row r="1760" spans="1:5">
      <c r="A1760" s="4" t="s">
        <v>1424</v>
      </c>
      <c r="B1760" s="6" t="n">
        <v>84</v>
      </c>
    </row>
    <row r="1761" spans="1:5">
      <c r="A1761" s="4" t="s">
        <v>1425</v>
      </c>
      <c r="B1761" s="6" t="n">
        <v>436</v>
      </c>
    </row>
    <row r="1762" spans="1:5">
      <c r="A1762" s="4" t="s">
        <v>1426</v>
      </c>
      <c r="B1762" s="6" t="n">
        <v>1066</v>
      </c>
    </row>
    <row r="1763" spans="1:5">
      <c r="A1763" s="4" t="s">
        <v>1428</v>
      </c>
      <c r="B1763" s="6" t="n">
        <v>1376</v>
      </c>
    </row>
    <row r="1764" spans="1:5">
      <c r="A1764" s="4" t="s">
        <v>1429</v>
      </c>
      <c r="B1764" s="6" t="n">
        <v>3831</v>
      </c>
    </row>
    <row r="1765" spans="1:5">
      <c r="A1765" s="4" t="s">
        <v>1430</v>
      </c>
      <c r="B1765" s="6" t="n">
        <v>1200</v>
      </c>
    </row>
    <row r="1766" spans="1:5">
      <c r="A1766" s="4" t="s">
        <v>196</v>
      </c>
      <c r="B1766" s="6" t="n">
        <v>6407</v>
      </c>
    </row>
    <row r="1767" spans="1:5">
      <c r="A1767" s="4" t="s">
        <v>1432</v>
      </c>
      <c r="B1767" s="7" t="n">
        <v>-1973</v>
      </c>
    </row>
    <row r="1768" spans="1:5">
      <c r="A1768" s="4" t="s">
        <v>1441</v>
      </c>
      <c r="B1768" s="4" t="s">
        <v>1442</v>
      </c>
    </row>
    <row r="1769" spans="1:5">
      <c r="A1769" s="4" t="s">
        <v>1443</v>
      </c>
      <c r="B1769" s="4" t="s">
        <v>1447</v>
      </c>
    </row>
    <row r="1770" spans="1:5">
      <c r="A1770" s="4" t="s">
        <v>1445</v>
      </c>
      <c r="B1770" s="4" t="s">
        <v>682</v>
      </c>
    </row>
    <row r="1771" spans="1:5">
      <c r="A1771" s="4" t="s">
        <v>1579</v>
      </c>
    </row>
    <row r="1772" spans="1:5">
      <c r="A1772" s="3" t="s">
        <v>1419</v>
      </c>
    </row>
    <row r="1773" spans="1:5">
      <c r="A1773" s="4" t="s">
        <v>1420</v>
      </c>
      <c r="B1773" s="7" t="n">
        <v>5452</v>
      </c>
    </row>
    <row r="1774" spans="1:5">
      <c r="A1774" s="4" t="s">
        <v>1421</v>
      </c>
      <c r="B1774" s="6" t="n">
        <v>7561</v>
      </c>
    </row>
    <row r="1775" spans="1:5">
      <c r="A1775" s="4" t="s">
        <v>1422</v>
      </c>
      <c r="B1775" s="6" t="n">
        <v>69</v>
      </c>
    </row>
    <row r="1776" spans="1:5">
      <c r="A1776" s="4" t="s">
        <v>1424</v>
      </c>
      <c r="B1776" s="6" t="n">
        <v>120</v>
      </c>
    </row>
    <row r="1777" spans="1:5">
      <c r="A1777" s="4" t="s">
        <v>1425</v>
      </c>
      <c r="B1777" s="6" t="n">
        <v>1106</v>
      </c>
    </row>
    <row r="1778" spans="1:5">
      <c r="A1778" s="4" t="s">
        <v>1426</v>
      </c>
      <c r="B1778" s="6" t="n">
        <v>2301</v>
      </c>
    </row>
    <row r="1779" spans="1:5">
      <c r="A1779" s="4" t="s">
        <v>1428</v>
      </c>
      <c r="B1779" s="6" t="n">
        <v>5572</v>
      </c>
    </row>
    <row r="1780" spans="1:5">
      <c r="A1780" s="4" t="s">
        <v>1429</v>
      </c>
      <c r="B1780" s="6" t="n">
        <v>8667</v>
      </c>
    </row>
    <row r="1781" spans="1:5">
      <c r="A1781" s="4" t="s">
        <v>1430</v>
      </c>
      <c r="B1781" s="6" t="n">
        <v>2370</v>
      </c>
    </row>
    <row r="1782" spans="1:5">
      <c r="A1782" s="4" t="s">
        <v>196</v>
      </c>
      <c r="B1782" s="6" t="n">
        <v>16609</v>
      </c>
    </row>
    <row r="1783" spans="1:5">
      <c r="A1783" s="4" t="s">
        <v>1432</v>
      </c>
      <c r="B1783" s="7" t="n">
        <v>-3989</v>
      </c>
    </row>
    <row r="1784" spans="1:5">
      <c r="A1784" s="4" t="s">
        <v>1441</v>
      </c>
      <c r="B1784" s="4" t="s">
        <v>1442</v>
      </c>
    </row>
    <row r="1785" spans="1:5">
      <c r="A1785" s="4" t="s">
        <v>1443</v>
      </c>
      <c r="B1785" s="4" t="s">
        <v>1492</v>
      </c>
    </row>
    <row r="1786" spans="1:5">
      <c r="A1786" s="4" t="s">
        <v>1445</v>
      </c>
      <c r="B1786" s="4" t="s">
        <v>1451</v>
      </c>
    </row>
    <row r="1787" spans="1:5">
      <c r="A1787" s="4" t="s">
        <v>1580</v>
      </c>
    </row>
    <row r="1788" spans="1:5">
      <c r="A1788" s="3" t="s">
        <v>1419</v>
      </c>
    </row>
    <row r="1789" spans="1:5">
      <c r="A1789" s="4" t="s">
        <v>1420</v>
      </c>
      <c r="B1789" s="7" t="n">
        <v>3443</v>
      </c>
    </row>
    <row r="1790" spans="1:5">
      <c r="A1790" s="4" t="s">
        <v>1421</v>
      </c>
      <c r="B1790" s="6" t="n">
        <v>2020</v>
      </c>
    </row>
    <row r="1791" spans="1:5">
      <c r="A1791" s="4" t="s">
        <v>1422</v>
      </c>
      <c r="B1791" s="6" t="n">
        <v>106</v>
      </c>
    </row>
    <row r="1792" spans="1:5">
      <c r="A1792" s="4" t="s">
        <v>1424</v>
      </c>
      <c r="B1792" s="6" t="n">
        <v>56</v>
      </c>
    </row>
    <row r="1793" spans="1:5">
      <c r="A1793" s="4" t="s">
        <v>1425</v>
      </c>
      <c r="B1793" s="6" t="n">
        <v>598</v>
      </c>
    </row>
    <row r="1794" spans="1:5">
      <c r="A1794" s="4" t="s">
        <v>1426</v>
      </c>
      <c r="B1794" s="6" t="n">
        <v>1070</v>
      </c>
    </row>
    <row r="1795" spans="1:5">
      <c r="A1795" s="4" t="s">
        <v>1428</v>
      </c>
      <c r="B1795" s="6" t="n">
        <v>3499</v>
      </c>
    </row>
    <row r="1796" spans="1:5">
      <c r="A1796" s="4" t="s">
        <v>1429</v>
      </c>
      <c r="B1796" s="6" t="n">
        <v>2618</v>
      </c>
    </row>
    <row r="1797" spans="1:5">
      <c r="A1797" s="4" t="s">
        <v>1430</v>
      </c>
      <c r="B1797" s="6" t="n">
        <v>1176</v>
      </c>
    </row>
    <row r="1798" spans="1:5">
      <c r="A1798" s="4" t="s">
        <v>196</v>
      </c>
      <c r="B1798" s="6" t="n">
        <v>7293</v>
      </c>
    </row>
    <row r="1799" spans="1:5">
      <c r="A1799" s="4" t="s">
        <v>1432</v>
      </c>
      <c r="B1799" s="7" t="n">
        <v>-1747</v>
      </c>
    </row>
    <row r="1800" spans="1:5">
      <c r="A1800" s="4" t="s">
        <v>1441</v>
      </c>
      <c r="B1800" s="4" t="s">
        <v>1442</v>
      </c>
    </row>
    <row r="1801" spans="1:5">
      <c r="A1801" s="4" t="s">
        <v>1443</v>
      </c>
      <c r="B1801" s="4" t="s">
        <v>1444</v>
      </c>
    </row>
    <row r="1802" spans="1:5">
      <c r="A1802" s="4" t="s">
        <v>1445</v>
      </c>
      <c r="B1802" s="4" t="s">
        <v>1270</v>
      </c>
    </row>
    <row r="1803" spans="1:5">
      <c r="A1803" s="4" t="s">
        <v>1581</v>
      </c>
    </row>
    <row r="1804" spans="1:5">
      <c r="A1804" s="3" t="s">
        <v>1419</v>
      </c>
    </row>
    <row r="1805" spans="1:5">
      <c r="A1805" s="4" t="s">
        <v>1420</v>
      </c>
      <c r="B1805" s="7" t="n">
        <v>2415</v>
      </c>
    </row>
    <row r="1806" spans="1:5">
      <c r="A1806" s="4" t="s">
        <v>1421</v>
      </c>
      <c r="B1806" s="6" t="n">
        <v>2958</v>
      </c>
    </row>
    <row r="1807" spans="1:5">
      <c r="A1807" s="4" t="s">
        <v>1422</v>
      </c>
      <c r="B1807" s="6" t="n">
        <v>48</v>
      </c>
    </row>
    <row r="1808" spans="1:5">
      <c r="A1808" s="4" t="s">
        <v>1424</v>
      </c>
      <c r="B1808" s="6" t="n">
        <v>266</v>
      </c>
    </row>
    <row r="1809" spans="1:5">
      <c r="A1809" s="4" t="s">
        <v>1425</v>
      </c>
      <c r="B1809" s="6" t="n">
        <v>1183</v>
      </c>
    </row>
    <row r="1810" spans="1:5">
      <c r="A1810" s="4" t="s">
        <v>1426</v>
      </c>
      <c r="B1810" s="6" t="n">
        <v>1513</v>
      </c>
    </row>
    <row r="1811" spans="1:5">
      <c r="A1811" s="4" t="s">
        <v>1428</v>
      </c>
      <c r="B1811" s="6" t="n">
        <v>2681</v>
      </c>
    </row>
    <row r="1812" spans="1:5">
      <c r="A1812" s="4" t="s">
        <v>1429</v>
      </c>
      <c r="B1812" s="6" t="n">
        <v>4141</v>
      </c>
    </row>
    <row r="1813" spans="1:5">
      <c r="A1813" s="4" t="s">
        <v>1430</v>
      </c>
      <c r="B1813" s="6" t="n">
        <v>1561</v>
      </c>
    </row>
    <row r="1814" spans="1:5">
      <c r="A1814" s="4" t="s">
        <v>196</v>
      </c>
      <c r="B1814" s="6" t="n">
        <v>8383</v>
      </c>
    </row>
    <row r="1815" spans="1:5">
      <c r="A1815" s="4" t="s">
        <v>1432</v>
      </c>
      <c r="B1815" s="7" t="n">
        <v>-2515</v>
      </c>
    </row>
    <row r="1816" spans="1:5">
      <c r="A1816" s="4" t="s">
        <v>1441</v>
      </c>
      <c r="B1816" s="4" t="s">
        <v>1442</v>
      </c>
    </row>
    <row r="1817" spans="1:5">
      <c r="A1817" s="4" t="s">
        <v>1443</v>
      </c>
      <c r="B1817" s="4" t="s">
        <v>1455</v>
      </c>
    </row>
    <row r="1818" spans="1:5">
      <c r="A1818" s="4" t="s">
        <v>1445</v>
      </c>
      <c r="B1818" s="4" t="s">
        <v>1468</v>
      </c>
    </row>
    <row r="1819" spans="1:5">
      <c r="A1819" s="4" t="s">
        <v>1582</v>
      </c>
    </row>
    <row r="1820" spans="1:5">
      <c r="A1820" s="3" t="s">
        <v>1419</v>
      </c>
    </row>
    <row r="1821" spans="1:5">
      <c r="A1821" s="4" t="s">
        <v>1420</v>
      </c>
      <c r="B1821" s="7" t="n">
        <v>2706</v>
      </c>
    </row>
    <row r="1822" spans="1:5">
      <c r="A1822" s="4" t="s">
        <v>1421</v>
      </c>
      <c r="B1822" s="6" t="n">
        <v>6047</v>
      </c>
    </row>
    <row r="1823" spans="1:5">
      <c r="A1823" s="4" t="s">
        <v>1422</v>
      </c>
      <c r="B1823" s="6" t="n">
        <v>65</v>
      </c>
    </row>
    <row r="1824" spans="1:5">
      <c r="A1824" s="4" t="s">
        <v>1424</v>
      </c>
      <c r="B1824" s="6" t="n">
        <v>118</v>
      </c>
    </row>
    <row r="1825" spans="1:5">
      <c r="A1825" s="4" t="s">
        <v>1425</v>
      </c>
      <c r="B1825" s="6" t="n">
        <v>1607</v>
      </c>
    </row>
    <row r="1826" spans="1:5">
      <c r="A1826" s="4" t="s">
        <v>1426</v>
      </c>
      <c r="B1826" s="6" t="n">
        <v>1701</v>
      </c>
    </row>
    <row r="1827" spans="1:5">
      <c r="A1827" s="4" t="s">
        <v>1428</v>
      </c>
      <c r="B1827" s="6" t="n">
        <v>2824</v>
      </c>
    </row>
    <row r="1828" spans="1:5">
      <c r="A1828" s="4" t="s">
        <v>1429</v>
      </c>
      <c r="B1828" s="6" t="n">
        <v>7654</v>
      </c>
    </row>
    <row r="1829" spans="1:5">
      <c r="A1829" s="4" t="s">
        <v>1430</v>
      </c>
      <c r="B1829" s="6" t="n">
        <v>1766</v>
      </c>
    </row>
    <row r="1830" spans="1:5">
      <c r="A1830" s="4" t="s">
        <v>196</v>
      </c>
      <c r="B1830" s="6" t="n">
        <v>12244</v>
      </c>
    </row>
    <row r="1831" spans="1:5">
      <c r="A1831" s="4" t="s">
        <v>1432</v>
      </c>
      <c r="B1831" s="7" t="n">
        <v>-3507</v>
      </c>
    </row>
    <row r="1832" spans="1:5">
      <c r="A1832" s="4" t="s">
        <v>1441</v>
      </c>
      <c r="B1832" s="4" t="s">
        <v>1442</v>
      </c>
    </row>
    <row r="1833" spans="1:5">
      <c r="A1833" s="4" t="s">
        <v>1443</v>
      </c>
      <c r="B1833" s="4" t="s">
        <v>1462</v>
      </c>
    </row>
    <row r="1834" spans="1:5">
      <c r="A1834" s="4" t="s">
        <v>1445</v>
      </c>
      <c r="B1834" s="4" t="s">
        <v>600</v>
      </c>
    </row>
    <row r="1835" spans="1:5">
      <c r="A1835" s="4" t="s">
        <v>1583</v>
      </c>
    </row>
    <row r="1836" spans="1:5">
      <c r="A1836" s="3" t="s">
        <v>1419</v>
      </c>
    </row>
    <row r="1837" spans="1:5">
      <c r="A1837" s="4" t="s">
        <v>1420</v>
      </c>
      <c r="B1837" s="7" t="n">
        <v>3338</v>
      </c>
    </row>
    <row r="1838" spans="1:5">
      <c r="A1838" s="4" t="s">
        <v>1421</v>
      </c>
      <c r="B1838" s="6" t="n">
        <v>1325</v>
      </c>
    </row>
    <row r="1839" spans="1:5">
      <c r="A1839" s="4" t="s">
        <v>1422</v>
      </c>
      <c r="B1839" s="6" t="n">
        <v>41</v>
      </c>
    </row>
    <row r="1840" spans="1:5">
      <c r="A1840" s="4" t="s">
        <v>1424</v>
      </c>
      <c r="B1840" s="6" t="n">
        <v>136</v>
      </c>
    </row>
    <row r="1841" spans="1:5">
      <c r="A1841" s="4" t="s">
        <v>1425</v>
      </c>
      <c r="B1841" s="6" t="n">
        <v>561</v>
      </c>
    </row>
    <row r="1842" spans="1:5">
      <c r="A1842" s="4" t="s">
        <v>1426</v>
      </c>
      <c r="B1842" s="6" t="n">
        <v>919</v>
      </c>
    </row>
    <row r="1843" spans="1:5">
      <c r="A1843" s="4" t="s">
        <v>1428</v>
      </c>
      <c r="B1843" s="6" t="n">
        <v>3474</v>
      </c>
    </row>
    <row r="1844" spans="1:5">
      <c r="A1844" s="4" t="s">
        <v>1429</v>
      </c>
      <c r="B1844" s="6" t="n">
        <v>1886</v>
      </c>
    </row>
    <row r="1845" spans="1:5">
      <c r="A1845" s="4" t="s">
        <v>1430</v>
      </c>
      <c r="B1845" s="6" t="n">
        <v>960</v>
      </c>
    </row>
    <row r="1846" spans="1:5">
      <c r="A1846" s="4" t="s">
        <v>196</v>
      </c>
      <c r="B1846" s="6" t="n">
        <v>6320</v>
      </c>
    </row>
    <row r="1847" spans="1:5">
      <c r="A1847" s="4" t="s">
        <v>1432</v>
      </c>
      <c r="B1847" s="7" t="n">
        <v>-1296</v>
      </c>
    </row>
    <row r="1848" spans="1:5">
      <c r="A1848" s="4" t="s">
        <v>1441</v>
      </c>
      <c r="B1848" s="4" t="s">
        <v>1442</v>
      </c>
    </row>
    <row r="1849" spans="1:5">
      <c r="A1849" s="4" t="s">
        <v>1443</v>
      </c>
      <c r="B1849" s="4" t="s">
        <v>1458</v>
      </c>
    </row>
    <row r="1850" spans="1:5">
      <c r="A1850" s="4" t="s">
        <v>1445</v>
      </c>
      <c r="B1850" s="4" t="s">
        <v>600</v>
      </c>
    </row>
    <row r="1851" spans="1:5">
      <c r="A1851" s="4" t="s">
        <v>1584</v>
      </c>
    </row>
    <row r="1852" spans="1:5">
      <c r="A1852" s="3" t="s">
        <v>1419</v>
      </c>
    </row>
    <row r="1853" spans="1:5">
      <c r="A1853" s="4" t="s">
        <v>1420</v>
      </c>
      <c r="B1853" s="7" t="n">
        <v>1714</v>
      </c>
    </row>
    <row r="1854" spans="1:5">
      <c r="A1854" s="4" t="s">
        <v>1421</v>
      </c>
      <c r="B1854" s="6" t="n">
        <v>978</v>
      </c>
    </row>
    <row r="1855" spans="1:5">
      <c r="A1855" s="4" t="s">
        <v>1422</v>
      </c>
      <c r="B1855" s="6" t="n">
        <v>46</v>
      </c>
    </row>
    <row r="1856" spans="1:5">
      <c r="A1856" s="4" t="s">
        <v>1424</v>
      </c>
      <c r="B1856" s="6" t="n">
        <v>161</v>
      </c>
    </row>
    <row r="1857" spans="1:5">
      <c r="A1857" s="4" t="s">
        <v>1425</v>
      </c>
      <c r="B1857" s="6" t="n">
        <v>595</v>
      </c>
    </row>
    <row r="1858" spans="1:5">
      <c r="A1858" s="4" t="s">
        <v>1426</v>
      </c>
      <c r="B1858" s="6" t="n">
        <v>1041</v>
      </c>
    </row>
    <row r="1859" spans="1:5">
      <c r="A1859" s="4" t="s">
        <v>1428</v>
      </c>
      <c r="B1859" s="6" t="n">
        <v>1875</v>
      </c>
    </row>
    <row r="1860" spans="1:5">
      <c r="A1860" s="4" t="s">
        <v>1429</v>
      </c>
      <c r="B1860" s="6" t="n">
        <v>1573</v>
      </c>
    </row>
    <row r="1861" spans="1:5">
      <c r="A1861" s="4" t="s">
        <v>1430</v>
      </c>
      <c r="B1861" s="6" t="n">
        <v>1087</v>
      </c>
    </row>
    <row r="1862" spans="1:5">
      <c r="A1862" s="4" t="s">
        <v>196</v>
      </c>
      <c r="B1862" s="6" t="n">
        <v>4535</v>
      </c>
    </row>
    <row r="1863" spans="1:5">
      <c r="A1863" s="4" t="s">
        <v>1432</v>
      </c>
      <c r="B1863" s="7" t="n">
        <v>-1178</v>
      </c>
    </row>
    <row r="1864" spans="1:5">
      <c r="A1864" s="4" t="s">
        <v>1441</v>
      </c>
      <c r="B1864" s="4" t="s">
        <v>1442</v>
      </c>
    </row>
    <row r="1865" spans="1:5">
      <c r="A1865" s="4" t="s">
        <v>1443</v>
      </c>
      <c r="B1865" s="4" t="s">
        <v>1458</v>
      </c>
    </row>
    <row r="1866" spans="1:5">
      <c r="A1866" s="4" t="s">
        <v>1445</v>
      </c>
      <c r="B1866" s="4" t="s">
        <v>1451</v>
      </c>
    </row>
    <row r="1867" spans="1:5">
      <c r="A1867" s="4" t="s">
        <v>1585</v>
      </c>
    </row>
    <row r="1868" spans="1:5">
      <c r="A1868" s="3" t="s">
        <v>1419</v>
      </c>
    </row>
    <row r="1869" spans="1:5">
      <c r="A1869" s="4" t="s">
        <v>1420</v>
      </c>
      <c r="B1869" s="7" t="n">
        <v>2941</v>
      </c>
    </row>
    <row r="1870" spans="1:5">
      <c r="A1870" s="4" t="s">
        <v>1421</v>
      </c>
      <c r="B1870" s="6" t="n">
        <v>1340</v>
      </c>
    </row>
    <row r="1871" spans="1:5">
      <c r="A1871" s="4" t="s">
        <v>1422</v>
      </c>
      <c r="B1871" s="6" t="n">
        <v>46</v>
      </c>
    </row>
    <row r="1872" spans="1:5">
      <c r="A1872" s="4" t="s">
        <v>1424</v>
      </c>
      <c r="B1872" s="6" t="n">
        <v>249</v>
      </c>
    </row>
    <row r="1873" spans="1:5">
      <c r="A1873" s="4" t="s">
        <v>1425</v>
      </c>
      <c r="B1873" s="6" t="n">
        <v>1442</v>
      </c>
    </row>
    <row r="1874" spans="1:5">
      <c r="A1874" s="4" t="s">
        <v>1426</v>
      </c>
      <c r="B1874" s="6" t="n">
        <v>1325</v>
      </c>
    </row>
    <row r="1875" spans="1:5">
      <c r="A1875" s="4" t="s">
        <v>1428</v>
      </c>
      <c r="B1875" s="6" t="n">
        <v>3190</v>
      </c>
    </row>
    <row r="1876" spans="1:5">
      <c r="A1876" s="4" t="s">
        <v>1429</v>
      </c>
      <c r="B1876" s="6" t="n">
        <v>2782</v>
      </c>
    </row>
    <row r="1877" spans="1:5">
      <c r="A1877" s="4" t="s">
        <v>1430</v>
      </c>
      <c r="B1877" s="6" t="n">
        <v>1371</v>
      </c>
    </row>
    <row r="1878" spans="1:5">
      <c r="A1878" s="4" t="s">
        <v>196</v>
      </c>
      <c r="B1878" s="6" t="n">
        <v>7343</v>
      </c>
    </row>
    <row r="1879" spans="1:5">
      <c r="A1879" s="4" t="s">
        <v>1432</v>
      </c>
      <c r="B1879" s="7" t="n">
        <v>-1894</v>
      </c>
    </row>
    <row r="1880" spans="1:5">
      <c r="A1880" s="4" t="s">
        <v>1441</v>
      </c>
      <c r="B1880" s="4" t="s">
        <v>1442</v>
      </c>
    </row>
    <row r="1881" spans="1:5">
      <c r="A1881" s="4" t="s">
        <v>1443</v>
      </c>
      <c r="B1881" s="4" t="s">
        <v>1462</v>
      </c>
    </row>
    <row r="1882" spans="1:5">
      <c r="A1882" s="4" t="s">
        <v>1445</v>
      </c>
      <c r="B1882" s="4" t="s">
        <v>1463</v>
      </c>
    </row>
    <row r="1883" spans="1:5">
      <c r="A1883" s="4" t="s">
        <v>1586</v>
      </c>
    </row>
    <row r="1884" spans="1:5">
      <c r="A1884" s="3" t="s">
        <v>1419</v>
      </c>
    </row>
    <row r="1885" spans="1:5">
      <c r="A1885" s="4" t="s">
        <v>1420</v>
      </c>
      <c r="B1885" s="7" t="n">
        <v>1856</v>
      </c>
    </row>
    <row r="1886" spans="1:5">
      <c r="A1886" s="4" t="s">
        <v>1421</v>
      </c>
      <c r="B1886" s="6" t="n">
        <v>2713</v>
      </c>
    </row>
    <row r="1887" spans="1:5">
      <c r="A1887" s="4" t="s">
        <v>1422</v>
      </c>
      <c r="B1887" s="6" t="n">
        <v>40</v>
      </c>
    </row>
    <row r="1888" spans="1:5">
      <c r="A1888" s="4" t="s">
        <v>1424</v>
      </c>
      <c r="B1888" s="6" t="n">
        <v>184</v>
      </c>
    </row>
    <row r="1889" spans="1:5">
      <c r="A1889" s="4" t="s">
        <v>1425</v>
      </c>
      <c r="B1889" s="6" t="n">
        <v>1012</v>
      </c>
    </row>
    <row r="1890" spans="1:5">
      <c r="A1890" s="4" t="s">
        <v>1426</v>
      </c>
      <c r="B1890" s="6" t="n">
        <v>1408</v>
      </c>
    </row>
    <row r="1891" spans="1:5">
      <c r="A1891" s="4" t="s">
        <v>1428</v>
      </c>
      <c r="B1891" s="6" t="n">
        <v>2040</v>
      </c>
    </row>
    <row r="1892" spans="1:5">
      <c r="A1892" s="4" t="s">
        <v>1429</v>
      </c>
      <c r="B1892" s="6" t="n">
        <v>3725</v>
      </c>
    </row>
    <row r="1893" spans="1:5">
      <c r="A1893" s="4" t="s">
        <v>1430</v>
      </c>
      <c r="B1893" s="6" t="n">
        <v>1448</v>
      </c>
    </row>
    <row r="1894" spans="1:5">
      <c r="A1894" s="4" t="s">
        <v>196</v>
      </c>
      <c r="B1894" s="6" t="n">
        <v>7213</v>
      </c>
    </row>
    <row r="1895" spans="1:5">
      <c r="A1895" s="4" t="s">
        <v>1432</v>
      </c>
      <c r="B1895" s="7" t="n">
        <v>-2454</v>
      </c>
    </row>
    <row r="1896" spans="1:5">
      <c r="A1896" s="4" t="s">
        <v>1441</v>
      </c>
      <c r="B1896" s="4" t="s">
        <v>1442</v>
      </c>
    </row>
    <row r="1897" spans="1:5">
      <c r="A1897" s="4" t="s">
        <v>1443</v>
      </c>
      <c r="B1897" s="4" t="s">
        <v>1462</v>
      </c>
    </row>
    <row r="1898" spans="1:5">
      <c r="A1898" s="4" t="s">
        <v>1445</v>
      </c>
      <c r="B1898" s="4" t="s">
        <v>1463</v>
      </c>
    </row>
    <row r="1899" spans="1:5">
      <c r="A1899" s="4" t="s">
        <v>1587</v>
      </c>
    </row>
    <row r="1900" spans="1:5">
      <c r="A1900" s="3" t="s">
        <v>1419</v>
      </c>
    </row>
    <row r="1901" spans="1:5">
      <c r="A1901" s="4" t="s">
        <v>1420</v>
      </c>
      <c r="B1901" s="7" t="n">
        <v>2392</v>
      </c>
    </row>
    <row r="1902" spans="1:5">
      <c r="A1902" s="4" t="s">
        <v>1421</v>
      </c>
      <c r="B1902" s="6" t="n">
        <v>1286</v>
      </c>
    </row>
    <row r="1903" spans="1:5">
      <c r="A1903" s="4" t="s">
        <v>1422</v>
      </c>
      <c r="B1903" s="6" t="n">
        <v>51</v>
      </c>
    </row>
    <row r="1904" spans="1:5">
      <c r="A1904" s="4" t="s">
        <v>1424</v>
      </c>
      <c r="B1904" s="6" t="n">
        <v>206</v>
      </c>
    </row>
    <row r="1905" spans="1:5">
      <c r="A1905" s="4" t="s">
        <v>1425</v>
      </c>
      <c r="B1905" s="6" t="n">
        <v>1466</v>
      </c>
    </row>
    <row r="1906" spans="1:5">
      <c r="A1906" s="4" t="s">
        <v>1426</v>
      </c>
      <c r="B1906" s="6" t="n">
        <v>1718</v>
      </c>
    </row>
    <row r="1907" spans="1:5">
      <c r="A1907" s="4" t="s">
        <v>1428</v>
      </c>
      <c r="B1907" s="6" t="n">
        <v>2598</v>
      </c>
    </row>
    <row r="1908" spans="1:5">
      <c r="A1908" s="4" t="s">
        <v>1429</v>
      </c>
      <c r="B1908" s="6" t="n">
        <v>2752</v>
      </c>
    </row>
    <row r="1909" spans="1:5">
      <c r="A1909" s="4" t="s">
        <v>1430</v>
      </c>
      <c r="B1909" s="6" t="n">
        <v>1769</v>
      </c>
    </row>
    <row r="1910" spans="1:5">
      <c r="A1910" s="4" t="s">
        <v>196</v>
      </c>
      <c r="B1910" s="6" t="n">
        <v>7119</v>
      </c>
    </row>
    <row r="1911" spans="1:5">
      <c r="A1911" s="4" t="s">
        <v>1432</v>
      </c>
      <c r="B1911" s="7" t="n">
        <v>-2570</v>
      </c>
    </row>
    <row r="1912" spans="1:5">
      <c r="A1912" s="4" t="s">
        <v>1441</v>
      </c>
      <c r="B1912" s="4" t="s">
        <v>1442</v>
      </c>
    </row>
    <row r="1913" spans="1:5">
      <c r="A1913" s="4" t="s">
        <v>1443</v>
      </c>
      <c r="B1913" s="4" t="s">
        <v>1462</v>
      </c>
    </row>
    <row r="1914" spans="1:5">
      <c r="A1914" s="4" t="s">
        <v>1445</v>
      </c>
      <c r="B1914" s="4" t="s">
        <v>1588</v>
      </c>
    </row>
    <row r="1915" spans="1:5">
      <c r="A1915" s="4" t="s">
        <v>1589</v>
      </c>
    </row>
    <row r="1916" spans="1:5">
      <c r="A1916" s="3" t="s">
        <v>1419</v>
      </c>
    </row>
    <row r="1917" spans="1:5">
      <c r="A1917" s="4" t="s">
        <v>1420</v>
      </c>
      <c r="B1917" s="7" t="n">
        <v>1767</v>
      </c>
    </row>
    <row r="1918" spans="1:5">
      <c r="A1918" s="4" t="s">
        <v>1421</v>
      </c>
      <c r="B1918" s="6" t="n">
        <v>2278</v>
      </c>
    </row>
    <row r="1919" spans="1:5">
      <c r="A1919" s="4" t="s">
        <v>1422</v>
      </c>
      <c r="B1919" s="6" t="n">
        <v>110</v>
      </c>
    </row>
    <row r="1920" spans="1:5">
      <c r="A1920" s="4" t="s">
        <v>1424</v>
      </c>
      <c r="B1920" s="6" t="n">
        <v>174</v>
      </c>
    </row>
    <row r="1921" spans="1:5">
      <c r="A1921" s="4" t="s">
        <v>1425</v>
      </c>
      <c r="B1921" s="6" t="n">
        <v>858</v>
      </c>
    </row>
    <row r="1922" spans="1:5">
      <c r="A1922" s="4" t="s">
        <v>1426</v>
      </c>
      <c r="B1922" s="6" t="n">
        <v>1267</v>
      </c>
    </row>
    <row r="1923" spans="1:5">
      <c r="A1923" s="4" t="s">
        <v>1428</v>
      </c>
      <c r="B1923" s="6" t="n">
        <v>1941</v>
      </c>
    </row>
    <row r="1924" spans="1:5">
      <c r="A1924" s="4" t="s">
        <v>1429</v>
      </c>
      <c r="B1924" s="6" t="n">
        <v>3136</v>
      </c>
    </row>
    <row r="1925" spans="1:5">
      <c r="A1925" s="4" t="s">
        <v>1430</v>
      </c>
      <c r="B1925" s="6" t="n">
        <v>1377</v>
      </c>
    </row>
    <row r="1926" spans="1:5">
      <c r="A1926" s="4" t="s">
        <v>196</v>
      </c>
      <c r="B1926" s="6" t="n">
        <v>6454</v>
      </c>
    </row>
    <row r="1927" spans="1:5">
      <c r="A1927" s="4" t="s">
        <v>1432</v>
      </c>
      <c r="B1927" s="7" t="n">
        <v>-1891</v>
      </c>
    </row>
    <row r="1928" spans="1:5">
      <c r="A1928" s="4" t="s">
        <v>1441</v>
      </c>
      <c r="B1928" s="4" t="s">
        <v>1442</v>
      </c>
    </row>
    <row r="1929" spans="1:5">
      <c r="A1929" s="4" t="s">
        <v>1443</v>
      </c>
      <c r="B1929" s="4" t="s">
        <v>1444</v>
      </c>
    </row>
    <row r="1930" spans="1:5">
      <c r="A1930" s="4" t="s">
        <v>1445</v>
      </c>
      <c r="B1930" s="4" t="s">
        <v>682</v>
      </c>
    </row>
    <row r="1931" spans="1:5">
      <c r="A1931" s="4" t="s">
        <v>1590</v>
      </c>
    </row>
    <row r="1932" spans="1:5">
      <c r="A1932" s="3" t="s">
        <v>1419</v>
      </c>
    </row>
    <row r="1933" spans="1:5">
      <c r="A1933" s="4" t="s">
        <v>1420</v>
      </c>
      <c r="B1933" s="7" t="n">
        <v>2338</v>
      </c>
    </row>
    <row r="1934" spans="1:5">
      <c r="A1934" s="4" t="s">
        <v>1421</v>
      </c>
      <c r="B1934" s="6" t="n">
        <v>3348</v>
      </c>
    </row>
    <row r="1935" spans="1:5">
      <c r="A1935" s="4" t="s">
        <v>1422</v>
      </c>
      <c r="B1935" s="6" t="n">
        <v>43</v>
      </c>
    </row>
    <row r="1936" spans="1:5">
      <c r="A1936" s="4" t="s">
        <v>1424</v>
      </c>
      <c r="B1936" s="6" t="n">
        <v>168</v>
      </c>
    </row>
    <row r="1937" spans="1:5">
      <c r="A1937" s="4" t="s">
        <v>1425</v>
      </c>
      <c r="B1937" s="6" t="n">
        <v>922</v>
      </c>
    </row>
    <row r="1938" spans="1:5">
      <c r="A1938" s="4" t="s">
        <v>1426</v>
      </c>
      <c r="B1938" s="6" t="n">
        <v>1368</v>
      </c>
    </row>
    <row r="1939" spans="1:5">
      <c r="A1939" s="4" t="s">
        <v>1428</v>
      </c>
      <c r="B1939" s="6" t="n">
        <v>2506</v>
      </c>
    </row>
    <row r="1940" spans="1:5">
      <c r="A1940" s="4" t="s">
        <v>1429</v>
      </c>
      <c r="B1940" s="6" t="n">
        <v>4270</v>
      </c>
    </row>
    <row r="1941" spans="1:5">
      <c r="A1941" s="4" t="s">
        <v>1430</v>
      </c>
      <c r="B1941" s="6" t="n">
        <v>1411</v>
      </c>
    </row>
    <row r="1942" spans="1:5">
      <c r="A1942" s="4" t="s">
        <v>196</v>
      </c>
      <c r="B1942" s="6" t="n">
        <v>8187</v>
      </c>
    </row>
    <row r="1943" spans="1:5">
      <c r="A1943" s="4" t="s">
        <v>1432</v>
      </c>
      <c r="B1943" s="7" t="n">
        <v>-2550</v>
      </c>
    </row>
    <row r="1944" spans="1:5">
      <c r="A1944" s="4" t="s">
        <v>1441</v>
      </c>
      <c r="B1944" s="4" t="s">
        <v>1442</v>
      </c>
    </row>
    <row r="1945" spans="1:5">
      <c r="A1945" s="4" t="s">
        <v>1443</v>
      </c>
      <c r="B1945" s="4" t="s">
        <v>1455</v>
      </c>
    </row>
    <row r="1946" spans="1:5">
      <c r="A1946" s="4" t="s">
        <v>1445</v>
      </c>
      <c r="B1946" s="4" t="s">
        <v>1468</v>
      </c>
    </row>
    <row r="1947" spans="1:5">
      <c r="A1947" s="4" t="s">
        <v>1591</v>
      </c>
    </row>
    <row r="1948" spans="1:5">
      <c r="A1948" s="3" t="s">
        <v>1419</v>
      </c>
    </row>
    <row r="1949" spans="1:5">
      <c r="A1949" s="4" t="s">
        <v>1420</v>
      </c>
      <c r="B1949" s="7" t="n">
        <v>1578</v>
      </c>
    </row>
    <row r="1950" spans="1:5">
      <c r="A1950" s="4" t="s">
        <v>1421</v>
      </c>
      <c r="B1950" s="6" t="n">
        <v>3467</v>
      </c>
    </row>
    <row r="1951" spans="1:5">
      <c r="A1951" s="4" t="s">
        <v>1422</v>
      </c>
      <c r="B1951" s="6" t="n">
        <v>78</v>
      </c>
    </row>
    <row r="1952" spans="1:5">
      <c r="A1952" s="4" t="s">
        <v>1424</v>
      </c>
      <c r="B1952" s="6" t="n">
        <v>148</v>
      </c>
    </row>
    <row r="1953" spans="1:5">
      <c r="A1953" s="4" t="s">
        <v>1425</v>
      </c>
      <c r="B1953" s="6" t="n">
        <v>690</v>
      </c>
    </row>
    <row r="1954" spans="1:5">
      <c r="A1954" s="4" t="s">
        <v>1426</v>
      </c>
      <c r="B1954" s="6" t="n">
        <v>1057</v>
      </c>
    </row>
    <row r="1955" spans="1:5">
      <c r="A1955" s="4" t="s">
        <v>1428</v>
      </c>
      <c r="B1955" s="6" t="n">
        <v>1726</v>
      </c>
    </row>
    <row r="1956" spans="1:5">
      <c r="A1956" s="4" t="s">
        <v>1429</v>
      </c>
      <c r="B1956" s="6" t="n">
        <v>4157</v>
      </c>
    </row>
    <row r="1957" spans="1:5">
      <c r="A1957" s="4" t="s">
        <v>1430</v>
      </c>
      <c r="B1957" s="6" t="n">
        <v>1135</v>
      </c>
    </row>
    <row r="1958" spans="1:5">
      <c r="A1958" s="4" t="s">
        <v>196</v>
      </c>
      <c r="B1958" s="6" t="n">
        <v>7018</v>
      </c>
    </row>
    <row r="1959" spans="1:5">
      <c r="A1959" s="4" t="s">
        <v>1432</v>
      </c>
      <c r="B1959" s="7" t="n">
        <v>-2157</v>
      </c>
    </row>
    <row r="1960" spans="1:5">
      <c r="A1960" s="4" t="s">
        <v>1441</v>
      </c>
      <c r="B1960" s="4" t="s">
        <v>1442</v>
      </c>
    </row>
    <row r="1961" spans="1:5">
      <c r="A1961" s="4" t="s">
        <v>1443</v>
      </c>
      <c r="B1961" s="4" t="s">
        <v>1497</v>
      </c>
    </row>
    <row r="1962" spans="1:5">
      <c r="A1962" s="4" t="s">
        <v>1445</v>
      </c>
      <c r="B1962" s="4" t="s">
        <v>1498</v>
      </c>
    </row>
    <row r="1963" spans="1:5">
      <c r="A1963" s="4" t="s">
        <v>1592</v>
      </c>
    </row>
    <row r="1964" spans="1:5">
      <c r="A1964" s="3" t="s">
        <v>1419</v>
      </c>
    </row>
    <row r="1965" spans="1:5">
      <c r="A1965" s="4" t="s">
        <v>1420</v>
      </c>
      <c r="B1965" s="7" t="n">
        <v>2779</v>
      </c>
    </row>
    <row r="1966" spans="1:5">
      <c r="A1966" s="4" t="s">
        <v>1421</v>
      </c>
      <c r="B1966" s="6" t="n">
        <v>4683</v>
      </c>
    </row>
    <row r="1967" spans="1:5">
      <c r="A1967" s="4" t="s">
        <v>1422</v>
      </c>
      <c r="B1967" s="6" t="n">
        <v>49</v>
      </c>
    </row>
    <row r="1968" spans="1:5">
      <c r="A1968" s="4" t="s">
        <v>1424</v>
      </c>
      <c r="B1968" s="6" t="n">
        <v>365</v>
      </c>
    </row>
    <row r="1969" spans="1:5">
      <c r="A1969" s="4" t="s">
        <v>1425</v>
      </c>
      <c r="B1969" s="6" t="n">
        <v>725</v>
      </c>
    </row>
    <row r="1970" spans="1:5">
      <c r="A1970" s="4" t="s">
        <v>1426</v>
      </c>
      <c r="B1970" s="6" t="n">
        <v>1102</v>
      </c>
    </row>
    <row r="1971" spans="1:5">
      <c r="A1971" s="4" t="s">
        <v>1428</v>
      </c>
      <c r="B1971" s="6" t="n">
        <v>3144</v>
      </c>
    </row>
    <row r="1972" spans="1:5">
      <c r="A1972" s="4" t="s">
        <v>1429</v>
      </c>
      <c r="B1972" s="6" t="n">
        <v>5408</v>
      </c>
    </row>
    <row r="1973" spans="1:5">
      <c r="A1973" s="4" t="s">
        <v>1430</v>
      </c>
      <c r="B1973" s="6" t="n">
        <v>1151</v>
      </c>
    </row>
    <row r="1974" spans="1:5">
      <c r="A1974" s="4" t="s">
        <v>196</v>
      </c>
      <c r="B1974" s="6" t="n">
        <v>9703</v>
      </c>
    </row>
    <row r="1975" spans="1:5">
      <c r="A1975" s="4" t="s">
        <v>1432</v>
      </c>
      <c r="B1975" s="7" t="n">
        <v>-2356</v>
      </c>
    </row>
    <row r="1976" spans="1:5">
      <c r="A1976" s="4" t="s">
        <v>1441</v>
      </c>
      <c r="B1976" s="4" t="s">
        <v>1442</v>
      </c>
    </row>
    <row r="1977" spans="1:5">
      <c r="A1977" s="4" t="s">
        <v>1443</v>
      </c>
      <c r="B1977" s="4" t="s">
        <v>1492</v>
      </c>
    </row>
    <row r="1978" spans="1:5">
      <c r="A1978" s="4" t="s">
        <v>1445</v>
      </c>
      <c r="B1978" s="4" t="s">
        <v>1451</v>
      </c>
    </row>
    <row r="1979" spans="1:5">
      <c r="A1979" s="4" t="s">
        <v>1593</v>
      </c>
    </row>
    <row r="1980" spans="1:5">
      <c r="A1980" s="3" t="s">
        <v>1419</v>
      </c>
    </row>
    <row r="1981" spans="1:5">
      <c r="A1981" s="4" t="s">
        <v>1420</v>
      </c>
      <c r="B1981" s="7" t="n">
        <v>1080</v>
      </c>
    </row>
    <row r="1982" spans="1:5">
      <c r="A1982" s="4" t="s">
        <v>1421</v>
      </c>
      <c r="B1982" s="6" t="n">
        <v>6003</v>
      </c>
    </row>
    <row r="1983" spans="1:5">
      <c r="A1983" s="4" t="s">
        <v>1422</v>
      </c>
      <c r="B1983" s="6" t="n">
        <v>65</v>
      </c>
    </row>
    <row r="1984" spans="1:5">
      <c r="A1984" s="4" t="s">
        <v>1424</v>
      </c>
      <c r="B1984" s="6" t="n">
        <v>76</v>
      </c>
    </row>
    <row r="1985" spans="1:5">
      <c r="A1985" s="4" t="s">
        <v>1425</v>
      </c>
      <c r="B1985" s="6" t="n">
        <v>622</v>
      </c>
    </row>
    <row r="1986" spans="1:5">
      <c r="A1986" s="4" t="s">
        <v>1426</v>
      </c>
      <c r="B1986" s="6" t="n">
        <v>977</v>
      </c>
    </row>
    <row r="1987" spans="1:5">
      <c r="A1987" s="4" t="s">
        <v>1428</v>
      </c>
      <c r="B1987" s="6" t="n">
        <v>1156</v>
      </c>
    </row>
    <row r="1988" spans="1:5">
      <c r="A1988" s="4" t="s">
        <v>1429</v>
      </c>
      <c r="B1988" s="6" t="n">
        <v>6625</v>
      </c>
    </row>
    <row r="1989" spans="1:5">
      <c r="A1989" s="4" t="s">
        <v>1430</v>
      </c>
      <c r="B1989" s="6" t="n">
        <v>1042</v>
      </c>
    </row>
    <row r="1990" spans="1:5">
      <c r="A1990" s="4" t="s">
        <v>196</v>
      </c>
      <c r="B1990" s="6" t="n">
        <v>8823</v>
      </c>
    </row>
    <row r="1991" spans="1:5">
      <c r="A1991" s="4" t="s">
        <v>1432</v>
      </c>
      <c r="B1991" s="7" t="n">
        <v>-2446</v>
      </c>
    </row>
    <row r="1992" spans="1:5">
      <c r="A1992" s="4" t="s">
        <v>1441</v>
      </c>
      <c r="B1992" s="4" t="s">
        <v>1442</v>
      </c>
    </row>
    <row r="1993" spans="1:5">
      <c r="A1993" s="4" t="s">
        <v>1443</v>
      </c>
      <c r="B1993" s="4" t="s">
        <v>1458</v>
      </c>
    </row>
    <row r="1994" spans="1:5">
      <c r="A1994" s="4" t="s">
        <v>1445</v>
      </c>
      <c r="B1994" s="4" t="s">
        <v>600</v>
      </c>
    </row>
    <row r="1995" spans="1:5">
      <c r="A1995" s="4" t="s">
        <v>1594</v>
      </c>
    </row>
    <row r="1996" spans="1:5">
      <c r="A1996" s="3" t="s">
        <v>1419</v>
      </c>
    </row>
    <row r="1997" spans="1:5">
      <c r="A1997" s="4" t="s">
        <v>1420</v>
      </c>
      <c r="B1997" s="7" t="n">
        <v>1002</v>
      </c>
    </row>
    <row r="1998" spans="1:5">
      <c r="A1998" s="4" t="s">
        <v>1421</v>
      </c>
      <c r="B1998" s="6" t="n">
        <v>6723</v>
      </c>
    </row>
    <row r="1999" spans="1:5">
      <c r="A1999" s="4" t="s">
        <v>1422</v>
      </c>
      <c r="B1999" s="6" t="n">
        <v>67</v>
      </c>
    </row>
    <row r="2000" spans="1:5">
      <c r="A2000" s="4" t="s">
        <v>1424</v>
      </c>
      <c r="B2000" s="6" t="n">
        <v>88</v>
      </c>
    </row>
    <row r="2001" spans="1:5">
      <c r="A2001" s="4" t="s">
        <v>1425</v>
      </c>
      <c r="B2001" s="6" t="n">
        <v>714</v>
      </c>
    </row>
    <row r="2002" spans="1:5">
      <c r="A2002" s="4" t="s">
        <v>1426</v>
      </c>
      <c r="B2002" s="6" t="n">
        <v>1013</v>
      </c>
    </row>
    <row r="2003" spans="1:5">
      <c r="A2003" s="4" t="s">
        <v>1428</v>
      </c>
      <c r="B2003" s="6" t="n">
        <v>1090</v>
      </c>
    </row>
    <row r="2004" spans="1:5">
      <c r="A2004" s="4" t="s">
        <v>1429</v>
      </c>
      <c r="B2004" s="6" t="n">
        <v>7437</v>
      </c>
    </row>
    <row r="2005" spans="1:5">
      <c r="A2005" s="4" t="s">
        <v>1430</v>
      </c>
      <c r="B2005" s="6" t="n">
        <v>1080</v>
      </c>
    </row>
    <row r="2006" spans="1:5">
      <c r="A2006" s="4" t="s">
        <v>196</v>
      </c>
      <c r="B2006" s="6" t="n">
        <v>9607</v>
      </c>
    </row>
    <row r="2007" spans="1:5">
      <c r="A2007" s="4" t="s">
        <v>1432</v>
      </c>
      <c r="B2007" s="7" t="n">
        <v>-2999</v>
      </c>
    </row>
    <row r="2008" spans="1:5">
      <c r="A2008" s="4" t="s">
        <v>1441</v>
      </c>
      <c r="B2008" s="4" t="s">
        <v>1442</v>
      </c>
    </row>
    <row r="2009" spans="1:5">
      <c r="A2009" s="4" t="s">
        <v>1443</v>
      </c>
      <c r="B2009" s="4" t="s">
        <v>1450</v>
      </c>
    </row>
    <row r="2010" spans="1:5">
      <c r="A2010" s="4" t="s">
        <v>1445</v>
      </c>
      <c r="B2010" s="4" t="s">
        <v>1453</v>
      </c>
    </row>
    <row r="2011" spans="1:5">
      <c r="A2011" s="4" t="s">
        <v>1595</v>
      </c>
    </row>
    <row r="2012" spans="1:5">
      <c r="A2012" s="3" t="s">
        <v>1419</v>
      </c>
    </row>
    <row r="2013" spans="1:5">
      <c r="A2013" s="4" t="s">
        <v>1420</v>
      </c>
      <c r="B2013" s="7" t="n">
        <v>687</v>
      </c>
    </row>
    <row r="2014" spans="1:5">
      <c r="A2014" s="4" t="s">
        <v>1421</v>
      </c>
      <c r="B2014" s="6" t="n">
        <v>6207</v>
      </c>
    </row>
    <row r="2015" spans="1:5">
      <c r="A2015" s="4" t="s">
        <v>1422</v>
      </c>
      <c r="B2015" s="6" t="n">
        <v>81</v>
      </c>
    </row>
    <row r="2016" spans="1:5">
      <c r="A2016" s="4" t="s">
        <v>1424</v>
      </c>
      <c r="B2016" s="6" t="n">
        <v>133</v>
      </c>
    </row>
    <row r="2017" spans="1:5">
      <c r="A2017" s="4" t="s">
        <v>1425</v>
      </c>
      <c r="B2017" s="6" t="n">
        <v>551</v>
      </c>
    </row>
    <row r="2018" spans="1:5">
      <c r="A2018" s="4" t="s">
        <v>1426</v>
      </c>
      <c r="B2018" s="6" t="n">
        <v>1073</v>
      </c>
    </row>
    <row r="2019" spans="1:5">
      <c r="A2019" s="4" t="s">
        <v>1428</v>
      </c>
      <c r="B2019" s="6" t="n">
        <v>820</v>
      </c>
    </row>
    <row r="2020" spans="1:5">
      <c r="A2020" s="4" t="s">
        <v>1429</v>
      </c>
      <c r="B2020" s="6" t="n">
        <v>6758</v>
      </c>
    </row>
    <row r="2021" spans="1:5">
      <c r="A2021" s="4" t="s">
        <v>1430</v>
      </c>
      <c r="B2021" s="6" t="n">
        <v>1154</v>
      </c>
    </row>
    <row r="2022" spans="1:5">
      <c r="A2022" s="4" t="s">
        <v>196</v>
      </c>
      <c r="B2022" s="6" t="n">
        <v>8732</v>
      </c>
    </row>
    <row r="2023" spans="1:5">
      <c r="A2023" s="4" t="s">
        <v>1432</v>
      </c>
      <c r="B2023" s="7" t="n">
        <v>-2773</v>
      </c>
    </row>
    <row r="2024" spans="1:5">
      <c r="A2024" s="4" t="s">
        <v>1441</v>
      </c>
      <c r="B2024" s="4" t="s">
        <v>1442</v>
      </c>
    </row>
    <row r="2025" spans="1:5">
      <c r="A2025" s="4" t="s">
        <v>1443</v>
      </c>
      <c r="B2025" s="4" t="s">
        <v>1497</v>
      </c>
    </row>
    <row r="2026" spans="1:5">
      <c r="A2026" s="4" t="s">
        <v>1445</v>
      </c>
      <c r="B2026" s="4" t="s">
        <v>1498</v>
      </c>
    </row>
    <row r="2027" spans="1:5">
      <c r="A2027" s="4" t="s">
        <v>1596</v>
      </c>
    </row>
    <row r="2028" spans="1:5">
      <c r="A2028" s="3" t="s">
        <v>1419</v>
      </c>
    </row>
    <row r="2029" spans="1:5">
      <c r="A2029" s="4" t="s">
        <v>1420</v>
      </c>
      <c r="B2029" s="7" t="n">
        <v>2866</v>
      </c>
    </row>
    <row r="2030" spans="1:5">
      <c r="A2030" s="4" t="s">
        <v>1421</v>
      </c>
      <c r="B2030" s="6" t="n">
        <v>12533</v>
      </c>
    </row>
    <row r="2031" spans="1:5">
      <c r="A2031" s="4" t="s">
        <v>1422</v>
      </c>
      <c r="B2031" s="6" t="n">
        <v>64</v>
      </c>
    </row>
    <row r="2032" spans="1:5">
      <c r="A2032" s="4" t="s">
        <v>1424</v>
      </c>
      <c r="B2032" s="6" t="n">
        <v>114</v>
      </c>
    </row>
    <row r="2033" spans="1:5">
      <c r="A2033" s="4" t="s">
        <v>1425</v>
      </c>
      <c r="B2033" s="6" t="n">
        <v>1052</v>
      </c>
    </row>
    <row r="2034" spans="1:5">
      <c r="A2034" s="4" t="s">
        <v>1426</v>
      </c>
      <c r="B2034" s="6" t="n">
        <v>1805</v>
      </c>
    </row>
    <row r="2035" spans="1:5">
      <c r="A2035" s="4" t="s">
        <v>1428</v>
      </c>
      <c r="B2035" s="6" t="n">
        <v>2980</v>
      </c>
    </row>
    <row r="2036" spans="1:5">
      <c r="A2036" s="4" t="s">
        <v>1429</v>
      </c>
      <c r="B2036" s="6" t="n">
        <v>13585</v>
      </c>
    </row>
    <row r="2037" spans="1:5">
      <c r="A2037" s="4" t="s">
        <v>1430</v>
      </c>
      <c r="B2037" s="6" t="n">
        <v>1869</v>
      </c>
    </row>
    <row r="2038" spans="1:5">
      <c r="A2038" s="4" t="s">
        <v>196</v>
      </c>
      <c r="B2038" s="6" t="n">
        <v>18434</v>
      </c>
    </row>
    <row r="2039" spans="1:5">
      <c r="A2039" s="4" t="s">
        <v>1432</v>
      </c>
      <c r="B2039" s="7" t="n">
        <v>-4826</v>
      </c>
    </row>
    <row r="2040" spans="1:5">
      <c r="A2040" s="4" t="s">
        <v>1441</v>
      </c>
      <c r="B2040" s="4" t="s">
        <v>1442</v>
      </c>
    </row>
    <row r="2041" spans="1:5">
      <c r="A2041" s="4" t="s">
        <v>1443</v>
      </c>
      <c r="B2041" s="4" t="s">
        <v>1489</v>
      </c>
    </row>
    <row r="2042" spans="1:5">
      <c r="A2042" s="4" t="s">
        <v>1445</v>
      </c>
      <c r="B2042" s="4" t="s">
        <v>600</v>
      </c>
    </row>
    <row r="2043" spans="1:5">
      <c r="A2043" s="4" t="s">
        <v>1597</v>
      </c>
    </row>
    <row r="2044" spans="1:5">
      <c r="A2044" s="3" t="s">
        <v>1419</v>
      </c>
    </row>
    <row r="2045" spans="1:5">
      <c r="A2045" s="4" t="s">
        <v>1420</v>
      </c>
      <c r="B2045" s="7" t="n">
        <v>2001</v>
      </c>
    </row>
    <row r="2046" spans="1:5">
      <c r="A2046" s="4" t="s">
        <v>1421</v>
      </c>
      <c r="B2046" s="6" t="n">
        <v>11314</v>
      </c>
    </row>
    <row r="2047" spans="1:5">
      <c r="A2047" s="4" t="s">
        <v>1422</v>
      </c>
      <c r="B2047" s="6" t="n">
        <v>60</v>
      </c>
    </row>
    <row r="2048" spans="1:5">
      <c r="A2048" s="4" t="s">
        <v>1424</v>
      </c>
      <c r="B2048" s="6" t="n">
        <v>120</v>
      </c>
    </row>
    <row r="2049" spans="1:5">
      <c r="A2049" s="4" t="s">
        <v>1425</v>
      </c>
      <c r="B2049" s="6" t="n">
        <v>1194</v>
      </c>
    </row>
    <row r="2050" spans="1:5">
      <c r="A2050" s="4" t="s">
        <v>1426</v>
      </c>
      <c r="B2050" s="6" t="n">
        <v>1578</v>
      </c>
    </row>
    <row r="2051" spans="1:5">
      <c r="A2051" s="4" t="s">
        <v>1428</v>
      </c>
      <c r="B2051" s="6" t="n">
        <v>2121</v>
      </c>
    </row>
    <row r="2052" spans="1:5">
      <c r="A2052" s="4" t="s">
        <v>1429</v>
      </c>
      <c r="B2052" s="6" t="n">
        <v>12508</v>
      </c>
    </row>
    <row r="2053" spans="1:5">
      <c r="A2053" s="4" t="s">
        <v>1430</v>
      </c>
      <c r="B2053" s="6" t="n">
        <v>1638</v>
      </c>
    </row>
    <row r="2054" spans="1:5">
      <c r="A2054" s="4" t="s">
        <v>196</v>
      </c>
      <c r="B2054" s="6" t="n">
        <v>16267</v>
      </c>
    </row>
    <row r="2055" spans="1:5">
      <c r="A2055" s="4" t="s">
        <v>1432</v>
      </c>
      <c r="B2055" s="7" t="n">
        <v>-4706</v>
      </c>
    </row>
    <row r="2056" spans="1:5">
      <c r="A2056" s="4" t="s">
        <v>1441</v>
      </c>
      <c r="B2056" s="4" t="s">
        <v>1442</v>
      </c>
    </row>
    <row r="2057" spans="1:5">
      <c r="A2057" s="4" t="s">
        <v>1443</v>
      </c>
      <c r="B2057" s="4" t="s">
        <v>1458</v>
      </c>
    </row>
    <row r="2058" spans="1:5">
      <c r="A2058" s="4" t="s">
        <v>1445</v>
      </c>
      <c r="B2058" s="4" t="s">
        <v>1481</v>
      </c>
    </row>
    <row r="2059" spans="1:5">
      <c r="A2059" s="4" t="s">
        <v>1598</v>
      </c>
    </row>
    <row r="2060" spans="1:5">
      <c r="A2060" s="3" t="s">
        <v>1419</v>
      </c>
    </row>
    <row r="2061" spans="1:5">
      <c r="A2061" s="4" t="s">
        <v>1420</v>
      </c>
      <c r="B2061" s="7" t="n">
        <v>1473</v>
      </c>
    </row>
    <row r="2062" spans="1:5">
      <c r="A2062" s="4" t="s">
        <v>1421</v>
      </c>
      <c r="B2062" s="6" t="n">
        <v>7617</v>
      </c>
    </row>
    <row r="2063" spans="1:5">
      <c r="A2063" s="4" t="s">
        <v>1422</v>
      </c>
      <c r="B2063" s="6" t="n">
        <v>61</v>
      </c>
    </row>
    <row r="2064" spans="1:5">
      <c r="A2064" s="4" t="s">
        <v>1424</v>
      </c>
      <c r="B2064" s="6" t="n">
        <v>158</v>
      </c>
    </row>
    <row r="2065" spans="1:5">
      <c r="A2065" s="4" t="s">
        <v>1425</v>
      </c>
      <c r="B2065" s="6" t="n">
        <v>1146</v>
      </c>
    </row>
    <row r="2066" spans="1:5">
      <c r="A2066" s="4" t="s">
        <v>1426</v>
      </c>
      <c r="B2066" s="6" t="n">
        <v>1445</v>
      </c>
    </row>
    <row r="2067" spans="1:5">
      <c r="A2067" s="4" t="s">
        <v>1428</v>
      </c>
      <c r="B2067" s="6" t="n">
        <v>1631</v>
      </c>
    </row>
    <row r="2068" spans="1:5">
      <c r="A2068" s="4" t="s">
        <v>1429</v>
      </c>
      <c r="B2068" s="6" t="n">
        <v>8763</v>
      </c>
    </row>
    <row r="2069" spans="1:5">
      <c r="A2069" s="4" t="s">
        <v>1430</v>
      </c>
      <c r="B2069" s="6" t="n">
        <v>1506</v>
      </c>
    </row>
    <row r="2070" spans="1:5">
      <c r="A2070" s="4" t="s">
        <v>196</v>
      </c>
      <c r="B2070" s="6" t="n">
        <v>11900</v>
      </c>
    </row>
    <row r="2071" spans="1:5">
      <c r="A2071" s="4" t="s">
        <v>1432</v>
      </c>
      <c r="B2071" s="7" t="n">
        <v>-3659</v>
      </c>
    </row>
    <row r="2072" spans="1:5">
      <c r="A2072" s="4" t="s">
        <v>1441</v>
      </c>
      <c r="B2072" s="4" t="s">
        <v>1442</v>
      </c>
    </row>
    <row r="2073" spans="1:5">
      <c r="A2073" s="4" t="s">
        <v>1443</v>
      </c>
      <c r="B2073" s="4" t="s">
        <v>1458</v>
      </c>
    </row>
    <row r="2074" spans="1:5">
      <c r="A2074" s="4" t="s">
        <v>1445</v>
      </c>
      <c r="B2074" s="4" t="s">
        <v>1481</v>
      </c>
    </row>
    <row r="2075" spans="1:5">
      <c r="A2075" s="4" t="s">
        <v>1599</v>
      </c>
    </row>
    <row r="2076" spans="1:5">
      <c r="A2076" s="3" t="s">
        <v>1419</v>
      </c>
    </row>
    <row r="2077" spans="1:5">
      <c r="A2077" s="4" t="s">
        <v>1420</v>
      </c>
      <c r="B2077" s="7" t="n">
        <v>5421</v>
      </c>
    </row>
    <row r="2078" spans="1:5">
      <c r="A2078" s="4" t="s">
        <v>1421</v>
      </c>
      <c r="B2078" s="6" t="n">
        <v>0</v>
      </c>
    </row>
    <row r="2079" spans="1:5">
      <c r="A2079" s="4" t="s">
        <v>1422</v>
      </c>
      <c r="B2079" s="6" t="n">
        <v>25</v>
      </c>
    </row>
    <row r="2080" spans="1:5">
      <c r="A2080" s="4" t="s">
        <v>1424</v>
      </c>
      <c r="B2080" s="6" t="n">
        <v>88</v>
      </c>
    </row>
    <row r="2081" spans="1:5">
      <c r="A2081" s="4" t="s">
        <v>1425</v>
      </c>
      <c r="B2081" s="6" t="n">
        <v>900</v>
      </c>
    </row>
    <row r="2082" spans="1:5">
      <c r="A2082" s="4" t="s">
        <v>1426</v>
      </c>
      <c r="B2082" s="6" t="n">
        <v>1383</v>
      </c>
    </row>
    <row r="2083" spans="1:5">
      <c r="A2083" s="4" t="s">
        <v>1428</v>
      </c>
      <c r="B2083" s="6" t="n">
        <v>5509</v>
      </c>
    </row>
    <row r="2084" spans="1:5">
      <c r="A2084" s="4" t="s">
        <v>1429</v>
      </c>
      <c r="B2084" s="6" t="n">
        <v>900</v>
      </c>
    </row>
    <row r="2085" spans="1:5">
      <c r="A2085" s="4" t="s">
        <v>1430</v>
      </c>
      <c r="B2085" s="6" t="n">
        <v>1408</v>
      </c>
    </row>
    <row r="2086" spans="1:5">
      <c r="A2086" s="4" t="s">
        <v>196</v>
      </c>
      <c r="B2086" s="6" t="n">
        <v>7817</v>
      </c>
    </row>
    <row r="2087" spans="1:5">
      <c r="A2087" s="4" t="s">
        <v>1432</v>
      </c>
      <c r="B2087" s="7" t="n">
        <v>-1363</v>
      </c>
    </row>
    <row r="2088" spans="1:5">
      <c r="A2088" s="4" t="s">
        <v>1441</v>
      </c>
      <c r="B2088" s="4" t="s">
        <v>1442</v>
      </c>
    </row>
    <row r="2089" spans="1:5">
      <c r="A2089" s="4" t="s">
        <v>1443</v>
      </c>
      <c r="B2089" s="4" t="s">
        <v>1458</v>
      </c>
    </row>
    <row r="2090" spans="1:5">
      <c r="A2090" s="4" t="s">
        <v>1600</v>
      </c>
    </row>
    <row r="2091" spans="1:5">
      <c r="A2091" s="3" t="s">
        <v>1419</v>
      </c>
    </row>
    <row r="2092" spans="1:5">
      <c r="A2092" s="4" t="s">
        <v>1420</v>
      </c>
      <c r="B2092" s="7" t="n">
        <v>5920</v>
      </c>
    </row>
    <row r="2093" spans="1:5">
      <c r="A2093" s="4" t="s">
        <v>1421</v>
      </c>
      <c r="B2093" s="6" t="n">
        <v>3219</v>
      </c>
    </row>
    <row r="2094" spans="1:5">
      <c r="A2094" s="4" t="s">
        <v>1422</v>
      </c>
      <c r="B2094" s="6" t="n">
        <v>56</v>
      </c>
    </row>
    <row r="2095" spans="1:5">
      <c r="A2095" s="4" t="s">
        <v>1424</v>
      </c>
      <c r="B2095" s="6" t="n">
        <v>141</v>
      </c>
    </row>
    <row r="2096" spans="1:5">
      <c r="A2096" s="4" t="s">
        <v>1425</v>
      </c>
      <c r="B2096" s="6" t="n">
        <v>1407</v>
      </c>
    </row>
    <row r="2097" spans="1:5">
      <c r="A2097" s="4" t="s">
        <v>1426</v>
      </c>
      <c r="B2097" s="6" t="n">
        <v>1360</v>
      </c>
    </row>
    <row r="2098" spans="1:5">
      <c r="A2098" s="4" t="s">
        <v>1428</v>
      </c>
      <c r="B2098" s="6" t="n">
        <v>6061</v>
      </c>
    </row>
    <row r="2099" spans="1:5">
      <c r="A2099" s="4" t="s">
        <v>1429</v>
      </c>
      <c r="B2099" s="6" t="n">
        <v>4626</v>
      </c>
    </row>
    <row r="2100" spans="1:5">
      <c r="A2100" s="4" t="s">
        <v>1430</v>
      </c>
      <c r="B2100" s="6" t="n">
        <v>1416</v>
      </c>
    </row>
    <row r="2101" spans="1:5">
      <c r="A2101" s="4" t="s">
        <v>196</v>
      </c>
      <c r="B2101" s="6" t="n">
        <v>12103</v>
      </c>
    </row>
    <row r="2102" spans="1:5">
      <c r="A2102" s="4" t="s">
        <v>1432</v>
      </c>
      <c r="B2102" s="7" t="n">
        <v>-2770</v>
      </c>
    </row>
    <row r="2103" spans="1:5">
      <c r="A2103" s="4" t="s">
        <v>1441</v>
      </c>
      <c r="B2103" s="4" t="s">
        <v>1442</v>
      </c>
    </row>
    <row r="2104" spans="1:5">
      <c r="A2104" s="4" t="s">
        <v>1443</v>
      </c>
      <c r="B2104" s="4" t="s">
        <v>1458</v>
      </c>
    </row>
    <row r="2105" spans="1:5">
      <c r="A2105" s="4" t="s">
        <v>1445</v>
      </c>
      <c r="B2105" s="4" t="s">
        <v>1459</v>
      </c>
    </row>
    <row r="2106" spans="1:5">
      <c r="A2106" s="4" t="s">
        <v>1601</v>
      </c>
    </row>
    <row r="2107" spans="1:5">
      <c r="A2107" s="3" t="s">
        <v>1419</v>
      </c>
    </row>
    <row r="2108" spans="1:5">
      <c r="A2108" s="4" t="s">
        <v>1420</v>
      </c>
      <c r="B2108" s="7" t="n">
        <v>3709</v>
      </c>
    </row>
    <row r="2109" spans="1:5">
      <c r="A2109" s="4" t="s">
        <v>1421</v>
      </c>
      <c r="B2109" s="6" t="n">
        <v>3540</v>
      </c>
    </row>
    <row r="2110" spans="1:5">
      <c r="A2110" s="4" t="s">
        <v>1422</v>
      </c>
      <c r="B2110" s="6" t="n">
        <v>696</v>
      </c>
    </row>
    <row r="2111" spans="1:5">
      <c r="A2111" s="4" t="s">
        <v>1424</v>
      </c>
      <c r="B2111" s="6" t="n">
        <v>239</v>
      </c>
    </row>
    <row r="2112" spans="1:5">
      <c r="A2112" s="4" t="s">
        <v>1425</v>
      </c>
      <c r="B2112" s="6" t="n">
        <v>990</v>
      </c>
    </row>
    <row r="2113" spans="1:5">
      <c r="A2113" s="4" t="s">
        <v>1426</v>
      </c>
      <c r="B2113" s="6" t="n">
        <v>1008</v>
      </c>
    </row>
    <row r="2114" spans="1:5">
      <c r="A2114" s="4" t="s">
        <v>1428</v>
      </c>
      <c r="B2114" s="6" t="n">
        <v>3948</v>
      </c>
    </row>
    <row r="2115" spans="1:5">
      <c r="A2115" s="4" t="s">
        <v>1429</v>
      </c>
      <c r="B2115" s="6" t="n">
        <v>4530</v>
      </c>
    </row>
    <row r="2116" spans="1:5">
      <c r="A2116" s="4" t="s">
        <v>1430</v>
      </c>
      <c r="B2116" s="6" t="n">
        <v>1704</v>
      </c>
    </row>
    <row r="2117" spans="1:5">
      <c r="A2117" s="4" t="s">
        <v>196</v>
      </c>
      <c r="B2117" s="6" t="n">
        <v>10182</v>
      </c>
    </row>
    <row r="2118" spans="1:5">
      <c r="A2118" s="4" t="s">
        <v>1432</v>
      </c>
      <c r="B2118" s="7" t="n">
        <v>-3437</v>
      </c>
    </row>
    <row r="2119" spans="1:5">
      <c r="A2119" s="4" t="s">
        <v>1441</v>
      </c>
      <c r="B2119" s="4" t="s">
        <v>1602</v>
      </c>
    </row>
    <row r="2120" spans="1:5">
      <c r="A2120" s="4" t="s">
        <v>1443</v>
      </c>
      <c r="B2120" s="4" t="s">
        <v>1462</v>
      </c>
    </row>
    <row r="2121" spans="1:5">
      <c r="A2121" s="4" t="s">
        <v>1445</v>
      </c>
      <c r="B2121" s="4" t="s">
        <v>1456</v>
      </c>
    </row>
    <row r="2122" spans="1:5">
      <c r="A2122" s="4" t="s">
        <v>1603</v>
      </c>
    </row>
    <row r="2123" spans="1:5">
      <c r="A2123" s="3" t="s">
        <v>1419</v>
      </c>
    </row>
    <row r="2124" spans="1:5">
      <c r="A2124" s="4" t="s">
        <v>1420</v>
      </c>
      <c r="B2124" s="7" t="n">
        <v>1951</v>
      </c>
    </row>
    <row r="2125" spans="1:5">
      <c r="A2125" s="4" t="s">
        <v>1421</v>
      </c>
      <c r="B2125" s="6" t="n">
        <v>3062</v>
      </c>
    </row>
    <row r="2126" spans="1:5">
      <c r="A2126" s="4" t="s">
        <v>1422</v>
      </c>
      <c r="B2126" s="6" t="n">
        <v>39</v>
      </c>
    </row>
    <row r="2127" spans="1:5">
      <c r="A2127" s="4" t="s">
        <v>1424</v>
      </c>
      <c r="B2127" s="6" t="n">
        <v>60</v>
      </c>
    </row>
    <row r="2128" spans="1:5">
      <c r="A2128" s="4" t="s">
        <v>1425</v>
      </c>
      <c r="B2128" s="6" t="n">
        <v>630</v>
      </c>
    </row>
    <row r="2129" spans="1:5">
      <c r="A2129" s="4" t="s">
        <v>1426</v>
      </c>
      <c r="B2129" s="6" t="n">
        <v>985</v>
      </c>
    </row>
    <row r="2130" spans="1:5">
      <c r="A2130" s="4" t="s">
        <v>1428</v>
      </c>
      <c r="B2130" s="6" t="n">
        <v>2011</v>
      </c>
    </row>
    <row r="2131" spans="1:5">
      <c r="A2131" s="4" t="s">
        <v>1429</v>
      </c>
      <c r="B2131" s="6" t="n">
        <v>3692</v>
      </c>
    </row>
    <row r="2132" spans="1:5">
      <c r="A2132" s="4" t="s">
        <v>1430</v>
      </c>
      <c r="B2132" s="6" t="n">
        <v>1024</v>
      </c>
    </row>
    <row r="2133" spans="1:5">
      <c r="A2133" s="4" t="s">
        <v>196</v>
      </c>
      <c r="B2133" s="6" t="n">
        <v>6727</v>
      </c>
    </row>
    <row r="2134" spans="1:5">
      <c r="A2134" s="4" t="s">
        <v>1432</v>
      </c>
      <c r="B2134" s="7" t="n">
        <v>-1968</v>
      </c>
    </row>
    <row r="2135" spans="1:5">
      <c r="A2135" s="4" t="s">
        <v>1441</v>
      </c>
      <c r="B2135" s="4" t="s">
        <v>1442</v>
      </c>
    </row>
    <row r="2136" spans="1:5">
      <c r="A2136" s="4" t="s">
        <v>1443</v>
      </c>
      <c r="B2136" s="4" t="s">
        <v>1458</v>
      </c>
    </row>
    <row r="2137" spans="1:5">
      <c r="A2137" s="4" t="s">
        <v>1445</v>
      </c>
      <c r="B2137" s="4" t="s">
        <v>1481</v>
      </c>
    </row>
    <row r="2138" spans="1:5">
      <c r="A2138" s="4" t="s">
        <v>1604</v>
      </c>
    </row>
    <row r="2139" spans="1:5">
      <c r="A2139" s="3" t="s">
        <v>1419</v>
      </c>
    </row>
    <row r="2140" spans="1:5">
      <c r="A2140" s="4" t="s">
        <v>1420</v>
      </c>
      <c r="B2140" s="7" t="n">
        <v>1679</v>
      </c>
    </row>
    <row r="2141" spans="1:5">
      <c r="A2141" s="4" t="s">
        <v>1421</v>
      </c>
      <c r="B2141" s="6" t="n">
        <v>2926</v>
      </c>
    </row>
    <row r="2142" spans="1:5">
      <c r="A2142" s="4" t="s">
        <v>1422</v>
      </c>
      <c r="B2142" s="6" t="n">
        <v>489</v>
      </c>
    </row>
    <row r="2143" spans="1:5">
      <c r="A2143" s="4" t="s">
        <v>1424</v>
      </c>
      <c r="B2143" s="6" t="n">
        <v>162</v>
      </c>
    </row>
    <row r="2144" spans="1:5">
      <c r="A2144" s="4" t="s">
        <v>1425</v>
      </c>
      <c r="B2144" s="6" t="n">
        <v>1063</v>
      </c>
    </row>
    <row r="2145" spans="1:5">
      <c r="A2145" s="4" t="s">
        <v>1426</v>
      </c>
      <c r="B2145" s="6" t="n">
        <v>1029</v>
      </c>
    </row>
    <row r="2146" spans="1:5">
      <c r="A2146" s="4" t="s">
        <v>1428</v>
      </c>
      <c r="B2146" s="6" t="n">
        <v>1841</v>
      </c>
    </row>
    <row r="2147" spans="1:5">
      <c r="A2147" s="4" t="s">
        <v>1429</v>
      </c>
      <c r="B2147" s="6" t="n">
        <v>3989</v>
      </c>
    </row>
    <row r="2148" spans="1:5">
      <c r="A2148" s="4" t="s">
        <v>1430</v>
      </c>
      <c r="B2148" s="6" t="n">
        <v>1518</v>
      </c>
    </row>
    <row r="2149" spans="1:5">
      <c r="A2149" s="4" t="s">
        <v>196</v>
      </c>
      <c r="B2149" s="6" t="n">
        <v>7348</v>
      </c>
    </row>
    <row r="2150" spans="1:5">
      <c r="A2150" s="4" t="s">
        <v>1432</v>
      </c>
      <c r="B2150" s="7" t="n">
        <v>-2968</v>
      </c>
    </row>
    <row r="2151" spans="1:5">
      <c r="A2151" s="4" t="s">
        <v>1441</v>
      </c>
      <c r="B2151" s="4" t="s">
        <v>1602</v>
      </c>
    </row>
    <row r="2152" spans="1:5">
      <c r="A2152" s="4" t="s">
        <v>1443</v>
      </c>
      <c r="B2152" s="4" t="s">
        <v>1462</v>
      </c>
    </row>
    <row r="2153" spans="1:5">
      <c r="A2153" s="4" t="s">
        <v>1445</v>
      </c>
      <c r="B2153" s="4" t="s">
        <v>1605</v>
      </c>
    </row>
    <row r="2154" spans="1:5">
      <c r="A2154" s="4" t="s">
        <v>1606</v>
      </c>
    </row>
    <row r="2155" spans="1:5">
      <c r="A2155" s="3" t="s">
        <v>1419</v>
      </c>
    </row>
    <row r="2156" spans="1:5">
      <c r="A2156" s="4" t="s">
        <v>1420</v>
      </c>
      <c r="B2156" s="7" t="n">
        <v>5014</v>
      </c>
    </row>
    <row r="2157" spans="1:5">
      <c r="A2157" s="4" t="s">
        <v>1421</v>
      </c>
      <c r="B2157" s="6" t="n">
        <v>3117</v>
      </c>
    </row>
    <row r="2158" spans="1:5">
      <c r="A2158" s="4" t="s">
        <v>1422</v>
      </c>
      <c r="B2158" s="6" t="n">
        <v>492</v>
      </c>
    </row>
    <row r="2159" spans="1:5">
      <c r="A2159" s="4" t="s">
        <v>1424</v>
      </c>
      <c r="B2159" s="6" t="n">
        <v>217</v>
      </c>
    </row>
    <row r="2160" spans="1:5">
      <c r="A2160" s="4" t="s">
        <v>1425</v>
      </c>
      <c r="B2160" s="6" t="n">
        <v>1102</v>
      </c>
    </row>
    <row r="2161" spans="1:5">
      <c r="A2161" s="4" t="s">
        <v>1426</v>
      </c>
      <c r="B2161" s="6" t="n">
        <v>1258</v>
      </c>
    </row>
    <row r="2162" spans="1:5">
      <c r="A2162" s="4" t="s">
        <v>1428</v>
      </c>
      <c r="B2162" s="6" t="n">
        <v>5231</v>
      </c>
    </row>
    <row r="2163" spans="1:5">
      <c r="A2163" s="4" t="s">
        <v>1429</v>
      </c>
      <c r="B2163" s="6" t="n">
        <v>4219</v>
      </c>
    </row>
    <row r="2164" spans="1:5">
      <c r="A2164" s="4" t="s">
        <v>1430</v>
      </c>
      <c r="B2164" s="6" t="n">
        <v>1750</v>
      </c>
    </row>
    <row r="2165" spans="1:5">
      <c r="A2165" s="4" t="s">
        <v>196</v>
      </c>
      <c r="B2165" s="6" t="n">
        <v>11200</v>
      </c>
    </row>
    <row r="2166" spans="1:5">
      <c r="A2166" s="4" t="s">
        <v>1432</v>
      </c>
      <c r="B2166" s="7" t="n">
        <v>-2838</v>
      </c>
    </row>
    <row r="2167" spans="1:5">
      <c r="A2167" s="4" t="s">
        <v>1441</v>
      </c>
      <c r="B2167" s="4" t="s">
        <v>1602</v>
      </c>
    </row>
    <row r="2168" spans="1:5">
      <c r="A2168" s="4" t="s">
        <v>1443</v>
      </c>
      <c r="B2168" s="4" t="s">
        <v>1462</v>
      </c>
    </row>
    <row r="2169" spans="1:5">
      <c r="A2169" s="4" t="s">
        <v>1445</v>
      </c>
      <c r="B2169" s="4" t="s">
        <v>1607</v>
      </c>
    </row>
    <row r="2170" spans="1:5">
      <c r="A2170" s="4" t="s">
        <v>1608</v>
      </c>
    </row>
    <row r="2171" spans="1:5">
      <c r="A2171" s="3" t="s">
        <v>1419</v>
      </c>
    </row>
    <row r="2172" spans="1:5">
      <c r="A2172" s="4" t="s">
        <v>1420</v>
      </c>
      <c r="B2172" s="7" t="n">
        <v>987</v>
      </c>
    </row>
    <row r="2173" spans="1:5">
      <c r="A2173" s="4" t="s">
        <v>1421</v>
      </c>
      <c r="B2173" s="6" t="n">
        <v>3972</v>
      </c>
    </row>
    <row r="2174" spans="1:5">
      <c r="A2174" s="4" t="s">
        <v>1422</v>
      </c>
      <c r="B2174" s="6" t="n">
        <v>45</v>
      </c>
    </row>
    <row r="2175" spans="1:5">
      <c r="A2175" s="4" t="s">
        <v>1424</v>
      </c>
      <c r="B2175" s="6" t="n">
        <v>100</v>
      </c>
    </row>
    <row r="2176" spans="1:5">
      <c r="A2176" s="4" t="s">
        <v>1425</v>
      </c>
      <c r="B2176" s="6" t="n">
        <v>483</v>
      </c>
    </row>
    <row r="2177" spans="1:5">
      <c r="A2177" s="4" t="s">
        <v>1426</v>
      </c>
      <c r="B2177" s="6" t="n">
        <v>1261</v>
      </c>
    </row>
    <row r="2178" spans="1:5">
      <c r="A2178" s="4" t="s">
        <v>1428</v>
      </c>
      <c r="B2178" s="6" t="n">
        <v>1087</v>
      </c>
    </row>
    <row r="2179" spans="1:5">
      <c r="A2179" s="4" t="s">
        <v>1429</v>
      </c>
      <c r="B2179" s="6" t="n">
        <v>4455</v>
      </c>
    </row>
    <row r="2180" spans="1:5">
      <c r="A2180" s="4" t="s">
        <v>1430</v>
      </c>
      <c r="B2180" s="6" t="n">
        <v>1306</v>
      </c>
    </row>
    <row r="2181" spans="1:5">
      <c r="A2181" s="4" t="s">
        <v>196</v>
      </c>
      <c r="B2181" s="6" t="n">
        <v>6848</v>
      </c>
    </row>
    <row r="2182" spans="1:5">
      <c r="A2182" s="4" t="s">
        <v>1432</v>
      </c>
      <c r="B2182" s="7" t="n">
        <v>-1938</v>
      </c>
    </row>
    <row r="2183" spans="1:5">
      <c r="A2183" s="4" t="s">
        <v>1441</v>
      </c>
      <c r="B2183" s="4" t="s">
        <v>1442</v>
      </c>
    </row>
    <row r="2184" spans="1:5">
      <c r="A2184" s="4" t="s">
        <v>1443</v>
      </c>
      <c r="B2184" s="4" t="s">
        <v>1458</v>
      </c>
    </row>
    <row r="2185" spans="1:5">
      <c r="A2185" s="4" t="s">
        <v>1445</v>
      </c>
      <c r="B2185" s="4" t="s">
        <v>1453</v>
      </c>
    </row>
    <row r="2186" spans="1:5">
      <c r="A2186" s="4" t="s">
        <v>1609</v>
      </c>
    </row>
    <row r="2187" spans="1:5">
      <c r="A2187" s="3" t="s">
        <v>1419</v>
      </c>
    </row>
    <row r="2188" spans="1:5">
      <c r="A2188" s="4" t="s">
        <v>1420</v>
      </c>
      <c r="B2188" s="7" t="n">
        <v>2885</v>
      </c>
    </row>
    <row r="2189" spans="1:5">
      <c r="A2189" s="4" t="s">
        <v>1421</v>
      </c>
      <c r="B2189" s="6" t="n">
        <v>3421</v>
      </c>
    </row>
    <row r="2190" spans="1:5">
      <c r="A2190" s="4" t="s">
        <v>1422</v>
      </c>
      <c r="B2190" s="6" t="n">
        <v>38</v>
      </c>
    </row>
    <row r="2191" spans="1:5">
      <c r="A2191" s="4" t="s">
        <v>1424</v>
      </c>
      <c r="B2191" s="6" t="n">
        <v>169</v>
      </c>
    </row>
    <row r="2192" spans="1:5">
      <c r="A2192" s="4" t="s">
        <v>1425</v>
      </c>
      <c r="B2192" s="6" t="n">
        <v>643</v>
      </c>
    </row>
    <row r="2193" spans="1:5">
      <c r="A2193" s="4" t="s">
        <v>1426</v>
      </c>
      <c r="B2193" s="6" t="n">
        <v>1678</v>
      </c>
    </row>
    <row r="2194" spans="1:5">
      <c r="A2194" s="4" t="s">
        <v>1428</v>
      </c>
      <c r="B2194" s="6" t="n">
        <v>3054</v>
      </c>
    </row>
    <row r="2195" spans="1:5">
      <c r="A2195" s="4" t="s">
        <v>1429</v>
      </c>
      <c r="B2195" s="6" t="n">
        <v>4064</v>
      </c>
    </row>
    <row r="2196" spans="1:5">
      <c r="A2196" s="4" t="s">
        <v>1430</v>
      </c>
      <c r="B2196" s="6" t="n">
        <v>1716</v>
      </c>
    </row>
    <row r="2197" spans="1:5">
      <c r="A2197" s="4" t="s">
        <v>196</v>
      </c>
      <c r="B2197" s="6" t="n">
        <v>8834</v>
      </c>
    </row>
    <row r="2198" spans="1:5">
      <c r="A2198" s="4" t="s">
        <v>1432</v>
      </c>
      <c r="B2198" s="7" t="n">
        <v>-2106</v>
      </c>
    </row>
    <row r="2199" spans="1:5">
      <c r="A2199" s="4" t="s">
        <v>1441</v>
      </c>
      <c r="B2199" s="4" t="s">
        <v>1442</v>
      </c>
    </row>
    <row r="2200" spans="1:5">
      <c r="A2200" s="4" t="s">
        <v>1443</v>
      </c>
      <c r="B2200" s="4" t="s">
        <v>1462</v>
      </c>
    </row>
    <row r="2201" spans="1:5">
      <c r="A2201" s="4" t="s">
        <v>1445</v>
      </c>
      <c r="B2201" s="4" t="s">
        <v>1473</v>
      </c>
    </row>
    <row r="2202" spans="1:5">
      <c r="A2202" s="4" t="s">
        <v>1610</v>
      </c>
    </row>
    <row r="2203" spans="1:5">
      <c r="A2203" s="3" t="s">
        <v>1419</v>
      </c>
    </row>
    <row r="2204" spans="1:5">
      <c r="A2204" s="4" t="s">
        <v>1420</v>
      </c>
      <c r="B2204" s="7" t="n">
        <v>1149</v>
      </c>
    </row>
    <row r="2205" spans="1:5">
      <c r="A2205" s="4" t="s">
        <v>1421</v>
      </c>
      <c r="B2205" s="6" t="n">
        <v>2528</v>
      </c>
    </row>
    <row r="2206" spans="1:5">
      <c r="A2206" s="4" t="s">
        <v>1422</v>
      </c>
      <c r="B2206" s="6" t="n">
        <v>96</v>
      </c>
    </row>
    <row r="2207" spans="1:5">
      <c r="A2207" s="4" t="s">
        <v>1424</v>
      </c>
      <c r="B2207" s="6" t="n">
        <v>125</v>
      </c>
    </row>
    <row r="2208" spans="1:5">
      <c r="A2208" s="4" t="s">
        <v>1425</v>
      </c>
      <c r="B2208" s="6" t="n">
        <v>1653</v>
      </c>
    </row>
    <row r="2209" spans="1:5">
      <c r="A2209" s="4" t="s">
        <v>1426</v>
      </c>
      <c r="B2209" s="6" t="n">
        <v>931</v>
      </c>
    </row>
    <row r="2210" spans="1:5">
      <c r="A2210" s="4" t="s">
        <v>1428</v>
      </c>
      <c r="B2210" s="6" t="n">
        <v>1274</v>
      </c>
    </row>
    <row r="2211" spans="1:5">
      <c r="A2211" s="4" t="s">
        <v>1429</v>
      </c>
      <c r="B2211" s="6" t="n">
        <v>4181</v>
      </c>
    </row>
    <row r="2212" spans="1:5">
      <c r="A2212" s="4" t="s">
        <v>1430</v>
      </c>
      <c r="B2212" s="6" t="n">
        <v>1027</v>
      </c>
    </row>
    <row r="2213" spans="1:5">
      <c r="A2213" s="4" t="s">
        <v>196</v>
      </c>
      <c r="B2213" s="6" t="n">
        <v>6482</v>
      </c>
    </row>
    <row r="2214" spans="1:5">
      <c r="A2214" s="4" t="s">
        <v>1432</v>
      </c>
      <c r="B2214" s="7" t="n">
        <v>-2341</v>
      </c>
    </row>
    <row r="2215" spans="1:5">
      <c r="A2215" s="4" t="s">
        <v>1441</v>
      </c>
      <c r="B2215" s="4" t="s">
        <v>1442</v>
      </c>
    </row>
    <row r="2216" spans="1:5">
      <c r="A2216" s="4" t="s">
        <v>1443</v>
      </c>
      <c r="B2216" s="4" t="s">
        <v>1450</v>
      </c>
    </row>
    <row r="2217" spans="1:5">
      <c r="A2217" s="4" t="s">
        <v>1445</v>
      </c>
      <c r="B2217" s="4" t="s">
        <v>1611</v>
      </c>
    </row>
    <row r="2218" spans="1:5">
      <c r="A2218" s="4" t="s">
        <v>1612</v>
      </c>
    </row>
    <row r="2219" spans="1:5">
      <c r="A2219" s="3" t="s">
        <v>1419</v>
      </c>
    </row>
    <row r="2220" spans="1:5">
      <c r="A2220" s="4" t="s">
        <v>1420</v>
      </c>
      <c r="B2220" s="7" t="n">
        <v>3441</v>
      </c>
    </row>
    <row r="2221" spans="1:5">
      <c r="A2221" s="4" t="s">
        <v>1421</v>
      </c>
      <c r="B2221" s="6" t="n">
        <v>7008</v>
      </c>
    </row>
    <row r="2222" spans="1:5">
      <c r="A2222" s="4" t="s">
        <v>1422</v>
      </c>
      <c r="B2222" s="6" t="n">
        <v>71</v>
      </c>
    </row>
    <row r="2223" spans="1:5">
      <c r="A2223" s="4" t="s">
        <v>1424</v>
      </c>
      <c r="B2223" s="6" t="n">
        <v>86</v>
      </c>
    </row>
    <row r="2224" spans="1:5">
      <c r="A2224" s="4" t="s">
        <v>1425</v>
      </c>
      <c r="B2224" s="6" t="n">
        <v>1034</v>
      </c>
    </row>
    <row r="2225" spans="1:5">
      <c r="A2225" s="4" t="s">
        <v>1426</v>
      </c>
      <c r="B2225" s="6" t="n">
        <v>2122</v>
      </c>
    </row>
    <row r="2226" spans="1:5">
      <c r="A2226" s="4" t="s">
        <v>1428</v>
      </c>
      <c r="B2226" s="6" t="n">
        <v>3527</v>
      </c>
    </row>
    <row r="2227" spans="1:5">
      <c r="A2227" s="4" t="s">
        <v>1429</v>
      </c>
      <c r="B2227" s="6" t="n">
        <v>8042</v>
      </c>
    </row>
    <row r="2228" spans="1:5">
      <c r="A2228" s="4" t="s">
        <v>1430</v>
      </c>
      <c r="B2228" s="6" t="n">
        <v>2193</v>
      </c>
    </row>
    <row r="2229" spans="1:5">
      <c r="A2229" s="4" t="s">
        <v>196</v>
      </c>
      <c r="B2229" s="6" t="n">
        <v>13762</v>
      </c>
    </row>
    <row r="2230" spans="1:5">
      <c r="A2230" s="4" t="s">
        <v>1432</v>
      </c>
      <c r="B2230" s="7" t="n">
        <v>-3402</v>
      </c>
    </row>
    <row r="2231" spans="1:5">
      <c r="A2231" s="4" t="s">
        <v>1441</v>
      </c>
      <c r="B2231" s="4" t="s">
        <v>1442</v>
      </c>
    </row>
    <row r="2232" spans="1:5">
      <c r="A2232" s="4" t="s">
        <v>1443</v>
      </c>
      <c r="B2232" s="4" t="s">
        <v>1489</v>
      </c>
    </row>
    <row r="2233" spans="1:5">
      <c r="A2233" s="4" t="s">
        <v>1445</v>
      </c>
      <c r="B2233" s="4" t="s">
        <v>600</v>
      </c>
    </row>
    <row r="2234" spans="1:5">
      <c r="A2234" s="4" t="s">
        <v>1613</v>
      </c>
    </row>
    <row r="2235" spans="1:5">
      <c r="A2235" s="3" t="s">
        <v>1419</v>
      </c>
    </row>
    <row r="2236" spans="1:5">
      <c r="A2236" s="4" t="s">
        <v>1420</v>
      </c>
      <c r="B2236" s="7" t="n">
        <v>2761</v>
      </c>
    </row>
    <row r="2237" spans="1:5">
      <c r="A2237" s="4" t="s">
        <v>1421</v>
      </c>
      <c r="B2237" s="6" t="n">
        <v>2685</v>
      </c>
    </row>
    <row r="2238" spans="1:5">
      <c r="A2238" s="4" t="s">
        <v>1422</v>
      </c>
      <c r="B2238" s="6" t="n">
        <v>41</v>
      </c>
    </row>
    <row r="2239" spans="1:5">
      <c r="A2239" s="4" t="s">
        <v>1424</v>
      </c>
      <c r="B2239" s="6" t="n">
        <v>155</v>
      </c>
    </row>
    <row r="2240" spans="1:5">
      <c r="A2240" s="4" t="s">
        <v>1425</v>
      </c>
      <c r="B2240" s="6" t="n">
        <v>687</v>
      </c>
    </row>
    <row r="2241" spans="1:5">
      <c r="A2241" s="4" t="s">
        <v>1426</v>
      </c>
      <c r="B2241" s="6" t="n">
        <v>1267</v>
      </c>
    </row>
    <row r="2242" spans="1:5">
      <c r="A2242" s="4" t="s">
        <v>1428</v>
      </c>
      <c r="B2242" s="6" t="n">
        <v>2916</v>
      </c>
    </row>
    <row r="2243" spans="1:5">
      <c r="A2243" s="4" t="s">
        <v>1429</v>
      </c>
      <c r="B2243" s="6" t="n">
        <v>3372</v>
      </c>
    </row>
    <row r="2244" spans="1:5">
      <c r="A2244" s="4" t="s">
        <v>1430</v>
      </c>
      <c r="B2244" s="6" t="n">
        <v>1308</v>
      </c>
    </row>
    <row r="2245" spans="1:5">
      <c r="A2245" s="4" t="s">
        <v>196</v>
      </c>
      <c r="B2245" s="6" t="n">
        <v>7596</v>
      </c>
    </row>
    <row r="2246" spans="1:5">
      <c r="A2246" s="4" t="s">
        <v>1432</v>
      </c>
      <c r="B2246" s="7" t="n">
        <v>-2032</v>
      </c>
    </row>
    <row r="2247" spans="1:5">
      <c r="A2247" s="4" t="s">
        <v>1441</v>
      </c>
      <c r="B2247" s="4" t="s">
        <v>1442</v>
      </c>
    </row>
    <row r="2248" spans="1:5">
      <c r="A2248" s="4" t="s">
        <v>1443</v>
      </c>
      <c r="B2248" s="4" t="s">
        <v>1458</v>
      </c>
    </row>
    <row r="2249" spans="1:5">
      <c r="A2249" s="4" t="s">
        <v>1445</v>
      </c>
      <c r="B2249" s="4" t="s">
        <v>1459</v>
      </c>
    </row>
    <row r="2250" spans="1:5">
      <c r="A2250" s="4" t="s">
        <v>1614</v>
      </c>
    </row>
    <row r="2251" spans="1:5">
      <c r="A2251" s="3" t="s">
        <v>1419</v>
      </c>
    </row>
    <row r="2252" spans="1:5">
      <c r="A2252" s="4" t="s">
        <v>1420</v>
      </c>
      <c r="B2252" s="7" t="n">
        <v>2480</v>
      </c>
    </row>
    <row r="2253" spans="1:5">
      <c r="A2253" s="4" t="s">
        <v>1421</v>
      </c>
      <c r="B2253" s="6" t="n">
        <v>751</v>
      </c>
    </row>
    <row r="2254" spans="1:5">
      <c r="A2254" s="4" t="s">
        <v>1422</v>
      </c>
      <c r="B2254" s="6" t="n">
        <v>62</v>
      </c>
    </row>
    <row r="2255" spans="1:5">
      <c r="A2255" s="4" t="s">
        <v>1424</v>
      </c>
      <c r="B2255" s="6" t="n">
        <v>87</v>
      </c>
    </row>
    <row r="2256" spans="1:5">
      <c r="A2256" s="4" t="s">
        <v>1425</v>
      </c>
      <c r="B2256" s="6" t="n">
        <v>839</v>
      </c>
    </row>
    <row r="2257" spans="1:5">
      <c r="A2257" s="4" t="s">
        <v>1426</v>
      </c>
      <c r="B2257" s="6" t="n">
        <v>1139</v>
      </c>
    </row>
    <row r="2258" spans="1:5">
      <c r="A2258" s="4" t="s">
        <v>1428</v>
      </c>
      <c r="B2258" s="6" t="n">
        <v>2567</v>
      </c>
    </row>
    <row r="2259" spans="1:5">
      <c r="A2259" s="4" t="s">
        <v>1429</v>
      </c>
      <c r="B2259" s="6" t="n">
        <v>1590</v>
      </c>
    </row>
    <row r="2260" spans="1:5">
      <c r="A2260" s="4" t="s">
        <v>1430</v>
      </c>
      <c r="B2260" s="6" t="n">
        <v>1201</v>
      </c>
    </row>
    <row r="2261" spans="1:5">
      <c r="A2261" s="4" t="s">
        <v>196</v>
      </c>
      <c r="B2261" s="6" t="n">
        <v>5358</v>
      </c>
    </row>
    <row r="2262" spans="1:5">
      <c r="A2262" s="4" t="s">
        <v>1432</v>
      </c>
      <c r="B2262" s="7" t="n">
        <v>-1372</v>
      </c>
    </row>
    <row r="2263" spans="1:5">
      <c r="A2263" s="4" t="s">
        <v>1441</v>
      </c>
      <c r="B2263" s="4" t="s">
        <v>1442</v>
      </c>
    </row>
    <row r="2264" spans="1:5">
      <c r="A2264" s="4" t="s">
        <v>1443</v>
      </c>
      <c r="B2264" s="4" t="s">
        <v>1489</v>
      </c>
    </row>
    <row r="2265" spans="1:5">
      <c r="A2265" s="4" t="s">
        <v>1445</v>
      </c>
      <c r="B2265" s="4" t="s">
        <v>1498</v>
      </c>
    </row>
    <row r="2266" spans="1:5">
      <c r="A2266" s="4" t="s">
        <v>1615</v>
      </c>
    </row>
    <row r="2267" spans="1:5">
      <c r="A2267" s="3" t="s">
        <v>1419</v>
      </c>
    </row>
    <row r="2268" spans="1:5">
      <c r="A2268" s="4" t="s">
        <v>1420</v>
      </c>
      <c r="B2268" s="7" t="n">
        <v>6352</v>
      </c>
    </row>
    <row r="2269" spans="1:5">
      <c r="A2269" s="4" t="s">
        <v>1421</v>
      </c>
      <c r="B2269" s="6" t="n">
        <v>2252</v>
      </c>
    </row>
    <row r="2270" spans="1:5">
      <c r="A2270" s="4" t="s">
        <v>1422</v>
      </c>
      <c r="B2270" s="6" t="n">
        <v>61</v>
      </c>
    </row>
    <row r="2271" spans="1:5">
      <c r="A2271" s="4" t="s">
        <v>1424</v>
      </c>
      <c r="B2271" s="6" t="n">
        <v>196</v>
      </c>
    </row>
    <row r="2272" spans="1:5">
      <c r="A2272" s="4" t="s">
        <v>1425</v>
      </c>
      <c r="B2272" s="6" t="n">
        <v>828</v>
      </c>
    </row>
    <row r="2273" spans="1:5">
      <c r="A2273" s="4" t="s">
        <v>1426</v>
      </c>
      <c r="B2273" s="6" t="n">
        <v>1878</v>
      </c>
    </row>
    <row r="2274" spans="1:5">
      <c r="A2274" s="4" t="s">
        <v>1428</v>
      </c>
      <c r="B2274" s="6" t="n">
        <v>6548</v>
      </c>
    </row>
    <row r="2275" spans="1:5">
      <c r="A2275" s="4" t="s">
        <v>1429</v>
      </c>
      <c r="B2275" s="6" t="n">
        <v>3080</v>
      </c>
    </row>
    <row r="2276" spans="1:5">
      <c r="A2276" s="4" t="s">
        <v>1430</v>
      </c>
      <c r="B2276" s="6" t="n">
        <v>1939</v>
      </c>
    </row>
    <row r="2277" spans="1:5">
      <c r="A2277" s="4" t="s">
        <v>196</v>
      </c>
      <c r="B2277" s="6" t="n">
        <v>11567</v>
      </c>
    </row>
    <row r="2278" spans="1:5">
      <c r="A2278" s="4" t="s">
        <v>1432</v>
      </c>
      <c r="B2278" s="7" t="n">
        <v>-1714</v>
      </c>
    </row>
    <row r="2279" spans="1:5">
      <c r="A2279" s="4" t="s">
        <v>1441</v>
      </c>
      <c r="B2279" s="4" t="s">
        <v>1442</v>
      </c>
    </row>
    <row r="2280" spans="1:5">
      <c r="A2280" s="4" t="s">
        <v>1443</v>
      </c>
      <c r="B2280" s="4" t="s">
        <v>1492</v>
      </c>
    </row>
    <row r="2281" spans="1:5">
      <c r="A2281" s="4" t="s">
        <v>1445</v>
      </c>
      <c r="B2281" s="4" t="s">
        <v>1451</v>
      </c>
    </row>
    <row r="2282" spans="1:5">
      <c r="A2282" s="4" t="s">
        <v>1616</v>
      </c>
    </row>
    <row r="2283" spans="1:5">
      <c r="A2283" s="3" t="s">
        <v>1419</v>
      </c>
    </row>
    <row r="2284" spans="1:5">
      <c r="A2284" s="4" t="s">
        <v>1420</v>
      </c>
      <c r="B2284" s="7" t="n">
        <v>846</v>
      </c>
    </row>
    <row r="2285" spans="1:5">
      <c r="A2285" s="4" t="s">
        <v>1421</v>
      </c>
      <c r="B2285" s="6" t="n">
        <v>6416</v>
      </c>
    </row>
    <row r="2286" spans="1:5">
      <c r="A2286" s="4" t="s">
        <v>1422</v>
      </c>
      <c r="B2286" s="6" t="n">
        <v>44</v>
      </c>
    </row>
    <row r="2287" spans="1:5">
      <c r="A2287" s="4" t="s">
        <v>1424</v>
      </c>
      <c r="B2287" s="6" t="n">
        <v>59</v>
      </c>
    </row>
    <row r="2288" spans="1:5">
      <c r="A2288" s="4" t="s">
        <v>1425</v>
      </c>
      <c r="B2288" s="6" t="n">
        <v>778</v>
      </c>
    </row>
    <row r="2289" spans="1:5">
      <c r="A2289" s="4" t="s">
        <v>1426</v>
      </c>
      <c r="B2289" s="6" t="n">
        <v>1080</v>
      </c>
    </row>
    <row r="2290" spans="1:5">
      <c r="A2290" s="4" t="s">
        <v>1428</v>
      </c>
      <c r="B2290" s="6" t="n">
        <v>905</v>
      </c>
    </row>
    <row r="2291" spans="1:5">
      <c r="A2291" s="4" t="s">
        <v>1429</v>
      </c>
      <c r="B2291" s="6" t="n">
        <v>7194</v>
      </c>
    </row>
    <row r="2292" spans="1:5">
      <c r="A2292" s="4" t="s">
        <v>1430</v>
      </c>
      <c r="B2292" s="6" t="n">
        <v>1124</v>
      </c>
    </row>
    <row r="2293" spans="1:5">
      <c r="A2293" s="4" t="s">
        <v>196</v>
      </c>
      <c r="B2293" s="6" t="n">
        <v>9223</v>
      </c>
    </row>
    <row r="2294" spans="1:5">
      <c r="A2294" s="4" t="s">
        <v>1432</v>
      </c>
      <c r="B2294" s="7" t="n">
        <v>-2957</v>
      </c>
    </row>
    <row r="2295" spans="1:5">
      <c r="A2295" s="4" t="s">
        <v>1441</v>
      </c>
      <c r="B2295" s="4" t="s">
        <v>1442</v>
      </c>
    </row>
    <row r="2296" spans="1:5">
      <c r="A2296" s="4" t="s">
        <v>1443</v>
      </c>
      <c r="B2296" s="4" t="s">
        <v>1462</v>
      </c>
    </row>
    <row r="2297" spans="1:5">
      <c r="A2297" s="4" t="s">
        <v>1445</v>
      </c>
      <c r="B2297" s="4" t="s">
        <v>1463</v>
      </c>
    </row>
    <row r="2298" spans="1:5">
      <c r="A2298" s="4" t="s">
        <v>1617</v>
      </c>
    </row>
    <row r="2299" spans="1:5">
      <c r="A2299" s="3" t="s">
        <v>1419</v>
      </c>
    </row>
    <row r="2300" spans="1:5">
      <c r="A2300" s="4" t="s">
        <v>1420</v>
      </c>
      <c r="B2300" s="7" t="n">
        <v>1163</v>
      </c>
    </row>
    <row r="2301" spans="1:5">
      <c r="A2301" s="4" t="s">
        <v>1421</v>
      </c>
      <c r="B2301" s="6" t="n">
        <v>2662</v>
      </c>
    </row>
    <row r="2302" spans="1:5">
      <c r="A2302" s="4" t="s">
        <v>1422</v>
      </c>
      <c r="B2302" s="6" t="n">
        <v>48</v>
      </c>
    </row>
    <row r="2303" spans="1:5">
      <c r="A2303" s="4" t="s">
        <v>1424</v>
      </c>
      <c r="B2303" s="6" t="n">
        <v>96</v>
      </c>
    </row>
    <row r="2304" spans="1:5">
      <c r="A2304" s="4" t="s">
        <v>1425</v>
      </c>
      <c r="B2304" s="6" t="n">
        <v>912</v>
      </c>
    </row>
    <row r="2305" spans="1:5">
      <c r="A2305" s="4" t="s">
        <v>1426</v>
      </c>
      <c r="B2305" s="6" t="n">
        <v>1526</v>
      </c>
    </row>
    <row r="2306" spans="1:5">
      <c r="A2306" s="4" t="s">
        <v>1428</v>
      </c>
      <c r="B2306" s="6" t="n">
        <v>1259</v>
      </c>
    </row>
    <row r="2307" spans="1:5">
      <c r="A2307" s="4" t="s">
        <v>1429</v>
      </c>
      <c r="B2307" s="6" t="n">
        <v>3574</v>
      </c>
    </row>
    <row r="2308" spans="1:5">
      <c r="A2308" s="4" t="s">
        <v>1430</v>
      </c>
      <c r="B2308" s="6" t="n">
        <v>1574</v>
      </c>
    </row>
    <row r="2309" spans="1:5">
      <c r="A2309" s="4" t="s">
        <v>196</v>
      </c>
      <c r="B2309" s="6" t="n">
        <v>6407</v>
      </c>
    </row>
    <row r="2310" spans="1:5">
      <c r="A2310" s="4" t="s">
        <v>1432</v>
      </c>
      <c r="B2310" s="7" t="n">
        <v>-2025</v>
      </c>
    </row>
    <row r="2311" spans="1:5">
      <c r="A2311" s="4" t="s">
        <v>1441</v>
      </c>
      <c r="B2311" s="4" t="s">
        <v>1442</v>
      </c>
    </row>
    <row r="2312" spans="1:5">
      <c r="A2312" s="4" t="s">
        <v>1443</v>
      </c>
      <c r="B2312" s="4" t="s">
        <v>1458</v>
      </c>
    </row>
    <row r="2313" spans="1:5">
      <c r="A2313" s="4" t="s">
        <v>1445</v>
      </c>
      <c r="B2313" s="4" t="s">
        <v>1481</v>
      </c>
    </row>
    <row r="2314" spans="1:5">
      <c r="A2314" s="4" t="s">
        <v>1618</v>
      </c>
    </row>
    <row r="2315" spans="1:5">
      <c r="A2315" s="3" t="s">
        <v>1419</v>
      </c>
    </row>
    <row r="2316" spans="1:5">
      <c r="A2316" s="4" t="s">
        <v>1420</v>
      </c>
      <c r="B2316" s="7" t="n">
        <v>969</v>
      </c>
    </row>
    <row r="2317" spans="1:5">
      <c r="A2317" s="4" t="s">
        <v>1421</v>
      </c>
      <c r="B2317" s="6" t="n">
        <v>1057</v>
      </c>
    </row>
    <row r="2318" spans="1:5">
      <c r="A2318" s="4" t="s">
        <v>1422</v>
      </c>
      <c r="B2318" s="6" t="n">
        <v>63</v>
      </c>
    </row>
    <row r="2319" spans="1:5">
      <c r="A2319" s="4" t="s">
        <v>1424</v>
      </c>
      <c r="B2319" s="6" t="n">
        <v>82</v>
      </c>
    </row>
    <row r="2320" spans="1:5">
      <c r="A2320" s="4" t="s">
        <v>1425</v>
      </c>
      <c r="B2320" s="6" t="n">
        <v>685</v>
      </c>
    </row>
    <row r="2321" spans="1:5">
      <c r="A2321" s="4" t="s">
        <v>1426</v>
      </c>
      <c r="B2321" s="6" t="n">
        <v>1206</v>
      </c>
    </row>
    <row r="2322" spans="1:5">
      <c r="A2322" s="4" t="s">
        <v>1428</v>
      </c>
      <c r="B2322" s="6" t="n">
        <v>1051</v>
      </c>
    </row>
    <row r="2323" spans="1:5">
      <c r="A2323" s="4" t="s">
        <v>1429</v>
      </c>
      <c r="B2323" s="6" t="n">
        <v>1742</v>
      </c>
    </row>
    <row r="2324" spans="1:5">
      <c r="A2324" s="4" t="s">
        <v>1430</v>
      </c>
      <c r="B2324" s="6" t="n">
        <v>1269</v>
      </c>
    </row>
    <row r="2325" spans="1:5">
      <c r="A2325" s="4" t="s">
        <v>196</v>
      </c>
      <c r="B2325" s="6" t="n">
        <v>4062</v>
      </c>
    </row>
    <row r="2326" spans="1:5">
      <c r="A2326" s="4" t="s">
        <v>1432</v>
      </c>
      <c r="B2326" s="7" t="n">
        <v>-1494</v>
      </c>
    </row>
    <row r="2327" spans="1:5">
      <c r="A2327" s="4" t="s">
        <v>1441</v>
      </c>
      <c r="B2327" s="4" t="s">
        <v>1442</v>
      </c>
    </row>
    <row r="2328" spans="1:5">
      <c r="A2328" s="4" t="s">
        <v>1443</v>
      </c>
      <c r="B2328" s="4" t="s">
        <v>1462</v>
      </c>
    </row>
    <row r="2329" spans="1:5">
      <c r="A2329" s="4" t="s">
        <v>1445</v>
      </c>
      <c r="B2329" s="4" t="s">
        <v>1473</v>
      </c>
    </row>
    <row r="2330" spans="1:5">
      <c r="A2330" s="4" t="s">
        <v>1619</v>
      </c>
    </row>
    <row r="2331" spans="1:5">
      <c r="A2331" s="3" t="s">
        <v>1419</v>
      </c>
    </row>
    <row r="2332" spans="1:5">
      <c r="A2332" s="4" t="s">
        <v>1420</v>
      </c>
      <c r="B2332" s="7" t="n">
        <v>943</v>
      </c>
    </row>
    <row r="2333" spans="1:5">
      <c r="A2333" s="4" t="s">
        <v>1421</v>
      </c>
      <c r="B2333" s="6" t="n">
        <v>3910</v>
      </c>
    </row>
    <row r="2334" spans="1:5">
      <c r="A2334" s="4" t="s">
        <v>1422</v>
      </c>
      <c r="B2334" s="6" t="n">
        <v>66</v>
      </c>
    </row>
    <row r="2335" spans="1:5">
      <c r="A2335" s="4" t="s">
        <v>1424</v>
      </c>
      <c r="B2335" s="6" t="n">
        <v>161</v>
      </c>
    </row>
    <row r="2336" spans="1:5">
      <c r="A2336" s="4" t="s">
        <v>1425</v>
      </c>
      <c r="B2336" s="6" t="n">
        <v>1137</v>
      </c>
    </row>
    <row r="2337" spans="1:5">
      <c r="A2337" s="4" t="s">
        <v>1426</v>
      </c>
      <c r="B2337" s="6" t="n">
        <v>1872</v>
      </c>
    </row>
    <row r="2338" spans="1:5">
      <c r="A2338" s="4" t="s">
        <v>1428</v>
      </c>
      <c r="B2338" s="6" t="n">
        <v>1104</v>
      </c>
    </row>
    <row r="2339" spans="1:5">
      <c r="A2339" s="4" t="s">
        <v>1429</v>
      </c>
      <c r="B2339" s="6" t="n">
        <v>5047</v>
      </c>
    </row>
    <row r="2340" spans="1:5">
      <c r="A2340" s="4" t="s">
        <v>1430</v>
      </c>
      <c r="B2340" s="6" t="n">
        <v>1938</v>
      </c>
    </row>
    <row r="2341" spans="1:5">
      <c r="A2341" s="4" t="s">
        <v>196</v>
      </c>
      <c r="B2341" s="6" t="n">
        <v>8089</v>
      </c>
    </row>
    <row r="2342" spans="1:5">
      <c r="A2342" s="4" t="s">
        <v>1432</v>
      </c>
      <c r="B2342" s="7" t="n">
        <v>-2637</v>
      </c>
    </row>
    <row r="2343" spans="1:5">
      <c r="A2343" s="4" t="s">
        <v>1441</v>
      </c>
      <c r="B2343" s="4" t="s">
        <v>1442</v>
      </c>
    </row>
    <row r="2344" spans="1:5">
      <c r="A2344" s="4" t="s">
        <v>1443</v>
      </c>
      <c r="B2344" s="4" t="s">
        <v>1489</v>
      </c>
    </row>
    <row r="2345" spans="1:5">
      <c r="A2345" s="4" t="s">
        <v>1445</v>
      </c>
      <c r="B2345" s="4" t="s">
        <v>1451</v>
      </c>
    </row>
    <row r="2346" spans="1:5">
      <c r="A2346" s="4" t="s">
        <v>1620</v>
      </c>
    </row>
    <row r="2347" spans="1:5">
      <c r="A2347" s="3" t="s">
        <v>1419</v>
      </c>
    </row>
    <row r="2348" spans="1:5">
      <c r="A2348" s="4" t="s">
        <v>1420</v>
      </c>
      <c r="B2348" s="7" t="n">
        <v>842</v>
      </c>
    </row>
    <row r="2349" spans="1:5">
      <c r="A2349" s="4" t="s">
        <v>1421</v>
      </c>
      <c r="B2349" s="6" t="n">
        <v>1862</v>
      </c>
    </row>
    <row r="2350" spans="1:5">
      <c r="A2350" s="4" t="s">
        <v>1422</v>
      </c>
      <c r="B2350" s="6" t="n">
        <v>47</v>
      </c>
    </row>
    <row r="2351" spans="1:5">
      <c r="A2351" s="4" t="s">
        <v>1424</v>
      </c>
      <c r="B2351" s="6" t="n">
        <v>71</v>
      </c>
    </row>
    <row r="2352" spans="1:5">
      <c r="A2352" s="4" t="s">
        <v>1425</v>
      </c>
      <c r="B2352" s="6" t="n">
        <v>567</v>
      </c>
    </row>
    <row r="2353" spans="1:5">
      <c r="A2353" s="4" t="s">
        <v>1426</v>
      </c>
      <c r="B2353" s="6" t="n">
        <v>1011</v>
      </c>
    </row>
    <row r="2354" spans="1:5">
      <c r="A2354" s="4" t="s">
        <v>1428</v>
      </c>
      <c r="B2354" s="6" t="n">
        <v>913</v>
      </c>
    </row>
    <row r="2355" spans="1:5">
      <c r="A2355" s="4" t="s">
        <v>1429</v>
      </c>
      <c r="B2355" s="6" t="n">
        <v>2429</v>
      </c>
    </row>
    <row r="2356" spans="1:5">
      <c r="A2356" s="4" t="s">
        <v>1430</v>
      </c>
      <c r="B2356" s="6" t="n">
        <v>1058</v>
      </c>
    </row>
    <row r="2357" spans="1:5">
      <c r="A2357" s="4" t="s">
        <v>196</v>
      </c>
      <c r="B2357" s="6" t="n">
        <v>4400</v>
      </c>
    </row>
    <row r="2358" spans="1:5">
      <c r="A2358" s="4" t="s">
        <v>1432</v>
      </c>
      <c r="B2358" s="7" t="n">
        <v>-1338</v>
      </c>
    </row>
    <row r="2359" spans="1:5">
      <c r="A2359" s="4" t="s">
        <v>1441</v>
      </c>
      <c r="B2359" s="4" t="s">
        <v>1442</v>
      </c>
    </row>
    <row r="2360" spans="1:5">
      <c r="A2360" s="4" t="s">
        <v>1443</v>
      </c>
      <c r="B2360" s="4" t="s">
        <v>1458</v>
      </c>
    </row>
    <row r="2361" spans="1:5">
      <c r="A2361" s="4" t="s">
        <v>1445</v>
      </c>
      <c r="B2361" s="4" t="s">
        <v>682</v>
      </c>
    </row>
    <row r="2362" spans="1:5">
      <c r="A2362" s="4" t="s">
        <v>1621</v>
      </c>
    </row>
    <row r="2363" spans="1:5">
      <c r="A2363" s="3" t="s">
        <v>1419</v>
      </c>
    </row>
    <row r="2364" spans="1:5">
      <c r="A2364" s="4" t="s">
        <v>1420</v>
      </c>
      <c r="B2364" s="7" t="n">
        <v>593</v>
      </c>
    </row>
    <row r="2365" spans="1:5">
      <c r="A2365" s="4" t="s">
        <v>1421</v>
      </c>
      <c r="B2365" s="6" t="n">
        <v>3693</v>
      </c>
    </row>
    <row r="2366" spans="1:5">
      <c r="A2366" s="4" t="s">
        <v>1422</v>
      </c>
      <c r="B2366" s="6" t="n">
        <v>52</v>
      </c>
    </row>
    <row r="2367" spans="1:5">
      <c r="A2367" s="4" t="s">
        <v>1424</v>
      </c>
      <c r="B2367" s="6" t="n">
        <v>113</v>
      </c>
    </row>
    <row r="2368" spans="1:5">
      <c r="A2368" s="4" t="s">
        <v>1425</v>
      </c>
      <c r="B2368" s="6" t="n">
        <v>749</v>
      </c>
    </row>
    <row r="2369" spans="1:5">
      <c r="A2369" s="4" t="s">
        <v>1426</v>
      </c>
      <c r="B2369" s="6" t="n">
        <v>1025</v>
      </c>
    </row>
    <row r="2370" spans="1:5">
      <c r="A2370" s="4" t="s">
        <v>1428</v>
      </c>
      <c r="B2370" s="6" t="n">
        <v>706</v>
      </c>
    </row>
    <row r="2371" spans="1:5">
      <c r="A2371" s="4" t="s">
        <v>1429</v>
      </c>
      <c r="B2371" s="6" t="n">
        <v>4442</v>
      </c>
    </row>
    <row r="2372" spans="1:5">
      <c r="A2372" s="4" t="s">
        <v>1430</v>
      </c>
      <c r="B2372" s="6" t="n">
        <v>1077</v>
      </c>
    </row>
    <row r="2373" spans="1:5">
      <c r="A2373" s="4" t="s">
        <v>196</v>
      </c>
      <c r="B2373" s="6" t="n">
        <v>6225</v>
      </c>
    </row>
    <row r="2374" spans="1:5">
      <c r="A2374" s="4" t="s">
        <v>1432</v>
      </c>
      <c r="B2374" s="7" t="n">
        <v>-2258</v>
      </c>
    </row>
    <row r="2375" spans="1:5">
      <c r="A2375" s="4" t="s">
        <v>1441</v>
      </c>
      <c r="B2375" s="4" t="s">
        <v>1442</v>
      </c>
    </row>
    <row r="2376" spans="1:5">
      <c r="A2376" s="4" t="s">
        <v>1443</v>
      </c>
      <c r="B2376" s="4" t="s">
        <v>1492</v>
      </c>
    </row>
    <row r="2377" spans="1:5">
      <c r="A2377" s="4" t="s">
        <v>1445</v>
      </c>
      <c r="B2377" s="4" t="s">
        <v>1451</v>
      </c>
    </row>
    <row r="2378" spans="1:5">
      <c r="A2378" s="4" t="s">
        <v>1622</v>
      </c>
    </row>
    <row r="2379" spans="1:5">
      <c r="A2379" s="3" t="s">
        <v>1419</v>
      </c>
    </row>
    <row r="2380" spans="1:5">
      <c r="A2380" s="4" t="s">
        <v>1420</v>
      </c>
      <c r="B2380" s="7" t="n">
        <v>727</v>
      </c>
    </row>
    <row r="2381" spans="1:5">
      <c r="A2381" s="4" t="s">
        <v>1421</v>
      </c>
      <c r="B2381" s="6" t="n">
        <v>720</v>
      </c>
    </row>
    <row r="2382" spans="1:5">
      <c r="A2382" s="4" t="s">
        <v>1422</v>
      </c>
      <c r="B2382" s="6" t="n">
        <v>52</v>
      </c>
    </row>
    <row r="2383" spans="1:5">
      <c r="A2383" s="4" t="s">
        <v>1424</v>
      </c>
      <c r="B2383" s="6" t="n">
        <v>131</v>
      </c>
    </row>
    <row r="2384" spans="1:5">
      <c r="A2384" s="4" t="s">
        <v>1425</v>
      </c>
      <c r="B2384" s="6" t="n">
        <v>2120</v>
      </c>
    </row>
    <row r="2385" spans="1:5">
      <c r="A2385" s="4" t="s">
        <v>1426</v>
      </c>
      <c r="B2385" s="6" t="n">
        <v>1336</v>
      </c>
    </row>
    <row r="2386" spans="1:5">
      <c r="A2386" s="4" t="s">
        <v>1428</v>
      </c>
      <c r="B2386" s="6" t="n">
        <v>858</v>
      </c>
    </row>
    <row r="2387" spans="1:5">
      <c r="A2387" s="4" t="s">
        <v>1429</v>
      </c>
      <c r="B2387" s="6" t="n">
        <v>2840</v>
      </c>
    </row>
    <row r="2388" spans="1:5">
      <c r="A2388" s="4" t="s">
        <v>1430</v>
      </c>
      <c r="B2388" s="6" t="n">
        <v>1388</v>
      </c>
    </row>
    <row r="2389" spans="1:5">
      <c r="A2389" s="4" t="s">
        <v>196</v>
      </c>
      <c r="B2389" s="6" t="n">
        <v>5086</v>
      </c>
    </row>
    <row r="2390" spans="1:5">
      <c r="A2390" s="4" t="s">
        <v>1432</v>
      </c>
      <c r="B2390" s="7" t="n">
        <v>-2451</v>
      </c>
    </row>
    <row r="2391" spans="1:5">
      <c r="A2391" s="4" t="s">
        <v>1441</v>
      </c>
      <c r="B2391" s="4" t="s">
        <v>1442</v>
      </c>
    </row>
    <row r="2392" spans="1:5">
      <c r="A2392" s="4" t="s">
        <v>1443</v>
      </c>
      <c r="B2392" s="4" t="s">
        <v>1489</v>
      </c>
    </row>
    <row r="2393" spans="1:5">
      <c r="A2393" s="4" t="s">
        <v>1445</v>
      </c>
      <c r="B2393" s="4" t="s">
        <v>600</v>
      </c>
    </row>
    <row r="2394" spans="1:5">
      <c r="A2394" s="4" t="s">
        <v>1623</v>
      </c>
    </row>
    <row r="2395" spans="1:5">
      <c r="A2395" s="3" t="s">
        <v>1419</v>
      </c>
    </row>
    <row r="2396" spans="1:5">
      <c r="A2396" s="4" t="s">
        <v>1420</v>
      </c>
      <c r="B2396" s="7" t="n">
        <v>925</v>
      </c>
    </row>
    <row r="2397" spans="1:5">
      <c r="A2397" s="4" t="s">
        <v>1421</v>
      </c>
      <c r="B2397" s="6" t="n">
        <v>2679</v>
      </c>
    </row>
    <row r="2398" spans="1:5">
      <c r="A2398" s="4" t="s">
        <v>1422</v>
      </c>
      <c r="B2398" s="6" t="n">
        <v>47</v>
      </c>
    </row>
    <row r="2399" spans="1:5">
      <c r="A2399" s="4" t="s">
        <v>1424</v>
      </c>
      <c r="B2399" s="6" t="n">
        <v>141</v>
      </c>
    </row>
    <row r="2400" spans="1:5">
      <c r="A2400" s="4" t="s">
        <v>1425</v>
      </c>
      <c r="B2400" s="6" t="n">
        <v>1297</v>
      </c>
    </row>
    <row r="2401" spans="1:5">
      <c r="A2401" s="4" t="s">
        <v>1426</v>
      </c>
      <c r="B2401" s="6" t="n">
        <v>1500</v>
      </c>
    </row>
    <row r="2402" spans="1:5">
      <c r="A2402" s="4" t="s">
        <v>1428</v>
      </c>
      <c r="B2402" s="6" t="n">
        <v>1066</v>
      </c>
    </row>
    <row r="2403" spans="1:5">
      <c r="A2403" s="4" t="s">
        <v>1429</v>
      </c>
      <c r="B2403" s="6" t="n">
        <v>3976</v>
      </c>
    </row>
    <row r="2404" spans="1:5">
      <c r="A2404" s="4" t="s">
        <v>1430</v>
      </c>
      <c r="B2404" s="6" t="n">
        <v>1547</v>
      </c>
    </row>
    <row r="2405" spans="1:5">
      <c r="A2405" s="4" t="s">
        <v>196</v>
      </c>
      <c r="B2405" s="6" t="n">
        <v>6589</v>
      </c>
    </row>
    <row r="2406" spans="1:5">
      <c r="A2406" s="4" t="s">
        <v>1432</v>
      </c>
      <c r="B2406" s="7" t="n">
        <v>-2112</v>
      </c>
    </row>
    <row r="2407" spans="1:5">
      <c r="A2407" s="4" t="s">
        <v>1441</v>
      </c>
      <c r="B2407" s="4" t="s">
        <v>1442</v>
      </c>
    </row>
    <row r="2408" spans="1:5">
      <c r="A2408" s="4" t="s">
        <v>1443</v>
      </c>
      <c r="B2408" s="4" t="s">
        <v>1462</v>
      </c>
    </row>
    <row r="2409" spans="1:5">
      <c r="A2409" s="4" t="s">
        <v>1445</v>
      </c>
      <c r="B2409" s="4" t="s">
        <v>1463</v>
      </c>
    </row>
    <row r="2410" spans="1:5">
      <c r="A2410" s="4" t="s">
        <v>1624</v>
      </c>
    </row>
    <row r="2411" spans="1:5">
      <c r="A2411" s="3" t="s">
        <v>1419</v>
      </c>
    </row>
    <row r="2412" spans="1:5">
      <c r="A2412" s="4" t="s">
        <v>1420</v>
      </c>
      <c r="B2412" s="7" t="n">
        <v>2229</v>
      </c>
    </row>
    <row r="2413" spans="1:5">
      <c r="A2413" s="4" t="s">
        <v>1421</v>
      </c>
      <c r="B2413" s="6" t="n">
        <v>0</v>
      </c>
    </row>
    <row r="2414" spans="1:5">
      <c r="A2414" s="4" t="s">
        <v>1422</v>
      </c>
      <c r="B2414" s="6" t="n">
        <v>19</v>
      </c>
    </row>
    <row r="2415" spans="1:5">
      <c r="A2415" s="4" t="s">
        <v>1424</v>
      </c>
      <c r="B2415" s="6" t="n">
        <v>61</v>
      </c>
    </row>
    <row r="2416" spans="1:5">
      <c r="A2416" s="4" t="s">
        <v>1425</v>
      </c>
      <c r="B2416" s="6" t="n">
        <v>575</v>
      </c>
    </row>
    <row r="2417" spans="1:5">
      <c r="A2417" s="4" t="s">
        <v>1426</v>
      </c>
      <c r="B2417" s="6" t="n">
        <v>928</v>
      </c>
    </row>
    <row r="2418" spans="1:5">
      <c r="A2418" s="4" t="s">
        <v>1428</v>
      </c>
      <c r="B2418" s="6" t="n">
        <v>2290</v>
      </c>
    </row>
    <row r="2419" spans="1:5">
      <c r="A2419" s="4" t="s">
        <v>1429</v>
      </c>
      <c r="B2419" s="6" t="n">
        <v>575</v>
      </c>
    </row>
    <row r="2420" spans="1:5">
      <c r="A2420" s="4" t="s">
        <v>1430</v>
      </c>
      <c r="B2420" s="6" t="n">
        <v>947</v>
      </c>
    </row>
    <row r="2421" spans="1:5">
      <c r="A2421" s="4" t="s">
        <v>196</v>
      </c>
      <c r="B2421" s="6" t="n">
        <v>3812</v>
      </c>
    </row>
    <row r="2422" spans="1:5">
      <c r="A2422" s="4" t="s">
        <v>1432</v>
      </c>
      <c r="B2422" s="7" t="n">
        <v>-963</v>
      </c>
    </row>
    <row r="2423" spans="1:5">
      <c r="A2423" s="4" t="s">
        <v>1441</v>
      </c>
      <c r="B2423" s="4" t="s">
        <v>1442</v>
      </c>
    </row>
    <row r="2424" spans="1:5">
      <c r="A2424" s="4" t="s">
        <v>1443</v>
      </c>
      <c r="B2424" s="4" t="s">
        <v>1492</v>
      </c>
    </row>
    <row r="2425" spans="1:5">
      <c r="A2425" s="4" t="s">
        <v>1625</v>
      </c>
    </row>
    <row r="2426" spans="1:5">
      <c r="A2426" s="3" t="s">
        <v>1419</v>
      </c>
    </row>
    <row r="2427" spans="1:5">
      <c r="A2427" s="4" t="s">
        <v>1420</v>
      </c>
      <c r="B2427" s="7" t="n">
        <v>2685</v>
      </c>
    </row>
    <row r="2428" spans="1:5">
      <c r="A2428" s="4" t="s">
        <v>1421</v>
      </c>
      <c r="B2428" s="6" t="n">
        <v>0</v>
      </c>
    </row>
    <row r="2429" spans="1:5">
      <c r="A2429" s="4" t="s">
        <v>1422</v>
      </c>
      <c r="B2429" s="6" t="n">
        <v>25</v>
      </c>
    </row>
    <row r="2430" spans="1:5">
      <c r="A2430" s="4" t="s">
        <v>1424</v>
      </c>
      <c r="B2430" s="6" t="n">
        <v>120</v>
      </c>
    </row>
    <row r="2431" spans="1:5">
      <c r="A2431" s="4" t="s">
        <v>1425</v>
      </c>
      <c r="B2431" s="6" t="n">
        <v>941</v>
      </c>
    </row>
    <row r="2432" spans="1:5">
      <c r="A2432" s="4" t="s">
        <v>1426</v>
      </c>
      <c r="B2432" s="6" t="n">
        <v>1218</v>
      </c>
    </row>
    <row r="2433" spans="1:5">
      <c r="A2433" s="4" t="s">
        <v>1428</v>
      </c>
      <c r="B2433" s="6" t="n">
        <v>2805</v>
      </c>
    </row>
    <row r="2434" spans="1:5">
      <c r="A2434" s="4" t="s">
        <v>1429</v>
      </c>
      <c r="B2434" s="6" t="n">
        <v>941</v>
      </c>
    </row>
    <row r="2435" spans="1:5">
      <c r="A2435" s="4" t="s">
        <v>1430</v>
      </c>
      <c r="B2435" s="6" t="n">
        <v>1243</v>
      </c>
    </row>
    <row r="2436" spans="1:5">
      <c r="A2436" s="4" t="s">
        <v>196</v>
      </c>
      <c r="B2436" s="6" t="n">
        <v>4989</v>
      </c>
    </row>
    <row r="2437" spans="1:5">
      <c r="A2437" s="4" t="s">
        <v>1432</v>
      </c>
      <c r="B2437" s="7" t="n">
        <v>-1222</v>
      </c>
    </row>
    <row r="2438" spans="1:5">
      <c r="A2438" s="4" t="s">
        <v>1441</v>
      </c>
      <c r="B2438" s="4" t="s">
        <v>1442</v>
      </c>
    </row>
    <row r="2439" spans="1:5">
      <c r="A2439" s="4" t="s">
        <v>1443</v>
      </c>
      <c r="B2439" s="4" t="s">
        <v>1458</v>
      </c>
    </row>
    <row r="2440" spans="1:5">
      <c r="A2440" s="4" t="s">
        <v>1626</v>
      </c>
    </row>
    <row r="2441" spans="1:5">
      <c r="A2441" s="3" t="s">
        <v>1419</v>
      </c>
    </row>
    <row r="2442" spans="1:5">
      <c r="A2442" s="4" t="s">
        <v>1420</v>
      </c>
      <c r="B2442" s="7" t="n">
        <v>1423</v>
      </c>
    </row>
    <row r="2443" spans="1:5">
      <c r="A2443" s="4" t="s">
        <v>1421</v>
      </c>
      <c r="B2443" s="6" t="n">
        <v>4160</v>
      </c>
    </row>
    <row r="2444" spans="1:5">
      <c r="A2444" s="4" t="s">
        <v>1422</v>
      </c>
      <c r="B2444" s="6" t="n">
        <v>53</v>
      </c>
    </row>
    <row r="2445" spans="1:5">
      <c r="A2445" s="4" t="s">
        <v>1424</v>
      </c>
      <c r="B2445" s="6" t="n">
        <v>127</v>
      </c>
    </row>
    <row r="2446" spans="1:5">
      <c r="A2446" s="4" t="s">
        <v>1425</v>
      </c>
      <c r="B2446" s="6" t="n">
        <v>607</v>
      </c>
    </row>
    <row r="2447" spans="1:5">
      <c r="A2447" s="4" t="s">
        <v>1426</v>
      </c>
      <c r="B2447" s="6" t="n">
        <v>1054</v>
      </c>
    </row>
    <row r="2448" spans="1:5">
      <c r="A2448" s="4" t="s">
        <v>1428</v>
      </c>
      <c r="B2448" s="6" t="n">
        <v>1550</v>
      </c>
    </row>
    <row r="2449" spans="1:5">
      <c r="A2449" s="4" t="s">
        <v>1429</v>
      </c>
      <c r="B2449" s="6" t="n">
        <v>4767</v>
      </c>
    </row>
    <row r="2450" spans="1:5">
      <c r="A2450" s="4" t="s">
        <v>1430</v>
      </c>
      <c r="B2450" s="6" t="n">
        <v>1107</v>
      </c>
    </row>
    <row r="2451" spans="1:5">
      <c r="A2451" s="4" t="s">
        <v>196</v>
      </c>
      <c r="B2451" s="6" t="n">
        <v>7424</v>
      </c>
    </row>
    <row r="2452" spans="1:5">
      <c r="A2452" s="4" t="s">
        <v>1432</v>
      </c>
      <c r="B2452" s="7" t="n">
        <v>-2075</v>
      </c>
    </row>
    <row r="2453" spans="1:5">
      <c r="A2453" s="4" t="s">
        <v>1441</v>
      </c>
      <c r="B2453" s="4" t="s">
        <v>1442</v>
      </c>
    </row>
    <row r="2454" spans="1:5">
      <c r="A2454" s="4" t="s">
        <v>1443</v>
      </c>
      <c r="B2454" s="4" t="s">
        <v>1458</v>
      </c>
    </row>
    <row r="2455" spans="1:5">
      <c r="A2455" s="4" t="s">
        <v>1445</v>
      </c>
      <c r="B2455" s="4" t="s">
        <v>600</v>
      </c>
    </row>
    <row r="2456" spans="1:5">
      <c r="A2456" s="4" t="s">
        <v>1627</v>
      </c>
    </row>
    <row r="2457" spans="1:5">
      <c r="A2457" s="3" t="s">
        <v>1419</v>
      </c>
    </row>
    <row r="2458" spans="1:5">
      <c r="A2458" s="4" t="s">
        <v>1420</v>
      </c>
      <c r="B2458" s="7" t="n">
        <v>9702</v>
      </c>
    </row>
    <row r="2459" spans="1:5">
      <c r="A2459" s="4" t="s">
        <v>1421</v>
      </c>
      <c r="B2459" s="6" t="n">
        <v>4910</v>
      </c>
    </row>
    <row r="2460" spans="1:5">
      <c r="A2460" s="4" t="s">
        <v>1422</v>
      </c>
      <c r="B2460" s="6" t="n">
        <v>70</v>
      </c>
    </row>
    <row r="2461" spans="1:5">
      <c r="A2461" s="4" t="s">
        <v>1424</v>
      </c>
      <c r="B2461" s="6" t="n">
        <v>109</v>
      </c>
    </row>
    <row r="2462" spans="1:5">
      <c r="A2462" s="4" t="s">
        <v>1425</v>
      </c>
      <c r="B2462" s="6" t="n">
        <v>1411</v>
      </c>
    </row>
    <row r="2463" spans="1:5">
      <c r="A2463" s="4" t="s">
        <v>1426</v>
      </c>
      <c r="B2463" s="6" t="n">
        <v>2576</v>
      </c>
    </row>
    <row r="2464" spans="1:5">
      <c r="A2464" s="4" t="s">
        <v>1428</v>
      </c>
      <c r="B2464" s="6" t="n">
        <v>9811</v>
      </c>
    </row>
    <row r="2465" spans="1:5">
      <c r="A2465" s="4" t="s">
        <v>1429</v>
      </c>
      <c r="B2465" s="6" t="n">
        <v>6321</v>
      </c>
    </row>
    <row r="2466" spans="1:5">
      <c r="A2466" s="4" t="s">
        <v>1430</v>
      </c>
      <c r="B2466" s="6" t="n">
        <v>2646</v>
      </c>
    </row>
    <row r="2467" spans="1:5">
      <c r="A2467" s="4" t="s">
        <v>196</v>
      </c>
      <c r="B2467" s="6" t="n">
        <v>18778</v>
      </c>
    </row>
    <row r="2468" spans="1:5">
      <c r="A2468" s="4" t="s">
        <v>1432</v>
      </c>
      <c r="B2468" s="7" t="n">
        <v>-3491</v>
      </c>
    </row>
    <row r="2469" spans="1:5">
      <c r="A2469" s="4" t="s">
        <v>1441</v>
      </c>
      <c r="B2469" s="4" t="s">
        <v>1442</v>
      </c>
    </row>
    <row r="2470" spans="1:5">
      <c r="A2470" s="4" t="s">
        <v>1443</v>
      </c>
      <c r="B2470" s="4" t="s">
        <v>1458</v>
      </c>
    </row>
    <row r="2471" spans="1:5">
      <c r="A2471" s="4" t="s">
        <v>1445</v>
      </c>
      <c r="B2471" s="4" t="s">
        <v>1459</v>
      </c>
    </row>
    <row r="2472" spans="1:5">
      <c r="A2472" s="4" t="s">
        <v>1628</v>
      </c>
    </row>
    <row r="2473" spans="1:5">
      <c r="A2473" s="3" t="s">
        <v>1419</v>
      </c>
    </row>
    <row r="2474" spans="1:5">
      <c r="A2474" s="4" t="s">
        <v>1420</v>
      </c>
      <c r="B2474" s="7" t="n">
        <v>10164</v>
      </c>
    </row>
    <row r="2475" spans="1:5">
      <c r="A2475" s="4" t="s">
        <v>1421</v>
      </c>
      <c r="B2475" s="6" t="n">
        <v>4188</v>
      </c>
    </row>
    <row r="2476" spans="1:5">
      <c r="A2476" s="4" t="s">
        <v>1422</v>
      </c>
      <c r="B2476" s="6" t="n">
        <v>1131</v>
      </c>
    </row>
    <row r="2477" spans="1:5">
      <c r="A2477" s="4" t="s">
        <v>1424</v>
      </c>
      <c r="B2477" s="6" t="n">
        <v>437</v>
      </c>
    </row>
    <row r="2478" spans="1:5">
      <c r="A2478" s="4" t="s">
        <v>1425</v>
      </c>
      <c r="B2478" s="6" t="n">
        <v>1360</v>
      </c>
    </row>
    <row r="2479" spans="1:5">
      <c r="A2479" s="4" t="s">
        <v>1426</v>
      </c>
      <c r="B2479" s="6" t="n">
        <v>1837</v>
      </c>
    </row>
    <row r="2480" spans="1:5">
      <c r="A2480" s="4" t="s">
        <v>1428</v>
      </c>
      <c r="B2480" s="6" t="n">
        <v>10601</v>
      </c>
    </row>
    <row r="2481" spans="1:5">
      <c r="A2481" s="4" t="s">
        <v>1429</v>
      </c>
      <c r="B2481" s="6" t="n">
        <v>5548</v>
      </c>
    </row>
    <row r="2482" spans="1:5">
      <c r="A2482" s="4" t="s">
        <v>1430</v>
      </c>
      <c r="B2482" s="6" t="n">
        <v>2968</v>
      </c>
    </row>
    <row r="2483" spans="1:5">
      <c r="A2483" s="4" t="s">
        <v>196</v>
      </c>
      <c r="B2483" s="6" t="n">
        <v>19117</v>
      </c>
    </row>
    <row r="2484" spans="1:5">
      <c r="A2484" s="4" t="s">
        <v>1432</v>
      </c>
      <c r="B2484" s="7" t="n">
        <v>-4003</v>
      </c>
    </row>
    <row r="2485" spans="1:5">
      <c r="A2485" s="4" t="s">
        <v>1441</v>
      </c>
      <c r="B2485" s="4" t="s">
        <v>1602</v>
      </c>
    </row>
    <row r="2486" spans="1:5">
      <c r="A2486" s="4" t="s">
        <v>1443</v>
      </c>
      <c r="B2486" s="4" t="s">
        <v>1462</v>
      </c>
    </row>
    <row r="2487" spans="1:5">
      <c r="A2487" s="4" t="s">
        <v>1445</v>
      </c>
      <c r="B2487" s="4" t="s">
        <v>1456</v>
      </c>
    </row>
    <row r="2488" spans="1:5">
      <c r="A2488" s="4" t="s">
        <v>1629</v>
      </c>
    </row>
    <row r="2489" spans="1:5">
      <c r="A2489" s="3" t="s">
        <v>1419</v>
      </c>
    </row>
    <row r="2490" spans="1:5">
      <c r="A2490" s="4" t="s">
        <v>1420</v>
      </c>
      <c r="B2490" s="7" t="n">
        <v>4451</v>
      </c>
    </row>
    <row r="2491" spans="1:5">
      <c r="A2491" s="4" t="s">
        <v>1421</v>
      </c>
      <c r="B2491" s="6" t="n">
        <v>7542</v>
      </c>
    </row>
    <row r="2492" spans="1:5">
      <c r="A2492" s="4" t="s">
        <v>1422</v>
      </c>
      <c r="B2492" s="6" t="n">
        <v>92</v>
      </c>
    </row>
    <row r="2493" spans="1:5">
      <c r="A2493" s="4" t="s">
        <v>1424</v>
      </c>
      <c r="B2493" s="6" t="n">
        <v>67</v>
      </c>
    </row>
    <row r="2494" spans="1:5">
      <c r="A2494" s="4" t="s">
        <v>1425</v>
      </c>
      <c r="B2494" s="6" t="n">
        <v>972</v>
      </c>
    </row>
    <row r="2495" spans="1:5">
      <c r="A2495" s="4" t="s">
        <v>1426</v>
      </c>
      <c r="B2495" s="6" t="n">
        <v>1876</v>
      </c>
    </row>
    <row r="2496" spans="1:5">
      <c r="A2496" s="4" t="s">
        <v>1428</v>
      </c>
      <c r="B2496" s="6" t="n">
        <v>4518</v>
      </c>
    </row>
    <row r="2497" spans="1:5">
      <c r="A2497" s="4" t="s">
        <v>1429</v>
      </c>
      <c r="B2497" s="6" t="n">
        <v>8514</v>
      </c>
    </row>
    <row r="2498" spans="1:5">
      <c r="A2498" s="4" t="s">
        <v>1430</v>
      </c>
      <c r="B2498" s="6" t="n">
        <v>1968</v>
      </c>
    </row>
    <row r="2499" spans="1:5">
      <c r="A2499" s="4" t="s">
        <v>196</v>
      </c>
      <c r="B2499" s="6" t="n">
        <v>15000</v>
      </c>
    </row>
    <row r="2500" spans="1:5">
      <c r="A2500" s="4" t="s">
        <v>1432</v>
      </c>
      <c r="B2500" s="7" t="n">
        <v>-3222</v>
      </c>
    </row>
    <row r="2501" spans="1:5">
      <c r="A2501" s="4" t="s">
        <v>1441</v>
      </c>
      <c r="B2501" s="4" t="s">
        <v>1442</v>
      </c>
    </row>
    <row r="2502" spans="1:5">
      <c r="A2502" s="4" t="s">
        <v>1443</v>
      </c>
      <c r="B2502" s="4" t="s">
        <v>1450</v>
      </c>
    </row>
    <row r="2503" spans="1:5">
      <c r="A2503" s="4" t="s">
        <v>1445</v>
      </c>
      <c r="B2503" s="4" t="s">
        <v>1453</v>
      </c>
    </row>
    <row r="2504" spans="1:5">
      <c r="A2504" s="4" t="s">
        <v>1630</v>
      </c>
    </row>
    <row r="2505" spans="1:5">
      <c r="A2505" s="3" t="s">
        <v>1419</v>
      </c>
    </row>
    <row r="2506" spans="1:5">
      <c r="A2506" s="4" t="s">
        <v>1420</v>
      </c>
      <c r="B2506" s="7" t="n">
        <v>4135</v>
      </c>
    </row>
    <row r="2507" spans="1:5">
      <c r="A2507" s="4" t="s">
        <v>1421</v>
      </c>
      <c r="B2507" s="6" t="n">
        <v>5307</v>
      </c>
    </row>
    <row r="2508" spans="1:5">
      <c r="A2508" s="4" t="s">
        <v>1422</v>
      </c>
      <c r="B2508" s="6" t="n">
        <v>125</v>
      </c>
    </row>
    <row r="2509" spans="1:5">
      <c r="A2509" s="4" t="s">
        <v>1424</v>
      </c>
      <c r="B2509" s="6" t="n">
        <v>79</v>
      </c>
    </row>
    <row r="2510" spans="1:5">
      <c r="A2510" s="4" t="s">
        <v>1425</v>
      </c>
      <c r="B2510" s="6" t="n">
        <v>957</v>
      </c>
    </row>
    <row r="2511" spans="1:5">
      <c r="A2511" s="4" t="s">
        <v>1426</v>
      </c>
      <c r="B2511" s="6" t="n">
        <v>2176</v>
      </c>
    </row>
    <row r="2512" spans="1:5">
      <c r="A2512" s="4" t="s">
        <v>1428</v>
      </c>
      <c r="B2512" s="6" t="n">
        <v>4214</v>
      </c>
    </row>
    <row r="2513" spans="1:5">
      <c r="A2513" s="4" t="s">
        <v>1429</v>
      </c>
      <c r="B2513" s="6" t="n">
        <v>6264</v>
      </c>
    </row>
    <row r="2514" spans="1:5">
      <c r="A2514" s="4" t="s">
        <v>1430</v>
      </c>
      <c r="B2514" s="6" t="n">
        <v>2301</v>
      </c>
    </row>
    <row r="2515" spans="1:5">
      <c r="A2515" s="4" t="s">
        <v>196</v>
      </c>
      <c r="B2515" s="6" t="n">
        <v>12779</v>
      </c>
    </row>
    <row r="2516" spans="1:5">
      <c r="A2516" s="4" t="s">
        <v>1432</v>
      </c>
      <c r="B2516" s="7" t="n">
        <v>-2977</v>
      </c>
    </row>
    <row r="2517" spans="1:5">
      <c r="A2517" s="4" t="s">
        <v>1441</v>
      </c>
      <c r="B2517" s="4" t="s">
        <v>1442</v>
      </c>
    </row>
    <row r="2518" spans="1:5">
      <c r="A2518" s="4" t="s">
        <v>1443</v>
      </c>
      <c r="B2518" s="4" t="s">
        <v>1497</v>
      </c>
    </row>
    <row r="2519" spans="1:5">
      <c r="A2519" s="4" t="s">
        <v>1445</v>
      </c>
      <c r="B2519" s="4" t="s">
        <v>1498</v>
      </c>
    </row>
    <row r="2520" spans="1:5">
      <c r="A2520" s="4" t="s">
        <v>1631</v>
      </c>
    </row>
    <row r="2521" spans="1:5">
      <c r="A2521" s="3" t="s">
        <v>1419</v>
      </c>
    </row>
    <row r="2522" spans="1:5">
      <c r="A2522" s="4" t="s">
        <v>1420</v>
      </c>
      <c r="B2522" s="7" t="n">
        <v>8014</v>
      </c>
    </row>
    <row r="2523" spans="1:5">
      <c r="A2523" s="4" t="s">
        <v>1421</v>
      </c>
      <c r="B2523" s="6" t="n">
        <v>3657</v>
      </c>
    </row>
    <row r="2524" spans="1:5">
      <c r="A2524" s="4" t="s">
        <v>1422</v>
      </c>
      <c r="B2524" s="6" t="n">
        <v>71</v>
      </c>
    </row>
    <row r="2525" spans="1:5">
      <c r="A2525" s="4" t="s">
        <v>1424</v>
      </c>
      <c r="B2525" s="6" t="n">
        <v>103</v>
      </c>
    </row>
    <row r="2526" spans="1:5">
      <c r="A2526" s="4" t="s">
        <v>1425</v>
      </c>
      <c r="B2526" s="6" t="n">
        <v>2787</v>
      </c>
    </row>
    <row r="2527" spans="1:5">
      <c r="A2527" s="4" t="s">
        <v>1426</v>
      </c>
      <c r="B2527" s="6" t="n">
        <v>2082</v>
      </c>
    </row>
    <row r="2528" spans="1:5">
      <c r="A2528" s="4" t="s">
        <v>1428</v>
      </c>
      <c r="B2528" s="6" t="n">
        <v>8117</v>
      </c>
    </row>
    <row r="2529" spans="1:5">
      <c r="A2529" s="4" t="s">
        <v>1429</v>
      </c>
      <c r="B2529" s="6" t="n">
        <v>6444</v>
      </c>
    </row>
    <row r="2530" spans="1:5">
      <c r="A2530" s="4" t="s">
        <v>1430</v>
      </c>
      <c r="B2530" s="6" t="n">
        <v>2153</v>
      </c>
    </row>
    <row r="2531" spans="1:5">
      <c r="A2531" s="4" t="s">
        <v>196</v>
      </c>
      <c r="B2531" s="6" t="n">
        <v>16714</v>
      </c>
    </row>
    <row r="2532" spans="1:5">
      <c r="A2532" s="4" t="s">
        <v>1432</v>
      </c>
      <c r="B2532" s="7" t="n">
        <v>-3465</v>
      </c>
    </row>
    <row r="2533" spans="1:5">
      <c r="A2533" s="4" t="s">
        <v>1441</v>
      </c>
      <c r="B2533" s="4" t="s">
        <v>1442</v>
      </c>
    </row>
    <row r="2534" spans="1:5">
      <c r="A2534" s="4" t="s">
        <v>1443</v>
      </c>
      <c r="B2534" s="4" t="s">
        <v>1458</v>
      </c>
    </row>
    <row r="2535" spans="1:5">
      <c r="A2535" s="4" t="s">
        <v>1445</v>
      </c>
      <c r="B2535" s="4" t="s">
        <v>1451</v>
      </c>
    </row>
    <row r="2536" spans="1:5">
      <c r="A2536" s="4" t="s">
        <v>1632</v>
      </c>
    </row>
    <row r="2537" spans="1:5">
      <c r="A2537" s="3" t="s">
        <v>1419</v>
      </c>
    </row>
    <row r="2538" spans="1:5">
      <c r="A2538" s="4" t="s">
        <v>1420</v>
      </c>
      <c r="B2538" s="7" t="n">
        <v>3323</v>
      </c>
    </row>
    <row r="2539" spans="1:5">
      <c r="A2539" s="4" t="s">
        <v>1421</v>
      </c>
      <c r="B2539" s="6" t="n">
        <v>7312</v>
      </c>
    </row>
    <row r="2540" spans="1:5">
      <c r="A2540" s="4" t="s">
        <v>1422</v>
      </c>
      <c r="B2540" s="6" t="n">
        <v>85</v>
      </c>
    </row>
    <row r="2541" spans="1:5">
      <c r="A2541" s="4" t="s">
        <v>1424</v>
      </c>
      <c r="B2541" s="6" t="n">
        <v>106</v>
      </c>
    </row>
    <row r="2542" spans="1:5">
      <c r="A2542" s="4" t="s">
        <v>1425</v>
      </c>
      <c r="B2542" s="6" t="n">
        <v>1073</v>
      </c>
    </row>
    <row r="2543" spans="1:5">
      <c r="A2543" s="4" t="s">
        <v>1426</v>
      </c>
      <c r="B2543" s="6" t="n">
        <v>1983</v>
      </c>
    </row>
    <row r="2544" spans="1:5">
      <c r="A2544" s="4" t="s">
        <v>1428</v>
      </c>
      <c r="B2544" s="6" t="n">
        <v>3429</v>
      </c>
    </row>
    <row r="2545" spans="1:5">
      <c r="A2545" s="4" t="s">
        <v>1429</v>
      </c>
      <c r="B2545" s="6" t="n">
        <v>8385</v>
      </c>
    </row>
    <row r="2546" spans="1:5">
      <c r="A2546" s="4" t="s">
        <v>1430</v>
      </c>
      <c r="B2546" s="6" t="n">
        <v>2068</v>
      </c>
    </row>
    <row r="2547" spans="1:5">
      <c r="A2547" s="4" t="s">
        <v>196</v>
      </c>
      <c r="B2547" s="6" t="n">
        <v>13882</v>
      </c>
    </row>
    <row r="2548" spans="1:5">
      <c r="A2548" s="4" t="s">
        <v>1432</v>
      </c>
      <c r="B2548" s="7" t="n">
        <v>-3402</v>
      </c>
    </row>
    <row r="2549" spans="1:5">
      <c r="A2549" s="4" t="s">
        <v>1441</v>
      </c>
      <c r="B2549" s="4" t="s">
        <v>1442</v>
      </c>
    </row>
    <row r="2550" spans="1:5">
      <c r="A2550" s="4" t="s">
        <v>1443</v>
      </c>
      <c r="B2550" s="4" t="s">
        <v>1450</v>
      </c>
    </row>
    <row r="2551" spans="1:5">
      <c r="A2551" s="4" t="s">
        <v>1445</v>
      </c>
      <c r="B2551" s="4" t="s">
        <v>1453</v>
      </c>
    </row>
    <row r="2552" spans="1:5">
      <c r="A2552" s="4" t="s">
        <v>1633</v>
      </c>
    </row>
    <row r="2553" spans="1:5">
      <c r="A2553" s="3" t="s">
        <v>1419</v>
      </c>
    </row>
    <row r="2554" spans="1:5">
      <c r="A2554" s="4" t="s">
        <v>1420</v>
      </c>
      <c r="B2554" s="7" t="n">
        <v>2866</v>
      </c>
    </row>
    <row r="2555" spans="1:5">
      <c r="A2555" s="4" t="s">
        <v>1421</v>
      </c>
      <c r="B2555" s="6" t="n">
        <v>7211</v>
      </c>
    </row>
    <row r="2556" spans="1:5">
      <c r="A2556" s="4" t="s">
        <v>1422</v>
      </c>
      <c r="B2556" s="6" t="n">
        <v>76</v>
      </c>
    </row>
    <row r="2557" spans="1:5">
      <c r="A2557" s="4" t="s">
        <v>1424</v>
      </c>
      <c r="B2557" s="6" t="n">
        <v>84</v>
      </c>
    </row>
    <row r="2558" spans="1:5">
      <c r="A2558" s="4" t="s">
        <v>1425</v>
      </c>
      <c r="B2558" s="6" t="n">
        <v>917</v>
      </c>
    </row>
    <row r="2559" spans="1:5">
      <c r="A2559" s="4" t="s">
        <v>1426</v>
      </c>
      <c r="B2559" s="6" t="n">
        <v>2030</v>
      </c>
    </row>
    <row r="2560" spans="1:5">
      <c r="A2560" s="4" t="s">
        <v>1428</v>
      </c>
      <c r="B2560" s="6" t="n">
        <v>2950</v>
      </c>
    </row>
    <row r="2561" spans="1:5">
      <c r="A2561" s="4" t="s">
        <v>1429</v>
      </c>
      <c r="B2561" s="6" t="n">
        <v>8128</v>
      </c>
    </row>
    <row r="2562" spans="1:5">
      <c r="A2562" s="4" t="s">
        <v>1430</v>
      </c>
      <c r="B2562" s="6" t="n">
        <v>2106</v>
      </c>
    </row>
    <row r="2563" spans="1:5">
      <c r="A2563" s="4" t="s">
        <v>196</v>
      </c>
      <c r="B2563" s="6" t="n">
        <v>13184</v>
      </c>
    </row>
    <row r="2564" spans="1:5">
      <c r="A2564" s="4" t="s">
        <v>1432</v>
      </c>
      <c r="B2564" s="7" t="n">
        <v>-3279</v>
      </c>
    </row>
    <row r="2565" spans="1:5">
      <c r="A2565" s="4" t="s">
        <v>1441</v>
      </c>
      <c r="B2565" s="4" t="s">
        <v>1442</v>
      </c>
    </row>
    <row r="2566" spans="1:5">
      <c r="A2566" s="4" t="s">
        <v>1443</v>
      </c>
      <c r="B2566" s="4" t="s">
        <v>1450</v>
      </c>
    </row>
    <row r="2567" spans="1:5">
      <c r="A2567" s="4" t="s">
        <v>1445</v>
      </c>
      <c r="B2567" s="4" t="s">
        <v>1453</v>
      </c>
    </row>
    <row r="2568" spans="1:5">
      <c r="A2568" s="4" t="s">
        <v>1634</v>
      </c>
    </row>
    <row r="2569" spans="1:5">
      <c r="A2569" s="3" t="s">
        <v>1419</v>
      </c>
    </row>
    <row r="2570" spans="1:5">
      <c r="A2570" s="4" t="s">
        <v>1420</v>
      </c>
      <c r="B2570" s="7" t="n">
        <v>2472</v>
      </c>
    </row>
    <row r="2571" spans="1:5">
      <c r="A2571" s="4" t="s">
        <v>1421</v>
      </c>
      <c r="B2571" s="6" t="n">
        <v>2071</v>
      </c>
    </row>
    <row r="2572" spans="1:5">
      <c r="A2572" s="4" t="s">
        <v>1422</v>
      </c>
      <c r="B2572" s="6" t="n">
        <v>68</v>
      </c>
    </row>
    <row r="2573" spans="1:5">
      <c r="A2573" s="4" t="s">
        <v>1424</v>
      </c>
      <c r="B2573" s="6" t="n">
        <v>117</v>
      </c>
    </row>
    <row r="2574" spans="1:5">
      <c r="A2574" s="4" t="s">
        <v>1425</v>
      </c>
      <c r="B2574" s="6" t="n">
        <v>851</v>
      </c>
    </row>
    <row r="2575" spans="1:5">
      <c r="A2575" s="4" t="s">
        <v>1426</v>
      </c>
      <c r="B2575" s="6" t="n">
        <v>1282</v>
      </c>
    </row>
    <row r="2576" spans="1:5">
      <c r="A2576" s="4" t="s">
        <v>1428</v>
      </c>
      <c r="B2576" s="6" t="n">
        <v>2589</v>
      </c>
    </row>
    <row r="2577" spans="1:5">
      <c r="A2577" s="4" t="s">
        <v>1429</v>
      </c>
      <c r="B2577" s="6" t="n">
        <v>2922</v>
      </c>
    </row>
    <row r="2578" spans="1:5">
      <c r="A2578" s="4" t="s">
        <v>1430</v>
      </c>
      <c r="B2578" s="6" t="n">
        <v>1350</v>
      </c>
    </row>
    <row r="2579" spans="1:5">
      <c r="A2579" s="4" t="s">
        <v>196</v>
      </c>
      <c r="B2579" s="6" t="n">
        <v>6861</v>
      </c>
    </row>
    <row r="2580" spans="1:5">
      <c r="A2580" s="4" t="s">
        <v>1432</v>
      </c>
      <c r="B2580" s="7" t="n">
        <v>-2246</v>
      </c>
    </row>
    <row r="2581" spans="1:5">
      <c r="A2581" s="4" t="s">
        <v>1441</v>
      </c>
      <c r="B2581" s="4" t="s">
        <v>1442</v>
      </c>
    </row>
    <row r="2582" spans="1:5">
      <c r="A2582" s="4" t="s">
        <v>1443</v>
      </c>
      <c r="B2582" s="4" t="s">
        <v>1489</v>
      </c>
    </row>
    <row r="2583" spans="1:5">
      <c r="A2583" s="4" t="s">
        <v>1445</v>
      </c>
      <c r="B2583" s="4" t="s">
        <v>1270</v>
      </c>
    </row>
    <row r="2584" spans="1:5">
      <c r="A2584" s="4" t="s">
        <v>1635</v>
      </c>
    </row>
    <row r="2585" spans="1:5">
      <c r="A2585" s="3" t="s">
        <v>1419</v>
      </c>
    </row>
    <row r="2586" spans="1:5">
      <c r="A2586" s="4" t="s">
        <v>1420</v>
      </c>
      <c r="B2586" s="7" t="n">
        <v>3326</v>
      </c>
    </row>
    <row r="2587" spans="1:5">
      <c r="A2587" s="4" t="s">
        <v>1421</v>
      </c>
      <c r="B2587" s="6" t="n">
        <v>3097</v>
      </c>
    </row>
    <row r="2588" spans="1:5">
      <c r="A2588" s="4" t="s">
        <v>1422</v>
      </c>
      <c r="B2588" s="6" t="n">
        <v>58</v>
      </c>
    </row>
    <row r="2589" spans="1:5">
      <c r="A2589" s="4" t="s">
        <v>1424</v>
      </c>
      <c r="B2589" s="6" t="n">
        <v>197</v>
      </c>
    </row>
    <row r="2590" spans="1:5">
      <c r="A2590" s="4" t="s">
        <v>1425</v>
      </c>
      <c r="B2590" s="6" t="n">
        <v>1029</v>
      </c>
    </row>
    <row r="2591" spans="1:5">
      <c r="A2591" s="4" t="s">
        <v>1426</v>
      </c>
      <c r="B2591" s="6" t="n">
        <v>1801</v>
      </c>
    </row>
    <row r="2592" spans="1:5">
      <c r="A2592" s="4" t="s">
        <v>1428</v>
      </c>
      <c r="B2592" s="6" t="n">
        <v>3523</v>
      </c>
    </row>
    <row r="2593" spans="1:5">
      <c r="A2593" s="4" t="s">
        <v>1429</v>
      </c>
      <c r="B2593" s="6" t="n">
        <v>4126</v>
      </c>
    </row>
    <row r="2594" spans="1:5">
      <c r="A2594" s="4" t="s">
        <v>1430</v>
      </c>
      <c r="B2594" s="6" t="n">
        <v>1859</v>
      </c>
    </row>
    <row r="2595" spans="1:5">
      <c r="A2595" s="4" t="s">
        <v>196</v>
      </c>
      <c r="B2595" s="6" t="n">
        <v>9508</v>
      </c>
    </row>
    <row r="2596" spans="1:5">
      <c r="A2596" s="4" t="s">
        <v>1432</v>
      </c>
      <c r="B2596" s="7" t="n">
        <v>-3141</v>
      </c>
    </row>
    <row r="2597" spans="1:5">
      <c r="A2597" s="4" t="s">
        <v>1441</v>
      </c>
      <c r="B2597" s="4" t="s">
        <v>1442</v>
      </c>
    </row>
    <row r="2598" spans="1:5">
      <c r="A2598" s="4" t="s">
        <v>1443</v>
      </c>
      <c r="B2598" s="4" t="s">
        <v>1458</v>
      </c>
    </row>
    <row r="2599" spans="1:5">
      <c r="A2599" s="4" t="s">
        <v>1445</v>
      </c>
      <c r="B2599" s="4" t="s">
        <v>1481</v>
      </c>
    </row>
    <row r="2600" spans="1:5">
      <c r="A2600" s="4" t="s">
        <v>1636</v>
      </c>
    </row>
    <row r="2601" spans="1:5">
      <c r="A2601" s="3" t="s">
        <v>1419</v>
      </c>
    </row>
    <row r="2602" spans="1:5">
      <c r="A2602" s="4" t="s">
        <v>1420</v>
      </c>
      <c r="B2602" s="7" t="n">
        <v>2767</v>
      </c>
    </row>
    <row r="2603" spans="1:5">
      <c r="A2603" s="4" t="s">
        <v>1421</v>
      </c>
      <c r="B2603" s="6" t="n">
        <v>1466</v>
      </c>
    </row>
    <row r="2604" spans="1:5">
      <c r="A2604" s="4" t="s">
        <v>1422</v>
      </c>
      <c r="B2604" s="6" t="n">
        <v>43</v>
      </c>
    </row>
    <row r="2605" spans="1:5">
      <c r="A2605" s="4" t="s">
        <v>1424</v>
      </c>
      <c r="B2605" s="6" t="n">
        <v>111</v>
      </c>
    </row>
    <row r="2606" spans="1:5">
      <c r="A2606" s="4" t="s">
        <v>1425</v>
      </c>
      <c r="B2606" s="6" t="n">
        <v>860</v>
      </c>
    </row>
    <row r="2607" spans="1:5">
      <c r="A2607" s="4" t="s">
        <v>1426</v>
      </c>
      <c r="B2607" s="6" t="n">
        <v>1185</v>
      </c>
    </row>
    <row r="2608" spans="1:5">
      <c r="A2608" s="4" t="s">
        <v>1428</v>
      </c>
      <c r="B2608" s="6" t="n">
        <v>2878</v>
      </c>
    </row>
    <row r="2609" spans="1:5">
      <c r="A2609" s="4" t="s">
        <v>1429</v>
      </c>
      <c r="B2609" s="6" t="n">
        <v>2326</v>
      </c>
    </row>
    <row r="2610" spans="1:5">
      <c r="A2610" s="4" t="s">
        <v>1430</v>
      </c>
      <c r="B2610" s="6" t="n">
        <v>1228</v>
      </c>
    </row>
    <row r="2611" spans="1:5">
      <c r="A2611" s="4" t="s">
        <v>196</v>
      </c>
      <c r="B2611" s="6" t="n">
        <v>6432</v>
      </c>
    </row>
    <row r="2612" spans="1:5">
      <c r="A2612" s="4" t="s">
        <v>1432</v>
      </c>
      <c r="B2612" s="7" t="n">
        <v>-1923</v>
      </c>
    </row>
    <row r="2613" spans="1:5">
      <c r="A2613" s="4" t="s">
        <v>1441</v>
      </c>
      <c r="B2613" s="4" t="s">
        <v>1442</v>
      </c>
    </row>
    <row r="2614" spans="1:5">
      <c r="A2614" s="4" t="s">
        <v>1443</v>
      </c>
      <c r="B2614" s="4" t="s">
        <v>1462</v>
      </c>
    </row>
    <row r="2615" spans="1:5">
      <c r="A2615" s="4" t="s">
        <v>1445</v>
      </c>
      <c r="B2615" s="4" t="s">
        <v>1473</v>
      </c>
    </row>
    <row r="2616" spans="1:5">
      <c r="A2616" s="4" t="s">
        <v>1637</v>
      </c>
    </row>
    <row r="2617" spans="1:5">
      <c r="A2617" s="3" t="s">
        <v>1419</v>
      </c>
    </row>
    <row r="2618" spans="1:5">
      <c r="A2618" s="4" t="s">
        <v>1420</v>
      </c>
      <c r="B2618" s="7" t="n">
        <v>4137</v>
      </c>
    </row>
    <row r="2619" spans="1:5">
      <c r="A2619" s="4" t="s">
        <v>1421</v>
      </c>
      <c r="B2619" s="6" t="n">
        <v>0</v>
      </c>
    </row>
    <row r="2620" spans="1:5">
      <c r="A2620" s="4" t="s">
        <v>1422</v>
      </c>
      <c r="B2620" s="6" t="n">
        <v>30</v>
      </c>
    </row>
    <row r="2621" spans="1:5">
      <c r="A2621" s="4" t="s">
        <v>1424</v>
      </c>
      <c r="B2621" s="6" t="n">
        <v>191</v>
      </c>
    </row>
    <row r="2622" spans="1:5">
      <c r="A2622" s="4" t="s">
        <v>1425</v>
      </c>
      <c r="B2622" s="6" t="n">
        <v>1060</v>
      </c>
    </row>
    <row r="2623" spans="1:5">
      <c r="A2623" s="4" t="s">
        <v>1426</v>
      </c>
      <c r="B2623" s="6" t="n">
        <v>1828</v>
      </c>
    </row>
    <row r="2624" spans="1:5">
      <c r="A2624" s="4" t="s">
        <v>1428</v>
      </c>
      <c r="B2624" s="6" t="n">
        <v>4328</v>
      </c>
    </row>
    <row r="2625" spans="1:5">
      <c r="A2625" s="4" t="s">
        <v>1429</v>
      </c>
      <c r="B2625" s="6" t="n">
        <v>1060</v>
      </c>
    </row>
    <row r="2626" spans="1:5">
      <c r="A2626" s="4" t="s">
        <v>1430</v>
      </c>
      <c r="B2626" s="6" t="n">
        <v>1858</v>
      </c>
    </row>
    <row r="2627" spans="1:5">
      <c r="A2627" s="4" t="s">
        <v>196</v>
      </c>
      <c r="B2627" s="6" t="n">
        <v>7246</v>
      </c>
    </row>
    <row r="2628" spans="1:5">
      <c r="A2628" s="4" t="s">
        <v>1432</v>
      </c>
      <c r="B2628" s="7" t="n">
        <v>-2299</v>
      </c>
    </row>
    <row r="2629" spans="1:5">
      <c r="A2629" s="4" t="s">
        <v>1441</v>
      </c>
      <c r="B2629" s="4" t="s">
        <v>1442</v>
      </c>
    </row>
    <row r="2630" spans="1:5">
      <c r="A2630" s="4" t="s">
        <v>1443</v>
      </c>
      <c r="B2630" s="4" t="s">
        <v>1458</v>
      </c>
    </row>
    <row r="2631" spans="1:5">
      <c r="A2631" s="4" t="s">
        <v>1638</v>
      </c>
    </row>
    <row r="2632" spans="1:5">
      <c r="A2632" s="3" t="s">
        <v>1419</v>
      </c>
    </row>
    <row r="2633" spans="1:5">
      <c r="A2633" s="4" t="s">
        <v>1420</v>
      </c>
      <c r="B2633" s="7" t="n">
        <v>2103</v>
      </c>
    </row>
    <row r="2634" spans="1:5">
      <c r="A2634" s="4" t="s">
        <v>1421</v>
      </c>
      <c r="B2634" s="6" t="n">
        <v>807</v>
      </c>
    </row>
    <row r="2635" spans="1:5">
      <c r="A2635" s="4" t="s">
        <v>1422</v>
      </c>
      <c r="B2635" s="6" t="n">
        <v>74</v>
      </c>
    </row>
    <row r="2636" spans="1:5">
      <c r="A2636" s="4" t="s">
        <v>1424</v>
      </c>
      <c r="B2636" s="6" t="n">
        <v>57</v>
      </c>
    </row>
    <row r="2637" spans="1:5">
      <c r="A2637" s="4" t="s">
        <v>1425</v>
      </c>
      <c r="B2637" s="6" t="n">
        <v>554</v>
      </c>
    </row>
    <row r="2638" spans="1:5">
      <c r="A2638" s="4" t="s">
        <v>1426</v>
      </c>
      <c r="B2638" s="6" t="n">
        <v>1029</v>
      </c>
    </row>
    <row r="2639" spans="1:5">
      <c r="A2639" s="4" t="s">
        <v>1428</v>
      </c>
      <c r="B2639" s="6" t="n">
        <v>2160</v>
      </c>
    </row>
    <row r="2640" spans="1:5">
      <c r="A2640" s="4" t="s">
        <v>1429</v>
      </c>
      <c r="B2640" s="6" t="n">
        <v>1361</v>
      </c>
    </row>
    <row r="2641" spans="1:5">
      <c r="A2641" s="4" t="s">
        <v>1430</v>
      </c>
      <c r="B2641" s="6" t="n">
        <v>1103</v>
      </c>
    </row>
    <row r="2642" spans="1:5">
      <c r="A2642" s="4" t="s">
        <v>196</v>
      </c>
      <c r="B2642" s="6" t="n">
        <v>4624</v>
      </c>
    </row>
    <row r="2643" spans="1:5">
      <c r="A2643" s="4" t="s">
        <v>1432</v>
      </c>
      <c r="B2643" s="7" t="n">
        <v>-1239</v>
      </c>
    </row>
    <row r="2644" spans="1:5">
      <c r="A2644" s="4" t="s">
        <v>1441</v>
      </c>
      <c r="B2644" s="4" t="s">
        <v>1442</v>
      </c>
    </row>
    <row r="2645" spans="1:5">
      <c r="A2645" s="4" t="s">
        <v>1443</v>
      </c>
      <c r="B2645" s="4" t="s">
        <v>1492</v>
      </c>
    </row>
    <row r="2646" spans="1:5">
      <c r="A2646" s="4" t="s">
        <v>1445</v>
      </c>
      <c r="B2646" s="4" t="s">
        <v>1448</v>
      </c>
    </row>
    <row r="2647" spans="1:5">
      <c r="A2647" s="4" t="s">
        <v>1639</v>
      </c>
    </row>
    <row r="2648" spans="1:5">
      <c r="A2648" s="3" t="s">
        <v>1419</v>
      </c>
    </row>
    <row r="2649" spans="1:5">
      <c r="A2649" s="4" t="s">
        <v>1420</v>
      </c>
      <c r="B2649" s="7" t="n">
        <v>3577</v>
      </c>
    </row>
    <row r="2650" spans="1:5">
      <c r="A2650" s="4" t="s">
        <v>1421</v>
      </c>
      <c r="B2650" s="6" t="n">
        <v>0</v>
      </c>
    </row>
    <row r="2651" spans="1:5">
      <c r="A2651" s="4" t="s">
        <v>1422</v>
      </c>
      <c r="B2651" s="6" t="n">
        <v>65</v>
      </c>
    </row>
    <row r="2652" spans="1:5">
      <c r="A2652" s="4" t="s">
        <v>1424</v>
      </c>
      <c r="B2652" s="6" t="n">
        <v>126</v>
      </c>
    </row>
    <row r="2653" spans="1:5">
      <c r="A2653" s="4" t="s">
        <v>1425</v>
      </c>
      <c r="B2653" s="6" t="n">
        <v>1033</v>
      </c>
    </row>
    <row r="2654" spans="1:5">
      <c r="A2654" s="4" t="s">
        <v>1426</v>
      </c>
      <c r="B2654" s="6" t="n">
        <v>1619</v>
      </c>
    </row>
    <row r="2655" spans="1:5">
      <c r="A2655" s="4" t="s">
        <v>1428</v>
      </c>
      <c r="B2655" s="6" t="n">
        <v>3703</v>
      </c>
    </row>
    <row r="2656" spans="1:5">
      <c r="A2656" s="4" t="s">
        <v>1429</v>
      </c>
      <c r="B2656" s="6" t="n">
        <v>1033</v>
      </c>
    </row>
    <row r="2657" spans="1:5">
      <c r="A2657" s="4" t="s">
        <v>1430</v>
      </c>
      <c r="B2657" s="6" t="n">
        <v>1684</v>
      </c>
    </row>
    <row r="2658" spans="1:5">
      <c r="A2658" s="4" t="s">
        <v>196</v>
      </c>
      <c r="B2658" s="6" t="n">
        <v>6420</v>
      </c>
    </row>
    <row r="2659" spans="1:5">
      <c r="A2659" s="4" t="s">
        <v>1432</v>
      </c>
      <c r="B2659" s="7" t="n">
        <v>-1529</v>
      </c>
    </row>
    <row r="2660" spans="1:5">
      <c r="A2660" s="4" t="s">
        <v>1441</v>
      </c>
      <c r="B2660" s="4" t="s">
        <v>1442</v>
      </c>
    </row>
    <row r="2661" spans="1:5">
      <c r="A2661" s="4" t="s">
        <v>1443</v>
      </c>
      <c r="B2661" s="4" t="s">
        <v>1458</v>
      </c>
    </row>
    <row r="2662" spans="1:5">
      <c r="A2662" s="4" t="s">
        <v>1640</v>
      </c>
    </row>
    <row r="2663" spans="1:5">
      <c r="A2663" s="3" t="s">
        <v>1419</v>
      </c>
    </row>
    <row r="2664" spans="1:5">
      <c r="A2664" s="4" t="s">
        <v>1420</v>
      </c>
      <c r="B2664" s="7" t="n">
        <v>2133</v>
      </c>
    </row>
    <row r="2665" spans="1:5">
      <c r="A2665" s="4" t="s">
        <v>1421</v>
      </c>
      <c r="B2665" s="6" t="n">
        <v>1347</v>
      </c>
    </row>
    <row r="2666" spans="1:5">
      <c r="A2666" s="4" t="s">
        <v>1422</v>
      </c>
      <c r="B2666" s="6" t="n">
        <v>41</v>
      </c>
    </row>
    <row r="2667" spans="1:5">
      <c r="A2667" s="4" t="s">
        <v>1424</v>
      </c>
      <c r="B2667" s="6" t="n">
        <v>49</v>
      </c>
    </row>
    <row r="2668" spans="1:5">
      <c r="A2668" s="4" t="s">
        <v>1425</v>
      </c>
      <c r="B2668" s="6" t="n">
        <v>511</v>
      </c>
    </row>
    <row r="2669" spans="1:5">
      <c r="A2669" s="4" t="s">
        <v>1426</v>
      </c>
      <c r="B2669" s="6" t="n">
        <v>963</v>
      </c>
    </row>
    <row r="2670" spans="1:5">
      <c r="A2670" s="4" t="s">
        <v>1428</v>
      </c>
      <c r="B2670" s="6" t="n">
        <v>2182</v>
      </c>
    </row>
    <row r="2671" spans="1:5">
      <c r="A2671" s="4" t="s">
        <v>1429</v>
      </c>
      <c r="B2671" s="6" t="n">
        <v>1858</v>
      </c>
    </row>
    <row r="2672" spans="1:5">
      <c r="A2672" s="4" t="s">
        <v>1430</v>
      </c>
      <c r="B2672" s="6" t="n">
        <v>1004</v>
      </c>
    </row>
    <row r="2673" spans="1:5">
      <c r="A2673" s="4" t="s">
        <v>196</v>
      </c>
      <c r="B2673" s="6" t="n">
        <v>5044</v>
      </c>
    </row>
    <row r="2674" spans="1:5">
      <c r="A2674" s="4" t="s">
        <v>1432</v>
      </c>
      <c r="B2674" s="7" t="n">
        <v>-1323</v>
      </c>
    </row>
    <row r="2675" spans="1:5">
      <c r="A2675" s="4" t="s">
        <v>1441</v>
      </c>
      <c r="B2675" s="4" t="s">
        <v>1442</v>
      </c>
    </row>
    <row r="2676" spans="1:5">
      <c r="A2676" s="4" t="s">
        <v>1443</v>
      </c>
      <c r="B2676" s="4" t="s">
        <v>1489</v>
      </c>
    </row>
    <row r="2677" spans="1:5">
      <c r="A2677" s="4" t="s">
        <v>1445</v>
      </c>
      <c r="B2677" s="4" t="s">
        <v>600</v>
      </c>
    </row>
    <row r="2678" spans="1:5">
      <c r="A2678" s="4" t="s">
        <v>1641</v>
      </c>
    </row>
    <row r="2679" spans="1:5">
      <c r="A2679" s="3" t="s">
        <v>1419</v>
      </c>
    </row>
    <row r="2680" spans="1:5">
      <c r="A2680" s="4" t="s">
        <v>1420</v>
      </c>
      <c r="B2680" s="7" t="n">
        <v>3483</v>
      </c>
    </row>
    <row r="2681" spans="1:5">
      <c r="A2681" s="4" t="s">
        <v>1421</v>
      </c>
      <c r="B2681" s="6" t="n">
        <v>2051</v>
      </c>
    </row>
    <row r="2682" spans="1:5">
      <c r="A2682" s="4" t="s">
        <v>1422</v>
      </c>
      <c r="B2682" s="6" t="n">
        <v>64</v>
      </c>
    </row>
    <row r="2683" spans="1:5">
      <c r="A2683" s="4" t="s">
        <v>1424</v>
      </c>
      <c r="B2683" s="6" t="n">
        <v>128</v>
      </c>
    </row>
    <row r="2684" spans="1:5">
      <c r="A2684" s="4" t="s">
        <v>1425</v>
      </c>
      <c r="B2684" s="6" t="n">
        <v>1009</v>
      </c>
    </row>
    <row r="2685" spans="1:5">
      <c r="A2685" s="4" t="s">
        <v>1426</v>
      </c>
      <c r="B2685" s="6" t="n">
        <v>1674</v>
      </c>
    </row>
    <row r="2686" spans="1:5">
      <c r="A2686" s="4" t="s">
        <v>1428</v>
      </c>
      <c r="B2686" s="6" t="n">
        <v>3611</v>
      </c>
    </row>
    <row r="2687" spans="1:5">
      <c r="A2687" s="4" t="s">
        <v>1429</v>
      </c>
      <c r="B2687" s="6" t="n">
        <v>3060</v>
      </c>
    </row>
    <row r="2688" spans="1:5">
      <c r="A2688" s="4" t="s">
        <v>1430</v>
      </c>
      <c r="B2688" s="6" t="n">
        <v>1738</v>
      </c>
    </row>
    <row r="2689" spans="1:5">
      <c r="A2689" s="4" t="s">
        <v>196</v>
      </c>
      <c r="B2689" s="6" t="n">
        <v>8409</v>
      </c>
    </row>
    <row r="2690" spans="1:5">
      <c r="A2690" s="4" t="s">
        <v>1432</v>
      </c>
      <c r="B2690" s="7" t="n">
        <v>-2381</v>
      </c>
    </row>
    <row r="2691" spans="1:5">
      <c r="A2691" s="4" t="s">
        <v>1441</v>
      </c>
      <c r="B2691" s="4" t="s">
        <v>1442</v>
      </c>
    </row>
    <row r="2692" spans="1:5">
      <c r="A2692" s="4" t="s">
        <v>1443</v>
      </c>
      <c r="B2692" s="4" t="s">
        <v>1489</v>
      </c>
    </row>
    <row r="2693" spans="1:5">
      <c r="A2693" s="4" t="s">
        <v>1445</v>
      </c>
      <c r="B2693" s="4" t="s">
        <v>1451</v>
      </c>
    </row>
    <row r="2694" spans="1:5">
      <c r="A2694" s="4" t="s">
        <v>1642</v>
      </c>
    </row>
    <row r="2695" spans="1:5">
      <c r="A2695" s="3" t="s">
        <v>1419</v>
      </c>
    </row>
    <row r="2696" spans="1:5">
      <c r="A2696" s="4" t="s">
        <v>1420</v>
      </c>
      <c r="B2696" s="7" t="n">
        <v>2854</v>
      </c>
    </row>
    <row r="2697" spans="1:5">
      <c r="A2697" s="4" t="s">
        <v>1421</v>
      </c>
      <c r="B2697" s="6" t="n">
        <v>432</v>
      </c>
    </row>
    <row r="2698" spans="1:5">
      <c r="A2698" s="4" t="s">
        <v>1422</v>
      </c>
      <c r="B2698" s="6" t="n">
        <v>49</v>
      </c>
    </row>
    <row r="2699" spans="1:5">
      <c r="A2699" s="4" t="s">
        <v>1424</v>
      </c>
      <c r="B2699" s="6" t="n">
        <v>92</v>
      </c>
    </row>
    <row r="2700" spans="1:5">
      <c r="A2700" s="4" t="s">
        <v>1425</v>
      </c>
      <c r="B2700" s="6" t="n">
        <v>856</v>
      </c>
    </row>
    <row r="2701" spans="1:5">
      <c r="A2701" s="4" t="s">
        <v>1426</v>
      </c>
      <c r="B2701" s="6" t="n">
        <v>1493</v>
      </c>
    </row>
    <row r="2702" spans="1:5">
      <c r="A2702" s="4" t="s">
        <v>1428</v>
      </c>
      <c r="B2702" s="6" t="n">
        <v>2946</v>
      </c>
    </row>
    <row r="2703" spans="1:5">
      <c r="A2703" s="4" t="s">
        <v>1429</v>
      </c>
      <c r="B2703" s="6" t="n">
        <v>1288</v>
      </c>
    </row>
    <row r="2704" spans="1:5">
      <c r="A2704" s="4" t="s">
        <v>1430</v>
      </c>
      <c r="B2704" s="6" t="n">
        <v>1542</v>
      </c>
    </row>
    <row r="2705" spans="1:5">
      <c r="A2705" s="4" t="s">
        <v>196</v>
      </c>
      <c r="B2705" s="6" t="n">
        <v>5776</v>
      </c>
    </row>
    <row r="2706" spans="1:5">
      <c r="A2706" s="4" t="s">
        <v>1432</v>
      </c>
      <c r="B2706" s="7" t="n">
        <v>-1597</v>
      </c>
    </row>
    <row r="2707" spans="1:5">
      <c r="A2707" s="4" t="s">
        <v>1441</v>
      </c>
      <c r="B2707" s="4" t="s">
        <v>1442</v>
      </c>
    </row>
    <row r="2708" spans="1:5">
      <c r="A2708" s="4" t="s">
        <v>1443</v>
      </c>
      <c r="B2708" s="4" t="s">
        <v>1458</v>
      </c>
    </row>
    <row r="2709" spans="1:5">
      <c r="A2709" s="4" t="s">
        <v>1445</v>
      </c>
      <c r="B2709" s="4" t="s">
        <v>1481</v>
      </c>
    </row>
    <row r="2710" spans="1:5">
      <c r="A2710" s="4" t="s">
        <v>1643</v>
      </c>
    </row>
    <row r="2711" spans="1:5">
      <c r="A2711" s="3" t="s">
        <v>1419</v>
      </c>
    </row>
    <row r="2712" spans="1:5">
      <c r="A2712" s="4" t="s">
        <v>1420</v>
      </c>
      <c r="B2712" s="7" t="n">
        <v>2813</v>
      </c>
    </row>
    <row r="2713" spans="1:5">
      <c r="A2713" s="4" t="s">
        <v>1421</v>
      </c>
      <c r="B2713" s="6" t="n">
        <v>2874</v>
      </c>
    </row>
    <row r="2714" spans="1:5">
      <c r="A2714" s="4" t="s">
        <v>1422</v>
      </c>
      <c r="B2714" s="6" t="n">
        <v>66</v>
      </c>
    </row>
    <row r="2715" spans="1:5">
      <c r="A2715" s="4" t="s">
        <v>1424</v>
      </c>
      <c r="B2715" s="6" t="n">
        <v>128</v>
      </c>
    </row>
    <row r="2716" spans="1:5">
      <c r="A2716" s="4" t="s">
        <v>1425</v>
      </c>
      <c r="B2716" s="6" t="n">
        <v>629</v>
      </c>
    </row>
    <row r="2717" spans="1:5">
      <c r="A2717" s="4" t="s">
        <v>1426</v>
      </c>
      <c r="B2717" s="6" t="n">
        <v>1253</v>
      </c>
    </row>
    <row r="2718" spans="1:5">
      <c r="A2718" s="4" t="s">
        <v>1428</v>
      </c>
      <c r="B2718" s="6" t="n">
        <v>2941</v>
      </c>
    </row>
    <row r="2719" spans="1:5">
      <c r="A2719" s="4" t="s">
        <v>1429</v>
      </c>
      <c r="B2719" s="6" t="n">
        <v>3503</v>
      </c>
    </row>
    <row r="2720" spans="1:5">
      <c r="A2720" s="4" t="s">
        <v>1430</v>
      </c>
      <c r="B2720" s="6" t="n">
        <v>1319</v>
      </c>
    </row>
    <row r="2721" spans="1:5">
      <c r="A2721" s="4" t="s">
        <v>196</v>
      </c>
      <c r="B2721" s="6" t="n">
        <v>7763</v>
      </c>
    </row>
    <row r="2722" spans="1:5">
      <c r="A2722" s="4" t="s">
        <v>1432</v>
      </c>
      <c r="B2722" s="7" t="n">
        <v>-2222</v>
      </c>
    </row>
    <row r="2723" spans="1:5">
      <c r="A2723" s="4" t="s">
        <v>1441</v>
      </c>
      <c r="B2723" s="4" t="s">
        <v>1442</v>
      </c>
    </row>
    <row r="2724" spans="1:5">
      <c r="A2724" s="4" t="s">
        <v>1443</v>
      </c>
      <c r="B2724" s="4" t="s">
        <v>1458</v>
      </c>
    </row>
    <row r="2725" spans="1:5">
      <c r="A2725" s="4" t="s">
        <v>1445</v>
      </c>
      <c r="B2725" s="4" t="s">
        <v>1498</v>
      </c>
    </row>
    <row r="2726" spans="1:5">
      <c r="A2726" s="4" t="s">
        <v>1644</v>
      </c>
    </row>
    <row r="2727" spans="1:5">
      <c r="A2727" s="3" t="s">
        <v>1419</v>
      </c>
    </row>
    <row r="2728" spans="1:5">
      <c r="A2728" s="4" t="s">
        <v>1420</v>
      </c>
      <c r="B2728" s="7" t="n">
        <v>3349</v>
      </c>
    </row>
    <row r="2729" spans="1:5">
      <c r="A2729" s="4" t="s">
        <v>1421</v>
      </c>
      <c r="B2729" s="6" t="n">
        <v>3190</v>
      </c>
    </row>
    <row r="2730" spans="1:5">
      <c r="A2730" s="4" t="s">
        <v>1422</v>
      </c>
      <c r="B2730" s="6" t="n">
        <v>52</v>
      </c>
    </row>
    <row r="2731" spans="1:5">
      <c r="A2731" s="4" t="s">
        <v>1424</v>
      </c>
      <c r="B2731" s="6" t="n">
        <v>153</v>
      </c>
    </row>
    <row r="2732" spans="1:5">
      <c r="A2732" s="4" t="s">
        <v>1425</v>
      </c>
      <c r="B2732" s="6" t="n">
        <v>784</v>
      </c>
    </row>
    <row r="2733" spans="1:5">
      <c r="A2733" s="4" t="s">
        <v>1426</v>
      </c>
      <c r="B2733" s="6" t="n">
        <v>1256</v>
      </c>
    </row>
    <row r="2734" spans="1:5">
      <c r="A2734" s="4" t="s">
        <v>1428</v>
      </c>
      <c r="B2734" s="6" t="n">
        <v>3502</v>
      </c>
    </row>
    <row r="2735" spans="1:5">
      <c r="A2735" s="4" t="s">
        <v>1429</v>
      </c>
      <c r="B2735" s="6" t="n">
        <v>3974</v>
      </c>
    </row>
    <row r="2736" spans="1:5">
      <c r="A2736" s="4" t="s">
        <v>1430</v>
      </c>
      <c r="B2736" s="6" t="n">
        <v>1308</v>
      </c>
    </row>
    <row r="2737" spans="1:5">
      <c r="A2737" s="4" t="s">
        <v>196</v>
      </c>
      <c r="B2737" s="6" t="n">
        <v>8784</v>
      </c>
    </row>
    <row r="2738" spans="1:5">
      <c r="A2738" s="4" t="s">
        <v>1432</v>
      </c>
      <c r="B2738" s="7" t="n">
        <v>-2356</v>
      </c>
    </row>
    <row r="2739" spans="1:5">
      <c r="A2739" s="4" t="s">
        <v>1441</v>
      </c>
      <c r="B2739" s="4" t="s">
        <v>1442</v>
      </c>
    </row>
    <row r="2740" spans="1:5">
      <c r="A2740" s="4" t="s">
        <v>1443</v>
      </c>
      <c r="B2740" s="4" t="s">
        <v>1489</v>
      </c>
    </row>
    <row r="2741" spans="1:5">
      <c r="A2741" s="4" t="s">
        <v>1445</v>
      </c>
      <c r="B2741" s="4" t="s">
        <v>600</v>
      </c>
    </row>
    <row r="2742" spans="1:5">
      <c r="A2742" s="4" t="s">
        <v>1645</v>
      </c>
    </row>
    <row r="2743" spans="1:5">
      <c r="A2743" s="3" t="s">
        <v>1419</v>
      </c>
    </row>
    <row r="2744" spans="1:5">
      <c r="A2744" s="4" t="s">
        <v>1420</v>
      </c>
      <c r="B2744" s="7" t="n">
        <v>934</v>
      </c>
    </row>
    <row r="2745" spans="1:5">
      <c r="A2745" s="4" t="s">
        <v>1421</v>
      </c>
      <c r="B2745" s="6" t="n">
        <v>4059</v>
      </c>
    </row>
    <row r="2746" spans="1:5">
      <c r="A2746" s="4" t="s">
        <v>1422</v>
      </c>
      <c r="B2746" s="6" t="n">
        <v>38</v>
      </c>
    </row>
    <row r="2747" spans="1:5">
      <c r="A2747" s="4" t="s">
        <v>1424</v>
      </c>
      <c r="B2747" s="6" t="n">
        <v>70</v>
      </c>
    </row>
    <row r="2748" spans="1:5">
      <c r="A2748" s="4" t="s">
        <v>1425</v>
      </c>
      <c r="B2748" s="6" t="n">
        <v>581</v>
      </c>
    </row>
    <row r="2749" spans="1:5">
      <c r="A2749" s="4" t="s">
        <v>1426</v>
      </c>
      <c r="B2749" s="6" t="n">
        <v>1062</v>
      </c>
    </row>
    <row r="2750" spans="1:5">
      <c r="A2750" s="4" t="s">
        <v>1428</v>
      </c>
      <c r="B2750" s="6" t="n">
        <v>1004</v>
      </c>
    </row>
    <row r="2751" spans="1:5">
      <c r="A2751" s="4" t="s">
        <v>1429</v>
      </c>
      <c r="B2751" s="6" t="n">
        <v>4640</v>
      </c>
    </row>
    <row r="2752" spans="1:5">
      <c r="A2752" s="4" t="s">
        <v>1430</v>
      </c>
      <c r="B2752" s="6" t="n">
        <v>1100</v>
      </c>
    </row>
    <row r="2753" spans="1:5">
      <c r="A2753" s="4" t="s">
        <v>196</v>
      </c>
      <c r="B2753" s="6" t="n">
        <v>6744</v>
      </c>
    </row>
    <row r="2754" spans="1:5">
      <c r="A2754" s="4" t="s">
        <v>1432</v>
      </c>
      <c r="B2754" s="7" t="n">
        <v>-2135</v>
      </c>
    </row>
    <row r="2755" spans="1:5">
      <c r="A2755" s="4" t="s">
        <v>1441</v>
      </c>
      <c r="B2755" s="4" t="s">
        <v>1442</v>
      </c>
    </row>
    <row r="2756" spans="1:5">
      <c r="A2756" s="4" t="s">
        <v>1443</v>
      </c>
      <c r="B2756" s="4" t="s">
        <v>1462</v>
      </c>
    </row>
    <row r="2757" spans="1:5">
      <c r="A2757" s="4" t="s">
        <v>1445</v>
      </c>
      <c r="B2757" s="4" t="s">
        <v>1473</v>
      </c>
    </row>
    <row r="2758" spans="1:5">
      <c r="A2758" s="4" t="s">
        <v>1646</v>
      </c>
    </row>
    <row r="2759" spans="1:5">
      <c r="A2759" s="3" t="s">
        <v>1419</v>
      </c>
    </row>
    <row r="2760" spans="1:5">
      <c r="A2760" s="4" t="s">
        <v>1420</v>
      </c>
      <c r="B2760" s="7" t="n">
        <v>3567</v>
      </c>
    </row>
    <row r="2761" spans="1:5">
      <c r="A2761" s="4" t="s">
        <v>1421</v>
      </c>
      <c r="B2761" s="6" t="n">
        <v>2828</v>
      </c>
    </row>
    <row r="2762" spans="1:5">
      <c r="A2762" s="4" t="s">
        <v>1422</v>
      </c>
      <c r="B2762" s="6" t="n">
        <v>65</v>
      </c>
    </row>
    <row r="2763" spans="1:5">
      <c r="A2763" s="4" t="s">
        <v>1424</v>
      </c>
      <c r="B2763" s="6" t="n">
        <v>153</v>
      </c>
    </row>
    <row r="2764" spans="1:5">
      <c r="A2764" s="4" t="s">
        <v>1425</v>
      </c>
      <c r="B2764" s="6" t="n">
        <v>2064</v>
      </c>
    </row>
    <row r="2765" spans="1:5">
      <c r="A2765" s="4" t="s">
        <v>1426</v>
      </c>
      <c r="B2765" s="6" t="n">
        <v>2945</v>
      </c>
    </row>
    <row r="2766" spans="1:5">
      <c r="A2766" s="4" t="s">
        <v>1428</v>
      </c>
      <c r="B2766" s="6" t="n">
        <v>3720</v>
      </c>
    </row>
    <row r="2767" spans="1:5">
      <c r="A2767" s="4" t="s">
        <v>1429</v>
      </c>
      <c r="B2767" s="6" t="n">
        <v>4892</v>
      </c>
    </row>
    <row r="2768" spans="1:5">
      <c r="A2768" s="4" t="s">
        <v>1430</v>
      </c>
      <c r="B2768" s="6" t="n">
        <v>3010</v>
      </c>
    </row>
    <row r="2769" spans="1:5">
      <c r="A2769" s="4" t="s">
        <v>196</v>
      </c>
      <c r="B2769" s="6" t="n">
        <v>11622</v>
      </c>
    </row>
    <row r="2770" spans="1:5">
      <c r="A2770" s="4" t="s">
        <v>1432</v>
      </c>
      <c r="B2770" s="7" t="n">
        <v>-3320</v>
      </c>
    </row>
    <row r="2771" spans="1:5">
      <c r="A2771" s="4" t="s">
        <v>1441</v>
      </c>
      <c r="B2771" s="4" t="s">
        <v>1442</v>
      </c>
    </row>
    <row r="2772" spans="1:5">
      <c r="A2772" s="4" t="s">
        <v>1443</v>
      </c>
      <c r="B2772" s="4" t="s">
        <v>1458</v>
      </c>
    </row>
    <row r="2773" spans="1:5">
      <c r="A2773" s="4" t="s">
        <v>1445</v>
      </c>
      <c r="B2773" s="4" t="s">
        <v>1481</v>
      </c>
    </row>
    <row r="2774" spans="1:5">
      <c r="A2774" s="4" t="s">
        <v>1647</v>
      </c>
    </row>
    <row r="2775" spans="1:5">
      <c r="A2775" s="3" t="s">
        <v>1419</v>
      </c>
    </row>
    <row r="2776" spans="1:5">
      <c r="A2776" s="4" t="s">
        <v>1420</v>
      </c>
      <c r="B2776" s="7" t="n">
        <v>356</v>
      </c>
    </row>
    <row r="2777" spans="1:5">
      <c r="A2777" s="4" t="s">
        <v>1421</v>
      </c>
      <c r="B2777" s="6" t="n">
        <v>1769</v>
      </c>
    </row>
    <row r="2778" spans="1:5">
      <c r="A2778" s="4" t="s">
        <v>1422</v>
      </c>
      <c r="B2778" s="6" t="n">
        <v>29</v>
      </c>
    </row>
    <row r="2779" spans="1:5">
      <c r="A2779" s="4" t="s">
        <v>1424</v>
      </c>
      <c r="B2779" s="6" t="n">
        <v>88</v>
      </c>
    </row>
    <row r="2780" spans="1:5">
      <c r="A2780" s="4" t="s">
        <v>1425</v>
      </c>
      <c r="B2780" s="6" t="n">
        <v>1080</v>
      </c>
    </row>
    <row r="2781" spans="1:5">
      <c r="A2781" s="4" t="s">
        <v>1426</v>
      </c>
      <c r="B2781" s="6" t="n">
        <v>846</v>
      </c>
    </row>
    <row r="2782" spans="1:5">
      <c r="A2782" s="4" t="s">
        <v>1428</v>
      </c>
      <c r="B2782" s="6" t="n">
        <v>444</v>
      </c>
    </row>
    <row r="2783" spans="1:5">
      <c r="A2783" s="4" t="s">
        <v>1429</v>
      </c>
      <c r="B2783" s="6" t="n">
        <v>2849</v>
      </c>
    </row>
    <row r="2784" spans="1:5">
      <c r="A2784" s="4" t="s">
        <v>1430</v>
      </c>
      <c r="B2784" s="6" t="n">
        <v>875</v>
      </c>
    </row>
    <row r="2785" spans="1:5">
      <c r="A2785" s="4" t="s">
        <v>196</v>
      </c>
      <c r="B2785" s="6" t="n">
        <v>4168</v>
      </c>
    </row>
    <row r="2786" spans="1:5">
      <c r="A2786" s="4" t="s">
        <v>1432</v>
      </c>
      <c r="B2786" s="7" t="n">
        <v>-1554</v>
      </c>
    </row>
    <row r="2787" spans="1:5">
      <c r="A2787" s="4" t="s">
        <v>1441</v>
      </c>
      <c r="B2787" s="4" t="s">
        <v>1442</v>
      </c>
    </row>
    <row r="2788" spans="1:5">
      <c r="A2788" s="4" t="s">
        <v>1443</v>
      </c>
      <c r="B2788" s="4" t="s">
        <v>1458</v>
      </c>
    </row>
    <row r="2789" spans="1:5">
      <c r="A2789" s="4" t="s">
        <v>1445</v>
      </c>
      <c r="B2789" s="4" t="s">
        <v>1519</v>
      </c>
    </row>
    <row r="2790" spans="1:5">
      <c r="A2790" s="4" t="s">
        <v>1648</v>
      </c>
    </row>
    <row r="2791" spans="1:5">
      <c r="A2791" s="3" t="s">
        <v>1419</v>
      </c>
    </row>
    <row r="2792" spans="1:5">
      <c r="A2792" s="4" t="s">
        <v>1420</v>
      </c>
      <c r="B2792" s="7" t="n">
        <v>3709</v>
      </c>
    </row>
    <row r="2793" spans="1:5">
      <c r="A2793" s="4" t="s">
        <v>1421</v>
      </c>
      <c r="B2793" s="6" t="n">
        <v>3054</v>
      </c>
    </row>
    <row r="2794" spans="1:5">
      <c r="A2794" s="4" t="s">
        <v>1422</v>
      </c>
      <c r="B2794" s="6" t="n">
        <v>712</v>
      </c>
    </row>
    <row r="2795" spans="1:5">
      <c r="A2795" s="4" t="s">
        <v>1424</v>
      </c>
      <c r="B2795" s="6" t="n">
        <v>152</v>
      </c>
    </row>
    <row r="2796" spans="1:5">
      <c r="A2796" s="4" t="s">
        <v>1425</v>
      </c>
      <c r="B2796" s="6" t="n">
        <v>1736</v>
      </c>
    </row>
    <row r="2797" spans="1:5">
      <c r="A2797" s="4" t="s">
        <v>1426</v>
      </c>
      <c r="B2797" s="6" t="n">
        <v>1139</v>
      </c>
    </row>
    <row r="2798" spans="1:5">
      <c r="A2798" s="4" t="s">
        <v>1428</v>
      </c>
      <c r="B2798" s="6" t="n">
        <v>3861</v>
      </c>
    </row>
    <row r="2799" spans="1:5">
      <c r="A2799" s="4" t="s">
        <v>1429</v>
      </c>
      <c r="B2799" s="6" t="n">
        <v>4790</v>
      </c>
    </row>
    <row r="2800" spans="1:5">
      <c r="A2800" s="4" t="s">
        <v>1430</v>
      </c>
      <c r="B2800" s="6" t="n">
        <v>1851</v>
      </c>
    </row>
    <row r="2801" spans="1:5">
      <c r="A2801" s="4" t="s">
        <v>196</v>
      </c>
      <c r="B2801" s="6" t="n">
        <v>10502</v>
      </c>
    </row>
    <row r="2802" spans="1:5">
      <c r="A2802" s="4" t="s">
        <v>1432</v>
      </c>
      <c r="B2802" s="7" t="n">
        <v>-3383</v>
      </c>
    </row>
    <row r="2803" spans="1:5">
      <c r="A2803" s="4" t="s">
        <v>1441</v>
      </c>
      <c r="B2803" s="4" t="s">
        <v>1602</v>
      </c>
    </row>
    <row r="2804" spans="1:5">
      <c r="A2804" s="4" t="s">
        <v>1443</v>
      </c>
      <c r="B2804" s="4" t="s">
        <v>1462</v>
      </c>
    </row>
    <row r="2805" spans="1:5">
      <c r="A2805" s="4" t="s">
        <v>1445</v>
      </c>
      <c r="B2805" s="4" t="s">
        <v>1649</v>
      </c>
    </row>
    <row r="2806" spans="1:5">
      <c r="A2806" s="4" t="s">
        <v>1650</v>
      </c>
    </row>
    <row r="2807" spans="1:5">
      <c r="A2807" s="3" t="s">
        <v>1419</v>
      </c>
    </row>
    <row r="2808" spans="1:5">
      <c r="A2808" s="4" t="s">
        <v>1420</v>
      </c>
      <c r="B2808" s="7" t="n">
        <v>2513</v>
      </c>
    </row>
    <row r="2809" spans="1:5">
      <c r="A2809" s="4" t="s">
        <v>1421</v>
      </c>
      <c r="B2809" s="6" t="n">
        <v>1342</v>
      </c>
    </row>
    <row r="2810" spans="1:5">
      <c r="A2810" s="4" t="s">
        <v>1422</v>
      </c>
      <c r="B2810" s="6" t="n">
        <v>69</v>
      </c>
    </row>
    <row r="2811" spans="1:5">
      <c r="A2811" s="4" t="s">
        <v>1424</v>
      </c>
      <c r="B2811" s="6" t="n">
        <v>161</v>
      </c>
    </row>
    <row r="2812" spans="1:5">
      <c r="A2812" s="4" t="s">
        <v>1425</v>
      </c>
      <c r="B2812" s="6" t="n">
        <v>673</v>
      </c>
    </row>
    <row r="2813" spans="1:5">
      <c r="A2813" s="4" t="s">
        <v>1426</v>
      </c>
      <c r="B2813" s="6" t="n">
        <v>1259</v>
      </c>
    </row>
    <row r="2814" spans="1:5">
      <c r="A2814" s="4" t="s">
        <v>1428</v>
      </c>
      <c r="B2814" s="6" t="n">
        <v>2674</v>
      </c>
    </row>
    <row r="2815" spans="1:5">
      <c r="A2815" s="4" t="s">
        <v>1429</v>
      </c>
      <c r="B2815" s="6" t="n">
        <v>2015</v>
      </c>
    </row>
    <row r="2816" spans="1:5">
      <c r="A2816" s="4" t="s">
        <v>1430</v>
      </c>
      <c r="B2816" s="6" t="n">
        <v>1328</v>
      </c>
    </row>
    <row r="2817" spans="1:5">
      <c r="A2817" s="4" t="s">
        <v>196</v>
      </c>
      <c r="B2817" s="6" t="n">
        <v>6017</v>
      </c>
    </row>
    <row r="2818" spans="1:5">
      <c r="A2818" s="4" t="s">
        <v>1432</v>
      </c>
      <c r="B2818" s="7" t="n">
        <v>-1792</v>
      </c>
    </row>
    <row r="2819" spans="1:5">
      <c r="A2819" s="4" t="s">
        <v>1441</v>
      </c>
      <c r="B2819" s="4" t="s">
        <v>1442</v>
      </c>
    </row>
    <row r="2820" spans="1:5">
      <c r="A2820" s="4" t="s">
        <v>1443</v>
      </c>
      <c r="B2820" s="4" t="s">
        <v>1489</v>
      </c>
    </row>
    <row r="2821" spans="1:5">
      <c r="A2821" s="4" t="s">
        <v>1445</v>
      </c>
      <c r="B2821" s="4" t="s">
        <v>1498</v>
      </c>
    </row>
    <row r="2822" spans="1:5">
      <c r="A2822" s="4" t="s">
        <v>1651</v>
      </c>
    </row>
    <row r="2823" spans="1:5">
      <c r="A2823" s="3" t="s">
        <v>1419</v>
      </c>
    </row>
    <row r="2824" spans="1:5">
      <c r="A2824" s="4" t="s">
        <v>1420</v>
      </c>
      <c r="B2824" s="7" t="n">
        <v>2564</v>
      </c>
    </row>
    <row r="2825" spans="1:5">
      <c r="A2825" s="4" t="s">
        <v>1421</v>
      </c>
      <c r="B2825" s="6" t="n">
        <v>3918</v>
      </c>
    </row>
    <row r="2826" spans="1:5">
      <c r="A2826" s="4" t="s">
        <v>1422</v>
      </c>
      <c r="B2826" s="6" t="n">
        <v>64</v>
      </c>
    </row>
    <row r="2827" spans="1:5">
      <c r="A2827" s="4" t="s">
        <v>1424</v>
      </c>
      <c r="B2827" s="6" t="n">
        <v>115</v>
      </c>
    </row>
    <row r="2828" spans="1:5">
      <c r="A2828" s="4" t="s">
        <v>1425</v>
      </c>
      <c r="B2828" s="6" t="n">
        <v>1401</v>
      </c>
    </row>
    <row r="2829" spans="1:5">
      <c r="A2829" s="4" t="s">
        <v>1426</v>
      </c>
      <c r="B2829" s="6" t="n">
        <v>1779</v>
      </c>
    </row>
    <row r="2830" spans="1:5">
      <c r="A2830" s="4" t="s">
        <v>1428</v>
      </c>
      <c r="B2830" s="6" t="n">
        <v>2679</v>
      </c>
    </row>
    <row r="2831" spans="1:5">
      <c r="A2831" s="4" t="s">
        <v>1429</v>
      </c>
      <c r="B2831" s="6" t="n">
        <v>5319</v>
      </c>
    </row>
    <row r="2832" spans="1:5">
      <c r="A2832" s="4" t="s">
        <v>1430</v>
      </c>
      <c r="B2832" s="6" t="n">
        <v>1843</v>
      </c>
    </row>
    <row r="2833" spans="1:5">
      <c r="A2833" s="4" t="s">
        <v>196</v>
      </c>
      <c r="B2833" s="6" t="n">
        <v>9841</v>
      </c>
    </row>
    <row r="2834" spans="1:5">
      <c r="A2834" s="4" t="s">
        <v>1432</v>
      </c>
      <c r="B2834" s="7" t="n">
        <v>-3098</v>
      </c>
    </row>
    <row r="2835" spans="1:5">
      <c r="A2835" s="4" t="s">
        <v>1441</v>
      </c>
      <c r="B2835" s="4" t="s">
        <v>1442</v>
      </c>
    </row>
    <row r="2836" spans="1:5">
      <c r="A2836" s="4" t="s">
        <v>1443</v>
      </c>
      <c r="B2836" s="4" t="s">
        <v>1458</v>
      </c>
    </row>
    <row r="2837" spans="1:5">
      <c r="A2837" s="4" t="s">
        <v>1445</v>
      </c>
      <c r="B2837" s="4" t="s">
        <v>1481</v>
      </c>
    </row>
    <row r="2838" spans="1:5">
      <c r="A2838" s="4" t="s">
        <v>1652</v>
      </c>
    </row>
    <row r="2839" spans="1:5">
      <c r="A2839" s="3" t="s">
        <v>1419</v>
      </c>
    </row>
    <row r="2840" spans="1:5">
      <c r="A2840" s="4" t="s">
        <v>1420</v>
      </c>
      <c r="B2840" s="7" t="n">
        <v>2437</v>
      </c>
    </row>
    <row r="2841" spans="1:5">
      <c r="A2841" s="4" t="s">
        <v>1421</v>
      </c>
      <c r="B2841" s="6" t="n">
        <v>3066</v>
      </c>
    </row>
    <row r="2842" spans="1:5">
      <c r="A2842" s="4" t="s">
        <v>1422</v>
      </c>
      <c r="B2842" s="6" t="n">
        <v>102</v>
      </c>
    </row>
    <row r="2843" spans="1:5">
      <c r="A2843" s="4" t="s">
        <v>1424</v>
      </c>
      <c r="B2843" s="6" t="n">
        <v>75</v>
      </c>
    </row>
    <row r="2844" spans="1:5">
      <c r="A2844" s="4" t="s">
        <v>1425</v>
      </c>
      <c r="B2844" s="6" t="n">
        <v>577</v>
      </c>
    </row>
    <row r="2845" spans="1:5">
      <c r="A2845" s="4" t="s">
        <v>1426</v>
      </c>
      <c r="B2845" s="6" t="n">
        <v>976</v>
      </c>
    </row>
    <row r="2846" spans="1:5">
      <c r="A2846" s="4" t="s">
        <v>1428</v>
      </c>
      <c r="B2846" s="6" t="n">
        <v>2512</v>
      </c>
    </row>
    <row r="2847" spans="1:5">
      <c r="A2847" s="4" t="s">
        <v>1429</v>
      </c>
      <c r="B2847" s="6" t="n">
        <v>3643</v>
      </c>
    </row>
    <row r="2848" spans="1:5">
      <c r="A2848" s="4" t="s">
        <v>1430</v>
      </c>
      <c r="B2848" s="6" t="n">
        <v>1078</v>
      </c>
    </row>
    <row r="2849" spans="1:5">
      <c r="A2849" s="4" t="s">
        <v>196</v>
      </c>
      <c r="B2849" s="6" t="n">
        <v>7233</v>
      </c>
    </row>
    <row r="2850" spans="1:5">
      <c r="A2850" s="4" t="s">
        <v>1432</v>
      </c>
      <c r="B2850" s="7" t="n">
        <v>-1874</v>
      </c>
    </row>
    <row r="2851" spans="1:5">
      <c r="A2851" s="4" t="s">
        <v>1441</v>
      </c>
      <c r="B2851" s="4" t="s">
        <v>1442</v>
      </c>
    </row>
    <row r="2852" spans="1:5">
      <c r="A2852" s="4" t="s">
        <v>1443</v>
      </c>
      <c r="B2852" s="4" t="s">
        <v>1444</v>
      </c>
    </row>
    <row r="2853" spans="1:5">
      <c r="A2853" s="4" t="s">
        <v>1445</v>
      </c>
      <c r="B2853" s="4" t="s">
        <v>1270</v>
      </c>
    </row>
    <row r="2854" spans="1:5">
      <c r="A2854" s="4" t="s">
        <v>1653</v>
      </c>
    </row>
    <row r="2855" spans="1:5">
      <c r="A2855" s="3" t="s">
        <v>1419</v>
      </c>
    </row>
    <row r="2856" spans="1:5">
      <c r="A2856" s="4" t="s">
        <v>1420</v>
      </c>
      <c r="B2856" s="7" t="n">
        <v>2028</v>
      </c>
    </row>
    <row r="2857" spans="1:5">
      <c r="A2857" s="4" t="s">
        <v>1421</v>
      </c>
      <c r="B2857" s="6" t="n">
        <v>845</v>
      </c>
    </row>
    <row r="2858" spans="1:5">
      <c r="A2858" s="4" t="s">
        <v>1422</v>
      </c>
      <c r="B2858" s="6" t="n">
        <v>37</v>
      </c>
    </row>
    <row r="2859" spans="1:5">
      <c r="A2859" s="4" t="s">
        <v>1424</v>
      </c>
      <c r="B2859" s="6" t="n">
        <v>172</v>
      </c>
    </row>
    <row r="2860" spans="1:5">
      <c r="A2860" s="4" t="s">
        <v>1425</v>
      </c>
      <c r="B2860" s="6" t="n">
        <v>718</v>
      </c>
    </row>
    <row r="2861" spans="1:5">
      <c r="A2861" s="4" t="s">
        <v>1426</v>
      </c>
      <c r="B2861" s="6" t="n">
        <v>1171</v>
      </c>
    </row>
    <row r="2862" spans="1:5">
      <c r="A2862" s="4" t="s">
        <v>1428</v>
      </c>
      <c r="B2862" s="6" t="n">
        <v>2200</v>
      </c>
    </row>
    <row r="2863" spans="1:5">
      <c r="A2863" s="4" t="s">
        <v>1429</v>
      </c>
      <c r="B2863" s="6" t="n">
        <v>1563</v>
      </c>
    </row>
    <row r="2864" spans="1:5">
      <c r="A2864" s="4" t="s">
        <v>1430</v>
      </c>
      <c r="B2864" s="6" t="n">
        <v>1208</v>
      </c>
    </row>
    <row r="2865" spans="1:5">
      <c r="A2865" s="4" t="s">
        <v>196</v>
      </c>
      <c r="B2865" s="6" t="n">
        <v>4971</v>
      </c>
    </row>
    <row r="2866" spans="1:5">
      <c r="A2866" s="4" t="s">
        <v>1432</v>
      </c>
      <c r="B2866" s="7" t="n">
        <v>-1370</v>
      </c>
    </row>
    <row r="2867" spans="1:5">
      <c r="A2867" s="4" t="s">
        <v>1441</v>
      </c>
      <c r="B2867" s="4" t="s">
        <v>1442</v>
      </c>
    </row>
    <row r="2868" spans="1:5">
      <c r="A2868" s="4" t="s">
        <v>1443</v>
      </c>
      <c r="B2868" s="4" t="s">
        <v>1462</v>
      </c>
    </row>
    <row r="2869" spans="1:5">
      <c r="A2869" s="4" t="s">
        <v>1445</v>
      </c>
      <c r="B2869" s="4" t="s">
        <v>1473</v>
      </c>
    </row>
    <row r="2870" spans="1:5">
      <c r="A2870" s="4" t="s">
        <v>1654</v>
      </c>
    </row>
    <row r="2871" spans="1:5">
      <c r="A2871" s="3" t="s">
        <v>1419</v>
      </c>
    </row>
    <row r="2872" spans="1:5">
      <c r="A2872" s="4" t="s">
        <v>1420</v>
      </c>
      <c r="B2872" s="7" t="n">
        <v>1294</v>
      </c>
    </row>
    <row r="2873" spans="1:5">
      <c r="A2873" s="4" t="s">
        <v>1421</v>
      </c>
      <c r="B2873" s="6" t="n">
        <v>2236</v>
      </c>
    </row>
    <row r="2874" spans="1:5">
      <c r="A2874" s="4" t="s">
        <v>1422</v>
      </c>
      <c r="B2874" s="6" t="n">
        <v>490</v>
      </c>
    </row>
    <row r="2875" spans="1:5">
      <c r="A2875" s="4" t="s">
        <v>1424</v>
      </c>
      <c r="B2875" s="6" t="n">
        <v>154</v>
      </c>
    </row>
    <row r="2876" spans="1:5">
      <c r="A2876" s="4" t="s">
        <v>1425</v>
      </c>
      <c r="B2876" s="6" t="n">
        <v>991</v>
      </c>
    </row>
    <row r="2877" spans="1:5">
      <c r="A2877" s="4" t="s">
        <v>1426</v>
      </c>
      <c r="B2877" s="6" t="n">
        <v>1053</v>
      </c>
    </row>
    <row r="2878" spans="1:5">
      <c r="A2878" s="4" t="s">
        <v>1428</v>
      </c>
      <c r="B2878" s="6" t="n">
        <v>1448</v>
      </c>
    </row>
    <row r="2879" spans="1:5">
      <c r="A2879" s="4" t="s">
        <v>1429</v>
      </c>
      <c r="B2879" s="6" t="n">
        <v>3227</v>
      </c>
    </row>
    <row r="2880" spans="1:5">
      <c r="A2880" s="4" t="s">
        <v>1430</v>
      </c>
      <c r="B2880" s="6" t="n">
        <v>1543</v>
      </c>
    </row>
    <row r="2881" spans="1:5">
      <c r="A2881" s="4" t="s">
        <v>196</v>
      </c>
      <c r="B2881" s="6" t="n">
        <v>6218</v>
      </c>
    </row>
    <row r="2882" spans="1:5">
      <c r="A2882" s="4" t="s">
        <v>1432</v>
      </c>
      <c r="B2882" s="7" t="n">
        <v>-2615</v>
      </c>
    </row>
    <row r="2883" spans="1:5">
      <c r="A2883" s="4" t="s">
        <v>1441</v>
      </c>
      <c r="B2883" s="4" t="s">
        <v>1602</v>
      </c>
    </row>
    <row r="2884" spans="1:5">
      <c r="A2884" s="4" t="s">
        <v>1443</v>
      </c>
      <c r="B2884" s="4" t="s">
        <v>1462</v>
      </c>
    </row>
    <row r="2885" spans="1:5">
      <c r="A2885" s="4" t="s">
        <v>1445</v>
      </c>
      <c r="B2885" s="4" t="s">
        <v>592</v>
      </c>
    </row>
    <row r="2886" spans="1:5">
      <c r="A2886" s="4" t="s">
        <v>1655</v>
      </c>
    </row>
    <row r="2887" spans="1:5">
      <c r="A2887" s="3" t="s">
        <v>1419</v>
      </c>
    </row>
    <row r="2888" spans="1:5">
      <c r="A2888" s="4" t="s">
        <v>1420</v>
      </c>
      <c r="B2888" s="7" t="n">
        <v>2723</v>
      </c>
    </row>
    <row r="2889" spans="1:5">
      <c r="A2889" s="4" t="s">
        <v>1421</v>
      </c>
      <c r="B2889" s="6" t="n">
        <v>3326</v>
      </c>
    </row>
    <row r="2890" spans="1:5">
      <c r="A2890" s="4" t="s">
        <v>1422</v>
      </c>
      <c r="B2890" s="6" t="n">
        <v>49</v>
      </c>
    </row>
    <row r="2891" spans="1:5">
      <c r="A2891" s="4" t="s">
        <v>1424</v>
      </c>
      <c r="B2891" s="6" t="n">
        <v>93</v>
      </c>
    </row>
    <row r="2892" spans="1:5">
      <c r="A2892" s="4" t="s">
        <v>1425</v>
      </c>
      <c r="B2892" s="6" t="n">
        <v>500</v>
      </c>
    </row>
    <row r="2893" spans="1:5">
      <c r="A2893" s="4" t="s">
        <v>1426</v>
      </c>
      <c r="B2893" s="6" t="n">
        <v>1069</v>
      </c>
    </row>
    <row r="2894" spans="1:5">
      <c r="A2894" s="4" t="s">
        <v>1428</v>
      </c>
      <c r="B2894" s="6" t="n">
        <v>2816</v>
      </c>
    </row>
    <row r="2895" spans="1:5">
      <c r="A2895" s="4" t="s">
        <v>1429</v>
      </c>
      <c r="B2895" s="6" t="n">
        <v>3826</v>
      </c>
    </row>
    <row r="2896" spans="1:5">
      <c r="A2896" s="4" t="s">
        <v>1430</v>
      </c>
      <c r="B2896" s="6" t="n">
        <v>1118</v>
      </c>
    </row>
    <row r="2897" spans="1:5">
      <c r="A2897" s="4" t="s">
        <v>196</v>
      </c>
      <c r="B2897" s="6" t="n">
        <v>7760</v>
      </c>
    </row>
    <row r="2898" spans="1:5">
      <c r="A2898" s="4" t="s">
        <v>1432</v>
      </c>
      <c r="B2898" s="7" t="n">
        <v>-1822</v>
      </c>
    </row>
    <row r="2899" spans="1:5">
      <c r="A2899" s="4" t="s">
        <v>1441</v>
      </c>
      <c r="B2899" s="4" t="s">
        <v>1442</v>
      </c>
    </row>
    <row r="2900" spans="1:5">
      <c r="A2900" s="4" t="s">
        <v>1443</v>
      </c>
      <c r="B2900" s="4" t="s">
        <v>1458</v>
      </c>
    </row>
    <row r="2901" spans="1:5">
      <c r="A2901" s="4" t="s">
        <v>1445</v>
      </c>
      <c r="B2901" s="4" t="s">
        <v>1481</v>
      </c>
    </row>
    <row r="2902" spans="1:5">
      <c r="A2902" s="4" t="s">
        <v>1656</v>
      </c>
    </row>
    <row r="2903" spans="1:5">
      <c r="A2903" s="3" t="s">
        <v>1419</v>
      </c>
    </row>
    <row r="2904" spans="1:5">
      <c r="A2904" s="4" t="s">
        <v>1420</v>
      </c>
      <c r="B2904" s="7" t="n">
        <v>717</v>
      </c>
    </row>
    <row r="2905" spans="1:5">
      <c r="A2905" s="4" t="s">
        <v>1421</v>
      </c>
      <c r="B2905" s="6" t="n">
        <v>591</v>
      </c>
    </row>
    <row r="2906" spans="1:5">
      <c r="A2906" s="4" t="s">
        <v>1422</v>
      </c>
      <c r="B2906" s="6" t="n">
        <v>42</v>
      </c>
    </row>
    <row r="2907" spans="1:5">
      <c r="A2907" s="4" t="s">
        <v>1424</v>
      </c>
      <c r="B2907" s="6" t="n">
        <v>125</v>
      </c>
    </row>
    <row r="2908" spans="1:5">
      <c r="A2908" s="4" t="s">
        <v>1425</v>
      </c>
      <c r="B2908" s="6" t="n">
        <v>824</v>
      </c>
    </row>
    <row r="2909" spans="1:5">
      <c r="A2909" s="4" t="s">
        <v>1426</v>
      </c>
      <c r="B2909" s="6" t="n">
        <v>1463</v>
      </c>
    </row>
    <row r="2910" spans="1:5">
      <c r="A2910" s="4" t="s">
        <v>1428</v>
      </c>
      <c r="B2910" s="6" t="n">
        <v>842</v>
      </c>
    </row>
    <row r="2911" spans="1:5">
      <c r="A2911" s="4" t="s">
        <v>1429</v>
      </c>
      <c r="B2911" s="6" t="n">
        <v>1415</v>
      </c>
    </row>
    <row r="2912" spans="1:5">
      <c r="A2912" s="4" t="s">
        <v>1430</v>
      </c>
      <c r="B2912" s="6" t="n">
        <v>1505</v>
      </c>
    </row>
    <row r="2913" spans="1:5">
      <c r="A2913" s="4" t="s">
        <v>196</v>
      </c>
      <c r="B2913" s="6" t="n">
        <v>3762</v>
      </c>
    </row>
    <row r="2914" spans="1:5">
      <c r="A2914" s="4" t="s">
        <v>1432</v>
      </c>
      <c r="B2914" s="7" t="n">
        <v>-1481</v>
      </c>
    </row>
    <row r="2915" spans="1:5">
      <c r="A2915" s="4" t="s">
        <v>1441</v>
      </c>
      <c r="B2915" s="4" t="s">
        <v>1442</v>
      </c>
    </row>
    <row r="2916" spans="1:5">
      <c r="A2916" s="4" t="s">
        <v>1443</v>
      </c>
      <c r="B2916" s="4" t="s">
        <v>1462</v>
      </c>
    </row>
    <row r="2917" spans="1:5">
      <c r="A2917" s="4" t="s">
        <v>1445</v>
      </c>
      <c r="B2917" s="4" t="s">
        <v>1470</v>
      </c>
    </row>
    <row r="2918" spans="1:5">
      <c r="A2918" s="4" t="s">
        <v>1657</v>
      </c>
    </row>
    <row r="2919" spans="1:5">
      <c r="A2919" s="3" t="s">
        <v>1419</v>
      </c>
    </row>
    <row r="2920" spans="1:5">
      <c r="A2920" s="4" t="s">
        <v>1420</v>
      </c>
      <c r="B2920" s="7" t="n">
        <v>1218</v>
      </c>
    </row>
    <row r="2921" spans="1:5">
      <c r="A2921" s="4" t="s">
        <v>1421</v>
      </c>
      <c r="B2921" s="6" t="n">
        <v>1673</v>
      </c>
    </row>
    <row r="2922" spans="1:5">
      <c r="A2922" s="4" t="s">
        <v>1422</v>
      </c>
      <c r="B2922" s="6" t="n">
        <v>58</v>
      </c>
    </row>
    <row r="2923" spans="1:5">
      <c r="A2923" s="4" t="s">
        <v>1424</v>
      </c>
      <c r="B2923" s="6" t="n">
        <v>118</v>
      </c>
    </row>
    <row r="2924" spans="1:5">
      <c r="A2924" s="4" t="s">
        <v>1425</v>
      </c>
      <c r="B2924" s="6" t="n">
        <v>782</v>
      </c>
    </row>
    <row r="2925" spans="1:5">
      <c r="A2925" s="4" t="s">
        <v>1426</v>
      </c>
      <c r="B2925" s="6" t="n">
        <v>1335</v>
      </c>
    </row>
    <row r="2926" spans="1:5">
      <c r="A2926" s="4" t="s">
        <v>1428</v>
      </c>
      <c r="B2926" s="6" t="n">
        <v>1336</v>
      </c>
    </row>
    <row r="2927" spans="1:5">
      <c r="A2927" s="4" t="s">
        <v>1429</v>
      </c>
      <c r="B2927" s="6" t="n">
        <v>2455</v>
      </c>
    </row>
    <row r="2928" spans="1:5">
      <c r="A2928" s="4" t="s">
        <v>1430</v>
      </c>
      <c r="B2928" s="6" t="n">
        <v>1393</v>
      </c>
    </row>
    <row r="2929" spans="1:5">
      <c r="A2929" s="4" t="s">
        <v>196</v>
      </c>
      <c r="B2929" s="6" t="n">
        <v>5184</v>
      </c>
    </row>
    <row r="2930" spans="1:5">
      <c r="A2930" s="4" t="s">
        <v>1432</v>
      </c>
      <c r="B2930" s="7" t="n">
        <v>-1721</v>
      </c>
    </row>
    <row r="2931" spans="1:5">
      <c r="A2931" s="4" t="s">
        <v>1441</v>
      </c>
      <c r="B2931" s="4" t="s">
        <v>1442</v>
      </c>
    </row>
    <row r="2932" spans="1:5">
      <c r="A2932" s="4" t="s">
        <v>1443</v>
      </c>
      <c r="B2932" s="4" t="s">
        <v>1489</v>
      </c>
    </row>
    <row r="2933" spans="1:5">
      <c r="A2933" s="4" t="s">
        <v>1445</v>
      </c>
      <c r="B2933" s="4" t="s">
        <v>1498</v>
      </c>
    </row>
    <row r="2934" spans="1:5">
      <c r="A2934" s="4" t="s">
        <v>1658</v>
      </c>
    </row>
    <row r="2935" spans="1:5">
      <c r="A2935" s="3" t="s">
        <v>1419</v>
      </c>
    </row>
    <row r="2936" spans="1:5">
      <c r="A2936" s="4" t="s">
        <v>1420</v>
      </c>
      <c r="B2936" s="7" t="n">
        <v>1391</v>
      </c>
    </row>
    <row r="2937" spans="1:5">
      <c r="A2937" s="4" t="s">
        <v>1421</v>
      </c>
      <c r="B2937" s="6" t="n">
        <v>1101</v>
      </c>
    </row>
    <row r="2938" spans="1:5">
      <c r="A2938" s="4" t="s">
        <v>1422</v>
      </c>
      <c r="B2938" s="6" t="n">
        <v>40</v>
      </c>
    </row>
    <row r="2939" spans="1:5">
      <c r="A2939" s="4" t="s">
        <v>1424</v>
      </c>
      <c r="B2939" s="6" t="n">
        <v>51</v>
      </c>
    </row>
    <row r="2940" spans="1:5">
      <c r="A2940" s="4" t="s">
        <v>1425</v>
      </c>
      <c r="B2940" s="6" t="n">
        <v>554</v>
      </c>
    </row>
    <row r="2941" spans="1:5">
      <c r="A2941" s="4" t="s">
        <v>1426</v>
      </c>
      <c r="B2941" s="6" t="n">
        <v>821</v>
      </c>
    </row>
    <row r="2942" spans="1:5">
      <c r="A2942" s="4" t="s">
        <v>1428</v>
      </c>
      <c r="B2942" s="6" t="n">
        <v>1442</v>
      </c>
    </row>
    <row r="2943" spans="1:5">
      <c r="A2943" s="4" t="s">
        <v>1429</v>
      </c>
      <c r="B2943" s="6" t="n">
        <v>1655</v>
      </c>
    </row>
    <row r="2944" spans="1:5">
      <c r="A2944" s="4" t="s">
        <v>1430</v>
      </c>
      <c r="B2944" s="6" t="n">
        <v>861</v>
      </c>
    </row>
    <row r="2945" spans="1:5">
      <c r="A2945" s="4" t="s">
        <v>196</v>
      </c>
      <c r="B2945" s="6" t="n">
        <v>3958</v>
      </c>
    </row>
    <row r="2946" spans="1:5">
      <c r="A2946" s="4" t="s">
        <v>1432</v>
      </c>
      <c r="B2946" s="7" t="n">
        <v>-1298</v>
      </c>
    </row>
    <row r="2947" spans="1:5">
      <c r="A2947" s="4" t="s">
        <v>1441</v>
      </c>
      <c r="B2947" s="4" t="s">
        <v>1442</v>
      </c>
    </row>
    <row r="2948" spans="1:5">
      <c r="A2948" s="4" t="s">
        <v>1443</v>
      </c>
      <c r="B2948" s="4" t="s">
        <v>1489</v>
      </c>
    </row>
    <row r="2949" spans="1:5">
      <c r="A2949" s="4" t="s">
        <v>1445</v>
      </c>
      <c r="B2949" s="4" t="s">
        <v>600</v>
      </c>
    </row>
    <row r="2950" spans="1:5">
      <c r="A2950" s="4" t="s">
        <v>1659</v>
      </c>
    </row>
    <row r="2951" spans="1:5">
      <c r="A2951" s="3" t="s">
        <v>1419</v>
      </c>
    </row>
    <row r="2952" spans="1:5">
      <c r="A2952" s="4" t="s">
        <v>1420</v>
      </c>
      <c r="B2952" s="7" t="n">
        <v>1142</v>
      </c>
    </row>
    <row r="2953" spans="1:5">
      <c r="A2953" s="4" t="s">
        <v>1421</v>
      </c>
      <c r="B2953" s="6" t="n">
        <v>3284</v>
      </c>
    </row>
    <row r="2954" spans="1:5">
      <c r="A2954" s="4" t="s">
        <v>1422</v>
      </c>
      <c r="B2954" s="6" t="n">
        <v>40</v>
      </c>
    </row>
    <row r="2955" spans="1:5">
      <c r="A2955" s="4" t="s">
        <v>1424</v>
      </c>
      <c r="B2955" s="6" t="n">
        <v>92</v>
      </c>
    </row>
    <row r="2956" spans="1:5">
      <c r="A2956" s="4" t="s">
        <v>1425</v>
      </c>
      <c r="B2956" s="6" t="n">
        <v>644</v>
      </c>
    </row>
    <row r="2957" spans="1:5">
      <c r="A2957" s="4" t="s">
        <v>1426</v>
      </c>
      <c r="B2957" s="6" t="n">
        <v>970</v>
      </c>
    </row>
    <row r="2958" spans="1:5">
      <c r="A2958" s="4" t="s">
        <v>1428</v>
      </c>
      <c r="B2958" s="6" t="n">
        <v>1234</v>
      </c>
    </row>
    <row r="2959" spans="1:5">
      <c r="A2959" s="4" t="s">
        <v>1429</v>
      </c>
      <c r="B2959" s="6" t="n">
        <v>3928</v>
      </c>
    </row>
    <row r="2960" spans="1:5">
      <c r="A2960" s="4" t="s">
        <v>1430</v>
      </c>
      <c r="B2960" s="6" t="n">
        <v>1010</v>
      </c>
    </row>
    <row r="2961" spans="1:5">
      <c r="A2961" s="4" t="s">
        <v>196</v>
      </c>
      <c r="B2961" s="6" t="n">
        <v>6172</v>
      </c>
    </row>
    <row r="2962" spans="1:5">
      <c r="A2962" s="4" t="s">
        <v>1432</v>
      </c>
      <c r="B2962" s="7" t="n">
        <v>-2019</v>
      </c>
    </row>
    <row r="2963" spans="1:5">
      <c r="A2963" s="4" t="s">
        <v>1441</v>
      </c>
      <c r="B2963" s="4" t="s">
        <v>1442</v>
      </c>
    </row>
    <row r="2964" spans="1:5">
      <c r="A2964" s="4" t="s">
        <v>1443</v>
      </c>
      <c r="B2964" s="4" t="s">
        <v>1458</v>
      </c>
    </row>
    <row r="2965" spans="1:5">
      <c r="A2965" s="4" t="s">
        <v>1445</v>
      </c>
      <c r="B2965" s="4" t="s">
        <v>1481</v>
      </c>
    </row>
    <row r="2966" spans="1:5">
      <c r="A2966" s="4" t="s">
        <v>1660</v>
      </c>
    </row>
    <row r="2967" spans="1:5">
      <c r="A2967" s="3" t="s">
        <v>1419</v>
      </c>
    </row>
    <row r="2968" spans="1:5">
      <c r="A2968" s="4" t="s">
        <v>1420</v>
      </c>
      <c r="B2968" s="7" t="n">
        <v>1183</v>
      </c>
    </row>
    <row r="2969" spans="1:5">
      <c r="A2969" s="4" t="s">
        <v>1421</v>
      </c>
      <c r="B2969" s="6" t="n">
        <v>4086</v>
      </c>
    </row>
    <row r="2970" spans="1:5">
      <c r="A2970" s="4" t="s">
        <v>1422</v>
      </c>
      <c r="B2970" s="6" t="n">
        <v>42</v>
      </c>
    </row>
    <row r="2971" spans="1:5">
      <c r="A2971" s="4" t="s">
        <v>1424</v>
      </c>
      <c r="B2971" s="6" t="n">
        <v>96</v>
      </c>
    </row>
    <row r="2972" spans="1:5">
      <c r="A2972" s="4" t="s">
        <v>1425</v>
      </c>
      <c r="B2972" s="6" t="n">
        <v>816</v>
      </c>
    </row>
    <row r="2973" spans="1:5">
      <c r="A2973" s="4" t="s">
        <v>1426</v>
      </c>
      <c r="B2973" s="6" t="n">
        <v>1332</v>
      </c>
    </row>
    <row r="2974" spans="1:5">
      <c r="A2974" s="4" t="s">
        <v>1428</v>
      </c>
      <c r="B2974" s="6" t="n">
        <v>1279</v>
      </c>
    </row>
    <row r="2975" spans="1:5">
      <c r="A2975" s="4" t="s">
        <v>1429</v>
      </c>
      <c r="B2975" s="6" t="n">
        <v>4902</v>
      </c>
    </row>
    <row r="2976" spans="1:5">
      <c r="A2976" s="4" t="s">
        <v>1430</v>
      </c>
      <c r="B2976" s="6" t="n">
        <v>1374</v>
      </c>
    </row>
    <row r="2977" spans="1:5">
      <c r="A2977" s="4" t="s">
        <v>196</v>
      </c>
      <c r="B2977" s="6" t="n">
        <v>7555</v>
      </c>
    </row>
    <row r="2978" spans="1:5">
      <c r="A2978" s="4" t="s">
        <v>1432</v>
      </c>
      <c r="B2978" s="7" t="n">
        <v>-2395</v>
      </c>
    </row>
    <row r="2979" spans="1:5">
      <c r="A2979" s="4" t="s">
        <v>1441</v>
      </c>
      <c r="B2979" s="4" t="s">
        <v>1442</v>
      </c>
    </row>
    <row r="2980" spans="1:5">
      <c r="A2980" s="4" t="s">
        <v>1443</v>
      </c>
      <c r="B2980" s="4" t="s">
        <v>1462</v>
      </c>
    </row>
    <row r="2981" spans="1:5">
      <c r="A2981" s="4" t="s">
        <v>1445</v>
      </c>
      <c r="B2981" s="4" t="s">
        <v>1473</v>
      </c>
    </row>
    <row r="2982" spans="1:5">
      <c r="A2982" s="4" t="s">
        <v>1661</v>
      </c>
    </row>
    <row r="2983" spans="1:5">
      <c r="A2983" s="3" t="s">
        <v>1419</v>
      </c>
    </row>
    <row r="2984" spans="1:5">
      <c r="A2984" s="4" t="s">
        <v>1420</v>
      </c>
      <c r="B2984" s="7" t="n">
        <v>1766</v>
      </c>
    </row>
    <row r="2985" spans="1:5">
      <c r="A2985" s="4" t="s">
        <v>1421</v>
      </c>
      <c r="B2985" s="6" t="n">
        <v>3023</v>
      </c>
    </row>
    <row r="2986" spans="1:5">
      <c r="A2986" s="4" t="s">
        <v>1422</v>
      </c>
      <c r="B2986" s="6" t="n">
        <v>72</v>
      </c>
    </row>
    <row r="2987" spans="1:5">
      <c r="A2987" s="4" t="s">
        <v>1424</v>
      </c>
      <c r="B2987" s="6" t="n">
        <v>90</v>
      </c>
    </row>
    <row r="2988" spans="1:5">
      <c r="A2988" s="4" t="s">
        <v>1425</v>
      </c>
      <c r="B2988" s="6" t="n">
        <v>1032</v>
      </c>
    </row>
    <row r="2989" spans="1:5">
      <c r="A2989" s="4" t="s">
        <v>1426</v>
      </c>
      <c r="B2989" s="6" t="n">
        <v>1345</v>
      </c>
    </row>
    <row r="2990" spans="1:5">
      <c r="A2990" s="4" t="s">
        <v>1428</v>
      </c>
      <c r="B2990" s="6" t="n">
        <v>1856</v>
      </c>
    </row>
    <row r="2991" spans="1:5">
      <c r="A2991" s="4" t="s">
        <v>1429</v>
      </c>
      <c r="B2991" s="6" t="n">
        <v>4055</v>
      </c>
    </row>
    <row r="2992" spans="1:5">
      <c r="A2992" s="4" t="s">
        <v>1430</v>
      </c>
      <c r="B2992" s="6" t="n">
        <v>1417</v>
      </c>
    </row>
    <row r="2993" spans="1:5">
      <c r="A2993" s="4" t="s">
        <v>196</v>
      </c>
      <c r="B2993" s="6" t="n">
        <v>7328</v>
      </c>
    </row>
    <row r="2994" spans="1:5">
      <c r="A2994" s="4" t="s">
        <v>1432</v>
      </c>
      <c r="B2994" s="7" t="n">
        <v>-1993</v>
      </c>
    </row>
    <row r="2995" spans="1:5">
      <c r="A2995" s="4" t="s">
        <v>1441</v>
      </c>
      <c r="B2995" s="4" t="s">
        <v>1442</v>
      </c>
    </row>
    <row r="2996" spans="1:5">
      <c r="A2996" s="4" t="s">
        <v>1443</v>
      </c>
      <c r="B2996" s="4" t="s">
        <v>1489</v>
      </c>
    </row>
    <row r="2997" spans="1:5">
      <c r="A2997" s="4" t="s">
        <v>1445</v>
      </c>
      <c r="B2997" s="4" t="s">
        <v>1453</v>
      </c>
    </row>
    <row r="2998" spans="1:5">
      <c r="A2998" s="4" t="s">
        <v>1662</v>
      </c>
    </row>
    <row r="2999" spans="1:5">
      <c r="A2999" s="3" t="s">
        <v>1419</v>
      </c>
    </row>
    <row r="3000" spans="1:5">
      <c r="A3000" s="4" t="s">
        <v>1420</v>
      </c>
      <c r="B3000" s="7" t="n">
        <v>852</v>
      </c>
    </row>
    <row r="3001" spans="1:5">
      <c r="A3001" s="4" t="s">
        <v>1421</v>
      </c>
      <c r="B3001" s="6" t="n">
        <v>2881</v>
      </c>
    </row>
    <row r="3002" spans="1:5">
      <c r="A3002" s="4" t="s">
        <v>1422</v>
      </c>
      <c r="B3002" s="6" t="n">
        <v>40</v>
      </c>
    </row>
    <row r="3003" spans="1:5">
      <c r="A3003" s="4" t="s">
        <v>1424</v>
      </c>
      <c r="B3003" s="6" t="n">
        <v>86</v>
      </c>
    </row>
    <row r="3004" spans="1:5">
      <c r="A3004" s="4" t="s">
        <v>1425</v>
      </c>
      <c r="B3004" s="6" t="n">
        <v>752</v>
      </c>
    </row>
    <row r="3005" spans="1:5">
      <c r="A3005" s="4" t="s">
        <v>1426</v>
      </c>
      <c r="B3005" s="6" t="n">
        <v>1049</v>
      </c>
    </row>
    <row r="3006" spans="1:5">
      <c r="A3006" s="4" t="s">
        <v>1428</v>
      </c>
      <c r="B3006" s="6" t="n">
        <v>938</v>
      </c>
    </row>
    <row r="3007" spans="1:5">
      <c r="A3007" s="4" t="s">
        <v>1429</v>
      </c>
      <c r="B3007" s="6" t="n">
        <v>3633</v>
      </c>
    </row>
    <row r="3008" spans="1:5">
      <c r="A3008" s="4" t="s">
        <v>1430</v>
      </c>
      <c r="B3008" s="6" t="n">
        <v>1089</v>
      </c>
    </row>
    <row r="3009" spans="1:5">
      <c r="A3009" s="4" t="s">
        <v>196</v>
      </c>
      <c r="B3009" s="6" t="n">
        <v>5660</v>
      </c>
    </row>
    <row r="3010" spans="1:5">
      <c r="A3010" s="4" t="s">
        <v>1432</v>
      </c>
      <c r="B3010" s="7" t="n">
        <v>-2009</v>
      </c>
    </row>
    <row r="3011" spans="1:5">
      <c r="A3011" s="4" t="s">
        <v>1441</v>
      </c>
      <c r="B3011" s="4" t="s">
        <v>1442</v>
      </c>
    </row>
    <row r="3012" spans="1:5">
      <c r="A3012" s="4" t="s">
        <v>1443</v>
      </c>
      <c r="B3012" s="4" t="s">
        <v>1455</v>
      </c>
    </row>
    <row r="3013" spans="1:5">
      <c r="A3013" s="4" t="s">
        <v>1445</v>
      </c>
      <c r="B3013" s="4" t="s">
        <v>1478</v>
      </c>
    </row>
    <row r="3014" spans="1:5">
      <c r="A3014" s="4" t="s">
        <v>1663</v>
      </c>
    </row>
    <row r="3015" spans="1:5">
      <c r="A3015" s="3" t="s">
        <v>1419</v>
      </c>
    </row>
    <row r="3016" spans="1:5">
      <c r="A3016" s="4" t="s">
        <v>1420</v>
      </c>
      <c r="B3016" s="7" t="n">
        <v>1921</v>
      </c>
    </row>
    <row r="3017" spans="1:5">
      <c r="A3017" s="4" t="s">
        <v>1421</v>
      </c>
      <c r="B3017" s="6" t="n">
        <v>3398</v>
      </c>
    </row>
    <row r="3018" spans="1:5">
      <c r="A3018" s="4" t="s">
        <v>1422</v>
      </c>
      <c r="B3018" s="6" t="n">
        <v>45</v>
      </c>
    </row>
    <row r="3019" spans="1:5">
      <c r="A3019" s="4" t="s">
        <v>1424</v>
      </c>
      <c r="B3019" s="6" t="n">
        <v>215</v>
      </c>
    </row>
    <row r="3020" spans="1:5">
      <c r="A3020" s="4" t="s">
        <v>1425</v>
      </c>
      <c r="B3020" s="6" t="n">
        <v>845</v>
      </c>
    </row>
    <row r="3021" spans="1:5">
      <c r="A3021" s="4" t="s">
        <v>1426</v>
      </c>
      <c r="B3021" s="6" t="n">
        <v>1319</v>
      </c>
    </row>
    <row r="3022" spans="1:5">
      <c r="A3022" s="4" t="s">
        <v>1428</v>
      </c>
      <c r="B3022" s="6" t="n">
        <v>2136</v>
      </c>
    </row>
    <row r="3023" spans="1:5">
      <c r="A3023" s="4" t="s">
        <v>1429</v>
      </c>
      <c r="B3023" s="6" t="n">
        <v>4243</v>
      </c>
    </row>
    <row r="3024" spans="1:5">
      <c r="A3024" s="4" t="s">
        <v>1430</v>
      </c>
      <c r="B3024" s="6" t="n">
        <v>1364</v>
      </c>
    </row>
    <row r="3025" spans="1:5">
      <c r="A3025" s="4" t="s">
        <v>196</v>
      </c>
      <c r="B3025" s="6" t="n">
        <v>7743</v>
      </c>
    </row>
    <row r="3026" spans="1:5">
      <c r="A3026" s="4" t="s">
        <v>1432</v>
      </c>
      <c r="B3026" s="7" t="n">
        <v>-2478</v>
      </c>
    </row>
    <row r="3027" spans="1:5">
      <c r="A3027" s="4" t="s">
        <v>1441</v>
      </c>
      <c r="B3027" s="4" t="s">
        <v>1442</v>
      </c>
    </row>
    <row r="3028" spans="1:5">
      <c r="A3028" s="4" t="s">
        <v>1443</v>
      </c>
      <c r="B3028" s="4" t="s">
        <v>1462</v>
      </c>
    </row>
    <row r="3029" spans="1:5">
      <c r="A3029" s="4" t="s">
        <v>1445</v>
      </c>
      <c r="B3029" s="4" t="s">
        <v>1463</v>
      </c>
    </row>
    <row r="3030" spans="1:5">
      <c r="A3030" s="4" t="s">
        <v>1664</v>
      </c>
    </row>
    <row r="3031" spans="1:5">
      <c r="A3031" s="3" t="s">
        <v>1419</v>
      </c>
    </row>
    <row r="3032" spans="1:5">
      <c r="A3032" s="4" t="s">
        <v>1420</v>
      </c>
      <c r="B3032" s="7" t="n">
        <v>1562</v>
      </c>
    </row>
    <row r="3033" spans="1:5">
      <c r="A3033" s="4" t="s">
        <v>1421</v>
      </c>
      <c r="B3033" s="6" t="n">
        <v>1581</v>
      </c>
    </row>
    <row r="3034" spans="1:5">
      <c r="A3034" s="4" t="s">
        <v>1422</v>
      </c>
      <c r="B3034" s="6" t="n">
        <v>46</v>
      </c>
    </row>
    <row r="3035" spans="1:5">
      <c r="A3035" s="4" t="s">
        <v>1424</v>
      </c>
      <c r="B3035" s="6" t="n">
        <v>83</v>
      </c>
    </row>
    <row r="3036" spans="1:5">
      <c r="A3036" s="4" t="s">
        <v>1425</v>
      </c>
      <c r="B3036" s="6" t="n">
        <v>566</v>
      </c>
    </row>
    <row r="3037" spans="1:5">
      <c r="A3037" s="4" t="s">
        <v>1426</v>
      </c>
      <c r="B3037" s="6" t="n">
        <v>1131</v>
      </c>
    </row>
    <row r="3038" spans="1:5">
      <c r="A3038" s="4" t="s">
        <v>1428</v>
      </c>
      <c r="B3038" s="6" t="n">
        <v>1645</v>
      </c>
    </row>
    <row r="3039" spans="1:5">
      <c r="A3039" s="4" t="s">
        <v>1429</v>
      </c>
      <c r="B3039" s="6" t="n">
        <v>2147</v>
      </c>
    </row>
    <row r="3040" spans="1:5">
      <c r="A3040" s="4" t="s">
        <v>1430</v>
      </c>
      <c r="B3040" s="6" t="n">
        <v>1177</v>
      </c>
    </row>
    <row r="3041" spans="1:5">
      <c r="A3041" s="4" t="s">
        <v>196</v>
      </c>
      <c r="B3041" s="6" t="n">
        <v>4969</v>
      </c>
    </row>
    <row r="3042" spans="1:5">
      <c r="A3042" s="4" t="s">
        <v>1432</v>
      </c>
      <c r="B3042" s="7" t="n">
        <v>-1568</v>
      </c>
    </row>
    <row r="3043" spans="1:5">
      <c r="A3043" s="4" t="s">
        <v>1441</v>
      </c>
      <c r="B3043" s="4" t="s">
        <v>1442</v>
      </c>
    </row>
    <row r="3044" spans="1:5">
      <c r="A3044" s="4" t="s">
        <v>1443</v>
      </c>
      <c r="B3044" s="4" t="s">
        <v>1492</v>
      </c>
    </row>
    <row r="3045" spans="1:5">
      <c r="A3045" s="4" t="s">
        <v>1445</v>
      </c>
      <c r="B3045" s="4" t="s">
        <v>1451</v>
      </c>
    </row>
    <row r="3046" spans="1:5">
      <c r="A3046" s="4" t="s">
        <v>1665</v>
      </c>
    </row>
    <row r="3047" spans="1:5">
      <c r="A3047" s="3" t="s">
        <v>1419</v>
      </c>
    </row>
    <row r="3048" spans="1:5">
      <c r="A3048" s="4" t="s">
        <v>1420</v>
      </c>
      <c r="B3048" s="7" t="n">
        <v>1203</v>
      </c>
    </row>
    <row r="3049" spans="1:5">
      <c r="A3049" s="4" t="s">
        <v>1421</v>
      </c>
      <c r="B3049" s="6" t="n">
        <v>2928</v>
      </c>
    </row>
    <row r="3050" spans="1:5">
      <c r="A3050" s="4" t="s">
        <v>1422</v>
      </c>
      <c r="B3050" s="6" t="n">
        <v>44</v>
      </c>
    </row>
    <row r="3051" spans="1:5">
      <c r="A3051" s="4" t="s">
        <v>1424</v>
      </c>
      <c r="B3051" s="6" t="n">
        <v>135</v>
      </c>
    </row>
    <row r="3052" spans="1:5">
      <c r="A3052" s="4" t="s">
        <v>1425</v>
      </c>
      <c r="B3052" s="6" t="n">
        <v>775</v>
      </c>
    </row>
    <row r="3053" spans="1:5">
      <c r="A3053" s="4" t="s">
        <v>1426</v>
      </c>
      <c r="B3053" s="6" t="n">
        <v>1133</v>
      </c>
    </row>
    <row r="3054" spans="1:5">
      <c r="A3054" s="4" t="s">
        <v>1428</v>
      </c>
      <c r="B3054" s="6" t="n">
        <v>1338</v>
      </c>
    </row>
    <row r="3055" spans="1:5">
      <c r="A3055" s="4" t="s">
        <v>1429</v>
      </c>
      <c r="B3055" s="6" t="n">
        <v>3703</v>
      </c>
    </row>
    <row r="3056" spans="1:5">
      <c r="A3056" s="4" t="s">
        <v>1430</v>
      </c>
      <c r="B3056" s="6" t="n">
        <v>1177</v>
      </c>
    </row>
    <row r="3057" spans="1:5">
      <c r="A3057" s="4" t="s">
        <v>196</v>
      </c>
      <c r="B3057" s="6" t="n">
        <v>6218</v>
      </c>
    </row>
    <row r="3058" spans="1:5">
      <c r="A3058" s="4" t="s">
        <v>1432</v>
      </c>
      <c r="B3058" s="7" t="n">
        <v>-2038</v>
      </c>
    </row>
    <row r="3059" spans="1:5">
      <c r="A3059" s="4" t="s">
        <v>1441</v>
      </c>
      <c r="B3059" s="4" t="s">
        <v>1442</v>
      </c>
    </row>
    <row r="3060" spans="1:5">
      <c r="A3060" s="4" t="s">
        <v>1443</v>
      </c>
      <c r="B3060" s="4" t="s">
        <v>1462</v>
      </c>
    </row>
    <row r="3061" spans="1:5">
      <c r="A3061" s="4" t="s">
        <v>1445</v>
      </c>
      <c r="B3061" s="4" t="s">
        <v>1473</v>
      </c>
    </row>
    <row r="3062" spans="1:5">
      <c r="A3062" s="4" t="s">
        <v>1666</v>
      </c>
    </row>
    <row r="3063" spans="1:5">
      <c r="A3063" s="3" t="s">
        <v>1419</v>
      </c>
    </row>
    <row r="3064" spans="1:5">
      <c r="A3064" s="4" t="s">
        <v>1420</v>
      </c>
      <c r="B3064" s="7" t="n">
        <v>1924</v>
      </c>
    </row>
    <row r="3065" spans="1:5">
      <c r="A3065" s="4" t="s">
        <v>1421</v>
      </c>
      <c r="B3065" s="6" t="n">
        <v>5785</v>
      </c>
    </row>
    <row r="3066" spans="1:5">
      <c r="A3066" s="4" t="s">
        <v>1422</v>
      </c>
      <c r="B3066" s="6" t="n">
        <v>57</v>
      </c>
    </row>
    <row r="3067" spans="1:5">
      <c r="A3067" s="4" t="s">
        <v>1424</v>
      </c>
      <c r="B3067" s="6" t="n">
        <v>87</v>
      </c>
    </row>
    <row r="3068" spans="1:5">
      <c r="A3068" s="4" t="s">
        <v>1425</v>
      </c>
      <c r="B3068" s="6" t="n">
        <v>794</v>
      </c>
    </row>
    <row r="3069" spans="1:5">
      <c r="A3069" s="4" t="s">
        <v>1426</v>
      </c>
      <c r="B3069" s="6" t="n">
        <v>1314</v>
      </c>
    </row>
    <row r="3070" spans="1:5">
      <c r="A3070" s="4" t="s">
        <v>1428</v>
      </c>
      <c r="B3070" s="6" t="n">
        <v>2011</v>
      </c>
    </row>
    <row r="3071" spans="1:5">
      <c r="A3071" s="4" t="s">
        <v>1429</v>
      </c>
      <c r="B3071" s="6" t="n">
        <v>6579</v>
      </c>
    </row>
    <row r="3072" spans="1:5">
      <c r="A3072" s="4" t="s">
        <v>1430</v>
      </c>
      <c r="B3072" s="6" t="n">
        <v>1371</v>
      </c>
    </row>
    <row r="3073" spans="1:5">
      <c r="A3073" s="4" t="s">
        <v>196</v>
      </c>
      <c r="B3073" s="6" t="n">
        <v>9961</v>
      </c>
    </row>
    <row r="3074" spans="1:5">
      <c r="A3074" s="4" t="s">
        <v>1432</v>
      </c>
      <c r="B3074" s="7" t="n">
        <v>-2680</v>
      </c>
    </row>
    <row r="3075" spans="1:5">
      <c r="A3075" s="4" t="s">
        <v>1441</v>
      </c>
      <c r="B3075" s="4" t="s">
        <v>1442</v>
      </c>
    </row>
    <row r="3076" spans="1:5">
      <c r="A3076" s="4" t="s">
        <v>1443</v>
      </c>
      <c r="B3076" s="4" t="s">
        <v>1462</v>
      </c>
    </row>
    <row r="3077" spans="1:5">
      <c r="A3077" s="4" t="s">
        <v>1445</v>
      </c>
      <c r="B3077" s="4" t="s">
        <v>1451</v>
      </c>
    </row>
    <row r="3078" spans="1:5">
      <c r="A3078" s="4" t="s">
        <v>1667</v>
      </c>
    </row>
    <row r="3079" spans="1:5">
      <c r="A3079" s="3" t="s">
        <v>1419</v>
      </c>
    </row>
    <row r="3080" spans="1:5">
      <c r="A3080" s="4" t="s">
        <v>1420</v>
      </c>
      <c r="B3080" s="7" t="n">
        <v>1177</v>
      </c>
    </row>
    <row r="3081" spans="1:5">
      <c r="A3081" s="4" t="s">
        <v>1421</v>
      </c>
      <c r="B3081" s="6" t="n">
        <v>1252</v>
      </c>
    </row>
    <row r="3082" spans="1:5">
      <c r="A3082" s="4" t="s">
        <v>1422</v>
      </c>
      <c r="B3082" s="6" t="n">
        <v>61</v>
      </c>
    </row>
    <row r="3083" spans="1:5">
      <c r="A3083" s="4" t="s">
        <v>1424</v>
      </c>
      <c r="B3083" s="6" t="n">
        <v>74</v>
      </c>
    </row>
    <row r="3084" spans="1:5">
      <c r="A3084" s="4" t="s">
        <v>1425</v>
      </c>
      <c r="B3084" s="6" t="n">
        <v>564</v>
      </c>
    </row>
    <row r="3085" spans="1:5">
      <c r="A3085" s="4" t="s">
        <v>1426</v>
      </c>
      <c r="B3085" s="6" t="n">
        <v>743</v>
      </c>
    </row>
    <row r="3086" spans="1:5">
      <c r="A3086" s="4" t="s">
        <v>1428</v>
      </c>
      <c r="B3086" s="6" t="n">
        <v>1251</v>
      </c>
    </row>
    <row r="3087" spans="1:5">
      <c r="A3087" s="4" t="s">
        <v>1429</v>
      </c>
      <c r="B3087" s="6" t="n">
        <v>1816</v>
      </c>
    </row>
    <row r="3088" spans="1:5">
      <c r="A3088" s="4" t="s">
        <v>1430</v>
      </c>
      <c r="B3088" s="6" t="n">
        <v>804</v>
      </c>
    </row>
    <row r="3089" spans="1:5">
      <c r="A3089" s="4" t="s">
        <v>196</v>
      </c>
      <c r="B3089" s="6" t="n">
        <v>3871</v>
      </c>
    </row>
    <row r="3090" spans="1:5">
      <c r="A3090" s="4" t="s">
        <v>1432</v>
      </c>
      <c r="B3090" s="7" t="n">
        <v>-1046</v>
      </c>
    </row>
    <row r="3091" spans="1:5">
      <c r="A3091" s="4" t="s">
        <v>1441</v>
      </c>
      <c r="B3091" s="4" t="s">
        <v>1442</v>
      </c>
    </row>
    <row r="3092" spans="1:5">
      <c r="A3092" s="4" t="s">
        <v>1443</v>
      </c>
      <c r="B3092" s="4" t="s">
        <v>1462</v>
      </c>
    </row>
    <row r="3093" spans="1:5">
      <c r="A3093" s="4" t="s">
        <v>1445</v>
      </c>
      <c r="B3093" s="4" t="s">
        <v>596</v>
      </c>
    </row>
    <row r="3094" spans="1:5">
      <c r="A3094" s="4" t="s">
        <v>1668</v>
      </c>
    </row>
    <row r="3095" spans="1:5">
      <c r="A3095" s="3" t="s">
        <v>1419</v>
      </c>
    </row>
    <row r="3096" spans="1:5">
      <c r="A3096" s="4" t="s">
        <v>1420</v>
      </c>
      <c r="B3096" s="7" t="n">
        <v>1269</v>
      </c>
    </row>
    <row r="3097" spans="1:5">
      <c r="A3097" s="4" t="s">
        <v>1421</v>
      </c>
      <c r="B3097" s="6" t="n">
        <v>3234</v>
      </c>
    </row>
    <row r="3098" spans="1:5">
      <c r="A3098" s="4" t="s">
        <v>1422</v>
      </c>
      <c r="B3098" s="6" t="n">
        <v>48</v>
      </c>
    </row>
    <row r="3099" spans="1:5">
      <c r="A3099" s="4" t="s">
        <v>1424</v>
      </c>
      <c r="B3099" s="6" t="n">
        <v>375</v>
      </c>
    </row>
    <row r="3100" spans="1:5">
      <c r="A3100" s="4" t="s">
        <v>1425</v>
      </c>
      <c r="B3100" s="6" t="n">
        <v>1128</v>
      </c>
    </row>
    <row r="3101" spans="1:5">
      <c r="A3101" s="4" t="s">
        <v>1426</v>
      </c>
      <c r="B3101" s="6" t="n">
        <v>1352</v>
      </c>
    </row>
    <row r="3102" spans="1:5">
      <c r="A3102" s="4" t="s">
        <v>1428</v>
      </c>
      <c r="B3102" s="6" t="n">
        <v>1644</v>
      </c>
    </row>
    <row r="3103" spans="1:5">
      <c r="A3103" s="4" t="s">
        <v>1429</v>
      </c>
      <c r="B3103" s="6" t="n">
        <v>4362</v>
      </c>
    </row>
    <row r="3104" spans="1:5">
      <c r="A3104" s="4" t="s">
        <v>1430</v>
      </c>
      <c r="B3104" s="6" t="n">
        <v>1400</v>
      </c>
    </row>
    <row r="3105" spans="1:5">
      <c r="A3105" s="4" t="s">
        <v>196</v>
      </c>
      <c r="B3105" s="6" t="n">
        <v>7406</v>
      </c>
    </row>
    <row r="3106" spans="1:5">
      <c r="A3106" s="4" t="s">
        <v>1432</v>
      </c>
      <c r="B3106" s="7" t="n">
        <v>-2295</v>
      </c>
    </row>
    <row r="3107" spans="1:5">
      <c r="A3107" s="4" t="s">
        <v>1441</v>
      </c>
      <c r="B3107" s="4" t="s">
        <v>1442</v>
      </c>
    </row>
    <row r="3108" spans="1:5">
      <c r="A3108" s="4" t="s">
        <v>1443</v>
      </c>
      <c r="B3108" s="4" t="s">
        <v>1669</v>
      </c>
    </row>
    <row r="3109" spans="1:5">
      <c r="A3109" s="4" t="s">
        <v>1445</v>
      </c>
      <c r="B3109" s="4" t="s">
        <v>1487</v>
      </c>
    </row>
    <row r="3110" spans="1:5">
      <c r="A3110" s="4" t="s">
        <v>1670</v>
      </c>
    </row>
    <row r="3111" spans="1:5">
      <c r="A3111" s="3" t="s">
        <v>1419</v>
      </c>
    </row>
    <row r="3112" spans="1:5">
      <c r="A3112" s="4" t="s">
        <v>1420</v>
      </c>
      <c r="B3112" s="7" t="n">
        <v>1092</v>
      </c>
    </row>
    <row r="3113" spans="1:5">
      <c r="A3113" s="4" t="s">
        <v>1421</v>
      </c>
      <c r="B3113" s="6" t="n">
        <v>1560</v>
      </c>
    </row>
    <row r="3114" spans="1:5">
      <c r="A3114" s="4" t="s">
        <v>1422</v>
      </c>
      <c r="B3114" s="6" t="n">
        <v>38</v>
      </c>
    </row>
    <row r="3115" spans="1:5">
      <c r="A3115" s="4" t="s">
        <v>1424</v>
      </c>
      <c r="B3115" s="6" t="n">
        <v>105</v>
      </c>
    </row>
    <row r="3116" spans="1:5">
      <c r="A3116" s="4" t="s">
        <v>1425</v>
      </c>
      <c r="B3116" s="6" t="n">
        <v>610</v>
      </c>
    </row>
    <row r="3117" spans="1:5">
      <c r="A3117" s="4" t="s">
        <v>1426</v>
      </c>
      <c r="B3117" s="6" t="n">
        <v>1391</v>
      </c>
    </row>
    <row r="3118" spans="1:5">
      <c r="A3118" s="4" t="s">
        <v>1428</v>
      </c>
      <c r="B3118" s="6" t="n">
        <v>1197</v>
      </c>
    </row>
    <row r="3119" spans="1:5">
      <c r="A3119" s="4" t="s">
        <v>1429</v>
      </c>
      <c r="B3119" s="6" t="n">
        <v>2170</v>
      </c>
    </row>
    <row r="3120" spans="1:5">
      <c r="A3120" s="4" t="s">
        <v>1430</v>
      </c>
      <c r="B3120" s="6" t="n">
        <v>1429</v>
      </c>
    </row>
    <row r="3121" spans="1:5">
      <c r="A3121" s="4" t="s">
        <v>196</v>
      </c>
      <c r="B3121" s="6" t="n">
        <v>4796</v>
      </c>
    </row>
    <row r="3122" spans="1:5">
      <c r="A3122" s="4" t="s">
        <v>1432</v>
      </c>
      <c r="B3122" s="7" t="n">
        <v>-1658</v>
      </c>
    </row>
    <row r="3123" spans="1:5">
      <c r="A3123" s="4" t="s">
        <v>1441</v>
      </c>
      <c r="B3123" s="4" t="s">
        <v>1442</v>
      </c>
    </row>
    <row r="3124" spans="1:5">
      <c r="A3124" s="4" t="s">
        <v>1443</v>
      </c>
      <c r="B3124" s="4" t="s">
        <v>1462</v>
      </c>
    </row>
    <row r="3125" spans="1:5">
      <c r="A3125" s="4" t="s">
        <v>1445</v>
      </c>
      <c r="B3125" s="4" t="s">
        <v>1470</v>
      </c>
    </row>
    <row r="3126" spans="1:5">
      <c r="A3126" s="4" t="s">
        <v>1671</v>
      </c>
    </row>
    <row r="3127" spans="1:5">
      <c r="A3127" s="3" t="s">
        <v>1419</v>
      </c>
    </row>
    <row r="3128" spans="1:5">
      <c r="A3128" s="4" t="s">
        <v>1420</v>
      </c>
      <c r="B3128" s="7" t="n">
        <v>1122</v>
      </c>
    </row>
    <row r="3129" spans="1:5">
      <c r="A3129" s="4" t="s">
        <v>1421</v>
      </c>
      <c r="B3129" s="6" t="n">
        <v>2213</v>
      </c>
    </row>
    <row r="3130" spans="1:5">
      <c r="A3130" s="4" t="s">
        <v>1422</v>
      </c>
      <c r="B3130" s="6" t="n">
        <v>38</v>
      </c>
    </row>
    <row r="3131" spans="1:5">
      <c r="A3131" s="4" t="s">
        <v>1424</v>
      </c>
      <c r="B3131" s="6" t="n">
        <v>75</v>
      </c>
    </row>
    <row r="3132" spans="1:5">
      <c r="A3132" s="4" t="s">
        <v>1425</v>
      </c>
      <c r="B3132" s="6" t="n">
        <v>698</v>
      </c>
    </row>
    <row r="3133" spans="1:5">
      <c r="A3133" s="4" t="s">
        <v>1426</v>
      </c>
      <c r="B3133" s="6" t="n">
        <v>1009</v>
      </c>
    </row>
    <row r="3134" spans="1:5">
      <c r="A3134" s="4" t="s">
        <v>1428</v>
      </c>
      <c r="B3134" s="6" t="n">
        <v>1197</v>
      </c>
    </row>
    <row r="3135" spans="1:5">
      <c r="A3135" s="4" t="s">
        <v>1429</v>
      </c>
      <c r="B3135" s="6" t="n">
        <v>2911</v>
      </c>
    </row>
    <row r="3136" spans="1:5">
      <c r="A3136" s="4" t="s">
        <v>1430</v>
      </c>
      <c r="B3136" s="6" t="n">
        <v>1047</v>
      </c>
    </row>
    <row r="3137" spans="1:5">
      <c r="A3137" s="4" t="s">
        <v>196</v>
      </c>
      <c r="B3137" s="6" t="n">
        <v>5155</v>
      </c>
    </row>
    <row r="3138" spans="1:5">
      <c r="A3138" s="4" t="s">
        <v>1432</v>
      </c>
      <c r="B3138" s="7" t="n">
        <v>-1560</v>
      </c>
    </row>
    <row r="3139" spans="1:5">
      <c r="A3139" s="4" t="s">
        <v>1441</v>
      </c>
      <c r="B3139" s="4" t="s">
        <v>1442</v>
      </c>
    </row>
    <row r="3140" spans="1:5">
      <c r="A3140" s="4" t="s">
        <v>1443</v>
      </c>
      <c r="B3140" s="4" t="s">
        <v>1458</v>
      </c>
    </row>
    <row r="3141" spans="1:5">
      <c r="A3141" s="4" t="s">
        <v>1445</v>
      </c>
      <c r="B3141" s="4" t="s">
        <v>1481</v>
      </c>
    </row>
    <row r="3142" spans="1:5">
      <c r="A3142" s="4" t="s">
        <v>1672</v>
      </c>
    </row>
    <row r="3143" spans="1:5">
      <c r="A3143" s="3" t="s">
        <v>1419</v>
      </c>
    </row>
    <row r="3144" spans="1:5">
      <c r="A3144" s="4" t="s">
        <v>1420</v>
      </c>
      <c r="B3144" s="7" t="n">
        <v>2718</v>
      </c>
    </row>
    <row r="3145" spans="1:5">
      <c r="A3145" s="4" t="s">
        <v>1421</v>
      </c>
      <c r="B3145" s="6" t="n">
        <v>1891</v>
      </c>
    </row>
    <row r="3146" spans="1:5">
      <c r="A3146" s="4" t="s">
        <v>1422</v>
      </c>
      <c r="B3146" s="6" t="n">
        <v>58</v>
      </c>
    </row>
    <row r="3147" spans="1:5">
      <c r="A3147" s="4" t="s">
        <v>1424</v>
      </c>
      <c r="B3147" s="6" t="n">
        <v>52</v>
      </c>
    </row>
    <row r="3148" spans="1:5">
      <c r="A3148" s="4" t="s">
        <v>1425</v>
      </c>
      <c r="B3148" s="6" t="n">
        <v>932</v>
      </c>
    </row>
    <row r="3149" spans="1:5">
      <c r="A3149" s="4" t="s">
        <v>1426</v>
      </c>
      <c r="B3149" s="6" t="n">
        <v>1401</v>
      </c>
    </row>
    <row r="3150" spans="1:5">
      <c r="A3150" s="4" t="s">
        <v>1428</v>
      </c>
      <c r="B3150" s="6" t="n">
        <v>2770</v>
      </c>
    </row>
    <row r="3151" spans="1:5">
      <c r="A3151" s="4" t="s">
        <v>1429</v>
      </c>
      <c r="B3151" s="6" t="n">
        <v>2823</v>
      </c>
    </row>
    <row r="3152" spans="1:5">
      <c r="A3152" s="4" t="s">
        <v>1430</v>
      </c>
      <c r="B3152" s="6" t="n">
        <v>1459</v>
      </c>
    </row>
    <row r="3153" spans="1:5">
      <c r="A3153" s="4" t="s">
        <v>196</v>
      </c>
      <c r="B3153" s="6" t="n">
        <v>7052</v>
      </c>
    </row>
    <row r="3154" spans="1:5">
      <c r="A3154" s="4" t="s">
        <v>1432</v>
      </c>
      <c r="B3154" s="7" t="n">
        <v>-1931</v>
      </c>
    </row>
    <row r="3155" spans="1:5">
      <c r="A3155" s="4" t="s">
        <v>1441</v>
      </c>
      <c r="B3155" s="4" t="s">
        <v>1442</v>
      </c>
    </row>
    <row r="3156" spans="1:5">
      <c r="A3156" s="4" t="s">
        <v>1443</v>
      </c>
      <c r="B3156" s="4" t="s">
        <v>1458</v>
      </c>
    </row>
    <row r="3157" spans="1:5">
      <c r="A3157" s="4" t="s">
        <v>1445</v>
      </c>
      <c r="B3157" s="4" t="s">
        <v>1481</v>
      </c>
    </row>
    <row r="3158" spans="1:5">
      <c r="A3158" s="4" t="s">
        <v>1673</v>
      </c>
    </row>
    <row r="3159" spans="1:5">
      <c r="A3159" s="3" t="s">
        <v>1419</v>
      </c>
    </row>
    <row r="3160" spans="1:5">
      <c r="A3160" s="4" t="s">
        <v>1420</v>
      </c>
      <c r="B3160" s="7" t="n">
        <v>1645</v>
      </c>
    </row>
    <row r="3161" spans="1:5">
      <c r="A3161" s="4" t="s">
        <v>1421</v>
      </c>
      <c r="B3161" s="6" t="n">
        <v>2192</v>
      </c>
    </row>
    <row r="3162" spans="1:5">
      <c r="A3162" s="4" t="s">
        <v>1422</v>
      </c>
      <c r="B3162" s="6" t="n">
        <v>41</v>
      </c>
    </row>
    <row r="3163" spans="1:5">
      <c r="A3163" s="4" t="s">
        <v>1424</v>
      </c>
      <c r="B3163" s="6" t="n">
        <v>-104</v>
      </c>
    </row>
    <row r="3164" spans="1:5">
      <c r="A3164" s="4" t="s">
        <v>1425</v>
      </c>
      <c r="B3164" s="6" t="n">
        <v>865</v>
      </c>
    </row>
    <row r="3165" spans="1:5">
      <c r="A3165" s="4" t="s">
        <v>1426</v>
      </c>
      <c r="B3165" s="6" t="n">
        <v>1100</v>
      </c>
    </row>
    <row r="3166" spans="1:5">
      <c r="A3166" s="4" t="s">
        <v>1428</v>
      </c>
      <c r="B3166" s="6" t="n">
        <v>1541</v>
      </c>
    </row>
    <row r="3167" spans="1:5">
      <c r="A3167" s="4" t="s">
        <v>1429</v>
      </c>
      <c r="B3167" s="6" t="n">
        <v>3057</v>
      </c>
    </row>
    <row r="3168" spans="1:5">
      <c r="A3168" s="4" t="s">
        <v>1430</v>
      </c>
      <c r="B3168" s="6" t="n">
        <v>1141</v>
      </c>
    </row>
    <row r="3169" spans="1:5">
      <c r="A3169" s="4" t="s">
        <v>196</v>
      </c>
      <c r="B3169" s="6" t="n">
        <v>5739</v>
      </c>
    </row>
    <row r="3170" spans="1:5">
      <c r="A3170" s="4" t="s">
        <v>1432</v>
      </c>
      <c r="B3170" s="7" t="n">
        <v>-1635</v>
      </c>
    </row>
    <row r="3171" spans="1:5">
      <c r="A3171" s="4" t="s">
        <v>1441</v>
      </c>
      <c r="B3171" s="4" t="s">
        <v>1442</v>
      </c>
    </row>
    <row r="3172" spans="1:5">
      <c r="A3172" s="4" t="s">
        <v>1443</v>
      </c>
      <c r="B3172" s="4" t="s">
        <v>1458</v>
      </c>
    </row>
    <row r="3173" spans="1:5">
      <c r="A3173" s="4" t="s">
        <v>1445</v>
      </c>
      <c r="B3173" s="4" t="s">
        <v>600</v>
      </c>
    </row>
    <row r="3174" spans="1:5">
      <c r="A3174" s="4" t="s">
        <v>1674</v>
      </c>
    </row>
    <row r="3175" spans="1:5">
      <c r="A3175" s="3" t="s">
        <v>1419</v>
      </c>
    </row>
    <row r="3176" spans="1:5">
      <c r="A3176" s="4" t="s">
        <v>1420</v>
      </c>
      <c r="B3176" s="7" t="n">
        <v>1713</v>
      </c>
    </row>
    <row r="3177" spans="1:5">
      <c r="A3177" s="4" t="s">
        <v>1421</v>
      </c>
      <c r="B3177" s="6" t="n">
        <v>2276</v>
      </c>
    </row>
    <row r="3178" spans="1:5">
      <c r="A3178" s="4" t="s">
        <v>1422</v>
      </c>
      <c r="B3178" s="6" t="n">
        <v>41</v>
      </c>
    </row>
    <row r="3179" spans="1:5">
      <c r="A3179" s="4" t="s">
        <v>1424</v>
      </c>
      <c r="B3179" s="6" t="n">
        <v>94</v>
      </c>
    </row>
    <row r="3180" spans="1:5">
      <c r="A3180" s="4" t="s">
        <v>1425</v>
      </c>
      <c r="B3180" s="6" t="n">
        <v>687</v>
      </c>
    </row>
    <row r="3181" spans="1:5">
      <c r="A3181" s="4" t="s">
        <v>1426</v>
      </c>
      <c r="B3181" s="6" t="n">
        <v>1044</v>
      </c>
    </row>
    <row r="3182" spans="1:5">
      <c r="A3182" s="4" t="s">
        <v>1428</v>
      </c>
      <c r="B3182" s="6" t="n">
        <v>1807</v>
      </c>
    </row>
    <row r="3183" spans="1:5">
      <c r="A3183" s="4" t="s">
        <v>1429</v>
      </c>
      <c r="B3183" s="6" t="n">
        <v>2963</v>
      </c>
    </row>
    <row r="3184" spans="1:5">
      <c r="A3184" s="4" t="s">
        <v>1430</v>
      </c>
      <c r="B3184" s="6" t="n">
        <v>1085</v>
      </c>
    </row>
    <row r="3185" spans="1:5">
      <c r="A3185" s="4" t="s">
        <v>196</v>
      </c>
      <c r="B3185" s="6" t="n">
        <v>5855</v>
      </c>
    </row>
    <row r="3186" spans="1:5">
      <c r="A3186" s="4" t="s">
        <v>1432</v>
      </c>
      <c r="B3186" s="7" t="n">
        <v>-1533</v>
      </c>
    </row>
    <row r="3187" spans="1:5">
      <c r="A3187" s="4" t="s">
        <v>1441</v>
      </c>
      <c r="B3187" s="4" t="s">
        <v>1442</v>
      </c>
    </row>
    <row r="3188" spans="1:5">
      <c r="A3188" s="4" t="s">
        <v>1443</v>
      </c>
      <c r="B3188" s="4" t="s">
        <v>1458</v>
      </c>
    </row>
    <row r="3189" spans="1:5">
      <c r="A3189" s="4" t="s">
        <v>1445</v>
      </c>
      <c r="B3189" s="4" t="s">
        <v>600</v>
      </c>
    </row>
    <row r="3190" spans="1:5">
      <c r="A3190" s="4" t="s">
        <v>1675</v>
      </c>
    </row>
    <row r="3191" spans="1:5">
      <c r="A3191" s="3" t="s">
        <v>1419</v>
      </c>
    </row>
    <row r="3192" spans="1:5">
      <c r="A3192" s="4" t="s">
        <v>1420</v>
      </c>
      <c r="B3192" s="7" t="n">
        <v>1256</v>
      </c>
    </row>
    <row r="3193" spans="1:5">
      <c r="A3193" s="4" t="s">
        <v>1421</v>
      </c>
      <c r="B3193" s="6" t="n">
        <v>0</v>
      </c>
    </row>
    <row r="3194" spans="1:5">
      <c r="A3194" s="4" t="s">
        <v>1422</v>
      </c>
      <c r="B3194" s="6" t="n">
        <v>19</v>
      </c>
    </row>
    <row r="3195" spans="1:5">
      <c r="A3195" s="4" t="s">
        <v>1424</v>
      </c>
      <c r="B3195" s="6" t="n">
        <v>112</v>
      </c>
    </row>
    <row r="3196" spans="1:5">
      <c r="A3196" s="4" t="s">
        <v>1425</v>
      </c>
      <c r="B3196" s="6" t="n">
        <v>629</v>
      </c>
    </row>
    <row r="3197" spans="1:5">
      <c r="A3197" s="4" t="s">
        <v>1426</v>
      </c>
      <c r="B3197" s="6" t="n">
        <v>1047</v>
      </c>
    </row>
    <row r="3198" spans="1:5">
      <c r="A3198" s="4" t="s">
        <v>1428</v>
      </c>
      <c r="B3198" s="6" t="n">
        <v>1368</v>
      </c>
    </row>
    <row r="3199" spans="1:5">
      <c r="A3199" s="4" t="s">
        <v>1429</v>
      </c>
      <c r="B3199" s="6" t="n">
        <v>629</v>
      </c>
    </row>
    <row r="3200" spans="1:5">
      <c r="A3200" s="4" t="s">
        <v>1430</v>
      </c>
      <c r="B3200" s="6" t="n">
        <v>1066</v>
      </c>
    </row>
    <row r="3201" spans="1:5">
      <c r="A3201" s="4" t="s">
        <v>196</v>
      </c>
      <c r="B3201" s="6" t="n">
        <v>3063</v>
      </c>
    </row>
    <row r="3202" spans="1:5">
      <c r="A3202" s="4" t="s">
        <v>1432</v>
      </c>
      <c r="B3202" s="7" t="n">
        <v>-906</v>
      </c>
    </row>
    <row r="3203" spans="1:5">
      <c r="A3203" s="4" t="s">
        <v>1441</v>
      </c>
      <c r="B3203" s="4" t="s">
        <v>1442</v>
      </c>
    </row>
    <row r="3204" spans="1:5">
      <c r="A3204" s="4" t="s">
        <v>1443</v>
      </c>
      <c r="B3204" s="4" t="s">
        <v>1462</v>
      </c>
    </row>
    <row r="3205" spans="1:5">
      <c r="A3205" s="4" t="s">
        <v>1676</v>
      </c>
    </row>
    <row r="3206" spans="1:5">
      <c r="A3206" s="3" t="s">
        <v>1419</v>
      </c>
    </row>
    <row r="3207" spans="1:5">
      <c r="A3207" s="4" t="s">
        <v>1420</v>
      </c>
      <c r="B3207" s="7" t="n">
        <v>564</v>
      </c>
    </row>
    <row r="3208" spans="1:5">
      <c r="A3208" s="4" t="s">
        <v>1421</v>
      </c>
      <c r="B3208" s="6" t="n">
        <v>5079</v>
      </c>
    </row>
    <row r="3209" spans="1:5">
      <c r="A3209" s="4" t="s">
        <v>1422</v>
      </c>
      <c r="B3209" s="6" t="n">
        <v>66</v>
      </c>
    </row>
    <row r="3210" spans="1:5">
      <c r="A3210" s="4" t="s">
        <v>1424</v>
      </c>
      <c r="B3210" s="6" t="n">
        <v>66</v>
      </c>
    </row>
    <row r="3211" spans="1:5">
      <c r="A3211" s="4" t="s">
        <v>1425</v>
      </c>
      <c r="B3211" s="6" t="n">
        <v>520</v>
      </c>
    </row>
    <row r="3212" spans="1:5">
      <c r="A3212" s="4" t="s">
        <v>1426</v>
      </c>
      <c r="B3212" s="6" t="n">
        <v>1093</v>
      </c>
    </row>
    <row r="3213" spans="1:5">
      <c r="A3213" s="4" t="s">
        <v>1428</v>
      </c>
      <c r="B3213" s="6" t="n">
        <v>630</v>
      </c>
    </row>
    <row r="3214" spans="1:5">
      <c r="A3214" s="4" t="s">
        <v>1429</v>
      </c>
      <c r="B3214" s="6" t="n">
        <v>5599</v>
      </c>
    </row>
    <row r="3215" spans="1:5">
      <c r="A3215" s="4" t="s">
        <v>1430</v>
      </c>
      <c r="B3215" s="6" t="n">
        <v>1159</v>
      </c>
    </row>
    <row r="3216" spans="1:5">
      <c r="A3216" s="4" t="s">
        <v>196</v>
      </c>
      <c r="B3216" s="6" t="n">
        <v>7388</v>
      </c>
    </row>
    <row r="3217" spans="1:5">
      <c r="A3217" s="4" t="s">
        <v>1432</v>
      </c>
      <c r="B3217" s="7" t="n">
        <v>-2430</v>
      </c>
    </row>
    <row r="3218" spans="1:5">
      <c r="A3218" s="4" t="s">
        <v>1441</v>
      </c>
      <c r="B3218" s="4" t="s">
        <v>1442</v>
      </c>
    </row>
    <row r="3219" spans="1:5">
      <c r="A3219" s="4" t="s">
        <v>1443</v>
      </c>
      <c r="B3219" s="4" t="s">
        <v>1450</v>
      </c>
    </row>
    <row r="3220" spans="1:5">
      <c r="A3220" s="4" t="s">
        <v>1445</v>
      </c>
      <c r="B3220" s="4" t="s">
        <v>1453</v>
      </c>
    </row>
    <row r="3221" spans="1:5">
      <c r="A3221" s="4" t="s">
        <v>1677</v>
      </c>
    </row>
    <row r="3222" spans="1:5">
      <c r="A3222" s="3" t="s">
        <v>1419</v>
      </c>
    </row>
    <row r="3223" spans="1:5">
      <c r="A3223" s="4" t="s">
        <v>1420</v>
      </c>
      <c r="B3223" s="7" t="n">
        <v>1631</v>
      </c>
    </row>
    <row r="3224" spans="1:5">
      <c r="A3224" s="4" t="s">
        <v>1421</v>
      </c>
      <c r="B3224" s="6" t="n">
        <v>2038</v>
      </c>
    </row>
    <row r="3225" spans="1:5">
      <c r="A3225" s="4" t="s">
        <v>1422</v>
      </c>
      <c r="B3225" s="6" t="n">
        <v>45</v>
      </c>
    </row>
    <row r="3226" spans="1:5">
      <c r="A3226" s="4" t="s">
        <v>1424</v>
      </c>
      <c r="B3226" s="6" t="n">
        <v>85</v>
      </c>
    </row>
    <row r="3227" spans="1:5">
      <c r="A3227" s="4" t="s">
        <v>1425</v>
      </c>
      <c r="B3227" s="6" t="n">
        <v>1011</v>
      </c>
    </row>
    <row r="3228" spans="1:5">
      <c r="A3228" s="4" t="s">
        <v>1426</v>
      </c>
      <c r="B3228" s="6" t="n">
        <v>1195</v>
      </c>
    </row>
    <row r="3229" spans="1:5">
      <c r="A3229" s="4" t="s">
        <v>1428</v>
      </c>
      <c r="B3229" s="6" t="n">
        <v>1716</v>
      </c>
    </row>
    <row r="3230" spans="1:5">
      <c r="A3230" s="4" t="s">
        <v>1429</v>
      </c>
      <c r="B3230" s="6" t="n">
        <v>3049</v>
      </c>
    </row>
    <row r="3231" spans="1:5">
      <c r="A3231" s="4" t="s">
        <v>1430</v>
      </c>
      <c r="B3231" s="6" t="n">
        <v>1240</v>
      </c>
    </row>
    <row r="3232" spans="1:5">
      <c r="A3232" s="4" t="s">
        <v>196</v>
      </c>
      <c r="B3232" s="6" t="n">
        <v>6005</v>
      </c>
    </row>
    <row r="3233" spans="1:5">
      <c r="A3233" s="4" t="s">
        <v>1432</v>
      </c>
      <c r="B3233" s="7" t="n">
        <v>-1905</v>
      </c>
    </row>
    <row r="3234" spans="1:5">
      <c r="A3234" s="4" t="s">
        <v>1441</v>
      </c>
      <c r="B3234" s="4" t="s">
        <v>1442</v>
      </c>
    </row>
    <row r="3235" spans="1:5">
      <c r="A3235" s="4" t="s">
        <v>1443</v>
      </c>
      <c r="B3235" s="4" t="s">
        <v>1462</v>
      </c>
    </row>
    <row r="3236" spans="1:5">
      <c r="A3236" s="4" t="s">
        <v>1445</v>
      </c>
      <c r="B3236" s="4" t="s">
        <v>1463</v>
      </c>
    </row>
    <row r="3237" spans="1:5">
      <c r="A3237" s="4" t="s">
        <v>1678</v>
      </c>
    </row>
    <row r="3238" spans="1:5">
      <c r="A3238" s="3" t="s">
        <v>1419</v>
      </c>
    </row>
    <row r="3239" spans="1:5">
      <c r="A3239" s="4" t="s">
        <v>1420</v>
      </c>
      <c r="B3239" s="7" t="n">
        <v>1119</v>
      </c>
    </row>
    <row r="3240" spans="1:5">
      <c r="A3240" s="4" t="s">
        <v>1421</v>
      </c>
      <c r="B3240" s="6" t="n">
        <v>2684</v>
      </c>
    </row>
    <row r="3241" spans="1:5">
      <c r="A3241" s="4" t="s">
        <v>1422</v>
      </c>
      <c r="B3241" s="6" t="n">
        <v>41</v>
      </c>
    </row>
    <row r="3242" spans="1:5">
      <c r="A3242" s="4" t="s">
        <v>1424</v>
      </c>
      <c r="B3242" s="6" t="n">
        <v>130</v>
      </c>
    </row>
    <row r="3243" spans="1:5">
      <c r="A3243" s="4" t="s">
        <v>1425</v>
      </c>
      <c r="B3243" s="6" t="n">
        <v>639</v>
      </c>
    </row>
    <row r="3244" spans="1:5">
      <c r="A3244" s="4" t="s">
        <v>1426</v>
      </c>
      <c r="B3244" s="6" t="n">
        <v>879</v>
      </c>
    </row>
    <row r="3245" spans="1:5">
      <c r="A3245" s="4" t="s">
        <v>1428</v>
      </c>
      <c r="B3245" s="6" t="n">
        <v>1249</v>
      </c>
    </row>
    <row r="3246" spans="1:5">
      <c r="A3246" s="4" t="s">
        <v>1429</v>
      </c>
      <c r="B3246" s="6" t="n">
        <v>3323</v>
      </c>
    </row>
    <row r="3247" spans="1:5">
      <c r="A3247" s="4" t="s">
        <v>1430</v>
      </c>
      <c r="B3247" s="6" t="n">
        <v>920</v>
      </c>
    </row>
    <row r="3248" spans="1:5">
      <c r="A3248" s="4" t="s">
        <v>196</v>
      </c>
      <c r="B3248" s="6" t="n">
        <v>5492</v>
      </c>
    </row>
    <row r="3249" spans="1:5">
      <c r="A3249" s="4" t="s">
        <v>1432</v>
      </c>
      <c r="B3249" s="7" t="n">
        <v>-1754</v>
      </c>
    </row>
    <row r="3250" spans="1:5">
      <c r="A3250" s="4" t="s">
        <v>1441</v>
      </c>
      <c r="B3250" s="4" t="s">
        <v>1442</v>
      </c>
    </row>
    <row r="3251" spans="1:5">
      <c r="A3251" s="4" t="s">
        <v>1443</v>
      </c>
      <c r="B3251" s="4" t="s">
        <v>1489</v>
      </c>
    </row>
    <row r="3252" spans="1:5">
      <c r="A3252" s="4" t="s">
        <v>1445</v>
      </c>
      <c r="B3252" s="4" t="s">
        <v>600</v>
      </c>
    </row>
    <row r="3253" spans="1:5">
      <c r="A3253" s="4" t="s">
        <v>1679</v>
      </c>
    </row>
    <row r="3254" spans="1:5">
      <c r="A3254" s="3" t="s">
        <v>1419</v>
      </c>
    </row>
    <row r="3255" spans="1:5">
      <c r="A3255" s="4" t="s">
        <v>1420</v>
      </c>
      <c r="B3255" s="7" t="n">
        <v>1089</v>
      </c>
    </row>
    <row r="3256" spans="1:5">
      <c r="A3256" s="4" t="s">
        <v>1421</v>
      </c>
      <c r="B3256" s="6" t="n">
        <v>2742</v>
      </c>
    </row>
    <row r="3257" spans="1:5">
      <c r="A3257" s="4" t="s">
        <v>1422</v>
      </c>
      <c r="B3257" s="6" t="n">
        <v>39</v>
      </c>
    </row>
    <row r="3258" spans="1:5">
      <c r="A3258" s="4" t="s">
        <v>1424</v>
      </c>
      <c r="B3258" s="6" t="n">
        <v>121</v>
      </c>
    </row>
    <row r="3259" spans="1:5">
      <c r="A3259" s="4" t="s">
        <v>1425</v>
      </c>
      <c r="B3259" s="6" t="n">
        <v>856</v>
      </c>
    </row>
    <row r="3260" spans="1:5">
      <c r="A3260" s="4" t="s">
        <v>1426</v>
      </c>
      <c r="B3260" s="6" t="n">
        <v>1184</v>
      </c>
    </row>
    <row r="3261" spans="1:5">
      <c r="A3261" s="4" t="s">
        <v>1428</v>
      </c>
      <c r="B3261" s="6" t="n">
        <v>1210</v>
      </c>
    </row>
    <row r="3262" spans="1:5">
      <c r="A3262" s="4" t="s">
        <v>1429</v>
      </c>
      <c r="B3262" s="6" t="n">
        <v>3598</v>
      </c>
    </row>
    <row r="3263" spans="1:5">
      <c r="A3263" s="4" t="s">
        <v>1430</v>
      </c>
      <c r="B3263" s="6" t="n">
        <v>1223</v>
      </c>
    </row>
    <row r="3264" spans="1:5">
      <c r="A3264" s="4" t="s">
        <v>196</v>
      </c>
      <c r="B3264" s="6" t="n">
        <v>6031</v>
      </c>
    </row>
    <row r="3265" spans="1:5">
      <c r="A3265" s="4" t="s">
        <v>1432</v>
      </c>
      <c r="B3265" s="7" t="n">
        <v>-2452</v>
      </c>
    </row>
    <row r="3266" spans="1:5">
      <c r="A3266" s="4" t="s">
        <v>1441</v>
      </c>
      <c r="B3266" s="4" t="s">
        <v>1442</v>
      </c>
    </row>
    <row r="3267" spans="1:5">
      <c r="A3267" s="4" t="s">
        <v>1443</v>
      </c>
      <c r="B3267" s="4" t="s">
        <v>1462</v>
      </c>
    </row>
    <row r="3268" spans="1:5">
      <c r="A3268" s="4" t="s">
        <v>1445</v>
      </c>
      <c r="B3268" s="4" t="s">
        <v>1470</v>
      </c>
    </row>
    <row r="3269" spans="1:5">
      <c r="A3269" s="4" t="s">
        <v>1680</v>
      </c>
    </row>
    <row r="3270" spans="1:5">
      <c r="A3270" s="3" t="s">
        <v>1419</v>
      </c>
    </row>
    <row r="3271" spans="1:5">
      <c r="A3271" s="4" t="s">
        <v>1420</v>
      </c>
      <c r="B3271" s="7" t="n">
        <v>862</v>
      </c>
    </row>
    <row r="3272" spans="1:5">
      <c r="A3272" s="4" t="s">
        <v>1421</v>
      </c>
      <c r="B3272" s="6" t="n">
        <v>1647</v>
      </c>
    </row>
    <row r="3273" spans="1:5">
      <c r="A3273" s="4" t="s">
        <v>1422</v>
      </c>
      <c r="B3273" s="6" t="n">
        <v>39</v>
      </c>
    </row>
    <row r="3274" spans="1:5">
      <c r="A3274" s="4" t="s">
        <v>1424</v>
      </c>
      <c r="B3274" s="6" t="n">
        <v>84</v>
      </c>
    </row>
    <row r="3275" spans="1:5">
      <c r="A3275" s="4" t="s">
        <v>1425</v>
      </c>
      <c r="B3275" s="6" t="n">
        <v>933</v>
      </c>
    </row>
    <row r="3276" spans="1:5">
      <c r="A3276" s="4" t="s">
        <v>1426</v>
      </c>
      <c r="B3276" s="6" t="n">
        <v>1125</v>
      </c>
    </row>
    <row r="3277" spans="1:5">
      <c r="A3277" s="4" t="s">
        <v>1428</v>
      </c>
      <c r="B3277" s="6" t="n">
        <v>946</v>
      </c>
    </row>
    <row r="3278" spans="1:5">
      <c r="A3278" s="4" t="s">
        <v>1429</v>
      </c>
      <c r="B3278" s="6" t="n">
        <v>2580</v>
      </c>
    </row>
    <row r="3279" spans="1:5">
      <c r="A3279" s="4" t="s">
        <v>1430</v>
      </c>
      <c r="B3279" s="6" t="n">
        <v>1164</v>
      </c>
    </row>
    <row r="3280" spans="1:5">
      <c r="A3280" s="4" t="s">
        <v>196</v>
      </c>
      <c r="B3280" s="6" t="n">
        <v>4690</v>
      </c>
    </row>
    <row r="3281" spans="1:5">
      <c r="A3281" s="4" t="s">
        <v>1432</v>
      </c>
      <c r="B3281" s="7" t="n">
        <v>-1528</v>
      </c>
    </row>
    <row r="3282" spans="1:5">
      <c r="A3282" s="4" t="s">
        <v>1441</v>
      </c>
      <c r="B3282" s="4" t="s">
        <v>1442</v>
      </c>
    </row>
    <row r="3283" spans="1:5">
      <c r="A3283" s="4" t="s">
        <v>1443</v>
      </c>
      <c r="B3283" s="4" t="s">
        <v>1462</v>
      </c>
    </row>
    <row r="3284" spans="1:5">
      <c r="A3284" s="4" t="s">
        <v>1445</v>
      </c>
      <c r="B3284" s="4" t="s">
        <v>1473</v>
      </c>
    </row>
    <row r="3285" spans="1:5">
      <c r="A3285" s="4" t="s">
        <v>1681</v>
      </c>
    </row>
    <row r="3286" spans="1:5">
      <c r="A3286" s="3" t="s">
        <v>1419</v>
      </c>
    </row>
    <row r="3287" spans="1:5">
      <c r="A3287" s="4" t="s">
        <v>1420</v>
      </c>
      <c r="B3287" s="7" t="n">
        <v>2028</v>
      </c>
    </row>
    <row r="3288" spans="1:5">
      <c r="A3288" s="4" t="s">
        <v>1421</v>
      </c>
      <c r="B3288" s="6" t="n">
        <v>2261</v>
      </c>
    </row>
    <row r="3289" spans="1:5">
      <c r="A3289" s="4" t="s">
        <v>1422</v>
      </c>
      <c r="B3289" s="6" t="n">
        <v>130</v>
      </c>
    </row>
    <row r="3290" spans="1:5">
      <c r="A3290" s="4" t="s">
        <v>1424</v>
      </c>
      <c r="B3290" s="6" t="n">
        <v>105</v>
      </c>
    </row>
    <row r="3291" spans="1:5">
      <c r="A3291" s="4" t="s">
        <v>1425</v>
      </c>
      <c r="B3291" s="6" t="n">
        <v>769</v>
      </c>
    </row>
    <row r="3292" spans="1:5">
      <c r="A3292" s="4" t="s">
        <v>1426</v>
      </c>
      <c r="B3292" s="6" t="n">
        <v>1140</v>
      </c>
    </row>
    <row r="3293" spans="1:5">
      <c r="A3293" s="4" t="s">
        <v>1428</v>
      </c>
      <c r="B3293" s="6" t="n">
        <v>2133</v>
      </c>
    </row>
    <row r="3294" spans="1:5">
      <c r="A3294" s="4" t="s">
        <v>1429</v>
      </c>
      <c r="B3294" s="6" t="n">
        <v>3030</v>
      </c>
    </row>
    <row r="3295" spans="1:5">
      <c r="A3295" s="4" t="s">
        <v>1430</v>
      </c>
      <c r="B3295" s="6" t="n">
        <v>1270</v>
      </c>
    </row>
    <row r="3296" spans="1:5">
      <c r="A3296" s="4" t="s">
        <v>196</v>
      </c>
      <c r="B3296" s="6" t="n">
        <v>6433</v>
      </c>
    </row>
    <row r="3297" spans="1:5">
      <c r="A3297" s="4" t="s">
        <v>1432</v>
      </c>
      <c r="B3297" s="7" t="n">
        <v>-2130</v>
      </c>
    </row>
    <row r="3298" spans="1:5">
      <c r="A3298" s="4" t="s">
        <v>1441</v>
      </c>
      <c r="B3298" s="4" t="s">
        <v>1442</v>
      </c>
    </row>
    <row r="3299" spans="1:5">
      <c r="A3299" s="4" t="s">
        <v>1443</v>
      </c>
      <c r="B3299" s="4" t="s">
        <v>1444</v>
      </c>
    </row>
    <row r="3300" spans="1:5">
      <c r="A3300" s="4" t="s">
        <v>1445</v>
      </c>
      <c r="B3300" s="4" t="s">
        <v>1270</v>
      </c>
    </row>
    <row r="3301" spans="1:5">
      <c r="A3301" s="4" t="s">
        <v>1682</v>
      </c>
    </row>
    <row r="3302" spans="1:5">
      <c r="A3302" s="3" t="s">
        <v>1419</v>
      </c>
    </row>
    <row r="3303" spans="1:5">
      <c r="A3303" s="4" t="s">
        <v>1420</v>
      </c>
      <c r="B3303" s="7" t="n">
        <v>941</v>
      </c>
    </row>
    <row r="3304" spans="1:5">
      <c r="A3304" s="4" t="s">
        <v>1421</v>
      </c>
      <c r="B3304" s="6" t="n">
        <v>3404</v>
      </c>
    </row>
    <row r="3305" spans="1:5">
      <c r="A3305" s="4" t="s">
        <v>1422</v>
      </c>
      <c r="B3305" s="6" t="n">
        <v>61</v>
      </c>
    </row>
    <row r="3306" spans="1:5">
      <c r="A3306" s="4" t="s">
        <v>1424</v>
      </c>
      <c r="B3306" s="6" t="n">
        <v>64</v>
      </c>
    </row>
    <row r="3307" spans="1:5">
      <c r="A3307" s="4" t="s">
        <v>1425</v>
      </c>
      <c r="B3307" s="6" t="n">
        <v>586</v>
      </c>
    </row>
    <row r="3308" spans="1:5">
      <c r="A3308" s="4" t="s">
        <v>1426</v>
      </c>
      <c r="B3308" s="6" t="n">
        <v>931</v>
      </c>
    </row>
    <row r="3309" spans="1:5">
      <c r="A3309" s="4" t="s">
        <v>1428</v>
      </c>
      <c r="B3309" s="6" t="n">
        <v>1005</v>
      </c>
    </row>
    <row r="3310" spans="1:5">
      <c r="A3310" s="4" t="s">
        <v>1429</v>
      </c>
      <c r="B3310" s="6" t="n">
        <v>3990</v>
      </c>
    </row>
    <row r="3311" spans="1:5">
      <c r="A3311" s="4" t="s">
        <v>1430</v>
      </c>
      <c r="B3311" s="6" t="n">
        <v>992</v>
      </c>
    </row>
    <row r="3312" spans="1:5">
      <c r="A3312" s="4" t="s">
        <v>196</v>
      </c>
      <c r="B3312" s="6" t="n">
        <v>5987</v>
      </c>
    </row>
    <row r="3313" spans="1:5">
      <c r="A3313" s="4" t="s">
        <v>1432</v>
      </c>
      <c r="B3313" s="7" t="n">
        <v>-1763</v>
      </c>
    </row>
    <row r="3314" spans="1:5">
      <c r="A3314" s="4" t="s">
        <v>1441</v>
      </c>
      <c r="B3314" s="4" t="s">
        <v>1442</v>
      </c>
    </row>
    <row r="3315" spans="1:5">
      <c r="A3315" s="4" t="s">
        <v>1443</v>
      </c>
      <c r="B3315" s="4" t="s">
        <v>1450</v>
      </c>
    </row>
    <row r="3316" spans="1:5">
      <c r="A3316" s="4" t="s">
        <v>1445</v>
      </c>
      <c r="B3316" s="4" t="s">
        <v>1453</v>
      </c>
    </row>
    <row r="3317" spans="1:5">
      <c r="A3317" s="4" t="s">
        <v>1683</v>
      </c>
    </row>
    <row r="3318" spans="1:5">
      <c r="A3318" s="3" t="s">
        <v>1419</v>
      </c>
    </row>
    <row r="3319" spans="1:5">
      <c r="A3319" s="4" t="s">
        <v>1420</v>
      </c>
      <c r="B3319" s="7" t="n">
        <v>2264</v>
      </c>
    </row>
    <row r="3320" spans="1:5">
      <c r="A3320" s="4" t="s">
        <v>1421</v>
      </c>
      <c r="B3320" s="6" t="n">
        <v>4986</v>
      </c>
    </row>
    <row r="3321" spans="1:5">
      <c r="A3321" s="4" t="s">
        <v>1422</v>
      </c>
      <c r="B3321" s="6" t="n">
        <v>44</v>
      </c>
    </row>
    <row r="3322" spans="1:5">
      <c r="A3322" s="4" t="s">
        <v>1424</v>
      </c>
      <c r="B3322" s="6" t="n">
        <v>77</v>
      </c>
    </row>
    <row r="3323" spans="1:5">
      <c r="A3323" s="4" t="s">
        <v>1425</v>
      </c>
      <c r="B3323" s="6" t="n">
        <v>904</v>
      </c>
    </row>
    <row r="3324" spans="1:5">
      <c r="A3324" s="4" t="s">
        <v>1426</v>
      </c>
      <c r="B3324" s="6" t="n">
        <v>1107</v>
      </c>
    </row>
    <row r="3325" spans="1:5">
      <c r="A3325" s="4" t="s">
        <v>1428</v>
      </c>
      <c r="B3325" s="6" t="n">
        <v>2341</v>
      </c>
    </row>
    <row r="3326" spans="1:5">
      <c r="A3326" s="4" t="s">
        <v>1429</v>
      </c>
      <c r="B3326" s="6" t="n">
        <v>5890</v>
      </c>
    </row>
    <row r="3327" spans="1:5">
      <c r="A3327" s="4" t="s">
        <v>1430</v>
      </c>
      <c r="B3327" s="6" t="n">
        <v>1151</v>
      </c>
    </row>
    <row r="3328" spans="1:5">
      <c r="A3328" s="4" t="s">
        <v>196</v>
      </c>
      <c r="B3328" s="6" t="n">
        <v>9382</v>
      </c>
    </row>
    <row r="3329" spans="1:5">
      <c r="A3329" s="4" t="s">
        <v>1432</v>
      </c>
      <c r="B3329" s="7" t="n">
        <v>-2691</v>
      </c>
    </row>
    <row r="3330" spans="1:5">
      <c r="A3330" s="4" t="s">
        <v>1441</v>
      </c>
      <c r="B3330" s="4" t="s">
        <v>1442</v>
      </c>
    </row>
    <row r="3331" spans="1:5">
      <c r="A3331" s="4" t="s">
        <v>1443</v>
      </c>
      <c r="B3331" s="4" t="s">
        <v>1458</v>
      </c>
    </row>
    <row r="3332" spans="1:5">
      <c r="A3332" s="4" t="s">
        <v>1445</v>
      </c>
      <c r="B3332" s="4" t="s">
        <v>1481</v>
      </c>
    </row>
    <row r="3333" spans="1:5">
      <c r="A3333" s="4" t="s">
        <v>1684</v>
      </c>
    </row>
    <row r="3334" spans="1:5">
      <c r="A3334" s="3" t="s">
        <v>1419</v>
      </c>
    </row>
    <row r="3335" spans="1:5">
      <c r="A3335" s="4" t="s">
        <v>1420</v>
      </c>
      <c r="B3335" s="7" t="n">
        <v>2033</v>
      </c>
    </row>
    <row r="3336" spans="1:5">
      <c r="A3336" s="4" t="s">
        <v>1421</v>
      </c>
      <c r="B3336" s="6" t="n">
        <v>4406</v>
      </c>
    </row>
    <row r="3337" spans="1:5">
      <c r="A3337" s="4" t="s">
        <v>1422</v>
      </c>
      <c r="B3337" s="6" t="n">
        <v>43</v>
      </c>
    </row>
    <row r="3338" spans="1:5">
      <c r="A3338" s="4" t="s">
        <v>1424</v>
      </c>
      <c r="B3338" s="6" t="n">
        <v>125</v>
      </c>
    </row>
    <row r="3339" spans="1:5">
      <c r="A3339" s="4" t="s">
        <v>1425</v>
      </c>
      <c r="B3339" s="6" t="n">
        <v>1024</v>
      </c>
    </row>
    <row r="3340" spans="1:5">
      <c r="A3340" s="4" t="s">
        <v>1426</v>
      </c>
      <c r="B3340" s="6" t="n">
        <v>1118</v>
      </c>
    </row>
    <row r="3341" spans="1:5">
      <c r="A3341" s="4" t="s">
        <v>1428</v>
      </c>
      <c r="B3341" s="6" t="n">
        <v>2158</v>
      </c>
    </row>
    <row r="3342" spans="1:5">
      <c r="A3342" s="4" t="s">
        <v>1429</v>
      </c>
      <c r="B3342" s="6" t="n">
        <v>5430</v>
      </c>
    </row>
    <row r="3343" spans="1:5">
      <c r="A3343" s="4" t="s">
        <v>1430</v>
      </c>
      <c r="B3343" s="6" t="n">
        <v>1161</v>
      </c>
    </row>
    <row r="3344" spans="1:5">
      <c r="A3344" s="4" t="s">
        <v>196</v>
      </c>
      <c r="B3344" s="6" t="n">
        <v>8749</v>
      </c>
    </row>
    <row r="3345" spans="1:5">
      <c r="A3345" s="4" t="s">
        <v>1432</v>
      </c>
      <c r="B3345" s="7" t="n">
        <v>-2620</v>
      </c>
    </row>
    <row r="3346" spans="1:5">
      <c r="A3346" s="4" t="s">
        <v>1441</v>
      </c>
      <c r="B3346" s="4" t="s">
        <v>1442</v>
      </c>
    </row>
    <row r="3347" spans="1:5">
      <c r="A3347" s="4" t="s">
        <v>1443</v>
      </c>
      <c r="B3347" s="4" t="s">
        <v>1455</v>
      </c>
    </row>
    <row r="3348" spans="1:5">
      <c r="A3348" s="4" t="s">
        <v>1445</v>
      </c>
      <c r="B3348" s="4" t="s">
        <v>1478</v>
      </c>
    </row>
    <row r="3349" spans="1:5">
      <c r="A3349" s="4" t="s">
        <v>1685</v>
      </c>
    </row>
    <row r="3350" spans="1:5">
      <c r="A3350" s="3" t="s">
        <v>1419</v>
      </c>
    </row>
    <row r="3351" spans="1:5">
      <c r="A3351" s="4" t="s">
        <v>1420</v>
      </c>
      <c r="B3351" s="7" t="n">
        <v>1221</v>
      </c>
    </row>
    <row r="3352" spans="1:5">
      <c r="A3352" s="4" t="s">
        <v>1421</v>
      </c>
      <c r="B3352" s="6" t="n">
        <v>4043</v>
      </c>
    </row>
    <row r="3353" spans="1:5">
      <c r="A3353" s="4" t="s">
        <v>1422</v>
      </c>
      <c r="B3353" s="6" t="n">
        <v>35</v>
      </c>
    </row>
    <row r="3354" spans="1:5">
      <c r="A3354" s="4" t="s">
        <v>1424</v>
      </c>
      <c r="B3354" s="6" t="n">
        <v>89</v>
      </c>
    </row>
    <row r="3355" spans="1:5">
      <c r="A3355" s="4" t="s">
        <v>1425</v>
      </c>
      <c r="B3355" s="6" t="n">
        <v>508</v>
      </c>
    </row>
    <row r="3356" spans="1:5">
      <c r="A3356" s="4" t="s">
        <v>1426</v>
      </c>
      <c r="B3356" s="6" t="n">
        <v>772</v>
      </c>
    </row>
    <row r="3357" spans="1:5">
      <c r="A3357" s="4" t="s">
        <v>1428</v>
      </c>
      <c r="B3357" s="6" t="n">
        <v>1310</v>
      </c>
    </row>
    <row r="3358" spans="1:5">
      <c r="A3358" s="4" t="s">
        <v>1429</v>
      </c>
      <c r="B3358" s="6" t="n">
        <v>4551</v>
      </c>
    </row>
    <row r="3359" spans="1:5">
      <c r="A3359" s="4" t="s">
        <v>1430</v>
      </c>
      <c r="B3359" s="6" t="n">
        <v>807</v>
      </c>
    </row>
    <row r="3360" spans="1:5">
      <c r="A3360" s="4" t="s">
        <v>196</v>
      </c>
      <c r="B3360" s="6" t="n">
        <v>6668</v>
      </c>
    </row>
    <row r="3361" spans="1:5">
      <c r="A3361" s="4" t="s">
        <v>1432</v>
      </c>
      <c r="B3361" s="7" t="n">
        <v>-1757</v>
      </c>
    </row>
    <row r="3362" spans="1:5">
      <c r="A3362" s="4" t="s">
        <v>1441</v>
      </c>
      <c r="B3362" s="4" t="s">
        <v>1442</v>
      </c>
    </row>
    <row r="3363" spans="1:5">
      <c r="A3363" s="4" t="s">
        <v>1443</v>
      </c>
      <c r="B3363" s="4" t="s">
        <v>1458</v>
      </c>
    </row>
    <row r="3364" spans="1:5">
      <c r="A3364" s="4" t="s">
        <v>1445</v>
      </c>
      <c r="B3364" s="4" t="s">
        <v>1481</v>
      </c>
    </row>
    <row r="3365" spans="1:5">
      <c r="A3365" s="4" t="s">
        <v>1686</v>
      </c>
    </row>
    <row r="3366" spans="1:5">
      <c r="A3366" s="3" t="s">
        <v>1419</v>
      </c>
    </row>
    <row r="3367" spans="1:5">
      <c r="A3367" s="4" t="s">
        <v>1420</v>
      </c>
      <c r="B3367" s="7" t="n">
        <v>1754</v>
      </c>
    </row>
    <row r="3368" spans="1:5">
      <c r="A3368" s="4" t="s">
        <v>1421</v>
      </c>
      <c r="B3368" s="6" t="n">
        <v>4286</v>
      </c>
    </row>
    <row r="3369" spans="1:5">
      <c r="A3369" s="4" t="s">
        <v>1422</v>
      </c>
      <c r="B3369" s="6" t="n">
        <v>42</v>
      </c>
    </row>
    <row r="3370" spans="1:5">
      <c r="A3370" s="4" t="s">
        <v>1424</v>
      </c>
      <c r="B3370" s="6" t="n">
        <v>129</v>
      </c>
    </row>
    <row r="3371" spans="1:5">
      <c r="A3371" s="4" t="s">
        <v>1425</v>
      </c>
      <c r="B3371" s="6" t="n">
        <v>698</v>
      </c>
    </row>
    <row r="3372" spans="1:5">
      <c r="A3372" s="4" t="s">
        <v>1426</v>
      </c>
      <c r="B3372" s="6" t="n">
        <v>938</v>
      </c>
    </row>
    <row r="3373" spans="1:5">
      <c r="A3373" s="4" t="s">
        <v>1428</v>
      </c>
      <c r="B3373" s="6" t="n">
        <v>1883</v>
      </c>
    </row>
    <row r="3374" spans="1:5">
      <c r="A3374" s="4" t="s">
        <v>1429</v>
      </c>
      <c r="B3374" s="6" t="n">
        <v>4984</v>
      </c>
    </row>
    <row r="3375" spans="1:5">
      <c r="A3375" s="4" t="s">
        <v>1430</v>
      </c>
      <c r="B3375" s="6" t="n">
        <v>980</v>
      </c>
    </row>
    <row r="3376" spans="1:5">
      <c r="A3376" s="4" t="s">
        <v>196</v>
      </c>
      <c r="B3376" s="6" t="n">
        <v>7847</v>
      </c>
    </row>
    <row r="3377" spans="1:5">
      <c r="A3377" s="4" t="s">
        <v>1432</v>
      </c>
      <c r="B3377" s="7" t="n">
        <v>-2240</v>
      </c>
    </row>
    <row r="3378" spans="1:5">
      <c r="A3378" s="4" t="s">
        <v>1441</v>
      </c>
      <c r="B3378" s="4" t="s">
        <v>1442</v>
      </c>
    </row>
    <row r="3379" spans="1:5">
      <c r="A3379" s="4" t="s">
        <v>1443</v>
      </c>
      <c r="B3379" s="4" t="s">
        <v>1489</v>
      </c>
    </row>
    <row r="3380" spans="1:5">
      <c r="A3380" s="4" t="s">
        <v>1445</v>
      </c>
      <c r="B3380" s="4" t="s">
        <v>600</v>
      </c>
    </row>
    <row r="3381" spans="1:5">
      <c r="A3381" s="4" t="s">
        <v>1687</v>
      </c>
    </row>
    <row r="3382" spans="1:5">
      <c r="A3382" s="3" t="s">
        <v>1419</v>
      </c>
    </row>
    <row r="3383" spans="1:5">
      <c r="A3383" s="4" t="s">
        <v>1420</v>
      </c>
      <c r="B3383" s="7" t="n">
        <v>1946</v>
      </c>
    </row>
    <row r="3384" spans="1:5">
      <c r="A3384" s="4" t="s">
        <v>1421</v>
      </c>
      <c r="B3384" s="6" t="n">
        <v>3737</v>
      </c>
    </row>
    <row r="3385" spans="1:5">
      <c r="A3385" s="4" t="s">
        <v>1422</v>
      </c>
      <c r="B3385" s="6" t="n">
        <v>44</v>
      </c>
    </row>
    <row r="3386" spans="1:5">
      <c r="A3386" s="4" t="s">
        <v>1424</v>
      </c>
      <c r="B3386" s="6" t="n">
        <v>151</v>
      </c>
    </row>
    <row r="3387" spans="1:5">
      <c r="A3387" s="4" t="s">
        <v>1425</v>
      </c>
      <c r="B3387" s="6" t="n">
        <v>1048</v>
      </c>
    </row>
    <row r="3388" spans="1:5">
      <c r="A3388" s="4" t="s">
        <v>1426</v>
      </c>
      <c r="B3388" s="6" t="n">
        <v>1220</v>
      </c>
    </row>
    <row r="3389" spans="1:5">
      <c r="A3389" s="4" t="s">
        <v>1428</v>
      </c>
      <c r="B3389" s="6" t="n">
        <v>2097</v>
      </c>
    </row>
    <row r="3390" spans="1:5">
      <c r="A3390" s="4" t="s">
        <v>1429</v>
      </c>
      <c r="B3390" s="6" t="n">
        <v>4785</v>
      </c>
    </row>
    <row r="3391" spans="1:5">
      <c r="A3391" s="4" t="s">
        <v>1430</v>
      </c>
      <c r="B3391" s="6" t="n">
        <v>1264</v>
      </c>
    </row>
    <row r="3392" spans="1:5">
      <c r="A3392" s="4" t="s">
        <v>196</v>
      </c>
      <c r="B3392" s="6" t="n">
        <v>8146</v>
      </c>
    </row>
    <row r="3393" spans="1:5">
      <c r="A3393" s="4" t="s">
        <v>1432</v>
      </c>
      <c r="B3393" s="7" t="n">
        <v>-2446</v>
      </c>
    </row>
    <row r="3394" spans="1:5">
      <c r="A3394" s="4" t="s">
        <v>1441</v>
      </c>
      <c r="B3394" s="4" t="s">
        <v>1442</v>
      </c>
    </row>
    <row r="3395" spans="1:5">
      <c r="A3395" s="4" t="s">
        <v>1443</v>
      </c>
      <c r="B3395" s="4" t="s">
        <v>1458</v>
      </c>
    </row>
    <row r="3396" spans="1:5">
      <c r="A3396" s="4" t="s">
        <v>1445</v>
      </c>
      <c r="B3396" s="4" t="s">
        <v>1481</v>
      </c>
    </row>
    <row r="3397" spans="1:5">
      <c r="A3397" s="4" t="s">
        <v>1688</v>
      </c>
    </row>
    <row r="3398" spans="1:5">
      <c r="A3398" s="3" t="s">
        <v>1419</v>
      </c>
    </row>
    <row r="3399" spans="1:5">
      <c r="A3399" s="4" t="s">
        <v>1420</v>
      </c>
      <c r="B3399" s="7" t="n">
        <v>2122</v>
      </c>
    </row>
    <row r="3400" spans="1:5">
      <c r="A3400" s="4" t="s">
        <v>1421</v>
      </c>
      <c r="B3400" s="6" t="n">
        <v>1434</v>
      </c>
    </row>
    <row r="3401" spans="1:5">
      <c r="A3401" s="4" t="s">
        <v>1422</v>
      </c>
      <c r="B3401" s="6" t="n">
        <v>71</v>
      </c>
    </row>
    <row r="3402" spans="1:5">
      <c r="A3402" s="4" t="s">
        <v>1424</v>
      </c>
      <c r="B3402" s="6" t="n">
        <v>97</v>
      </c>
    </row>
    <row r="3403" spans="1:5">
      <c r="A3403" s="4" t="s">
        <v>1425</v>
      </c>
      <c r="B3403" s="6" t="n">
        <v>841</v>
      </c>
    </row>
    <row r="3404" spans="1:5">
      <c r="A3404" s="4" t="s">
        <v>1426</v>
      </c>
      <c r="B3404" s="6" t="n">
        <v>1114</v>
      </c>
    </row>
    <row r="3405" spans="1:5">
      <c r="A3405" s="4" t="s">
        <v>1428</v>
      </c>
      <c r="B3405" s="6" t="n">
        <v>2219</v>
      </c>
    </row>
    <row r="3406" spans="1:5">
      <c r="A3406" s="4" t="s">
        <v>1429</v>
      </c>
      <c r="B3406" s="6" t="n">
        <v>2275</v>
      </c>
    </row>
    <row r="3407" spans="1:5">
      <c r="A3407" s="4" t="s">
        <v>1430</v>
      </c>
      <c r="B3407" s="6" t="n">
        <v>1185</v>
      </c>
    </row>
    <row r="3408" spans="1:5">
      <c r="A3408" s="4" t="s">
        <v>196</v>
      </c>
      <c r="B3408" s="6" t="n">
        <v>5679</v>
      </c>
    </row>
    <row r="3409" spans="1:5">
      <c r="A3409" s="4" t="s">
        <v>1432</v>
      </c>
      <c r="B3409" s="7" t="n">
        <v>-1614</v>
      </c>
    </row>
    <row r="3410" spans="1:5">
      <c r="A3410" s="4" t="s">
        <v>1441</v>
      </c>
      <c r="B3410" s="4" t="s">
        <v>1442</v>
      </c>
    </row>
    <row r="3411" spans="1:5">
      <c r="A3411" s="4" t="s">
        <v>1443</v>
      </c>
      <c r="B3411" s="4" t="s">
        <v>1489</v>
      </c>
    </row>
    <row r="3412" spans="1:5">
      <c r="A3412" s="4" t="s">
        <v>1445</v>
      </c>
      <c r="B3412" s="4" t="s">
        <v>1451</v>
      </c>
    </row>
    <row r="3413" spans="1:5">
      <c r="A3413" s="4" t="s">
        <v>1689</v>
      </c>
    </row>
    <row r="3414" spans="1:5">
      <c r="A3414" s="3" t="s">
        <v>1419</v>
      </c>
    </row>
    <row r="3415" spans="1:5">
      <c r="A3415" s="4" t="s">
        <v>1420</v>
      </c>
      <c r="B3415" s="7" t="n">
        <v>2592</v>
      </c>
    </row>
    <row r="3416" spans="1:5">
      <c r="A3416" s="4" t="s">
        <v>1421</v>
      </c>
      <c r="B3416" s="6" t="n">
        <v>3321</v>
      </c>
    </row>
    <row r="3417" spans="1:5">
      <c r="A3417" s="4" t="s">
        <v>1422</v>
      </c>
      <c r="B3417" s="6" t="n">
        <v>53</v>
      </c>
    </row>
    <row r="3418" spans="1:5">
      <c r="A3418" s="4" t="s">
        <v>1424</v>
      </c>
      <c r="B3418" s="6" t="n">
        <v>150</v>
      </c>
    </row>
    <row r="3419" spans="1:5">
      <c r="A3419" s="4" t="s">
        <v>1425</v>
      </c>
      <c r="B3419" s="6" t="n">
        <v>1688</v>
      </c>
    </row>
    <row r="3420" spans="1:5">
      <c r="A3420" s="4" t="s">
        <v>1426</v>
      </c>
      <c r="B3420" s="6" t="n">
        <v>1687</v>
      </c>
    </row>
    <row r="3421" spans="1:5">
      <c r="A3421" s="4" t="s">
        <v>1428</v>
      </c>
      <c r="B3421" s="6" t="n">
        <v>2742</v>
      </c>
    </row>
    <row r="3422" spans="1:5">
      <c r="A3422" s="4" t="s">
        <v>1429</v>
      </c>
      <c r="B3422" s="6" t="n">
        <v>5009</v>
      </c>
    </row>
    <row r="3423" spans="1:5">
      <c r="A3423" s="4" t="s">
        <v>1430</v>
      </c>
      <c r="B3423" s="6" t="n">
        <v>1740</v>
      </c>
    </row>
    <row r="3424" spans="1:5">
      <c r="A3424" s="4" t="s">
        <v>196</v>
      </c>
      <c r="B3424" s="6" t="n">
        <v>9491</v>
      </c>
    </row>
    <row r="3425" spans="1:5">
      <c r="A3425" s="4" t="s">
        <v>1432</v>
      </c>
      <c r="B3425" s="7" t="n">
        <v>-3098</v>
      </c>
    </row>
    <row r="3426" spans="1:5">
      <c r="A3426" s="4" t="s">
        <v>1441</v>
      </c>
      <c r="B3426" s="4" t="s">
        <v>1442</v>
      </c>
    </row>
    <row r="3427" spans="1:5">
      <c r="A3427" s="4" t="s">
        <v>1443</v>
      </c>
      <c r="B3427" s="4" t="s">
        <v>1455</v>
      </c>
    </row>
    <row r="3428" spans="1:5">
      <c r="A3428" s="4" t="s">
        <v>1445</v>
      </c>
      <c r="B3428" s="4" t="s">
        <v>1478</v>
      </c>
    </row>
    <row r="3429" spans="1:5">
      <c r="A3429" s="4" t="s">
        <v>1690</v>
      </c>
    </row>
    <row r="3430" spans="1:5">
      <c r="A3430" s="3" t="s">
        <v>1419</v>
      </c>
    </row>
    <row r="3431" spans="1:5">
      <c r="A3431" s="4" t="s">
        <v>1420</v>
      </c>
      <c r="B3431" s="7" t="n">
        <v>1728</v>
      </c>
    </row>
    <row r="3432" spans="1:5">
      <c r="A3432" s="4" t="s">
        <v>1421</v>
      </c>
      <c r="B3432" s="6" t="n">
        <v>2769</v>
      </c>
    </row>
    <row r="3433" spans="1:5">
      <c r="A3433" s="4" t="s">
        <v>1422</v>
      </c>
      <c r="B3433" s="6" t="n">
        <v>42</v>
      </c>
    </row>
    <row r="3434" spans="1:5">
      <c r="A3434" s="4" t="s">
        <v>1424</v>
      </c>
      <c r="B3434" s="6" t="n">
        <v>131</v>
      </c>
    </row>
    <row r="3435" spans="1:5">
      <c r="A3435" s="4" t="s">
        <v>1425</v>
      </c>
      <c r="B3435" s="6" t="n">
        <v>632</v>
      </c>
    </row>
    <row r="3436" spans="1:5">
      <c r="A3436" s="4" t="s">
        <v>1426</v>
      </c>
      <c r="B3436" s="6" t="n">
        <v>1035</v>
      </c>
    </row>
    <row r="3437" spans="1:5">
      <c r="A3437" s="4" t="s">
        <v>1428</v>
      </c>
      <c r="B3437" s="6" t="n">
        <v>1859</v>
      </c>
    </row>
    <row r="3438" spans="1:5">
      <c r="A3438" s="4" t="s">
        <v>1429</v>
      </c>
      <c r="B3438" s="6" t="n">
        <v>3401</v>
      </c>
    </row>
    <row r="3439" spans="1:5">
      <c r="A3439" s="4" t="s">
        <v>1430</v>
      </c>
      <c r="B3439" s="6" t="n">
        <v>1077</v>
      </c>
    </row>
    <row r="3440" spans="1:5">
      <c r="A3440" s="4" t="s">
        <v>196</v>
      </c>
      <c r="B3440" s="6" t="n">
        <v>6337</v>
      </c>
    </row>
    <row r="3441" spans="1:5">
      <c r="A3441" s="4" t="s">
        <v>1432</v>
      </c>
      <c r="B3441" s="7" t="n">
        <v>-1885</v>
      </c>
    </row>
    <row r="3442" spans="1:5">
      <c r="A3442" s="4" t="s">
        <v>1441</v>
      </c>
      <c r="B3442" s="4" t="s">
        <v>1442</v>
      </c>
    </row>
    <row r="3443" spans="1:5">
      <c r="A3443" s="4" t="s">
        <v>1443</v>
      </c>
      <c r="B3443" s="4" t="s">
        <v>1462</v>
      </c>
    </row>
    <row r="3444" spans="1:5">
      <c r="A3444" s="4" t="s">
        <v>1445</v>
      </c>
      <c r="B3444" s="4" t="s">
        <v>1473</v>
      </c>
    </row>
    <row r="3445" spans="1:5">
      <c r="A3445" s="4" t="s">
        <v>1691</v>
      </c>
    </row>
    <row r="3446" spans="1:5">
      <c r="A3446" s="3" t="s">
        <v>1419</v>
      </c>
    </row>
    <row r="3447" spans="1:5">
      <c r="A3447" s="4" t="s">
        <v>1420</v>
      </c>
      <c r="B3447" s="7" t="n">
        <v>1557</v>
      </c>
    </row>
    <row r="3448" spans="1:5">
      <c r="A3448" s="4" t="s">
        <v>1421</v>
      </c>
      <c r="B3448" s="6" t="n">
        <v>2759</v>
      </c>
    </row>
    <row r="3449" spans="1:5">
      <c r="A3449" s="4" t="s">
        <v>1422</v>
      </c>
      <c r="B3449" s="6" t="n">
        <v>37</v>
      </c>
    </row>
    <row r="3450" spans="1:5">
      <c r="A3450" s="4" t="s">
        <v>1424</v>
      </c>
      <c r="B3450" s="6" t="n">
        <v>161</v>
      </c>
    </row>
    <row r="3451" spans="1:5">
      <c r="A3451" s="4" t="s">
        <v>1425</v>
      </c>
      <c r="B3451" s="6" t="n">
        <v>816</v>
      </c>
    </row>
    <row r="3452" spans="1:5">
      <c r="A3452" s="4" t="s">
        <v>1426</v>
      </c>
      <c r="B3452" s="6" t="n">
        <v>1094</v>
      </c>
    </row>
    <row r="3453" spans="1:5">
      <c r="A3453" s="4" t="s">
        <v>1428</v>
      </c>
      <c r="B3453" s="6" t="n">
        <v>1718</v>
      </c>
    </row>
    <row r="3454" spans="1:5">
      <c r="A3454" s="4" t="s">
        <v>1429</v>
      </c>
      <c r="B3454" s="6" t="n">
        <v>3575</v>
      </c>
    </row>
    <row r="3455" spans="1:5">
      <c r="A3455" s="4" t="s">
        <v>1430</v>
      </c>
      <c r="B3455" s="6" t="n">
        <v>1131</v>
      </c>
    </row>
    <row r="3456" spans="1:5">
      <c r="A3456" s="4" t="s">
        <v>196</v>
      </c>
      <c r="B3456" s="6" t="n">
        <v>6424</v>
      </c>
    </row>
    <row r="3457" spans="1:5">
      <c r="A3457" s="4" t="s">
        <v>1432</v>
      </c>
      <c r="B3457" s="7" t="n">
        <v>-1959</v>
      </c>
    </row>
    <row r="3458" spans="1:5">
      <c r="A3458" s="4" t="s">
        <v>1441</v>
      </c>
      <c r="B3458" s="4" t="s">
        <v>1442</v>
      </c>
    </row>
    <row r="3459" spans="1:5">
      <c r="A3459" s="4" t="s">
        <v>1443</v>
      </c>
      <c r="B3459" s="4" t="s">
        <v>1462</v>
      </c>
    </row>
    <row r="3460" spans="1:5">
      <c r="A3460" s="4" t="s">
        <v>1445</v>
      </c>
      <c r="B3460" s="4" t="s">
        <v>1473</v>
      </c>
    </row>
    <row r="3461" spans="1:5">
      <c r="A3461" s="4" t="s">
        <v>1692</v>
      </c>
    </row>
    <row r="3462" spans="1:5">
      <c r="A3462" s="3" t="s">
        <v>1419</v>
      </c>
    </row>
    <row r="3463" spans="1:5">
      <c r="A3463" s="4" t="s">
        <v>1420</v>
      </c>
      <c r="B3463" s="7" t="n">
        <v>4217</v>
      </c>
    </row>
    <row r="3464" spans="1:5">
      <c r="A3464" s="4" t="s">
        <v>1421</v>
      </c>
      <c r="B3464" s="6" t="n">
        <v>1081</v>
      </c>
    </row>
    <row r="3465" spans="1:5">
      <c r="A3465" s="4" t="s">
        <v>1422</v>
      </c>
      <c r="B3465" s="6" t="n">
        <v>38</v>
      </c>
    </row>
    <row r="3466" spans="1:5">
      <c r="A3466" s="4" t="s">
        <v>1424</v>
      </c>
      <c r="B3466" s="6" t="n">
        <v>62</v>
      </c>
    </row>
    <row r="3467" spans="1:5">
      <c r="A3467" s="4" t="s">
        <v>1425</v>
      </c>
      <c r="B3467" s="6" t="n">
        <v>722</v>
      </c>
    </row>
    <row r="3468" spans="1:5">
      <c r="A3468" s="4" t="s">
        <v>1426</v>
      </c>
      <c r="B3468" s="6" t="n">
        <v>810</v>
      </c>
    </row>
    <row r="3469" spans="1:5">
      <c r="A3469" s="4" t="s">
        <v>1428</v>
      </c>
      <c r="B3469" s="6" t="n">
        <v>4279</v>
      </c>
    </row>
    <row r="3470" spans="1:5">
      <c r="A3470" s="4" t="s">
        <v>1429</v>
      </c>
      <c r="B3470" s="6" t="n">
        <v>1803</v>
      </c>
    </row>
    <row r="3471" spans="1:5">
      <c r="A3471" s="4" t="s">
        <v>1430</v>
      </c>
      <c r="B3471" s="6" t="n">
        <v>848</v>
      </c>
    </row>
    <row r="3472" spans="1:5">
      <c r="A3472" s="4" t="s">
        <v>196</v>
      </c>
      <c r="B3472" s="6" t="n">
        <v>6930</v>
      </c>
    </row>
    <row r="3473" spans="1:5">
      <c r="A3473" s="4" t="s">
        <v>1432</v>
      </c>
      <c r="B3473" s="7" t="n">
        <v>-1423</v>
      </c>
    </row>
    <row r="3474" spans="1:5">
      <c r="A3474" s="4" t="s">
        <v>1441</v>
      </c>
      <c r="B3474" s="4" t="s">
        <v>1442</v>
      </c>
    </row>
    <row r="3475" spans="1:5">
      <c r="A3475" s="4" t="s">
        <v>1443</v>
      </c>
      <c r="B3475" s="4" t="s">
        <v>1489</v>
      </c>
    </row>
    <row r="3476" spans="1:5">
      <c r="A3476" s="4" t="s">
        <v>1445</v>
      </c>
      <c r="B3476" s="4" t="s">
        <v>600</v>
      </c>
    </row>
    <row r="3477" spans="1:5">
      <c r="A3477" s="4" t="s">
        <v>1693</v>
      </c>
    </row>
    <row r="3478" spans="1:5">
      <c r="A3478" s="3" t="s">
        <v>1419</v>
      </c>
    </row>
    <row r="3479" spans="1:5">
      <c r="A3479" s="4" t="s">
        <v>1420</v>
      </c>
      <c r="B3479" s="7" t="n">
        <v>1661</v>
      </c>
    </row>
    <row r="3480" spans="1:5">
      <c r="A3480" s="4" t="s">
        <v>1421</v>
      </c>
      <c r="B3480" s="6" t="n">
        <v>1134</v>
      </c>
    </row>
    <row r="3481" spans="1:5">
      <c r="A3481" s="4" t="s">
        <v>1422</v>
      </c>
      <c r="B3481" s="6" t="n">
        <v>49</v>
      </c>
    </row>
    <row r="3482" spans="1:5">
      <c r="A3482" s="4" t="s">
        <v>1424</v>
      </c>
      <c r="B3482" s="6" t="n">
        <v>101</v>
      </c>
    </row>
    <row r="3483" spans="1:5">
      <c r="A3483" s="4" t="s">
        <v>1425</v>
      </c>
      <c r="B3483" s="6" t="n">
        <v>792</v>
      </c>
    </row>
    <row r="3484" spans="1:5">
      <c r="A3484" s="4" t="s">
        <v>1426</v>
      </c>
      <c r="B3484" s="6" t="n">
        <v>1156</v>
      </c>
    </row>
    <row r="3485" spans="1:5">
      <c r="A3485" s="4" t="s">
        <v>1428</v>
      </c>
      <c r="B3485" s="6" t="n">
        <v>1762</v>
      </c>
    </row>
    <row r="3486" spans="1:5">
      <c r="A3486" s="4" t="s">
        <v>1429</v>
      </c>
      <c r="B3486" s="6" t="n">
        <v>1926</v>
      </c>
    </row>
    <row r="3487" spans="1:5">
      <c r="A3487" s="4" t="s">
        <v>1430</v>
      </c>
      <c r="B3487" s="6" t="n">
        <v>1205</v>
      </c>
    </row>
    <row r="3488" spans="1:5">
      <c r="A3488" s="4" t="s">
        <v>196</v>
      </c>
      <c r="B3488" s="6" t="n">
        <v>4893</v>
      </c>
    </row>
    <row r="3489" spans="1:5">
      <c r="A3489" s="4" t="s">
        <v>1432</v>
      </c>
      <c r="B3489" s="7" t="n">
        <v>-1836</v>
      </c>
    </row>
    <row r="3490" spans="1:5">
      <c r="A3490" s="4" t="s">
        <v>1441</v>
      </c>
      <c r="B3490" s="4" t="s">
        <v>1442</v>
      </c>
    </row>
    <row r="3491" spans="1:5">
      <c r="A3491" s="4" t="s">
        <v>1443</v>
      </c>
      <c r="B3491" s="4" t="s">
        <v>1489</v>
      </c>
    </row>
    <row r="3492" spans="1:5">
      <c r="A3492" s="4" t="s">
        <v>1445</v>
      </c>
      <c r="B3492" s="4" t="s">
        <v>600</v>
      </c>
    </row>
    <row r="3493" spans="1:5">
      <c r="A3493" s="4" t="s">
        <v>1694</v>
      </c>
    </row>
    <row r="3494" spans="1:5">
      <c r="A3494" s="3" t="s">
        <v>1419</v>
      </c>
    </row>
    <row r="3495" spans="1:5">
      <c r="A3495" s="4" t="s">
        <v>1420</v>
      </c>
      <c r="B3495" s="7" t="n">
        <v>1419</v>
      </c>
    </row>
    <row r="3496" spans="1:5">
      <c r="A3496" s="4" t="s">
        <v>1421</v>
      </c>
      <c r="B3496" s="6" t="n">
        <v>2764</v>
      </c>
    </row>
    <row r="3497" spans="1:5">
      <c r="A3497" s="4" t="s">
        <v>1422</v>
      </c>
      <c r="B3497" s="6" t="n">
        <v>46</v>
      </c>
    </row>
    <row r="3498" spans="1:5">
      <c r="A3498" s="4" t="s">
        <v>1424</v>
      </c>
      <c r="B3498" s="6" t="n">
        <v>120</v>
      </c>
    </row>
    <row r="3499" spans="1:5">
      <c r="A3499" s="4" t="s">
        <v>1425</v>
      </c>
      <c r="B3499" s="6" t="n">
        <v>807</v>
      </c>
    </row>
    <row r="3500" spans="1:5">
      <c r="A3500" s="4" t="s">
        <v>1426</v>
      </c>
      <c r="B3500" s="6" t="n">
        <v>1107</v>
      </c>
    </row>
    <row r="3501" spans="1:5">
      <c r="A3501" s="4" t="s">
        <v>1428</v>
      </c>
      <c r="B3501" s="6" t="n">
        <v>1539</v>
      </c>
    </row>
    <row r="3502" spans="1:5">
      <c r="A3502" s="4" t="s">
        <v>1429</v>
      </c>
      <c r="B3502" s="6" t="n">
        <v>3571</v>
      </c>
    </row>
    <row r="3503" spans="1:5">
      <c r="A3503" s="4" t="s">
        <v>1430</v>
      </c>
      <c r="B3503" s="6" t="n">
        <v>1153</v>
      </c>
    </row>
    <row r="3504" spans="1:5">
      <c r="A3504" s="4" t="s">
        <v>196</v>
      </c>
      <c r="B3504" s="6" t="n">
        <v>6263</v>
      </c>
    </row>
    <row r="3505" spans="1:5">
      <c r="A3505" s="4" t="s">
        <v>1432</v>
      </c>
      <c r="B3505" s="7" t="n">
        <v>-1896</v>
      </c>
    </row>
    <row r="3506" spans="1:5">
      <c r="A3506" s="4" t="s">
        <v>1441</v>
      </c>
      <c r="B3506" s="4" t="s">
        <v>1442</v>
      </c>
    </row>
    <row r="3507" spans="1:5">
      <c r="A3507" s="4" t="s">
        <v>1443</v>
      </c>
      <c r="B3507" s="4" t="s">
        <v>1455</v>
      </c>
    </row>
    <row r="3508" spans="1:5">
      <c r="A3508" s="4" t="s">
        <v>1445</v>
      </c>
      <c r="B3508" s="4" t="s">
        <v>1478</v>
      </c>
    </row>
    <row r="3509" spans="1:5">
      <c r="A3509" s="4" t="s">
        <v>1695</v>
      </c>
    </row>
    <row r="3510" spans="1:5">
      <c r="A3510" s="3" t="s">
        <v>1419</v>
      </c>
    </row>
    <row r="3511" spans="1:5">
      <c r="A3511" s="4" t="s">
        <v>1420</v>
      </c>
      <c r="B3511" s="7" t="n">
        <v>1778</v>
      </c>
    </row>
    <row r="3512" spans="1:5">
      <c r="A3512" s="4" t="s">
        <v>1421</v>
      </c>
      <c r="B3512" s="6" t="n">
        <v>2399</v>
      </c>
    </row>
    <row r="3513" spans="1:5">
      <c r="A3513" s="4" t="s">
        <v>1422</v>
      </c>
      <c r="B3513" s="6" t="n">
        <v>44</v>
      </c>
    </row>
    <row r="3514" spans="1:5">
      <c r="A3514" s="4" t="s">
        <v>1424</v>
      </c>
      <c r="B3514" s="6" t="n">
        <v>173</v>
      </c>
    </row>
    <row r="3515" spans="1:5">
      <c r="A3515" s="4" t="s">
        <v>1425</v>
      </c>
      <c r="B3515" s="6" t="n">
        <v>687</v>
      </c>
    </row>
    <row r="3516" spans="1:5">
      <c r="A3516" s="4" t="s">
        <v>1426</v>
      </c>
      <c r="B3516" s="6" t="n">
        <v>1120</v>
      </c>
    </row>
    <row r="3517" spans="1:5">
      <c r="A3517" s="4" t="s">
        <v>1428</v>
      </c>
      <c r="B3517" s="6" t="n">
        <v>1951</v>
      </c>
    </row>
    <row r="3518" spans="1:5">
      <c r="A3518" s="4" t="s">
        <v>1429</v>
      </c>
      <c r="B3518" s="6" t="n">
        <v>3086</v>
      </c>
    </row>
    <row r="3519" spans="1:5">
      <c r="A3519" s="4" t="s">
        <v>1430</v>
      </c>
      <c r="B3519" s="6" t="n">
        <v>1164</v>
      </c>
    </row>
    <row r="3520" spans="1:5">
      <c r="A3520" s="4" t="s">
        <v>196</v>
      </c>
      <c r="B3520" s="6" t="n">
        <v>6201</v>
      </c>
    </row>
    <row r="3521" spans="1:5">
      <c r="A3521" s="4" t="s">
        <v>1432</v>
      </c>
      <c r="B3521" s="7" t="n">
        <v>-2095</v>
      </c>
    </row>
    <row r="3522" spans="1:5">
      <c r="A3522" s="4" t="s">
        <v>1441</v>
      </c>
      <c r="B3522" s="4" t="s">
        <v>1442</v>
      </c>
    </row>
    <row r="3523" spans="1:5">
      <c r="A3523" s="4" t="s">
        <v>1443</v>
      </c>
      <c r="B3523" s="4" t="s">
        <v>1458</v>
      </c>
    </row>
    <row r="3524" spans="1:5">
      <c r="A3524" s="4" t="s">
        <v>1445</v>
      </c>
      <c r="B3524" s="4" t="s">
        <v>1481</v>
      </c>
    </row>
    <row r="3525" spans="1:5">
      <c r="A3525" s="4" t="s">
        <v>1696</v>
      </c>
    </row>
    <row r="3526" spans="1:5">
      <c r="A3526" s="3" t="s">
        <v>1419</v>
      </c>
    </row>
    <row r="3527" spans="1:5">
      <c r="A3527" s="4" t="s">
        <v>1420</v>
      </c>
      <c r="B3527" s="7" t="n">
        <v>1908</v>
      </c>
    </row>
    <row r="3528" spans="1:5">
      <c r="A3528" s="4" t="s">
        <v>1421</v>
      </c>
      <c r="B3528" s="6" t="n">
        <v>2176</v>
      </c>
    </row>
    <row r="3529" spans="1:5">
      <c r="A3529" s="4" t="s">
        <v>1422</v>
      </c>
      <c r="B3529" s="6" t="n">
        <v>42</v>
      </c>
    </row>
    <row r="3530" spans="1:5">
      <c r="A3530" s="4" t="s">
        <v>1424</v>
      </c>
      <c r="B3530" s="6" t="n">
        <v>100</v>
      </c>
    </row>
    <row r="3531" spans="1:5">
      <c r="A3531" s="4" t="s">
        <v>1425</v>
      </c>
      <c r="B3531" s="6" t="n">
        <v>506</v>
      </c>
    </row>
    <row r="3532" spans="1:5">
      <c r="A3532" s="4" t="s">
        <v>1426</v>
      </c>
      <c r="B3532" s="6" t="n">
        <v>889</v>
      </c>
    </row>
    <row r="3533" spans="1:5">
      <c r="A3533" s="4" t="s">
        <v>1428</v>
      </c>
      <c r="B3533" s="6" t="n">
        <v>2008</v>
      </c>
    </row>
    <row r="3534" spans="1:5">
      <c r="A3534" s="4" t="s">
        <v>1429</v>
      </c>
      <c r="B3534" s="6" t="n">
        <v>2682</v>
      </c>
    </row>
    <row r="3535" spans="1:5">
      <c r="A3535" s="4" t="s">
        <v>1430</v>
      </c>
      <c r="B3535" s="6" t="n">
        <v>931</v>
      </c>
    </row>
    <row r="3536" spans="1:5">
      <c r="A3536" s="4" t="s">
        <v>196</v>
      </c>
      <c r="B3536" s="6" t="n">
        <v>5621</v>
      </c>
    </row>
    <row r="3537" spans="1:5">
      <c r="A3537" s="4" t="s">
        <v>1432</v>
      </c>
      <c r="B3537" s="7" t="n">
        <v>-1669</v>
      </c>
    </row>
    <row r="3538" spans="1:5">
      <c r="A3538" s="4" t="s">
        <v>1441</v>
      </c>
      <c r="B3538" s="4" t="s">
        <v>1442</v>
      </c>
    </row>
    <row r="3539" spans="1:5">
      <c r="A3539" s="4" t="s">
        <v>1443</v>
      </c>
      <c r="B3539" s="4" t="s">
        <v>1492</v>
      </c>
    </row>
    <row r="3540" spans="1:5">
      <c r="A3540" s="4" t="s">
        <v>1445</v>
      </c>
      <c r="B3540" s="4" t="s">
        <v>1451</v>
      </c>
    </row>
    <row r="3541" spans="1:5">
      <c r="A3541" s="4" t="s">
        <v>1697</v>
      </c>
    </row>
    <row r="3542" spans="1:5">
      <c r="A3542" s="3" t="s">
        <v>1419</v>
      </c>
    </row>
    <row r="3543" spans="1:5">
      <c r="A3543" s="4" t="s">
        <v>1420</v>
      </c>
      <c r="B3543" s="7" t="n">
        <v>3692</v>
      </c>
    </row>
    <row r="3544" spans="1:5">
      <c r="A3544" s="4" t="s">
        <v>1421</v>
      </c>
      <c r="B3544" s="6" t="n">
        <v>1060</v>
      </c>
    </row>
    <row r="3545" spans="1:5">
      <c r="A3545" s="4" t="s">
        <v>1422</v>
      </c>
      <c r="B3545" s="6" t="n">
        <v>59</v>
      </c>
    </row>
    <row r="3546" spans="1:5">
      <c r="A3546" s="4" t="s">
        <v>1424</v>
      </c>
      <c r="B3546" s="6" t="n">
        <v>142</v>
      </c>
    </row>
    <row r="3547" spans="1:5">
      <c r="A3547" s="4" t="s">
        <v>1425</v>
      </c>
      <c r="B3547" s="6" t="n">
        <v>1050</v>
      </c>
    </row>
    <row r="3548" spans="1:5">
      <c r="A3548" s="4" t="s">
        <v>1426</v>
      </c>
      <c r="B3548" s="6" t="n">
        <v>1408</v>
      </c>
    </row>
    <row r="3549" spans="1:5">
      <c r="A3549" s="4" t="s">
        <v>1428</v>
      </c>
      <c r="B3549" s="6" t="n">
        <v>3834</v>
      </c>
    </row>
    <row r="3550" spans="1:5">
      <c r="A3550" s="4" t="s">
        <v>1429</v>
      </c>
      <c r="B3550" s="6" t="n">
        <v>2110</v>
      </c>
    </row>
    <row r="3551" spans="1:5">
      <c r="A3551" s="4" t="s">
        <v>1430</v>
      </c>
      <c r="B3551" s="6" t="n">
        <v>1467</v>
      </c>
    </row>
    <row r="3552" spans="1:5">
      <c r="A3552" s="4" t="s">
        <v>196</v>
      </c>
      <c r="B3552" s="6" t="n">
        <v>7411</v>
      </c>
    </row>
    <row r="3553" spans="1:5">
      <c r="A3553" s="4" t="s">
        <v>1432</v>
      </c>
      <c r="B3553" s="7" t="n">
        <v>-2075</v>
      </c>
    </row>
    <row r="3554" spans="1:5">
      <c r="A3554" s="4" t="s">
        <v>1441</v>
      </c>
      <c r="B3554" s="4" t="s">
        <v>1442</v>
      </c>
    </row>
    <row r="3555" spans="1:5">
      <c r="A3555" s="4" t="s">
        <v>1443</v>
      </c>
      <c r="B3555" s="4" t="s">
        <v>1489</v>
      </c>
    </row>
    <row r="3556" spans="1:5">
      <c r="A3556" s="4" t="s">
        <v>1445</v>
      </c>
      <c r="B3556" s="4" t="s">
        <v>600</v>
      </c>
    </row>
    <row r="3557" spans="1:5">
      <c r="A3557" s="4" t="s">
        <v>1698</v>
      </c>
    </row>
    <row r="3558" spans="1:5">
      <c r="A3558" s="3" t="s">
        <v>1419</v>
      </c>
    </row>
    <row r="3559" spans="1:5">
      <c r="A3559" s="4" t="s">
        <v>1420</v>
      </c>
      <c r="B3559" s="7" t="n">
        <v>2029</v>
      </c>
    </row>
    <row r="3560" spans="1:5">
      <c r="A3560" s="4" t="s">
        <v>1421</v>
      </c>
      <c r="B3560" s="6" t="n">
        <v>3367</v>
      </c>
    </row>
    <row r="3561" spans="1:5">
      <c r="A3561" s="4" t="s">
        <v>1422</v>
      </c>
      <c r="B3561" s="6" t="n">
        <v>58</v>
      </c>
    </row>
    <row r="3562" spans="1:5">
      <c r="A3562" s="4" t="s">
        <v>1424</v>
      </c>
      <c r="B3562" s="6" t="n">
        <v>110</v>
      </c>
    </row>
    <row r="3563" spans="1:5">
      <c r="A3563" s="4" t="s">
        <v>1425</v>
      </c>
      <c r="B3563" s="6" t="n">
        <v>674</v>
      </c>
    </row>
    <row r="3564" spans="1:5">
      <c r="A3564" s="4" t="s">
        <v>1426</v>
      </c>
      <c r="B3564" s="6" t="n">
        <v>1110</v>
      </c>
    </row>
    <row r="3565" spans="1:5">
      <c r="A3565" s="4" t="s">
        <v>1428</v>
      </c>
      <c r="B3565" s="6" t="n">
        <v>2139</v>
      </c>
    </row>
    <row r="3566" spans="1:5">
      <c r="A3566" s="4" t="s">
        <v>1429</v>
      </c>
      <c r="B3566" s="6" t="n">
        <v>4041</v>
      </c>
    </row>
    <row r="3567" spans="1:5">
      <c r="A3567" s="4" t="s">
        <v>1430</v>
      </c>
      <c r="B3567" s="6" t="n">
        <v>1168</v>
      </c>
    </row>
    <row r="3568" spans="1:5">
      <c r="A3568" s="4" t="s">
        <v>196</v>
      </c>
      <c r="B3568" s="6" t="n">
        <v>7348</v>
      </c>
    </row>
    <row r="3569" spans="1:5">
      <c r="A3569" s="4" t="s">
        <v>1432</v>
      </c>
      <c r="B3569" s="7" t="n">
        <v>-1949</v>
      </c>
    </row>
    <row r="3570" spans="1:5">
      <c r="A3570" s="4" t="s">
        <v>1441</v>
      </c>
      <c r="B3570" s="4" t="s">
        <v>1442</v>
      </c>
    </row>
    <row r="3571" spans="1:5">
      <c r="A3571" s="4" t="s">
        <v>1443</v>
      </c>
      <c r="B3571" s="4" t="s">
        <v>1458</v>
      </c>
    </row>
    <row r="3572" spans="1:5">
      <c r="A3572" s="4" t="s">
        <v>1445</v>
      </c>
      <c r="B3572" s="4" t="s">
        <v>1451</v>
      </c>
    </row>
    <row r="3573" spans="1:5">
      <c r="A3573" s="4" t="s">
        <v>1699</v>
      </c>
    </row>
    <row r="3574" spans="1:5">
      <c r="A3574" s="3" t="s">
        <v>1419</v>
      </c>
    </row>
    <row r="3575" spans="1:5">
      <c r="A3575" s="4" t="s">
        <v>1420</v>
      </c>
      <c r="B3575" s="7" t="n">
        <v>1686</v>
      </c>
    </row>
    <row r="3576" spans="1:5">
      <c r="A3576" s="4" t="s">
        <v>1421</v>
      </c>
      <c r="B3576" s="6" t="n">
        <v>4231</v>
      </c>
    </row>
    <row r="3577" spans="1:5">
      <c r="A3577" s="4" t="s">
        <v>1422</v>
      </c>
      <c r="B3577" s="6" t="n">
        <v>48</v>
      </c>
    </row>
    <row r="3578" spans="1:5">
      <c r="A3578" s="4" t="s">
        <v>1424</v>
      </c>
      <c r="B3578" s="6" t="n">
        <v>169</v>
      </c>
    </row>
    <row r="3579" spans="1:5">
      <c r="A3579" s="4" t="s">
        <v>1425</v>
      </c>
      <c r="B3579" s="6" t="n">
        <v>1224</v>
      </c>
    </row>
    <row r="3580" spans="1:5">
      <c r="A3580" s="4" t="s">
        <v>1426</v>
      </c>
      <c r="B3580" s="6" t="n">
        <v>1300</v>
      </c>
    </row>
    <row r="3581" spans="1:5">
      <c r="A3581" s="4" t="s">
        <v>1428</v>
      </c>
      <c r="B3581" s="6" t="n">
        <v>1855</v>
      </c>
    </row>
    <row r="3582" spans="1:5">
      <c r="A3582" s="4" t="s">
        <v>1429</v>
      </c>
      <c r="B3582" s="6" t="n">
        <v>5455</v>
      </c>
    </row>
    <row r="3583" spans="1:5">
      <c r="A3583" s="4" t="s">
        <v>1430</v>
      </c>
      <c r="B3583" s="6" t="n">
        <v>1348</v>
      </c>
    </row>
    <row r="3584" spans="1:5">
      <c r="A3584" s="4" t="s">
        <v>196</v>
      </c>
      <c r="B3584" s="6" t="n">
        <v>8658</v>
      </c>
    </row>
    <row r="3585" spans="1:5">
      <c r="A3585" s="4" t="s">
        <v>1432</v>
      </c>
      <c r="B3585" s="7" t="n">
        <v>-2941</v>
      </c>
    </row>
    <row r="3586" spans="1:5">
      <c r="A3586" s="4" t="s">
        <v>1441</v>
      </c>
      <c r="B3586" s="4" t="s">
        <v>1442</v>
      </c>
    </row>
    <row r="3587" spans="1:5">
      <c r="A3587" s="4" t="s">
        <v>1443</v>
      </c>
      <c r="B3587" s="4" t="s">
        <v>1462</v>
      </c>
    </row>
    <row r="3588" spans="1:5">
      <c r="A3588" s="4" t="s">
        <v>1445</v>
      </c>
      <c r="B3588" s="4" t="s">
        <v>1473</v>
      </c>
    </row>
    <row r="3589" spans="1:5">
      <c r="A3589" s="4" t="s">
        <v>1700</v>
      </c>
    </row>
    <row r="3590" spans="1:5">
      <c r="A3590" s="3" t="s">
        <v>1419</v>
      </c>
    </row>
    <row r="3591" spans="1:5">
      <c r="A3591" s="4" t="s">
        <v>1420</v>
      </c>
      <c r="B3591" s="7" t="n">
        <v>3084</v>
      </c>
    </row>
    <row r="3592" spans="1:5">
      <c r="A3592" s="4" t="s">
        <v>1421</v>
      </c>
      <c r="B3592" s="6" t="n">
        <v>2386</v>
      </c>
    </row>
    <row r="3593" spans="1:5">
      <c r="A3593" s="4" t="s">
        <v>1422</v>
      </c>
      <c r="B3593" s="6" t="n">
        <v>44</v>
      </c>
    </row>
    <row r="3594" spans="1:5">
      <c r="A3594" s="4" t="s">
        <v>1424</v>
      </c>
      <c r="B3594" s="6" t="n">
        <v>146</v>
      </c>
    </row>
    <row r="3595" spans="1:5">
      <c r="A3595" s="4" t="s">
        <v>1425</v>
      </c>
      <c r="B3595" s="6" t="n">
        <v>910</v>
      </c>
    </row>
    <row r="3596" spans="1:5">
      <c r="A3596" s="4" t="s">
        <v>1426</v>
      </c>
      <c r="B3596" s="6" t="n">
        <v>1219</v>
      </c>
    </row>
    <row r="3597" spans="1:5">
      <c r="A3597" s="4" t="s">
        <v>1428</v>
      </c>
      <c r="B3597" s="6" t="n">
        <v>3230</v>
      </c>
    </row>
    <row r="3598" spans="1:5">
      <c r="A3598" s="4" t="s">
        <v>1429</v>
      </c>
      <c r="B3598" s="6" t="n">
        <v>3296</v>
      </c>
    </row>
    <row r="3599" spans="1:5">
      <c r="A3599" s="4" t="s">
        <v>1430</v>
      </c>
      <c r="B3599" s="6" t="n">
        <v>1263</v>
      </c>
    </row>
    <row r="3600" spans="1:5">
      <c r="A3600" s="4" t="s">
        <v>196</v>
      </c>
      <c r="B3600" s="6" t="n">
        <v>7789</v>
      </c>
    </row>
    <row r="3601" spans="1:5">
      <c r="A3601" s="4" t="s">
        <v>1432</v>
      </c>
      <c r="B3601" s="7" t="n">
        <v>-2114</v>
      </c>
    </row>
    <row r="3602" spans="1:5">
      <c r="A3602" s="4" t="s">
        <v>1441</v>
      </c>
      <c r="B3602" s="4" t="s">
        <v>1442</v>
      </c>
    </row>
    <row r="3603" spans="1:5">
      <c r="A3603" s="4" t="s">
        <v>1443</v>
      </c>
      <c r="B3603" s="4" t="s">
        <v>1455</v>
      </c>
    </row>
    <row r="3604" spans="1:5">
      <c r="A3604" s="4" t="s">
        <v>1445</v>
      </c>
      <c r="B3604" s="4" t="s">
        <v>1478</v>
      </c>
    </row>
    <row r="3605" spans="1:5">
      <c r="A3605" s="4" t="s">
        <v>1701</v>
      </c>
    </row>
    <row r="3606" spans="1:5">
      <c r="A3606" s="3" t="s">
        <v>1419</v>
      </c>
    </row>
    <row r="3607" spans="1:5">
      <c r="A3607" s="4" t="s">
        <v>1420</v>
      </c>
      <c r="B3607" s="7" t="n">
        <v>1099</v>
      </c>
    </row>
    <row r="3608" spans="1:5">
      <c r="A3608" s="4" t="s">
        <v>1421</v>
      </c>
      <c r="B3608" s="6" t="n">
        <v>2897</v>
      </c>
    </row>
    <row r="3609" spans="1:5">
      <c r="A3609" s="4" t="s">
        <v>1422</v>
      </c>
      <c r="B3609" s="6" t="n">
        <v>34</v>
      </c>
    </row>
    <row r="3610" spans="1:5">
      <c r="A3610" s="4" t="s">
        <v>1424</v>
      </c>
      <c r="B3610" s="6" t="n">
        <v>56</v>
      </c>
    </row>
    <row r="3611" spans="1:5">
      <c r="A3611" s="4" t="s">
        <v>1425</v>
      </c>
      <c r="B3611" s="6" t="n">
        <v>702</v>
      </c>
    </row>
    <row r="3612" spans="1:5">
      <c r="A3612" s="4" t="s">
        <v>1426</v>
      </c>
      <c r="B3612" s="6" t="n">
        <v>780</v>
      </c>
    </row>
    <row r="3613" spans="1:5">
      <c r="A3613" s="4" t="s">
        <v>1428</v>
      </c>
      <c r="B3613" s="6" t="n">
        <v>1155</v>
      </c>
    </row>
    <row r="3614" spans="1:5">
      <c r="A3614" s="4" t="s">
        <v>1429</v>
      </c>
      <c r="B3614" s="6" t="n">
        <v>3599</v>
      </c>
    </row>
    <row r="3615" spans="1:5">
      <c r="A3615" s="4" t="s">
        <v>1430</v>
      </c>
      <c r="B3615" s="6" t="n">
        <v>814</v>
      </c>
    </row>
    <row r="3616" spans="1:5">
      <c r="A3616" s="4" t="s">
        <v>196</v>
      </c>
      <c r="B3616" s="6" t="n">
        <v>5568</v>
      </c>
    </row>
    <row r="3617" spans="1:5">
      <c r="A3617" s="4" t="s">
        <v>1432</v>
      </c>
      <c r="B3617" s="7" t="n">
        <v>-1541</v>
      </c>
    </row>
    <row r="3618" spans="1:5">
      <c r="A3618" s="4" t="s">
        <v>1441</v>
      </c>
      <c r="B3618" s="4" t="s">
        <v>1442</v>
      </c>
    </row>
    <row r="3619" spans="1:5">
      <c r="A3619" s="4" t="s">
        <v>1443</v>
      </c>
      <c r="B3619" s="4" t="s">
        <v>1458</v>
      </c>
    </row>
    <row r="3620" spans="1:5">
      <c r="A3620" s="4" t="s">
        <v>1445</v>
      </c>
      <c r="B3620" s="4" t="s">
        <v>1481</v>
      </c>
    </row>
    <row r="3621" spans="1:5">
      <c r="A3621" s="4" t="s">
        <v>1702</v>
      </c>
    </row>
    <row r="3622" spans="1:5">
      <c r="A3622" s="3" t="s">
        <v>1419</v>
      </c>
    </row>
    <row r="3623" spans="1:5">
      <c r="A3623" s="4" t="s">
        <v>1420</v>
      </c>
      <c r="B3623" s="7" t="n">
        <v>1063</v>
      </c>
    </row>
    <row r="3624" spans="1:5">
      <c r="A3624" s="4" t="s">
        <v>1421</v>
      </c>
      <c r="B3624" s="6" t="n">
        <v>3528</v>
      </c>
    </row>
    <row r="3625" spans="1:5">
      <c r="A3625" s="4" t="s">
        <v>1422</v>
      </c>
      <c r="B3625" s="6" t="n">
        <v>63</v>
      </c>
    </row>
    <row r="3626" spans="1:5">
      <c r="A3626" s="4" t="s">
        <v>1424</v>
      </c>
      <c r="B3626" s="6" t="n">
        <v>58</v>
      </c>
    </row>
    <row r="3627" spans="1:5">
      <c r="A3627" s="4" t="s">
        <v>1425</v>
      </c>
      <c r="B3627" s="6" t="n">
        <v>393</v>
      </c>
    </row>
    <row r="3628" spans="1:5">
      <c r="A3628" s="4" t="s">
        <v>1426</v>
      </c>
      <c r="B3628" s="6" t="n">
        <v>805</v>
      </c>
    </row>
    <row r="3629" spans="1:5">
      <c r="A3629" s="4" t="s">
        <v>1428</v>
      </c>
      <c r="B3629" s="6" t="n">
        <v>1121</v>
      </c>
    </row>
    <row r="3630" spans="1:5">
      <c r="A3630" s="4" t="s">
        <v>1429</v>
      </c>
      <c r="B3630" s="6" t="n">
        <v>3921</v>
      </c>
    </row>
    <row r="3631" spans="1:5">
      <c r="A3631" s="4" t="s">
        <v>1430</v>
      </c>
      <c r="B3631" s="6" t="n">
        <v>868</v>
      </c>
    </row>
    <row r="3632" spans="1:5">
      <c r="A3632" s="4" t="s">
        <v>196</v>
      </c>
      <c r="B3632" s="6" t="n">
        <v>5910</v>
      </c>
    </row>
    <row r="3633" spans="1:5">
      <c r="A3633" s="4" t="s">
        <v>1432</v>
      </c>
      <c r="B3633" s="7" t="n">
        <v>-1830</v>
      </c>
    </row>
    <row r="3634" spans="1:5">
      <c r="A3634" s="4" t="s">
        <v>1441</v>
      </c>
      <c r="B3634" s="4" t="s">
        <v>1442</v>
      </c>
    </row>
    <row r="3635" spans="1:5">
      <c r="A3635" s="4" t="s">
        <v>1443</v>
      </c>
      <c r="B3635" s="4" t="s">
        <v>1450</v>
      </c>
    </row>
    <row r="3636" spans="1:5">
      <c r="A3636" s="4" t="s">
        <v>1445</v>
      </c>
      <c r="B3636" s="4" t="s">
        <v>1453</v>
      </c>
    </row>
    <row r="3637" spans="1:5">
      <c r="A3637" s="4" t="s">
        <v>1703</v>
      </c>
    </row>
    <row r="3638" spans="1:5">
      <c r="A3638" s="3" t="s">
        <v>1419</v>
      </c>
    </row>
    <row r="3639" spans="1:5">
      <c r="A3639" s="4" t="s">
        <v>1420</v>
      </c>
      <c r="B3639" s="7" t="n">
        <v>1046</v>
      </c>
    </row>
    <row r="3640" spans="1:5">
      <c r="A3640" s="4" t="s">
        <v>1421</v>
      </c>
      <c r="B3640" s="6" t="n">
        <v>1989</v>
      </c>
    </row>
    <row r="3641" spans="1:5">
      <c r="A3641" s="4" t="s">
        <v>1422</v>
      </c>
      <c r="B3641" s="6" t="n">
        <v>38</v>
      </c>
    </row>
    <row r="3642" spans="1:5">
      <c r="A3642" s="4" t="s">
        <v>1424</v>
      </c>
      <c r="B3642" s="6" t="n">
        <v>99</v>
      </c>
    </row>
    <row r="3643" spans="1:5">
      <c r="A3643" s="4" t="s">
        <v>1425</v>
      </c>
      <c r="B3643" s="6" t="n">
        <v>597</v>
      </c>
    </row>
    <row r="3644" spans="1:5">
      <c r="A3644" s="4" t="s">
        <v>1426</v>
      </c>
      <c r="B3644" s="6" t="n">
        <v>1008</v>
      </c>
    </row>
    <row r="3645" spans="1:5">
      <c r="A3645" s="4" t="s">
        <v>1428</v>
      </c>
      <c r="B3645" s="6" t="n">
        <v>1145</v>
      </c>
    </row>
    <row r="3646" spans="1:5">
      <c r="A3646" s="4" t="s">
        <v>1429</v>
      </c>
      <c r="B3646" s="6" t="n">
        <v>2586</v>
      </c>
    </row>
    <row r="3647" spans="1:5">
      <c r="A3647" s="4" t="s">
        <v>1430</v>
      </c>
      <c r="B3647" s="6" t="n">
        <v>1046</v>
      </c>
    </row>
    <row r="3648" spans="1:5">
      <c r="A3648" s="4" t="s">
        <v>196</v>
      </c>
      <c r="B3648" s="6" t="n">
        <v>4777</v>
      </c>
    </row>
    <row r="3649" spans="1:5">
      <c r="A3649" s="4" t="s">
        <v>1432</v>
      </c>
      <c r="B3649" s="7" t="n">
        <v>-1442</v>
      </c>
    </row>
    <row r="3650" spans="1:5">
      <c r="A3650" s="4" t="s">
        <v>1441</v>
      </c>
      <c r="B3650" s="4" t="s">
        <v>1442</v>
      </c>
    </row>
    <row r="3651" spans="1:5">
      <c r="A3651" s="4" t="s">
        <v>1443</v>
      </c>
      <c r="B3651" s="4" t="s">
        <v>1462</v>
      </c>
    </row>
    <row r="3652" spans="1:5">
      <c r="A3652" s="4" t="s">
        <v>1445</v>
      </c>
      <c r="B3652" s="4" t="s">
        <v>1560</v>
      </c>
    </row>
    <row r="3653" spans="1:5">
      <c r="A3653" s="4" t="s">
        <v>1704</v>
      </c>
    </row>
    <row r="3654" spans="1:5">
      <c r="A3654" s="3" t="s">
        <v>1419</v>
      </c>
    </row>
    <row r="3655" spans="1:5">
      <c r="A3655" s="4" t="s">
        <v>1420</v>
      </c>
      <c r="B3655" s="7" t="n">
        <v>971</v>
      </c>
    </row>
    <row r="3656" spans="1:5">
      <c r="A3656" s="4" t="s">
        <v>1421</v>
      </c>
      <c r="B3656" s="6" t="n">
        <v>293</v>
      </c>
    </row>
    <row r="3657" spans="1:5">
      <c r="A3657" s="4" t="s">
        <v>1422</v>
      </c>
      <c r="B3657" s="6" t="n">
        <v>34</v>
      </c>
    </row>
    <row r="3658" spans="1:5">
      <c r="A3658" s="4" t="s">
        <v>1424</v>
      </c>
      <c r="B3658" s="6" t="n">
        <v>162</v>
      </c>
    </row>
    <row r="3659" spans="1:5">
      <c r="A3659" s="4" t="s">
        <v>1425</v>
      </c>
      <c r="B3659" s="6" t="n">
        <v>595</v>
      </c>
    </row>
    <row r="3660" spans="1:5">
      <c r="A3660" s="4" t="s">
        <v>1426</v>
      </c>
      <c r="B3660" s="6" t="n">
        <v>983</v>
      </c>
    </row>
    <row r="3661" spans="1:5">
      <c r="A3661" s="4" t="s">
        <v>1428</v>
      </c>
      <c r="B3661" s="6" t="n">
        <v>1133</v>
      </c>
    </row>
    <row r="3662" spans="1:5">
      <c r="A3662" s="4" t="s">
        <v>1429</v>
      </c>
      <c r="B3662" s="6" t="n">
        <v>888</v>
      </c>
    </row>
    <row r="3663" spans="1:5">
      <c r="A3663" s="4" t="s">
        <v>1430</v>
      </c>
      <c r="B3663" s="6" t="n">
        <v>1017</v>
      </c>
    </row>
    <row r="3664" spans="1:5">
      <c r="A3664" s="4" t="s">
        <v>196</v>
      </c>
      <c r="B3664" s="6" t="n">
        <v>3038</v>
      </c>
    </row>
    <row r="3665" spans="1:5">
      <c r="A3665" s="4" t="s">
        <v>1432</v>
      </c>
      <c r="B3665" s="7" t="n">
        <v>-1449</v>
      </c>
    </row>
    <row r="3666" spans="1:5">
      <c r="A3666" s="4" t="s">
        <v>1441</v>
      </c>
      <c r="B3666" s="4" t="s">
        <v>1442</v>
      </c>
    </row>
    <row r="3667" spans="1:5">
      <c r="A3667" s="4" t="s">
        <v>1443</v>
      </c>
      <c r="B3667" s="4" t="s">
        <v>1462</v>
      </c>
    </row>
    <row r="3668" spans="1:5">
      <c r="A3668" s="4" t="s">
        <v>1445</v>
      </c>
      <c r="B3668" s="4" t="s">
        <v>1470</v>
      </c>
    </row>
    <row r="3669" spans="1:5">
      <c r="A3669" s="4" t="s">
        <v>1705</v>
      </c>
    </row>
    <row r="3670" spans="1:5">
      <c r="A3670" s="3" t="s">
        <v>1419</v>
      </c>
    </row>
    <row r="3671" spans="1:5">
      <c r="A3671" s="4" t="s">
        <v>1420</v>
      </c>
      <c r="B3671" s="7" t="n">
        <v>1643</v>
      </c>
    </row>
    <row r="3672" spans="1:5">
      <c r="A3672" s="4" t="s">
        <v>1421</v>
      </c>
      <c r="B3672" s="6" t="n">
        <v>640</v>
      </c>
    </row>
    <row r="3673" spans="1:5">
      <c r="A3673" s="4" t="s">
        <v>1422</v>
      </c>
      <c r="B3673" s="6" t="n">
        <v>44</v>
      </c>
    </row>
    <row r="3674" spans="1:5">
      <c r="A3674" s="4" t="s">
        <v>1424</v>
      </c>
      <c r="B3674" s="6" t="n">
        <v>56</v>
      </c>
    </row>
    <row r="3675" spans="1:5">
      <c r="A3675" s="4" t="s">
        <v>1425</v>
      </c>
      <c r="B3675" s="6" t="n">
        <v>801</v>
      </c>
    </row>
    <row r="3676" spans="1:5">
      <c r="A3676" s="4" t="s">
        <v>1426</v>
      </c>
      <c r="B3676" s="6" t="n">
        <v>1186</v>
      </c>
    </row>
    <row r="3677" spans="1:5">
      <c r="A3677" s="4" t="s">
        <v>1428</v>
      </c>
      <c r="B3677" s="6" t="n">
        <v>1699</v>
      </c>
    </row>
    <row r="3678" spans="1:5">
      <c r="A3678" s="4" t="s">
        <v>1429</v>
      </c>
      <c r="B3678" s="6" t="n">
        <v>1441</v>
      </c>
    </row>
    <row r="3679" spans="1:5">
      <c r="A3679" s="4" t="s">
        <v>1430</v>
      </c>
      <c r="B3679" s="6" t="n">
        <v>1230</v>
      </c>
    </row>
    <row r="3680" spans="1:5">
      <c r="A3680" s="4" t="s">
        <v>196</v>
      </c>
      <c r="B3680" s="6" t="n">
        <v>4370</v>
      </c>
    </row>
    <row r="3681" spans="1:5">
      <c r="A3681" s="4" t="s">
        <v>1432</v>
      </c>
      <c r="B3681" s="7" t="n">
        <v>-1392</v>
      </c>
    </row>
    <row r="3682" spans="1:5">
      <c r="A3682" s="4" t="s">
        <v>1441</v>
      </c>
      <c r="B3682" s="4" t="s">
        <v>1442</v>
      </c>
    </row>
    <row r="3683" spans="1:5">
      <c r="A3683" s="4" t="s">
        <v>1443</v>
      </c>
      <c r="B3683" s="4" t="s">
        <v>1455</v>
      </c>
    </row>
    <row r="3684" spans="1:5">
      <c r="A3684" s="4" t="s">
        <v>1445</v>
      </c>
      <c r="B3684" s="4" t="s">
        <v>1478</v>
      </c>
    </row>
    <row r="3685" spans="1:5">
      <c r="A3685" s="4" t="s">
        <v>1706</v>
      </c>
    </row>
    <row r="3686" spans="1:5">
      <c r="A3686" s="3" t="s">
        <v>1419</v>
      </c>
    </row>
    <row r="3687" spans="1:5">
      <c r="A3687" s="4" t="s">
        <v>1420</v>
      </c>
      <c r="B3687" s="7" t="n">
        <v>1741</v>
      </c>
    </row>
    <row r="3688" spans="1:5">
      <c r="A3688" s="4" t="s">
        <v>1421</v>
      </c>
      <c r="B3688" s="6" t="n">
        <v>3612</v>
      </c>
    </row>
    <row r="3689" spans="1:5">
      <c r="A3689" s="4" t="s">
        <v>1422</v>
      </c>
      <c r="B3689" s="6" t="n">
        <v>38</v>
      </c>
    </row>
    <row r="3690" spans="1:5">
      <c r="A3690" s="4" t="s">
        <v>1424</v>
      </c>
      <c r="B3690" s="6" t="n">
        <v>105</v>
      </c>
    </row>
    <row r="3691" spans="1:5">
      <c r="A3691" s="4" t="s">
        <v>1425</v>
      </c>
      <c r="B3691" s="6" t="n">
        <v>791</v>
      </c>
    </row>
    <row r="3692" spans="1:5">
      <c r="A3692" s="4" t="s">
        <v>1426</v>
      </c>
      <c r="B3692" s="6" t="n">
        <v>961</v>
      </c>
    </row>
    <row r="3693" spans="1:5">
      <c r="A3693" s="4" t="s">
        <v>1428</v>
      </c>
      <c r="B3693" s="6" t="n">
        <v>1846</v>
      </c>
    </row>
    <row r="3694" spans="1:5">
      <c r="A3694" s="4" t="s">
        <v>1429</v>
      </c>
      <c r="B3694" s="6" t="n">
        <v>4403</v>
      </c>
    </row>
    <row r="3695" spans="1:5">
      <c r="A3695" s="4" t="s">
        <v>1430</v>
      </c>
      <c r="B3695" s="6" t="n">
        <v>999</v>
      </c>
    </row>
    <row r="3696" spans="1:5">
      <c r="A3696" s="4" t="s">
        <v>196</v>
      </c>
      <c r="B3696" s="6" t="n">
        <v>7248</v>
      </c>
    </row>
    <row r="3697" spans="1:5">
      <c r="A3697" s="4" t="s">
        <v>1432</v>
      </c>
      <c r="B3697" s="7" t="n">
        <v>-2035</v>
      </c>
    </row>
    <row r="3698" spans="1:5">
      <c r="A3698" s="4" t="s">
        <v>1441</v>
      </c>
      <c r="B3698" s="4" t="s">
        <v>1442</v>
      </c>
    </row>
    <row r="3699" spans="1:5">
      <c r="A3699" s="4" t="s">
        <v>1443</v>
      </c>
      <c r="B3699" s="4" t="s">
        <v>1458</v>
      </c>
    </row>
    <row r="3700" spans="1:5">
      <c r="A3700" s="4" t="s">
        <v>1445</v>
      </c>
      <c r="B3700" s="4" t="s">
        <v>1481</v>
      </c>
    </row>
    <row r="3701" spans="1:5">
      <c r="A3701" s="4" t="s">
        <v>1707</v>
      </c>
    </row>
    <row r="3702" spans="1:5">
      <c r="A3702" s="3" t="s">
        <v>1419</v>
      </c>
    </row>
    <row r="3703" spans="1:5">
      <c r="A3703" s="4" t="s">
        <v>1420</v>
      </c>
      <c r="B3703" s="7" t="n">
        <v>2305</v>
      </c>
    </row>
    <row r="3704" spans="1:5">
      <c r="A3704" s="4" t="s">
        <v>1421</v>
      </c>
      <c r="B3704" s="6" t="n">
        <v>8355</v>
      </c>
    </row>
    <row r="3705" spans="1:5">
      <c r="A3705" s="4" t="s">
        <v>1422</v>
      </c>
      <c r="B3705" s="6" t="n">
        <v>65</v>
      </c>
    </row>
    <row r="3706" spans="1:5">
      <c r="A3706" s="4" t="s">
        <v>1424</v>
      </c>
      <c r="B3706" s="6" t="n">
        <v>136</v>
      </c>
    </row>
    <row r="3707" spans="1:5">
      <c r="A3707" s="4" t="s">
        <v>1425</v>
      </c>
      <c r="B3707" s="6" t="n">
        <v>917</v>
      </c>
    </row>
    <row r="3708" spans="1:5">
      <c r="A3708" s="4" t="s">
        <v>1426</v>
      </c>
      <c r="B3708" s="6" t="n">
        <v>1430</v>
      </c>
    </row>
    <row r="3709" spans="1:5">
      <c r="A3709" s="4" t="s">
        <v>1428</v>
      </c>
      <c r="B3709" s="6" t="n">
        <v>2441</v>
      </c>
    </row>
    <row r="3710" spans="1:5">
      <c r="A3710" s="4" t="s">
        <v>1429</v>
      </c>
      <c r="B3710" s="6" t="n">
        <v>9272</v>
      </c>
    </row>
    <row r="3711" spans="1:5">
      <c r="A3711" s="4" t="s">
        <v>1430</v>
      </c>
      <c r="B3711" s="6" t="n">
        <v>1495</v>
      </c>
    </row>
    <row r="3712" spans="1:5">
      <c r="A3712" s="4" t="s">
        <v>196</v>
      </c>
      <c r="B3712" s="6" t="n">
        <v>13208</v>
      </c>
    </row>
    <row r="3713" spans="1:5">
      <c r="A3713" s="4" t="s">
        <v>1432</v>
      </c>
      <c r="B3713" s="7" t="n">
        <v>-3690</v>
      </c>
    </row>
    <row r="3714" spans="1:5">
      <c r="A3714" s="4" t="s">
        <v>1441</v>
      </c>
      <c r="B3714" s="4" t="s">
        <v>1442</v>
      </c>
    </row>
    <row r="3715" spans="1:5">
      <c r="A3715" s="4" t="s">
        <v>1443</v>
      </c>
      <c r="B3715" s="4" t="s">
        <v>1492</v>
      </c>
    </row>
    <row r="3716" spans="1:5">
      <c r="A3716" s="4" t="s">
        <v>1445</v>
      </c>
      <c r="B3716" s="4" t="s">
        <v>1451</v>
      </c>
    </row>
    <row r="3717" spans="1:5">
      <c r="A3717" s="4" t="s">
        <v>1708</v>
      </c>
    </row>
    <row r="3718" spans="1:5">
      <c r="A3718" s="3" t="s">
        <v>1419</v>
      </c>
    </row>
    <row r="3719" spans="1:5">
      <c r="A3719" s="4" t="s">
        <v>1420</v>
      </c>
      <c r="B3719" s="7" t="n">
        <v>2471</v>
      </c>
    </row>
    <row r="3720" spans="1:5">
      <c r="A3720" s="4" t="s">
        <v>1421</v>
      </c>
      <c r="B3720" s="6" t="n">
        <v>4030</v>
      </c>
    </row>
    <row r="3721" spans="1:5">
      <c r="A3721" s="4" t="s">
        <v>1422</v>
      </c>
      <c r="B3721" s="6" t="n">
        <v>60</v>
      </c>
    </row>
    <row r="3722" spans="1:5">
      <c r="A3722" s="4" t="s">
        <v>1424</v>
      </c>
      <c r="B3722" s="6" t="n">
        <v>55</v>
      </c>
    </row>
    <row r="3723" spans="1:5">
      <c r="A3723" s="4" t="s">
        <v>1425</v>
      </c>
      <c r="B3723" s="6" t="n">
        <v>487</v>
      </c>
    </row>
    <row r="3724" spans="1:5">
      <c r="A3724" s="4" t="s">
        <v>1426</v>
      </c>
      <c r="B3724" s="6" t="n">
        <v>1010</v>
      </c>
    </row>
    <row r="3725" spans="1:5">
      <c r="A3725" s="4" t="s">
        <v>1428</v>
      </c>
      <c r="B3725" s="6" t="n">
        <v>2526</v>
      </c>
    </row>
    <row r="3726" spans="1:5">
      <c r="A3726" s="4" t="s">
        <v>1429</v>
      </c>
      <c r="B3726" s="6" t="n">
        <v>4517</v>
      </c>
    </row>
    <row r="3727" spans="1:5">
      <c r="A3727" s="4" t="s">
        <v>1430</v>
      </c>
      <c r="B3727" s="6" t="n">
        <v>1070</v>
      </c>
    </row>
    <row r="3728" spans="1:5">
      <c r="A3728" s="4" t="s">
        <v>196</v>
      </c>
      <c r="B3728" s="6" t="n">
        <v>8113</v>
      </c>
    </row>
    <row r="3729" spans="1:5">
      <c r="A3729" s="4" t="s">
        <v>1432</v>
      </c>
      <c r="B3729" s="7" t="n">
        <v>-2123</v>
      </c>
    </row>
    <row r="3730" spans="1:5">
      <c r="A3730" s="4" t="s">
        <v>1441</v>
      </c>
      <c r="B3730" s="4" t="s">
        <v>1442</v>
      </c>
    </row>
    <row r="3731" spans="1:5">
      <c r="A3731" s="4" t="s">
        <v>1443</v>
      </c>
      <c r="B3731" s="4" t="s">
        <v>1492</v>
      </c>
    </row>
    <row r="3732" spans="1:5">
      <c r="A3732" s="4" t="s">
        <v>1445</v>
      </c>
      <c r="B3732" s="4" t="s">
        <v>1451</v>
      </c>
    </row>
    <row r="3733" spans="1:5">
      <c r="A3733" s="4" t="s">
        <v>1709</v>
      </c>
    </row>
    <row r="3734" spans="1:5">
      <c r="A3734" s="3" t="s">
        <v>1419</v>
      </c>
    </row>
    <row r="3735" spans="1:5">
      <c r="A3735" s="4" t="s">
        <v>1420</v>
      </c>
      <c r="B3735" s="7" t="n">
        <v>2467</v>
      </c>
    </row>
    <row r="3736" spans="1:5">
      <c r="A3736" s="4" t="s">
        <v>1421</v>
      </c>
      <c r="B3736" s="6" t="n">
        <v>1053</v>
      </c>
    </row>
    <row r="3737" spans="1:5">
      <c r="A3737" s="4" t="s">
        <v>1422</v>
      </c>
      <c r="B3737" s="6" t="n">
        <v>66</v>
      </c>
    </row>
    <row r="3738" spans="1:5">
      <c r="A3738" s="4" t="s">
        <v>1424</v>
      </c>
      <c r="B3738" s="6" t="n">
        <v>97</v>
      </c>
    </row>
    <row r="3739" spans="1:5">
      <c r="A3739" s="4" t="s">
        <v>1425</v>
      </c>
      <c r="B3739" s="6" t="n">
        <v>834</v>
      </c>
    </row>
    <row r="3740" spans="1:5">
      <c r="A3740" s="4" t="s">
        <v>1426</v>
      </c>
      <c r="B3740" s="6" t="n">
        <v>1275</v>
      </c>
    </row>
    <row r="3741" spans="1:5">
      <c r="A3741" s="4" t="s">
        <v>1428</v>
      </c>
      <c r="B3741" s="6" t="n">
        <v>2564</v>
      </c>
    </row>
    <row r="3742" spans="1:5">
      <c r="A3742" s="4" t="s">
        <v>1429</v>
      </c>
      <c r="B3742" s="6" t="n">
        <v>1887</v>
      </c>
    </row>
    <row r="3743" spans="1:5">
      <c r="A3743" s="4" t="s">
        <v>1430</v>
      </c>
      <c r="B3743" s="6" t="n">
        <v>1341</v>
      </c>
    </row>
    <row r="3744" spans="1:5">
      <c r="A3744" s="4" t="s">
        <v>196</v>
      </c>
      <c r="B3744" s="6" t="n">
        <v>5792</v>
      </c>
    </row>
    <row r="3745" spans="1:5">
      <c r="A3745" s="4" t="s">
        <v>1432</v>
      </c>
      <c r="B3745" s="7" t="n">
        <v>-1892</v>
      </c>
    </row>
    <row r="3746" spans="1:5">
      <c r="A3746" s="4" t="s">
        <v>1441</v>
      </c>
      <c r="B3746" s="4" t="s">
        <v>1442</v>
      </c>
    </row>
    <row r="3747" spans="1:5">
      <c r="A3747" s="4" t="s">
        <v>1443</v>
      </c>
      <c r="B3747" s="4" t="s">
        <v>1489</v>
      </c>
    </row>
    <row r="3748" spans="1:5">
      <c r="A3748" s="4" t="s">
        <v>1445</v>
      </c>
      <c r="B3748" s="4" t="s">
        <v>600</v>
      </c>
    </row>
    <row r="3749" spans="1:5">
      <c r="A3749" s="4" t="s">
        <v>1710</v>
      </c>
    </row>
    <row r="3750" spans="1:5">
      <c r="A3750" s="3" t="s">
        <v>1419</v>
      </c>
    </row>
    <row r="3751" spans="1:5">
      <c r="A3751" s="4" t="s">
        <v>1420</v>
      </c>
      <c r="B3751" s="7" t="n">
        <v>3510</v>
      </c>
    </row>
    <row r="3752" spans="1:5">
      <c r="A3752" s="4" t="s">
        <v>1421</v>
      </c>
      <c r="B3752" s="6" t="n">
        <v>587</v>
      </c>
    </row>
    <row r="3753" spans="1:5">
      <c r="A3753" s="4" t="s">
        <v>1422</v>
      </c>
      <c r="B3753" s="6" t="n">
        <v>52</v>
      </c>
    </row>
    <row r="3754" spans="1:5">
      <c r="A3754" s="4" t="s">
        <v>1424</v>
      </c>
      <c r="B3754" s="6" t="n">
        <v>148</v>
      </c>
    </row>
    <row r="3755" spans="1:5">
      <c r="A3755" s="4" t="s">
        <v>1425</v>
      </c>
      <c r="B3755" s="6" t="n">
        <v>1148</v>
      </c>
    </row>
    <row r="3756" spans="1:5">
      <c r="A3756" s="4" t="s">
        <v>1426</v>
      </c>
      <c r="B3756" s="6" t="n">
        <v>1413</v>
      </c>
    </row>
    <row r="3757" spans="1:5">
      <c r="A3757" s="4" t="s">
        <v>1428</v>
      </c>
      <c r="B3757" s="6" t="n">
        <v>3658</v>
      </c>
    </row>
    <row r="3758" spans="1:5">
      <c r="A3758" s="4" t="s">
        <v>1429</v>
      </c>
      <c r="B3758" s="6" t="n">
        <v>1735</v>
      </c>
    </row>
    <row r="3759" spans="1:5">
      <c r="A3759" s="4" t="s">
        <v>1430</v>
      </c>
      <c r="B3759" s="6" t="n">
        <v>1465</v>
      </c>
    </row>
    <row r="3760" spans="1:5">
      <c r="A3760" s="4" t="s">
        <v>196</v>
      </c>
      <c r="B3760" s="6" t="n">
        <v>6858</v>
      </c>
    </row>
    <row r="3761" spans="1:5">
      <c r="A3761" s="4" t="s">
        <v>1432</v>
      </c>
      <c r="B3761" s="7" t="n">
        <v>-2072</v>
      </c>
    </row>
    <row r="3762" spans="1:5">
      <c r="A3762" s="4" t="s">
        <v>1441</v>
      </c>
      <c r="B3762" s="4" t="s">
        <v>1442</v>
      </c>
    </row>
    <row r="3763" spans="1:5">
      <c r="A3763" s="4" t="s">
        <v>1443</v>
      </c>
      <c r="B3763" s="4" t="s">
        <v>1458</v>
      </c>
    </row>
    <row r="3764" spans="1:5">
      <c r="A3764" s="4" t="s">
        <v>1445</v>
      </c>
      <c r="B3764" s="4" t="s">
        <v>1481</v>
      </c>
    </row>
    <row r="3765" spans="1:5">
      <c r="A3765" s="4" t="s">
        <v>1711</v>
      </c>
    </row>
    <row r="3766" spans="1:5">
      <c r="A3766" s="3" t="s">
        <v>1419</v>
      </c>
    </row>
    <row r="3767" spans="1:5">
      <c r="A3767" s="4" t="s">
        <v>1420</v>
      </c>
      <c r="B3767" s="7" t="n">
        <v>387</v>
      </c>
    </row>
    <row r="3768" spans="1:5">
      <c r="A3768" s="4" t="s">
        <v>1421</v>
      </c>
      <c r="B3768" s="6" t="n">
        <v>2295</v>
      </c>
    </row>
    <row r="3769" spans="1:5">
      <c r="A3769" s="4" t="s">
        <v>1422</v>
      </c>
      <c r="B3769" s="6" t="n">
        <v>34</v>
      </c>
    </row>
    <row r="3770" spans="1:5">
      <c r="A3770" s="4" t="s">
        <v>1424</v>
      </c>
      <c r="B3770" s="6" t="n">
        <v>121</v>
      </c>
    </row>
    <row r="3771" spans="1:5">
      <c r="A3771" s="4" t="s">
        <v>1425</v>
      </c>
      <c r="B3771" s="6" t="n">
        <v>476</v>
      </c>
    </row>
    <row r="3772" spans="1:5">
      <c r="A3772" s="4" t="s">
        <v>1426</v>
      </c>
      <c r="B3772" s="6" t="n">
        <v>990</v>
      </c>
    </row>
    <row r="3773" spans="1:5">
      <c r="A3773" s="4" t="s">
        <v>1428</v>
      </c>
      <c r="B3773" s="6" t="n">
        <v>508</v>
      </c>
    </row>
    <row r="3774" spans="1:5">
      <c r="A3774" s="4" t="s">
        <v>1429</v>
      </c>
      <c r="B3774" s="6" t="n">
        <v>2771</v>
      </c>
    </row>
    <row r="3775" spans="1:5">
      <c r="A3775" s="4" t="s">
        <v>1430</v>
      </c>
      <c r="B3775" s="6" t="n">
        <v>1024</v>
      </c>
    </row>
    <row r="3776" spans="1:5">
      <c r="A3776" s="4" t="s">
        <v>196</v>
      </c>
      <c r="B3776" s="6" t="n">
        <v>4303</v>
      </c>
    </row>
    <row r="3777" spans="1:5">
      <c r="A3777" s="4" t="s">
        <v>1432</v>
      </c>
      <c r="B3777" s="7" t="n">
        <v>-1770</v>
      </c>
    </row>
    <row r="3778" spans="1:5">
      <c r="A3778" s="4" t="s">
        <v>1441</v>
      </c>
      <c r="B3778" s="4" t="s">
        <v>1442</v>
      </c>
    </row>
    <row r="3779" spans="1:5">
      <c r="A3779" s="4" t="s">
        <v>1443</v>
      </c>
      <c r="B3779" s="4" t="s">
        <v>1462</v>
      </c>
    </row>
    <row r="3780" spans="1:5">
      <c r="A3780" s="4" t="s">
        <v>1445</v>
      </c>
      <c r="B3780" s="4" t="s">
        <v>1470</v>
      </c>
    </row>
    <row r="3781" spans="1:5">
      <c r="A3781" s="4" t="s">
        <v>1712</v>
      </c>
    </row>
    <row r="3782" spans="1:5">
      <c r="A3782" s="3" t="s">
        <v>1419</v>
      </c>
    </row>
    <row r="3783" spans="1:5">
      <c r="A3783" s="4" t="s">
        <v>1420</v>
      </c>
      <c r="B3783" s="7" t="n">
        <v>558</v>
      </c>
    </row>
    <row r="3784" spans="1:5">
      <c r="A3784" s="4" t="s">
        <v>1421</v>
      </c>
      <c r="B3784" s="6" t="n">
        <v>2108</v>
      </c>
    </row>
    <row r="3785" spans="1:5">
      <c r="A3785" s="4" t="s">
        <v>1422</v>
      </c>
      <c r="B3785" s="6" t="n">
        <v>40</v>
      </c>
    </row>
    <row r="3786" spans="1:5">
      <c r="A3786" s="4" t="s">
        <v>1424</v>
      </c>
      <c r="B3786" s="6" t="n">
        <v>96</v>
      </c>
    </row>
    <row r="3787" spans="1:5">
      <c r="A3787" s="4" t="s">
        <v>1425</v>
      </c>
      <c r="B3787" s="6" t="n">
        <v>638</v>
      </c>
    </row>
    <row r="3788" spans="1:5">
      <c r="A3788" s="4" t="s">
        <v>1426</v>
      </c>
      <c r="B3788" s="6" t="n">
        <v>956</v>
      </c>
    </row>
    <row r="3789" spans="1:5">
      <c r="A3789" s="4" t="s">
        <v>1428</v>
      </c>
      <c r="B3789" s="6" t="n">
        <v>654</v>
      </c>
    </row>
    <row r="3790" spans="1:5">
      <c r="A3790" s="4" t="s">
        <v>1429</v>
      </c>
      <c r="B3790" s="6" t="n">
        <v>2746</v>
      </c>
    </row>
    <row r="3791" spans="1:5">
      <c r="A3791" s="4" t="s">
        <v>1430</v>
      </c>
      <c r="B3791" s="6" t="n">
        <v>996</v>
      </c>
    </row>
    <row r="3792" spans="1:5">
      <c r="A3792" s="4" t="s">
        <v>196</v>
      </c>
      <c r="B3792" s="6" t="n">
        <v>4396</v>
      </c>
    </row>
    <row r="3793" spans="1:5">
      <c r="A3793" s="4" t="s">
        <v>1432</v>
      </c>
      <c r="B3793" s="7" t="n">
        <v>-1541</v>
      </c>
    </row>
    <row r="3794" spans="1:5">
      <c r="A3794" s="4" t="s">
        <v>1441</v>
      </c>
      <c r="B3794" s="4" t="s">
        <v>1442</v>
      </c>
    </row>
    <row r="3795" spans="1:5">
      <c r="A3795" s="4" t="s">
        <v>1443</v>
      </c>
      <c r="B3795" s="4" t="s">
        <v>1489</v>
      </c>
    </row>
    <row r="3796" spans="1:5">
      <c r="A3796" s="4" t="s">
        <v>1445</v>
      </c>
      <c r="B3796" s="4" t="s">
        <v>600</v>
      </c>
    </row>
    <row r="3797" spans="1:5">
      <c r="A3797" s="4" t="s">
        <v>1713</v>
      </c>
    </row>
    <row r="3798" spans="1:5">
      <c r="A3798" s="3" t="s">
        <v>1419</v>
      </c>
    </row>
    <row r="3799" spans="1:5">
      <c r="A3799" s="4" t="s">
        <v>1420</v>
      </c>
      <c r="B3799" s="7" t="n">
        <v>812</v>
      </c>
    </row>
    <row r="3800" spans="1:5">
      <c r="A3800" s="4" t="s">
        <v>1421</v>
      </c>
      <c r="B3800" s="6" t="n">
        <v>851</v>
      </c>
    </row>
    <row r="3801" spans="1:5">
      <c r="A3801" s="4" t="s">
        <v>1422</v>
      </c>
      <c r="B3801" s="6" t="n">
        <v>29</v>
      </c>
    </row>
    <row r="3802" spans="1:5">
      <c r="A3802" s="4" t="s">
        <v>1424</v>
      </c>
      <c r="B3802" s="6" t="n">
        <v>120</v>
      </c>
    </row>
    <row r="3803" spans="1:5">
      <c r="A3803" s="4" t="s">
        <v>1425</v>
      </c>
      <c r="B3803" s="6" t="n">
        <v>566</v>
      </c>
    </row>
    <row r="3804" spans="1:5">
      <c r="A3804" s="4" t="s">
        <v>1426</v>
      </c>
      <c r="B3804" s="6" t="n">
        <v>824</v>
      </c>
    </row>
    <row r="3805" spans="1:5">
      <c r="A3805" s="4" t="s">
        <v>1428</v>
      </c>
      <c r="B3805" s="6" t="n">
        <v>932</v>
      </c>
    </row>
    <row r="3806" spans="1:5">
      <c r="A3806" s="4" t="s">
        <v>1429</v>
      </c>
      <c r="B3806" s="6" t="n">
        <v>1417</v>
      </c>
    </row>
    <row r="3807" spans="1:5">
      <c r="A3807" s="4" t="s">
        <v>1430</v>
      </c>
      <c r="B3807" s="6" t="n">
        <v>853</v>
      </c>
    </row>
    <row r="3808" spans="1:5">
      <c r="A3808" s="4" t="s">
        <v>196</v>
      </c>
      <c r="B3808" s="6" t="n">
        <v>3202</v>
      </c>
    </row>
    <row r="3809" spans="1:5">
      <c r="A3809" s="4" t="s">
        <v>1432</v>
      </c>
      <c r="B3809" s="7" t="n">
        <v>-955</v>
      </c>
    </row>
    <row r="3810" spans="1:5">
      <c r="A3810" s="4" t="s">
        <v>1441</v>
      </c>
      <c r="B3810" s="4" t="s">
        <v>1442</v>
      </c>
    </row>
    <row r="3811" spans="1:5">
      <c r="A3811" s="4" t="s">
        <v>1443</v>
      </c>
      <c r="B3811" s="4" t="s">
        <v>1669</v>
      </c>
    </row>
    <row r="3812" spans="1:5">
      <c r="A3812" s="4" t="s">
        <v>1445</v>
      </c>
      <c r="B3812" s="4" t="s">
        <v>1487</v>
      </c>
    </row>
    <row r="3813" spans="1:5">
      <c r="A3813" s="4" t="s">
        <v>1714</v>
      </c>
    </row>
    <row r="3814" spans="1:5">
      <c r="A3814" s="3" t="s">
        <v>1419</v>
      </c>
    </row>
    <row r="3815" spans="1:5">
      <c r="A3815" s="4" t="s">
        <v>1420</v>
      </c>
      <c r="B3815" s="7" t="n">
        <v>581</v>
      </c>
    </row>
    <row r="3816" spans="1:5">
      <c r="A3816" s="4" t="s">
        <v>1421</v>
      </c>
      <c r="B3816" s="6" t="n">
        <v>2330</v>
      </c>
    </row>
    <row r="3817" spans="1:5">
      <c r="A3817" s="4" t="s">
        <v>1422</v>
      </c>
      <c r="B3817" s="6" t="n">
        <v>40</v>
      </c>
    </row>
    <row r="3818" spans="1:5">
      <c r="A3818" s="4" t="s">
        <v>1424</v>
      </c>
      <c r="B3818" s="6" t="n">
        <v>208</v>
      </c>
    </row>
    <row r="3819" spans="1:5">
      <c r="A3819" s="4" t="s">
        <v>1425</v>
      </c>
      <c r="B3819" s="6" t="n">
        <v>945</v>
      </c>
    </row>
    <row r="3820" spans="1:5">
      <c r="A3820" s="4" t="s">
        <v>1426</v>
      </c>
      <c r="B3820" s="6" t="n">
        <v>1177</v>
      </c>
    </row>
    <row r="3821" spans="1:5">
      <c r="A3821" s="4" t="s">
        <v>1428</v>
      </c>
      <c r="B3821" s="6" t="n">
        <v>789</v>
      </c>
    </row>
    <row r="3822" spans="1:5">
      <c r="A3822" s="4" t="s">
        <v>1429</v>
      </c>
      <c r="B3822" s="6" t="n">
        <v>3275</v>
      </c>
    </row>
    <row r="3823" spans="1:5">
      <c r="A3823" s="4" t="s">
        <v>1430</v>
      </c>
      <c r="B3823" s="6" t="n">
        <v>1217</v>
      </c>
    </row>
    <row r="3824" spans="1:5">
      <c r="A3824" s="4" t="s">
        <v>196</v>
      </c>
      <c r="B3824" s="6" t="n">
        <v>5281</v>
      </c>
    </row>
    <row r="3825" spans="1:5">
      <c r="A3825" s="4" t="s">
        <v>1432</v>
      </c>
      <c r="B3825" s="7" t="n">
        <v>-1816</v>
      </c>
    </row>
    <row r="3826" spans="1:5">
      <c r="A3826" s="4" t="s">
        <v>1441</v>
      </c>
      <c r="B3826" s="4" t="s">
        <v>1442</v>
      </c>
    </row>
    <row r="3827" spans="1:5">
      <c r="A3827" s="4" t="s">
        <v>1443</v>
      </c>
      <c r="B3827" s="4" t="s">
        <v>1458</v>
      </c>
    </row>
    <row r="3828" spans="1:5">
      <c r="A3828" s="4" t="s">
        <v>1445</v>
      </c>
      <c r="B3828" s="4" t="s">
        <v>600</v>
      </c>
    </row>
    <row r="3829" spans="1:5">
      <c r="A3829" s="4" t="s">
        <v>1715</v>
      </c>
    </row>
    <row r="3830" spans="1:5">
      <c r="A3830" s="3" t="s">
        <v>1419</v>
      </c>
    </row>
    <row r="3831" spans="1:5">
      <c r="A3831" s="4" t="s">
        <v>1420</v>
      </c>
      <c r="B3831" s="7" t="n">
        <v>693</v>
      </c>
    </row>
    <row r="3832" spans="1:5">
      <c r="A3832" s="4" t="s">
        <v>1421</v>
      </c>
      <c r="B3832" s="6" t="n">
        <v>3923</v>
      </c>
    </row>
    <row r="3833" spans="1:5">
      <c r="A3833" s="4" t="s">
        <v>1422</v>
      </c>
      <c r="B3833" s="6" t="n">
        <v>39</v>
      </c>
    </row>
    <row r="3834" spans="1:5">
      <c r="A3834" s="4" t="s">
        <v>1424</v>
      </c>
      <c r="B3834" s="6" t="n">
        <v>146</v>
      </c>
    </row>
    <row r="3835" spans="1:5">
      <c r="A3835" s="4" t="s">
        <v>1425</v>
      </c>
      <c r="B3835" s="6" t="n">
        <v>712</v>
      </c>
    </row>
    <row r="3836" spans="1:5">
      <c r="A3836" s="4" t="s">
        <v>1426</v>
      </c>
      <c r="B3836" s="6" t="n">
        <v>1025</v>
      </c>
    </row>
    <row r="3837" spans="1:5">
      <c r="A3837" s="4" t="s">
        <v>1428</v>
      </c>
      <c r="B3837" s="6" t="n">
        <v>839</v>
      </c>
    </row>
    <row r="3838" spans="1:5">
      <c r="A3838" s="4" t="s">
        <v>1429</v>
      </c>
      <c r="B3838" s="6" t="n">
        <v>4635</v>
      </c>
    </row>
    <row r="3839" spans="1:5">
      <c r="A3839" s="4" t="s">
        <v>1430</v>
      </c>
      <c r="B3839" s="6" t="n">
        <v>1064</v>
      </c>
    </row>
    <row r="3840" spans="1:5">
      <c r="A3840" s="4" t="s">
        <v>196</v>
      </c>
      <c r="B3840" s="6" t="n">
        <v>6538</v>
      </c>
    </row>
    <row r="3841" spans="1:5">
      <c r="A3841" s="4" t="s">
        <v>1432</v>
      </c>
      <c r="B3841" s="7" t="n">
        <v>-2345</v>
      </c>
    </row>
    <row r="3842" spans="1:5">
      <c r="A3842" s="4" t="s">
        <v>1441</v>
      </c>
      <c r="B3842" s="4" t="s">
        <v>1442</v>
      </c>
    </row>
    <row r="3843" spans="1:5">
      <c r="A3843" s="4" t="s">
        <v>1443</v>
      </c>
      <c r="B3843" s="4" t="s">
        <v>1455</v>
      </c>
    </row>
    <row r="3844" spans="1:5">
      <c r="A3844" s="4" t="s">
        <v>1445</v>
      </c>
      <c r="B3844" s="4" t="s">
        <v>1478</v>
      </c>
    </row>
    <row r="3845" spans="1:5">
      <c r="A3845" s="4" t="s">
        <v>1716</v>
      </c>
    </row>
    <row r="3846" spans="1:5">
      <c r="A3846" s="3" t="s">
        <v>1419</v>
      </c>
    </row>
    <row r="3847" spans="1:5">
      <c r="A3847" s="4" t="s">
        <v>1420</v>
      </c>
      <c r="B3847" s="7" t="n">
        <v>497</v>
      </c>
    </row>
    <row r="3848" spans="1:5">
      <c r="A3848" s="4" t="s">
        <v>1421</v>
      </c>
      <c r="B3848" s="6" t="n">
        <v>1929</v>
      </c>
    </row>
    <row r="3849" spans="1:5">
      <c r="A3849" s="4" t="s">
        <v>1422</v>
      </c>
      <c r="B3849" s="6" t="n">
        <v>62</v>
      </c>
    </row>
    <row r="3850" spans="1:5">
      <c r="A3850" s="4" t="s">
        <v>1424</v>
      </c>
      <c r="B3850" s="6" t="n">
        <v>102</v>
      </c>
    </row>
    <row r="3851" spans="1:5">
      <c r="A3851" s="4" t="s">
        <v>1425</v>
      </c>
      <c r="B3851" s="6" t="n">
        <v>705</v>
      </c>
    </row>
    <row r="3852" spans="1:5">
      <c r="A3852" s="4" t="s">
        <v>1426</v>
      </c>
      <c r="B3852" s="6" t="n">
        <v>960</v>
      </c>
    </row>
    <row r="3853" spans="1:5">
      <c r="A3853" s="4" t="s">
        <v>1428</v>
      </c>
      <c r="B3853" s="6" t="n">
        <v>599</v>
      </c>
    </row>
    <row r="3854" spans="1:5">
      <c r="A3854" s="4" t="s">
        <v>1429</v>
      </c>
      <c r="B3854" s="6" t="n">
        <v>2634</v>
      </c>
    </row>
    <row r="3855" spans="1:5">
      <c r="A3855" s="4" t="s">
        <v>1430</v>
      </c>
      <c r="B3855" s="6" t="n">
        <v>1022</v>
      </c>
    </row>
    <row r="3856" spans="1:5">
      <c r="A3856" s="4" t="s">
        <v>196</v>
      </c>
      <c r="B3856" s="6" t="n">
        <v>4255</v>
      </c>
    </row>
    <row r="3857" spans="1:5">
      <c r="A3857" s="4" t="s">
        <v>1432</v>
      </c>
      <c r="B3857" s="7" t="n">
        <v>-1535</v>
      </c>
    </row>
    <row r="3858" spans="1:5">
      <c r="A3858" s="4" t="s">
        <v>1441</v>
      </c>
      <c r="B3858" s="4" t="s">
        <v>1442</v>
      </c>
    </row>
    <row r="3859" spans="1:5">
      <c r="A3859" s="4" t="s">
        <v>1443</v>
      </c>
      <c r="B3859" s="4" t="s">
        <v>1450</v>
      </c>
    </row>
    <row r="3860" spans="1:5">
      <c r="A3860" s="4" t="s">
        <v>1445</v>
      </c>
      <c r="B3860" s="4" t="s">
        <v>1453</v>
      </c>
    </row>
    <row r="3861" spans="1:5">
      <c r="A3861" s="4" t="s">
        <v>1717</v>
      </c>
    </row>
    <row r="3862" spans="1:5">
      <c r="A3862" s="3" t="s">
        <v>1419</v>
      </c>
    </row>
    <row r="3863" spans="1:5">
      <c r="A3863" s="4" t="s">
        <v>1420</v>
      </c>
      <c r="B3863" s="7" t="n">
        <v>457</v>
      </c>
    </row>
    <row r="3864" spans="1:5">
      <c r="A3864" s="4" t="s">
        <v>1421</v>
      </c>
      <c r="B3864" s="6" t="n">
        <v>1146</v>
      </c>
    </row>
    <row r="3865" spans="1:5">
      <c r="A3865" s="4" t="s">
        <v>1422</v>
      </c>
      <c r="B3865" s="6" t="n">
        <v>34</v>
      </c>
    </row>
    <row r="3866" spans="1:5">
      <c r="A3866" s="4" t="s">
        <v>1424</v>
      </c>
      <c r="B3866" s="6" t="n">
        <v>96</v>
      </c>
    </row>
    <row r="3867" spans="1:5">
      <c r="A3867" s="4" t="s">
        <v>1425</v>
      </c>
      <c r="B3867" s="6" t="n">
        <v>503</v>
      </c>
    </row>
    <row r="3868" spans="1:5">
      <c r="A3868" s="4" t="s">
        <v>1426</v>
      </c>
      <c r="B3868" s="6" t="n">
        <v>999</v>
      </c>
    </row>
    <row r="3869" spans="1:5">
      <c r="A3869" s="4" t="s">
        <v>1428</v>
      </c>
      <c r="B3869" s="6" t="n">
        <v>553</v>
      </c>
    </row>
    <row r="3870" spans="1:5">
      <c r="A3870" s="4" t="s">
        <v>1429</v>
      </c>
      <c r="B3870" s="6" t="n">
        <v>1649</v>
      </c>
    </row>
    <row r="3871" spans="1:5">
      <c r="A3871" s="4" t="s">
        <v>1430</v>
      </c>
      <c r="B3871" s="6" t="n">
        <v>1033</v>
      </c>
    </row>
    <row r="3872" spans="1:5">
      <c r="A3872" s="4" t="s">
        <v>196</v>
      </c>
      <c r="B3872" s="6" t="n">
        <v>3235</v>
      </c>
    </row>
    <row r="3873" spans="1:5">
      <c r="A3873" s="4" t="s">
        <v>1432</v>
      </c>
      <c r="B3873" s="7" t="n">
        <v>-1332</v>
      </c>
    </row>
    <row r="3874" spans="1:5">
      <c r="A3874" s="4" t="s">
        <v>1441</v>
      </c>
      <c r="B3874" s="4" t="s">
        <v>1442</v>
      </c>
    </row>
    <row r="3875" spans="1:5">
      <c r="A3875" s="4" t="s">
        <v>1443</v>
      </c>
      <c r="B3875" s="4" t="s">
        <v>1462</v>
      </c>
    </row>
    <row r="3876" spans="1:5">
      <c r="A3876" s="4" t="s">
        <v>1445</v>
      </c>
      <c r="B3876" s="4" t="s">
        <v>1470</v>
      </c>
    </row>
    <row r="3877" spans="1:5">
      <c r="A3877" s="4" t="s">
        <v>1718</v>
      </c>
    </row>
    <row r="3878" spans="1:5">
      <c r="A3878" s="3" t="s">
        <v>1419</v>
      </c>
    </row>
    <row r="3879" spans="1:5">
      <c r="A3879" s="4" t="s">
        <v>1420</v>
      </c>
      <c r="B3879" s="7" t="n">
        <v>880</v>
      </c>
    </row>
    <row r="3880" spans="1:5">
      <c r="A3880" s="4" t="s">
        <v>1421</v>
      </c>
      <c r="B3880" s="6" t="n">
        <v>5352</v>
      </c>
    </row>
    <row r="3881" spans="1:5">
      <c r="A3881" s="4" t="s">
        <v>1422</v>
      </c>
      <c r="B3881" s="6" t="n">
        <v>38</v>
      </c>
    </row>
    <row r="3882" spans="1:5">
      <c r="A3882" s="4" t="s">
        <v>1424</v>
      </c>
      <c r="B3882" s="6" t="n">
        <v>63</v>
      </c>
    </row>
    <row r="3883" spans="1:5">
      <c r="A3883" s="4" t="s">
        <v>1425</v>
      </c>
      <c r="B3883" s="6" t="n">
        <v>804</v>
      </c>
    </row>
    <row r="3884" spans="1:5">
      <c r="A3884" s="4" t="s">
        <v>1426</v>
      </c>
      <c r="B3884" s="6" t="n">
        <v>1110</v>
      </c>
    </row>
    <row r="3885" spans="1:5">
      <c r="A3885" s="4" t="s">
        <v>1428</v>
      </c>
      <c r="B3885" s="6" t="n">
        <v>943</v>
      </c>
    </row>
    <row r="3886" spans="1:5">
      <c r="A3886" s="4" t="s">
        <v>1429</v>
      </c>
      <c r="B3886" s="6" t="n">
        <v>6156</v>
      </c>
    </row>
    <row r="3887" spans="1:5">
      <c r="A3887" s="4" t="s">
        <v>1430</v>
      </c>
      <c r="B3887" s="6" t="n">
        <v>1148</v>
      </c>
    </row>
    <row r="3888" spans="1:5">
      <c r="A3888" s="4" t="s">
        <v>196</v>
      </c>
      <c r="B3888" s="6" t="n">
        <v>8247</v>
      </c>
    </row>
    <row r="3889" spans="1:5">
      <c r="A3889" s="4" t="s">
        <v>1432</v>
      </c>
      <c r="B3889" s="7" t="n">
        <v>-2457</v>
      </c>
    </row>
    <row r="3890" spans="1:5">
      <c r="A3890" s="4" t="s">
        <v>1441</v>
      </c>
      <c r="B3890" s="4" t="s">
        <v>1442</v>
      </c>
    </row>
    <row r="3891" spans="1:5">
      <c r="A3891" s="4" t="s">
        <v>1443</v>
      </c>
      <c r="B3891" s="4" t="s">
        <v>1462</v>
      </c>
    </row>
    <row r="3892" spans="1:5">
      <c r="A3892" s="4" t="s">
        <v>1445</v>
      </c>
      <c r="B3892" s="4" t="s">
        <v>1473</v>
      </c>
    </row>
    <row r="3893" spans="1:5">
      <c r="A3893" s="4" t="s">
        <v>1719</v>
      </c>
    </row>
    <row r="3894" spans="1:5">
      <c r="A3894" s="3" t="s">
        <v>1419</v>
      </c>
    </row>
    <row r="3895" spans="1:5">
      <c r="A3895" s="4" t="s">
        <v>1420</v>
      </c>
      <c r="B3895" s="7" t="n">
        <v>549</v>
      </c>
    </row>
    <row r="3896" spans="1:5">
      <c r="A3896" s="4" t="s">
        <v>1421</v>
      </c>
      <c r="B3896" s="6" t="n">
        <v>1850</v>
      </c>
    </row>
    <row r="3897" spans="1:5">
      <c r="A3897" s="4" t="s">
        <v>1422</v>
      </c>
      <c r="B3897" s="6" t="n">
        <v>33</v>
      </c>
    </row>
    <row r="3898" spans="1:5">
      <c r="A3898" s="4" t="s">
        <v>1424</v>
      </c>
      <c r="B3898" s="6" t="n">
        <v>163</v>
      </c>
    </row>
    <row r="3899" spans="1:5">
      <c r="A3899" s="4" t="s">
        <v>1425</v>
      </c>
      <c r="B3899" s="6" t="n">
        <v>550</v>
      </c>
    </row>
    <row r="3900" spans="1:5">
      <c r="A3900" s="4" t="s">
        <v>1426</v>
      </c>
      <c r="B3900" s="6" t="n">
        <v>1134</v>
      </c>
    </row>
    <row r="3901" spans="1:5">
      <c r="A3901" s="4" t="s">
        <v>1428</v>
      </c>
      <c r="B3901" s="6" t="n">
        <v>712</v>
      </c>
    </row>
    <row r="3902" spans="1:5">
      <c r="A3902" s="4" t="s">
        <v>1429</v>
      </c>
      <c r="B3902" s="6" t="n">
        <v>2400</v>
      </c>
    </row>
    <row r="3903" spans="1:5">
      <c r="A3903" s="4" t="s">
        <v>1430</v>
      </c>
      <c r="B3903" s="6" t="n">
        <v>1167</v>
      </c>
    </row>
    <row r="3904" spans="1:5">
      <c r="A3904" s="4" t="s">
        <v>196</v>
      </c>
      <c r="B3904" s="6" t="n">
        <v>4279</v>
      </c>
    </row>
    <row r="3905" spans="1:5">
      <c r="A3905" s="4" t="s">
        <v>1432</v>
      </c>
      <c r="B3905" s="7" t="n">
        <v>-1654</v>
      </c>
    </row>
    <row r="3906" spans="1:5">
      <c r="A3906" s="4" t="s">
        <v>1441</v>
      </c>
      <c r="B3906" s="4" t="s">
        <v>1442</v>
      </c>
    </row>
    <row r="3907" spans="1:5">
      <c r="A3907" s="4" t="s">
        <v>1443</v>
      </c>
      <c r="B3907" s="4" t="s">
        <v>1455</v>
      </c>
    </row>
    <row r="3908" spans="1:5">
      <c r="A3908" s="4" t="s">
        <v>1445</v>
      </c>
      <c r="B3908" s="4" t="s">
        <v>1456</v>
      </c>
    </row>
    <row r="3909" spans="1:5">
      <c r="A3909" s="4" t="s">
        <v>1720</v>
      </c>
    </row>
    <row r="3910" spans="1:5">
      <c r="A3910" s="3" t="s">
        <v>1419</v>
      </c>
    </row>
    <row r="3911" spans="1:5">
      <c r="A3911" s="4" t="s">
        <v>1420</v>
      </c>
      <c r="B3911" s="7" t="n">
        <v>827</v>
      </c>
    </row>
    <row r="3912" spans="1:5">
      <c r="A3912" s="4" t="s">
        <v>1421</v>
      </c>
      <c r="B3912" s="6" t="n">
        <v>2575</v>
      </c>
    </row>
    <row r="3913" spans="1:5">
      <c r="A3913" s="4" t="s">
        <v>1422</v>
      </c>
      <c r="B3913" s="6" t="n">
        <v>37</v>
      </c>
    </row>
    <row r="3914" spans="1:5">
      <c r="A3914" s="4" t="s">
        <v>1424</v>
      </c>
      <c r="B3914" s="6" t="n">
        <v>109</v>
      </c>
    </row>
    <row r="3915" spans="1:5">
      <c r="A3915" s="4" t="s">
        <v>1425</v>
      </c>
      <c r="B3915" s="6" t="n">
        <v>644</v>
      </c>
    </row>
    <row r="3916" spans="1:5">
      <c r="A3916" s="4" t="s">
        <v>1426</v>
      </c>
      <c r="B3916" s="6" t="n">
        <v>964</v>
      </c>
    </row>
    <row r="3917" spans="1:5">
      <c r="A3917" s="4" t="s">
        <v>1428</v>
      </c>
      <c r="B3917" s="6" t="n">
        <v>936</v>
      </c>
    </row>
    <row r="3918" spans="1:5">
      <c r="A3918" s="4" t="s">
        <v>1429</v>
      </c>
      <c r="B3918" s="6" t="n">
        <v>3219</v>
      </c>
    </row>
    <row r="3919" spans="1:5">
      <c r="A3919" s="4" t="s">
        <v>1430</v>
      </c>
      <c r="B3919" s="6" t="n">
        <v>1001</v>
      </c>
    </row>
    <row r="3920" spans="1:5">
      <c r="A3920" s="4" t="s">
        <v>196</v>
      </c>
      <c r="B3920" s="6" t="n">
        <v>5156</v>
      </c>
    </row>
    <row r="3921" spans="1:5">
      <c r="A3921" s="4" t="s">
        <v>1432</v>
      </c>
      <c r="B3921" s="7" t="n">
        <v>-1618</v>
      </c>
    </row>
    <row r="3922" spans="1:5">
      <c r="A3922" s="4" t="s">
        <v>1441</v>
      </c>
      <c r="B3922" s="4" t="s">
        <v>1442</v>
      </c>
    </row>
    <row r="3923" spans="1:5">
      <c r="A3923" s="4" t="s">
        <v>1443</v>
      </c>
      <c r="B3923" s="4" t="s">
        <v>1462</v>
      </c>
    </row>
    <row r="3924" spans="1:5">
      <c r="A3924" s="4" t="s">
        <v>1445</v>
      </c>
      <c r="B3924" s="4" t="s">
        <v>1473</v>
      </c>
    </row>
    <row r="3925" spans="1:5">
      <c r="A3925" s="4" t="s">
        <v>1721</v>
      </c>
    </row>
    <row r="3926" spans="1:5">
      <c r="A3926" s="3" t="s">
        <v>1419</v>
      </c>
    </row>
    <row r="3927" spans="1:5">
      <c r="A3927" s="4" t="s">
        <v>1420</v>
      </c>
      <c r="B3927" s="7" t="n">
        <v>812</v>
      </c>
    </row>
    <row r="3928" spans="1:5">
      <c r="A3928" s="4" t="s">
        <v>1421</v>
      </c>
      <c r="B3928" s="6" t="n">
        <v>2628</v>
      </c>
    </row>
    <row r="3929" spans="1:5">
      <c r="A3929" s="4" t="s">
        <v>1422</v>
      </c>
      <c r="B3929" s="6" t="n">
        <v>48</v>
      </c>
    </row>
    <row r="3930" spans="1:5">
      <c r="A3930" s="4" t="s">
        <v>1424</v>
      </c>
      <c r="B3930" s="6" t="n">
        <v>94</v>
      </c>
    </row>
    <row r="3931" spans="1:5">
      <c r="A3931" s="4" t="s">
        <v>1425</v>
      </c>
      <c r="B3931" s="6" t="n">
        <v>642</v>
      </c>
    </row>
    <row r="3932" spans="1:5">
      <c r="A3932" s="4" t="s">
        <v>1426</v>
      </c>
      <c r="B3932" s="6" t="n">
        <v>1083</v>
      </c>
    </row>
    <row r="3933" spans="1:5">
      <c r="A3933" s="4" t="s">
        <v>1428</v>
      </c>
      <c r="B3933" s="6" t="n">
        <v>906</v>
      </c>
    </row>
    <row r="3934" spans="1:5">
      <c r="A3934" s="4" t="s">
        <v>1429</v>
      </c>
      <c r="B3934" s="6" t="n">
        <v>3270</v>
      </c>
    </row>
    <row r="3935" spans="1:5">
      <c r="A3935" s="4" t="s">
        <v>1430</v>
      </c>
      <c r="B3935" s="6" t="n">
        <v>1131</v>
      </c>
    </row>
    <row r="3936" spans="1:5">
      <c r="A3936" s="4" t="s">
        <v>196</v>
      </c>
      <c r="B3936" s="6" t="n">
        <v>5307</v>
      </c>
    </row>
    <row r="3937" spans="1:5">
      <c r="A3937" s="4" t="s">
        <v>1432</v>
      </c>
      <c r="B3937" s="7" t="n">
        <v>-1892</v>
      </c>
    </row>
    <row r="3938" spans="1:5">
      <c r="A3938" s="4" t="s">
        <v>1441</v>
      </c>
      <c r="B3938" s="4" t="s">
        <v>1442</v>
      </c>
    </row>
    <row r="3939" spans="1:5">
      <c r="A3939" s="4" t="s">
        <v>1443</v>
      </c>
      <c r="B3939" s="4" t="s">
        <v>1458</v>
      </c>
    </row>
    <row r="3940" spans="1:5">
      <c r="A3940" s="4" t="s">
        <v>1445</v>
      </c>
      <c r="B3940" s="4" t="s">
        <v>600</v>
      </c>
    </row>
    <row r="3941" spans="1:5">
      <c r="A3941" s="4" t="s">
        <v>1722</v>
      </c>
    </row>
    <row r="3942" spans="1:5">
      <c r="A3942" s="3" t="s">
        <v>1419</v>
      </c>
    </row>
    <row r="3943" spans="1:5">
      <c r="A3943" s="4" t="s">
        <v>1420</v>
      </c>
      <c r="B3943" s="7" t="n">
        <v>662</v>
      </c>
    </row>
    <row r="3944" spans="1:5">
      <c r="A3944" s="4" t="s">
        <v>1421</v>
      </c>
      <c r="B3944" s="6" t="n">
        <v>2540</v>
      </c>
    </row>
    <row r="3945" spans="1:5">
      <c r="A3945" s="4" t="s">
        <v>1422</v>
      </c>
      <c r="B3945" s="6" t="n">
        <v>45</v>
      </c>
    </row>
    <row r="3946" spans="1:5">
      <c r="A3946" s="4" t="s">
        <v>1424</v>
      </c>
      <c r="B3946" s="6" t="n">
        <v>49</v>
      </c>
    </row>
    <row r="3947" spans="1:5">
      <c r="A3947" s="4" t="s">
        <v>1425</v>
      </c>
      <c r="B3947" s="6" t="n">
        <v>725</v>
      </c>
    </row>
    <row r="3948" spans="1:5">
      <c r="A3948" s="4" t="s">
        <v>1426</v>
      </c>
      <c r="B3948" s="6" t="n">
        <v>1017</v>
      </c>
    </row>
    <row r="3949" spans="1:5">
      <c r="A3949" s="4" t="s">
        <v>1428</v>
      </c>
      <c r="B3949" s="6" t="n">
        <v>711</v>
      </c>
    </row>
    <row r="3950" spans="1:5">
      <c r="A3950" s="4" t="s">
        <v>1429</v>
      </c>
      <c r="B3950" s="6" t="n">
        <v>3265</v>
      </c>
    </row>
    <row r="3951" spans="1:5">
      <c r="A3951" s="4" t="s">
        <v>1430</v>
      </c>
      <c r="B3951" s="6" t="n">
        <v>1062</v>
      </c>
    </row>
    <row r="3952" spans="1:5">
      <c r="A3952" s="4" t="s">
        <v>196</v>
      </c>
      <c r="B3952" s="6" t="n">
        <v>5038</v>
      </c>
    </row>
    <row r="3953" spans="1:5">
      <c r="A3953" s="4" t="s">
        <v>1432</v>
      </c>
      <c r="B3953" s="7" t="n">
        <v>-1721</v>
      </c>
    </row>
    <row r="3954" spans="1:5">
      <c r="A3954" s="4" t="s">
        <v>1441</v>
      </c>
      <c r="B3954" s="4" t="s">
        <v>1442</v>
      </c>
    </row>
    <row r="3955" spans="1:5">
      <c r="A3955" s="4" t="s">
        <v>1443</v>
      </c>
      <c r="B3955" s="4" t="s">
        <v>1455</v>
      </c>
    </row>
    <row r="3956" spans="1:5">
      <c r="A3956" s="4" t="s">
        <v>1445</v>
      </c>
      <c r="B3956" s="4" t="s">
        <v>1468</v>
      </c>
    </row>
    <row r="3957" spans="1:5">
      <c r="A3957" s="4" t="s">
        <v>1723</v>
      </c>
    </row>
    <row r="3958" spans="1:5">
      <c r="A3958" s="3" t="s">
        <v>1419</v>
      </c>
    </row>
    <row r="3959" spans="1:5">
      <c r="A3959" s="4" t="s">
        <v>1420</v>
      </c>
      <c r="B3959" s="7" t="n">
        <v>656</v>
      </c>
    </row>
    <row r="3960" spans="1:5">
      <c r="A3960" s="4" t="s">
        <v>1421</v>
      </c>
      <c r="B3960" s="6" t="n">
        <v>439</v>
      </c>
    </row>
    <row r="3961" spans="1:5">
      <c r="A3961" s="4" t="s">
        <v>1422</v>
      </c>
      <c r="B3961" s="6" t="n">
        <v>30</v>
      </c>
    </row>
    <row r="3962" spans="1:5">
      <c r="A3962" s="4" t="s">
        <v>1424</v>
      </c>
      <c r="B3962" s="6" t="n">
        <v>326</v>
      </c>
    </row>
    <row r="3963" spans="1:5">
      <c r="A3963" s="4" t="s">
        <v>1425</v>
      </c>
      <c r="B3963" s="6" t="n">
        <v>637</v>
      </c>
    </row>
    <row r="3964" spans="1:5">
      <c r="A3964" s="4" t="s">
        <v>1426</v>
      </c>
      <c r="B3964" s="6" t="n">
        <v>936</v>
      </c>
    </row>
    <row r="3965" spans="1:5">
      <c r="A3965" s="4" t="s">
        <v>1428</v>
      </c>
      <c r="B3965" s="6" t="n">
        <v>982</v>
      </c>
    </row>
    <row r="3966" spans="1:5">
      <c r="A3966" s="4" t="s">
        <v>1429</v>
      </c>
      <c r="B3966" s="6" t="n">
        <v>1076</v>
      </c>
    </row>
    <row r="3967" spans="1:5">
      <c r="A3967" s="4" t="s">
        <v>1430</v>
      </c>
      <c r="B3967" s="6" t="n">
        <v>966</v>
      </c>
    </row>
    <row r="3968" spans="1:5">
      <c r="A3968" s="4" t="s">
        <v>196</v>
      </c>
      <c r="B3968" s="6" t="n">
        <v>3024</v>
      </c>
    </row>
    <row r="3969" spans="1:5">
      <c r="A3969" s="4" t="s">
        <v>1432</v>
      </c>
      <c r="B3969" s="7" t="n">
        <v>-1338</v>
      </c>
    </row>
    <row r="3970" spans="1:5">
      <c r="A3970" s="4" t="s">
        <v>1441</v>
      </c>
      <c r="B3970" s="4" t="s">
        <v>1442</v>
      </c>
    </row>
    <row r="3971" spans="1:5">
      <c r="A3971" s="4" t="s">
        <v>1443</v>
      </c>
      <c r="B3971" s="4" t="s">
        <v>1724</v>
      </c>
    </row>
    <row r="3972" spans="1:5">
      <c r="A3972" s="4" t="s">
        <v>1445</v>
      </c>
      <c r="B3972" s="4" t="s">
        <v>1519</v>
      </c>
    </row>
    <row r="3973" spans="1:5">
      <c r="A3973" s="4" t="s">
        <v>1725</v>
      </c>
    </row>
    <row r="3974" spans="1:5">
      <c r="A3974" s="3" t="s">
        <v>1419</v>
      </c>
    </row>
    <row r="3975" spans="1:5">
      <c r="A3975" s="4" t="s">
        <v>1420</v>
      </c>
      <c r="B3975" s="7" t="n">
        <v>1029</v>
      </c>
    </row>
    <row r="3976" spans="1:5">
      <c r="A3976" s="4" t="s">
        <v>1421</v>
      </c>
      <c r="B3976" s="6" t="n">
        <v>5875</v>
      </c>
    </row>
    <row r="3977" spans="1:5">
      <c r="A3977" s="4" t="s">
        <v>1422</v>
      </c>
      <c r="B3977" s="6" t="n">
        <v>66</v>
      </c>
    </row>
    <row r="3978" spans="1:5">
      <c r="A3978" s="4" t="s">
        <v>1424</v>
      </c>
      <c r="B3978" s="6" t="n">
        <v>75</v>
      </c>
    </row>
    <row r="3979" spans="1:5">
      <c r="A3979" s="4" t="s">
        <v>1425</v>
      </c>
      <c r="B3979" s="6" t="n">
        <v>868</v>
      </c>
    </row>
    <row r="3980" spans="1:5">
      <c r="A3980" s="4" t="s">
        <v>1426</v>
      </c>
      <c r="B3980" s="6" t="n">
        <v>1043</v>
      </c>
    </row>
    <row r="3981" spans="1:5">
      <c r="A3981" s="4" t="s">
        <v>1428</v>
      </c>
      <c r="B3981" s="6" t="n">
        <v>1104</v>
      </c>
    </row>
    <row r="3982" spans="1:5">
      <c r="A3982" s="4" t="s">
        <v>1429</v>
      </c>
      <c r="B3982" s="6" t="n">
        <v>6743</v>
      </c>
    </row>
    <row r="3983" spans="1:5">
      <c r="A3983" s="4" t="s">
        <v>1430</v>
      </c>
      <c r="B3983" s="6" t="n">
        <v>1109</v>
      </c>
    </row>
    <row r="3984" spans="1:5">
      <c r="A3984" s="4" t="s">
        <v>196</v>
      </c>
      <c r="B3984" s="6" t="n">
        <v>8956</v>
      </c>
    </row>
    <row r="3985" spans="1:5">
      <c r="A3985" s="4" t="s">
        <v>1432</v>
      </c>
      <c r="B3985" s="7" t="n">
        <v>-2563</v>
      </c>
    </row>
    <row r="3986" spans="1:5">
      <c r="A3986" s="4" t="s">
        <v>1441</v>
      </c>
      <c r="B3986" s="4" t="s">
        <v>1442</v>
      </c>
    </row>
    <row r="3987" spans="1:5">
      <c r="A3987" s="4" t="s">
        <v>1443</v>
      </c>
      <c r="B3987" s="4" t="s">
        <v>1450</v>
      </c>
    </row>
    <row r="3988" spans="1:5">
      <c r="A3988" s="4" t="s">
        <v>1445</v>
      </c>
      <c r="B3988" s="4" t="s">
        <v>1453</v>
      </c>
    </row>
    <row r="3989" spans="1:5">
      <c r="A3989" s="4" t="s">
        <v>1726</v>
      </c>
    </row>
    <row r="3990" spans="1:5">
      <c r="A3990" s="3" t="s">
        <v>1419</v>
      </c>
    </row>
    <row r="3991" spans="1:5">
      <c r="A3991" s="4" t="s">
        <v>1420</v>
      </c>
      <c r="B3991" s="7" t="n">
        <v>1028</v>
      </c>
    </row>
    <row r="3992" spans="1:5">
      <c r="A3992" s="4" t="s">
        <v>1421</v>
      </c>
      <c r="B3992" s="6" t="n">
        <v>6843</v>
      </c>
    </row>
    <row r="3993" spans="1:5">
      <c r="A3993" s="4" t="s">
        <v>1422</v>
      </c>
      <c r="B3993" s="6" t="n">
        <v>79</v>
      </c>
    </row>
    <row r="3994" spans="1:5">
      <c r="A3994" s="4" t="s">
        <v>1424</v>
      </c>
      <c r="B3994" s="6" t="n">
        <v>120</v>
      </c>
    </row>
    <row r="3995" spans="1:5">
      <c r="A3995" s="4" t="s">
        <v>1425</v>
      </c>
      <c r="B3995" s="6" t="n">
        <v>1050</v>
      </c>
    </row>
    <row r="3996" spans="1:5">
      <c r="A3996" s="4" t="s">
        <v>1426</v>
      </c>
      <c r="B3996" s="6" t="n">
        <v>1047</v>
      </c>
    </row>
    <row r="3997" spans="1:5">
      <c r="A3997" s="4" t="s">
        <v>1428</v>
      </c>
      <c r="B3997" s="6" t="n">
        <v>1148</v>
      </c>
    </row>
    <row r="3998" spans="1:5">
      <c r="A3998" s="4" t="s">
        <v>1429</v>
      </c>
      <c r="B3998" s="6" t="n">
        <v>7893</v>
      </c>
    </row>
    <row r="3999" spans="1:5">
      <c r="A3999" s="4" t="s">
        <v>1430</v>
      </c>
      <c r="B3999" s="6" t="n">
        <v>1126</v>
      </c>
    </row>
    <row r="4000" spans="1:5">
      <c r="A4000" s="4" t="s">
        <v>196</v>
      </c>
      <c r="B4000" s="6" t="n">
        <v>10167</v>
      </c>
    </row>
    <row r="4001" spans="1:5">
      <c r="A4001" s="4" t="s">
        <v>1432</v>
      </c>
      <c r="B4001" s="7" t="n">
        <v>-2766</v>
      </c>
    </row>
    <row r="4002" spans="1:5">
      <c r="A4002" s="4" t="s">
        <v>1441</v>
      </c>
      <c r="B4002" s="4" t="s">
        <v>1442</v>
      </c>
    </row>
    <row r="4003" spans="1:5">
      <c r="A4003" s="4" t="s">
        <v>1443</v>
      </c>
      <c r="B4003" s="4" t="s">
        <v>1450</v>
      </c>
    </row>
    <row r="4004" spans="1:5">
      <c r="A4004" s="4" t="s">
        <v>1445</v>
      </c>
      <c r="B4004" s="4" t="s">
        <v>1453</v>
      </c>
    </row>
    <row r="4005" spans="1:5">
      <c r="A4005" s="4" t="s">
        <v>1727</v>
      </c>
    </row>
    <row r="4006" spans="1:5">
      <c r="A4006" s="3" t="s">
        <v>1419</v>
      </c>
    </row>
    <row r="4007" spans="1:5">
      <c r="A4007" s="4" t="s">
        <v>1420</v>
      </c>
      <c r="B4007" s="7" t="n">
        <v>436</v>
      </c>
    </row>
    <row r="4008" spans="1:5">
      <c r="A4008" s="4" t="s">
        <v>1421</v>
      </c>
      <c r="B4008" s="6" t="n">
        <v>2212</v>
      </c>
    </row>
    <row r="4009" spans="1:5">
      <c r="A4009" s="4" t="s">
        <v>1422</v>
      </c>
      <c r="B4009" s="6" t="n">
        <v>38</v>
      </c>
    </row>
    <row r="4010" spans="1:5">
      <c r="A4010" s="4" t="s">
        <v>1424</v>
      </c>
      <c r="B4010" s="6" t="n">
        <v>68</v>
      </c>
    </row>
    <row r="4011" spans="1:5">
      <c r="A4011" s="4" t="s">
        <v>1425</v>
      </c>
      <c r="B4011" s="6" t="n">
        <v>883</v>
      </c>
    </row>
    <row r="4012" spans="1:5">
      <c r="A4012" s="4" t="s">
        <v>1426</v>
      </c>
      <c r="B4012" s="6" t="n">
        <v>1019</v>
      </c>
    </row>
    <row r="4013" spans="1:5">
      <c r="A4013" s="4" t="s">
        <v>1428</v>
      </c>
      <c r="B4013" s="6" t="n">
        <v>504</v>
      </c>
    </row>
    <row r="4014" spans="1:5">
      <c r="A4014" s="4" t="s">
        <v>1429</v>
      </c>
      <c r="B4014" s="6" t="n">
        <v>3095</v>
      </c>
    </row>
    <row r="4015" spans="1:5">
      <c r="A4015" s="4" t="s">
        <v>1430</v>
      </c>
      <c r="B4015" s="6" t="n">
        <v>1057</v>
      </c>
    </row>
    <row r="4016" spans="1:5">
      <c r="A4016" s="4" t="s">
        <v>196</v>
      </c>
      <c r="B4016" s="6" t="n">
        <v>4656</v>
      </c>
    </row>
    <row r="4017" spans="1:5">
      <c r="A4017" s="4" t="s">
        <v>1432</v>
      </c>
      <c r="B4017" s="7" t="n">
        <v>-1789</v>
      </c>
    </row>
    <row r="4018" spans="1:5">
      <c r="A4018" s="4" t="s">
        <v>1441</v>
      </c>
      <c r="B4018" s="4" t="s">
        <v>1442</v>
      </c>
    </row>
    <row r="4019" spans="1:5">
      <c r="A4019" s="4" t="s">
        <v>1443</v>
      </c>
      <c r="B4019" s="4" t="s">
        <v>1458</v>
      </c>
    </row>
    <row r="4020" spans="1:5">
      <c r="A4020" s="4" t="s">
        <v>1445</v>
      </c>
      <c r="B4020" s="4" t="s">
        <v>1481</v>
      </c>
    </row>
    <row r="4021" spans="1:5">
      <c r="A4021" s="4" t="s">
        <v>1728</v>
      </c>
    </row>
    <row r="4022" spans="1:5">
      <c r="A4022" s="3" t="s">
        <v>1419</v>
      </c>
    </row>
    <row r="4023" spans="1:5">
      <c r="A4023" s="4" t="s">
        <v>1420</v>
      </c>
      <c r="B4023" s="7" t="n">
        <v>559</v>
      </c>
    </row>
    <row r="4024" spans="1:5">
      <c r="A4024" s="4" t="s">
        <v>1421</v>
      </c>
      <c r="B4024" s="6" t="n">
        <v>5559</v>
      </c>
    </row>
    <row r="4025" spans="1:5">
      <c r="A4025" s="4" t="s">
        <v>1422</v>
      </c>
      <c r="B4025" s="6" t="n">
        <v>41</v>
      </c>
    </row>
    <row r="4026" spans="1:5">
      <c r="A4026" s="4" t="s">
        <v>1424</v>
      </c>
      <c r="B4026" s="6" t="n">
        <v>56</v>
      </c>
    </row>
    <row r="4027" spans="1:5">
      <c r="A4027" s="4" t="s">
        <v>1425</v>
      </c>
      <c r="B4027" s="6" t="n">
        <v>628</v>
      </c>
    </row>
    <row r="4028" spans="1:5">
      <c r="A4028" s="4" t="s">
        <v>1426</v>
      </c>
      <c r="B4028" s="6" t="n">
        <v>1101</v>
      </c>
    </row>
    <row r="4029" spans="1:5">
      <c r="A4029" s="4" t="s">
        <v>1428</v>
      </c>
      <c r="B4029" s="6" t="n">
        <v>615</v>
      </c>
    </row>
    <row r="4030" spans="1:5">
      <c r="A4030" s="4" t="s">
        <v>1429</v>
      </c>
      <c r="B4030" s="6" t="n">
        <v>6187</v>
      </c>
    </row>
    <row r="4031" spans="1:5">
      <c r="A4031" s="4" t="s">
        <v>1430</v>
      </c>
      <c r="B4031" s="6" t="n">
        <v>1142</v>
      </c>
    </row>
    <row r="4032" spans="1:5">
      <c r="A4032" s="4" t="s">
        <v>196</v>
      </c>
      <c r="B4032" s="6" t="n">
        <v>7944</v>
      </c>
    </row>
    <row r="4033" spans="1:5">
      <c r="A4033" s="4" t="s">
        <v>1432</v>
      </c>
      <c r="B4033" s="7" t="n">
        <v>-2557</v>
      </c>
    </row>
    <row r="4034" spans="1:5">
      <c r="A4034" s="4" t="s">
        <v>1441</v>
      </c>
      <c r="B4034" s="4" t="s">
        <v>1442</v>
      </c>
    </row>
    <row r="4035" spans="1:5">
      <c r="A4035" s="4" t="s">
        <v>1443</v>
      </c>
      <c r="B4035" s="4" t="s">
        <v>1458</v>
      </c>
    </row>
    <row r="4036" spans="1:5">
      <c r="A4036" s="4" t="s">
        <v>1445</v>
      </c>
      <c r="B4036" s="4" t="s">
        <v>1481</v>
      </c>
    </row>
    <row r="4037" spans="1:5">
      <c r="A4037" s="4" t="s">
        <v>1729</v>
      </c>
    </row>
    <row r="4038" spans="1:5">
      <c r="A4038" s="3" t="s">
        <v>1419</v>
      </c>
    </row>
    <row r="4039" spans="1:5">
      <c r="A4039" s="4" t="s">
        <v>1420</v>
      </c>
      <c r="B4039" s="7" t="n">
        <v>2599</v>
      </c>
    </row>
    <row r="4040" spans="1:5">
      <c r="A4040" s="4" t="s">
        <v>1421</v>
      </c>
      <c r="B4040" s="6" t="n">
        <v>9110</v>
      </c>
    </row>
    <row r="4041" spans="1:5">
      <c r="A4041" s="4" t="s">
        <v>1422</v>
      </c>
      <c r="B4041" s="6" t="n">
        <v>90</v>
      </c>
    </row>
    <row r="4042" spans="1:5">
      <c r="A4042" s="4" t="s">
        <v>1424</v>
      </c>
      <c r="B4042" s="6" t="n">
        <v>73</v>
      </c>
    </row>
    <row r="4043" spans="1:5">
      <c r="A4043" s="4" t="s">
        <v>1425</v>
      </c>
      <c r="B4043" s="6" t="n">
        <v>712</v>
      </c>
    </row>
    <row r="4044" spans="1:5">
      <c r="A4044" s="4" t="s">
        <v>1426</v>
      </c>
      <c r="B4044" s="6" t="n">
        <v>1270</v>
      </c>
    </row>
    <row r="4045" spans="1:5">
      <c r="A4045" s="4" t="s">
        <v>1428</v>
      </c>
      <c r="B4045" s="6" t="n">
        <v>2672</v>
      </c>
    </row>
    <row r="4046" spans="1:5">
      <c r="A4046" s="4" t="s">
        <v>1429</v>
      </c>
      <c r="B4046" s="6" t="n">
        <v>9822</v>
      </c>
    </row>
    <row r="4047" spans="1:5">
      <c r="A4047" s="4" t="s">
        <v>1430</v>
      </c>
      <c r="B4047" s="6" t="n">
        <v>1360</v>
      </c>
    </row>
    <row r="4048" spans="1:5">
      <c r="A4048" s="4" t="s">
        <v>196</v>
      </c>
      <c r="B4048" s="6" t="n">
        <v>13854</v>
      </c>
    </row>
    <row r="4049" spans="1:5">
      <c r="A4049" s="4" t="s">
        <v>1432</v>
      </c>
      <c r="B4049" s="7" t="n">
        <v>-3422</v>
      </c>
    </row>
    <row r="4050" spans="1:5">
      <c r="A4050" s="4" t="s">
        <v>1441</v>
      </c>
      <c r="B4050" s="4" t="s">
        <v>1442</v>
      </c>
    </row>
    <row r="4051" spans="1:5">
      <c r="A4051" s="4" t="s">
        <v>1443</v>
      </c>
      <c r="B4051" s="4" t="s">
        <v>1497</v>
      </c>
    </row>
    <row r="4052" spans="1:5">
      <c r="A4052" s="4" t="s">
        <v>1445</v>
      </c>
      <c r="B4052" s="4" t="s">
        <v>1498</v>
      </c>
    </row>
    <row r="4053" spans="1:5">
      <c r="A4053" s="4" t="s">
        <v>1730</v>
      </c>
    </row>
    <row r="4054" spans="1:5">
      <c r="A4054" s="3" t="s">
        <v>1419</v>
      </c>
    </row>
    <row r="4055" spans="1:5">
      <c r="A4055" s="4" t="s">
        <v>1420</v>
      </c>
      <c r="B4055" s="7" t="n">
        <v>2533</v>
      </c>
    </row>
    <row r="4056" spans="1:5">
      <c r="A4056" s="4" t="s">
        <v>1421</v>
      </c>
      <c r="B4056" s="6" t="n">
        <v>6944</v>
      </c>
    </row>
    <row r="4057" spans="1:5">
      <c r="A4057" s="4" t="s">
        <v>1422</v>
      </c>
      <c r="B4057" s="6" t="n">
        <v>58</v>
      </c>
    </row>
    <row r="4058" spans="1:5">
      <c r="A4058" s="4" t="s">
        <v>1424</v>
      </c>
      <c r="B4058" s="6" t="n">
        <v>81</v>
      </c>
    </row>
    <row r="4059" spans="1:5">
      <c r="A4059" s="4" t="s">
        <v>1425</v>
      </c>
      <c r="B4059" s="6" t="n">
        <v>1332</v>
      </c>
    </row>
    <row r="4060" spans="1:5">
      <c r="A4060" s="4" t="s">
        <v>1426</v>
      </c>
      <c r="B4060" s="6" t="n">
        <v>1564</v>
      </c>
    </row>
    <row r="4061" spans="1:5">
      <c r="A4061" s="4" t="s">
        <v>1428</v>
      </c>
      <c r="B4061" s="6" t="n">
        <v>2614</v>
      </c>
    </row>
    <row r="4062" spans="1:5">
      <c r="A4062" s="4" t="s">
        <v>1429</v>
      </c>
      <c r="B4062" s="6" t="n">
        <v>8276</v>
      </c>
    </row>
    <row r="4063" spans="1:5">
      <c r="A4063" s="4" t="s">
        <v>1430</v>
      </c>
      <c r="B4063" s="6" t="n">
        <v>1622</v>
      </c>
    </row>
    <row r="4064" spans="1:5">
      <c r="A4064" s="4" t="s">
        <v>196</v>
      </c>
      <c r="B4064" s="6" t="n">
        <v>12512</v>
      </c>
    </row>
    <row r="4065" spans="1:5">
      <c r="A4065" s="4" t="s">
        <v>1432</v>
      </c>
      <c r="B4065" s="7" t="n">
        <v>-3845</v>
      </c>
    </row>
    <row r="4066" spans="1:5">
      <c r="A4066" s="4" t="s">
        <v>1441</v>
      </c>
      <c r="B4066" s="4" t="s">
        <v>1442</v>
      </c>
    </row>
    <row r="4067" spans="1:5">
      <c r="A4067" s="4" t="s">
        <v>1443</v>
      </c>
      <c r="B4067" s="4" t="s">
        <v>1458</v>
      </c>
    </row>
    <row r="4068" spans="1:5">
      <c r="A4068" s="4" t="s">
        <v>1445</v>
      </c>
      <c r="B4068" s="4" t="s">
        <v>1481</v>
      </c>
    </row>
    <row r="4069" spans="1:5">
      <c r="A4069" s="4" t="s">
        <v>1731</v>
      </c>
    </row>
    <row r="4070" spans="1:5">
      <c r="A4070" s="3" t="s">
        <v>1419</v>
      </c>
    </row>
    <row r="4071" spans="1:5">
      <c r="A4071" s="4" t="s">
        <v>1420</v>
      </c>
      <c r="B4071" s="7" t="n">
        <v>2137</v>
      </c>
    </row>
    <row r="4072" spans="1:5">
      <c r="A4072" s="4" t="s">
        <v>1421</v>
      </c>
      <c r="B4072" s="6" t="n">
        <v>3464</v>
      </c>
    </row>
    <row r="4073" spans="1:5">
      <c r="A4073" s="4" t="s">
        <v>1422</v>
      </c>
      <c r="B4073" s="6" t="n">
        <v>48</v>
      </c>
    </row>
    <row r="4074" spans="1:5">
      <c r="A4074" s="4" t="s">
        <v>1424</v>
      </c>
      <c r="B4074" s="6" t="n">
        <v>78</v>
      </c>
    </row>
    <row r="4075" spans="1:5">
      <c r="A4075" s="4" t="s">
        <v>1425</v>
      </c>
      <c r="B4075" s="6" t="n">
        <v>1063</v>
      </c>
    </row>
    <row r="4076" spans="1:5">
      <c r="A4076" s="4" t="s">
        <v>1426</v>
      </c>
      <c r="B4076" s="6" t="n">
        <v>1445</v>
      </c>
    </row>
    <row r="4077" spans="1:5">
      <c r="A4077" s="4" t="s">
        <v>1428</v>
      </c>
      <c r="B4077" s="6" t="n">
        <v>2215</v>
      </c>
    </row>
    <row r="4078" spans="1:5">
      <c r="A4078" s="4" t="s">
        <v>1429</v>
      </c>
      <c r="B4078" s="6" t="n">
        <v>4527</v>
      </c>
    </row>
    <row r="4079" spans="1:5">
      <c r="A4079" s="4" t="s">
        <v>1430</v>
      </c>
      <c r="B4079" s="6" t="n">
        <v>1493</v>
      </c>
    </row>
    <row r="4080" spans="1:5">
      <c r="A4080" s="4" t="s">
        <v>196</v>
      </c>
      <c r="B4080" s="6" t="n">
        <v>8235</v>
      </c>
    </row>
    <row r="4081" spans="1:5">
      <c r="A4081" s="4" t="s">
        <v>1432</v>
      </c>
      <c r="B4081" s="7" t="n">
        <v>-2683</v>
      </c>
    </row>
    <row r="4082" spans="1:5">
      <c r="A4082" s="4" t="s">
        <v>1441</v>
      </c>
      <c r="B4082" s="4" t="s">
        <v>1442</v>
      </c>
    </row>
    <row r="4083" spans="1:5">
      <c r="A4083" s="4" t="s">
        <v>1443</v>
      </c>
      <c r="B4083" s="4" t="s">
        <v>1458</v>
      </c>
    </row>
    <row r="4084" spans="1:5">
      <c r="A4084" s="4" t="s">
        <v>1445</v>
      </c>
      <c r="B4084" s="4" t="s">
        <v>1481</v>
      </c>
    </row>
    <row r="4085" spans="1:5">
      <c r="A4085" s="4" t="s">
        <v>1732</v>
      </c>
    </row>
    <row r="4086" spans="1:5">
      <c r="A4086" s="3" t="s">
        <v>1419</v>
      </c>
    </row>
    <row r="4087" spans="1:5">
      <c r="A4087" s="4" t="s">
        <v>1420</v>
      </c>
      <c r="B4087" s="7" t="n">
        <v>2153</v>
      </c>
    </row>
    <row r="4088" spans="1:5">
      <c r="A4088" s="4" t="s">
        <v>1421</v>
      </c>
      <c r="B4088" s="6" t="n">
        <v>4729</v>
      </c>
    </row>
    <row r="4089" spans="1:5">
      <c r="A4089" s="4" t="s">
        <v>1422</v>
      </c>
      <c r="B4089" s="6" t="n">
        <v>98</v>
      </c>
    </row>
    <row r="4090" spans="1:5">
      <c r="A4090" s="4" t="s">
        <v>1424</v>
      </c>
      <c r="B4090" s="6" t="n">
        <v>44</v>
      </c>
    </row>
    <row r="4091" spans="1:5">
      <c r="A4091" s="4" t="s">
        <v>1425</v>
      </c>
      <c r="B4091" s="6" t="n">
        <v>654</v>
      </c>
    </row>
    <row r="4092" spans="1:5">
      <c r="A4092" s="4" t="s">
        <v>1426</v>
      </c>
      <c r="B4092" s="6" t="n">
        <v>900</v>
      </c>
    </row>
    <row r="4093" spans="1:5">
      <c r="A4093" s="4" t="s">
        <v>1428</v>
      </c>
      <c r="B4093" s="6" t="n">
        <v>2197</v>
      </c>
    </row>
    <row r="4094" spans="1:5">
      <c r="A4094" s="4" t="s">
        <v>1429</v>
      </c>
      <c r="B4094" s="6" t="n">
        <v>5383</v>
      </c>
    </row>
    <row r="4095" spans="1:5">
      <c r="A4095" s="4" t="s">
        <v>1430</v>
      </c>
      <c r="B4095" s="6" t="n">
        <v>998</v>
      </c>
    </row>
    <row r="4096" spans="1:5">
      <c r="A4096" s="4" t="s">
        <v>196</v>
      </c>
      <c r="B4096" s="6" t="n">
        <v>8578</v>
      </c>
    </row>
    <row r="4097" spans="1:5">
      <c r="A4097" s="4" t="s">
        <v>1432</v>
      </c>
      <c r="B4097" s="7" t="n">
        <v>-2107</v>
      </c>
    </row>
    <row r="4098" spans="1:5">
      <c r="A4098" s="4" t="s">
        <v>1441</v>
      </c>
      <c r="B4098" s="4" t="s">
        <v>1442</v>
      </c>
    </row>
    <row r="4099" spans="1:5">
      <c r="A4099" s="4" t="s">
        <v>1443</v>
      </c>
      <c r="B4099" s="4" t="s">
        <v>1444</v>
      </c>
    </row>
    <row r="4100" spans="1:5">
      <c r="A4100" s="4" t="s">
        <v>1445</v>
      </c>
      <c r="B4100" s="4" t="s">
        <v>1270</v>
      </c>
    </row>
    <row r="4101" spans="1:5">
      <c r="A4101" s="4" t="s">
        <v>1733</v>
      </c>
    </row>
    <row r="4102" spans="1:5">
      <c r="A4102" s="3" t="s">
        <v>1419</v>
      </c>
    </row>
    <row r="4103" spans="1:5">
      <c r="A4103" s="4" t="s">
        <v>1420</v>
      </c>
      <c r="B4103" s="7" t="n">
        <v>1649</v>
      </c>
    </row>
    <row r="4104" spans="1:5">
      <c r="A4104" s="4" t="s">
        <v>1421</v>
      </c>
      <c r="B4104" s="6" t="n">
        <v>5178</v>
      </c>
    </row>
    <row r="4105" spans="1:5">
      <c r="A4105" s="4" t="s">
        <v>1422</v>
      </c>
      <c r="B4105" s="6" t="n">
        <v>110</v>
      </c>
    </row>
    <row r="4106" spans="1:5">
      <c r="A4106" s="4" t="s">
        <v>1424</v>
      </c>
      <c r="B4106" s="6" t="n">
        <v>106</v>
      </c>
    </row>
    <row r="4107" spans="1:5">
      <c r="A4107" s="4" t="s">
        <v>1425</v>
      </c>
      <c r="B4107" s="6" t="n">
        <v>1344</v>
      </c>
    </row>
    <row r="4108" spans="1:5">
      <c r="A4108" s="4" t="s">
        <v>1426</v>
      </c>
      <c r="B4108" s="6" t="n">
        <v>1460</v>
      </c>
    </row>
    <row r="4109" spans="1:5">
      <c r="A4109" s="4" t="s">
        <v>1428</v>
      </c>
      <c r="B4109" s="6" t="n">
        <v>1755</v>
      </c>
    </row>
    <row r="4110" spans="1:5">
      <c r="A4110" s="4" t="s">
        <v>1429</v>
      </c>
      <c r="B4110" s="6" t="n">
        <v>6522</v>
      </c>
    </row>
    <row r="4111" spans="1:5">
      <c r="A4111" s="4" t="s">
        <v>1430</v>
      </c>
      <c r="B4111" s="6" t="n">
        <v>1570</v>
      </c>
    </row>
    <row r="4112" spans="1:5">
      <c r="A4112" s="4" t="s">
        <v>196</v>
      </c>
      <c r="B4112" s="6" t="n">
        <v>9847</v>
      </c>
    </row>
    <row r="4113" spans="1:5">
      <c r="A4113" s="4" t="s">
        <v>1432</v>
      </c>
      <c r="B4113" s="7" t="n">
        <v>-3002</v>
      </c>
    </row>
    <row r="4114" spans="1:5">
      <c r="A4114" s="4" t="s">
        <v>1441</v>
      </c>
      <c r="B4114" s="4" t="s">
        <v>1442</v>
      </c>
    </row>
    <row r="4115" spans="1:5">
      <c r="A4115" s="4" t="s">
        <v>1443</v>
      </c>
      <c r="B4115" s="4" t="s">
        <v>1489</v>
      </c>
    </row>
    <row r="4116" spans="1:5">
      <c r="A4116" s="4" t="s">
        <v>1445</v>
      </c>
      <c r="B4116" s="4" t="s">
        <v>1270</v>
      </c>
    </row>
    <row r="4117" spans="1:5">
      <c r="A4117" s="4" t="s">
        <v>1734</v>
      </c>
    </row>
    <row r="4118" spans="1:5">
      <c r="A4118" s="3" t="s">
        <v>1419</v>
      </c>
    </row>
    <row r="4119" spans="1:5">
      <c r="A4119" s="4" t="s">
        <v>1420</v>
      </c>
      <c r="B4119" s="7" t="n">
        <v>1547</v>
      </c>
    </row>
    <row r="4120" spans="1:5">
      <c r="A4120" s="4" t="s">
        <v>1421</v>
      </c>
      <c r="B4120" s="6" t="n">
        <v>4378</v>
      </c>
    </row>
    <row r="4121" spans="1:5">
      <c r="A4121" s="4" t="s">
        <v>1422</v>
      </c>
      <c r="B4121" s="6" t="n">
        <v>58</v>
      </c>
    </row>
    <row r="4122" spans="1:5">
      <c r="A4122" s="4" t="s">
        <v>1424</v>
      </c>
      <c r="B4122" s="6" t="n">
        <v>72</v>
      </c>
    </row>
    <row r="4123" spans="1:5">
      <c r="A4123" s="4" t="s">
        <v>1425</v>
      </c>
      <c r="B4123" s="6" t="n">
        <v>620</v>
      </c>
    </row>
    <row r="4124" spans="1:5">
      <c r="A4124" s="4" t="s">
        <v>1426</v>
      </c>
      <c r="B4124" s="6" t="n">
        <v>1191</v>
      </c>
    </row>
    <row r="4125" spans="1:5">
      <c r="A4125" s="4" t="s">
        <v>1428</v>
      </c>
      <c r="B4125" s="6" t="n">
        <v>1619</v>
      </c>
    </row>
    <row r="4126" spans="1:5">
      <c r="A4126" s="4" t="s">
        <v>1429</v>
      </c>
      <c r="B4126" s="6" t="n">
        <v>4998</v>
      </c>
    </row>
    <row r="4127" spans="1:5">
      <c r="A4127" s="4" t="s">
        <v>1430</v>
      </c>
      <c r="B4127" s="6" t="n">
        <v>1249</v>
      </c>
    </row>
    <row r="4128" spans="1:5">
      <c r="A4128" s="4" t="s">
        <v>196</v>
      </c>
      <c r="B4128" s="6" t="n">
        <v>7866</v>
      </c>
    </row>
    <row r="4129" spans="1:5">
      <c r="A4129" s="4" t="s">
        <v>1432</v>
      </c>
      <c r="B4129" s="7" t="n">
        <v>-2165</v>
      </c>
    </row>
    <row r="4130" spans="1:5">
      <c r="A4130" s="4" t="s">
        <v>1441</v>
      </c>
      <c r="B4130" s="4" t="s">
        <v>1442</v>
      </c>
    </row>
    <row r="4131" spans="1:5">
      <c r="A4131" s="4" t="s">
        <v>1443</v>
      </c>
      <c r="B4131" s="4" t="s">
        <v>1450</v>
      </c>
    </row>
    <row r="4132" spans="1:5">
      <c r="A4132" s="4" t="s">
        <v>1445</v>
      </c>
      <c r="B4132" s="4" t="s">
        <v>1453</v>
      </c>
    </row>
    <row r="4133" spans="1:5">
      <c r="A4133" s="4" t="s">
        <v>1735</v>
      </c>
    </row>
    <row r="4134" spans="1:5">
      <c r="A4134" s="3" t="s">
        <v>1419</v>
      </c>
    </row>
    <row r="4135" spans="1:5">
      <c r="A4135" s="4" t="s">
        <v>1420</v>
      </c>
      <c r="B4135" s="7" t="n">
        <v>2025</v>
      </c>
    </row>
    <row r="4136" spans="1:5">
      <c r="A4136" s="4" t="s">
        <v>1421</v>
      </c>
      <c r="B4136" s="6" t="n">
        <v>6620</v>
      </c>
    </row>
    <row r="4137" spans="1:5">
      <c r="A4137" s="4" t="s">
        <v>1422</v>
      </c>
      <c r="B4137" s="6" t="n">
        <v>58</v>
      </c>
    </row>
    <row r="4138" spans="1:5">
      <c r="A4138" s="4" t="s">
        <v>1424</v>
      </c>
      <c r="B4138" s="6" t="n">
        <v>84</v>
      </c>
    </row>
    <row r="4139" spans="1:5">
      <c r="A4139" s="4" t="s">
        <v>1425</v>
      </c>
      <c r="B4139" s="6" t="n">
        <v>1024</v>
      </c>
    </row>
    <row r="4140" spans="1:5">
      <c r="A4140" s="4" t="s">
        <v>1426</v>
      </c>
      <c r="B4140" s="6" t="n">
        <v>1645</v>
      </c>
    </row>
    <row r="4141" spans="1:5">
      <c r="A4141" s="4" t="s">
        <v>1428</v>
      </c>
      <c r="B4141" s="6" t="n">
        <v>2109</v>
      </c>
    </row>
    <row r="4142" spans="1:5">
      <c r="A4142" s="4" t="s">
        <v>1429</v>
      </c>
      <c r="B4142" s="6" t="n">
        <v>7644</v>
      </c>
    </row>
    <row r="4143" spans="1:5">
      <c r="A4143" s="4" t="s">
        <v>1430</v>
      </c>
      <c r="B4143" s="6" t="n">
        <v>1703</v>
      </c>
    </row>
    <row r="4144" spans="1:5">
      <c r="A4144" s="4" t="s">
        <v>196</v>
      </c>
      <c r="B4144" s="6" t="n">
        <v>11456</v>
      </c>
    </row>
    <row r="4145" spans="1:5">
      <c r="A4145" s="4" t="s">
        <v>1432</v>
      </c>
      <c r="B4145" s="7" t="n">
        <v>-3516</v>
      </c>
    </row>
    <row r="4146" spans="1:5">
      <c r="A4146" s="4" t="s">
        <v>1441</v>
      </c>
      <c r="B4146" s="4" t="s">
        <v>1442</v>
      </c>
    </row>
    <row r="4147" spans="1:5">
      <c r="A4147" s="4" t="s">
        <v>1443</v>
      </c>
      <c r="B4147" s="4" t="s">
        <v>1458</v>
      </c>
    </row>
    <row r="4148" spans="1:5">
      <c r="A4148" s="4" t="s">
        <v>1445</v>
      </c>
      <c r="B4148" s="4" t="s">
        <v>1481</v>
      </c>
    </row>
    <row r="4149" spans="1:5">
      <c r="A4149" s="4" t="s">
        <v>1736</v>
      </c>
    </row>
    <row r="4150" spans="1:5">
      <c r="A4150" s="3" t="s">
        <v>1419</v>
      </c>
    </row>
    <row r="4151" spans="1:5">
      <c r="A4151" s="4" t="s">
        <v>1420</v>
      </c>
      <c r="B4151" s="7" t="n">
        <v>1851</v>
      </c>
    </row>
    <row r="4152" spans="1:5">
      <c r="A4152" s="4" t="s">
        <v>1421</v>
      </c>
      <c r="B4152" s="6" t="n">
        <v>7411</v>
      </c>
    </row>
    <row r="4153" spans="1:5">
      <c r="A4153" s="4" t="s">
        <v>1422</v>
      </c>
      <c r="B4153" s="6" t="n">
        <v>72</v>
      </c>
    </row>
    <row r="4154" spans="1:5">
      <c r="A4154" s="4" t="s">
        <v>1424</v>
      </c>
      <c r="B4154" s="6" t="n">
        <v>206</v>
      </c>
    </row>
    <row r="4155" spans="1:5">
      <c r="A4155" s="4" t="s">
        <v>1425</v>
      </c>
      <c r="B4155" s="6" t="n">
        <v>839</v>
      </c>
    </row>
    <row r="4156" spans="1:5">
      <c r="A4156" s="4" t="s">
        <v>1426</v>
      </c>
      <c r="B4156" s="6" t="n">
        <v>1602</v>
      </c>
    </row>
    <row r="4157" spans="1:5">
      <c r="A4157" s="4" t="s">
        <v>1428</v>
      </c>
      <c r="B4157" s="6" t="n">
        <v>2057</v>
      </c>
    </row>
    <row r="4158" spans="1:5">
      <c r="A4158" s="4" t="s">
        <v>1429</v>
      </c>
      <c r="B4158" s="6" t="n">
        <v>8250</v>
      </c>
    </row>
    <row r="4159" spans="1:5">
      <c r="A4159" s="4" t="s">
        <v>1430</v>
      </c>
      <c r="B4159" s="6" t="n">
        <v>1674</v>
      </c>
    </row>
    <row r="4160" spans="1:5">
      <c r="A4160" s="4" t="s">
        <v>196</v>
      </c>
      <c r="B4160" s="6" t="n">
        <v>11981</v>
      </c>
    </row>
    <row r="4161" spans="1:5">
      <c r="A4161" s="4" t="s">
        <v>1432</v>
      </c>
      <c r="B4161" s="7" t="n">
        <v>-3736</v>
      </c>
    </row>
    <row r="4162" spans="1:5">
      <c r="A4162" s="4" t="s">
        <v>1441</v>
      </c>
      <c r="B4162" s="4" t="s">
        <v>1442</v>
      </c>
    </row>
    <row r="4163" spans="1:5">
      <c r="A4163" s="4" t="s">
        <v>1443</v>
      </c>
      <c r="B4163" s="4" t="s">
        <v>1489</v>
      </c>
    </row>
    <row r="4164" spans="1:5">
      <c r="A4164" s="4" t="s">
        <v>1445</v>
      </c>
      <c r="B4164" s="4" t="s">
        <v>600</v>
      </c>
    </row>
    <row r="4165" spans="1:5">
      <c r="A4165" s="4" t="s">
        <v>1737</v>
      </c>
    </row>
    <row r="4166" spans="1:5">
      <c r="A4166" s="3" t="s">
        <v>1419</v>
      </c>
    </row>
    <row r="4167" spans="1:5">
      <c r="A4167" s="4" t="s">
        <v>1420</v>
      </c>
      <c r="B4167" s="7" t="n">
        <v>2747</v>
      </c>
    </row>
    <row r="4168" spans="1:5">
      <c r="A4168" s="4" t="s">
        <v>1421</v>
      </c>
      <c r="B4168" s="6" t="n">
        <v>2788</v>
      </c>
    </row>
    <row r="4169" spans="1:5">
      <c r="A4169" s="4" t="s">
        <v>1422</v>
      </c>
      <c r="B4169" s="6" t="n">
        <v>48</v>
      </c>
    </row>
    <row r="4170" spans="1:5">
      <c r="A4170" s="4" t="s">
        <v>1424</v>
      </c>
      <c r="B4170" s="6" t="n">
        <v>182</v>
      </c>
    </row>
    <row r="4171" spans="1:5">
      <c r="A4171" s="4" t="s">
        <v>1425</v>
      </c>
      <c r="B4171" s="6" t="n">
        <v>779</v>
      </c>
    </row>
    <row r="4172" spans="1:5">
      <c r="A4172" s="4" t="s">
        <v>1426</v>
      </c>
      <c r="B4172" s="6" t="n">
        <v>1277</v>
      </c>
    </row>
    <row r="4173" spans="1:5">
      <c r="A4173" s="4" t="s">
        <v>1428</v>
      </c>
      <c r="B4173" s="6" t="n">
        <v>2929</v>
      </c>
    </row>
    <row r="4174" spans="1:5">
      <c r="A4174" s="4" t="s">
        <v>1429</v>
      </c>
      <c r="B4174" s="6" t="n">
        <v>3567</v>
      </c>
    </row>
    <row r="4175" spans="1:5">
      <c r="A4175" s="4" t="s">
        <v>1430</v>
      </c>
      <c r="B4175" s="6" t="n">
        <v>1325</v>
      </c>
    </row>
    <row r="4176" spans="1:5">
      <c r="A4176" s="4" t="s">
        <v>196</v>
      </c>
      <c r="B4176" s="6" t="n">
        <v>7821</v>
      </c>
    </row>
    <row r="4177" spans="1:5">
      <c r="A4177" s="4" t="s">
        <v>1432</v>
      </c>
      <c r="B4177" s="7" t="n">
        <v>-2367</v>
      </c>
    </row>
    <row r="4178" spans="1:5">
      <c r="A4178" s="4" t="s">
        <v>1441</v>
      </c>
      <c r="B4178" s="4" t="s">
        <v>1442</v>
      </c>
    </row>
    <row r="4179" spans="1:5">
      <c r="A4179" s="4" t="s">
        <v>1443</v>
      </c>
      <c r="B4179" s="4" t="s">
        <v>1458</v>
      </c>
    </row>
    <row r="4180" spans="1:5">
      <c r="A4180" s="4" t="s">
        <v>1445</v>
      </c>
      <c r="B4180" s="4" t="s">
        <v>1481</v>
      </c>
    </row>
    <row r="4181" spans="1:5">
      <c r="A4181" s="4" t="s">
        <v>1738</v>
      </c>
    </row>
    <row r="4182" spans="1:5">
      <c r="A4182" s="3" t="s">
        <v>1419</v>
      </c>
    </row>
    <row r="4183" spans="1:5">
      <c r="A4183" s="4" t="s">
        <v>1420</v>
      </c>
      <c r="B4183" s="7" t="n">
        <v>3154</v>
      </c>
    </row>
    <row r="4184" spans="1:5">
      <c r="A4184" s="4" t="s">
        <v>1421</v>
      </c>
      <c r="B4184" s="6" t="n">
        <v>1519</v>
      </c>
    </row>
    <row r="4185" spans="1:5">
      <c r="A4185" s="4" t="s">
        <v>1422</v>
      </c>
      <c r="B4185" s="6" t="n">
        <v>57</v>
      </c>
    </row>
    <row r="4186" spans="1:5">
      <c r="A4186" s="4" t="s">
        <v>1424</v>
      </c>
      <c r="B4186" s="6" t="n">
        <v>60</v>
      </c>
    </row>
    <row r="4187" spans="1:5">
      <c r="A4187" s="4" t="s">
        <v>1425</v>
      </c>
      <c r="B4187" s="6" t="n">
        <v>500</v>
      </c>
    </row>
    <row r="4188" spans="1:5">
      <c r="A4188" s="4" t="s">
        <v>1426</v>
      </c>
      <c r="B4188" s="6" t="n">
        <v>851</v>
      </c>
    </row>
    <row r="4189" spans="1:5">
      <c r="A4189" s="4" t="s">
        <v>1428</v>
      </c>
      <c r="B4189" s="6" t="n">
        <v>3214</v>
      </c>
    </row>
    <row r="4190" spans="1:5">
      <c r="A4190" s="4" t="s">
        <v>1429</v>
      </c>
      <c r="B4190" s="6" t="n">
        <v>2019</v>
      </c>
    </row>
    <row r="4191" spans="1:5">
      <c r="A4191" s="4" t="s">
        <v>1430</v>
      </c>
      <c r="B4191" s="6" t="n">
        <v>908</v>
      </c>
    </row>
    <row r="4192" spans="1:5">
      <c r="A4192" s="4" t="s">
        <v>196</v>
      </c>
      <c r="B4192" s="6" t="n">
        <v>6141</v>
      </c>
    </row>
    <row r="4193" spans="1:5">
      <c r="A4193" s="4" t="s">
        <v>1432</v>
      </c>
      <c r="B4193" s="7" t="n">
        <v>-1500</v>
      </c>
    </row>
    <row r="4194" spans="1:5">
      <c r="A4194" s="4" t="s">
        <v>1441</v>
      </c>
      <c r="B4194" s="4" t="s">
        <v>1442</v>
      </c>
    </row>
    <row r="4195" spans="1:5">
      <c r="A4195" s="4" t="s">
        <v>1443</v>
      </c>
      <c r="B4195" s="4" t="s">
        <v>1450</v>
      </c>
    </row>
    <row r="4196" spans="1:5">
      <c r="A4196" s="4" t="s">
        <v>1445</v>
      </c>
      <c r="B4196" s="4" t="s">
        <v>1453</v>
      </c>
    </row>
    <row r="4197" spans="1:5">
      <c r="A4197" s="4" t="s">
        <v>1739</v>
      </c>
    </row>
    <row r="4198" spans="1:5">
      <c r="A4198" s="3" t="s">
        <v>1419</v>
      </c>
    </row>
    <row r="4199" spans="1:5">
      <c r="A4199" s="4" t="s">
        <v>1420</v>
      </c>
      <c r="B4199" s="7" t="n">
        <v>2366</v>
      </c>
    </row>
    <row r="4200" spans="1:5">
      <c r="A4200" s="4" t="s">
        <v>1421</v>
      </c>
      <c r="B4200" s="6" t="n">
        <v>2763</v>
      </c>
    </row>
    <row r="4201" spans="1:5">
      <c r="A4201" s="4" t="s">
        <v>1422</v>
      </c>
      <c r="B4201" s="6" t="n">
        <v>81</v>
      </c>
    </row>
    <row r="4202" spans="1:5">
      <c r="A4202" s="4" t="s">
        <v>1424</v>
      </c>
      <c r="B4202" s="6" t="n">
        <v>99</v>
      </c>
    </row>
    <row r="4203" spans="1:5">
      <c r="A4203" s="4" t="s">
        <v>1425</v>
      </c>
      <c r="B4203" s="6" t="n">
        <v>781</v>
      </c>
    </row>
    <row r="4204" spans="1:5">
      <c r="A4204" s="4" t="s">
        <v>1426</v>
      </c>
      <c r="B4204" s="6" t="n">
        <v>1063</v>
      </c>
    </row>
    <row r="4205" spans="1:5">
      <c r="A4205" s="4" t="s">
        <v>1428</v>
      </c>
      <c r="B4205" s="6" t="n">
        <v>2465</v>
      </c>
    </row>
    <row r="4206" spans="1:5">
      <c r="A4206" s="4" t="s">
        <v>1429</v>
      </c>
      <c r="B4206" s="6" t="n">
        <v>3544</v>
      </c>
    </row>
    <row r="4207" spans="1:5">
      <c r="A4207" s="4" t="s">
        <v>1430</v>
      </c>
      <c r="B4207" s="6" t="n">
        <v>1144</v>
      </c>
    </row>
    <row r="4208" spans="1:5">
      <c r="A4208" s="4" t="s">
        <v>196</v>
      </c>
      <c r="B4208" s="6" t="n">
        <v>7153</v>
      </c>
    </row>
    <row r="4209" spans="1:5">
      <c r="A4209" s="4" t="s">
        <v>1432</v>
      </c>
      <c r="B4209" s="7" t="n">
        <v>-2017</v>
      </c>
    </row>
    <row r="4210" spans="1:5">
      <c r="A4210" s="4" t="s">
        <v>1441</v>
      </c>
      <c r="B4210" s="4" t="s">
        <v>1442</v>
      </c>
    </row>
    <row r="4211" spans="1:5">
      <c r="A4211" s="4" t="s">
        <v>1443</v>
      </c>
      <c r="B4211" s="4" t="s">
        <v>1450</v>
      </c>
    </row>
    <row r="4212" spans="1:5">
      <c r="A4212" s="4" t="s">
        <v>1445</v>
      </c>
      <c r="B4212" s="4" t="s">
        <v>1498</v>
      </c>
    </row>
    <row r="4213" spans="1:5">
      <c r="A4213" s="4" t="s">
        <v>1740</v>
      </c>
    </row>
    <row r="4214" spans="1:5">
      <c r="A4214" s="3" t="s">
        <v>1419</v>
      </c>
    </row>
    <row r="4215" spans="1:5">
      <c r="A4215" s="4" t="s">
        <v>1420</v>
      </c>
      <c r="B4215" s="7" t="n">
        <v>1879</v>
      </c>
    </row>
    <row r="4216" spans="1:5">
      <c r="A4216" s="4" t="s">
        <v>1421</v>
      </c>
      <c r="B4216" s="6" t="n">
        <v>4426</v>
      </c>
    </row>
    <row r="4217" spans="1:5">
      <c r="A4217" s="4" t="s">
        <v>1422</v>
      </c>
      <c r="B4217" s="6" t="n">
        <v>48</v>
      </c>
    </row>
    <row r="4218" spans="1:5">
      <c r="A4218" s="4" t="s">
        <v>1424</v>
      </c>
      <c r="B4218" s="6" t="n">
        <v>115</v>
      </c>
    </row>
    <row r="4219" spans="1:5">
      <c r="A4219" s="4" t="s">
        <v>1425</v>
      </c>
      <c r="B4219" s="6" t="n">
        <v>729</v>
      </c>
    </row>
    <row r="4220" spans="1:5">
      <c r="A4220" s="4" t="s">
        <v>1426</v>
      </c>
      <c r="B4220" s="6" t="n">
        <v>1226</v>
      </c>
    </row>
    <row r="4221" spans="1:5">
      <c r="A4221" s="4" t="s">
        <v>1428</v>
      </c>
      <c r="B4221" s="6" t="n">
        <v>1994</v>
      </c>
    </row>
    <row r="4222" spans="1:5">
      <c r="A4222" s="4" t="s">
        <v>1429</v>
      </c>
      <c r="B4222" s="6" t="n">
        <v>5155</v>
      </c>
    </row>
    <row r="4223" spans="1:5">
      <c r="A4223" s="4" t="s">
        <v>1430</v>
      </c>
      <c r="B4223" s="6" t="n">
        <v>1274</v>
      </c>
    </row>
    <row r="4224" spans="1:5">
      <c r="A4224" s="4" t="s">
        <v>196</v>
      </c>
      <c r="B4224" s="6" t="n">
        <v>8423</v>
      </c>
    </row>
    <row r="4225" spans="1:5">
      <c r="A4225" s="4" t="s">
        <v>1432</v>
      </c>
      <c r="B4225" s="7" t="n">
        <v>-2573</v>
      </c>
    </row>
    <row r="4226" spans="1:5">
      <c r="A4226" s="4" t="s">
        <v>1441</v>
      </c>
      <c r="B4226" s="4" t="s">
        <v>1442</v>
      </c>
    </row>
    <row r="4227" spans="1:5">
      <c r="A4227" s="4" t="s">
        <v>1443</v>
      </c>
      <c r="B4227" s="4" t="s">
        <v>1458</v>
      </c>
    </row>
    <row r="4228" spans="1:5">
      <c r="A4228" s="4" t="s">
        <v>1445</v>
      </c>
      <c r="B4228" s="4" t="s">
        <v>600</v>
      </c>
    </row>
    <row r="4229" spans="1:5">
      <c r="A4229" s="4" t="s">
        <v>1741</v>
      </c>
    </row>
    <row r="4230" spans="1:5">
      <c r="A4230" s="3" t="s">
        <v>1419</v>
      </c>
    </row>
    <row r="4231" spans="1:5">
      <c r="A4231" s="4" t="s">
        <v>1420</v>
      </c>
      <c r="B4231" s="7" t="n">
        <v>2121</v>
      </c>
    </row>
    <row r="4232" spans="1:5">
      <c r="A4232" s="4" t="s">
        <v>1421</v>
      </c>
      <c r="B4232" s="6" t="n">
        <v>5919</v>
      </c>
    </row>
    <row r="4233" spans="1:5">
      <c r="A4233" s="4" t="s">
        <v>1422</v>
      </c>
      <c r="B4233" s="6" t="n">
        <v>52</v>
      </c>
    </row>
    <row r="4234" spans="1:5">
      <c r="A4234" s="4" t="s">
        <v>1424</v>
      </c>
      <c r="B4234" s="6" t="n">
        <v>58</v>
      </c>
    </row>
    <row r="4235" spans="1:5">
      <c r="A4235" s="4" t="s">
        <v>1425</v>
      </c>
      <c r="B4235" s="6" t="n">
        <v>590</v>
      </c>
    </row>
    <row r="4236" spans="1:5">
      <c r="A4236" s="4" t="s">
        <v>1426</v>
      </c>
      <c r="B4236" s="6" t="n">
        <v>1253</v>
      </c>
    </row>
    <row r="4237" spans="1:5">
      <c r="A4237" s="4" t="s">
        <v>1428</v>
      </c>
      <c r="B4237" s="6" t="n">
        <v>2179</v>
      </c>
    </row>
    <row r="4238" spans="1:5">
      <c r="A4238" s="4" t="s">
        <v>1429</v>
      </c>
      <c r="B4238" s="6" t="n">
        <v>6509</v>
      </c>
    </row>
    <row r="4239" spans="1:5">
      <c r="A4239" s="4" t="s">
        <v>1430</v>
      </c>
      <c r="B4239" s="6" t="n">
        <v>1305</v>
      </c>
    </row>
    <row r="4240" spans="1:5">
      <c r="A4240" s="4" t="s">
        <v>196</v>
      </c>
      <c r="B4240" s="6" t="n">
        <v>9993</v>
      </c>
    </row>
    <row r="4241" spans="1:5">
      <c r="A4241" s="4" t="s">
        <v>1432</v>
      </c>
      <c r="B4241" s="7" t="n">
        <v>-2946</v>
      </c>
    </row>
    <row r="4242" spans="1:5">
      <c r="A4242" s="4" t="s">
        <v>1441</v>
      </c>
      <c r="B4242" s="4" t="s">
        <v>1442</v>
      </c>
    </row>
    <row r="4243" spans="1:5">
      <c r="A4243" s="4" t="s">
        <v>1443</v>
      </c>
      <c r="B4243" s="4" t="s">
        <v>1489</v>
      </c>
    </row>
    <row r="4244" spans="1:5">
      <c r="A4244" s="4" t="s">
        <v>1445</v>
      </c>
      <c r="B4244" s="4" t="s">
        <v>600</v>
      </c>
    </row>
    <row r="4245" spans="1:5">
      <c r="A4245" s="4" t="s">
        <v>1742</v>
      </c>
    </row>
    <row r="4246" spans="1:5">
      <c r="A4246" s="3" t="s">
        <v>1419</v>
      </c>
    </row>
    <row r="4247" spans="1:5">
      <c r="A4247" s="4" t="s">
        <v>1420</v>
      </c>
      <c r="B4247" s="7" t="n">
        <v>1376</v>
      </c>
    </row>
    <row r="4248" spans="1:5">
      <c r="A4248" s="4" t="s">
        <v>1421</v>
      </c>
      <c r="B4248" s="6" t="n">
        <v>4684</v>
      </c>
    </row>
    <row r="4249" spans="1:5">
      <c r="A4249" s="4" t="s">
        <v>1422</v>
      </c>
      <c r="B4249" s="6" t="n">
        <v>131</v>
      </c>
    </row>
    <row r="4250" spans="1:5">
      <c r="A4250" s="4" t="s">
        <v>1424</v>
      </c>
      <c r="B4250" s="6" t="n">
        <v>74</v>
      </c>
    </row>
    <row r="4251" spans="1:5">
      <c r="A4251" s="4" t="s">
        <v>1425</v>
      </c>
      <c r="B4251" s="6" t="n">
        <v>430</v>
      </c>
    </row>
    <row r="4252" spans="1:5">
      <c r="A4252" s="4" t="s">
        <v>1426</v>
      </c>
      <c r="B4252" s="6" t="n">
        <v>844</v>
      </c>
    </row>
    <row r="4253" spans="1:5">
      <c r="A4253" s="4" t="s">
        <v>1428</v>
      </c>
      <c r="B4253" s="6" t="n">
        <v>1450</v>
      </c>
    </row>
    <row r="4254" spans="1:5">
      <c r="A4254" s="4" t="s">
        <v>1429</v>
      </c>
      <c r="B4254" s="6" t="n">
        <v>5114</v>
      </c>
    </row>
    <row r="4255" spans="1:5">
      <c r="A4255" s="4" t="s">
        <v>1430</v>
      </c>
      <c r="B4255" s="6" t="n">
        <v>975</v>
      </c>
    </row>
    <row r="4256" spans="1:5">
      <c r="A4256" s="4" t="s">
        <v>196</v>
      </c>
      <c r="B4256" s="6" t="n">
        <v>7539</v>
      </c>
    </row>
    <row r="4257" spans="1:5">
      <c r="A4257" s="4" t="s">
        <v>1432</v>
      </c>
      <c r="B4257" s="7" t="n">
        <v>-2242</v>
      </c>
    </row>
    <row r="4258" spans="1:5">
      <c r="A4258" s="4" t="s">
        <v>1441</v>
      </c>
      <c r="B4258" s="4" t="s">
        <v>1442</v>
      </c>
    </row>
    <row r="4259" spans="1:5">
      <c r="A4259" s="4" t="s">
        <v>1443</v>
      </c>
      <c r="B4259" s="4" t="s">
        <v>1447</v>
      </c>
    </row>
    <row r="4260" spans="1:5">
      <c r="A4260" s="4" t="s">
        <v>1445</v>
      </c>
      <c r="B4260" s="4" t="s">
        <v>1448</v>
      </c>
    </row>
    <row r="4261" spans="1:5">
      <c r="A4261" s="4" t="s">
        <v>1743</v>
      </c>
    </row>
    <row r="4262" spans="1:5">
      <c r="A4262" s="3" t="s">
        <v>1419</v>
      </c>
    </row>
    <row r="4263" spans="1:5">
      <c r="A4263" s="4" t="s">
        <v>1420</v>
      </c>
      <c r="B4263" s="7" t="n">
        <v>1768</v>
      </c>
    </row>
    <row r="4264" spans="1:5">
      <c r="A4264" s="4" t="s">
        <v>1421</v>
      </c>
      <c r="B4264" s="6" t="n">
        <v>5344</v>
      </c>
    </row>
    <row r="4265" spans="1:5">
      <c r="A4265" s="4" t="s">
        <v>1422</v>
      </c>
      <c r="B4265" s="6" t="n">
        <v>110</v>
      </c>
    </row>
    <row r="4266" spans="1:5">
      <c r="A4266" s="4" t="s">
        <v>1424</v>
      </c>
      <c r="B4266" s="6" t="n">
        <v>38</v>
      </c>
    </row>
    <row r="4267" spans="1:5">
      <c r="A4267" s="4" t="s">
        <v>1425</v>
      </c>
      <c r="B4267" s="6" t="n">
        <v>437</v>
      </c>
    </row>
    <row r="4268" spans="1:5">
      <c r="A4268" s="4" t="s">
        <v>1426</v>
      </c>
      <c r="B4268" s="6" t="n">
        <v>958</v>
      </c>
    </row>
    <row r="4269" spans="1:5">
      <c r="A4269" s="4" t="s">
        <v>1428</v>
      </c>
      <c r="B4269" s="6" t="n">
        <v>1806</v>
      </c>
    </row>
    <row r="4270" spans="1:5">
      <c r="A4270" s="4" t="s">
        <v>1429</v>
      </c>
      <c r="B4270" s="6" t="n">
        <v>5781</v>
      </c>
    </row>
    <row r="4271" spans="1:5">
      <c r="A4271" s="4" t="s">
        <v>1430</v>
      </c>
      <c r="B4271" s="6" t="n">
        <v>1068</v>
      </c>
    </row>
    <row r="4272" spans="1:5">
      <c r="A4272" s="4" t="s">
        <v>196</v>
      </c>
      <c r="B4272" s="6" t="n">
        <v>8655</v>
      </c>
    </row>
    <row r="4273" spans="1:5">
      <c r="A4273" s="4" t="s">
        <v>1432</v>
      </c>
      <c r="B4273" s="7" t="n">
        <v>-2315</v>
      </c>
    </row>
    <row r="4274" spans="1:5">
      <c r="A4274" s="4" t="s">
        <v>1441</v>
      </c>
      <c r="B4274" s="4" t="s">
        <v>1442</v>
      </c>
    </row>
    <row r="4275" spans="1:5">
      <c r="A4275" s="4" t="s">
        <v>1443</v>
      </c>
      <c r="B4275" s="4" t="s">
        <v>1447</v>
      </c>
    </row>
    <row r="4276" spans="1:5">
      <c r="A4276" s="4" t="s">
        <v>1445</v>
      </c>
      <c r="B4276" s="4" t="s">
        <v>682</v>
      </c>
    </row>
    <row r="4277" spans="1:5">
      <c r="A4277" s="4" t="s">
        <v>1744</v>
      </c>
    </row>
    <row r="4278" spans="1:5">
      <c r="A4278" s="3" t="s">
        <v>1419</v>
      </c>
    </row>
    <row r="4279" spans="1:5">
      <c r="A4279" s="4" t="s">
        <v>1420</v>
      </c>
      <c r="B4279" s="7" t="n">
        <v>1785</v>
      </c>
    </row>
    <row r="4280" spans="1:5">
      <c r="A4280" s="4" t="s">
        <v>1421</v>
      </c>
      <c r="B4280" s="6" t="n">
        <v>6287</v>
      </c>
    </row>
    <row r="4281" spans="1:5">
      <c r="A4281" s="4" t="s">
        <v>1422</v>
      </c>
      <c r="B4281" s="6" t="n">
        <v>38</v>
      </c>
    </row>
    <row r="4282" spans="1:5">
      <c r="A4282" s="4" t="s">
        <v>1424</v>
      </c>
      <c r="B4282" s="6" t="n">
        <v>126</v>
      </c>
    </row>
    <row r="4283" spans="1:5">
      <c r="A4283" s="4" t="s">
        <v>1425</v>
      </c>
      <c r="B4283" s="6" t="n">
        <v>713</v>
      </c>
    </row>
    <row r="4284" spans="1:5">
      <c r="A4284" s="4" t="s">
        <v>1426</v>
      </c>
      <c r="B4284" s="6" t="n">
        <v>941</v>
      </c>
    </row>
    <row r="4285" spans="1:5">
      <c r="A4285" s="4" t="s">
        <v>1428</v>
      </c>
      <c r="B4285" s="6" t="n">
        <v>1911</v>
      </c>
    </row>
    <row r="4286" spans="1:5">
      <c r="A4286" s="4" t="s">
        <v>1429</v>
      </c>
      <c r="B4286" s="6" t="n">
        <v>7000</v>
      </c>
    </row>
    <row r="4287" spans="1:5">
      <c r="A4287" s="4" t="s">
        <v>1430</v>
      </c>
      <c r="B4287" s="6" t="n">
        <v>979</v>
      </c>
    </row>
    <row r="4288" spans="1:5">
      <c r="A4288" s="4" t="s">
        <v>196</v>
      </c>
      <c r="B4288" s="6" t="n">
        <v>9890</v>
      </c>
    </row>
    <row r="4289" spans="1:5">
      <c r="A4289" s="4" t="s">
        <v>1432</v>
      </c>
      <c r="B4289" s="7" t="n">
        <v>-2790</v>
      </c>
    </row>
    <row r="4290" spans="1:5">
      <c r="A4290" s="4" t="s">
        <v>1441</v>
      </c>
      <c r="B4290" s="4" t="s">
        <v>1442</v>
      </c>
    </row>
    <row r="4291" spans="1:5">
      <c r="A4291" s="4" t="s">
        <v>1443</v>
      </c>
      <c r="B4291" s="4" t="s">
        <v>1462</v>
      </c>
    </row>
    <row r="4292" spans="1:5">
      <c r="A4292" s="4" t="s">
        <v>1445</v>
      </c>
      <c r="B4292" s="4" t="s">
        <v>1473</v>
      </c>
    </row>
    <row r="4293" spans="1:5">
      <c r="A4293" s="4" t="s">
        <v>1745</v>
      </c>
    </row>
    <row r="4294" spans="1:5">
      <c r="A4294" s="3" t="s">
        <v>1419</v>
      </c>
    </row>
    <row r="4295" spans="1:5">
      <c r="A4295" s="4" t="s">
        <v>1420</v>
      </c>
      <c r="B4295" s="7" t="n">
        <v>3056</v>
      </c>
    </row>
    <row r="4296" spans="1:5">
      <c r="A4296" s="4" t="s">
        <v>1421</v>
      </c>
      <c r="B4296" s="6" t="n">
        <v>10874</v>
      </c>
    </row>
    <row r="4297" spans="1:5">
      <c r="A4297" s="4" t="s">
        <v>1422</v>
      </c>
      <c r="B4297" s="6" t="n">
        <v>81</v>
      </c>
    </row>
    <row r="4298" spans="1:5">
      <c r="A4298" s="4" t="s">
        <v>1424</v>
      </c>
      <c r="B4298" s="6" t="n">
        <v>148</v>
      </c>
    </row>
    <row r="4299" spans="1:5">
      <c r="A4299" s="4" t="s">
        <v>1425</v>
      </c>
      <c r="B4299" s="6" t="n">
        <v>1304</v>
      </c>
    </row>
    <row r="4300" spans="1:5">
      <c r="A4300" s="4" t="s">
        <v>1426</v>
      </c>
      <c r="B4300" s="6" t="n">
        <v>1447</v>
      </c>
    </row>
    <row r="4301" spans="1:5">
      <c r="A4301" s="4" t="s">
        <v>1428</v>
      </c>
      <c r="B4301" s="6" t="n">
        <v>3204</v>
      </c>
    </row>
    <row r="4302" spans="1:5">
      <c r="A4302" s="4" t="s">
        <v>1429</v>
      </c>
      <c r="B4302" s="6" t="n">
        <v>12178</v>
      </c>
    </row>
    <row r="4303" spans="1:5">
      <c r="A4303" s="4" t="s">
        <v>1430</v>
      </c>
      <c r="B4303" s="6" t="n">
        <v>1528</v>
      </c>
    </row>
    <row r="4304" spans="1:5">
      <c r="A4304" s="4" t="s">
        <v>196</v>
      </c>
      <c r="B4304" s="6" t="n">
        <v>16910</v>
      </c>
    </row>
    <row r="4305" spans="1:5">
      <c r="A4305" s="4" t="s">
        <v>1432</v>
      </c>
      <c r="B4305" s="7" t="n">
        <v>-4821</v>
      </c>
    </row>
    <row r="4306" spans="1:5">
      <c r="A4306" s="4" t="s">
        <v>1441</v>
      </c>
      <c r="B4306" s="4" t="s">
        <v>1442</v>
      </c>
    </row>
    <row r="4307" spans="1:5">
      <c r="A4307" s="4" t="s">
        <v>1443</v>
      </c>
      <c r="B4307" s="4" t="s">
        <v>1458</v>
      </c>
    </row>
    <row r="4308" spans="1:5">
      <c r="A4308" s="4" t="s">
        <v>1445</v>
      </c>
      <c r="B4308" s="4" t="s">
        <v>600</v>
      </c>
    </row>
    <row r="4309" spans="1:5">
      <c r="A4309" s="4" t="s">
        <v>1746</v>
      </c>
    </row>
    <row r="4310" spans="1:5">
      <c r="A4310" s="3" t="s">
        <v>1419</v>
      </c>
    </row>
    <row r="4311" spans="1:5">
      <c r="A4311" s="4" t="s">
        <v>1420</v>
      </c>
      <c r="B4311" s="7" t="n">
        <v>2241</v>
      </c>
    </row>
    <row r="4312" spans="1:5">
      <c r="A4312" s="4" t="s">
        <v>1421</v>
      </c>
      <c r="B4312" s="6" t="n">
        <v>5038</v>
      </c>
    </row>
    <row r="4313" spans="1:5">
      <c r="A4313" s="4" t="s">
        <v>1422</v>
      </c>
      <c r="B4313" s="6" t="n">
        <v>42</v>
      </c>
    </row>
    <row r="4314" spans="1:5">
      <c r="A4314" s="4" t="s">
        <v>1424</v>
      </c>
      <c r="B4314" s="6" t="n">
        <v>86</v>
      </c>
    </row>
    <row r="4315" spans="1:5">
      <c r="A4315" s="4" t="s">
        <v>1425</v>
      </c>
      <c r="B4315" s="6" t="n">
        <v>949</v>
      </c>
    </row>
    <row r="4316" spans="1:5">
      <c r="A4316" s="4" t="s">
        <v>1426</v>
      </c>
      <c r="B4316" s="6" t="n">
        <v>1246</v>
      </c>
    </row>
    <row r="4317" spans="1:5">
      <c r="A4317" s="4" t="s">
        <v>1428</v>
      </c>
      <c r="B4317" s="6" t="n">
        <v>2327</v>
      </c>
    </row>
    <row r="4318" spans="1:5">
      <c r="A4318" s="4" t="s">
        <v>1429</v>
      </c>
      <c r="B4318" s="6" t="n">
        <v>5987</v>
      </c>
    </row>
    <row r="4319" spans="1:5">
      <c r="A4319" s="4" t="s">
        <v>1430</v>
      </c>
      <c r="B4319" s="6" t="n">
        <v>1288</v>
      </c>
    </row>
    <row r="4320" spans="1:5">
      <c r="A4320" s="4" t="s">
        <v>196</v>
      </c>
      <c r="B4320" s="6" t="n">
        <v>9602</v>
      </c>
    </row>
    <row r="4321" spans="1:5">
      <c r="A4321" s="4" t="s">
        <v>1432</v>
      </c>
      <c r="B4321" s="7" t="n">
        <v>-3508</v>
      </c>
    </row>
    <row r="4322" spans="1:5">
      <c r="A4322" s="4" t="s">
        <v>1441</v>
      </c>
      <c r="B4322" s="4" t="s">
        <v>1442</v>
      </c>
    </row>
    <row r="4323" spans="1:5">
      <c r="A4323" s="4" t="s">
        <v>1443</v>
      </c>
      <c r="B4323" s="4" t="s">
        <v>1462</v>
      </c>
    </row>
    <row r="4324" spans="1:5">
      <c r="A4324" s="4" t="s">
        <v>1445</v>
      </c>
      <c r="B4324" s="4" t="s">
        <v>1470</v>
      </c>
    </row>
    <row r="4325" spans="1:5">
      <c r="A4325" s="4" t="s">
        <v>1747</v>
      </c>
    </row>
    <row r="4326" spans="1:5">
      <c r="A4326" s="3" t="s">
        <v>1419</v>
      </c>
    </row>
    <row r="4327" spans="1:5">
      <c r="A4327" s="4" t="s">
        <v>1420</v>
      </c>
      <c r="B4327" s="7" t="n">
        <v>1891</v>
      </c>
    </row>
    <row r="4328" spans="1:5">
      <c r="A4328" s="4" t="s">
        <v>1421</v>
      </c>
      <c r="B4328" s="6" t="n">
        <v>5522</v>
      </c>
    </row>
    <row r="4329" spans="1:5">
      <c r="A4329" s="4" t="s">
        <v>1422</v>
      </c>
      <c r="B4329" s="6" t="n">
        <v>41</v>
      </c>
    </row>
    <row r="4330" spans="1:5">
      <c r="A4330" s="4" t="s">
        <v>1424</v>
      </c>
      <c r="B4330" s="6" t="n">
        <v>73</v>
      </c>
    </row>
    <row r="4331" spans="1:5">
      <c r="A4331" s="4" t="s">
        <v>1425</v>
      </c>
      <c r="B4331" s="6" t="n">
        <v>539</v>
      </c>
    </row>
    <row r="4332" spans="1:5">
      <c r="A4332" s="4" t="s">
        <v>1426</v>
      </c>
      <c r="B4332" s="6" t="n">
        <v>891</v>
      </c>
    </row>
    <row r="4333" spans="1:5">
      <c r="A4333" s="4" t="s">
        <v>1428</v>
      </c>
      <c r="B4333" s="6" t="n">
        <v>1964</v>
      </c>
    </row>
    <row r="4334" spans="1:5">
      <c r="A4334" s="4" t="s">
        <v>1429</v>
      </c>
      <c r="B4334" s="6" t="n">
        <v>6061</v>
      </c>
    </row>
    <row r="4335" spans="1:5">
      <c r="A4335" s="4" t="s">
        <v>1430</v>
      </c>
      <c r="B4335" s="6" t="n">
        <v>932</v>
      </c>
    </row>
    <row r="4336" spans="1:5">
      <c r="A4336" s="4" t="s">
        <v>196</v>
      </c>
      <c r="B4336" s="6" t="n">
        <v>8957</v>
      </c>
    </row>
    <row r="4337" spans="1:5">
      <c r="A4337" s="4" t="s">
        <v>1432</v>
      </c>
      <c r="B4337" s="7" t="n">
        <v>-2419</v>
      </c>
    </row>
    <row r="4338" spans="1:5">
      <c r="A4338" s="4" t="s">
        <v>1441</v>
      </c>
      <c r="B4338" s="4" t="s">
        <v>1442</v>
      </c>
    </row>
    <row r="4339" spans="1:5">
      <c r="A4339" s="4" t="s">
        <v>1443</v>
      </c>
      <c r="B4339" s="4" t="s">
        <v>1489</v>
      </c>
    </row>
    <row r="4340" spans="1:5">
      <c r="A4340" s="4" t="s">
        <v>1445</v>
      </c>
      <c r="B4340" s="4" t="s">
        <v>600</v>
      </c>
    </row>
    <row r="4341" spans="1:5">
      <c r="A4341" s="4" t="s">
        <v>1748</v>
      </c>
    </row>
    <row r="4342" spans="1:5">
      <c r="A4342" s="3" t="s">
        <v>1419</v>
      </c>
    </row>
    <row r="4343" spans="1:5">
      <c r="A4343" s="4" t="s">
        <v>1420</v>
      </c>
      <c r="B4343" s="7" t="n">
        <v>2088</v>
      </c>
    </row>
    <row r="4344" spans="1:5">
      <c r="A4344" s="4" t="s">
        <v>1421</v>
      </c>
      <c r="B4344" s="6" t="n">
        <v>3973</v>
      </c>
    </row>
    <row r="4345" spans="1:5">
      <c r="A4345" s="4" t="s">
        <v>1422</v>
      </c>
      <c r="B4345" s="6" t="n">
        <v>42</v>
      </c>
    </row>
    <row r="4346" spans="1:5">
      <c r="A4346" s="4" t="s">
        <v>1424</v>
      </c>
      <c r="B4346" s="6" t="n">
        <v>54</v>
      </c>
    </row>
    <row r="4347" spans="1:5">
      <c r="A4347" s="4" t="s">
        <v>1425</v>
      </c>
      <c r="B4347" s="6" t="n">
        <v>479</v>
      </c>
    </row>
    <row r="4348" spans="1:5">
      <c r="A4348" s="4" t="s">
        <v>1426</v>
      </c>
      <c r="B4348" s="6" t="n">
        <v>884</v>
      </c>
    </row>
    <row r="4349" spans="1:5">
      <c r="A4349" s="4" t="s">
        <v>1428</v>
      </c>
      <c r="B4349" s="6" t="n">
        <v>2142</v>
      </c>
    </row>
    <row r="4350" spans="1:5">
      <c r="A4350" s="4" t="s">
        <v>1429</v>
      </c>
      <c r="B4350" s="6" t="n">
        <v>4452</v>
      </c>
    </row>
    <row r="4351" spans="1:5">
      <c r="A4351" s="4" t="s">
        <v>1430</v>
      </c>
      <c r="B4351" s="6" t="n">
        <v>926</v>
      </c>
    </row>
    <row r="4352" spans="1:5">
      <c r="A4352" s="4" t="s">
        <v>196</v>
      </c>
      <c r="B4352" s="6" t="n">
        <v>7520</v>
      </c>
    </row>
    <row r="4353" spans="1:5">
      <c r="A4353" s="4" t="s">
        <v>1432</v>
      </c>
      <c r="B4353" s="7" t="n">
        <v>-1941</v>
      </c>
    </row>
    <row r="4354" spans="1:5">
      <c r="A4354" s="4" t="s">
        <v>1441</v>
      </c>
      <c r="B4354" s="4" t="s">
        <v>1442</v>
      </c>
    </row>
    <row r="4355" spans="1:5">
      <c r="A4355" s="4" t="s">
        <v>1443</v>
      </c>
      <c r="B4355" s="4" t="s">
        <v>1489</v>
      </c>
    </row>
    <row r="4356" spans="1:5">
      <c r="A4356" s="4" t="s">
        <v>1445</v>
      </c>
      <c r="B4356" s="4" t="s">
        <v>600</v>
      </c>
    </row>
    <row r="4357" spans="1:5">
      <c r="A4357" s="4" t="s">
        <v>1749</v>
      </c>
    </row>
    <row r="4358" spans="1:5">
      <c r="A4358" s="3" t="s">
        <v>1419</v>
      </c>
    </row>
    <row r="4359" spans="1:5">
      <c r="A4359" s="4" t="s">
        <v>1420</v>
      </c>
      <c r="B4359" s="7" t="n">
        <v>2233</v>
      </c>
    </row>
    <row r="4360" spans="1:5">
      <c r="A4360" s="4" t="s">
        <v>1421</v>
      </c>
      <c r="B4360" s="6" t="n">
        <v>4128</v>
      </c>
    </row>
    <row r="4361" spans="1:5">
      <c r="A4361" s="4" t="s">
        <v>1422</v>
      </c>
      <c r="B4361" s="6" t="n">
        <v>59</v>
      </c>
    </row>
    <row r="4362" spans="1:5">
      <c r="A4362" s="4" t="s">
        <v>1424</v>
      </c>
      <c r="B4362" s="6" t="n">
        <v>106</v>
      </c>
    </row>
    <row r="4363" spans="1:5">
      <c r="A4363" s="4" t="s">
        <v>1425</v>
      </c>
      <c r="B4363" s="6" t="n">
        <v>663</v>
      </c>
    </row>
    <row r="4364" spans="1:5">
      <c r="A4364" s="4" t="s">
        <v>1426</v>
      </c>
      <c r="B4364" s="6" t="n">
        <v>1066</v>
      </c>
    </row>
    <row r="4365" spans="1:5">
      <c r="A4365" s="4" t="s">
        <v>1428</v>
      </c>
      <c r="B4365" s="6" t="n">
        <v>2339</v>
      </c>
    </row>
    <row r="4366" spans="1:5">
      <c r="A4366" s="4" t="s">
        <v>1429</v>
      </c>
      <c r="B4366" s="6" t="n">
        <v>4791</v>
      </c>
    </row>
    <row r="4367" spans="1:5">
      <c r="A4367" s="4" t="s">
        <v>1430</v>
      </c>
      <c r="B4367" s="6" t="n">
        <v>1125</v>
      </c>
    </row>
    <row r="4368" spans="1:5">
      <c r="A4368" s="4" t="s">
        <v>196</v>
      </c>
      <c r="B4368" s="6" t="n">
        <v>8255</v>
      </c>
    </row>
    <row r="4369" spans="1:5">
      <c r="A4369" s="4" t="s">
        <v>1432</v>
      </c>
      <c r="B4369" s="7" t="n">
        <v>-2254</v>
      </c>
    </row>
    <row r="4370" spans="1:5">
      <c r="A4370" s="4" t="s">
        <v>1441</v>
      </c>
      <c r="B4370" s="4" t="s">
        <v>1442</v>
      </c>
    </row>
    <row r="4371" spans="1:5">
      <c r="A4371" s="4" t="s">
        <v>1443</v>
      </c>
      <c r="B4371" s="4" t="s">
        <v>1489</v>
      </c>
    </row>
    <row r="4372" spans="1:5">
      <c r="A4372" s="4" t="s">
        <v>1445</v>
      </c>
      <c r="B4372" s="4" t="s">
        <v>1451</v>
      </c>
    </row>
    <row r="4373" spans="1:5">
      <c r="A4373" s="4" t="s">
        <v>1750</v>
      </c>
    </row>
    <row r="4374" spans="1:5">
      <c r="A4374" s="3" t="s">
        <v>1419</v>
      </c>
    </row>
    <row r="4375" spans="1:5">
      <c r="A4375" s="4" t="s">
        <v>1420</v>
      </c>
      <c r="B4375" s="7" t="n">
        <v>1413</v>
      </c>
    </row>
    <row r="4376" spans="1:5">
      <c r="A4376" s="4" t="s">
        <v>1421</v>
      </c>
      <c r="B4376" s="6" t="n">
        <v>4673</v>
      </c>
    </row>
    <row r="4377" spans="1:5">
      <c r="A4377" s="4" t="s">
        <v>1422</v>
      </c>
      <c r="B4377" s="6" t="n">
        <v>44</v>
      </c>
    </row>
    <row r="4378" spans="1:5">
      <c r="A4378" s="4" t="s">
        <v>1424</v>
      </c>
      <c r="B4378" s="6" t="n">
        <v>138</v>
      </c>
    </row>
    <row r="4379" spans="1:5">
      <c r="A4379" s="4" t="s">
        <v>1425</v>
      </c>
      <c r="B4379" s="6" t="n">
        <v>515</v>
      </c>
    </row>
    <row r="4380" spans="1:5">
      <c r="A4380" s="4" t="s">
        <v>1426</v>
      </c>
      <c r="B4380" s="6" t="n">
        <v>857</v>
      </c>
    </row>
    <row r="4381" spans="1:5">
      <c r="A4381" s="4" t="s">
        <v>1428</v>
      </c>
      <c r="B4381" s="6" t="n">
        <v>1551</v>
      </c>
    </row>
    <row r="4382" spans="1:5">
      <c r="A4382" s="4" t="s">
        <v>1429</v>
      </c>
      <c r="B4382" s="6" t="n">
        <v>5188</v>
      </c>
    </row>
    <row r="4383" spans="1:5">
      <c r="A4383" s="4" t="s">
        <v>1430</v>
      </c>
      <c r="B4383" s="6" t="n">
        <v>901</v>
      </c>
    </row>
    <row r="4384" spans="1:5">
      <c r="A4384" s="4" t="s">
        <v>196</v>
      </c>
      <c r="B4384" s="6" t="n">
        <v>7640</v>
      </c>
    </row>
    <row r="4385" spans="1:5">
      <c r="A4385" s="4" t="s">
        <v>1432</v>
      </c>
      <c r="B4385" s="7" t="n">
        <v>-2202</v>
      </c>
    </row>
    <row r="4386" spans="1:5">
      <c r="A4386" s="4" t="s">
        <v>1441</v>
      </c>
      <c r="B4386" s="4" t="s">
        <v>1442</v>
      </c>
    </row>
    <row r="4387" spans="1:5">
      <c r="A4387" s="4" t="s">
        <v>1443</v>
      </c>
      <c r="B4387" s="4" t="s">
        <v>1489</v>
      </c>
    </row>
    <row r="4388" spans="1:5">
      <c r="A4388" s="4" t="s">
        <v>1445</v>
      </c>
      <c r="B4388" s="4" t="s">
        <v>600</v>
      </c>
    </row>
    <row r="4389" spans="1:5">
      <c r="A4389" s="4" t="s">
        <v>1751</v>
      </c>
    </row>
    <row r="4390" spans="1:5">
      <c r="A4390" s="3" t="s">
        <v>1419</v>
      </c>
    </row>
    <row r="4391" spans="1:5">
      <c r="A4391" s="4" t="s">
        <v>1420</v>
      </c>
      <c r="B4391" s="7" t="n">
        <v>5541</v>
      </c>
    </row>
    <row r="4392" spans="1:5">
      <c r="A4392" s="4" t="s">
        <v>1421</v>
      </c>
      <c r="B4392" s="6" t="n">
        <v>2269</v>
      </c>
    </row>
    <row r="4393" spans="1:5">
      <c r="A4393" s="4" t="s">
        <v>1422</v>
      </c>
      <c r="B4393" s="6" t="n">
        <v>698</v>
      </c>
    </row>
    <row r="4394" spans="1:5">
      <c r="A4394" s="4" t="s">
        <v>1424</v>
      </c>
      <c r="B4394" s="6" t="n">
        <v>137</v>
      </c>
    </row>
    <row r="4395" spans="1:5">
      <c r="A4395" s="4" t="s">
        <v>1425</v>
      </c>
      <c r="B4395" s="6" t="n">
        <v>1085</v>
      </c>
    </row>
    <row r="4396" spans="1:5">
      <c r="A4396" s="4" t="s">
        <v>1426</v>
      </c>
      <c r="B4396" s="6" t="n">
        <v>821</v>
      </c>
    </row>
    <row r="4397" spans="1:5">
      <c r="A4397" s="4" t="s">
        <v>1428</v>
      </c>
      <c r="B4397" s="6" t="n">
        <v>5678</v>
      </c>
    </row>
    <row r="4398" spans="1:5">
      <c r="A4398" s="4" t="s">
        <v>1429</v>
      </c>
      <c r="B4398" s="6" t="n">
        <v>3354</v>
      </c>
    </row>
    <row r="4399" spans="1:5">
      <c r="A4399" s="4" t="s">
        <v>1430</v>
      </c>
      <c r="B4399" s="6" t="n">
        <v>1519</v>
      </c>
    </row>
    <row r="4400" spans="1:5">
      <c r="A4400" s="4" t="s">
        <v>196</v>
      </c>
      <c r="B4400" s="6" t="n">
        <v>10551</v>
      </c>
    </row>
    <row r="4401" spans="1:5">
      <c r="A4401" s="4" t="s">
        <v>1432</v>
      </c>
      <c r="B4401" s="7" t="n">
        <v>-3347</v>
      </c>
    </row>
    <row r="4402" spans="1:5">
      <c r="A4402" s="4" t="s">
        <v>1441</v>
      </c>
      <c r="B4402" s="4" t="s">
        <v>1602</v>
      </c>
    </row>
    <row r="4403" spans="1:5">
      <c r="A4403" s="4" t="s">
        <v>1443</v>
      </c>
      <c r="B4403" s="4" t="s">
        <v>1462</v>
      </c>
    </row>
    <row r="4404" spans="1:5">
      <c r="A4404" s="4" t="s">
        <v>1445</v>
      </c>
      <c r="B4404" s="4" t="s">
        <v>1752</v>
      </c>
    </row>
    <row r="4405" spans="1:5">
      <c r="A4405" s="4" t="s">
        <v>1753</v>
      </c>
    </row>
    <row r="4406" spans="1:5">
      <c r="A4406" s="3" t="s">
        <v>1419</v>
      </c>
    </row>
    <row r="4407" spans="1:5">
      <c r="A4407" s="4" t="s">
        <v>1420</v>
      </c>
      <c r="B4407" s="7" t="n">
        <v>2374</v>
      </c>
    </row>
    <row r="4408" spans="1:5">
      <c r="A4408" s="4" t="s">
        <v>1421</v>
      </c>
      <c r="B4408" s="6" t="n">
        <v>9428</v>
      </c>
    </row>
    <row r="4409" spans="1:5">
      <c r="A4409" s="4" t="s">
        <v>1422</v>
      </c>
      <c r="B4409" s="6" t="n">
        <v>132</v>
      </c>
    </row>
    <row r="4410" spans="1:5">
      <c r="A4410" s="4" t="s">
        <v>1424</v>
      </c>
      <c r="B4410" s="6" t="n">
        <v>75</v>
      </c>
    </row>
    <row r="4411" spans="1:5">
      <c r="A4411" s="4" t="s">
        <v>1425</v>
      </c>
      <c r="B4411" s="6" t="n">
        <v>460</v>
      </c>
    </row>
    <row r="4412" spans="1:5">
      <c r="A4412" s="4" t="s">
        <v>1426</v>
      </c>
      <c r="B4412" s="6" t="n">
        <v>974</v>
      </c>
    </row>
    <row r="4413" spans="1:5">
      <c r="A4413" s="4" t="s">
        <v>1428</v>
      </c>
      <c r="B4413" s="6" t="n">
        <v>2449</v>
      </c>
    </row>
    <row r="4414" spans="1:5">
      <c r="A4414" s="4" t="s">
        <v>1429</v>
      </c>
      <c r="B4414" s="6" t="n">
        <v>9888</v>
      </c>
    </row>
    <row r="4415" spans="1:5">
      <c r="A4415" s="4" t="s">
        <v>1430</v>
      </c>
      <c r="B4415" s="6" t="n">
        <v>1106</v>
      </c>
    </row>
    <row r="4416" spans="1:5">
      <c r="A4416" s="4" t="s">
        <v>196</v>
      </c>
      <c r="B4416" s="6" t="n">
        <v>13443</v>
      </c>
    </row>
    <row r="4417" spans="1:5">
      <c r="A4417" s="4" t="s">
        <v>1432</v>
      </c>
      <c r="B4417" s="7" t="n">
        <v>-3323</v>
      </c>
    </row>
    <row r="4418" spans="1:5">
      <c r="A4418" s="4" t="s">
        <v>1441</v>
      </c>
      <c r="B4418" s="4" t="s">
        <v>1442</v>
      </c>
    </row>
    <row r="4419" spans="1:5">
      <c r="A4419" s="4" t="s">
        <v>1443</v>
      </c>
      <c r="B4419" s="4" t="s">
        <v>1447</v>
      </c>
    </row>
    <row r="4420" spans="1:5">
      <c r="A4420" s="4" t="s">
        <v>1445</v>
      </c>
      <c r="B4420" s="4" t="s">
        <v>682</v>
      </c>
    </row>
    <row r="4421" spans="1:5">
      <c r="A4421" s="4" t="s">
        <v>1754</v>
      </c>
    </row>
    <row r="4422" spans="1:5">
      <c r="A4422" s="3" t="s">
        <v>1419</v>
      </c>
    </row>
    <row r="4423" spans="1:5">
      <c r="A4423" s="4" t="s">
        <v>1420</v>
      </c>
      <c r="B4423" s="7" t="n">
        <v>1505</v>
      </c>
    </row>
    <row r="4424" spans="1:5">
      <c r="A4424" s="4" t="s">
        <v>1421</v>
      </c>
      <c r="B4424" s="6" t="n">
        <v>5910</v>
      </c>
    </row>
    <row r="4425" spans="1:5">
      <c r="A4425" s="4" t="s">
        <v>1422</v>
      </c>
      <c r="B4425" s="6" t="n">
        <v>112</v>
      </c>
    </row>
    <row r="4426" spans="1:5">
      <c r="A4426" s="4" t="s">
        <v>1424</v>
      </c>
      <c r="B4426" s="6" t="n">
        <v>90</v>
      </c>
    </row>
    <row r="4427" spans="1:5">
      <c r="A4427" s="4" t="s">
        <v>1425</v>
      </c>
      <c r="B4427" s="6" t="n">
        <v>514</v>
      </c>
    </row>
    <row r="4428" spans="1:5">
      <c r="A4428" s="4" t="s">
        <v>1426</v>
      </c>
      <c r="B4428" s="6" t="n">
        <v>1019</v>
      </c>
    </row>
    <row r="4429" spans="1:5">
      <c r="A4429" s="4" t="s">
        <v>1428</v>
      </c>
      <c r="B4429" s="6" t="n">
        <v>1595</v>
      </c>
    </row>
    <row r="4430" spans="1:5">
      <c r="A4430" s="4" t="s">
        <v>1429</v>
      </c>
      <c r="B4430" s="6" t="n">
        <v>6424</v>
      </c>
    </row>
    <row r="4431" spans="1:5">
      <c r="A4431" s="4" t="s">
        <v>1430</v>
      </c>
      <c r="B4431" s="6" t="n">
        <v>1131</v>
      </c>
    </row>
    <row r="4432" spans="1:5">
      <c r="A4432" s="4" t="s">
        <v>196</v>
      </c>
      <c r="B4432" s="6" t="n">
        <v>9150</v>
      </c>
    </row>
    <row r="4433" spans="1:5">
      <c r="A4433" s="4" t="s">
        <v>1432</v>
      </c>
      <c r="B4433" s="7" t="n">
        <v>-2652</v>
      </c>
    </row>
    <row r="4434" spans="1:5">
      <c r="A4434" s="4" t="s">
        <v>1441</v>
      </c>
      <c r="B4434" s="4" t="s">
        <v>1442</v>
      </c>
    </row>
    <row r="4435" spans="1:5">
      <c r="A4435" s="4" t="s">
        <v>1443</v>
      </c>
      <c r="B4435" s="4" t="s">
        <v>1447</v>
      </c>
    </row>
    <row r="4436" spans="1:5">
      <c r="A4436" s="4" t="s">
        <v>1445</v>
      </c>
      <c r="B4436" s="4" t="s">
        <v>682</v>
      </c>
    </row>
    <row r="4437" spans="1:5">
      <c r="A4437" s="4" t="s">
        <v>1755</v>
      </c>
    </row>
    <row r="4438" spans="1:5">
      <c r="A4438" s="3" t="s">
        <v>1419</v>
      </c>
    </row>
    <row r="4439" spans="1:5">
      <c r="A4439" s="4" t="s">
        <v>1420</v>
      </c>
      <c r="B4439" s="7" t="n">
        <v>3119</v>
      </c>
    </row>
    <row r="4440" spans="1:5">
      <c r="A4440" s="4" t="s">
        <v>1421</v>
      </c>
      <c r="B4440" s="6" t="n">
        <v>5378</v>
      </c>
    </row>
    <row r="4441" spans="1:5">
      <c r="A4441" s="4" t="s">
        <v>1422</v>
      </c>
      <c r="B4441" s="6" t="n">
        <v>39</v>
      </c>
    </row>
    <row r="4442" spans="1:5">
      <c r="A4442" s="4" t="s">
        <v>1424</v>
      </c>
      <c r="B4442" s="6" t="n">
        <v>62</v>
      </c>
    </row>
    <row r="4443" spans="1:5">
      <c r="A4443" s="4" t="s">
        <v>1425</v>
      </c>
      <c r="B4443" s="6" t="n">
        <v>693</v>
      </c>
    </row>
    <row r="4444" spans="1:5">
      <c r="A4444" s="4" t="s">
        <v>1426</v>
      </c>
      <c r="B4444" s="6" t="n">
        <v>1052</v>
      </c>
    </row>
    <row r="4445" spans="1:5">
      <c r="A4445" s="4" t="s">
        <v>1428</v>
      </c>
      <c r="B4445" s="6" t="n">
        <v>3181</v>
      </c>
    </row>
    <row r="4446" spans="1:5">
      <c r="A4446" s="4" t="s">
        <v>1429</v>
      </c>
      <c r="B4446" s="6" t="n">
        <v>6071</v>
      </c>
    </row>
    <row r="4447" spans="1:5">
      <c r="A4447" s="4" t="s">
        <v>1430</v>
      </c>
      <c r="B4447" s="6" t="n">
        <v>1091</v>
      </c>
    </row>
    <row r="4448" spans="1:5">
      <c r="A4448" s="4" t="s">
        <v>196</v>
      </c>
      <c r="B4448" s="6" t="n">
        <v>10343</v>
      </c>
    </row>
    <row r="4449" spans="1:5">
      <c r="A4449" s="4" t="s">
        <v>1432</v>
      </c>
      <c r="B4449" s="7" t="n">
        <v>-2655</v>
      </c>
    </row>
    <row r="4450" spans="1:5">
      <c r="A4450" s="4" t="s">
        <v>1441</v>
      </c>
      <c r="B4450" s="4" t="s">
        <v>1442</v>
      </c>
    </row>
    <row r="4451" spans="1:5">
      <c r="A4451" s="4" t="s">
        <v>1443</v>
      </c>
      <c r="B4451" s="4" t="s">
        <v>1458</v>
      </c>
    </row>
    <row r="4452" spans="1:5">
      <c r="A4452" s="4" t="s">
        <v>1445</v>
      </c>
      <c r="B4452" s="4" t="s">
        <v>1481</v>
      </c>
    </row>
    <row r="4453" spans="1:5">
      <c r="A4453" s="4" t="s">
        <v>1756</v>
      </c>
    </row>
    <row r="4454" spans="1:5">
      <c r="A4454" s="3" t="s">
        <v>1419</v>
      </c>
    </row>
    <row r="4455" spans="1:5">
      <c r="A4455" s="4" t="s">
        <v>1420</v>
      </c>
      <c r="B4455" s="7" t="n">
        <v>1206</v>
      </c>
    </row>
    <row r="4456" spans="1:5">
      <c r="A4456" s="4" t="s">
        <v>1421</v>
      </c>
      <c r="B4456" s="6" t="n">
        <v>5140</v>
      </c>
    </row>
    <row r="4457" spans="1:5">
      <c r="A4457" s="4" t="s">
        <v>1422</v>
      </c>
      <c r="B4457" s="6" t="n">
        <v>48</v>
      </c>
    </row>
    <row r="4458" spans="1:5">
      <c r="A4458" s="4" t="s">
        <v>1424</v>
      </c>
      <c r="B4458" s="6" t="n">
        <v>78</v>
      </c>
    </row>
    <row r="4459" spans="1:5">
      <c r="A4459" s="4" t="s">
        <v>1425</v>
      </c>
      <c r="B4459" s="6" t="n">
        <v>587</v>
      </c>
    </row>
    <row r="4460" spans="1:5">
      <c r="A4460" s="4" t="s">
        <v>1426</v>
      </c>
      <c r="B4460" s="6" t="n">
        <v>986</v>
      </c>
    </row>
    <row r="4461" spans="1:5">
      <c r="A4461" s="4" t="s">
        <v>1428</v>
      </c>
      <c r="B4461" s="6" t="n">
        <v>1284</v>
      </c>
    </row>
    <row r="4462" spans="1:5">
      <c r="A4462" s="4" t="s">
        <v>1429</v>
      </c>
      <c r="B4462" s="6" t="n">
        <v>5727</v>
      </c>
    </row>
    <row r="4463" spans="1:5">
      <c r="A4463" s="4" t="s">
        <v>1430</v>
      </c>
      <c r="B4463" s="6" t="n">
        <v>1034</v>
      </c>
    </row>
    <row r="4464" spans="1:5">
      <c r="A4464" s="4" t="s">
        <v>196</v>
      </c>
      <c r="B4464" s="6" t="n">
        <v>8045</v>
      </c>
    </row>
    <row r="4465" spans="1:5">
      <c r="A4465" s="4" t="s">
        <v>1432</v>
      </c>
      <c r="B4465" s="7" t="n">
        <v>-2467</v>
      </c>
    </row>
    <row r="4466" spans="1:5">
      <c r="A4466" s="4" t="s">
        <v>1441</v>
      </c>
      <c r="B4466" s="4" t="s">
        <v>1442</v>
      </c>
    </row>
    <row r="4467" spans="1:5">
      <c r="A4467" s="4" t="s">
        <v>1443</v>
      </c>
      <c r="B4467" s="4" t="s">
        <v>1492</v>
      </c>
    </row>
    <row r="4468" spans="1:5">
      <c r="A4468" s="4" t="s">
        <v>1445</v>
      </c>
      <c r="B4468" s="4" t="s">
        <v>1451</v>
      </c>
    </row>
    <row r="4469" spans="1:5">
      <c r="A4469" s="4" t="s">
        <v>1757</v>
      </c>
    </row>
    <row r="4470" spans="1:5">
      <c r="A4470" s="3" t="s">
        <v>1419</v>
      </c>
    </row>
    <row r="4471" spans="1:5">
      <c r="A4471" s="4" t="s">
        <v>1420</v>
      </c>
      <c r="B4471" s="7" t="n">
        <v>3801</v>
      </c>
    </row>
    <row r="4472" spans="1:5">
      <c r="A4472" s="4" t="s">
        <v>1421</v>
      </c>
      <c r="B4472" s="6" t="n">
        <v>5663</v>
      </c>
    </row>
    <row r="4473" spans="1:5">
      <c r="A4473" s="4" t="s">
        <v>1422</v>
      </c>
      <c r="B4473" s="6" t="n">
        <v>1003</v>
      </c>
    </row>
    <row r="4474" spans="1:5">
      <c r="A4474" s="4" t="s">
        <v>1424</v>
      </c>
      <c r="B4474" s="6" t="n">
        <v>299</v>
      </c>
    </row>
    <row r="4475" spans="1:5">
      <c r="A4475" s="4" t="s">
        <v>1425</v>
      </c>
      <c r="B4475" s="6" t="n">
        <v>1138</v>
      </c>
    </row>
    <row r="4476" spans="1:5">
      <c r="A4476" s="4" t="s">
        <v>1426</v>
      </c>
      <c r="B4476" s="6" t="n">
        <v>967</v>
      </c>
    </row>
    <row r="4477" spans="1:5">
      <c r="A4477" s="4" t="s">
        <v>1428</v>
      </c>
      <c r="B4477" s="6" t="n">
        <v>4100</v>
      </c>
    </row>
    <row r="4478" spans="1:5">
      <c r="A4478" s="4" t="s">
        <v>1429</v>
      </c>
      <c r="B4478" s="6" t="n">
        <v>6801</v>
      </c>
    </row>
    <row r="4479" spans="1:5">
      <c r="A4479" s="4" t="s">
        <v>1430</v>
      </c>
      <c r="B4479" s="6" t="n">
        <v>1970</v>
      </c>
    </row>
    <row r="4480" spans="1:5">
      <c r="A4480" s="4" t="s">
        <v>196</v>
      </c>
      <c r="B4480" s="6" t="n">
        <v>12871</v>
      </c>
    </row>
    <row r="4481" spans="1:5">
      <c r="A4481" s="4" t="s">
        <v>1432</v>
      </c>
      <c r="B4481" s="7" t="n">
        <v>-4202</v>
      </c>
    </row>
    <row r="4482" spans="1:5">
      <c r="A4482" s="4" t="s">
        <v>1441</v>
      </c>
      <c r="B4482" s="4" t="s">
        <v>1602</v>
      </c>
    </row>
    <row r="4483" spans="1:5">
      <c r="A4483" s="4" t="s">
        <v>1443</v>
      </c>
      <c r="B4483" s="4" t="s">
        <v>1462</v>
      </c>
    </row>
    <row r="4484" spans="1:5">
      <c r="A4484" s="4" t="s">
        <v>1445</v>
      </c>
      <c r="B4484" s="4" t="s">
        <v>1463</v>
      </c>
    </row>
    <row r="4485" spans="1:5">
      <c r="A4485" s="4" t="s">
        <v>1758</v>
      </c>
    </row>
    <row r="4486" spans="1:5">
      <c r="A4486" s="3" t="s">
        <v>1419</v>
      </c>
    </row>
    <row r="4487" spans="1:5">
      <c r="A4487" s="4" t="s">
        <v>1420</v>
      </c>
      <c r="B4487" s="7" t="n">
        <v>2316</v>
      </c>
    </row>
    <row r="4488" spans="1:5">
      <c r="A4488" s="4" t="s">
        <v>1421</v>
      </c>
      <c r="B4488" s="6" t="n">
        <v>8515</v>
      </c>
    </row>
    <row r="4489" spans="1:5">
      <c r="A4489" s="4" t="s">
        <v>1422</v>
      </c>
      <c r="B4489" s="6" t="n">
        <v>43</v>
      </c>
    </row>
    <row r="4490" spans="1:5">
      <c r="A4490" s="4" t="s">
        <v>1424</v>
      </c>
      <c r="B4490" s="6" t="n">
        <v>136</v>
      </c>
    </row>
    <row r="4491" spans="1:5">
      <c r="A4491" s="4" t="s">
        <v>1425</v>
      </c>
      <c r="B4491" s="6" t="n">
        <v>631</v>
      </c>
    </row>
    <row r="4492" spans="1:5">
      <c r="A4492" s="4" t="s">
        <v>1426</v>
      </c>
      <c r="B4492" s="6" t="n">
        <v>999</v>
      </c>
    </row>
    <row r="4493" spans="1:5">
      <c r="A4493" s="4" t="s">
        <v>1428</v>
      </c>
      <c r="B4493" s="6" t="n">
        <v>2452</v>
      </c>
    </row>
    <row r="4494" spans="1:5">
      <c r="A4494" s="4" t="s">
        <v>1429</v>
      </c>
      <c r="B4494" s="6" t="n">
        <v>9146</v>
      </c>
    </row>
    <row r="4495" spans="1:5">
      <c r="A4495" s="4" t="s">
        <v>1430</v>
      </c>
      <c r="B4495" s="6" t="n">
        <v>1042</v>
      </c>
    </row>
    <row r="4496" spans="1:5">
      <c r="A4496" s="4" t="s">
        <v>196</v>
      </c>
      <c r="B4496" s="6" t="n">
        <v>12640</v>
      </c>
    </row>
    <row r="4497" spans="1:5">
      <c r="A4497" s="4" t="s">
        <v>1432</v>
      </c>
      <c r="B4497" s="7" t="n">
        <v>-3501</v>
      </c>
    </row>
    <row r="4498" spans="1:5">
      <c r="A4498" s="4" t="s">
        <v>1441</v>
      </c>
      <c r="B4498" s="4" t="s">
        <v>1442</v>
      </c>
    </row>
    <row r="4499" spans="1:5">
      <c r="A4499" s="4" t="s">
        <v>1443</v>
      </c>
      <c r="B4499" s="4" t="s">
        <v>1462</v>
      </c>
    </row>
    <row r="4500" spans="1:5">
      <c r="A4500" s="4" t="s">
        <v>1445</v>
      </c>
      <c r="B4500" s="4" t="s">
        <v>1473</v>
      </c>
    </row>
    <row r="4501" spans="1:5">
      <c r="A4501" s="4" t="s">
        <v>1759</v>
      </c>
    </row>
    <row r="4502" spans="1:5">
      <c r="A4502" s="3" t="s">
        <v>1419</v>
      </c>
    </row>
    <row r="4503" spans="1:5">
      <c r="A4503" s="4" t="s">
        <v>1420</v>
      </c>
      <c r="B4503" s="7" t="n">
        <v>5800</v>
      </c>
    </row>
    <row r="4504" spans="1:5">
      <c r="A4504" s="4" t="s">
        <v>1421</v>
      </c>
      <c r="B4504" s="6" t="n">
        <v>9696</v>
      </c>
    </row>
    <row r="4505" spans="1:5">
      <c r="A4505" s="4" t="s">
        <v>1422</v>
      </c>
      <c r="B4505" s="6" t="n">
        <v>64</v>
      </c>
    </row>
    <row r="4506" spans="1:5">
      <c r="A4506" s="4" t="s">
        <v>1424</v>
      </c>
      <c r="B4506" s="6" t="n">
        <v>117</v>
      </c>
    </row>
    <row r="4507" spans="1:5">
      <c r="A4507" s="4" t="s">
        <v>1425</v>
      </c>
      <c r="B4507" s="6" t="n">
        <v>1058</v>
      </c>
    </row>
    <row r="4508" spans="1:5">
      <c r="A4508" s="4" t="s">
        <v>1426</v>
      </c>
      <c r="B4508" s="6" t="n">
        <v>1457</v>
      </c>
    </row>
    <row r="4509" spans="1:5">
      <c r="A4509" s="4" t="s">
        <v>1428</v>
      </c>
      <c r="B4509" s="6" t="n">
        <v>5917</v>
      </c>
    </row>
    <row r="4510" spans="1:5">
      <c r="A4510" s="4" t="s">
        <v>1429</v>
      </c>
      <c r="B4510" s="6" t="n">
        <v>10754</v>
      </c>
    </row>
    <row r="4511" spans="1:5">
      <c r="A4511" s="4" t="s">
        <v>1430</v>
      </c>
      <c r="B4511" s="6" t="n">
        <v>1521</v>
      </c>
    </row>
    <row r="4512" spans="1:5">
      <c r="A4512" s="4" t="s">
        <v>196</v>
      </c>
      <c r="B4512" s="6" t="n">
        <v>18192</v>
      </c>
    </row>
    <row r="4513" spans="1:5">
      <c r="A4513" s="4" t="s">
        <v>1432</v>
      </c>
      <c r="B4513" s="7" t="n">
        <v>-4269</v>
      </c>
    </row>
    <row r="4514" spans="1:5">
      <c r="A4514" s="4" t="s">
        <v>1441</v>
      </c>
      <c r="B4514" s="4" t="s">
        <v>1442</v>
      </c>
    </row>
    <row r="4515" spans="1:5">
      <c r="A4515" s="4" t="s">
        <v>1443</v>
      </c>
      <c r="B4515" s="4" t="s">
        <v>1489</v>
      </c>
    </row>
    <row r="4516" spans="1:5">
      <c r="A4516" s="4" t="s">
        <v>1445</v>
      </c>
      <c r="B4516" s="4" t="s">
        <v>600</v>
      </c>
    </row>
    <row r="4517" spans="1:5">
      <c r="A4517" s="4" t="s">
        <v>1760</v>
      </c>
    </row>
    <row r="4518" spans="1:5">
      <c r="A4518" s="3" t="s">
        <v>1419</v>
      </c>
    </row>
    <row r="4519" spans="1:5">
      <c r="A4519" s="4" t="s">
        <v>1420</v>
      </c>
      <c r="B4519" s="7" t="n">
        <v>2004</v>
      </c>
    </row>
    <row r="4520" spans="1:5">
      <c r="A4520" s="4" t="s">
        <v>1421</v>
      </c>
      <c r="B4520" s="6" t="n">
        <v>6358</v>
      </c>
    </row>
    <row r="4521" spans="1:5">
      <c r="A4521" s="4" t="s">
        <v>1422</v>
      </c>
      <c r="B4521" s="6" t="n">
        <v>39</v>
      </c>
    </row>
    <row r="4522" spans="1:5">
      <c r="A4522" s="4" t="s">
        <v>1424</v>
      </c>
      <c r="B4522" s="6" t="n">
        <v>124</v>
      </c>
    </row>
    <row r="4523" spans="1:5">
      <c r="A4523" s="4" t="s">
        <v>1425</v>
      </c>
      <c r="B4523" s="6" t="n">
        <v>615</v>
      </c>
    </row>
    <row r="4524" spans="1:5">
      <c r="A4524" s="4" t="s">
        <v>1426</v>
      </c>
      <c r="B4524" s="6" t="n">
        <v>968</v>
      </c>
    </row>
    <row r="4525" spans="1:5">
      <c r="A4525" s="4" t="s">
        <v>1428</v>
      </c>
      <c r="B4525" s="6" t="n">
        <v>2128</v>
      </c>
    </row>
    <row r="4526" spans="1:5">
      <c r="A4526" s="4" t="s">
        <v>1429</v>
      </c>
      <c r="B4526" s="6" t="n">
        <v>6973</v>
      </c>
    </row>
    <row r="4527" spans="1:5">
      <c r="A4527" s="4" t="s">
        <v>1430</v>
      </c>
      <c r="B4527" s="6" t="n">
        <v>1007</v>
      </c>
    </row>
    <row r="4528" spans="1:5">
      <c r="A4528" s="4" t="s">
        <v>196</v>
      </c>
      <c r="B4528" s="6" t="n">
        <v>10108</v>
      </c>
    </row>
    <row r="4529" spans="1:5">
      <c r="A4529" s="4" t="s">
        <v>1432</v>
      </c>
      <c r="B4529" s="7" t="n">
        <v>-2872</v>
      </c>
    </row>
    <row r="4530" spans="1:5">
      <c r="A4530" s="4" t="s">
        <v>1441</v>
      </c>
      <c r="B4530" s="4" t="s">
        <v>1442</v>
      </c>
    </row>
    <row r="4531" spans="1:5">
      <c r="A4531" s="4" t="s">
        <v>1443</v>
      </c>
      <c r="B4531" s="4" t="s">
        <v>1458</v>
      </c>
    </row>
    <row r="4532" spans="1:5">
      <c r="A4532" s="4" t="s">
        <v>1445</v>
      </c>
      <c r="B4532" s="4" t="s">
        <v>1481</v>
      </c>
    </row>
    <row r="4533" spans="1:5">
      <c r="A4533" s="4" t="s">
        <v>1761</v>
      </c>
    </row>
    <row r="4534" spans="1:5">
      <c r="A4534" s="3" t="s">
        <v>1419</v>
      </c>
    </row>
    <row r="4535" spans="1:5">
      <c r="A4535" s="4" t="s">
        <v>1420</v>
      </c>
      <c r="B4535" s="7" t="n">
        <v>828</v>
      </c>
    </row>
    <row r="4536" spans="1:5">
      <c r="A4536" s="4" t="s">
        <v>1421</v>
      </c>
      <c r="B4536" s="6" t="n">
        <v>4601</v>
      </c>
    </row>
    <row r="4537" spans="1:5">
      <c r="A4537" s="4" t="s">
        <v>1422</v>
      </c>
      <c r="B4537" s="6" t="n">
        <v>52</v>
      </c>
    </row>
    <row r="4538" spans="1:5">
      <c r="A4538" s="4" t="s">
        <v>1424</v>
      </c>
      <c r="B4538" s="6" t="n">
        <v>121</v>
      </c>
    </row>
    <row r="4539" spans="1:5">
      <c r="A4539" s="4" t="s">
        <v>1425</v>
      </c>
      <c r="B4539" s="6" t="n">
        <v>630</v>
      </c>
    </row>
    <row r="4540" spans="1:5">
      <c r="A4540" s="4" t="s">
        <v>1426</v>
      </c>
      <c r="B4540" s="6" t="n">
        <v>1069</v>
      </c>
    </row>
    <row r="4541" spans="1:5">
      <c r="A4541" s="4" t="s">
        <v>1428</v>
      </c>
      <c r="B4541" s="6" t="n">
        <v>949</v>
      </c>
    </row>
    <row r="4542" spans="1:5">
      <c r="A4542" s="4" t="s">
        <v>1429</v>
      </c>
      <c r="B4542" s="6" t="n">
        <v>5231</v>
      </c>
    </row>
    <row r="4543" spans="1:5">
      <c r="A4543" s="4" t="s">
        <v>1430</v>
      </c>
      <c r="B4543" s="6" t="n">
        <v>1121</v>
      </c>
    </row>
    <row r="4544" spans="1:5">
      <c r="A4544" s="4" t="s">
        <v>196</v>
      </c>
      <c r="B4544" s="6" t="n">
        <v>7301</v>
      </c>
    </row>
    <row r="4545" spans="1:5">
      <c r="A4545" s="4" t="s">
        <v>1432</v>
      </c>
      <c r="B4545" s="7" t="n">
        <v>-2392</v>
      </c>
    </row>
    <row r="4546" spans="1:5">
      <c r="A4546" s="4" t="s">
        <v>1441</v>
      </c>
      <c r="B4546" s="4" t="s">
        <v>1442</v>
      </c>
    </row>
    <row r="4547" spans="1:5">
      <c r="A4547" s="4" t="s">
        <v>1443</v>
      </c>
      <c r="B4547" s="4" t="s">
        <v>1450</v>
      </c>
    </row>
    <row r="4548" spans="1:5">
      <c r="A4548" s="4" t="s">
        <v>1445</v>
      </c>
      <c r="B4548" s="4" t="s">
        <v>1453</v>
      </c>
    </row>
    <row r="4549" spans="1:5">
      <c r="A4549" s="4" t="s">
        <v>1762</v>
      </c>
    </row>
    <row r="4550" spans="1:5">
      <c r="A4550" s="3" t="s">
        <v>1419</v>
      </c>
    </row>
    <row r="4551" spans="1:5">
      <c r="A4551" s="4" t="s">
        <v>1420</v>
      </c>
      <c r="B4551" s="7" t="n">
        <v>3416</v>
      </c>
    </row>
    <row r="4552" spans="1:5">
      <c r="A4552" s="4" t="s">
        <v>1421</v>
      </c>
      <c r="B4552" s="6" t="n">
        <v>0</v>
      </c>
    </row>
    <row r="4553" spans="1:5">
      <c r="A4553" s="4" t="s">
        <v>1422</v>
      </c>
      <c r="B4553" s="6" t="n">
        <v>41</v>
      </c>
    </row>
    <row r="4554" spans="1:5">
      <c r="A4554" s="4" t="s">
        <v>1424</v>
      </c>
      <c r="B4554" s="6" t="n">
        <v>190</v>
      </c>
    </row>
    <row r="4555" spans="1:5">
      <c r="A4555" s="4" t="s">
        <v>1425</v>
      </c>
      <c r="B4555" s="6" t="n">
        <v>703</v>
      </c>
    </row>
    <row r="4556" spans="1:5">
      <c r="A4556" s="4" t="s">
        <v>1426</v>
      </c>
      <c r="B4556" s="6" t="n">
        <v>1038</v>
      </c>
    </row>
    <row r="4557" spans="1:5">
      <c r="A4557" s="4" t="s">
        <v>1428</v>
      </c>
      <c r="B4557" s="6" t="n">
        <v>3606</v>
      </c>
    </row>
    <row r="4558" spans="1:5">
      <c r="A4558" s="4" t="s">
        <v>1429</v>
      </c>
      <c r="B4558" s="6" t="n">
        <v>703</v>
      </c>
    </row>
    <row r="4559" spans="1:5">
      <c r="A4559" s="4" t="s">
        <v>1430</v>
      </c>
      <c r="B4559" s="6" t="n">
        <v>1079</v>
      </c>
    </row>
    <row r="4560" spans="1:5">
      <c r="A4560" s="4" t="s">
        <v>196</v>
      </c>
      <c r="B4560" s="6" t="n">
        <v>5388</v>
      </c>
    </row>
    <row r="4561" spans="1:5">
      <c r="A4561" s="4" t="s">
        <v>1432</v>
      </c>
      <c r="B4561" s="7" t="n">
        <v>-1268</v>
      </c>
    </row>
    <row r="4562" spans="1:5">
      <c r="A4562" s="4" t="s">
        <v>1441</v>
      </c>
      <c r="B4562" s="4" t="s">
        <v>1442</v>
      </c>
    </row>
    <row r="4563" spans="1:5">
      <c r="A4563" s="4" t="s">
        <v>1443</v>
      </c>
      <c r="B4563" s="4" t="s">
        <v>1462</v>
      </c>
    </row>
    <row r="4564" spans="1:5">
      <c r="A4564" s="4" t="s">
        <v>1763</v>
      </c>
    </row>
    <row r="4565" spans="1:5">
      <c r="A4565" s="3" t="s">
        <v>1419</v>
      </c>
    </row>
    <row r="4566" spans="1:5">
      <c r="A4566" s="4" t="s">
        <v>1420</v>
      </c>
      <c r="B4566" s="7" t="n">
        <v>955</v>
      </c>
    </row>
    <row r="4567" spans="1:5">
      <c r="A4567" s="4" t="s">
        <v>1421</v>
      </c>
      <c r="B4567" s="6" t="n">
        <v>1139</v>
      </c>
    </row>
    <row r="4568" spans="1:5">
      <c r="A4568" s="4" t="s">
        <v>1422</v>
      </c>
      <c r="B4568" s="6" t="n">
        <v>42</v>
      </c>
    </row>
    <row r="4569" spans="1:5">
      <c r="A4569" s="4" t="s">
        <v>1424</v>
      </c>
      <c r="B4569" s="6" t="n">
        <v>-150</v>
      </c>
    </row>
    <row r="4570" spans="1:5">
      <c r="A4570" s="4" t="s">
        <v>1425</v>
      </c>
      <c r="B4570" s="6" t="n">
        <v>442</v>
      </c>
    </row>
    <row r="4571" spans="1:5">
      <c r="A4571" s="4" t="s">
        <v>1426</v>
      </c>
      <c r="B4571" s="6" t="n">
        <v>1037</v>
      </c>
    </row>
    <row r="4572" spans="1:5">
      <c r="A4572" s="4" t="s">
        <v>1428</v>
      </c>
      <c r="B4572" s="6" t="n">
        <v>805</v>
      </c>
    </row>
    <row r="4573" spans="1:5">
      <c r="A4573" s="4" t="s">
        <v>1429</v>
      </c>
      <c r="B4573" s="6" t="n">
        <v>1581</v>
      </c>
    </row>
    <row r="4574" spans="1:5">
      <c r="A4574" s="4" t="s">
        <v>1430</v>
      </c>
      <c r="B4574" s="6" t="n">
        <v>1079</v>
      </c>
    </row>
    <row r="4575" spans="1:5">
      <c r="A4575" s="4" t="s">
        <v>196</v>
      </c>
      <c r="B4575" s="6" t="n">
        <v>3465</v>
      </c>
    </row>
    <row r="4576" spans="1:5">
      <c r="A4576" s="4" t="s">
        <v>1432</v>
      </c>
      <c r="B4576" s="7" t="n">
        <v>-1405</v>
      </c>
    </row>
    <row r="4577" spans="1:5">
      <c r="A4577" s="4" t="s">
        <v>1441</v>
      </c>
      <c r="B4577" s="4" t="s">
        <v>1442</v>
      </c>
    </row>
    <row r="4578" spans="1:5">
      <c r="A4578" s="4" t="s">
        <v>1443</v>
      </c>
      <c r="B4578" s="4" t="s">
        <v>1462</v>
      </c>
    </row>
    <row r="4579" spans="1:5">
      <c r="A4579" s="4" t="s">
        <v>1445</v>
      </c>
      <c r="B4579" s="4" t="s">
        <v>1453</v>
      </c>
    </row>
    <row r="4580" spans="1:5">
      <c r="A4580" s="4" t="s">
        <v>1764</v>
      </c>
    </row>
    <row r="4581" spans="1:5">
      <c r="A4581" s="3" t="s">
        <v>1419</v>
      </c>
    </row>
    <row r="4582" spans="1:5">
      <c r="A4582" s="4" t="s">
        <v>1420</v>
      </c>
      <c r="B4582" s="7" t="n">
        <v>1363</v>
      </c>
    </row>
    <row r="4583" spans="1:5">
      <c r="A4583" s="4" t="s">
        <v>1421</v>
      </c>
      <c r="B4583" s="6" t="n">
        <v>588</v>
      </c>
    </row>
    <row r="4584" spans="1:5">
      <c r="A4584" s="4" t="s">
        <v>1422</v>
      </c>
      <c r="B4584" s="6" t="n">
        <v>59</v>
      </c>
    </row>
    <row r="4585" spans="1:5">
      <c r="A4585" s="4" t="s">
        <v>1424</v>
      </c>
      <c r="B4585" s="6" t="n">
        <v>162</v>
      </c>
    </row>
    <row r="4586" spans="1:5">
      <c r="A4586" s="4" t="s">
        <v>1425</v>
      </c>
      <c r="B4586" s="6" t="n">
        <v>863</v>
      </c>
    </row>
    <row r="4587" spans="1:5">
      <c r="A4587" s="4" t="s">
        <v>1426</v>
      </c>
      <c r="B4587" s="6" t="n">
        <v>1337</v>
      </c>
    </row>
    <row r="4588" spans="1:5">
      <c r="A4588" s="4" t="s">
        <v>1428</v>
      </c>
      <c r="B4588" s="6" t="n">
        <v>1525</v>
      </c>
    </row>
    <row r="4589" spans="1:5">
      <c r="A4589" s="4" t="s">
        <v>1429</v>
      </c>
      <c r="B4589" s="6" t="n">
        <v>1451</v>
      </c>
    </row>
    <row r="4590" spans="1:5">
      <c r="A4590" s="4" t="s">
        <v>1430</v>
      </c>
      <c r="B4590" s="6" t="n">
        <v>1396</v>
      </c>
    </row>
    <row r="4591" spans="1:5">
      <c r="A4591" s="4" t="s">
        <v>196</v>
      </c>
      <c r="B4591" s="6" t="n">
        <v>4372</v>
      </c>
    </row>
    <row r="4592" spans="1:5">
      <c r="A4592" s="4" t="s">
        <v>1432</v>
      </c>
      <c r="B4592" s="7" t="n">
        <v>-1831</v>
      </c>
    </row>
    <row r="4593" spans="1:5">
      <c r="A4593" s="4" t="s">
        <v>1441</v>
      </c>
      <c r="B4593" s="4" t="s">
        <v>1442</v>
      </c>
    </row>
    <row r="4594" spans="1:5">
      <c r="A4594" s="4" t="s">
        <v>1443</v>
      </c>
      <c r="B4594" s="4" t="s">
        <v>1489</v>
      </c>
    </row>
    <row r="4595" spans="1:5">
      <c r="A4595" s="4" t="s">
        <v>1445</v>
      </c>
      <c r="B4595" s="4" t="s">
        <v>600</v>
      </c>
    </row>
    <row r="4596" spans="1:5">
      <c r="A4596" s="4" t="s">
        <v>1765</v>
      </c>
    </row>
    <row r="4597" spans="1:5">
      <c r="A4597" s="3" t="s">
        <v>1419</v>
      </c>
    </row>
    <row r="4598" spans="1:5">
      <c r="A4598" s="4" t="s">
        <v>1420</v>
      </c>
      <c r="B4598" s="7" t="n">
        <v>1226</v>
      </c>
    </row>
    <row r="4599" spans="1:5">
      <c r="A4599" s="4" t="s">
        <v>1421</v>
      </c>
      <c r="B4599" s="6" t="n">
        <v>3584</v>
      </c>
    </row>
    <row r="4600" spans="1:5">
      <c r="A4600" s="4" t="s">
        <v>1422</v>
      </c>
      <c r="B4600" s="6" t="n">
        <v>75</v>
      </c>
    </row>
    <row r="4601" spans="1:5">
      <c r="A4601" s="4" t="s">
        <v>1424</v>
      </c>
      <c r="B4601" s="6" t="n">
        <v>262</v>
      </c>
    </row>
    <row r="4602" spans="1:5">
      <c r="A4602" s="4" t="s">
        <v>1425</v>
      </c>
      <c r="B4602" s="6" t="n">
        <v>1103</v>
      </c>
    </row>
    <row r="4603" spans="1:5">
      <c r="A4603" s="4" t="s">
        <v>1426</v>
      </c>
      <c r="B4603" s="6" t="n">
        <v>1544</v>
      </c>
    </row>
    <row r="4604" spans="1:5">
      <c r="A4604" s="4" t="s">
        <v>1428</v>
      </c>
      <c r="B4604" s="6" t="n">
        <v>1488</v>
      </c>
    </row>
    <row r="4605" spans="1:5">
      <c r="A4605" s="4" t="s">
        <v>1429</v>
      </c>
      <c r="B4605" s="6" t="n">
        <v>4687</v>
      </c>
    </row>
    <row r="4606" spans="1:5">
      <c r="A4606" s="4" t="s">
        <v>1430</v>
      </c>
      <c r="B4606" s="6" t="n">
        <v>1619</v>
      </c>
    </row>
    <row r="4607" spans="1:5">
      <c r="A4607" s="4" t="s">
        <v>196</v>
      </c>
      <c r="B4607" s="6" t="n">
        <v>7794</v>
      </c>
    </row>
    <row r="4608" spans="1:5">
      <c r="A4608" s="4" t="s">
        <v>1432</v>
      </c>
      <c r="B4608" s="7" t="n">
        <v>-2876</v>
      </c>
    </row>
    <row r="4609" spans="1:5">
      <c r="A4609" s="4" t="s">
        <v>1441</v>
      </c>
      <c r="B4609" s="4" t="s">
        <v>1442</v>
      </c>
    </row>
    <row r="4610" spans="1:5">
      <c r="A4610" s="4" t="s">
        <v>1443</v>
      </c>
      <c r="B4610" s="4" t="s">
        <v>1489</v>
      </c>
    </row>
    <row r="4611" spans="1:5">
      <c r="A4611" s="4" t="s">
        <v>1445</v>
      </c>
      <c r="B4611" s="4" t="s">
        <v>1453</v>
      </c>
    </row>
    <row r="4612" spans="1:5">
      <c r="A4612" s="4" t="s">
        <v>1766</v>
      </c>
    </row>
    <row r="4613" spans="1:5">
      <c r="A4613" s="3" t="s">
        <v>1419</v>
      </c>
    </row>
    <row r="4614" spans="1:5">
      <c r="A4614" s="4" t="s">
        <v>1420</v>
      </c>
      <c r="B4614" s="7" t="n">
        <v>1948</v>
      </c>
    </row>
    <row r="4615" spans="1:5">
      <c r="A4615" s="4" t="s">
        <v>1421</v>
      </c>
      <c r="B4615" s="6" t="n">
        <v>0</v>
      </c>
    </row>
    <row r="4616" spans="1:5">
      <c r="A4616" s="4" t="s">
        <v>1422</v>
      </c>
      <c r="B4616" s="6" t="n">
        <v>47</v>
      </c>
    </row>
    <row r="4617" spans="1:5">
      <c r="A4617" s="4" t="s">
        <v>1424</v>
      </c>
      <c r="B4617" s="6" t="n">
        <v>192</v>
      </c>
    </row>
    <row r="4618" spans="1:5">
      <c r="A4618" s="4" t="s">
        <v>1425</v>
      </c>
      <c r="B4618" s="6" t="n">
        <v>592</v>
      </c>
    </row>
    <row r="4619" spans="1:5">
      <c r="A4619" s="4" t="s">
        <v>1426</v>
      </c>
      <c r="B4619" s="6" t="n">
        <v>1124</v>
      </c>
    </row>
    <row r="4620" spans="1:5">
      <c r="A4620" s="4" t="s">
        <v>1428</v>
      </c>
      <c r="B4620" s="6" t="n">
        <v>2140</v>
      </c>
    </row>
    <row r="4621" spans="1:5">
      <c r="A4621" s="4" t="s">
        <v>1429</v>
      </c>
      <c r="B4621" s="6" t="n">
        <v>592</v>
      </c>
    </row>
    <row r="4622" spans="1:5">
      <c r="A4622" s="4" t="s">
        <v>1430</v>
      </c>
      <c r="B4622" s="6" t="n">
        <v>1171</v>
      </c>
    </row>
    <row r="4623" spans="1:5">
      <c r="A4623" s="4" t="s">
        <v>196</v>
      </c>
      <c r="B4623" s="6" t="n">
        <v>3903</v>
      </c>
    </row>
    <row r="4624" spans="1:5">
      <c r="A4624" s="4" t="s">
        <v>1432</v>
      </c>
      <c r="B4624" s="7" t="n">
        <v>-1544</v>
      </c>
    </row>
    <row r="4625" spans="1:5">
      <c r="A4625" s="4" t="s">
        <v>1441</v>
      </c>
      <c r="B4625" s="4" t="s">
        <v>1442</v>
      </c>
    </row>
    <row r="4626" spans="1:5">
      <c r="A4626" s="4" t="s">
        <v>1443</v>
      </c>
      <c r="B4626" s="4" t="s">
        <v>1462</v>
      </c>
    </row>
    <row r="4627" spans="1:5">
      <c r="A4627" s="4" t="s">
        <v>1767</v>
      </c>
    </row>
    <row r="4628" spans="1:5">
      <c r="A4628" s="3" t="s">
        <v>1419</v>
      </c>
    </row>
    <row r="4629" spans="1:5">
      <c r="A4629" s="4" t="s">
        <v>1420</v>
      </c>
      <c r="B4629" s="7" t="n">
        <v>1501</v>
      </c>
    </row>
    <row r="4630" spans="1:5">
      <c r="A4630" s="4" t="s">
        <v>1421</v>
      </c>
      <c r="B4630" s="6" t="n">
        <v>0</v>
      </c>
    </row>
    <row r="4631" spans="1:5">
      <c r="A4631" s="4" t="s">
        <v>1422</v>
      </c>
      <c r="B4631" s="6" t="n">
        <v>59</v>
      </c>
    </row>
    <row r="4632" spans="1:5">
      <c r="A4632" s="4" t="s">
        <v>1424</v>
      </c>
      <c r="B4632" s="6" t="n">
        <v>178</v>
      </c>
    </row>
    <row r="4633" spans="1:5">
      <c r="A4633" s="4" t="s">
        <v>1425</v>
      </c>
      <c r="B4633" s="6" t="n">
        <v>728</v>
      </c>
    </row>
    <row r="4634" spans="1:5">
      <c r="A4634" s="4" t="s">
        <v>1426</v>
      </c>
      <c r="B4634" s="6" t="n">
        <v>1021</v>
      </c>
    </row>
    <row r="4635" spans="1:5">
      <c r="A4635" s="4" t="s">
        <v>1428</v>
      </c>
      <c r="B4635" s="6" t="n">
        <v>1679</v>
      </c>
    </row>
    <row r="4636" spans="1:5">
      <c r="A4636" s="4" t="s">
        <v>1429</v>
      </c>
      <c r="B4636" s="6" t="n">
        <v>728</v>
      </c>
    </row>
    <row r="4637" spans="1:5">
      <c r="A4637" s="4" t="s">
        <v>1430</v>
      </c>
      <c r="B4637" s="6" t="n">
        <v>1080</v>
      </c>
    </row>
    <row r="4638" spans="1:5">
      <c r="A4638" s="4" t="s">
        <v>196</v>
      </c>
      <c r="B4638" s="6" t="n">
        <v>3487</v>
      </c>
    </row>
    <row r="4639" spans="1:5">
      <c r="A4639" s="4" t="s">
        <v>1432</v>
      </c>
      <c r="B4639" s="7" t="n">
        <v>-1395</v>
      </c>
    </row>
    <row r="4640" spans="1:5">
      <c r="A4640" s="4" t="s">
        <v>1441</v>
      </c>
      <c r="B4640" s="4" t="s">
        <v>1442</v>
      </c>
    </row>
    <row r="4641" spans="1:5">
      <c r="A4641" s="4" t="s">
        <v>1443</v>
      </c>
      <c r="B4641" s="4" t="s">
        <v>1450</v>
      </c>
    </row>
    <row r="4642" spans="1:5">
      <c r="A4642" s="4" t="s">
        <v>1768</v>
      </c>
    </row>
    <row r="4643" spans="1:5">
      <c r="A4643" s="3" t="s">
        <v>1419</v>
      </c>
    </row>
    <row r="4644" spans="1:5">
      <c r="A4644" s="4" t="s">
        <v>1420</v>
      </c>
      <c r="B4644" s="7" t="n">
        <v>1018</v>
      </c>
    </row>
    <row r="4645" spans="1:5">
      <c r="A4645" s="4" t="s">
        <v>1421</v>
      </c>
      <c r="B4645" s="6" t="n">
        <v>2051</v>
      </c>
    </row>
    <row r="4646" spans="1:5">
      <c r="A4646" s="4" t="s">
        <v>1422</v>
      </c>
      <c r="B4646" s="6" t="n">
        <v>77</v>
      </c>
    </row>
    <row r="4647" spans="1:5">
      <c r="A4647" s="4" t="s">
        <v>1424</v>
      </c>
      <c r="B4647" s="6" t="n">
        <v>136</v>
      </c>
    </row>
    <row r="4648" spans="1:5">
      <c r="A4648" s="4" t="s">
        <v>1425</v>
      </c>
      <c r="B4648" s="6" t="n">
        <v>803</v>
      </c>
    </row>
    <row r="4649" spans="1:5">
      <c r="A4649" s="4" t="s">
        <v>1426</v>
      </c>
      <c r="B4649" s="6" t="n">
        <v>1034</v>
      </c>
    </row>
    <row r="4650" spans="1:5">
      <c r="A4650" s="4" t="s">
        <v>1428</v>
      </c>
      <c r="B4650" s="6" t="n">
        <v>1154</v>
      </c>
    </row>
    <row r="4651" spans="1:5">
      <c r="A4651" s="4" t="s">
        <v>1429</v>
      </c>
      <c r="B4651" s="6" t="n">
        <v>2854</v>
      </c>
    </row>
    <row r="4652" spans="1:5">
      <c r="A4652" s="4" t="s">
        <v>1430</v>
      </c>
      <c r="B4652" s="6" t="n">
        <v>1111</v>
      </c>
    </row>
    <row r="4653" spans="1:5">
      <c r="A4653" s="4" t="s">
        <v>196</v>
      </c>
      <c r="B4653" s="6" t="n">
        <v>5119</v>
      </c>
    </row>
    <row r="4654" spans="1:5">
      <c r="A4654" s="4" t="s">
        <v>1432</v>
      </c>
      <c r="B4654" s="7" t="n">
        <v>-1790</v>
      </c>
    </row>
    <row r="4655" spans="1:5">
      <c r="A4655" s="4" t="s">
        <v>1441</v>
      </c>
      <c r="B4655" s="4" t="s">
        <v>1442</v>
      </c>
    </row>
    <row r="4656" spans="1:5">
      <c r="A4656" s="4" t="s">
        <v>1443</v>
      </c>
      <c r="B4656" s="4" t="s">
        <v>1497</v>
      </c>
    </row>
    <row r="4657" spans="1:5">
      <c r="A4657" s="4" t="s">
        <v>1445</v>
      </c>
      <c r="B4657" s="4" t="s">
        <v>1498</v>
      </c>
    </row>
    <row r="4658" spans="1:5">
      <c r="A4658" s="4" t="s">
        <v>1769</v>
      </c>
    </row>
    <row r="4659" spans="1:5">
      <c r="A4659" s="3" t="s">
        <v>1419</v>
      </c>
    </row>
    <row r="4660" spans="1:5">
      <c r="A4660" s="4" t="s">
        <v>1420</v>
      </c>
      <c r="B4660" s="7" t="n">
        <v>1084</v>
      </c>
    </row>
    <row r="4661" spans="1:5">
      <c r="A4661" s="4" t="s">
        <v>1421</v>
      </c>
      <c r="B4661" s="6" t="n">
        <v>570</v>
      </c>
    </row>
    <row r="4662" spans="1:5">
      <c r="A4662" s="4" t="s">
        <v>1422</v>
      </c>
      <c r="B4662" s="6" t="n">
        <v>41</v>
      </c>
    </row>
    <row r="4663" spans="1:5">
      <c r="A4663" s="4" t="s">
        <v>1424</v>
      </c>
      <c r="B4663" s="6" t="n">
        <v>160</v>
      </c>
    </row>
    <row r="4664" spans="1:5">
      <c r="A4664" s="4" t="s">
        <v>1425</v>
      </c>
      <c r="B4664" s="6" t="n">
        <v>585</v>
      </c>
    </row>
    <row r="4665" spans="1:5">
      <c r="A4665" s="4" t="s">
        <v>1426</v>
      </c>
      <c r="B4665" s="6" t="n">
        <v>985</v>
      </c>
    </row>
    <row r="4666" spans="1:5">
      <c r="A4666" s="4" t="s">
        <v>1428</v>
      </c>
      <c r="B4666" s="6" t="n">
        <v>1244</v>
      </c>
    </row>
    <row r="4667" spans="1:5">
      <c r="A4667" s="4" t="s">
        <v>1429</v>
      </c>
      <c r="B4667" s="6" t="n">
        <v>1155</v>
      </c>
    </row>
    <row r="4668" spans="1:5">
      <c r="A4668" s="4" t="s">
        <v>1430</v>
      </c>
      <c r="B4668" s="6" t="n">
        <v>1026</v>
      </c>
    </row>
    <row r="4669" spans="1:5">
      <c r="A4669" s="4" t="s">
        <v>196</v>
      </c>
      <c r="B4669" s="6" t="n">
        <v>3425</v>
      </c>
    </row>
    <row r="4670" spans="1:5">
      <c r="A4670" s="4" t="s">
        <v>1432</v>
      </c>
      <c r="B4670" s="7" t="n">
        <v>-1211</v>
      </c>
    </row>
    <row r="4671" spans="1:5">
      <c r="A4671" s="4" t="s">
        <v>1441</v>
      </c>
      <c r="B4671" s="4" t="s">
        <v>1442</v>
      </c>
    </row>
    <row r="4672" spans="1:5">
      <c r="A4672" s="4" t="s">
        <v>1443</v>
      </c>
      <c r="B4672" s="4" t="s">
        <v>1462</v>
      </c>
    </row>
    <row r="4673" spans="1:5">
      <c r="A4673" s="4" t="s">
        <v>1445</v>
      </c>
      <c r="B4673" s="4" t="s">
        <v>1473</v>
      </c>
    </row>
    <row r="4674" spans="1:5">
      <c r="A4674" s="4" t="s">
        <v>1770</v>
      </c>
    </row>
    <row r="4675" spans="1:5">
      <c r="A4675" s="3" t="s">
        <v>1419</v>
      </c>
    </row>
    <row r="4676" spans="1:5">
      <c r="A4676" s="4" t="s">
        <v>1420</v>
      </c>
      <c r="B4676" s="7" t="n">
        <v>1297</v>
      </c>
    </row>
    <row r="4677" spans="1:5">
      <c r="A4677" s="4" t="s">
        <v>1421</v>
      </c>
      <c r="B4677" s="6" t="n">
        <v>1644</v>
      </c>
    </row>
    <row r="4678" spans="1:5">
      <c r="A4678" s="4" t="s">
        <v>1422</v>
      </c>
      <c r="B4678" s="6" t="n">
        <v>38</v>
      </c>
    </row>
    <row r="4679" spans="1:5">
      <c r="A4679" s="4" t="s">
        <v>1424</v>
      </c>
      <c r="B4679" s="6" t="n">
        <v>156</v>
      </c>
    </row>
    <row r="4680" spans="1:5">
      <c r="A4680" s="4" t="s">
        <v>1425</v>
      </c>
      <c r="B4680" s="6" t="n">
        <v>638</v>
      </c>
    </row>
    <row r="4681" spans="1:5">
      <c r="A4681" s="4" t="s">
        <v>1426</v>
      </c>
      <c r="B4681" s="6" t="n">
        <v>1060</v>
      </c>
    </row>
    <row r="4682" spans="1:5">
      <c r="A4682" s="4" t="s">
        <v>1428</v>
      </c>
      <c r="B4682" s="6" t="n">
        <v>1453</v>
      </c>
    </row>
    <row r="4683" spans="1:5">
      <c r="A4683" s="4" t="s">
        <v>1429</v>
      </c>
      <c r="B4683" s="6" t="n">
        <v>2282</v>
      </c>
    </row>
    <row r="4684" spans="1:5">
      <c r="A4684" s="4" t="s">
        <v>1430</v>
      </c>
      <c r="B4684" s="6" t="n">
        <v>1098</v>
      </c>
    </row>
    <row r="4685" spans="1:5">
      <c r="A4685" s="4" t="s">
        <v>196</v>
      </c>
      <c r="B4685" s="6" t="n">
        <v>4833</v>
      </c>
    </row>
    <row r="4686" spans="1:5">
      <c r="A4686" s="4" t="s">
        <v>1432</v>
      </c>
      <c r="B4686" s="7" t="n">
        <v>-1540</v>
      </c>
    </row>
    <row r="4687" spans="1:5">
      <c r="A4687" s="4" t="s">
        <v>1441</v>
      </c>
      <c r="B4687" s="4" t="s">
        <v>1442</v>
      </c>
    </row>
    <row r="4688" spans="1:5">
      <c r="A4688" s="4" t="s">
        <v>1443</v>
      </c>
      <c r="B4688" s="4" t="s">
        <v>1458</v>
      </c>
    </row>
    <row r="4689" spans="1:5">
      <c r="A4689" s="4" t="s">
        <v>1445</v>
      </c>
      <c r="B4689" s="4" t="s">
        <v>1481</v>
      </c>
    </row>
    <row r="4690" spans="1:5">
      <c r="A4690" s="4" t="s">
        <v>1771</v>
      </c>
    </row>
    <row r="4691" spans="1:5">
      <c r="A4691" s="3" t="s">
        <v>1419</v>
      </c>
    </row>
    <row r="4692" spans="1:5">
      <c r="A4692" s="4" t="s">
        <v>1420</v>
      </c>
      <c r="B4692" s="7" t="n">
        <v>1787</v>
      </c>
    </row>
    <row r="4693" spans="1:5">
      <c r="A4693" s="4" t="s">
        <v>1421</v>
      </c>
      <c r="B4693" s="6" t="n">
        <v>0</v>
      </c>
    </row>
    <row r="4694" spans="1:5">
      <c r="A4694" s="4" t="s">
        <v>1422</v>
      </c>
      <c r="B4694" s="6" t="n">
        <v>43</v>
      </c>
    </row>
    <row r="4695" spans="1:5">
      <c r="A4695" s="4" t="s">
        <v>1424</v>
      </c>
      <c r="B4695" s="6" t="n">
        <v>108</v>
      </c>
    </row>
    <row r="4696" spans="1:5">
      <c r="A4696" s="4" t="s">
        <v>1425</v>
      </c>
      <c r="B4696" s="6" t="n">
        <v>769</v>
      </c>
    </row>
    <row r="4697" spans="1:5">
      <c r="A4697" s="4" t="s">
        <v>1426</v>
      </c>
      <c r="B4697" s="6" t="n">
        <v>1130</v>
      </c>
    </row>
    <row r="4698" spans="1:5">
      <c r="A4698" s="4" t="s">
        <v>1428</v>
      </c>
      <c r="B4698" s="6" t="n">
        <v>1895</v>
      </c>
    </row>
    <row r="4699" spans="1:5">
      <c r="A4699" s="4" t="s">
        <v>1429</v>
      </c>
      <c r="B4699" s="6" t="n">
        <v>769</v>
      </c>
    </row>
    <row r="4700" spans="1:5">
      <c r="A4700" s="4" t="s">
        <v>1430</v>
      </c>
      <c r="B4700" s="6" t="n">
        <v>1173</v>
      </c>
    </row>
    <row r="4701" spans="1:5">
      <c r="A4701" s="4" t="s">
        <v>196</v>
      </c>
      <c r="B4701" s="6" t="n">
        <v>3837</v>
      </c>
    </row>
    <row r="4702" spans="1:5">
      <c r="A4702" s="4" t="s">
        <v>1432</v>
      </c>
      <c r="B4702" s="7" t="n">
        <v>-1087</v>
      </c>
    </row>
    <row r="4703" spans="1:5">
      <c r="A4703" s="4" t="s">
        <v>1441</v>
      </c>
      <c r="B4703" s="4" t="s">
        <v>1442</v>
      </c>
    </row>
    <row r="4704" spans="1:5">
      <c r="A4704" s="4" t="s">
        <v>1443</v>
      </c>
      <c r="B4704" s="4" t="s">
        <v>1462</v>
      </c>
    </row>
    <row r="4705" spans="1:5">
      <c r="A4705" s="4" t="s">
        <v>1772</v>
      </c>
    </row>
    <row r="4706" spans="1:5">
      <c r="A4706" s="3" t="s">
        <v>1419</v>
      </c>
    </row>
    <row r="4707" spans="1:5">
      <c r="A4707" s="4" t="s">
        <v>1420</v>
      </c>
      <c r="B4707" s="7" t="n">
        <v>1102</v>
      </c>
    </row>
    <row r="4708" spans="1:5">
      <c r="A4708" s="4" t="s">
        <v>1421</v>
      </c>
      <c r="B4708" s="6" t="n">
        <v>1620</v>
      </c>
    </row>
    <row r="4709" spans="1:5">
      <c r="A4709" s="4" t="s">
        <v>1422</v>
      </c>
      <c r="B4709" s="6" t="n">
        <v>44</v>
      </c>
    </row>
    <row r="4710" spans="1:5">
      <c r="A4710" s="4" t="s">
        <v>1424</v>
      </c>
      <c r="B4710" s="6" t="n">
        <v>148</v>
      </c>
    </row>
    <row r="4711" spans="1:5">
      <c r="A4711" s="4" t="s">
        <v>1425</v>
      </c>
      <c r="B4711" s="6" t="n">
        <v>684</v>
      </c>
    </row>
    <row r="4712" spans="1:5">
      <c r="A4712" s="4" t="s">
        <v>1426</v>
      </c>
      <c r="B4712" s="6" t="n">
        <v>1045</v>
      </c>
    </row>
    <row r="4713" spans="1:5">
      <c r="A4713" s="4" t="s">
        <v>1428</v>
      </c>
      <c r="B4713" s="6" t="n">
        <v>1250</v>
      </c>
    </row>
    <row r="4714" spans="1:5">
      <c r="A4714" s="4" t="s">
        <v>1429</v>
      </c>
      <c r="B4714" s="6" t="n">
        <v>2304</v>
      </c>
    </row>
    <row r="4715" spans="1:5">
      <c r="A4715" s="4" t="s">
        <v>1430</v>
      </c>
      <c r="B4715" s="6" t="n">
        <v>1089</v>
      </c>
    </row>
    <row r="4716" spans="1:5">
      <c r="A4716" s="4" t="s">
        <v>196</v>
      </c>
      <c r="B4716" s="6" t="n">
        <v>4643</v>
      </c>
    </row>
    <row r="4717" spans="1:5">
      <c r="A4717" s="4" t="s">
        <v>1432</v>
      </c>
      <c r="B4717" s="7" t="n">
        <v>-1663</v>
      </c>
    </row>
    <row r="4718" spans="1:5">
      <c r="A4718" s="4" t="s">
        <v>1441</v>
      </c>
      <c r="B4718" s="4" t="s">
        <v>1442</v>
      </c>
    </row>
    <row r="4719" spans="1:5">
      <c r="A4719" s="4" t="s">
        <v>1443</v>
      </c>
      <c r="B4719" s="4" t="s">
        <v>1462</v>
      </c>
    </row>
    <row r="4720" spans="1:5">
      <c r="A4720" s="4" t="s">
        <v>1445</v>
      </c>
      <c r="B4720" s="4" t="s">
        <v>1473</v>
      </c>
    </row>
    <row r="4721" spans="1:5">
      <c r="A4721" s="4" t="s">
        <v>1773</v>
      </c>
    </row>
    <row r="4722" spans="1:5">
      <c r="A4722" s="3" t="s">
        <v>1419</v>
      </c>
    </row>
    <row r="4723" spans="1:5">
      <c r="A4723" s="4" t="s">
        <v>1420</v>
      </c>
      <c r="B4723" s="7" t="n">
        <v>1237</v>
      </c>
    </row>
    <row r="4724" spans="1:5">
      <c r="A4724" s="4" t="s">
        <v>1421</v>
      </c>
      <c r="B4724" s="6" t="n">
        <v>421</v>
      </c>
    </row>
    <row r="4725" spans="1:5">
      <c r="A4725" s="4" t="s">
        <v>1422</v>
      </c>
      <c r="B4725" s="6" t="n">
        <v>78</v>
      </c>
    </row>
    <row r="4726" spans="1:5">
      <c r="A4726" s="4" t="s">
        <v>1424</v>
      </c>
      <c r="B4726" s="6" t="n">
        <v>131</v>
      </c>
    </row>
    <row r="4727" spans="1:5">
      <c r="A4727" s="4" t="s">
        <v>1425</v>
      </c>
      <c r="B4727" s="6" t="n">
        <v>579</v>
      </c>
    </row>
    <row r="4728" spans="1:5">
      <c r="A4728" s="4" t="s">
        <v>1426</v>
      </c>
      <c r="B4728" s="6" t="n">
        <v>1021</v>
      </c>
    </row>
    <row r="4729" spans="1:5">
      <c r="A4729" s="4" t="s">
        <v>1428</v>
      </c>
      <c r="B4729" s="6" t="n">
        <v>1368</v>
      </c>
    </row>
    <row r="4730" spans="1:5">
      <c r="A4730" s="4" t="s">
        <v>1429</v>
      </c>
      <c r="B4730" s="6" t="n">
        <v>1000</v>
      </c>
    </row>
    <row r="4731" spans="1:5">
      <c r="A4731" s="4" t="s">
        <v>1430</v>
      </c>
      <c r="B4731" s="6" t="n">
        <v>1099</v>
      </c>
    </row>
    <row r="4732" spans="1:5">
      <c r="A4732" s="4" t="s">
        <v>196</v>
      </c>
      <c r="B4732" s="6" t="n">
        <v>3467</v>
      </c>
    </row>
    <row r="4733" spans="1:5">
      <c r="A4733" s="4" t="s">
        <v>1432</v>
      </c>
      <c r="B4733" s="7" t="n">
        <v>-1061</v>
      </c>
    </row>
    <row r="4734" spans="1:5">
      <c r="A4734" s="4" t="s">
        <v>1441</v>
      </c>
      <c r="B4734" s="4" t="s">
        <v>1442</v>
      </c>
    </row>
    <row r="4735" spans="1:5">
      <c r="A4735" s="4" t="s">
        <v>1443</v>
      </c>
      <c r="B4735" s="4" t="s">
        <v>1492</v>
      </c>
    </row>
    <row r="4736" spans="1:5">
      <c r="A4736" s="4" t="s">
        <v>1445</v>
      </c>
      <c r="B4736" s="4" t="s">
        <v>1498</v>
      </c>
    </row>
    <row r="4737" spans="1:5">
      <c r="A4737" s="4" t="s">
        <v>1774</v>
      </c>
    </row>
    <row r="4738" spans="1:5">
      <c r="A4738" s="3" t="s">
        <v>1419</v>
      </c>
    </row>
    <row r="4739" spans="1:5">
      <c r="A4739" s="4" t="s">
        <v>1420</v>
      </c>
      <c r="B4739" s="7" t="n">
        <v>1161</v>
      </c>
    </row>
    <row r="4740" spans="1:5">
      <c r="A4740" s="4" t="s">
        <v>1421</v>
      </c>
      <c r="B4740" s="6" t="n">
        <v>2462</v>
      </c>
    </row>
    <row r="4741" spans="1:5">
      <c r="A4741" s="4" t="s">
        <v>1422</v>
      </c>
      <c r="B4741" s="6" t="n">
        <v>83</v>
      </c>
    </row>
    <row r="4742" spans="1:5">
      <c r="A4742" s="4" t="s">
        <v>1424</v>
      </c>
      <c r="B4742" s="6" t="n">
        <v>159</v>
      </c>
    </row>
    <row r="4743" spans="1:5">
      <c r="A4743" s="4" t="s">
        <v>1425</v>
      </c>
      <c r="B4743" s="6" t="n">
        <v>552</v>
      </c>
    </row>
    <row r="4744" spans="1:5">
      <c r="A4744" s="4" t="s">
        <v>1426</v>
      </c>
      <c r="B4744" s="6" t="n">
        <v>1013</v>
      </c>
    </row>
    <row r="4745" spans="1:5">
      <c r="A4745" s="4" t="s">
        <v>1428</v>
      </c>
      <c r="B4745" s="6" t="n">
        <v>1320</v>
      </c>
    </row>
    <row r="4746" spans="1:5">
      <c r="A4746" s="4" t="s">
        <v>1429</v>
      </c>
      <c r="B4746" s="6" t="n">
        <v>3014</v>
      </c>
    </row>
    <row r="4747" spans="1:5">
      <c r="A4747" s="4" t="s">
        <v>1430</v>
      </c>
      <c r="B4747" s="6" t="n">
        <v>1096</v>
      </c>
    </row>
    <row r="4748" spans="1:5">
      <c r="A4748" s="4" t="s">
        <v>196</v>
      </c>
      <c r="B4748" s="6" t="n">
        <v>5430</v>
      </c>
    </row>
    <row r="4749" spans="1:5">
      <c r="A4749" s="4" t="s">
        <v>1432</v>
      </c>
      <c r="B4749" s="7" t="n">
        <v>-1634</v>
      </c>
    </row>
    <row r="4750" spans="1:5">
      <c r="A4750" s="4" t="s">
        <v>1441</v>
      </c>
      <c r="B4750" s="4" t="s">
        <v>1442</v>
      </c>
    </row>
    <row r="4751" spans="1:5">
      <c r="A4751" s="4" t="s">
        <v>1443</v>
      </c>
      <c r="B4751" s="4" t="s">
        <v>1450</v>
      </c>
    </row>
    <row r="4752" spans="1:5">
      <c r="A4752" s="4" t="s">
        <v>1445</v>
      </c>
      <c r="B4752" s="4" t="s">
        <v>1453</v>
      </c>
    </row>
    <row r="4753" spans="1:5">
      <c r="A4753" s="4" t="s">
        <v>1775</v>
      </c>
    </row>
    <row r="4754" spans="1:5">
      <c r="A4754" s="3" t="s">
        <v>1419</v>
      </c>
    </row>
    <row r="4755" spans="1:5">
      <c r="A4755" s="4" t="s">
        <v>1420</v>
      </c>
      <c r="B4755" s="7" t="n">
        <v>1204</v>
      </c>
    </row>
    <row r="4756" spans="1:5">
      <c r="A4756" s="4" t="s">
        <v>1421</v>
      </c>
      <c r="B4756" s="6" t="n">
        <v>2742</v>
      </c>
    </row>
    <row r="4757" spans="1:5">
      <c r="A4757" s="4" t="s">
        <v>1422</v>
      </c>
      <c r="B4757" s="6" t="n">
        <v>71</v>
      </c>
    </row>
    <row r="4758" spans="1:5">
      <c r="A4758" s="4" t="s">
        <v>1424</v>
      </c>
      <c r="B4758" s="6" t="n">
        <v>132</v>
      </c>
    </row>
    <row r="4759" spans="1:5">
      <c r="A4759" s="4" t="s">
        <v>1425</v>
      </c>
      <c r="B4759" s="6" t="n">
        <v>711</v>
      </c>
    </row>
    <row r="4760" spans="1:5">
      <c r="A4760" s="4" t="s">
        <v>1426</v>
      </c>
      <c r="B4760" s="6" t="n">
        <v>1112</v>
      </c>
    </row>
    <row r="4761" spans="1:5">
      <c r="A4761" s="4" t="s">
        <v>1428</v>
      </c>
      <c r="B4761" s="6" t="n">
        <v>1336</v>
      </c>
    </row>
    <row r="4762" spans="1:5">
      <c r="A4762" s="4" t="s">
        <v>1429</v>
      </c>
      <c r="B4762" s="6" t="n">
        <v>3453</v>
      </c>
    </row>
    <row r="4763" spans="1:5">
      <c r="A4763" s="4" t="s">
        <v>1430</v>
      </c>
      <c r="B4763" s="6" t="n">
        <v>1183</v>
      </c>
    </row>
    <row r="4764" spans="1:5">
      <c r="A4764" s="4" t="s">
        <v>196</v>
      </c>
      <c r="B4764" s="6" t="n">
        <v>5972</v>
      </c>
    </row>
    <row r="4765" spans="1:5">
      <c r="A4765" s="4" t="s">
        <v>1432</v>
      </c>
      <c r="B4765" s="7" t="n">
        <v>-1781</v>
      </c>
    </row>
    <row r="4766" spans="1:5">
      <c r="A4766" s="4" t="s">
        <v>1441</v>
      </c>
      <c r="B4766" s="4" t="s">
        <v>1442</v>
      </c>
    </row>
    <row r="4767" spans="1:5">
      <c r="A4767" s="4" t="s">
        <v>1443</v>
      </c>
      <c r="B4767" s="4" t="s">
        <v>1450</v>
      </c>
    </row>
    <row r="4768" spans="1:5">
      <c r="A4768" s="4" t="s">
        <v>1445</v>
      </c>
      <c r="B4768" s="4" t="s">
        <v>1453</v>
      </c>
    </row>
    <row r="4769" spans="1:5">
      <c r="A4769" s="4" t="s">
        <v>1776</v>
      </c>
    </row>
    <row r="4770" spans="1:5">
      <c r="A4770" s="3" t="s">
        <v>1419</v>
      </c>
    </row>
    <row r="4771" spans="1:5">
      <c r="A4771" s="4" t="s">
        <v>1420</v>
      </c>
      <c r="B4771" s="7" t="n">
        <v>1746</v>
      </c>
    </row>
    <row r="4772" spans="1:5">
      <c r="A4772" s="4" t="s">
        <v>1421</v>
      </c>
      <c r="B4772" s="6" t="n">
        <v>0</v>
      </c>
    </row>
    <row r="4773" spans="1:5">
      <c r="A4773" s="4" t="s">
        <v>1422</v>
      </c>
      <c r="B4773" s="6" t="n">
        <v>84</v>
      </c>
    </row>
    <row r="4774" spans="1:5">
      <c r="A4774" s="4" t="s">
        <v>1424</v>
      </c>
      <c r="B4774" s="6" t="n">
        <v>107</v>
      </c>
    </row>
    <row r="4775" spans="1:5">
      <c r="A4775" s="4" t="s">
        <v>1425</v>
      </c>
      <c r="B4775" s="6" t="n">
        <v>754</v>
      </c>
    </row>
    <row r="4776" spans="1:5">
      <c r="A4776" s="4" t="s">
        <v>1426</v>
      </c>
      <c r="B4776" s="6" t="n">
        <v>1164</v>
      </c>
    </row>
    <row r="4777" spans="1:5">
      <c r="A4777" s="4" t="s">
        <v>1428</v>
      </c>
      <c r="B4777" s="6" t="n">
        <v>1853</v>
      </c>
    </row>
    <row r="4778" spans="1:5">
      <c r="A4778" s="4" t="s">
        <v>1429</v>
      </c>
      <c r="B4778" s="6" t="n">
        <v>754</v>
      </c>
    </row>
    <row r="4779" spans="1:5">
      <c r="A4779" s="4" t="s">
        <v>1430</v>
      </c>
      <c r="B4779" s="6" t="n">
        <v>1248</v>
      </c>
    </row>
    <row r="4780" spans="1:5">
      <c r="A4780" s="4" t="s">
        <v>196</v>
      </c>
      <c r="B4780" s="6" t="n">
        <v>3855</v>
      </c>
    </row>
    <row r="4781" spans="1:5">
      <c r="A4781" s="4" t="s">
        <v>1432</v>
      </c>
      <c r="B4781" s="7" t="n">
        <v>-1444</v>
      </c>
    </row>
    <row r="4782" spans="1:5">
      <c r="A4782" s="4" t="s">
        <v>1441</v>
      </c>
      <c r="B4782" s="4" t="s">
        <v>1442</v>
      </c>
    </row>
    <row r="4783" spans="1:5">
      <c r="A4783" s="4" t="s">
        <v>1443</v>
      </c>
      <c r="B4783" s="4" t="s">
        <v>1497</v>
      </c>
    </row>
    <row r="4784" spans="1:5">
      <c r="A4784" s="4" t="s">
        <v>1777</v>
      </c>
    </row>
    <row r="4785" spans="1:5">
      <c r="A4785" s="3" t="s">
        <v>1419</v>
      </c>
    </row>
    <row r="4786" spans="1:5">
      <c r="A4786" s="4" t="s">
        <v>1420</v>
      </c>
      <c r="B4786" s="7" t="n">
        <v>1952</v>
      </c>
    </row>
    <row r="4787" spans="1:5">
      <c r="A4787" s="4" t="s">
        <v>1421</v>
      </c>
      <c r="B4787" s="6" t="n">
        <v>0</v>
      </c>
    </row>
    <row r="4788" spans="1:5">
      <c r="A4788" s="4" t="s">
        <v>1422</v>
      </c>
      <c r="B4788" s="6" t="n">
        <v>58</v>
      </c>
    </row>
    <row r="4789" spans="1:5">
      <c r="A4789" s="4" t="s">
        <v>1424</v>
      </c>
      <c r="B4789" s="6" t="n">
        <v>181</v>
      </c>
    </row>
    <row r="4790" spans="1:5">
      <c r="A4790" s="4" t="s">
        <v>1425</v>
      </c>
      <c r="B4790" s="6" t="n">
        <v>1068</v>
      </c>
    </row>
    <row r="4791" spans="1:5">
      <c r="A4791" s="4" t="s">
        <v>1426</v>
      </c>
      <c r="B4791" s="6" t="n">
        <v>1392</v>
      </c>
    </row>
    <row r="4792" spans="1:5">
      <c r="A4792" s="4" t="s">
        <v>1428</v>
      </c>
      <c r="B4792" s="6" t="n">
        <v>2133</v>
      </c>
    </row>
    <row r="4793" spans="1:5">
      <c r="A4793" s="4" t="s">
        <v>1429</v>
      </c>
      <c r="B4793" s="6" t="n">
        <v>1068</v>
      </c>
    </row>
    <row r="4794" spans="1:5">
      <c r="A4794" s="4" t="s">
        <v>1430</v>
      </c>
      <c r="B4794" s="6" t="n">
        <v>1450</v>
      </c>
    </row>
    <row r="4795" spans="1:5">
      <c r="A4795" s="4" t="s">
        <v>196</v>
      </c>
      <c r="B4795" s="6" t="n">
        <v>4651</v>
      </c>
    </row>
    <row r="4796" spans="1:5">
      <c r="A4796" s="4" t="s">
        <v>1432</v>
      </c>
      <c r="B4796" s="7" t="n">
        <v>-1648</v>
      </c>
    </row>
    <row r="4797" spans="1:5">
      <c r="A4797" s="4" t="s">
        <v>1441</v>
      </c>
      <c r="B4797" s="4" t="s">
        <v>1442</v>
      </c>
    </row>
    <row r="4798" spans="1:5">
      <c r="A4798" s="4" t="s">
        <v>1443</v>
      </c>
      <c r="B4798" s="4" t="s">
        <v>1489</v>
      </c>
    </row>
    <row r="4799" spans="1:5">
      <c r="A4799" s="4" t="s">
        <v>1778</v>
      </c>
    </row>
    <row r="4800" spans="1:5">
      <c r="A4800" s="3" t="s">
        <v>1419</v>
      </c>
    </row>
    <row r="4801" spans="1:5">
      <c r="A4801" s="4" t="s">
        <v>1420</v>
      </c>
      <c r="B4801" s="7" t="n">
        <v>998</v>
      </c>
    </row>
    <row r="4802" spans="1:5">
      <c r="A4802" s="4" t="s">
        <v>1421</v>
      </c>
      <c r="B4802" s="6" t="n">
        <v>1550</v>
      </c>
    </row>
    <row r="4803" spans="1:5">
      <c r="A4803" s="4" t="s">
        <v>1422</v>
      </c>
      <c r="B4803" s="6" t="n">
        <v>42</v>
      </c>
    </row>
    <row r="4804" spans="1:5">
      <c r="A4804" s="4" t="s">
        <v>1424</v>
      </c>
      <c r="B4804" s="6" t="n">
        <v>150</v>
      </c>
    </row>
    <row r="4805" spans="1:5">
      <c r="A4805" s="4" t="s">
        <v>1425</v>
      </c>
      <c r="B4805" s="6" t="n">
        <v>893</v>
      </c>
    </row>
    <row r="4806" spans="1:5">
      <c r="A4806" s="4" t="s">
        <v>1426</v>
      </c>
      <c r="B4806" s="6" t="n">
        <v>1122</v>
      </c>
    </row>
    <row r="4807" spans="1:5">
      <c r="A4807" s="4" t="s">
        <v>1428</v>
      </c>
      <c r="B4807" s="6" t="n">
        <v>1148</v>
      </c>
    </row>
    <row r="4808" spans="1:5">
      <c r="A4808" s="4" t="s">
        <v>1429</v>
      </c>
      <c r="B4808" s="6" t="n">
        <v>2443</v>
      </c>
    </row>
    <row r="4809" spans="1:5">
      <c r="A4809" s="4" t="s">
        <v>1430</v>
      </c>
      <c r="B4809" s="6" t="n">
        <v>1164</v>
      </c>
    </row>
    <row r="4810" spans="1:5">
      <c r="A4810" s="4" t="s">
        <v>196</v>
      </c>
      <c r="B4810" s="6" t="n">
        <v>4755</v>
      </c>
    </row>
    <row r="4811" spans="1:5">
      <c r="A4811" s="4" t="s">
        <v>1432</v>
      </c>
      <c r="B4811" s="7" t="n">
        <v>-1788</v>
      </c>
    </row>
    <row r="4812" spans="1:5">
      <c r="A4812" s="4" t="s">
        <v>1441</v>
      </c>
      <c r="B4812" s="4" t="s">
        <v>1442</v>
      </c>
    </row>
    <row r="4813" spans="1:5">
      <c r="A4813" s="4" t="s">
        <v>1443</v>
      </c>
      <c r="B4813" s="4" t="s">
        <v>1462</v>
      </c>
    </row>
    <row r="4814" spans="1:5">
      <c r="A4814" s="4" t="s">
        <v>1445</v>
      </c>
      <c r="B4814" s="4" t="s">
        <v>1473</v>
      </c>
    </row>
    <row r="4815" spans="1:5">
      <c r="A4815" s="4" t="s">
        <v>1779</v>
      </c>
    </row>
    <row r="4816" spans="1:5">
      <c r="A4816" s="3" t="s">
        <v>1419</v>
      </c>
    </row>
    <row r="4817" spans="1:5">
      <c r="A4817" s="4" t="s">
        <v>1420</v>
      </c>
      <c r="B4817" s="7" t="n">
        <v>1448</v>
      </c>
    </row>
    <row r="4818" spans="1:5">
      <c r="A4818" s="4" t="s">
        <v>1421</v>
      </c>
      <c r="B4818" s="6" t="n">
        <v>0</v>
      </c>
    </row>
    <row r="4819" spans="1:5">
      <c r="A4819" s="4" t="s">
        <v>1422</v>
      </c>
      <c r="B4819" s="6" t="n">
        <v>37</v>
      </c>
    </row>
    <row r="4820" spans="1:5">
      <c r="A4820" s="4" t="s">
        <v>1424</v>
      </c>
      <c r="B4820" s="6" t="n">
        <v>141</v>
      </c>
    </row>
    <row r="4821" spans="1:5">
      <c r="A4821" s="4" t="s">
        <v>1425</v>
      </c>
      <c r="B4821" s="6" t="n">
        <v>734</v>
      </c>
    </row>
    <row r="4822" spans="1:5">
      <c r="A4822" s="4" t="s">
        <v>1426</v>
      </c>
      <c r="B4822" s="6" t="n">
        <v>868</v>
      </c>
    </row>
    <row r="4823" spans="1:5">
      <c r="A4823" s="4" t="s">
        <v>1428</v>
      </c>
      <c r="B4823" s="6" t="n">
        <v>1589</v>
      </c>
    </row>
    <row r="4824" spans="1:5">
      <c r="A4824" s="4" t="s">
        <v>1429</v>
      </c>
      <c r="B4824" s="6" t="n">
        <v>734</v>
      </c>
    </row>
    <row r="4825" spans="1:5">
      <c r="A4825" s="4" t="s">
        <v>1430</v>
      </c>
      <c r="B4825" s="6" t="n">
        <v>905</v>
      </c>
    </row>
    <row r="4826" spans="1:5">
      <c r="A4826" s="4" t="s">
        <v>196</v>
      </c>
      <c r="B4826" s="6" t="n">
        <v>3228</v>
      </c>
    </row>
    <row r="4827" spans="1:5">
      <c r="A4827" s="4" t="s">
        <v>1432</v>
      </c>
      <c r="B4827" s="7" t="n">
        <v>-796</v>
      </c>
    </row>
    <row r="4828" spans="1:5">
      <c r="A4828" s="4" t="s">
        <v>1441</v>
      </c>
      <c r="B4828" s="4" t="s">
        <v>1442</v>
      </c>
    </row>
    <row r="4829" spans="1:5">
      <c r="A4829" s="4" t="s">
        <v>1443</v>
      </c>
      <c r="B4829" s="4" t="s">
        <v>1462</v>
      </c>
    </row>
    <row r="4830" spans="1:5">
      <c r="A4830" s="4" t="s">
        <v>1780</v>
      </c>
    </row>
    <row r="4831" spans="1:5">
      <c r="A4831" s="3" t="s">
        <v>1419</v>
      </c>
    </row>
    <row r="4832" spans="1:5">
      <c r="A4832" s="4" t="s">
        <v>1420</v>
      </c>
      <c r="B4832" s="7" t="n">
        <v>1440</v>
      </c>
    </row>
    <row r="4833" spans="1:5">
      <c r="A4833" s="4" t="s">
        <v>1421</v>
      </c>
      <c r="B4833" s="6" t="n">
        <v>3092</v>
      </c>
    </row>
    <row r="4834" spans="1:5">
      <c r="A4834" s="4" t="s">
        <v>1422</v>
      </c>
      <c r="B4834" s="6" t="n">
        <v>39</v>
      </c>
    </row>
    <row r="4835" spans="1:5">
      <c r="A4835" s="4" t="s">
        <v>1424</v>
      </c>
      <c r="B4835" s="6" t="n">
        <v>122</v>
      </c>
    </row>
    <row r="4836" spans="1:5">
      <c r="A4836" s="4" t="s">
        <v>1425</v>
      </c>
      <c r="B4836" s="6" t="n">
        <v>609</v>
      </c>
    </row>
    <row r="4837" spans="1:5">
      <c r="A4837" s="4" t="s">
        <v>1426</v>
      </c>
      <c r="B4837" s="6" t="n">
        <v>989</v>
      </c>
    </row>
    <row r="4838" spans="1:5">
      <c r="A4838" s="4" t="s">
        <v>1428</v>
      </c>
      <c r="B4838" s="6" t="n">
        <v>1562</v>
      </c>
    </row>
    <row r="4839" spans="1:5">
      <c r="A4839" s="4" t="s">
        <v>1429</v>
      </c>
      <c r="B4839" s="6" t="n">
        <v>3701</v>
      </c>
    </row>
    <row r="4840" spans="1:5">
      <c r="A4840" s="4" t="s">
        <v>1430</v>
      </c>
      <c r="B4840" s="6" t="n">
        <v>1028</v>
      </c>
    </row>
    <row r="4841" spans="1:5">
      <c r="A4841" s="4" t="s">
        <v>196</v>
      </c>
      <c r="B4841" s="6" t="n">
        <v>6291</v>
      </c>
    </row>
    <row r="4842" spans="1:5">
      <c r="A4842" s="4" t="s">
        <v>1432</v>
      </c>
      <c r="B4842" s="7" t="n">
        <v>-2009</v>
      </c>
    </row>
    <row r="4843" spans="1:5">
      <c r="A4843" s="4" t="s">
        <v>1441</v>
      </c>
      <c r="B4843" s="4" t="s">
        <v>1442</v>
      </c>
    </row>
    <row r="4844" spans="1:5">
      <c r="A4844" s="4" t="s">
        <v>1443</v>
      </c>
      <c r="B4844" s="4" t="s">
        <v>1458</v>
      </c>
    </row>
    <row r="4845" spans="1:5">
      <c r="A4845" s="4" t="s">
        <v>1445</v>
      </c>
      <c r="B4845" s="4" t="s">
        <v>1481</v>
      </c>
    </row>
    <row r="4846" spans="1:5">
      <c r="A4846" s="4" t="s">
        <v>1781</v>
      </c>
    </row>
    <row r="4847" spans="1:5">
      <c r="A4847" s="3" t="s">
        <v>1419</v>
      </c>
    </row>
    <row r="4848" spans="1:5">
      <c r="A4848" s="4" t="s">
        <v>1420</v>
      </c>
      <c r="B4848" s="7" t="n">
        <v>1367</v>
      </c>
    </row>
    <row r="4849" spans="1:5">
      <c r="A4849" s="4" t="s">
        <v>1421</v>
      </c>
      <c r="B4849" s="6" t="n">
        <v>2491</v>
      </c>
    </row>
    <row r="4850" spans="1:5">
      <c r="A4850" s="4" t="s">
        <v>1422</v>
      </c>
      <c r="B4850" s="6" t="n">
        <v>38</v>
      </c>
    </row>
    <row r="4851" spans="1:5">
      <c r="A4851" s="4" t="s">
        <v>1424</v>
      </c>
      <c r="B4851" s="6" t="n">
        <v>143</v>
      </c>
    </row>
    <row r="4852" spans="1:5">
      <c r="A4852" s="4" t="s">
        <v>1425</v>
      </c>
      <c r="B4852" s="6" t="n">
        <v>793</v>
      </c>
    </row>
    <row r="4853" spans="1:5">
      <c r="A4853" s="4" t="s">
        <v>1426</v>
      </c>
      <c r="B4853" s="6" t="n">
        <v>1213</v>
      </c>
    </row>
    <row r="4854" spans="1:5">
      <c r="A4854" s="4" t="s">
        <v>1428</v>
      </c>
      <c r="B4854" s="6" t="n">
        <v>1510</v>
      </c>
    </row>
    <row r="4855" spans="1:5">
      <c r="A4855" s="4" t="s">
        <v>1429</v>
      </c>
      <c r="B4855" s="6" t="n">
        <v>3284</v>
      </c>
    </row>
    <row r="4856" spans="1:5">
      <c r="A4856" s="4" t="s">
        <v>1430</v>
      </c>
      <c r="B4856" s="6" t="n">
        <v>1251</v>
      </c>
    </row>
    <row r="4857" spans="1:5">
      <c r="A4857" s="4" t="s">
        <v>196</v>
      </c>
      <c r="B4857" s="6" t="n">
        <v>6045</v>
      </c>
    </row>
    <row r="4858" spans="1:5">
      <c r="A4858" s="4" t="s">
        <v>1432</v>
      </c>
      <c r="B4858" s="7" t="n">
        <v>-1868</v>
      </c>
    </row>
    <row r="4859" spans="1:5">
      <c r="A4859" s="4" t="s">
        <v>1441</v>
      </c>
      <c r="B4859" s="4" t="s">
        <v>1442</v>
      </c>
    </row>
    <row r="4860" spans="1:5">
      <c r="A4860" s="4" t="s">
        <v>1443</v>
      </c>
      <c r="B4860" s="4" t="s">
        <v>1458</v>
      </c>
    </row>
    <row r="4861" spans="1:5">
      <c r="A4861" s="4" t="s">
        <v>1445</v>
      </c>
      <c r="B4861" s="4" t="s">
        <v>1481</v>
      </c>
    </row>
    <row r="4862" spans="1:5">
      <c r="A4862" s="4" t="s">
        <v>1782</v>
      </c>
    </row>
    <row r="4863" spans="1:5">
      <c r="A4863" s="3" t="s">
        <v>1419</v>
      </c>
    </row>
    <row r="4864" spans="1:5">
      <c r="A4864" s="4" t="s">
        <v>1420</v>
      </c>
      <c r="B4864" s="7" t="n">
        <v>1517</v>
      </c>
    </row>
    <row r="4865" spans="1:5">
      <c r="A4865" s="4" t="s">
        <v>1421</v>
      </c>
      <c r="B4865" s="6" t="n">
        <v>2133</v>
      </c>
    </row>
    <row r="4866" spans="1:5">
      <c r="A4866" s="4" t="s">
        <v>1422</v>
      </c>
      <c r="B4866" s="6" t="n">
        <v>51</v>
      </c>
    </row>
    <row r="4867" spans="1:5">
      <c r="A4867" s="4" t="s">
        <v>1424</v>
      </c>
      <c r="B4867" s="6" t="n">
        <v>107</v>
      </c>
    </row>
    <row r="4868" spans="1:5">
      <c r="A4868" s="4" t="s">
        <v>1425</v>
      </c>
      <c r="B4868" s="6" t="n">
        <v>617</v>
      </c>
    </row>
    <row r="4869" spans="1:5">
      <c r="A4869" s="4" t="s">
        <v>1426</v>
      </c>
      <c r="B4869" s="6" t="n">
        <v>1019</v>
      </c>
    </row>
    <row r="4870" spans="1:5">
      <c r="A4870" s="4" t="s">
        <v>1428</v>
      </c>
      <c r="B4870" s="6" t="n">
        <v>1624</v>
      </c>
    </row>
    <row r="4871" spans="1:5">
      <c r="A4871" s="4" t="s">
        <v>1429</v>
      </c>
      <c r="B4871" s="6" t="n">
        <v>2750</v>
      </c>
    </row>
    <row r="4872" spans="1:5">
      <c r="A4872" s="4" t="s">
        <v>1430</v>
      </c>
      <c r="B4872" s="6" t="n">
        <v>1070</v>
      </c>
    </row>
    <row r="4873" spans="1:5">
      <c r="A4873" s="4" t="s">
        <v>196</v>
      </c>
      <c r="B4873" s="6" t="n">
        <v>5444</v>
      </c>
    </row>
    <row r="4874" spans="1:5">
      <c r="A4874" s="4" t="s">
        <v>1432</v>
      </c>
      <c r="B4874" s="7" t="n">
        <v>-1704</v>
      </c>
    </row>
    <row r="4875" spans="1:5">
      <c r="A4875" s="4" t="s">
        <v>1441</v>
      </c>
      <c r="B4875" s="4" t="s">
        <v>1442</v>
      </c>
    </row>
    <row r="4876" spans="1:5">
      <c r="A4876" s="4" t="s">
        <v>1443</v>
      </c>
      <c r="B4876" s="4" t="s">
        <v>1462</v>
      </c>
    </row>
    <row r="4877" spans="1:5">
      <c r="A4877" s="4" t="s">
        <v>1445</v>
      </c>
      <c r="B4877" s="4" t="s">
        <v>1473</v>
      </c>
    </row>
    <row r="4878" spans="1:5">
      <c r="A4878" s="4" t="s">
        <v>1783</v>
      </c>
    </row>
    <row r="4879" spans="1:5">
      <c r="A4879" s="3" t="s">
        <v>1419</v>
      </c>
    </row>
    <row r="4880" spans="1:5">
      <c r="A4880" s="4" t="s">
        <v>1420</v>
      </c>
      <c r="B4880" s="7" t="n">
        <v>1888</v>
      </c>
    </row>
    <row r="4881" spans="1:5">
      <c r="A4881" s="4" t="s">
        <v>1421</v>
      </c>
      <c r="B4881" s="6" t="n">
        <v>2331</v>
      </c>
    </row>
    <row r="4882" spans="1:5">
      <c r="A4882" s="4" t="s">
        <v>1422</v>
      </c>
      <c r="B4882" s="6" t="n">
        <v>60</v>
      </c>
    </row>
    <row r="4883" spans="1:5">
      <c r="A4883" s="4" t="s">
        <v>1424</v>
      </c>
      <c r="B4883" s="6" t="n">
        <v>151</v>
      </c>
    </row>
    <row r="4884" spans="1:5">
      <c r="A4884" s="4" t="s">
        <v>1425</v>
      </c>
      <c r="B4884" s="6" t="n">
        <v>932</v>
      </c>
    </row>
    <row r="4885" spans="1:5">
      <c r="A4885" s="4" t="s">
        <v>1426</v>
      </c>
      <c r="B4885" s="6" t="n">
        <v>1411</v>
      </c>
    </row>
    <row r="4886" spans="1:5">
      <c r="A4886" s="4" t="s">
        <v>1428</v>
      </c>
      <c r="B4886" s="6" t="n">
        <v>2039</v>
      </c>
    </row>
    <row r="4887" spans="1:5">
      <c r="A4887" s="4" t="s">
        <v>1429</v>
      </c>
      <c r="B4887" s="6" t="n">
        <v>3263</v>
      </c>
    </row>
    <row r="4888" spans="1:5">
      <c r="A4888" s="4" t="s">
        <v>1430</v>
      </c>
      <c r="B4888" s="6" t="n">
        <v>1471</v>
      </c>
    </row>
    <row r="4889" spans="1:5">
      <c r="A4889" s="4" t="s">
        <v>196</v>
      </c>
      <c r="B4889" s="6" t="n">
        <v>6773</v>
      </c>
    </row>
    <row r="4890" spans="1:5">
      <c r="A4890" s="4" t="s">
        <v>1432</v>
      </c>
      <c r="B4890" s="7" t="n">
        <v>-2248</v>
      </c>
    </row>
    <row r="4891" spans="1:5">
      <c r="A4891" s="4" t="s">
        <v>1441</v>
      </c>
      <c r="B4891" s="4" t="s">
        <v>1442</v>
      </c>
    </row>
    <row r="4892" spans="1:5">
      <c r="A4892" s="4" t="s">
        <v>1443</v>
      </c>
      <c r="B4892" s="4" t="s">
        <v>1458</v>
      </c>
    </row>
    <row r="4893" spans="1:5">
      <c r="A4893" s="4" t="s">
        <v>1445</v>
      </c>
      <c r="B4893" s="4" t="s">
        <v>1481</v>
      </c>
    </row>
    <row r="4894" spans="1:5">
      <c r="A4894" s="4" t="s">
        <v>1784</v>
      </c>
    </row>
    <row r="4895" spans="1:5">
      <c r="A4895" s="3" t="s">
        <v>1419</v>
      </c>
    </row>
    <row r="4896" spans="1:5">
      <c r="A4896" s="4" t="s">
        <v>1420</v>
      </c>
      <c r="B4896" s="7" t="n">
        <v>1199</v>
      </c>
    </row>
    <row r="4897" spans="1:5">
      <c r="A4897" s="4" t="s">
        <v>1421</v>
      </c>
      <c r="B4897" s="6" t="n">
        <v>2289</v>
      </c>
    </row>
    <row r="4898" spans="1:5">
      <c r="A4898" s="4" t="s">
        <v>1422</v>
      </c>
      <c r="B4898" s="6" t="n">
        <v>36</v>
      </c>
    </row>
    <row r="4899" spans="1:5">
      <c r="A4899" s="4" t="s">
        <v>1424</v>
      </c>
      <c r="B4899" s="6" t="n">
        <v>142</v>
      </c>
    </row>
    <row r="4900" spans="1:5">
      <c r="A4900" s="4" t="s">
        <v>1425</v>
      </c>
      <c r="B4900" s="6" t="n">
        <v>694</v>
      </c>
    </row>
    <row r="4901" spans="1:5">
      <c r="A4901" s="4" t="s">
        <v>1426</v>
      </c>
      <c r="B4901" s="6" t="n">
        <v>1190</v>
      </c>
    </row>
    <row r="4902" spans="1:5">
      <c r="A4902" s="4" t="s">
        <v>1428</v>
      </c>
      <c r="B4902" s="6" t="n">
        <v>1341</v>
      </c>
    </row>
    <row r="4903" spans="1:5">
      <c r="A4903" s="4" t="s">
        <v>1429</v>
      </c>
      <c r="B4903" s="6" t="n">
        <v>2983</v>
      </c>
    </row>
    <row r="4904" spans="1:5">
      <c r="A4904" s="4" t="s">
        <v>1430</v>
      </c>
      <c r="B4904" s="6" t="n">
        <v>1226</v>
      </c>
    </row>
    <row r="4905" spans="1:5">
      <c r="A4905" s="4" t="s">
        <v>196</v>
      </c>
      <c r="B4905" s="6" t="n">
        <v>5550</v>
      </c>
    </row>
    <row r="4906" spans="1:5">
      <c r="A4906" s="4" t="s">
        <v>1432</v>
      </c>
      <c r="B4906" s="7" t="n">
        <v>-1813</v>
      </c>
    </row>
    <row r="4907" spans="1:5">
      <c r="A4907" s="4" t="s">
        <v>1441</v>
      </c>
      <c r="B4907" s="4" t="s">
        <v>1442</v>
      </c>
    </row>
    <row r="4908" spans="1:5">
      <c r="A4908" s="4" t="s">
        <v>1443</v>
      </c>
      <c r="B4908" s="4" t="s">
        <v>1458</v>
      </c>
    </row>
    <row r="4909" spans="1:5">
      <c r="A4909" s="4" t="s">
        <v>1445</v>
      </c>
      <c r="B4909" s="4" t="s">
        <v>1481</v>
      </c>
    </row>
    <row r="4910" spans="1:5">
      <c r="A4910" s="4" t="s">
        <v>1785</v>
      </c>
    </row>
    <row r="4911" spans="1:5">
      <c r="A4911" s="3" t="s">
        <v>1419</v>
      </c>
    </row>
    <row r="4912" spans="1:5">
      <c r="A4912" s="4" t="s">
        <v>1420</v>
      </c>
      <c r="B4912" s="7" t="n">
        <v>1614</v>
      </c>
    </row>
    <row r="4913" spans="1:5">
      <c r="A4913" s="4" t="s">
        <v>1421</v>
      </c>
      <c r="B4913" s="6" t="n">
        <v>3658</v>
      </c>
    </row>
    <row r="4914" spans="1:5">
      <c r="A4914" s="4" t="s">
        <v>1422</v>
      </c>
      <c r="B4914" s="6" t="n">
        <v>39</v>
      </c>
    </row>
    <row r="4915" spans="1:5">
      <c r="A4915" s="4" t="s">
        <v>1424</v>
      </c>
      <c r="B4915" s="6" t="n">
        <v>102</v>
      </c>
    </row>
    <row r="4916" spans="1:5">
      <c r="A4916" s="4" t="s">
        <v>1425</v>
      </c>
      <c r="B4916" s="6" t="n">
        <v>725</v>
      </c>
    </row>
    <row r="4917" spans="1:5">
      <c r="A4917" s="4" t="s">
        <v>1426</v>
      </c>
      <c r="B4917" s="6" t="n">
        <v>1047</v>
      </c>
    </row>
    <row r="4918" spans="1:5">
      <c r="A4918" s="4" t="s">
        <v>1428</v>
      </c>
      <c r="B4918" s="6" t="n">
        <v>1716</v>
      </c>
    </row>
    <row r="4919" spans="1:5">
      <c r="A4919" s="4" t="s">
        <v>1429</v>
      </c>
      <c r="B4919" s="6" t="n">
        <v>4383</v>
      </c>
    </row>
    <row r="4920" spans="1:5">
      <c r="A4920" s="4" t="s">
        <v>1430</v>
      </c>
      <c r="B4920" s="6" t="n">
        <v>1086</v>
      </c>
    </row>
    <row r="4921" spans="1:5">
      <c r="A4921" s="4" t="s">
        <v>196</v>
      </c>
      <c r="B4921" s="6" t="n">
        <v>7185</v>
      </c>
    </row>
    <row r="4922" spans="1:5">
      <c r="A4922" s="4" t="s">
        <v>1432</v>
      </c>
      <c r="B4922" s="7" t="n">
        <v>-2008</v>
      </c>
    </row>
    <row r="4923" spans="1:5">
      <c r="A4923" s="4" t="s">
        <v>1441</v>
      </c>
      <c r="B4923" s="4" t="s">
        <v>1442</v>
      </c>
    </row>
    <row r="4924" spans="1:5">
      <c r="A4924" s="4" t="s">
        <v>1443</v>
      </c>
      <c r="B4924" s="4" t="s">
        <v>1458</v>
      </c>
    </row>
    <row r="4925" spans="1:5">
      <c r="A4925" s="4" t="s">
        <v>1445</v>
      </c>
      <c r="B4925" s="4" t="s">
        <v>1481</v>
      </c>
    </row>
    <row r="4926" spans="1:5">
      <c r="A4926" s="4" t="s">
        <v>1786</v>
      </c>
    </row>
    <row r="4927" spans="1:5">
      <c r="A4927" s="3" t="s">
        <v>1419</v>
      </c>
    </row>
    <row r="4928" spans="1:5">
      <c r="A4928" s="4" t="s">
        <v>1420</v>
      </c>
      <c r="B4928" s="7" t="n">
        <v>2543</v>
      </c>
    </row>
    <row r="4929" spans="1:5">
      <c r="A4929" s="4" t="s">
        <v>1421</v>
      </c>
      <c r="B4929" s="6" t="n">
        <v>560</v>
      </c>
    </row>
    <row r="4930" spans="1:5">
      <c r="A4930" s="4" t="s">
        <v>1422</v>
      </c>
      <c r="B4930" s="6" t="n">
        <v>38</v>
      </c>
    </row>
    <row r="4931" spans="1:5">
      <c r="A4931" s="4" t="s">
        <v>1424</v>
      </c>
      <c r="B4931" s="6" t="n">
        <v>109</v>
      </c>
    </row>
    <row r="4932" spans="1:5">
      <c r="A4932" s="4" t="s">
        <v>1425</v>
      </c>
      <c r="B4932" s="6" t="n">
        <v>681</v>
      </c>
    </row>
    <row r="4933" spans="1:5">
      <c r="A4933" s="4" t="s">
        <v>1426</v>
      </c>
      <c r="B4933" s="6" t="n">
        <v>1058</v>
      </c>
    </row>
    <row r="4934" spans="1:5">
      <c r="A4934" s="4" t="s">
        <v>1428</v>
      </c>
      <c r="B4934" s="6" t="n">
        <v>2652</v>
      </c>
    </row>
    <row r="4935" spans="1:5">
      <c r="A4935" s="4" t="s">
        <v>1429</v>
      </c>
      <c r="B4935" s="6" t="n">
        <v>1241</v>
      </c>
    </row>
    <row r="4936" spans="1:5">
      <c r="A4936" s="4" t="s">
        <v>1430</v>
      </c>
      <c r="B4936" s="6" t="n">
        <v>1096</v>
      </c>
    </row>
    <row r="4937" spans="1:5">
      <c r="A4937" s="4" t="s">
        <v>196</v>
      </c>
      <c r="B4937" s="6" t="n">
        <v>4989</v>
      </c>
    </row>
    <row r="4938" spans="1:5">
      <c r="A4938" s="4" t="s">
        <v>1432</v>
      </c>
      <c r="B4938" s="7" t="n">
        <v>-1251</v>
      </c>
    </row>
    <row r="4939" spans="1:5">
      <c r="A4939" s="4" t="s">
        <v>1441</v>
      </c>
      <c r="B4939" s="4" t="s">
        <v>1442</v>
      </c>
    </row>
    <row r="4940" spans="1:5">
      <c r="A4940" s="4" t="s">
        <v>1443</v>
      </c>
      <c r="B4940" s="4" t="s">
        <v>1458</v>
      </c>
    </row>
    <row r="4941" spans="1:5">
      <c r="A4941" s="4" t="s">
        <v>1445</v>
      </c>
      <c r="B4941" s="4" t="s">
        <v>1481</v>
      </c>
    </row>
    <row r="4942" spans="1:5">
      <c r="A4942" s="4" t="s">
        <v>1787</v>
      </c>
    </row>
    <row r="4943" spans="1:5">
      <c r="A4943" s="3" t="s">
        <v>1419</v>
      </c>
    </row>
    <row r="4944" spans="1:5">
      <c r="A4944" s="4" t="s">
        <v>1420</v>
      </c>
      <c r="B4944" s="7" t="n">
        <v>1146</v>
      </c>
    </row>
    <row r="4945" spans="1:5">
      <c r="A4945" s="4" t="s">
        <v>1421</v>
      </c>
      <c r="B4945" s="6" t="n">
        <v>1797</v>
      </c>
    </row>
    <row r="4946" spans="1:5">
      <c r="A4946" s="4" t="s">
        <v>1422</v>
      </c>
      <c r="B4946" s="6" t="n">
        <v>48</v>
      </c>
    </row>
    <row r="4947" spans="1:5">
      <c r="A4947" s="4" t="s">
        <v>1424</v>
      </c>
      <c r="B4947" s="6" t="n">
        <v>83</v>
      </c>
    </row>
    <row r="4948" spans="1:5">
      <c r="A4948" s="4" t="s">
        <v>1425</v>
      </c>
      <c r="B4948" s="6" t="n">
        <v>676</v>
      </c>
    </row>
    <row r="4949" spans="1:5">
      <c r="A4949" s="4" t="s">
        <v>1426</v>
      </c>
      <c r="B4949" s="6" t="n">
        <v>883</v>
      </c>
    </row>
    <row r="4950" spans="1:5">
      <c r="A4950" s="4" t="s">
        <v>1428</v>
      </c>
      <c r="B4950" s="6" t="n">
        <v>1229</v>
      </c>
    </row>
    <row r="4951" spans="1:5">
      <c r="A4951" s="4" t="s">
        <v>1429</v>
      </c>
      <c r="B4951" s="6" t="n">
        <v>2473</v>
      </c>
    </row>
    <row r="4952" spans="1:5">
      <c r="A4952" s="4" t="s">
        <v>1430</v>
      </c>
      <c r="B4952" s="6" t="n">
        <v>931</v>
      </c>
    </row>
    <row r="4953" spans="1:5">
      <c r="A4953" s="4" t="s">
        <v>196</v>
      </c>
      <c r="B4953" s="6" t="n">
        <v>4633</v>
      </c>
    </row>
    <row r="4954" spans="1:5">
      <c r="A4954" s="4" t="s">
        <v>1432</v>
      </c>
      <c r="B4954" s="7" t="n">
        <v>-1596</v>
      </c>
    </row>
    <row r="4955" spans="1:5">
      <c r="A4955" s="4" t="s">
        <v>1441</v>
      </c>
      <c r="B4955" s="4" t="s">
        <v>1442</v>
      </c>
    </row>
    <row r="4956" spans="1:5">
      <c r="A4956" s="4" t="s">
        <v>1443</v>
      </c>
      <c r="B4956" s="4" t="s">
        <v>1450</v>
      </c>
    </row>
    <row r="4957" spans="1:5">
      <c r="A4957" s="4" t="s">
        <v>1445</v>
      </c>
      <c r="B4957" s="4" t="s">
        <v>1453</v>
      </c>
    </row>
    <row r="4958" spans="1:5">
      <c r="A4958" s="4" t="s">
        <v>1788</v>
      </c>
    </row>
    <row r="4959" spans="1:5">
      <c r="A4959" s="3" t="s">
        <v>1419</v>
      </c>
    </row>
    <row r="4960" spans="1:5">
      <c r="A4960" s="4" t="s">
        <v>1420</v>
      </c>
      <c r="B4960" s="7" t="n">
        <v>1119</v>
      </c>
    </row>
    <row r="4961" spans="1:5">
      <c r="A4961" s="4" t="s">
        <v>1421</v>
      </c>
      <c r="B4961" s="6" t="n">
        <v>1439</v>
      </c>
    </row>
    <row r="4962" spans="1:5">
      <c r="A4962" s="4" t="s">
        <v>1422</v>
      </c>
      <c r="B4962" s="6" t="n">
        <v>50</v>
      </c>
    </row>
    <row r="4963" spans="1:5">
      <c r="A4963" s="4" t="s">
        <v>1424</v>
      </c>
      <c r="B4963" s="6" t="n">
        <v>97</v>
      </c>
    </row>
    <row r="4964" spans="1:5">
      <c r="A4964" s="4" t="s">
        <v>1425</v>
      </c>
      <c r="B4964" s="6" t="n">
        <v>621</v>
      </c>
    </row>
    <row r="4965" spans="1:5">
      <c r="A4965" s="4" t="s">
        <v>1426</v>
      </c>
      <c r="B4965" s="6" t="n">
        <v>863</v>
      </c>
    </row>
    <row r="4966" spans="1:5">
      <c r="A4966" s="4" t="s">
        <v>1428</v>
      </c>
      <c r="B4966" s="6" t="n">
        <v>1216</v>
      </c>
    </row>
    <row r="4967" spans="1:5">
      <c r="A4967" s="4" t="s">
        <v>1429</v>
      </c>
      <c r="B4967" s="6" t="n">
        <v>2060</v>
      </c>
    </row>
    <row r="4968" spans="1:5">
      <c r="A4968" s="4" t="s">
        <v>1430</v>
      </c>
      <c r="B4968" s="6" t="n">
        <v>913</v>
      </c>
    </row>
    <row r="4969" spans="1:5">
      <c r="A4969" s="4" t="s">
        <v>196</v>
      </c>
      <c r="B4969" s="6" t="n">
        <v>4189</v>
      </c>
    </row>
    <row r="4970" spans="1:5">
      <c r="A4970" s="4" t="s">
        <v>1432</v>
      </c>
      <c r="B4970" s="7" t="n">
        <v>-1475</v>
      </c>
    </row>
    <row r="4971" spans="1:5">
      <c r="A4971" s="4" t="s">
        <v>1441</v>
      </c>
      <c r="B4971" s="4" t="s">
        <v>1442</v>
      </c>
    </row>
    <row r="4972" spans="1:5">
      <c r="A4972" s="4" t="s">
        <v>1443</v>
      </c>
      <c r="B4972" s="4" t="s">
        <v>1450</v>
      </c>
    </row>
    <row r="4973" spans="1:5">
      <c r="A4973" s="4" t="s">
        <v>1445</v>
      </c>
      <c r="B4973" s="4" t="s">
        <v>1453</v>
      </c>
    </row>
    <row r="4974" spans="1:5">
      <c r="A4974" s="4" t="s">
        <v>1789</v>
      </c>
    </row>
    <row r="4975" spans="1:5">
      <c r="A4975" s="3" t="s">
        <v>1419</v>
      </c>
    </row>
    <row r="4976" spans="1:5">
      <c r="A4976" s="4" t="s">
        <v>1420</v>
      </c>
      <c r="B4976" s="7" t="n">
        <v>1805</v>
      </c>
    </row>
    <row r="4977" spans="1:5">
      <c r="A4977" s="4" t="s">
        <v>1421</v>
      </c>
      <c r="B4977" s="6" t="n">
        <v>2559</v>
      </c>
    </row>
    <row r="4978" spans="1:5">
      <c r="A4978" s="4" t="s">
        <v>1422</v>
      </c>
      <c r="B4978" s="6" t="n">
        <v>43</v>
      </c>
    </row>
    <row r="4979" spans="1:5">
      <c r="A4979" s="4" t="s">
        <v>1424</v>
      </c>
      <c r="B4979" s="6" t="n">
        <v>80</v>
      </c>
    </row>
    <row r="4980" spans="1:5">
      <c r="A4980" s="4" t="s">
        <v>1425</v>
      </c>
      <c r="B4980" s="6" t="n">
        <v>559</v>
      </c>
    </row>
    <row r="4981" spans="1:5">
      <c r="A4981" s="4" t="s">
        <v>1426</v>
      </c>
      <c r="B4981" s="6" t="n">
        <v>1053</v>
      </c>
    </row>
    <row r="4982" spans="1:5">
      <c r="A4982" s="4" t="s">
        <v>1428</v>
      </c>
      <c r="B4982" s="6" t="n">
        <v>1885</v>
      </c>
    </row>
    <row r="4983" spans="1:5">
      <c r="A4983" s="4" t="s">
        <v>1429</v>
      </c>
      <c r="B4983" s="6" t="n">
        <v>3118</v>
      </c>
    </row>
    <row r="4984" spans="1:5">
      <c r="A4984" s="4" t="s">
        <v>1430</v>
      </c>
      <c r="B4984" s="6" t="n">
        <v>1096</v>
      </c>
    </row>
    <row r="4985" spans="1:5">
      <c r="A4985" s="4" t="s">
        <v>196</v>
      </c>
      <c r="B4985" s="6" t="n">
        <v>6099</v>
      </c>
    </row>
    <row r="4986" spans="1:5">
      <c r="A4986" s="4" t="s">
        <v>1432</v>
      </c>
      <c r="B4986" s="7" t="n">
        <v>-1768</v>
      </c>
    </row>
    <row r="4987" spans="1:5">
      <c r="A4987" s="4" t="s">
        <v>1441</v>
      </c>
      <c r="B4987" s="4" t="s">
        <v>1442</v>
      </c>
    </row>
    <row r="4988" spans="1:5">
      <c r="A4988" s="4" t="s">
        <v>1443</v>
      </c>
      <c r="B4988" s="4" t="s">
        <v>1489</v>
      </c>
    </row>
    <row r="4989" spans="1:5">
      <c r="A4989" s="4" t="s">
        <v>1445</v>
      </c>
      <c r="B4989" s="4" t="s">
        <v>600</v>
      </c>
    </row>
    <row r="4990" spans="1:5">
      <c r="A4990" s="4" t="s">
        <v>1790</v>
      </c>
    </row>
    <row r="4991" spans="1:5">
      <c r="A4991" s="3" t="s">
        <v>1419</v>
      </c>
    </row>
    <row r="4992" spans="1:5">
      <c r="A4992" s="4" t="s">
        <v>1420</v>
      </c>
      <c r="B4992" s="7" t="n">
        <v>1743</v>
      </c>
    </row>
    <row r="4993" spans="1:5">
      <c r="A4993" s="4" t="s">
        <v>1421</v>
      </c>
      <c r="B4993" s="6" t="n">
        <v>1010</v>
      </c>
    </row>
    <row r="4994" spans="1:5">
      <c r="A4994" s="4" t="s">
        <v>1422</v>
      </c>
      <c r="B4994" s="6" t="n">
        <v>57</v>
      </c>
    </row>
    <row r="4995" spans="1:5">
      <c r="A4995" s="4" t="s">
        <v>1424</v>
      </c>
      <c r="B4995" s="6" t="n">
        <v>112</v>
      </c>
    </row>
    <row r="4996" spans="1:5">
      <c r="A4996" s="4" t="s">
        <v>1425</v>
      </c>
      <c r="B4996" s="6" t="n">
        <v>1010</v>
      </c>
    </row>
    <row r="4997" spans="1:5">
      <c r="A4997" s="4" t="s">
        <v>1426</v>
      </c>
      <c r="B4997" s="6" t="n">
        <v>1744</v>
      </c>
    </row>
    <row r="4998" spans="1:5">
      <c r="A4998" s="4" t="s">
        <v>1428</v>
      </c>
      <c r="B4998" s="6" t="n">
        <v>1855</v>
      </c>
    </row>
    <row r="4999" spans="1:5">
      <c r="A4999" s="4" t="s">
        <v>1429</v>
      </c>
      <c r="B4999" s="6" t="n">
        <v>2020</v>
      </c>
    </row>
    <row r="5000" spans="1:5">
      <c r="A5000" s="4" t="s">
        <v>1430</v>
      </c>
      <c r="B5000" s="6" t="n">
        <v>1801</v>
      </c>
    </row>
    <row r="5001" spans="1:5">
      <c r="A5001" s="4" t="s">
        <v>196</v>
      </c>
      <c r="B5001" s="6" t="n">
        <v>5676</v>
      </c>
    </row>
    <row r="5002" spans="1:5">
      <c r="A5002" s="4" t="s">
        <v>1432</v>
      </c>
      <c r="B5002" s="7" t="n">
        <v>-1770</v>
      </c>
    </row>
    <row r="5003" spans="1:5">
      <c r="A5003" s="4" t="s">
        <v>1441</v>
      </c>
      <c r="B5003" s="4" t="s">
        <v>1442</v>
      </c>
    </row>
    <row r="5004" spans="1:5">
      <c r="A5004" s="4" t="s">
        <v>1443</v>
      </c>
      <c r="B5004" s="4" t="s">
        <v>1458</v>
      </c>
    </row>
    <row r="5005" spans="1:5">
      <c r="A5005" s="4" t="s">
        <v>1445</v>
      </c>
      <c r="B5005" s="4" t="s">
        <v>600</v>
      </c>
    </row>
    <row r="5006" spans="1:5">
      <c r="A5006" s="4" t="s">
        <v>1791</v>
      </c>
    </row>
    <row r="5007" spans="1:5">
      <c r="A5007" s="3" t="s">
        <v>1419</v>
      </c>
    </row>
    <row r="5008" spans="1:5">
      <c r="A5008" s="4" t="s">
        <v>1420</v>
      </c>
      <c r="B5008" s="7" t="n">
        <v>734</v>
      </c>
    </row>
    <row r="5009" spans="1:5">
      <c r="A5009" s="4" t="s">
        <v>1421</v>
      </c>
      <c r="B5009" s="6" t="n">
        <v>2511</v>
      </c>
    </row>
    <row r="5010" spans="1:5">
      <c r="A5010" s="4" t="s">
        <v>1422</v>
      </c>
      <c r="B5010" s="6" t="n">
        <v>91</v>
      </c>
    </row>
    <row r="5011" spans="1:5">
      <c r="A5011" s="4" t="s">
        <v>1424</v>
      </c>
      <c r="B5011" s="6" t="n">
        <v>96</v>
      </c>
    </row>
    <row r="5012" spans="1:5">
      <c r="A5012" s="4" t="s">
        <v>1425</v>
      </c>
      <c r="B5012" s="6" t="n">
        <v>537</v>
      </c>
    </row>
    <row r="5013" spans="1:5">
      <c r="A5013" s="4" t="s">
        <v>1426</v>
      </c>
      <c r="B5013" s="6" t="n">
        <v>869</v>
      </c>
    </row>
    <row r="5014" spans="1:5">
      <c r="A5014" s="4" t="s">
        <v>1428</v>
      </c>
      <c r="B5014" s="6" t="n">
        <v>830</v>
      </c>
    </row>
    <row r="5015" spans="1:5">
      <c r="A5015" s="4" t="s">
        <v>1429</v>
      </c>
      <c r="B5015" s="6" t="n">
        <v>3048</v>
      </c>
    </row>
    <row r="5016" spans="1:5">
      <c r="A5016" s="4" t="s">
        <v>1430</v>
      </c>
      <c r="B5016" s="6" t="n">
        <v>960</v>
      </c>
    </row>
    <row r="5017" spans="1:5">
      <c r="A5017" s="4" t="s">
        <v>196</v>
      </c>
      <c r="B5017" s="6" t="n">
        <v>4838</v>
      </c>
    </row>
    <row r="5018" spans="1:5">
      <c r="A5018" s="4" t="s">
        <v>1432</v>
      </c>
      <c r="B5018" s="7" t="n">
        <v>-1700</v>
      </c>
    </row>
    <row r="5019" spans="1:5">
      <c r="A5019" s="4" t="s">
        <v>1441</v>
      </c>
      <c r="B5019" s="4" t="s">
        <v>1442</v>
      </c>
    </row>
    <row r="5020" spans="1:5">
      <c r="A5020" s="4" t="s">
        <v>1443</v>
      </c>
      <c r="B5020" s="4" t="s">
        <v>1444</v>
      </c>
    </row>
    <row r="5021" spans="1:5">
      <c r="A5021" s="4" t="s">
        <v>1445</v>
      </c>
      <c r="B5021" s="4" t="s">
        <v>1270</v>
      </c>
    </row>
    <row r="5022" spans="1:5">
      <c r="A5022" s="4" t="s">
        <v>1792</v>
      </c>
    </row>
    <row r="5023" spans="1:5">
      <c r="A5023" s="3" t="s">
        <v>1419</v>
      </c>
    </row>
    <row r="5024" spans="1:5">
      <c r="A5024" s="4" t="s">
        <v>1420</v>
      </c>
      <c r="B5024" s="7" t="n">
        <v>1394</v>
      </c>
    </row>
    <row r="5025" spans="1:5">
      <c r="A5025" s="4" t="s">
        <v>1421</v>
      </c>
      <c r="B5025" s="6" t="n">
        <v>721</v>
      </c>
    </row>
    <row r="5026" spans="1:5">
      <c r="A5026" s="4" t="s">
        <v>1422</v>
      </c>
      <c r="B5026" s="6" t="n">
        <v>34</v>
      </c>
    </row>
    <row r="5027" spans="1:5">
      <c r="A5027" s="4" t="s">
        <v>1424</v>
      </c>
      <c r="B5027" s="6" t="n">
        <v>111</v>
      </c>
    </row>
    <row r="5028" spans="1:5">
      <c r="A5028" s="4" t="s">
        <v>1425</v>
      </c>
      <c r="B5028" s="6" t="n">
        <v>722</v>
      </c>
    </row>
    <row r="5029" spans="1:5">
      <c r="A5029" s="4" t="s">
        <v>1426</v>
      </c>
      <c r="B5029" s="6" t="n">
        <v>1057</v>
      </c>
    </row>
    <row r="5030" spans="1:5">
      <c r="A5030" s="4" t="s">
        <v>1428</v>
      </c>
      <c r="B5030" s="6" t="n">
        <v>1505</v>
      </c>
    </row>
    <row r="5031" spans="1:5">
      <c r="A5031" s="4" t="s">
        <v>1429</v>
      </c>
      <c r="B5031" s="6" t="n">
        <v>1443</v>
      </c>
    </row>
    <row r="5032" spans="1:5">
      <c r="A5032" s="4" t="s">
        <v>1430</v>
      </c>
      <c r="B5032" s="6" t="n">
        <v>1091</v>
      </c>
    </row>
    <row r="5033" spans="1:5">
      <c r="A5033" s="4" t="s">
        <v>196</v>
      </c>
      <c r="B5033" s="6" t="n">
        <v>4039</v>
      </c>
    </row>
    <row r="5034" spans="1:5">
      <c r="A5034" s="4" t="s">
        <v>1432</v>
      </c>
      <c r="B5034" s="7" t="n">
        <v>-1373</v>
      </c>
    </row>
    <row r="5035" spans="1:5">
      <c r="A5035" s="4" t="s">
        <v>1441</v>
      </c>
      <c r="B5035" s="4" t="s">
        <v>1442</v>
      </c>
    </row>
    <row r="5036" spans="1:5">
      <c r="A5036" s="4" t="s">
        <v>1443</v>
      </c>
      <c r="B5036" s="4" t="s">
        <v>1462</v>
      </c>
    </row>
    <row r="5037" spans="1:5">
      <c r="A5037" s="4" t="s">
        <v>1445</v>
      </c>
      <c r="B5037" s="4" t="s">
        <v>1470</v>
      </c>
    </row>
    <row r="5038" spans="1:5">
      <c r="A5038" s="4" t="s">
        <v>1793</v>
      </c>
    </row>
    <row r="5039" spans="1:5">
      <c r="A5039" s="3" t="s">
        <v>1419</v>
      </c>
    </row>
    <row r="5040" spans="1:5">
      <c r="A5040" s="4" t="s">
        <v>1420</v>
      </c>
      <c r="B5040" s="7" t="n">
        <v>829</v>
      </c>
    </row>
    <row r="5041" spans="1:5">
      <c r="A5041" s="4" t="s">
        <v>1421</v>
      </c>
      <c r="B5041" s="6" t="n">
        <v>2112</v>
      </c>
    </row>
    <row r="5042" spans="1:5">
      <c r="A5042" s="4" t="s">
        <v>1422</v>
      </c>
      <c r="B5042" s="6" t="n">
        <v>48</v>
      </c>
    </row>
    <row r="5043" spans="1:5">
      <c r="A5043" s="4" t="s">
        <v>1424</v>
      </c>
      <c r="B5043" s="6" t="n">
        <v>68</v>
      </c>
    </row>
    <row r="5044" spans="1:5">
      <c r="A5044" s="4" t="s">
        <v>1425</v>
      </c>
      <c r="B5044" s="6" t="n">
        <v>677</v>
      </c>
    </row>
    <row r="5045" spans="1:5">
      <c r="A5045" s="4" t="s">
        <v>1426</v>
      </c>
      <c r="B5045" s="6" t="n">
        <v>1082</v>
      </c>
    </row>
    <row r="5046" spans="1:5">
      <c r="A5046" s="4" t="s">
        <v>1428</v>
      </c>
      <c r="B5046" s="6" t="n">
        <v>897</v>
      </c>
    </row>
    <row r="5047" spans="1:5">
      <c r="A5047" s="4" t="s">
        <v>1429</v>
      </c>
      <c r="B5047" s="6" t="n">
        <v>2789</v>
      </c>
    </row>
    <row r="5048" spans="1:5">
      <c r="A5048" s="4" t="s">
        <v>1430</v>
      </c>
      <c r="B5048" s="6" t="n">
        <v>1130</v>
      </c>
    </row>
    <row r="5049" spans="1:5">
      <c r="A5049" s="4" t="s">
        <v>196</v>
      </c>
      <c r="B5049" s="6" t="n">
        <v>4816</v>
      </c>
    </row>
    <row r="5050" spans="1:5">
      <c r="A5050" s="4" t="s">
        <v>1432</v>
      </c>
      <c r="B5050" s="7" t="n">
        <v>-1860</v>
      </c>
    </row>
    <row r="5051" spans="1:5">
      <c r="A5051" s="4" t="s">
        <v>1441</v>
      </c>
      <c r="B5051" s="4" t="s">
        <v>1442</v>
      </c>
    </row>
    <row r="5052" spans="1:5">
      <c r="A5052" s="4" t="s">
        <v>1443</v>
      </c>
      <c r="B5052" s="4" t="s">
        <v>1489</v>
      </c>
    </row>
    <row r="5053" spans="1:5">
      <c r="A5053" s="4" t="s">
        <v>1445</v>
      </c>
      <c r="B5053" s="4" t="s">
        <v>600</v>
      </c>
    </row>
    <row r="5054" spans="1:5">
      <c r="A5054" s="4" t="s">
        <v>1794</v>
      </c>
    </row>
    <row r="5055" spans="1:5">
      <c r="A5055" s="3" t="s">
        <v>1419</v>
      </c>
    </row>
    <row r="5056" spans="1:5">
      <c r="A5056" s="4" t="s">
        <v>1420</v>
      </c>
      <c r="B5056" s="7" t="n">
        <v>1334</v>
      </c>
    </row>
    <row r="5057" spans="1:5">
      <c r="A5057" s="4" t="s">
        <v>1421</v>
      </c>
      <c r="B5057" s="6" t="n">
        <v>2692</v>
      </c>
    </row>
    <row r="5058" spans="1:5">
      <c r="A5058" s="4" t="s">
        <v>1422</v>
      </c>
      <c r="B5058" s="6" t="n">
        <v>53</v>
      </c>
    </row>
    <row r="5059" spans="1:5">
      <c r="A5059" s="4" t="s">
        <v>1424</v>
      </c>
      <c r="B5059" s="6" t="n">
        <v>288</v>
      </c>
    </row>
    <row r="5060" spans="1:5">
      <c r="A5060" s="4" t="s">
        <v>1425</v>
      </c>
      <c r="B5060" s="6" t="n">
        <v>862</v>
      </c>
    </row>
    <row r="5061" spans="1:5">
      <c r="A5061" s="4" t="s">
        <v>1426</v>
      </c>
      <c r="B5061" s="6" t="n">
        <v>1226</v>
      </c>
    </row>
    <row r="5062" spans="1:5">
      <c r="A5062" s="4" t="s">
        <v>1428</v>
      </c>
      <c r="B5062" s="6" t="n">
        <v>1622</v>
      </c>
    </row>
    <row r="5063" spans="1:5">
      <c r="A5063" s="4" t="s">
        <v>1429</v>
      </c>
      <c r="B5063" s="6" t="n">
        <v>3554</v>
      </c>
    </row>
    <row r="5064" spans="1:5">
      <c r="A5064" s="4" t="s">
        <v>1430</v>
      </c>
      <c r="B5064" s="6" t="n">
        <v>1279</v>
      </c>
    </row>
    <row r="5065" spans="1:5">
      <c r="A5065" s="4" t="s">
        <v>196</v>
      </c>
      <c r="B5065" s="6" t="n">
        <v>6455</v>
      </c>
    </row>
    <row r="5066" spans="1:5">
      <c r="A5066" s="4" t="s">
        <v>1432</v>
      </c>
      <c r="B5066" s="7" t="n">
        <v>-2128</v>
      </c>
    </row>
    <row r="5067" spans="1:5">
      <c r="A5067" s="4" t="s">
        <v>1441</v>
      </c>
      <c r="B5067" s="4" t="s">
        <v>1442</v>
      </c>
    </row>
    <row r="5068" spans="1:5">
      <c r="A5068" s="4" t="s">
        <v>1443</v>
      </c>
      <c r="B5068" s="4" t="s">
        <v>1455</v>
      </c>
    </row>
    <row r="5069" spans="1:5">
      <c r="A5069" s="4" t="s">
        <v>1445</v>
      </c>
      <c r="B5069" s="4" t="s">
        <v>1468</v>
      </c>
    </row>
    <row r="5070" spans="1:5">
      <c r="A5070" s="4" t="s">
        <v>1795</v>
      </c>
    </row>
    <row r="5071" spans="1:5">
      <c r="A5071" s="3" t="s">
        <v>1419</v>
      </c>
    </row>
    <row r="5072" spans="1:5">
      <c r="A5072" s="4" t="s">
        <v>1420</v>
      </c>
      <c r="B5072" s="7" t="n">
        <v>777</v>
      </c>
    </row>
    <row r="5073" spans="1:5">
      <c r="A5073" s="4" t="s">
        <v>1421</v>
      </c>
      <c r="B5073" s="6" t="n">
        <v>3170</v>
      </c>
    </row>
    <row r="5074" spans="1:5">
      <c r="A5074" s="4" t="s">
        <v>1422</v>
      </c>
      <c r="B5074" s="6" t="n">
        <v>40</v>
      </c>
    </row>
    <row r="5075" spans="1:5">
      <c r="A5075" s="4" t="s">
        <v>1424</v>
      </c>
      <c r="B5075" s="6" t="n">
        <v>95</v>
      </c>
    </row>
    <row r="5076" spans="1:5">
      <c r="A5076" s="4" t="s">
        <v>1425</v>
      </c>
      <c r="B5076" s="6" t="n">
        <v>720</v>
      </c>
    </row>
    <row r="5077" spans="1:5">
      <c r="A5077" s="4" t="s">
        <v>1426</v>
      </c>
      <c r="B5077" s="6" t="n">
        <v>971</v>
      </c>
    </row>
    <row r="5078" spans="1:5">
      <c r="A5078" s="4" t="s">
        <v>1428</v>
      </c>
      <c r="B5078" s="6" t="n">
        <v>872</v>
      </c>
    </row>
    <row r="5079" spans="1:5">
      <c r="A5079" s="4" t="s">
        <v>1429</v>
      </c>
      <c r="B5079" s="6" t="n">
        <v>3890</v>
      </c>
    </row>
    <row r="5080" spans="1:5">
      <c r="A5080" s="4" t="s">
        <v>1430</v>
      </c>
      <c r="B5080" s="6" t="n">
        <v>1011</v>
      </c>
    </row>
    <row r="5081" spans="1:5">
      <c r="A5081" s="4" t="s">
        <v>196</v>
      </c>
      <c r="B5081" s="6" t="n">
        <v>5773</v>
      </c>
    </row>
    <row r="5082" spans="1:5">
      <c r="A5082" s="4" t="s">
        <v>1432</v>
      </c>
      <c r="B5082" s="7" t="n">
        <v>-1910</v>
      </c>
    </row>
    <row r="5083" spans="1:5">
      <c r="A5083" s="4" t="s">
        <v>1441</v>
      </c>
      <c r="B5083" s="4" t="s">
        <v>1442</v>
      </c>
    </row>
    <row r="5084" spans="1:5">
      <c r="A5084" s="4" t="s">
        <v>1443</v>
      </c>
      <c r="B5084" s="4" t="s">
        <v>1462</v>
      </c>
    </row>
    <row r="5085" spans="1:5">
      <c r="A5085" s="4" t="s">
        <v>1445</v>
      </c>
      <c r="B5085" s="4" t="s">
        <v>1473</v>
      </c>
    </row>
    <row r="5086" spans="1:5">
      <c r="A5086" s="4" t="s">
        <v>1796</v>
      </c>
    </row>
    <row r="5087" spans="1:5">
      <c r="A5087" s="3" t="s">
        <v>1419</v>
      </c>
    </row>
    <row r="5088" spans="1:5">
      <c r="A5088" s="4" t="s">
        <v>1420</v>
      </c>
      <c r="B5088" s="7" t="n">
        <v>982</v>
      </c>
    </row>
    <row r="5089" spans="1:5">
      <c r="A5089" s="4" t="s">
        <v>1421</v>
      </c>
      <c r="B5089" s="6" t="n">
        <v>220</v>
      </c>
    </row>
    <row r="5090" spans="1:5">
      <c r="A5090" s="4" t="s">
        <v>1422</v>
      </c>
      <c r="B5090" s="6" t="n">
        <v>33</v>
      </c>
    </row>
    <row r="5091" spans="1:5">
      <c r="A5091" s="4" t="s">
        <v>1424</v>
      </c>
      <c r="B5091" s="6" t="n">
        <v>158</v>
      </c>
    </row>
    <row r="5092" spans="1:5">
      <c r="A5092" s="4" t="s">
        <v>1425</v>
      </c>
      <c r="B5092" s="6" t="n">
        <v>600</v>
      </c>
    </row>
    <row r="5093" spans="1:5">
      <c r="A5093" s="4" t="s">
        <v>1426</v>
      </c>
      <c r="B5093" s="6" t="n">
        <v>1038</v>
      </c>
    </row>
    <row r="5094" spans="1:5">
      <c r="A5094" s="4" t="s">
        <v>1428</v>
      </c>
      <c r="B5094" s="6" t="n">
        <v>1140</v>
      </c>
    </row>
    <row r="5095" spans="1:5">
      <c r="A5095" s="4" t="s">
        <v>1429</v>
      </c>
      <c r="B5095" s="6" t="n">
        <v>820</v>
      </c>
    </row>
    <row r="5096" spans="1:5">
      <c r="A5096" s="4" t="s">
        <v>1430</v>
      </c>
      <c r="B5096" s="6" t="n">
        <v>1071</v>
      </c>
    </row>
    <row r="5097" spans="1:5">
      <c r="A5097" s="4" t="s">
        <v>196</v>
      </c>
      <c r="B5097" s="6" t="n">
        <v>3031</v>
      </c>
    </row>
    <row r="5098" spans="1:5">
      <c r="A5098" s="4" t="s">
        <v>1432</v>
      </c>
      <c r="B5098" s="7" t="n">
        <v>-1090</v>
      </c>
    </row>
    <row r="5099" spans="1:5">
      <c r="A5099" s="4" t="s">
        <v>1441</v>
      </c>
      <c r="B5099" s="4" t="s">
        <v>1442</v>
      </c>
    </row>
    <row r="5100" spans="1:5">
      <c r="A5100" s="4" t="s">
        <v>1443</v>
      </c>
      <c r="B5100" s="4" t="s">
        <v>1797</v>
      </c>
    </row>
    <row r="5101" spans="1:5">
      <c r="A5101" s="4" t="s">
        <v>1445</v>
      </c>
      <c r="B5101" s="4" t="s">
        <v>1798</v>
      </c>
    </row>
    <row r="5102" spans="1:5">
      <c r="A5102" s="4" t="s">
        <v>1799</v>
      </c>
    </row>
    <row r="5103" spans="1:5">
      <c r="A5103" s="3" t="s">
        <v>1419</v>
      </c>
    </row>
    <row r="5104" spans="1:5">
      <c r="A5104" s="4" t="s">
        <v>1420</v>
      </c>
      <c r="B5104" s="7" t="n">
        <v>1165</v>
      </c>
    </row>
    <row r="5105" spans="1:5">
      <c r="A5105" s="4" t="s">
        <v>1421</v>
      </c>
      <c r="B5105" s="6" t="n">
        <v>3797</v>
      </c>
    </row>
    <row r="5106" spans="1:5">
      <c r="A5106" s="4" t="s">
        <v>1422</v>
      </c>
      <c r="B5106" s="6" t="n">
        <v>44</v>
      </c>
    </row>
    <row r="5107" spans="1:5">
      <c r="A5107" s="4" t="s">
        <v>1424</v>
      </c>
      <c r="B5107" s="6" t="n">
        <v>93</v>
      </c>
    </row>
    <row r="5108" spans="1:5">
      <c r="A5108" s="4" t="s">
        <v>1425</v>
      </c>
      <c r="B5108" s="6" t="n">
        <v>877</v>
      </c>
    </row>
    <row r="5109" spans="1:5">
      <c r="A5109" s="4" t="s">
        <v>1426</v>
      </c>
      <c r="B5109" s="6" t="n">
        <v>1090</v>
      </c>
    </row>
    <row r="5110" spans="1:5">
      <c r="A5110" s="4" t="s">
        <v>1428</v>
      </c>
      <c r="B5110" s="6" t="n">
        <v>1258</v>
      </c>
    </row>
    <row r="5111" spans="1:5">
      <c r="A5111" s="4" t="s">
        <v>1429</v>
      </c>
      <c r="B5111" s="6" t="n">
        <v>4674</v>
      </c>
    </row>
    <row r="5112" spans="1:5">
      <c r="A5112" s="4" t="s">
        <v>1430</v>
      </c>
      <c r="B5112" s="6" t="n">
        <v>1134</v>
      </c>
    </row>
    <row r="5113" spans="1:5">
      <c r="A5113" s="4" t="s">
        <v>196</v>
      </c>
      <c r="B5113" s="6" t="n">
        <v>7066</v>
      </c>
    </row>
    <row r="5114" spans="1:5">
      <c r="A5114" s="4" t="s">
        <v>1432</v>
      </c>
      <c r="B5114" s="7" t="n">
        <v>-1996</v>
      </c>
    </row>
    <row r="5115" spans="1:5">
      <c r="A5115" s="4" t="s">
        <v>1441</v>
      </c>
      <c r="B5115" s="4" t="s">
        <v>1442</v>
      </c>
    </row>
    <row r="5116" spans="1:5">
      <c r="A5116" s="4" t="s">
        <v>1443</v>
      </c>
      <c r="B5116" s="4" t="s">
        <v>1462</v>
      </c>
    </row>
    <row r="5117" spans="1:5">
      <c r="A5117" s="4" t="s">
        <v>1445</v>
      </c>
      <c r="B5117" s="4" t="s">
        <v>1473</v>
      </c>
    </row>
    <row r="5118" spans="1:5">
      <c r="A5118" s="4" t="s">
        <v>1800</v>
      </c>
    </row>
    <row r="5119" spans="1:5">
      <c r="A5119" s="3" t="s">
        <v>1419</v>
      </c>
    </row>
    <row r="5120" spans="1:5">
      <c r="A5120" s="4" t="s">
        <v>1420</v>
      </c>
      <c r="B5120" s="7" t="n">
        <v>265</v>
      </c>
    </row>
    <row r="5121" spans="1:5">
      <c r="A5121" s="4" t="s">
        <v>1421</v>
      </c>
      <c r="B5121" s="6" t="n">
        <v>3884</v>
      </c>
    </row>
    <row r="5122" spans="1:5">
      <c r="A5122" s="4" t="s">
        <v>1422</v>
      </c>
      <c r="B5122" s="6" t="n">
        <v>49</v>
      </c>
    </row>
    <row r="5123" spans="1:5">
      <c r="A5123" s="4" t="s">
        <v>1424</v>
      </c>
      <c r="B5123" s="6" t="n">
        <v>88</v>
      </c>
    </row>
    <row r="5124" spans="1:5">
      <c r="A5124" s="4" t="s">
        <v>1425</v>
      </c>
      <c r="B5124" s="6" t="n">
        <v>779</v>
      </c>
    </row>
    <row r="5125" spans="1:5">
      <c r="A5125" s="4" t="s">
        <v>1426</v>
      </c>
      <c r="B5125" s="6" t="n">
        <v>1213</v>
      </c>
    </row>
    <row r="5126" spans="1:5">
      <c r="A5126" s="4" t="s">
        <v>1428</v>
      </c>
      <c r="B5126" s="6" t="n">
        <v>353</v>
      </c>
    </row>
    <row r="5127" spans="1:5">
      <c r="A5127" s="4" t="s">
        <v>1429</v>
      </c>
      <c r="B5127" s="6" t="n">
        <v>4663</v>
      </c>
    </row>
    <row r="5128" spans="1:5">
      <c r="A5128" s="4" t="s">
        <v>1430</v>
      </c>
      <c r="B5128" s="6" t="n">
        <v>1262</v>
      </c>
    </row>
    <row r="5129" spans="1:5">
      <c r="A5129" s="4" t="s">
        <v>196</v>
      </c>
      <c r="B5129" s="6" t="n">
        <v>6278</v>
      </c>
    </row>
    <row r="5130" spans="1:5">
      <c r="A5130" s="4" t="s">
        <v>1432</v>
      </c>
      <c r="B5130" s="7" t="n">
        <v>-2225</v>
      </c>
    </row>
    <row r="5131" spans="1:5">
      <c r="A5131" s="4" t="s">
        <v>1441</v>
      </c>
      <c r="B5131" s="4" t="s">
        <v>1442</v>
      </c>
    </row>
    <row r="5132" spans="1:5">
      <c r="A5132" s="4" t="s">
        <v>1443</v>
      </c>
      <c r="B5132" s="4" t="s">
        <v>1489</v>
      </c>
    </row>
    <row r="5133" spans="1:5">
      <c r="A5133" s="4" t="s">
        <v>1445</v>
      </c>
      <c r="B5133" s="4" t="s">
        <v>600</v>
      </c>
    </row>
    <row r="5134" spans="1:5">
      <c r="A5134" s="4" t="s">
        <v>1801</v>
      </c>
    </row>
    <row r="5135" spans="1:5">
      <c r="A5135" s="3" t="s">
        <v>1419</v>
      </c>
    </row>
    <row r="5136" spans="1:5">
      <c r="A5136" s="4" t="s">
        <v>1420</v>
      </c>
      <c r="B5136" s="7" t="n">
        <v>256</v>
      </c>
    </row>
    <row r="5137" spans="1:5">
      <c r="A5137" s="4" t="s">
        <v>1421</v>
      </c>
      <c r="B5137" s="6" t="n">
        <v>3381</v>
      </c>
    </row>
    <row r="5138" spans="1:5">
      <c r="A5138" s="4" t="s">
        <v>1422</v>
      </c>
      <c r="B5138" s="6" t="n">
        <v>40</v>
      </c>
    </row>
    <row r="5139" spans="1:5">
      <c r="A5139" s="4" t="s">
        <v>1424</v>
      </c>
      <c r="B5139" s="6" t="n">
        <v>141</v>
      </c>
    </row>
    <row r="5140" spans="1:5">
      <c r="A5140" s="4" t="s">
        <v>1425</v>
      </c>
      <c r="B5140" s="6" t="n">
        <v>730</v>
      </c>
    </row>
    <row r="5141" spans="1:5">
      <c r="A5141" s="4" t="s">
        <v>1426</v>
      </c>
      <c r="B5141" s="6" t="n">
        <v>1031</v>
      </c>
    </row>
    <row r="5142" spans="1:5">
      <c r="A5142" s="4" t="s">
        <v>1428</v>
      </c>
      <c r="B5142" s="6" t="n">
        <v>397</v>
      </c>
    </row>
    <row r="5143" spans="1:5">
      <c r="A5143" s="4" t="s">
        <v>1429</v>
      </c>
      <c r="B5143" s="6" t="n">
        <v>4111</v>
      </c>
    </row>
    <row r="5144" spans="1:5">
      <c r="A5144" s="4" t="s">
        <v>1430</v>
      </c>
      <c r="B5144" s="6" t="n">
        <v>1071</v>
      </c>
    </row>
    <row r="5145" spans="1:5">
      <c r="A5145" s="4" t="s">
        <v>196</v>
      </c>
      <c r="B5145" s="6" t="n">
        <v>5579</v>
      </c>
    </row>
    <row r="5146" spans="1:5">
      <c r="A5146" s="4" t="s">
        <v>1432</v>
      </c>
      <c r="B5146" s="7" t="n">
        <v>-2148</v>
      </c>
    </row>
    <row r="5147" spans="1:5">
      <c r="A5147" s="4" t="s">
        <v>1441</v>
      </c>
      <c r="B5147" s="4" t="s">
        <v>1442</v>
      </c>
    </row>
    <row r="5148" spans="1:5">
      <c r="A5148" s="4" t="s">
        <v>1443</v>
      </c>
      <c r="B5148" s="4" t="s">
        <v>1462</v>
      </c>
    </row>
    <row r="5149" spans="1:5">
      <c r="A5149" s="4" t="s">
        <v>1445</v>
      </c>
      <c r="B5149" s="4" t="s">
        <v>1463</v>
      </c>
    </row>
    <row r="5150" spans="1:5">
      <c r="A5150" s="4" t="s">
        <v>1802</v>
      </c>
    </row>
    <row r="5151" spans="1:5">
      <c r="A5151" s="3" t="s">
        <v>1419</v>
      </c>
    </row>
    <row r="5152" spans="1:5">
      <c r="A5152" s="4" t="s">
        <v>1420</v>
      </c>
      <c r="B5152" s="7" t="n">
        <v>345</v>
      </c>
    </row>
    <row r="5153" spans="1:5">
      <c r="A5153" s="4" t="s">
        <v>1421</v>
      </c>
      <c r="B5153" s="6" t="n">
        <v>3103</v>
      </c>
    </row>
    <row r="5154" spans="1:5">
      <c r="A5154" s="4" t="s">
        <v>1422</v>
      </c>
      <c r="B5154" s="6" t="n">
        <v>33</v>
      </c>
    </row>
    <row r="5155" spans="1:5">
      <c r="A5155" s="4" t="s">
        <v>1424</v>
      </c>
      <c r="B5155" s="6" t="n">
        <v>125</v>
      </c>
    </row>
    <row r="5156" spans="1:5">
      <c r="A5156" s="4" t="s">
        <v>1425</v>
      </c>
      <c r="B5156" s="6" t="n">
        <v>1201</v>
      </c>
    </row>
    <row r="5157" spans="1:5">
      <c r="A5157" s="4" t="s">
        <v>1426</v>
      </c>
      <c r="B5157" s="6" t="n">
        <v>963</v>
      </c>
    </row>
    <row r="5158" spans="1:5">
      <c r="A5158" s="4" t="s">
        <v>1428</v>
      </c>
      <c r="B5158" s="6" t="n">
        <v>470</v>
      </c>
    </row>
    <row r="5159" spans="1:5">
      <c r="A5159" s="4" t="s">
        <v>1429</v>
      </c>
      <c r="B5159" s="6" t="n">
        <v>4304</v>
      </c>
    </row>
    <row r="5160" spans="1:5">
      <c r="A5160" s="4" t="s">
        <v>1430</v>
      </c>
      <c r="B5160" s="6" t="n">
        <v>996</v>
      </c>
    </row>
    <row r="5161" spans="1:5">
      <c r="A5161" s="4" t="s">
        <v>196</v>
      </c>
      <c r="B5161" s="6" t="n">
        <v>5770</v>
      </c>
    </row>
    <row r="5162" spans="1:5">
      <c r="A5162" s="4" t="s">
        <v>1432</v>
      </c>
      <c r="B5162" s="7" t="n">
        <v>-2221</v>
      </c>
    </row>
    <row r="5163" spans="1:5">
      <c r="A5163" s="4" t="s">
        <v>1441</v>
      </c>
      <c r="B5163" s="4" t="s">
        <v>1442</v>
      </c>
    </row>
    <row r="5164" spans="1:5">
      <c r="A5164" s="4" t="s">
        <v>1443</v>
      </c>
      <c r="B5164" s="4" t="s">
        <v>1455</v>
      </c>
    </row>
    <row r="5165" spans="1:5">
      <c r="A5165" s="4" t="s">
        <v>1445</v>
      </c>
      <c r="B5165" s="4" t="s">
        <v>1456</v>
      </c>
    </row>
    <row r="5166" spans="1:5">
      <c r="A5166" s="4" t="s">
        <v>1803</v>
      </c>
    </row>
    <row r="5167" spans="1:5">
      <c r="A5167" s="3" t="s">
        <v>1419</v>
      </c>
    </row>
    <row r="5168" spans="1:5">
      <c r="A5168" s="4" t="s">
        <v>1420</v>
      </c>
      <c r="B5168" s="7" t="n">
        <v>936</v>
      </c>
    </row>
    <row r="5169" spans="1:5">
      <c r="A5169" s="4" t="s">
        <v>1421</v>
      </c>
      <c r="B5169" s="6" t="n">
        <v>3915</v>
      </c>
    </row>
    <row r="5170" spans="1:5">
      <c r="A5170" s="4" t="s">
        <v>1422</v>
      </c>
      <c r="B5170" s="6" t="n">
        <v>97</v>
      </c>
    </row>
    <row r="5171" spans="1:5">
      <c r="A5171" s="4" t="s">
        <v>1424</v>
      </c>
      <c r="B5171" s="6" t="n">
        <v>119</v>
      </c>
    </row>
    <row r="5172" spans="1:5">
      <c r="A5172" s="4" t="s">
        <v>1425</v>
      </c>
      <c r="B5172" s="6" t="n">
        <v>564</v>
      </c>
    </row>
    <row r="5173" spans="1:5">
      <c r="A5173" s="4" t="s">
        <v>1426</v>
      </c>
      <c r="B5173" s="6" t="n">
        <v>873</v>
      </c>
    </row>
    <row r="5174" spans="1:5">
      <c r="A5174" s="4" t="s">
        <v>1428</v>
      </c>
      <c r="B5174" s="6" t="n">
        <v>1055</v>
      </c>
    </row>
    <row r="5175" spans="1:5">
      <c r="A5175" s="4" t="s">
        <v>1429</v>
      </c>
      <c r="B5175" s="6" t="n">
        <v>4479</v>
      </c>
    </row>
    <row r="5176" spans="1:5">
      <c r="A5176" s="4" t="s">
        <v>1430</v>
      </c>
      <c r="B5176" s="6" t="n">
        <v>970</v>
      </c>
    </row>
    <row r="5177" spans="1:5">
      <c r="A5177" s="4" t="s">
        <v>196</v>
      </c>
      <c r="B5177" s="6" t="n">
        <v>6504</v>
      </c>
    </row>
    <row r="5178" spans="1:5">
      <c r="A5178" s="4" t="s">
        <v>1432</v>
      </c>
      <c r="B5178" s="7" t="n">
        <v>-2017</v>
      </c>
    </row>
    <row r="5179" spans="1:5">
      <c r="A5179" s="4" t="s">
        <v>1441</v>
      </c>
      <c r="B5179" s="4" t="s">
        <v>1442</v>
      </c>
    </row>
    <row r="5180" spans="1:5">
      <c r="A5180" s="4" t="s">
        <v>1443</v>
      </c>
      <c r="B5180" s="4" t="s">
        <v>1444</v>
      </c>
    </row>
    <row r="5181" spans="1:5">
      <c r="A5181" s="4" t="s">
        <v>1445</v>
      </c>
      <c r="B5181" s="4" t="s">
        <v>1270</v>
      </c>
    </row>
    <row r="5182" spans="1:5">
      <c r="A5182" s="4" t="s">
        <v>1804</v>
      </c>
    </row>
    <row r="5183" spans="1:5">
      <c r="A5183" s="3" t="s">
        <v>1419</v>
      </c>
    </row>
    <row r="5184" spans="1:5">
      <c r="A5184" s="4" t="s">
        <v>1420</v>
      </c>
      <c r="B5184" s="7" t="n">
        <v>834</v>
      </c>
    </row>
    <row r="5185" spans="1:5">
      <c r="A5185" s="4" t="s">
        <v>1421</v>
      </c>
      <c r="B5185" s="6" t="n">
        <v>5105</v>
      </c>
    </row>
    <row r="5186" spans="1:5">
      <c r="A5186" s="4" t="s">
        <v>1422</v>
      </c>
      <c r="B5186" s="6" t="n">
        <v>70</v>
      </c>
    </row>
    <row r="5187" spans="1:5">
      <c r="A5187" s="4" t="s">
        <v>1424</v>
      </c>
      <c r="B5187" s="6" t="n">
        <v>71</v>
      </c>
    </row>
    <row r="5188" spans="1:5">
      <c r="A5188" s="4" t="s">
        <v>1425</v>
      </c>
      <c r="B5188" s="6" t="n">
        <v>635</v>
      </c>
    </row>
    <row r="5189" spans="1:5">
      <c r="A5189" s="4" t="s">
        <v>1426</v>
      </c>
      <c r="B5189" s="6" t="n">
        <v>991</v>
      </c>
    </row>
    <row r="5190" spans="1:5">
      <c r="A5190" s="4" t="s">
        <v>1428</v>
      </c>
      <c r="B5190" s="6" t="n">
        <v>905</v>
      </c>
    </row>
    <row r="5191" spans="1:5">
      <c r="A5191" s="4" t="s">
        <v>1429</v>
      </c>
      <c r="B5191" s="6" t="n">
        <v>5740</v>
      </c>
    </row>
    <row r="5192" spans="1:5">
      <c r="A5192" s="4" t="s">
        <v>1430</v>
      </c>
      <c r="B5192" s="6" t="n">
        <v>1061</v>
      </c>
    </row>
    <row r="5193" spans="1:5">
      <c r="A5193" s="4" t="s">
        <v>196</v>
      </c>
      <c r="B5193" s="6" t="n">
        <v>7706</v>
      </c>
    </row>
    <row r="5194" spans="1:5">
      <c r="A5194" s="4" t="s">
        <v>1432</v>
      </c>
      <c r="B5194" s="7" t="n">
        <v>-2308</v>
      </c>
    </row>
    <row r="5195" spans="1:5">
      <c r="A5195" s="4" t="s">
        <v>1441</v>
      </c>
      <c r="B5195" s="4" t="s">
        <v>1442</v>
      </c>
    </row>
    <row r="5196" spans="1:5">
      <c r="A5196" s="4" t="s">
        <v>1443</v>
      </c>
      <c r="B5196" s="4" t="s">
        <v>1497</v>
      </c>
    </row>
    <row r="5197" spans="1:5">
      <c r="A5197" s="4" t="s">
        <v>1445</v>
      </c>
      <c r="B5197" s="4" t="s">
        <v>1498</v>
      </c>
    </row>
    <row r="5198" spans="1:5">
      <c r="A5198" s="4" t="s">
        <v>1805</v>
      </c>
    </row>
    <row r="5199" spans="1:5">
      <c r="A5199" s="3" t="s">
        <v>1419</v>
      </c>
    </row>
    <row r="5200" spans="1:5">
      <c r="A5200" s="4" t="s">
        <v>1420</v>
      </c>
      <c r="B5200" s="7" t="n">
        <v>2216</v>
      </c>
    </row>
    <row r="5201" spans="1:5">
      <c r="A5201" s="4" t="s">
        <v>1421</v>
      </c>
      <c r="B5201" s="6" t="n">
        <v>2559</v>
      </c>
    </row>
    <row r="5202" spans="1:5">
      <c r="A5202" s="4" t="s">
        <v>1422</v>
      </c>
      <c r="B5202" s="6" t="n">
        <v>38</v>
      </c>
    </row>
    <row r="5203" spans="1:5">
      <c r="A5203" s="4" t="s">
        <v>1424</v>
      </c>
      <c r="B5203" s="6" t="n">
        <v>55</v>
      </c>
    </row>
    <row r="5204" spans="1:5">
      <c r="A5204" s="4" t="s">
        <v>1425</v>
      </c>
      <c r="B5204" s="6" t="n">
        <v>488</v>
      </c>
    </row>
    <row r="5205" spans="1:5">
      <c r="A5205" s="4" t="s">
        <v>1426</v>
      </c>
      <c r="B5205" s="6" t="n">
        <v>1008</v>
      </c>
    </row>
    <row r="5206" spans="1:5">
      <c r="A5206" s="4" t="s">
        <v>1428</v>
      </c>
      <c r="B5206" s="6" t="n">
        <v>2271</v>
      </c>
    </row>
    <row r="5207" spans="1:5">
      <c r="A5207" s="4" t="s">
        <v>1429</v>
      </c>
      <c r="B5207" s="6" t="n">
        <v>3047</v>
      </c>
    </row>
    <row r="5208" spans="1:5">
      <c r="A5208" s="4" t="s">
        <v>1430</v>
      </c>
      <c r="B5208" s="6" t="n">
        <v>1046</v>
      </c>
    </row>
    <row r="5209" spans="1:5">
      <c r="A5209" s="4" t="s">
        <v>196</v>
      </c>
      <c r="B5209" s="6" t="n">
        <v>6364</v>
      </c>
    </row>
    <row r="5210" spans="1:5">
      <c r="A5210" s="4" t="s">
        <v>1432</v>
      </c>
      <c r="B5210" s="7" t="n">
        <v>-1738</v>
      </c>
    </row>
    <row r="5211" spans="1:5">
      <c r="A5211" s="4" t="s">
        <v>1441</v>
      </c>
      <c r="B5211" s="4" t="s">
        <v>1442</v>
      </c>
    </row>
    <row r="5212" spans="1:5">
      <c r="A5212" s="4" t="s">
        <v>1443</v>
      </c>
      <c r="B5212" s="4" t="s">
        <v>1458</v>
      </c>
    </row>
    <row r="5213" spans="1:5">
      <c r="A5213" s="4" t="s">
        <v>1445</v>
      </c>
      <c r="B5213" s="4" t="s">
        <v>1481</v>
      </c>
    </row>
    <row r="5214" spans="1:5">
      <c r="A5214" s="4" t="s">
        <v>1806</v>
      </c>
    </row>
    <row r="5215" spans="1:5">
      <c r="A5215" s="3" t="s">
        <v>1419</v>
      </c>
    </row>
    <row r="5216" spans="1:5">
      <c r="A5216" s="4" t="s">
        <v>1420</v>
      </c>
      <c r="B5216" s="7" t="n">
        <v>791</v>
      </c>
    </row>
    <row r="5217" spans="1:5">
      <c r="A5217" s="4" t="s">
        <v>1421</v>
      </c>
      <c r="B5217" s="6" t="n">
        <v>1353</v>
      </c>
    </row>
    <row r="5218" spans="1:5">
      <c r="A5218" s="4" t="s">
        <v>1422</v>
      </c>
      <c r="B5218" s="6" t="n">
        <v>33</v>
      </c>
    </row>
    <row r="5219" spans="1:5">
      <c r="A5219" s="4" t="s">
        <v>1424</v>
      </c>
      <c r="B5219" s="6" t="n">
        <v>74</v>
      </c>
    </row>
    <row r="5220" spans="1:5">
      <c r="A5220" s="4" t="s">
        <v>1425</v>
      </c>
      <c r="B5220" s="6" t="n">
        <v>404</v>
      </c>
    </row>
    <row r="5221" spans="1:5">
      <c r="A5221" s="4" t="s">
        <v>1426</v>
      </c>
      <c r="B5221" s="6" t="n">
        <v>954</v>
      </c>
    </row>
    <row r="5222" spans="1:5">
      <c r="A5222" s="4" t="s">
        <v>1428</v>
      </c>
      <c r="B5222" s="6" t="n">
        <v>865</v>
      </c>
    </row>
    <row r="5223" spans="1:5">
      <c r="A5223" s="4" t="s">
        <v>1429</v>
      </c>
      <c r="B5223" s="6" t="n">
        <v>1757</v>
      </c>
    </row>
    <row r="5224" spans="1:5">
      <c r="A5224" s="4" t="s">
        <v>1430</v>
      </c>
      <c r="B5224" s="6" t="n">
        <v>987</v>
      </c>
    </row>
    <row r="5225" spans="1:5">
      <c r="A5225" s="4" t="s">
        <v>196</v>
      </c>
      <c r="B5225" s="6" t="n">
        <v>3609</v>
      </c>
    </row>
    <row r="5226" spans="1:5">
      <c r="A5226" s="4" t="s">
        <v>1432</v>
      </c>
      <c r="B5226" s="7" t="n">
        <v>-1526</v>
      </c>
    </row>
    <row r="5227" spans="1:5">
      <c r="A5227" s="4" t="s">
        <v>1441</v>
      </c>
      <c r="B5227" s="4" t="s">
        <v>1442</v>
      </c>
    </row>
    <row r="5228" spans="1:5">
      <c r="A5228" s="4" t="s">
        <v>1443</v>
      </c>
      <c r="B5228" s="4" t="s">
        <v>1455</v>
      </c>
    </row>
    <row r="5229" spans="1:5">
      <c r="A5229" s="4" t="s">
        <v>1445</v>
      </c>
      <c r="B5229" s="4" t="s">
        <v>1456</v>
      </c>
    </row>
    <row r="5230" spans="1:5">
      <c r="A5230" s="4" t="s">
        <v>1807</v>
      </c>
    </row>
    <row r="5231" spans="1:5">
      <c r="A5231" s="3" t="s">
        <v>1419</v>
      </c>
    </row>
    <row r="5232" spans="1:5">
      <c r="A5232" s="4" t="s">
        <v>1420</v>
      </c>
      <c r="B5232" s="7" t="n">
        <v>903</v>
      </c>
    </row>
    <row r="5233" spans="1:5">
      <c r="A5233" s="4" t="s">
        <v>1421</v>
      </c>
      <c r="B5233" s="6" t="n">
        <v>4357</v>
      </c>
    </row>
    <row r="5234" spans="1:5">
      <c r="A5234" s="4" t="s">
        <v>1422</v>
      </c>
      <c r="B5234" s="6" t="n">
        <v>44</v>
      </c>
    </row>
    <row r="5235" spans="1:5">
      <c r="A5235" s="4" t="s">
        <v>1424</v>
      </c>
      <c r="B5235" s="6" t="n">
        <v>43</v>
      </c>
    </row>
    <row r="5236" spans="1:5">
      <c r="A5236" s="4" t="s">
        <v>1425</v>
      </c>
      <c r="B5236" s="6" t="n">
        <v>511</v>
      </c>
    </row>
    <row r="5237" spans="1:5">
      <c r="A5237" s="4" t="s">
        <v>1426</v>
      </c>
      <c r="B5237" s="6" t="n">
        <v>1156</v>
      </c>
    </row>
    <row r="5238" spans="1:5">
      <c r="A5238" s="4" t="s">
        <v>1428</v>
      </c>
      <c r="B5238" s="6" t="n">
        <v>946</v>
      </c>
    </row>
    <row r="5239" spans="1:5">
      <c r="A5239" s="4" t="s">
        <v>1429</v>
      </c>
      <c r="B5239" s="6" t="n">
        <v>4868</v>
      </c>
    </row>
    <row r="5240" spans="1:5">
      <c r="A5240" s="4" t="s">
        <v>1430</v>
      </c>
      <c r="B5240" s="6" t="n">
        <v>1200</v>
      </c>
    </row>
    <row r="5241" spans="1:5">
      <c r="A5241" s="4" t="s">
        <v>196</v>
      </c>
      <c r="B5241" s="6" t="n">
        <v>7014</v>
      </c>
    </row>
    <row r="5242" spans="1:5">
      <c r="A5242" s="4" t="s">
        <v>1432</v>
      </c>
      <c r="B5242" s="7" t="n">
        <v>-2311</v>
      </c>
    </row>
    <row r="5243" spans="1:5">
      <c r="A5243" s="4" t="s">
        <v>1441</v>
      </c>
      <c r="B5243" s="4" t="s">
        <v>1442</v>
      </c>
    </row>
    <row r="5244" spans="1:5">
      <c r="A5244" s="4" t="s">
        <v>1443</v>
      </c>
      <c r="B5244" s="4" t="s">
        <v>1458</v>
      </c>
    </row>
    <row r="5245" spans="1:5">
      <c r="A5245" s="4" t="s">
        <v>1445</v>
      </c>
      <c r="B5245" s="4" t="s">
        <v>1481</v>
      </c>
    </row>
    <row r="5246" spans="1:5">
      <c r="A5246" s="4" t="s">
        <v>1808</v>
      </c>
    </row>
    <row r="5247" spans="1:5">
      <c r="A5247" s="3" t="s">
        <v>1419</v>
      </c>
    </row>
    <row r="5248" spans="1:5">
      <c r="A5248" s="4" t="s">
        <v>1420</v>
      </c>
      <c r="B5248" s="7" t="n">
        <v>1018</v>
      </c>
    </row>
    <row r="5249" spans="1:5">
      <c r="A5249" s="4" t="s">
        <v>1421</v>
      </c>
      <c r="B5249" s="6" t="n">
        <v>4505</v>
      </c>
    </row>
    <row r="5250" spans="1:5">
      <c r="A5250" s="4" t="s">
        <v>1422</v>
      </c>
      <c r="B5250" s="6" t="n">
        <v>53</v>
      </c>
    </row>
    <row r="5251" spans="1:5">
      <c r="A5251" s="4" t="s">
        <v>1424</v>
      </c>
      <c r="B5251" s="6" t="n">
        <v>117</v>
      </c>
    </row>
    <row r="5252" spans="1:5">
      <c r="A5252" s="4" t="s">
        <v>1425</v>
      </c>
      <c r="B5252" s="6" t="n">
        <v>584</v>
      </c>
    </row>
    <row r="5253" spans="1:5">
      <c r="A5253" s="4" t="s">
        <v>1426</v>
      </c>
      <c r="B5253" s="6" t="n">
        <v>1071</v>
      </c>
    </row>
    <row r="5254" spans="1:5">
      <c r="A5254" s="4" t="s">
        <v>1428</v>
      </c>
      <c r="B5254" s="6" t="n">
        <v>1135</v>
      </c>
    </row>
    <row r="5255" spans="1:5">
      <c r="A5255" s="4" t="s">
        <v>1429</v>
      </c>
      <c r="B5255" s="6" t="n">
        <v>5089</v>
      </c>
    </row>
    <row r="5256" spans="1:5">
      <c r="A5256" s="4" t="s">
        <v>1430</v>
      </c>
      <c r="B5256" s="6" t="n">
        <v>1124</v>
      </c>
    </row>
    <row r="5257" spans="1:5">
      <c r="A5257" s="4" t="s">
        <v>196</v>
      </c>
      <c r="B5257" s="6" t="n">
        <v>7348</v>
      </c>
    </row>
    <row r="5258" spans="1:5">
      <c r="A5258" s="4" t="s">
        <v>1432</v>
      </c>
      <c r="B5258" s="7" t="n">
        <v>-2246</v>
      </c>
    </row>
    <row r="5259" spans="1:5">
      <c r="A5259" s="4" t="s">
        <v>1441</v>
      </c>
      <c r="B5259" s="4" t="s">
        <v>1442</v>
      </c>
    </row>
    <row r="5260" spans="1:5">
      <c r="A5260" s="4" t="s">
        <v>1443</v>
      </c>
      <c r="B5260" s="4" t="s">
        <v>1458</v>
      </c>
    </row>
    <row r="5261" spans="1:5">
      <c r="A5261" s="4" t="s">
        <v>1445</v>
      </c>
      <c r="B5261" s="4" t="s">
        <v>1270</v>
      </c>
    </row>
    <row r="5262" spans="1:5">
      <c r="A5262" s="4" t="s">
        <v>1809</v>
      </c>
    </row>
    <row r="5263" spans="1:5">
      <c r="A5263" s="3" t="s">
        <v>1419</v>
      </c>
    </row>
    <row r="5264" spans="1:5">
      <c r="A5264" s="4" t="s">
        <v>1420</v>
      </c>
      <c r="B5264" s="7" t="n">
        <v>1982</v>
      </c>
    </row>
    <row r="5265" spans="1:5">
      <c r="A5265" s="4" t="s">
        <v>1421</v>
      </c>
      <c r="B5265" s="6" t="n">
        <v>636</v>
      </c>
    </row>
    <row r="5266" spans="1:5">
      <c r="A5266" s="4" t="s">
        <v>1422</v>
      </c>
      <c r="B5266" s="6" t="n">
        <v>67</v>
      </c>
    </row>
    <row r="5267" spans="1:5">
      <c r="A5267" s="4" t="s">
        <v>1424</v>
      </c>
      <c r="B5267" s="6" t="n">
        <v>171</v>
      </c>
    </row>
    <row r="5268" spans="1:5">
      <c r="A5268" s="4" t="s">
        <v>1425</v>
      </c>
      <c r="B5268" s="6" t="n">
        <v>1413</v>
      </c>
    </row>
    <row r="5269" spans="1:5">
      <c r="A5269" s="4" t="s">
        <v>1426</v>
      </c>
      <c r="B5269" s="6" t="n">
        <v>1993</v>
      </c>
    </row>
    <row r="5270" spans="1:5">
      <c r="A5270" s="4" t="s">
        <v>1428</v>
      </c>
      <c r="B5270" s="6" t="n">
        <v>2153</v>
      </c>
    </row>
    <row r="5271" spans="1:5">
      <c r="A5271" s="4" t="s">
        <v>1429</v>
      </c>
      <c r="B5271" s="6" t="n">
        <v>2049</v>
      </c>
    </row>
    <row r="5272" spans="1:5">
      <c r="A5272" s="4" t="s">
        <v>1430</v>
      </c>
      <c r="B5272" s="6" t="n">
        <v>2060</v>
      </c>
    </row>
    <row r="5273" spans="1:5">
      <c r="A5273" s="4" t="s">
        <v>196</v>
      </c>
      <c r="B5273" s="6" t="n">
        <v>6262</v>
      </c>
    </row>
    <row r="5274" spans="1:5">
      <c r="A5274" s="4" t="s">
        <v>1432</v>
      </c>
      <c r="B5274" s="7" t="n">
        <v>-1450</v>
      </c>
    </row>
    <row r="5275" spans="1:5">
      <c r="A5275" s="4" t="s">
        <v>1441</v>
      </c>
      <c r="B5275" s="4" t="s">
        <v>1442</v>
      </c>
    </row>
    <row r="5276" spans="1:5">
      <c r="A5276" s="4" t="s">
        <v>1443</v>
      </c>
      <c r="B5276" s="4" t="s">
        <v>1458</v>
      </c>
    </row>
    <row r="5277" spans="1:5">
      <c r="A5277" s="4" t="s">
        <v>1445</v>
      </c>
      <c r="B5277" s="4" t="s">
        <v>1459</v>
      </c>
    </row>
    <row r="5278" spans="1:5">
      <c r="A5278" s="4" t="s">
        <v>1810</v>
      </c>
    </row>
    <row r="5279" spans="1:5">
      <c r="A5279" s="3" t="s">
        <v>1419</v>
      </c>
    </row>
    <row r="5280" spans="1:5">
      <c r="A5280" s="4" t="s">
        <v>1420</v>
      </c>
      <c r="B5280" s="7" t="n">
        <v>1111</v>
      </c>
    </row>
    <row r="5281" spans="1:5">
      <c r="A5281" s="4" t="s">
        <v>1421</v>
      </c>
      <c r="B5281" s="6" t="n">
        <v>3250</v>
      </c>
    </row>
    <row r="5282" spans="1:5">
      <c r="A5282" s="4" t="s">
        <v>1422</v>
      </c>
      <c r="B5282" s="6" t="n">
        <v>60</v>
      </c>
    </row>
    <row r="5283" spans="1:5">
      <c r="A5283" s="4" t="s">
        <v>1424</v>
      </c>
      <c r="B5283" s="6" t="n">
        <v>118</v>
      </c>
    </row>
    <row r="5284" spans="1:5">
      <c r="A5284" s="4" t="s">
        <v>1425</v>
      </c>
      <c r="B5284" s="6" t="n">
        <v>1124</v>
      </c>
    </row>
    <row r="5285" spans="1:5">
      <c r="A5285" s="4" t="s">
        <v>1426</v>
      </c>
      <c r="B5285" s="6" t="n">
        <v>1620</v>
      </c>
    </row>
    <row r="5286" spans="1:5">
      <c r="A5286" s="4" t="s">
        <v>1428</v>
      </c>
      <c r="B5286" s="6" t="n">
        <v>1229</v>
      </c>
    </row>
    <row r="5287" spans="1:5">
      <c r="A5287" s="4" t="s">
        <v>1429</v>
      </c>
      <c r="B5287" s="6" t="n">
        <v>4374</v>
      </c>
    </row>
    <row r="5288" spans="1:5">
      <c r="A5288" s="4" t="s">
        <v>1430</v>
      </c>
      <c r="B5288" s="6" t="n">
        <v>1680</v>
      </c>
    </row>
    <row r="5289" spans="1:5">
      <c r="A5289" s="4" t="s">
        <v>196</v>
      </c>
      <c r="B5289" s="6" t="n">
        <v>7283</v>
      </c>
    </row>
    <row r="5290" spans="1:5">
      <c r="A5290" s="4" t="s">
        <v>1432</v>
      </c>
      <c r="B5290" s="7" t="n">
        <v>-1738</v>
      </c>
    </row>
    <row r="5291" spans="1:5">
      <c r="A5291" s="4" t="s">
        <v>1441</v>
      </c>
      <c r="B5291" s="4" t="s">
        <v>1442</v>
      </c>
    </row>
    <row r="5292" spans="1:5">
      <c r="A5292" s="4" t="s">
        <v>1443</v>
      </c>
      <c r="B5292" s="4" t="s">
        <v>1489</v>
      </c>
    </row>
    <row r="5293" spans="1:5">
      <c r="A5293" s="4" t="s">
        <v>1445</v>
      </c>
      <c r="B5293" s="4" t="s">
        <v>600</v>
      </c>
    </row>
    <row r="5294" spans="1:5">
      <c r="A5294" s="4" t="s">
        <v>1811</v>
      </c>
    </row>
    <row r="5295" spans="1:5">
      <c r="A5295" s="3" t="s">
        <v>1419</v>
      </c>
    </row>
    <row r="5296" spans="1:5">
      <c r="A5296" s="4" t="s">
        <v>1420</v>
      </c>
      <c r="B5296" s="7" t="n">
        <v>1859</v>
      </c>
    </row>
    <row r="5297" spans="1:5">
      <c r="A5297" s="4" t="s">
        <v>1421</v>
      </c>
      <c r="B5297" s="6" t="n">
        <v>3965</v>
      </c>
    </row>
    <row r="5298" spans="1:5">
      <c r="A5298" s="4" t="s">
        <v>1422</v>
      </c>
      <c r="B5298" s="6" t="n">
        <v>52</v>
      </c>
    </row>
    <row r="5299" spans="1:5">
      <c r="A5299" s="4" t="s">
        <v>1424</v>
      </c>
      <c r="B5299" s="6" t="n">
        <v>218</v>
      </c>
    </row>
    <row r="5300" spans="1:5">
      <c r="A5300" s="4" t="s">
        <v>1425</v>
      </c>
      <c r="B5300" s="6" t="n">
        <v>1573</v>
      </c>
    </row>
    <row r="5301" spans="1:5">
      <c r="A5301" s="4" t="s">
        <v>1426</v>
      </c>
      <c r="B5301" s="6" t="n">
        <v>1817</v>
      </c>
    </row>
    <row r="5302" spans="1:5">
      <c r="A5302" s="4" t="s">
        <v>1428</v>
      </c>
      <c r="B5302" s="6" t="n">
        <v>2077</v>
      </c>
    </row>
    <row r="5303" spans="1:5">
      <c r="A5303" s="4" t="s">
        <v>1429</v>
      </c>
      <c r="B5303" s="6" t="n">
        <v>5538</v>
      </c>
    </row>
    <row r="5304" spans="1:5">
      <c r="A5304" s="4" t="s">
        <v>1430</v>
      </c>
      <c r="B5304" s="6" t="n">
        <v>1869</v>
      </c>
    </row>
    <row r="5305" spans="1:5">
      <c r="A5305" s="4" t="s">
        <v>196</v>
      </c>
      <c r="B5305" s="6" t="n">
        <v>9484</v>
      </c>
    </row>
    <row r="5306" spans="1:5">
      <c r="A5306" s="4" t="s">
        <v>1432</v>
      </c>
      <c r="B5306" s="7" t="n">
        <v>-1764</v>
      </c>
    </row>
    <row r="5307" spans="1:5">
      <c r="A5307" s="4" t="s">
        <v>1441</v>
      </c>
      <c r="B5307" s="4" t="s">
        <v>1442</v>
      </c>
    </row>
    <row r="5308" spans="1:5">
      <c r="A5308" s="4" t="s">
        <v>1443</v>
      </c>
      <c r="B5308" s="4" t="s">
        <v>1489</v>
      </c>
    </row>
    <row r="5309" spans="1:5">
      <c r="A5309" s="4" t="s">
        <v>1445</v>
      </c>
      <c r="B5309" s="4" t="s">
        <v>1270</v>
      </c>
    </row>
    <row r="5310" spans="1:5">
      <c r="A5310" s="4" t="s">
        <v>1812</v>
      </c>
    </row>
    <row r="5311" spans="1:5">
      <c r="A5311" s="3" t="s">
        <v>1419</v>
      </c>
    </row>
    <row r="5312" spans="1:5">
      <c r="A5312" s="4" t="s">
        <v>1420</v>
      </c>
      <c r="B5312" s="7" t="n">
        <v>1563</v>
      </c>
    </row>
    <row r="5313" spans="1:5">
      <c r="A5313" s="4" t="s">
        <v>1421</v>
      </c>
      <c r="B5313" s="6" t="n">
        <v>727</v>
      </c>
    </row>
    <row r="5314" spans="1:5">
      <c r="A5314" s="4" t="s">
        <v>1422</v>
      </c>
      <c r="B5314" s="6" t="n">
        <v>54</v>
      </c>
    </row>
    <row r="5315" spans="1:5">
      <c r="A5315" s="4" t="s">
        <v>1424</v>
      </c>
      <c r="B5315" s="6" t="n">
        <v>70</v>
      </c>
    </row>
    <row r="5316" spans="1:5">
      <c r="A5316" s="4" t="s">
        <v>1425</v>
      </c>
      <c r="B5316" s="6" t="n">
        <v>861</v>
      </c>
    </row>
    <row r="5317" spans="1:5">
      <c r="A5317" s="4" t="s">
        <v>1426</v>
      </c>
      <c r="B5317" s="6" t="n">
        <v>1402</v>
      </c>
    </row>
    <row r="5318" spans="1:5">
      <c r="A5318" s="4" t="s">
        <v>1428</v>
      </c>
      <c r="B5318" s="6" t="n">
        <v>1633</v>
      </c>
    </row>
    <row r="5319" spans="1:5">
      <c r="A5319" s="4" t="s">
        <v>1429</v>
      </c>
      <c r="B5319" s="6" t="n">
        <v>1588</v>
      </c>
    </row>
    <row r="5320" spans="1:5">
      <c r="A5320" s="4" t="s">
        <v>1430</v>
      </c>
      <c r="B5320" s="6" t="n">
        <v>1456</v>
      </c>
    </row>
    <row r="5321" spans="1:5">
      <c r="A5321" s="4" t="s">
        <v>196</v>
      </c>
      <c r="B5321" s="6" t="n">
        <v>4677</v>
      </c>
    </row>
    <row r="5322" spans="1:5">
      <c r="A5322" s="4" t="s">
        <v>1432</v>
      </c>
      <c r="B5322" s="7" t="n">
        <v>-963</v>
      </c>
    </row>
    <row r="5323" spans="1:5">
      <c r="A5323" s="4" t="s">
        <v>1441</v>
      </c>
      <c r="B5323" s="4" t="s">
        <v>1442</v>
      </c>
    </row>
    <row r="5324" spans="1:5">
      <c r="A5324" s="4" t="s">
        <v>1443</v>
      </c>
      <c r="B5324" s="4" t="s">
        <v>1458</v>
      </c>
    </row>
    <row r="5325" spans="1:5">
      <c r="A5325" s="4" t="s">
        <v>1445</v>
      </c>
      <c r="B5325" s="4" t="s">
        <v>1481</v>
      </c>
    </row>
    <row r="5326" spans="1:5">
      <c r="A5326" s="4" t="s">
        <v>1813</v>
      </c>
    </row>
    <row r="5327" spans="1:5">
      <c r="A5327" s="3" t="s">
        <v>1419</v>
      </c>
    </row>
    <row r="5328" spans="1:5">
      <c r="A5328" s="4" t="s">
        <v>1420</v>
      </c>
      <c r="B5328" s="7" t="n">
        <v>1232</v>
      </c>
    </row>
    <row r="5329" spans="1:5">
      <c r="A5329" s="4" t="s">
        <v>1421</v>
      </c>
      <c r="B5329" s="6" t="n">
        <v>0</v>
      </c>
    </row>
    <row r="5330" spans="1:5">
      <c r="A5330" s="4" t="s">
        <v>1422</v>
      </c>
      <c r="B5330" s="6" t="n">
        <v>19</v>
      </c>
    </row>
    <row r="5331" spans="1:5">
      <c r="A5331" s="4" t="s">
        <v>1424</v>
      </c>
      <c r="B5331" s="6" t="n">
        <v>102</v>
      </c>
    </row>
    <row r="5332" spans="1:5">
      <c r="A5332" s="4" t="s">
        <v>1425</v>
      </c>
      <c r="B5332" s="6" t="n">
        <v>994</v>
      </c>
    </row>
    <row r="5333" spans="1:5">
      <c r="A5333" s="4" t="s">
        <v>1426</v>
      </c>
      <c r="B5333" s="6" t="n">
        <v>1127</v>
      </c>
    </row>
    <row r="5334" spans="1:5">
      <c r="A5334" s="4" t="s">
        <v>1428</v>
      </c>
      <c r="B5334" s="6" t="n">
        <v>1334</v>
      </c>
    </row>
    <row r="5335" spans="1:5">
      <c r="A5335" s="4" t="s">
        <v>1429</v>
      </c>
      <c r="B5335" s="6" t="n">
        <v>994</v>
      </c>
    </row>
    <row r="5336" spans="1:5">
      <c r="A5336" s="4" t="s">
        <v>1430</v>
      </c>
      <c r="B5336" s="6" t="n">
        <v>1146</v>
      </c>
    </row>
    <row r="5337" spans="1:5">
      <c r="A5337" s="4" t="s">
        <v>196</v>
      </c>
      <c r="B5337" s="6" t="n">
        <v>3474</v>
      </c>
    </row>
    <row r="5338" spans="1:5">
      <c r="A5338" s="4" t="s">
        <v>1432</v>
      </c>
      <c r="B5338" s="7" t="n">
        <v>-1042</v>
      </c>
    </row>
    <row r="5339" spans="1:5">
      <c r="A5339" s="4" t="s">
        <v>1441</v>
      </c>
      <c r="B5339" s="4" t="s">
        <v>1442</v>
      </c>
    </row>
    <row r="5340" spans="1:5">
      <c r="A5340" s="4" t="s">
        <v>1443</v>
      </c>
      <c r="B5340" s="4" t="s">
        <v>1486</v>
      </c>
    </row>
    <row r="5341" spans="1:5">
      <c r="A5341" s="4" t="s">
        <v>1814</v>
      </c>
    </row>
    <row r="5342" spans="1:5">
      <c r="A5342" s="3" t="s">
        <v>1419</v>
      </c>
    </row>
    <row r="5343" spans="1:5">
      <c r="A5343" s="4" t="s">
        <v>1420</v>
      </c>
      <c r="B5343" s="7" t="n">
        <v>1208</v>
      </c>
    </row>
    <row r="5344" spans="1:5">
      <c r="A5344" s="4" t="s">
        <v>1421</v>
      </c>
      <c r="B5344" s="6" t="n">
        <v>2903</v>
      </c>
    </row>
    <row r="5345" spans="1:5">
      <c r="A5345" s="4" t="s">
        <v>1422</v>
      </c>
      <c r="B5345" s="6" t="n">
        <v>44</v>
      </c>
    </row>
    <row r="5346" spans="1:5">
      <c r="A5346" s="4" t="s">
        <v>1424</v>
      </c>
      <c r="B5346" s="6" t="n">
        <v>-24</v>
      </c>
    </row>
    <row r="5347" spans="1:5">
      <c r="A5347" s="4" t="s">
        <v>1425</v>
      </c>
      <c r="B5347" s="6" t="n">
        <v>987</v>
      </c>
    </row>
    <row r="5348" spans="1:5">
      <c r="A5348" s="4" t="s">
        <v>1426</v>
      </c>
      <c r="B5348" s="6" t="n">
        <v>1674</v>
      </c>
    </row>
    <row r="5349" spans="1:5">
      <c r="A5349" s="4" t="s">
        <v>1428</v>
      </c>
      <c r="B5349" s="6" t="n">
        <v>1184</v>
      </c>
    </row>
    <row r="5350" spans="1:5">
      <c r="A5350" s="4" t="s">
        <v>1429</v>
      </c>
      <c r="B5350" s="6" t="n">
        <v>3890</v>
      </c>
    </row>
    <row r="5351" spans="1:5">
      <c r="A5351" s="4" t="s">
        <v>1430</v>
      </c>
      <c r="B5351" s="6" t="n">
        <v>1718</v>
      </c>
    </row>
    <row r="5352" spans="1:5">
      <c r="A5352" s="4" t="s">
        <v>196</v>
      </c>
      <c r="B5352" s="6" t="n">
        <v>6792</v>
      </c>
    </row>
    <row r="5353" spans="1:5">
      <c r="A5353" s="4" t="s">
        <v>1432</v>
      </c>
      <c r="B5353" s="7" t="n">
        <v>-1512</v>
      </c>
    </row>
    <row r="5354" spans="1:5">
      <c r="A5354" s="4" t="s">
        <v>1441</v>
      </c>
      <c r="B5354" s="4" t="s">
        <v>1442</v>
      </c>
    </row>
    <row r="5355" spans="1:5">
      <c r="A5355" s="4" t="s">
        <v>1443</v>
      </c>
      <c r="B5355" s="4" t="s">
        <v>1458</v>
      </c>
    </row>
    <row r="5356" spans="1:5">
      <c r="A5356" s="4" t="s">
        <v>1445</v>
      </c>
      <c r="B5356" s="4" t="s">
        <v>600</v>
      </c>
    </row>
    <row r="5357" spans="1:5">
      <c r="A5357" s="4" t="s">
        <v>1815</v>
      </c>
    </row>
    <row r="5358" spans="1:5">
      <c r="A5358" s="3" t="s">
        <v>1419</v>
      </c>
    </row>
    <row r="5359" spans="1:5">
      <c r="A5359" s="4" t="s">
        <v>1420</v>
      </c>
      <c r="B5359" s="7" t="n">
        <v>1045</v>
      </c>
    </row>
    <row r="5360" spans="1:5">
      <c r="A5360" s="4" t="s">
        <v>1421</v>
      </c>
      <c r="B5360" s="6" t="n">
        <v>0</v>
      </c>
    </row>
    <row r="5361" spans="1:5">
      <c r="A5361" s="4" t="s">
        <v>1422</v>
      </c>
      <c r="B5361" s="6" t="n">
        <v>35</v>
      </c>
    </row>
    <row r="5362" spans="1:5">
      <c r="A5362" s="4" t="s">
        <v>1424</v>
      </c>
      <c r="B5362" s="6" t="n">
        <v>90</v>
      </c>
    </row>
    <row r="5363" spans="1:5">
      <c r="A5363" s="4" t="s">
        <v>1425</v>
      </c>
      <c r="B5363" s="6" t="n">
        <v>719</v>
      </c>
    </row>
    <row r="5364" spans="1:5">
      <c r="A5364" s="4" t="s">
        <v>1426</v>
      </c>
      <c r="B5364" s="6" t="n">
        <v>1323</v>
      </c>
    </row>
    <row r="5365" spans="1:5">
      <c r="A5365" s="4" t="s">
        <v>1428</v>
      </c>
      <c r="B5365" s="6" t="n">
        <v>1135</v>
      </c>
    </row>
    <row r="5366" spans="1:5">
      <c r="A5366" s="4" t="s">
        <v>1429</v>
      </c>
      <c r="B5366" s="6" t="n">
        <v>719</v>
      </c>
    </row>
    <row r="5367" spans="1:5">
      <c r="A5367" s="4" t="s">
        <v>1430</v>
      </c>
      <c r="B5367" s="6" t="n">
        <v>1358</v>
      </c>
    </row>
    <row r="5368" spans="1:5">
      <c r="A5368" s="4" t="s">
        <v>196</v>
      </c>
      <c r="B5368" s="6" t="n">
        <v>3212</v>
      </c>
    </row>
    <row r="5369" spans="1:5">
      <c r="A5369" s="4" t="s">
        <v>1432</v>
      </c>
      <c r="B5369" s="7" t="n">
        <v>-746</v>
      </c>
    </row>
    <row r="5370" spans="1:5">
      <c r="A5370" s="4" t="s">
        <v>1441</v>
      </c>
      <c r="B5370" s="4" t="s">
        <v>1442</v>
      </c>
    </row>
    <row r="5371" spans="1:5">
      <c r="A5371" s="4" t="s">
        <v>1443</v>
      </c>
      <c r="B5371" s="4" t="s">
        <v>1455</v>
      </c>
    </row>
    <row r="5372" spans="1:5">
      <c r="A5372" s="4" t="s">
        <v>1816</v>
      </c>
    </row>
    <row r="5373" spans="1:5">
      <c r="A5373" s="3" t="s">
        <v>1419</v>
      </c>
    </row>
    <row r="5374" spans="1:5">
      <c r="A5374" s="4" t="s">
        <v>1420</v>
      </c>
      <c r="B5374" s="7" t="n">
        <v>603</v>
      </c>
    </row>
    <row r="5375" spans="1:5">
      <c r="A5375" s="4" t="s">
        <v>1421</v>
      </c>
      <c r="B5375" s="6" t="n">
        <v>1556</v>
      </c>
    </row>
    <row r="5376" spans="1:5">
      <c r="A5376" s="4" t="s">
        <v>1422</v>
      </c>
      <c r="B5376" s="6" t="n">
        <v>292</v>
      </c>
    </row>
    <row r="5377" spans="1:5">
      <c r="A5377" s="4" t="s">
        <v>1424</v>
      </c>
      <c r="B5377" s="6" t="n">
        <v>182</v>
      </c>
    </row>
    <row r="5378" spans="1:5">
      <c r="A5378" s="4" t="s">
        <v>1425</v>
      </c>
      <c r="B5378" s="6" t="n">
        <v>839</v>
      </c>
    </row>
    <row r="5379" spans="1:5">
      <c r="A5379" s="4" t="s">
        <v>1426</v>
      </c>
      <c r="B5379" s="6" t="n">
        <v>931</v>
      </c>
    </row>
    <row r="5380" spans="1:5">
      <c r="A5380" s="4" t="s">
        <v>1428</v>
      </c>
      <c r="B5380" s="6" t="n">
        <v>785</v>
      </c>
    </row>
    <row r="5381" spans="1:5">
      <c r="A5381" s="4" t="s">
        <v>1429</v>
      </c>
      <c r="B5381" s="6" t="n">
        <v>2395</v>
      </c>
    </row>
    <row r="5382" spans="1:5">
      <c r="A5382" s="4" t="s">
        <v>1430</v>
      </c>
      <c r="B5382" s="6" t="n">
        <v>1223</v>
      </c>
    </row>
    <row r="5383" spans="1:5">
      <c r="A5383" s="4" t="s">
        <v>196</v>
      </c>
      <c r="B5383" s="6" t="n">
        <v>4403</v>
      </c>
    </row>
    <row r="5384" spans="1:5">
      <c r="A5384" s="4" t="s">
        <v>1432</v>
      </c>
      <c r="B5384" s="7" t="n">
        <v>-2004</v>
      </c>
    </row>
    <row r="5385" spans="1:5">
      <c r="A5385" s="4" t="s">
        <v>1441</v>
      </c>
      <c r="B5385" s="4" t="s">
        <v>1602</v>
      </c>
    </row>
    <row r="5386" spans="1:5">
      <c r="A5386" s="4" t="s">
        <v>1443</v>
      </c>
      <c r="B5386" s="4" t="s">
        <v>1462</v>
      </c>
    </row>
    <row r="5387" spans="1:5">
      <c r="A5387" s="4" t="s">
        <v>1445</v>
      </c>
      <c r="B5387" s="4" t="s">
        <v>1752</v>
      </c>
    </row>
    <row r="5388" spans="1:5">
      <c r="A5388" s="4" t="s">
        <v>1817</v>
      </c>
    </row>
    <row r="5389" spans="1:5">
      <c r="A5389" s="3" t="s">
        <v>1419</v>
      </c>
    </row>
    <row r="5390" spans="1:5">
      <c r="A5390" s="4" t="s">
        <v>1420</v>
      </c>
      <c r="B5390" s="7" t="n">
        <v>63</v>
      </c>
    </row>
    <row r="5391" spans="1:5">
      <c r="A5391" s="4" t="s">
        <v>1421</v>
      </c>
      <c r="B5391" s="6" t="n">
        <v>984</v>
      </c>
    </row>
    <row r="5392" spans="1:5">
      <c r="A5392" s="4" t="s">
        <v>1422</v>
      </c>
      <c r="B5392" s="6" t="n">
        <v>33</v>
      </c>
    </row>
    <row r="5393" spans="1:5">
      <c r="A5393" s="4" t="s">
        <v>1424</v>
      </c>
      <c r="B5393" s="6" t="n">
        <v>867</v>
      </c>
    </row>
    <row r="5394" spans="1:5">
      <c r="A5394" s="4" t="s">
        <v>1425</v>
      </c>
      <c r="B5394" s="6" t="n">
        <v>590</v>
      </c>
    </row>
    <row r="5395" spans="1:5">
      <c r="A5395" s="4" t="s">
        <v>1426</v>
      </c>
      <c r="B5395" s="6" t="n">
        <v>1049</v>
      </c>
    </row>
    <row r="5396" spans="1:5">
      <c r="A5396" s="4" t="s">
        <v>1428</v>
      </c>
      <c r="B5396" s="6" t="n">
        <v>930</v>
      </c>
    </row>
    <row r="5397" spans="1:5">
      <c r="A5397" s="4" t="s">
        <v>1429</v>
      </c>
      <c r="B5397" s="6" t="n">
        <v>1574</v>
      </c>
    </row>
    <row r="5398" spans="1:5">
      <c r="A5398" s="4" t="s">
        <v>1430</v>
      </c>
      <c r="B5398" s="6" t="n">
        <v>1082</v>
      </c>
    </row>
    <row r="5399" spans="1:5">
      <c r="A5399" s="4" t="s">
        <v>196</v>
      </c>
      <c r="B5399" s="6" t="n">
        <v>3586</v>
      </c>
    </row>
    <row r="5400" spans="1:5">
      <c r="A5400" s="4" t="s">
        <v>1432</v>
      </c>
      <c r="B5400" s="7" t="n">
        <v>-2192</v>
      </c>
    </row>
    <row r="5401" spans="1:5">
      <c r="A5401" s="4" t="s">
        <v>1441</v>
      </c>
      <c r="B5401" s="4" t="s">
        <v>1442</v>
      </c>
    </row>
    <row r="5402" spans="1:5">
      <c r="A5402" s="4" t="s">
        <v>1443</v>
      </c>
      <c r="B5402" s="4" t="s">
        <v>1455</v>
      </c>
    </row>
    <row r="5403" spans="1:5">
      <c r="A5403" s="4" t="s">
        <v>1445</v>
      </c>
      <c r="B5403" s="4" t="s">
        <v>1456</v>
      </c>
    </row>
    <row r="5404" spans="1:5">
      <c r="A5404" s="4" t="s">
        <v>1818</v>
      </c>
    </row>
    <row r="5405" spans="1:5">
      <c r="A5405" s="3" t="s">
        <v>1419</v>
      </c>
    </row>
    <row r="5406" spans="1:5">
      <c r="A5406" s="4" t="s">
        <v>1420</v>
      </c>
      <c r="B5406" s="7" t="n">
        <v>1215</v>
      </c>
    </row>
    <row r="5407" spans="1:5">
      <c r="A5407" s="4" t="s">
        <v>1421</v>
      </c>
      <c r="B5407" s="6" t="n">
        <v>2397</v>
      </c>
    </row>
    <row r="5408" spans="1:5">
      <c r="A5408" s="4" t="s">
        <v>1422</v>
      </c>
      <c r="B5408" s="6" t="n">
        <v>54</v>
      </c>
    </row>
    <row r="5409" spans="1:5">
      <c r="A5409" s="4" t="s">
        <v>1424</v>
      </c>
      <c r="B5409" s="6" t="n">
        <v>73</v>
      </c>
    </row>
    <row r="5410" spans="1:5">
      <c r="A5410" s="4" t="s">
        <v>1425</v>
      </c>
      <c r="B5410" s="6" t="n">
        <v>598</v>
      </c>
    </row>
    <row r="5411" spans="1:5">
      <c r="A5411" s="4" t="s">
        <v>1426</v>
      </c>
      <c r="B5411" s="6" t="n">
        <v>1025</v>
      </c>
    </row>
    <row r="5412" spans="1:5">
      <c r="A5412" s="4" t="s">
        <v>1428</v>
      </c>
      <c r="B5412" s="6" t="n">
        <v>1288</v>
      </c>
    </row>
    <row r="5413" spans="1:5">
      <c r="A5413" s="4" t="s">
        <v>1429</v>
      </c>
      <c r="B5413" s="6" t="n">
        <v>2995</v>
      </c>
    </row>
    <row r="5414" spans="1:5">
      <c r="A5414" s="4" t="s">
        <v>1430</v>
      </c>
      <c r="B5414" s="6" t="n">
        <v>1079</v>
      </c>
    </row>
    <row r="5415" spans="1:5">
      <c r="A5415" s="4" t="s">
        <v>196</v>
      </c>
      <c r="B5415" s="6" t="n">
        <v>5362</v>
      </c>
    </row>
    <row r="5416" spans="1:5">
      <c r="A5416" s="4" t="s">
        <v>1432</v>
      </c>
      <c r="B5416" s="7" t="n">
        <v>-1721</v>
      </c>
    </row>
    <row r="5417" spans="1:5">
      <c r="A5417" s="4" t="s">
        <v>1441</v>
      </c>
      <c r="B5417" s="4" t="s">
        <v>1442</v>
      </c>
    </row>
    <row r="5418" spans="1:5">
      <c r="A5418" s="4" t="s">
        <v>1443</v>
      </c>
      <c r="B5418" s="4" t="s">
        <v>1458</v>
      </c>
    </row>
    <row r="5419" spans="1:5">
      <c r="A5419" s="4" t="s">
        <v>1445</v>
      </c>
      <c r="B5419" s="4" t="s">
        <v>1451</v>
      </c>
    </row>
    <row r="5420" spans="1:5">
      <c r="A5420" s="4" t="s">
        <v>1819</v>
      </c>
    </row>
    <row r="5421" spans="1:5">
      <c r="A5421" s="3" t="s">
        <v>1419</v>
      </c>
    </row>
    <row r="5422" spans="1:5">
      <c r="A5422" s="4" t="s">
        <v>1420</v>
      </c>
      <c r="B5422" s="7" t="n">
        <v>1405</v>
      </c>
    </row>
    <row r="5423" spans="1:5">
      <c r="A5423" s="4" t="s">
        <v>1421</v>
      </c>
      <c r="B5423" s="6" t="n">
        <v>2370</v>
      </c>
    </row>
    <row r="5424" spans="1:5">
      <c r="A5424" s="4" t="s">
        <v>1422</v>
      </c>
      <c r="B5424" s="6" t="n">
        <v>107</v>
      </c>
    </row>
    <row r="5425" spans="1:5">
      <c r="A5425" s="4" t="s">
        <v>1424</v>
      </c>
      <c r="B5425" s="6" t="n">
        <v>114</v>
      </c>
    </row>
    <row r="5426" spans="1:5">
      <c r="A5426" s="4" t="s">
        <v>1425</v>
      </c>
      <c r="B5426" s="6" t="n">
        <v>900</v>
      </c>
    </row>
    <row r="5427" spans="1:5">
      <c r="A5427" s="4" t="s">
        <v>1426</v>
      </c>
      <c r="B5427" s="6" t="n">
        <v>1633</v>
      </c>
    </row>
    <row r="5428" spans="1:5">
      <c r="A5428" s="4" t="s">
        <v>1428</v>
      </c>
      <c r="B5428" s="6" t="n">
        <v>1519</v>
      </c>
    </row>
    <row r="5429" spans="1:5">
      <c r="A5429" s="4" t="s">
        <v>1429</v>
      </c>
      <c r="B5429" s="6" t="n">
        <v>3270</v>
      </c>
    </row>
    <row r="5430" spans="1:5">
      <c r="A5430" s="4" t="s">
        <v>1430</v>
      </c>
      <c r="B5430" s="6" t="n">
        <v>1740</v>
      </c>
    </row>
    <row r="5431" spans="1:5">
      <c r="A5431" s="4" t="s">
        <v>196</v>
      </c>
      <c r="B5431" s="6" t="n">
        <v>6529</v>
      </c>
    </row>
    <row r="5432" spans="1:5">
      <c r="A5432" s="4" t="s">
        <v>1432</v>
      </c>
      <c r="B5432" s="7" t="n">
        <v>-2331</v>
      </c>
    </row>
    <row r="5433" spans="1:5">
      <c r="A5433" s="4" t="s">
        <v>1441</v>
      </c>
      <c r="B5433" s="4" t="s">
        <v>1442</v>
      </c>
    </row>
    <row r="5434" spans="1:5">
      <c r="A5434" s="4" t="s">
        <v>1443</v>
      </c>
      <c r="B5434" s="4" t="s">
        <v>1458</v>
      </c>
    </row>
    <row r="5435" spans="1:5">
      <c r="A5435" s="4" t="s">
        <v>1445</v>
      </c>
      <c r="B5435" s="4" t="s">
        <v>1498</v>
      </c>
    </row>
    <row r="5436" spans="1:5">
      <c r="A5436" s="4" t="s">
        <v>1820</v>
      </c>
    </row>
    <row r="5437" spans="1:5">
      <c r="A5437" s="3" t="s">
        <v>1419</v>
      </c>
    </row>
    <row r="5438" spans="1:5">
      <c r="A5438" s="4" t="s">
        <v>1420</v>
      </c>
      <c r="B5438" s="7" t="n">
        <v>1208</v>
      </c>
    </row>
    <row r="5439" spans="1:5">
      <c r="A5439" s="4" t="s">
        <v>1421</v>
      </c>
      <c r="B5439" s="6" t="n">
        <v>3006</v>
      </c>
    </row>
    <row r="5440" spans="1:5">
      <c r="A5440" s="4" t="s">
        <v>1422</v>
      </c>
      <c r="B5440" s="6" t="n">
        <v>43</v>
      </c>
    </row>
    <row r="5441" spans="1:5">
      <c r="A5441" s="4" t="s">
        <v>1424</v>
      </c>
      <c r="B5441" s="6" t="n">
        <v>134</v>
      </c>
    </row>
    <row r="5442" spans="1:5">
      <c r="A5442" s="4" t="s">
        <v>1425</v>
      </c>
      <c r="B5442" s="6" t="n">
        <v>603</v>
      </c>
    </row>
    <row r="5443" spans="1:5">
      <c r="A5443" s="4" t="s">
        <v>1426</v>
      </c>
      <c r="B5443" s="6" t="n">
        <v>1154</v>
      </c>
    </row>
    <row r="5444" spans="1:5">
      <c r="A5444" s="4" t="s">
        <v>1428</v>
      </c>
      <c r="B5444" s="6" t="n">
        <v>1342</v>
      </c>
    </row>
    <row r="5445" spans="1:5">
      <c r="A5445" s="4" t="s">
        <v>1429</v>
      </c>
      <c r="B5445" s="6" t="n">
        <v>3609</v>
      </c>
    </row>
    <row r="5446" spans="1:5">
      <c r="A5446" s="4" t="s">
        <v>1430</v>
      </c>
      <c r="B5446" s="6" t="n">
        <v>1197</v>
      </c>
    </row>
    <row r="5447" spans="1:5">
      <c r="A5447" s="4" t="s">
        <v>196</v>
      </c>
      <c r="B5447" s="6" t="n">
        <v>6148</v>
      </c>
    </row>
    <row r="5448" spans="1:5">
      <c r="A5448" s="4" t="s">
        <v>1432</v>
      </c>
      <c r="B5448" s="7" t="n">
        <v>-2074</v>
      </c>
    </row>
    <row r="5449" spans="1:5">
      <c r="A5449" s="4" t="s">
        <v>1441</v>
      </c>
      <c r="B5449" s="4" t="s">
        <v>1442</v>
      </c>
    </row>
    <row r="5450" spans="1:5">
      <c r="A5450" s="4" t="s">
        <v>1443</v>
      </c>
      <c r="B5450" s="4" t="s">
        <v>1462</v>
      </c>
    </row>
    <row r="5451" spans="1:5">
      <c r="A5451" s="4" t="s">
        <v>1445</v>
      </c>
      <c r="B5451" s="4" t="s">
        <v>1459</v>
      </c>
    </row>
    <row r="5452" spans="1:5">
      <c r="A5452" s="4" t="s">
        <v>1821</v>
      </c>
    </row>
    <row r="5453" spans="1:5">
      <c r="A5453" s="3" t="s">
        <v>1419</v>
      </c>
    </row>
    <row r="5454" spans="1:5">
      <c r="A5454" s="4" t="s">
        <v>1420</v>
      </c>
      <c r="B5454" s="7" t="n">
        <v>1684</v>
      </c>
    </row>
    <row r="5455" spans="1:5">
      <c r="A5455" s="4" t="s">
        <v>1421</v>
      </c>
      <c r="B5455" s="6" t="n">
        <v>3947</v>
      </c>
    </row>
    <row r="5456" spans="1:5">
      <c r="A5456" s="4" t="s">
        <v>1422</v>
      </c>
      <c r="B5456" s="6" t="n">
        <v>57</v>
      </c>
    </row>
    <row r="5457" spans="1:5">
      <c r="A5457" s="4" t="s">
        <v>1424</v>
      </c>
      <c r="B5457" s="6" t="n">
        <v>93</v>
      </c>
    </row>
    <row r="5458" spans="1:5">
      <c r="A5458" s="4" t="s">
        <v>1425</v>
      </c>
      <c r="B5458" s="6" t="n">
        <v>1087</v>
      </c>
    </row>
    <row r="5459" spans="1:5">
      <c r="A5459" s="4" t="s">
        <v>1426</v>
      </c>
      <c r="B5459" s="6" t="n">
        <v>1315</v>
      </c>
    </row>
    <row r="5460" spans="1:5">
      <c r="A5460" s="4" t="s">
        <v>1428</v>
      </c>
      <c r="B5460" s="6" t="n">
        <v>1777</v>
      </c>
    </row>
    <row r="5461" spans="1:5">
      <c r="A5461" s="4" t="s">
        <v>1429</v>
      </c>
      <c r="B5461" s="6" t="n">
        <v>5034</v>
      </c>
    </row>
    <row r="5462" spans="1:5">
      <c r="A5462" s="4" t="s">
        <v>1430</v>
      </c>
      <c r="B5462" s="6" t="n">
        <v>1372</v>
      </c>
    </row>
    <row r="5463" spans="1:5">
      <c r="A5463" s="4" t="s">
        <v>196</v>
      </c>
      <c r="B5463" s="6" t="n">
        <v>8183</v>
      </c>
    </row>
    <row r="5464" spans="1:5">
      <c r="A5464" s="4" t="s">
        <v>1432</v>
      </c>
      <c r="B5464" s="7" t="n">
        <v>-2323</v>
      </c>
    </row>
    <row r="5465" spans="1:5">
      <c r="A5465" s="4" t="s">
        <v>1441</v>
      </c>
      <c r="B5465" s="4" t="s">
        <v>1442</v>
      </c>
    </row>
    <row r="5466" spans="1:5">
      <c r="A5466" s="4" t="s">
        <v>1443</v>
      </c>
      <c r="B5466" s="4" t="s">
        <v>1458</v>
      </c>
    </row>
    <row r="5467" spans="1:5">
      <c r="A5467" s="4" t="s">
        <v>1445</v>
      </c>
      <c r="B5467" s="4" t="s">
        <v>1459</v>
      </c>
    </row>
    <row r="5468" spans="1:5">
      <c r="A5468" s="4" t="s">
        <v>1822</v>
      </c>
    </row>
    <row r="5469" spans="1:5">
      <c r="A5469" s="3" t="s">
        <v>1419</v>
      </c>
    </row>
    <row r="5470" spans="1:5">
      <c r="A5470" s="4" t="s">
        <v>1420</v>
      </c>
      <c r="B5470" s="7" t="n">
        <v>3725</v>
      </c>
    </row>
    <row r="5471" spans="1:5">
      <c r="A5471" s="4" t="s">
        <v>1421</v>
      </c>
      <c r="B5471" s="6" t="n">
        <v>9586</v>
      </c>
    </row>
    <row r="5472" spans="1:5">
      <c r="A5472" s="4" t="s">
        <v>1422</v>
      </c>
      <c r="B5472" s="6" t="n">
        <v>56</v>
      </c>
    </row>
    <row r="5473" spans="1:5">
      <c r="A5473" s="4" t="s">
        <v>1424</v>
      </c>
      <c r="B5473" s="6" t="n">
        <v>92</v>
      </c>
    </row>
    <row r="5474" spans="1:5">
      <c r="A5474" s="4" t="s">
        <v>1425</v>
      </c>
      <c r="B5474" s="6" t="n">
        <v>455</v>
      </c>
    </row>
    <row r="5475" spans="1:5">
      <c r="A5475" s="4" t="s">
        <v>1426</v>
      </c>
      <c r="B5475" s="6" t="n">
        <v>1013</v>
      </c>
    </row>
    <row r="5476" spans="1:5">
      <c r="A5476" s="4" t="s">
        <v>1428</v>
      </c>
      <c r="B5476" s="6" t="n">
        <v>3817</v>
      </c>
    </row>
    <row r="5477" spans="1:5">
      <c r="A5477" s="4" t="s">
        <v>1429</v>
      </c>
      <c r="B5477" s="6" t="n">
        <v>10041</v>
      </c>
    </row>
    <row r="5478" spans="1:5">
      <c r="A5478" s="4" t="s">
        <v>1430</v>
      </c>
      <c r="B5478" s="6" t="n">
        <v>1069</v>
      </c>
    </row>
    <row r="5479" spans="1:5">
      <c r="A5479" s="4" t="s">
        <v>196</v>
      </c>
      <c r="B5479" s="6" t="n">
        <v>14927</v>
      </c>
    </row>
    <row r="5480" spans="1:5">
      <c r="A5480" s="4" t="s">
        <v>1432</v>
      </c>
      <c r="B5480" s="7" t="n">
        <v>-3710</v>
      </c>
    </row>
    <row r="5481" spans="1:5">
      <c r="A5481" s="4" t="s">
        <v>1441</v>
      </c>
      <c r="B5481" s="4" t="s">
        <v>1442</v>
      </c>
    </row>
    <row r="5482" spans="1:5">
      <c r="A5482" s="4" t="s">
        <v>1443</v>
      </c>
      <c r="B5482" s="4" t="s">
        <v>1489</v>
      </c>
    </row>
    <row r="5483" spans="1:5">
      <c r="A5483" s="4" t="s">
        <v>1445</v>
      </c>
      <c r="B5483" s="4" t="s">
        <v>600</v>
      </c>
    </row>
    <row r="5484" spans="1:5">
      <c r="A5484" s="4" t="s">
        <v>1823</v>
      </c>
    </row>
    <row r="5485" spans="1:5">
      <c r="A5485" s="3" t="s">
        <v>1419</v>
      </c>
    </row>
    <row r="5486" spans="1:5">
      <c r="A5486" s="4" t="s">
        <v>1420</v>
      </c>
      <c r="B5486" s="7" t="n">
        <v>4253</v>
      </c>
    </row>
    <row r="5487" spans="1:5">
      <c r="A5487" s="4" t="s">
        <v>1421</v>
      </c>
      <c r="B5487" s="6" t="n">
        <v>7164</v>
      </c>
    </row>
    <row r="5488" spans="1:5">
      <c r="A5488" s="4" t="s">
        <v>1422</v>
      </c>
      <c r="B5488" s="6" t="n">
        <v>43</v>
      </c>
    </row>
    <row r="5489" spans="1:5">
      <c r="A5489" s="4" t="s">
        <v>1424</v>
      </c>
      <c r="B5489" s="6" t="n">
        <v>81</v>
      </c>
    </row>
    <row r="5490" spans="1:5">
      <c r="A5490" s="4" t="s">
        <v>1425</v>
      </c>
      <c r="B5490" s="6" t="n">
        <v>804</v>
      </c>
    </row>
    <row r="5491" spans="1:5">
      <c r="A5491" s="4" t="s">
        <v>1426</v>
      </c>
      <c r="B5491" s="6" t="n">
        <v>1029</v>
      </c>
    </row>
    <row r="5492" spans="1:5">
      <c r="A5492" s="4" t="s">
        <v>1428</v>
      </c>
      <c r="B5492" s="6" t="n">
        <v>4334</v>
      </c>
    </row>
    <row r="5493" spans="1:5">
      <c r="A5493" s="4" t="s">
        <v>1429</v>
      </c>
      <c r="B5493" s="6" t="n">
        <v>7968</v>
      </c>
    </row>
    <row r="5494" spans="1:5">
      <c r="A5494" s="4" t="s">
        <v>1430</v>
      </c>
      <c r="B5494" s="6" t="n">
        <v>1072</v>
      </c>
    </row>
    <row r="5495" spans="1:5">
      <c r="A5495" s="4" t="s">
        <v>196</v>
      </c>
      <c r="B5495" s="6" t="n">
        <v>13374</v>
      </c>
    </row>
    <row r="5496" spans="1:5">
      <c r="A5496" s="4" t="s">
        <v>1432</v>
      </c>
      <c r="B5496" s="7" t="n">
        <v>-3539</v>
      </c>
    </row>
    <row r="5497" spans="1:5">
      <c r="A5497" s="4" t="s">
        <v>1441</v>
      </c>
      <c r="B5497" s="4" t="s">
        <v>1442</v>
      </c>
    </row>
    <row r="5498" spans="1:5">
      <c r="A5498" s="4" t="s">
        <v>1443</v>
      </c>
      <c r="B5498" s="4" t="s">
        <v>1462</v>
      </c>
    </row>
    <row r="5499" spans="1:5">
      <c r="A5499" s="4" t="s">
        <v>1445</v>
      </c>
      <c r="B5499" s="4" t="s">
        <v>1463</v>
      </c>
    </row>
    <row r="5500" spans="1:5">
      <c r="A5500" s="4" t="s">
        <v>1824</v>
      </c>
    </row>
    <row r="5501" spans="1:5">
      <c r="A5501" s="3" t="s">
        <v>1419</v>
      </c>
    </row>
    <row r="5502" spans="1:5">
      <c r="A5502" s="4" t="s">
        <v>1420</v>
      </c>
      <c r="B5502" s="7" t="n">
        <v>1017</v>
      </c>
    </row>
    <row r="5503" spans="1:5">
      <c r="A5503" s="4" t="s">
        <v>1421</v>
      </c>
      <c r="B5503" s="6" t="n">
        <v>1618</v>
      </c>
    </row>
    <row r="5504" spans="1:5">
      <c r="A5504" s="4" t="s">
        <v>1422</v>
      </c>
      <c r="B5504" s="6" t="n">
        <v>56</v>
      </c>
    </row>
    <row r="5505" spans="1:5">
      <c r="A5505" s="4" t="s">
        <v>1424</v>
      </c>
      <c r="B5505" s="6" t="n">
        <v>86</v>
      </c>
    </row>
    <row r="5506" spans="1:5">
      <c r="A5506" s="4" t="s">
        <v>1425</v>
      </c>
      <c r="B5506" s="6" t="n">
        <v>628</v>
      </c>
    </row>
    <row r="5507" spans="1:5">
      <c r="A5507" s="4" t="s">
        <v>1426</v>
      </c>
      <c r="B5507" s="6" t="n">
        <v>932</v>
      </c>
    </row>
    <row r="5508" spans="1:5">
      <c r="A5508" s="4" t="s">
        <v>1428</v>
      </c>
      <c r="B5508" s="6" t="n">
        <v>1103</v>
      </c>
    </row>
    <row r="5509" spans="1:5">
      <c r="A5509" s="4" t="s">
        <v>1429</v>
      </c>
      <c r="B5509" s="6" t="n">
        <v>2246</v>
      </c>
    </row>
    <row r="5510" spans="1:5">
      <c r="A5510" s="4" t="s">
        <v>1430</v>
      </c>
      <c r="B5510" s="6" t="n">
        <v>988</v>
      </c>
    </row>
    <row r="5511" spans="1:5">
      <c r="A5511" s="4" t="s">
        <v>196</v>
      </c>
      <c r="B5511" s="6" t="n">
        <v>4337</v>
      </c>
    </row>
    <row r="5512" spans="1:5">
      <c r="A5512" s="4" t="s">
        <v>1432</v>
      </c>
      <c r="B5512" s="7" t="n">
        <v>-1291</v>
      </c>
    </row>
    <row r="5513" spans="1:5">
      <c r="A5513" s="4" t="s">
        <v>1441</v>
      </c>
      <c r="B5513" s="4" t="s">
        <v>1442</v>
      </c>
    </row>
    <row r="5514" spans="1:5">
      <c r="A5514" s="4" t="s">
        <v>1443</v>
      </c>
      <c r="B5514" s="4" t="s">
        <v>1489</v>
      </c>
    </row>
    <row r="5515" spans="1:5">
      <c r="A5515" s="4" t="s">
        <v>1445</v>
      </c>
      <c r="B5515" s="4" t="s">
        <v>1498</v>
      </c>
    </row>
    <row r="5516" spans="1:5">
      <c r="A5516" s="4" t="s">
        <v>1825</v>
      </c>
    </row>
    <row r="5517" spans="1:5">
      <c r="A5517" s="3" t="s">
        <v>1419</v>
      </c>
    </row>
    <row r="5518" spans="1:5">
      <c r="A5518" s="4" t="s">
        <v>1420</v>
      </c>
      <c r="B5518" s="7" t="n">
        <v>1047</v>
      </c>
    </row>
    <row r="5519" spans="1:5">
      <c r="A5519" s="4" t="s">
        <v>1421</v>
      </c>
      <c r="B5519" s="6" t="n">
        <v>0</v>
      </c>
    </row>
    <row r="5520" spans="1:5">
      <c r="A5520" s="4" t="s">
        <v>1422</v>
      </c>
      <c r="B5520" s="6" t="n">
        <v>33</v>
      </c>
    </row>
    <row r="5521" spans="1:5">
      <c r="A5521" s="4" t="s">
        <v>1424</v>
      </c>
      <c r="B5521" s="6" t="n">
        <v>121</v>
      </c>
    </row>
    <row r="5522" spans="1:5">
      <c r="A5522" s="4" t="s">
        <v>1425</v>
      </c>
      <c r="B5522" s="6" t="n">
        <v>590</v>
      </c>
    </row>
    <row r="5523" spans="1:5">
      <c r="A5523" s="4" t="s">
        <v>1426</v>
      </c>
      <c r="B5523" s="6" t="n">
        <v>955</v>
      </c>
    </row>
    <row r="5524" spans="1:5">
      <c r="A5524" s="4" t="s">
        <v>1428</v>
      </c>
      <c r="B5524" s="6" t="n">
        <v>1168</v>
      </c>
    </row>
    <row r="5525" spans="1:5">
      <c r="A5525" s="4" t="s">
        <v>1429</v>
      </c>
      <c r="B5525" s="6" t="n">
        <v>590</v>
      </c>
    </row>
    <row r="5526" spans="1:5">
      <c r="A5526" s="4" t="s">
        <v>1430</v>
      </c>
      <c r="B5526" s="6" t="n">
        <v>988</v>
      </c>
    </row>
    <row r="5527" spans="1:5">
      <c r="A5527" s="4" t="s">
        <v>196</v>
      </c>
      <c r="B5527" s="6" t="n">
        <v>2746</v>
      </c>
    </row>
    <row r="5528" spans="1:5">
      <c r="A5528" s="4" t="s">
        <v>1432</v>
      </c>
      <c r="B5528" s="7" t="n">
        <v>-905</v>
      </c>
    </row>
    <row r="5529" spans="1:5">
      <c r="A5529" s="4" t="s">
        <v>1441</v>
      </c>
      <c r="B5529" s="4" t="s">
        <v>1442</v>
      </c>
    </row>
    <row r="5530" spans="1:5">
      <c r="A5530" s="4" t="s">
        <v>1443</v>
      </c>
      <c r="B5530" s="4" t="s">
        <v>1486</v>
      </c>
    </row>
    <row r="5531" spans="1:5">
      <c r="A5531" s="4" t="s">
        <v>1826</v>
      </c>
    </row>
    <row r="5532" spans="1:5">
      <c r="A5532" s="3" t="s">
        <v>1419</v>
      </c>
    </row>
    <row r="5533" spans="1:5">
      <c r="A5533" s="4" t="s">
        <v>1420</v>
      </c>
      <c r="B5533" s="7" t="n">
        <v>1220</v>
      </c>
    </row>
    <row r="5534" spans="1:5">
      <c r="A5534" s="4" t="s">
        <v>1421</v>
      </c>
      <c r="B5534" s="6" t="n">
        <v>1866</v>
      </c>
    </row>
    <row r="5535" spans="1:5">
      <c r="A5535" s="4" t="s">
        <v>1422</v>
      </c>
      <c r="B5535" s="6" t="n">
        <v>46</v>
      </c>
    </row>
    <row r="5536" spans="1:5">
      <c r="A5536" s="4" t="s">
        <v>1424</v>
      </c>
      <c r="B5536" s="6" t="n">
        <v>158</v>
      </c>
    </row>
    <row r="5537" spans="1:5">
      <c r="A5537" s="4" t="s">
        <v>1425</v>
      </c>
      <c r="B5537" s="6" t="n">
        <v>850</v>
      </c>
    </row>
    <row r="5538" spans="1:5">
      <c r="A5538" s="4" t="s">
        <v>1426</v>
      </c>
      <c r="B5538" s="6" t="n">
        <v>1189</v>
      </c>
    </row>
    <row r="5539" spans="1:5">
      <c r="A5539" s="4" t="s">
        <v>1428</v>
      </c>
      <c r="B5539" s="6" t="n">
        <v>1378</v>
      </c>
    </row>
    <row r="5540" spans="1:5">
      <c r="A5540" s="4" t="s">
        <v>1429</v>
      </c>
      <c r="B5540" s="6" t="n">
        <v>2716</v>
      </c>
    </row>
    <row r="5541" spans="1:5">
      <c r="A5541" s="4" t="s">
        <v>1430</v>
      </c>
      <c r="B5541" s="6" t="n">
        <v>1235</v>
      </c>
    </row>
    <row r="5542" spans="1:5">
      <c r="A5542" s="4" t="s">
        <v>196</v>
      </c>
      <c r="B5542" s="6" t="n">
        <v>5329</v>
      </c>
    </row>
    <row r="5543" spans="1:5">
      <c r="A5543" s="4" t="s">
        <v>1432</v>
      </c>
      <c r="B5543" s="7" t="n">
        <v>-1881</v>
      </c>
    </row>
    <row r="5544" spans="1:5">
      <c r="A5544" s="4" t="s">
        <v>1441</v>
      </c>
      <c r="B5544" s="4" t="s">
        <v>1442</v>
      </c>
    </row>
    <row r="5545" spans="1:5">
      <c r="A5545" s="4" t="s">
        <v>1443</v>
      </c>
      <c r="B5545" s="4" t="s">
        <v>1455</v>
      </c>
    </row>
    <row r="5546" spans="1:5">
      <c r="A5546" s="4" t="s">
        <v>1445</v>
      </c>
      <c r="B5546" s="4" t="s">
        <v>1468</v>
      </c>
    </row>
    <row r="5547" spans="1:5">
      <c r="A5547" s="4" t="s">
        <v>1827</v>
      </c>
    </row>
    <row r="5548" spans="1:5">
      <c r="A5548" s="3" t="s">
        <v>1419</v>
      </c>
    </row>
    <row r="5549" spans="1:5">
      <c r="A5549" s="4" t="s">
        <v>1420</v>
      </c>
      <c r="B5549" s="7" t="n">
        <v>4815</v>
      </c>
    </row>
    <row r="5550" spans="1:5">
      <c r="A5550" s="4" t="s">
        <v>1421</v>
      </c>
      <c r="B5550" s="6" t="n">
        <v>10609</v>
      </c>
    </row>
    <row r="5551" spans="1:5">
      <c r="A5551" s="4" t="s">
        <v>1422</v>
      </c>
      <c r="B5551" s="6" t="n">
        <v>38</v>
      </c>
    </row>
    <row r="5552" spans="1:5">
      <c r="A5552" s="4" t="s">
        <v>1424</v>
      </c>
      <c r="B5552" s="6" t="n">
        <v>110</v>
      </c>
    </row>
    <row r="5553" spans="1:5">
      <c r="A5553" s="4" t="s">
        <v>1425</v>
      </c>
      <c r="B5553" s="6" t="n">
        <v>1279</v>
      </c>
    </row>
    <row r="5554" spans="1:5">
      <c r="A5554" s="4" t="s">
        <v>1426</v>
      </c>
      <c r="B5554" s="6" t="n">
        <v>943</v>
      </c>
    </row>
    <row r="5555" spans="1:5">
      <c r="A5555" s="4" t="s">
        <v>1428</v>
      </c>
      <c r="B5555" s="6" t="n">
        <v>4925</v>
      </c>
    </row>
    <row r="5556" spans="1:5">
      <c r="A5556" s="4" t="s">
        <v>1429</v>
      </c>
      <c r="B5556" s="6" t="n">
        <v>11888</v>
      </c>
    </row>
    <row r="5557" spans="1:5">
      <c r="A5557" s="4" t="s">
        <v>1430</v>
      </c>
      <c r="B5557" s="6" t="n">
        <v>981</v>
      </c>
    </row>
    <row r="5558" spans="1:5">
      <c r="A5558" s="4" t="s">
        <v>196</v>
      </c>
      <c r="B5558" s="6" t="n">
        <v>17794</v>
      </c>
    </row>
    <row r="5559" spans="1:5">
      <c r="A5559" s="4" t="s">
        <v>1432</v>
      </c>
      <c r="B5559" s="7" t="n">
        <v>-3821</v>
      </c>
    </row>
    <row r="5560" spans="1:5">
      <c r="A5560" s="4" t="s">
        <v>1441</v>
      </c>
      <c r="B5560" s="4" t="s">
        <v>1442</v>
      </c>
    </row>
    <row r="5561" spans="1:5">
      <c r="A5561" s="4" t="s">
        <v>1443</v>
      </c>
      <c r="B5561" s="4" t="s">
        <v>1458</v>
      </c>
    </row>
    <row r="5562" spans="1:5">
      <c r="A5562" s="4" t="s">
        <v>1445</v>
      </c>
      <c r="B5562" s="4" t="s">
        <v>1481</v>
      </c>
    </row>
    <row r="5563" spans="1:5">
      <c r="A5563" s="4" t="s">
        <v>1828</v>
      </c>
    </row>
    <row r="5564" spans="1:5">
      <c r="A5564" s="3" t="s">
        <v>1419</v>
      </c>
    </row>
    <row r="5565" spans="1:5">
      <c r="A5565" s="4" t="s">
        <v>1420</v>
      </c>
      <c r="B5565" s="7" t="n">
        <v>833</v>
      </c>
    </row>
    <row r="5566" spans="1:5">
      <c r="A5566" s="4" t="s">
        <v>1421</v>
      </c>
      <c r="B5566" s="6" t="n">
        <v>3939</v>
      </c>
    </row>
    <row r="5567" spans="1:5">
      <c r="A5567" s="4" t="s">
        <v>1422</v>
      </c>
      <c r="B5567" s="6" t="n">
        <v>43</v>
      </c>
    </row>
    <row r="5568" spans="1:5">
      <c r="A5568" s="4" t="s">
        <v>1424</v>
      </c>
      <c r="B5568" s="6" t="n">
        <v>66</v>
      </c>
    </row>
    <row r="5569" spans="1:5">
      <c r="A5569" s="4" t="s">
        <v>1425</v>
      </c>
      <c r="B5569" s="6" t="n">
        <v>739</v>
      </c>
    </row>
    <row r="5570" spans="1:5">
      <c r="A5570" s="4" t="s">
        <v>1426</v>
      </c>
      <c r="B5570" s="6" t="n">
        <v>1116</v>
      </c>
    </row>
    <row r="5571" spans="1:5">
      <c r="A5571" s="4" t="s">
        <v>1428</v>
      </c>
      <c r="B5571" s="6" t="n">
        <v>899</v>
      </c>
    </row>
    <row r="5572" spans="1:5">
      <c r="A5572" s="4" t="s">
        <v>1429</v>
      </c>
      <c r="B5572" s="6" t="n">
        <v>4678</v>
      </c>
    </row>
    <row r="5573" spans="1:5">
      <c r="A5573" s="4" t="s">
        <v>1430</v>
      </c>
      <c r="B5573" s="6" t="n">
        <v>1159</v>
      </c>
    </row>
    <row r="5574" spans="1:5">
      <c r="A5574" s="4" t="s">
        <v>196</v>
      </c>
      <c r="B5574" s="6" t="n">
        <v>6736</v>
      </c>
    </row>
    <row r="5575" spans="1:5">
      <c r="A5575" s="4" t="s">
        <v>1432</v>
      </c>
      <c r="B5575" s="7" t="n">
        <v>-2420</v>
      </c>
    </row>
    <row r="5576" spans="1:5">
      <c r="A5576" s="4" t="s">
        <v>1441</v>
      </c>
      <c r="B5576" s="4" t="s">
        <v>1442</v>
      </c>
    </row>
    <row r="5577" spans="1:5">
      <c r="A5577" s="4" t="s">
        <v>1443</v>
      </c>
      <c r="B5577" s="4" t="s">
        <v>1462</v>
      </c>
    </row>
    <row r="5578" spans="1:5">
      <c r="A5578" s="4" t="s">
        <v>1445</v>
      </c>
      <c r="B5578" s="4" t="s">
        <v>1463</v>
      </c>
    </row>
    <row r="5579" spans="1:5">
      <c r="A5579" s="4" t="s">
        <v>1829</v>
      </c>
    </row>
    <row r="5580" spans="1:5">
      <c r="A5580" s="3" t="s">
        <v>1419</v>
      </c>
    </row>
    <row r="5581" spans="1:5">
      <c r="A5581" s="4" t="s">
        <v>1420</v>
      </c>
      <c r="B5581" s="7" t="n">
        <v>1276</v>
      </c>
    </row>
    <row r="5582" spans="1:5">
      <c r="A5582" s="4" t="s">
        <v>1421</v>
      </c>
      <c r="B5582" s="6" t="n">
        <v>2350</v>
      </c>
    </row>
    <row r="5583" spans="1:5">
      <c r="A5583" s="4" t="s">
        <v>1422</v>
      </c>
      <c r="B5583" s="6" t="n">
        <v>493</v>
      </c>
    </row>
    <row r="5584" spans="1:5">
      <c r="A5584" s="4" t="s">
        <v>1424</v>
      </c>
      <c r="B5584" s="6" t="n">
        <v>116</v>
      </c>
    </row>
    <row r="5585" spans="1:5">
      <c r="A5585" s="4" t="s">
        <v>1425</v>
      </c>
      <c r="B5585" s="6" t="n">
        <v>822</v>
      </c>
    </row>
    <row r="5586" spans="1:5">
      <c r="A5586" s="4" t="s">
        <v>1426</v>
      </c>
      <c r="B5586" s="6" t="n">
        <v>1006</v>
      </c>
    </row>
    <row r="5587" spans="1:5">
      <c r="A5587" s="4" t="s">
        <v>1428</v>
      </c>
      <c r="B5587" s="6" t="n">
        <v>1392</v>
      </c>
    </row>
    <row r="5588" spans="1:5">
      <c r="A5588" s="4" t="s">
        <v>1429</v>
      </c>
      <c r="B5588" s="6" t="n">
        <v>3172</v>
      </c>
    </row>
    <row r="5589" spans="1:5">
      <c r="A5589" s="4" t="s">
        <v>1430</v>
      </c>
      <c r="B5589" s="6" t="n">
        <v>1499</v>
      </c>
    </row>
    <row r="5590" spans="1:5">
      <c r="A5590" s="4" t="s">
        <v>196</v>
      </c>
      <c r="B5590" s="6" t="n">
        <v>6063</v>
      </c>
    </row>
    <row r="5591" spans="1:5">
      <c r="A5591" s="4" t="s">
        <v>1432</v>
      </c>
      <c r="B5591" s="7" t="n">
        <v>-2646</v>
      </c>
    </row>
    <row r="5592" spans="1:5">
      <c r="A5592" s="4" t="s">
        <v>1441</v>
      </c>
      <c r="B5592" s="4" t="s">
        <v>1602</v>
      </c>
    </row>
    <row r="5593" spans="1:5">
      <c r="A5593" s="4" t="s">
        <v>1443</v>
      </c>
      <c r="B5593" s="4" t="s">
        <v>1458</v>
      </c>
    </row>
    <row r="5594" spans="1:5">
      <c r="A5594" s="4" t="s">
        <v>1445</v>
      </c>
      <c r="B5594" s="4" t="s">
        <v>592</v>
      </c>
    </row>
    <row r="5595" spans="1:5">
      <c r="A5595" s="4" t="s">
        <v>1830</v>
      </c>
    </row>
    <row r="5596" spans="1:5">
      <c r="A5596" s="3" t="s">
        <v>1419</v>
      </c>
    </row>
    <row r="5597" spans="1:5">
      <c r="A5597" s="4" t="s">
        <v>1420</v>
      </c>
      <c r="B5597" s="7" t="n">
        <v>634</v>
      </c>
    </row>
    <row r="5598" spans="1:5">
      <c r="A5598" s="4" t="s">
        <v>1421</v>
      </c>
      <c r="B5598" s="6" t="n">
        <v>1414</v>
      </c>
    </row>
    <row r="5599" spans="1:5">
      <c r="A5599" s="4" t="s">
        <v>1422</v>
      </c>
      <c r="B5599" s="6" t="n">
        <v>34</v>
      </c>
    </row>
    <row r="5600" spans="1:5">
      <c r="A5600" s="4" t="s">
        <v>1424</v>
      </c>
      <c r="B5600" s="6" t="n">
        <v>96</v>
      </c>
    </row>
    <row r="5601" spans="1:5">
      <c r="A5601" s="4" t="s">
        <v>1425</v>
      </c>
      <c r="B5601" s="6" t="n">
        <v>557</v>
      </c>
    </row>
    <row r="5602" spans="1:5">
      <c r="A5602" s="4" t="s">
        <v>1426</v>
      </c>
      <c r="B5602" s="6" t="n">
        <v>948</v>
      </c>
    </row>
    <row r="5603" spans="1:5">
      <c r="A5603" s="4" t="s">
        <v>1428</v>
      </c>
      <c r="B5603" s="6" t="n">
        <v>730</v>
      </c>
    </row>
    <row r="5604" spans="1:5">
      <c r="A5604" s="4" t="s">
        <v>1429</v>
      </c>
      <c r="B5604" s="6" t="n">
        <v>1971</v>
      </c>
    </row>
    <row r="5605" spans="1:5">
      <c r="A5605" s="4" t="s">
        <v>1430</v>
      </c>
      <c r="B5605" s="6" t="n">
        <v>982</v>
      </c>
    </row>
    <row r="5606" spans="1:5">
      <c r="A5606" s="4" t="s">
        <v>196</v>
      </c>
      <c r="B5606" s="6" t="n">
        <v>3683</v>
      </c>
    </row>
    <row r="5607" spans="1:5">
      <c r="A5607" s="4" t="s">
        <v>1432</v>
      </c>
      <c r="B5607" s="7" t="n">
        <v>-1611</v>
      </c>
    </row>
    <row r="5608" spans="1:5">
      <c r="A5608" s="4" t="s">
        <v>1441</v>
      </c>
      <c r="B5608" s="4" t="s">
        <v>1442</v>
      </c>
    </row>
    <row r="5609" spans="1:5">
      <c r="A5609" s="4" t="s">
        <v>1443</v>
      </c>
      <c r="B5609" s="4" t="s">
        <v>1455</v>
      </c>
    </row>
    <row r="5610" spans="1:5">
      <c r="A5610" s="4" t="s">
        <v>1445</v>
      </c>
      <c r="B5610" s="4" t="s">
        <v>1456</v>
      </c>
    </row>
    <row r="5611" spans="1:5">
      <c r="A5611" s="4" t="s">
        <v>1831</v>
      </c>
    </row>
    <row r="5612" spans="1:5">
      <c r="A5612" s="3" t="s">
        <v>1419</v>
      </c>
    </row>
    <row r="5613" spans="1:5">
      <c r="A5613" s="4" t="s">
        <v>1420</v>
      </c>
      <c r="B5613" s="7" t="n">
        <v>1120</v>
      </c>
    </row>
    <row r="5614" spans="1:5">
      <c r="A5614" s="4" t="s">
        <v>1421</v>
      </c>
      <c r="B5614" s="6" t="n">
        <v>4043</v>
      </c>
    </row>
    <row r="5615" spans="1:5">
      <c r="A5615" s="4" t="s">
        <v>1422</v>
      </c>
      <c r="B5615" s="6" t="n">
        <v>38</v>
      </c>
    </row>
    <row r="5616" spans="1:5">
      <c r="A5616" s="4" t="s">
        <v>1424</v>
      </c>
      <c r="B5616" s="6" t="n">
        <v>87</v>
      </c>
    </row>
    <row r="5617" spans="1:5">
      <c r="A5617" s="4" t="s">
        <v>1425</v>
      </c>
      <c r="B5617" s="6" t="n">
        <v>458</v>
      </c>
    </row>
    <row r="5618" spans="1:5">
      <c r="A5618" s="4" t="s">
        <v>1426</v>
      </c>
      <c r="B5618" s="6" t="n">
        <v>821</v>
      </c>
    </row>
    <row r="5619" spans="1:5">
      <c r="A5619" s="4" t="s">
        <v>1428</v>
      </c>
      <c r="B5619" s="6" t="n">
        <v>1207</v>
      </c>
    </row>
    <row r="5620" spans="1:5">
      <c r="A5620" s="4" t="s">
        <v>1429</v>
      </c>
      <c r="B5620" s="6" t="n">
        <v>4501</v>
      </c>
    </row>
    <row r="5621" spans="1:5">
      <c r="A5621" s="4" t="s">
        <v>1430</v>
      </c>
      <c r="B5621" s="6" t="n">
        <v>859</v>
      </c>
    </row>
    <row r="5622" spans="1:5">
      <c r="A5622" s="4" t="s">
        <v>196</v>
      </c>
      <c r="B5622" s="6" t="n">
        <v>6567</v>
      </c>
    </row>
    <row r="5623" spans="1:5">
      <c r="A5623" s="4" t="s">
        <v>1432</v>
      </c>
      <c r="B5623" s="7" t="n">
        <v>-1982</v>
      </c>
    </row>
    <row r="5624" spans="1:5">
      <c r="A5624" s="4" t="s">
        <v>1441</v>
      </c>
      <c r="B5624" s="4" t="s">
        <v>1442</v>
      </c>
    </row>
    <row r="5625" spans="1:5">
      <c r="A5625" s="4" t="s">
        <v>1443</v>
      </c>
      <c r="B5625" s="4" t="s">
        <v>1462</v>
      </c>
    </row>
    <row r="5626" spans="1:5">
      <c r="A5626" s="4" t="s">
        <v>1445</v>
      </c>
      <c r="B5626" s="4" t="s">
        <v>1473</v>
      </c>
    </row>
    <row r="5627" spans="1:5">
      <c r="A5627" s="4" t="s">
        <v>1832</v>
      </c>
    </row>
    <row r="5628" spans="1:5">
      <c r="A5628" s="3" t="s">
        <v>1419</v>
      </c>
    </row>
    <row r="5629" spans="1:5">
      <c r="A5629" s="4" t="s">
        <v>1420</v>
      </c>
      <c r="B5629" s="7" t="n">
        <v>956</v>
      </c>
    </row>
    <row r="5630" spans="1:5">
      <c r="A5630" s="4" t="s">
        <v>1421</v>
      </c>
      <c r="B5630" s="6" t="n">
        <v>2771</v>
      </c>
    </row>
    <row r="5631" spans="1:5">
      <c r="A5631" s="4" t="s">
        <v>1422</v>
      </c>
      <c r="B5631" s="6" t="n">
        <v>43</v>
      </c>
    </row>
    <row r="5632" spans="1:5">
      <c r="A5632" s="4" t="s">
        <v>1424</v>
      </c>
      <c r="B5632" s="6" t="n">
        <v>114</v>
      </c>
    </row>
    <row r="5633" spans="1:5">
      <c r="A5633" s="4" t="s">
        <v>1425</v>
      </c>
      <c r="B5633" s="6" t="n">
        <v>1628</v>
      </c>
    </row>
    <row r="5634" spans="1:5">
      <c r="A5634" s="4" t="s">
        <v>1426</v>
      </c>
      <c r="B5634" s="6" t="n">
        <v>1314</v>
      </c>
    </row>
    <row r="5635" spans="1:5">
      <c r="A5635" s="4" t="s">
        <v>1428</v>
      </c>
      <c r="B5635" s="6" t="n">
        <v>1070</v>
      </c>
    </row>
    <row r="5636" spans="1:5">
      <c r="A5636" s="4" t="s">
        <v>1429</v>
      </c>
      <c r="B5636" s="6" t="n">
        <v>4399</v>
      </c>
    </row>
    <row r="5637" spans="1:5">
      <c r="A5637" s="4" t="s">
        <v>1430</v>
      </c>
      <c r="B5637" s="6" t="n">
        <v>1357</v>
      </c>
    </row>
    <row r="5638" spans="1:5">
      <c r="A5638" s="4" t="s">
        <v>196</v>
      </c>
      <c r="B5638" s="6" t="n">
        <v>6826</v>
      </c>
    </row>
    <row r="5639" spans="1:5">
      <c r="A5639" s="4" t="s">
        <v>1432</v>
      </c>
      <c r="B5639" s="7" t="n">
        <v>-2306</v>
      </c>
    </row>
    <row r="5640" spans="1:5">
      <c r="A5640" s="4" t="s">
        <v>1441</v>
      </c>
      <c r="B5640" s="4" t="s">
        <v>1442</v>
      </c>
    </row>
    <row r="5641" spans="1:5">
      <c r="A5641" s="4" t="s">
        <v>1443</v>
      </c>
      <c r="B5641" s="4" t="s">
        <v>1462</v>
      </c>
    </row>
    <row r="5642" spans="1:5">
      <c r="A5642" s="4" t="s">
        <v>1445</v>
      </c>
      <c r="B5642" s="4" t="s">
        <v>1463</v>
      </c>
    </row>
    <row r="5643" spans="1:5">
      <c r="A5643" s="4" t="s">
        <v>1833</v>
      </c>
    </row>
    <row r="5644" spans="1:5">
      <c r="A5644" s="3" t="s">
        <v>1419</v>
      </c>
    </row>
    <row r="5645" spans="1:5">
      <c r="A5645" s="4" t="s">
        <v>1420</v>
      </c>
      <c r="B5645" s="7" t="n">
        <v>1219</v>
      </c>
    </row>
    <row r="5646" spans="1:5">
      <c r="A5646" s="4" t="s">
        <v>1421</v>
      </c>
      <c r="B5646" s="6" t="n">
        <v>2471</v>
      </c>
    </row>
    <row r="5647" spans="1:5">
      <c r="A5647" s="4" t="s">
        <v>1422</v>
      </c>
      <c r="B5647" s="6" t="n">
        <v>40</v>
      </c>
    </row>
    <row r="5648" spans="1:5">
      <c r="A5648" s="4" t="s">
        <v>1424</v>
      </c>
      <c r="B5648" s="6" t="n">
        <v>91</v>
      </c>
    </row>
    <row r="5649" spans="1:5">
      <c r="A5649" s="4" t="s">
        <v>1425</v>
      </c>
      <c r="B5649" s="6" t="n">
        <v>536</v>
      </c>
    </row>
    <row r="5650" spans="1:5">
      <c r="A5650" s="4" t="s">
        <v>1426</v>
      </c>
      <c r="B5650" s="6" t="n">
        <v>1244</v>
      </c>
    </row>
    <row r="5651" spans="1:5">
      <c r="A5651" s="4" t="s">
        <v>1428</v>
      </c>
      <c r="B5651" s="6" t="n">
        <v>1310</v>
      </c>
    </row>
    <row r="5652" spans="1:5">
      <c r="A5652" s="4" t="s">
        <v>1429</v>
      </c>
      <c r="B5652" s="6" t="n">
        <v>3007</v>
      </c>
    </row>
    <row r="5653" spans="1:5">
      <c r="A5653" s="4" t="s">
        <v>1430</v>
      </c>
      <c r="B5653" s="6" t="n">
        <v>1284</v>
      </c>
    </row>
    <row r="5654" spans="1:5">
      <c r="A5654" s="4" t="s">
        <v>196</v>
      </c>
      <c r="B5654" s="6" t="n">
        <v>5601</v>
      </c>
    </row>
    <row r="5655" spans="1:5">
      <c r="A5655" s="4" t="s">
        <v>1432</v>
      </c>
      <c r="B5655" s="7" t="n">
        <v>-1837</v>
      </c>
    </row>
    <row r="5656" spans="1:5">
      <c r="A5656" s="4" t="s">
        <v>1441</v>
      </c>
      <c r="B5656" s="4" t="s">
        <v>1442</v>
      </c>
    </row>
    <row r="5657" spans="1:5">
      <c r="A5657" s="4" t="s">
        <v>1443</v>
      </c>
      <c r="B5657" s="4" t="s">
        <v>1489</v>
      </c>
    </row>
    <row r="5658" spans="1:5">
      <c r="A5658" s="4" t="s">
        <v>1445</v>
      </c>
      <c r="B5658" s="4" t="s">
        <v>1481</v>
      </c>
    </row>
    <row r="5659" spans="1:5">
      <c r="A5659" s="4" t="s">
        <v>1834</v>
      </c>
    </row>
    <row r="5660" spans="1:5">
      <c r="A5660" s="3" t="s">
        <v>1419</v>
      </c>
    </row>
    <row r="5661" spans="1:5">
      <c r="A5661" s="4" t="s">
        <v>1420</v>
      </c>
      <c r="B5661" s="7" t="n">
        <v>713</v>
      </c>
    </row>
    <row r="5662" spans="1:5">
      <c r="A5662" s="4" t="s">
        <v>1421</v>
      </c>
      <c r="B5662" s="6" t="n">
        <v>3123</v>
      </c>
    </row>
    <row r="5663" spans="1:5">
      <c r="A5663" s="4" t="s">
        <v>1422</v>
      </c>
      <c r="B5663" s="6" t="n">
        <v>39</v>
      </c>
    </row>
    <row r="5664" spans="1:5">
      <c r="A5664" s="4" t="s">
        <v>1424</v>
      </c>
      <c r="B5664" s="6" t="n">
        <v>64</v>
      </c>
    </row>
    <row r="5665" spans="1:5">
      <c r="A5665" s="4" t="s">
        <v>1425</v>
      </c>
      <c r="B5665" s="6" t="n">
        <v>841</v>
      </c>
    </row>
    <row r="5666" spans="1:5">
      <c r="A5666" s="4" t="s">
        <v>1426</v>
      </c>
      <c r="B5666" s="6" t="n">
        <v>1221</v>
      </c>
    </row>
    <row r="5667" spans="1:5">
      <c r="A5667" s="4" t="s">
        <v>1428</v>
      </c>
      <c r="B5667" s="6" t="n">
        <v>777</v>
      </c>
    </row>
    <row r="5668" spans="1:5">
      <c r="A5668" s="4" t="s">
        <v>1429</v>
      </c>
      <c r="B5668" s="6" t="n">
        <v>3964</v>
      </c>
    </row>
    <row r="5669" spans="1:5">
      <c r="A5669" s="4" t="s">
        <v>1430</v>
      </c>
      <c r="B5669" s="6" t="n">
        <v>1260</v>
      </c>
    </row>
    <row r="5670" spans="1:5">
      <c r="A5670" s="4" t="s">
        <v>196</v>
      </c>
      <c r="B5670" s="6" t="n">
        <v>6001</v>
      </c>
    </row>
    <row r="5671" spans="1:5">
      <c r="A5671" s="4" t="s">
        <v>1432</v>
      </c>
      <c r="B5671" s="7" t="n">
        <v>-1780</v>
      </c>
    </row>
    <row r="5672" spans="1:5">
      <c r="A5672" s="4" t="s">
        <v>1441</v>
      </c>
      <c r="B5672" s="4" t="s">
        <v>1442</v>
      </c>
    </row>
    <row r="5673" spans="1:5">
      <c r="A5673" s="4" t="s">
        <v>1443</v>
      </c>
      <c r="B5673" s="4" t="s">
        <v>1458</v>
      </c>
    </row>
    <row r="5674" spans="1:5">
      <c r="A5674" s="4" t="s">
        <v>1445</v>
      </c>
      <c r="B5674" s="4" t="s">
        <v>682</v>
      </c>
    </row>
    <row r="5675" spans="1:5">
      <c r="A5675" s="4" t="s">
        <v>1835</v>
      </c>
    </row>
    <row r="5676" spans="1:5">
      <c r="A5676" s="3" t="s">
        <v>1419</v>
      </c>
    </row>
    <row r="5677" spans="1:5">
      <c r="A5677" s="4" t="s">
        <v>1420</v>
      </c>
      <c r="B5677" s="7" t="n">
        <v>776</v>
      </c>
    </row>
    <row r="5678" spans="1:5">
      <c r="A5678" s="4" t="s">
        <v>1421</v>
      </c>
      <c r="B5678" s="6" t="n">
        <v>2573</v>
      </c>
    </row>
    <row r="5679" spans="1:5">
      <c r="A5679" s="4" t="s">
        <v>1422</v>
      </c>
      <c r="B5679" s="6" t="n">
        <v>40</v>
      </c>
    </row>
    <row r="5680" spans="1:5">
      <c r="A5680" s="4" t="s">
        <v>1424</v>
      </c>
      <c r="B5680" s="6" t="n">
        <v>97</v>
      </c>
    </row>
    <row r="5681" spans="1:5">
      <c r="A5681" s="4" t="s">
        <v>1425</v>
      </c>
      <c r="B5681" s="6" t="n">
        <v>854</v>
      </c>
    </row>
    <row r="5682" spans="1:5">
      <c r="A5682" s="4" t="s">
        <v>1426</v>
      </c>
      <c r="B5682" s="6" t="n">
        <v>1072</v>
      </c>
    </row>
    <row r="5683" spans="1:5">
      <c r="A5683" s="4" t="s">
        <v>1428</v>
      </c>
      <c r="B5683" s="6" t="n">
        <v>873</v>
      </c>
    </row>
    <row r="5684" spans="1:5">
      <c r="A5684" s="4" t="s">
        <v>1429</v>
      </c>
      <c r="B5684" s="6" t="n">
        <v>3427</v>
      </c>
    </row>
    <row r="5685" spans="1:5">
      <c r="A5685" s="4" t="s">
        <v>1430</v>
      </c>
      <c r="B5685" s="6" t="n">
        <v>1112</v>
      </c>
    </row>
    <row r="5686" spans="1:5">
      <c r="A5686" s="4" t="s">
        <v>196</v>
      </c>
      <c r="B5686" s="6" t="n">
        <v>5412</v>
      </c>
    </row>
    <row r="5687" spans="1:5">
      <c r="A5687" s="4" t="s">
        <v>1432</v>
      </c>
      <c r="B5687" s="7" t="n">
        <v>-1729</v>
      </c>
    </row>
    <row r="5688" spans="1:5">
      <c r="A5688" s="4" t="s">
        <v>1441</v>
      </c>
      <c r="B5688" s="4" t="s">
        <v>1442</v>
      </c>
    </row>
    <row r="5689" spans="1:5">
      <c r="A5689" s="4" t="s">
        <v>1443</v>
      </c>
      <c r="B5689" s="4" t="s">
        <v>1455</v>
      </c>
    </row>
    <row r="5690" spans="1:5">
      <c r="A5690" s="4" t="s">
        <v>1445</v>
      </c>
      <c r="B5690" s="4" t="s">
        <v>1463</v>
      </c>
    </row>
    <row r="5691" spans="1:5">
      <c r="A5691" s="4" t="s">
        <v>1836</v>
      </c>
    </row>
    <row r="5692" spans="1:5">
      <c r="A5692" s="3" t="s">
        <v>1419</v>
      </c>
    </row>
    <row r="5693" spans="1:5">
      <c r="A5693" s="4" t="s">
        <v>1420</v>
      </c>
      <c r="B5693" s="7" t="n">
        <v>2526</v>
      </c>
    </row>
    <row r="5694" spans="1:5">
      <c r="A5694" s="4" t="s">
        <v>1421</v>
      </c>
      <c r="B5694" s="6" t="n">
        <v>1771</v>
      </c>
    </row>
    <row r="5695" spans="1:5">
      <c r="A5695" s="4" t="s">
        <v>1422</v>
      </c>
      <c r="B5695" s="6" t="n">
        <v>58</v>
      </c>
    </row>
    <row r="5696" spans="1:5">
      <c r="A5696" s="4" t="s">
        <v>1424</v>
      </c>
      <c r="B5696" s="6" t="n">
        <v>74</v>
      </c>
    </row>
    <row r="5697" spans="1:5">
      <c r="A5697" s="4" t="s">
        <v>1425</v>
      </c>
      <c r="B5697" s="6" t="n">
        <v>621</v>
      </c>
    </row>
    <row r="5698" spans="1:5">
      <c r="A5698" s="4" t="s">
        <v>1426</v>
      </c>
      <c r="B5698" s="6" t="n">
        <v>1033</v>
      </c>
    </row>
    <row r="5699" spans="1:5">
      <c r="A5699" s="4" t="s">
        <v>1428</v>
      </c>
      <c r="B5699" s="6" t="n">
        <v>2600</v>
      </c>
    </row>
    <row r="5700" spans="1:5">
      <c r="A5700" s="4" t="s">
        <v>1429</v>
      </c>
      <c r="B5700" s="6" t="n">
        <v>2392</v>
      </c>
    </row>
    <row r="5701" spans="1:5">
      <c r="A5701" s="4" t="s">
        <v>1430</v>
      </c>
      <c r="B5701" s="6" t="n">
        <v>1091</v>
      </c>
    </row>
    <row r="5702" spans="1:5">
      <c r="A5702" s="4" t="s">
        <v>196</v>
      </c>
      <c r="B5702" s="6" t="n">
        <v>6083</v>
      </c>
    </row>
    <row r="5703" spans="1:5">
      <c r="A5703" s="4" t="s">
        <v>1432</v>
      </c>
      <c r="B5703" s="7" t="n">
        <v>-1692</v>
      </c>
    </row>
    <row r="5704" spans="1:5">
      <c r="A5704" s="4" t="s">
        <v>1441</v>
      </c>
      <c r="B5704" s="4" t="s">
        <v>1442</v>
      </c>
    </row>
    <row r="5705" spans="1:5">
      <c r="A5705" s="4" t="s">
        <v>1443</v>
      </c>
      <c r="B5705" s="4" t="s">
        <v>1450</v>
      </c>
    </row>
    <row r="5706" spans="1:5">
      <c r="A5706" s="4" t="s">
        <v>1445</v>
      </c>
      <c r="B5706" s="4" t="s">
        <v>1453</v>
      </c>
    </row>
    <row r="5707" spans="1:5">
      <c r="A5707" s="4" t="s">
        <v>1837</v>
      </c>
    </row>
    <row r="5708" spans="1:5">
      <c r="A5708" s="3" t="s">
        <v>1419</v>
      </c>
    </row>
    <row r="5709" spans="1:5">
      <c r="A5709" s="4" t="s">
        <v>1420</v>
      </c>
      <c r="B5709" s="7" t="n">
        <v>835</v>
      </c>
    </row>
    <row r="5710" spans="1:5">
      <c r="A5710" s="4" t="s">
        <v>1421</v>
      </c>
      <c r="B5710" s="6" t="n">
        <v>3898</v>
      </c>
    </row>
    <row r="5711" spans="1:5">
      <c r="A5711" s="4" t="s">
        <v>1422</v>
      </c>
      <c r="B5711" s="6" t="n">
        <v>103</v>
      </c>
    </row>
    <row r="5712" spans="1:5">
      <c r="A5712" s="4" t="s">
        <v>1424</v>
      </c>
      <c r="B5712" s="6" t="n">
        <v>129</v>
      </c>
    </row>
    <row r="5713" spans="1:5">
      <c r="A5713" s="4" t="s">
        <v>1425</v>
      </c>
      <c r="B5713" s="6" t="n">
        <v>667</v>
      </c>
    </row>
    <row r="5714" spans="1:5">
      <c r="A5714" s="4" t="s">
        <v>1426</v>
      </c>
      <c r="B5714" s="6" t="n">
        <v>977</v>
      </c>
    </row>
    <row r="5715" spans="1:5">
      <c r="A5715" s="4" t="s">
        <v>1428</v>
      </c>
      <c r="B5715" s="6" t="n">
        <v>964</v>
      </c>
    </row>
    <row r="5716" spans="1:5">
      <c r="A5716" s="4" t="s">
        <v>1429</v>
      </c>
      <c r="B5716" s="6" t="n">
        <v>4565</v>
      </c>
    </row>
    <row r="5717" spans="1:5">
      <c r="A5717" s="4" t="s">
        <v>1430</v>
      </c>
      <c r="B5717" s="6" t="n">
        <v>1080</v>
      </c>
    </row>
    <row r="5718" spans="1:5">
      <c r="A5718" s="4" t="s">
        <v>196</v>
      </c>
      <c r="B5718" s="6" t="n">
        <v>6609</v>
      </c>
    </row>
    <row r="5719" spans="1:5">
      <c r="A5719" s="4" t="s">
        <v>1432</v>
      </c>
      <c r="B5719" s="7" t="n">
        <v>-2319</v>
      </c>
    </row>
    <row r="5720" spans="1:5">
      <c r="A5720" s="4" t="s">
        <v>1441</v>
      </c>
      <c r="B5720" s="4" t="s">
        <v>1442</v>
      </c>
    </row>
    <row r="5721" spans="1:5">
      <c r="A5721" s="4" t="s">
        <v>1443</v>
      </c>
      <c r="B5721" s="4" t="s">
        <v>1444</v>
      </c>
    </row>
    <row r="5722" spans="1:5">
      <c r="A5722" s="4" t="s">
        <v>1445</v>
      </c>
      <c r="B5722" s="4" t="s">
        <v>1270</v>
      </c>
    </row>
    <row r="5723" spans="1:5">
      <c r="A5723" s="4" t="s">
        <v>1838</v>
      </c>
    </row>
    <row r="5724" spans="1:5">
      <c r="A5724" s="3" t="s">
        <v>1419</v>
      </c>
    </row>
    <row r="5725" spans="1:5">
      <c r="A5725" s="4" t="s">
        <v>1420</v>
      </c>
      <c r="B5725" s="7" t="n">
        <v>337</v>
      </c>
    </row>
    <row r="5726" spans="1:5">
      <c r="A5726" s="4" t="s">
        <v>1421</v>
      </c>
      <c r="B5726" s="6" t="n">
        <v>2660</v>
      </c>
    </row>
    <row r="5727" spans="1:5">
      <c r="A5727" s="4" t="s">
        <v>1422</v>
      </c>
      <c r="B5727" s="6" t="n">
        <v>32</v>
      </c>
    </row>
    <row r="5728" spans="1:5">
      <c r="A5728" s="4" t="s">
        <v>1424</v>
      </c>
      <c r="B5728" s="6" t="n">
        <v>88</v>
      </c>
    </row>
    <row r="5729" spans="1:5">
      <c r="A5729" s="4" t="s">
        <v>1425</v>
      </c>
      <c r="B5729" s="6" t="n">
        <v>583</v>
      </c>
    </row>
    <row r="5730" spans="1:5">
      <c r="A5730" s="4" t="s">
        <v>1426</v>
      </c>
      <c r="B5730" s="6" t="n">
        <v>922</v>
      </c>
    </row>
    <row r="5731" spans="1:5">
      <c r="A5731" s="4" t="s">
        <v>1428</v>
      </c>
      <c r="B5731" s="6" t="n">
        <v>425</v>
      </c>
    </row>
    <row r="5732" spans="1:5">
      <c r="A5732" s="4" t="s">
        <v>1429</v>
      </c>
      <c r="B5732" s="6" t="n">
        <v>3243</v>
      </c>
    </row>
    <row r="5733" spans="1:5">
      <c r="A5733" s="4" t="s">
        <v>1430</v>
      </c>
      <c r="B5733" s="6" t="n">
        <v>954</v>
      </c>
    </row>
    <row r="5734" spans="1:5">
      <c r="A5734" s="4" t="s">
        <v>196</v>
      </c>
      <c r="B5734" s="6" t="n">
        <v>4622</v>
      </c>
    </row>
    <row r="5735" spans="1:5">
      <c r="A5735" s="4" t="s">
        <v>1432</v>
      </c>
      <c r="B5735" s="7" t="n">
        <v>-1763</v>
      </c>
    </row>
    <row r="5736" spans="1:5">
      <c r="A5736" s="4" t="s">
        <v>1441</v>
      </c>
      <c r="B5736" s="4" t="s">
        <v>1442</v>
      </c>
    </row>
    <row r="5737" spans="1:5">
      <c r="A5737" s="4" t="s">
        <v>1443</v>
      </c>
      <c r="B5737" s="4" t="s">
        <v>1458</v>
      </c>
    </row>
    <row r="5738" spans="1:5">
      <c r="A5738" s="4" t="s">
        <v>1445</v>
      </c>
      <c r="B5738" s="4" t="s">
        <v>1481</v>
      </c>
    </row>
    <row r="5739" spans="1:5">
      <c r="A5739" s="4" t="s">
        <v>1839</v>
      </c>
    </row>
    <row r="5740" spans="1:5">
      <c r="A5740" s="3" t="s">
        <v>1419</v>
      </c>
    </row>
    <row r="5741" spans="1:5">
      <c r="A5741" s="4" t="s">
        <v>1420</v>
      </c>
      <c r="B5741" s="7" t="n">
        <v>957</v>
      </c>
    </row>
    <row r="5742" spans="1:5">
      <c r="A5742" s="4" t="s">
        <v>1421</v>
      </c>
      <c r="B5742" s="6" t="n">
        <v>6141</v>
      </c>
    </row>
    <row r="5743" spans="1:5">
      <c r="A5743" s="4" t="s">
        <v>1422</v>
      </c>
      <c r="B5743" s="6" t="n">
        <v>61</v>
      </c>
    </row>
    <row r="5744" spans="1:5">
      <c r="A5744" s="4" t="s">
        <v>1424</v>
      </c>
      <c r="B5744" s="6" t="n">
        <v>228</v>
      </c>
    </row>
    <row r="5745" spans="1:5">
      <c r="A5745" s="4" t="s">
        <v>1425</v>
      </c>
      <c r="B5745" s="6" t="n">
        <v>1414</v>
      </c>
    </row>
    <row r="5746" spans="1:5">
      <c r="A5746" s="4" t="s">
        <v>1426</v>
      </c>
      <c r="B5746" s="6" t="n">
        <v>1921</v>
      </c>
    </row>
    <row r="5747" spans="1:5">
      <c r="A5747" s="4" t="s">
        <v>1428</v>
      </c>
      <c r="B5747" s="6" t="n">
        <v>1185</v>
      </c>
    </row>
    <row r="5748" spans="1:5">
      <c r="A5748" s="4" t="s">
        <v>1429</v>
      </c>
      <c r="B5748" s="6" t="n">
        <v>7555</v>
      </c>
    </row>
    <row r="5749" spans="1:5">
      <c r="A5749" s="4" t="s">
        <v>1430</v>
      </c>
      <c r="B5749" s="6" t="n">
        <v>1982</v>
      </c>
    </row>
    <row r="5750" spans="1:5">
      <c r="A5750" s="4" t="s">
        <v>196</v>
      </c>
      <c r="B5750" s="6" t="n">
        <v>10722</v>
      </c>
    </row>
    <row r="5751" spans="1:5">
      <c r="A5751" s="4" t="s">
        <v>1432</v>
      </c>
      <c r="B5751" s="7" t="n">
        <v>-3663</v>
      </c>
    </row>
    <row r="5752" spans="1:5">
      <c r="A5752" s="4" t="s">
        <v>1441</v>
      </c>
      <c r="B5752" s="4" t="s">
        <v>1442</v>
      </c>
    </row>
    <row r="5753" spans="1:5">
      <c r="A5753" s="4" t="s">
        <v>1443</v>
      </c>
      <c r="B5753" s="4" t="s">
        <v>1489</v>
      </c>
    </row>
    <row r="5754" spans="1:5">
      <c r="A5754" s="4" t="s">
        <v>1445</v>
      </c>
      <c r="B5754" s="4" t="s">
        <v>600</v>
      </c>
    </row>
    <row r="5755" spans="1:5">
      <c r="A5755" s="4" t="s">
        <v>1840</v>
      </c>
    </row>
    <row r="5756" spans="1:5">
      <c r="A5756" s="3" t="s">
        <v>1419</v>
      </c>
    </row>
    <row r="5757" spans="1:5">
      <c r="A5757" s="4" t="s">
        <v>1420</v>
      </c>
      <c r="B5757" s="7" t="n">
        <v>1363</v>
      </c>
    </row>
    <row r="5758" spans="1:5">
      <c r="A5758" s="4" t="s">
        <v>1421</v>
      </c>
      <c r="B5758" s="6" t="n">
        <v>8976</v>
      </c>
    </row>
    <row r="5759" spans="1:5">
      <c r="A5759" s="4" t="s">
        <v>1422</v>
      </c>
      <c r="B5759" s="6" t="n">
        <v>48</v>
      </c>
    </row>
    <row r="5760" spans="1:5">
      <c r="A5760" s="4" t="s">
        <v>1424</v>
      </c>
      <c r="B5760" s="6" t="n">
        <v>159</v>
      </c>
    </row>
    <row r="5761" spans="1:5">
      <c r="A5761" s="4" t="s">
        <v>1425</v>
      </c>
      <c r="B5761" s="6" t="n">
        <v>822</v>
      </c>
    </row>
    <row r="5762" spans="1:5">
      <c r="A5762" s="4" t="s">
        <v>1426</v>
      </c>
      <c r="B5762" s="6" t="n">
        <v>1341</v>
      </c>
    </row>
    <row r="5763" spans="1:5">
      <c r="A5763" s="4" t="s">
        <v>1428</v>
      </c>
      <c r="B5763" s="6" t="n">
        <v>1522</v>
      </c>
    </row>
    <row r="5764" spans="1:5">
      <c r="A5764" s="4" t="s">
        <v>1429</v>
      </c>
      <c r="B5764" s="6" t="n">
        <v>9798</v>
      </c>
    </row>
    <row r="5765" spans="1:5">
      <c r="A5765" s="4" t="s">
        <v>1430</v>
      </c>
      <c r="B5765" s="6" t="n">
        <v>1389</v>
      </c>
    </row>
    <row r="5766" spans="1:5">
      <c r="A5766" s="4" t="s">
        <v>196</v>
      </c>
      <c r="B5766" s="6" t="n">
        <v>12709</v>
      </c>
    </row>
    <row r="5767" spans="1:5">
      <c r="A5767" s="4" t="s">
        <v>1432</v>
      </c>
      <c r="B5767" s="7" t="n">
        <v>-4000</v>
      </c>
    </row>
    <row r="5768" spans="1:5">
      <c r="A5768" s="4" t="s">
        <v>1441</v>
      </c>
      <c r="B5768" s="4" t="s">
        <v>1442</v>
      </c>
    </row>
    <row r="5769" spans="1:5">
      <c r="A5769" s="4" t="s">
        <v>1443</v>
      </c>
      <c r="B5769" s="4" t="s">
        <v>1462</v>
      </c>
    </row>
    <row r="5770" spans="1:5">
      <c r="A5770" s="4" t="s">
        <v>1445</v>
      </c>
      <c r="B5770" s="4" t="s">
        <v>1473</v>
      </c>
    </row>
    <row r="5771" spans="1:5">
      <c r="A5771" s="4" t="s">
        <v>1841</v>
      </c>
    </row>
    <row r="5772" spans="1:5">
      <c r="A5772" s="3" t="s">
        <v>1419</v>
      </c>
    </row>
    <row r="5773" spans="1:5">
      <c r="A5773" s="4" t="s">
        <v>1420</v>
      </c>
      <c r="B5773" s="7" t="n">
        <v>202</v>
      </c>
    </row>
    <row r="5774" spans="1:5">
      <c r="A5774" s="4" t="s">
        <v>1421</v>
      </c>
      <c r="B5774" s="6" t="n">
        <v>11175</v>
      </c>
    </row>
    <row r="5775" spans="1:5">
      <c r="A5775" s="4" t="s">
        <v>1422</v>
      </c>
      <c r="B5775" s="6" t="n">
        <v>119</v>
      </c>
    </row>
    <row r="5776" spans="1:5">
      <c r="A5776" s="4" t="s">
        <v>1424</v>
      </c>
      <c r="B5776" s="6" t="n">
        <v>3277</v>
      </c>
    </row>
    <row r="5777" spans="1:5">
      <c r="A5777" s="4" t="s">
        <v>1425</v>
      </c>
      <c r="B5777" s="6" t="n">
        <v>1063</v>
      </c>
    </row>
    <row r="5778" spans="1:5">
      <c r="A5778" s="4" t="s">
        <v>1426</v>
      </c>
      <c r="B5778" s="6" t="n">
        <v>1381</v>
      </c>
    </row>
    <row r="5779" spans="1:5">
      <c r="A5779" s="4" t="s">
        <v>1428</v>
      </c>
      <c r="B5779" s="6" t="n">
        <v>3479</v>
      </c>
    </row>
    <row r="5780" spans="1:5">
      <c r="A5780" s="4" t="s">
        <v>1429</v>
      </c>
      <c r="B5780" s="6" t="n">
        <v>12238</v>
      </c>
    </row>
    <row r="5781" spans="1:5">
      <c r="A5781" s="4" t="s">
        <v>1430</v>
      </c>
      <c r="B5781" s="6" t="n">
        <v>1500</v>
      </c>
    </row>
    <row r="5782" spans="1:5">
      <c r="A5782" s="4" t="s">
        <v>196</v>
      </c>
      <c r="B5782" s="6" t="n">
        <v>17217</v>
      </c>
    </row>
    <row r="5783" spans="1:5">
      <c r="A5783" s="4" t="s">
        <v>1432</v>
      </c>
      <c r="B5783" s="7" t="n">
        <v>-6822</v>
      </c>
    </row>
    <row r="5784" spans="1:5">
      <c r="A5784" s="4" t="s">
        <v>1441</v>
      </c>
      <c r="B5784" s="4" t="s">
        <v>1442</v>
      </c>
    </row>
    <row r="5785" spans="1:5">
      <c r="A5785" s="4" t="s">
        <v>1443</v>
      </c>
      <c r="B5785" s="4" t="s">
        <v>1497</v>
      </c>
    </row>
    <row r="5786" spans="1:5">
      <c r="A5786" s="4" t="s">
        <v>1445</v>
      </c>
      <c r="B5786" s="4" t="s">
        <v>1498</v>
      </c>
    </row>
    <row r="5787" spans="1:5">
      <c r="A5787" s="4" t="s">
        <v>1842</v>
      </c>
    </row>
    <row r="5788" spans="1:5">
      <c r="A5788" s="3" t="s">
        <v>1419</v>
      </c>
    </row>
    <row r="5789" spans="1:5">
      <c r="A5789" s="4" t="s">
        <v>1420</v>
      </c>
      <c r="B5789" s="7" t="n">
        <v>761</v>
      </c>
    </row>
    <row r="5790" spans="1:5">
      <c r="A5790" s="4" t="s">
        <v>1421</v>
      </c>
      <c r="B5790" s="6" t="n">
        <v>4096</v>
      </c>
    </row>
    <row r="5791" spans="1:5">
      <c r="A5791" s="4" t="s">
        <v>1422</v>
      </c>
      <c r="B5791" s="6" t="n">
        <v>63</v>
      </c>
    </row>
    <row r="5792" spans="1:5">
      <c r="A5792" s="4" t="s">
        <v>1424</v>
      </c>
      <c r="B5792" s="6" t="n">
        <v>57</v>
      </c>
    </row>
    <row r="5793" spans="1:5">
      <c r="A5793" s="4" t="s">
        <v>1425</v>
      </c>
      <c r="B5793" s="6" t="n">
        <v>615</v>
      </c>
    </row>
    <row r="5794" spans="1:5">
      <c r="A5794" s="4" t="s">
        <v>1426</v>
      </c>
      <c r="B5794" s="6" t="n">
        <v>925</v>
      </c>
    </row>
    <row r="5795" spans="1:5">
      <c r="A5795" s="4" t="s">
        <v>1428</v>
      </c>
      <c r="B5795" s="6" t="n">
        <v>818</v>
      </c>
    </row>
    <row r="5796" spans="1:5">
      <c r="A5796" s="4" t="s">
        <v>1429</v>
      </c>
      <c r="B5796" s="6" t="n">
        <v>4711</v>
      </c>
    </row>
    <row r="5797" spans="1:5">
      <c r="A5797" s="4" t="s">
        <v>1430</v>
      </c>
      <c r="B5797" s="6" t="n">
        <v>988</v>
      </c>
    </row>
    <row r="5798" spans="1:5">
      <c r="A5798" s="4" t="s">
        <v>196</v>
      </c>
      <c r="B5798" s="6" t="n">
        <v>6517</v>
      </c>
    </row>
    <row r="5799" spans="1:5">
      <c r="A5799" s="4" t="s">
        <v>1432</v>
      </c>
      <c r="B5799" s="7" t="n">
        <v>-2106</v>
      </c>
    </row>
    <row r="5800" spans="1:5">
      <c r="A5800" s="4" t="s">
        <v>1441</v>
      </c>
      <c r="B5800" s="4" t="s">
        <v>1442</v>
      </c>
    </row>
    <row r="5801" spans="1:5">
      <c r="A5801" s="4" t="s">
        <v>1443</v>
      </c>
      <c r="B5801" s="4" t="s">
        <v>1450</v>
      </c>
    </row>
    <row r="5802" spans="1:5">
      <c r="A5802" s="4" t="s">
        <v>1445</v>
      </c>
      <c r="B5802" s="4" t="s">
        <v>1453</v>
      </c>
    </row>
    <row r="5803" spans="1:5">
      <c r="A5803" s="4" t="s">
        <v>1843</v>
      </c>
    </row>
    <row r="5804" spans="1:5">
      <c r="A5804" s="3" t="s">
        <v>1419</v>
      </c>
    </row>
    <row r="5805" spans="1:5">
      <c r="A5805" s="4" t="s">
        <v>1420</v>
      </c>
      <c r="B5805" s="7" t="n">
        <v>455</v>
      </c>
    </row>
    <row r="5806" spans="1:5">
      <c r="A5806" s="4" t="s">
        <v>1421</v>
      </c>
      <c r="B5806" s="6" t="n">
        <v>4318</v>
      </c>
    </row>
    <row r="5807" spans="1:5">
      <c r="A5807" s="4" t="s">
        <v>1422</v>
      </c>
      <c r="B5807" s="6" t="n">
        <v>58</v>
      </c>
    </row>
    <row r="5808" spans="1:5">
      <c r="A5808" s="4" t="s">
        <v>1424</v>
      </c>
      <c r="B5808" s="6" t="n">
        <v>65</v>
      </c>
    </row>
    <row r="5809" spans="1:5">
      <c r="A5809" s="4" t="s">
        <v>1425</v>
      </c>
      <c r="B5809" s="6" t="n">
        <v>526</v>
      </c>
    </row>
    <row r="5810" spans="1:5">
      <c r="A5810" s="4" t="s">
        <v>1426</v>
      </c>
      <c r="B5810" s="6" t="n">
        <v>1045</v>
      </c>
    </row>
    <row r="5811" spans="1:5">
      <c r="A5811" s="4" t="s">
        <v>1428</v>
      </c>
      <c r="B5811" s="6" t="n">
        <v>520</v>
      </c>
    </row>
    <row r="5812" spans="1:5">
      <c r="A5812" s="4" t="s">
        <v>1429</v>
      </c>
      <c r="B5812" s="6" t="n">
        <v>4844</v>
      </c>
    </row>
    <row r="5813" spans="1:5">
      <c r="A5813" s="4" t="s">
        <v>1430</v>
      </c>
      <c r="B5813" s="6" t="n">
        <v>1103</v>
      </c>
    </row>
    <row r="5814" spans="1:5">
      <c r="A5814" s="4" t="s">
        <v>196</v>
      </c>
      <c r="B5814" s="6" t="n">
        <v>6467</v>
      </c>
    </row>
    <row r="5815" spans="1:5">
      <c r="A5815" s="4" t="s">
        <v>1432</v>
      </c>
      <c r="B5815" s="7" t="n">
        <v>-2225</v>
      </c>
    </row>
    <row r="5816" spans="1:5">
      <c r="A5816" s="4" t="s">
        <v>1441</v>
      </c>
      <c r="B5816" s="4" t="s">
        <v>1442</v>
      </c>
    </row>
    <row r="5817" spans="1:5">
      <c r="A5817" s="4" t="s">
        <v>1443</v>
      </c>
      <c r="B5817" s="4" t="s">
        <v>1489</v>
      </c>
    </row>
    <row r="5818" spans="1:5">
      <c r="A5818" s="4" t="s">
        <v>1445</v>
      </c>
      <c r="B5818" s="4" t="s">
        <v>600</v>
      </c>
    </row>
    <row r="5819" spans="1:5">
      <c r="A5819" s="4" t="s">
        <v>1844</v>
      </c>
    </row>
    <row r="5820" spans="1:5">
      <c r="A5820" s="3" t="s">
        <v>1419</v>
      </c>
    </row>
    <row r="5821" spans="1:5">
      <c r="A5821" s="4" t="s">
        <v>1420</v>
      </c>
      <c r="B5821" s="7" t="n">
        <v>313</v>
      </c>
    </row>
    <row r="5822" spans="1:5">
      <c r="A5822" s="4" t="s">
        <v>1421</v>
      </c>
      <c r="B5822" s="6" t="n">
        <v>2632</v>
      </c>
    </row>
    <row r="5823" spans="1:5">
      <c r="A5823" s="4" t="s">
        <v>1422</v>
      </c>
      <c r="B5823" s="6" t="n">
        <v>31</v>
      </c>
    </row>
    <row r="5824" spans="1:5">
      <c r="A5824" s="4" t="s">
        <v>1424</v>
      </c>
      <c r="B5824" s="6" t="n">
        <v>54</v>
      </c>
    </row>
    <row r="5825" spans="1:5">
      <c r="A5825" s="4" t="s">
        <v>1425</v>
      </c>
      <c r="B5825" s="6" t="n">
        <v>592</v>
      </c>
    </row>
    <row r="5826" spans="1:5">
      <c r="A5826" s="4" t="s">
        <v>1426</v>
      </c>
      <c r="B5826" s="6" t="n">
        <v>857</v>
      </c>
    </row>
    <row r="5827" spans="1:5">
      <c r="A5827" s="4" t="s">
        <v>1428</v>
      </c>
      <c r="B5827" s="6" t="n">
        <v>367</v>
      </c>
    </row>
    <row r="5828" spans="1:5">
      <c r="A5828" s="4" t="s">
        <v>1429</v>
      </c>
      <c r="B5828" s="6" t="n">
        <v>3224</v>
      </c>
    </row>
    <row r="5829" spans="1:5">
      <c r="A5829" s="4" t="s">
        <v>1430</v>
      </c>
      <c r="B5829" s="6" t="n">
        <v>888</v>
      </c>
    </row>
    <row r="5830" spans="1:5">
      <c r="A5830" s="4" t="s">
        <v>196</v>
      </c>
      <c r="B5830" s="6" t="n">
        <v>4479</v>
      </c>
    </row>
    <row r="5831" spans="1:5">
      <c r="A5831" s="4" t="s">
        <v>1432</v>
      </c>
      <c r="B5831" s="7" t="n">
        <v>-1743</v>
      </c>
    </row>
    <row r="5832" spans="1:5">
      <c r="A5832" s="4" t="s">
        <v>1441</v>
      </c>
      <c r="B5832" s="4" t="s">
        <v>1442</v>
      </c>
    </row>
    <row r="5833" spans="1:5">
      <c r="A5833" s="4" t="s">
        <v>1443</v>
      </c>
      <c r="B5833" s="4" t="s">
        <v>1458</v>
      </c>
    </row>
    <row r="5834" spans="1:5">
      <c r="A5834" s="4" t="s">
        <v>1445</v>
      </c>
      <c r="B5834" s="4" t="s">
        <v>1481</v>
      </c>
    </row>
    <row r="5835" spans="1:5">
      <c r="A5835" s="4" t="s">
        <v>1845</v>
      </c>
    </row>
    <row r="5836" spans="1:5">
      <c r="A5836" s="3" t="s">
        <v>1419</v>
      </c>
    </row>
    <row r="5837" spans="1:5">
      <c r="A5837" s="4" t="s">
        <v>1420</v>
      </c>
      <c r="B5837" s="7" t="n">
        <v>907</v>
      </c>
    </row>
    <row r="5838" spans="1:5">
      <c r="A5838" s="4" t="s">
        <v>1421</v>
      </c>
      <c r="B5838" s="6" t="n">
        <v>6348</v>
      </c>
    </row>
    <row r="5839" spans="1:5">
      <c r="A5839" s="4" t="s">
        <v>1422</v>
      </c>
      <c r="B5839" s="6" t="n">
        <v>62</v>
      </c>
    </row>
    <row r="5840" spans="1:5">
      <c r="A5840" s="4" t="s">
        <v>1424</v>
      </c>
      <c r="B5840" s="6" t="n">
        <v>228</v>
      </c>
    </row>
    <row r="5841" spans="1:5">
      <c r="A5841" s="4" t="s">
        <v>1425</v>
      </c>
      <c r="B5841" s="6" t="n">
        <v>1580</v>
      </c>
    </row>
    <row r="5842" spans="1:5">
      <c r="A5842" s="4" t="s">
        <v>1426</v>
      </c>
      <c r="B5842" s="6" t="n">
        <v>1366</v>
      </c>
    </row>
    <row r="5843" spans="1:5">
      <c r="A5843" s="4" t="s">
        <v>1428</v>
      </c>
      <c r="B5843" s="6" t="n">
        <v>1135</v>
      </c>
    </row>
    <row r="5844" spans="1:5">
      <c r="A5844" s="4" t="s">
        <v>1429</v>
      </c>
      <c r="B5844" s="6" t="n">
        <v>7928</v>
      </c>
    </row>
    <row r="5845" spans="1:5">
      <c r="A5845" s="4" t="s">
        <v>1430</v>
      </c>
      <c r="B5845" s="6" t="n">
        <v>1428</v>
      </c>
    </row>
    <row r="5846" spans="1:5">
      <c r="A5846" s="4" t="s">
        <v>196</v>
      </c>
      <c r="B5846" s="6" t="n">
        <v>10491</v>
      </c>
    </row>
    <row r="5847" spans="1:5">
      <c r="A5847" s="4" t="s">
        <v>1432</v>
      </c>
      <c r="B5847" s="7" t="n">
        <v>-3304</v>
      </c>
    </row>
    <row r="5848" spans="1:5">
      <c r="A5848" s="4" t="s">
        <v>1441</v>
      </c>
      <c r="B5848" s="4" t="s">
        <v>1442</v>
      </c>
    </row>
    <row r="5849" spans="1:5">
      <c r="A5849" s="4" t="s">
        <v>1443</v>
      </c>
      <c r="B5849" s="4" t="s">
        <v>1458</v>
      </c>
    </row>
    <row r="5850" spans="1:5">
      <c r="A5850" s="4" t="s">
        <v>1445</v>
      </c>
      <c r="B5850" s="4" t="s">
        <v>1481</v>
      </c>
    </row>
    <row r="5851" spans="1:5">
      <c r="A5851" s="4" t="s">
        <v>1846</v>
      </c>
    </row>
    <row r="5852" spans="1:5">
      <c r="A5852" s="3" t="s">
        <v>1419</v>
      </c>
    </row>
    <row r="5853" spans="1:5">
      <c r="A5853" s="4" t="s">
        <v>1420</v>
      </c>
      <c r="B5853" s="7" t="n">
        <v>3758</v>
      </c>
    </row>
    <row r="5854" spans="1:5">
      <c r="A5854" s="4" t="s">
        <v>1421</v>
      </c>
      <c r="B5854" s="6" t="n">
        <v>2042</v>
      </c>
    </row>
    <row r="5855" spans="1:5">
      <c r="A5855" s="4" t="s">
        <v>1422</v>
      </c>
      <c r="B5855" s="6" t="n">
        <v>45</v>
      </c>
    </row>
    <row r="5856" spans="1:5">
      <c r="A5856" s="4" t="s">
        <v>1424</v>
      </c>
      <c r="B5856" s="6" t="n">
        <v>143</v>
      </c>
    </row>
    <row r="5857" spans="1:5">
      <c r="A5857" s="4" t="s">
        <v>1425</v>
      </c>
      <c r="B5857" s="6" t="n">
        <v>591</v>
      </c>
    </row>
    <row r="5858" spans="1:5">
      <c r="A5858" s="4" t="s">
        <v>1426</v>
      </c>
      <c r="B5858" s="6" t="n">
        <v>967</v>
      </c>
    </row>
    <row r="5859" spans="1:5">
      <c r="A5859" s="4" t="s">
        <v>1428</v>
      </c>
      <c r="B5859" s="6" t="n">
        <v>3901</v>
      </c>
    </row>
    <row r="5860" spans="1:5">
      <c r="A5860" s="4" t="s">
        <v>1429</v>
      </c>
      <c r="B5860" s="6" t="n">
        <v>2633</v>
      </c>
    </row>
    <row r="5861" spans="1:5">
      <c r="A5861" s="4" t="s">
        <v>1430</v>
      </c>
      <c r="B5861" s="6" t="n">
        <v>1012</v>
      </c>
    </row>
    <row r="5862" spans="1:5">
      <c r="A5862" s="4" t="s">
        <v>196</v>
      </c>
      <c r="B5862" s="6" t="n">
        <v>7546</v>
      </c>
    </row>
    <row r="5863" spans="1:5">
      <c r="A5863" s="4" t="s">
        <v>1432</v>
      </c>
      <c r="B5863" s="7" t="n">
        <v>-1719</v>
      </c>
    </row>
    <row r="5864" spans="1:5">
      <c r="A5864" s="4" t="s">
        <v>1441</v>
      </c>
      <c r="B5864" s="4" t="s">
        <v>1442</v>
      </c>
    </row>
    <row r="5865" spans="1:5">
      <c r="A5865" s="4" t="s">
        <v>1443</v>
      </c>
      <c r="B5865" s="4" t="s">
        <v>1492</v>
      </c>
    </row>
    <row r="5866" spans="1:5">
      <c r="A5866" s="4" t="s">
        <v>1445</v>
      </c>
      <c r="B5866" s="4" t="s">
        <v>1451</v>
      </c>
    </row>
    <row r="5867" spans="1:5">
      <c r="A5867" s="4" t="s">
        <v>1847</v>
      </c>
    </row>
    <row r="5868" spans="1:5">
      <c r="A5868" s="3" t="s">
        <v>1419</v>
      </c>
    </row>
    <row r="5869" spans="1:5">
      <c r="A5869" s="4" t="s">
        <v>1420</v>
      </c>
      <c r="B5869" s="7" t="n">
        <v>704</v>
      </c>
    </row>
    <row r="5870" spans="1:5">
      <c r="A5870" s="4" t="s">
        <v>1421</v>
      </c>
      <c r="B5870" s="6" t="n">
        <v>5013</v>
      </c>
    </row>
    <row r="5871" spans="1:5">
      <c r="A5871" s="4" t="s">
        <v>1422</v>
      </c>
      <c r="B5871" s="6" t="n">
        <v>64</v>
      </c>
    </row>
    <row r="5872" spans="1:5">
      <c r="A5872" s="4" t="s">
        <v>1424</v>
      </c>
      <c r="B5872" s="6" t="n">
        <v>101</v>
      </c>
    </row>
    <row r="5873" spans="1:5">
      <c r="A5873" s="4" t="s">
        <v>1425</v>
      </c>
      <c r="B5873" s="6" t="n">
        <v>648</v>
      </c>
    </row>
    <row r="5874" spans="1:5">
      <c r="A5874" s="4" t="s">
        <v>1426</v>
      </c>
      <c r="B5874" s="6" t="n">
        <v>1011</v>
      </c>
    </row>
    <row r="5875" spans="1:5">
      <c r="A5875" s="4" t="s">
        <v>1428</v>
      </c>
      <c r="B5875" s="6" t="n">
        <v>805</v>
      </c>
    </row>
    <row r="5876" spans="1:5">
      <c r="A5876" s="4" t="s">
        <v>1429</v>
      </c>
      <c r="B5876" s="6" t="n">
        <v>5661</v>
      </c>
    </row>
    <row r="5877" spans="1:5">
      <c r="A5877" s="4" t="s">
        <v>1430</v>
      </c>
      <c r="B5877" s="6" t="n">
        <v>1075</v>
      </c>
    </row>
    <row r="5878" spans="1:5">
      <c r="A5878" s="4" t="s">
        <v>196</v>
      </c>
      <c r="B5878" s="6" t="n">
        <v>7541</v>
      </c>
    </row>
    <row r="5879" spans="1:5">
      <c r="A5879" s="4" t="s">
        <v>1432</v>
      </c>
      <c r="B5879" s="7" t="n">
        <v>-2454</v>
      </c>
    </row>
    <row r="5880" spans="1:5">
      <c r="A5880" s="4" t="s">
        <v>1441</v>
      </c>
      <c r="B5880" s="4" t="s">
        <v>1442</v>
      </c>
    </row>
    <row r="5881" spans="1:5">
      <c r="A5881" s="4" t="s">
        <v>1443</v>
      </c>
      <c r="B5881" s="4" t="s">
        <v>1450</v>
      </c>
    </row>
    <row r="5882" spans="1:5">
      <c r="A5882" s="4" t="s">
        <v>1445</v>
      </c>
      <c r="B5882" s="4" t="s">
        <v>1453</v>
      </c>
    </row>
    <row r="5883" spans="1:5">
      <c r="A5883" s="4" t="s">
        <v>1848</v>
      </c>
    </row>
    <row r="5884" spans="1:5">
      <c r="A5884" s="3" t="s">
        <v>1419</v>
      </c>
    </row>
    <row r="5885" spans="1:5">
      <c r="A5885" s="4" t="s">
        <v>1420</v>
      </c>
      <c r="B5885" s="7" t="n">
        <v>2846</v>
      </c>
    </row>
    <row r="5886" spans="1:5">
      <c r="A5886" s="4" t="s">
        <v>1421</v>
      </c>
      <c r="B5886" s="6" t="n">
        <v>2652</v>
      </c>
    </row>
    <row r="5887" spans="1:5">
      <c r="A5887" s="4" t="s">
        <v>1422</v>
      </c>
      <c r="B5887" s="6" t="n">
        <v>52</v>
      </c>
    </row>
    <row r="5888" spans="1:5">
      <c r="A5888" s="4" t="s">
        <v>1424</v>
      </c>
      <c r="B5888" s="6" t="n">
        <v>106</v>
      </c>
    </row>
    <row r="5889" spans="1:5">
      <c r="A5889" s="4" t="s">
        <v>1425</v>
      </c>
      <c r="B5889" s="6" t="n">
        <v>802</v>
      </c>
    </row>
    <row r="5890" spans="1:5">
      <c r="A5890" s="4" t="s">
        <v>1426</v>
      </c>
      <c r="B5890" s="6" t="n">
        <v>1185</v>
      </c>
    </row>
    <row r="5891" spans="1:5">
      <c r="A5891" s="4" t="s">
        <v>1428</v>
      </c>
      <c r="B5891" s="6" t="n">
        <v>2952</v>
      </c>
    </row>
    <row r="5892" spans="1:5">
      <c r="A5892" s="4" t="s">
        <v>1429</v>
      </c>
      <c r="B5892" s="6" t="n">
        <v>3454</v>
      </c>
    </row>
    <row r="5893" spans="1:5">
      <c r="A5893" s="4" t="s">
        <v>1430</v>
      </c>
      <c r="B5893" s="6" t="n">
        <v>1237</v>
      </c>
    </row>
    <row r="5894" spans="1:5">
      <c r="A5894" s="4" t="s">
        <v>196</v>
      </c>
      <c r="B5894" s="6" t="n">
        <v>7643</v>
      </c>
    </row>
    <row r="5895" spans="1:5">
      <c r="A5895" s="4" t="s">
        <v>1432</v>
      </c>
      <c r="B5895" s="7" t="n">
        <v>-2160</v>
      </c>
    </row>
    <row r="5896" spans="1:5">
      <c r="A5896" s="4" t="s">
        <v>1441</v>
      </c>
      <c r="B5896" s="4" t="s">
        <v>1442</v>
      </c>
    </row>
    <row r="5897" spans="1:5">
      <c r="A5897" s="4" t="s">
        <v>1443</v>
      </c>
      <c r="B5897" s="4" t="s">
        <v>1492</v>
      </c>
    </row>
    <row r="5898" spans="1:5">
      <c r="A5898" s="4" t="s">
        <v>1445</v>
      </c>
      <c r="B5898" s="4" t="s">
        <v>1451</v>
      </c>
    </row>
    <row r="5899" spans="1:5">
      <c r="A5899" s="4" t="s">
        <v>1849</v>
      </c>
    </row>
    <row r="5900" spans="1:5">
      <c r="A5900" s="3" t="s">
        <v>1419</v>
      </c>
    </row>
    <row r="5901" spans="1:5">
      <c r="A5901" s="4" t="s">
        <v>1420</v>
      </c>
      <c r="B5901" s="7" t="n">
        <v>1972</v>
      </c>
    </row>
    <row r="5902" spans="1:5">
      <c r="A5902" s="4" t="s">
        <v>1421</v>
      </c>
      <c r="B5902" s="6" t="n">
        <v>4661</v>
      </c>
    </row>
    <row r="5903" spans="1:5">
      <c r="A5903" s="4" t="s">
        <v>1422</v>
      </c>
      <c r="B5903" s="6" t="n">
        <v>49</v>
      </c>
    </row>
    <row r="5904" spans="1:5">
      <c r="A5904" s="4" t="s">
        <v>1424</v>
      </c>
      <c r="B5904" s="6" t="n">
        <v>85</v>
      </c>
    </row>
    <row r="5905" spans="1:5">
      <c r="A5905" s="4" t="s">
        <v>1425</v>
      </c>
      <c r="B5905" s="6" t="n">
        <v>996</v>
      </c>
    </row>
    <row r="5906" spans="1:5">
      <c r="A5906" s="4" t="s">
        <v>1426</v>
      </c>
      <c r="B5906" s="6" t="n">
        <v>1413</v>
      </c>
    </row>
    <row r="5907" spans="1:5">
      <c r="A5907" s="4" t="s">
        <v>1428</v>
      </c>
      <c r="B5907" s="6" t="n">
        <v>2057</v>
      </c>
    </row>
    <row r="5908" spans="1:5">
      <c r="A5908" s="4" t="s">
        <v>1429</v>
      </c>
      <c r="B5908" s="6" t="n">
        <v>5657</v>
      </c>
    </row>
    <row r="5909" spans="1:5">
      <c r="A5909" s="4" t="s">
        <v>1430</v>
      </c>
      <c r="B5909" s="6" t="n">
        <v>1462</v>
      </c>
    </row>
    <row r="5910" spans="1:5">
      <c r="A5910" s="4" t="s">
        <v>196</v>
      </c>
      <c r="B5910" s="6" t="n">
        <v>9176</v>
      </c>
    </row>
    <row r="5911" spans="1:5">
      <c r="A5911" s="4" t="s">
        <v>1432</v>
      </c>
      <c r="B5911" s="7" t="n">
        <v>-2716</v>
      </c>
    </row>
    <row r="5912" spans="1:5">
      <c r="A5912" s="4" t="s">
        <v>1441</v>
      </c>
      <c r="B5912" s="4" t="s">
        <v>1442</v>
      </c>
    </row>
    <row r="5913" spans="1:5">
      <c r="A5913" s="4" t="s">
        <v>1443</v>
      </c>
      <c r="B5913" s="4" t="s">
        <v>1489</v>
      </c>
    </row>
    <row r="5914" spans="1:5">
      <c r="A5914" s="4" t="s">
        <v>1445</v>
      </c>
      <c r="B5914" s="4" t="s">
        <v>600</v>
      </c>
    </row>
    <row r="5915" spans="1:5">
      <c r="A5915" s="4" t="s">
        <v>1850</v>
      </c>
    </row>
    <row r="5916" spans="1:5">
      <c r="A5916" s="3" t="s">
        <v>1419</v>
      </c>
    </row>
    <row r="5917" spans="1:5">
      <c r="A5917" s="4" t="s">
        <v>1420</v>
      </c>
      <c r="B5917" s="7" t="n">
        <v>761</v>
      </c>
    </row>
    <row r="5918" spans="1:5">
      <c r="A5918" s="4" t="s">
        <v>1421</v>
      </c>
      <c r="B5918" s="6" t="n">
        <v>3728</v>
      </c>
    </row>
    <row r="5919" spans="1:5">
      <c r="A5919" s="4" t="s">
        <v>1422</v>
      </c>
      <c r="B5919" s="6" t="n">
        <v>50</v>
      </c>
    </row>
    <row r="5920" spans="1:5">
      <c r="A5920" s="4" t="s">
        <v>1424</v>
      </c>
      <c r="B5920" s="6" t="n">
        <v>129</v>
      </c>
    </row>
    <row r="5921" spans="1:5">
      <c r="A5921" s="4" t="s">
        <v>1425</v>
      </c>
      <c r="B5921" s="6" t="n">
        <v>704</v>
      </c>
    </row>
    <row r="5922" spans="1:5">
      <c r="A5922" s="4" t="s">
        <v>1426</v>
      </c>
      <c r="B5922" s="6" t="n">
        <v>1146</v>
      </c>
    </row>
    <row r="5923" spans="1:5">
      <c r="A5923" s="4" t="s">
        <v>1428</v>
      </c>
      <c r="B5923" s="6" t="n">
        <v>890</v>
      </c>
    </row>
    <row r="5924" spans="1:5">
      <c r="A5924" s="4" t="s">
        <v>1429</v>
      </c>
      <c r="B5924" s="6" t="n">
        <v>4432</v>
      </c>
    </row>
    <row r="5925" spans="1:5">
      <c r="A5925" s="4" t="s">
        <v>1430</v>
      </c>
      <c r="B5925" s="6" t="n">
        <v>1196</v>
      </c>
    </row>
    <row r="5926" spans="1:5">
      <c r="A5926" s="4" t="s">
        <v>196</v>
      </c>
      <c r="B5926" s="6" t="n">
        <v>6518</v>
      </c>
    </row>
    <row r="5927" spans="1:5">
      <c r="A5927" s="4" t="s">
        <v>1432</v>
      </c>
      <c r="B5927" s="7" t="n">
        <v>-2348</v>
      </c>
    </row>
    <row r="5928" spans="1:5">
      <c r="A5928" s="4" t="s">
        <v>1441</v>
      </c>
      <c r="B5928" s="4" t="s">
        <v>1442</v>
      </c>
    </row>
    <row r="5929" spans="1:5">
      <c r="A5929" s="4" t="s">
        <v>1443</v>
      </c>
      <c r="B5929" s="4" t="s">
        <v>1489</v>
      </c>
    </row>
    <row r="5930" spans="1:5">
      <c r="A5930" s="4" t="s">
        <v>1445</v>
      </c>
      <c r="B5930" s="4" t="s">
        <v>600</v>
      </c>
    </row>
    <row r="5931" spans="1:5">
      <c r="A5931" s="4" t="s">
        <v>1851</v>
      </c>
    </row>
    <row r="5932" spans="1:5">
      <c r="A5932" s="3" t="s">
        <v>1419</v>
      </c>
    </row>
    <row r="5933" spans="1:5">
      <c r="A5933" s="4" t="s">
        <v>1420</v>
      </c>
      <c r="B5933" s="7" t="n">
        <v>1644</v>
      </c>
    </row>
    <row r="5934" spans="1:5">
      <c r="A5934" s="4" t="s">
        <v>1421</v>
      </c>
      <c r="B5934" s="6" t="n">
        <v>13946</v>
      </c>
    </row>
    <row r="5935" spans="1:5">
      <c r="A5935" s="4" t="s">
        <v>1422</v>
      </c>
      <c r="B5935" s="6" t="n">
        <v>122</v>
      </c>
    </row>
    <row r="5936" spans="1:5">
      <c r="A5936" s="4" t="s">
        <v>1424</v>
      </c>
      <c r="B5936" s="6" t="n">
        <v>135</v>
      </c>
    </row>
    <row r="5937" spans="1:5">
      <c r="A5937" s="4" t="s">
        <v>1425</v>
      </c>
      <c r="B5937" s="6" t="n">
        <v>1180</v>
      </c>
    </row>
    <row r="5938" spans="1:5">
      <c r="A5938" s="4" t="s">
        <v>1426</v>
      </c>
      <c r="B5938" s="6" t="n">
        <v>1595</v>
      </c>
    </row>
    <row r="5939" spans="1:5">
      <c r="A5939" s="4" t="s">
        <v>1428</v>
      </c>
      <c r="B5939" s="6" t="n">
        <v>1779</v>
      </c>
    </row>
    <row r="5940" spans="1:5">
      <c r="A5940" s="4" t="s">
        <v>1429</v>
      </c>
      <c r="B5940" s="6" t="n">
        <v>15126</v>
      </c>
    </row>
    <row r="5941" spans="1:5">
      <c r="A5941" s="4" t="s">
        <v>1430</v>
      </c>
      <c r="B5941" s="6" t="n">
        <v>1717</v>
      </c>
    </row>
    <row r="5942" spans="1:5">
      <c r="A5942" s="4" t="s">
        <v>196</v>
      </c>
      <c r="B5942" s="6" t="n">
        <v>18622</v>
      </c>
    </row>
    <row r="5943" spans="1:5">
      <c r="A5943" s="4" t="s">
        <v>1432</v>
      </c>
      <c r="B5943" s="7" t="n">
        <v>-4956</v>
      </c>
    </row>
    <row r="5944" spans="1:5">
      <c r="A5944" s="4" t="s">
        <v>1441</v>
      </c>
      <c r="B5944" s="4" t="s">
        <v>1442</v>
      </c>
    </row>
    <row r="5945" spans="1:5">
      <c r="A5945" s="4" t="s">
        <v>1443</v>
      </c>
      <c r="B5945" s="4" t="s">
        <v>1497</v>
      </c>
    </row>
    <row r="5946" spans="1:5">
      <c r="A5946" s="4" t="s">
        <v>1445</v>
      </c>
      <c r="B5946" s="4" t="s">
        <v>1498</v>
      </c>
    </row>
    <row r="5947" spans="1:5">
      <c r="A5947" s="4" t="s">
        <v>1852</v>
      </c>
    </row>
    <row r="5948" spans="1:5">
      <c r="A5948" s="3" t="s">
        <v>1419</v>
      </c>
    </row>
    <row r="5949" spans="1:5">
      <c r="A5949" s="4" t="s">
        <v>1420</v>
      </c>
      <c r="B5949" s="7" t="n">
        <v>307</v>
      </c>
    </row>
    <row r="5950" spans="1:5">
      <c r="A5950" s="4" t="s">
        <v>1421</v>
      </c>
      <c r="B5950" s="6" t="n">
        <v>20368</v>
      </c>
    </row>
    <row r="5951" spans="1:5">
      <c r="A5951" s="4" t="s">
        <v>1422</v>
      </c>
      <c r="B5951" s="6" t="n">
        <v>73</v>
      </c>
    </row>
    <row r="5952" spans="1:5">
      <c r="A5952" s="4" t="s">
        <v>1424</v>
      </c>
      <c r="B5952" s="6" t="n">
        <v>133</v>
      </c>
    </row>
    <row r="5953" spans="1:5">
      <c r="A5953" s="4" t="s">
        <v>1425</v>
      </c>
      <c r="B5953" s="6" t="n">
        <v>1561</v>
      </c>
    </row>
    <row r="5954" spans="1:5">
      <c r="A5954" s="4" t="s">
        <v>1426</v>
      </c>
      <c r="B5954" s="6" t="n">
        <v>2437</v>
      </c>
    </row>
    <row r="5955" spans="1:5">
      <c r="A5955" s="4" t="s">
        <v>1428</v>
      </c>
      <c r="B5955" s="6" t="n">
        <v>440</v>
      </c>
    </row>
    <row r="5956" spans="1:5">
      <c r="A5956" s="4" t="s">
        <v>1429</v>
      </c>
      <c r="B5956" s="6" t="n">
        <v>21929</v>
      </c>
    </row>
    <row r="5957" spans="1:5">
      <c r="A5957" s="4" t="s">
        <v>1430</v>
      </c>
      <c r="B5957" s="6" t="n">
        <v>2510</v>
      </c>
    </row>
    <row r="5958" spans="1:5">
      <c r="A5958" s="4" t="s">
        <v>196</v>
      </c>
      <c r="B5958" s="6" t="n">
        <v>24879</v>
      </c>
    </row>
    <row r="5959" spans="1:5">
      <c r="A5959" s="4" t="s">
        <v>1432</v>
      </c>
      <c r="B5959" s="7" t="n">
        <v>-17788</v>
      </c>
    </row>
    <row r="5960" spans="1:5">
      <c r="A5960" s="4" t="s">
        <v>1441</v>
      </c>
      <c r="B5960" s="4" t="s">
        <v>1442</v>
      </c>
    </row>
    <row r="5961" spans="1:5">
      <c r="A5961" s="4" t="s">
        <v>1443</v>
      </c>
      <c r="B5961" s="4" t="s">
        <v>1492</v>
      </c>
    </row>
    <row r="5962" spans="1:5">
      <c r="A5962" s="4" t="s">
        <v>1445</v>
      </c>
      <c r="B5962" s="4" t="s">
        <v>1451</v>
      </c>
    </row>
    <row r="5963" spans="1:5">
      <c r="A5963" s="4" t="s">
        <v>1853</v>
      </c>
    </row>
    <row r="5964" spans="1:5">
      <c r="A5964" s="3" t="s">
        <v>1419</v>
      </c>
    </row>
    <row r="5965" spans="1:5">
      <c r="A5965" s="4" t="s">
        <v>1420</v>
      </c>
      <c r="B5965" s="7" t="n">
        <v>3549</v>
      </c>
    </row>
    <row r="5966" spans="1:5">
      <c r="A5966" s="4" t="s">
        <v>1421</v>
      </c>
      <c r="B5966" s="6" t="n">
        <v>6181</v>
      </c>
    </row>
    <row r="5967" spans="1:5">
      <c r="A5967" s="4" t="s">
        <v>1422</v>
      </c>
      <c r="B5967" s="6" t="n">
        <v>60</v>
      </c>
    </row>
    <row r="5968" spans="1:5">
      <c r="A5968" s="4" t="s">
        <v>1424</v>
      </c>
      <c r="B5968" s="6" t="n">
        <v>112</v>
      </c>
    </row>
    <row r="5969" spans="1:5">
      <c r="A5969" s="4" t="s">
        <v>1425</v>
      </c>
      <c r="B5969" s="6" t="n">
        <v>1136</v>
      </c>
    </row>
    <row r="5970" spans="1:5">
      <c r="A5970" s="4" t="s">
        <v>1426</v>
      </c>
      <c r="B5970" s="6" t="n">
        <v>1811</v>
      </c>
    </row>
    <row r="5971" spans="1:5">
      <c r="A5971" s="4" t="s">
        <v>1428</v>
      </c>
      <c r="B5971" s="6" t="n">
        <v>3661</v>
      </c>
    </row>
    <row r="5972" spans="1:5">
      <c r="A5972" s="4" t="s">
        <v>1429</v>
      </c>
      <c r="B5972" s="6" t="n">
        <v>7317</v>
      </c>
    </row>
    <row r="5973" spans="1:5">
      <c r="A5973" s="4" t="s">
        <v>1430</v>
      </c>
      <c r="B5973" s="6" t="n">
        <v>1871</v>
      </c>
    </row>
    <row r="5974" spans="1:5">
      <c r="A5974" s="4" t="s">
        <v>196</v>
      </c>
      <c r="B5974" s="6" t="n">
        <v>12849</v>
      </c>
    </row>
    <row r="5975" spans="1:5">
      <c r="A5975" s="4" t="s">
        <v>1432</v>
      </c>
      <c r="B5975" s="7" t="n">
        <v>-3354</v>
      </c>
    </row>
    <row r="5976" spans="1:5">
      <c r="A5976" s="4" t="s">
        <v>1441</v>
      </c>
      <c r="B5976" s="4" t="s">
        <v>1442</v>
      </c>
    </row>
    <row r="5977" spans="1:5">
      <c r="A5977" s="4" t="s">
        <v>1443</v>
      </c>
      <c r="B5977" s="4" t="s">
        <v>1458</v>
      </c>
    </row>
    <row r="5978" spans="1:5">
      <c r="A5978" s="4" t="s">
        <v>1445</v>
      </c>
      <c r="B5978" s="4" t="s">
        <v>1481</v>
      </c>
    </row>
    <row r="5979" spans="1:5">
      <c r="A5979" s="4" t="s">
        <v>1854</v>
      </c>
    </row>
    <row r="5980" spans="1:5">
      <c r="A5980" s="3" t="s">
        <v>1419</v>
      </c>
    </row>
    <row r="5981" spans="1:5">
      <c r="A5981" s="4" t="s">
        <v>1420</v>
      </c>
      <c r="B5981" s="7" t="n">
        <v>1814</v>
      </c>
    </row>
    <row r="5982" spans="1:5">
      <c r="A5982" s="4" t="s">
        <v>1421</v>
      </c>
      <c r="B5982" s="6" t="n">
        <v>9316</v>
      </c>
    </row>
    <row r="5983" spans="1:5">
      <c r="A5983" s="4" t="s">
        <v>1422</v>
      </c>
      <c r="B5983" s="6" t="n">
        <v>61</v>
      </c>
    </row>
    <row r="5984" spans="1:5">
      <c r="A5984" s="4" t="s">
        <v>1424</v>
      </c>
      <c r="B5984" s="6" t="n">
        <v>223</v>
      </c>
    </row>
    <row r="5985" spans="1:5">
      <c r="A5985" s="4" t="s">
        <v>1425</v>
      </c>
      <c r="B5985" s="6" t="n">
        <v>1433</v>
      </c>
    </row>
    <row r="5986" spans="1:5">
      <c r="A5986" s="4" t="s">
        <v>1426</v>
      </c>
      <c r="B5986" s="6" t="n">
        <v>1613</v>
      </c>
    </row>
    <row r="5987" spans="1:5">
      <c r="A5987" s="4" t="s">
        <v>1428</v>
      </c>
      <c r="B5987" s="6" t="n">
        <v>2037</v>
      </c>
    </row>
    <row r="5988" spans="1:5">
      <c r="A5988" s="4" t="s">
        <v>1429</v>
      </c>
      <c r="B5988" s="6" t="n">
        <v>10749</v>
      </c>
    </row>
    <row r="5989" spans="1:5">
      <c r="A5989" s="4" t="s">
        <v>1430</v>
      </c>
      <c r="B5989" s="6" t="n">
        <v>1674</v>
      </c>
    </row>
    <row r="5990" spans="1:5">
      <c r="A5990" s="4" t="s">
        <v>196</v>
      </c>
      <c r="B5990" s="6" t="n">
        <v>14460</v>
      </c>
    </row>
    <row r="5991" spans="1:5">
      <c r="A5991" s="4" t="s">
        <v>1432</v>
      </c>
      <c r="B5991" s="7" t="n">
        <v>-4590</v>
      </c>
    </row>
    <row r="5992" spans="1:5">
      <c r="A5992" s="4" t="s">
        <v>1441</v>
      </c>
      <c r="B5992" s="4" t="s">
        <v>1442</v>
      </c>
    </row>
    <row r="5993" spans="1:5">
      <c r="A5993" s="4" t="s">
        <v>1443</v>
      </c>
      <c r="B5993" s="4" t="s">
        <v>1489</v>
      </c>
    </row>
    <row r="5994" spans="1:5">
      <c r="A5994" s="4" t="s">
        <v>1445</v>
      </c>
      <c r="B5994" s="4" t="s">
        <v>600</v>
      </c>
    </row>
    <row r="5995" spans="1:5">
      <c r="A5995" s="4" t="s">
        <v>1855</v>
      </c>
    </row>
    <row r="5996" spans="1:5">
      <c r="A5996" s="3" t="s">
        <v>1419</v>
      </c>
    </row>
    <row r="5997" spans="1:5">
      <c r="A5997" s="4" t="s">
        <v>1420</v>
      </c>
      <c r="B5997" s="7" t="n">
        <v>1914</v>
      </c>
    </row>
    <row r="5998" spans="1:5">
      <c r="A5998" s="4" t="s">
        <v>1421</v>
      </c>
      <c r="B5998" s="6" t="n">
        <v>3649</v>
      </c>
    </row>
    <row r="5999" spans="1:5">
      <c r="A5999" s="4" t="s">
        <v>1422</v>
      </c>
      <c r="B5999" s="6" t="n">
        <v>56</v>
      </c>
    </row>
    <row r="6000" spans="1:5">
      <c r="A6000" s="4" t="s">
        <v>1424</v>
      </c>
      <c r="B6000" s="6" t="n">
        <v>163</v>
      </c>
    </row>
    <row r="6001" spans="1:5">
      <c r="A6001" s="4" t="s">
        <v>1425</v>
      </c>
      <c r="B6001" s="6" t="n">
        <v>714</v>
      </c>
    </row>
    <row r="6002" spans="1:5">
      <c r="A6002" s="4" t="s">
        <v>1426</v>
      </c>
      <c r="B6002" s="6" t="n">
        <v>1502</v>
      </c>
    </row>
    <row r="6003" spans="1:5">
      <c r="A6003" s="4" t="s">
        <v>1428</v>
      </c>
      <c r="B6003" s="6" t="n">
        <v>2077</v>
      </c>
    </row>
    <row r="6004" spans="1:5">
      <c r="A6004" s="4" t="s">
        <v>1429</v>
      </c>
      <c r="B6004" s="6" t="n">
        <v>4363</v>
      </c>
    </row>
    <row r="6005" spans="1:5">
      <c r="A6005" s="4" t="s">
        <v>1430</v>
      </c>
      <c r="B6005" s="6" t="n">
        <v>1558</v>
      </c>
    </row>
    <row r="6006" spans="1:5">
      <c r="A6006" s="4" t="s">
        <v>196</v>
      </c>
      <c r="B6006" s="6" t="n">
        <v>7998</v>
      </c>
    </row>
    <row r="6007" spans="1:5">
      <c r="A6007" s="4" t="s">
        <v>1432</v>
      </c>
      <c r="B6007" s="7" t="n">
        <v>-2492</v>
      </c>
    </row>
    <row r="6008" spans="1:5">
      <c r="A6008" s="4" t="s">
        <v>1441</v>
      </c>
      <c r="B6008" s="4" t="s">
        <v>1442</v>
      </c>
    </row>
    <row r="6009" spans="1:5">
      <c r="A6009" s="4" t="s">
        <v>1443</v>
      </c>
      <c r="B6009" s="4" t="s">
        <v>1458</v>
      </c>
    </row>
    <row r="6010" spans="1:5">
      <c r="A6010" s="4" t="s">
        <v>1445</v>
      </c>
      <c r="B6010" s="4" t="s">
        <v>1481</v>
      </c>
    </row>
    <row r="6011" spans="1:5">
      <c r="A6011" s="4" t="s">
        <v>1856</v>
      </c>
    </row>
    <row r="6012" spans="1:5">
      <c r="A6012" s="3" t="s">
        <v>1419</v>
      </c>
    </row>
    <row r="6013" spans="1:5">
      <c r="A6013" s="4" t="s">
        <v>1420</v>
      </c>
      <c r="B6013" s="7" t="n">
        <v>1782</v>
      </c>
    </row>
    <row r="6014" spans="1:5">
      <c r="A6014" s="4" t="s">
        <v>1421</v>
      </c>
      <c r="B6014" s="6" t="n">
        <v>3495</v>
      </c>
    </row>
    <row r="6015" spans="1:5">
      <c r="A6015" s="4" t="s">
        <v>1422</v>
      </c>
      <c r="B6015" s="6" t="n">
        <v>45</v>
      </c>
    </row>
    <row r="6016" spans="1:5">
      <c r="A6016" s="4" t="s">
        <v>1424</v>
      </c>
      <c r="B6016" s="6" t="n">
        <v>98</v>
      </c>
    </row>
    <row r="6017" spans="1:5">
      <c r="A6017" s="4" t="s">
        <v>1425</v>
      </c>
      <c r="B6017" s="6" t="n">
        <v>687</v>
      </c>
    </row>
    <row r="6018" spans="1:5">
      <c r="A6018" s="4" t="s">
        <v>1426</v>
      </c>
      <c r="B6018" s="6" t="n">
        <v>1289</v>
      </c>
    </row>
    <row r="6019" spans="1:5">
      <c r="A6019" s="4" t="s">
        <v>1428</v>
      </c>
      <c r="B6019" s="6" t="n">
        <v>1880</v>
      </c>
    </row>
    <row r="6020" spans="1:5">
      <c r="A6020" s="4" t="s">
        <v>1429</v>
      </c>
      <c r="B6020" s="6" t="n">
        <v>4182</v>
      </c>
    </row>
    <row r="6021" spans="1:5">
      <c r="A6021" s="4" t="s">
        <v>1430</v>
      </c>
      <c r="B6021" s="6" t="n">
        <v>1334</v>
      </c>
    </row>
    <row r="6022" spans="1:5">
      <c r="A6022" s="4" t="s">
        <v>196</v>
      </c>
      <c r="B6022" s="6" t="n">
        <v>7396</v>
      </c>
    </row>
    <row r="6023" spans="1:5">
      <c r="A6023" s="4" t="s">
        <v>1432</v>
      </c>
      <c r="B6023" s="7" t="n">
        <v>-2215</v>
      </c>
    </row>
    <row r="6024" spans="1:5">
      <c r="A6024" s="4" t="s">
        <v>1441</v>
      </c>
      <c r="B6024" s="4" t="s">
        <v>1442</v>
      </c>
    </row>
    <row r="6025" spans="1:5">
      <c r="A6025" s="4" t="s">
        <v>1443</v>
      </c>
      <c r="B6025" s="4" t="s">
        <v>1458</v>
      </c>
    </row>
    <row r="6026" spans="1:5">
      <c r="A6026" s="4" t="s">
        <v>1445</v>
      </c>
      <c r="B6026" s="4" t="s">
        <v>1481</v>
      </c>
    </row>
    <row r="6027" spans="1:5">
      <c r="A6027" s="4" t="s">
        <v>1857</v>
      </c>
    </row>
    <row r="6028" spans="1:5">
      <c r="A6028" s="3" t="s">
        <v>1419</v>
      </c>
    </row>
    <row r="6029" spans="1:5">
      <c r="A6029" s="4" t="s">
        <v>1420</v>
      </c>
      <c r="B6029" s="7" t="n">
        <v>2230</v>
      </c>
    </row>
    <row r="6030" spans="1:5">
      <c r="A6030" s="4" t="s">
        <v>1421</v>
      </c>
      <c r="B6030" s="6" t="n">
        <v>7604</v>
      </c>
    </row>
    <row r="6031" spans="1:5">
      <c r="A6031" s="4" t="s">
        <v>1422</v>
      </c>
      <c r="B6031" s="6" t="n">
        <v>64</v>
      </c>
    </row>
    <row r="6032" spans="1:5">
      <c r="A6032" s="4" t="s">
        <v>1424</v>
      </c>
      <c r="B6032" s="6" t="n">
        <v>196</v>
      </c>
    </row>
    <row r="6033" spans="1:5">
      <c r="A6033" s="4" t="s">
        <v>1425</v>
      </c>
      <c r="B6033" s="6" t="n">
        <v>1763</v>
      </c>
    </row>
    <row r="6034" spans="1:5">
      <c r="A6034" s="4" t="s">
        <v>1426</v>
      </c>
      <c r="B6034" s="6" t="n">
        <v>1982</v>
      </c>
    </row>
    <row r="6035" spans="1:5">
      <c r="A6035" s="4" t="s">
        <v>1428</v>
      </c>
      <c r="B6035" s="6" t="n">
        <v>2426</v>
      </c>
    </row>
    <row r="6036" spans="1:5">
      <c r="A6036" s="4" t="s">
        <v>1429</v>
      </c>
      <c r="B6036" s="6" t="n">
        <v>9367</v>
      </c>
    </row>
    <row r="6037" spans="1:5">
      <c r="A6037" s="4" t="s">
        <v>1430</v>
      </c>
      <c r="B6037" s="6" t="n">
        <v>2046</v>
      </c>
    </row>
    <row r="6038" spans="1:5">
      <c r="A6038" s="4" t="s">
        <v>196</v>
      </c>
      <c r="B6038" s="6" t="n">
        <v>13839</v>
      </c>
    </row>
    <row r="6039" spans="1:5">
      <c r="A6039" s="4" t="s">
        <v>1432</v>
      </c>
      <c r="B6039" s="7" t="n">
        <v>-4010</v>
      </c>
    </row>
    <row r="6040" spans="1:5">
      <c r="A6040" s="4" t="s">
        <v>1441</v>
      </c>
      <c r="B6040" s="4" t="s">
        <v>1442</v>
      </c>
    </row>
    <row r="6041" spans="1:5">
      <c r="A6041" s="4" t="s">
        <v>1443</v>
      </c>
      <c r="B6041" s="4" t="s">
        <v>1486</v>
      </c>
    </row>
    <row r="6042" spans="1:5">
      <c r="A6042" s="4" t="s">
        <v>1445</v>
      </c>
      <c r="B6042" s="4" t="s">
        <v>1463</v>
      </c>
    </row>
    <row r="6043" spans="1:5">
      <c r="A6043" s="4" t="s">
        <v>1858</v>
      </c>
    </row>
    <row r="6044" spans="1:5">
      <c r="A6044" s="3" t="s">
        <v>1419</v>
      </c>
    </row>
    <row r="6045" spans="1:5">
      <c r="A6045" s="4" t="s">
        <v>1420</v>
      </c>
      <c r="B6045" s="7" t="n">
        <v>1771</v>
      </c>
    </row>
    <row r="6046" spans="1:5">
      <c r="A6046" s="4" t="s">
        <v>1421</v>
      </c>
      <c r="B6046" s="6" t="n">
        <v>4821</v>
      </c>
    </row>
    <row r="6047" spans="1:5">
      <c r="A6047" s="4" t="s">
        <v>1422</v>
      </c>
      <c r="B6047" s="6" t="n">
        <v>84</v>
      </c>
    </row>
    <row r="6048" spans="1:5">
      <c r="A6048" s="4" t="s">
        <v>1424</v>
      </c>
      <c r="B6048" s="6" t="n">
        <v>88</v>
      </c>
    </row>
    <row r="6049" spans="1:5">
      <c r="A6049" s="4" t="s">
        <v>1425</v>
      </c>
      <c r="B6049" s="6" t="n">
        <v>435</v>
      </c>
    </row>
    <row r="6050" spans="1:5">
      <c r="A6050" s="4" t="s">
        <v>1426</v>
      </c>
      <c r="B6050" s="6" t="n">
        <v>920</v>
      </c>
    </row>
    <row r="6051" spans="1:5">
      <c r="A6051" s="4" t="s">
        <v>1428</v>
      </c>
      <c r="B6051" s="6" t="n">
        <v>1859</v>
      </c>
    </row>
    <row r="6052" spans="1:5">
      <c r="A6052" s="4" t="s">
        <v>1429</v>
      </c>
      <c r="B6052" s="6" t="n">
        <v>5256</v>
      </c>
    </row>
    <row r="6053" spans="1:5">
      <c r="A6053" s="4" t="s">
        <v>1430</v>
      </c>
      <c r="B6053" s="6" t="n">
        <v>1004</v>
      </c>
    </row>
    <row r="6054" spans="1:5">
      <c r="A6054" s="4" t="s">
        <v>196</v>
      </c>
      <c r="B6054" s="6" t="n">
        <v>8119</v>
      </c>
    </row>
    <row r="6055" spans="1:5">
      <c r="A6055" s="4" t="s">
        <v>1432</v>
      </c>
      <c r="B6055" s="7" t="n">
        <v>-2061</v>
      </c>
    </row>
    <row r="6056" spans="1:5">
      <c r="A6056" s="4" t="s">
        <v>1441</v>
      </c>
      <c r="B6056" s="4" t="s">
        <v>1442</v>
      </c>
    </row>
    <row r="6057" spans="1:5">
      <c r="A6057" s="4" t="s">
        <v>1443</v>
      </c>
      <c r="B6057" s="4" t="s">
        <v>1497</v>
      </c>
    </row>
    <row r="6058" spans="1:5">
      <c r="A6058" s="4" t="s">
        <v>1445</v>
      </c>
      <c r="B6058" s="4" t="s">
        <v>1498</v>
      </c>
    </row>
    <row r="6059" spans="1:5">
      <c r="A6059" s="4" t="s">
        <v>1859</v>
      </c>
    </row>
    <row r="6060" spans="1:5">
      <c r="A6060" s="3" t="s">
        <v>1419</v>
      </c>
    </row>
    <row r="6061" spans="1:5">
      <c r="A6061" s="4" t="s">
        <v>1420</v>
      </c>
      <c r="B6061" s="7" t="n">
        <v>1246</v>
      </c>
    </row>
    <row r="6062" spans="1:5">
      <c r="A6062" s="4" t="s">
        <v>1421</v>
      </c>
      <c r="B6062" s="6" t="n">
        <v>6462</v>
      </c>
    </row>
    <row r="6063" spans="1:5">
      <c r="A6063" s="4" t="s">
        <v>1422</v>
      </c>
      <c r="B6063" s="6" t="n">
        <v>47</v>
      </c>
    </row>
    <row r="6064" spans="1:5">
      <c r="A6064" s="4" t="s">
        <v>1424</v>
      </c>
      <c r="B6064" s="6" t="n">
        <v>199</v>
      </c>
    </row>
    <row r="6065" spans="1:5">
      <c r="A6065" s="4" t="s">
        <v>1425</v>
      </c>
      <c r="B6065" s="6" t="n">
        <v>1372</v>
      </c>
    </row>
    <row r="6066" spans="1:5">
      <c r="A6066" s="4" t="s">
        <v>1426</v>
      </c>
      <c r="B6066" s="6" t="n">
        <v>1413</v>
      </c>
    </row>
    <row r="6067" spans="1:5">
      <c r="A6067" s="4" t="s">
        <v>1428</v>
      </c>
      <c r="B6067" s="6" t="n">
        <v>1445</v>
      </c>
    </row>
    <row r="6068" spans="1:5">
      <c r="A6068" s="4" t="s">
        <v>1429</v>
      </c>
      <c r="B6068" s="6" t="n">
        <v>7834</v>
      </c>
    </row>
    <row r="6069" spans="1:5">
      <c r="A6069" s="4" t="s">
        <v>1430</v>
      </c>
      <c r="B6069" s="6" t="n">
        <v>1460</v>
      </c>
    </row>
    <row r="6070" spans="1:5">
      <c r="A6070" s="4" t="s">
        <v>196</v>
      </c>
      <c r="B6070" s="6" t="n">
        <v>10739</v>
      </c>
    </row>
    <row r="6071" spans="1:5">
      <c r="A6071" s="4" t="s">
        <v>1432</v>
      </c>
      <c r="B6071" s="7" t="n">
        <v>-3462</v>
      </c>
    </row>
    <row r="6072" spans="1:5">
      <c r="A6072" s="4" t="s">
        <v>1441</v>
      </c>
      <c r="B6072" s="4" t="s">
        <v>1442</v>
      </c>
    </row>
    <row r="6073" spans="1:5">
      <c r="A6073" s="4" t="s">
        <v>1443</v>
      </c>
      <c r="B6073" s="4" t="s">
        <v>1455</v>
      </c>
    </row>
    <row r="6074" spans="1:5">
      <c r="A6074" s="4" t="s">
        <v>1445</v>
      </c>
      <c r="B6074" s="4" t="s">
        <v>1478</v>
      </c>
    </row>
    <row r="6075" spans="1:5">
      <c r="A6075" s="4" t="s">
        <v>1860</v>
      </c>
    </row>
    <row r="6076" spans="1:5">
      <c r="A6076" s="3" t="s">
        <v>1419</v>
      </c>
    </row>
    <row r="6077" spans="1:5">
      <c r="A6077" s="4" t="s">
        <v>1420</v>
      </c>
      <c r="B6077" s="7" t="n">
        <v>665</v>
      </c>
    </row>
    <row r="6078" spans="1:5">
      <c r="A6078" s="4" t="s">
        <v>1421</v>
      </c>
      <c r="B6078" s="6" t="n">
        <v>5464</v>
      </c>
    </row>
    <row r="6079" spans="1:5">
      <c r="A6079" s="4" t="s">
        <v>1422</v>
      </c>
      <c r="B6079" s="6" t="n">
        <v>43</v>
      </c>
    </row>
    <row r="6080" spans="1:5">
      <c r="A6080" s="4" t="s">
        <v>1424</v>
      </c>
      <c r="B6080" s="6" t="n">
        <v>91</v>
      </c>
    </row>
    <row r="6081" spans="1:5">
      <c r="A6081" s="4" t="s">
        <v>1425</v>
      </c>
      <c r="B6081" s="6" t="n">
        <v>700</v>
      </c>
    </row>
    <row r="6082" spans="1:5">
      <c r="A6082" s="4" t="s">
        <v>1426</v>
      </c>
      <c r="B6082" s="6" t="n">
        <v>1159</v>
      </c>
    </row>
    <row r="6083" spans="1:5">
      <c r="A6083" s="4" t="s">
        <v>1428</v>
      </c>
      <c r="B6083" s="6" t="n">
        <v>756</v>
      </c>
    </row>
    <row r="6084" spans="1:5">
      <c r="A6084" s="4" t="s">
        <v>1429</v>
      </c>
      <c r="B6084" s="6" t="n">
        <v>6164</v>
      </c>
    </row>
    <row r="6085" spans="1:5">
      <c r="A6085" s="4" t="s">
        <v>1430</v>
      </c>
      <c r="B6085" s="6" t="n">
        <v>1202</v>
      </c>
    </row>
    <row r="6086" spans="1:5">
      <c r="A6086" s="4" t="s">
        <v>196</v>
      </c>
      <c r="B6086" s="6" t="n">
        <v>8122</v>
      </c>
    </row>
    <row r="6087" spans="1:5">
      <c r="A6087" s="4" t="s">
        <v>1432</v>
      </c>
      <c r="B6087" s="7" t="n">
        <v>-2762</v>
      </c>
    </row>
    <row r="6088" spans="1:5">
      <c r="A6088" s="4" t="s">
        <v>1441</v>
      </c>
      <c r="B6088" s="4" t="s">
        <v>1442</v>
      </c>
    </row>
    <row r="6089" spans="1:5">
      <c r="A6089" s="4" t="s">
        <v>1443</v>
      </c>
      <c r="B6089" s="4" t="s">
        <v>1462</v>
      </c>
    </row>
    <row r="6090" spans="1:5">
      <c r="A6090" s="4" t="s">
        <v>1445</v>
      </c>
      <c r="B6090" s="4" t="s">
        <v>1473</v>
      </c>
    </row>
    <row r="6091" spans="1:5">
      <c r="A6091" s="4" t="s">
        <v>1861</v>
      </c>
    </row>
    <row r="6092" spans="1:5">
      <c r="A6092" s="3" t="s">
        <v>1419</v>
      </c>
    </row>
    <row r="6093" spans="1:5">
      <c r="A6093" s="4" t="s">
        <v>1420</v>
      </c>
      <c r="B6093" s="7" t="n">
        <v>4024</v>
      </c>
    </row>
    <row r="6094" spans="1:5">
      <c r="A6094" s="4" t="s">
        <v>1421</v>
      </c>
      <c r="B6094" s="6" t="n">
        <v>7727</v>
      </c>
    </row>
    <row r="6095" spans="1:5">
      <c r="A6095" s="4" t="s">
        <v>1422</v>
      </c>
      <c r="B6095" s="6" t="n">
        <v>44</v>
      </c>
    </row>
    <row r="6096" spans="1:5">
      <c r="A6096" s="4" t="s">
        <v>1424</v>
      </c>
      <c r="B6096" s="6" t="n">
        <v>211</v>
      </c>
    </row>
    <row r="6097" spans="1:5">
      <c r="A6097" s="4" t="s">
        <v>1425</v>
      </c>
      <c r="B6097" s="6" t="n">
        <v>823</v>
      </c>
    </row>
    <row r="6098" spans="1:5">
      <c r="A6098" s="4" t="s">
        <v>1426</v>
      </c>
      <c r="B6098" s="6" t="n">
        <v>1370</v>
      </c>
    </row>
    <row r="6099" spans="1:5">
      <c r="A6099" s="4" t="s">
        <v>1428</v>
      </c>
      <c r="B6099" s="6" t="n">
        <v>4235</v>
      </c>
    </row>
    <row r="6100" spans="1:5">
      <c r="A6100" s="4" t="s">
        <v>1429</v>
      </c>
      <c r="B6100" s="6" t="n">
        <v>8550</v>
      </c>
    </row>
    <row r="6101" spans="1:5">
      <c r="A6101" s="4" t="s">
        <v>1430</v>
      </c>
      <c r="B6101" s="6" t="n">
        <v>1414</v>
      </c>
    </row>
    <row r="6102" spans="1:5">
      <c r="A6102" s="4" t="s">
        <v>196</v>
      </c>
      <c r="B6102" s="6" t="n">
        <v>14199</v>
      </c>
    </row>
    <row r="6103" spans="1:5">
      <c r="A6103" s="4" t="s">
        <v>1432</v>
      </c>
      <c r="B6103" s="7" t="n">
        <v>-3391</v>
      </c>
    </row>
    <row r="6104" spans="1:5">
      <c r="A6104" s="4" t="s">
        <v>1441</v>
      </c>
      <c r="B6104" s="4" t="s">
        <v>1442</v>
      </c>
    </row>
    <row r="6105" spans="1:5">
      <c r="A6105" s="4" t="s">
        <v>1443</v>
      </c>
      <c r="B6105" s="4" t="s">
        <v>1489</v>
      </c>
    </row>
    <row r="6106" spans="1:5">
      <c r="A6106" s="4" t="s">
        <v>1445</v>
      </c>
      <c r="B6106" s="4" t="s">
        <v>600</v>
      </c>
    </row>
    <row r="6107" spans="1:5">
      <c r="A6107" s="4" t="s">
        <v>1862</v>
      </c>
    </row>
    <row r="6108" spans="1:5">
      <c r="A6108" s="3" t="s">
        <v>1419</v>
      </c>
    </row>
    <row r="6109" spans="1:5">
      <c r="A6109" s="4" t="s">
        <v>1420</v>
      </c>
      <c r="B6109" s="7" t="n">
        <v>669</v>
      </c>
    </row>
    <row r="6110" spans="1:5">
      <c r="A6110" s="4" t="s">
        <v>1421</v>
      </c>
      <c r="B6110" s="6" t="n">
        <v>4692</v>
      </c>
    </row>
    <row r="6111" spans="1:5">
      <c r="A6111" s="4" t="s">
        <v>1422</v>
      </c>
      <c r="B6111" s="6" t="n">
        <v>43</v>
      </c>
    </row>
    <row r="6112" spans="1:5">
      <c r="A6112" s="4" t="s">
        <v>1424</v>
      </c>
      <c r="B6112" s="6" t="n">
        <v>235</v>
      </c>
    </row>
    <row r="6113" spans="1:5">
      <c r="A6113" s="4" t="s">
        <v>1425</v>
      </c>
      <c r="B6113" s="6" t="n">
        <v>731</v>
      </c>
    </row>
    <row r="6114" spans="1:5">
      <c r="A6114" s="4" t="s">
        <v>1426</v>
      </c>
      <c r="B6114" s="6" t="n">
        <v>1155</v>
      </c>
    </row>
    <row r="6115" spans="1:5">
      <c r="A6115" s="4" t="s">
        <v>1428</v>
      </c>
      <c r="B6115" s="6" t="n">
        <v>904</v>
      </c>
    </row>
    <row r="6116" spans="1:5">
      <c r="A6116" s="4" t="s">
        <v>1429</v>
      </c>
      <c r="B6116" s="6" t="n">
        <v>5423</v>
      </c>
    </row>
    <row r="6117" spans="1:5">
      <c r="A6117" s="4" t="s">
        <v>1430</v>
      </c>
      <c r="B6117" s="6" t="n">
        <v>1198</v>
      </c>
    </row>
    <row r="6118" spans="1:5">
      <c r="A6118" s="4" t="s">
        <v>196</v>
      </c>
      <c r="B6118" s="6" t="n">
        <v>7525</v>
      </c>
    </row>
    <row r="6119" spans="1:5">
      <c r="A6119" s="4" t="s">
        <v>1432</v>
      </c>
      <c r="B6119" s="7" t="n">
        <v>-2736</v>
      </c>
    </row>
    <row r="6120" spans="1:5">
      <c r="A6120" s="4" t="s">
        <v>1441</v>
      </c>
      <c r="B6120" s="4" t="s">
        <v>1442</v>
      </c>
    </row>
    <row r="6121" spans="1:5">
      <c r="A6121" s="4" t="s">
        <v>1443</v>
      </c>
      <c r="B6121" s="4" t="s">
        <v>1455</v>
      </c>
    </row>
    <row r="6122" spans="1:5">
      <c r="A6122" s="4" t="s">
        <v>1863</v>
      </c>
    </row>
    <row r="6123" spans="1:5">
      <c r="A6123" s="3" t="s">
        <v>1419</v>
      </c>
    </row>
    <row r="6124" spans="1:5">
      <c r="A6124" s="4" t="s">
        <v>1420</v>
      </c>
      <c r="B6124" s="7" t="n">
        <v>1124</v>
      </c>
    </row>
    <row r="6125" spans="1:5">
      <c r="A6125" s="4" t="s">
        <v>1421</v>
      </c>
      <c r="B6125" s="6" t="n">
        <v>12986</v>
      </c>
    </row>
    <row r="6126" spans="1:5">
      <c r="A6126" s="4" t="s">
        <v>1422</v>
      </c>
      <c r="B6126" s="6" t="n">
        <v>74</v>
      </c>
    </row>
    <row r="6127" spans="1:5">
      <c r="A6127" s="4" t="s">
        <v>1424</v>
      </c>
      <c r="B6127" s="6" t="n">
        <v>429</v>
      </c>
    </row>
    <row r="6128" spans="1:5">
      <c r="A6128" s="4" t="s">
        <v>1425</v>
      </c>
      <c r="B6128" s="6" t="n">
        <v>2071</v>
      </c>
    </row>
    <row r="6129" spans="1:5">
      <c r="A6129" s="4" t="s">
        <v>1426</v>
      </c>
      <c r="B6129" s="6" t="n">
        <v>1649</v>
      </c>
    </row>
    <row r="6130" spans="1:5">
      <c r="A6130" s="4" t="s">
        <v>1428</v>
      </c>
      <c r="B6130" s="6" t="n">
        <v>1553</v>
      </c>
    </row>
    <row r="6131" spans="1:5">
      <c r="A6131" s="4" t="s">
        <v>1429</v>
      </c>
      <c r="B6131" s="6" t="n">
        <v>15057</v>
      </c>
    </row>
    <row r="6132" spans="1:5">
      <c r="A6132" s="4" t="s">
        <v>1430</v>
      </c>
      <c r="B6132" s="6" t="n">
        <v>1723</v>
      </c>
    </row>
    <row r="6133" spans="1:5">
      <c r="A6133" s="4" t="s">
        <v>196</v>
      </c>
      <c r="B6133" s="6" t="n">
        <v>18333</v>
      </c>
    </row>
    <row r="6134" spans="1:5">
      <c r="A6134" s="4" t="s">
        <v>1432</v>
      </c>
      <c r="B6134" s="7" t="n">
        <v>-5650</v>
      </c>
    </row>
    <row r="6135" spans="1:5">
      <c r="A6135" s="4" t="s">
        <v>1441</v>
      </c>
      <c r="B6135" s="4" t="s">
        <v>1442</v>
      </c>
    </row>
    <row r="6136" spans="1:5">
      <c r="A6136" s="4" t="s">
        <v>1443</v>
      </c>
      <c r="B6136" s="4" t="s">
        <v>1492</v>
      </c>
    </row>
    <row r="6137" spans="1:5">
      <c r="A6137" s="4" t="s">
        <v>1445</v>
      </c>
      <c r="B6137" s="4" t="s">
        <v>1451</v>
      </c>
    </row>
    <row r="6138" spans="1:5">
      <c r="A6138" s="4" t="s">
        <v>1864</v>
      </c>
    </row>
    <row r="6139" spans="1:5">
      <c r="A6139" s="3" t="s">
        <v>1419</v>
      </c>
    </row>
    <row r="6140" spans="1:5">
      <c r="A6140" s="4" t="s">
        <v>1420</v>
      </c>
      <c r="B6140" s="7" t="n">
        <v>1616</v>
      </c>
    </row>
    <row r="6141" spans="1:5">
      <c r="A6141" s="4" t="s">
        <v>1421</v>
      </c>
      <c r="B6141" s="6" t="n">
        <v>6316</v>
      </c>
    </row>
    <row r="6142" spans="1:5">
      <c r="A6142" s="4" t="s">
        <v>1422</v>
      </c>
      <c r="B6142" s="6" t="n">
        <v>47</v>
      </c>
    </row>
    <row r="6143" spans="1:5">
      <c r="A6143" s="4" t="s">
        <v>1424</v>
      </c>
      <c r="B6143" s="6" t="n">
        <v>51</v>
      </c>
    </row>
    <row r="6144" spans="1:5">
      <c r="A6144" s="4" t="s">
        <v>1425</v>
      </c>
      <c r="B6144" s="6" t="n">
        <v>1008</v>
      </c>
    </row>
    <row r="6145" spans="1:5">
      <c r="A6145" s="4" t="s">
        <v>1426</v>
      </c>
      <c r="B6145" s="6" t="n">
        <v>1212</v>
      </c>
    </row>
    <row r="6146" spans="1:5">
      <c r="A6146" s="4" t="s">
        <v>1428</v>
      </c>
      <c r="B6146" s="6" t="n">
        <v>1667</v>
      </c>
    </row>
    <row r="6147" spans="1:5">
      <c r="A6147" s="4" t="s">
        <v>1429</v>
      </c>
      <c r="B6147" s="6" t="n">
        <v>7324</v>
      </c>
    </row>
    <row r="6148" spans="1:5">
      <c r="A6148" s="4" t="s">
        <v>1430</v>
      </c>
      <c r="B6148" s="6" t="n">
        <v>1259</v>
      </c>
    </row>
    <row r="6149" spans="1:5">
      <c r="A6149" s="4" t="s">
        <v>196</v>
      </c>
      <c r="B6149" s="6" t="n">
        <v>10250</v>
      </c>
    </row>
    <row r="6150" spans="1:5">
      <c r="A6150" s="4" t="s">
        <v>1432</v>
      </c>
      <c r="B6150" s="7" t="n">
        <v>-2855</v>
      </c>
    </row>
    <row r="6151" spans="1:5">
      <c r="A6151" s="4" t="s">
        <v>1441</v>
      </c>
      <c r="B6151" s="4" t="s">
        <v>1442</v>
      </c>
    </row>
    <row r="6152" spans="1:5">
      <c r="A6152" s="4" t="s">
        <v>1443</v>
      </c>
      <c r="B6152" s="4" t="s">
        <v>1458</v>
      </c>
    </row>
    <row r="6153" spans="1:5">
      <c r="A6153" s="4" t="s">
        <v>1445</v>
      </c>
      <c r="B6153" s="4" t="s">
        <v>1481</v>
      </c>
    </row>
    <row r="6154" spans="1:5">
      <c r="A6154" s="4" t="s">
        <v>1865</v>
      </c>
    </row>
    <row r="6155" spans="1:5">
      <c r="A6155" s="3" t="s">
        <v>1419</v>
      </c>
    </row>
    <row r="6156" spans="1:5">
      <c r="A6156" s="4" t="s">
        <v>1420</v>
      </c>
      <c r="B6156" s="7" t="n">
        <v>946</v>
      </c>
    </row>
    <row r="6157" spans="1:5">
      <c r="A6157" s="4" t="s">
        <v>1421</v>
      </c>
      <c r="B6157" s="6" t="n">
        <v>5653</v>
      </c>
    </row>
    <row r="6158" spans="1:5">
      <c r="A6158" s="4" t="s">
        <v>1422</v>
      </c>
      <c r="B6158" s="6" t="n">
        <v>111</v>
      </c>
    </row>
    <row r="6159" spans="1:5">
      <c r="A6159" s="4" t="s">
        <v>1424</v>
      </c>
      <c r="B6159" s="6" t="n">
        <v>92</v>
      </c>
    </row>
    <row r="6160" spans="1:5">
      <c r="A6160" s="4" t="s">
        <v>1425</v>
      </c>
      <c r="B6160" s="6" t="n">
        <v>565</v>
      </c>
    </row>
    <row r="6161" spans="1:5">
      <c r="A6161" s="4" t="s">
        <v>1426</v>
      </c>
      <c r="B6161" s="6" t="n">
        <v>1037</v>
      </c>
    </row>
    <row r="6162" spans="1:5">
      <c r="A6162" s="4" t="s">
        <v>1428</v>
      </c>
      <c r="B6162" s="6" t="n">
        <v>1038</v>
      </c>
    </row>
    <row r="6163" spans="1:5">
      <c r="A6163" s="4" t="s">
        <v>1429</v>
      </c>
      <c r="B6163" s="6" t="n">
        <v>6218</v>
      </c>
    </row>
    <row r="6164" spans="1:5">
      <c r="A6164" s="4" t="s">
        <v>1430</v>
      </c>
      <c r="B6164" s="6" t="n">
        <v>1148</v>
      </c>
    </row>
    <row r="6165" spans="1:5">
      <c r="A6165" s="4" t="s">
        <v>196</v>
      </c>
      <c r="B6165" s="6" t="n">
        <v>8404</v>
      </c>
    </row>
    <row r="6166" spans="1:5">
      <c r="A6166" s="4" t="s">
        <v>1432</v>
      </c>
      <c r="B6166" s="7" t="n">
        <v>-2537</v>
      </c>
    </row>
    <row r="6167" spans="1:5">
      <c r="A6167" s="4" t="s">
        <v>1441</v>
      </c>
      <c r="B6167" s="4" t="s">
        <v>1442</v>
      </c>
    </row>
    <row r="6168" spans="1:5">
      <c r="A6168" s="4" t="s">
        <v>1443</v>
      </c>
      <c r="B6168" s="4" t="s">
        <v>1447</v>
      </c>
    </row>
    <row r="6169" spans="1:5">
      <c r="A6169" s="4" t="s">
        <v>1445</v>
      </c>
      <c r="B6169" s="4" t="s">
        <v>682</v>
      </c>
    </row>
    <row r="6170" spans="1:5">
      <c r="A6170" s="4" t="s">
        <v>1866</v>
      </c>
    </row>
    <row r="6171" spans="1:5">
      <c r="A6171" s="3" t="s">
        <v>1419</v>
      </c>
    </row>
    <row r="6172" spans="1:5">
      <c r="A6172" s="4" t="s">
        <v>1420</v>
      </c>
      <c r="B6172" s="7" t="n">
        <v>7498</v>
      </c>
    </row>
    <row r="6173" spans="1:5">
      <c r="A6173" s="4" t="s">
        <v>1421</v>
      </c>
      <c r="B6173" s="6" t="n">
        <v>10315</v>
      </c>
    </row>
    <row r="6174" spans="1:5">
      <c r="A6174" s="4" t="s">
        <v>1422</v>
      </c>
      <c r="B6174" s="6" t="n">
        <v>73</v>
      </c>
    </row>
    <row r="6175" spans="1:5">
      <c r="A6175" s="4" t="s">
        <v>1424</v>
      </c>
      <c r="B6175" s="6" t="n">
        <v>94</v>
      </c>
    </row>
    <row r="6176" spans="1:5">
      <c r="A6176" s="4" t="s">
        <v>1425</v>
      </c>
      <c r="B6176" s="6" t="n">
        <v>883</v>
      </c>
    </row>
    <row r="6177" spans="1:5">
      <c r="A6177" s="4" t="s">
        <v>1426</v>
      </c>
      <c r="B6177" s="6" t="n">
        <v>1324</v>
      </c>
    </row>
    <row r="6178" spans="1:5">
      <c r="A6178" s="4" t="s">
        <v>1428</v>
      </c>
      <c r="B6178" s="6" t="n">
        <v>7592</v>
      </c>
    </row>
    <row r="6179" spans="1:5">
      <c r="A6179" s="4" t="s">
        <v>1429</v>
      </c>
      <c r="B6179" s="6" t="n">
        <v>11198</v>
      </c>
    </row>
    <row r="6180" spans="1:5">
      <c r="A6180" s="4" t="s">
        <v>1430</v>
      </c>
      <c r="B6180" s="6" t="n">
        <v>1397</v>
      </c>
    </row>
    <row r="6181" spans="1:5">
      <c r="A6181" s="4" t="s">
        <v>196</v>
      </c>
      <c r="B6181" s="6" t="n">
        <v>20187</v>
      </c>
    </row>
    <row r="6182" spans="1:5">
      <c r="A6182" s="4" t="s">
        <v>1432</v>
      </c>
      <c r="B6182" s="7" t="n">
        <v>-4170</v>
      </c>
    </row>
    <row r="6183" spans="1:5">
      <c r="A6183" s="4" t="s">
        <v>1441</v>
      </c>
      <c r="B6183" s="4" t="s">
        <v>1442</v>
      </c>
    </row>
    <row r="6184" spans="1:5">
      <c r="A6184" s="4" t="s">
        <v>1443</v>
      </c>
      <c r="B6184" s="4" t="s">
        <v>1492</v>
      </c>
    </row>
    <row r="6185" spans="1:5">
      <c r="A6185" s="4" t="s">
        <v>1445</v>
      </c>
      <c r="B6185" s="4" t="s">
        <v>1451</v>
      </c>
    </row>
    <row r="6186" spans="1:5">
      <c r="A6186" s="4" t="s">
        <v>1867</v>
      </c>
    </row>
    <row r="6187" spans="1:5">
      <c r="A6187" s="3" t="s">
        <v>1419</v>
      </c>
    </row>
    <row r="6188" spans="1:5">
      <c r="A6188" s="4" t="s">
        <v>1420</v>
      </c>
      <c r="B6188" s="7" t="n">
        <v>1005</v>
      </c>
    </row>
    <row r="6189" spans="1:5">
      <c r="A6189" s="4" t="s">
        <v>1421</v>
      </c>
      <c r="B6189" s="6" t="n">
        <v>4662</v>
      </c>
    </row>
    <row r="6190" spans="1:5">
      <c r="A6190" s="4" t="s">
        <v>1422</v>
      </c>
      <c r="B6190" s="6" t="n">
        <v>45</v>
      </c>
    </row>
    <row r="6191" spans="1:5">
      <c r="A6191" s="4" t="s">
        <v>1424</v>
      </c>
      <c r="B6191" s="6" t="n">
        <v>96</v>
      </c>
    </row>
    <row r="6192" spans="1:5">
      <c r="A6192" s="4" t="s">
        <v>1425</v>
      </c>
      <c r="B6192" s="6" t="n">
        <v>975</v>
      </c>
    </row>
    <row r="6193" spans="1:5">
      <c r="A6193" s="4" t="s">
        <v>1426</v>
      </c>
      <c r="B6193" s="6" t="n">
        <v>1166</v>
      </c>
    </row>
    <row r="6194" spans="1:5">
      <c r="A6194" s="4" t="s">
        <v>1428</v>
      </c>
      <c r="B6194" s="6" t="n">
        <v>1101</v>
      </c>
    </row>
    <row r="6195" spans="1:5">
      <c r="A6195" s="4" t="s">
        <v>1429</v>
      </c>
      <c r="B6195" s="6" t="n">
        <v>5637</v>
      </c>
    </row>
    <row r="6196" spans="1:5">
      <c r="A6196" s="4" t="s">
        <v>1430</v>
      </c>
      <c r="B6196" s="6" t="n">
        <v>1211</v>
      </c>
    </row>
    <row r="6197" spans="1:5">
      <c r="A6197" s="4" t="s">
        <v>196</v>
      </c>
      <c r="B6197" s="6" t="n">
        <v>7949</v>
      </c>
    </row>
    <row r="6198" spans="1:5">
      <c r="A6198" s="4" t="s">
        <v>1432</v>
      </c>
      <c r="B6198" s="7" t="n">
        <v>-2697</v>
      </c>
    </row>
    <row r="6199" spans="1:5">
      <c r="A6199" s="4" t="s">
        <v>1441</v>
      </c>
      <c r="B6199" s="4" t="s">
        <v>1442</v>
      </c>
    </row>
    <row r="6200" spans="1:5">
      <c r="A6200" s="4" t="s">
        <v>1443</v>
      </c>
      <c r="B6200" s="4" t="s">
        <v>1455</v>
      </c>
    </row>
    <row r="6201" spans="1:5">
      <c r="A6201" s="4" t="s">
        <v>1445</v>
      </c>
      <c r="B6201" s="4" t="s">
        <v>1478</v>
      </c>
    </row>
    <row r="6202" spans="1:5">
      <c r="A6202" s="4" t="s">
        <v>1868</v>
      </c>
    </row>
    <row r="6203" spans="1:5">
      <c r="A6203" s="3" t="s">
        <v>1419</v>
      </c>
    </row>
    <row r="6204" spans="1:5">
      <c r="A6204" s="4" t="s">
        <v>1420</v>
      </c>
      <c r="B6204" s="7" t="n">
        <v>1061</v>
      </c>
    </row>
    <row r="6205" spans="1:5">
      <c r="A6205" s="4" t="s">
        <v>1421</v>
      </c>
      <c r="B6205" s="6" t="n">
        <v>7451</v>
      </c>
    </row>
    <row r="6206" spans="1:5">
      <c r="A6206" s="4" t="s">
        <v>1422</v>
      </c>
      <c r="B6206" s="6" t="n">
        <v>45</v>
      </c>
    </row>
    <row r="6207" spans="1:5">
      <c r="A6207" s="4" t="s">
        <v>1424</v>
      </c>
      <c r="B6207" s="6" t="n">
        <v>81</v>
      </c>
    </row>
    <row r="6208" spans="1:5">
      <c r="A6208" s="4" t="s">
        <v>1425</v>
      </c>
      <c r="B6208" s="6" t="n">
        <v>896</v>
      </c>
    </row>
    <row r="6209" spans="1:5">
      <c r="A6209" s="4" t="s">
        <v>1426</v>
      </c>
      <c r="B6209" s="6" t="n">
        <v>1144</v>
      </c>
    </row>
    <row r="6210" spans="1:5">
      <c r="A6210" s="4" t="s">
        <v>1428</v>
      </c>
      <c r="B6210" s="6" t="n">
        <v>1142</v>
      </c>
    </row>
    <row r="6211" spans="1:5">
      <c r="A6211" s="4" t="s">
        <v>1429</v>
      </c>
      <c r="B6211" s="6" t="n">
        <v>8347</v>
      </c>
    </row>
    <row r="6212" spans="1:5">
      <c r="A6212" s="4" t="s">
        <v>1430</v>
      </c>
      <c r="B6212" s="6" t="n">
        <v>1189</v>
      </c>
    </row>
    <row r="6213" spans="1:5">
      <c r="A6213" s="4" t="s">
        <v>196</v>
      </c>
      <c r="B6213" s="6" t="n">
        <v>10678</v>
      </c>
    </row>
    <row r="6214" spans="1:5">
      <c r="A6214" s="4" t="s">
        <v>1432</v>
      </c>
      <c r="B6214" s="7" t="n">
        <v>-3205</v>
      </c>
    </row>
    <row r="6215" spans="1:5">
      <c r="A6215" s="4" t="s">
        <v>1441</v>
      </c>
      <c r="B6215" s="4" t="s">
        <v>1442</v>
      </c>
    </row>
    <row r="6216" spans="1:5">
      <c r="A6216" s="4" t="s">
        <v>1443</v>
      </c>
      <c r="B6216" s="4" t="s">
        <v>1455</v>
      </c>
    </row>
    <row r="6217" spans="1:5">
      <c r="A6217" s="4" t="s">
        <v>1445</v>
      </c>
      <c r="B6217" s="4" t="s">
        <v>1478</v>
      </c>
    </row>
    <row r="6218" spans="1:5">
      <c r="A6218" s="4" t="s">
        <v>1869</v>
      </c>
    </row>
    <row r="6219" spans="1:5">
      <c r="A6219" s="3" t="s">
        <v>1419</v>
      </c>
    </row>
    <row r="6220" spans="1:5">
      <c r="A6220" s="4" t="s">
        <v>1420</v>
      </c>
      <c r="B6220" s="7" t="n">
        <v>8634</v>
      </c>
    </row>
    <row r="6221" spans="1:5">
      <c r="A6221" s="4" t="s">
        <v>1421</v>
      </c>
      <c r="B6221" s="6" t="n">
        <v>14468</v>
      </c>
    </row>
    <row r="6222" spans="1:5">
      <c r="A6222" s="4" t="s">
        <v>1422</v>
      </c>
      <c r="B6222" s="6" t="n">
        <v>84</v>
      </c>
    </row>
    <row r="6223" spans="1:5">
      <c r="A6223" s="4" t="s">
        <v>1424</v>
      </c>
      <c r="B6223" s="6" t="n">
        <v>167</v>
      </c>
    </row>
    <row r="6224" spans="1:5">
      <c r="A6224" s="4" t="s">
        <v>1425</v>
      </c>
      <c r="B6224" s="6" t="n">
        <v>988</v>
      </c>
    </row>
    <row r="6225" spans="1:5">
      <c r="A6225" s="4" t="s">
        <v>1426</v>
      </c>
      <c r="B6225" s="6" t="n">
        <v>1794</v>
      </c>
    </row>
    <row r="6226" spans="1:5">
      <c r="A6226" s="4" t="s">
        <v>1428</v>
      </c>
      <c r="B6226" s="6" t="n">
        <v>8801</v>
      </c>
    </row>
    <row r="6227" spans="1:5">
      <c r="A6227" s="4" t="s">
        <v>1429</v>
      </c>
      <c r="B6227" s="6" t="n">
        <v>15456</v>
      </c>
    </row>
    <row r="6228" spans="1:5">
      <c r="A6228" s="4" t="s">
        <v>1430</v>
      </c>
      <c r="B6228" s="6" t="n">
        <v>1878</v>
      </c>
    </row>
    <row r="6229" spans="1:5">
      <c r="A6229" s="4" t="s">
        <v>196</v>
      </c>
      <c r="B6229" s="6" t="n">
        <v>26135</v>
      </c>
    </row>
    <row r="6230" spans="1:5">
      <c r="A6230" s="4" t="s">
        <v>1432</v>
      </c>
      <c r="B6230" s="7" t="n">
        <v>-5294</v>
      </c>
    </row>
    <row r="6231" spans="1:5">
      <c r="A6231" s="4" t="s">
        <v>1441</v>
      </c>
      <c r="B6231" s="4" t="s">
        <v>1442</v>
      </c>
    </row>
    <row r="6232" spans="1:5">
      <c r="A6232" s="4" t="s">
        <v>1443</v>
      </c>
      <c r="B6232" s="4" t="s">
        <v>1450</v>
      </c>
    </row>
    <row r="6233" spans="1:5">
      <c r="A6233" s="4" t="s">
        <v>1445</v>
      </c>
      <c r="B6233" s="4" t="s">
        <v>1453</v>
      </c>
    </row>
    <row r="6234" spans="1:5">
      <c r="A6234" s="4" t="s">
        <v>1870</v>
      </c>
    </row>
    <row r="6235" spans="1:5">
      <c r="A6235" s="3" t="s">
        <v>1419</v>
      </c>
    </row>
    <row r="6236" spans="1:5">
      <c r="A6236" s="4" t="s">
        <v>1420</v>
      </c>
      <c r="B6236" s="7" t="n">
        <v>1036</v>
      </c>
    </row>
    <row r="6237" spans="1:5">
      <c r="A6237" s="4" t="s">
        <v>1421</v>
      </c>
      <c r="B6237" s="6" t="n">
        <v>0</v>
      </c>
    </row>
    <row r="6238" spans="1:5">
      <c r="A6238" s="4" t="s">
        <v>1422</v>
      </c>
      <c r="B6238" s="6" t="n">
        <v>29</v>
      </c>
    </row>
    <row r="6239" spans="1:5">
      <c r="A6239" s="4" t="s">
        <v>1424</v>
      </c>
      <c r="B6239" s="6" t="n">
        <v>211</v>
      </c>
    </row>
    <row r="6240" spans="1:5">
      <c r="A6240" s="4" t="s">
        <v>1425</v>
      </c>
      <c r="B6240" s="6" t="n">
        <v>602</v>
      </c>
    </row>
    <row r="6241" spans="1:5">
      <c r="A6241" s="4" t="s">
        <v>1426</v>
      </c>
      <c r="B6241" s="6" t="n">
        <v>951</v>
      </c>
    </row>
    <row r="6242" spans="1:5">
      <c r="A6242" s="4" t="s">
        <v>1428</v>
      </c>
      <c r="B6242" s="6" t="n">
        <v>1247</v>
      </c>
    </row>
    <row r="6243" spans="1:5">
      <c r="A6243" s="4" t="s">
        <v>1429</v>
      </c>
      <c r="B6243" s="6" t="n">
        <v>602</v>
      </c>
    </row>
    <row r="6244" spans="1:5">
      <c r="A6244" s="4" t="s">
        <v>1430</v>
      </c>
      <c r="B6244" s="6" t="n">
        <v>980</v>
      </c>
    </row>
    <row r="6245" spans="1:5">
      <c r="A6245" s="4" t="s">
        <v>196</v>
      </c>
      <c r="B6245" s="6" t="n">
        <v>2829</v>
      </c>
    </row>
    <row r="6246" spans="1:5">
      <c r="A6246" s="4" t="s">
        <v>1432</v>
      </c>
      <c r="B6246" s="7" t="n">
        <v>-962</v>
      </c>
    </row>
    <row r="6247" spans="1:5">
      <c r="A6247" s="4" t="s">
        <v>1441</v>
      </c>
      <c r="B6247" s="4" t="s">
        <v>1442</v>
      </c>
    </row>
    <row r="6248" spans="1:5">
      <c r="A6248" s="4" t="s">
        <v>1443</v>
      </c>
      <c r="B6248" s="4" t="s">
        <v>1871</v>
      </c>
    </row>
    <row r="6249" spans="1:5">
      <c r="A6249" s="4" t="s">
        <v>1872</v>
      </c>
    </row>
    <row r="6250" spans="1:5">
      <c r="A6250" s="3" t="s">
        <v>1419</v>
      </c>
    </row>
    <row r="6251" spans="1:5">
      <c r="A6251" s="4" t="s">
        <v>1420</v>
      </c>
      <c r="B6251" s="7" t="n">
        <v>1185</v>
      </c>
    </row>
    <row r="6252" spans="1:5">
      <c r="A6252" s="4" t="s">
        <v>1421</v>
      </c>
      <c r="B6252" s="6" t="n">
        <v>4416</v>
      </c>
    </row>
    <row r="6253" spans="1:5">
      <c r="A6253" s="4" t="s">
        <v>1422</v>
      </c>
      <c r="B6253" s="6" t="n">
        <v>50</v>
      </c>
    </row>
    <row r="6254" spans="1:5">
      <c r="A6254" s="4" t="s">
        <v>1424</v>
      </c>
      <c r="B6254" s="6" t="n">
        <v>164</v>
      </c>
    </row>
    <row r="6255" spans="1:5">
      <c r="A6255" s="4" t="s">
        <v>1425</v>
      </c>
      <c r="B6255" s="6" t="n">
        <v>843</v>
      </c>
    </row>
    <row r="6256" spans="1:5">
      <c r="A6256" s="4" t="s">
        <v>1426</v>
      </c>
      <c r="B6256" s="6" t="n">
        <v>941</v>
      </c>
    </row>
    <row r="6257" spans="1:5">
      <c r="A6257" s="4" t="s">
        <v>1428</v>
      </c>
      <c r="B6257" s="6" t="n">
        <v>1349</v>
      </c>
    </row>
    <row r="6258" spans="1:5">
      <c r="A6258" s="4" t="s">
        <v>1429</v>
      </c>
      <c r="B6258" s="6" t="n">
        <v>5259</v>
      </c>
    </row>
    <row r="6259" spans="1:5">
      <c r="A6259" s="4" t="s">
        <v>1430</v>
      </c>
      <c r="B6259" s="6" t="n">
        <v>991</v>
      </c>
    </row>
    <row r="6260" spans="1:5">
      <c r="A6260" s="4" t="s">
        <v>196</v>
      </c>
      <c r="B6260" s="6" t="n">
        <v>7599</v>
      </c>
    </row>
    <row r="6261" spans="1:5">
      <c r="A6261" s="4" t="s">
        <v>1432</v>
      </c>
      <c r="B6261" s="7" t="n">
        <v>-2346</v>
      </c>
    </row>
    <row r="6262" spans="1:5">
      <c r="A6262" s="4" t="s">
        <v>1441</v>
      </c>
      <c r="B6262" s="4" t="s">
        <v>1442</v>
      </c>
    </row>
    <row r="6263" spans="1:5">
      <c r="A6263" s="4" t="s">
        <v>1443</v>
      </c>
      <c r="B6263" s="4" t="s">
        <v>1489</v>
      </c>
    </row>
    <row r="6264" spans="1:5">
      <c r="A6264" s="4" t="s">
        <v>1445</v>
      </c>
      <c r="B6264" s="4" t="s">
        <v>600</v>
      </c>
    </row>
    <row r="6265" spans="1:5">
      <c r="A6265" s="4" t="s">
        <v>1873</v>
      </c>
    </row>
    <row r="6266" spans="1:5">
      <c r="A6266" s="3" t="s">
        <v>1419</v>
      </c>
    </row>
    <row r="6267" spans="1:5">
      <c r="A6267" s="4" t="s">
        <v>1420</v>
      </c>
      <c r="B6267" s="7" t="n">
        <v>824</v>
      </c>
    </row>
    <row r="6268" spans="1:5">
      <c r="A6268" s="4" t="s">
        <v>1421</v>
      </c>
      <c r="B6268" s="6" t="n">
        <v>1251</v>
      </c>
    </row>
    <row r="6269" spans="1:5">
      <c r="A6269" s="4" t="s">
        <v>1422</v>
      </c>
      <c r="B6269" s="6" t="n">
        <v>43</v>
      </c>
    </row>
    <row r="6270" spans="1:5">
      <c r="A6270" s="4" t="s">
        <v>1424</v>
      </c>
      <c r="B6270" s="6" t="n">
        <v>226</v>
      </c>
    </row>
    <row r="6271" spans="1:5">
      <c r="A6271" s="4" t="s">
        <v>1425</v>
      </c>
      <c r="B6271" s="6" t="n">
        <v>768</v>
      </c>
    </row>
    <row r="6272" spans="1:5">
      <c r="A6272" s="4" t="s">
        <v>1426</v>
      </c>
      <c r="B6272" s="6" t="n">
        <v>1154</v>
      </c>
    </row>
    <row r="6273" spans="1:5">
      <c r="A6273" s="4" t="s">
        <v>1428</v>
      </c>
      <c r="B6273" s="6" t="n">
        <v>1050</v>
      </c>
    </row>
    <row r="6274" spans="1:5">
      <c r="A6274" s="4" t="s">
        <v>1429</v>
      </c>
      <c r="B6274" s="6" t="n">
        <v>2019</v>
      </c>
    </row>
    <row r="6275" spans="1:5">
      <c r="A6275" s="4" t="s">
        <v>1430</v>
      </c>
      <c r="B6275" s="6" t="n">
        <v>1197</v>
      </c>
    </row>
    <row r="6276" spans="1:5">
      <c r="A6276" s="4" t="s">
        <v>196</v>
      </c>
      <c r="B6276" s="6" t="n">
        <v>4266</v>
      </c>
    </row>
    <row r="6277" spans="1:5">
      <c r="A6277" s="4" t="s">
        <v>1432</v>
      </c>
      <c r="B6277" s="7" t="n">
        <v>-1434</v>
      </c>
    </row>
    <row r="6278" spans="1:5">
      <c r="A6278" s="4" t="s">
        <v>1441</v>
      </c>
      <c r="B6278" s="4" t="s">
        <v>1442</v>
      </c>
    </row>
    <row r="6279" spans="1:5">
      <c r="A6279" s="4" t="s">
        <v>1443</v>
      </c>
      <c r="B6279" s="4" t="s">
        <v>1462</v>
      </c>
    </row>
    <row r="6280" spans="1:5">
      <c r="A6280" s="4" t="s">
        <v>1445</v>
      </c>
      <c r="B6280" s="4" t="s">
        <v>1473</v>
      </c>
    </row>
    <row r="6281" spans="1:5">
      <c r="A6281" s="4" t="s">
        <v>1874</v>
      </c>
    </row>
    <row r="6282" spans="1:5">
      <c r="A6282" s="3" t="s">
        <v>1419</v>
      </c>
    </row>
    <row r="6283" spans="1:5">
      <c r="A6283" s="4" t="s">
        <v>1420</v>
      </c>
      <c r="B6283" s="7" t="n">
        <v>1431</v>
      </c>
    </row>
    <row r="6284" spans="1:5">
      <c r="A6284" s="4" t="s">
        <v>1421</v>
      </c>
      <c r="B6284" s="6" t="n">
        <v>5351</v>
      </c>
    </row>
    <row r="6285" spans="1:5">
      <c r="A6285" s="4" t="s">
        <v>1422</v>
      </c>
      <c r="B6285" s="6" t="n">
        <v>61</v>
      </c>
    </row>
    <row r="6286" spans="1:5">
      <c r="A6286" s="4" t="s">
        <v>1424</v>
      </c>
      <c r="B6286" s="6" t="n">
        <v>220</v>
      </c>
    </row>
    <row r="6287" spans="1:5">
      <c r="A6287" s="4" t="s">
        <v>1425</v>
      </c>
      <c r="B6287" s="6" t="n">
        <v>1068</v>
      </c>
    </row>
    <row r="6288" spans="1:5">
      <c r="A6288" s="4" t="s">
        <v>1426</v>
      </c>
      <c r="B6288" s="6" t="n">
        <v>1421</v>
      </c>
    </row>
    <row r="6289" spans="1:5">
      <c r="A6289" s="4" t="s">
        <v>1428</v>
      </c>
      <c r="B6289" s="6" t="n">
        <v>1651</v>
      </c>
    </row>
    <row r="6290" spans="1:5">
      <c r="A6290" s="4" t="s">
        <v>1429</v>
      </c>
      <c r="B6290" s="6" t="n">
        <v>6419</v>
      </c>
    </row>
    <row r="6291" spans="1:5">
      <c r="A6291" s="4" t="s">
        <v>1430</v>
      </c>
      <c r="B6291" s="6" t="n">
        <v>1482</v>
      </c>
    </row>
    <row r="6292" spans="1:5">
      <c r="A6292" s="4" t="s">
        <v>196</v>
      </c>
      <c r="B6292" s="6" t="n">
        <v>9552</v>
      </c>
    </row>
    <row r="6293" spans="1:5">
      <c r="A6293" s="4" t="s">
        <v>1432</v>
      </c>
      <c r="B6293" s="7" t="n">
        <v>-3119</v>
      </c>
    </row>
    <row r="6294" spans="1:5">
      <c r="A6294" s="4" t="s">
        <v>1441</v>
      </c>
      <c r="B6294" s="4" t="s">
        <v>1442</v>
      </c>
    </row>
    <row r="6295" spans="1:5">
      <c r="A6295" s="4" t="s">
        <v>1443</v>
      </c>
      <c r="B6295" s="4" t="s">
        <v>1458</v>
      </c>
    </row>
    <row r="6296" spans="1:5">
      <c r="A6296" s="4" t="s">
        <v>1445</v>
      </c>
      <c r="B6296" s="4" t="s">
        <v>600</v>
      </c>
    </row>
    <row r="6297" spans="1:5">
      <c r="A6297" s="4" t="s">
        <v>1875</v>
      </c>
    </row>
    <row r="6298" spans="1:5">
      <c r="A6298" s="3" t="s">
        <v>1419</v>
      </c>
    </row>
    <row r="6299" spans="1:5">
      <c r="A6299" s="4" t="s">
        <v>1420</v>
      </c>
      <c r="B6299" s="7" t="n">
        <v>781</v>
      </c>
    </row>
    <row r="6300" spans="1:5">
      <c r="A6300" s="4" t="s">
        <v>1421</v>
      </c>
      <c r="B6300" s="6" t="n">
        <v>1115</v>
      </c>
    </row>
    <row r="6301" spans="1:5">
      <c r="A6301" s="4" t="s">
        <v>1422</v>
      </c>
      <c r="B6301" s="6" t="n">
        <v>36</v>
      </c>
    </row>
    <row r="6302" spans="1:5">
      <c r="A6302" s="4" t="s">
        <v>1424</v>
      </c>
      <c r="B6302" s="6" t="n">
        <v>105</v>
      </c>
    </row>
    <row r="6303" spans="1:5">
      <c r="A6303" s="4" t="s">
        <v>1425</v>
      </c>
      <c r="B6303" s="6" t="n">
        <v>699</v>
      </c>
    </row>
    <row r="6304" spans="1:5">
      <c r="A6304" s="4" t="s">
        <v>1426</v>
      </c>
      <c r="B6304" s="6" t="n">
        <v>961</v>
      </c>
    </row>
    <row r="6305" spans="1:5">
      <c r="A6305" s="4" t="s">
        <v>1428</v>
      </c>
      <c r="B6305" s="6" t="n">
        <v>886</v>
      </c>
    </row>
    <row r="6306" spans="1:5">
      <c r="A6306" s="4" t="s">
        <v>1429</v>
      </c>
      <c r="B6306" s="6" t="n">
        <v>1814</v>
      </c>
    </row>
    <row r="6307" spans="1:5">
      <c r="A6307" s="4" t="s">
        <v>1430</v>
      </c>
      <c r="B6307" s="6" t="n">
        <v>997</v>
      </c>
    </row>
    <row r="6308" spans="1:5">
      <c r="A6308" s="4" t="s">
        <v>196</v>
      </c>
      <c r="B6308" s="6" t="n">
        <v>3697</v>
      </c>
    </row>
    <row r="6309" spans="1:5">
      <c r="A6309" s="4" t="s">
        <v>1432</v>
      </c>
      <c r="B6309" s="7" t="n">
        <v>-1246</v>
      </c>
    </row>
    <row r="6310" spans="1:5">
      <c r="A6310" s="4" t="s">
        <v>1441</v>
      </c>
      <c r="B6310" s="4" t="s">
        <v>1442</v>
      </c>
    </row>
    <row r="6311" spans="1:5">
      <c r="A6311" s="4" t="s">
        <v>1443</v>
      </c>
      <c r="B6311" s="4" t="s">
        <v>1458</v>
      </c>
    </row>
    <row r="6312" spans="1:5">
      <c r="A6312" s="4" t="s">
        <v>1445</v>
      </c>
      <c r="B6312" s="4" t="s">
        <v>1481</v>
      </c>
    </row>
    <row r="6313" spans="1:5">
      <c r="A6313" s="4" t="s">
        <v>1876</v>
      </c>
    </row>
    <row r="6314" spans="1:5">
      <c r="A6314" s="3" t="s">
        <v>1419</v>
      </c>
    </row>
    <row r="6315" spans="1:5">
      <c r="A6315" s="4" t="s">
        <v>1420</v>
      </c>
      <c r="B6315" s="7" t="n">
        <v>1329</v>
      </c>
    </row>
    <row r="6316" spans="1:5">
      <c r="A6316" s="4" t="s">
        <v>1421</v>
      </c>
      <c r="B6316" s="6" t="n">
        <v>1294</v>
      </c>
    </row>
    <row r="6317" spans="1:5">
      <c r="A6317" s="4" t="s">
        <v>1422</v>
      </c>
      <c r="B6317" s="6" t="n">
        <v>38</v>
      </c>
    </row>
    <row r="6318" spans="1:5">
      <c r="A6318" s="4" t="s">
        <v>1424</v>
      </c>
      <c r="B6318" s="6" t="n">
        <v>166</v>
      </c>
    </row>
    <row r="6319" spans="1:5">
      <c r="A6319" s="4" t="s">
        <v>1425</v>
      </c>
      <c r="B6319" s="6" t="n">
        <v>576</v>
      </c>
    </row>
    <row r="6320" spans="1:5">
      <c r="A6320" s="4" t="s">
        <v>1426</v>
      </c>
      <c r="B6320" s="6" t="n">
        <v>963</v>
      </c>
    </row>
    <row r="6321" spans="1:5">
      <c r="A6321" s="4" t="s">
        <v>1428</v>
      </c>
      <c r="B6321" s="6" t="n">
        <v>1495</v>
      </c>
    </row>
    <row r="6322" spans="1:5">
      <c r="A6322" s="4" t="s">
        <v>1429</v>
      </c>
      <c r="B6322" s="6" t="n">
        <v>1870</v>
      </c>
    </row>
    <row r="6323" spans="1:5">
      <c r="A6323" s="4" t="s">
        <v>1430</v>
      </c>
      <c r="B6323" s="6" t="n">
        <v>1001</v>
      </c>
    </row>
    <row r="6324" spans="1:5">
      <c r="A6324" s="4" t="s">
        <v>196</v>
      </c>
      <c r="B6324" s="6" t="n">
        <v>4366</v>
      </c>
    </row>
    <row r="6325" spans="1:5">
      <c r="A6325" s="4" t="s">
        <v>1432</v>
      </c>
      <c r="B6325" s="7" t="n">
        <v>-1550</v>
      </c>
    </row>
    <row r="6326" spans="1:5">
      <c r="A6326" s="4" t="s">
        <v>1441</v>
      </c>
      <c r="B6326" s="4" t="s">
        <v>1442</v>
      </c>
    </row>
    <row r="6327" spans="1:5">
      <c r="A6327" s="4" t="s">
        <v>1443</v>
      </c>
      <c r="B6327" s="4" t="s">
        <v>1458</v>
      </c>
    </row>
    <row r="6328" spans="1:5">
      <c r="A6328" s="4" t="s">
        <v>1445</v>
      </c>
      <c r="B6328" s="4" t="s">
        <v>1481</v>
      </c>
    </row>
    <row r="6329" spans="1:5">
      <c r="A6329" s="4" t="s">
        <v>1877</v>
      </c>
    </row>
    <row r="6330" spans="1:5">
      <c r="A6330" s="3" t="s">
        <v>1419</v>
      </c>
    </row>
    <row r="6331" spans="1:5">
      <c r="A6331" s="4" t="s">
        <v>1420</v>
      </c>
      <c r="B6331" s="7" t="n">
        <v>577</v>
      </c>
    </row>
    <row r="6332" spans="1:5">
      <c r="A6332" s="4" t="s">
        <v>1421</v>
      </c>
      <c r="B6332" s="6" t="n">
        <v>460</v>
      </c>
    </row>
    <row r="6333" spans="1:5">
      <c r="A6333" s="4" t="s">
        <v>1422</v>
      </c>
      <c r="B6333" s="6" t="n">
        <v>28</v>
      </c>
    </row>
    <row r="6334" spans="1:5">
      <c r="A6334" s="4" t="s">
        <v>1424</v>
      </c>
      <c r="B6334" s="6" t="n">
        <v>366</v>
      </c>
    </row>
    <row r="6335" spans="1:5">
      <c r="A6335" s="4" t="s">
        <v>1425</v>
      </c>
      <c r="B6335" s="6" t="n">
        <v>1088</v>
      </c>
    </row>
    <row r="6336" spans="1:5">
      <c r="A6336" s="4" t="s">
        <v>1426</v>
      </c>
      <c r="B6336" s="6" t="n">
        <v>882</v>
      </c>
    </row>
    <row r="6337" spans="1:5">
      <c r="A6337" s="4" t="s">
        <v>1428</v>
      </c>
      <c r="B6337" s="6" t="n">
        <v>943</v>
      </c>
    </row>
    <row r="6338" spans="1:5">
      <c r="A6338" s="4" t="s">
        <v>1429</v>
      </c>
      <c r="B6338" s="6" t="n">
        <v>1548</v>
      </c>
    </row>
    <row r="6339" spans="1:5">
      <c r="A6339" s="4" t="s">
        <v>1430</v>
      </c>
      <c r="B6339" s="6" t="n">
        <v>910</v>
      </c>
    </row>
    <row r="6340" spans="1:5">
      <c r="A6340" s="4" t="s">
        <v>196</v>
      </c>
      <c r="B6340" s="6" t="n">
        <v>3401</v>
      </c>
    </row>
    <row r="6341" spans="1:5">
      <c r="A6341" s="4" t="s">
        <v>1432</v>
      </c>
      <c r="B6341" s="7" t="n">
        <v>-1076</v>
      </c>
    </row>
    <row r="6342" spans="1:5">
      <c r="A6342" s="4" t="s">
        <v>1441</v>
      </c>
      <c r="B6342" s="4" t="s">
        <v>1442</v>
      </c>
    </row>
    <row r="6343" spans="1:5">
      <c r="A6343" s="4" t="s">
        <v>1443</v>
      </c>
      <c r="B6343" s="4" t="s">
        <v>1669</v>
      </c>
    </row>
    <row r="6344" spans="1:5">
      <c r="A6344" s="4" t="s">
        <v>1445</v>
      </c>
      <c r="B6344" s="4" t="s">
        <v>1487</v>
      </c>
    </row>
    <row r="6345" spans="1:5">
      <c r="A6345" s="4" t="s">
        <v>1878</v>
      </c>
    </row>
    <row r="6346" spans="1:5">
      <c r="A6346" s="3" t="s">
        <v>1419</v>
      </c>
    </row>
    <row r="6347" spans="1:5">
      <c r="A6347" s="4" t="s">
        <v>1420</v>
      </c>
      <c r="B6347" s="7" t="n">
        <v>863</v>
      </c>
    </row>
    <row r="6348" spans="1:5">
      <c r="A6348" s="4" t="s">
        <v>1421</v>
      </c>
      <c r="B6348" s="6" t="n">
        <v>3396</v>
      </c>
    </row>
    <row r="6349" spans="1:5">
      <c r="A6349" s="4" t="s">
        <v>1422</v>
      </c>
      <c r="B6349" s="6" t="n">
        <v>50</v>
      </c>
    </row>
    <row r="6350" spans="1:5">
      <c r="A6350" s="4" t="s">
        <v>1424</v>
      </c>
      <c r="B6350" s="6" t="n">
        <v>135</v>
      </c>
    </row>
    <row r="6351" spans="1:5">
      <c r="A6351" s="4" t="s">
        <v>1425</v>
      </c>
      <c r="B6351" s="6" t="n">
        <v>763</v>
      </c>
    </row>
    <row r="6352" spans="1:5">
      <c r="A6352" s="4" t="s">
        <v>1426</v>
      </c>
      <c r="B6352" s="6" t="n">
        <v>931</v>
      </c>
    </row>
    <row r="6353" spans="1:5">
      <c r="A6353" s="4" t="s">
        <v>1428</v>
      </c>
      <c r="B6353" s="6" t="n">
        <v>998</v>
      </c>
    </row>
    <row r="6354" spans="1:5">
      <c r="A6354" s="4" t="s">
        <v>1429</v>
      </c>
      <c r="B6354" s="6" t="n">
        <v>4159</v>
      </c>
    </row>
    <row r="6355" spans="1:5">
      <c r="A6355" s="4" t="s">
        <v>1430</v>
      </c>
      <c r="B6355" s="6" t="n">
        <v>981</v>
      </c>
    </row>
    <row r="6356" spans="1:5">
      <c r="A6356" s="4" t="s">
        <v>196</v>
      </c>
      <c r="B6356" s="6" t="n">
        <v>6138</v>
      </c>
    </row>
    <row r="6357" spans="1:5">
      <c r="A6357" s="4" t="s">
        <v>1432</v>
      </c>
      <c r="B6357" s="7" t="n">
        <v>-1891</v>
      </c>
    </row>
    <row r="6358" spans="1:5">
      <c r="A6358" s="4" t="s">
        <v>1441</v>
      </c>
      <c r="B6358" s="4" t="s">
        <v>1442</v>
      </c>
    </row>
    <row r="6359" spans="1:5">
      <c r="A6359" s="4" t="s">
        <v>1443</v>
      </c>
      <c r="B6359" s="4" t="s">
        <v>1458</v>
      </c>
    </row>
    <row r="6360" spans="1:5">
      <c r="A6360" s="4" t="s">
        <v>1445</v>
      </c>
      <c r="B6360" s="4" t="s">
        <v>1451</v>
      </c>
    </row>
    <row r="6361" spans="1:5">
      <c r="A6361" s="4" t="s">
        <v>1879</v>
      </c>
    </row>
    <row r="6362" spans="1:5">
      <c r="A6362" s="3" t="s">
        <v>1419</v>
      </c>
    </row>
    <row r="6363" spans="1:5">
      <c r="A6363" s="4" t="s">
        <v>1420</v>
      </c>
      <c r="B6363" s="7" t="n">
        <v>459</v>
      </c>
    </row>
    <row r="6364" spans="1:5">
      <c r="A6364" s="4" t="s">
        <v>1421</v>
      </c>
      <c r="B6364" s="6" t="n">
        <v>1293</v>
      </c>
    </row>
    <row r="6365" spans="1:5">
      <c r="A6365" s="4" t="s">
        <v>1422</v>
      </c>
      <c r="B6365" s="6" t="n">
        <v>28</v>
      </c>
    </row>
    <row r="6366" spans="1:5">
      <c r="A6366" s="4" t="s">
        <v>1424</v>
      </c>
      <c r="B6366" s="6" t="n">
        <v>173</v>
      </c>
    </row>
    <row r="6367" spans="1:5">
      <c r="A6367" s="4" t="s">
        <v>1425</v>
      </c>
      <c r="B6367" s="6" t="n">
        <v>657</v>
      </c>
    </row>
    <row r="6368" spans="1:5">
      <c r="A6368" s="4" t="s">
        <v>1426</v>
      </c>
      <c r="B6368" s="6" t="n">
        <v>954</v>
      </c>
    </row>
    <row r="6369" spans="1:5">
      <c r="A6369" s="4" t="s">
        <v>1428</v>
      </c>
      <c r="B6369" s="6" t="n">
        <v>632</v>
      </c>
    </row>
    <row r="6370" spans="1:5">
      <c r="A6370" s="4" t="s">
        <v>1429</v>
      </c>
      <c r="B6370" s="6" t="n">
        <v>1950</v>
      </c>
    </row>
    <row r="6371" spans="1:5">
      <c r="A6371" s="4" t="s">
        <v>1430</v>
      </c>
      <c r="B6371" s="6" t="n">
        <v>982</v>
      </c>
    </row>
    <row r="6372" spans="1:5">
      <c r="A6372" s="4" t="s">
        <v>196</v>
      </c>
      <c r="B6372" s="6" t="n">
        <v>3564</v>
      </c>
    </row>
    <row r="6373" spans="1:5">
      <c r="A6373" s="4" t="s">
        <v>1432</v>
      </c>
      <c r="B6373" s="7" t="n">
        <v>-1392</v>
      </c>
    </row>
    <row r="6374" spans="1:5">
      <c r="A6374" s="4" t="s">
        <v>1441</v>
      </c>
      <c r="B6374" s="4" t="s">
        <v>1442</v>
      </c>
    </row>
    <row r="6375" spans="1:5">
      <c r="A6375" s="4" t="s">
        <v>1443</v>
      </c>
      <c r="B6375" s="4" t="s">
        <v>1871</v>
      </c>
    </row>
    <row r="6376" spans="1:5">
      <c r="A6376" s="4" t="s">
        <v>1445</v>
      </c>
      <c r="B6376" s="4" t="s">
        <v>1880</v>
      </c>
    </row>
    <row r="6377" spans="1:5">
      <c r="A6377" s="4" t="s">
        <v>1881</v>
      </c>
    </row>
    <row r="6378" spans="1:5">
      <c r="A6378" s="3" t="s">
        <v>1419</v>
      </c>
    </row>
    <row r="6379" spans="1:5">
      <c r="A6379" s="4" t="s">
        <v>1420</v>
      </c>
      <c r="B6379" s="7" t="n">
        <v>671</v>
      </c>
    </row>
    <row r="6380" spans="1:5">
      <c r="A6380" s="4" t="s">
        <v>1421</v>
      </c>
      <c r="B6380" s="6" t="n">
        <v>2596</v>
      </c>
    </row>
    <row r="6381" spans="1:5">
      <c r="A6381" s="4" t="s">
        <v>1422</v>
      </c>
      <c r="B6381" s="6" t="n">
        <v>77</v>
      </c>
    </row>
    <row r="6382" spans="1:5">
      <c r="A6382" s="4" t="s">
        <v>1424</v>
      </c>
      <c r="B6382" s="6" t="n">
        <v>155</v>
      </c>
    </row>
    <row r="6383" spans="1:5">
      <c r="A6383" s="4" t="s">
        <v>1425</v>
      </c>
      <c r="B6383" s="6" t="n">
        <v>546</v>
      </c>
    </row>
    <row r="6384" spans="1:5">
      <c r="A6384" s="4" t="s">
        <v>1426</v>
      </c>
      <c r="B6384" s="6" t="n">
        <v>924</v>
      </c>
    </row>
    <row r="6385" spans="1:5">
      <c r="A6385" s="4" t="s">
        <v>1428</v>
      </c>
      <c r="B6385" s="6" t="n">
        <v>826</v>
      </c>
    </row>
    <row r="6386" spans="1:5">
      <c r="A6386" s="4" t="s">
        <v>1429</v>
      </c>
      <c r="B6386" s="6" t="n">
        <v>3142</v>
      </c>
    </row>
    <row r="6387" spans="1:5">
      <c r="A6387" s="4" t="s">
        <v>1430</v>
      </c>
      <c r="B6387" s="6" t="n">
        <v>1001</v>
      </c>
    </row>
    <row r="6388" spans="1:5">
      <c r="A6388" s="4" t="s">
        <v>196</v>
      </c>
      <c r="B6388" s="6" t="n">
        <v>4969</v>
      </c>
    </row>
    <row r="6389" spans="1:5">
      <c r="A6389" s="4" t="s">
        <v>1432</v>
      </c>
      <c r="B6389" s="7" t="n">
        <v>-1520</v>
      </c>
    </row>
    <row r="6390" spans="1:5">
      <c r="A6390" s="4" t="s">
        <v>1441</v>
      </c>
      <c r="B6390" s="4" t="s">
        <v>1442</v>
      </c>
    </row>
    <row r="6391" spans="1:5">
      <c r="A6391" s="4" t="s">
        <v>1443</v>
      </c>
      <c r="B6391" s="4" t="s">
        <v>1489</v>
      </c>
    </row>
    <row r="6392" spans="1:5">
      <c r="A6392" s="4" t="s">
        <v>1445</v>
      </c>
      <c r="B6392" s="4" t="s">
        <v>1270</v>
      </c>
    </row>
    <row r="6393" spans="1:5">
      <c r="A6393" s="4" t="s">
        <v>1882</v>
      </c>
    </row>
    <row r="6394" spans="1:5">
      <c r="A6394" s="3" t="s">
        <v>1419</v>
      </c>
    </row>
    <row r="6395" spans="1:5">
      <c r="A6395" s="4" t="s">
        <v>1420</v>
      </c>
      <c r="B6395" s="7" t="n">
        <v>1002</v>
      </c>
    </row>
    <row r="6396" spans="1:5">
      <c r="A6396" s="4" t="s">
        <v>1421</v>
      </c>
      <c r="B6396" s="6" t="n">
        <v>2986</v>
      </c>
    </row>
    <row r="6397" spans="1:5">
      <c r="A6397" s="4" t="s">
        <v>1422</v>
      </c>
      <c r="B6397" s="6" t="n">
        <v>45</v>
      </c>
    </row>
    <row r="6398" spans="1:5">
      <c r="A6398" s="4" t="s">
        <v>1424</v>
      </c>
      <c r="B6398" s="6" t="n">
        <v>85</v>
      </c>
    </row>
    <row r="6399" spans="1:5">
      <c r="A6399" s="4" t="s">
        <v>1425</v>
      </c>
      <c r="B6399" s="6" t="n">
        <v>868</v>
      </c>
    </row>
    <row r="6400" spans="1:5">
      <c r="A6400" s="4" t="s">
        <v>1426</v>
      </c>
      <c r="B6400" s="6" t="n">
        <v>1075</v>
      </c>
    </row>
    <row r="6401" spans="1:5">
      <c r="A6401" s="4" t="s">
        <v>1428</v>
      </c>
      <c r="B6401" s="6" t="n">
        <v>1087</v>
      </c>
    </row>
    <row r="6402" spans="1:5">
      <c r="A6402" s="4" t="s">
        <v>1429</v>
      </c>
      <c r="B6402" s="6" t="n">
        <v>3854</v>
      </c>
    </row>
    <row r="6403" spans="1:5">
      <c r="A6403" s="4" t="s">
        <v>1430</v>
      </c>
      <c r="B6403" s="6" t="n">
        <v>1120</v>
      </c>
    </row>
    <row r="6404" spans="1:5">
      <c r="A6404" s="4" t="s">
        <v>196</v>
      </c>
      <c r="B6404" s="6" t="n">
        <v>6061</v>
      </c>
    </row>
    <row r="6405" spans="1:5">
      <c r="A6405" s="4" t="s">
        <v>1432</v>
      </c>
      <c r="B6405" s="7" t="n">
        <v>-1836</v>
      </c>
    </row>
    <row r="6406" spans="1:5">
      <c r="A6406" s="4" t="s">
        <v>1441</v>
      </c>
      <c r="B6406" s="4" t="s">
        <v>1442</v>
      </c>
    </row>
    <row r="6407" spans="1:5">
      <c r="A6407" s="4" t="s">
        <v>1443</v>
      </c>
      <c r="B6407" s="4" t="s">
        <v>1462</v>
      </c>
    </row>
    <row r="6408" spans="1:5">
      <c r="A6408" s="4" t="s">
        <v>1445</v>
      </c>
      <c r="B6408" s="4" t="s">
        <v>1473</v>
      </c>
    </row>
    <row r="6409" spans="1:5">
      <c r="A6409" s="4" t="s">
        <v>1883</v>
      </c>
    </row>
    <row r="6410" spans="1:5">
      <c r="A6410" s="3" t="s">
        <v>1419</v>
      </c>
    </row>
    <row r="6411" spans="1:5">
      <c r="A6411" s="4" t="s">
        <v>1420</v>
      </c>
      <c r="B6411" s="7" t="n">
        <v>912</v>
      </c>
    </row>
    <row r="6412" spans="1:5">
      <c r="A6412" s="4" t="s">
        <v>1421</v>
      </c>
      <c r="B6412" s="6" t="n">
        <v>740</v>
      </c>
    </row>
    <row r="6413" spans="1:5">
      <c r="A6413" s="4" t="s">
        <v>1422</v>
      </c>
      <c r="B6413" s="6" t="n">
        <v>34</v>
      </c>
    </row>
    <row r="6414" spans="1:5">
      <c r="A6414" s="4" t="s">
        <v>1424</v>
      </c>
      <c r="B6414" s="6" t="n">
        <v>96</v>
      </c>
    </row>
    <row r="6415" spans="1:5">
      <c r="A6415" s="4" t="s">
        <v>1425</v>
      </c>
      <c r="B6415" s="6" t="n">
        <v>470</v>
      </c>
    </row>
    <row r="6416" spans="1:5">
      <c r="A6416" s="4" t="s">
        <v>1426</v>
      </c>
      <c r="B6416" s="6" t="n">
        <v>891</v>
      </c>
    </row>
    <row r="6417" spans="1:5">
      <c r="A6417" s="4" t="s">
        <v>1428</v>
      </c>
      <c r="B6417" s="6" t="n">
        <v>1008</v>
      </c>
    </row>
    <row r="6418" spans="1:5">
      <c r="A6418" s="4" t="s">
        <v>1429</v>
      </c>
      <c r="B6418" s="6" t="n">
        <v>1210</v>
      </c>
    </row>
    <row r="6419" spans="1:5">
      <c r="A6419" s="4" t="s">
        <v>1430</v>
      </c>
      <c r="B6419" s="6" t="n">
        <v>925</v>
      </c>
    </row>
    <row r="6420" spans="1:5">
      <c r="A6420" s="4" t="s">
        <v>196</v>
      </c>
      <c r="B6420" s="6" t="n">
        <v>3143</v>
      </c>
    </row>
    <row r="6421" spans="1:5">
      <c r="A6421" s="4" t="s">
        <v>1432</v>
      </c>
      <c r="B6421" s="7" t="n">
        <v>-1030</v>
      </c>
    </row>
    <row r="6422" spans="1:5">
      <c r="A6422" s="4" t="s">
        <v>1441</v>
      </c>
      <c r="B6422" s="4" t="s">
        <v>1442</v>
      </c>
    </row>
    <row r="6423" spans="1:5">
      <c r="A6423" s="4" t="s">
        <v>1443</v>
      </c>
      <c r="B6423" s="4" t="s">
        <v>1462</v>
      </c>
    </row>
    <row r="6424" spans="1:5">
      <c r="A6424" s="4" t="s">
        <v>1445</v>
      </c>
      <c r="B6424" s="4" t="s">
        <v>1470</v>
      </c>
    </row>
    <row r="6425" spans="1:5">
      <c r="A6425" s="4" t="s">
        <v>1884</v>
      </c>
    </row>
    <row r="6426" spans="1:5">
      <c r="A6426" s="3" t="s">
        <v>1419</v>
      </c>
    </row>
    <row r="6427" spans="1:5">
      <c r="A6427" s="4" t="s">
        <v>1420</v>
      </c>
      <c r="B6427" s="7" t="n">
        <v>1288</v>
      </c>
    </row>
    <row r="6428" spans="1:5">
      <c r="A6428" s="4" t="s">
        <v>1421</v>
      </c>
      <c r="B6428" s="6" t="n">
        <v>2514</v>
      </c>
    </row>
    <row r="6429" spans="1:5">
      <c r="A6429" s="4" t="s">
        <v>1422</v>
      </c>
      <c r="B6429" s="6" t="n">
        <v>59</v>
      </c>
    </row>
    <row r="6430" spans="1:5">
      <c r="A6430" s="4" t="s">
        <v>1424</v>
      </c>
      <c r="B6430" s="6" t="n">
        <v>136</v>
      </c>
    </row>
    <row r="6431" spans="1:5">
      <c r="A6431" s="4" t="s">
        <v>1425</v>
      </c>
      <c r="B6431" s="6" t="n">
        <v>933</v>
      </c>
    </row>
    <row r="6432" spans="1:5">
      <c r="A6432" s="4" t="s">
        <v>1426</v>
      </c>
      <c r="B6432" s="6" t="n">
        <v>1385</v>
      </c>
    </row>
    <row r="6433" spans="1:5">
      <c r="A6433" s="4" t="s">
        <v>1428</v>
      </c>
      <c r="B6433" s="6" t="n">
        <v>1424</v>
      </c>
    </row>
    <row r="6434" spans="1:5">
      <c r="A6434" s="4" t="s">
        <v>1429</v>
      </c>
      <c r="B6434" s="6" t="n">
        <v>3447</v>
      </c>
    </row>
    <row r="6435" spans="1:5">
      <c r="A6435" s="4" t="s">
        <v>1430</v>
      </c>
      <c r="B6435" s="6" t="n">
        <v>1444</v>
      </c>
    </row>
    <row r="6436" spans="1:5">
      <c r="A6436" s="4" t="s">
        <v>196</v>
      </c>
      <c r="B6436" s="6" t="n">
        <v>6315</v>
      </c>
    </row>
    <row r="6437" spans="1:5">
      <c r="A6437" s="4" t="s">
        <v>1432</v>
      </c>
      <c r="B6437" s="7" t="n">
        <v>-2134</v>
      </c>
    </row>
    <row r="6438" spans="1:5">
      <c r="A6438" s="4" t="s">
        <v>1441</v>
      </c>
      <c r="B6438" s="4" t="s">
        <v>1442</v>
      </c>
    </row>
    <row r="6439" spans="1:5">
      <c r="A6439" s="4" t="s">
        <v>1443</v>
      </c>
      <c r="B6439" s="4" t="s">
        <v>1489</v>
      </c>
    </row>
    <row r="6440" spans="1:5">
      <c r="A6440" s="4" t="s">
        <v>1445</v>
      </c>
      <c r="B6440" s="4" t="s">
        <v>600</v>
      </c>
    </row>
    <row r="6441" spans="1:5">
      <c r="A6441" s="4" t="s">
        <v>1885</v>
      </c>
    </row>
    <row r="6442" spans="1:5">
      <c r="A6442" s="3" t="s">
        <v>1419</v>
      </c>
    </row>
    <row r="6443" spans="1:5">
      <c r="A6443" s="4" t="s">
        <v>1420</v>
      </c>
      <c r="B6443" s="7" t="n">
        <v>852</v>
      </c>
    </row>
    <row r="6444" spans="1:5">
      <c r="A6444" s="4" t="s">
        <v>1421</v>
      </c>
      <c r="B6444" s="6" t="n">
        <v>1843</v>
      </c>
    </row>
    <row r="6445" spans="1:5">
      <c r="A6445" s="4" t="s">
        <v>1422</v>
      </c>
      <c r="B6445" s="6" t="n">
        <v>45</v>
      </c>
    </row>
    <row r="6446" spans="1:5">
      <c r="A6446" s="4" t="s">
        <v>1424</v>
      </c>
      <c r="B6446" s="6" t="n">
        <v>86</v>
      </c>
    </row>
    <row r="6447" spans="1:5">
      <c r="A6447" s="4" t="s">
        <v>1425</v>
      </c>
      <c r="B6447" s="6" t="n">
        <v>1124</v>
      </c>
    </row>
    <row r="6448" spans="1:5">
      <c r="A6448" s="4" t="s">
        <v>1426</v>
      </c>
      <c r="B6448" s="6" t="n">
        <v>1089</v>
      </c>
    </row>
    <row r="6449" spans="1:5">
      <c r="A6449" s="4" t="s">
        <v>1428</v>
      </c>
      <c r="B6449" s="6" t="n">
        <v>938</v>
      </c>
    </row>
    <row r="6450" spans="1:5">
      <c r="A6450" s="4" t="s">
        <v>1429</v>
      </c>
      <c r="B6450" s="6" t="n">
        <v>2967</v>
      </c>
    </row>
    <row r="6451" spans="1:5">
      <c r="A6451" s="4" t="s">
        <v>1430</v>
      </c>
      <c r="B6451" s="6" t="n">
        <v>1134</v>
      </c>
    </row>
    <row r="6452" spans="1:5">
      <c r="A6452" s="4" t="s">
        <v>196</v>
      </c>
      <c r="B6452" s="6" t="n">
        <v>5039</v>
      </c>
    </row>
    <row r="6453" spans="1:5">
      <c r="A6453" s="4" t="s">
        <v>1432</v>
      </c>
      <c r="B6453" s="7" t="n">
        <v>-1626</v>
      </c>
    </row>
    <row r="6454" spans="1:5">
      <c r="A6454" s="4" t="s">
        <v>1441</v>
      </c>
      <c r="B6454" s="4" t="s">
        <v>1442</v>
      </c>
    </row>
    <row r="6455" spans="1:5">
      <c r="A6455" s="4" t="s">
        <v>1443</v>
      </c>
      <c r="B6455" s="4" t="s">
        <v>1455</v>
      </c>
    </row>
    <row r="6456" spans="1:5">
      <c r="A6456" s="4" t="s">
        <v>1445</v>
      </c>
      <c r="B6456" s="4" t="s">
        <v>1468</v>
      </c>
    </row>
    <row r="6457" spans="1:5">
      <c r="A6457" s="4" t="s">
        <v>1886</v>
      </c>
    </row>
    <row r="6458" spans="1:5">
      <c r="A6458" s="3" t="s">
        <v>1419</v>
      </c>
    </row>
    <row r="6459" spans="1:5">
      <c r="A6459" s="4" t="s">
        <v>1420</v>
      </c>
      <c r="B6459" s="7" t="n">
        <v>3210</v>
      </c>
    </row>
    <row r="6460" spans="1:5">
      <c r="A6460" s="4" t="s">
        <v>1421</v>
      </c>
      <c r="B6460" s="6" t="n">
        <v>4410</v>
      </c>
    </row>
    <row r="6461" spans="1:5">
      <c r="A6461" s="4" t="s">
        <v>1422</v>
      </c>
      <c r="B6461" s="6" t="n">
        <v>50</v>
      </c>
    </row>
    <row r="6462" spans="1:5">
      <c r="A6462" s="4" t="s">
        <v>1424</v>
      </c>
      <c r="B6462" s="6" t="n">
        <v>133</v>
      </c>
    </row>
    <row r="6463" spans="1:5">
      <c r="A6463" s="4" t="s">
        <v>1425</v>
      </c>
      <c r="B6463" s="6" t="n">
        <v>1150</v>
      </c>
    </row>
    <row r="6464" spans="1:5">
      <c r="A6464" s="4" t="s">
        <v>1426</v>
      </c>
      <c r="B6464" s="6" t="n">
        <v>1475</v>
      </c>
    </row>
    <row r="6465" spans="1:5">
      <c r="A6465" s="4" t="s">
        <v>1428</v>
      </c>
      <c r="B6465" s="6" t="n">
        <v>3343</v>
      </c>
    </row>
    <row r="6466" spans="1:5">
      <c r="A6466" s="4" t="s">
        <v>1429</v>
      </c>
      <c r="B6466" s="6" t="n">
        <v>5560</v>
      </c>
    </row>
    <row r="6467" spans="1:5">
      <c r="A6467" s="4" t="s">
        <v>1430</v>
      </c>
      <c r="B6467" s="6" t="n">
        <v>1525</v>
      </c>
    </row>
    <row r="6468" spans="1:5">
      <c r="A6468" s="4" t="s">
        <v>196</v>
      </c>
      <c r="B6468" s="6" t="n">
        <v>10428</v>
      </c>
    </row>
    <row r="6469" spans="1:5">
      <c r="A6469" s="4" t="s">
        <v>1432</v>
      </c>
      <c r="B6469" s="7" t="n">
        <v>-3045</v>
      </c>
    </row>
    <row r="6470" spans="1:5">
      <c r="A6470" s="4" t="s">
        <v>1441</v>
      </c>
      <c r="B6470" s="4" t="s">
        <v>1442</v>
      </c>
    </row>
    <row r="6471" spans="1:5">
      <c r="A6471" s="4" t="s">
        <v>1443</v>
      </c>
      <c r="B6471" s="4" t="s">
        <v>1462</v>
      </c>
    </row>
    <row r="6472" spans="1:5">
      <c r="A6472" s="4" t="s">
        <v>1445</v>
      </c>
      <c r="B6472" s="4" t="s">
        <v>1463</v>
      </c>
    </row>
    <row r="6473" spans="1:5">
      <c r="A6473" s="4" t="s">
        <v>1887</v>
      </c>
    </row>
    <row r="6474" spans="1:5">
      <c r="A6474" s="3" t="s">
        <v>1419</v>
      </c>
    </row>
    <row r="6475" spans="1:5">
      <c r="A6475" s="4" t="s">
        <v>1420</v>
      </c>
      <c r="B6475" s="7" t="n">
        <v>1856</v>
      </c>
    </row>
    <row r="6476" spans="1:5">
      <c r="A6476" s="4" t="s">
        <v>1421</v>
      </c>
      <c r="B6476" s="6" t="n">
        <v>5825</v>
      </c>
    </row>
    <row r="6477" spans="1:5">
      <c r="A6477" s="4" t="s">
        <v>1422</v>
      </c>
      <c r="B6477" s="6" t="n">
        <v>44</v>
      </c>
    </row>
    <row r="6478" spans="1:5">
      <c r="A6478" s="4" t="s">
        <v>1424</v>
      </c>
      <c r="B6478" s="6" t="n">
        <v>94</v>
      </c>
    </row>
    <row r="6479" spans="1:5">
      <c r="A6479" s="4" t="s">
        <v>1425</v>
      </c>
      <c r="B6479" s="6" t="n">
        <v>725</v>
      </c>
    </row>
    <row r="6480" spans="1:5">
      <c r="A6480" s="4" t="s">
        <v>1426</v>
      </c>
      <c r="B6480" s="6" t="n">
        <v>1106</v>
      </c>
    </row>
    <row r="6481" spans="1:5">
      <c r="A6481" s="4" t="s">
        <v>1428</v>
      </c>
      <c r="B6481" s="6" t="n">
        <v>1950</v>
      </c>
    </row>
    <row r="6482" spans="1:5">
      <c r="A6482" s="4" t="s">
        <v>1429</v>
      </c>
      <c r="B6482" s="6" t="n">
        <v>6550</v>
      </c>
    </row>
    <row r="6483" spans="1:5">
      <c r="A6483" s="4" t="s">
        <v>1430</v>
      </c>
      <c r="B6483" s="6" t="n">
        <v>1150</v>
      </c>
    </row>
    <row r="6484" spans="1:5">
      <c r="A6484" s="4" t="s">
        <v>196</v>
      </c>
      <c r="B6484" s="6" t="n">
        <v>9650</v>
      </c>
    </row>
    <row r="6485" spans="1:5">
      <c r="A6485" s="4" t="s">
        <v>1432</v>
      </c>
      <c r="B6485" s="7" t="n">
        <v>-2731</v>
      </c>
    </row>
    <row r="6486" spans="1:5">
      <c r="A6486" s="4" t="s">
        <v>1441</v>
      </c>
      <c r="B6486" s="4" t="s">
        <v>1442</v>
      </c>
    </row>
    <row r="6487" spans="1:5">
      <c r="A6487" s="4" t="s">
        <v>1443</v>
      </c>
      <c r="B6487" s="4" t="s">
        <v>1458</v>
      </c>
    </row>
    <row r="6488" spans="1:5">
      <c r="A6488" s="4" t="s">
        <v>1445</v>
      </c>
      <c r="B6488" s="4" t="s">
        <v>1481</v>
      </c>
    </row>
    <row r="6489" spans="1:5">
      <c r="A6489" s="4" t="s">
        <v>1888</v>
      </c>
    </row>
    <row r="6490" spans="1:5">
      <c r="A6490" s="3" t="s">
        <v>1419</v>
      </c>
    </row>
    <row r="6491" spans="1:5">
      <c r="A6491" s="4" t="s">
        <v>1420</v>
      </c>
      <c r="B6491" s="7" t="n">
        <v>4174</v>
      </c>
    </row>
    <row r="6492" spans="1:5">
      <c r="A6492" s="4" t="s">
        <v>1421</v>
      </c>
      <c r="B6492" s="6" t="n">
        <v>8101</v>
      </c>
    </row>
    <row r="6493" spans="1:5">
      <c r="A6493" s="4" t="s">
        <v>1422</v>
      </c>
      <c r="B6493" s="6" t="n">
        <v>63</v>
      </c>
    </row>
    <row r="6494" spans="1:5">
      <c r="A6494" s="4" t="s">
        <v>1424</v>
      </c>
      <c r="B6494" s="6" t="n">
        <v>118</v>
      </c>
    </row>
    <row r="6495" spans="1:5">
      <c r="A6495" s="4" t="s">
        <v>1425</v>
      </c>
      <c r="B6495" s="6" t="n">
        <v>1281</v>
      </c>
    </row>
    <row r="6496" spans="1:5">
      <c r="A6496" s="4" t="s">
        <v>1426</v>
      </c>
      <c r="B6496" s="6" t="n">
        <v>1438</v>
      </c>
    </row>
    <row r="6497" spans="1:5">
      <c r="A6497" s="4" t="s">
        <v>1428</v>
      </c>
      <c r="B6497" s="6" t="n">
        <v>4292</v>
      </c>
    </row>
    <row r="6498" spans="1:5">
      <c r="A6498" s="4" t="s">
        <v>1429</v>
      </c>
      <c r="B6498" s="6" t="n">
        <v>9382</v>
      </c>
    </row>
    <row r="6499" spans="1:5">
      <c r="A6499" s="4" t="s">
        <v>1430</v>
      </c>
      <c r="B6499" s="6" t="n">
        <v>1501</v>
      </c>
    </row>
    <row r="6500" spans="1:5">
      <c r="A6500" s="4" t="s">
        <v>196</v>
      </c>
      <c r="B6500" s="6" t="n">
        <v>15175</v>
      </c>
    </row>
    <row r="6501" spans="1:5">
      <c r="A6501" s="4" t="s">
        <v>1432</v>
      </c>
      <c r="B6501" s="7" t="n">
        <v>-3864</v>
      </c>
    </row>
    <row r="6502" spans="1:5">
      <c r="A6502" s="4" t="s">
        <v>1441</v>
      </c>
      <c r="B6502" s="4" t="s">
        <v>1442</v>
      </c>
    </row>
    <row r="6503" spans="1:5">
      <c r="A6503" s="4" t="s">
        <v>1443</v>
      </c>
      <c r="B6503" s="4" t="s">
        <v>1458</v>
      </c>
    </row>
    <row r="6504" spans="1:5">
      <c r="A6504" s="4" t="s">
        <v>1445</v>
      </c>
      <c r="B6504" s="4" t="s">
        <v>1451</v>
      </c>
    </row>
    <row r="6505" spans="1:5">
      <c r="A6505" s="4" t="s">
        <v>1889</v>
      </c>
    </row>
    <row r="6506" spans="1:5">
      <c r="A6506" s="3" t="s">
        <v>1419</v>
      </c>
    </row>
    <row r="6507" spans="1:5">
      <c r="A6507" s="4" t="s">
        <v>1420</v>
      </c>
      <c r="B6507" s="7" t="n">
        <v>2009</v>
      </c>
    </row>
    <row r="6508" spans="1:5">
      <c r="A6508" s="4" t="s">
        <v>1421</v>
      </c>
      <c r="B6508" s="6" t="n">
        <v>2822</v>
      </c>
    </row>
    <row r="6509" spans="1:5">
      <c r="A6509" s="4" t="s">
        <v>1422</v>
      </c>
      <c r="B6509" s="6" t="n">
        <v>38</v>
      </c>
    </row>
    <row r="6510" spans="1:5">
      <c r="A6510" s="4" t="s">
        <v>1424</v>
      </c>
      <c r="B6510" s="6" t="n">
        <v>229</v>
      </c>
    </row>
    <row r="6511" spans="1:5">
      <c r="A6511" s="4" t="s">
        <v>1425</v>
      </c>
      <c r="B6511" s="6" t="n">
        <v>674</v>
      </c>
    </row>
    <row r="6512" spans="1:5">
      <c r="A6512" s="4" t="s">
        <v>1426</v>
      </c>
      <c r="B6512" s="6" t="n">
        <v>1201</v>
      </c>
    </row>
    <row r="6513" spans="1:5">
      <c r="A6513" s="4" t="s">
        <v>1428</v>
      </c>
      <c r="B6513" s="6" t="n">
        <v>2238</v>
      </c>
    </row>
    <row r="6514" spans="1:5">
      <c r="A6514" s="4" t="s">
        <v>1429</v>
      </c>
      <c r="B6514" s="6" t="n">
        <v>3496</v>
      </c>
    </row>
    <row r="6515" spans="1:5">
      <c r="A6515" s="4" t="s">
        <v>1430</v>
      </c>
      <c r="B6515" s="6" t="n">
        <v>1239</v>
      </c>
    </row>
    <row r="6516" spans="1:5">
      <c r="A6516" s="4" t="s">
        <v>196</v>
      </c>
      <c r="B6516" s="6" t="n">
        <v>6973</v>
      </c>
    </row>
    <row r="6517" spans="1:5">
      <c r="A6517" s="4" t="s">
        <v>1432</v>
      </c>
      <c r="B6517" s="7" t="n">
        <v>-1964</v>
      </c>
    </row>
    <row r="6518" spans="1:5">
      <c r="A6518" s="4" t="s">
        <v>1441</v>
      </c>
      <c r="B6518" s="4" t="s">
        <v>1442</v>
      </c>
    </row>
    <row r="6519" spans="1:5">
      <c r="A6519" s="4" t="s">
        <v>1443</v>
      </c>
      <c r="B6519" s="4" t="s">
        <v>1458</v>
      </c>
    </row>
    <row r="6520" spans="1:5">
      <c r="A6520" s="4" t="s">
        <v>1445</v>
      </c>
      <c r="B6520" s="4" t="s">
        <v>1481</v>
      </c>
    </row>
    <row r="6521" spans="1:5">
      <c r="A6521" s="4" t="s">
        <v>1890</v>
      </c>
    </row>
    <row r="6522" spans="1:5">
      <c r="A6522" s="3" t="s">
        <v>1419</v>
      </c>
    </row>
    <row r="6523" spans="1:5">
      <c r="A6523" s="4" t="s">
        <v>1420</v>
      </c>
      <c r="B6523" s="7" t="n">
        <v>3425</v>
      </c>
    </row>
    <row r="6524" spans="1:5">
      <c r="A6524" s="4" t="s">
        <v>1421</v>
      </c>
      <c r="B6524" s="6" t="n">
        <v>4456</v>
      </c>
    </row>
    <row r="6525" spans="1:5">
      <c r="A6525" s="4" t="s">
        <v>1422</v>
      </c>
      <c r="B6525" s="6" t="n">
        <v>48</v>
      </c>
    </row>
    <row r="6526" spans="1:5">
      <c r="A6526" s="4" t="s">
        <v>1424</v>
      </c>
      <c r="B6526" s="6" t="n">
        <v>119</v>
      </c>
    </row>
    <row r="6527" spans="1:5">
      <c r="A6527" s="4" t="s">
        <v>1425</v>
      </c>
      <c r="B6527" s="6" t="n">
        <v>2010</v>
      </c>
    </row>
    <row r="6528" spans="1:5">
      <c r="A6528" s="4" t="s">
        <v>1426</v>
      </c>
      <c r="B6528" s="6" t="n">
        <v>1493</v>
      </c>
    </row>
    <row r="6529" spans="1:5">
      <c r="A6529" s="4" t="s">
        <v>1428</v>
      </c>
      <c r="B6529" s="6" t="n">
        <v>3544</v>
      </c>
    </row>
    <row r="6530" spans="1:5">
      <c r="A6530" s="4" t="s">
        <v>1429</v>
      </c>
      <c r="B6530" s="6" t="n">
        <v>6466</v>
      </c>
    </row>
    <row r="6531" spans="1:5">
      <c r="A6531" s="4" t="s">
        <v>1430</v>
      </c>
      <c r="B6531" s="6" t="n">
        <v>1541</v>
      </c>
    </row>
    <row r="6532" spans="1:5">
      <c r="A6532" s="4" t="s">
        <v>196</v>
      </c>
      <c r="B6532" s="6" t="n">
        <v>11551</v>
      </c>
    </row>
    <row r="6533" spans="1:5">
      <c r="A6533" s="4" t="s">
        <v>1432</v>
      </c>
      <c r="B6533" s="7" t="n">
        <v>-3159</v>
      </c>
    </row>
    <row r="6534" spans="1:5">
      <c r="A6534" s="4" t="s">
        <v>1441</v>
      </c>
      <c r="B6534" s="4" t="s">
        <v>1442</v>
      </c>
    </row>
    <row r="6535" spans="1:5">
      <c r="A6535" s="4" t="s">
        <v>1443</v>
      </c>
      <c r="B6535" s="4" t="s">
        <v>1458</v>
      </c>
    </row>
    <row r="6536" spans="1:5">
      <c r="A6536" s="4" t="s">
        <v>1445</v>
      </c>
      <c r="B6536" s="4" t="s">
        <v>1459</v>
      </c>
    </row>
    <row r="6537" spans="1:5">
      <c r="A6537" s="4" t="s">
        <v>1891</v>
      </c>
    </row>
    <row r="6538" spans="1:5">
      <c r="A6538" s="3" t="s">
        <v>1419</v>
      </c>
    </row>
    <row r="6539" spans="1:5">
      <c r="A6539" s="4" t="s">
        <v>1420</v>
      </c>
      <c r="B6539" s="7" t="n">
        <v>1408</v>
      </c>
    </row>
    <row r="6540" spans="1:5">
      <c r="A6540" s="4" t="s">
        <v>1421</v>
      </c>
      <c r="B6540" s="6" t="n">
        <v>6689</v>
      </c>
    </row>
    <row r="6541" spans="1:5">
      <c r="A6541" s="4" t="s">
        <v>1422</v>
      </c>
      <c r="B6541" s="6" t="n">
        <v>38</v>
      </c>
    </row>
    <row r="6542" spans="1:5">
      <c r="A6542" s="4" t="s">
        <v>1424</v>
      </c>
      <c r="B6542" s="6" t="n">
        <v>100</v>
      </c>
    </row>
    <row r="6543" spans="1:5">
      <c r="A6543" s="4" t="s">
        <v>1425</v>
      </c>
      <c r="B6543" s="6" t="n">
        <v>828</v>
      </c>
    </row>
    <row r="6544" spans="1:5">
      <c r="A6544" s="4" t="s">
        <v>1426</v>
      </c>
      <c r="B6544" s="6" t="n">
        <v>925</v>
      </c>
    </row>
    <row r="6545" spans="1:5">
      <c r="A6545" s="4" t="s">
        <v>1428</v>
      </c>
      <c r="B6545" s="6" t="n">
        <v>1508</v>
      </c>
    </row>
    <row r="6546" spans="1:5">
      <c r="A6546" s="4" t="s">
        <v>1429</v>
      </c>
      <c r="B6546" s="6" t="n">
        <v>7517</v>
      </c>
    </row>
    <row r="6547" spans="1:5">
      <c r="A6547" s="4" t="s">
        <v>1430</v>
      </c>
      <c r="B6547" s="6" t="n">
        <v>963</v>
      </c>
    </row>
    <row r="6548" spans="1:5">
      <c r="A6548" s="4" t="s">
        <v>196</v>
      </c>
      <c r="B6548" s="6" t="n">
        <v>9988</v>
      </c>
    </row>
    <row r="6549" spans="1:5">
      <c r="A6549" s="4" t="s">
        <v>1432</v>
      </c>
      <c r="B6549" s="7" t="n">
        <v>-2885</v>
      </c>
    </row>
    <row r="6550" spans="1:5">
      <c r="A6550" s="4" t="s">
        <v>1441</v>
      </c>
      <c r="B6550" s="4" t="s">
        <v>1442</v>
      </c>
    </row>
    <row r="6551" spans="1:5">
      <c r="A6551" s="4" t="s">
        <v>1443</v>
      </c>
      <c r="B6551" s="4" t="s">
        <v>1458</v>
      </c>
    </row>
    <row r="6552" spans="1:5">
      <c r="A6552" s="4" t="s">
        <v>1445</v>
      </c>
      <c r="B6552" s="4" t="s">
        <v>1481</v>
      </c>
    </row>
    <row r="6553" spans="1:5">
      <c r="A6553" s="4" t="s">
        <v>1892</v>
      </c>
    </row>
    <row r="6554" spans="1:5">
      <c r="A6554" s="3" t="s">
        <v>1419</v>
      </c>
    </row>
    <row r="6555" spans="1:5">
      <c r="A6555" s="4" t="s">
        <v>1420</v>
      </c>
      <c r="B6555" s="7" t="n">
        <v>1054</v>
      </c>
    </row>
    <row r="6556" spans="1:5">
      <c r="A6556" s="4" t="s">
        <v>1421</v>
      </c>
      <c r="B6556" s="6" t="n">
        <v>3922</v>
      </c>
    </row>
    <row r="6557" spans="1:5">
      <c r="A6557" s="4" t="s">
        <v>1422</v>
      </c>
      <c r="B6557" s="6" t="n">
        <v>96</v>
      </c>
    </row>
    <row r="6558" spans="1:5">
      <c r="A6558" s="4" t="s">
        <v>1424</v>
      </c>
      <c r="B6558" s="6" t="n">
        <v>28</v>
      </c>
    </row>
    <row r="6559" spans="1:5">
      <c r="A6559" s="4" t="s">
        <v>1425</v>
      </c>
      <c r="B6559" s="6" t="n">
        <v>638</v>
      </c>
    </row>
    <row r="6560" spans="1:5">
      <c r="A6560" s="4" t="s">
        <v>1426</v>
      </c>
      <c r="B6560" s="6" t="n">
        <v>1003</v>
      </c>
    </row>
    <row r="6561" spans="1:5">
      <c r="A6561" s="4" t="s">
        <v>1428</v>
      </c>
      <c r="B6561" s="6" t="n">
        <v>1082</v>
      </c>
    </row>
    <row r="6562" spans="1:5">
      <c r="A6562" s="4" t="s">
        <v>1429</v>
      </c>
      <c r="B6562" s="6" t="n">
        <v>4560</v>
      </c>
    </row>
    <row r="6563" spans="1:5">
      <c r="A6563" s="4" t="s">
        <v>1430</v>
      </c>
      <c r="B6563" s="6" t="n">
        <v>1099</v>
      </c>
    </row>
    <row r="6564" spans="1:5">
      <c r="A6564" s="4" t="s">
        <v>196</v>
      </c>
      <c r="B6564" s="6" t="n">
        <v>6741</v>
      </c>
    </row>
    <row r="6565" spans="1:5">
      <c r="A6565" s="4" t="s">
        <v>1432</v>
      </c>
      <c r="B6565" s="7" t="n">
        <v>-2185</v>
      </c>
    </row>
    <row r="6566" spans="1:5">
      <c r="A6566" s="4" t="s">
        <v>1441</v>
      </c>
      <c r="B6566" s="4" t="s">
        <v>1442</v>
      </c>
    </row>
    <row r="6567" spans="1:5">
      <c r="A6567" s="4" t="s">
        <v>1443</v>
      </c>
      <c r="B6567" s="4" t="s">
        <v>1444</v>
      </c>
    </row>
    <row r="6568" spans="1:5">
      <c r="A6568" s="4" t="s">
        <v>1445</v>
      </c>
      <c r="B6568" s="4" t="s">
        <v>1270</v>
      </c>
    </row>
    <row r="6569" spans="1:5">
      <c r="A6569" s="4" t="s">
        <v>1893</v>
      </c>
    </row>
    <row r="6570" spans="1:5">
      <c r="A6570" s="3" t="s">
        <v>1419</v>
      </c>
    </row>
    <row r="6571" spans="1:5">
      <c r="A6571" s="4" t="s">
        <v>1420</v>
      </c>
      <c r="B6571" s="7" t="n">
        <v>697</v>
      </c>
    </row>
    <row r="6572" spans="1:5">
      <c r="A6572" s="4" t="s">
        <v>1421</v>
      </c>
      <c r="B6572" s="6" t="n">
        <v>6689</v>
      </c>
    </row>
    <row r="6573" spans="1:5">
      <c r="A6573" s="4" t="s">
        <v>1422</v>
      </c>
      <c r="B6573" s="6" t="n">
        <v>41</v>
      </c>
    </row>
    <row r="6574" spans="1:5">
      <c r="A6574" s="4" t="s">
        <v>1424</v>
      </c>
      <c r="B6574" s="6" t="n">
        <v>108</v>
      </c>
    </row>
    <row r="6575" spans="1:5">
      <c r="A6575" s="4" t="s">
        <v>1425</v>
      </c>
      <c r="B6575" s="6" t="n">
        <v>794</v>
      </c>
    </row>
    <row r="6576" spans="1:5">
      <c r="A6576" s="4" t="s">
        <v>1426</v>
      </c>
      <c r="B6576" s="6" t="n">
        <v>963</v>
      </c>
    </row>
    <row r="6577" spans="1:5">
      <c r="A6577" s="4" t="s">
        <v>1428</v>
      </c>
      <c r="B6577" s="6" t="n">
        <v>805</v>
      </c>
    </row>
    <row r="6578" spans="1:5">
      <c r="A6578" s="4" t="s">
        <v>1429</v>
      </c>
      <c r="B6578" s="6" t="n">
        <v>7483</v>
      </c>
    </row>
    <row r="6579" spans="1:5">
      <c r="A6579" s="4" t="s">
        <v>1430</v>
      </c>
      <c r="B6579" s="6" t="n">
        <v>1004</v>
      </c>
    </row>
    <row r="6580" spans="1:5">
      <c r="A6580" s="4" t="s">
        <v>196</v>
      </c>
      <c r="B6580" s="6" t="n">
        <v>9292</v>
      </c>
    </row>
    <row r="6581" spans="1:5">
      <c r="A6581" s="4" t="s">
        <v>1432</v>
      </c>
      <c r="B6581" s="7" t="n">
        <v>-2978</v>
      </c>
    </row>
    <row r="6582" spans="1:5">
      <c r="A6582" s="4" t="s">
        <v>1441</v>
      </c>
      <c r="B6582" s="4" t="s">
        <v>1442</v>
      </c>
    </row>
    <row r="6583" spans="1:5">
      <c r="A6583" s="4" t="s">
        <v>1443</v>
      </c>
      <c r="B6583" s="4" t="s">
        <v>1462</v>
      </c>
    </row>
    <row r="6584" spans="1:5">
      <c r="A6584" s="4" t="s">
        <v>1445</v>
      </c>
      <c r="B6584" s="4" t="s">
        <v>1473</v>
      </c>
    </row>
    <row r="6585" spans="1:5">
      <c r="A6585" s="4" t="s">
        <v>1894</v>
      </c>
    </row>
    <row r="6586" spans="1:5">
      <c r="A6586" s="3" t="s">
        <v>1419</v>
      </c>
    </row>
    <row r="6587" spans="1:5">
      <c r="A6587" s="4" t="s">
        <v>1420</v>
      </c>
      <c r="B6587" s="7" t="n">
        <v>2343</v>
      </c>
    </row>
    <row r="6588" spans="1:5">
      <c r="A6588" s="4" t="s">
        <v>1421</v>
      </c>
      <c r="B6588" s="6" t="n">
        <v>2198</v>
      </c>
    </row>
    <row r="6589" spans="1:5">
      <c r="A6589" s="4" t="s">
        <v>1422</v>
      </c>
      <c r="B6589" s="6" t="n">
        <v>44</v>
      </c>
    </row>
    <row r="6590" spans="1:5">
      <c r="A6590" s="4" t="s">
        <v>1424</v>
      </c>
      <c r="B6590" s="6" t="n">
        <v>158</v>
      </c>
    </row>
    <row r="6591" spans="1:5">
      <c r="A6591" s="4" t="s">
        <v>1425</v>
      </c>
      <c r="B6591" s="6" t="n">
        <v>858</v>
      </c>
    </row>
    <row r="6592" spans="1:5">
      <c r="A6592" s="4" t="s">
        <v>1426</v>
      </c>
      <c r="B6592" s="6" t="n">
        <v>948</v>
      </c>
    </row>
    <row r="6593" spans="1:5">
      <c r="A6593" s="4" t="s">
        <v>1428</v>
      </c>
      <c r="B6593" s="6" t="n">
        <v>2501</v>
      </c>
    </row>
    <row r="6594" spans="1:5">
      <c r="A6594" s="4" t="s">
        <v>1429</v>
      </c>
      <c r="B6594" s="6" t="n">
        <v>3056</v>
      </c>
    </row>
    <row r="6595" spans="1:5">
      <c r="A6595" s="4" t="s">
        <v>1430</v>
      </c>
      <c r="B6595" s="6" t="n">
        <v>992</v>
      </c>
    </row>
    <row r="6596" spans="1:5">
      <c r="A6596" s="4" t="s">
        <v>196</v>
      </c>
      <c r="B6596" s="6" t="n">
        <v>6549</v>
      </c>
    </row>
    <row r="6597" spans="1:5">
      <c r="A6597" s="4" t="s">
        <v>1432</v>
      </c>
      <c r="B6597" s="7" t="n">
        <v>-1856</v>
      </c>
    </row>
    <row r="6598" spans="1:5">
      <c r="A6598" s="4" t="s">
        <v>1441</v>
      </c>
      <c r="B6598" s="4" t="s">
        <v>1442</v>
      </c>
    </row>
    <row r="6599" spans="1:5">
      <c r="A6599" s="4" t="s">
        <v>1443</v>
      </c>
      <c r="B6599" s="4" t="s">
        <v>1489</v>
      </c>
    </row>
    <row r="6600" spans="1:5">
      <c r="A6600" s="4" t="s">
        <v>1445</v>
      </c>
      <c r="B6600" s="4" t="s">
        <v>600</v>
      </c>
    </row>
    <row r="6601" spans="1:5">
      <c r="A6601" s="4" t="s">
        <v>1895</v>
      </c>
    </row>
    <row r="6602" spans="1:5">
      <c r="A6602" s="3" t="s">
        <v>1419</v>
      </c>
    </row>
    <row r="6603" spans="1:5">
      <c r="A6603" s="4" t="s">
        <v>1420</v>
      </c>
      <c r="B6603" s="7" t="n">
        <v>1691</v>
      </c>
    </row>
    <row r="6604" spans="1:5">
      <c r="A6604" s="4" t="s">
        <v>1421</v>
      </c>
      <c r="B6604" s="6" t="n">
        <v>5111</v>
      </c>
    </row>
    <row r="6605" spans="1:5">
      <c r="A6605" s="4" t="s">
        <v>1422</v>
      </c>
      <c r="B6605" s="6" t="n">
        <v>49</v>
      </c>
    </row>
    <row r="6606" spans="1:5">
      <c r="A6606" s="4" t="s">
        <v>1424</v>
      </c>
      <c r="B6606" s="6" t="n">
        <v>113</v>
      </c>
    </row>
    <row r="6607" spans="1:5">
      <c r="A6607" s="4" t="s">
        <v>1425</v>
      </c>
      <c r="B6607" s="6" t="n">
        <v>1142</v>
      </c>
    </row>
    <row r="6608" spans="1:5">
      <c r="A6608" s="4" t="s">
        <v>1426</v>
      </c>
      <c r="B6608" s="6" t="n">
        <v>1363</v>
      </c>
    </row>
    <row r="6609" spans="1:5">
      <c r="A6609" s="4" t="s">
        <v>1428</v>
      </c>
      <c r="B6609" s="6" t="n">
        <v>1804</v>
      </c>
    </row>
    <row r="6610" spans="1:5">
      <c r="A6610" s="4" t="s">
        <v>1429</v>
      </c>
      <c r="B6610" s="6" t="n">
        <v>6253</v>
      </c>
    </row>
    <row r="6611" spans="1:5">
      <c r="A6611" s="4" t="s">
        <v>1430</v>
      </c>
      <c r="B6611" s="6" t="n">
        <v>1412</v>
      </c>
    </row>
    <row r="6612" spans="1:5">
      <c r="A6612" s="4" t="s">
        <v>196</v>
      </c>
      <c r="B6612" s="6" t="n">
        <v>9469</v>
      </c>
    </row>
    <row r="6613" spans="1:5">
      <c r="A6613" s="4" t="s">
        <v>1432</v>
      </c>
      <c r="B6613" s="7" t="n">
        <v>-3115</v>
      </c>
    </row>
    <row r="6614" spans="1:5">
      <c r="A6614" s="4" t="s">
        <v>1441</v>
      </c>
      <c r="B6614" s="4" t="s">
        <v>1442</v>
      </c>
    </row>
    <row r="6615" spans="1:5">
      <c r="A6615" s="4" t="s">
        <v>1443</v>
      </c>
      <c r="B6615" s="4" t="s">
        <v>1458</v>
      </c>
    </row>
    <row r="6616" spans="1:5">
      <c r="A6616" s="4" t="s">
        <v>1445</v>
      </c>
      <c r="B6616" s="4" t="s">
        <v>1481</v>
      </c>
    </row>
    <row r="6617" spans="1:5">
      <c r="A6617" s="4" t="s">
        <v>1896</v>
      </c>
    </row>
    <row r="6618" spans="1:5">
      <c r="A6618" s="3" t="s">
        <v>1419</v>
      </c>
    </row>
    <row r="6619" spans="1:5">
      <c r="A6619" s="4" t="s">
        <v>1420</v>
      </c>
      <c r="B6619" s="7" t="n">
        <v>1815</v>
      </c>
    </row>
    <row r="6620" spans="1:5">
      <c r="A6620" s="4" t="s">
        <v>1421</v>
      </c>
      <c r="B6620" s="6" t="n">
        <v>2708</v>
      </c>
    </row>
    <row r="6621" spans="1:5">
      <c r="A6621" s="4" t="s">
        <v>1422</v>
      </c>
      <c r="B6621" s="6" t="n">
        <v>68</v>
      </c>
    </row>
    <row r="6622" spans="1:5">
      <c r="A6622" s="4" t="s">
        <v>1424</v>
      </c>
      <c r="B6622" s="6" t="n">
        <v>90</v>
      </c>
    </row>
    <row r="6623" spans="1:5">
      <c r="A6623" s="4" t="s">
        <v>1425</v>
      </c>
      <c r="B6623" s="6" t="n">
        <v>860</v>
      </c>
    </row>
    <row r="6624" spans="1:5">
      <c r="A6624" s="4" t="s">
        <v>1426</v>
      </c>
      <c r="B6624" s="6" t="n">
        <v>1121</v>
      </c>
    </row>
    <row r="6625" spans="1:5">
      <c r="A6625" s="4" t="s">
        <v>1428</v>
      </c>
      <c r="B6625" s="6" t="n">
        <v>1905</v>
      </c>
    </row>
    <row r="6626" spans="1:5">
      <c r="A6626" s="4" t="s">
        <v>1429</v>
      </c>
      <c r="B6626" s="6" t="n">
        <v>3568</v>
      </c>
    </row>
    <row r="6627" spans="1:5">
      <c r="A6627" s="4" t="s">
        <v>1430</v>
      </c>
      <c r="B6627" s="6" t="n">
        <v>1189</v>
      </c>
    </row>
    <row r="6628" spans="1:5">
      <c r="A6628" s="4" t="s">
        <v>196</v>
      </c>
      <c r="B6628" s="6" t="n">
        <v>6662</v>
      </c>
    </row>
    <row r="6629" spans="1:5">
      <c r="A6629" s="4" t="s">
        <v>1432</v>
      </c>
      <c r="B6629" s="7" t="n">
        <v>-2159</v>
      </c>
    </row>
    <row r="6630" spans="1:5">
      <c r="A6630" s="4" t="s">
        <v>1441</v>
      </c>
      <c r="B6630" s="4" t="s">
        <v>1442</v>
      </c>
    </row>
    <row r="6631" spans="1:5">
      <c r="A6631" s="4" t="s">
        <v>1443</v>
      </c>
      <c r="B6631" s="4" t="s">
        <v>1450</v>
      </c>
    </row>
    <row r="6632" spans="1:5">
      <c r="A6632" s="4" t="s">
        <v>1445</v>
      </c>
      <c r="B6632" s="4" t="s">
        <v>1453</v>
      </c>
    </row>
    <row r="6633" spans="1:5">
      <c r="A6633" s="4" t="s">
        <v>1897</v>
      </c>
    </row>
    <row r="6634" spans="1:5">
      <c r="A6634" s="3" t="s">
        <v>1419</v>
      </c>
    </row>
    <row r="6635" spans="1:5">
      <c r="A6635" s="4" t="s">
        <v>1420</v>
      </c>
      <c r="B6635" s="7" t="n">
        <v>2871</v>
      </c>
    </row>
    <row r="6636" spans="1:5">
      <c r="A6636" s="4" t="s">
        <v>1421</v>
      </c>
      <c r="B6636" s="6" t="n">
        <v>7293</v>
      </c>
    </row>
    <row r="6637" spans="1:5">
      <c r="A6637" s="4" t="s">
        <v>1422</v>
      </c>
      <c r="B6637" s="6" t="n">
        <v>58</v>
      </c>
    </row>
    <row r="6638" spans="1:5">
      <c r="A6638" s="4" t="s">
        <v>1424</v>
      </c>
      <c r="B6638" s="6" t="n">
        <v>189</v>
      </c>
    </row>
    <row r="6639" spans="1:5">
      <c r="A6639" s="4" t="s">
        <v>1425</v>
      </c>
      <c r="B6639" s="6" t="n">
        <v>1167</v>
      </c>
    </row>
    <row r="6640" spans="1:5">
      <c r="A6640" s="4" t="s">
        <v>1426</v>
      </c>
      <c r="B6640" s="6" t="n">
        <v>1602</v>
      </c>
    </row>
    <row r="6641" spans="1:5">
      <c r="A6641" s="4" t="s">
        <v>1428</v>
      </c>
      <c r="B6641" s="6" t="n">
        <v>3060</v>
      </c>
    </row>
    <row r="6642" spans="1:5">
      <c r="A6642" s="4" t="s">
        <v>1429</v>
      </c>
      <c r="B6642" s="6" t="n">
        <v>8460</v>
      </c>
    </row>
    <row r="6643" spans="1:5">
      <c r="A6643" s="4" t="s">
        <v>1430</v>
      </c>
      <c r="B6643" s="6" t="n">
        <v>1660</v>
      </c>
    </row>
    <row r="6644" spans="1:5">
      <c r="A6644" s="4" t="s">
        <v>196</v>
      </c>
      <c r="B6644" s="6" t="n">
        <v>13180</v>
      </c>
    </row>
    <row r="6645" spans="1:5">
      <c r="A6645" s="4" t="s">
        <v>1432</v>
      </c>
      <c r="B6645" s="7" t="n">
        <v>-3679</v>
      </c>
    </row>
    <row r="6646" spans="1:5">
      <c r="A6646" s="4" t="s">
        <v>1441</v>
      </c>
      <c r="B6646" s="4" t="s">
        <v>1442</v>
      </c>
    </row>
    <row r="6647" spans="1:5">
      <c r="A6647" s="4" t="s">
        <v>1443</v>
      </c>
      <c r="B6647" s="4" t="s">
        <v>1458</v>
      </c>
    </row>
    <row r="6648" spans="1:5">
      <c r="A6648" s="4" t="s">
        <v>1445</v>
      </c>
      <c r="B6648" s="4" t="s">
        <v>1481</v>
      </c>
    </row>
    <row r="6649" spans="1:5">
      <c r="A6649" s="4" t="s">
        <v>1898</v>
      </c>
    </row>
    <row r="6650" spans="1:5">
      <c r="A6650" s="3" t="s">
        <v>1419</v>
      </c>
    </row>
    <row r="6651" spans="1:5">
      <c r="A6651" s="4" t="s">
        <v>1420</v>
      </c>
      <c r="B6651" s="7" t="n">
        <v>1772</v>
      </c>
    </row>
    <row r="6652" spans="1:5">
      <c r="A6652" s="4" t="s">
        <v>1421</v>
      </c>
      <c r="B6652" s="6" t="n">
        <v>2699</v>
      </c>
    </row>
    <row r="6653" spans="1:5">
      <c r="A6653" s="4" t="s">
        <v>1422</v>
      </c>
      <c r="B6653" s="6" t="n">
        <v>44</v>
      </c>
    </row>
    <row r="6654" spans="1:5">
      <c r="A6654" s="4" t="s">
        <v>1424</v>
      </c>
      <c r="B6654" s="6" t="n">
        <v>89</v>
      </c>
    </row>
    <row r="6655" spans="1:5">
      <c r="A6655" s="4" t="s">
        <v>1425</v>
      </c>
      <c r="B6655" s="6" t="n">
        <v>746</v>
      </c>
    </row>
    <row r="6656" spans="1:5">
      <c r="A6656" s="4" t="s">
        <v>1426</v>
      </c>
      <c r="B6656" s="6" t="n">
        <v>892</v>
      </c>
    </row>
    <row r="6657" spans="1:5">
      <c r="A6657" s="4" t="s">
        <v>1428</v>
      </c>
      <c r="B6657" s="6" t="n">
        <v>1861</v>
      </c>
    </row>
    <row r="6658" spans="1:5">
      <c r="A6658" s="4" t="s">
        <v>1429</v>
      </c>
      <c r="B6658" s="6" t="n">
        <v>3445</v>
      </c>
    </row>
    <row r="6659" spans="1:5">
      <c r="A6659" s="4" t="s">
        <v>1430</v>
      </c>
      <c r="B6659" s="6" t="n">
        <v>936</v>
      </c>
    </row>
    <row r="6660" spans="1:5">
      <c r="A6660" s="4" t="s">
        <v>196</v>
      </c>
      <c r="B6660" s="6" t="n">
        <v>6242</v>
      </c>
    </row>
    <row r="6661" spans="1:5">
      <c r="A6661" s="4" t="s">
        <v>1432</v>
      </c>
      <c r="B6661" s="7" t="n">
        <v>-1950</v>
      </c>
    </row>
    <row r="6662" spans="1:5">
      <c r="A6662" s="4" t="s">
        <v>1441</v>
      </c>
      <c r="B6662" s="4" t="s">
        <v>1442</v>
      </c>
    </row>
    <row r="6663" spans="1:5">
      <c r="A6663" s="4" t="s">
        <v>1443</v>
      </c>
      <c r="B6663" s="4" t="s">
        <v>1489</v>
      </c>
    </row>
    <row r="6664" spans="1:5">
      <c r="A6664" s="4" t="s">
        <v>1445</v>
      </c>
      <c r="B6664" s="4" t="s">
        <v>600</v>
      </c>
    </row>
    <row r="6665" spans="1:5">
      <c r="A6665" s="4" t="s">
        <v>1899</v>
      </c>
    </row>
    <row r="6666" spans="1:5">
      <c r="A6666" s="3" t="s">
        <v>1419</v>
      </c>
    </row>
    <row r="6667" spans="1:5">
      <c r="A6667" s="4" t="s">
        <v>1420</v>
      </c>
      <c r="B6667" s="7" t="n">
        <v>78</v>
      </c>
    </row>
    <row r="6668" spans="1:5">
      <c r="A6668" s="4" t="s">
        <v>1421</v>
      </c>
      <c r="B6668" s="6" t="n">
        <v>4384</v>
      </c>
    </row>
    <row r="6669" spans="1:5">
      <c r="A6669" s="4" t="s">
        <v>1422</v>
      </c>
      <c r="B6669" s="6" t="n">
        <v>40</v>
      </c>
    </row>
    <row r="6670" spans="1:5">
      <c r="A6670" s="4" t="s">
        <v>1424</v>
      </c>
      <c r="B6670" s="6" t="n">
        <v>87</v>
      </c>
    </row>
    <row r="6671" spans="1:5">
      <c r="A6671" s="4" t="s">
        <v>1425</v>
      </c>
      <c r="B6671" s="6" t="n">
        <v>911</v>
      </c>
    </row>
    <row r="6672" spans="1:5">
      <c r="A6672" s="4" t="s">
        <v>1426</v>
      </c>
      <c r="B6672" s="6" t="n">
        <v>944</v>
      </c>
    </row>
    <row r="6673" spans="1:5">
      <c r="A6673" s="4" t="s">
        <v>1428</v>
      </c>
      <c r="B6673" s="6" t="n">
        <v>165</v>
      </c>
    </row>
    <row r="6674" spans="1:5">
      <c r="A6674" s="4" t="s">
        <v>1429</v>
      </c>
      <c r="B6674" s="6" t="n">
        <v>5295</v>
      </c>
    </row>
    <row r="6675" spans="1:5">
      <c r="A6675" s="4" t="s">
        <v>1430</v>
      </c>
      <c r="B6675" s="6" t="n">
        <v>984</v>
      </c>
    </row>
    <row r="6676" spans="1:5">
      <c r="A6676" s="4" t="s">
        <v>196</v>
      </c>
      <c r="B6676" s="6" t="n">
        <v>6444</v>
      </c>
    </row>
    <row r="6677" spans="1:5">
      <c r="A6677" s="4" t="s">
        <v>1432</v>
      </c>
      <c r="B6677" s="7" t="n">
        <v>-3387</v>
      </c>
    </row>
    <row r="6678" spans="1:5">
      <c r="A6678" s="4" t="s">
        <v>1441</v>
      </c>
      <c r="B6678" s="4" t="s">
        <v>1442</v>
      </c>
    </row>
    <row r="6679" spans="1:5">
      <c r="A6679" s="4" t="s">
        <v>1443</v>
      </c>
      <c r="B6679" s="4" t="s">
        <v>1489</v>
      </c>
    </row>
    <row r="6680" spans="1:5">
      <c r="A6680" s="4" t="s">
        <v>1445</v>
      </c>
      <c r="B6680" s="4" t="s">
        <v>600</v>
      </c>
    </row>
    <row r="6681" spans="1:5">
      <c r="A6681" s="4" t="s">
        <v>1900</v>
      </c>
    </row>
    <row r="6682" spans="1:5">
      <c r="A6682" s="3" t="s">
        <v>1419</v>
      </c>
    </row>
    <row r="6683" spans="1:5">
      <c r="A6683" s="4" t="s">
        <v>1420</v>
      </c>
      <c r="B6683" s="7" t="n">
        <v>1731</v>
      </c>
    </row>
    <row r="6684" spans="1:5">
      <c r="A6684" s="4" t="s">
        <v>1421</v>
      </c>
      <c r="B6684" s="6" t="n">
        <v>10487</v>
      </c>
    </row>
    <row r="6685" spans="1:5">
      <c r="A6685" s="4" t="s">
        <v>1422</v>
      </c>
      <c r="B6685" s="6" t="n">
        <v>42</v>
      </c>
    </row>
    <row r="6686" spans="1:5">
      <c r="A6686" s="4" t="s">
        <v>1424</v>
      </c>
      <c r="B6686" s="6" t="n">
        <v>116</v>
      </c>
    </row>
    <row r="6687" spans="1:5">
      <c r="A6687" s="4" t="s">
        <v>1425</v>
      </c>
      <c r="B6687" s="6" t="n">
        <v>661</v>
      </c>
    </row>
    <row r="6688" spans="1:5">
      <c r="A6688" s="4" t="s">
        <v>1426</v>
      </c>
      <c r="B6688" s="6" t="n">
        <v>913</v>
      </c>
    </row>
    <row r="6689" spans="1:5">
      <c r="A6689" s="4" t="s">
        <v>1428</v>
      </c>
      <c r="B6689" s="6" t="n">
        <v>1847</v>
      </c>
    </row>
    <row r="6690" spans="1:5">
      <c r="A6690" s="4" t="s">
        <v>1429</v>
      </c>
      <c r="B6690" s="6" t="n">
        <v>11148</v>
      </c>
    </row>
    <row r="6691" spans="1:5">
      <c r="A6691" s="4" t="s">
        <v>1430</v>
      </c>
      <c r="B6691" s="6" t="n">
        <v>955</v>
      </c>
    </row>
    <row r="6692" spans="1:5">
      <c r="A6692" s="4" t="s">
        <v>196</v>
      </c>
      <c r="B6692" s="6" t="n">
        <v>13950</v>
      </c>
    </row>
    <row r="6693" spans="1:5">
      <c r="A6693" s="4" t="s">
        <v>1432</v>
      </c>
      <c r="B6693" s="7" t="n">
        <v>-3835</v>
      </c>
    </row>
    <row r="6694" spans="1:5">
      <c r="A6694" s="4" t="s">
        <v>1441</v>
      </c>
      <c r="B6694" s="4" t="s">
        <v>1442</v>
      </c>
    </row>
    <row r="6695" spans="1:5">
      <c r="A6695" s="4" t="s">
        <v>1443</v>
      </c>
      <c r="B6695" s="4" t="s">
        <v>1489</v>
      </c>
    </row>
    <row r="6696" spans="1:5">
      <c r="A6696" s="4" t="s">
        <v>1445</v>
      </c>
      <c r="B6696" s="4" t="s">
        <v>600</v>
      </c>
    </row>
    <row r="6697" spans="1:5">
      <c r="A6697" s="4" t="s">
        <v>1901</v>
      </c>
    </row>
    <row r="6698" spans="1:5">
      <c r="A6698" s="3" t="s">
        <v>1419</v>
      </c>
    </row>
    <row r="6699" spans="1:5">
      <c r="A6699" s="4" t="s">
        <v>1420</v>
      </c>
      <c r="B6699" s="7" t="n">
        <v>1654</v>
      </c>
    </row>
    <row r="6700" spans="1:5">
      <c r="A6700" s="4" t="s">
        <v>1421</v>
      </c>
      <c r="B6700" s="6" t="n">
        <v>7808</v>
      </c>
    </row>
    <row r="6701" spans="1:5">
      <c r="A6701" s="4" t="s">
        <v>1422</v>
      </c>
      <c r="B6701" s="6" t="n">
        <v>52</v>
      </c>
    </row>
    <row r="6702" spans="1:5">
      <c r="A6702" s="4" t="s">
        <v>1424</v>
      </c>
      <c r="B6702" s="6" t="n">
        <v>267</v>
      </c>
    </row>
    <row r="6703" spans="1:5">
      <c r="A6703" s="4" t="s">
        <v>1425</v>
      </c>
      <c r="B6703" s="6" t="n">
        <v>674</v>
      </c>
    </row>
    <row r="6704" spans="1:5">
      <c r="A6704" s="4" t="s">
        <v>1426</v>
      </c>
      <c r="B6704" s="6" t="n">
        <v>1225</v>
      </c>
    </row>
    <row r="6705" spans="1:5">
      <c r="A6705" s="4" t="s">
        <v>1428</v>
      </c>
      <c r="B6705" s="6" t="n">
        <v>1921</v>
      </c>
    </row>
    <row r="6706" spans="1:5">
      <c r="A6706" s="4" t="s">
        <v>1429</v>
      </c>
      <c r="B6706" s="6" t="n">
        <v>8482</v>
      </c>
    </row>
    <row r="6707" spans="1:5">
      <c r="A6707" s="4" t="s">
        <v>1430</v>
      </c>
      <c r="B6707" s="6" t="n">
        <v>1277</v>
      </c>
    </row>
    <row r="6708" spans="1:5">
      <c r="A6708" s="4" t="s">
        <v>196</v>
      </c>
      <c r="B6708" s="6" t="n">
        <v>11680</v>
      </c>
    </row>
    <row r="6709" spans="1:5">
      <c r="A6709" s="4" t="s">
        <v>1432</v>
      </c>
      <c r="B6709" s="7" t="n">
        <v>-3365</v>
      </c>
    </row>
    <row r="6710" spans="1:5">
      <c r="A6710" s="4" t="s">
        <v>1441</v>
      </c>
      <c r="B6710" s="4" t="s">
        <v>1442</v>
      </c>
    </row>
    <row r="6711" spans="1:5">
      <c r="A6711" s="4" t="s">
        <v>1443</v>
      </c>
      <c r="B6711" s="4" t="s">
        <v>1458</v>
      </c>
    </row>
    <row r="6712" spans="1:5">
      <c r="A6712" s="4" t="s">
        <v>1445</v>
      </c>
      <c r="B6712" s="4" t="s">
        <v>1481</v>
      </c>
    </row>
    <row r="6713" spans="1:5">
      <c r="A6713" s="4" t="s">
        <v>1902</v>
      </c>
    </row>
    <row r="6714" spans="1:5">
      <c r="A6714" s="3" t="s">
        <v>1419</v>
      </c>
    </row>
    <row r="6715" spans="1:5">
      <c r="A6715" s="4" t="s">
        <v>1420</v>
      </c>
      <c r="B6715" s="7" t="n">
        <v>1610</v>
      </c>
    </row>
    <row r="6716" spans="1:5">
      <c r="A6716" s="4" t="s">
        <v>1421</v>
      </c>
      <c r="B6716" s="6" t="n">
        <v>9057</v>
      </c>
    </row>
    <row r="6717" spans="1:5">
      <c r="A6717" s="4" t="s">
        <v>1422</v>
      </c>
      <c r="B6717" s="6" t="n">
        <v>57</v>
      </c>
    </row>
    <row r="6718" spans="1:5">
      <c r="A6718" s="4" t="s">
        <v>1424</v>
      </c>
      <c r="B6718" s="6" t="n">
        <v>181</v>
      </c>
    </row>
    <row r="6719" spans="1:5">
      <c r="A6719" s="4" t="s">
        <v>1425</v>
      </c>
      <c r="B6719" s="6" t="n">
        <v>1106</v>
      </c>
    </row>
    <row r="6720" spans="1:5">
      <c r="A6720" s="4" t="s">
        <v>1426</v>
      </c>
      <c r="B6720" s="6" t="n">
        <v>1854</v>
      </c>
    </row>
    <row r="6721" spans="1:5">
      <c r="A6721" s="4" t="s">
        <v>1428</v>
      </c>
      <c r="B6721" s="6" t="n">
        <v>1791</v>
      </c>
    </row>
    <row r="6722" spans="1:5">
      <c r="A6722" s="4" t="s">
        <v>1429</v>
      </c>
      <c r="B6722" s="6" t="n">
        <v>10163</v>
      </c>
    </row>
    <row r="6723" spans="1:5">
      <c r="A6723" s="4" t="s">
        <v>1430</v>
      </c>
      <c r="B6723" s="6" t="n">
        <v>1911</v>
      </c>
    </row>
    <row r="6724" spans="1:5">
      <c r="A6724" s="4" t="s">
        <v>196</v>
      </c>
      <c r="B6724" s="6" t="n">
        <v>13865</v>
      </c>
    </row>
    <row r="6725" spans="1:5">
      <c r="A6725" s="4" t="s">
        <v>1432</v>
      </c>
      <c r="B6725" s="7" t="n">
        <v>-4255</v>
      </c>
    </row>
    <row r="6726" spans="1:5">
      <c r="A6726" s="4" t="s">
        <v>1441</v>
      </c>
      <c r="B6726" s="4" t="s">
        <v>1442</v>
      </c>
    </row>
    <row r="6727" spans="1:5">
      <c r="A6727" s="4" t="s">
        <v>1443</v>
      </c>
      <c r="B6727" s="4" t="s">
        <v>1458</v>
      </c>
    </row>
    <row r="6728" spans="1:5">
      <c r="A6728" s="4" t="s">
        <v>1445</v>
      </c>
      <c r="B6728" s="4" t="s">
        <v>1481</v>
      </c>
    </row>
    <row r="6729" spans="1:5">
      <c r="A6729" s="4" t="s">
        <v>1903</v>
      </c>
    </row>
    <row r="6730" spans="1:5">
      <c r="A6730" s="3" t="s">
        <v>1419</v>
      </c>
    </row>
    <row r="6731" spans="1:5">
      <c r="A6731" s="4" t="s">
        <v>1420</v>
      </c>
      <c r="B6731" s="7" t="n">
        <v>806</v>
      </c>
    </row>
    <row r="6732" spans="1:5">
      <c r="A6732" s="4" t="s">
        <v>1421</v>
      </c>
      <c r="B6732" s="6" t="n">
        <v>6583</v>
      </c>
    </row>
    <row r="6733" spans="1:5">
      <c r="A6733" s="4" t="s">
        <v>1422</v>
      </c>
      <c r="B6733" s="6" t="n">
        <v>53</v>
      </c>
    </row>
    <row r="6734" spans="1:5">
      <c r="A6734" s="4" t="s">
        <v>1424</v>
      </c>
      <c r="B6734" s="6" t="n">
        <v>109</v>
      </c>
    </row>
    <row r="6735" spans="1:5">
      <c r="A6735" s="4" t="s">
        <v>1425</v>
      </c>
      <c r="B6735" s="6" t="n">
        <v>725</v>
      </c>
    </row>
    <row r="6736" spans="1:5">
      <c r="A6736" s="4" t="s">
        <v>1426</v>
      </c>
      <c r="B6736" s="6" t="n">
        <v>1162</v>
      </c>
    </row>
    <row r="6737" spans="1:5">
      <c r="A6737" s="4" t="s">
        <v>1428</v>
      </c>
      <c r="B6737" s="6" t="n">
        <v>915</v>
      </c>
    </row>
    <row r="6738" spans="1:5">
      <c r="A6738" s="4" t="s">
        <v>1429</v>
      </c>
      <c r="B6738" s="6" t="n">
        <v>7308</v>
      </c>
    </row>
    <row r="6739" spans="1:5">
      <c r="A6739" s="4" t="s">
        <v>1430</v>
      </c>
      <c r="B6739" s="6" t="n">
        <v>1215</v>
      </c>
    </row>
    <row r="6740" spans="1:5">
      <c r="A6740" s="4" t="s">
        <v>196</v>
      </c>
      <c r="B6740" s="6" t="n">
        <v>9438</v>
      </c>
    </row>
    <row r="6741" spans="1:5">
      <c r="A6741" s="4" t="s">
        <v>1432</v>
      </c>
      <c r="B6741" s="7" t="n">
        <v>-2946</v>
      </c>
    </row>
    <row r="6742" spans="1:5">
      <c r="A6742" s="4" t="s">
        <v>1441</v>
      </c>
      <c r="B6742" s="4" t="s">
        <v>1442</v>
      </c>
    </row>
    <row r="6743" spans="1:5">
      <c r="A6743" s="4" t="s">
        <v>1443</v>
      </c>
      <c r="B6743" s="4" t="s">
        <v>1458</v>
      </c>
    </row>
    <row r="6744" spans="1:5">
      <c r="A6744" s="4" t="s">
        <v>1445</v>
      </c>
      <c r="B6744" s="4" t="s">
        <v>600</v>
      </c>
    </row>
    <row r="6745" spans="1:5">
      <c r="A6745" s="4" t="s">
        <v>1904</v>
      </c>
    </row>
    <row r="6746" spans="1:5">
      <c r="A6746" s="3" t="s">
        <v>1419</v>
      </c>
    </row>
    <row r="6747" spans="1:5">
      <c r="A6747" s="4" t="s">
        <v>1420</v>
      </c>
      <c r="B6747" s="7" t="n">
        <v>852</v>
      </c>
    </row>
    <row r="6748" spans="1:5">
      <c r="A6748" s="4" t="s">
        <v>1421</v>
      </c>
      <c r="B6748" s="6" t="n">
        <v>3670</v>
      </c>
    </row>
    <row r="6749" spans="1:5">
      <c r="A6749" s="4" t="s">
        <v>1422</v>
      </c>
      <c r="B6749" s="6" t="n">
        <v>108</v>
      </c>
    </row>
    <row r="6750" spans="1:5">
      <c r="A6750" s="4" t="s">
        <v>1424</v>
      </c>
      <c r="B6750" s="6" t="n">
        <v>156</v>
      </c>
    </row>
    <row r="6751" spans="1:5">
      <c r="A6751" s="4" t="s">
        <v>1425</v>
      </c>
      <c r="B6751" s="6" t="n">
        <v>559</v>
      </c>
    </row>
    <row r="6752" spans="1:5">
      <c r="A6752" s="4" t="s">
        <v>1426</v>
      </c>
      <c r="B6752" s="6" t="n">
        <v>730</v>
      </c>
    </row>
    <row r="6753" spans="1:5">
      <c r="A6753" s="4" t="s">
        <v>1428</v>
      </c>
      <c r="B6753" s="6" t="n">
        <v>1008</v>
      </c>
    </row>
    <row r="6754" spans="1:5">
      <c r="A6754" s="4" t="s">
        <v>1429</v>
      </c>
      <c r="B6754" s="6" t="n">
        <v>4229</v>
      </c>
    </row>
    <row r="6755" spans="1:5">
      <c r="A6755" s="4" t="s">
        <v>1430</v>
      </c>
      <c r="B6755" s="6" t="n">
        <v>838</v>
      </c>
    </row>
    <row r="6756" spans="1:5">
      <c r="A6756" s="4" t="s">
        <v>196</v>
      </c>
      <c r="B6756" s="6" t="n">
        <v>6075</v>
      </c>
    </row>
    <row r="6757" spans="1:5">
      <c r="A6757" s="4" t="s">
        <v>1432</v>
      </c>
      <c r="B6757" s="7" t="n">
        <v>-1818</v>
      </c>
    </row>
    <row r="6758" spans="1:5">
      <c r="A6758" s="4" t="s">
        <v>1441</v>
      </c>
      <c r="B6758" s="4" t="s">
        <v>1442</v>
      </c>
    </row>
    <row r="6759" spans="1:5">
      <c r="A6759" s="4" t="s">
        <v>1443</v>
      </c>
      <c r="B6759" s="4" t="s">
        <v>1444</v>
      </c>
    </row>
    <row r="6760" spans="1:5">
      <c r="A6760" s="4" t="s">
        <v>1445</v>
      </c>
      <c r="B6760" s="4" t="s">
        <v>1270</v>
      </c>
    </row>
    <row r="6761" spans="1:5">
      <c r="A6761" s="4" t="s">
        <v>1905</v>
      </c>
    </row>
    <row r="6762" spans="1:5">
      <c r="A6762" s="3" t="s">
        <v>1419</v>
      </c>
    </row>
    <row r="6763" spans="1:5">
      <c r="A6763" s="4" t="s">
        <v>1420</v>
      </c>
      <c r="B6763" s="7" t="n">
        <v>1111</v>
      </c>
    </row>
    <row r="6764" spans="1:5">
      <c r="A6764" s="4" t="s">
        <v>1421</v>
      </c>
      <c r="B6764" s="6" t="n">
        <v>7505</v>
      </c>
    </row>
    <row r="6765" spans="1:5">
      <c r="A6765" s="4" t="s">
        <v>1422</v>
      </c>
      <c r="B6765" s="6" t="n">
        <v>120</v>
      </c>
    </row>
    <row r="6766" spans="1:5">
      <c r="A6766" s="4" t="s">
        <v>1424</v>
      </c>
      <c r="B6766" s="6" t="n">
        <v>45</v>
      </c>
    </row>
    <row r="6767" spans="1:5">
      <c r="A6767" s="4" t="s">
        <v>1425</v>
      </c>
      <c r="B6767" s="6" t="n">
        <v>2119</v>
      </c>
    </row>
    <row r="6768" spans="1:5">
      <c r="A6768" s="4" t="s">
        <v>1426</v>
      </c>
      <c r="B6768" s="6" t="n">
        <v>1436</v>
      </c>
    </row>
    <row r="6769" spans="1:5">
      <c r="A6769" s="4" t="s">
        <v>1428</v>
      </c>
      <c r="B6769" s="6" t="n">
        <v>1156</v>
      </c>
    </row>
    <row r="6770" spans="1:5">
      <c r="A6770" s="4" t="s">
        <v>1429</v>
      </c>
      <c r="B6770" s="6" t="n">
        <v>9624</v>
      </c>
    </row>
    <row r="6771" spans="1:5">
      <c r="A6771" s="4" t="s">
        <v>1430</v>
      </c>
      <c r="B6771" s="6" t="n">
        <v>1556</v>
      </c>
    </row>
    <row r="6772" spans="1:5">
      <c r="A6772" s="4" t="s">
        <v>196</v>
      </c>
      <c r="B6772" s="6" t="n">
        <v>12336</v>
      </c>
    </row>
    <row r="6773" spans="1:5">
      <c r="A6773" s="4" t="s">
        <v>1432</v>
      </c>
      <c r="B6773" s="7" t="n">
        <v>-3770</v>
      </c>
    </row>
    <row r="6774" spans="1:5">
      <c r="A6774" s="4" t="s">
        <v>1441</v>
      </c>
      <c r="B6774" s="4" t="s">
        <v>1442</v>
      </c>
    </row>
    <row r="6775" spans="1:5">
      <c r="A6775" s="4" t="s">
        <v>1443</v>
      </c>
      <c r="B6775" s="4" t="s">
        <v>1444</v>
      </c>
    </row>
    <row r="6776" spans="1:5">
      <c r="A6776" s="4" t="s">
        <v>1445</v>
      </c>
      <c r="B6776" s="4" t="s">
        <v>1270</v>
      </c>
    </row>
    <row r="6777" spans="1:5">
      <c r="A6777" s="4" t="s">
        <v>1906</v>
      </c>
    </row>
    <row r="6778" spans="1:5">
      <c r="A6778" s="3" t="s">
        <v>1419</v>
      </c>
    </row>
    <row r="6779" spans="1:5">
      <c r="A6779" s="4" t="s">
        <v>1420</v>
      </c>
      <c r="B6779" s="7" t="n">
        <v>885</v>
      </c>
    </row>
    <row r="6780" spans="1:5">
      <c r="A6780" s="4" t="s">
        <v>1421</v>
      </c>
      <c r="B6780" s="6" t="n">
        <v>7893</v>
      </c>
    </row>
    <row r="6781" spans="1:5">
      <c r="A6781" s="4" t="s">
        <v>1422</v>
      </c>
      <c r="B6781" s="6" t="n">
        <v>95</v>
      </c>
    </row>
    <row r="6782" spans="1:5">
      <c r="A6782" s="4" t="s">
        <v>1424</v>
      </c>
      <c r="B6782" s="6" t="n">
        <v>282</v>
      </c>
    </row>
    <row r="6783" spans="1:5">
      <c r="A6783" s="4" t="s">
        <v>1425</v>
      </c>
      <c r="B6783" s="6" t="n">
        <v>549</v>
      </c>
    </row>
    <row r="6784" spans="1:5">
      <c r="A6784" s="4" t="s">
        <v>1426</v>
      </c>
      <c r="B6784" s="6" t="n">
        <v>798</v>
      </c>
    </row>
    <row r="6785" spans="1:5">
      <c r="A6785" s="4" t="s">
        <v>1428</v>
      </c>
      <c r="B6785" s="6" t="n">
        <v>1167</v>
      </c>
    </row>
    <row r="6786" spans="1:5">
      <c r="A6786" s="4" t="s">
        <v>1429</v>
      </c>
      <c r="B6786" s="6" t="n">
        <v>8442</v>
      </c>
    </row>
    <row r="6787" spans="1:5">
      <c r="A6787" s="4" t="s">
        <v>1430</v>
      </c>
      <c r="B6787" s="6" t="n">
        <v>893</v>
      </c>
    </row>
    <row r="6788" spans="1:5">
      <c r="A6788" s="4" t="s">
        <v>196</v>
      </c>
      <c r="B6788" s="6" t="n">
        <v>10502</v>
      </c>
    </row>
    <row r="6789" spans="1:5">
      <c r="A6789" s="4" t="s">
        <v>1432</v>
      </c>
      <c r="B6789" s="7" t="n">
        <v>-2933</v>
      </c>
    </row>
    <row r="6790" spans="1:5">
      <c r="A6790" s="4" t="s">
        <v>1441</v>
      </c>
      <c r="B6790" s="4" t="s">
        <v>1442</v>
      </c>
    </row>
    <row r="6791" spans="1:5">
      <c r="A6791" s="4" t="s">
        <v>1443</v>
      </c>
      <c r="B6791" s="4" t="s">
        <v>1444</v>
      </c>
    </row>
    <row r="6792" spans="1:5">
      <c r="A6792" s="4" t="s">
        <v>1445</v>
      </c>
      <c r="B6792" s="4" t="s">
        <v>1270</v>
      </c>
    </row>
    <row r="6793" spans="1:5">
      <c r="A6793" s="4" t="s">
        <v>1907</v>
      </c>
    </row>
    <row r="6794" spans="1:5">
      <c r="A6794" s="3" t="s">
        <v>1419</v>
      </c>
    </row>
    <row r="6795" spans="1:5">
      <c r="A6795" s="4" t="s">
        <v>1420</v>
      </c>
      <c r="B6795" s="7" t="n">
        <v>1632</v>
      </c>
    </row>
    <row r="6796" spans="1:5">
      <c r="A6796" s="4" t="s">
        <v>1421</v>
      </c>
      <c r="B6796" s="6" t="n">
        <v>6713</v>
      </c>
    </row>
    <row r="6797" spans="1:5">
      <c r="A6797" s="4" t="s">
        <v>1422</v>
      </c>
      <c r="B6797" s="6" t="n">
        <v>70</v>
      </c>
    </row>
    <row r="6798" spans="1:5">
      <c r="A6798" s="4" t="s">
        <v>1424</v>
      </c>
      <c r="B6798" s="6" t="n">
        <v>106</v>
      </c>
    </row>
    <row r="6799" spans="1:5">
      <c r="A6799" s="4" t="s">
        <v>1425</v>
      </c>
      <c r="B6799" s="6" t="n">
        <v>3002</v>
      </c>
    </row>
    <row r="6800" spans="1:5">
      <c r="A6800" s="4" t="s">
        <v>1426</v>
      </c>
      <c r="B6800" s="6" t="n">
        <v>1614</v>
      </c>
    </row>
    <row r="6801" spans="1:5">
      <c r="A6801" s="4" t="s">
        <v>1428</v>
      </c>
      <c r="B6801" s="6" t="n">
        <v>1738</v>
      </c>
    </row>
    <row r="6802" spans="1:5">
      <c r="A6802" s="4" t="s">
        <v>1429</v>
      </c>
      <c r="B6802" s="6" t="n">
        <v>9715</v>
      </c>
    </row>
    <row r="6803" spans="1:5">
      <c r="A6803" s="4" t="s">
        <v>1430</v>
      </c>
      <c r="B6803" s="6" t="n">
        <v>1684</v>
      </c>
    </row>
    <row r="6804" spans="1:5">
      <c r="A6804" s="4" t="s">
        <v>196</v>
      </c>
      <c r="B6804" s="6" t="n">
        <v>13137</v>
      </c>
    </row>
    <row r="6805" spans="1:5">
      <c r="A6805" s="4" t="s">
        <v>1432</v>
      </c>
      <c r="B6805" s="7" t="n">
        <v>-2447</v>
      </c>
    </row>
    <row r="6806" spans="1:5">
      <c r="A6806" s="4" t="s">
        <v>1441</v>
      </c>
      <c r="B6806" s="4" t="s">
        <v>1442</v>
      </c>
    </row>
    <row r="6807" spans="1:5">
      <c r="A6807" s="4" t="s">
        <v>1443</v>
      </c>
      <c r="B6807" s="4" t="s">
        <v>1497</v>
      </c>
    </row>
    <row r="6808" spans="1:5">
      <c r="A6808" s="4" t="s">
        <v>1445</v>
      </c>
      <c r="B6808" s="4" t="s">
        <v>1498</v>
      </c>
    </row>
    <row r="6809" spans="1:5">
      <c r="A6809" s="4" t="s">
        <v>1908</v>
      </c>
    </row>
    <row r="6810" spans="1:5">
      <c r="A6810" s="3" t="s">
        <v>1419</v>
      </c>
    </row>
    <row r="6811" spans="1:5">
      <c r="A6811" s="4" t="s">
        <v>1420</v>
      </c>
      <c r="B6811" s="7" t="n">
        <v>1104</v>
      </c>
    </row>
    <row r="6812" spans="1:5">
      <c r="A6812" s="4" t="s">
        <v>1421</v>
      </c>
      <c r="B6812" s="6" t="n">
        <v>2403</v>
      </c>
    </row>
    <row r="6813" spans="1:5">
      <c r="A6813" s="4" t="s">
        <v>1422</v>
      </c>
      <c r="B6813" s="6" t="n">
        <v>116</v>
      </c>
    </row>
    <row r="6814" spans="1:5">
      <c r="A6814" s="4" t="s">
        <v>1424</v>
      </c>
      <c r="B6814" s="6" t="n">
        <v>91</v>
      </c>
    </row>
    <row r="6815" spans="1:5">
      <c r="A6815" s="4" t="s">
        <v>1425</v>
      </c>
      <c r="B6815" s="6" t="n">
        <v>986</v>
      </c>
    </row>
    <row r="6816" spans="1:5">
      <c r="A6816" s="4" t="s">
        <v>1426</v>
      </c>
      <c r="B6816" s="6" t="n">
        <v>1142</v>
      </c>
    </row>
    <row r="6817" spans="1:5">
      <c r="A6817" s="4" t="s">
        <v>1428</v>
      </c>
      <c r="B6817" s="6" t="n">
        <v>1195</v>
      </c>
    </row>
    <row r="6818" spans="1:5">
      <c r="A6818" s="4" t="s">
        <v>1429</v>
      </c>
      <c r="B6818" s="6" t="n">
        <v>3389</v>
      </c>
    </row>
    <row r="6819" spans="1:5">
      <c r="A6819" s="4" t="s">
        <v>1430</v>
      </c>
      <c r="B6819" s="6" t="n">
        <v>1258</v>
      </c>
    </row>
    <row r="6820" spans="1:5">
      <c r="A6820" s="4" t="s">
        <v>196</v>
      </c>
      <c r="B6820" s="6" t="n">
        <v>5842</v>
      </c>
    </row>
    <row r="6821" spans="1:5">
      <c r="A6821" s="4" t="s">
        <v>1432</v>
      </c>
      <c r="B6821" s="7" t="n">
        <v>-2020</v>
      </c>
    </row>
    <row r="6822" spans="1:5">
      <c r="A6822" s="4" t="s">
        <v>1441</v>
      </c>
      <c r="B6822" s="4" t="s">
        <v>1442</v>
      </c>
    </row>
    <row r="6823" spans="1:5">
      <c r="A6823" s="4" t="s">
        <v>1443</v>
      </c>
      <c r="B6823" s="4" t="s">
        <v>1462</v>
      </c>
    </row>
    <row r="6824" spans="1:5">
      <c r="A6824" s="4" t="s">
        <v>1445</v>
      </c>
      <c r="B6824" s="4" t="s">
        <v>682</v>
      </c>
    </row>
    <row r="6825" spans="1:5">
      <c r="A6825" s="4" t="s">
        <v>1909</v>
      </c>
    </row>
    <row r="6826" spans="1:5">
      <c r="A6826" s="3" t="s">
        <v>1419</v>
      </c>
    </row>
    <row r="6827" spans="1:5">
      <c r="A6827" s="4" t="s">
        <v>1420</v>
      </c>
      <c r="B6827" s="7" t="n">
        <v>1563</v>
      </c>
    </row>
    <row r="6828" spans="1:5">
      <c r="A6828" s="4" t="s">
        <v>1421</v>
      </c>
      <c r="B6828" s="6" t="n">
        <v>4097</v>
      </c>
    </row>
    <row r="6829" spans="1:5">
      <c r="A6829" s="4" t="s">
        <v>1422</v>
      </c>
      <c r="B6829" s="6" t="n">
        <v>69</v>
      </c>
    </row>
    <row r="6830" spans="1:5">
      <c r="A6830" s="4" t="s">
        <v>1424</v>
      </c>
      <c r="B6830" s="6" t="n">
        <v>168</v>
      </c>
    </row>
    <row r="6831" spans="1:5">
      <c r="A6831" s="4" t="s">
        <v>1425</v>
      </c>
      <c r="B6831" s="6" t="n">
        <v>523</v>
      </c>
    </row>
    <row r="6832" spans="1:5">
      <c r="A6832" s="4" t="s">
        <v>1426</v>
      </c>
      <c r="B6832" s="6" t="n">
        <v>977</v>
      </c>
    </row>
    <row r="6833" spans="1:5">
      <c r="A6833" s="4" t="s">
        <v>1428</v>
      </c>
      <c r="B6833" s="6" t="n">
        <v>1731</v>
      </c>
    </row>
    <row r="6834" spans="1:5">
      <c r="A6834" s="4" t="s">
        <v>1429</v>
      </c>
      <c r="B6834" s="6" t="n">
        <v>4620</v>
      </c>
    </row>
    <row r="6835" spans="1:5">
      <c r="A6835" s="4" t="s">
        <v>1430</v>
      </c>
      <c r="B6835" s="6" t="n">
        <v>1046</v>
      </c>
    </row>
    <row r="6836" spans="1:5">
      <c r="A6836" s="4" t="s">
        <v>196</v>
      </c>
      <c r="B6836" s="6" t="n">
        <v>7397</v>
      </c>
    </row>
    <row r="6837" spans="1:5">
      <c r="A6837" s="4" t="s">
        <v>1432</v>
      </c>
      <c r="B6837" s="7" t="n">
        <v>-2126</v>
      </c>
    </row>
    <row r="6838" spans="1:5">
      <c r="A6838" s="4" t="s">
        <v>1441</v>
      </c>
      <c r="B6838" s="4" t="s">
        <v>1442</v>
      </c>
    </row>
    <row r="6839" spans="1:5">
      <c r="A6839" s="4" t="s">
        <v>1443</v>
      </c>
      <c r="B6839" s="4" t="s">
        <v>1450</v>
      </c>
    </row>
    <row r="6840" spans="1:5">
      <c r="A6840" s="4" t="s">
        <v>1445</v>
      </c>
      <c r="B6840" s="4" t="s">
        <v>1453</v>
      </c>
    </row>
    <row r="6841" spans="1:5">
      <c r="A6841" s="4" t="s">
        <v>1910</v>
      </c>
    </row>
    <row r="6842" spans="1:5">
      <c r="A6842" s="3" t="s">
        <v>1419</v>
      </c>
    </row>
    <row r="6843" spans="1:5">
      <c r="A6843" s="4" t="s">
        <v>1420</v>
      </c>
      <c r="B6843" s="7" t="n">
        <v>1245</v>
      </c>
    </row>
    <row r="6844" spans="1:5">
      <c r="A6844" s="4" t="s">
        <v>1421</v>
      </c>
      <c r="B6844" s="6" t="n">
        <v>5104</v>
      </c>
    </row>
    <row r="6845" spans="1:5">
      <c r="A6845" s="4" t="s">
        <v>1422</v>
      </c>
      <c r="B6845" s="6" t="n">
        <v>66</v>
      </c>
    </row>
    <row r="6846" spans="1:5">
      <c r="A6846" s="4" t="s">
        <v>1424</v>
      </c>
      <c r="B6846" s="6" t="n">
        <v>85</v>
      </c>
    </row>
    <row r="6847" spans="1:5">
      <c r="A6847" s="4" t="s">
        <v>1425</v>
      </c>
      <c r="B6847" s="6" t="n">
        <v>650</v>
      </c>
    </row>
    <row r="6848" spans="1:5">
      <c r="A6848" s="4" t="s">
        <v>1426</v>
      </c>
      <c r="B6848" s="6" t="n">
        <v>934</v>
      </c>
    </row>
    <row r="6849" spans="1:5">
      <c r="A6849" s="4" t="s">
        <v>1428</v>
      </c>
      <c r="B6849" s="6" t="n">
        <v>1330</v>
      </c>
    </row>
    <row r="6850" spans="1:5">
      <c r="A6850" s="4" t="s">
        <v>1429</v>
      </c>
      <c r="B6850" s="6" t="n">
        <v>5754</v>
      </c>
    </row>
    <row r="6851" spans="1:5">
      <c r="A6851" s="4" t="s">
        <v>1430</v>
      </c>
      <c r="B6851" s="6" t="n">
        <v>1000</v>
      </c>
    </row>
    <row r="6852" spans="1:5">
      <c r="A6852" s="4" t="s">
        <v>196</v>
      </c>
      <c r="B6852" s="6" t="n">
        <v>8084</v>
      </c>
    </row>
    <row r="6853" spans="1:5">
      <c r="A6853" s="4" t="s">
        <v>1432</v>
      </c>
      <c r="B6853" s="7" t="n">
        <v>-2293</v>
      </c>
    </row>
    <row r="6854" spans="1:5">
      <c r="A6854" s="4" t="s">
        <v>1441</v>
      </c>
      <c r="B6854" s="4" t="s">
        <v>1442</v>
      </c>
    </row>
    <row r="6855" spans="1:5">
      <c r="A6855" s="4" t="s">
        <v>1443</v>
      </c>
      <c r="B6855" s="4" t="s">
        <v>1450</v>
      </c>
    </row>
    <row r="6856" spans="1:5">
      <c r="A6856" s="4" t="s">
        <v>1445</v>
      </c>
      <c r="B6856" s="4" t="s">
        <v>1453</v>
      </c>
    </row>
    <row r="6857" spans="1:5">
      <c r="A6857" s="4" t="s">
        <v>1911</v>
      </c>
    </row>
    <row r="6858" spans="1:5">
      <c r="A6858" s="3" t="s">
        <v>1419</v>
      </c>
    </row>
    <row r="6859" spans="1:5">
      <c r="A6859" s="4" t="s">
        <v>1420</v>
      </c>
      <c r="B6859" s="7" t="n">
        <v>1397</v>
      </c>
    </row>
    <row r="6860" spans="1:5">
      <c r="A6860" s="4" t="s">
        <v>1421</v>
      </c>
      <c r="B6860" s="6" t="n">
        <v>4865</v>
      </c>
    </row>
    <row r="6861" spans="1:5">
      <c r="A6861" s="4" t="s">
        <v>1422</v>
      </c>
      <c r="B6861" s="6" t="n">
        <v>44</v>
      </c>
    </row>
    <row r="6862" spans="1:5">
      <c r="A6862" s="4" t="s">
        <v>1424</v>
      </c>
      <c r="B6862" s="6" t="n">
        <v>86</v>
      </c>
    </row>
    <row r="6863" spans="1:5">
      <c r="A6863" s="4" t="s">
        <v>1425</v>
      </c>
      <c r="B6863" s="6" t="n">
        <v>737</v>
      </c>
    </row>
    <row r="6864" spans="1:5">
      <c r="A6864" s="4" t="s">
        <v>1426</v>
      </c>
      <c r="B6864" s="6" t="n">
        <v>1114</v>
      </c>
    </row>
    <row r="6865" spans="1:5">
      <c r="A6865" s="4" t="s">
        <v>1428</v>
      </c>
      <c r="B6865" s="6" t="n">
        <v>1483</v>
      </c>
    </row>
    <row r="6866" spans="1:5">
      <c r="A6866" s="4" t="s">
        <v>1429</v>
      </c>
      <c r="B6866" s="6" t="n">
        <v>5602</v>
      </c>
    </row>
    <row r="6867" spans="1:5">
      <c r="A6867" s="4" t="s">
        <v>1430</v>
      </c>
      <c r="B6867" s="6" t="n">
        <v>1158</v>
      </c>
    </row>
    <row r="6868" spans="1:5">
      <c r="A6868" s="4" t="s">
        <v>196</v>
      </c>
      <c r="B6868" s="6" t="n">
        <v>8243</v>
      </c>
    </row>
    <row r="6869" spans="1:5">
      <c r="A6869" s="4" t="s">
        <v>1432</v>
      </c>
      <c r="B6869" s="7" t="n">
        <v>-2629</v>
      </c>
    </row>
    <row r="6870" spans="1:5">
      <c r="A6870" s="4" t="s">
        <v>1441</v>
      </c>
      <c r="B6870" s="4" t="s">
        <v>1442</v>
      </c>
    </row>
    <row r="6871" spans="1:5">
      <c r="A6871" s="4" t="s">
        <v>1443</v>
      </c>
      <c r="B6871" s="4" t="s">
        <v>1462</v>
      </c>
    </row>
    <row r="6872" spans="1:5">
      <c r="A6872" s="4" t="s">
        <v>1445</v>
      </c>
      <c r="B6872" s="4" t="s">
        <v>1463</v>
      </c>
    </row>
    <row r="6873" spans="1:5">
      <c r="A6873" s="4" t="s">
        <v>1912</v>
      </c>
    </row>
    <row r="6874" spans="1:5">
      <c r="A6874" s="3" t="s">
        <v>1419</v>
      </c>
    </row>
    <row r="6875" spans="1:5">
      <c r="A6875" s="4" t="s">
        <v>1420</v>
      </c>
      <c r="B6875" s="7" t="n">
        <v>896</v>
      </c>
    </row>
    <row r="6876" spans="1:5">
      <c r="A6876" s="4" t="s">
        <v>1421</v>
      </c>
      <c r="B6876" s="6" t="n">
        <v>2918</v>
      </c>
    </row>
    <row r="6877" spans="1:5">
      <c r="A6877" s="4" t="s">
        <v>1422</v>
      </c>
      <c r="B6877" s="6" t="n">
        <v>43</v>
      </c>
    </row>
    <row r="6878" spans="1:5">
      <c r="A6878" s="4" t="s">
        <v>1424</v>
      </c>
      <c r="B6878" s="6" t="n">
        <v>96</v>
      </c>
    </row>
    <row r="6879" spans="1:5">
      <c r="A6879" s="4" t="s">
        <v>1425</v>
      </c>
      <c r="B6879" s="6" t="n">
        <v>818</v>
      </c>
    </row>
    <row r="6880" spans="1:5">
      <c r="A6880" s="4" t="s">
        <v>1426</v>
      </c>
      <c r="B6880" s="6" t="n">
        <v>1144</v>
      </c>
    </row>
    <row r="6881" spans="1:5">
      <c r="A6881" s="4" t="s">
        <v>1428</v>
      </c>
      <c r="B6881" s="6" t="n">
        <v>992</v>
      </c>
    </row>
    <row r="6882" spans="1:5">
      <c r="A6882" s="4" t="s">
        <v>1429</v>
      </c>
      <c r="B6882" s="6" t="n">
        <v>3736</v>
      </c>
    </row>
    <row r="6883" spans="1:5">
      <c r="A6883" s="4" t="s">
        <v>1430</v>
      </c>
      <c r="B6883" s="6" t="n">
        <v>1187</v>
      </c>
    </row>
    <row r="6884" spans="1:5">
      <c r="A6884" s="4" t="s">
        <v>196</v>
      </c>
      <c r="B6884" s="6" t="n">
        <v>5915</v>
      </c>
    </row>
    <row r="6885" spans="1:5">
      <c r="A6885" s="4" t="s">
        <v>1432</v>
      </c>
      <c r="B6885" s="7" t="n">
        <v>-2141</v>
      </c>
    </row>
    <row r="6886" spans="1:5">
      <c r="A6886" s="4" t="s">
        <v>1441</v>
      </c>
      <c r="B6886" s="4" t="s">
        <v>1442</v>
      </c>
    </row>
    <row r="6887" spans="1:5">
      <c r="A6887" s="4" t="s">
        <v>1443</v>
      </c>
      <c r="B6887" s="4" t="s">
        <v>1455</v>
      </c>
    </row>
    <row r="6888" spans="1:5">
      <c r="A6888" s="4" t="s">
        <v>1445</v>
      </c>
      <c r="B6888" s="4" t="s">
        <v>1468</v>
      </c>
    </row>
    <row r="6889" spans="1:5">
      <c r="A6889" s="4" t="s">
        <v>1913</v>
      </c>
    </row>
    <row r="6890" spans="1:5">
      <c r="A6890" s="3" t="s">
        <v>1419</v>
      </c>
    </row>
    <row r="6891" spans="1:5">
      <c r="A6891" s="4" t="s">
        <v>1420</v>
      </c>
      <c r="B6891" s="7" t="n">
        <v>554</v>
      </c>
    </row>
    <row r="6892" spans="1:5">
      <c r="A6892" s="4" t="s">
        <v>1421</v>
      </c>
      <c r="B6892" s="6" t="n">
        <v>1437</v>
      </c>
    </row>
    <row r="6893" spans="1:5">
      <c r="A6893" s="4" t="s">
        <v>1422</v>
      </c>
      <c r="B6893" s="6" t="n">
        <v>33</v>
      </c>
    </row>
    <row r="6894" spans="1:5">
      <c r="A6894" s="4" t="s">
        <v>1424</v>
      </c>
      <c r="B6894" s="6" t="n">
        <v>119</v>
      </c>
    </row>
    <row r="6895" spans="1:5">
      <c r="A6895" s="4" t="s">
        <v>1425</v>
      </c>
      <c r="B6895" s="6" t="n">
        <v>554</v>
      </c>
    </row>
    <row r="6896" spans="1:5">
      <c r="A6896" s="4" t="s">
        <v>1426</v>
      </c>
      <c r="B6896" s="6" t="n">
        <v>930</v>
      </c>
    </row>
    <row r="6897" spans="1:5">
      <c r="A6897" s="4" t="s">
        <v>1428</v>
      </c>
      <c r="B6897" s="6" t="n">
        <v>673</v>
      </c>
    </row>
    <row r="6898" spans="1:5">
      <c r="A6898" s="4" t="s">
        <v>1429</v>
      </c>
      <c r="B6898" s="6" t="n">
        <v>1991</v>
      </c>
    </row>
    <row r="6899" spans="1:5">
      <c r="A6899" s="4" t="s">
        <v>1430</v>
      </c>
      <c r="B6899" s="6" t="n">
        <v>963</v>
      </c>
    </row>
    <row r="6900" spans="1:5">
      <c r="A6900" s="4" t="s">
        <v>196</v>
      </c>
      <c r="B6900" s="6" t="n">
        <v>3627</v>
      </c>
    </row>
    <row r="6901" spans="1:5">
      <c r="A6901" s="4" t="s">
        <v>1432</v>
      </c>
      <c r="B6901" s="7" t="n">
        <v>-1356</v>
      </c>
    </row>
    <row r="6902" spans="1:5">
      <c r="A6902" s="4" t="s">
        <v>1441</v>
      </c>
      <c r="B6902" s="4" t="s">
        <v>1442</v>
      </c>
    </row>
    <row r="6903" spans="1:5">
      <c r="A6903" s="4" t="s">
        <v>1443</v>
      </c>
      <c r="B6903" s="4" t="s">
        <v>1486</v>
      </c>
    </row>
    <row r="6904" spans="1:5">
      <c r="A6904" s="4" t="s">
        <v>1445</v>
      </c>
      <c r="B6904" s="4" t="s">
        <v>1914</v>
      </c>
    </row>
    <row r="6905" spans="1:5">
      <c r="A6905" s="4" t="s">
        <v>1915</v>
      </c>
    </row>
    <row r="6906" spans="1:5">
      <c r="A6906" s="3" t="s">
        <v>1419</v>
      </c>
    </row>
    <row r="6907" spans="1:5">
      <c r="A6907" s="4" t="s">
        <v>1420</v>
      </c>
      <c r="B6907" s="7" t="n">
        <v>727</v>
      </c>
    </row>
    <row r="6908" spans="1:5">
      <c r="A6908" s="4" t="s">
        <v>1421</v>
      </c>
      <c r="B6908" s="6" t="n">
        <v>3464</v>
      </c>
    </row>
    <row r="6909" spans="1:5">
      <c r="A6909" s="4" t="s">
        <v>1422</v>
      </c>
      <c r="B6909" s="6" t="n">
        <v>40</v>
      </c>
    </row>
    <row r="6910" spans="1:5">
      <c r="A6910" s="4" t="s">
        <v>1424</v>
      </c>
      <c r="B6910" s="6" t="n">
        <v>40</v>
      </c>
    </row>
    <row r="6911" spans="1:5">
      <c r="A6911" s="4" t="s">
        <v>1425</v>
      </c>
      <c r="B6911" s="6" t="n">
        <v>526</v>
      </c>
    </row>
    <row r="6912" spans="1:5">
      <c r="A6912" s="4" t="s">
        <v>1426</v>
      </c>
      <c r="B6912" s="6" t="n">
        <v>1376</v>
      </c>
    </row>
    <row r="6913" spans="1:5">
      <c r="A6913" s="4" t="s">
        <v>1428</v>
      </c>
      <c r="B6913" s="6" t="n">
        <v>767</v>
      </c>
    </row>
    <row r="6914" spans="1:5">
      <c r="A6914" s="4" t="s">
        <v>1429</v>
      </c>
      <c r="B6914" s="6" t="n">
        <v>3990</v>
      </c>
    </row>
    <row r="6915" spans="1:5">
      <c r="A6915" s="4" t="s">
        <v>1430</v>
      </c>
      <c r="B6915" s="6" t="n">
        <v>1416</v>
      </c>
    </row>
    <row r="6916" spans="1:5">
      <c r="A6916" s="4" t="s">
        <v>196</v>
      </c>
      <c r="B6916" s="6" t="n">
        <v>6173</v>
      </c>
    </row>
    <row r="6917" spans="1:5">
      <c r="A6917" s="4" t="s">
        <v>1432</v>
      </c>
      <c r="B6917" s="7" t="n">
        <v>-2004</v>
      </c>
    </row>
    <row r="6918" spans="1:5">
      <c r="A6918" s="4" t="s">
        <v>1441</v>
      </c>
      <c r="B6918" s="4" t="s">
        <v>1442</v>
      </c>
    </row>
    <row r="6919" spans="1:5">
      <c r="A6919" s="4" t="s">
        <v>1443</v>
      </c>
      <c r="B6919" s="4" t="s">
        <v>1455</v>
      </c>
    </row>
    <row r="6920" spans="1:5">
      <c r="A6920" s="4" t="s">
        <v>1445</v>
      </c>
      <c r="B6920" s="4" t="s">
        <v>1478</v>
      </c>
    </row>
    <row r="6921" spans="1:5">
      <c r="A6921" s="4" t="s">
        <v>1916</v>
      </c>
    </row>
    <row r="6922" spans="1:5">
      <c r="A6922" s="3" t="s">
        <v>1419</v>
      </c>
    </row>
    <row r="6923" spans="1:5">
      <c r="A6923" s="4" t="s">
        <v>1420</v>
      </c>
      <c r="B6923" s="7" t="n">
        <v>672</v>
      </c>
    </row>
    <row r="6924" spans="1:5">
      <c r="A6924" s="4" t="s">
        <v>1421</v>
      </c>
      <c r="B6924" s="6" t="n">
        <v>1082</v>
      </c>
    </row>
    <row r="6925" spans="1:5">
      <c r="A6925" s="4" t="s">
        <v>1422</v>
      </c>
      <c r="B6925" s="6" t="n">
        <v>33</v>
      </c>
    </row>
    <row r="6926" spans="1:5">
      <c r="A6926" s="4" t="s">
        <v>1424</v>
      </c>
      <c r="B6926" s="6" t="n">
        <v>100</v>
      </c>
    </row>
    <row r="6927" spans="1:5">
      <c r="A6927" s="4" t="s">
        <v>1425</v>
      </c>
      <c r="B6927" s="6" t="n">
        <v>479</v>
      </c>
    </row>
    <row r="6928" spans="1:5">
      <c r="A6928" s="4" t="s">
        <v>1426</v>
      </c>
      <c r="B6928" s="6" t="n">
        <v>1050</v>
      </c>
    </row>
    <row r="6929" spans="1:5">
      <c r="A6929" s="4" t="s">
        <v>1428</v>
      </c>
      <c r="B6929" s="6" t="n">
        <v>772</v>
      </c>
    </row>
    <row r="6930" spans="1:5">
      <c r="A6930" s="4" t="s">
        <v>1429</v>
      </c>
      <c r="B6930" s="6" t="n">
        <v>1561</v>
      </c>
    </row>
    <row r="6931" spans="1:5">
      <c r="A6931" s="4" t="s">
        <v>1430</v>
      </c>
      <c r="B6931" s="6" t="n">
        <v>1083</v>
      </c>
    </row>
    <row r="6932" spans="1:5">
      <c r="A6932" s="4" t="s">
        <v>196</v>
      </c>
      <c r="B6932" s="6" t="n">
        <v>3416</v>
      </c>
    </row>
    <row r="6933" spans="1:5">
      <c r="A6933" s="4" t="s">
        <v>1432</v>
      </c>
      <c r="B6933" s="7" t="n">
        <v>-1400</v>
      </c>
    </row>
    <row r="6934" spans="1:5">
      <c r="A6934" s="4" t="s">
        <v>1441</v>
      </c>
      <c r="B6934" s="4" t="s">
        <v>1442</v>
      </c>
    </row>
    <row r="6935" spans="1:5">
      <c r="A6935" s="4" t="s">
        <v>1443</v>
      </c>
      <c r="B6935" s="4" t="s">
        <v>1486</v>
      </c>
    </row>
    <row r="6936" spans="1:5">
      <c r="A6936" s="4" t="s">
        <v>1445</v>
      </c>
      <c r="B6936" s="4" t="s">
        <v>1914</v>
      </c>
    </row>
    <row r="6937" spans="1:5">
      <c r="A6937" s="4" t="s">
        <v>1917</v>
      </c>
    </row>
    <row r="6938" spans="1:5">
      <c r="A6938" s="3" t="s">
        <v>1419</v>
      </c>
    </row>
    <row r="6939" spans="1:5">
      <c r="A6939" s="4" t="s">
        <v>1420</v>
      </c>
      <c r="B6939" s="7" t="n">
        <v>2023</v>
      </c>
    </row>
    <row r="6940" spans="1:5">
      <c r="A6940" s="4" t="s">
        <v>1421</v>
      </c>
      <c r="B6940" s="6" t="n">
        <v>9105</v>
      </c>
    </row>
    <row r="6941" spans="1:5">
      <c r="A6941" s="4" t="s">
        <v>1422</v>
      </c>
      <c r="B6941" s="6" t="n">
        <v>1265</v>
      </c>
    </row>
    <row r="6942" spans="1:5">
      <c r="A6942" s="4" t="s">
        <v>1424</v>
      </c>
      <c r="B6942" s="6" t="n">
        <v>73</v>
      </c>
    </row>
    <row r="6943" spans="1:5">
      <c r="A6943" s="4" t="s">
        <v>1425</v>
      </c>
      <c r="B6943" s="6" t="n">
        <v>290</v>
      </c>
    </row>
    <row r="6944" spans="1:5">
      <c r="A6944" s="4" t="s">
        <v>1426</v>
      </c>
      <c r="B6944" s="6" t="n">
        <v>-129</v>
      </c>
    </row>
    <row r="6945" spans="1:5">
      <c r="A6945" s="4" t="s">
        <v>1428</v>
      </c>
      <c r="B6945" s="6" t="n">
        <v>2018</v>
      </c>
    </row>
    <row r="6946" spans="1:5">
      <c r="A6946" s="4" t="s">
        <v>1429</v>
      </c>
      <c r="B6946" s="6" t="n">
        <v>9248</v>
      </c>
    </row>
    <row r="6947" spans="1:5">
      <c r="A6947" s="4" t="s">
        <v>1430</v>
      </c>
      <c r="B6947" s="6" t="n">
        <v>1361</v>
      </c>
    </row>
    <row r="6948" spans="1:5">
      <c r="A6948" s="4" t="s">
        <v>196</v>
      </c>
      <c r="B6948" s="6" t="n">
        <v>12627</v>
      </c>
    </row>
    <row r="6949" spans="1:5">
      <c r="A6949" s="4" t="s">
        <v>1432</v>
      </c>
      <c r="B6949" s="7" t="n">
        <v>-541</v>
      </c>
    </row>
    <row r="6950" spans="1:5">
      <c r="A6950" s="4" t="s">
        <v>1441</v>
      </c>
      <c r="B6950" s="4" t="s">
        <v>1918</v>
      </c>
    </row>
    <row r="6951" spans="1:5">
      <c r="A6951" s="4" t="s">
        <v>1443</v>
      </c>
      <c r="B6951" s="4" t="s">
        <v>1919</v>
      </c>
    </row>
    <row r="6952" spans="1:5">
      <c r="A6952" s="4" t="s">
        <v>1445</v>
      </c>
      <c r="B6952" s="4" t="s">
        <v>1451</v>
      </c>
    </row>
    <row r="6953" spans="1:5">
      <c r="A6953" s="4" t="s">
        <v>1920</v>
      </c>
    </row>
    <row r="6954" spans="1:5">
      <c r="A6954" s="3" t="s">
        <v>1419</v>
      </c>
    </row>
    <row r="6955" spans="1:5">
      <c r="A6955" s="4" t="s">
        <v>1420</v>
      </c>
      <c r="B6955" s="7" t="n">
        <v>816</v>
      </c>
    </row>
    <row r="6956" spans="1:5">
      <c r="A6956" s="4" t="s">
        <v>1421</v>
      </c>
      <c r="B6956" s="6" t="n">
        <v>3607</v>
      </c>
    </row>
    <row r="6957" spans="1:5">
      <c r="A6957" s="4" t="s">
        <v>1422</v>
      </c>
      <c r="B6957" s="6" t="n">
        <v>59</v>
      </c>
    </row>
    <row r="6958" spans="1:5">
      <c r="A6958" s="4" t="s">
        <v>1424</v>
      </c>
      <c r="B6958" s="6" t="n">
        <v>111</v>
      </c>
    </row>
    <row r="6959" spans="1:5">
      <c r="A6959" s="4" t="s">
        <v>1425</v>
      </c>
      <c r="B6959" s="6" t="n">
        <v>1000</v>
      </c>
    </row>
    <row r="6960" spans="1:5">
      <c r="A6960" s="4" t="s">
        <v>1426</v>
      </c>
      <c r="B6960" s="6" t="n">
        <v>1430</v>
      </c>
    </row>
    <row r="6961" spans="1:5">
      <c r="A6961" s="4" t="s">
        <v>1428</v>
      </c>
      <c r="B6961" s="6" t="n">
        <v>927</v>
      </c>
    </row>
    <row r="6962" spans="1:5">
      <c r="A6962" s="4" t="s">
        <v>1429</v>
      </c>
      <c r="B6962" s="6" t="n">
        <v>4607</v>
      </c>
    </row>
    <row r="6963" spans="1:5">
      <c r="A6963" s="4" t="s">
        <v>1430</v>
      </c>
      <c r="B6963" s="6" t="n">
        <v>1489</v>
      </c>
    </row>
    <row r="6964" spans="1:5">
      <c r="A6964" s="4" t="s">
        <v>196</v>
      </c>
      <c r="B6964" s="6" t="n">
        <v>7023</v>
      </c>
    </row>
    <row r="6965" spans="1:5">
      <c r="A6965" s="4" t="s">
        <v>1432</v>
      </c>
      <c r="B6965" s="7" t="n">
        <v>-2374</v>
      </c>
    </row>
    <row r="6966" spans="1:5">
      <c r="A6966" s="4" t="s">
        <v>1441</v>
      </c>
      <c r="B6966" s="4" t="s">
        <v>1442</v>
      </c>
    </row>
    <row r="6967" spans="1:5">
      <c r="A6967" s="4" t="s">
        <v>1443</v>
      </c>
      <c r="B6967" s="4" t="s">
        <v>1489</v>
      </c>
    </row>
    <row r="6968" spans="1:5">
      <c r="A6968" s="4" t="s">
        <v>1445</v>
      </c>
      <c r="B6968" s="4" t="s">
        <v>682</v>
      </c>
    </row>
    <row r="6969" spans="1:5">
      <c r="A6969" s="4" t="s">
        <v>1921</v>
      </c>
    </row>
    <row r="6970" spans="1:5">
      <c r="A6970" s="3" t="s">
        <v>1419</v>
      </c>
    </row>
    <row r="6971" spans="1:5">
      <c r="A6971" s="4" t="s">
        <v>1420</v>
      </c>
      <c r="B6971" s="7" t="n">
        <v>1713</v>
      </c>
    </row>
    <row r="6972" spans="1:5">
      <c r="A6972" s="4" t="s">
        <v>1421</v>
      </c>
      <c r="B6972" s="6" t="n">
        <v>5571</v>
      </c>
    </row>
    <row r="6973" spans="1:5">
      <c r="A6973" s="4" t="s">
        <v>1422</v>
      </c>
      <c r="B6973" s="6" t="n">
        <v>39</v>
      </c>
    </row>
    <row r="6974" spans="1:5">
      <c r="A6974" s="4" t="s">
        <v>1424</v>
      </c>
      <c r="B6974" s="6" t="n">
        <v>91</v>
      </c>
    </row>
    <row r="6975" spans="1:5">
      <c r="A6975" s="4" t="s">
        <v>1425</v>
      </c>
      <c r="B6975" s="6" t="n">
        <v>842</v>
      </c>
    </row>
    <row r="6976" spans="1:5">
      <c r="A6976" s="4" t="s">
        <v>1426</v>
      </c>
      <c r="B6976" s="6" t="n">
        <v>1133</v>
      </c>
    </row>
    <row r="6977" spans="1:5">
      <c r="A6977" s="4" t="s">
        <v>1428</v>
      </c>
      <c r="B6977" s="6" t="n">
        <v>1804</v>
      </c>
    </row>
    <row r="6978" spans="1:5">
      <c r="A6978" s="4" t="s">
        <v>1429</v>
      </c>
      <c r="B6978" s="6" t="n">
        <v>6413</v>
      </c>
    </row>
    <row r="6979" spans="1:5">
      <c r="A6979" s="4" t="s">
        <v>1430</v>
      </c>
      <c r="B6979" s="6" t="n">
        <v>1172</v>
      </c>
    </row>
    <row r="6980" spans="1:5">
      <c r="A6980" s="4" t="s">
        <v>196</v>
      </c>
      <c r="B6980" s="6" t="n">
        <v>9389</v>
      </c>
    </row>
    <row r="6981" spans="1:5">
      <c r="A6981" s="4" t="s">
        <v>1432</v>
      </c>
      <c r="B6981" s="7" t="n">
        <v>-2804</v>
      </c>
    </row>
    <row r="6982" spans="1:5">
      <c r="A6982" s="4" t="s">
        <v>1441</v>
      </c>
      <c r="B6982" s="4" t="s">
        <v>1442</v>
      </c>
    </row>
    <row r="6983" spans="1:5">
      <c r="A6983" s="4" t="s">
        <v>1443</v>
      </c>
      <c r="B6983" s="4" t="s">
        <v>1458</v>
      </c>
    </row>
    <row r="6984" spans="1:5">
      <c r="A6984" s="4" t="s">
        <v>1445</v>
      </c>
      <c r="B6984" s="4" t="s">
        <v>1481</v>
      </c>
    </row>
    <row r="6985" spans="1:5">
      <c r="A6985" s="4" t="s">
        <v>1922</v>
      </c>
    </row>
    <row r="6986" spans="1:5">
      <c r="A6986" s="3" t="s">
        <v>1419</v>
      </c>
    </row>
    <row r="6987" spans="1:5">
      <c r="A6987" s="4" t="s">
        <v>1420</v>
      </c>
      <c r="B6987" s="7" t="n">
        <v>563</v>
      </c>
    </row>
    <row r="6988" spans="1:5">
      <c r="A6988" s="4" t="s">
        <v>1421</v>
      </c>
      <c r="B6988" s="6" t="n">
        <v>2087</v>
      </c>
    </row>
    <row r="6989" spans="1:5">
      <c r="A6989" s="4" t="s">
        <v>1422</v>
      </c>
      <c r="B6989" s="6" t="n">
        <v>35</v>
      </c>
    </row>
    <row r="6990" spans="1:5">
      <c r="A6990" s="4" t="s">
        <v>1424</v>
      </c>
      <c r="B6990" s="6" t="n">
        <v>85</v>
      </c>
    </row>
    <row r="6991" spans="1:5">
      <c r="A6991" s="4" t="s">
        <v>1425</v>
      </c>
      <c r="B6991" s="6" t="n">
        <v>607</v>
      </c>
    </row>
    <row r="6992" spans="1:5">
      <c r="A6992" s="4" t="s">
        <v>1426</v>
      </c>
      <c r="B6992" s="6" t="n">
        <v>1021</v>
      </c>
    </row>
    <row r="6993" spans="1:5">
      <c r="A6993" s="4" t="s">
        <v>1428</v>
      </c>
      <c r="B6993" s="6" t="n">
        <v>648</v>
      </c>
    </row>
    <row r="6994" spans="1:5">
      <c r="A6994" s="4" t="s">
        <v>1429</v>
      </c>
      <c r="B6994" s="6" t="n">
        <v>2694</v>
      </c>
    </row>
    <row r="6995" spans="1:5">
      <c r="A6995" s="4" t="s">
        <v>1430</v>
      </c>
      <c r="B6995" s="6" t="n">
        <v>1056</v>
      </c>
    </row>
    <row r="6996" spans="1:5">
      <c r="A6996" s="4" t="s">
        <v>196</v>
      </c>
      <c r="B6996" s="6" t="n">
        <v>4398</v>
      </c>
    </row>
    <row r="6997" spans="1:5">
      <c r="A6997" s="4" t="s">
        <v>1432</v>
      </c>
      <c r="B6997" s="7" t="n">
        <v>-1944</v>
      </c>
    </row>
    <row r="6998" spans="1:5">
      <c r="A6998" s="4" t="s">
        <v>1441</v>
      </c>
      <c r="B6998" s="4" t="s">
        <v>1442</v>
      </c>
    </row>
    <row r="6999" spans="1:5">
      <c r="A6999" s="4" t="s">
        <v>1443</v>
      </c>
      <c r="B6999" s="4" t="s">
        <v>1455</v>
      </c>
    </row>
    <row r="7000" spans="1:5">
      <c r="A7000" s="4" t="s">
        <v>1445</v>
      </c>
      <c r="B7000" s="4" t="s">
        <v>1456</v>
      </c>
    </row>
    <row r="7001" spans="1:5">
      <c r="A7001" s="4" t="s">
        <v>1923</v>
      </c>
    </row>
    <row r="7002" spans="1:5">
      <c r="A7002" s="3" t="s">
        <v>1419</v>
      </c>
    </row>
    <row r="7003" spans="1:5">
      <c r="A7003" s="4" t="s">
        <v>1420</v>
      </c>
      <c r="B7003" s="7" t="n">
        <v>1580</v>
      </c>
    </row>
    <row r="7004" spans="1:5">
      <c r="A7004" s="4" t="s">
        <v>1421</v>
      </c>
      <c r="B7004" s="6" t="n">
        <v>5652</v>
      </c>
    </row>
    <row r="7005" spans="1:5">
      <c r="A7005" s="4" t="s">
        <v>1422</v>
      </c>
      <c r="B7005" s="6" t="n">
        <v>49</v>
      </c>
    </row>
    <row r="7006" spans="1:5">
      <c r="A7006" s="4" t="s">
        <v>1424</v>
      </c>
      <c r="B7006" s="6" t="n">
        <v>110</v>
      </c>
    </row>
    <row r="7007" spans="1:5">
      <c r="A7007" s="4" t="s">
        <v>1425</v>
      </c>
      <c r="B7007" s="6" t="n">
        <v>1801</v>
      </c>
    </row>
    <row r="7008" spans="1:5">
      <c r="A7008" s="4" t="s">
        <v>1426</v>
      </c>
      <c r="B7008" s="6" t="n">
        <v>1383</v>
      </c>
    </row>
    <row r="7009" spans="1:5">
      <c r="A7009" s="4" t="s">
        <v>1428</v>
      </c>
      <c r="B7009" s="6" t="n">
        <v>1690</v>
      </c>
    </row>
    <row r="7010" spans="1:5">
      <c r="A7010" s="4" t="s">
        <v>1429</v>
      </c>
      <c r="B7010" s="6" t="n">
        <v>7453</v>
      </c>
    </row>
    <row r="7011" spans="1:5">
      <c r="A7011" s="4" t="s">
        <v>1430</v>
      </c>
      <c r="B7011" s="6" t="n">
        <v>1432</v>
      </c>
    </row>
    <row r="7012" spans="1:5">
      <c r="A7012" s="4" t="s">
        <v>196</v>
      </c>
      <c r="B7012" s="6" t="n">
        <v>10575</v>
      </c>
    </row>
    <row r="7013" spans="1:5">
      <c r="A7013" s="4" t="s">
        <v>1432</v>
      </c>
      <c r="B7013" s="7" t="n">
        <v>-3028</v>
      </c>
    </row>
    <row r="7014" spans="1:5">
      <c r="A7014" s="4" t="s">
        <v>1441</v>
      </c>
      <c r="B7014" s="4" t="s">
        <v>1442</v>
      </c>
    </row>
    <row r="7015" spans="1:5">
      <c r="A7015" s="4" t="s">
        <v>1443</v>
      </c>
      <c r="B7015" s="4" t="s">
        <v>1489</v>
      </c>
    </row>
    <row r="7016" spans="1:5">
      <c r="A7016" s="4" t="s">
        <v>1445</v>
      </c>
      <c r="B7016" s="4" t="s">
        <v>600</v>
      </c>
    </row>
    <row r="7017" spans="1:5">
      <c r="A7017" s="4" t="s">
        <v>1924</v>
      </c>
    </row>
    <row r="7018" spans="1:5">
      <c r="A7018" s="3" t="s">
        <v>1419</v>
      </c>
    </row>
    <row r="7019" spans="1:5">
      <c r="A7019" s="4" t="s">
        <v>1420</v>
      </c>
      <c r="B7019" s="7" t="n">
        <v>1124</v>
      </c>
    </row>
    <row r="7020" spans="1:5">
      <c r="A7020" s="4" t="s">
        <v>1421</v>
      </c>
      <c r="B7020" s="6" t="n">
        <v>4483</v>
      </c>
    </row>
    <row r="7021" spans="1:5">
      <c r="A7021" s="4" t="s">
        <v>1422</v>
      </c>
      <c r="B7021" s="6" t="n">
        <v>46</v>
      </c>
    </row>
    <row r="7022" spans="1:5">
      <c r="A7022" s="4" t="s">
        <v>1424</v>
      </c>
      <c r="B7022" s="6" t="n">
        <v>126</v>
      </c>
    </row>
    <row r="7023" spans="1:5">
      <c r="A7023" s="4" t="s">
        <v>1425</v>
      </c>
      <c r="B7023" s="6" t="n">
        <v>1432</v>
      </c>
    </row>
    <row r="7024" spans="1:5">
      <c r="A7024" s="4" t="s">
        <v>1426</v>
      </c>
      <c r="B7024" s="6" t="n">
        <v>1255</v>
      </c>
    </row>
    <row r="7025" spans="1:5">
      <c r="A7025" s="4" t="s">
        <v>1428</v>
      </c>
      <c r="B7025" s="6" t="n">
        <v>1250</v>
      </c>
    </row>
    <row r="7026" spans="1:5">
      <c r="A7026" s="4" t="s">
        <v>1429</v>
      </c>
      <c r="B7026" s="6" t="n">
        <v>5915</v>
      </c>
    </row>
    <row r="7027" spans="1:5">
      <c r="A7027" s="4" t="s">
        <v>1430</v>
      </c>
      <c r="B7027" s="6" t="n">
        <v>1301</v>
      </c>
    </row>
    <row r="7028" spans="1:5">
      <c r="A7028" s="4" t="s">
        <v>196</v>
      </c>
      <c r="B7028" s="6" t="n">
        <v>8466</v>
      </c>
    </row>
    <row r="7029" spans="1:5">
      <c r="A7029" s="4" t="s">
        <v>1432</v>
      </c>
      <c r="B7029" s="7" t="n">
        <v>-3105</v>
      </c>
    </row>
    <row r="7030" spans="1:5">
      <c r="A7030" s="4" t="s">
        <v>1441</v>
      </c>
      <c r="B7030" s="4" t="s">
        <v>1442</v>
      </c>
    </row>
    <row r="7031" spans="1:5">
      <c r="A7031" s="4" t="s">
        <v>1443</v>
      </c>
      <c r="B7031" s="4" t="s">
        <v>1455</v>
      </c>
    </row>
    <row r="7032" spans="1:5">
      <c r="A7032" s="4" t="s">
        <v>1445</v>
      </c>
      <c r="B7032" s="4" t="s">
        <v>1468</v>
      </c>
    </row>
    <row r="7033" spans="1:5">
      <c r="A7033" s="4" t="s">
        <v>1925</v>
      </c>
    </row>
    <row r="7034" spans="1:5">
      <c r="A7034" s="3" t="s">
        <v>1419</v>
      </c>
    </row>
    <row r="7035" spans="1:5">
      <c r="A7035" s="4" t="s">
        <v>1420</v>
      </c>
      <c r="B7035" s="7" t="n">
        <v>1397</v>
      </c>
    </row>
    <row r="7036" spans="1:5">
      <c r="A7036" s="4" t="s">
        <v>1421</v>
      </c>
      <c r="B7036" s="6" t="n">
        <v>10488</v>
      </c>
    </row>
    <row r="7037" spans="1:5">
      <c r="A7037" s="4" t="s">
        <v>1422</v>
      </c>
      <c r="B7037" s="6" t="n">
        <v>1115</v>
      </c>
    </row>
    <row r="7038" spans="1:5">
      <c r="A7038" s="4" t="s">
        <v>1424</v>
      </c>
      <c r="B7038" s="6" t="n">
        <v>-5</v>
      </c>
    </row>
    <row r="7039" spans="1:5">
      <c r="A7039" s="4" t="s">
        <v>1425</v>
      </c>
      <c r="B7039" s="6" t="n">
        <v>143</v>
      </c>
    </row>
    <row r="7040" spans="1:5">
      <c r="A7040" s="4" t="s">
        <v>1426</v>
      </c>
      <c r="B7040" s="6" t="n">
        <v>96</v>
      </c>
    </row>
    <row r="7041" spans="1:5">
      <c r="A7041" s="4" t="s">
        <v>1428</v>
      </c>
      <c r="B7041" s="6" t="n">
        <v>1470</v>
      </c>
    </row>
    <row r="7042" spans="1:5">
      <c r="A7042" s="4" t="s">
        <v>1429</v>
      </c>
      <c r="B7042" s="6" t="n">
        <v>10778</v>
      </c>
    </row>
    <row r="7043" spans="1:5">
      <c r="A7043" s="4" t="s">
        <v>1430</v>
      </c>
      <c r="B7043" s="6" t="n">
        <v>986</v>
      </c>
    </row>
    <row r="7044" spans="1:5">
      <c r="A7044" s="4" t="s">
        <v>196</v>
      </c>
      <c r="B7044" s="6" t="n">
        <v>13234</v>
      </c>
    </row>
    <row r="7045" spans="1:5">
      <c r="A7045" s="4" t="s">
        <v>1432</v>
      </c>
      <c r="B7045" s="7" t="n">
        <v>-761</v>
      </c>
    </row>
    <row r="7046" spans="1:5">
      <c r="A7046" s="4" t="s">
        <v>1441</v>
      </c>
      <c r="B7046" s="4" t="s">
        <v>1926</v>
      </c>
    </row>
    <row r="7047" spans="1:5">
      <c r="A7047" s="4" t="s">
        <v>1443</v>
      </c>
      <c r="B7047" s="4" t="s">
        <v>1919</v>
      </c>
    </row>
    <row r="7048" spans="1:5">
      <c r="A7048" s="4" t="s">
        <v>1445</v>
      </c>
      <c r="B7048" s="4" t="s">
        <v>600</v>
      </c>
    </row>
    <row r="7049" spans="1:5">
      <c r="A7049" s="4" t="s">
        <v>1927</v>
      </c>
    </row>
    <row r="7050" spans="1:5">
      <c r="A7050" s="3" t="s">
        <v>1419</v>
      </c>
    </row>
    <row r="7051" spans="1:5">
      <c r="A7051" s="4" t="s">
        <v>1420</v>
      </c>
      <c r="B7051" s="7" t="n">
        <v>668</v>
      </c>
    </row>
    <row r="7052" spans="1:5">
      <c r="A7052" s="4" t="s">
        <v>1421</v>
      </c>
      <c r="B7052" s="6" t="n">
        <v>1588</v>
      </c>
    </row>
    <row r="7053" spans="1:5">
      <c r="A7053" s="4" t="s">
        <v>1422</v>
      </c>
      <c r="B7053" s="6" t="n">
        <v>33</v>
      </c>
    </row>
    <row r="7054" spans="1:5">
      <c r="A7054" s="4" t="s">
        <v>1424</v>
      </c>
      <c r="B7054" s="6" t="n">
        <v>274</v>
      </c>
    </row>
    <row r="7055" spans="1:5">
      <c r="A7055" s="4" t="s">
        <v>1425</v>
      </c>
      <c r="B7055" s="6" t="n">
        <v>746</v>
      </c>
    </row>
    <row r="7056" spans="1:5">
      <c r="A7056" s="4" t="s">
        <v>1426</v>
      </c>
      <c r="B7056" s="6" t="n">
        <v>824</v>
      </c>
    </row>
    <row r="7057" spans="1:5">
      <c r="A7057" s="4" t="s">
        <v>1428</v>
      </c>
      <c r="B7057" s="6" t="n">
        <v>942</v>
      </c>
    </row>
    <row r="7058" spans="1:5">
      <c r="A7058" s="4" t="s">
        <v>1429</v>
      </c>
      <c r="B7058" s="6" t="n">
        <v>2334</v>
      </c>
    </row>
    <row r="7059" spans="1:5">
      <c r="A7059" s="4" t="s">
        <v>1430</v>
      </c>
      <c r="B7059" s="6" t="n">
        <v>857</v>
      </c>
    </row>
    <row r="7060" spans="1:5">
      <c r="A7060" s="4" t="s">
        <v>196</v>
      </c>
      <c r="B7060" s="6" t="n">
        <v>4133</v>
      </c>
    </row>
    <row r="7061" spans="1:5">
      <c r="A7061" s="4" t="s">
        <v>1432</v>
      </c>
      <c r="B7061" s="7" t="n">
        <v>-1802</v>
      </c>
    </row>
    <row r="7062" spans="1:5">
      <c r="A7062" s="4" t="s">
        <v>1441</v>
      </c>
      <c r="B7062" s="4" t="s">
        <v>1442</v>
      </c>
    </row>
    <row r="7063" spans="1:5">
      <c r="A7063" s="4" t="s">
        <v>1443</v>
      </c>
      <c r="B7063" s="4" t="s">
        <v>1669</v>
      </c>
    </row>
    <row r="7064" spans="1:5">
      <c r="A7064" s="4" t="s">
        <v>1445</v>
      </c>
      <c r="B7064" s="4" t="s">
        <v>592</v>
      </c>
    </row>
    <row r="7065" spans="1:5">
      <c r="A7065" s="4" t="s">
        <v>1928</v>
      </c>
    </row>
    <row r="7066" spans="1:5">
      <c r="A7066" s="3" t="s">
        <v>1419</v>
      </c>
    </row>
    <row r="7067" spans="1:5">
      <c r="A7067" s="4" t="s">
        <v>1420</v>
      </c>
      <c r="B7067" s="7" t="n">
        <v>1271</v>
      </c>
    </row>
    <row r="7068" spans="1:5">
      <c r="A7068" s="4" t="s">
        <v>1421</v>
      </c>
      <c r="B7068" s="6" t="n">
        <v>3746</v>
      </c>
    </row>
    <row r="7069" spans="1:5">
      <c r="A7069" s="4" t="s">
        <v>1422</v>
      </c>
      <c r="B7069" s="6" t="n">
        <v>44</v>
      </c>
    </row>
    <row r="7070" spans="1:5">
      <c r="A7070" s="4" t="s">
        <v>1424</v>
      </c>
      <c r="B7070" s="6" t="n">
        <v>109</v>
      </c>
    </row>
    <row r="7071" spans="1:5">
      <c r="A7071" s="4" t="s">
        <v>1425</v>
      </c>
      <c r="B7071" s="6" t="n">
        <v>747</v>
      </c>
    </row>
    <row r="7072" spans="1:5">
      <c r="A7072" s="4" t="s">
        <v>1426</v>
      </c>
      <c r="B7072" s="6" t="n">
        <v>1158</v>
      </c>
    </row>
    <row r="7073" spans="1:5">
      <c r="A7073" s="4" t="s">
        <v>1428</v>
      </c>
      <c r="B7073" s="6" t="n">
        <v>1380</v>
      </c>
    </row>
    <row r="7074" spans="1:5">
      <c r="A7074" s="4" t="s">
        <v>1429</v>
      </c>
      <c r="B7074" s="6" t="n">
        <v>4493</v>
      </c>
    </row>
    <row r="7075" spans="1:5">
      <c r="A7075" s="4" t="s">
        <v>1430</v>
      </c>
      <c r="B7075" s="6" t="n">
        <v>1202</v>
      </c>
    </row>
    <row r="7076" spans="1:5">
      <c r="A7076" s="4" t="s">
        <v>196</v>
      </c>
      <c r="B7076" s="6" t="n">
        <v>7075</v>
      </c>
    </row>
    <row r="7077" spans="1:5">
      <c r="A7077" s="4" t="s">
        <v>1432</v>
      </c>
      <c r="B7077" s="7" t="n">
        <v>-2532</v>
      </c>
    </row>
    <row r="7078" spans="1:5">
      <c r="A7078" s="4" t="s">
        <v>1441</v>
      </c>
      <c r="B7078" s="4" t="s">
        <v>1442</v>
      </c>
    </row>
    <row r="7079" spans="1:5">
      <c r="A7079" s="4" t="s">
        <v>1443</v>
      </c>
      <c r="B7079" s="4" t="s">
        <v>1455</v>
      </c>
    </row>
    <row r="7080" spans="1:5">
      <c r="A7080" s="4" t="s">
        <v>1445</v>
      </c>
      <c r="B7080" s="4" t="s">
        <v>1468</v>
      </c>
    </row>
    <row r="7081" spans="1:5">
      <c r="A7081" s="4" t="s">
        <v>1929</v>
      </c>
    </row>
    <row r="7082" spans="1:5">
      <c r="A7082" s="3" t="s">
        <v>1419</v>
      </c>
    </row>
    <row r="7083" spans="1:5">
      <c r="A7083" s="4" t="s">
        <v>1420</v>
      </c>
      <c r="B7083" s="7" t="n">
        <v>1045</v>
      </c>
    </row>
    <row r="7084" spans="1:5">
      <c r="A7084" s="4" t="s">
        <v>1421</v>
      </c>
      <c r="B7084" s="6" t="n">
        <v>3840</v>
      </c>
    </row>
    <row r="7085" spans="1:5">
      <c r="A7085" s="4" t="s">
        <v>1422</v>
      </c>
      <c r="B7085" s="6" t="n">
        <v>44</v>
      </c>
    </row>
    <row r="7086" spans="1:5">
      <c r="A7086" s="4" t="s">
        <v>1424</v>
      </c>
      <c r="B7086" s="6" t="n">
        <v>72</v>
      </c>
    </row>
    <row r="7087" spans="1:5">
      <c r="A7087" s="4" t="s">
        <v>1425</v>
      </c>
      <c r="B7087" s="6" t="n">
        <v>1191</v>
      </c>
    </row>
    <row r="7088" spans="1:5">
      <c r="A7088" s="4" t="s">
        <v>1426</v>
      </c>
      <c r="B7088" s="6" t="n">
        <v>1133</v>
      </c>
    </row>
    <row r="7089" spans="1:5">
      <c r="A7089" s="4" t="s">
        <v>1428</v>
      </c>
      <c r="B7089" s="6" t="n">
        <v>1117</v>
      </c>
    </row>
    <row r="7090" spans="1:5">
      <c r="A7090" s="4" t="s">
        <v>1429</v>
      </c>
      <c r="B7090" s="6" t="n">
        <v>5031</v>
      </c>
    </row>
    <row r="7091" spans="1:5">
      <c r="A7091" s="4" t="s">
        <v>1430</v>
      </c>
      <c r="B7091" s="6" t="n">
        <v>1177</v>
      </c>
    </row>
    <row r="7092" spans="1:5">
      <c r="A7092" s="4" t="s">
        <v>196</v>
      </c>
      <c r="B7092" s="6" t="n">
        <v>7325</v>
      </c>
    </row>
    <row r="7093" spans="1:5">
      <c r="A7093" s="4" t="s">
        <v>1432</v>
      </c>
      <c r="B7093" s="7" t="n">
        <v>-2287</v>
      </c>
    </row>
    <row r="7094" spans="1:5">
      <c r="A7094" s="4" t="s">
        <v>1441</v>
      </c>
      <c r="B7094" s="4" t="s">
        <v>1442</v>
      </c>
    </row>
    <row r="7095" spans="1:5">
      <c r="A7095" s="4" t="s">
        <v>1443</v>
      </c>
      <c r="B7095" s="4" t="s">
        <v>1455</v>
      </c>
    </row>
    <row r="7096" spans="1:5">
      <c r="A7096" s="4" t="s">
        <v>1445</v>
      </c>
      <c r="B7096" s="4" t="s">
        <v>1468</v>
      </c>
    </row>
    <row r="7097" spans="1:5">
      <c r="A7097" s="4" t="s">
        <v>1930</v>
      </c>
    </row>
    <row r="7098" spans="1:5">
      <c r="A7098" s="3" t="s">
        <v>1419</v>
      </c>
    </row>
    <row r="7099" spans="1:5">
      <c r="A7099" s="4" t="s">
        <v>1420</v>
      </c>
      <c r="B7099" s="7" t="n">
        <v>1898</v>
      </c>
    </row>
    <row r="7100" spans="1:5">
      <c r="A7100" s="4" t="s">
        <v>1421</v>
      </c>
      <c r="B7100" s="6" t="n">
        <v>3263</v>
      </c>
    </row>
    <row r="7101" spans="1:5">
      <c r="A7101" s="4" t="s">
        <v>1422</v>
      </c>
      <c r="B7101" s="6" t="n">
        <v>46</v>
      </c>
    </row>
    <row r="7102" spans="1:5">
      <c r="A7102" s="4" t="s">
        <v>1424</v>
      </c>
      <c r="B7102" s="6" t="n">
        <v>207</v>
      </c>
    </row>
    <row r="7103" spans="1:5">
      <c r="A7103" s="4" t="s">
        <v>1425</v>
      </c>
      <c r="B7103" s="6" t="n">
        <v>1174</v>
      </c>
    </row>
    <row r="7104" spans="1:5">
      <c r="A7104" s="4" t="s">
        <v>1426</v>
      </c>
      <c r="B7104" s="6" t="n">
        <v>1351</v>
      </c>
    </row>
    <row r="7105" spans="1:5">
      <c r="A7105" s="4" t="s">
        <v>1428</v>
      </c>
      <c r="B7105" s="6" t="n">
        <v>2105</v>
      </c>
    </row>
    <row r="7106" spans="1:5">
      <c r="A7106" s="4" t="s">
        <v>1429</v>
      </c>
      <c r="B7106" s="6" t="n">
        <v>4437</v>
      </c>
    </row>
    <row r="7107" spans="1:5">
      <c r="A7107" s="4" t="s">
        <v>1430</v>
      </c>
      <c r="B7107" s="6" t="n">
        <v>1397</v>
      </c>
    </row>
    <row r="7108" spans="1:5">
      <c r="A7108" s="4" t="s">
        <v>196</v>
      </c>
      <c r="B7108" s="6" t="n">
        <v>7939</v>
      </c>
    </row>
    <row r="7109" spans="1:5">
      <c r="A7109" s="4" t="s">
        <v>1432</v>
      </c>
      <c r="B7109" s="7" t="n">
        <v>-2550</v>
      </c>
    </row>
    <row r="7110" spans="1:5">
      <c r="A7110" s="4" t="s">
        <v>1441</v>
      </c>
      <c r="B7110" s="4" t="s">
        <v>1442</v>
      </c>
    </row>
    <row r="7111" spans="1:5">
      <c r="A7111" s="4" t="s">
        <v>1443</v>
      </c>
      <c r="B7111" s="4" t="s">
        <v>1458</v>
      </c>
    </row>
    <row r="7112" spans="1:5">
      <c r="A7112" s="4" t="s">
        <v>1445</v>
      </c>
      <c r="B7112" s="4" t="s">
        <v>1459</v>
      </c>
    </row>
    <row r="7113" spans="1:5">
      <c r="A7113" s="4" t="s">
        <v>1931</v>
      </c>
    </row>
    <row r="7114" spans="1:5">
      <c r="A7114" s="3" t="s">
        <v>1419</v>
      </c>
    </row>
    <row r="7115" spans="1:5">
      <c r="A7115" s="4" t="s">
        <v>1420</v>
      </c>
      <c r="B7115" s="7" t="n">
        <v>768</v>
      </c>
    </row>
    <row r="7116" spans="1:5">
      <c r="A7116" s="4" t="s">
        <v>1421</v>
      </c>
      <c r="B7116" s="6" t="n">
        <v>3224</v>
      </c>
    </row>
    <row r="7117" spans="1:5">
      <c r="A7117" s="4" t="s">
        <v>1422</v>
      </c>
      <c r="B7117" s="6" t="n">
        <v>36</v>
      </c>
    </row>
    <row r="7118" spans="1:5">
      <c r="A7118" s="4" t="s">
        <v>1424</v>
      </c>
      <c r="B7118" s="6" t="n">
        <v>59</v>
      </c>
    </row>
    <row r="7119" spans="1:5">
      <c r="A7119" s="4" t="s">
        <v>1425</v>
      </c>
      <c r="B7119" s="6" t="n">
        <v>746</v>
      </c>
    </row>
    <row r="7120" spans="1:5">
      <c r="A7120" s="4" t="s">
        <v>1426</v>
      </c>
      <c r="B7120" s="6" t="n">
        <v>893</v>
      </c>
    </row>
    <row r="7121" spans="1:5">
      <c r="A7121" s="4" t="s">
        <v>1428</v>
      </c>
      <c r="B7121" s="6" t="n">
        <v>827</v>
      </c>
    </row>
    <row r="7122" spans="1:5">
      <c r="A7122" s="4" t="s">
        <v>1429</v>
      </c>
      <c r="B7122" s="6" t="n">
        <v>3970</v>
      </c>
    </row>
    <row r="7123" spans="1:5">
      <c r="A7123" s="4" t="s">
        <v>1430</v>
      </c>
      <c r="B7123" s="6" t="n">
        <v>929</v>
      </c>
    </row>
    <row r="7124" spans="1:5">
      <c r="A7124" s="4" t="s">
        <v>196</v>
      </c>
      <c r="B7124" s="6" t="n">
        <v>5726</v>
      </c>
    </row>
    <row r="7125" spans="1:5">
      <c r="A7125" s="4" t="s">
        <v>1432</v>
      </c>
      <c r="B7125" s="7" t="n">
        <v>-1923</v>
      </c>
    </row>
    <row r="7126" spans="1:5">
      <c r="A7126" s="4" t="s">
        <v>1441</v>
      </c>
      <c r="B7126" s="4" t="s">
        <v>1442</v>
      </c>
    </row>
    <row r="7127" spans="1:5">
      <c r="A7127" s="4" t="s">
        <v>1443</v>
      </c>
      <c r="B7127" s="4" t="s">
        <v>1462</v>
      </c>
    </row>
    <row r="7128" spans="1:5">
      <c r="A7128" s="4" t="s">
        <v>1445</v>
      </c>
      <c r="B7128" s="4" t="s">
        <v>1463</v>
      </c>
    </row>
    <row r="7129" spans="1:5">
      <c r="A7129" s="4" t="s">
        <v>1932</v>
      </c>
    </row>
    <row r="7130" spans="1:5">
      <c r="A7130" s="3" t="s">
        <v>1419</v>
      </c>
    </row>
    <row r="7131" spans="1:5">
      <c r="A7131" s="4" t="s">
        <v>1420</v>
      </c>
      <c r="B7131" s="7" t="n">
        <v>570</v>
      </c>
    </row>
    <row r="7132" spans="1:5">
      <c r="A7132" s="4" t="s">
        <v>1421</v>
      </c>
      <c r="B7132" s="6" t="n">
        <v>1826</v>
      </c>
    </row>
    <row r="7133" spans="1:5">
      <c r="A7133" s="4" t="s">
        <v>1422</v>
      </c>
      <c r="B7133" s="6" t="n">
        <v>29</v>
      </c>
    </row>
    <row r="7134" spans="1:5">
      <c r="A7134" s="4" t="s">
        <v>1424</v>
      </c>
      <c r="B7134" s="6" t="n">
        <v>54</v>
      </c>
    </row>
    <row r="7135" spans="1:5">
      <c r="A7135" s="4" t="s">
        <v>1425</v>
      </c>
      <c r="B7135" s="6" t="n">
        <v>535</v>
      </c>
    </row>
    <row r="7136" spans="1:5">
      <c r="A7136" s="4" t="s">
        <v>1426</v>
      </c>
      <c r="B7136" s="6" t="n">
        <v>927</v>
      </c>
    </row>
    <row r="7137" spans="1:5">
      <c r="A7137" s="4" t="s">
        <v>1428</v>
      </c>
      <c r="B7137" s="6" t="n">
        <v>624</v>
      </c>
    </row>
    <row r="7138" spans="1:5">
      <c r="A7138" s="4" t="s">
        <v>1429</v>
      </c>
      <c r="B7138" s="6" t="n">
        <v>2361</v>
      </c>
    </row>
    <row r="7139" spans="1:5">
      <c r="A7139" s="4" t="s">
        <v>1430</v>
      </c>
      <c r="B7139" s="6" t="n">
        <v>956</v>
      </c>
    </row>
    <row r="7140" spans="1:5">
      <c r="A7140" s="4" t="s">
        <v>196</v>
      </c>
      <c r="B7140" s="6" t="n">
        <v>3941</v>
      </c>
    </row>
    <row r="7141" spans="1:5">
      <c r="A7141" s="4" t="s">
        <v>1432</v>
      </c>
      <c r="B7141" s="7" t="n">
        <v>-1483</v>
      </c>
    </row>
    <row r="7142" spans="1:5">
      <c r="A7142" s="4" t="s">
        <v>1441</v>
      </c>
      <c r="B7142" s="4" t="s">
        <v>1442</v>
      </c>
    </row>
    <row r="7143" spans="1:5">
      <c r="A7143" s="4" t="s">
        <v>1443</v>
      </c>
      <c r="B7143" s="4" t="s">
        <v>1669</v>
      </c>
    </row>
    <row r="7144" spans="1:5">
      <c r="A7144" s="4" t="s">
        <v>1445</v>
      </c>
      <c r="B7144" s="4" t="s">
        <v>1487</v>
      </c>
    </row>
    <row r="7145" spans="1:5">
      <c r="A7145" s="4" t="s">
        <v>1933</v>
      </c>
    </row>
    <row r="7146" spans="1:5">
      <c r="A7146" s="3" t="s">
        <v>1419</v>
      </c>
    </row>
    <row r="7147" spans="1:5">
      <c r="A7147" s="4" t="s">
        <v>1420</v>
      </c>
      <c r="B7147" s="7" t="n">
        <v>329</v>
      </c>
    </row>
    <row r="7148" spans="1:5">
      <c r="A7148" s="4" t="s">
        <v>1421</v>
      </c>
      <c r="B7148" s="6" t="n">
        <v>1900</v>
      </c>
    </row>
    <row r="7149" spans="1:5">
      <c r="A7149" s="4" t="s">
        <v>1422</v>
      </c>
      <c r="B7149" s="6" t="n">
        <v>66</v>
      </c>
    </row>
    <row r="7150" spans="1:5">
      <c r="A7150" s="4" t="s">
        <v>1424</v>
      </c>
      <c r="B7150" s="6" t="n">
        <v>60</v>
      </c>
    </row>
    <row r="7151" spans="1:5">
      <c r="A7151" s="4" t="s">
        <v>1425</v>
      </c>
      <c r="B7151" s="6" t="n">
        <v>1008</v>
      </c>
    </row>
    <row r="7152" spans="1:5">
      <c r="A7152" s="4" t="s">
        <v>1426</v>
      </c>
      <c r="B7152" s="6" t="n">
        <v>1291</v>
      </c>
    </row>
    <row r="7153" spans="1:5">
      <c r="A7153" s="4" t="s">
        <v>1428</v>
      </c>
      <c r="B7153" s="6" t="n">
        <v>389</v>
      </c>
    </row>
    <row r="7154" spans="1:5">
      <c r="A7154" s="4" t="s">
        <v>1429</v>
      </c>
      <c r="B7154" s="6" t="n">
        <v>2908</v>
      </c>
    </row>
    <row r="7155" spans="1:5">
      <c r="A7155" s="4" t="s">
        <v>1430</v>
      </c>
      <c r="B7155" s="6" t="n">
        <v>1357</v>
      </c>
    </row>
    <row r="7156" spans="1:5">
      <c r="A7156" s="4" t="s">
        <v>196</v>
      </c>
      <c r="B7156" s="6" t="n">
        <v>4654</v>
      </c>
    </row>
    <row r="7157" spans="1:5">
      <c r="A7157" s="4" t="s">
        <v>1432</v>
      </c>
      <c r="B7157" s="7" t="n">
        <v>-2011</v>
      </c>
    </row>
    <row r="7158" spans="1:5">
      <c r="A7158" s="4" t="s">
        <v>1441</v>
      </c>
      <c r="B7158" s="4" t="s">
        <v>1442</v>
      </c>
    </row>
    <row r="7159" spans="1:5">
      <c r="A7159" s="4" t="s">
        <v>1443</v>
      </c>
      <c r="B7159" s="4" t="s">
        <v>1458</v>
      </c>
    </row>
    <row r="7160" spans="1:5">
      <c r="A7160" s="4" t="s">
        <v>1445</v>
      </c>
      <c r="B7160" s="4" t="s">
        <v>1481</v>
      </c>
    </row>
    <row r="7161" spans="1:5">
      <c r="A7161" s="4" t="s">
        <v>1934</v>
      </c>
    </row>
    <row r="7162" spans="1:5">
      <c r="A7162" s="3" t="s">
        <v>1419</v>
      </c>
    </row>
    <row r="7163" spans="1:5">
      <c r="A7163" s="4" t="s">
        <v>1420</v>
      </c>
      <c r="B7163" s="7" t="n">
        <v>1052</v>
      </c>
    </row>
    <row r="7164" spans="1:5">
      <c r="A7164" s="4" t="s">
        <v>1421</v>
      </c>
      <c r="B7164" s="6" t="n">
        <v>0</v>
      </c>
    </row>
    <row r="7165" spans="1:5">
      <c r="A7165" s="4" t="s">
        <v>1422</v>
      </c>
      <c r="B7165" s="6" t="n">
        <v>29</v>
      </c>
    </row>
    <row r="7166" spans="1:5">
      <c r="A7166" s="4" t="s">
        <v>1424</v>
      </c>
      <c r="B7166" s="6" t="n">
        <v>97</v>
      </c>
    </row>
    <row r="7167" spans="1:5">
      <c r="A7167" s="4" t="s">
        <v>1425</v>
      </c>
      <c r="B7167" s="6" t="n">
        <v>897</v>
      </c>
    </row>
    <row r="7168" spans="1:5">
      <c r="A7168" s="4" t="s">
        <v>1426</v>
      </c>
      <c r="B7168" s="6" t="n">
        <v>1004</v>
      </c>
    </row>
    <row r="7169" spans="1:5">
      <c r="A7169" s="4" t="s">
        <v>1428</v>
      </c>
      <c r="B7169" s="6" t="n">
        <v>1149</v>
      </c>
    </row>
    <row r="7170" spans="1:5">
      <c r="A7170" s="4" t="s">
        <v>1429</v>
      </c>
      <c r="B7170" s="6" t="n">
        <v>897</v>
      </c>
    </row>
    <row r="7171" spans="1:5">
      <c r="A7171" s="4" t="s">
        <v>1430</v>
      </c>
      <c r="B7171" s="6" t="n">
        <v>1033</v>
      </c>
    </row>
    <row r="7172" spans="1:5">
      <c r="A7172" s="4" t="s">
        <v>196</v>
      </c>
      <c r="B7172" s="6" t="n">
        <v>3079</v>
      </c>
    </row>
    <row r="7173" spans="1:5">
      <c r="A7173" s="4" t="s">
        <v>1432</v>
      </c>
      <c r="B7173" s="7" t="n">
        <v>-1145</v>
      </c>
    </row>
    <row r="7174" spans="1:5">
      <c r="A7174" s="4" t="s">
        <v>1441</v>
      </c>
      <c r="B7174" s="4" t="s">
        <v>1442</v>
      </c>
    </row>
    <row r="7175" spans="1:5">
      <c r="A7175" s="4" t="s">
        <v>1443</v>
      </c>
      <c r="B7175" s="4" t="s">
        <v>1669</v>
      </c>
    </row>
    <row r="7176" spans="1:5">
      <c r="A7176" s="4" t="s">
        <v>1935</v>
      </c>
    </row>
    <row r="7177" spans="1:5">
      <c r="A7177" s="3" t="s">
        <v>1419</v>
      </c>
    </row>
    <row r="7178" spans="1:5">
      <c r="A7178" s="4" t="s">
        <v>1420</v>
      </c>
      <c r="B7178" s="7" t="n">
        <v>736</v>
      </c>
    </row>
    <row r="7179" spans="1:5">
      <c r="A7179" s="4" t="s">
        <v>1421</v>
      </c>
      <c r="B7179" s="6" t="n">
        <v>1937</v>
      </c>
    </row>
    <row r="7180" spans="1:5">
      <c r="A7180" s="4" t="s">
        <v>1422</v>
      </c>
      <c r="B7180" s="6" t="n">
        <v>34</v>
      </c>
    </row>
    <row r="7181" spans="1:5">
      <c r="A7181" s="4" t="s">
        <v>1424</v>
      </c>
      <c r="B7181" s="6" t="n">
        <v>57</v>
      </c>
    </row>
    <row r="7182" spans="1:5">
      <c r="A7182" s="4" t="s">
        <v>1425</v>
      </c>
      <c r="B7182" s="6" t="n">
        <v>803</v>
      </c>
    </row>
    <row r="7183" spans="1:5">
      <c r="A7183" s="4" t="s">
        <v>1426</v>
      </c>
      <c r="B7183" s="6" t="n">
        <v>1081</v>
      </c>
    </row>
    <row r="7184" spans="1:5">
      <c r="A7184" s="4" t="s">
        <v>1428</v>
      </c>
      <c r="B7184" s="6" t="n">
        <v>793</v>
      </c>
    </row>
    <row r="7185" spans="1:5">
      <c r="A7185" s="4" t="s">
        <v>1429</v>
      </c>
      <c r="B7185" s="6" t="n">
        <v>2740</v>
      </c>
    </row>
    <row r="7186" spans="1:5">
      <c r="A7186" s="4" t="s">
        <v>1430</v>
      </c>
      <c r="B7186" s="6" t="n">
        <v>1115</v>
      </c>
    </row>
    <row r="7187" spans="1:5">
      <c r="A7187" s="4" t="s">
        <v>196</v>
      </c>
      <c r="B7187" s="6" t="n">
        <v>4648</v>
      </c>
    </row>
    <row r="7188" spans="1:5">
      <c r="A7188" s="4" t="s">
        <v>1432</v>
      </c>
      <c r="B7188" s="7" t="n">
        <v>-1783</v>
      </c>
    </row>
    <row r="7189" spans="1:5">
      <c r="A7189" s="4" t="s">
        <v>1441</v>
      </c>
      <c r="B7189" s="4" t="s">
        <v>1442</v>
      </c>
    </row>
    <row r="7190" spans="1:5">
      <c r="A7190" s="4" t="s">
        <v>1443</v>
      </c>
      <c r="B7190" s="4" t="s">
        <v>1455</v>
      </c>
    </row>
    <row r="7191" spans="1:5">
      <c r="A7191" s="4" t="s">
        <v>1445</v>
      </c>
      <c r="B7191" s="4" t="s">
        <v>1456</v>
      </c>
    </row>
    <row r="7192" spans="1:5">
      <c r="A7192" s="4" t="s">
        <v>1936</v>
      </c>
    </row>
    <row r="7193" spans="1:5">
      <c r="A7193" s="3" t="s">
        <v>1419</v>
      </c>
    </row>
    <row r="7194" spans="1:5">
      <c r="A7194" s="4" t="s">
        <v>1420</v>
      </c>
      <c r="B7194" s="7" t="n">
        <v>827</v>
      </c>
    </row>
    <row r="7195" spans="1:5">
      <c r="A7195" s="4" t="s">
        <v>1421</v>
      </c>
      <c r="B7195" s="6" t="n">
        <v>1670</v>
      </c>
    </row>
    <row r="7196" spans="1:5">
      <c r="A7196" s="4" t="s">
        <v>1422</v>
      </c>
      <c r="B7196" s="6" t="n">
        <v>45</v>
      </c>
    </row>
    <row r="7197" spans="1:5">
      <c r="A7197" s="4" t="s">
        <v>1424</v>
      </c>
      <c r="B7197" s="6" t="n">
        <v>163</v>
      </c>
    </row>
    <row r="7198" spans="1:5">
      <c r="A7198" s="4" t="s">
        <v>1425</v>
      </c>
      <c r="B7198" s="6" t="n">
        <v>1247</v>
      </c>
    </row>
    <row r="7199" spans="1:5">
      <c r="A7199" s="4" t="s">
        <v>1426</v>
      </c>
      <c r="B7199" s="6" t="n">
        <v>1230</v>
      </c>
    </row>
    <row r="7200" spans="1:5">
      <c r="A7200" s="4" t="s">
        <v>1428</v>
      </c>
      <c r="B7200" s="6" t="n">
        <v>990</v>
      </c>
    </row>
    <row r="7201" spans="1:5">
      <c r="A7201" s="4" t="s">
        <v>1429</v>
      </c>
      <c r="B7201" s="6" t="n">
        <v>2917</v>
      </c>
    </row>
    <row r="7202" spans="1:5">
      <c r="A7202" s="4" t="s">
        <v>1430</v>
      </c>
      <c r="B7202" s="6" t="n">
        <v>1275</v>
      </c>
    </row>
    <row r="7203" spans="1:5">
      <c r="A7203" s="4" t="s">
        <v>196</v>
      </c>
      <c r="B7203" s="6" t="n">
        <v>5182</v>
      </c>
    </row>
    <row r="7204" spans="1:5">
      <c r="A7204" s="4" t="s">
        <v>1432</v>
      </c>
      <c r="B7204" s="7" t="n">
        <v>-1775</v>
      </c>
    </row>
    <row r="7205" spans="1:5">
      <c r="A7205" s="4" t="s">
        <v>1441</v>
      </c>
      <c r="B7205" s="4" t="s">
        <v>1442</v>
      </c>
    </row>
    <row r="7206" spans="1:5">
      <c r="A7206" s="4" t="s">
        <v>1443</v>
      </c>
      <c r="B7206" s="4" t="s">
        <v>1489</v>
      </c>
    </row>
    <row r="7207" spans="1:5">
      <c r="A7207" s="4" t="s">
        <v>1445</v>
      </c>
      <c r="B7207" s="4" t="s">
        <v>600</v>
      </c>
    </row>
    <row r="7208" spans="1:5">
      <c r="A7208" s="4" t="s">
        <v>1937</v>
      </c>
    </row>
    <row r="7209" spans="1:5">
      <c r="A7209" s="3" t="s">
        <v>1419</v>
      </c>
    </row>
    <row r="7210" spans="1:5">
      <c r="A7210" s="4" t="s">
        <v>1420</v>
      </c>
      <c r="B7210" s="7" t="n">
        <v>1445</v>
      </c>
    </row>
    <row r="7211" spans="1:5">
      <c r="A7211" s="4" t="s">
        <v>1421</v>
      </c>
      <c r="B7211" s="6" t="n">
        <v>4416</v>
      </c>
    </row>
    <row r="7212" spans="1:5">
      <c r="A7212" s="4" t="s">
        <v>1422</v>
      </c>
      <c r="B7212" s="6" t="n">
        <v>60</v>
      </c>
    </row>
    <row r="7213" spans="1:5">
      <c r="A7213" s="4" t="s">
        <v>1424</v>
      </c>
      <c r="B7213" s="6" t="n">
        <v>113</v>
      </c>
    </row>
    <row r="7214" spans="1:5">
      <c r="A7214" s="4" t="s">
        <v>1425</v>
      </c>
      <c r="B7214" s="6" t="n">
        <v>751</v>
      </c>
    </row>
    <row r="7215" spans="1:5">
      <c r="A7215" s="4" t="s">
        <v>1426</v>
      </c>
      <c r="B7215" s="6" t="n">
        <v>1355</v>
      </c>
    </row>
    <row r="7216" spans="1:5">
      <c r="A7216" s="4" t="s">
        <v>1428</v>
      </c>
      <c r="B7216" s="6" t="n">
        <v>1558</v>
      </c>
    </row>
    <row r="7217" spans="1:5">
      <c r="A7217" s="4" t="s">
        <v>1429</v>
      </c>
      <c r="B7217" s="6" t="n">
        <v>5167</v>
      </c>
    </row>
    <row r="7218" spans="1:5">
      <c r="A7218" s="4" t="s">
        <v>1430</v>
      </c>
      <c r="B7218" s="6" t="n">
        <v>1415</v>
      </c>
    </row>
    <row r="7219" spans="1:5">
      <c r="A7219" s="4" t="s">
        <v>196</v>
      </c>
      <c r="B7219" s="6" t="n">
        <v>8140</v>
      </c>
    </row>
    <row r="7220" spans="1:5">
      <c r="A7220" s="4" t="s">
        <v>1432</v>
      </c>
      <c r="B7220" s="7" t="n">
        <v>-2720</v>
      </c>
    </row>
    <row r="7221" spans="1:5">
      <c r="A7221" s="4" t="s">
        <v>1441</v>
      </c>
      <c r="B7221" s="4" t="s">
        <v>1442</v>
      </c>
    </row>
    <row r="7222" spans="1:5">
      <c r="A7222" s="4" t="s">
        <v>1443</v>
      </c>
      <c r="B7222" s="4" t="s">
        <v>1489</v>
      </c>
    </row>
    <row r="7223" spans="1:5">
      <c r="A7223" s="4" t="s">
        <v>1445</v>
      </c>
      <c r="B7223" s="4" t="s">
        <v>600</v>
      </c>
    </row>
    <row r="7224" spans="1:5">
      <c r="A7224" s="4" t="s">
        <v>1938</v>
      </c>
    </row>
    <row r="7225" spans="1:5">
      <c r="A7225" s="3" t="s">
        <v>1419</v>
      </c>
    </row>
    <row r="7226" spans="1:5">
      <c r="A7226" s="4" t="s">
        <v>1420</v>
      </c>
      <c r="B7226" s="7" t="n">
        <v>849</v>
      </c>
    </row>
    <row r="7227" spans="1:5">
      <c r="A7227" s="4" t="s">
        <v>1421</v>
      </c>
      <c r="B7227" s="6" t="n">
        <v>3071</v>
      </c>
    </row>
    <row r="7228" spans="1:5">
      <c r="A7228" s="4" t="s">
        <v>1422</v>
      </c>
      <c r="B7228" s="6" t="n">
        <v>42</v>
      </c>
    </row>
    <row r="7229" spans="1:5">
      <c r="A7229" s="4" t="s">
        <v>1424</v>
      </c>
      <c r="B7229" s="6" t="n">
        <v>66</v>
      </c>
    </row>
    <row r="7230" spans="1:5">
      <c r="A7230" s="4" t="s">
        <v>1425</v>
      </c>
      <c r="B7230" s="6" t="n">
        <v>643</v>
      </c>
    </row>
    <row r="7231" spans="1:5">
      <c r="A7231" s="4" t="s">
        <v>1426</v>
      </c>
      <c r="B7231" s="6" t="n">
        <v>1058</v>
      </c>
    </row>
    <row r="7232" spans="1:5">
      <c r="A7232" s="4" t="s">
        <v>1428</v>
      </c>
      <c r="B7232" s="6" t="n">
        <v>915</v>
      </c>
    </row>
    <row r="7233" spans="1:5">
      <c r="A7233" s="4" t="s">
        <v>1429</v>
      </c>
      <c r="B7233" s="6" t="n">
        <v>3714</v>
      </c>
    </row>
    <row r="7234" spans="1:5">
      <c r="A7234" s="4" t="s">
        <v>1430</v>
      </c>
      <c r="B7234" s="6" t="n">
        <v>1100</v>
      </c>
    </row>
    <row r="7235" spans="1:5">
      <c r="A7235" s="4" t="s">
        <v>196</v>
      </c>
      <c r="B7235" s="6" t="n">
        <v>5729</v>
      </c>
    </row>
    <row r="7236" spans="1:5">
      <c r="A7236" s="4" t="s">
        <v>1432</v>
      </c>
      <c r="B7236" s="7" t="n">
        <v>-2007</v>
      </c>
    </row>
    <row r="7237" spans="1:5">
      <c r="A7237" s="4" t="s">
        <v>1441</v>
      </c>
      <c r="B7237" s="4" t="s">
        <v>1442</v>
      </c>
    </row>
    <row r="7238" spans="1:5">
      <c r="A7238" s="4" t="s">
        <v>1443</v>
      </c>
      <c r="B7238" s="4" t="s">
        <v>1489</v>
      </c>
    </row>
    <row r="7239" spans="1:5">
      <c r="A7239" s="4" t="s">
        <v>1445</v>
      </c>
      <c r="B7239" s="4" t="s">
        <v>600</v>
      </c>
    </row>
    <row r="7240" spans="1:5">
      <c r="A7240" s="4" t="s">
        <v>1939</v>
      </c>
    </row>
    <row r="7241" spans="1:5">
      <c r="A7241" s="3" t="s">
        <v>1419</v>
      </c>
    </row>
    <row r="7242" spans="1:5">
      <c r="A7242" s="4" t="s">
        <v>1420</v>
      </c>
      <c r="B7242" s="7" t="n">
        <v>1137</v>
      </c>
    </row>
    <row r="7243" spans="1:5">
      <c r="A7243" s="4" t="s">
        <v>1421</v>
      </c>
      <c r="B7243" s="6" t="n">
        <v>5177</v>
      </c>
    </row>
    <row r="7244" spans="1:5">
      <c r="A7244" s="4" t="s">
        <v>1422</v>
      </c>
      <c r="B7244" s="6" t="n">
        <v>75</v>
      </c>
    </row>
    <row r="7245" spans="1:5">
      <c r="A7245" s="4" t="s">
        <v>1424</v>
      </c>
      <c r="B7245" s="6" t="n">
        <v>101</v>
      </c>
    </row>
    <row r="7246" spans="1:5">
      <c r="A7246" s="4" t="s">
        <v>1425</v>
      </c>
      <c r="B7246" s="6" t="n">
        <v>713</v>
      </c>
    </row>
    <row r="7247" spans="1:5">
      <c r="A7247" s="4" t="s">
        <v>1426</v>
      </c>
      <c r="B7247" s="6" t="n">
        <v>1420</v>
      </c>
    </row>
    <row r="7248" spans="1:5">
      <c r="A7248" s="4" t="s">
        <v>1428</v>
      </c>
      <c r="B7248" s="6" t="n">
        <v>1238</v>
      </c>
    </row>
    <row r="7249" spans="1:5">
      <c r="A7249" s="4" t="s">
        <v>1429</v>
      </c>
      <c r="B7249" s="6" t="n">
        <v>5890</v>
      </c>
    </row>
    <row r="7250" spans="1:5">
      <c r="A7250" s="4" t="s">
        <v>1430</v>
      </c>
      <c r="B7250" s="6" t="n">
        <v>1495</v>
      </c>
    </row>
    <row r="7251" spans="1:5">
      <c r="A7251" s="4" t="s">
        <v>196</v>
      </c>
      <c r="B7251" s="6" t="n">
        <v>8623</v>
      </c>
    </row>
    <row r="7252" spans="1:5">
      <c r="A7252" s="4" t="s">
        <v>1432</v>
      </c>
      <c r="B7252" s="7" t="n">
        <v>-2736</v>
      </c>
    </row>
    <row r="7253" spans="1:5">
      <c r="A7253" s="4" t="s">
        <v>1441</v>
      </c>
      <c r="B7253" s="4" t="s">
        <v>1442</v>
      </c>
    </row>
    <row r="7254" spans="1:5">
      <c r="A7254" s="4" t="s">
        <v>1443</v>
      </c>
      <c r="B7254" s="4" t="s">
        <v>1489</v>
      </c>
    </row>
    <row r="7255" spans="1:5">
      <c r="A7255" s="4" t="s">
        <v>1445</v>
      </c>
      <c r="B7255" s="4" t="s">
        <v>1453</v>
      </c>
    </row>
    <row r="7256" spans="1:5">
      <c r="A7256" s="4" t="s">
        <v>1940</v>
      </c>
    </row>
    <row r="7257" spans="1:5">
      <c r="A7257" s="3" t="s">
        <v>1419</v>
      </c>
    </row>
    <row r="7258" spans="1:5">
      <c r="A7258" s="4" t="s">
        <v>1420</v>
      </c>
      <c r="B7258" s="7" t="n">
        <v>1033</v>
      </c>
    </row>
    <row r="7259" spans="1:5">
      <c r="A7259" s="4" t="s">
        <v>1421</v>
      </c>
      <c r="B7259" s="6" t="n">
        <v>3649</v>
      </c>
    </row>
    <row r="7260" spans="1:5">
      <c r="A7260" s="4" t="s">
        <v>1422</v>
      </c>
      <c r="B7260" s="6" t="n">
        <v>42</v>
      </c>
    </row>
    <row r="7261" spans="1:5">
      <c r="A7261" s="4" t="s">
        <v>1424</v>
      </c>
      <c r="B7261" s="6" t="n">
        <v>121</v>
      </c>
    </row>
    <row r="7262" spans="1:5">
      <c r="A7262" s="4" t="s">
        <v>1425</v>
      </c>
      <c r="B7262" s="6" t="n">
        <v>887</v>
      </c>
    </row>
    <row r="7263" spans="1:5">
      <c r="A7263" s="4" t="s">
        <v>1426</v>
      </c>
      <c r="B7263" s="6" t="n">
        <v>1104</v>
      </c>
    </row>
    <row r="7264" spans="1:5">
      <c r="A7264" s="4" t="s">
        <v>1428</v>
      </c>
      <c r="B7264" s="6" t="n">
        <v>1154</v>
      </c>
    </row>
    <row r="7265" spans="1:5">
      <c r="A7265" s="4" t="s">
        <v>1429</v>
      </c>
      <c r="B7265" s="6" t="n">
        <v>4536</v>
      </c>
    </row>
    <row r="7266" spans="1:5">
      <c r="A7266" s="4" t="s">
        <v>1430</v>
      </c>
      <c r="B7266" s="6" t="n">
        <v>1146</v>
      </c>
    </row>
    <row r="7267" spans="1:5">
      <c r="A7267" s="4" t="s">
        <v>196</v>
      </c>
      <c r="B7267" s="6" t="n">
        <v>6836</v>
      </c>
    </row>
    <row r="7268" spans="1:5">
      <c r="A7268" s="4" t="s">
        <v>1432</v>
      </c>
      <c r="B7268" s="7" t="n">
        <v>-2336</v>
      </c>
    </row>
    <row r="7269" spans="1:5">
      <c r="A7269" s="4" t="s">
        <v>1441</v>
      </c>
      <c r="B7269" s="4" t="s">
        <v>1442</v>
      </c>
    </row>
    <row r="7270" spans="1:5">
      <c r="A7270" s="4" t="s">
        <v>1443</v>
      </c>
      <c r="B7270" s="4" t="s">
        <v>1462</v>
      </c>
    </row>
    <row r="7271" spans="1:5">
      <c r="A7271" s="4" t="s">
        <v>1445</v>
      </c>
      <c r="B7271" s="4" t="s">
        <v>1463</v>
      </c>
    </row>
    <row r="7272" spans="1:5">
      <c r="A7272" s="4" t="s">
        <v>1941</v>
      </c>
    </row>
    <row r="7273" spans="1:5">
      <c r="A7273" s="3" t="s">
        <v>1419</v>
      </c>
    </row>
    <row r="7274" spans="1:5">
      <c r="A7274" s="4" t="s">
        <v>1420</v>
      </c>
      <c r="B7274" s="7" t="n">
        <v>812</v>
      </c>
    </row>
    <row r="7275" spans="1:5">
      <c r="A7275" s="4" t="s">
        <v>1421</v>
      </c>
      <c r="B7275" s="6" t="n">
        <v>1543</v>
      </c>
    </row>
    <row r="7276" spans="1:5">
      <c r="A7276" s="4" t="s">
        <v>1422</v>
      </c>
      <c r="B7276" s="6" t="n">
        <v>33</v>
      </c>
    </row>
    <row r="7277" spans="1:5">
      <c r="A7277" s="4" t="s">
        <v>1424</v>
      </c>
      <c r="B7277" s="6" t="n">
        <v>293</v>
      </c>
    </row>
    <row r="7278" spans="1:5">
      <c r="A7278" s="4" t="s">
        <v>1425</v>
      </c>
      <c r="B7278" s="6" t="n">
        <v>694</v>
      </c>
    </row>
    <row r="7279" spans="1:5">
      <c r="A7279" s="4" t="s">
        <v>1426</v>
      </c>
      <c r="B7279" s="6" t="n">
        <v>896</v>
      </c>
    </row>
    <row r="7280" spans="1:5">
      <c r="A7280" s="4" t="s">
        <v>1428</v>
      </c>
      <c r="B7280" s="6" t="n">
        <v>1105</v>
      </c>
    </row>
    <row r="7281" spans="1:5">
      <c r="A7281" s="4" t="s">
        <v>1429</v>
      </c>
      <c r="B7281" s="6" t="n">
        <v>2237</v>
      </c>
    </row>
    <row r="7282" spans="1:5">
      <c r="A7282" s="4" t="s">
        <v>1430</v>
      </c>
      <c r="B7282" s="6" t="n">
        <v>929</v>
      </c>
    </row>
    <row r="7283" spans="1:5">
      <c r="A7283" s="4" t="s">
        <v>196</v>
      </c>
      <c r="B7283" s="6" t="n">
        <v>4271</v>
      </c>
    </row>
    <row r="7284" spans="1:5">
      <c r="A7284" s="4" t="s">
        <v>1432</v>
      </c>
      <c r="B7284" s="7" t="n">
        <v>-1709</v>
      </c>
    </row>
    <row r="7285" spans="1:5">
      <c r="A7285" s="4" t="s">
        <v>1441</v>
      </c>
      <c r="B7285" s="4" t="s">
        <v>1442</v>
      </c>
    </row>
    <row r="7286" spans="1:5">
      <c r="A7286" s="4" t="s">
        <v>1443</v>
      </c>
      <c r="B7286" s="4" t="s">
        <v>1942</v>
      </c>
    </row>
    <row r="7287" spans="1:5">
      <c r="A7287" s="4" t="s">
        <v>1445</v>
      </c>
      <c r="B7287" s="4" t="s">
        <v>1607</v>
      </c>
    </row>
    <row r="7288" spans="1:5">
      <c r="A7288" s="4" t="s">
        <v>1943</v>
      </c>
    </row>
    <row r="7289" spans="1:5">
      <c r="A7289" s="3" t="s">
        <v>1419</v>
      </c>
    </row>
    <row r="7290" spans="1:5">
      <c r="A7290" s="4" t="s">
        <v>1420</v>
      </c>
      <c r="B7290" s="7" t="n">
        <v>2779</v>
      </c>
    </row>
    <row r="7291" spans="1:5">
      <c r="A7291" s="4" t="s">
        <v>1421</v>
      </c>
      <c r="B7291" s="6" t="n">
        <v>2379</v>
      </c>
    </row>
    <row r="7292" spans="1:5">
      <c r="A7292" s="4" t="s">
        <v>1422</v>
      </c>
      <c r="B7292" s="6" t="n">
        <v>56</v>
      </c>
    </row>
    <row r="7293" spans="1:5">
      <c r="A7293" s="4" t="s">
        <v>1424</v>
      </c>
      <c r="B7293" s="6" t="n">
        <v>120</v>
      </c>
    </row>
    <row r="7294" spans="1:5">
      <c r="A7294" s="4" t="s">
        <v>1425</v>
      </c>
      <c r="B7294" s="6" t="n">
        <v>893</v>
      </c>
    </row>
    <row r="7295" spans="1:5">
      <c r="A7295" s="4" t="s">
        <v>1426</v>
      </c>
      <c r="B7295" s="6" t="n">
        <v>1516</v>
      </c>
    </row>
    <row r="7296" spans="1:5">
      <c r="A7296" s="4" t="s">
        <v>1428</v>
      </c>
      <c r="B7296" s="6" t="n">
        <v>2899</v>
      </c>
    </row>
    <row r="7297" spans="1:5">
      <c r="A7297" s="4" t="s">
        <v>1429</v>
      </c>
      <c r="B7297" s="6" t="n">
        <v>3272</v>
      </c>
    </row>
    <row r="7298" spans="1:5">
      <c r="A7298" s="4" t="s">
        <v>1430</v>
      </c>
      <c r="B7298" s="6" t="n">
        <v>1572</v>
      </c>
    </row>
    <row r="7299" spans="1:5">
      <c r="A7299" s="4" t="s">
        <v>196</v>
      </c>
      <c r="B7299" s="6" t="n">
        <v>7743</v>
      </c>
    </row>
    <row r="7300" spans="1:5">
      <c r="A7300" s="4" t="s">
        <v>1432</v>
      </c>
      <c r="B7300" s="7" t="n">
        <v>-2219</v>
      </c>
    </row>
    <row r="7301" spans="1:5">
      <c r="A7301" s="4" t="s">
        <v>1441</v>
      </c>
      <c r="B7301" s="4" t="s">
        <v>1442</v>
      </c>
    </row>
    <row r="7302" spans="1:5">
      <c r="A7302" s="4" t="s">
        <v>1443</v>
      </c>
      <c r="B7302" s="4" t="s">
        <v>1462</v>
      </c>
    </row>
    <row r="7303" spans="1:5">
      <c r="A7303" s="4" t="s">
        <v>1445</v>
      </c>
      <c r="B7303" s="4" t="s">
        <v>1463</v>
      </c>
    </row>
    <row r="7304" spans="1:5">
      <c r="A7304" s="4" t="s">
        <v>1944</v>
      </c>
    </row>
    <row r="7305" spans="1:5">
      <c r="A7305" s="3" t="s">
        <v>1419</v>
      </c>
    </row>
    <row r="7306" spans="1:5">
      <c r="A7306" s="4" t="s">
        <v>1420</v>
      </c>
      <c r="B7306" s="7" t="n">
        <v>1918</v>
      </c>
    </row>
    <row r="7307" spans="1:5">
      <c r="A7307" s="4" t="s">
        <v>1421</v>
      </c>
      <c r="B7307" s="6" t="n">
        <v>9993</v>
      </c>
    </row>
    <row r="7308" spans="1:5">
      <c r="A7308" s="4" t="s">
        <v>1422</v>
      </c>
      <c r="B7308" s="6" t="n">
        <v>78</v>
      </c>
    </row>
    <row r="7309" spans="1:5">
      <c r="A7309" s="4" t="s">
        <v>1424</v>
      </c>
      <c r="B7309" s="6" t="n">
        <v>192</v>
      </c>
    </row>
    <row r="7310" spans="1:5">
      <c r="A7310" s="4" t="s">
        <v>1425</v>
      </c>
      <c r="B7310" s="6" t="n">
        <v>2144</v>
      </c>
    </row>
    <row r="7311" spans="1:5">
      <c r="A7311" s="4" t="s">
        <v>1426</v>
      </c>
      <c r="B7311" s="6" t="n">
        <v>2148</v>
      </c>
    </row>
    <row r="7312" spans="1:5">
      <c r="A7312" s="4" t="s">
        <v>1428</v>
      </c>
      <c r="B7312" s="6" t="n">
        <v>2110</v>
      </c>
    </row>
    <row r="7313" spans="1:5">
      <c r="A7313" s="4" t="s">
        <v>1429</v>
      </c>
      <c r="B7313" s="6" t="n">
        <v>12137</v>
      </c>
    </row>
    <row r="7314" spans="1:5">
      <c r="A7314" s="4" t="s">
        <v>1430</v>
      </c>
      <c r="B7314" s="6" t="n">
        <v>2226</v>
      </c>
    </row>
    <row r="7315" spans="1:5">
      <c r="A7315" s="4" t="s">
        <v>196</v>
      </c>
      <c r="B7315" s="6" t="n">
        <v>16473</v>
      </c>
    </row>
    <row r="7316" spans="1:5">
      <c r="A7316" s="4" t="s">
        <v>1432</v>
      </c>
      <c r="B7316" s="7" t="n">
        <v>-4092</v>
      </c>
    </row>
    <row r="7317" spans="1:5">
      <c r="A7317" s="4" t="s">
        <v>1441</v>
      </c>
      <c r="B7317" s="4" t="s">
        <v>1442</v>
      </c>
    </row>
    <row r="7318" spans="1:5">
      <c r="A7318" s="4" t="s">
        <v>1443</v>
      </c>
      <c r="B7318" s="4" t="s">
        <v>1497</v>
      </c>
    </row>
    <row r="7319" spans="1:5">
      <c r="A7319" s="4" t="s">
        <v>1445</v>
      </c>
      <c r="B7319" s="4" t="s">
        <v>1498</v>
      </c>
    </row>
    <row r="7320" spans="1:5">
      <c r="A7320" s="4" t="s">
        <v>1945</v>
      </c>
    </row>
    <row r="7321" spans="1:5">
      <c r="A7321" s="3" t="s">
        <v>1419</v>
      </c>
    </row>
    <row r="7322" spans="1:5">
      <c r="A7322" s="4" t="s">
        <v>1420</v>
      </c>
      <c r="B7322" s="7" t="n">
        <v>676</v>
      </c>
    </row>
    <row r="7323" spans="1:5">
      <c r="A7323" s="4" t="s">
        <v>1421</v>
      </c>
      <c r="B7323" s="6" t="n">
        <v>3755</v>
      </c>
    </row>
    <row r="7324" spans="1:5">
      <c r="A7324" s="4" t="s">
        <v>1422</v>
      </c>
      <c r="B7324" s="6" t="n">
        <v>96</v>
      </c>
    </row>
    <row r="7325" spans="1:5">
      <c r="A7325" s="4" t="s">
        <v>1424</v>
      </c>
      <c r="B7325" s="6" t="n">
        <v>61</v>
      </c>
    </row>
    <row r="7326" spans="1:5">
      <c r="A7326" s="4" t="s">
        <v>1425</v>
      </c>
      <c r="B7326" s="6" t="n">
        <v>725</v>
      </c>
    </row>
    <row r="7327" spans="1:5">
      <c r="A7327" s="4" t="s">
        <v>1426</v>
      </c>
      <c r="B7327" s="6" t="n">
        <v>1005</v>
      </c>
    </row>
    <row r="7328" spans="1:5">
      <c r="A7328" s="4" t="s">
        <v>1428</v>
      </c>
      <c r="B7328" s="6" t="n">
        <v>737</v>
      </c>
    </row>
    <row r="7329" spans="1:5">
      <c r="A7329" s="4" t="s">
        <v>1429</v>
      </c>
      <c r="B7329" s="6" t="n">
        <v>4480</v>
      </c>
    </row>
    <row r="7330" spans="1:5">
      <c r="A7330" s="4" t="s">
        <v>1430</v>
      </c>
      <c r="B7330" s="6" t="n">
        <v>1101</v>
      </c>
    </row>
    <row r="7331" spans="1:5">
      <c r="A7331" s="4" t="s">
        <v>196</v>
      </c>
      <c r="B7331" s="6" t="n">
        <v>6318</v>
      </c>
    </row>
    <row r="7332" spans="1:5">
      <c r="A7332" s="4" t="s">
        <v>1432</v>
      </c>
      <c r="B7332" s="7" t="n">
        <v>-2275</v>
      </c>
    </row>
    <row r="7333" spans="1:5">
      <c r="A7333" s="4" t="s">
        <v>1441</v>
      </c>
      <c r="B7333" s="4" t="s">
        <v>1442</v>
      </c>
    </row>
    <row r="7334" spans="1:5">
      <c r="A7334" s="4" t="s">
        <v>1443</v>
      </c>
      <c r="B7334" s="4" t="s">
        <v>1444</v>
      </c>
    </row>
    <row r="7335" spans="1:5">
      <c r="A7335" s="4" t="s">
        <v>1445</v>
      </c>
      <c r="B7335" s="4" t="s">
        <v>1270</v>
      </c>
    </row>
    <row r="7336" spans="1:5">
      <c r="A7336" s="4" t="s">
        <v>1946</v>
      </c>
    </row>
    <row r="7337" spans="1:5">
      <c r="A7337" s="3" t="s">
        <v>1419</v>
      </c>
    </row>
    <row r="7338" spans="1:5">
      <c r="A7338" s="4" t="s">
        <v>1420</v>
      </c>
      <c r="B7338" s="7" t="n">
        <v>734</v>
      </c>
    </row>
    <row r="7339" spans="1:5">
      <c r="A7339" s="4" t="s">
        <v>1421</v>
      </c>
      <c r="B7339" s="6" t="n">
        <v>4455</v>
      </c>
    </row>
    <row r="7340" spans="1:5">
      <c r="A7340" s="4" t="s">
        <v>1422</v>
      </c>
      <c r="B7340" s="6" t="n">
        <v>43</v>
      </c>
    </row>
    <row r="7341" spans="1:5">
      <c r="A7341" s="4" t="s">
        <v>1424</v>
      </c>
      <c r="B7341" s="6" t="n">
        <v>91</v>
      </c>
    </row>
    <row r="7342" spans="1:5">
      <c r="A7342" s="4" t="s">
        <v>1425</v>
      </c>
      <c r="B7342" s="6" t="n">
        <v>885</v>
      </c>
    </row>
    <row r="7343" spans="1:5">
      <c r="A7343" s="4" t="s">
        <v>1426</v>
      </c>
      <c r="B7343" s="6" t="n">
        <v>892</v>
      </c>
    </row>
    <row r="7344" spans="1:5">
      <c r="A7344" s="4" t="s">
        <v>1428</v>
      </c>
      <c r="B7344" s="6" t="n">
        <v>825</v>
      </c>
    </row>
    <row r="7345" spans="1:5">
      <c r="A7345" s="4" t="s">
        <v>1429</v>
      </c>
      <c r="B7345" s="6" t="n">
        <v>5340</v>
      </c>
    </row>
    <row r="7346" spans="1:5">
      <c r="A7346" s="4" t="s">
        <v>1430</v>
      </c>
      <c r="B7346" s="6" t="n">
        <v>935</v>
      </c>
    </row>
    <row r="7347" spans="1:5">
      <c r="A7347" s="4" t="s">
        <v>196</v>
      </c>
      <c r="B7347" s="6" t="n">
        <v>7100</v>
      </c>
    </row>
    <row r="7348" spans="1:5">
      <c r="A7348" s="4" t="s">
        <v>1432</v>
      </c>
      <c r="B7348" s="7" t="n">
        <v>-2446</v>
      </c>
    </row>
    <row r="7349" spans="1:5">
      <c r="A7349" s="4" t="s">
        <v>1441</v>
      </c>
      <c r="B7349" s="4" t="s">
        <v>1442</v>
      </c>
    </row>
    <row r="7350" spans="1:5">
      <c r="A7350" s="4" t="s">
        <v>1443</v>
      </c>
      <c r="B7350" s="4" t="s">
        <v>1489</v>
      </c>
    </row>
    <row r="7351" spans="1:5">
      <c r="A7351" s="4" t="s">
        <v>1445</v>
      </c>
      <c r="B7351" s="4" t="s">
        <v>600</v>
      </c>
    </row>
    <row r="7352" spans="1:5">
      <c r="A7352" s="4" t="s">
        <v>1947</v>
      </c>
    </row>
    <row r="7353" spans="1:5">
      <c r="A7353" s="3" t="s">
        <v>1419</v>
      </c>
    </row>
    <row r="7354" spans="1:5">
      <c r="A7354" s="4" t="s">
        <v>1420</v>
      </c>
      <c r="B7354" s="7" t="n">
        <v>1080</v>
      </c>
    </row>
    <row r="7355" spans="1:5">
      <c r="A7355" s="4" t="s">
        <v>1421</v>
      </c>
      <c r="B7355" s="6" t="n">
        <v>5322</v>
      </c>
    </row>
    <row r="7356" spans="1:5">
      <c r="A7356" s="4" t="s">
        <v>1422</v>
      </c>
      <c r="B7356" s="6" t="n">
        <v>56</v>
      </c>
    </row>
    <row r="7357" spans="1:5">
      <c r="A7357" s="4" t="s">
        <v>1424</v>
      </c>
      <c r="B7357" s="6" t="n">
        <v>127</v>
      </c>
    </row>
    <row r="7358" spans="1:5">
      <c r="A7358" s="4" t="s">
        <v>1425</v>
      </c>
      <c r="B7358" s="6" t="n">
        <v>986</v>
      </c>
    </row>
    <row r="7359" spans="1:5">
      <c r="A7359" s="4" t="s">
        <v>1426</v>
      </c>
      <c r="B7359" s="6" t="n">
        <v>1629</v>
      </c>
    </row>
    <row r="7360" spans="1:5">
      <c r="A7360" s="4" t="s">
        <v>1428</v>
      </c>
      <c r="B7360" s="6" t="n">
        <v>1207</v>
      </c>
    </row>
    <row r="7361" spans="1:5">
      <c r="A7361" s="4" t="s">
        <v>1429</v>
      </c>
      <c r="B7361" s="6" t="n">
        <v>6308</v>
      </c>
    </row>
    <row r="7362" spans="1:5">
      <c r="A7362" s="4" t="s">
        <v>1430</v>
      </c>
      <c r="B7362" s="6" t="n">
        <v>1685</v>
      </c>
    </row>
    <row r="7363" spans="1:5">
      <c r="A7363" s="4" t="s">
        <v>196</v>
      </c>
      <c r="B7363" s="6" t="n">
        <v>9200</v>
      </c>
    </row>
    <row r="7364" spans="1:5">
      <c r="A7364" s="4" t="s">
        <v>1432</v>
      </c>
      <c r="B7364" s="7" t="n">
        <v>-3226</v>
      </c>
    </row>
    <row r="7365" spans="1:5">
      <c r="A7365" s="4" t="s">
        <v>1441</v>
      </c>
      <c r="B7365" s="4" t="s">
        <v>1442</v>
      </c>
    </row>
    <row r="7366" spans="1:5">
      <c r="A7366" s="4" t="s">
        <v>1443</v>
      </c>
      <c r="B7366" s="4" t="s">
        <v>1458</v>
      </c>
    </row>
    <row r="7367" spans="1:5">
      <c r="A7367" s="4" t="s">
        <v>1445</v>
      </c>
      <c r="B7367" s="4" t="s">
        <v>1451</v>
      </c>
    </row>
    <row r="7368" spans="1:5">
      <c r="A7368" s="4" t="s">
        <v>1948</v>
      </c>
    </row>
    <row r="7369" spans="1:5">
      <c r="A7369" s="3" t="s">
        <v>1419</v>
      </c>
    </row>
    <row r="7370" spans="1:5">
      <c r="A7370" s="4" t="s">
        <v>1420</v>
      </c>
      <c r="B7370" s="7" t="n">
        <v>1059</v>
      </c>
    </row>
    <row r="7371" spans="1:5">
      <c r="A7371" s="4" t="s">
        <v>1421</v>
      </c>
      <c r="B7371" s="6" t="n">
        <v>2857</v>
      </c>
    </row>
    <row r="7372" spans="1:5">
      <c r="A7372" s="4" t="s">
        <v>1422</v>
      </c>
      <c r="B7372" s="6" t="n">
        <v>44</v>
      </c>
    </row>
    <row r="7373" spans="1:5">
      <c r="A7373" s="4" t="s">
        <v>1424</v>
      </c>
      <c r="B7373" s="6" t="n">
        <v>106</v>
      </c>
    </row>
    <row r="7374" spans="1:5">
      <c r="A7374" s="4" t="s">
        <v>1425</v>
      </c>
      <c r="B7374" s="6" t="n">
        <v>1172</v>
      </c>
    </row>
    <row r="7375" spans="1:5">
      <c r="A7375" s="4" t="s">
        <v>1426</v>
      </c>
      <c r="B7375" s="6" t="n">
        <v>1578</v>
      </c>
    </row>
    <row r="7376" spans="1:5">
      <c r="A7376" s="4" t="s">
        <v>1428</v>
      </c>
      <c r="B7376" s="6" t="n">
        <v>1165</v>
      </c>
    </row>
    <row r="7377" spans="1:5">
      <c r="A7377" s="4" t="s">
        <v>1429</v>
      </c>
      <c r="B7377" s="6" t="n">
        <v>4029</v>
      </c>
    </row>
    <row r="7378" spans="1:5">
      <c r="A7378" s="4" t="s">
        <v>1430</v>
      </c>
      <c r="B7378" s="6" t="n">
        <v>1622</v>
      </c>
    </row>
    <row r="7379" spans="1:5">
      <c r="A7379" s="4" t="s">
        <v>196</v>
      </c>
      <c r="B7379" s="6" t="n">
        <v>6816</v>
      </c>
    </row>
    <row r="7380" spans="1:5">
      <c r="A7380" s="4" t="s">
        <v>1432</v>
      </c>
      <c r="B7380" s="7" t="n">
        <v>-2794</v>
      </c>
    </row>
    <row r="7381" spans="1:5">
      <c r="A7381" s="4" t="s">
        <v>1441</v>
      </c>
      <c r="B7381" s="4" t="s">
        <v>1442</v>
      </c>
    </row>
    <row r="7382" spans="1:5">
      <c r="A7382" s="4" t="s">
        <v>1443</v>
      </c>
      <c r="B7382" s="4" t="s">
        <v>1486</v>
      </c>
    </row>
    <row r="7383" spans="1:5">
      <c r="A7383" s="4" t="s">
        <v>1445</v>
      </c>
      <c r="B7383" s="4" t="s">
        <v>1487</v>
      </c>
    </row>
    <row r="7384" spans="1:5">
      <c r="A7384" s="4" t="s">
        <v>1949</v>
      </c>
    </row>
    <row r="7385" spans="1:5">
      <c r="A7385" s="3" t="s">
        <v>1419</v>
      </c>
    </row>
    <row r="7386" spans="1:5">
      <c r="A7386" s="4" t="s">
        <v>1420</v>
      </c>
      <c r="B7386" s="7" t="n">
        <v>3043</v>
      </c>
    </row>
    <row r="7387" spans="1:5">
      <c r="A7387" s="4" t="s">
        <v>1421</v>
      </c>
      <c r="B7387" s="6" t="n">
        <v>11933</v>
      </c>
    </row>
    <row r="7388" spans="1:5">
      <c r="A7388" s="4" t="s">
        <v>1422</v>
      </c>
      <c r="B7388" s="6" t="n">
        <v>58</v>
      </c>
    </row>
    <row r="7389" spans="1:5">
      <c r="A7389" s="4" t="s">
        <v>1424</v>
      </c>
      <c r="B7389" s="6" t="n">
        <v>121</v>
      </c>
    </row>
    <row r="7390" spans="1:5">
      <c r="A7390" s="4" t="s">
        <v>1425</v>
      </c>
      <c r="B7390" s="6" t="n">
        <v>1261</v>
      </c>
    </row>
    <row r="7391" spans="1:5">
      <c r="A7391" s="4" t="s">
        <v>1426</v>
      </c>
      <c r="B7391" s="6" t="n">
        <v>1772</v>
      </c>
    </row>
    <row r="7392" spans="1:5">
      <c r="A7392" s="4" t="s">
        <v>1428</v>
      </c>
      <c r="B7392" s="6" t="n">
        <v>3164</v>
      </c>
    </row>
    <row r="7393" spans="1:5">
      <c r="A7393" s="4" t="s">
        <v>1429</v>
      </c>
      <c r="B7393" s="6" t="n">
        <v>13194</v>
      </c>
    </row>
    <row r="7394" spans="1:5">
      <c r="A7394" s="4" t="s">
        <v>1430</v>
      </c>
      <c r="B7394" s="6" t="n">
        <v>1830</v>
      </c>
    </row>
    <row r="7395" spans="1:5">
      <c r="A7395" s="4" t="s">
        <v>196</v>
      </c>
      <c r="B7395" s="6" t="n">
        <v>18188</v>
      </c>
    </row>
    <row r="7396" spans="1:5">
      <c r="A7396" s="4" t="s">
        <v>1432</v>
      </c>
      <c r="B7396" s="7" t="n">
        <v>-5084</v>
      </c>
    </row>
    <row r="7397" spans="1:5">
      <c r="A7397" s="4" t="s">
        <v>1441</v>
      </c>
      <c r="B7397" s="4" t="s">
        <v>1442</v>
      </c>
    </row>
    <row r="7398" spans="1:5">
      <c r="A7398" s="4" t="s">
        <v>1443</v>
      </c>
      <c r="B7398" s="4" t="s">
        <v>1458</v>
      </c>
    </row>
    <row r="7399" spans="1:5">
      <c r="A7399" s="4" t="s">
        <v>1445</v>
      </c>
      <c r="B7399" s="4" t="s">
        <v>1481</v>
      </c>
    </row>
    <row r="7400" spans="1:5">
      <c r="A7400" s="4" t="s">
        <v>1950</v>
      </c>
    </row>
    <row r="7401" spans="1:5">
      <c r="A7401" s="3" t="s">
        <v>1419</v>
      </c>
    </row>
    <row r="7402" spans="1:5">
      <c r="A7402" s="4" t="s">
        <v>1420</v>
      </c>
      <c r="B7402" s="7" t="n">
        <v>677</v>
      </c>
    </row>
    <row r="7403" spans="1:5">
      <c r="A7403" s="4" t="s">
        <v>1421</v>
      </c>
      <c r="B7403" s="6" t="n">
        <v>1768</v>
      </c>
    </row>
    <row r="7404" spans="1:5">
      <c r="A7404" s="4" t="s">
        <v>1422</v>
      </c>
      <c r="B7404" s="6" t="n">
        <v>53</v>
      </c>
    </row>
    <row r="7405" spans="1:5">
      <c r="A7405" s="4" t="s">
        <v>1424</v>
      </c>
      <c r="B7405" s="6" t="n">
        <v>68</v>
      </c>
    </row>
    <row r="7406" spans="1:5">
      <c r="A7406" s="4" t="s">
        <v>1425</v>
      </c>
      <c r="B7406" s="6" t="n">
        <v>462</v>
      </c>
    </row>
    <row r="7407" spans="1:5">
      <c r="A7407" s="4" t="s">
        <v>1426</v>
      </c>
      <c r="B7407" s="6" t="n">
        <v>1060</v>
      </c>
    </row>
    <row r="7408" spans="1:5">
      <c r="A7408" s="4" t="s">
        <v>1428</v>
      </c>
      <c r="B7408" s="6" t="n">
        <v>745</v>
      </c>
    </row>
    <row r="7409" spans="1:5">
      <c r="A7409" s="4" t="s">
        <v>1429</v>
      </c>
      <c r="B7409" s="6" t="n">
        <v>2230</v>
      </c>
    </row>
    <row r="7410" spans="1:5">
      <c r="A7410" s="4" t="s">
        <v>1430</v>
      </c>
      <c r="B7410" s="6" t="n">
        <v>1113</v>
      </c>
    </row>
    <row r="7411" spans="1:5">
      <c r="A7411" s="4" t="s">
        <v>196</v>
      </c>
      <c r="B7411" s="6" t="n">
        <v>4088</v>
      </c>
    </row>
    <row r="7412" spans="1:5">
      <c r="A7412" s="4" t="s">
        <v>1432</v>
      </c>
      <c r="B7412" s="7" t="n">
        <v>-1476</v>
      </c>
    </row>
    <row r="7413" spans="1:5">
      <c r="A7413" s="4" t="s">
        <v>1441</v>
      </c>
      <c r="B7413" s="4" t="s">
        <v>1442</v>
      </c>
    </row>
    <row r="7414" spans="1:5">
      <c r="A7414" s="4" t="s">
        <v>1443</v>
      </c>
      <c r="B7414" s="4" t="s">
        <v>1458</v>
      </c>
    </row>
    <row r="7415" spans="1:5">
      <c r="A7415" s="4" t="s">
        <v>1445</v>
      </c>
      <c r="B7415" s="4" t="s">
        <v>1453</v>
      </c>
    </row>
    <row r="7416" spans="1:5">
      <c r="A7416" s="4" t="s">
        <v>1951</v>
      </c>
    </row>
    <row r="7417" spans="1:5">
      <c r="A7417" s="3" t="s">
        <v>1419</v>
      </c>
    </row>
    <row r="7418" spans="1:5">
      <c r="A7418" s="4" t="s">
        <v>1420</v>
      </c>
      <c r="B7418" s="7" t="n">
        <v>1711</v>
      </c>
    </row>
    <row r="7419" spans="1:5">
      <c r="A7419" s="4" t="s">
        <v>1421</v>
      </c>
      <c r="B7419" s="6" t="n">
        <v>0</v>
      </c>
    </row>
    <row r="7420" spans="1:5">
      <c r="A7420" s="4" t="s">
        <v>1422</v>
      </c>
      <c r="B7420" s="6" t="n">
        <v>58</v>
      </c>
    </row>
    <row r="7421" spans="1:5">
      <c r="A7421" s="4" t="s">
        <v>1424</v>
      </c>
      <c r="B7421" s="6" t="n">
        <v>81</v>
      </c>
    </row>
    <row r="7422" spans="1:5">
      <c r="A7422" s="4" t="s">
        <v>1425</v>
      </c>
      <c r="B7422" s="6" t="n">
        <v>1693</v>
      </c>
    </row>
    <row r="7423" spans="1:5">
      <c r="A7423" s="4" t="s">
        <v>1426</v>
      </c>
      <c r="B7423" s="6" t="n">
        <v>1752</v>
      </c>
    </row>
    <row r="7424" spans="1:5">
      <c r="A7424" s="4" t="s">
        <v>1428</v>
      </c>
      <c r="B7424" s="6" t="n">
        <v>1792</v>
      </c>
    </row>
    <row r="7425" spans="1:5">
      <c r="A7425" s="4" t="s">
        <v>1429</v>
      </c>
      <c r="B7425" s="6" t="n">
        <v>1693</v>
      </c>
    </row>
    <row r="7426" spans="1:5">
      <c r="A7426" s="4" t="s">
        <v>1430</v>
      </c>
      <c r="B7426" s="6" t="n">
        <v>1810</v>
      </c>
    </row>
    <row r="7427" spans="1:5">
      <c r="A7427" s="4" t="s">
        <v>196</v>
      </c>
      <c r="B7427" s="6" t="n">
        <v>5295</v>
      </c>
    </row>
    <row r="7428" spans="1:5">
      <c r="A7428" s="4" t="s">
        <v>1432</v>
      </c>
      <c r="B7428" s="7" t="n">
        <v>-1968</v>
      </c>
    </row>
    <row r="7429" spans="1:5">
      <c r="A7429" s="4" t="s">
        <v>1441</v>
      </c>
      <c r="B7429" s="4" t="s">
        <v>1442</v>
      </c>
    </row>
    <row r="7430" spans="1:5">
      <c r="A7430" s="4" t="s">
        <v>1443</v>
      </c>
      <c r="B7430" s="4" t="s">
        <v>1458</v>
      </c>
    </row>
    <row r="7431" spans="1:5">
      <c r="A7431" s="4" t="s">
        <v>1952</v>
      </c>
    </row>
    <row r="7432" spans="1:5">
      <c r="A7432" s="3" t="s">
        <v>1419</v>
      </c>
    </row>
    <row r="7433" spans="1:5">
      <c r="A7433" s="4" t="s">
        <v>1420</v>
      </c>
      <c r="B7433" s="7" t="n">
        <v>601</v>
      </c>
    </row>
    <row r="7434" spans="1:5">
      <c r="A7434" s="4" t="s">
        <v>1421</v>
      </c>
      <c r="B7434" s="6" t="n">
        <v>2842</v>
      </c>
    </row>
    <row r="7435" spans="1:5">
      <c r="A7435" s="4" t="s">
        <v>1422</v>
      </c>
      <c r="B7435" s="6" t="n">
        <v>75</v>
      </c>
    </row>
    <row r="7436" spans="1:5">
      <c r="A7436" s="4" t="s">
        <v>1424</v>
      </c>
      <c r="B7436" s="6" t="n">
        <v>143</v>
      </c>
    </row>
    <row r="7437" spans="1:5">
      <c r="A7437" s="4" t="s">
        <v>1425</v>
      </c>
      <c r="B7437" s="6" t="n">
        <v>534</v>
      </c>
    </row>
    <row r="7438" spans="1:5">
      <c r="A7438" s="4" t="s">
        <v>1426</v>
      </c>
      <c r="B7438" s="6" t="n">
        <v>1186</v>
      </c>
    </row>
    <row r="7439" spans="1:5">
      <c r="A7439" s="4" t="s">
        <v>1428</v>
      </c>
      <c r="B7439" s="6" t="n">
        <v>744</v>
      </c>
    </row>
    <row r="7440" spans="1:5">
      <c r="A7440" s="4" t="s">
        <v>1429</v>
      </c>
      <c r="B7440" s="6" t="n">
        <v>3376</v>
      </c>
    </row>
    <row r="7441" spans="1:5">
      <c r="A7441" s="4" t="s">
        <v>1430</v>
      </c>
      <c r="B7441" s="6" t="n">
        <v>1261</v>
      </c>
    </row>
    <row r="7442" spans="1:5">
      <c r="A7442" s="4" t="s">
        <v>196</v>
      </c>
      <c r="B7442" s="6" t="n">
        <v>5381</v>
      </c>
    </row>
    <row r="7443" spans="1:5">
      <c r="A7443" s="4" t="s">
        <v>1432</v>
      </c>
      <c r="B7443" s="7" t="n">
        <v>-1984</v>
      </c>
    </row>
    <row r="7444" spans="1:5">
      <c r="A7444" s="4" t="s">
        <v>1441</v>
      </c>
      <c r="B7444" s="4" t="s">
        <v>1442</v>
      </c>
    </row>
    <row r="7445" spans="1:5">
      <c r="A7445" s="4" t="s">
        <v>1443</v>
      </c>
      <c r="B7445" s="4" t="s">
        <v>1497</v>
      </c>
    </row>
    <row r="7446" spans="1:5">
      <c r="A7446" s="4" t="s">
        <v>1445</v>
      </c>
      <c r="B7446" s="4" t="s">
        <v>1498</v>
      </c>
    </row>
    <row r="7447" spans="1:5">
      <c r="A7447" s="4" t="s">
        <v>1953</v>
      </c>
    </row>
    <row r="7448" spans="1:5">
      <c r="A7448" s="3" t="s">
        <v>1419</v>
      </c>
    </row>
    <row r="7449" spans="1:5">
      <c r="A7449" s="4" t="s">
        <v>1420</v>
      </c>
      <c r="B7449" s="7" t="n">
        <v>1028</v>
      </c>
    </row>
    <row r="7450" spans="1:5">
      <c r="A7450" s="4" t="s">
        <v>1421</v>
      </c>
      <c r="B7450" s="6" t="n">
        <v>5422</v>
      </c>
    </row>
    <row r="7451" spans="1:5">
      <c r="A7451" s="4" t="s">
        <v>1422</v>
      </c>
      <c r="B7451" s="6" t="n">
        <v>59</v>
      </c>
    </row>
    <row r="7452" spans="1:5">
      <c r="A7452" s="4" t="s">
        <v>1424</v>
      </c>
      <c r="B7452" s="6" t="n">
        <v>171</v>
      </c>
    </row>
    <row r="7453" spans="1:5">
      <c r="A7453" s="4" t="s">
        <v>1425</v>
      </c>
      <c r="B7453" s="6" t="n">
        <v>1698</v>
      </c>
    </row>
    <row r="7454" spans="1:5">
      <c r="A7454" s="4" t="s">
        <v>1426</v>
      </c>
      <c r="B7454" s="6" t="n">
        <v>1726</v>
      </c>
    </row>
    <row r="7455" spans="1:5">
      <c r="A7455" s="4" t="s">
        <v>1428</v>
      </c>
      <c r="B7455" s="6" t="n">
        <v>1199</v>
      </c>
    </row>
    <row r="7456" spans="1:5">
      <c r="A7456" s="4" t="s">
        <v>1429</v>
      </c>
      <c r="B7456" s="6" t="n">
        <v>7120</v>
      </c>
    </row>
    <row r="7457" spans="1:5">
      <c r="A7457" s="4" t="s">
        <v>1430</v>
      </c>
      <c r="B7457" s="6" t="n">
        <v>1785</v>
      </c>
    </row>
    <row r="7458" spans="1:5">
      <c r="A7458" s="4" t="s">
        <v>196</v>
      </c>
      <c r="B7458" s="6" t="n">
        <v>10104</v>
      </c>
    </row>
    <row r="7459" spans="1:5">
      <c r="A7459" s="4" t="s">
        <v>1432</v>
      </c>
      <c r="B7459" s="7" t="n">
        <v>-3596</v>
      </c>
    </row>
    <row r="7460" spans="1:5">
      <c r="A7460" s="4" t="s">
        <v>1441</v>
      </c>
      <c r="B7460" s="4" t="s">
        <v>1442</v>
      </c>
    </row>
    <row r="7461" spans="1:5">
      <c r="A7461" s="4" t="s">
        <v>1443</v>
      </c>
      <c r="B7461" s="4" t="s">
        <v>1458</v>
      </c>
    </row>
    <row r="7462" spans="1:5">
      <c r="A7462" s="4" t="s">
        <v>1445</v>
      </c>
      <c r="B7462" s="4" t="s">
        <v>1453</v>
      </c>
    </row>
    <row r="7463" spans="1:5">
      <c r="A7463" s="4" t="s">
        <v>1954</v>
      </c>
    </row>
    <row r="7464" spans="1:5">
      <c r="A7464" s="3" t="s">
        <v>1419</v>
      </c>
    </row>
    <row r="7465" spans="1:5">
      <c r="A7465" s="4" t="s">
        <v>1420</v>
      </c>
      <c r="B7465" s="7" t="n">
        <v>604</v>
      </c>
    </row>
    <row r="7466" spans="1:5">
      <c r="A7466" s="4" t="s">
        <v>1421</v>
      </c>
      <c r="B7466" s="6" t="n">
        <v>3676</v>
      </c>
    </row>
    <row r="7467" spans="1:5">
      <c r="A7467" s="4" t="s">
        <v>1422</v>
      </c>
      <c r="B7467" s="6" t="n">
        <v>50</v>
      </c>
    </row>
    <row r="7468" spans="1:5">
      <c r="A7468" s="4" t="s">
        <v>1424</v>
      </c>
      <c r="B7468" s="6" t="n">
        <v>167</v>
      </c>
    </row>
    <row r="7469" spans="1:5">
      <c r="A7469" s="4" t="s">
        <v>1425</v>
      </c>
      <c r="B7469" s="6" t="n">
        <v>1055</v>
      </c>
    </row>
    <row r="7470" spans="1:5">
      <c r="A7470" s="4" t="s">
        <v>1426</v>
      </c>
      <c r="B7470" s="6" t="n">
        <v>1277</v>
      </c>
    </row>
    <row r="7471" spans="1:5">
      <c r="A7471" s="4" t="s">
        <v>1428</v>
      </c>
      <c r="B7471" s="6" t="n">
        <v>771</v>
      </c>
    </row>
    <row r="7472" spans="1:5">
      <c r="A7472" s="4" t="s">
        <v>1429</v>
      </c>
      <c r="B7472" s="6" t="n">
        <v>4731</v>
      </c>
    </row>
    <row r="7473" spans="1:5">
      <c r="A7473" s="4" t="s">
        <v>1430</v>
      </c>
      <c r="B7473" s="6" t="n">
        <v>1327</v>
      </c>
    </row>
    <row r="7474" spans="1:5">
      <c r="A7474" s="4" t="s">
        <v>196</v>
      </c>
      <c r="B7474" s="6" t="n">
        <v>6829</v>
      </c>
    </row>
    <row r="7475" spans="1:5">
      <c r="A7475" s="4" t="s">
        <v>1432</v>
      </c>
      <c r="B7475" s="7" t="n">
        <v>-2739</v>
      </c>
    </row>
    <row r="7476" spans="1:5">
      <c r="A7476" s="4" t="s">
        <v>1441</v>
      </c>
      <c r="B7476" s="4" t="s">
        <v>1442</v>
      </c>
    </row>
    <row r="7477" spans="1:5">
      <c r="A7477" s="4" t="s">
        <v>1443</v>
      </c>
      <c r="B7477" s="4" t="s">
        <v>1458</v>
      </c>
    </row>
    <row r="7478" spans="1:5">
      <c r="A7478" s="4" t="s">
        <v>1445</v>
      </c>
      <c r="B7478" s="4" t="s">
        <v>1519</v>
      </c>
    </row>
    <row r="7479" spans="1:5">
      <c r="A7479" s="4" t="s">
        <v>1955</v>
      </c>
    </row>
    <row r="7480" spans="1:5">
      <c r="A7480" s="3" t="s">
        <v>1419</v>
      </c>
    </row>
    <row r="7481" spans="1:5">
      <c r="A7481" s="4" t="s">
        <v>1420</v>
      </c>
      <c r="B7481" s="7" t="n">
        <v>4628</v>
      </c>
    </row>
    <row r="7482" spans="1:5">
      <c r="A7482" s="4" t="s">
        <v>1421</v>
      </c>
      <c r="B7482" s="6" t="n">
        <v>3811</v>
      </c>
    </row>
    <row r="7483" spans="1:5">
      <c r="A7483" s="4" t="s">
        <v>1422</v>
      </c>
      <c r="B7483" s="6" t="n">
        <v>84</v>
      </c>
    </row>
    <row r="7484" spans="1:5">
      <c r="A7484" s="4" t="s">
        <v>1424</v>
      </c>
      <c r="B7484" s="6" t="n">
        <v>74</v>
      </c>
    </row>
    <row r="7485" spans="1:5">
      <c r="A7485" s="4" t="s">
        <v>1425</v>
      </c>
      <c r="B7485" s="6" t="n">
        <v>874</v>
      </c>
    </row>
    <row r="7486" spans="1:5">
      <c r="A7486" s="4" t="s">
        <v>1426</v>
      </c>
      <c r="B7486" s="6" t="n">
        <v>1129</v>
      </c>
    </row>
    <row r="7487" spans="1:5">
      <c r="A7487" s="4" t="s">
        <v>1428</v>
      </c>
      <c r="B7487" s="6" t="n">
        <v>4702</v>
      </c>
    </row>
    <row r="7488" spans="1:5">
      <c r="A7488" s="4" t="s">
        <v>1429</v>
      </c>
      <c r="B7488" s="6" t="n">
        <v>4685</v>
      </c>
    </row>
    <row r="7489" spans="1:5">
      <c r="A7489" s="4" t="s">
        <v>1430</v>
      </c>
      <c r="B7489" s="6" t="n">
        <v>1213</v>
      </c>
    </row>
    <row r="7490" spans="1:5">
      <c r="A7490" s="4" t="s">
        <v>196</v>
      </c>
      <c r="B7490" s="6" t="n">
        <v>10600</v>
      </c>
    </row>
    <row r="7491" spans="1:5">
      <c r="A7491" s="4" t="s">
        <v>1432</v>
      </c>
      <c r="B7491" s="7" t="n">
        <v>-2295</v>
      </c>
    </row>
    <row r="7492" spans="1:5">
      <c r="A7492" s="4" t="s">
        <v>1441</v>
      </c>
      <c r="B7492" s="4" t="s">
        <v>1442</v>
      </c>
    </row>
    <row r="7493" spans="1:5">
      <c r="A7493" s="4" t="s">
        <v>1443</v>
      </c>
      <c r="B7493" s="4" t="s">
        <v>1497</v>
      </c>
    </row>
    <row r="7494" spans="1:5">
      <c r="A7494" s="4" t="s">
        <v>1445</v>
      </c>
      <c r="B7494" s="4" t="s">
        <v>1498</v>
      </c>
    </row>
    <row r="7495" spans="1:5">
      <c r="A7495" s="4" t="s">
        <v>1956</v>
      </c>
    </row>
    <row r="7496" spans="1:5">
      <c r="A7496" s="3" t="s">
        <v>1419</v>
      </c>
    </row>
    <row r="7497" spans="1:5">
      <c r="A7497" s="4" t="s">
        <v>1420</v>
      </c>
      <c r="B7497" s="7" t="n">
        <v>540</v>
      </c>
    </row>
    <row r="7498" spans="1:5">
      <c r="A7498" s="4" t="s">
        <v>1421</v>
      </c>
      <c r="B7498" s="6" t="n">
        <v>2600</v>
      </c>
    </row>
    <row r="7499" spans="1:5">
      <c r="A7499" s="4" t="s">
        <v>1422</v>
      </c>
      <c r="B7499" s="6" t="n">
        <v>53</v>
      </c>
    </row>
    <row r="7500" spans="1:5">
      <c r="A7500" s="4" t="s">
        <v>1424</v>
      </c>
      <c r="B7500" s="6" t="n">
        <v>115</v>
      </c>
    </row>
    <row r="7501" spans="1:5">
      <c r="A7501" s="4" t="s">
        <v>1425</v>
      </c>
      <c r="B7501" s="6" t="n">
        <v>634</v>
      </c>
    </row>
    <row r="7502" spans="1:5">
      <c r="A7502" s="4" t="s">
        <v>1426</v>
      </c>
      <c r="B7502" s="6" t="n">
        <v>1087</v>
      </c>
    </row>
    <row r="7503" spans="1:5">
      <c r="A7503" s="4" t="s">
        <v>1428</v>
      </c>
      <c r="B7503" s="6" t="n">
        <v>655</v>
      </c>
    </row>
    <row r="7504" spans="1:5">
      <c r="A7504" s="4" t="s">
        <v>1429</v>
      </c>
      <c r="B7504" s="6" t="n">
        <v>3234</v>
      </c>
    </row>
    <row r="7505" spans="1:5">
      <c r="A7505" s="4" t="s">
        <v>1430</v>
      </c>
      <c r="B7505" s="6" t="n">
        <v>1140</v>
      </c>
    </row>
    <row r="7506" spans="1:5">
      <c r="A7506" s="4" t="s">
        <v>196</v>
      </c>
      <c r="B7506" s="6" t="n">
        <v>5029</v>
      </c>
    </row>
    <row r="7507" spans="1:5">
      <c r="A7507" s="4" t="s">
        <v>1432</v>
      </c>
      <c r="B7507" s="7" t="n">
        <v>-1683</v>
      </c>
    </row>
    <row r="7508" spans="1:5">
      <c r="A7508" s="4" t="s">
        <v>1441</v>
      </c>
      <c r="B7508" s="4" t="s">
        <v>1442</v>
      </c>
    </row>
    <row r="7509" spans="1:5">
      <c r="A7509" s="4" t="s">
        <v>1443</v>
      </c>
      <c r="B7509" s="4" t="s">
        <v>1458</v>
      </c>
    </row>
    <row r="7510" spans="1:5">
      <c r="A7510" s="4" t="s">
        <v>1445</v>
      </c>
      <c r="B7510" s="4" t="s">
        <v>1453</v>
      </c>
    </row>
    <row r="7511" spans="1:5">
      <c r="A7511" s="4" t="s">
        <v>1957</v>
      </c>
    </row>
    <row r="7512" spans="1:5">
      <c r="A7512" s="3" t="s">
        <v>1419</v>
      </c>
    </row>
    <row r="7513" spans="1:5">
      <c r="A7513" s="4" t="s">
        <v>1420</v>
      </c>
      <c r="B7513" s="7" t="n">
        <v>555</v>
      </c>
    </row>
    <row r="7514" spans="1:5">
      <c r="A7514" s="4" t="s">
        <v>1421</v>
      </c>
      <c r="B7514" s="6" t="n">
        <v>1430</v>
      </c>
    </row>
    <row r="7515" spans="1:5">
      <c r="A7515" s="4" t="s">
        <v>1422</v>
      </c>
      <c r="B7515" s="6" t="n">
        <v>42</v>
      </c>
    </row>
    <row r="7516" spans="1:5">
      <c r="A7516" s="4" t="s">
        <v>1424</v>
      </c>
      <c r="B7516" s="6" t="n">
        <v>144</v>
      </c>
    </row>
    <row r="7517" spans="1:5">
      <c r="A7517" s="4" t="s">
        <v>1425</v>
      </c>
      <c r="B7517" s="6" t="n">
        <v>1082</v>
      </c>
    </row>
    <row r="7518" spans="1:5">
      <c r="A7518" s="4" t="s">
        <v>1426</v>
      </c>
      <c r="B7518" s="6" t="n">
        <v>1353</v>
      </c>
    </row>
    <row r="7519" spans="1:5">
      <c r="A7519" s="4" t="s">
        <v>1428</v>
      </c>
      <c r="B7519" s="6" t="n">
        <v>699</v>
      </c>
    </row>
    <row r="7520" spans="1:5">
      <c r="A7520" s="4" t="s">
        <v>1429</v>
      </c>
      <c r="B7520" s="6" t="n">
        <v>2512</v>
      </c>
    </row>
    <row r="7521" spans="1:5">
      <c r="A7521" s="4" t="s">
        <v>1430</v>
      </c>
      <c r="B7521" s="6" t="n">
        <v>1395</v>
      </c>
    </row>
    <row r="7522" spans="1:5">
      <c r="A7522" s="4" t="s">
        <v>196</v>
      </c>
      <c r="B7522" s="6" t="n">
        <v>4606</v>
      </c>
    </row>
    <row r="7523" spans="1:5">
      <c r="A7523" s="4" t="s">
        <v>1432</v>
      </c>
      <c r="B7523" s="7" t="n">
        <v>-1924</v>
      </c>
    </row>
    <row r="7524" spans="1:5">
      <c r="A7524" s="4" t="s">
        <v>1441</v>
      </c>
      <c r="B7524" s="4" t="s">
        <v>1442</v>
      </c>
    </row>
    <row r="7525" spans="1:5">
      <c r="A7525" s="4" t="s">
        <v>1443</v>
      </c>
      <c r="B7525" s="4" t="s">
        <v>1797</v>
      </c>
    </row>
    <row r="7526" spans="1:5">
      <c r="A7526" s="4" t="s">
        <v>1445</v>
      </c>
      <c r="B7526" s="4" t="s">
        <v>1880</v>
      </c>
    </row>
    <row r="7527" spans="1:5">
      <c r="A7527" s="4" t="s">
        <v>1958</v>
      </c>
    </row>
    <row r="7528" spans="1:5">
      <c r="A7528" s="3" t="s">
        <v>1419</v>
      </c>
    </row>
    <row r="7529" spans="1:5">
      <c r="A7529" s="4" t="s">
        <v>1420</v>
      </c>
      <c r="B7529" s="7" t="n">
        <v>891</v>
      </c>
    </row>
    <row r="7530" spans="1:5">
      <c r="A7530" s="4" t="s">
        <v>1421</v>
      </c>
      <c r="B7530" s="6" t="n">
        <v>1301</v>
      </c>
    </row>
    <row r="7531" spans="1:5">
      <c r="A7531" s="4" t="s">
        <v>1422</v>
      </c>
      <c r="B7531" s="6" t="n">
        <v>131</v>
      </c>
    </row>
    <row r="7532" spans="1:5">
      <c r="A7532" s="4" t="s">
        <v>1424</v>
      </c>
      <c r="B7532" s="6" t="n">
        <v>101</v>
      </c>
    </row>
    <row r="7533" spans="1:5">
      <c r="A7533" s="4" t="s">
        <v>1425</v>
      </c>
      <c r="B7533" s="6" t="n">
        <v>1975</v>
      </c>
    </row>
    <row r="7534" spans="1:5">
      <c r="A7534" s="4" t="s">
        <v>1426</v>
      </c>
      <c r="B7534" s="6" t="n">
        <v>1658</v>
      </c>
    </row>
    <row r="7535" spans="1:5">
      <c r="A7535" s="4" t="s">
        <v>1428</v>
      </c>
      <c r="B7535" s="6" t="n">
        <v>992</v>
      </c>
    </row>
    <row r="7536" spans="1:5">
      <c r="A7536" s="4" t="s">
        <v>1429</v>
      </c>
      <c r="B7536" s="6" t="n">
        <v>3276</v>
      </c>
    </row>
    <row r="7537" spans="1:5">
      <c r="A7537" s="4" t="s">
        <v>1430</v>
      </c>
      <c r="B7537" s="6" t="n">
        <v>1789</v>
      </c>
    </row>
    <row r="7538" spans="1:5">
      <c r="A7538" s="4" t="s">
        <v>196</v>
      </c>
      <c r="B7538" s="6" t="n">
        <v>6057</v>
      </c>
    </row>
    <row r="7539" spans="1:5">
      <c r="A7539" s="4" t="s">
        <v>1432</v>
      </c>
      <c r="B7539" s="7" t="n">
        <v>-2618</v>
      </c>
    </row>
    <row r="7540" spans="1:5">
      <c r="A7540" s="4" t="s">
        <v>1441</v>
      </c>
      <c r="B7540" s="4" t="s">
        <v>1442</v>
      </c>
    </row>
    <row r="7541" spans="1:5">
      <c r="A7541" s="4" t="s">
        <v>1443</v>
      </c>
      <c r="B7541" s="4" t="s">
        <v>1497</v>
      </c>
    </row>
    <row r="7542" spans="1:5">
      <c r="A7542" s="4" t="s">
        <v>1445</v>
      </c>
      <c r="B7542" s="4" t="s">
        <v>1498</v>
      </c>
    </row>
    <row r="7543" spans="1:5">
      <c r="A7543" s="4" t="s">
        <v>1959</v>
      </c>
    </row>
    <row r="7544" spans="1:5">
      <c r="A7544" s="3" t="s">
        <v>1419</v>
      </c>
    </row>
    <row r="7545" spans="1:5">
      <c r="A7545" s="4" t="s">
        <v>1420</v>
      </c>
      <c r="B7545" s="7" t="n">
        <v>748</v>
      </c>
    </row>
    <row r="7546" spans="1:5">
      <c r="A7546" s="4" t="s">
        <v>1421</v>
      </c>
      <c r="B7546" s="6" t="n">
        <v>4625</v>
      </c>
    </row>
    <row r="7547" spans="1:5">
      <c r="A7547" s="4" t="s">
        <v>1422</v>
      </c>
      <c r="B7547" s="6" t="n">
        <v>71</v>
      </c>
    </row>
    <row r="7548" spans="1:5">
      <c r="A7548" s="4" t="s">
        <v>1424</v>
      </c>
      <c r="B7548" s="6" t="n">
        <v>138</v>
      </c>
    </row>
    <row r="7549" spans="1:5">
      <c r="A7549" s="4" t="s">
        <v>1425</v>
      </c>
      <c r="B7549" s="6" t="n">
        <v>808</v>
      </c>
    </row>
    <row r="7550" spans="1:5">
      <c r="A7550" s="4" t="s">
        <v>1426</v>
      </c>
      <c r="B7550" s="6" t="n">
        <v>1229</v>
      </c>
    </row>
    <row r="7551" spans="1:5">
      <c r="A7551" s="4" t="s">
        <v>1428</v>
      </c>
      <c r="B7551" s="6" t="n">
        <v>886</v>
      </c>
    </row>
    <row r="7552" spans="1:5">
      <c r="A7552" s="4" t="s">
        <v>1429</v>
      </c>
      <c r="B7552" s="6" t="n">
        <v>5433</v>
      </c>
    </row>
    <row r="7553" spans="1:5">
      <c r="A7553" s="4" t="s">
        <v>1430</v>
      </c>
      <c r="B7553" s="6" t="n">
        <v>1300</v>
      </c>
    </row>
    <row r="7554" spans="1:5">
      <c r="A7554" s="4" t="s">
        <v>196</v>
      </c>
      <c r="B7554" s="6" t="n">
        <v>7619</v>
      </c>
    </row>
    <row r="7555" spans="1:5">
      <c r="A7555" s="4" t="s">
        <v>1432</v>
      </c>
      <c r="B7555" s="7" t="n">
        <v>-2325</v>
      </c>
    </row>
    <row r="7556" spans="1:5">
      <c r="A7556" s="4" t="s">
        <v>1441</v>
      </c>
      <c r="B7556" s="4" t="s">
        <v>1442</v>
      </c>
    </row>
    <row r="7557" spans="1:5">
      <c r="A7557" s="4" t="s">
        <v>1443</v>
      </c>
      <c r="B7557" s="4" t="s">
        <v>1462</v>
      </c>
    </row>
    <row r="7558" spans="1:5">
      <c r="A7558" s="4" t="s">
        <v>1445</v>
      </c>
      <c r="B7558" s="4" t="s">
        <v>600</v>
      </c>
    </row>
    <row r="7559" spans="1:5">
      <c r="A7559" s="4" t="s">
        <v>1960</v>
      </c>
    </row>
    <row r="7560" spans="1:5">
      <c r="A7560" s="3" t="s">
        <v>1419</v>
      </c>
    </row>
    <row r="7561" spans="1:5">
      <c r="A7561" s="4" t="s">
        <v>1420</v>
      </c>
      <c r="B7561" s="7" t="n">
        <v>511</v>
      </c>
    </row>
    <row r="7562" spans="1:5">
      <c r="A7562" s="4" t="s">
        <v>1421</v>
      </c>
      <c r="B7562" s="6" t="n">
        <v>1451</v>
      </c>
    </row>
    <row r="7563" spans="1:5">
      <c r="A7563" s="4" t="s">
        <v>1422</v>
      </c>
      <c r="B7563" s="6" t="n">
        <v>38</v>
      </c>
    </row>
    <row r="7564" spans="1:5">
      <c r="A7564" s="4" t="s">
        <v>1424</v>
      </c>
      <c r="B7564" s="6" t="n">
        <v>71</v>
      </c>
    </row>
    <row r="7565" spans="1:5">
      <c r="A7565" s="4" t="s">
        <v>1425</v>
      </c>
      <c r="B7565" s="6" t="n">
        <v>575</v>
      </c>
    </row>
    <row r="7566" spans="1:5">
      <c r="A7566" s="4" t="s">
        <v>1426</v>
      </c>
      <c r="B7566" s="6" t="n">
        <v>1111</v>
      </c>
    </row>
    <row r="7567" spans="1:5">
      <c r="A7567" s="4" t="s">
        <v>1428</v>
      </c>
      <c r="B7567" s="6" t="n">
        <v>582</v>
      </c>
    </row>
    <row r="7568" spans="1:5">
      <c r="A7568" s="4" t="s">
        <v>1429</v>
      </c>
      <c r="B7568" s="6" t="n">
        <v>2026</v>
      </c>
    </row>
    <row r="7569" spans="1:5">
      <c r="A7569" s="4" t="s">
        <v>1430</v>
      </c>
      <c r="B7569" s="6" t="n">
        <v>1149</v>
      </c>
    </row>
    <row r="7570" spans="1:5">
      <c r="A7570" s="4" t="s">
        <v>196</v>
      </c>
      <c r="B7570" s="6" t="n">
        <v>3757</v>
      </c>
    </row>
    <row r="7571" spans="1:5">
      <c r="A7571" s="4" t="s">
        <v>1432</v>
      </c>
      <c r="B7571" s="7" t="n">
        <v>-1534</v>
      </c>
    </row>
    <row r="7572" spans="1:5">
      <c r="A7572" s="4" t="s">
        <v>1441</v>
      </c>
      <c r="B7572" s="4" t="s">
        <v>1442</v>
      </c>
    </row>
    <row r="7573" spans="1:5">
      <c r="A7573" s="4" t="s">
        <v>1443</v>
      </c>
      <c r="B7573" s="4" t="s">
        <v>1458</v>
      </c>
    </row>
    <row r="7574" spans="1:5">
      <c r="A7574" s="4" t="s">
        <v>1445</v>
      </c>
      <c r="B7574" s="4" t="s">
        <v>1519</v>
      </c>
    </row>
    <row r="7575" spans="1:5">
      <c r="A7575" s="4" t="s">
        <v>1961</v>
      </c>
    </row>
    <row r="7576" spans="1:5">
      <c r="A7576" s="3" t="s">
        <v>1419</v>
      </c>
    </row>
    <row r="7577" spans="1:5">
      <c r="A7577" s="4" t="s">
        <v>1420</v>
      </c>
      <c r="B7577" s="7" t="n">
        <v>890</v>
      </c>
    </row>
    <row r="7578" spans="1:5">
      <c r="A7578" s="4" t="s">
        <v>1421</v>
      </c>
      <c r="B7578" s="6" t="n">
        <v>9696</v>
      </c>
    </row>
    <row r="7579" spans="1:5">
      <c r="A7579" s="4" t="s">
        <v>1422</v>
      </c>
      <c r="B7579" s="6" t="n">
        <v>66</v>
      </c>
    </row>
    <row r="7580" spans="1:5">
      <c r="A7580" s="4" t="s">
        <v>1424</v>
      </c>
      <c r="B7580" s="6" t="n">
        <v>61</v>
      </c>
    </row>
    <row r="7581" spans="1:5">
      <c r="A7581" s="4" t="s">
        <v>1425</v>
      </c>
      <c r="B7581" s="6" t="n">
        <v>1278</v>
      </c>
    </row>
    <row r="7582" spans="1:5">
      <c r="A7582" s="4" t="s">
        <v>1426</v>
      </c>
      <c r="B7582" s="6" t="n">
        <v>1461</v>
      </c>
    </row>
    <row r="7583" spans="1:5">
      <c r="A7583" s="4" t="s">
        <v>1428</v>
      </c>
      <c r="B7583" s="6" t="n">
        <v>951</v>
      </c>
    </row>
    <row r="7584" spans="1:5">
      <c r="A7584" s="4" t="s">
        <v>1429</v>
      </c>
      <c r="B7584" s="6" t="n">
        <v>10974</v>
      </c>
    </row>
    <row r="7585" spans="1:5">
      <c r="A7585" s="4" t="s">
        <v>1430</v>
      </c>
      <c r="B7585" s="6" t="n">
        <v>1527</v>
      </c>
    </row>
    <row r="7586" spans="1:5">
      <c r="A7586" s="4" t="s">
        <v>196</v>
      </c>
      <c r="B7586" s="6" t="n">
        <v>13452</v>
      </c>
    </row>
    <row r="7587" spans="1:5">
      <c r="A7587" s="4" t="s">
        <v>1432</v>
      </c>
      <c r="B7587" s="7" t="n">
        <v>-4328</v>
      </c>
    </row>
    <row r="7588" spans="1:5">
      <c r="A7588" s="4" t="s">
        <v>1441</v>
      </c>
      <c r="B7588" s="4" t="s">
        <v>1442</v>
      </c>
    </row>
    <row r="7589" spans="1:5">
      <c r="A7589" s="4" t="s">
        <v>1443</v>
      </c>
      <c r="B7589" s="4" t="s">
        <v>1458</v>
      </c>
    </row>
    <row r="7590" spans="1:5">
      <c r="A7590" s="4" t="s">
        <v>1445</v>
      </c>
      <c r="B7590" s="4" t="s">
        <v>1481</v>
      </c>
    </row>
    <row r="7591" spans="1:5">
      <c r="A7591" s="4" t="s">
        <v>1962</v>
      </c>
    </row>
    <row r="7592" spans="1:5">
      <c r="A7592" s="3" t="s">
        <v>1419</v>
      </c>
    </row>
    <row r="7593" spans="1:5">
      <c r="A7593" s="4" t="s">
        <v>1420</v>
      </c>
      <c r="B7593" s="7" t="n">
        <v>729</v>
      </c>
    </row>
    <row r="7594" spans="1:5">
      <c r="A7594" s="4" t="s">
        <v>1421</v>
      </c>
      <c r="B7594" s="6" t="n">
        <v>9020</v>
      </c>
    </row>
    <row r="7595" spans="1:5">
      <c r="A7595" s="4" t="s">
        <v>1422</v>
      </c>
      <c r="B7595" s="6" t="n">
        <v>45</v>
      </c>
    </row>
    <row r="7596" spans="1:5">
      <c r="A7596" s="4" t="s">
        <v>1424</v>
      </c>
      <c r="B7596" s="6" t="n">
        <v>66</v>
      </c>
    </row>
    <row r="7597" spans="1:5">
      <c r="A7597" s="4" t="s">
        <v>1425</v>
      </c>
      <c r="B7597" s="6" t="n">
        <v>847</v>
      </c>
    </row>
    <row r="7598" spans="1:5">
      <c r="A7598" s="4" t="s">
        <v>1426</v>
      </c>
      <c r="B7598" s="6" t="n">
        <v>1083</v>
      </c>
    </row>
    <row r="7599" spans="1:5">
      <c r="A7599" s="4" t="s">
        <v>1428</v>
      </c>
      <c r="B7599" s="6" t="n">
        <v>795</v>
      </c>
    </row>
    <row r="7600" spans="1:5">
      <c r="A7600" s="4" t="s">
        <v>1429</v>
      </c>
      <c r="B7600" s="6" t="n">
        <v>9867</v>
      </c>
    </row>
    <row r="7601" spans="1:5">
      <c r="A7601" s="4" t="s">
        <v>1430</v>
      </c>
      <c r="B7601" s="6" t="n">
        <v>1128</v>
      </c>
    </row>
    <row r="7602" spans="1:5">
      <c r="A7602" s="4" t="s">
        <v>196</v>
      </c>
      <c r="B7602" s="6" t="n">
        <v>11790</v>
      </c>
    </row>
    <row r="7603" spans="1:5">
      <c r="A7603" s="4" t="s">
        <v>1432</v>
      </c>
      <c r="B7603" s="7" t="n">
        <v>-3691</v>
      </c>
    </row>
    <row r="7604" spans="1:5">
      <c r="A7604" s="4" t="s">
        <v>1441</v>
      </c>
      <c r="B7604" s="4" t="s">
        <v>1442</v>
      </c>
    </row>
    <row r="7605" spans="1:5">
      <c r="A7605" s="4" t="s">
        <v>1443</v>
      </c>
      <c r="B7605" s="4" t="s">
        <v>1489</v>
      </c>
    </row>
    <row r="7606" spans="1:5">
      <c r="A7606" s="4" t="s">
        <v>1445</v>
      </c>
      <c r="B7606" s="4" t="s">
        <v>600</v>
      </c>
    </row>
    <row r="7607" spans="1:5">
      <c r="A7607" s="4" t="s">
        <v>1963</v>
      </c>
    </row>
    <row r="7608" spans="1:5">
      <c r="A7608" s="3" t="s">
        <v>1419</v>
      </c>
    </row>
    <row r="7609" spans="1:5">
      <c r="A7609" s="4" t="s">
        <v>1420</v>
      </c>
      <c r="B7609" s="7" t="n">
        <v>381</v>
      </c>
    </row>
    <row r="7610" spans="1:5">
      <c r="A7610" s="4" t="s">
        <v>1421</v>
      </c>
      <c r="B7610" s="6" t="n">
        <v>840</v>
      </c>
    </row>
    <row r="7611" spans="1:5">
      <c r="A7611" s="4" t="s">
        <v>1422</v>
      </c>
      <c r="B7611" s="6" t="n">
        <v>39</v>
      </c>
    </row>
    <row r="7612" spans="1:5">
      <c r="A7612" s="4" t="s">
        <v>1424</v>
      </c>
      <c r="B7612" s="6" t="n">
        <v>163</v>
      </c>
    </row>
    <row r="7613" spans="1:5">
      <c r="A7613" s="4" t="s">
        <v>1425</v>
      </c>
      <c r="B7613" s="6" t="n">
        <v>708</v>
      </c>
    </row>
    <row r="7614" spans="1:5">
      <c r="A7614" s="4" t="s">
        <v>1426</v>
      </c>
      <c r="B7614" s="6" t="n">
        <v>1197</v>
      </c>
    </row>
    <row r="7615" spans="1:5">
      <c r="A7615" s="4" t="s">
        <v>1428</v>
      </c>
      <c r="B7615" s="6" t="n">
        <v>544</v>
      </c>
    </row>
    <row r="7616" spans="1:5">
      <c r="A7616" s="4" t="s">
        <v>1429</v>
      </c>
      <c r="B7616" s="6" t="n">
        <v>1548</v>
      </c>
    </row>
    <row r="7617" spans="1:5">
      <c r="A7617" s="4" t="s">
        <v>1430</v>
      </c>
      <c r="B7617" s="6" t="n">
        <v>1236</v>
      </c>
    </row>
    <row r="7618" spans="1:5">
      <c r="A7618" s="4" t="s">
        <v>196</v>
      </c>
      <c r="B7618" s="6" t="n">
        <v>3328</v>
      </c>
    </row>
    <row r="7619" spans="1:5">
      <c r="A7619" s="4" t="s">
        <v>1432</v>
      </c>
      <c r="B7619" s="7" t="n">
        <v>-1768</v>
      </c>
    </row>
    <row r="7620" spans="1:5">
      <c r="A7620" s="4" t="s">
        <v>1441</v>
      </c>
      <c r="B7620" s="4" t="s">
        <v>1442</v>
      </c>
    </row>
    <row r="7621" spans="1:5">
      <c r="A7621" s="4" t="s">
        <v>1443</v>
      </c>
      <c r="B7621" s="4" t="s">
        <v>1458</v>
      </c>
    </row>
    <row r="7622" spans="1:5">
      <c r="A7622" s="4" t="s">
        <v>1445</v>
      </c>
      <c r="B7622" s="4" t="s">
        <v>1519</v>
      </c>
    </row>
    <row r="7623" spans="1:5">
      <c r="A7623" s="4" t="s">
        <v>1964</v>
      </c>
    </row>
    <row r="7624" spans="1:5">
      <c r="A7624" s="3" t="s">
        <v>1419</v>
      </c>
    </row>
    <row r="7625" spans="1:5">
      <c r="A7625" s="4" t="s">
        <v>1420</v>
      </c>
      <c r="B7625" s="7" t="n">
        <v>603</v>
      </c>
    </row>
    <row r="7626" spans="1:5">
      <c r="A7626" s="4" t="s">
        <v>1421</v>
      </c>
      <c r="B7626" s="6" t="n">
        <v>8266</v>
      </c>
    </row>
    <row r="7627" spans="1:5">
      <c r="A7627" s="4" t="s">
        <v>1422</v>
      </c>
      <c r="B7627" s="6" t="n">
        <v>46</v>
      </c>
    </row>
    <row r="7628" spans="1:5">
      <c r="A7628" s="4" t="s">
        <v>1424</v>
      </c>
      <c r="B7628" s="6" t="n">
        <v>136</v>
      </c>
    </row>
    <row r="7629" spans="1:5">
      <c r="A7629" s="4" t="s">
        <v>1425</v>
      </c>
      <c r="B7629" s="6" t="n">
        <v>1077</v>
      </c>
    </row>
    <row r="7630" spans="1:5">
      <c r="A7630" s="4" t="s">
        <v>1426</v>
      </c>
      <c r="B7630" s="6" t="n">
        <v>1258</v>
      </c>
    </row>
    <row r="7631" spans="1:5">
      <c r="A7631" s="4" t="s">
        <v>1428</v>
      </c>
      <c r="B7631" s="6" t="n">
        <v>739</v>
      </c>
    </row>
    <row r="7632" spans="1:5">
      <c r="A7632" s="4" t="s">
        <v>1429</v>
      </c>
      <c r="B7632" s="6" t="n">
        <v>9343</v>
      </c>
    </row>
    <row r="7633" spans="1:5">
      <c r="A7633" s="4" t="s">
        <v>1430</v>
      </c>
      <c r="B7633" s="6" t="n">
        <v>1304</v>
      </c>
    </row>
    <row r="7634" spans="1:5">
      <c r="A7634" s="4" t="s">
        <v>196</v>
      </c>
      <c r="B7634" s="6" t="n">
        <v>11386</v>
      </c>
    </row>
    <row r="7635" spans="1:5">
      <c r="A7635" s="4" t="s">
        <v>1432</v>
      </c>
      <c r="B7635" s="7" t="n">
        <v>-3635</v>
      </c>
    </row>
    <row r="7636" spans="1:5">
      <c r="A7636" s="4" t="s">
        <v>1441</v>
      </c>
      <c r="B7636" s="4" t="s">
        <v>1442</v>
      </c>
    </row>
    <row r="7637" spans="1:5">
      <c r="A7637" s="4" t="s">
        <v>1443</v>
      </c>
      <c r="B7637" s="4" t="s">
        <v>1458</v>
      </c>
    </row>
    <row r="7638" spans="1:5">
      <c r="A7638" s="4" t="s">
        <v>1445</v>
      </c>
      <c r="B7638" s="4" t="s">
        <v>1481</v>
      </c>
    </row>
    <row r="7639" spans="1:5">
      <c r="A7639" s="4" t="s">
        <v>1965</v>
      </c>
    </row>
    <row r="7640" spans="1:5">
      <c r="A7640" s="3" t="s">
        <v>1419</v>
      </c>
    </row>
    <row r="7641" spans="1:5">
      <c r="A7641" s="4" t="s">
        <v>1420</v>
      </c>
      <c r="B7641" s="7" t="n">
        <v>304</v>
      </c>
    </row>
    <row r="7642" spans="1:5">
      <c r="A7642" s="4" t="s">
        <v>1421</v>
      </c>
      <c r="B7642" s="6" t="n">
        <v>2701</v>
      </c>
    </row>
    <row r="7643" spans="1:5">
      <c r="A7643" s="4" t="s">
        <v>1422</v>
      </c>
      <c r="B7643" s="6" t="n">
        <v>44</v>
      </c>
    </row>
    <row r="7644" spans="1:5">
      <c r="A7644" s="4" t="s">
        <v>1424</v>
      </c>
      <c r="B7644" s="6" t="n">
        <v>76</v>
      </c>
    </row>
    <row r="7645" spans="1:5">
      <c r="A7645" s="4" t="s">
        <v>1425</v>
      </c>
      <c r="B7645" s="6" t="n">
        <v>754</v>
      </c>
    </row>
    <row r="7646" spans="1:5">
      <c r="A7646" s="4" t="s">
        <v>1426</v>
      </c>
      <c r="B7646" s="6" t="n">
        <v>1105</v>
      </c>
    </row>
    <row r="7647" spans="1:5">
      <c r="A7647" s="4" t="s">
        <v>1428</v>
      </c>
      <c r="B7647" s="6" t="n">
        <v>380</v>
      </c>
    </row>
    <row r="7648" spans="1:5">
      <c r="A7648" s="4" t="s">
        <v>1429</v>
      </c>
      <c r="B7648" s="6" t="n">
        <v>3455</v>
      </c>
    </row>
    <row r="7649" spans="1:5">
      <c r="A7649" s="4" t="s">
        <v>1430</v>
      </c>
      <c r="B7649" s="6" t="n">
        <v>1149</v>
      </c>
    </row>
    <row r="7650" spans="1:5">
      <c r="A7650" s="4" t="s">
        <v>196</v>
      </c>
      <c r="B7650" s="6" t="n">
        <v>4984</v>
      </c>
    </row>
    <row r="7651" spans="1:5">
      <c r="A7651" s="4" t="s">
        <v>1432</v>
      </c>
      <c r="B7651" s="7" t="n">
        <v>-2124</v>
      </c>
    </row>
    <row r="7652" spans="1:5">
      <c r="A7652" s="4" t="s">
        <v>1441</v>
      </c>
      <c r="B7652" s="4" t="s">
        <v>1442</v>
      </c>
    </row>
    <row r="7653" spans="1:5">
      <c r="A7653" s="4" t="s">
        <v>1443</v>
      </c>
      <c r="B7653" s="4" t="s">
        <v>1489</v>
      </c>
    </row>
    <row r="7654" spans="1:5">
      <c r="A7654" s="4" t="s">
        <v>1445</v>
      </c>
      <c r="B7654" s="4" t="s">
        <v>600</v>
      </c>
    </row>
    <row r="7655" spans="1:5">
      <c r="A7655" s="4" t="s">
        <v>1966</v>
      </c>
    </row>
    <row r="7656" spans="1:5">
      <c r="A7656" s="3" t="s">
        <v>1419</v>
      </c>
    </row>
    <row r="7657" spans="1:5">
      <c r="A7657" s="4" t="s">
        <v>1420</v>
      </c>
      <c r="B7657" s="7" t="n">
        <v>998</v>
      </c>
    </row>
    <row r="7658" spans="1:5">
      <c r="A7658" s="4" t="s">
        <v>1421</v>
      </c>
      <c r="B7658" s="6" t="n">
        <v>10111</v>
      </c>
    </row>
    <row r="7659" spans="1:5">
      <c r="A7659" s="4" t="s">
        <v>1422</v>
      </c>
      <c r="B7659" s="6" t="n">
        <v>122</v>
      </c>
    </row>
    <row r="7660" spans="1:5">
      <c r="A7660" s="4" t="s">
        <v>1424</v>
      </c>
      <c r="B7660" s="6" t="n">
        <v>144</v>
      </c>
    </row>
    <row r="7661" spans="1:5">
      <c r="A7661" s="4" t="s">
        <v>1425</v>
      </c>
      <c r="B7661" s="6" t="n">
        <v>2056</v>
      </c>
    </row>
    <row r="7662" spans="1:5">
      <c r="A7662" s="4" t="s">
        <v>1426</v>
      </c>
      <c r="B7662" s="6" t="n">
        <v>1896</v>
      </c>
    </row>
    <row r="7663" spans="1:5">
      <c r="A7663" s="4" t="s">
        <v>1428</v>
      </c>
      <c r="B7663" s="6" t="n">
        <v>1142</v>
      </c>
    </row>
    <row r="7664" spans="1:5">
      <c r="A7664" s="4" t="s">
        <v>1429</v>
      </c>
      <c r="B7664" s="6" t="n">
        <v>12167</v>
      </c>
    </row>
    <row r="7665" spans="1:5">
      <c r="A7665" s="4" t="s">
        <v>1430</v>
      </c>
      <c r="B7665" s="6" t="n">
        <v>2018</v>
      </c>
    </row>
    <row r="7666" spans="1:5">
      <c r="A7666" s="4" t="s">
        <v>196</v>
      </c>
      <c r="B7666" s="6" t="n">
        <v>15327</v>
      </c>
    </row>
    <row r="7667" spans="1:5">
      <c r="A7667" s="4" t="s">
        <v>1432</v>
      </c>
      <c r="B7667" s="7" t="n">
        <v>-4868</v>
      </c>
    </row>
    <row r="7668" spans="1:5">
      <c r="A7668" s="4" t="s">
        <v>1441</v>
      </c>
      <c r="B7668" s="4" t="s">
        <v>1442</v>
      </c>
    </row>
    <row r="7669" spans="1:5">
      <c r="A7669" s="4" t="s">
        <v>1443</v>
      </c>
      <c r="B7669" s="4" t="s">
        <v>1462</v>
      </c>
    </row>
    <row r="7670" spans="1:5">
      <c r="A7670" s="4" t="s">
        <v>1445</v>
      </c>
      <c r="B7670" s="4" t="s">
        <v>1481</v>
      </c>
    </row>
    <row r="7671" spans="1:5">
      <c r="A7671" s="4" t="s">
        <v>1967</v>
      </c>
    </row>
    <row r="7672" spans="1:5">
      <c r="A7672" s="3" t="s">
        <v>1419</v>
      </c>
    </row>
    <row r="7673" spans="1:5">
      <c r="A7673" s="4" t="s">
        <v>1420</v>
      </c>
      <c r="B7673" s="7" t="n">
        <v>1311</v>
      </c>
    </row>
    <row r="7674" spans="1:5">
      <c r="A7674" s="4" t="s">
        <v>1421</v>
      </c>
      <c r="B7674" s="6" t="n">
        <v>7833</v>
      </c>
    </row>
    <row r="7675" spans="1:5">
      <c r="A7675" s="4" t="s">
        <v>1422</v>
      </c>
      <c r="B7675" s="6" t="n">
        <v>53</v>
      </c>
    </row>
    <row r="7676" spans="1:5">
      <c r="A7676" s="4" t="s">
        <v>1424</v>
      </c>
      <c r="B7676" s="6" t="n">
        <v>168</v>
      </c>
    </row>
    <row r="7677" spans="1:5">
      <c r="A7677" s="4" t="s">
        <v>1425</v>
      </c>
      <c r="B7677" s="6" t="n">
        <v>1641</v>
      </c>
    </row>
    <row r="7678" spans="1:5">
      <c r="A7678" s="4" t="s">
        <v>1426</v>
      </c>
      <c r="B7678" s="6" t="n">
        <v>1758</v>
      </c>
    </row>
    <row r="7679" spans="1:5">
      <c r="A7679" s="4" t="s">
        <v>1428</v>
      </c>
      <c r="B7679" s="6" t="n">
        <v>1479</v>
      </c>
    </row>
    <row r="7680" spans="1:5">
      <c r="A7680" s="4" t="s">
        <v>1429</v>
      </c>
      <c r="B7680" s="6" t="n">
        <v>9474</v>
      </c>
    </row>
    <row r="7681" spans="1:5">
      <c r="A7681" s="4" t="s">
        <v>1430</v>
      </c>
      <c r="B7681" s="6" t="n">
        <v>1811</v>
      </c>
    </row>
    <row r="7682" spans="1:5">
      <c r="A7682" s="4" t="s">
        <v>196</v>
      </c>
      <c r="B7682" s="6" t="n">
        <v>12764</v>
      </c>
    </row>
    <row r="7683" spans="1:5">
      <c r="A7683" s="4" t="s">
        <v>1432</v>
      </c>
      <c r="B7683" s="7" t="n">
        <v>-4745</v>
      </c>
    </row>
    <row r="7684" spans="1:5">
      <c r="A7684" s="4" t="s">
        <v>1441</v>
      </c>
      <c r="B7684" s="4" t="s">
        <v>1442</v>
      </c>
    </row>
    <row r="7685" spans="1:5">
      <c r="A7685" s="4" t="s">
        <v>1443</v>
      </c>
      <c r="B7685" s="4" t="s">
        <v>1486</v>
      </c>
    </row>
    <row r="7686" spans="1:5">
      <c r="A7686" s="4" t="s">
        <v>1445</v>
      </c>
      <c r="B7686" s="4" t="s">
        <v>1487</v>
      </c>
    </row>
    <row r="7687" spans="1:5">
      <c r="A7687" s="4" t="s">
        <v>1968</v>
      </c>
    </row>
    <row r="7688" spans="1:5">
      <c r="A7688" s="3" t="s">
        <v>1419</v>
      </c>
    </row>
    <row r="7689" spans="1:5">
      <c r="A7689" s="4" t="s">
        <v>1420</v>
      </c>
      <c r="B7689" s="7" t="n">
        <v>544</v>
      </c>
    </row>
    <row r="7690" spans="1:5">
      <c r="A7690" s="4" t="s">
        <v>1421</v>
      </c>
      <c r="B7690" s="6" t="n">
        <v>5470</v>
      </c>
    </row>
    <row r="7691" spans="1:5">
      <c r="A7691" s="4" t="s">
        <v>1422</v>
      </c>
      <c r="B7691" s="6" t="n">
        <v>60</v>
      </c>
    </row>
    <row r="7692" spans="1:5">
      <c r="A7692" s="4" t="s">
        <v>1424</v>
      </c>
      <c r="B7692" s="6" t="n">
        <v>123</v>
      </c>
    </row>
    <row r="7693" spans="1:5">
      <c r="A7693" s="4" t="s">
        <v>1425</v>
      </c>
      <c r="B7693" s="6" t="n">
        <v>772</v>
      </c>
    </row>
    <row r="7694" spans="1:5">
      <c r="A7694" s="4" t="s">
        <v>1426</v>
      </c>
      <c r="B7694" s="6" t="n">
        <v>1150</v>
      </c>
    </row>
    <row r="7695" spans="1:5">
      <c r="A7695" s="4" t="s">
        <v>1428</v>
      </c>
      <c r="B7695" s="6" t="n">
        <v>667</v>
      </c>
    </row>
    <row r="7696" spans="1:5">
      <c r="A7696" s="4" t="s">
        <v>1429</v>
      </c>
      <c r="B7696" s="6" t="n">
        <v>6242</v>
      </c>
    </row>
    <row r="7697" spans="1:5">
      <c r="A7697" s="4" t="s">
        <v>1430</v>
      </c>
      <c r="B7697" s="6" t="n">
        <v>1210</v>
      </c>
    </row>
    <row r="7698" spans="1:5">
      <c r="A7698" s="4" t="s">
        <v>196</v>
      </c>
      <c r="B7698" s="6" t="n">
        <v>8119</v>
      </c>
    </row>
    <row r="7699" spans="1:5">
      <c r="A7699" s="4" t="s">
        <v>1432</v>
      </c>
      <c r="B7699" s="7" t="n">
        <v>-2521</v>
      </c>
    </row>
    <row r="7700" spans="1:5">
      <c r="A7700" s="4" t="s">
        <v>1441</v>
      </c>
      <c r="B7700" s="4" t="s">
        <v>1442</v>
      </c>
    </row>
    <row r="7701" spans="1:5">
      <c r="A7701" s="4" t="s">
        <v>1443</v>
      </c>
      <c r="B7701" s="4" t="s">
        <v>1462</v>
      </c>
    </row>
    <row r="7702" spans="1:5">
      <c r="A7702" s="4" t="s">
        <v>1445</v>
      </c>
      <c r="B7702" s="4" t="s">
        <v>600</v>
      </c>
    </row>
    <row r="7703" spans="1:5">
      <c r="A7703" s="4" t="s">
        <v>1969</v>
      </c>
    </row>
    <row r="7704" spans="1:5">
      <c r="A7704" s="3" t="s">
        <v>1419</v>
      </c>
    </row>
    <row r="7705" spans="1:5">
      <c r="A7705" s="4" t="s">
        <v>1420</v>
      </c>
      <c r="B7705" s="7" t="n">
        <v>535</v>
      </c>
    </row>
    <row r="7706" spans="1:5">
      <c r="A7706" s="4" t="s">
        <v>1421</v>
      </c>
      <c r="B7706" s="6" t="n">
        <v>4068</v>
      </c>
    </row>
    <row r="7707" spans="1:5">
      <c r="A7707" s="4" t="s">
        <v>1422</v>
      </c>
      <c r="B7707" s="6" t="n">
        <v>44</v>
      </c>
    </row>
    <row r="7708" spans="1:5">
      <c r="A7708" s="4" t="s">
        <v>1424</v>
      </c>
      <c r="B7708" s="6" t="n">
        <v>135</v>
      </c>
    </row>
    <row r="7709" spans="1:5">
      <c r="A7709" s="4" t="s">
        <v>1425</v>
      </c>
      <c r="B7709" s="6" t="n">
        <v>1317</v>
      </c>
    </row>
    <row r="7710" spans="1:5">
      <c r="A7710" s="4" t="s">
        <v>1426</v>
      </c>
      <c r="B7710" s="6" t="n">
        <v>1201</v>
      </c>
    </row>
    <row r="7711" spans="1:5">
      <c r="A7711" s="4" t="s">
        <v>1428</v>
      </c>
      <c r="B7711" s="6" t="n">
        <v>670</v>
      </c>
    </row>
    <row r="7712" spans="1:5">
      <c r="A7712" s="4" t="s">
        <v>1429</v>
      </c>
      <c r="B7712" s="6" t="n">
        <v>5385</v>
      </c>
    </row>
    <row r="7713" spans="1:5">
      <c r="A7713" s="4" t="s">
        <v>1430</v>
      </c>
      <c r="B7713" s="6" t="n">
        <v>1245</v>
      </c>
    </row>
    <row r="7714" spans="1:5">
      <c r="A7714" s="4" t="s">
        <v>196</v>
      </c>
      <c r="B7714" s="6" t="n">
        <v>7300</v>
      </c>
    </row>
    <row r="7715" spans="1:5">
      <c r="A7715" s="4" t="s">
        <v>1432</v>
      </c>
      <c r="B7715" s="7" t="n">
        <v>-2470</v>
      </c>
    </row>
    <row r="7716" spans="1:5">
      <c r="A7716" s="4" t="s">
        <v>1441</v>
      </c>
      <c r="B7716" s="4" t="s">
        <v>1442</v>
      </c>
    </row>
    <row r="7717" spans="1:5">
      <c r="A7717" s="4" t="s">
        <v>1443</v>
      </c>
      <c r="B7717" s="4" t="s">
        <v>1458</v>
      </c>
    </row>
    <row r="7718" spans="1:5">
      <c r="A7718" s="4" t="s">
        <v>1445</v>
      </c>
      <c r="B7718" s="4" t="s">
        <v>1481</v>
      </c>
    </row>
    <row r="7719" spans="1:5">
      <c r="A7719" s="4" t="s">
        <v>1970</v>
      </c>
    </row>
    <row r="7720" spans="1:5">
      <c r="A7720" s="3" t="s">
        <v>1419</v>
      </c>
    </row>
    <row r="7721" spans="1:5">
      <c r="A7721" s="4" t="s">
        <v>1420</v>
      </c>
      <c r="B7721" s="7" t="n">
        <v>1882</v>
      </c>
    </row>
    <row r="7722" spans="1:5">
      <c r="A7722" s="4" t="s">
        <v>1421</v>
      </c>
      <c r="B7722" s="6" t="n">
        <v>5904</v>
      </c>
    </row>
    <row r="7723" spans="1:5">
      <c r="A7723" s="4" t="s">
        <v>1422</v>
      </c>
      <c r="B7723" s="6" t="n">
        <v>549</v>
      </c>
    </row>
    <row r="7724" spans="1:5">
      <c r="A7724" s="4" t="s">
        <v>1424</v>
      </c>
      <c r="B7724" s="6" t="n">
        <v>10</v>
      </c>
    </row>
    <row r="7725" spans="1:5">
      <c r="A7725" s="4" t="s">
        <v>1425</v>
      </c>
      <c r="B7725" s="6" t="n">
        <v>1204</v>
      </c>
    </row>
    <row r="7726" spans="1:5">
      <c r="A7726" s="4" t="s">
        <v>1426</v>
      </c>
      <c r="B7726" s="6" t="n">
        <v>1129</v>
      </c>
    </row>
    <row r="7727" spans="1:5">
      <c r="A7727" s="4" t="s">
        <v>1428</v>
      </c>
      <c r="B7727" s="6" t="n">
        <v>1892</v>
      </c>
    </row>
    <row r="7728" spans="1:5">
      <c r="A7728" s="4" t="s">
        <v>1429</v>
      </c>
      <c r="B7728" s="6" t="n">
        <v>7108</v>
      </c>
    </row>
    <row r="7729" spans="1:5">
      <c r="A7729" s="4" t="s">
        <v>1430</v>
      </c>
      <c r="B7729" s="6" t="n">
        <v>1678</v>
      </c>
    </row>
    <row r="7730" spans="1:5">
      <c r="A7730" s="4" t="s">
        <v>196</v>
      </c>
      <c r="B7730" s="6" t="n">
        <v>10678</v>
      </c>
    </row>
    <row r="7731" spans="1:5">
      <c r="A7731" s="4" t="s">
        <v>1432</v>
      </c>
      <c r="B7731" s="7" t="n">
        <v>-3033</v>
      </c>
    </row>
    <row r="7732" spans="1:5">
      <c r="A7732" s="4" t="s">
        <v>1441</v>
      </c>
      <c r="B7732" s="4" t="s">
        <v>1971</v>
      </c>
    </row>
    <row r="7733" spans="1:5">
      <c r="A7733" s="4" t="s">
        <v>1443</v>
      </c>
      <c r="B7733" s="4" t="s">
        <v>1458</v>
      </c>
    </row>
    <row r="7734" spans="1:5">
      <c r="A7734" s="4" t="s">
        <v>1445</v>
      </c>
      <c r="B7734" s="4" t="s">
        <v>1451</v>
      </c>
    </row>
    <row r="7735" spans="1:5">
      <c r="A7735" s="4" t="s">
        <v>1972</v>
      </c>
    </row>
    <row r="7736" spans="1:5">
      <c r="A7736" s="3" t="s">
        <v>1419</v>
      </c>
    </row>
    <row r="7737" spans="1:5">
      <c r="A7737" s="4" t="s">
        <v>1420</v>
      </c>
      <c r="B7737" s="7" t="n">
        <v>329</v>
      </c>
    </row>
    <row r="7738" spans="1:5">
      <c r="A7738" s="4" t="s">
        <v>1421</v>
      </c>
      <c r="B7738" s="6" t="n">
        <v>3432</v>
      </c>
    </row>
    <row r="7739" spans="1:5">
      <c r="A7739" s="4" t="s">
        <v>1422</v>
      </c>
      <c r="B7739" s="6" t="n">
        <v>38</v>
      </c>
    </row>
    <row r="7740" spans="1:5">
      <c r="A7740" s="4" t="s">
        <v>1424</v>
      </c>
      <c r="B7740" s="6" t="n">
        <v>68</v>
      </c>
    </row>
    <row r="7741" spans="1:5">
      <c r="A7741" s="4" t="s">
        <v>1425</v>
      </c>
      <c r="B7741" s="6" t="n">
        <v>1163</v>
      </c>
    </row>
    <row r="7742" spans="1:5">
      <c r="A7742" s="4" t="s">
        <v>1426</v>
      </c>
      <c r="B7742" s="6" t="n">
        <v>1104</v>
      </c>
    </row>
    <row r="7743" spans="1:5">
      <c r="A7743" s="4" t="s">
        <v>1428</v>
      </c>
      <c r="B7743" s="6" t="n">
        <v>397</v>
      </c>
    </row>
    <row r="7744" spans="1:5">
      <c r="A7744" s="4" t="s">
        <v>1429</v>
      </c>
      <c r="B7744" s="6" t="n">
        <v>4595</v>
      </c>
    </row>
    <row r="7745" spans="1:5">
      <c r="A7745" s="4" t="s">
        <v>1430</v>
      </c>
      <c r="B7745" s="6" t="n">
        <v>1142</v>
      </c>
    </row>
    <row r="7746" spans="1:5">
      <c r="A7746" s="4" t="s">
        <v>196</v>
      </c>
      <c r="B7746" s="6" t="n">
        <v>6134</v>
      </c>
    </row>
    <row r="7747" spans="1:5">
      <c r="A7747" s="4" t="s">
        <v>1432</v>
      </c>
      <c r="B7747" s="7" t="n">
        <v>-2183</v>
      </c>
    </row>
    <row r="7748" spans="1:5">
      <c r="A7748" s="4" t="s">
        <v>1441</v>
      </c>
      <c r="B7748" s="4" t="s">
        <v>1442</v>
      </c>
    </row>
    <row r="7749" spans="1:5">
      <c r="A7749" s="4" t="s">
        <v>1443</v>
      </c>
      <c r="B7749" s="4" t="s">
        <v>1458</v>
      </c>
    </row>
    <row r="7750" spans="1:5">
      <c r="A7750" s="4" t="s">
        <v>1445</v>
      </c>
      <c r="B7750" s="4" t="s">
        <v>1481</v>
      </c>
    </row>
    <row r="7751" spans="1:5">
      <c r="A7751" s="4" t="s">
        <v>1973</v>
      </c>
    </row>
    <row r="7752" spans="1:5">
      <c r="A7752" s="3" t="s">
        <v>1419</v>
      </c>
    </row>
    <row r="7753" spans="1:5">
      <c r="A7753" s="4" t="s">
        <v>1420</v>
      </c>
      <c r="B7753" s="7" t="n">
        <v>698</v>
      </c>
    </row>
    <row r="7754" spans="1:5">
      <c r="A7754" s="4" t="s">
        <v>1421</v>
      </c>
      <c r="B7754" s="6" t="n">
        <v>1510</v>
      </c>
    </row>
    <row r="7755" spans="1:5">
      <c r="A7755" s="4" t="s">
        <v>1422</v>
      </c>
      <c r="B7755" s="6" t="n">
        <v>130</v>
      </c>
    </row>
    <row r="7756" spans="1:5">
      <c r="A7756" s="4" t="s">
        <v>1424</v>
      </c>
      <c r="B7756" s="6" t="n">
        <v>111</v>
      </c>
    </row>
    <row r="7757" spans="1:5">
      <c r="A7757" s="4" t="s">
        <v>1425</v>
      </c>
      <c r="B7757" s="6" t="n">
        <v>1139</v>
      </c>
    </row>
    <row r="7758" spans="1:5">
      <c r="A7758" s="4" t="s">
        <v>1426</v>
      </c>
      <c r="B7758" s="6" t="n">
        <v>1499</v>
      </c>
    </row>
    <row r="7759" spans="1:5">
      <c r="A7759" s="4" t="s">
        <v>1428</v>
      </c>
      <c r="B7759" s="6" t="n">
        <v>809</v>
      </c>
    </row>
    <row r="7760" spans="1:5">
      <c r="A7760" s="4" t="s">
        <v>1429</v>
      </c>
      <c r="B7760" s="6" t="n">
        <v>2649</v>
      </c>
    </row>
    <row r="7761" spans="1:5">
      <c r="A7761" s="4" t="s">
        <v>1430</v>
      </c>
      <c r="B7761" s="6" t="n">
        <v>1629</v>
      </c>
    </row>
    <row r="7762" spans="1:5">
      <c r="A7762" s="4" t="s">
        <v>196</v>
      </c>
      <c r="B7762" s="6" t="n">
        <v>5087</v>
      </c>
    </row>
    <row r="7763" spans="1:5">
      <c r="A7763" s="4" t="s">
        <v>1432</v>
      </c>
      <c r="B7763" s="7" t="n">
        <v>-2030</v>
      </c>
    </row>
    <row r="7764" spans="1:5">
      <c r="A7764" s="4" t="s">
        <v>1441</v>
      </c>
      <c r="B7764" s="4" t="s">
        <v>1442</v>
      </c>
    </row>
    <row r="7765" spans="1:5">
      <c r="A7765" s="4" t="s">
        <v>1443</v>
      </c>
      <c r="B7765" s="4" t="s">
        <v>1444</v>
      </c>
    </row>
    <row r="7766" spans="1:5">
      <c r="A7766" s="4" t="s">
        <v>1445</v>
      </c>
      <c r="B7766" s="4" t="s">
        <v>1270</v>
      </c>
    </row>
    <row r="7767" spans="1:5">
      <c r="A7767" s="4" t="s">
        <v>1974</v>
      </c>
    </row>
    <row r="7768" spans="1:5">
      <c r="A7768" s="3" t="s">
        <v>1419</v>
      </c>
    </row>
    <row r="7769" spans="1:5">
      <c r="A7769" s="4" t="s">
        <v>1420</v>
      </c>
      <c r="B7769" s="7" t="n">
        <v>1220</v>
      </c>
    </row>
    <row r="7770" spans="1:5">
      <c r="A7770" s="4" t="s">
        <v>1421</v>
      </c>
      <c r="B7770" s="6" t="n">
        <v>3061</v>
      </c>
    </row>
    <row r="7771" spans="1:5">
      <c r="A7771" s="4" t="s">
        <v>1422</v>
      </c>
      <c r="B7771" s="6" t="n">
        <v>51</v>
      </c>
    </row>
    <row r="7772" spans="1:5">
      <c r="A7772" s="4" t="s">
        <v>1424</v>
      </c>
      <c r="B7772" s="6" t="n">
        <v>160</v>
      </c>
    </row>
    <row r="7773" spans="1:5">
      <c r="A7773" s="4" t="s">
        <v>1425</v>
      </c>
      <c r="B7773" s="6" t="n">
        <v>1426</v>
      </c>
    </row>
    <row r="7774" spans="1:5">
      <c r="A7774" s="4" t="s">
        <v>1426</v>
      </c>
      <c r="B7774" s="6" t="n">
        <v>1289</v>
      </c>
    </row>
    <row r="7775" spans="1:5">
      <c r="A7775" s="4" t="s">
        <v>1428</v>
      </c>
      <c r="B7775" s="6" t="n">
        <v>1380</v>
      </c>
    </row>
    <row r="7776" spans="1:5">
      <c r="A7776" s="4" t="s">
        <v>1429</v>
      </c>
      <c r="B7776" s="6" t="n">
        <v>4487</v>
      </c>
    </row>
    <row r="7777" spans="1:5">
      <c r="A7777" s="4" t="s">
        <v>1430</v>
      </c>
      <c r="B7777" s="6" t="n">
        <v>1340</v>
      </c>
    </row>
    <row r="7778" spans="1:5">
      <c r="A7778" s="4" t="s">
        <v>196</v>
      </c>
      <c r="B7778" s="6" t="n">
        <v>7207</v>
      </c>
    </row>
    <row r="7779" spans="1:5">
      <c r="A7779" s="4" t="s">
        <v>1432</v>
      </c>
      <c r="B7779" s="7" t="n">
        <v>-2100</v>
      </c>
    </row>
    <row r="7780" spans="1:5">
      <c r="A7780" s="4" t="s">
        <v>1441</v>
      </c>
      <c r="B7780" s="4" t="s">
        <v>1442</v>
      </c>
    </row>
    <row r="7781" spans="1:5">
      <c r="A7781" s="4" t="s">
        <v>1443</v>
      </c>
      <c r="B7781" s="4" t="s">
        <v>1455</v>
      </c>
    </row>
    <row r="7782" spans="1:5">
      <c r="A7782" s="4" t="s">
        <v>1445</v>
      </c>
      <c r="B7782" s="4" t="s">
        <v>1468</v>
      </c>
    </row>
    <row r="7783" spans="1:5">
      <c r="A7783" s="4" t="s">
        <v>1975</v>
      </c>
    </row>
    <row r="7784" spans="1:5">
      <c r="A7784" s="3" t="s">
        <v>1419</v>
      </c>
    </row>
    <row r="7785" spans="1:5">
      <c r="A7785" s="4" t="s">
        <v>1420</v>
      </c>
      <c r="B7785" s="7" t="n">
        <v>875</v>
      </c>
    </row>
    <row r="7786" spans="1:5">
      <c r="A7786" s="4" t="s">
        <v>1421</v>
      </c>
      <c r="B7786" s="6" t="n">
        <v>2338</v>
      </c>
    </row>
    <row r="7787" spans="1:5">
      <c r="A7787" s="4" t="s">
        <v>1422</v>
      </c>
      <c r="B7787" s="6" t="n">
        <v>98</v>
      </c>
    </row>
    <row r="7788" spans="1:5">
      <c r="A7788" s="4" t="s">
        <v>1424</v>
      </c>
      <c r="B7788" s="6" t="n">
        <v>104</v>
      </c>
    </row>
    <row r="7789" spans="1:5">
      <c r="A7789" s="4" t="s">
        <v>1425</v>
      </c>
      <c r="B7789" s="6" t="n">
        <v>1251</v>
      </c>
    </row>
    <row r="7790" spans="1:5">
      <c r="A7790" s="4" t="s">
        <v>1426</v>
      </c>
      <c r="B7790" s="6" t="n">
        <v>1251</v>
      </c>
    </row>
    <row r="7791" spans="1:5">
      <c r="A7791" s="4" t="s">
        <v>1428</v>
      </c>
      <c r="B7791" s="6" t="n">
        <v>979</v>
      </c>
    </row>
    <row r="7792" spans="1:5">
      <c r="A7792" s="4" t="s">
        <v>1429</v>
      </c>
      <c r="B7792" s="6" t="n">
        <v>3589</v>
      </c>
    </row>
    <row r="7793" spans="1:5">
      <c r="A7793" s="4" t="s">
        <v>1430</v>
      </c>
      <c r="B7793" s="6" t="n">
        <v>1349</v>
      </c>
    </row>
    <row r="7794" spans="1:5">
      <c r="A7794" s="4" t="s">
        <v>196</v>
      </c>
      <c r="B7794" s="6" t="n">
        <v>5917</v>
      </c>
    </row>
    <row r="7795" spans="1:5">
      <c r="A7795" s="4" t="s">
        <v>1432</v>
      </c>
      <c r="B7795" s="7" t="n">
        <v>-2199</v>
      </c>
    </row>
    <row r="7796" spans="1:5">
      <c r="A7796" s="4" t="s">
        <v>1441</v>
      </c>
      <c r="B7796" s="4" t="s">
        <v>1442</v>
      </c>
    </row>
    <row r="7797" spans="1:5">
      <c r="A7797" s="4" t="s">
        <v>1443</v>
      </c>
      <c r="B7797" s="4" t="s">
        <v>1458</v>
      </c>
    </row>
    <row r="7798" spans="1:5">
      <c r="A7798" s="4" t="s">
        <v>1445</v>
      </c>
      <c r="B7798" s="4" t="s">
        <v>1270</v>
      </c>
    </row>
    <row r="7799" spans="1:5">
      <c r="A7799" s="4" t="s">
        <v>1976</v>
      </c>
    </row>
    <row r="7800" spans="1:5">
      <c r="A7800" s="3" t="s">
        <v>1419</v>
      </c>
    </row>
    <row r="7801" spans="1:5">
      <c r="A7801" s="4" t="s">
        <v>1420</v>
      </c>
      <c r="B7801" s="7" t="n">
        <v>844</v>
      </c>
    </row>
    <row r="7802" spans="1:5">
      <c r="A7802" s="4" t="s">
        <v>1421</v>
      </c>
      <c r="B7802" s="6" t="n">
        <v>3605</v>
      </c>
    </row>
    <row r="7803" spans="1:5">
      <c r="A7803" s="4" t="s">
        <v>1422</v>
      </c>
      <c r="B7803" s="6" t="n">
        <v>84</v>
      </c>
    </row>
    <row r="7804" spans="1:5">
      <c r="A7804" s="4" t="s">
        <v>1424</v>
      </c>
      <c r="B7804" s="6" t="n">
        <v>137</v>
      </c>
    </row>
    <row r="7805" spans="1:5">
      <c r="A7805" s="4" t="s">
        <v>1425</v>
      </c>
      <c r="B7805" s="6" t="n">
        <v>487</v>
      </c>
    </row>
    <row r="7806" spans="1:5">
      <c r="A7806" s="4" t="s">
        <v>1426</v>
      </c>
      <c r="B7806" s="6" t="n">
        <v>1405</v>
      </c>
    </row>
    <row r="7807" spans="1:5">
      <c r="A7807" s="4" t="s">
        <v>1428</v>
      </c>
      <c r="B7807" s="6" t="n">
        <v>981</v>
      </c>
    </row>
    <row r="7808" spans="1:5">
      <c r="A7808" s="4" t="s">
        <v>1429</v>
      </c>
      <c r="B7808" s="6" t="n">
        <v>4092</v>
      </c>
    </row>
    <row r="7809" spans="1:5">
      <c r="A7809" s="4" t="s">
        <v>1430</v>
      </c>
      <c r="B7809" s="6" t="n">
        <v>1489</v>
      </c>
    </row>
    <row r="7810" spans="1:5">
      <c r="A7810" s="4" t="s">
        <v>196</v>
      </c>
      <c r="B7810" s="6" t="n">
        <v>6562</v>
      </c>
    </row>
    <row r="7811" spans="1:5">
      <c r="A7811" s="4" t="s">
        <v>1432</v>
      </c>
      <c r="B7811" s="7" t="n">
        <v>-2213</v>
      </c>
    </row>
    <row r="7812" spans="1:5">
      <c r="A7812" s="4" t="s">
        <v>1441</v>
      </c>
      <c r="B7812" s="4" t="s">
        <v>1442</v>
      </c>
    </row>
    <row r="7813" spans="1:5">
      <c r="A7813" s="4" t="s">
        <v>1443</v>
      </c>
      <c r="B7813" s="4" t="s">
        <v>1458</v>
      </c>
    </row>
    <row r="7814" spans="1:5">
      <c r="A7814" s="4" t="s">
        <v>1445</v>
      </c>
      <c r="B7814" s="4" t="s">
        <v>1451</v>
      </c>
    </row>
    <row r="7815" spans="1:5">
      <c r="A7815" s="4" t="s">
        <v>1977</v>
      </c>
    </row>
    <row r="7816" spans="1:5">
      <c r="A7816" s="3" t="s">
        <v>1419</v>
      </c>
    </row>
    <row r="7817" spans="1:5">
      <c r="A7817" s="4" t="s">
        <v>1420</v>
      </c>
      <c r="B7817" s="7" t="n">
        <v>564</v>
      </c>
    </row>
    <row r="7818" spans="1:5">
      <c r="A7818" s="4" t="s">
        <v>1421</v>
      </c>
      <c r="B7818" s="6" t="n">
        <v>1020</v>
      </c>
    </row>
    <row r="7819" spans="1:5">
      <c r="A7819" s="4" t="s">
        <v>1422</v>
      </c>
      <c r="B7819" s="6" t="n">
        <v>38</v>
      </c>
    </row>
    <row r="7820" spans="1:5">
      <c r="A7820" s="4" t="s">
        <v>1424</v>
      </c>
      <c r="B7820" s="6" t="n">
        <v>83</v>
      </c>
    </row>
    <row r="7821" spans="1:5">
      <c r="A7821" s="4" t="s">
        <v>1425</v>
      </c>
      <c r="B7821" s="6" t="n">
        <v>1018</v>
      </c>
    </row>
    <row r="7822" spans="1:5">
      <c r="A7822" s="4" t="s">
        <v>1426</v>
      </c>
      <c r="B7822" s="6" t="n">
        <v>1020</v>
      </c>
    </row>
    <row r="7823" spans="1:5">
      <c r="A7823" s="4" t="s">
        <v>1428</v>
      </c>
      <c r="B7823" s="6" t="n">
        <v>647</v>
      </c>
    </row>
    <row r="7824" spans="1:5">
      <c r="A7824" s="4" t="s">
        <v>1429</v>
      </c>
      <c r="B7824" s="6" t="n">
        <v>2038</v>
      </c>
    </row>
    <row r="7825" spans="1:5">
      <c r="A7825" s="4" t="s">
        <v>1430</v>
      </c>
      <c r="B7825" s="6" t="n">
        <v>1058</v>
      </c>
    </row>
    <row r="7826" spans="1:5">
      <c r="A7826" s="4" t="s">
        <v>196</v>
      </c>
      <c r="B7826" s="6" t="n">
        <v>3743</v>
      </c>
    </row>
    <row r="7827" spans="1:5">
      <c r="A7827" s="4" t="s">
        <v>1432</v>
      </c>
      <c r="B7827" s="7" t="n">
        <v>-1457</v>
      </c>
    </row>
    <row r="7828" spans="1:5">
      <c r="A7828" s="4" t="s">
        <v>1441</v>
      </c>
      <c r="B7828" s="4" t="s">
        <v>1442</v>
      </c>
    </row>
    <row r="7829" spans="1:5">
      <c r="A7829" s="4" t="s">
        <v>1443</v>
      </c>
      <c r="B7829" s="4" t="s">
        <v>1458</v>
      </c>
    </row>
    <row r="7830" spans="1:5">
      <c r="A7830" s="4" t="s">
        <v>1445</v>
      </c>
      <c r="B7830" s="4" t="s">
        <v>1481</v>
      </c>
    </row>
    <row r="7831" spans="1:5">
      <c r="A7831" s="4" t="s">
        <v>1978</v>
      </c>
    </row>
    <row r="7832" spans="1:5">
      <c r="A7832" s="3" t="s">
        <v>1419</v>
      </c>
    </row>
    <row r="7833" spans="1:5">
      <c r="A7833" s="4" t="s">
        <v>1420</v>
      </c>
      <c r="B7833" s="7" t="n">
        <v>735</v>
      </c>
    </row>
    <row r="7834" spans="1:5">
      <c r="A7834" s="4" t="s">
        <v>1421</v>
      </c>
      <c r="B7834" s="6" t="n">
        <v>4386</v>
      </c>
    </row>
    <row r="7835" spans="1:5">
      <c r="A7835" s="4" t="s">
        <v>1422</v>
      </c>
      <c r="B7835" s="6" t="n">
        <v>90</v>
      </c>
    </row>
    <row r="7836" spans="1:5">
      <c r="A7836" s="4" t="s">
        <v>1424</v>
      </c>
      <c r="B7836" s="6" t="n">
        <v>102</v>
      </c>
    </row>
    <row r="7837" spans="1:5">
      <c r="A7837" s="4" t="s">
        <v>1425</v>
      </c>
      <c r="B7837" s="6" t="n">
        <v>1470</v>
      </c>
    </row>
    <row r="7838" spans="1:5">
      <c r="A7838" s="4" t="s">
        <v>1426</v>
      </c>
      <c r="B7838" s="6" t="n">
        <v>1666</v>
      </c>
    </row>
    <row r="7839" spans="1:5">
      <c r="A7839" s="4" t="s">
        <v>1428</v>
      </c>
      <c r="B7839" s="6" t="n">
        <v>837</v>
      </c>
    </row>
    <row r="7840" spans="1:5">
      <c r="A7840" s="4" t="s">
        <v>1429</v>
      </c>
      <c r="B7840" s="6" t="n">
        <v>5856</v>
      </c>
    </row>
    <row r="7841" spans="1:5">
      <c r="A7841" s="4" t="s">
        <v>1430</v>
      </c>
      <c r="B7841" s="6" t="n">
        <v>1756</v>
      </c>
    </row>
    <row r="7842" spans="1:5">
      <c r="A7842" s="4" t="s">
        <v>196</v>
      </c>
      <c r="B7842" s="6" t="n">
        <v>8449</v>
      </c>
    </row>
    <row r="7843" spans="1:5">
      <c r="A7843" s="4" t="s">
        <v>1432</v>
      </c>
      <c r="B7843" s="7" t="n">
        <v>-3063</v>
      </c>
    </row>
    <row r="7844" spans="1:5">
      <c r="A7844" s="4" t="s">
        <v>1441</v>
      </c>
      <c r="B7844" s="4" t="s">
        <v>1442</v>
      </c>
    </row>
    <row r="7845" spans="1:5">
      <c r="A7845" s="4" t="s">
        <v>1443</v>
      </c>
      <c r="B7845" s="4" t="s">
        <v>1489</v>
      </c>
    </row>
    <row r="7846" spans="1:5">
      <c r="A7846" s="4" t="s">
        <v>1445</v>
      </c>
      <c r="B7846" s="4" t="s">
        <v>1453</v>
      </c>
    </row>
    <row r="7847" spans="1:5">
      <c r="A7847" s="4" t="s">
        <v>1979</v>
      </c>
    </row>
    <row r="7848" spans="1:5">
      <c r="A7848" s="3" t="s">
        <v>1419</v>
      </c>
    </row>
    <row r="7849" spans="1:5">
      <c r="A7849" s="4" t="s">
        <v>1420</v>
      </c>
      <c r="B7849" s="7" t="n">
        <v>1014</v>
      </c>
    </row>
    <row r="7850" spans="1:5">
      <c r="A7850" s="4" t="s">
        <v>1421</v>
      </c>
      <c r="B7850" s="6" t="n">
        <v>5535</v>
      </c>
    </row>
    <row r="7851" spans="1:5">
      <c r="A7851" s="4" t="s">
        <v>1422</v>
      </c>
      <c r="B7851" s="6" t="n">
        <v>144</v>
      </c>
    </row>
    <row r="7852" spans="1:5">
      <c r="A7852" s="4" t="s">
        <v>1424</v>
      </c>
      <c r="B7852" s="6" t="n">
        <v>144</v>
      </c>
    </row>
    <row r="7853" spans="1:5">
      <c r="A7853" s="4" t="s">
        <v>1425</v>
      </c>
      <c r="B7853" s="6" t="n">
        <v>1170</v>
      </c>
    </row>
    <row r="7854" spans="1:5">
      <c r="A7854" s="4" t="s">
        <v>1426</v>
      </c>
      <c r="B7854" s="6" t="n">
        <v>2231</v>
      </c>
    </row>
    <row r="7855" spans="1:5">
      <c r="A7855" s="4" t="s">
        <v>1428</v>
      </c>
      <c r="B7855" s="6" t="n">
        <v>1158</v>
      </c>
    </row>
    <row r="7856" spans="1:5">
      <c r="A7856" s="4" t="s">
        <v>1429</v>
      </c>
      <c r="B7856" s="6" t="n">
        <v>6705</v>
      </c>
    </row>
    <row r="7857" spans="1:5">
      <c r="A7857" s="4" t="s">
        <v>1430</v>
      </c>
      <c r="B7857" s="6" t="n">
        <v>2375</v>
      </c>
    </row>
    <row r="7858" spans="1:5">
      <c r="A7858" s="4" t="s">
        <v>196</v>
      </c>
      <c r="B7858" s="6" t="n">
        <v>10238</v>
      </c>
    </row>
    <row r="7859" spans="1:5">
      <c r="A7859" s="4" t="s">
        <v>1432</v>
      </c>
      <c r="B7859" s="7" t="n">
        <v>-3657</v>
      </c>
    </row>
    <row r="7860" spans="1:5">
      <c r="A7860" s="4" t="s">
        <v>1441</v>
      </c>
      <c r="B7860" s="4" t="s">
        <v>1442</v>
      </c>
    </row>
    <row r="7861" spans="1:5">
      <c r="A7861" s="4" t="s">
        <v>1443</v>
      </c>
      <c r="B7861" s="4" t="s">
        <v>1497</v>
      </c>
    </row>
    <row r="7862" spans="1:5">
      <c r="A7862" s="4" t="s">
        <v>1445</v>
      </c>
      <c r="B7862" s="4" t="s">
        <v>1498</v>
      </c>
    </row>
    <row r="7863" spans="1:5">
      <c r="A7863" s="4" t="s">
        <v>1980</v>
      </c>
    </row>
    <row r="7864" spans="1:5">
      <c r="A7864" s="3" t="s">
        <v>1419</v>
      </c>
    </row>
    <row r="7865" spans="1:5">
      <c r="A7865" s="4" t="s">
        <v>1420</v>
      </c>
      <c r="B7865" s="7" t="n">
        <v>1443</v>
      </c>
    </row>
    <row r="7866" spans="1:5">
      <c r="A7866" s="4" t="s">
        <v>1421</v>
      </c>
      <c r="B7866" s="6" t="n">
        <v>4710</v>
      </c>
    </row>
    <row r="7867" spans="1:5">
      <c r="A7867" s="4" t="s">
        <v>1422</v>
      </c>
      <c r="B7867" s="6" t="n">
        <v>53</v>
      </c>
    </row>
    <row r="7868" spans="1:5">
      <c r="A7868" s="4" t="s">
        <v>1424</v>
      </c>
      <c r="B7868" s="6" t="n">
        <v>75</v>
      </c>
    </row>
    <row r="7869" spans="1:5">
      <c r="A7869" s="4" t="s">
        <v>1425</v>
      </c>
      <c r="B7869" s="6" t="n">
        <v>1463</v>
      </c>
    </row>
    <row r="7870" spans="1:5">
      <c r="A7870" s="4" t="s">
        <v>1426</v>
      </c>
      <c r="B7870" s="6" t="n">
        <v>1481</v>
      </c>
    </row>
    <row r="7871" spans="1:5">
      <c r="A7871" s="4" t="s">
        <v>1428</v>
      </c>
      <c r="B7871" s="6" t="n">
        <v>1518</v>
      </c>
    </row>
    <row r="7872" spans="1:5">
      <c r="A7872" s="4" t="s">
        <v>1429</v>
      </c>
      <c r="B7872" s="6" t="n">
        <v>6173</v>
      </c>
    </row>
    <row r="7873" spans="1:5">
      <c r="A7873" s="4" t="s">
        <v>1430</v>
      </c>
      <c r="B7873" s="6" t="n">
        <v>1534</v>
      </c>
    </row>
    <row r="7874" spans="1:5">
      <c r="A7874" s="4" t="s">
        <v>196</v>
      </c>
      <c r="B7874" s="6" t="n">
        <v>9225</v>
      </c>
    </row>
    <row r="7875" spans="1:5">
      <c r="A7875" s="4" t="s">
        <v>1432</v>
      </c>
      <c r="B7875" s="7" t="n">
        <v>-2842</v>
      </c>
    </row>
    <row r="7876" spans="1:5">
      <c r="A7876" s="4" t="s">
        <v>1441</v>
      </c>
      <c r="B7876" s="4" t="s">
        <v>1442</v>
      </c>
    </row>
    <row r="7877" spans="1:5">
      <c r="A7877" s="4" t="s">
        <v>1443</v>
      </c>
      <c r="B7877" s="4" t="s">
        <v>1486</v>
      </c>
    </row>
    <row r="7878" spans="1:5">
      <c r="A7878" s="4" t="s">
        <v>1445</v>
      </c>
      <c r="B7878" s="4" t="s">
        <v>1487</v>
      </c>
    </row>
    <row r="7879" spans="1:5">
      <c r="A7879" s="4" t="s">
        <v>1981</v>
      </c>
    </row>
    <row r="7880" spans="1:5">
      <c r="A7880" s="3" t="s">
        <v>1419</v>
      </c>
    </row>
    <row r="7881" spans="1:5">
      <c r="A7881" s="4" t="s">
        <v>1420</v>
      </c>
      <c r="B7881" s="7" t="n">
        <v>865</v>
      </c>
    </row>
    <row r="7882" spans="1:5">
      <c r="A7882" s="4" t="s">
        <v>1421</v>
      </c>
      <c r="B7882" s="6" t="n">
        <v>5060</v>
      </c>
    </row>
    <row r="7883" spans="1:5">
      <c r="A7883" s="4" t="s">
        <v>1422</v>
      </c>
      <c r="B7883" s="6" t="n">
        <v>52</v>
      </c>
    </row>
    <row r="7884" spans="1:5">
      <c r="A7884" s="4" t="s">
        <v>1424</v>
      </c>
      <c r="B7884" s="6" t="n">
        <v>110</v>
      </c>
    </row>
    <row r="7885" spans="1:5">
      <c r="A7885" s="4" t="s">
        <v>1425</v>
      </c>
      <c r="B7885" s="6" t="n">
        <v>665</v>
      </c>
    </row>
    <row r="7886" spans="1:5">
      <c r="A7886" s="4" t="s">
        <v>1426</v>
      </c>
      <c r="B7886" s="6" t="n">
        <v>1068</v>
      </c>
    </row>
    <row r="7887" spans="1:5">
      <c r="A7887" s="4" t="s">
        <v>1428</v>
      </c>
      <c r="B7887" s="6" t="n">
        <v>975</v>
      </c>
    </row>
    <row r="7888" spans="1:5">
      <c r="A7888" s="4" t="s">
        <v>1429</v>
      </c>
      <c r="B7888" s="6" t="n">
        <v>5725</v>
      </c>
    </row>
    <row r="7889" spans="1:5">
      <c r="A7889" s="4" t="s">
        <v>1430</v>
      </c>
      <c r="B7889" s="6" t="n">
        <v>1120</v>
      </c>
    </row>
    <row r="7890" spans="1:5">
      <c r="A7890" s="4" t="s">
        <v>196</v>
      </c>
      <c r="B7890" s="6" t="n">
        <v>7820</v>
      </c>
    </row>
    <row r="7891" spans="1:5">
      <c r="A7891" s="4" t="s">
        <v>1432</v>
      </c>
      <c r="B7891" s="7" t="n">
        <v>-2384</v>
      </c>
    </row>
    <row r="7892" spans="1:5">
      <c r="A7892" s="4" t="s">
        <v>1441</v>
      </c>
      <c r="B7892" s="4" t="s">
        <v>1442</v>
      </c>
    </row>
    <row r="7893" spans="1:5">
      <c r="A7893" s="4" t="s">
        <v>1443</v>
      </c>
      <c r="B7893" s="4" t="s">
        <v>1458</v>
      </c>
    </row>
    <row r="7894" spans="1:5">
      <c r="A7894" s="4" t="s">
        <v>1445</v>
      </c>
      <c r="B7894" s="4" t="s">
        <v>1451</v>
      </c>
    </row>
    <row r="7895" spans="1:5">
      <c r="A7895" s="4" t="s">
        <v>1982</v>
      </c>
    </row>
    <row r="7896" spans="1:5">
      <c r="A7896" s="3" t="s">
        <v>1419</v>
      </c>
    </row>
    <row r="7897" spans="1:5">
      <c r="A7897" s="4" t="s">
        <v>1420</v>
      </c>
      <c r="B7897" s="7" t="n">
        <v>455</v>
      </c>
    </row>
    <row r="7898" spans="1:5">
      <c r="A7898" s="4" t="s">
        <v>1421</v>
      </c>
      <c r="B7898" s="6" t="n">
        <v>5700</v>
      </c>
    </row>
    <row r="7899" spans="1:5">
      <c r="A7899" s="4" t="s">
        <v>1422</v>
      </c>
      <c r="B7899" s="6" t="n">
        <v>55</v>
      </c>
    </row>
    <row r="7900" spans="1:5">
      <c r="A7900" s="4" t="s">
        <v>1424</v>
      </c>
      <c r="B7900" s="6" t="n">
        <v>85</v>
      </c>
    </row>
    <row r="7901" spans="1:5">
      <c r="A7901" s="4" t="s">
        <v>1425</v>
      </c>
      <c r="B7901" s="6" t="n">
        <v>1098</v>
      </c>
    </row>
    <row r="7902" spans="1:5">
      <c r="A7902" s="4" t="s">
        <v>1426</v>
      </c>
      <c r="B7902" s="6" t="n">
        <v>1245</v>
      </c>
    </row>
    <row r="7903" spans="1:5">
      <c r="A7903" s="4" t="s">
        <v>1428</v>
      </c>
      <c r="B7903" s="6" t="n">
        <v>540</v>
      </c>
    </row>
    <row r="7904" spans="1:5">
      <c r="A7904" s="4" t="s">
        <v>1429</v>
      </c>
      <c r="B7904" s="6" t="n">
        <v>6798</v>
      </c>
    </row>
    <row r="7905" spans="1:5">
      <c r="A7905" s="4" t="s">
        <v>1430</v>
      </c>
      <c r="B7905" s="6" t="n">
        <v>1300</v>
      </c>
    </row>
    <row r="7906" spans="1:5">
      <c r="A7906" s="4" t="s">
        <v>196</v>
      </c>
      <c r="B7906" s="6" t="n">
        <v>8638</v>
      </c>
    </row>
    <row r="7907" spans="1:5">
      <c r="A7907" s="4" t="s">
        <v>1432</v>
      </c>
      <c r="B7907" s="7" t="n">
        <v>-3722</v>
      </c>
    </row>
    <row r="7908" spans="1:5">
      <c r="A7908" s="4" t="s">
        <v>1441</v>
      </c>
      <c r="B7908" s="4" t="s">
        <v>1442</v>
      </c>
    </row>
    <row r="7909" spans="1:5">
      <c r="A7909" s="4" t="s">
        <v>1443</v>
      </c>
      <c r="B7909" s="4" t="s">
        <v>1458</v>
      </c>
    </row>
    <row r="7910" spans="1:5">
      <c r="A7910" s="4" t="s">
        <v>1445</v>
      </c>
      <c r="B7910" s="4" t="s">
        <v>1456</v>
      </c>
    </row>
    <row r="7911" spans="1:5">
      <c r="A7911" s="4" t="s">
        <v>1983</v>
      </c>
    </row>
    <row r="7912" spans="1:5">
      <c r="A7912" s="3" t="s">
        <v>1419</v>
      </c>
    </row>
    <row r="7913" spans="1:5">
      <c r="A7913" s="4" t="s">
        <v>1420</v>
      </c>
      <c r="B7913" s="7" t="n">
        <v>389</v>
      </c>
    </row>
    <row r="7914" spans="1:5">
      <c r="A7914" s="4" t="s">
        <v>1421</v>
      </c>
      <c r="B7914" s="6" t="n">
        <v>1774</v>
      </c>
    </row>
    <row r="7915" spans="1:5">
      <c r="A7915" s="4" t="s">
        <v>1422</v>
      </c>
      <c r="B7915" s="6" t="n">
        <v>35</v>
      </c>
    </row>
    <row r="7916" spans="1:5">
      <c r="A7916" s="4" t="s">
        <v>1424</v>
      </c>
      <c r="B7916" s="6" t="n">
        <v>119</v>
      </c>
    </row>
    <row r="7917" spans="1:5">
      <c r="A7917" s="4" t="s">
        <v>1425</v>
      </c>
      <c r="B7917" s="6" t="n">
        <v>854</v>
      </c>
    </row>
    <row r="7918" spans="1:5">
      <c r="A7918" s="4" t="s">
        <v>1426</v>
      </c>
      <c r="B7918" s="6" t="n">
        <v>1075</v>
      </c>
    </row>
    <row r="7919" spans="1:5">
      <c r="A7919" s="4" t="s">
        <v>1428</v>
      </c>
      <c r="B7919" s="6" t="n">
        <v>508</v>
      </c>
    </row>
    <row r="7920" spans="1:5">
      <c r="A7920" s="4" t="s">
        <v>1429</v>
      </c>
      <c r="B7920" s="6" t="n">
        <v>2628</v>
      </c>
    </row>
    <row r="7921" spans="1:5">
      <c r="A7921" s="4" t="s">
        <v>1430</v>
      </c>
      <c r="B7921" s="6" t="n">
        <v>1110</v>
      </c>
    </row>
    <row r="7922" spans="1:5">
      <c r="A7922" s="4" t="s">
        <v>196</v>
      </c>
      <c r="B7922" s="6" t="n">
        <v>4246</v>
      </c>
    </row>
    <row r="7923" spans="1:5">
      <c r="A7923" s="4" t="s">
        <v>1432</v>
      </c>
      <c r="B7923" s="7" t="n">
        <v>-1585</v>
      </c>
    </row>
    <row r="7924" spans="1:5">
      <c r="A7924" s="4" t="s">
        <v>1441</v>
      </c>
      <c r="B7924" s="4" t="s">
        <v>1442</v>
      </c>
    </row>
    <row r="7925" spans="1:5">
      <c r="A7925" s="4" t="s">
        <v>1443</v>
      </c>
      <c r="B7925" s="4" t="s">
        <v>1462</v>
      </c>
    </row>
    <row r="7926" spans="1:5">
      <c r="A7926" s="4" t="s">
        <v>1445</v>
      </c>
      <c r="B7926" s="4" t="s">
        <v>1588</v>
      </c>
    </row>
    <row r="7927" spans="1:5">
      <c r="A7927" s="4" t="s">
        <v>1984</v>
      </c>
    </row>
    <row r="7928" spans="1:5">
      <c r="A7928" s="3" t="s">
        <v>1419</v>
      </c>
    </row>
    <row r="7929" spans="1:5">
      <c r="A7929" s="4" t="s">
        <v>1420</v>
      </c>
      <c r="B7929" s="7" t="n">
        <v>516</v>
      </c>
    </row>
    <row r="7930" spans="1:5">
      <c r="A7930" s="4" t="s">
        <v>1421</v>
      </c>
      <c r="B7930" s="6" t="n">
        <v>5301</v>
      </c>
    </row>
    <row r="7931" spans="1:5">
      <c r="A7931" s="4" t="s">
        <v>1422</v>
      </c>
      <c r="B7931" s="6" t="n">
        <v>45</v>
      </c>
    </row>
    <row r="7932" spans="1:5">
      <c r="A7932" s="4" t="s">
        <v>1424</v>
      </c>
      <c r="B7932" s="6" t="n">
        <v>102</v>
      </c>
    </row>
    <row r="7933" spans="1:5">
      <c r="A7933" s="4" t="s">
        <v>1425</v>
      </c>
      <c r="B7933" s="6" t="n">
        <v>880</v>
      </c>
    </row>
    <row r="7934" spans="1:5">
      <c r="A7934" s="4" t="s">
        <v>1426</v>
      </c>
      <c r="B7934" s="6" t="n">
        <v>1105</v>
      </c>
    </row>
    <row r="7935" spans="1:5">
      <c r="A7935" s="4" t="s">
        <v>1428</v>
      </c>
      <c r="B7935" s="6" t="n">
        <v>618</v>
      </c>
    </row>
    <row r="7936" spans="1:5">
      <c r="A7936" s="4" t="s">
        <v>1429</v>
      </c>
      <c r="B7936" s="6" t="n">
        <v>6181</v>
      </c>
    </row>
    <row r="7937" spans="1:5">
      <c r="A7937" s="4" t="s">
        <v>1430</v>
      </c>
      <c r="B7937" s="6" t="n">
        <v>1150</v>
      </c>
    </row>
    <row r="7938" spans="1:5">
      <c r="A7938" s="4" t="s">
        <v>196</v>
      </c>
      <c r="B7938" s="6" t="n">
        <v>7949</v>
      </c>
    </row>
    <row r="7939" spans="1:5">
      <c r="A7939" s="4" t="s">
        <v>1432</v>
      </c>
      <c r="B7939" s="7" t="n">
        <v>-2512</v>
      </c>
    </row>
    <row r="7940" spans="1:5">
      <c r="A7940" s="4" t="s">
        <v>1441</v>
      </c>
      <c r="B7940" s="4" t="s">
        <v>1442</v>
      </c>
    </row>
    <row r="7941" spans="1:5">
      <c r="A7941" s="4" t="s">
        <v>1443</v>
      </c>
      <c r="B7941" s="4" t="s">
        <v>1462</v>
      </c>
    </row>
    <row r="7942" spans="1:5">
      <c r="A7942" s="4" t="s">
        <v>1445</v>
      </c>
      <c r="B7942" s="4" t="s">
        <v>1451</v>
      </c>
    </row>
    <row r="7943" spans="1:5">
      <c r="A7943" s="4" t="s">
        <v>1985</v>
      </c>
    </row>
    <row r="7944" spans="1:5">
      <c r="A7944" s="3" t="s">
        <v>1419</v>
      </c>
    </row>
    <row r="7945" spans="1:5">
      <c r="A7945" s="4" t="s">
        <v>1420</v>
      </c>
      <c r="B7945" s="7" t="n">
        <v>1236</v>
      </c>
    </row>
    <row r="7946" spans="1:5">
      <c r="A7946" s="4" t="s">
        <v>1421</v>
      </c>
      <c r="B7946" s="6" t="n">
        <v>4122</v>
      </c>
    </row>
    <row r="7947" spans="1:5">
      <c r="A7947" s="4" t="s">
        <v>1422</v>
      </c>
      <c r="B7947" s="6" t="n">
        <v>47</v>
      </c>
    </row>
    <row r="7948" spans="1:5">
      <c r="A7948" s="4" t="s">
        <v>1424</v>
      </c>
      <c r="B7948" s="6" t="n">
        <v>130</v>
      </c>
    </row>
    <row r="7949" spans="1:5">
      <c r="A7949" s="4" t="s">
        <v>1425</v>
      </c>
      <c r="B7949" s="6" t="n">
        <v>914</v>
      </c>
    </row>
    <row r="7950" spans="1:5">
      <c r="A7950" s="4" t="s">
        <v>1426</v>
      </c>
      <c r="B7950" s="6" t="n">
        <v>1384</v>
      </c>
    </row>
    <row r="7951" spans="1:5">
      <c r="A7951" s="4" t="s">
        <v>1428</v>
      </c>
      <c r="B7951" s="6" t="n">
        <v>1366</v>
      </c>
    </row>
    <row r="7952" spans="1:5">
      <c r="A7952" s="4" t="s">
        <v>1429</v>
      </c>
      <c r="B7952" s="6" t="n">
        <v>5036</v>
      </c>
    </row>
    <row r="7953" spans="1:5">
      <c r="A7953" s="4" t="s">
        <v>1430</v>
      </c>
      <c r="B7953" s="6" t="n">
        <v>1431</v>
      </c>
    </row>
    <row r="7954" spans="1:5">
      <c r="A7954" s="4" t="s">
        <v>196</v>
      </c>
      <c r="B7954" s="6" t="n">
        <v>7833</v>
      </c>
    </row>
    <row r="7955" spans="1:5">
      <c r="A7955" s="4" t="s">
        <v>1432</v>
      </c>
      <c r="B7955" s="7" t="n">
        <v>-2740</v>
      </c>
    </row>
    <row r="7956" spans="1:5">
      <c r="A7956" s="4" t="s">
        <v>1441</v>
      </c>
      <c r="B7956" s="4" t="s">
        <v>1442</v>
      </c>
    </row>
    <row r="7957" spans="1:5">
      <c r="A7957" s="4" t="s">
        <v>1443</v>
      </c>
      <c r="B7957" s="4" t="s">
        <v>1462</v>
      </c>
    </row>
    <row r="7958" spans="1:5">
      <c r="A7958" s="4" t="s">
        <v>1445</v>
      </c>
      <c r="B7958" s="4" t="s">
        <v>1473</v>
      </c>
    </row>
    <row r="7959" spans="1:5">
      <c r="A7959" s="4" t="s">
        <v>1986</v>
      </c>
    </row>
    <row r="7960" spans="1:5">
      <c r="A7960" s="3" t="s">
        <v>1419</v>
      </c>
    </row>
    <row r="7961" spans="1:5">
      <c r="A7961" s="4" t="s">
        <v>1420</v>
      </c>
      <c r="B7961" s="7" t="n">
        <v>2166</v>
      </c>
    </row>
    <row r="7962" spans="1:5">
      <c r="A7962" s="4" t="s">
        <v>1421</v>
      </c>
      <c r="B7962" s="6" t="n">
        <v>7029</v>
      </c>
    </row>
    <row r="7963" spans="1:5">
      <c r="A7963" s="4" t="s">
        <v>1422</v>
      </c>
      <c r="B7963" s="6" t="n">
        <v>39</v>
      </c>
    </row>
    <row r="7964" spans="1:5">
      <c r="A7964" s="4" t="s">
        <v>1424</v>
      </c>
      <c r="B7964" s="6" t="n">
        <v>194</v>
      </c>
    </row>
    <row r="7965" spans="1:5">
      <c r="A7965" s="4" t="s">
        <v>1425</v>
      </c>
      <c r="B7965" s="6" t="n">
        <v>981</v>
      </c>
    </row>
    <row r="7966" spans="1:5">
      <c r="A7966" s="4" t="s">
        <v>1426</v>
      </c>
      <c r="B7966" s="6" t="n">
        <v>1248</v>
      </c>
    </row>
    <row r="7967" spans="1:5">
      <c r="A7967" s="4" t="s">
        <v>1428</v>
      </c>
      <c r="B7967" s="6" t="n">
        <v>2360</v>
      </c>
    </row>
    <row r="7968" spans="1:5">
      <c r="A7968" s="4" t="s">
        <v>1429</v>
      </c>
      <c r="B7968" s="6" t="n">
        <v>8010</v>
      </c>
    </row>
    <row r="7969" spans="1:5">
      <c r="A7969" s="4" t="s">
        <v>1430</v>
      </c>
      <c r="B7969" s="6" t="n">
        <v>1287</v>
      </c>
    </row>
    <row r="7970" spans="1:5">
      <c r="A7970" s="4" t="s">
        <v>196</v>
      </c>
      <c r="B7970" s="6" t="n">
        <v>11657</v>
      </c>
    </row>
    <row r="7971" spans="1:5">
      <c r="A7971" s="4" t="s">
        <v>1432</v>
      </c>
      <c r="B7971" s="7" t="n">
        <v>-3535</v>
      </c>
    </row>
    <row r="7972" spans="1:5">
      <c r="A7972" s="4" t="s">
        <v>1441</v>
      </c>
      <c r="B7972" s="4" t="s">
        <v>1442</v>
      </c>
    </row>
    <row r="7973" spans="1:5">
      <c r="A7973" s="4" t="s">
        <v>1443</v>
      </c>
      <c r="B7973" s="4" t="s">
        <v>1458</v>
      </c>
    </row>
    <row r="7974" spans="1:5">
      <c r="A7974" s="4" t="s">
        <v>1445</v>
      </c>
      <c r="B7974" s="4" t="s">
        <v>1459</v>
      </c>
    </row>
    <row r="7975" spans="1:5">
      <c r="A7975" s="4" t="s">
        <v>1987</v>
      </c>
    </row>
    <row r="7976" spans="1:5">
      <c r="A7976" s="3" t="s">
        <v>1419</v>
      </c>
    </row>
    <row r="7977" spans="1:5">
      <c r="A7977" s="4" t="s">
        <v>1420</v>
      </c>
      <c r="B7977" s="7" t="n">
        <v>977</v>
      </c>
    </row>
    <row r="7978" spans="1:5">
      <c r="A7978" s="4" t="s">
        <v>1421</v>
      </c>
      <c r="B7978" s="6" t="n">
        <v>3949</v>
      </c>
    </row>
    <row r="7979" spans="1:5">
      <c r="A7979" s="4" t="s">
        <v>1422</v>
      </c>
      <c r="B7979" s="6" t="n">
        <v>45</v>
      </c>
    </row>
    <row r="7980" spans="1:5">
      <c r="A7980" s="4" t="s">
        <v>1424</v>
      </c>
      <c r="B7980" s="6" t="n">
        <v>163</v>
      </c>
    </row>
    <row r="7981" spans="1:5">
      <c r="A7981" s="4" t="s">
        <v>1425</v>
      </c>
      <c r="B7981" s="6" t="n">
        <v>929</v>
      </c>
    </row>
    <row r="7982" spans="1:5">
      <c r="A7982" s="4" t="s">
        <v>1426</v>
      </c>
      <c r="B7982" s="6" t="n">
        <v>1228</v>
      </c>
    </row>
    <row r="7983" spans="1:5">
      <c r="A7983" s="4" t="s">
        <v>1428</v>
      </c>
      <c r="B7983" s="6" t="n">
        <v>1140</v>
      </c>
    </row>
    <row r="7984" spans="1:5">
      <c r="A7984" s="4" t="s">
        <v>1429</v>
      </c>
      <c r="B7984" s="6" t="n">
        <v>4878</v>
      </c>
    </row>
    <row r="7985" spans="1:5">
      <c r="A7985" s="4" t="s">
        <v>1430</v>
      </c>
      <c r="B7985" s="6" t="n">
        <v>1273</v>
      </c>
    </row>
    <row r="7986" spans="1:5">
      <c r="A7986" s="4" t="s">
        <v>196</v>
      </c>
      <c r="B7986" s="6" t="n">
        <v>7291</v>
      </c>
    </row>
    <row r="7987" spans="1:5">
      <c r="A7987" s="4" t="s">
        <v>1432</v>
      </c>
      <c r="B7987" s="7" t="n">
        <v>-2470</v>
      </c>
    </row>
    <row r="7988" spans="1:5">
      <c r="A7988" s="4" t="s">
        <v>1441</v>
      </c>
      <c r="B7988" s="4" t="s">
        <v>1442</v>
      </c>
    </row>
    <row r="7989" spans="1:5">
      <c r="A7989" s="4" t="s">
        <v>1443</v>
      </c>
      <c r="B7989" s="4" t="s">
        <v>1458</v>
      </c>
    </row>
    <row r="7990" spans="1:5">
      <c r="A7990" s="4" t="s">
        <v>1445</v>
      </c>
      <c r="B7990" s="4" t="s">
        <v>1481</v>
      </c>
    </row>
    <row r="7991" spans="1:5">
      <c r="A7991" s="4" t="s">
        <v>1988</v>
      </c>
    </row>
    <row r="7992" spans="1:5">
      <c r="A7992" s="3" t="s">
        <v>1419</v>
      </c>
    </row>
    <row r="7993" spans="1:5">
      <c r="A7993" s="4" t="s">
        <v>1420</v>
      </c>
      <c r="B7993" s="7" t="n">
        <v>1183</v>
      </c>
    </row>
    <row r="7994" spans="1:5">
      <c r="A7994" s="4" t="s">
        <v>1421</v>
      </c>
      <c r="B7994" s="6" t="n">
        <v>3592</v>
      </c>
    </row>
    <row r="7995" spans="1:5">
      <c r="A7995" s="4" t="s">
        <v>1422</v>
      </c>
      <c r="B7995" s="6" t="n">
        <v>43</v>
      </c>
    </row>
    <row r="7996" spans="1:5">
      <c r="A7996" s="4" t="s">
        <v>1424</v>
      </c>
      <c r="B7996" s="6" t="n">
        <v>142</v>
      </c>
    </row>
    <row r="7997" spans="1:5">
      <c r="A7997" s="4" t="s">
        <v>1425</v>
      </c>
      <c r="B7997" s="6" t="n">
        <v>655</v>
      </c>
    </row>
    <row r="7998" spans="1:5">
      <c r="A7998" s="4" t="s">
        <v>1426</v>
      </c>
      <c r="B7998" s="6" t="n">
        <v>1180</v>
      </c>
    </row>
    <row r="7999" spans="1:5">
      <c r="A7999" s="4" t="s">
        <v>1428</v>
      </c>
      <c r="B7999" s="6" t="n">
        <v>1325</v>
      </c>
    </row>
    <row r="8000" spans="1:5">
      <c r="A8000" s="4" t="s">
        <v>1429</v>
      </c>
      <c r="B8000" s="6" t="n">
        <v>4247</v>
      </c>
    </row>
    <row r="8001" spans="1:5">
      <c r="A8001" s="4" t="s">
        <v>1430</v>
      </c>
      <c r="B8001" s="6" t="n">
        <v>1223</v>
      </c>
    </row>
    <row r="8002" spans="1:5">
      <c r="A8002" s="4" t="s">
        <v>196</v>
      </c>
      <c r="B8002" s="6" t="n">
        <v>6795</v>
      </c>
    </row>
    <row r="8003" spans="1:5">
      <c r="A8003" s="4" t="s">
        <v>1432</v>
      </c>
      <c r="B8003" s="7" t="n">
        <v>-2370</v>
      </c>
    </row>
    <row r="8004" spans="1:5">
      <c r="A8004" s="4" t="s">
        <v>1441</v>
      </c>
      <c r="B8004" s="4" t="s">
        <v>1442</v>
      </c>
    </row>
    <row r="8005" spans="1:5">
      <c r="A8005" s="4" t="s">
        <v>1443</v>
      </c>
      <c r="B8005" s="4" t="s">
        <v>1462</v>
      </c>
    </row>
    <row r="8006" spans="1:5">
      <c r="A8006" s="4" t="s">
        <v>1445</v>
      </c>
      <c r="B8006" s="4" t="s">
        <v>1473</v>
      </c>
    </row>
    <row r="8007" spans="1:5">
      <c r="A8007" s="4" t="s">
        <v>1989</v>
      </c>
    </row>
    <row r="8008" spans="1:5">
      <c r="A8008" s="3" t="s">
        <v>1419</v>
      </c>
    </row>
    <row r="8009" spans="1:5">
      <c r="A8009" s="4" t="s">
        <v>1420</v>
      </c>
      <c r="B8009" s="7" t="n">
        <v>3627</v>
      </c>
    </row>
    <row r="8010" spans="1:5">
      <c r="A8010" s="4" t="s">
        <v>1421</v>
      </c>
      <c r="B8010" s="6" t="n">
        <v>10696</v>
      </c>
    </row>
    <row r="8011" spans="1:5">
      <c r="A8011" s="4" t="s">
        <v>1422</v>
      </c>
      <c r="B8011" s="6" t="n">
        <v>44</v>
      </c>
    </row>
    <row r="8012" spans="1:5">
      <c r="A8012" s="4" t="s">
        <v>1424</v>
      </c>
      <c r="B8012" s="6" t="n">
        <v>106</v>
      </c>
    </row>
    <row r="8013" spans="1:5">
      <c r="A8013" s="4" t="s">
        <v>1425</v>
      </c>
      <c r="B8013" s="6" t="n">
        <v>625</v>
      </c>
    </row>
    <row r="8014" spans="1:5">
      <c r="A8014" s="4" t="s">
        <v>1426</v>
      </c>
      <c r="B8014" s="6" t="n">
        <v>2264</v>
      </c>
    </row>
    <row r="8015" spans="1:5">
      <c r="A8015" s="4" t="s">
        <v>1428</v>
      </c>
      <c r="B8015" s="6" t="n">
        <v>3733</v>
      </c>
    </row>
    <row r="8016" spans="1:5">
      <c r="A8016" s="4" t="s">
        <v>1429</v>
      </c>
      <c r="B8016" s="6" t="n">
        <v>11321</v>
      </c>
    </row>
    <row r="8017" spans="1:5">
      <c r="A8017" s="4" t="s">
        <v>1430</v>
      </c>
      <c r="B8017" s="6" t="n">
        <v>2308</v>
      </c>
    </row>
    <row r="8018" spans="1:5">
      <c r="A8018" s="4" t="s">
        <v>196</v>
      </c>
      <c r="B8018" s="6" t="n">
        <v>17362</v>
      </c>
    </row>
    <row r="8019" spans="1:5">
      <c r="A8019" s="4" t="s">
        <v>1432</v>
      </c>
      <c r="B8019" s="7" t="n">
        <v>-4085</v>
      </c>
    </row>
    <row r="8020" spans="1:5">
      <c r="A8020" s="4" t="s">
        <v>1441</v>
      </c>
      <c r="B8020" s="4" t="s">
        <v>1442</v>
      </c>
    </row>
    <row r="8021" spans="1:5">
      <c r="A8021" s="4" t="s">
        <v>1443</v>
      </c>
      <c r="B8021" s="4" t="s">
        <v>1489</v>
      </c>
    </row>
    <row r="8022" spans="1:5">
      <c r="A8022" s="4" t="s">
        <v>1445</v>
      </c>
      <c r="B8022" s="4" t="s">
        <v>600</v>
      </c>
    </row>
    <row r="8023" spans="1:5">
      <c r="A8023" s="4" t="s">
        <v>1990</v>
      </c>
    </row>
    <row r="8024" spans="1:5">
      <c r="A8024" s="3" t="s">
        <v>1419</v>
      </c>
    </row>
    <row r="8025" spans="1:5">
      <c r="A8025" s="4" t="s">
        <v>1420</v>
      </c>
      <c r="B8025" s="7" t="n">
        <v>5147</v>
      </c>
    </row>
    <row r="8026" spans="1:5">
      <c r="A8026" s="4" t="s">
        <v>1421</v>
      </c>
      <c r="B8026" s="6" t="n">
        <v>14424</v>
      </c>
    </row>
    <row r="8027" spans="1:5">
      <c r="A8027" s="4" t="s">
        <v>1422</v>
      </c>
      <c r="B8027" s="6" t="n">
        <v>60</v>
      </c>
    </row>
    <row r="8028" spans="1:5">
      <c r="A8028" s="4" t="s">
        <v>1424</v>
      </c>
      <c r="B8028" s="6" t="n">
        <v>75</v>
      </c>
    </row>
    <row r="8029" spans="1:5">
      <c r="A8029" s="4" t="s">
        <v>1425</v>
      </c>
      <c r="B8029" s="6" t="n">
        <v>1229</v>
      </c>
    </row>
    <row r="8030" spans="1:5">
      <c r="A8030" s="4" t="s">
        <v>1426</v>
      </c>
      <c r="B8030" s="6" t="n">
        <v>1908</v>
      </c>
    </row>
    <row r="8031" spans="1:5">
      <c r="A8031" s="4" t="s">
        <v>1428</v>
      </c>
      <c r="B8031" s="6" t="n">
        <v>5222</v>
      </c>
    </row>
    <row r="8032" spans="1:5">
      <c r="A8032" s="4" t="s">
        <v>1429</v>
      </c>
      <c r="B8032" s="6" t="n">
        <v>15653</v>
      </c>
    </row>
    <row r="8033" spans="1:5">
      <c r="A8033" s="4" t="s">
        <v>1430</v>
      </c>
      <c r="B8033" s="6" t="n">
        <v>1968</v>
      </c>
    </row>
    <row r="8034" spans="1:5">
      <c r="A8034" s="4" t="s">
        <v>196</v>
      </c>
      <c r="B8034" s="6" t="n">
        <v>22843</v>
      </c>
    </row>
    <row r="8035" spans="1:5">
      <c r="A8035" s="4" t="s">
        <v>1432</v>
      </c>
      <c r="B8035" s="7" t="n">
        <v>-5387</v>
      </c>
    </row>
    <row r="8036" spans="1:5">
      <c r="A8036" s="4" t="s">
        <v>1441</v>
      </c>
      <c r="B8036" s="4" t="s">
        <v>1442</v>
      </c>
    </row>
    <row r="8037" spans="1:5">
      <c r="A8037" s="4" t="s">
        <v>1443</v>
      </c>
      <c r="B8037" s="4" t="s">
        <v>1489</v>
      </c>
    </row>
    <row r="8038" spans="1:5">
      <c r="A8038" s="4" t="s">
        <v>1445</v>
      </c>
      <c r="B8038" s="4" t="s">
        <v>600</v>
      </c>
    </row>
    <row r="8039" spans="1:5">
      <c r="A8039" s="4" t="s">
        <v>1991</v>
      </c>
    </row>
    <row r="8040" spans="1:5">
      <c r="A8040" s="3" t="s">
        <v>1419</v>
      </c>
    </row>
    <row r="8041" spans="1:5">
      <c r="A8041" s="4" t="s">
        <v>1420</v>
      </c>
      <c r="B8041" s="7" t="n">
        <v>1542</v>
      </c>
    </row>
    <row r="8042" spans="1:5">
      <c r="A8042" s="4" t="s">
        <v>1421</v>
      </c>
      <c r="B8042" s="6" t="n">
        <v>4922</v>
      </c>
    </row>
    <row r="8043" spans="1:5">
      <c r="A8043" s="4" t="s">
        <v>1422</v>
      </c>
      <c r="B8043" s="6" t="n">
        <v>105</v>
      </c>
    </row>
    <row r="8044" spans="1:5">
      <c r="A8044" s="4" t="s">
        <v>1424</v>
      </c>
      <c r="B8044" s="6" t="n">
        <v>71</v>
      </c>
    </row>
    <row r="8045" spans="1:5">
      <c r="A8045" s="4" t="s">
        <v>1425</v>
      </c>
      <c r="B8045" s="6" t="n">
        <v>762</v>
      </c>
    </row>
    <row r="8046" spans="1:5">
      <c r="A8046" s="4" t="s">
        <v>1426</v>
      </c>
      <c r="B8046" s="6" t="n">
        <v>1235</v>
      </c>
    </row>
    <row r="8047" spans="1:5">
      <c r="A8047" s="4" t="s">
        <v>1428</v>
      </c>
      <c r="B8047" s="6" t="n">
        <v>1613</v>
      </c>
    </row>
    <row r="8048" spans="1:5">
      <c r="A8048" s="4" t="s">
        <v>1429</v>
      </c>
      <c r="B8048" s="6" t="n">
        <v>5684</v>
      </c>
    </row>
    <row r="8049" spans="1:5">
      <c r="A8049" s="4" t="s">
        <v>1430</v>
      </c>
      <c r="B8049" s="6" t="n">
        <v>1340</v>
      </c>
    </row>
    <row r="8050" spans="1:5">
      <c r="A8050" s="4" t="s">
        <v>196</v>
      </c>
      <c r="B8050" s="6" t="n">
        <v>8637</v>
      </c>
    </row>
    <row r="8051" spans="1:5">
      <c r="A8051" s="4" t="s">
        <v>1432</v>
      </c>
      <c r="B8051" s="7" t="n">
        <v>-1821</v>
      </c>
    </row>
    <row r="8052" spans="1:5">
      <c r="A8052" s="4" t="s">
        <v>1441</v>
      </c>
      <c r="B8052" s="4" t="s">
        <v>1442</v>
      </c>
    </row>
    <row r="8053" spans="1:5">
      <c r="A8053" s="4" t="s">
        <v>1443</v>
      </c>
      <c r="B8053" s="4" t="s">
        <v>1447</v>
      </c>
    </row>
    <row r="8054" spans="1:5">
      <c r="A8054" s="4" t="s">
        <v>1445</v>
      </c>
      <c r="B8054" s="4" t="s">
        <v>682</v>
      </c>
    </row>
    <row r="8055" spans="1:5">
      <c r="A8055" s="4" t="s">
        <v>1992</v>
      </c>
    </row>
    <row r="8056" spans="1:5">
      <c r="A8056" s="3" t="s">
        <v>1419</v>
      </c>
    </row>
    <row r="8057" spans="1:5">
      <c r="A8057" s="4" t="s">
        <v>1420</v>
      </c>
      <c r="B8057" s="7" t="n">
        <v>2655</v>
      </c>
    </row>
    <row r="8058" spans="1:5">
      <c r="A8058" s="4" t="s">
        <v>1421</v>
      </c>
      <c r="B8058" s="6" t="n">
        <v>3015</v>
      </c>
    </row>
    <row r="8059" spans="1:5">
      <c r="A8059" s="4" t="s">
        <v>1422</v>
      </c>
      <c r="B8059" s="6" t="n">
        <v>511</v>
      </c>
    </row>
    <row r="8060" spans="1:5">
      <c r="A8060" s="4" t="s">
        <v>1424</v>
      </c>
      <c r="B8060" s="6" t="n">
        <v>198</v>
      </c>
    </row>
    <row r="8061" spans="1:5">
      <c r="A8061" s="4" t="s">
        <v>1425</v>
      </c>
      <c r="B8061" s="6" t="n">
        <v>1235</v>
      </c>
    </row>
    <row r="8062" spans="1:5">
      <c r="A8062" s="4" t="s">
        <v>1426</v>
      </c>
      <c r="B8062" s="6" t="n">
        <v>833</v>
      </c>
    </row>
    <row r="8063" spans="1:5">
      <c r="A8063" s="4" t="s">
        <v>1428</v>
      </c>
      <c r="B8063" s="6" t="n">
        <v>2853</v>
      </c>
    </row>
    <row r="8064" spans="1:5">
      <c r="A8064" s="4" t="s">
        <v>1429</v>
      </c>
      <c r="B8064" s="6" t="n">
        <v>4250</v>
      </c>
    </row>
    <row r="8065" spans="1:5">
      <c r="A8065" s="4" t="s">
        <v>1430</v>
      </c>
      <c r="B8065" s="6" t="n">
        <v>1344</v>
      </c>
    </row>
    <row r="8066" spans="1:5">
      <c r="A8066" s="4" t="s">
        <v>196</v>
      </c>
      <c r="B8066" s="6" t="n">
        <v>8447</v>
      </c>
    </row>
    <row r="8067" spans="1:5">
      <c r="A8067" s="4" t="s">
        <v>1432</v>
      </c>
      <c r="B8067" s="7" t="n">
        <v>-2852</v>
      </c>
    </row>
    <row r="8068" spans="1:5">
      <c r="A8068" s="4" t="s">
        <v>1441</v>
      </c>
      <c r="B8068" s="4" t="s">
        <v>1602</v>
      </c>
    </row>
    <row r="8069" spans="1:5">
      <c r="A8069" s="4" t="s">
        <v>1443</v>
      </c>
      <c r="B8069" s="4" t="s">
        <v>1458</v>
      </c>
    </row>
    <row r="8070" spans="1:5">
      <c r="A8070" s="4" t="s">
        <v>1445</v>
      </c>
      <c r="B8070" s="4" t="s">
        <v>1605</v>
      </c>
    </row>
    <row r="8071" spans="1:5">
      <c r="A8071" s="4" t="s">
        <v>1993</v>
      </c>
    </row>
    <row r="8072" spans="1:5">
      <c r="A8072" s="3" t="s">
        <v>1419</v>
      </c>
    </row>
    <row r="8073" spans="1:5">
      <c r="A8073" s="4" t="s">
        <v>1420</v>
      </c>
      <c r="B8073" s="7" t="n">
        <v>1402</v>
      </c>
    </row>
    <row r="8074" spans="1:5">
      <c r="A8074" s="4" t="s">
        <v>1421</v>
      </c>
      <c r="B8074" s="6" t="n">
        <v>3390</v>
      </c>
    </row>
    <row r="8075" spans="1:5">
      <c r="A8075" s="4" t="s">
        <v>1422</v>
      </c>
      <c r="B8075" s="6" t="n">
        <v>40</v>
      </c>
    </row>
    <row r="8076" spans="1:5">
      <c r="A8076" s="4" t="s">
        <v>1424</v>
      </c>
      <c r="B8076" s="6" t="n">
        <v>7</v>
      </c>
    </row>
    <row r="8077" spans="1:5">
      <c r="A8077" s="4" t="s">
        <v>1425</v>
      </c>
      <c r="B8077" s="6" t="n">
        <v>699</v>
      </c>
    </row>
    <row r="8078" spans="1:5">
      <c r="A8078" s="4" t="s">
        <v>1426</v>
      </c>
      <c r="B8078" s="6" t="n">
        <v>941</v>
      </c>
    </row>
    <row r="8079" spans="1:5">
      <c r="A8079" s="4" t="s">
        <v>1428</v>
      </c>
      <c r="B8079" s="6" t="n">
        <v>1409</v>
      </c>
    </row>
    <row r="8080" spans="1:5">
      <c r="A8080" s="4" t="s">
        <v>1429</v>
      </c>
      <c r="B8080" s="6" t="n">
        <v>4089</v>
      </c>
    </row>
    <row r="8081" spans="1:5">
      <c r="A8081" s="4" t="s">
        <v>1430</v>
      </c>
      <c r="B8081" s="6" t="n">
        <v>981</v>
      </c>
    </row>
    <row r="8082" spans="1:5">
      <c r="A8082" s="4" t="s">
        <v>196</v>
      </c>
      <c r="B8082" s="6" t="n">
        <v>6479</v>
      </c>
    </row>
    <row r="8083" spans="1:5">
      <c r="A8083" s="4" t="s">
        <v>1432</v>
      </c>
      <c r="B8083" s="7" t="n">
        <v>-2192</v>
      </c>
    </row>
    <row r="8084" spans="1:5">
      <c r="A8084" s="4" t="s">
        <v>1441</v>
      </c>
      <c r="B8084" s="4" t="s">
        <v>1442</v>
      </c>
    </row>
    <row r="8085" spans="1:5">
      <c r="A8085" s="4" t="s">
        <v>1443</v>
      </c>
      <c r="B8085" s="4" t="s">
        <v>1458</v>
      </c>
    </row>
    <row r="8086" spans="1:5">
      <c r="A8086" s="4" t="s">
        <v>1445</v>
      </c>
      <c r="B8086" s="4" t="s">
        <v>1481</v>
      </c>
    </row>
    <row r="8087" spans="1:5">
      <c r="A8087" s="4" t="s">
        <v>1994</v>
      </c>
    </row>
    <row r="8088" spans="1:5">
      <c r="A8088" s="3" t="s">
        <v>1419</v>
      </c>
    </row>
    <row r="8089" spans="1:5">
      <c r="A8089" s="4" t="s">
        <v>1420</v>
      </c>
      <c r="B8089" s="7" t="n">
        <v>1166</v>
      </c>
    </row>
    <row r="8090" spans="1:5">
      <c r="A8090" s="4" t="s">
        <v>1421</v>
      </c>
      <c r="B8090" s="6" t="n">
        <v>5159</v>
      </c>
    </row>
    <row r="8091" spans="1:5">
      <c r="A8091" s="4" t="s">
        <v>1422</v>
      </c>
      <c r="B8091" s="6" t="n">
        <v>46</v>
      </c>
    </row>
    <row r="8092" spans="1:5">
      <c r="A8092" s="4" t="s">
        <v>1424</v>
      </c>
      <c r="B8092" s="6" t="n">
        <v>137</v>
      </c>
    </row>
    <row r="8093" spans="1:5">
      <c r="A8093" s="4" t="s">
        <v>1425</v>
      </c>
      <c r="B8093" s="6" t="n">
        <v>624</v>
      </c>
    </row>
    <row r="8094" spans="1:5">
      <c r="A8094" s="4" t="s">
        <v>1426</v>
      </c>
      <c r="B8094" s="6" t="n">
        <v>921</v>
      </c>
    </row>
    <row r="8095" spans="1:5">
      <c r="A8095" s="4" t="s">
        <v>1428</v>
      </c>
      <c r="B8095" s="6" t="n">
        <v>1303</v>
      </c>
    </row>
    <row r="8096" spans="1:5">
      <c r="A8096" s="4" t="s">
        <v>1429</v>
      </c>
      <c r="B8096" s="6" t="n">
        <v>5783</v>
      </c>
    </row>
    <row r="8097" spans="1:5">
      <c r="A8097" s="4" t="s">
        <v>1430</v>
      </c>
      <c r="B8097" s="6" t="n">
        <v>967</v>
      </c>
    </row>
    <row r="8098" spans="1:5">
      <c r="A8098" s="4" t="s">
        <v>196</v>
      </c>
      <c r="B8098" s="6" t="n">
        <v>8053</v>
      </c>
    </row>
    <row r="8099" spans="1:5">
      <c r="A8099" s="4" t="s">
        <v>1432</v>
      </c>
      <c r="B8099" s="7" t="n">
        <v>-2416</v>
      </c>
    </row>
    <row r="8100" spans="1:5">
      <c r="A8100" s="4" t="s">
        <v>1441</v>
      </c>
      <c r="B8100" s="4" t="s">
        <v>1442</v>
      </c>
    </row>
    <row r="8101" spans="1:5">
      <c r="A8101" s="4" t="s">
        <v>1443</v>
      </c>
      <c r="B8101" s="4" t="s">
        <v>1492</v>
      </c>
    </row>
    <row r="8102" spans="1:5">
      <c r="A8102" s="4" t="s">
        <v>1445</v>
      </c>
      <c r="B8102" s="4" t="s">
        <v>1451</v>
      </c>
    </row>
    <row r="8103" spans="1:5">
      <c r="A8103" s="4" t="s">
        <v>1995</v>
      </c>
    </row>
    <row r="8104" spans="1:5">
      <c r="A8104" s="3" t="s">
        <v>1419</v>
      </c>
    </row>
    <row r="8105" spans="1:5">
      <c r="A8105" s="4" t="s">
        <v>1420</v>
      </c>
      <c r="B8105" s="7" t="n">
        <v>647</v>
      </c>
    </row>
    <row r="8106" spans="1:5">
      <c r="A8106" s="4" t="s">
        <v>1421</v>
      </c>
      <c r="B8106" s="6" t="n">
        <v>2762</v>
      </c>
    </row>
    <row r="8107" spans="1:5">
      <c r="A8107" s="4" t="s">
        <v>1422</v>
      </c>
      <c r="B8107" s="6" t="n">
        <v>57</v>
      </c>
    </row>
    <row r="8108" spans="1:5">
      <c r="A8108" s="4" t="s">
        <v>1424</v>
      </c>
      <c r="B8108" s="6" t="n">
        <v>46</v>
      </c>
    </row>
    <row r="8109" spans="1:5">
      <c r="A8109" s="4" t="s">
        <v>1425</v>
      </c>
      <c r="B8109" s="6" t="n">
        <v>488</v>
      </c>
    </row>
    <row r="8110" spans="1:5">
      <c r="A8110" s="4" t="s">
        <v>1426</v>
      </c>
      <c r="B8110" s="6" t="n">
        <v>1036</v>
      </c>
    </row>
    <row r="8111" spans="1:5">
      <c r="A8111" s="4" t="s">
        <v>1428</v>
      </c>
      <c r="B8111" s="6" t="n">
        <v>693</v>
      </c>
    </row>
    <row r="8112" spans="1:5">
      <c r="A8112" s="4" t="s">
        <v>1429</v>
      </c>
      <c r="B8112" s="6" t="n">
        <v>3250</v>
      </c>
    </row>
    <row r="8113" spans="1:5">
      <c r="A8113" s="4" t="s">
        <v>1430</v>
      </c>
      <c r="B8113" s="6" t="n">
        <v>1093</v>
      </c>
    </row>
    <row r="8114" spans="1:5">
      <c r="A8114" s="4" t="s">
        <v>196</v>
      </c>
      <c r="B8114" s="6" t="n">
        <v>5036</v>
      </c>
    </row>
    <row r="8115" spans="1:5">
      <c r="A8115" s="4" t="s">
        <v>1432</v>
      </c>
      <c r="B8115" s="7" t="n">
        <v>-1651</v>
      </c>
    </row>
    <row r="8116" spans="1:5">
      <c r="A8116" s="4" t="s">
        <v>1441</v>
      </c>
      <c r="B8116" s="4" t="s">
        <v>1442</v>
      </c>
    </row>
    <row r="8117" spans="1:5">
      <c r="A8117" s="4" t="s">
        <v>1443</v>
      </c>
      <c r="B8117" s="4" t="s">
        <v>1450</v>
      </c>
    </row>
    <row r="8118" spans="1:5">
      <c r="A8118" s="4" t="s">
        <v>1445</v>
      </c>
      <c r="B8118" s="4" t="s">
        <v>1498</v>
      </c>
    </row>
    <row r="8119" spans="1:5">
      <c r="A8119" s="4" t="s">
        <v>1996</v>
      </c>
    </row>
    <row r="8120" spans="1:5">
      <c r="A8120" s="3" t="s">
        <v>1419</v>
      </c>
    </row>
    <row r="8121" spans="1:5">
      <c r="A8121" s="4" t="s">
        <v>1420</v>
      </c>
      <c r="B8121" s="7" t="n">
        <v>1171</v>
      </c>
    </row>
    <row r="8122" spans="1:5">
      <c r="A8122" s="4" t="s">
        <v>1421</v>
      </c>
      <c r="B8122" s="6" t="n">
        <v>4773</v>
      </c>
    </row>
    <row r="8123" spans="1:5">
      <c r="A8123" s="4" t="s">
        <v>1422</v>
      </c>
      <c r="B8123" s="6" t="n">
        <v>47</v>
      </c>
    </row>
    <row r="8124" spans="1:5">
      <c r="A8124" s="4" t="s">
        <v>1424</v>
      </c>
      <c r="B8124" s="6" t="n">
        <v>157</v>
      </c>
    </row>
    <row r="8125" spans="1:5">
      <c r="A8125" s="4" t="s">
        <v>1425</v>
      </c>
      <c r="B8125" s="6" t="n">
        <v>864</v>
      </c>
    </row>
    <row r="8126" spans="1:5">
      <c r="A8126" s="4" t="s">
        <v>1426</v>
      </c>
      <c r="B8126" s="6" t="n">
        <v>1309</v>
      </c>
    </row>
    <row r="8127" spans="1:5">
      <c r="A8127" s="4" t="s">
        <v>1428</v>
      </c>
      <c r="B8127" s="6" t="n">
        <v>1328</v>
      </c>
    </row>
    <row r="8128" spans="1:5">
      <c r="A8128" s="4" t="s">
        <v>1429</v>
      </c>
      <c r="B8128" s="6" t="n">
        <v>5637</v>
      </c>
    </row>
    <row r="8129" spans="1:5">
      <c r="A8129" s="4" t="s">
        <v>1430</v>
      </c>
      <c r="B8129" s="6" t="n">
        <v>1356</v>
      </c>
    </row>
    <row r="8130" spans="1:5">
      <c r="A8130" s="4" t="s">
        <v>196</v>
      </c>
      <c r="B8130" s="6" t="n">
        <v>8321</v>
      </c>
    </row>
    <row r="8131" spans="1:5">
      <c r="A8131" s="4" t="s">
        <v>1432</v>
      </c>
      <c r="B8131" s="7" t="n">
        <v>-2962</v>
      </c>
    </row>
    <row r="8132" spans="1:5">
      <c r="A8132" s="4" t="s">
        <v>1441</v>
      </c>
      <c r="B8132" s="4" t="s">
        <v>1442</v>
      </c>
    </row>
    <row r="8133" spans="1:5">
      <c r="A8133" s="4" t="s">
        <v>1443</v>
      </c>
      <c r="B8133" s="4" t="s">
        <v>1455</v>
      </c>
    </row>
    <row r="8134" spans="1:5">
      <c r="A8134" s="4" t="s">
        <v>1445</v>
      </c>
      <c r="B8134" s="4" t="s">
        <v>1463</v>
      </c>
    </row>
    <row r="8135" spans="1:5">
      <c r="A8135" s="4" t="s">
        <v>1997</v>
      </c>
    </row>
    <row r="8136" spans="1:5">
      <c r="A8136" s="3" t="s">
        <v>1419</v>
      </c>
    </row>
    <row r="8137" spans="1:5">
      <c r="A8137" s="4" t="s">
        <v>1420</v>
      </c>
      <c r="B8137" s="7" t="n">
        <v>807</v>
      </c>
    </row>
    <row r="8138" spans="1:5">
      <c r="A8138" s="4" t="s">
        <v>1421</v>
      </c>
      <c r="B8138" s="6" t="n">
        <v>5349</v>
      </c>
    </row>
    <row r="8139" spans="1:5">
      <c r="A8139" s="4" t="s">
        <v>1422</v>
      </c>
      <c r="B8139" s="6" t="n">
        <v>109</v>
      </c>
    </row>
    <row r="8140" spans="1:5">
      <c r="A8140" s="4" t="s">
        <v>1424</v>
      </c>
      <c r="B8140" s="6" t="n">
        <v>77</v>
      </c>
    </row>
    <row r="8141" spans="1:5">
      <c r="A8141" s="4" t="s">
        <v>1425</v>
      </c>
      <c r="B8141" s="6" t="n">
        <v>537</v>
      </c>
    </row>
    <row r="8142" spans="1:5">
      <c r="A8142" s="4" t="s">
        <v>1426</v>
      </c>
      <c r="B8142" s="6" t="n">
        <v>980</v>
      </c>
    </row>
    <row r="8143" spans="1:5">
      <c r="A8143" s="4" t="s">
        <v>1428</v>
      </c>
      <c r="B8143" s="6" t="n">
        <v>884</v>
      </c>
    </row>
    <row r="8144" spans="1:5">
      <c r="A8144" s="4" t="s">
        <v>1429</v>
      </c>
      <c r="B8144" s="6" t="n">
        <v>5886</v>
      </c>
    </row>
    <row r="8145" spans="1:5">
      <c r="A8145" s="4" t="s">
        <v>1430</v>
      </c>
      <c r="B8145" s="6" t="n">
        <v>1089</v>
      </c>
    </row>
    <row r="8146" spans="1:5">
      <c r="A8146" s="4" t="s">
        <v>196</v>
      </c>
      <c r="B8146" s="6" t="n">
        <v>7859</v>
      </c>
    </row>
    <row r="8147" spans="1:5">
      <c r="A8147" s="4" t="s">
        <v>1432</v>
      </c>
      <c r="B8147" s="7" t="n">
        <v>-2403</v>
      </c>
    </row>
    <row r="8148" spans="1:5">
      <c r="A8148" s="4" t="s">
        <v>1441</v>
      </c>
      <c r="B8148" s="4" t="s">
        <v>1442</v>
      </c>
    </row>
    <row r="8149" spans="1:5">
      <c r="A8149" s="4" t="s">
        <v>1443</v>
      </c>
      <c r="B8149" s="4" t="s">
        <v>1502</v>
      </c>
    </row>
    <row r="8150" spans="1:5">
      <c r="A8150" s="4" t="s">
        <v>1445</v>
      </c>
      <c r="B8150" s="4" t="s">
        <v>682</v>
      </c>
    </row>
    <row r="8151" spans="1:5">
      <c r="A8151" s="4" t="s">
        <v>1998</v>
      </c>
    </row>
    <row r="8152" spans="1:5">
      <c r="A8152" s="3" t="s">
        <v>1419</v>
      </c>
    </row>
    <row r="8153" spans="1:5">
      <c r="A8153" s="4" t="s">
        <v>1420</v>
      </c>
      <c r="B8153" s="7" t="n">
        <v>1799</v>
      </c>
    </row>
    <row r="8154" spans="1:5">
      <c r="A8154" s="4" t="s">
        <v>1421</v>
      </c>
      <c r="B8154" s="6" t="n">
        <v>3734</v>
      </c>
    </row>
    <row r="8155" spans="1:5">
      <c r="A8155" s="4" t="s">
        <v>1422</v>
      </c>
      <c r="B8155" s="6" t="n">
        <v>49</v>
      </c>
    </row>
    <row r="8156" spans="1:5">
      <c r="A8156" s="4" t="s">
        <v>1424</v>
      </c>
      <c r="B8156" s="6" t="n">
        <v>136</v>
      </c>
    </row>
    <row r="8157" spans="1:5">
      <c r="A8157" s="4" t="s">
        <v>1425</v>
      </c>
      <c r="B8157" s="6" t="n">
        <v>889</v>
      </c>
    </row>
    <row r="8158" spans="1:5">
      <c r="A8158" s="4" t="s">
        <v>1426</v>
      </c>
      <c r="B8158" s="6" t="n">
        <v>1030</v>
      </c>
    </row>
    <row r="8159" spans="1:5">
      <c r="A8159" s="4" t="s">
        <v>1428</v>
      </c>
      <c r="B8159" s="6" t="n">
        <v>1935</v>
      </c>
    </row>
    <row r="8160" spans="1:5">
      <c r="A8160" s="4" t="s">
        <v>1429</v>
      </c>
      <c r="B8160" s="6" t="n">
        <v>4623</v>
      </c>
    </row>
    <row r="8161" spans="1:5">
      <c r="A8161" s="4" t="s">
        <v>1430</v>
      </c>
      <c r="B8161" s="6" t="n">
        <v>1079</v>
      </c>
    </row>
    <row r="8162" spans="1:5">
      <c r="A8162" s="4" t="s">
        <v>196</v>
      </c>
      <c r="B8162" s="6" t="n">
        <v>7637</v>
      </c>
    </row>
    <row r="8163" spans="1:5">
      <c r="A8163" s="4" t="s">
        <v>1432</v>
      </c>
      <c r="B8163" s="7" t="n">
        <v>-2416</v>
      </c>
    </row>
    <row r="8164" spans="1:5">
      <c r="A8164" s="4" t="s">
        <v>1441</v>
      </c>
      <c r="B8164" s="4" t="s">
        <v>1442</v>
      </c>
    </row>
    <row r="8165" spans="1:5">
      <c r="A8165" s="4" t="s">
        <v>1443</v>
      </c>
      <c r="B8165" s="4" t="s">
        <v>1489</v>
      </c>
    </row>
    <row r="8166" spans="1:5">
      <c r="A8166" s="4" t="s">
        <v>1445</v>
      </c>
      <c r="B8166" s="4" t="s">
        <v>600</v>
      </c>
    </row>
    <row r="8167" spans="1:5">
      <c r="A8167" s="4" t="s">
        <v>1999</v>
      </c>
    </row>
    <row r="8168" spans="1:5">
      <c r="A8168" s="3" t="s">
        <v>1419</v>
      </c>
    </row>
    <row r="8169" spans="1:5">
      <c r="A8169" s="4" t="s">
        <v>1420</v>
      </c>
      <c r="B8169" s="7" t="n">
        <v>936</v>
      </c>
    </row>
    <row r="8170" spans="1:5">
      <c r="A8170" s="4" t="s">
        <v>1421</v>
      </c>
      <c r="B8170" s="6" t="n">
        <v>5713</v>
      </c>
    </row>
    <row r="8171" spans="1:5">
      <c r="A8171" s="4" t="s">
        <v>1422</v>
      </c>
      <c r="B8171" s="6" t="n">
        <v>61</v>
      </c>
    </row>
    <row r="8172" spans="1:5">
      <c r="A8172" s="4" t="s">
        <v>1424</v>
      </c>
      <c r="B8172" s="6" t="n">
        <v>61</v>
      </c>
    </row>
    <row r="8173" spans="1:5">
      <c r="A8173" s="4" t="s">
        <v>1425</v>
      </c>
      <c r="B8173" s="6" t="n">
        <v>606</v>
      </c>
    </row>
    <row r="8174" spans="1:5">
      <c r="A8174" s="4" t="s">
        <v>1426</v>
      </c>
      <c r="B8174" s="6" t="n">
        <v>981</v>
      </c>
    </row>
    <row r="8175" spans="1:5">
      <c r="A8175" s="4" t="s">
        <v>1428</v>
      </c>
      <c r="B8175" s="6" t="n">
        <v>997</v>
      </c>
    </row>
    <row r="8176" spans="1:5">
      <c r="A8176" s="4" t="s">
        <v>1429</v>
      </c>
      <c r="B8176" s="6" t="n">
        <v>6319</v>
      </c>
    </row>
    <row r="8177" spans="1:5">
      <c r="A8177" s="4" t="s">
        <v>1430</v>
      </c>
      <c r="B8177" s="6" t="n">
        <v>1042</v>
      </c>
    </row>
    <row r="8178" spans="1:5">
      <c r="A8178" s="4" t="s">
        <v>196</v>
      </c>
      <c r="B8178" s="6" t="n">
        <v>8358</v>
      </c>
    </row>
    <row r="8179" spans="1:5">
      <c r="A8179" s="4" t="s">
        <v>1432</v>
      </c>
      <c r="B8179" s="7" t="n">
        <v>-2533</v>
      </c>
    </row>
    <row r="8180" spans="1:5">
      <c r="A8180" s="4" t="s">
        <v>1441</v>
      </c>
      <c r="B8180" s="4" t="s">
        <v>1442</v>
      </c>
    </row>
    <row r="8181" spans="1:5">
      <c r="A8181" s="4" t="s">
        <v>1443</v>
      </c>
      <c r="B8181" s="4" t="s">
        <v>1492</v>
      </c>
    </row>
    <row r="8182" spans="1:5">
      <c r="A8182" s="4" t="s">
        <v>1445</v>
      </c>
      <c r="B8182" s="4" t="s">
        <v>1451</v>
      </c>
    </row>
    <row r="8183" spans="1:5">
      <c r="A8183" s="4" t="s">
        <v>2000</v>
      </c>
    </row>
    <row r="8184" spans="1:5">
      <c r="A8184" s="3" t="s">
        <v>1419</v>
      </c>
    </row>
    <row r="8185" spans="1:5">
      <c r="A8185" s="4" t="s">
        <v>1420</v>
      </c>
      <c r="B8185" s="7" t="n">
        <v>4167</v>
      </c>
    </row>
    <row r="8186" spans="1:5">
      <c r="A8186" s="4" t="s">
        <v>1421</v>
      </c>
      <c r="B8186" s="6" t="n">
        <v>4053</v>
      </c>
    </row>
    <row r="8187" spans="1:5">
      <c r="A8187" s="4" t="s">
        <v>1422</v>
      </c>
      <c r="B8187" s="6" t="n">
        <v>693</v>
      </c>
    </row>
    <row r="8188" spans="1:5">
      <c r="A8188" s="4" t="s">
        <v>1424</v>
      </c>
      <c r="B8188" s="6" t="n">
        <v>242</v>
      </c>
    </row>
    <row r="8189" spans="1:5">
      <c r="A8189" s="4" t="s">
        <v>1425</v>
      </c>
      <c r="B8189" s="6" t="n">
        <v>965</v>
      </c>
    </row>
    <row r="8190" spans="1:5">
      <c r="A8190" s="4" t="s">
        <v>1426</v>
      </c>
      <c r="B8190" s="6" t="n">
        <v>724</v>
      </c>
    </row>
    <row r="8191" spans="1:5">
      <c r="A8191" s="4" t="s">
        <v>1428</v>
      </c>
      <c r="B8191" s="6" t="n">
        <v>4409</v>
      </c>
    </row>
    <row r="8192" spans="1:5">
      <c r="A8192" s="4" t="s">
        <v>1429</v>
      </c>
      <c r="B8192" s="6" t="n">
        <v>5018</v>
      </c>
    </row>
    <row r="8193" spans="1:5">
      <c r="A8193" s="4" t="s">
        <v>1430</v>
      </c>
      <c r="B8193" s="6" t="n">
        <v>1417</v>
      </c>
    </row>
    <row r="8194" spans="1:5">
      <c r="A8194" s="4" t="s">
        <v>196</v>
      </c>
      <c r="B8194" s="6" t="n">
        <v>10844</v>
      </c>
    </row>
    <row r="8195" spans="1:5">
      <c r="A8195" s="4" t="s">
        <v>1432</v>
      </c>
      <c r="B8195" s="7" t="n">
        <v>-3351</v>
      </c>
    </row>
    <row r="8196" spans="1:5">
      <c r="A8196" s="4" t="s">
        <v>1441</v>
      </c>
      <c r="B8196" s="4" t="s">
        <v>1602</v>
      </c>
    </row>
    <row r="8197" spans="1:5">
      <c r="A8197" s="4" t="s">
        <v>1443</v>
      </c>
      <c r="B8197" s="4" t="s">
        <v>1458</v>
      </c>
    </row>
    <row r="8198" spans="1:5">
      <c r="A8198" s="4" t="s">
        <v>1445</v>
      </c>
      <c r="B8198" s="4" t="s">
        <v>1456</v>
      </c>
    </row>
    <row r="8199" spans="1:5">
      <c r="A8199" s="4" t="s">
        <v>2001</v>
      </c>
    </row>
    <row r="8200" spans="1:5">
      <c r="A8200" s="3" t="s">
        <v>1419</v>
      </c>
    </row>
    <row r="8201" spans="1:5">
      <c r="A8201" s="4" t="s">
        <v>1420</v>
      </c>
      <c r="B8201" s="7" t="n">
        <v>4389</v>
      </c>
    </row>
    <row r="8202" spans="1:5">
      <c r="A8202" s="4" t="s">
        <v>1421</v>
      </c>
      <c r="B8202" s="6" t="n">
        <v>6653</v>
      </c>
    </row>
    <row r="8203" spans="1:5">
      <c r="A8203" s="4" t="s">
        <v>1422</v>
      </c>
      <c r="B8203" s="6" t="n">
        <v>910</v>
      </c>
    </row>
    <row r="8204" spans="1:5">
      <c r="A8204" s="4" t="s">
        <v>1424</v>
      </c>
      <c r="B8204" s="6" t="n">
        <v>263</v>
      </c>
    </row>
    <row r="8205" spans="1:5">
      <c r="A8205" s="4" t="s">
        <v>1425</v>
      </c>
      <c r="B8205" s="6" t="n">
        <v>989</v>
      </c>
    </row>
    <row r="8206" spans="1:5">
      <c r="A8206" s="4" t="s">
        <v>1426</v>
      </c>
      <c r="B8206" s="6" t="n">
        <v>898</v>
      </c>
    </row>
    <row r="8207" spans="1:5">
      <c r="A8207" s="4" t="s">
        <v>1428</v>
      </c>
      <c r="B8207" s="6" t="n">
        <v>4652</v>
      </c>
    </row>
    <row r="8208" spans="1:5">
      <c r="A8208" s="4" t="s">
        <v>1429</v>
      </c>
      <c r="B8208" s="6" t="n">
        <v>7642</v>
      </c>
    </row>
    <row r="8209" spans="1:5">
      <c r="A8209" s="4" t="s">
        <v>1430</v>
      </c>
      <c r="B8209" s="6" t="n">
        <v>1808</v>
      </c>
    </row>
    <row r="8210" spans="1:5">
      <c r="A8210" s="4" t="s">
        <v>196</v>
      </c>
      <c r="B8210" s="6" t="n">
        <v>14102</v>
      </c>
    </row>
    <row r="8211" spans="1:5">
      <c r="A8211" s="4" t="s">
        <v>1432</v>
      </c>
      <c r="B8211" s="7" t="n">
        <v>-3548</v>
      </c>
    </row>
    <row r="8212" spans="1:5">
      <c r="A8212" s="4" t="s">
        <v>1441</v>
      </c>
      <c r="B8212" s="4" t="s">
        <v>1602</v>
      </c>
    </row>
    <row r="8213" spans="1:5">
      <c r="A8213" s="4" t="s">
        <v>1443</v>
      </c>
      <c r="B8213" s="4" t="s">
        <v>1458</v>
      </c>
    </row>
    <row r="8214" spans="1:5">
      <c r="A8214" s="4" t="s">
        <v>1445</v>
      </c>
      <c r="B8214" s="4" t="s">
        <v>1459</v>
      </c>
    </row>
    <row r="8215" spans="1:5">
      <c r="A8215" s="4" t="s">
        <v>2002</v>
      </c>
    </row>
    <row r="8216" spans="1:5">
      <c r="A8216" s="3" t="s">
        <v>1419</v>
      </c>
    </row>
    <row r="8217" spans="1:5">
      <c r="A8217" s="4" t="s">
        <v>1420</v>
      </c>
      <c r="B8217" s="7" t="n">
        <v>1069</v>
      </c>
    </row>
    <row r="8218" spans="1:5">
      <c r="A8218" s="4" t="s">
        <v>1421</v>
      </c>
      <c r="B8218" s="6" t="n">
        <v>1991</v>
      </c>
    </row>
    <row r="8219" spans="1:5">
      <c r="A8219" s="4" t="s">
        <v>1422</v>
      </c>
      <c r="B8219" s="6" t="n">
        <v>45</v>
      </c>
    </row>
    <row r="8220" spans="1:5">
      <c r="A8220" s="4" t="s">
        <v>1424</v>
      </c>
      <c r="B8220" s="6" t="n">
        <v>92</v>
      </c>
    </row>
    <row r="8221" spans="1:5">
      <c r="A8221" s="4" t="s">
        <v>1425</v>
      </c>
      <c r="B8221" s="6" t="n">
        <v>635</v>
      </c>
    </row>
    <row r="8222" spans="1:5">
      <c r="A8222" s="4" t="s">
        <v>1426</v>
      </c>
      <c r="B8222" s="6" t="n">
        <v>1176</v>
      </c>
    </row>
    <row r="8223" spans="1:5">
      <c r="A8223" s="4" t="s">
        <v>1428</v>
      </c>
      <c r="B8223" s="6" t="n">
        <v>1161</v>
      </c>
    </row>
    <row r="8224" spans="1:5">
      <c r="A8224" s="4" t="s">
        <v>1429</v>
      </c>
      <c r="B8224" s="6" t="n">
        <v>2626</v>
      </c>
    </row>
    <row r="8225" spans="1:5">
      <c r="A8225" s="4" t="s">
        <v>1430</v>
      </c>
      <c r="B8225" s="6" t="n">
        <v>1221</v>
      </c>
    </row>
    <row r="8226" spans="1:5">
      <c r="A8226" s="4" t="s">
        <v>196</v>
      </c>
      <c r="B8226" s="6" t="n">
        <v>5008</v>
      </c>
    </row>
    <row r="8227" spans="1:5">
      <c r="A8227" s="4" t="s">
        <v>1432</v>
      </c>
      <c r="B8227" s="7" t="n">
        <v>-1861</v>
      </c>
    </row>
    <row r="8228" spans="1:5">
      <c r="A8228" s="4" t="s">
        <v>1441</v>
      </c>
      <c r="B8228" s="4" t="s">
        <v>1442</v>
      </c>
    </row>
    <row r="8229" spans="1:5">
      <c r="A8229" s="4" t="s">
        <v>1443</v>
      </c>
      <c r="B8229" s="4" t="s">
        <v>1462</v>
      </c>
    </row>
    <row r="8230" spans="1:5">
      <c r="A8230" s="4" t="s">
        <v>1445</v>
      </c>
      <c r="B8230" s="4" t="s">
        <v>1470</v>
      </c>
    </row>
    <row r="8231" spans="1:5">
      <c r="A8231" s="4" t="s">
        <v>2003</v>
      </c>
    </row>
    <row r="8232" spans="1:5">
      <c r="A8232" s="3" t="s">
        <v>1419</v>
      </c>
    </row>
    <row r="8233" spans="1:5">
      <c r="A8233" s="4" t="s">
        <v>1420</v>
      </c>
      <c r="B8233" s="7" t="n">
        <v>1999</v>
      </c>
    </row>
    <row r="8234" spans="1:5">
      <c r="A8234" s="4" t="s">
        <v>1421</v>
      </c>
      <c r="B8234" s="6" t="n">
        <v>2496</v>
      </c>
    </row>
    <row r="8235" spans="1:5">
      <c r="A8235" s="4" t="s">
        <v>1422</v>
      </c>
      <c r="B8235" s="6" t="n">
        <v>501</v>
      </c>
    </row>
    <row r="8236" spans="1:5">
      <c r="A8236" s="4" t="s">
        <v>1424</v>
      </c>
      <c r="B8236" s="6" t="n">
        <v>92</v>
      </c>
    </row>
    <row r="8237" spans="1:5">
      <c r="A8237" s="4" t="s">
        <v>1425</v>
      </c>
      <c r="B8237" s="6" t="n">
        <v>755</v>
      </c>
    </row>
    <row r="8238" spans="1:5">
      <c r="A8238" s="4" t="s">
        <v>1426</v>
      </c>
      <c r="B8238" s="6" t="n">
        <v>875</v>
      </c>
    </row>
    <row r="8239" spans="1:5">
      <c r="A8239" s="4" t="s">
        <v>1428</v>
      </c>
      <c r="B8239" s="6" t="n">
        <v>2091</v>
      </c>
    </row>
    <row r="8240" spans="1:5">
      <c r="A8240" s="4" t="s">
        <v>1429</v>
      </c>
      <c r="B8240" s="6" t="n">
        <v>3251</v>
      </c>
    </row>
    <row r="8241" spans="1:5">
      <c r="A8241" s="4" t="s">
        <v>1430</v>
      </c>
      <c r="B8241" s="6" t="n">
        <v>1376</v>
      </c>
    </row>
    <row r="8242" spans="1:5">
      <c r="A8242" s="4" t="s">
        <v>196</v>
      </c>
      <c r="B8242" s="6" t="n">
        <v>6718</v>
      </c>
    </row>
    <row r="8243" spans="1:5">
      <c r="A8243" s="4" t="s">
        <v>1432</v>
      </c>
      <c r="B8243" s="7" t="n">
        <v>-2556</v>
      </c>
    </row>
    <row r="8244" spans="1:5">
      <c r="A8244" s="4" t="s">
        <v>1441</v>
      </c>
      <c r="B8244" s="4" t="s">
        <v>1602</v>
      </c>
    </row>
    <row r="8245" spans="1:5">
      <c r="A8245" s="4" t="s">
        <v>1443</v>
      </c>
      <c r="B8245" s="4" t="s">
        <v>1462</v>
      </c>
    </row>
    <row r="8246" spans="1:5">
      <c r="A8246" s="4" t="s">
        <v>1445</v>
      </c>
      <c r="B8246" s="4" t="s">
        <v>1752</v>
      </c>
    </row>
    <row r="8247" spans="1:5">
      <c r="A8247" s="4" t="s">
        <v>2004</v>
      </c>
    </row>
    <row r="8248" spans="1:5">
      <c r="A8248" s="3" t="s">
        <v>1419</v>
      </c>
    </row>
    <row r="8249" spans="1:5">
      <c r="A8249" s="4" t="s">
        <v>1420</v>
      </c>
      <c r="B8249" s="7" t="n">
        <v>1049</v>
      </c>
    </row>
    <row r="8250" spans="1:5">
      <c r="A8250" s="4" t="s">
        <v>1421</v>
      </c>
      <c r="B8250" s="6" t="n">
        <v>2120</v>
      </c>
    </row>
    <row r="8251" spans="1:5">
      <c r="A8251" s="4" t="s">
        <v>1422</v>
      </c>
      <c r="B8251" s="6" t="n">
        <v>97</v>
      </c>
    </row>
    <row r="8252" spans="1:5">
      <c r="A8252" s="4" t="s">
        <v>1424</v>
      </c>
      <c r="B8252" s="6" t="n">
        <v>82</v>
      </c>
    </row>
    <row r="8253" spans="1:5">
      <c r="A8253" s="4" t="s">
        <v>1425</v>
      </c>
      <c r="B8253" s="6" t="n">
        <v>610</v>
      </c>
    </row>
    <row r="8254" spans="1:5">
      <c r="A8254" s="4" t="s">
        <v>1426</v>
      </c>
      <c r="B8254" s="6" t="n">
        <v>1122</v>
      </c>
    </row>
    <row r="8255" spans="1:5">
      <c r="A8255" s="4" t="s">
        <v>1428</v>
      </c>
      <c r="B8255" s="6" t="n">
        <v>1131</v>
      </c>
    </row>
    <row r="8256" spans="1:5">
      <c r="A8256" s="4" t="s">
        <v>1429</v>
      </c>
      <c r="B8256" s="6" t="n">
        <v>2730</v>
      </c>
    </row>
    <row r="8257" spans="1:5">
      <c r="A8257" s="4" t="s">
        <v>1430</v>
      </c>
      <c r="B8257" s="6" t="n">
        <v>1219</v>
      </c>
    </row>
    <row r="8258" spans="1:5">
      <c r="A8258" s="4" t="s">
        <v>196</v>
      </c>
      <c r="B8258" s="6" t="n">
        <v>5080</v>
      </c>
    </row>
    <row r="8259" spans="1:5">
      <c r="A8259" s="4" t="s">
        <v>1432</v>
      </c>
      <c r="B8259" s="7" t="n">
        <v>-1876</v>
      </c>
    </row>
    <row r="8260" spans="1:5">
      <c r="A8260" s="4" t="s">
        <v>1441</v>
      </c>
      <c r="B8260" s="4" t="s">
        <v>1442</v>
      </c>
    </row>
    <row r="8261" spans="1:5">
      <c r="A8261" s="4" t="s">
        <v>1443</v>
      </c>
      <c r="B8261" s="4" t="s">
        <v>1444</v>
      </c>
    </row>
    <row r="8262" spans="1:5">
      <c r="A8262" s="4" t="s">
        <v>1445</v>
      </c>
      <c r="B8262" s="4" t="s">
        <v>1270</v>
      </c>
    </row>
    <row r="8263" spans="1:5">
      <c r="A8263" s="4" t="s">
        <v>2005</v>
      </c>
    </row>
    <row r="8264" spans="1:5">
      <c r="A8264" s="3" t="s">
        <v>1419</v>
      </c>
    </row>
    <row r="8265" spans="1:5">
      <c r="A8265" s="4" t="s">
        <v>1420</v>
      </c>
      <c r="B8265" s="7" t="n">
        <v>1159</v>
      </c>
    </row>
    <row r="8266" spans="1:5">
      <c r="A8266" s="4" t="s">
        <v>1421</v>
      </c>
      <c r="B8266" s="6" t="n">
        <v>5808</v>
      </c>
    </row>
    <row r="8267" spans="1:5">
      <c r="A8267" s="4" t="s">
        <v>1422</v>
      </c>
      <c r="B8267" s="6" t="n">
        <v>150</v>
      </c>
    </row>
    <row r="8268" spans="1:5">
      <c r="A8268" s="4" t="s">
        <v>1424</v>
      </c>
      <c r="B8268" s="6" t="n">
        <v>58</v>
      </c>
    </row>
    <row r="8269" spans="1:5">
      <c r="A8269" s="4" t="s">
        <v>1425</v>
      </c>
      <c r="B8269" s="6" t="n">
        <v>343</v>
      </c>
    </row>
    <row r="8270" spans="1:5">
      <c r="A8270" s="4" t="s">
        <v>1426</v>
      </c>
      <c r="B8270" s="6" t="n">
        <v>973</v>
      </c>
    </row>
    <row r="8271" spans="1:5">
      <c r="A8271" s="4" t="s">
        <v>1428</v>
      </c>
      <c r="B8271" s="6" t="n">
        <v>1217</v>
      </c>
    </row>
    <row r="8272" spans="1:5">
      <c r="A8272" s="4" t="s">
        <v>1429</v>
      </c>
      <c r="B8272" s="6" t="n">
        <v>6151</v>
      </c>
    </row>
    <row r="8273" spans="1:5">
      <c r="A8273" s="4" t="s">
        <v>1430</v>
      </c>
      <c r="B8273" s="6" t="n">
        <v>1123</v>
      </c>
    </row>
    <row r="8274" spans="1:5">
      <c r="A8274" s="4" t="s">
        <v>196</v>
      </c>
      <c r="B8274" s="6" t="n">
        <v>8491</v>
      </c>
    </row>
    <row r="8275" spans="1:5">
      <c r="A8275" s="4" t="s">
        <v>1432</v>
      </c>
      <c r="B8275" s="7" t="n">
        <v>-2519</v>
      </c>
    </row>
    <row r="8276" spans="1:5">
      <c r="A8276" s="4" t="s">
        <v>1441</v>
      </c>
      <c r="B8276" s="4" t="s">
        <v>1442</v>
      </c>
    </row>
    <row r="8277" spans="1:5">
      <c r="A8277" s="4" t="s">
        <v>1443</v>
      </c>
      <c r="B8277" s="4" t="s">
        <v>1502</v>
      </c>
    </row>
    <row r="8278" spans="1:5">
      <c r="A8278" s="4" t="s">
        <v>1445</v>
      </c>
      <c r="B8278" s="4" t="s">
        <v>1448</v>
      </c>
    </row>
    <row r="8279" spans="1:5">
      <c r="A8279" s="4" t="s">
        <v>2006</v>
      </c>
    </row>
    <row r="8280" spans="1:5">
      <c r="A8280" s="3" t="s">
        <v>1419</v>
      </c>
    </row>
    <row r="8281" spans="1:5">
      <c r="A8281" s="4" t="s">
        <v>1420</v>
      </c>
      <c r="B8281" s="7" t="n">
        <v>1259</v>
      </c>
    </row>
    <row r="8282" spans="1:5">
      <c r="A8282" s="4" t="s">
        <v>1421</v>
      </c>
      <c r="B8282" s="6" t="n">
        <v>4899</v>
      </c>
    </row>
    <row r="8283" spans="1:5">
      <c r="A8283" s="4" t="s">
        <v>1422</v>
      </c>
      <c r="B8283" s="6" t="n">
        <v>94</v>
      </c>
    </row>
    <row r="8284" spans="1:5">
      <c r="A8284" s="4" t="s">
        <v>1424</v>
      </c>
      <c r="B8284" s="6" t="n">
        <v>103</v>
      </c>
    </row>
    <row r="8285" spans="1:5">
      <c r="A8285" s="4" t="s">
        <v>1425</v>
      </c>
      <c r="B8285" s="6" t="n">
        <v>432</v>
      </c>
    </row>
    <row r="8286" spans="1:5">
      <c r="A8286" s="4" t="s">
        <v>1426</v>
      </c>
      <c r="B8286" s="6" t="n">
        <v>1071</v>
      </c>
    </row>
    <row r="8287" spans="1:5">
      <c r="A8287" s="4" t="s">
        <v>1428</v>
      </c>
      <c r="B8287" s="6" t="n">
        <v>1362</v>
      </c>
    </row>
    <row r="8288" spans="1:5">
      <c r="A8288" s="4" t="s">
        <v>1429</v>
      </c>
      <c r="B8288" s="6" t="n">
        <v>5331</v>
      </c>
    </row>
    <row r="8289" spans="1:5">
      <c r="A8289" s="4" t="s">
        <v>1430</v>
      </c>
      <c r="B8289" s="6" t="n">
        <v>1165</v>
      </c>
    </row>
    <row r="8290" spans="1:5">
      <c r="A8290" s="4" t="s">
        <v>196</v>
      </c>
      <c r="B8290" s="6" t="n">
        <v>7858</v>
      </c>
    </row>
    <row r="8291" spans="1:5">
      <c r="A8291" s="4" t="s">
        <v>1432</v>
      </c>
      <c r="B8291" s="7" t="n">
        <v>-2438</v>
      </c>
    </row>
    <row r="8292" spans="1:5">
      <c r="A8292" s="4" t="s">
        <v>1441</v>
      </c>
      <c r="B8292" s="4" t="s">
        <v>1442</v>
      </c>
    </row>
    <row r="8293" spans="1:5">
      <c r="A8293" s="4" t="s">
        <v>1443</v>
      </c>
      <c r="B8293" s="4" t="s">
        <v>1444</v>
      </c>
    </row>
    <row r="8294" spans="1:5">
      <c r="A8294" s="4" t="s">
        <v>1445</v>
      </c>
      <c r="B8294" s="4" t="s">
        <v>1270</v>
      </c>
    </row>
    <row r="8295" spans="1:5">
      <c r="A8295" s="4" t="s">
        <v>2007</v>
      </c>
    </row>
    <row r="8296" spans="1:5">
      <c r="A8296" s="3" t="s">
        <v>1419</v>
      </c>
    </row>
    <row r="8297" spans="1:5">
      <c r="A8297" s="4" t="s">
        <v>1420</v>
      </c>
      <c r="B8297" s="7" t="n">
        <v>982</v>
      </c>
    </row>
    <row r="8298" spans="1:5">
      <c r="A8298" s="4" t="s">
        <v>1421</v>
      </c>
      <c r="B8298" s="6" t="n">
        <v>2655</v>
      </c>
    </row>
    <row r="8299" spans="1:5">
      <c r="A8299" s="4" t="s">
        <v>1422</v>
      </c>
      <c r="B8299" s="6" t="n">
        <v>34</v>
      </c>
    </row>
    <row r="8300" spans="1:5">
      <c r="A8300" s="4" t="s">
        <v>1424</v>
      </c>
      <c r="B8300" s="6" t="n">
        <v>93</v>
      </c>
    </row>
    <row r="8301" spans="1:5">
      <c r="A8301" s="4" t="s">
        <v>1425</v>
      </c>
      <c r="B8301" s="6" t="n">
        <v>614</v>
      </c>
    </row>
    <row r="8302" spans="1:5">
      <c r="A8302" s="4" t="s">
        <v>1426</v>
      </c>
      <c r="B8302" s="6" t="n">
        <v>980</v>
      </c>
    </row>
    <row r="8303" spans="1:5">
      <c r="A8303" s="4" t="s">
        <v>1428</v>
      </c>
      <c r="B8303" s="6" t="n">
        <v>1075</v>
      </c>
    </row>
    <row r="8304" spans="1:5">
      <c r="A8304" s="4" t="s">
        <v>1429</v>
      </c>
      <c r="B8304" s="6" t="n">
        <v>3269</v>
      </c>
    </row>
    <row r="8305" spans="1:5">
      <c r="A8305" s="4" t="s">
        <v>1430</v>
      </c>
      <c r="B8305" s="6" t="n">
        <v>1014</v>
      </c>
    </row>
    <row r="8306" spans="1:5">
      <c r="A8306" s="4" t="s">
        <v>196</v>
      </c>
      <c r="B8306" s="6" t="n">
        <v>5358</v>
      </c>
    </row>
    <row r="8307" spans="1:5">
      <c r="A8307" s="4" t="s">
        <v>1432</v>
      </c>
      <c r="B8307" s="7" t="n">
        <v>-1900</v>
      </c>
    </row>
    <row r="8308" spans="1:5">
      <c r="A8308" s="4" t="s">
        <v>1441</v>
      </c>
      <c r="B8308" s="4" t="s">
        <v>1442</v>
      </c>
    </row>
    <row r="8309" spans="1:5">
      <c r="A8309" s="4" t="s">
        <v>1443</v>
      </c>
      <c r="B8309" s="4" t="s">
        <v>1462</v>
      </c>
    </row>
    <row r="8310" spans="1:5">
      <c r="A8310" s="4" t="s">
        <v>1445</v>
      </c>
      <c r="B8310" s="4" t="s">
        <v>1470</v>
      </c>
    </row>
    <row r="8311" spans="1:5">
      <c r="A8311" s="4" t="s">
        <v>2008</v>
      </c>
    </row>
    <row r="8312" spans="1:5">
      <c r="A8312" s="3" t="s">
        <v>1419</v>
      </c>
    </row>
    <row r="8313" spans="1:5">
      <c r="A8313" s="4" t="s">
        <v>1420</v>
      </c>
      <c r="B8313" s="7" t="n">
        <v>688</v>
      </c>
    </row>
    <row r="8314" spans="1:5">
      <c r="A8314" s="4" t="s">
        <v>1421</v>
      </c>
      <c r="B8314" s="6" t="n">
        <v>2950</v>
      </c>
    </row>
    <row r="8315" spans="1:5">
      <c r="A8315" s="4" t="s">
        <v>1422</v>
      </c>
      <c r="B8315" s="6" t="n">
        <v>44</v>
      </c>
    </row>
    <row r="8316" spans="1:5">
      <c r="A8316" s="4" t="s">
        <v>1424</v>
      </c>
      <c r="B8316" s="6" t="n">
        <v>66</v>
      </c>
    </row>
    <row r="8317" spans="1:5">
      <c r="A8317" s="4" t="s">
        <v>1425</v>
      </c>
      <c r="B8317" s="6" t="n">
        <v>861</v>
      </c>
    </row>
    <row r="8318" spans="1:5">
      <c r="A8318" s="4" t="s">
        <v>1426</v>
      </c>
      <c r="B8318" s="6" t="n">
        <v>1290</v>
      </c>
    </row>
    <row r="8319" spans="1:5">
      <c r="A8319" s="4" t="s">
        <v>1428</v>
      </c>
      <c r="B8319" s="6" t="n">
        <v>754</v>
      </c>
    </row>
    <row r="8320" spans="1:5">
      <c r="A8320" s="4" t="s">
        <v>1429</v>
      </c>
      <c r="B8320" s="6" t="n">
        <v>3811</v>
      </c>
    </row>
    <row r="8321" spans="1:5">
      <c r="A8321" s="4" t="s">
        <v>1430</v>
      </c>
      <c r="B8321" s="6" t="n">
        <v>1334</v>
      </c>
    </row>
    <row r="8322" spans="1:5">
      <c r="A8322" s="4" t="s">
        <v>196</v>
      </c>
      <c r="B8322" s="6" t="n">
        <v>5899</v>
      </c>
    </row>
    <row r="8323" spans="1:5">
      <c r="A8323" s="4" t="s">
        <v>1432</v>
      </c>
      <c r="B8323" s="7" t="n">
        <v>-2058</v>
      </c>
    </row>
    <row r="8324" spans="1:5">
      <c r="A8324" s="4" t="s">
        <v>1441</v>
      </c>
      <c r="B8324" s="4" t="s">
        <v>1442</v>
      </c>
    </row>
    <row r="8325" spans="1:5">
      <c r="A8325" s="4" t="s">
        <v>1443</v>
      </c>
      <c r="B8325" s="4" t="s">
        <v>1455</v>
      </c>
    </row>
    <row r="8326" spans="1:5">
      <c r="A8326" s="4" t="s">
        <v>1445</v>
      </c>
      <c r="B8326" s="4" t="s">
        <v>1463</v>
      </c>
    </row>
    <row r="8327" spans="1:5">
      <c r="A8327" s="4" t="s">
        <v>2009</v>
      </c>
    </row>
    <row r="8328" spans="1:5">
      <c r="A8328" s="3" t="s">
        <v>1419</v>
      </c>
    </row>
    <row r="8329" spans="1:5">
      <c r="A8329" s="4" t="s">
        <v>1420</v>
      </c>
      <c r="B8329" s="7" t="n">
        <v>5766</v>
      </c>
    </row>
    <row r="8330" spans="1:5">
      <c r="A8330" s="4" t="s">
        <v>1421</v>
      </c>
      <c r="B8330" s="6" t="n">
        <v>7250</v>
      </c>
    </row>
    <row r="8331" spans="1:5">
      <c r="A8331" s="4" t="s">
        <v>1422</v>
      </c>
      <c r="B8331" s="6" t="n">
        <v>795</v>
      </c>
    </row>
    <row r="8332" spans="1:5">
      <c r="A8332" s="4" t="s">
        <v>1424</v>
      </c>
      <c r="B8332" s="6" t="n">
        <v>192</v>
      </c>
    </row>
    <row r="8333" spans="1:5">
      <c r="A8333" s="4" t="s">
        <v>1425</v>
      </c>
      <c r="B8333" s="6" t="n">
        <v>1076</v>
      </c>
    </row>
    <row r="8334" spans="1:5">
      <c r="A8334" s="4" t="s">
        <v>1426</v>
      </c>
      <c r="B8334" s="6" t="n">
        <v>1139</v>
      </c>
    </row>
    <row r="8335" spans="1:5">
      <c r="A8335" s="4" t="s">
        <v>1428</v>
      </c>
      <c r="B8335" s="6" t="n">
        <v>5958</v>
      </c>
    </row>
    <row r="8336" spans="1:5">
      <c r="A8336" s="4" t="s">
        <v>1429</v>
      </c>
      <c r="B8336" s="6" t="n">
        <v>8326</v>
      </c>
    </row>
    <row r="8337" spans="1:5">
      <c r="A8337" s="4" t="s">
        <v>1430</v>
      </c>
      <c r="B8337" s="6" t="n">
        <v>1934</v>
      </c>
    </row>
    <row r="8338" spans="1:5">
      <c r="A8338" s="4" t="s">
        <v>196</v>
      </c>
      <c r="B8338" s="6" t="n">
        <v>16218</v>
      </c>
    </row>
    <row r="8339" spans="1:5">
      <c r="A8339" s="4" t="s">
        <v>1432</v>
      </c>
      <c r="B8339" s="7" t="n">
        <v>-3631</v>
      </c>
    </row>
    <row r="8340" spans="1:5">
      <c r="A8340" s="4" t="s">
        <v>1441</v>
      </c>
      <c r="B8340" s="4" t="s">
        <v>1602</v>
      </c>
    </row>
    <row r="8341" spans="1:5">
      <c r="A8341" s="4" t="s">
        <v>1443</v>
      </c>
      <c r="B8341" s="4" t="s">
        <v>1458</v>
      </c>
    </row>
    <row r="8342" spans="1:5">
      <c r="A8342" s="4" t="s">
        <v>1445</v>
      </c>
      <c r="B8342" s="4" t="s">
        <v>1588</v>
      </c>
    </row>
    <row r="8343" spans="1:5">
      <c r="A8343" s="4" t="s">
        <v>2010</v>
      </c>
    </row>
    <row r="8344" spans="1:5">
      <c r="A8344" s="3" t="s">
        <v>1419</v>
      </c>
    </row>
    <row r="8345" spans="1:5">
      <c r="A8345" s="4" t="s">
        <v>1420</v>
      </c>
      <c r="B8345" s="7" t="n">
        <v>1368</v>
      </c>
    </row>
    <row r="8346" spans="1:5">
      <c r="A8346" s="4" t="s">
        <v>1421</v>
      </c>
      <c r="B8346" s="6" t="n">
        <v>3745</v>
      </c>
    </row>
    <row r="8347" spans="1:5">
      <c r="A8347" s="4" t="s">
        <v>1422</v>
      </c>
      <c r="B8347" s="6" t="n">
        <v>45</v>
      </c>
    </row>
    <row r="8348" spans="1:5">
      <c r="A8348" s="4" t="s">
        <v>1424</v>
      </c>
      <c r="B8348" s="6" t="n">
        <v>51</v>
      </c>
    </row>
    <row r="8349" spans="1:5">
      <c r="A8349" s="4" t="s">
        <v>1425</v>
      </c>
      <c r="B8349" s="6" t="n">
        <v>739</v>
      </c>
    </row>
    <row r="8350" spans="1:5">
      <c r="A8350" s="4" t="s">
        <v>1426</v>
      </c>
      <c r="B8350" s="6" t="n">
        <v>1393</v>
      </c>
    </row>
    <row r="8351" spans="1:5">
      <c r="A8351" s="4" t="s">
        <v>1428</v>
      </c>
      <c r="B8351" s="6" t="n">
        <v>1419</v>
      </c>
    </row>
    <row r="8352" spans="1:5">
      <c r="A8352" s="4" t="s">
        <v>1429</v>
      </c>
      <c r="B8352" s="6" t="n">
        <v>4484</v>
      </c>
    </row>
    <row r="8353" spans="1:5">
      <c r="A8353" s="4" t="s">
        <v>1430</v>
      </c>
      <c r="B8353" s="6" t="n">
        <v>1438</v>
      </c>
    </row>
    <row r="8354" spans="1:5">
      <c r="A8354" s="4" t="s">
        <v>196</v>
      </c>
      <c r="B8354" s="6" t="n">
        <v>7341</v>
      </c>
    </row>
    <row r="8355" spans="1:5">
      <c r="A8355" s="4" t="s">
        <v>1432</v>
      </c>
      <c r="B8355" s="7" t="n">
        <v>-2250</v>
      </c>
    </row>
    <row r="8356" spans="1:5">
      <c r="A8356" s="4" t="s">
        <v>1441</v>
      </c>
      <c r="B8356" s="4" t="s">
        <v>1442</v>
      </c>
    </row>
    <row r="8357" spans="1:5">
      <c r="A8357" s="4" t="s">
        <v>1443</v>
      </c>
      <c r="B8357" s="4" t="s">
        <v>1458</v>
      </c>
    </row>
    <row r="8358" spans="1:5">
      <c r="A8358" s="4" t="s">
        <v>1445</v>
      </c>
      <c r="B8358" s="4" t="s">
        <v>1481</v>
      </c>
    </row>
    <row r="8359" spans="1:5">
      <c r="A8359" s="4" t="s">
        <v>2011</v>
      </c>
    </row>
    <row r="8360" spans="1:5">
      <c r="A8360" s="3" t="s">
        <v>1419</v>
      </c>
    </row>
    <row r="8361" spans="1:5">
      <c r="A8361" s="4" t="s">
        <v>1420</v>
      </c>
      <c r="B8361" s="7" t="n">
        <v>1008</v>
      </c>
    </row>
    <row r="8362" spans="1:5">
      <c r="A8362" s="4" t="s">
        <v>1421</v>
      </c>
      <c r="B8362" s="6" t="n">
        <v>4037</v>
      </c>
    </row>
    <row r="8363" spans="1:5">
      <c r="A8363" s="4" t="s">
        <v>1422</v>
      </c>
      <c r="B8363" s="6" t="n">
        <v>55</v>
      </c>
    </row>
    <row r="8364" spans="1:5">
      <c r="A8364" s="4" t="s">
        <v>1424</v>
      </c>
      <c r="B8364" s="6" t="n">
        <v>66</v>
      </c>
    </row>
    <row r="8365" spans="1:5">
      <c r="A8365" s="4" t="s">
        <v>1425</v>
      </c>
      <c r="B8365" s="6" t="n">
        <v>504</v>
      </c>
    </row>
    <row r="8366" spans="1:5">
      <c r="A8366" s="4" t="s">
        <v>1426</v>
      </c>
      <c r="B8366" s="6" t="n">
        <v>1076</v>
      </c>
    </row>
    <row r="8367" spans="1:5">
      <c r="A8367" s="4" t="s">
        <v>1428</v>
      </c>
      <c r="B8367" s="6" t="n">
        <v>1074</v>
      </c>
    </row>
    <row r="8368" spans="1:5">
      <c r="A8368" s="4" t="s">
        <v>1429</v>
      </c>
      <c r="B8368" s="6" t="n">
        <v>4541</v>
      </c>
    </row>
    <row r="8369" spans="1:5">
      <c r="A8369" s="4" t="s">
        <v>1430</v>
      </c>
      <c r="B8369" s="6" t="n">
        <v>1131</v>
      </c>
    </row>
    <row r="8370" spans="1:5">
      <c r="A8370" s="4" t="s">
        <v>196</v>
      </c>
      <c r="B8370" s="6" t="n">
        <v>6746</v>
      </c>
    </row>
    <row r="8371" spans="1:5">
      <c r="A8371" s="4" t="s">
        <v>1432</v>
      </c>
      <c r="B8371" s="7" t="n">
        <v>-1867</v>
      </c>
    </row>
    <row r="8372" spans="1:5">
      <c r="A8372" s="4" t="s">
        <v>1441</v>
      </c>
      <c r="B8372" s="4" t="s">
        <v>1442</v>
      </c>
    </row>
    <row r="8373" spans="1:5">
      <c r="A8373" s="4" t="s">
        <v>1443</v>
      </c>
      <c r="B8373" s="4" t="s">
        <v>1489</v>
      </c>
    </row>
    <row r="8374" spans="1:5">
      <c r="A8374" s="4" t="s">
        <v>1445</v>
      </c>
      <c r="B8374" s="4" t="s">
        <v>1451</v>
      </c>
    </row>
    <row r="8375" spans="1:5">
      <c r="A8375" s="4" t="s">
        <v>2012</v>
      </c>
    </row>
    <row r="8376" spans="1:5">
      <c r="A8376" s="3" t="s">
        <v>1419</v>
      </c>
    </row>
    <row r="8377" spans="1:5">
      <c r="A8377" s="4" t="s">
        <v>1420</v>
      </c>
      <c r="B8377" s="7" t="n">
        <v>660</v>
      </c>
    </row>
    <row r="8378" spans="1:5">
      <c r="A8378" s="4" t="s">
        <v>1421</v>
      </c>
      <c r="B8378" s="6" t="n">
        <v>1677</v>
      </c>
    </row>
    <row r="8379" spans="1:5">
      <c r="A8379" s="4" t="s">
        <v>1422</v>
      </c>
      <c r="B8379" s="6" t="n">
        <v>39</v>
      </c>
    </row>
    <row r="8380" spans="1:5">
      <c r="A8380" s="4" t="s">
        <v>1424</v>
      </c>
      <c r="B8380" s="6" t="n">
        <v>94</v>
      </c>
    </row>
    <row r="8381" spans="1:5">
      <c r="A8381" s="4" t="s">
        <v>1425</v>
      </c>
      <c r="B8381" s="6" t="n">
        <v>1632</v>
      </c>
    </row>
    <row r="8382" spans="1:5">
      <c r="A8382" s="4" t="s">
        <v>1426</v>
      </c>
      <c r="B8382" s="6" t="n">
        <v>1071</v>
      </c>
    </row>
    <row r="8383" spans="1:5">
      <c r="A8383" s="4" t="s">
        <v>1428</v>
      </c>
      <c r="B8383" s="6" t="n">
        <v>754</v>
      </c>
    </row>
    <row r="8384" spans="1:5">
      <c r="A8384" s="4" t="s">
        <v>1429</v>
      </c>
      <c r="B8384" s="6" t="n">
        <v>3309</v>
      </c>
    </row>
    <row r="8385" spans="1:5">
      <c r="A8385" s="4" t="s">
        <v>1430</v>
      </c>
      <c r="B8385" s="6" t="n">
        <v>1110</v>
      </c>
    </row>
    <row r="8386" spans="1:5">
      <c r="A8386" s="4" t="s">
        <v>196</v>
      </c>
      <c r="B8386" s="6" t="n">
        <v>5173</v>
      </c>
    </row>
    <row r="8387" spans="1:5">
      <c r="A8387" s="4" t="s">
        <v>1432</v>
      </c>
      <c r="B8387" s="7" t="n">
        <v>-1856</v>
      </c>
    </row>
    <row r="8388" spans="1:5">
      <c r="A8388" s="4" t="s">
        <v>1441</v>
      </c>
      <c r="B8388" s="4" t="s">
        <v>1442</v>
      </c>
    </row>
    <row r="8389" spans="1:5">
      <c r="A8389" s="4" t="s">
        <v>1443</v>
      </c>
      <c r="B8389" s="4" t="s">
        <v>1462</v>
      </c>
    </row>
    <row r="8390" spans="1:5">
      <c r="A8390" s="4" t="s">
        <v>1445</v>
      </c>
      <c r="B8390" s="4" t="s">
        <v>1463</v>
      </c>
    </row>
    <row r="8391" spans="1:5">
      <c r="A8391" s="4" t="s">
        <v>2013</v>
      </c>
    </row>
    <row r="8392" spans="1:5">
      <c r="A8392" s="3" t="s">
        <v>1419</v>
      </c>
    </row>
    <row r="8393" spans="1:5">
      <c r="A8393" s="4" t="s">
        <v>1420</v>
      </c>
      <c r="B8393" s="7" t="n">
        <v>844</v>
      </c>
    </row>
    <row r="8394" spans="1:5">
      <c r="A8394" s="4" t="s">
        <v>1421</v>
      </c>
      <c r="B8394" s="6" t="n">
        <v>1949</v>
      </c>
    </row>
    <row r="8395" spans="1:5">
      <c r="A8395" s="4" t="s">
        <v>1422</v>
      </c>
      <c r="B8395" s="6" t="n">
        <v>35</v>
      </c>
    </row>
    <row r="8396" spans="1:5">
      <c r="A8396" s="4" t="s">
        <v>1424</v>
      </c>
      <c r="B8396" s="6" t="n">
        <v>49</v>
      </c>
    </row>
    <row r="8397" spans="1:5">
      <c r="A8397" s="4" t="s">
        <v>1425</v>
      </c>
      <c r="B8397" s="6" t="n">
        <v>661</v>
      </c>
    </row>
    <row r="8398" spans="1:5">
      <c r="A8398" s="4" t="s">
        <v>1426</v>
      </c>
      <c r="B8398" s="6" t="n">
        <v>906</v>
      </c>
    </row>
    <row r="8399" spans="1:5">
      <c r="A8399" s="4" t="s">
        <v>1428</v>
      </c>
      <c r="B8399" s="6" t="n">
        <v>893</v>
      </c>
    </row>
    <row r="8400" spans="1:5">
      <c r="A8400" s="4" t="s">
        <v>1429</v>
      </c>
      <c r="B8400" s="6" t="n">
        <v>2610</v>
      </c>
    </row>
    <row r="8401" spans="1:5">
      <c r="A8401" s="4" t="s">
        <v>1430</v>
      </c>
      <c r="B8401" s="6" t="n">
        <v>941</v>
      </c>
    </row>
    <row r="8402" spans="1:5">
      <c r="A8402" s="4" t="s">
        <v>196</v>
      </c>
      <c r="B8402" s="6" t="n">
        <v>4444</v>
      </c>
    </row>
    <row r="8403" spans="1:5">
      <c r="A8403" s="4" t="s">
        <v>1432</v>
      </c>
      <c r="B8403" s="7" t="n">
        <v>-1436</v>
      </c>
    </row>
    <row r="8404" spans="1:5">
      <c r="A8404" s="4" t="s">
        <v>1441</v>
      </c>
      <c r="B8404" s="4" t="s">
        <v>1442</v>
      </c>
    </row>
    <row r="8405" spans="1:5">
      <c r="A8405" s="4" t="s">
        <v>1443</v>
      </c>
      <c r="B8405" s="4" t="s">
        <v>1458</v>
      </c>
    </row>
    <row r="8406" spans="1:5">
      <c r="A8406" s="4" t="s">
        <v>1445</v>
      </c>
      <c r="B8406" s="4" t="s">
        <v>1588</v>
      </c>
    </row>
    <row r="8407" spans="1:5">
      <c r="A8407" s="4" t="s">
        <v>2014</v>
      </c>
    </row>
    <row r="8408" spans="1:5">
      <c r="A8408" s="3" t="s">
        <v>1419</v>
      </c>
    </row>
    <row r="8409" spans="1:5">
      <c r="A8409" s="4" t="s">
        <v>1420</v>
      </c>
      <c r="B8409" s="7" t="n">
        <v>3417</v>
      </c>
    </row>
    <row r="8410" spans="1:5">
      <c r="A8410" s="4" t="s">
        <v>1421</v>
      </c>
      <c r="B8410" s="6" t="n">
        <v>15207</v>
      </c>
    </row>
    <row r="8411" spans="1:5">
      <c r="A8411" s="4" t="s">
        <v>1422</v>
      </c>
      <c r="B8411" s="6" t="n">
        <v>134</v>
      </c>
    </row>
    <row r="8412" spans="1:5">
      <c r="A8412" s="4" t="s">
        <v>1424</v>
      </c>
      <c r="B8412" s="6" t="n">
        <v>88</v>
      </c>
    </row>
    <row r="8413" spans="1:5">
      <c r="A8413" s="4" t="s">
        <v>1425</v>
      </c>
      <c r="B8413" s="6" t="n">
        <v>959</v>
      </c>
    </row>
    <row r="8414" spans="1:5">
      <c r="A8414" s="4" t="s">
        <v>1426</v>
      </c>
      <c r="B8414" s="6" t="n">
        <v>1491</v>
      </c>
    </row>
    <row r="8415" spans="1:5">
      <c r="A8415" s="4" t="s">
        <v>1428</v>
      </c>
      <c r="B8415" s="6" t="n">
        <v>3505</v>
      </c>
    </row>
    <row r="8416" spans="1:5">
      <c r="A8416" s="4" t="s">
        <v>1429</v>
      </c>
      <c r="B8416" s="6" t="n">
        <v>16166</v>
      </c>
    </row>
    <row r="8417" spans="1:5">
      <c r="A8417" s="4" t="s">
        <v>1430</v>
      </c>
      <c r="B8417" s="6" t="n">
        <v>1625</v>
      </c>
    </row>
    <row r="8418" spans="1:5">
      <c r="A8418" s="4" t="s">
        <v>196</v>
      </c>
      <c r="B8418" s="6" t="n">
        <v>21296</v>
      </c>
    </row>
    <row r="8419" spans="1:5">
      <c r="A8419" s="4" t="s">
        <v>1432</v>
      </c>
      <c r="B8419" s="7" t="n">
        <v>-4768</v>
      </c>
    </row>
    <row r="8420" spans="1:5">
      <c r="A8420" s="4" t="s">
        <v>1441</v>
      </c>
      <c r="B8420" s="4" t="s">
        <v>1442</v>
      </c>
    </row>
    <row r="8421" spans="1:5">
      <c r="A8421" s="4" t="s">
        <v>1443</v>
      </c>
      <c r="B8421" s="4" t="s">
        <v>1447</v>
      </c>
    </row>
    <row r="8422" spans="1:5">
      <c r="A8422" s="4" t="s">
        <v>1445</v>
      </c>
      <c r="B8422" s="4" t="s">
        <v>682</v>
      </c>
    </row>
    <row r="8423" spans="1:5">
      <c r="A8423" s="4" t="s">
        <v>2015</v>
      </c>
    </row>
    <row r="8424" spans="1:5">
      <c r="A8424" s="3" t="s">
        <v>1419</v>
      </c>
    </row>
    <row r="8425" spans="1:5">
      <c r="A8425" s="4" t="s">
        <v>1420</v>
      </c>
      <c r="B8425" s="7" t="n">
        <v>1375</v>
      </c>
    </row>
    <row r="8426" spans="1:5">
      <c r="A8426" s="4" t="s">
        <v>1421</v>
      </c>
      <c r="B8426" s="6" t="n">
        <v>5167</v>
      </c>
    </row>
    <row r="8427" spans="1:5">
      <c r="A8427" s="4" t="s">
        <v>1422</v>
      </c>
      <c r="B8427" s="6" t="n">
        <v>39</v>
      </c>
    </row>
    <row r="8428" spans="1:5">
      <c r="A8428" s="4" t="s">
        <v>1424</v>
      </c>
      <c r="B8428" s="6" t="n">
        <v>97</v>
      </c>
    </row>
    <row r="8429" spans="1:5">
      <c r="A8429" s="4" t="s">
        <v>1425</v>
      </c>
      <c r="B8429" s="6" t="n">
        <v>636</v>
      </c>
    </row>
    <row r="8430" spans="1:5">
      <c r="A8430" s="4" t="s">
        <v>1426</v>
      </c>
      <c r="B8430" s="6" t="n">
        <v>967</v>
      </c>
    </row>
    <row r="8431" spans="1:5">
      <c r="A8431" s="4" t="s">
        <v>1428</v>
      </c>
      <c r="B8431" s="6" t="n">
        <v>1472</v>
      </c>
    </row>
    <row r="8432" spans="1:5">
      <c r="A8432" s="4" t="s">
        <v>1429</v>
      </c>
      <c r="B8432" s="6" t="n">
        <v>5803</v>
      </c>
    </row>
    <row r="8433" spans="1:5">
      <c r="A8433" s="4" t="s">
        <v>1430</v>
      </c>
      <c r="B8433" s="6" t="n">
        <v>1006</v>
      </c>
    </row>
    <row r="8434" spans="1:5">
      <c r="A8434" s="4" t="s">
        <v>196</v>
      </c>
      <c r="B8434" s="6" t="n">
        <v>8281</v>
      </c>
    </row>
    <row r="8435" spans="1:5">
      <c r="A8435" s="4" t="s">
        <v>1432</v>
      </c>
      <c r="B8435" s="7" t="n">
        <v>-2495</v>
      </c>
    </row>
    <row r="8436" spans="1:5">
      <c r="A8436" s="4" t="s">
        <v>1441</v>
      </c>
      <c r="B8436" s="4" t="s">
        <v>1442</v>
      </c>
    </row>
    <row r="8437" spans="1:5">
      <c r="A8437" s="4" t="s">
        <v>1443</v>
      </c>
      <c r="B8437" s="4" t="s">
        <v>1458</v>
      </c>
    </row>
    <row r="8438" spans="1:5">
      <c r="A8438" s="4" t="s">
        <v>1445</v>
      </c>
      <c r="B8438" s="4" t="s">
        <v>1481</v>
      </c>
    </row>
    <row r="8439" spans="1:5">
      <c r="A8439" s="4" t="s">
        <v>2016</v>
      </c>
    </row>
    <row r="8440" spans="1:5">
      <c r="A8440" s="3" t="s">
        <v>1419</v>
      </c>
    </row>
    <row r="8441" spans="1:5">
      <c r="A8441" s="4" t="s">
        <v>1420</v>
      </c>
      <c r="B8441" s="7" t="n">
        <v>4709</v>
      </c>
    </row>
    <row r="8442" spans="1:5">
      <c r="A8442" s="4" t="s">
        <v>1421</v>
      </c>
      <c r="B8442" s="6" t="n">
        <v>2618</v>
      </c>
    </row>
    <row r="8443" spans="1:5">
      <c r="A8443" s="4" t="s">
        <v>1422</v>
      </c>
      <c r="B8443" s="6" t="n">
        <v>707</v>
      </c>
    </row>
    <row r="8444" spans="1:5">
      <c r="A8444" s="4" t="s">
        <v>1424</v>
      </c>
      <c r="B8444" s="6" t="n">
        <v>254</v>
      </c>
    </row>
    <row r="8445" spans="1:5">
      <c r="A8445" s="4" t="s">
        <v>1425</v>
      </c>
      <c r="B8445" s="6" t="n">
        <v>1098</v>
      </c>
    </row>
    <row r="8446" spans="1:5">
      <c r="A8446" s="4" t="s">
        <v>1426</v>
      </c>
      <c r="B8446" s="6" t="n">
        <v>830</v>
      </c>
    </row>
    <row r="8447" spans="1:5">
      <c r="A8447" s="4" t="s">
        <v>1428</v>
      </c>
      <c r="B8447" s="6" t="n">
        <v>4963</v>
      </c>
    </row>
    <row r="8448" spans="1:5">
      <c r="A8448" s="4" t="s">
        <v>1429</v>
      </c>
      <c r="B8448" s="6" t="n">
        <v>3716</v>
      </c>
    </row>
    <row r="8449" spans="1:5">
      <c r="A8449" s="4" t="s">
        <v>1430</v>
      </c>
      <c r="B8449" s="6" t="n">
        <v>1537</v>
      </c>
    </row>
    <row r="8450" spans="1:5">
      <c r="A8450" s="4" t="s">
        <v>196</v>
      </c>
      <c r="B8450" s="6" t="n">
        <v>10216</v>
      </c>
    </row>
    <row r="8451" spans="1:5">
      <c r="A8451" s="4" t="s">
        <v>1432</v>
      </c>
      <c r="B8451" s="7" t="n">
        <v>-2897</v>
      </c>
    </row>
    <row r="8452" spans="1:5">
      <c r="A8452" s="4" t="s">
        <v>1441</v>
      </c>
      <c r="B8452" s="4" t="s">
        <v>1602</v>
      </c>
    </row>
    <row r="8453" spans="1:5">
      <c r="A8453" s="4" t="s">
        <v>1443</v>
      </c>
      <c r="B8453" s="4" t="s">
        <v>1458</v>
      </c>
    </row>
    <row r="8454" spans="1:5">
      <c r="A8454" s="4" t="s">
        <v>1445</v>
      </c>
      <c r="B8454" s="4" t="s">
        <v>1607</v>
      </c>
    </row>
    <row r="8455" spans="1:5">
      <c r="A8455" s="4" t="s">
        <v>2017</v>
      </c>
    </row>
    <row r="8456" spans="1:5">
      <c r="A8456" s="3" t="s">
        <v>1419</v>
      </c>
    </row>
    <row r="8457" spans="1:5">
      <c r="A8457" s="4" t="s">
        <v>1420</v>
      </c>
      <c r="B8457" s="7" t="n">
        <v>3716</v>
      </c>
    </row>
    <row r="8458" spans="1:5">
      <c r="A8458" s="4" t="s">
        <v>1421</v>
      </c>
      <c r="B8458" s="6" t="n">
        <v>12425</v>
      </c>
    </row>
    <row r="8459" spans="1:5">
      <c r="A8459" s="4" t="s">
        <v>1422</v>
      </c>
      <c r="B8459" s="6" t="n">
        <v>49</v>
      </c>
    </row>
    <row r="8460" spans="1:5">
      <c r="A8460" s="4" t="s">
        <v>1424</v>
      </c>
      <c r="B8460" s="6" t="n">
        <v>85</v>
      </c>
    </row>
    <row r="8461" spans="1:5">
      <c r="A8461" s="4" t="s">
        <v>1425</v>
      </c>
      <c r="B8461" s="6" t="n">
        <v>1174</v>
      </c>
    </row>
    <row r="8462" spans="1:5">
      <c r="A8462" s="4" t="s">
        <v>1426</v>
      </c>
      <c r="B8462" s="6" t="n">
        <v>1775</v>
      </c>
    </row>
    <row r="8463" spans="1:5">
      <c r="A8463" s="4" t="s">
        <v>1428</v>
      </c>
      <c r="B8463" s="6" t="n">
        <v>3801</v>
      </c>
    </row>
    <row r="8464" spans="1:5">
      <c r="A8464" s="4" t="s">
        <v>1429</v>
      </c>
      <c r="B8464" s="6" t="n">
        <v>13599</v>
      </c>
    </row>
    <row r="8465" spans="1:5">
      <c r="A8465" s="4" t="s">
        <v>1430</v>
      </c>
      <c r="B8465" s="6" t="n">
        <v>1824</v>
      </c>
    </row>
    <row r="8466" spans="1:5">
      <c r="A8466" s="4" t="s">
        <v>196</v>
      </c>
      <c r="B8466" s="6" t="n">
        <v>19224</v>
      </c>
    </row>
    <row r="8467" spans="1:5">
      <c r="A8467" s="4" t="s">
        <v>1432</v>
      </c>
      <c r="B8467" s="7" t="n">
        <v>-4747</v>
      </c>
    </row>
    <row r="8468" spans="1:5">
      <c r="A8468" s="4" t="s">
        <v>1441</v>
      </c>
      <c r="B8468" s="4" t="s">
        <v>1442</v>
      </c>
    </row>
    <row r="8469" spans="1:5">
      <c r="A8469" s="4" t="s">
        <v>1443</v>
      </c>
      <c r="B8469" s="4" t="s">
        <v>1489</v>
      </c>
    </row>
    <row r="8470" spans="1:5">
      <c r="A8470" s="4" t="s">
        <v>1445</v>
      </c>
      <c r="B8470" s="4" t="s">
        <v>600</v>
      </c>
    </row>
    <row r="8471" spans="1:5">
      <c r="A8471" s="4" t="s">
        <v>2018</v>
      </c>
    </row>
    <row r="8472" spans="1:5">
      <c r="A8472" s="3" t="s">
        <v>1419</v>
      </c>
    </row>
    <row r="8473" spans="1:5">
      <c r="A8473" s="4" t="s">
        <v>1420</v>
      </c>
      <c r="B8473" s="7" t="n">
        <v>1769</v>
      </c>
    </row>
    <row r="8474" spans="1:5">
      <c r="A8474" s="4" t="s">
        <v>1421</v>
      </c>
      <c r="B8474" s="6" t="n">
        <v>6115</v>
      </c>
    </row>
    <row r="8475" spans="1:5">
      <c r="A8475" s="4" t="s">
        <v>1422</v>
      </c>
      <c r="B8475" s="6" t="n">
        <v>43</v>
      </c>
    </row>
    <row r="8476" spans="1:5">
      <c r="A8476" s="4" t="s">
        <v>1424</v>
      </c>
      <c r="B8476" s="6" t="n">
        <v>161</v>
      </c>
    </row>
    <row r="8477" spans="1:5">
      <c r="A8477" s="4" t="s">
        <v>1425</v>
      </c>
      <c r="B8477" s="6" t="n">
        <v>1064</v>
      </c>
    </row>
    <row r="8478" spans="1:5">
      <c r="A8478" s="4" t="s">
        <v>1426</v>
      </c>
      <c r="B8478" s="6" t="n">
        <v>1286</v>
      </c>
    </row>
    <row r="8479" spans="1:5">
      <c r="A8479" s="4" t="s">
        <v>1428</v>
      </c>
      <c r="B8479" s="6" t="n">
        <v>1930</v>
      </c>
    </row>
    <row r="8480" spans="1:5">
      <c r="A8480" s="4" t="s">
        <v>1429</v>
      </c>
      <c r="B8480" s="6" t="n">
        <v>7179</v>
      </c>
    </row>
    <row r="8481" spans="1:5">
      <c r="A8481" s="4" t="s">
        <v>1430</v>
      </c>
      <c r="B8481" s="6" t="n">
        <v>1329</v>
      </c>
    </row>
    <row r="8482" spans="1:5">
      <c r="A8482" s="4" t="s">
        <v>196</v>
      </c>
      <c r="B8482" s="6" t="n">
        <v>10438</v>
      </c>
    </row>
    <row r="8483" spans="1:5">
      <c r="A8483" s="4" t="s">
        <v>1432</v>
      </c>
      <c r="B8483" s="7" t="n">
        <v>-3256</v>
      </c>
    </row>
    <row r="8484" spans="1:5">
      <c r="A8484" s="4" t="s">
        <v>1441</v>
      </c>
      <c r="B8484" s="4" t="s">
        <v>1442</v>
      </c>
    </row>
    <row r="8485" spans="1:5">
      <c r="A8485" s="4" t="s">
        <v>1443</v>
      </c>
      <c r="B8485" s="4" t="s">
        <v>1455</v>
      </c>
    </row>
    <row r="8486" spans="1:5">
      <c r="A8486" s="4" t="s">
        <v>1445</v>
      </c>
      <c r="B8486" s="4" t="s">
        <v>1468</v>
      </c>
    </row>
    <row r="8487" spans="1:5">
      <c r="A8487" s="4" t="s">
        <v>2019</v>
      </c>
    </row>
    <row r="8488" spans="1:5">
      <c r="A8488" s="3" t="s">
        <v>1419</v>
      </c>
    </row>
    <row r="8489" spans="1:5">
      <c r="A8489" s="4" t="s">
        <v>1420</v>
      </c>
      <c r="B8489" s="7" t="n">
        <v>3672</v>
      </c>
    </row>
    <row r="8490" spans="1:5">
      <c r="A8490" s="4" t="s">
        <v>1421</v>
      </c>
      <c r="B8490" s="6" t="n">
        <v>9062</v>
      </c>
    </row>
    <row r="8491" spans="1:5">
      <c r="A8491" s="4" t="s">
        <v>1422</v>
      </c>
      <c r="B8491" s="6" t="n">
        <v>55</v>
      </c>
    </row>
    <row r="8492" spans="1:5">
      <c r="A8492" s="4" t="s">
        <v>1424</v>
      </c>
      <c r="B8492" s="6" t="n">
        <v>86</v>
      </c>
    </row>
    <row r="8493" spans="1:5">
      <c r="A8493" s="4" t="s">
        <v>1425</v>
      </c>
      <c r="B8493" s="6" t="n">
        <v>2664</v>
      </c>
    </row>
    <row r="8494" spans="1:5">
      <c r="A8494" s="4" t="s">
        <v>1426</v>
      </c>
      <c r="B8494" s="6" t="n">
        <v>2326</v>
      </c>
    </row>
    <row r="8495" spans="1:5">
      <c r="A8495" s="4" t="s">
        <v>1428</v>
      </c>
      <c r="B8495" s="6" t="n">
        <v>3758</v>
      </c>
    </row>
    <row r="8496" spans="1:5">
      <c r="A8496" s="4" t="s">
        <v>1429</v>
      </c>
      <c r="B8496" s="6" t="n">
        <v>11726</v>
      </c>
    </row>
    <row r="8497" spans="1:5">
      <c r="A8497" s="4" t="s">
        <v>1430</v>
      </c>
      <c r="B8497" s="6" t="n">
        <v>2381</v>
      </c>
    </row>
    <row r="8498" spans="1:5">
      <c r="A8498" s="4" t="s">
        <v>196</v>
      </c>
      <c r="B8498" s="6" t="n">
        <v>17865</v>
      </c>
    </row>
    <row r="8499" spans="1:5">
      <c r="A8499" s="4" t="s">
        <v>1432</v>
      </c>
      <c r="B8499" s="7" t="n">
        <v>-3231</v>
      </c>
    </row>
    <row r="8500" spans="1:5">
      <c r="A8500" s="4" t="s">
        <v>1441</v>
      </c>
      <c r="B8500" s="4" t="s">
        <v>1442</v>
      </c>
    </row>
    <row r="8501" spans="1:5">
      <c r="A8501" s="4" t="s">
        <v>1443</v>
      </c>
      <c r="B8501" s="4" t="s">
        <v>1458</v>
      </c>
    </row>
    <row r="8502" spans="1:5">
      <c r="A8502" s="4" t="s">
        <v>1445</v>
      </c>
      <c r="B8502" s="4" t="s">
        <v>1481</v>
      </c>
    </row>
    <row r="8503" spans="1:5">
      <c r="A8503" s="4" t="s">
        <v>2020</v>
      </c>
    </row>
    <row r="8504" spans="1:5">
      <c r="A8504" s="3" t="s">
        <v>1419</v>
      </c>
    </row>
    <row r="8505" spans="1:5">
      <c r="A8505" s="4" t="s">
        <v>1420</v>
      </c>
      <c r="B8505" s="7" t="n">
        <v>2697</v>
      </c>
    </row>
    <row r="8506" spans="1:5">
      <c r="A8506" s="4" t="s">
        <v>1421</v>
      </c>
      <c r="B8506" s="6" t="n">
        <v>8912</v>
      </c>
    </row>
    <row r="8507" spans="1:5">
      <c r="A8507" s="4" t="s">
        <v>1422</v>
      </c>
      <c r="B8507" s="6" t="n">
        <v>55</v>
      </c>
    </row>
    <row r="8508" spans="1:5">
      <c r="A8508" s="4" t="s">
        <v>1424</v>
      </c>
      <c r="B8508" s="6" t="n">
        <v>91</v>
      </c>
    </row>
    <row r="8509" spans="1:5">
      <c r="A8509" s="4" t="s">
        <v>1425</v>
      </c>
      <c r="B8509" s="6" t="n">
        <v>1440</v>
      </c>
    </row>
    <row r="8510" spans="1:5">
      <c r="A8510" s="4" t="s">
        <v>1426</v>
      </c>
      <c r="B8510" s="6" t="n">
        <v>2306</v>
      </c>
    </row>
    <row r="8511" spans="1:5">
      <c r="A8511" s="4" t="s">
        <v>1428</v>
      </c>
      <c r="B8511" s="6" t="n">
        <v>2788</v>
      </c>
    </row>
    <row r="8512" spans="1:5">
      <c r="A8512" s="4" t="s">
        <v>1429</v>
      </c>
      <c r="B8512" s="6" t="n">
        <v>10352</v>
      </c>
    </row>
    <row r="8513" spans="1:5">
      <c r="A8513" s="4" t="s">
        <v>1430</v>
      </c>
      <c r="B8513" s="6" t="n">
        <v>2361</v>
      </c>
    </row>
    <row r="8514" spans="1:5">
      <c r="A8514" s="4" t="s">
        <v>196</v>
      </c>
      <c r="B8514" s="6" t="n">
        <v>15501</v>
      </c>
    </row>
    <row r="8515" spans="1:5">
      <c r="A8515" s="4" t="s">
        <v>1432</v>
      </c>
      <c r="B8515" s="7" t="n">
        <v>-4752</v>
      </c>
    </row>
    <row r="8516" spans="1:5">
      <c r="A8516" s="4" t="s">
        <v>1441</v>
      </c>
      <c r="B8516" s="4" t="s">
        <v>1442</v>
      </c>
    </row>
    <row r="8517" spans="1:5">
      <c r="A8517" s="4" t="s">
        <v>1443</v>
      </c>
      <c r="B8517" s="4" t="s">
        <v>1462</v>
      </c>
    </row>
    <row r="8518" spans="1:5">
      <c r="A8518" s="4" t="s">
        <v>1445</v>
      </c>
      <c r="B8518" s="4" t="s">
        <v>1463</v>
      </c>
    </row>
    <row r="8519" spans="1:5">
      <c r="A8519" s="4" t="s">
        <v>2021</v>
      </c>
    </row>
    <row r="8520" spans="1:5">
      <c r="A8520" s="3" t="s">
        <v>1419</v>
      </c>
    </row>
    <row r="8521" spans="1:5">
      <c r="A8521" s="4" t="s">
        <v>1420</v>
      </c>
      <c r="B8521" s="7" t="n">
        <v>6206</v>
      </c>
    </row>
    <row r="8522" spans="1:5">
      <c r="A8522" s="4" t="s">
        <v>1421</v>
      </c>
      <c r="B8522" s="6" t="n">
        <v>16067</v>
      </c>
    </row>
    <row r="8523" spans="1:5">
      <c r="A8523" s="4" t="s">
        <v>1422</v>
      </c>
      <c r="B8523" s="6" t="n">
        <v>71</v>
      </c>
    </row>
    <row r="8524" spans="1:5">
      <c r="A8524" s="4" t="s">
        <v>1424</v>
      </c>
      <c r="B8524" s="6" t="n">
        <v>112</v>
      </c>
    </row>
    <row r="8525" spans="1:5">
      <c r="A8525" s="4" t="s">
        <v>1425</v>
      </c>
      <c r="B8525" s="6" t="n">
        <v>2329</v>
      </c>
    </row>
    <row r="8526" spans="1:5">
      <c r="A8526" s="4" t="s">
        <v>1426</v>
      </c>
      <c r="B8526" s="6" t="n">
        <v>2676</v>
      </c>
    </row>
    <row r="8527" spans="1:5">
      <c r="A8527" s="4" t="s">
        <v>1428</v>
      </c>
      <c r="B8527" s="6" t="n">
        <v>6318</v>
      </c>
    </row>
    <row r="8528" spans="1:5">
      <c r="A8528" s="4" t="s">
        <v>1429</v>
      </c>
      <c r="B8528" s="6" t="n">
        <v>18396</v>
      </c>
    </row>
    <row r="8529" spans="1:5">
      <c r="A8529" s="4" t="s">
        <v>1430</v>
      </c>
      <c r="B8529" s="6" t="n">
        <v>2747</v>
      </c>
    </row>
    <row r="8530" spans="1:5">
      <c r="A8530" s="4" t="s">
        <v>196</v>
      </c>
      <c r="B8530" s="6" t="n">
        <v>27461</v>
      </c>
    </row>
    <row r="8531" spans="1:5">
      <c r="A8531" s="4" t="s">
        <v>1432</v>
      </c>
      <c r="B8531" s="7" t="n">
        <v>-5752</v>
      </c>
    </row>
    <row r="8532" spans="1:5">
      <c r="A8532" s="4" t="s">
        <v>1441</v>
      </c>
      <c r="B8532" s="4" t="s">
        <v>1442</v>
      </c>
    </row>
    <row r="8533" spans="1:5">
      <c r="A8533" s="4" t="s">
        <v>1443</v>
      </c>
      <c r="B8533" s="4" t="s">
        <v>1458</v>
      </c>
    </row>
    <row r="8534" spans="1:5">
      <c r="A8534" s="4" t="s">
        <v>1445</v>
      </c>
      <c r="B8534" s="4" t="s">
        <v>1459</v>
      </c>
    </row>
    <row r="8535" spans="1:5">
      <c r="A8535" s="4" t="s">
        <v>2022</v>
      </c>
    </row>
    <row r="8536" spans="1:5">
      <c r="A8536" s="3" t="s">
        <v>1419</v>
      </c>
    </row>
    <row r="8537" spans="1:5">
      <c r="A8537" s="4" t="s">
        <v>1420</v>
      </c>
      <c r="B8537" s="7" t="n">
        <v>1236</v>
      </c>
    </row>
    <row r="8538" spans="1:5">
      <c r="A8538" s="4" t="s">
        <v>1421</v>
      </c>
      <c r="B8538" s="6" t="n">
        <v>5978</v>
      </c>
    </row>
    <row r="8539" spans="1:5">
      <c r="A8539" s="4" t="s">
        <v>1422</v>
      </c>
      <c r="B8539" s="6" t="n">
        <v>64</v>
      </c>
    </row>
    <row r="8540" spans="1:5">
      <c r="A8540" s="4" t="s">
        <v>1424</v>
      </c>
      <c r="B8540" s="6" t="n">
        <v>64</v>
      </c>
    </row>
    <row r="8541" spans="1:5">
      <c r="A8541" s="4" t="s">
        <v>1425</v>
      </c>
      <c r="B8541" s="6" t="n">
        <v>574</v>
      </c>
    </row>
    <row r="8542" spans="1:5">
      <c r="A8542" s="4" t="s">
        <v>1426</v>
      </c>
      <c r="B8542" s="6" t="n">
        <v>894</v>
      </c>
    </row>
    <row r="8543" spans="1:5">
      <c r="A8543" s="4" t="s">
        <v>1428</v>
      </c>
      <c r="B8543" s="6" t="n">
        <v>1300</v>
      </c>
    </row>
    <row r="8544" spans="1:5">
      <c r="A8544" s="4" t="s">
        <v>1429</v>
      </c>
      <c r="B8544" s="6" t="n">
        <v>6552</v>
      </c>
    </row>
    <row r="8545" spans="1:5">
      <c r="A8545" s="4" t="s">
        <v>1430</v>
      </c>
      <c r="B8545" s="6" t="n">
        <v>958</v>
      </c>
    </row>
    <row r="8546" spans="1:5">
      <c r="A8546" s="4" t="s">
        <v>196</v>
      </c>
      <c r="B8546" s="6" t="n">
        <v>8810</v>
      </c>
    </row>
    <row r="8547" spans="1:5">
      <c r="A8547" s="4" t="s">
        <v>1432</v>
      </c>
      <c r="B8547" s="7" t="n">
        <v>-2437</v>
      </c>
    </row>
    <row r="8548" spans="1:5">
      <c r="A8548" s="4" t="s">
        <v>1441</v>
      </c>
      <c r="B8548" s="4" t="s">
        <v>1442</v>
      </c>
    </row>
    <row r="8549" spans="1:5">
      <c r="A8549" s="4" t="s">
        <v>1443</v>
      </c>
      <c r="B8549" s="4" t="s">
        <v>1450</v>
      </c>
    </row>
    <row r="8550" spans="1:5">
      <c r="A8550" s="4" t="s">
        <v>1445</v>
      </c>
      <c r="B8550" s="4" t="s">
        <v>1453</v>
      </c>
    </row>
    <row r="8551" spans="1:5">
      <c r="A8551" s="4" t="s">
        <v>2023</v>
      </c>
    </row>
    <row r="8552" spans="1:5">
      <c r="A8552" s="3" t="s">
        <v>1419</v>
      </c>
    </row>
    <row r="8553" spans="1:5">
      <c r="A8553" s="4" t="s">
        <v>1420</v>
      </c>
      <c r="B8553" s="7" t="n">
        <v>2266</v>
      </c>
    </row>
    <row r="8554" spans="1:5">
      <c r="A8554" s="4" t="s">
        <v>1421</v>
      </c>
      <c r="B8554" s="6" t="n">
        <v>7932</v>
      </c>
    </row>
    <row r="8555" spans="1:5">
      <c r="A8555" s="4" t="s">
        <v>1422</v>
      </c>
      <c r="B8555" s="6" t="n">
        <v>57</v>
      </c>
    </row>
    <row r="8556" spans="1:5">
      <c r="A8556" s="4" t="s">
        <v>1424</v>
      </c>
      <c r="B8556" s="6" t="n">
        <v>100</v>
      </c>
    </row>
    <row r="8557" spans="1:5">
      <c r="A8557" s="4" t="s">
        <v>1425</v>
      </c>
      <c r="B8557" s="6" t="n">
        <v>1091</v>
      </c>
    </row>
    <row r="8558" spans="1:5">
      <c r="A8558" s="4" t="s">
        <v>1426</v>
      </c>
      <c r="B8558" s="6" t="n">
        <v>1260</v>
      </c>
    </row>
    <row r="8559" spans="1:5">
      <c r="A8559" s="4" t="s">
        <v>1428</v>
      </c>
      <c r="B8559" s="6" t="n">
        <v>2366</v>
      </c>
    </row>
    <row r="8560" spans="1:5">
      <c r="A8560" s="4" t="s">
        <v>1429</v>
      </c>
      <c r="B8560" s="6" t="n">
        <v>9023</v>
      </c>
    </row>
    <row r="8561" spans="1:5">
      <c r="A8561" s="4" t="s">
        <v>1430</v>
      </c>
      <c r="B8561" s="6" t="n">
        <v>1317</v>
      </c>
    </row>
    <row r="8562" spans="1:5">
      <c r="A8562" s="4" t="s">
        <v>196</v>
      </c>
      <c r="B8562" s="6" t="n">
        <v>12706</v>
      </c>
    </row>
    <row r="8563" spans="1:5">
      <c r="A8563" s="4" t="s">
        <v>1432</v>
      </c>
      <c r="B8563" s="7" t="n">
        <v>-3611</v>
      </c>
    </row>
    <row r="8564" spans="1:5">
      <c r="A8564" s="4" t="s">
        <v>1441</v>
      </c>
      <c r="B8564" s="4" t="s">
        <v>1442</v>
      </c>
    </row>
    <row r="8565" spans="1:5">
      <c r="A8565" s="4" t="s">
        <v>1443</v>
      </c>
      <c r="B8565" s="4" t="s">
        <v>1458</v>
      </c>
    </row>
    <row r="8566" spans="1:5">
      <c r="A8566" s="4" t="s">
        <v>1445</v>
      </c>
      <c r="B8566" s="4" t="s">
        <v>600</v>
      </c>
    </row>
    <row r="8567" spans="1:5">
      <c r="A8567" s="4" t="s">
        <v>2024</v>
      </c>
    </row>
    <row r="8568" spans="1:5">
      <c r="A8568" s="3" t="s">
        <v>1419</v>
      </c>
    </row>
    <row r="8569" spans="1:5">
      <c r="A8569" s="4" t="s">
        <v>1420</v>
      </c>
      <c r="B8569" s="7" t="n">
        <v>1175</v>
      </c>
    </row>
    <row r="8570" spans="1:5">
      <c r="A8570" s="4" t="s">
        <v>1421</v>
      </c>
      <c r="B8570" s="6" t="n">
        <v>6615</v>
      </c>
    </row>
    <row r="8571" spans="1:5">
      <c r="A8571" s="4" t="s">
        <v>1422</v>
      </c>
      <c r="B8571" s="6" t="n">
        <v>38</v>
      </c>
    </row>
    <row r="8572" spans="1:5">
      <c r="A8572" s="4" t="s">
        <v>1424</v>
      </c>
      <c r="B8572" s="6" t="n">
        <v>199</v>
      </c>
    </row>
    <row r="8573" spans="1:5">
      <c r="A8573" s="4" t="s">
        <v>1425</v>
      </c>
      <c r="B8573" s="6" t="n">
        <v>724</v>
      </c>
    </row>
    <row r="8574" spans="1:5">
      <c r="A8574" s="4" t="s">
        <v>1426</v>
      </c>
      <c r="B8574" s="6" t="n">
        <v>1247</v>
      </c>
    </row>
    <row r="8575" spans="1:5">
      <c r="A8575" s="4" t="s">
        <v>1428</v>
      </c>
      <c r="B8575" s="6" t="n">
        <v>1374</v>
      </c>
    </row>
    <row r="8576" spans="1:5">
      <c r="A8576" s="4" t="s">
        <v>1429</v>
      </c>
      <c r="B8576" s="6" t="n">
        <v>7339</v>
      </c>
    </row>
    <row r="8577" spans="1:5">
      <c r="A8577" s="4" t="s">
        <v>1430</v>
      </c>
      <c r="B8577" s="6" t="n">
        <v>1285</v>
      </c>
    </row>
    <row r="8578" spans="1:5">
      <c r="A8578" s="4" t="s">
        <v>196</v>
      </c>
      <c r="B8578" s="6" t="n">
        <v>9998</v>
      </c>
    </row>
    <row r="8579" spans="1:5">
      <c r="A8579" s="4" t="s">
        <v>1432</v>
      </c>
      <c r="B8579" s="7" t="n">
        <v>-2824</v>
      </c>
    </row>
    <row r="8580" spans="1:5">
      <c r="A8580" s="4" t="s">
        <v>1441</v>
      </c>
      <c r="B8580" s="4" t="s">
        <v>1442</v>
      </c>
    </row>
    <row r="8581" spans="1:5">
      <c r="A8581" s="4" t="s">
        <v>1443</v>
      </c>
      <c r="B8581" s="4" t="s">
        <v>1462</v>
      </c>
    </row>
    <row r="8582" spans="1:5">
      <c r="A8582" s="4" t="s">
        <v>1445</v>
      </c>
      <c r="B8582" s="4" t="s">
        <v>1473</v>
      </c>
    </row>
    <row r="8583" spans="1:5">
      <c r="A8583" s="4" t="s">
        <v>2025</v>
      </c>
    </row>
    <row r="8584" spans="1:5">
      <c r="A8584" s="3" t="s">
        <v>1419</v>
      </c>
    </row>
    <row r="8585" spans="1:5">
      <c r="A8585" s="4" t="s">
        <v>1420</v>
      </c>
      <c r="B8585" s="7" t="n">
        <v>4008</v>
      </c>
    </row>
    <row r="8586" spans="1:5">
      <c r="A8586" s="4" t="s">
        <v>1421</v>
      </c>
      <c r="B8586" s="6" t="n">
        <v>9000</v>
      </c>
    </row>
    <row r="8587" spans="1:5">
      <c r="A8587" s="4" t="s">
        <v>1422</v>
      </c>
      <c r="B8587" s="6" t="n">
        <v>54</v>
      </c>
    </row>
    <row r="8588" spans="1:5">
      <c r="A8588" s="4" t="s">
        <v>1424</v>
      </c>
      <c r="B8588" s="6" t="n">
        <v>92</v>
      </c>
    </row>
    <row r="8589" spans="1:5">
      <c r="A8589" s="4" t="s">
        <v>1425</v>
      </c>
      <c r="B8589" s="6" t="n">
        <v>796</v>
      </c>
    </row>
    <row r="8590" spans="1:5">
      <c r="A8590" s="4" t="s">
        <v>1426</v>
      </c>
      <c r="B8590" s="6" t="n">
        <v>1284</v>
      </c>
    </row>
    <row r="8591" spans="1:5">
      <c r="A8591" s="4" t="s">
        <v>1428</v>
      </c>
      <c r="B8591" s="6" t="n">
        <v>4100</v>
      </c>
    </row>
    <row r="8592" spans="1:5">
      <c r="A8592" s="4" t="s">
        <v>1429</v>
      </c>
      <c r="B8592" s="6" t="n">
        <v>9796</v>
      </c>
    </row>
    <row r="8593" spans="1:5">
      <c r="A8593" s="4" t="s">
        <v>1430</v>
      </c>
      <c r="B8593" s="6" t="n">
        <v>1338</v>
      </c>
    </row>
    <row r="8594" spans="1:5">
      <c r="A8594" s="4" t="s">
        <v>196</v>
      </c>
      <c r="B8594" s="6" t="n">
        <v>15234</v>
      </c>
    </row>
    <row r="8595" spans="1:5">
      <c r="A8595" s="4" t="s">
        <v>1432</v>
      </c>
      <c r="B8595" s="7" t="n">
        <v>-3582</v>
      </c>
    </row>
    <row r="8596" spans="1:5">
      <c r="A8596" s="4" t="s">
        <v>1441</v>
      </c>
      <c r="B8596" s="4" t="s">
        <v>1442</v>
      </c>
    </row>
    <row r="8597" spans="1:5">
      <c r="A8597" s="4" t="s">
        <v>1443</v>
      </c>
      <c r="B8597" s="4" t="s">
        <v>1489</v>
      </c>
    </row>
    <row r="8598" spans="1:5">
      <c r="A8598" s="4" t="s">
        <v>1445</v>
      </c>
      <c r="B8598" s="4" t="s">
        <v>1451</v>
      </c>
    </row>
    <row r="8599" spans="1:5">
      <c r="A8599" s="4" t="s">
        <v>2026</v>
      </c>
    </row>
    <row r="8600" spans="1:5">
      <c r="A8600" s="3" t="s">
        <v>1419</v>
      </c>
    </row>
    <row r="8601" spans="1:5">
      <c r="A8601" s="4" t="s">
        <v>1420</v>
      </c>
      <c r="B8601" s="7" t="n">
        <v>761</v>
      </c>
    </row>
    <row r="8602" spans="1:5">
      <c r="A8602" s="4" t="s">
        <v>1421</v>
      </c>
      <c r="B8602" s="6" t="n">
        <v>4918</v>
      </c>
    </row>
    <row r="8603" spans="1:5">
      <c r="A8603" s="4" t="s">
        <v>1422</v>
      </c>
      <c r="B8603" s="6" t="n">
        <v>38</v>
      </c>
    </row>
    <row r="8604" spans="1:5">
      <c r="A8604" s="4" t="s">
        <v>1424</v>
      </c>
      <c r="B8604" s="6" t="n">
        <v>194</v>
      </c>
    </row>
    <row r="8605" spans="1:5">
      <c r="A8605" s="4" t="s">
        <v>1425</v>
      </c>
      <c r="B8605" s="6" t="n">
        <v>761</v>
      </c>
    </row>
    <row r="8606" spans="1:5">
      <c r="A8606" s="4" t="s">
        <v>1426</v>
      </c>
      <c r="B8606" s="6" t="n">
        <v>1040</v>
      </c>
    </row>
    <row r="8607" spans="1:5">
      <c r="A8607" s="4" t="s">
        <v>1428</v>
      </c>
      <c r="B8607" s="6" t="n">
        <v>955</v>
      </c>
    </row>
    <row r="8608" spans="1:5">
      <c r="A8608" s="4" t="s">
        <v>1429</v>
      </c>
      <c r="B8608" s="6" t="n">
        <v>5679</v>
      </c>
    </row>
    <row r="8609" spans="1:5">
      <c r="A8609" s="4" t="s">
        <v>1430</v>
      </c>
      <c r="B8609" s="6" t="n">
        <v>1078</v>
      </c>
    </row>
    <row r="8610" spans="1:5">
      <c r="A8610" s="4" t="s">
        <v>196</v>
      </c>
      <c r="B8610" s="6" t="n">
        <v>7712</v>
      </c>
    </row>
    <row r="8611" spans="1:5">
      <c r="A8611" s="4" t="s">
        <v>1432</v>
      </c>
      <c r="B8611" s="7" t="n">
        <v>-2421</v>
      </c>
    </row>
    <row r="8612" spans="1:5">
      <c r="A8612" s="4" t="s">
        <v>1441</v>
      </c>
      <c r="B8612" s="4" t="s">
        <v>1442</v>
      </c>
    </row>
    <row r="8613" spans="1:5">
      <c r="A8613" s="4" t="s">
        <v>1443</v>
      </c>
      <c r="B8613" s="4" t="s">
        <v>1489</v>
      </c>
    </row>
    <row r="8614" spans="1:5">
      <c r="A8614" s="4" t="s">
        <v>1445</v>
      </c>
      <c r="B8614" s="4" t="s">
        <v>600</v>
      </c>
    </row>
    <row r="8615" spans="1:5">
      <c r="A8615" s="4" t="s">
        <v>2027</v>
      </c>
    </row>
    <row r="8616" spans="1:5">
      <c r="A8616" s="3" t="s">
        <v>1419</v>
      </c>
    </row>
    <row r="8617" spans="1:5">
      <c r="A8617" s="4" t="s">
        <v>1420</v>
      </c>
      <c r="B8617" s="7" t="n">
        <v>814</v>
      </c>
    </row>
    <row r="8618" spans="1:5">
      <c r="A8618" s="4" t="s">
        <v>1421</v>
      </c>
      <c r="B8618" s="6" t="n">
        <v>4397</v>
      </c>
    </row>
    <row r="8619" spans="1:5">
      <c r="A8619" s="4" t="s">
        <v>1422</v>
      </c>
      <c r="B8619" s="6" t="n">
        <v>38</v>
      </c>
    </row>
    <row r="8620" spans="1:5">
      <c r="A8620" s="4" t="s">
        <v>1424</v>
      </c>
      <c r="B8620" s="6" t="n">
        <v>81</v>
      </c>
    </row>
    <row r="8621" spans="1:5">
      <c r="A8621" s="4" t="s">
        <v>1425</v>
      </c>
      <c r="B8621" s="6" t="n">
        <v>779</v>
      </c>
    </row>
    <row r="8622" spans="1:5">
      <c r="A8622" s="4" t="s">
        <v>1426</v>
      </c>
      <c r="B8622" s="6" t="n">
        <v>1054</v>
      </c>
    </row>
    <row r="8623" spans="1:5">
      <c r="A8623" s="4" t="s">
        <v>1428</v>
      </c>
      <c r="B8623" s="6" t="n">
        <v>895</v>
      </c>
    </row>
    <row r="8624" spans="1:5">
      <c r="A8624" s="4" t="s">
        <v>1429</v>
      </c>
      <c r="B8624" s="6" t="n">
        <v>5176</v>
      </c>
    </row>
    <row r="8625" spans="1:5">
      <c r="A8625" s="4" t="s">
        <v>1430</v>
      </c>
      <c r="B8625" s="6" t="n">
        <v>1092</v>
      </c>
    </row>
    <row r="8626" spans="1:5">
      <c r="A8626" s="4" t="s">
        <v>196</v>
      </c>
      <c r="B8626" s="6" t="n">
        <v>7163</v>
      </c>
    </row>
    <row r="8627" spans="1:5">
      <c r="A8627" s="4" t="s">
        <v>1432</v>
      </c>
      <c r="B8627" s="7" t="n">
        <v>-2486</v>
      </c>
    </row>
    <row r="8628" spans="1:5">
      <c r="A8628" s="4" t="s">
        <v>1441</v>
      </c>
      <c r="B8628" s="4" t="s">
        <v>1442</v>
      </c>
    </row>
    <row r="8629" spans="1:5">
      <c r="A8629" s="4" t="s">
        <v>1443</v>
      </c>
      <c r="B8629" s="4" t="s">
        <v>1462</v>
      </c>
    </row>
    <row r="8630" spans="1:5">
      <c r="A8630" s="4" t="s">
        <v>1445</v>
      </c>
      <c r="B8630" s="4" t="s">
        <v>1473</v>
      </c>
    </row>
    <row r="8631" spans="1:5">
      <c r="A8631" s="4" t="s">
        <v>2028</v>
      </c>
    </row>
    <row r="8632" spans="1:5">
      <c r="A8632" s="3" t="s">
        <v>1419</v>
      </c>
    </row>
    <row r="8633" spans="1:5">
      <c r="A8633" s="4" t="s">
        <v>1420</v>
      </c>
      <c r="B8633" s="7" t="n">
        <v>923</v>
      </c>
    </row>
    <row r="8634" spans="1:5">
      <c r="A8634" s="4" t="s">
        <v>1421</v>
      </c>
      <c r="B8634" s="6" t="n">
        <v>3724</v>
      </c>
    </row>
    <row r="8635" spans="1:5">
      <c r="A8635" s="4" t="s">
        <v>1422</v>
      </c>
      <c r="B8635" s="6" t="n">
        <v>43</v>
      </c>
    </row>
    <row r="8636" spans="1:5">
      <c r="A8636" s="4" t="s">
        <v>1424</v>
      </c>
      <c r="B8636" s="6" t="n">
        <v>95</v>
      </c>
    </row>
    <row r="8637" spans="1:5">
      <c r="A8637" s="4" t="s">
        <v>1425</v>
      </c>
      <c r="B8637" s="6" t="n">
        <v>1097</v>
      </c>
    </row>
    <row r="8638" spans="1:5">
      <c r="A8638" s="4" t="s">
        <v>1426</v>
      </c>
      <c r="B8638" s="6" t="n">
        <v>1365</v>
      </c>
    </row>
    <row r="8639" spans="1:5">
      <c r="A8639" s="4" t="s">
        <v>1428</v>
      </c>
      <c r="B8639" s="6" t="n">
        <v>1018</v>
      </c>
    </row>
    <row r="8640" spans="1:5">
      <c r="A8640" s="4" t="s">
        <v>1429</v>
      </c>
      <c r="B8640" s="6" t="n">
        <v>4821</v>
      </c>
    </row>
    <row r="8641" spans="1:5">
      <c r="A8641" s="4" t="s">
        <v>1430</v>
      </c>
      <c r="B8641" s="6" t="n">
        <v>1408</v>
      </c>
    </row>
    <row r="8642" spans="1:5">
      <c r="A8642" s="4" t="s">
        <v>196</v>
      </c>
      <c r="B8642" s="6" t="n">
        <v>7247</v>
      </c>
    </row>
    <row r="8643" spans="1:5">
      <c r="A8643" s="4" t="s">
        <v>1432</v>
      </c>
      <c r="B8643" s="7" t="n">
        <v>-2510</v>
      </c>
    </row>
    <row r="8644" spans="1:5">
      <c r="A8644" s="4" t="s">
        <v>1441</v>
      </c>
      <c r="B8644" s="4" t="s">
        <v>1442</v>
      </c>
    </row>
    <row r="8645" spans="1:5">
      <c r="A8645" s="4" t="s">
        <v>1443</v>
      </c>
      <c r="B8645" s="4" t="s">
        <v>1458</v>
      </c>
    </row>
    <row r="8646" spans="1:5">
      <c r="A8646" s="4" t="s">
        <v>1445</v>
      </c>
      <c r="B8646" s="4" t="s">
        <v>1481</v>
      </c>
    </row>
    <row r="8647" spans="1:5">
      <c r="A8647" s="4" t="s">
        <v>2029</v>
      </c>
    </row>
    <row r="8648" spans="1:5">
      <c r="A8648" s="3" t="s">
        <v>1419</v>
      </c>
    </row>
    <row r="8649" spans="1:5">
      <c r="A8649" s="4" t="s">
        <v>1420</v>
      </c>
      <c r="B8649" s="7" t="n">
        <v>1829</v>
      </c>
    </row>
    <row r="8650" spans="1:5">
      <c r="A8650" s="4" t="s">
        <v>1421</v>
      </c>
      <c r="B8650" s="6" t="n">
        <v>5408</v>
      </c>
    </row>
    <row r="8651" spans="1:5">
      <c r="A8651" s="4" t="s">
        <v>1422</v>
      </c>
      <c r="B8651" s="6" t="n">
        <v>41</v>
      </c>
    </row>
    <row r="8652" spans="1:5">
      <c r="A8652" s="4" t="s">
        <v>1424</v>
      </c>
      <c r="B8652" s="6" t="n">
        <v>85</v>
      </c>
    </row>
    <row r="8653" spans="1:5">
      <c r="A8653" s="4" t="s">
        <v>1425</v>
      </c>
      <c r="B8653" s="6" t="n">
        <v>878</v>
      </c>
    </row>
    <row r="8654" spans="1:5">
      <c r="A8654" s="4" t="s">
        <v>1426</v>
      </c>
      <c r="B8654" s="6" t="n">
        <v>1122</v>
      </c>
    </row>
    <row r="8655" spans="1:5">
      <c r="A8655" s="4" t="s">
        <v>1428</v>
      </c>
      <c r="B8655" s="6" t="n">
        <v>1914</v>
      </c>
    </row>
    <row r="8656" spans="1:5">
      <c r="A8656" s="4" t="s">
        <v>1429</v>
      </c>
      <c r="B8656" s="6" t="n">
        <v>6286</v>
      </c>
    </row>
    <row r="8657" spans="1:5">
      <c r="A8657" s="4" t="s">
        <v>1430</v>
      </c>
      <c r="B8657" s="6" t="n">
        <v>1163</v>
      </c>
    </row>
    <row r="8658" spans="1:5">
      <c r="A8658" s="4" t="s">
        <v>196</v>
      </c>
      <c r="B8658" s="6" t="n">
        <v>9363</v>
      </c>
    </row>
    <row r="8659" spans="1:5">
      <c r="A8659" s="4" t="s">
        <v>1432</v>
      </c>
      <c r="B8659" s="7" t="n">
        <v>-2743</v>
      </c>
    </row>
    <row r="8660" spans="1:5">
      <c r="A8660" s="4" t="s">
        <v>1441</v>
      </c>
      <c r="B8660" s="4" t="s">
        <v>1442</v>
      </c>
    </row>
    <row r="8661" spans="1:5">
      <c r="A8661" s="4" t="s">
        <v>1443</v>
      </c>
      <c r="B8661" s="4" t="s">
        <v>1458</v>
      </c>
    </row>
    <row r="8662" spans="1:5">
      <c r="A8662" s="4" t="s">
        <v>1445</v>
      </c>
      <c r="B8662" s="4" t="s">
        <v>1481</v>
      </c>
    </row>
    <row r="8663" spans="1:5">
      <c r="A8663" s="4" t="s">
        <v>2030</v>
      </c>
    </row>
    <row r="8664" spans="1:5">
      <c r="A8664" s="3" t="s">
        <v>1419</v>
      </c>
    </row>
    <row r="8665" spans="1:5">
      <c r="A8665" s="4" t="s">
        <v>1420</v>
      </c>
      <c r="B8665" s="7" t="n">
        <v>1894</v>
      </c>
    </row>
    <row r="8666" spans="1:5">
      <c r="A8666" s="4" t="s">
        <v>1421</v>
      </c>
      <c r="B8666" s="6" t="n">
        <v>8893</v>
      </c>
    </row>
    <row r="8667" spans="1:5">
      <c r="A8667" s="4" t="s">
        <v>1422</v>
      </c>
      <c r="B8667" s="6" t="n">
        <v>84</v>
      </c>
    </row>
    <row r="8668" spans="1:5">
      <c r="A8668" s="4" t="s">
        <v>1424</v>
      </c>
      <c r="B8668" s="6" t="n">
        <v>93</v>
      </c>
    </row>
    <row r="8669" spans="1:5">
      <c r="A8669" s="4" t="s">
        <v>1425</v>
      </c>
      <c r="B8669" s="6" t="n">
        <v>550</v>
      </c>
    </row>
    <row r="8670" spans="1:5">
      <c r="A8670" s="4" t="s">
        <v>1426</v>
      </c>
      <c r="B8670" s="6" t="n">
        <v>817</v>
      </c>
    </row>
    <row r="8671" spans="1:5">
      <c r="A8671" s="4" t="s">
        <v>1428</v>
      </c>
      <c r="B8671" s="6" t="n">
        <v>1987</v>
      </c>
    </row>
    <row r="8672" spans="1:5">
      <c r="A8672" s="4" t="s">
        <v>1429</v>
      </c>
      <c r="B8672" s="6" t="n">
        <v>9443</v>
      </c>
    </row>
    <row r="8673" spans="1:5">
      <c r="A8673" s="4" t="s">
        <v>1430</v>
      </c>
      <c r="B8673" s="6" t="n">
        <v>901</v>
      </c>
    </row>
    <row r="8674" spans="1:5">
      <c r="A8674" s="4" t="s">
        <v>196</v>
      </c>
      <c r="B8674" s="6" t="n">
        <v>12331</v>
      </c>
    </row>
    <row r="8675" spans="1:5">
      <c r="A8675" s="4" t="s">
        <v>1432</v>
      </c>
      <c r="B8675" s="7" t="n">
        <v>-3143</v>
      </c>
    </row>
    <row r="8676" spans="1:5">
      <c r="A8676" s="4" t="s">
        <v>1441</v>
      </c>
      <c r="B8676" s="4" t="s">
        <v>1442</v>
      </c>
    </row>
    <row r="8677" spans="1:5">
      <c r="A8677" s="4" t="s">
        <v>1443</v>
      </c>
      <c r="B8677" s="4" t="s">
        <v>1497</v>
      </c>
    </row>
    <row r="8678" spans="1:5">
      <c r="A8678" s="4" t="s">
        <v>1445</v>
      </c>
      <c r="B8678" s="4" t="s">
        <v>1498</v>
      </c>
    </row>
    <row r="8679" spans="1:5">
      <c r="A8679" s="4" t="s">
        <v>2031</v>
      </c>
    </row>
    <row r="8680" spans="1:5">
      <c r="A8680" s="3" t="s">
        <v>1419</v>
      </c>
    </row>
    <row r="8681" spans="1:5">
      <c r="A8681" s="4" t="s">
        <v>1420</v>
      </c>
      <c r="B8681" s="7" t="n">
        <v>1714</v>
      </c>
    </row>
    <row r="8682" spans="1:5">
      <c r="A8682" s="4" t="s">
        <v>1421</v>
      </c>
      <c r="B8682" s="6" t="n">
        <v>5924</v>
      </c>
    </row>
    <row r="8683" spans="1:5">
      <c r="A8683" s="4" t="s">
        <v>1422</v>
      </c>
      <c r="B8683" s="6" t="n">
        <v>62</v>
      </c>
    </row>
    <row r="8684" spans="1:5">
      <c r="A8684" s="4" t="s">
        <v>1424</v>
      </c>
      <c r="B8684" s="6" t="n">
        <v>130</v>
      </c>
    </row>
    <row r="8685" spans="1:5">
      <c r="A8685" s="4" t="s">
        <v>1425</v>
      </c>
      <c r="B8685" s="6" t="n">
        <v>952</v>
      </c>
    </row>
    <row r="8686" spans="1:5">
      <c r="A8686" s="4" t="s">
        <v>1426</v>
      </c>
      <c r="B8686" s="6" t="n">
        <v>1695</v>
      </c>
    </row>
    <row r="8687" spans="1:5">
      <c r="A8687" s="4" t="s">
        <v>1428</v>
      </c>
      <c r="B8687" s="6" t="n">
        <v>1844</v>
      </c>
    </row>
    <row r="8688" spans="1:5">
      <c r="A8688" s="4" t="s">
        <v>1429</v>
      </c>
      <c r="B8688" s="6" t="n">
        <v>6876</v>
      </c>
    </row>
    <row r="8689" spans="1:5">
      <c r="A8689" s="4" t="s">
        <v>1430</v>
      </c>
      <c r="B8689" s="6" t="n">
        <v>1757</v>
      </c>
    </row>
    <row r="8690" spans="1:5">
      <c r="A8690" s="4" t="s">
        <v>196</v>
      </c>
      <c r="B8690" s="6" t="n">
        <v>10477</v>
      </c>
    </row>
    <row r="8691" spans="1:5">
      <c r="A8691" s="4" t="s">
        <v>1432</v>
      </c>
      <c r="B8691" s="7" t="n">
        <v>-3413</v>
      </c>
    </row>
    <row r="8692" spans="1:5">
      <c r="A8692" s="4" t="s">
        <v>1441</v>
      </c>
      <c r="B8692" s="4" t="s">
        <v>1442</v>
      </c>
    </row>
    <row r="8693" spans="1:5">
      <c r="A8693" s="4" t="s">
        <v>1443</v>
      </c>
      <c r="B8693" s="4" t="s">
        <v>1458</v>
      </c>
    </row>
    <row r="8694" spans="1:5">
      <c r="A8694" s="4" t="s">
        <v>1445</v>
      </c>
      <c r="B8694" s="4" t="s">
        <v>600</v>
      </c>
    </row>
    <row r="8695" spans="1:5">
      <c r="A8695" s="4" t="s">
        <v>2032</v>
      </c>
    </row>
    <row r="8696" spans="1:5">
      <c r="A8696" s="3" t="s">
        <v>1419</v>
      </c>
    </row>
    <row r="8697" spans="1:5">
      <c r="A8697" s="4" t="s">
        <v>1420</v>
      </c>
      <c r="B8697" s="7" t="n">
        <v>1214</v>
      </c>
    </row>
    <row r="8698" spans="1:5">
      <c r="A8698" s="4" t="s">
        <v>1421</v>
      </c>
      <c r="B8698" s="6" t="n">
        <v>8655</v>
      </c>
    </row>
    <row r="8699" spans="1:5">
      <c r="A8699" s="4" t="s">
        <v>1422</v>
      </c>
      <c r="B8699" s="6" t="n">
        <v>86</v>
      </c>
    </row>
    <row r="8700" spans="1:5">
      <c r="A8700" s="4" t="s">
        <v>1424</v>
      </c>
      <c r="B8700" s="6" t="n">
        <v>87</v>
      </c>
    </row>
    <row r="8701" spans="1:5">
      <c r="A8701" s="4" t="s">
        <v>1425</v>
      </c>
      <c r="B8701" s="6" t="n">
        <v>924</v>
      </c>
    </row>
    <row r="8702" spans="1:5">
      <c r="A8702" s="4" t="s">
        <v>1426</v>
      </c>
      <c r="B8702" s="6" t="n">
        <v>1831</v>
      </c>
    </row>
    <row r="8703" spans="1:5">
      <c r="A8703" s="4" t="s">
        <v>1428</v>
      </c>
      <c r="B8703" s="6" t="n">
        <v>1301</v>
      </c>
    </row>
    <row r="8704" spans="1:5">
      <c r="A8704" s="4" t="s">
        <v>1429</v>
      </c>
      <c r="B8704" s="6" t="n">
        <v>9579</v>
      </c>
    </row>
    <row r="8705" spans="1:5">
      <c r="A8705" s="4" t="s">
        <v>1430</v>
      </c>
      <c r="B8705" s="6" t="n">
        <v>1917</v>
      </c>
    </row>
    <row r="8706" spans="1:5">
      <c r="A8706" s="4" t="s">
        <v>196</v>
      </c>
      <c r="B8706" s="6" t="n">
        <v>12797</v>
      </c>
    </row>
    <row r="8707" spans="1:5">
      <c r="A8707" s="4" t="s">
        <v>1432</v>
      </c>
      <c r="B8707" s="7" t="n">
        <v>-3383</v>
      </c>
    </row>
    <row r="8708" spans="1:5">
      <c r="A8708" s="4" t="s">
        <v>1441</v>
      </c>
      <c r="B8708" s="4" t="s">
        <v>1442</v>
      </c>
    </row>
    <row r="8709" spans="1:5">
      <c r="A8709" s="4" t="s">
        <v>1443</v>
      </c>
      <c r="B8709" s="4" t="s">
        <v>1497</v>
      </c>
    </row>
    <row r="8710" spans="1:5">
      <c r="A8710" s="4" t="s">
        <v>1445</v>
      </c>
      <c r="B8710" s="4" t="s">
        <v>1498</v>
      </c>
    </row>
    <row r="8711" spans="1:5">
      <c r="A8711" s="4" t="s">
        <v>2033</v>
      </c>
    </row>
    <row r="8712" spans="1:5">
      <c r="A8712" s="3" t="s">
        <v>1419</v>
      </c>
    </row>
    <row r="8713" spans="1:5">
      <c r="A8713" s="4" t="s">
        <v>1420</v>
      </c>
      <c r="B8713" s="7" t="n">
        <v>1162</v>
      </c>
    </row>
    <row r="8714" spans="1:5">
      <c r="A8714" s="4" t="s">
        <v>1421</v>
      </c>
      <c r="B8714" s="6" t="n">
        <v>6871</v>
      </c>
    </row>
    <row r="8715" spans="1:5">
      <c r="A8715" s="4" t="s">
        <v>1422</v>
      </c>
      <c r="B8715" s="6" t="n">
        <v>40</v>
      </c>
    </row>
    <row r="8716" spans="1:5">
      <c r="A8716" s="4" t="s">
        <v>1424</v>
      </c>
      <c r="B8716" s="6" t="n">
        <v>146</v>
      </c>
    </row>
    <row r="8717" spans="1:5">
      <c r="A8717" s="4" t="s">
        <v>1425</v>
      </c>
      <c r="B8717" s="6" t="n">
        <v>732</v>
      </c>
    </row>
    <row r="8718" spans="1:5">
      <c r="A8718" s="4" t="s">
        <v>1426</v>
      </c>
      <c r="B8718" s="6" t="n">
        <v>1117</v>
      </c>
    </row>
    <row r="8719" spans="1:5">
      <c r="A8719" s="4" t="s">
        <v>1428</v>
      </c>
      <c r="B8719" s="6" t="n">
        <v>1308</v>
      </c>
    </row>
    <row r="8720" spans="1:5">
      <c r="A8720" s="4" t="s">
        <v>1429</v>
      </c>
      <c r="B8720" s="6" t="n">
        <v>7603</v>
      </c>
    </row>
    <row r="8721" spans="1:5">
      <c r="A8721" s="4" t="s">
        <v>1430</v>
      </c>
      <c r="B8721" s="6" t="n">
        <v>1157</v>
      </c>
    </row>
    <row r="8722" spans="1:5">
      <c r="A8722" s="4" t="s">
        <v>196</v>
      </c>
      <c r="B8722" s="6" t="n">
        <v>10068</v>
      </c>
    </row>
    <row r="8723" spans="1:5">
      <c r="A8723" s="4" t="s">
        <v>1432</v>
      </c>
      <c r="B8723" s="7" t="n">
        <v>-3011</v>
      </c>
    </row>
    <row r="8724" spans="1:5">
      <c r="A8724" s="4" t="s">
        <v>1441</v>
      </c>
      <c r="B8724" s="4" t="s">
        <v>1442</v>
      </c>
    </row>
    <row r="8725" spans="1:5">
      <c r="A8725" s="4" t="s">
        <v>1443</v>
      </c>
      <c r="B8725" s="4" t="s">
        <v>1458</v>
      </c>
    </row>
    <row r="8726" spans="1:5">
      <c r="A8726" s="4" t="s">
        <v>1445</v>
      </c>
      <c r="B8726" s="4" t="s">
        <v>1451</v>
      </c>
    </row>
    <row r="8727" spans="1:5">
      <c r="A8727" s="4" t="s">
        <v>2034</v>
      </c>
    </row>
    <row r="8728" spans="1:5">
      <c r="A8728" s="3" t="s">
        <v>1419</v>
      </c>
    </row>
    <row r="8729" spans="1:5">
      <c r="A8729" s="4" t="s">
        <v>1420</v>
      </c>
      <c r="B8729" s="7" t="n">
        <v>1005</v>
      </c>
    </row>
    <row r="8730" spans="1:5">
      <c r="A8730" s="4" t="s">
        <v>1421</v>
      </c>
      <c r="B8730" s="6" t="n">
        <v>4129</v>
      </c>
    </row>
    <row r="8731" spans="1:5">
      <c r="A8731" s="4" t="s">
        <v>1422</v>
      </c>
      <c r="B8731" s="6" t="n">
        <v>35</v>
      </c>
    </row>
    <row r="8732" spans="1:5">
      <c r="A8732" s="4" t="s">
        <v>1424</v>
      </c>
      <c r="B8732" s="6" t="n">
        <v>76</v>
      </c>
    </row>
    <row r="8733" spans="1:5">
      <c r="A8733" s="4" t="s">
        <v>1425</v>
      </c>
      <c r="B8733" s="6" t="n">
        <v>1859</v>
      </c>
    </row>
    <row r="8734" spans="1:5">
      <c r="A8734" s="4" t="s">
        <v>1426</v>
      </c>
      <c r="B8734" s="6" t="n">
        <v>1240</v>
      </c>
    </row>
    <row r="8735" spans="1:5">
      <c r="A8735" s="4" t="s">
        <v>1428</v>
      </c>
      <c r="B8735" s="6" t="n">
        <v>1081</v>
      </c>
    </row>
    <row r="8736" spans="1:5">
      <c r="A8736" s="4" t="s">
        <v>1429</v>
      </c>
      <c r="B8736" s="6" t="n">
        <v>5988</v>
      </c>
    </row>
    <row r="8737" spans="1:5">
      <c r="A8737" s="4" t="s">
        <v>1430</v>
      </c>
      <c r="B8737" s="6" t="n">
        <v>1275</v>
      </c>
    </row>
    <row r="8738" spans="1:5">
      <c r="A8738" s="4" t="s">
        <v>196</v>
      </c>
      <c r="B8738" s="6" t="n">
        <v>8344</v>
      </c>
    </row>
    <row r="8739" spans="1:5">
      <c r="A8739" s="4" t="s">
        <v>1432</v>
      </c>
      <c r="B8739" s="7" t="n">
        <v>-2797</v>
      </c>
    </row>
    <row r="8740" spans="1:5">
      <c r="A8740" s="4" t="s">
        <v>1441</v>
      </c>
      <c r="B8740" s="4" t="s">
        <v>1442</v>
      </c>
    </row>
    <row r="8741" spans="1:5">
      <c r="A8741" s="4" t="s">
        <v>1443</v>
      </c>
      <c r="B8741" s="4" t="s">
        <v>1458</v>
      </c>
    </row>
    <row r="8742" spans="1:5">
      <c r="A8742" s="4" t="s">
        <v>1445</v>
      </c>
      <c r="B8742" s="4" t="s">
        <v>1459</v>
      </c>
    </row>
    <row r="8743" spans="1:5">
      <c r="A8743" s="4" t="s">
        <v>2035</v>
      </c>
    </row>
    <row r="8744" spans="1:5">
      <c r="A8744" s="3" t="s">
        <v>1419</v>
      </c>
    </row>
    <row r="8745" spans="1:5">
      <c r="A8745" s="4" t="s">
        <v>1420</v>
      </c>
      <c r="B8745" s="7" t="n">
        <v>1056</v>
      </c>
    </row>
    <row r="8746" spans="1:5">
      <c r="A8746" s="4" t="s">
        <v>1421</v>
      </c>
      <c r="B8746" s="6" t="n">
        <v>4724</v>
      </c>
    </row>
    <row r="8747" spans="1:5">
      <c r="A8747" s="4" t="s">
        <v>1422</v>
      </c>
      <c r="B8747" s="6" t="n">
        <v>38</v>
      </c>
    </row>
    <row r="8748" spans="1:5">
      <c r="A8748" s="4" t="s">
        <v>1424</v>
      </c>
      <c r="B8748" s="6" t="n">
        <v>73</v>
      </c>
    </row>
    <row r="8749" spans="1:5">
      <c r="A8749" s="4" t="s">
        <v>1425</v>
      </c>
      <c r="B8749" s="6" t="n">
        <v>744</v>
      </c>
    </row>
    <row r="8750" spans="1:5">
      <c r="A8750" s="4" t="s">
        <v>1426</v>
      </c>
      <c r="B8750" s="6" t="n">
        <v>987</v>
      </c>
    </row>
    <row r="8751" spans="1:5">
      <c r="A8751" s="4" t="s">
        <v>1428</v>
      </c>
      <c r="B8751" s="6" t="n">
        <v>1129</v>
      </c>
    </row>
    <row r="8752" spans="1:5">
      <c r="A8752" s="4" t="s">
        <v>1429</v>
      </c>
      <c r="B8752" s="6" t="n">
        <v>5468</v>
      </c>
    </row>
    <row r="8753" spans="1:5">
      <c r="A8753" s="4" t="s">
        <v>1430</v>
      </c>
      <c r="B8753" s="6" t="n">
        <v>1025</v>
      </c>
    </row>
    <row r="8754" spans="1:5">
      <c r="A8754" s="4" t="s">
        <v>196</v>
      </c>
      <c r="B8754" s="6" t="n">
        <v>7622</v>
      </c>
    </row>
    <row r="8755" spans="1:5">
      <c r="A8755" s="4" t="s">
        <v>1432</v>
      </c>
      <c r="B8755" s="7" t="n">
        <v>-2562</v>
      </c>
    </row>
    <row r="8756" spans="1:5">
      <c r="A8756" s="4" t="s">
        <v>1441</v>
      </c>
      <c r="B8756" s="4" t="s">
        <v>1442</v>
      </c>
    </row>
    <row r="8757" spans="1:5">
      <c r="A8757" s="4" t="s">
        <v>1443</v>
      </c>
      <c r="B8757" s="4" t="s">
        <v>1462</v>
      </c>
    </row>
    <row r="8758" spans="1:5">
      <c r="A8758" s="4" t="s">
        <v>1445</v>
      </c>
      <c r="B8758" s="4" t="s">
        <v>1463</v>
      </c>
    </row>
    <row r="8759" spans="1:5">
      <c r="A8759" s="4" t="s">
        <v>2036</v>
      </c>
    </row>
    <row r="8760" spans="1:5">
      <c r="A8760" s="3" t="s">
        <v>1419</v>
      </c>
    </row>
    <row r="8761" spans="1:5">
      <c r="A8761" s="4" t="s">
        <v>1420</v>
      </c>
      <c r="B8761" s="7" t="n">
        <v>1428</v>
      </c>
    </row>
    <row r="8762" spans="1:5">
      <c r="A8762" s="4" t="s">
        <v>1421</v>
      </c>
      <c r="B8762" s="6" t="n">
        <v>5495</v>
      </c>
    </row>
    <row r="8763" spans="1:5">
      <c r="A8763" s="4" t="s">
        <v>1422</v>
      </c>
      <c r="B8763" s="6" t="n">
        <v>70</v>
      </c>
    </row>
    <row r="8764" spans="1:5">
      <c r="A8764" s="4" t="s">
        <v>1424</v>
      </c>
      <c r="B8764" s="6" t="n">
        <v>109</v>
      </c>
    </row>
    <row r="8765" spans="1:5">
      <c r="A8765" s="4" t="s">
        <v>1425</v>
      </c>
      <c r="B8765" s="6" t="n">
        <v>605</v>
      </c>
    </row>
    <row r="8766" spans="1:5">
      <c r="A8766" s="4" t="s">
        <v>1426</v>
      </c>
      <c r="B8766" s="6" t="n">
        <v>1101</v>
      </c>
    </row>
    <row r="8767" spans="1:5">
      <c r="A8767" s="4" t="s">
        <v>1428</v>
      </c>
      <c r="B8767" s="6" t="n">
        <v>1537</v>
      </c>
    </row>
    <row r="8768" spans="1:5">
      <c r="A8768" s="4" t="s">
        <v>1429</v>
      </c>
      <c r="B8768" s="6" t="n">
        <v>6100</v>
      </c>
    </row>
    <row r="8769" spans="1:5">
      <c r="A8769" s="4" t="s">
        <v>1430</v>
      </c>
      <c r="B8769" s="6" t="n">
        <v>1171</v>
      </c>
    </row>
    <row r="8770" spans="1:5">
      <c r="A8770" s="4" t="s">
        <v>196</v>
      </c>
      <c r="B8770" s="6" t="n">
        <v>8808</v>
      </c>
    </row>
    <row r="8771" spans="1:5">
      <c r="A8771" s="4" t="s">
        <v>1432</v>
      </c>
      <c r="B8771" s="7" t="n">
        <v>-2570</v>
      </c>
    </row>
    <row r="8772" spans="1:5">
      <c r="A8772" s="4" t="s">
        <v>1441</v>
      </c>
      <c r="B8772" s="4" t="s">
        <v>1442</v>
      </c>
    </row>
    <row r="8773" spans="1:5">
      <c r="A8773" s="4" t="s">
        <v>1443</v>
      </c>
      <c r="B8773" s="4" t="s">
        <v>1450</v>
      </c>
    </row>
    <row r="8774" spans="1:5">
      <c r="A8774" s="4" t="s">
        <v>1445</v>
      </c>
      <c r="B8774" s="4" t="s">
        <v>1453</v>
      </c>
    </row>
    <row r="8775" spans="1:5">
      <c r="A8775" s="4" t="s">
        <v>2037</v>
      </c>
    </row>
    <row r="8776" spans="1:5">
      <c r="A8776" s="3" t="s">
        <v>1419</v>
      </c>
    </row>
    <row r="8777" spans="1:5">
      <c r="A8777" s="4" t="s">
        <v>1420</v>
      </c>
      <c r="B8777" s="7" t="n">
        <v>1122</v>
      </c>
    </row>
    <row r="8778" spans="1:5">
      <c r="A8778" s="4" t="s">
        <v>1421</v>
      </c>
      <c r="B8778" s="6" t="n">
        <v>5671</v>
      </c>
    </row>
    <row r="8779" spans="1:5">
      <c r="A8779" s="4" t="s">
        <v>1422</v>
      </c>
      <c r="B8779" s="6" t="n">
        <v>42</v>
      </c>
    </row>
    <row r="8780" spans="1:5">
      <c r="A8780" s="4" t="s">
        <v>1424</v>
      </c>
      <c r="B8780" s="6" t="n">
        <v>163</v>
      </c>
    </row>
    <row r="8781" spans="1:5">
      <c r="A8781" s="4" t="s">
        <v>1425</v>
      </c>
      <c r="B8781" s="6" t="n">
        <v>786</v>
      </c>
    </row>
    <row r="8782" spans="1:5">
      <c r="A8782" s="4" t="s">
        <v>1426</v>
      </c>
      <c r="B8782" s="6" t="n">
        <v>1202</v>
      </c>
    </row>
    <row r="8783" spans="1:5">
      <c r="A8783" s="4" t="s">
        <v>1428</v>
      </c>
      <c r="B8783" s="6" t="n">
        <v>1285</v>
      </c>
    </row>
    <row r="8784" spans="1:5">
      <c r="A8784" s="4" t="s">
        <v>1429</v>
      </c>
      <c r="B8784" s="6" t="n">
        <v>6457</v>
      </c>
    </row>
    <row r="8785" spans="1:5">
      <c r="A8785" s="4" t="s">
        <v>1430</v>
      </c>
      <c r="B8785" s="6" t="n">
        <v>1244</v>
      </c>
    </row>
    <row r="8786" spans="1:5">
      <c r="A8786" s="4" t="s">
        <v>196</v>
      </c>
      <c r="B8786" s="6" t="n">
        <v>8986</v>
      </c>
    </row>
    <row r="8787" spans="1:5">
      <c r="A8787" s="4" t="s">
        <v>1432</v>
      </c>
      <c r="B8787" s="7" t="n">
        <v>-2814</v>
      </c>
    </row>
    <row r="8788" spans="1:5">
      <c r="A8788" s="4" t="s">
        <v>1441</v>
      </c>
      <c r="B8788" s="4" t="s">
        <v>1442</v>
      </c>
    </row>
    <row r="8789" spans="1:5">
      <c r="A8789" s="4" t="s">
        <v>1443</v>
      </c>
      <c r="B8789" s="4" t="s">
        <v>1462</v>
      </c>
    </row>
    <row r="8790" spans="1:5">
      <c r="A8790" s="4" t="s">
        <v>1445</v>
      </c>
      <c r="B8790" s="4" t="s">
        <v>1473</v>
      </c>
    </row>
    <row r="8791" spans="1:5">
      <c r="A8791" s="4" t="s">
        <v>2038</v>
      </c>
    </row>
    <row r="8792" spans="1:5">
      <c r="A8792" s="3" t="s">
        <v>1419</v>
      </c>
    </row>
    <row r="8793" spans="1:5">
      <c r="A8793" s="4" t="s">
        <v>1420</v>
      </c>
      <c r="B8793" s="7" t="n">
        <v>1129</v>
      </c>
    </row>
    <row r="8794" spans="1:5">
      <c r="A8794" s="4" t="s">
        <v>1421</v>
      </c>
      <c r="B8794" s="6" t="n">
        <v>3042</v>
      </c>
    </row>
    <row r="8795" spans="1:5">
      <c r="A8795" s="4" t="s">
        <v>1422</v>
      </c>
      <c r="B8795" s="6" t="n">
        <v>39</v>
      </c>
    </row>
    <row r="8796" spans="1:5">
      <c r="A8796" s="4" t="s">
        <v>1424</v>
      </c>
      <c r="B8796" s="6" t="n">
        <v>150</v>
      </c>
    </row>
    <row r="8797" spans="1:5">
      <c r="A8797" s="4" t="s">
        <v>1425</v>
      </c>
      <c r="B8797" s="6" t="n">
        <v>569</v>
      </c>
    </row>
    <row r="8798" spans="1:5">
      <c r="A8798" s="4" t="s">
        <v>1426</v>
      </c>
      <c r="B8798" s="6" t="n">
        <v>995</v>
      </c>
    </row>
    <row r="8799" spans="1:5">
      <c r="A8799" s="4" t="s">
        <v>1428</v>
      </c>
      <c r="B8799" s="6" t="n">
        <v>1279</v>
      </c>
    </row>
    <row r="8800" spans="1:5">
      <c r="A8800" s="4" t="s">
        <v>1429</v>
      </c>
      <c r="B8800" s="6" t="n">
        <v>3611</v>
      </c>
    </row>
    <row r="8801" spans="1:5">
      <c r="A8801" s="4" t="s">
        <v>1430</v>
      </c>
      <c r="B8801" s="6" t="n">
        <v>1034</v>
      </c>
    </row>
    <row r="8802" spans="1:5">
      <c r="A8802" s="4" t="s">
        <v>196</v>
      </c>
      <c r="B8802" s="6" t="n">
        <v>5924</v>
      </c>
    </row>
    <row r="8803" spans="1:5">
      <c r="A8803" s="4" t="s">
        <v>1432</v>
      </c>
      <c r="B8803" s="7" t="n">
        <v>-1851</v>
      </c>
    </row>
    <row r="8804" spans="1:5">
      <c r="A8804" s="4" t="s">
        <v>1441</v>
      </c>
      <c r="B8804" s="4" t="s">
        <v>1442</v>
      </c>
    </row>
    <row r="8805" spans="1:5">
      <c r="A8805" s="4" t="s">
        <v>1443</v>
      </c>
      <c r="B8805" s="4" t="s">
        <v>1462</v>
      </c>
    </row>
    <row r="8806" spans="1:5">
      <c r="A8806" s="4" t="s">
        <v>1445</v>
      </c>
      <c r="B8806" s="4" t="s">
        <v>1473</v>
      </c>
    </row>
    <row r="8807" spans="1:5">
      <c r="A8807" s="4" t="s">
        <v>2039</v>
      </c>
    </row>
    <row r="8808" spans="1:5">
      <c r="A8808" s="3" t="s">
        <v>1419</v>
      </c>
    </row>
    <row r="8809" spans="1:5">
      <c r="A8809" s="4" t="s">
        <v>1420</v>
      </c>
      <c r="B8809" s="7" t="n">
        <v>2579</v>
      </c>
    </row>
    <row r="8810" spans="1:5">
      <c r="A8810" s="4" t="s">
        <v>1421</v>
      </c>
      <c r="B8810" s="6" t="n">
        <v>5647</v>
      </c>
    </row>
    <row r="8811" spans="1:5">
      <c r="A8811" s="4" t="s">
        <v>1422</v>
      </c>
      <c r="B8811" s="6" t="n">
        <v>49</v>
      </c>
    </row>
    <row r="8812" spans="1:5">
      <c r="A8812" s="4" t="s">
        <v>1424</v>
      </c>
      <c r="B8812" s="6" t="n">
        <v>58</v>
      </c>
    </row>
    <row r="8813" spans="1:5">
      <c r="A8813" s="4" t="s">
        <v>1425</v>
      </c>
      <c r="B8813" s="6" t="n">
        <v>1107</v>
      </c>
    </row>
    <row r="8814" spans="1:5">
      <c r="A8814" s="4" t="s">
        <v>1426</v>
      </c>
      <c r="B8814" s="6" t="n">
        <v>1350</v>
      </c>
    </row>
    <row r="8815" spans="1:5">
      <c r="A8815" s="4" t="s">
        <v>1428</v>
      </c>
      <c r="B8815" s="6" t="n">
        <v>2637</v>
      </c>
    </row>
    <row r="8816" spans="1:5">
      <c r="A8816" s="4" t="s">
        <v>1429</v>
      </c>
      <c r="B8816" s="6" t="n">
        <v>6754</v>
      </c>
    </row>
    <row r="8817" spans="1:5">
      <c r="A8817" s="4" t="s">
        <v>1430</v>
      </c>
      <c r="B8817" s="6" t="n">
        <v>1399</v>
      </c>
    </row>
    <row r="8818" spans="1:5">
      <c r="A8818" s="4" t="s">
        <v>196</v>
      </c>
      <c r="B8818" s="6" t="n">
        <v>10790</v>
      </c>
    </row>
    <row r="8819" spans="1:5">
      <c r="A8819" s="4" t="s">
        <v>1432</v>
      </c>
      <c r="B8819" s="7" t="n">
        <v>-2970</v>
      </c>
    </row>
    <row r="8820" spans="1:5">
      <c r="A8820" s="4" t="s">
        <v>1441</v>
      </c>
      <c r="B8820" s="4" t="s">
        <v>1442</v>
      </c>
    </row>
    <row r="8821" spans="1:5">
      <c r="A8821" s="4" t="s">
        <v>1443</v>
      </c>
      <c r="B8821" s="4" t="s">
        <v>1458</v>
      </c>
    </row>
    <row r="8822" spans="1:5">
      <c r="A8822" s="4" t="s">
        <v>1445</v>
      </c>
      <c r="B8822" s="4" t="s">
        <v>1481</v>
      </c>
    </row>
    <row r="8823" spans="1:5">
      <c r="A8823" s="4" t="s">
        <v>2040</v>
      </c>
    </row>
    <row r="8824" spans="1:5">
      <c r="A8824" s="3" t="s">
        <v>1419</v>
      </c>
    </row>
    <row r="8825" spans="1:5">
      <c r="A8825" s="4" t="s">
        <v>1420</v>
      </c>
      <c r="B8825" s="7" t="n">
        <v>1197</v>
      </c>
    </row>
    <row r="8826" spans="1:5">
      <c r="A8826" s="4" t="s">
        <v>1421</v>
      </c>
      <c r="B8826" s="6" t="n">
        <v>2790</v>
      </c>
    </row>
    <row r="8827" spans="1:5">
      <c r="A8827" s="4" t="s">
        <v>1422</v>
      </c>
      <c r="B8827" s="6" t="n">
        <v>39</v>
      </c>
    </row>
    <row r="8828" spans="1:5">
      <c r="A8828" s="4" t="s">
        <v>1424</v>
      </c>
      <c r="B8828" s="6" t="n">
        <v>77</v>
      </c>
    </row>
    <row r="8829" spans="1:5">
      <c r="A8829" s="4" t="s">
        <v>1425</v>
      </c>
      <c r="B8829" s="6" t="n">
        <v>655</v>
      </c>
    </row>
    <row r="8830" spans="1:5">
      <c r="A8830" s="4" t="s">
        <v>1426</v>
      </c>
      <c r="B8830" s="6" t="n">
        <v>944</v>
      </c>
    </row>
    <row r="8831" spans="1:5">
      <c r="A8831" s="4" t="s">
        <v>1428</v>
      </c>
      <c r="B8831" s="6" t="n">
        <v>1274</v>
      </c>
    </row>
    <row r="8832" spans="1:5">
      <c r="A8832" s="4" t="s">
        <v>1429</v>
      </c>
      <c r="B8832" s="6" t="n">
        <v>3445</v>
      </c>
    </row>
    <row r="8833" spans="1:5">
      <c r="A8833" s="4" t="s">
        <v>1430</v>
      </c>
      <c r="B8833" s="6" t="n">
        <v>983</v>
      </c>
    </row>
    <row r="8834" spans="1:5">
      <c r="A8834" s="4" t="s">
        <v>196</v>
      </c>
      <c r="B8834" s="6" t="n">
        <v>5702</v>
      </c>
    </row>
    <row r="8835" spans="1:5">
      <c r="A8835" s="4" t="s">
        <v>1432</v>
      </c>
      <c r="B8835" s="7" t="n">
        <v>-1759</v>
      </c>
    </row>
    <row r="8836" spans="1:5">
      <c r="A8836" s="4" t="s">
        <v>1441</v>
      </c>
      <c r="B8836" s="4" t="s">
        <v>1442</v>
      </c>
    </row>
    <row r="8837" spans="1:5">
      <c r="A8837" s="4" t="s">
        <v>1443</v>
      </c>
      <c r="B8837" s="4" t="s">
        <v>1458</v>
      </c>
    </row>
    <row r="8838" spans="1:5">
      <c r="A8838" s="4" t="s">
        <v>1445</v>
      </c>
      <c r="B8838" s="4" t="s">
        <v>1481</v>
      </c>
    </row>
    <row r="8839" spans="1:5">
      <c r="A8839" s="4" t="s">
        <v>2041</v>
      </c>
    </row>
    <row r="8840" spans="1:5">
      <c r="A8840" s="3" t="s">
        <v>1419</v>
      </c>
    </row>
    <row r="8841" spans="1:5">
      <c r="A8841" s="4" t="s">
        <v>1420</v>
      </c>
      <c r="B8841" s="7" t="n">
        <v>1332</v>
      </c>
    </row>
    <row r="8842" spans="1:5">
      <c r="A8842" s="4" t="s">
        <v>1421</v>
      </c>
      <c r="B8842" s="6" t="n">
        <v>2506</v>
      </c>
    </row>
    <row r="8843" spans="1:5">
      <c r="A8843" s="4" t="s">
        <v>1422</v>
      </c>
      <c r="B8843" s="6" t="n">
        <v>46</v>
      </c>
    </row>
    <row r="8844" spans="1:5">
      <c r="A8844" s="4" t="s">
        <v>1424</v>
      </c>
      <c r="B8844" s="6" t="n">
        <v>149</v>
      </c>
    </row>
    <row r="8845" spans="1:5">
      <c r="A8845" s="4" t="s">
        <v>1425</v>
      </c>
      <c r="B8845" s="6" t="n">
        <v>531</v>
      </c>
    </row>
    <row r="8846" spans="1:5">
      <c r="A8846" s="4" t="s">
        <v>1426</v>
      </c>
      <c r="B8846" s="6" t="n">
        <v>924</v>
      </c>
    </row>
    <row r="8847" spans="1:5">
      <c r="A8847" s="4" t="s">
        <v>1428</v>
      </c>
      <c r="B8847" s="6" t="n">
        <v>1481</v>
      </c>
    </row>
    <row r="8848" spans="1:5">
      <c r="A8848" s="4" t="s">
        <v>1429</v>
      </c>
      <c r="B8848" s="6" t="n">
        <v>3037</v>
      </c>
    </row>
    <row r="8849" spans="1:5">
      <c r="A8849" s="4" t="s">
        <v>1430</v>
      </c>
      <c r="B8849" s="6" t="n">
        <v>970</v>
      </c>
    </row>
    <row r="8850" spans="1:5">
      <c r="A8850" s="4" t="s">
        <v>196</v>
      </c>
      <c r="B8850" s="6" t="n">
        <v>5488</v>
      </c>
    </row>
    <row r="8851" spans="1:5">
      <c r="A8851" s="4" t="s">
        <v>1432</v>
      </c>
      <c r="B8851" s="7" t="n">
        <v>-1664</v>
      </c>
    </row>
    <row r="8852" spans="1:5">
      <c r="A8852" s="4" t="s">
        <v>1441</v>
      </c>
      <c r="B8852" s="4" t="s">
        <v>1442</v>
      </c>
    </row>
    <row r="8853" spans="1:5">
      <c r="A8853" s="4" t="s">
        <v>1443</v>
      </c>
      <c r="B8853" s="4" t="s">
        <v>1458</v>
      </c>
    </row>
    <row r="8854" spans="1:5">
      <c r="A8854" s="4" t="s">
        <v>1445</v>
      </c>
      <c r="B8854" s="4" t="s">
        <v>600</v>
      </c>
    </row>
    <row r="8855" spans="1:5">
      <c r="A8855" s="4" t="s">
        <v>2042</v>
      </c>
    </row>
    <row r="8856" spans="1:5">
      <c r="A8856" s="3" t="s">
        <v>1419</v>
      </c>
    </row>
    <row r="8857" spans="1:5">
      <c r="A8857" s="4" t="s">
        <v>1420</v>
      </c>
      <c r="B8857" s="7" t="n">
        <v>1311</v>
      </c>
    </row>
    <row r="8858" spans="1:5">
      <c r="A8858" s="4" t="s">
        <v>1421</v>
      </c>
      <c r="B8858" s="6" t="n">
        <v>3215</v>
      </c>
    </row>
    <row r="8859" spans="1:5">
      <c r="A8859" s="4" t="s">
        <v>1422</v>
      </c>
      <c r="B8859" s="6" t="n">
        <v>44</v>
      </c>
    </row>
    <row r="8860" spans="1:5">
      <c r="A8860" s="4" t="s">
        <v>1424</v>
      </c>
      <c r="B8860" s="6" t="n">
        <v>115</v>
      </c>
    </row>
    <row r="8861" spans="1:5">
      <c r="A8861" s="4" t="s">
        <v>1425</v>
      </c>
      <c r="B8861" s="6" t="n">
        <v>895</v>
      </c>
    </row>
    <row r="8862" spans="1:5">
      <c r="A8862" s="4" t="s">
        <v>1426</v>
      </c>
      <c r="B8862" s="6" t="n">
        <v>1081</v>
      </c>
    </row>
    <row r="8863" spans="1:5">
      <c r="A8863" s="4" t="s">
        <v>1428</v>
      </c>
      <c r="B8863" s="6" t="n">
        <v>1426</v>
      </c>
    </row>
    <row r="8864" spans="1:5">
      <c r="A8864" s="4" t="s">
        <v>1429</v>
      </c>
      <c r="B8864" s="6" t="n">
        <v>4110</v>
      </c>
    </row>
    <row r="8865" spans="1:5">
      <c r="A8865" s="4" t="s">
        <v>1430</v>
      </c>
      <c r="B8865" s="6" t="n">
        <v>1125</v>
      </c>
    </row>
    <row r="8866" spans="1:5">
      <c r="A8866" s="4" t="s">
        <v>196</v>
      </c>
      <c r="B8866" s="6" t="n">
        <v>6661</v>
      </c>
    </row>
    <row r="8867" spans="1:5">
      <c r="A8867" s="4" t="s">
        <v>1432</v>
      </c>
      <c r="B8867" s="7" t="n">
        <v>-2052</v>
      </c>
    </row>
    <row r="8868" spans="1:5">
      <c r="A8868" s="4" t="s">
        <v>1441</v>
      </c>
      <c r="B8868" s="4" t="s">
        <v>1442</v>
      </c>
    </row>
    <row r="8869" spans="1:5">
      <c r="A8869" s="4" t="s">
        <v>1443</v>
      </c>
      <c r="B8869" s="4" t="s">
        <v>1462</v>
      </c>
    </row>
    <row r="8870" spans="1:5">
      <c r="A8870" s="4" t="s">
        <v>1445</v>
      </c>
      <c r="B8870" s="4" t="s">
        <v>1473</v>
      </c>
    </row>
    <row r="8871" spans="1:5">
      <c r="A8871" s="4" t="s">
        <v>2043</v>
      </c>
    </row>
    <row r="8872" spans="1:5">
      <c r="A8872" s="3" t="s">
        <v>1419</v>
      </c>
    </row>
    <row r="8873" spans="1:5">
      <c r="A8873" s="4" t="s">
        <v>1420</v>
      </c>
      <c r="B8873" s="7" t="n">
        <v>1732</v>
      </c>
    </row>
    <row r="8874" spans="1:5">
      <c r="A8874" s="4" t="s">
        <v>1421</v>
      </c>
      <c r="B8874" s="6" t="n">
        <v>5151</v>
      </c>
    </row>
    <row r="8875" spans="1:5">
      <c r="A8875" s="4" t="s">
        <v>1422</v>
      </c>
      <c r="B8875" s="6" t="n">
        <v>44</v>
      </c>
    </row>
    <row r="8876" spans="1:5">
      <c r="A8876" s="4" t="s">
        <v>1424</v>
      </c>
      <c r="B8876" s="6" t="n">
        <v>104</v>
      </c>
    </row>
    <row r="8877" spans="1:5">
      <c r="A8877" s="4" t="s">
        <v>1425</v>
      </c>
      <c r="B8877" s="6" t="n">
        <v>707</v>
      </c>
    </row>
    <row r="8878" spans="1:5">
      <c r="A8878" s="4" t="s">
        <v>1426</v>
      </c>
      <c r="B8878" s="6" t="n">
        <v>1323</v>
      </c>
    </row>
    <row r="8879" spans="1:5">
      <c r="A8879" s="4" t="s">
        <v>1428</v>
      </c>
      <c r="B8879" s="6" t="n">
        <v>1836</v>
      </c>
    </row>
    <row r="8880" spans="1:5">
      <c r="A8880" s="4" t="s">
        <v>1429</v>
      </c>
      <c r="B8880" s="6" t="n">
        <v>5858</v>
      </c>
    </row>
    <row r="8881" spans="1:5">
      <c r="A8881" s="4" t="s">
        <v>1430</v>
      </c>
      <c r="B8881" s="6" t="n">
        <v>1367</v>
      </c>
    </row>
    <row r="8882" spans="1:5">
      <c r="A8882" s="4" t="s">
        <v>196</v>
      </c>
      <c r="B8882" s="6" t="n">
        <v>9061</v>
      </c>
    </row>
    <row r="8883" spans="1:5">
      <c r="A8883" s="4" t="s">
        <v>1432</v>
      </c>
      <c r="B8883" s="7" t="n">
        <v>-2628</v>
      </c>
    </row>
    <row r="8884" spans="1:5">
      <c r="A8884" s="4" t="s">
        <v>1441</v>
      </c>
      <c r="B8884" s="4" t="s">
        <v>1442</v>
      </c>
    </row>
    <row r="8885" spans="1:5">
      <c r="A8885" s="4" t="s">
        <v>1443</v>
      </c>
      <c r="B8885" s="4" t="s">
        <v>1462</v>
      </c>
    </row>
    <row r="8886" spans="1:5">
      <c r="A8886" s="4" t="s">
        <v>1445</v>
      </c>
      <c r="B8886" s="4" t="s">
        <v>1453</v>
      </c>
    </row>
    <row r="8887" spans="1:5">
      <c r="A8887" s="4" t="s">
        <v>2044</v>
      </c>
    </row>
    <row r="8888" spans="1:5">
      <c r="A8888" s="3" t="s">
        <v>1419</v>
      </c>
    </row>
    <row r="8889" spans="1:5">
      <c r="A8889" s="4" t="s">
        <v>1420</v>
      </c>
      <c r="B8889" s="7" t="n">
        <v>1121</v>
      </c>
    </row>
    <row r="8890" spans="1:5">
      <c r="A8890" s="4" t="s">
        <v>1421</v>
      </c>
      <c r="B8890" s="6" t="n">
        <v>8036</v>
      </c>
    </row>
    <row r="8891" spans="1:5">
      <c r="A8891" s="4" t="s">
        <v>1422</v>
      </c>
      <c r="B8891" s="6" t="n">
        <v>843</v>
      </c>
    </row>
    <row r="8892" spans="1:5">
      <c r="A8892" s="4" t="s">
        <v>1424</v>
      </c>
      <c r="B8892" s="6" t="n">
        <v>12</v>
      </c>
    </row>
    <row r="8893" spans="1:5">
      <c r="A8893" s="4" t="s">
        <v>1425</v>
      </c>
      <c r="B8893" s="6" t="n">
        <v>135</v>
      </c>
    </row>
    <row r="8894" spans="1:5">
      <c r="A8894" s="4" t="s">
        <v>1426</v>
      </c>
      <c r="B8894" s="6" t="n">
        <v>127</v>
      </c>
    </row>
    <row r="8895" spans="1:5">
      <c r="A8895" s="4" t="s">
        <v>1428</v>
      </c>
      <c r="B8895" s="6" t="n">
        <v>1133</v>
      </c>
    </row>
    <row r="8896" spans="1:5">
      <c r="A8896" s="4" t="s">
        <v>1429</v>
      </c>
      <c r="B8896" s="6" t="n">
        <v>8171</v>
      </c>
    </row>
    <row r="8897" spans="1:5">
      <c r="A8897" s="4" t="s">
        <v>1430</v>
      </c>
      <c r="B8897" s="6" t="n">
        <v>970</v>
      </c>
    </row>
    <row r="8898" spans="1:5">
      <c r="A8898" s="4" t="s">
        <v>196</v>
      </c>
      <c r="B8898" s="6" t="n">
        <v>10274</v>
      </c>
    </row>
    <row r="8899" spans="1:5">
      <c r="A8899" s="4" t="s">
        <v>1432</v>
      </c>
      <c r="B8899" s="7" t="n">
        <v>-75</v>
      </c>
    </row>
    <row r="8900" spans="1:5">
      <c r="A8900" s="4" t="s">
        <v>1441</v>
      </c>
      <c r="B8900" s="4" t="s">
        <v>2045</v>
      </c>
    </row>
    <row r="8901" spans="1:5">
      <c r="A8901" s="4" t="s">
        <v>1443</v>
      </c>
      <c r="B8901" s="4" t="s">
        <v>1559</v>
      </c>
    </row>
    <row r="8902" spans="1:5">
      <c r="A8902" s="4" t="s">
        <v>1445</v>
      </c>
      <c r="B8902" s="4" t="s">
        <v>682</v>
      </c>
    </row>
    <row r="8903" spans="1:5">
      <c r="A8903" s="4" t="s">
        <v>2046</v>
      </c>
    </row>
    <row r="8904" spans="1:5">
      <c r="A8904" s="3" t="s">
        <v>1419</v>
      </c>
    </row>
    <row r="8905" spans="1:5">
      <c r="A8905" s="4" t="s">
        <v>1420</v>
      </c>
      <c r="B8905" s="7" t="n">
        <v>0</v>
      </c>
    </row>
    <row r="8906" spans="1:5">
      <c r="A8906" s="4" t="s">
        <v>1421</v>
      </c>
      <c r="B8906" s="6" t="n">
        <v>0</v>
      </c>
    </row>
    <row r="8907" spans="1:5">
      <c r="A8907" s="4" t="s">
        <v>1422</v>
      </c>
      <c r="B8907" s="6" t="n">
        <v>0</v>
      </c>
    </row>
    <row r="8908" spans="1:5">
      <c r="A8908" s="4" t="s">
        <v>1424</v>
      </c>
      <c r="B8908" s="6" t="n">
        <v>2984</v>
      </c>
    </row>
    <row r="8909" spans="1:5">
      <c r="A8909" s="4" t="s">
        <v>1425</v>
      </c>
      <c r="B8909" s="6" t="n">
        <v>7568</v>
      </c>
    </row>
    <row r="8910" spans="1:5">
      <c r="A8910" s="4" t="s">
        <v>1426</v>
      </c>
      <c r="B8910" s="6" t="n">
        <v>1548</v>
      </c>
    </row>
    <row r="8911" spans="1:5">
      <c r="A8911" s="4" t="s">
        <v>1428</v>
      </c>
      <c r="B8911" s="6" t="n">
        <v>2984</v>
      </c>
    </row>
    <row r="8912" spans="1:5">
      <c r="A8912" s="4" t="s">
        <v>1429</v>
      </c>
      <c r="B8912" s="6" t="n">
        <v>7568</v>
      </c>
    </row>
    <row r="8913" spans="1:5">
      <c r="A8913" s="4" t="s">
        <v>1430</v>
      </c>
      <c r="B8913" s="6" t="n">
        <v>1548</v>
      </c>
    </row>
    <row r="8914" spans="1:5">
      <c r="A8914" s="4" t="s">
        <v>196</v>
      </c>
      <c r="B8914" s="6" t="n">
        <v>12100</v>
      </c>
    </row>
    <row r="8915" spans="1:5">
      <c r="A8915" s="4" t="s">
        <v>1432</v>
      </c>
      <c r="B8915" s="7" t="n">
        <v>-59</v>
      </c>
    </row>
    <row r="8916" spans="1:5">
      <c r="A8916" s="4" t="s">
        <v>1441</v>
      </c>
      <c r="B8916" s="4" t="s">
        <v>2047</v>
      </c>
    </row>
    <row r="8917" spans="1:5">
      <c r="A8917" s="4" t="s">
        <v>1443</v>
      </c>
      <c r="B8917" s="4" t="s">
        <v>59</v>
      </c>
    </row>
    <row r="8918" spans="1:5">
      <c r="A8918" s="4" t="s">
        <v>1445</v>
      </c>
      <c r="B8918" s="4" t="s">
        <v>1451</v>
      </c>
    </row>
    <row r="8919" spans="1:5">
      <c r="A8919" s="4" t="s">
        <v>2048</v>
      </c>
    </row>
    <row r="8920" spans="1:5">
      <c r="A8920" s="3" t="s">
        <v>1419</v>
      </c>
    </row>
    <row r="8921" spans="1:5">
      <c r="A8921" s="4" t="s">
        <v>1420</v>
      </c>
      <c r="B8921" s="7" t="n">
        <v>0</v>
      </c>
    </row>
    <row r="8922" spans="1:5">
      <c r="A8922" s="4" t="s">
        <v>1421</v>
      </c>
      <c r="B8922" s="6" t="n">
        <v>0</v>
      </c>
    </row>
    <row r="8923" spans="1:5">
      <c r="A8923" s="4" t="s">
        <v>1422</v>
      </c>
      <c r="B8923" s="6" t="n">
        <v>0</v>
      </c>
    </row>
    <row r="8924" spans="1:5">
      <c r="A8924" s="4" t="s">
        <v>1424</v>
      </c>
      <c r="B8924" s="6" t="n">
        <v>3436</v>
      </c>
    </row>
    <row r="8925" spans="1:5">
      <c r="A8925" s="4" t="s">
        <v>1425</v>
      </c>
      <c r="B8925" s="6" t="n">
        <v>11141</v>
      </c>
    </row>
    <row r="8926" spans="1:5">
      <c r="A8926" s="4" t="s">
        <v>1426</v>
      </c>
      <c r="B8926" s="6" t="n">
        <v>1763</v>
      </c>
    </row>
    <row r="8927" spans="1:5">
      <c r="A8927" s="4" t="s">
        <v>1428</v>
      </c>
      <c r="B8927" s="6" t="n">
        <v>3436</v>
      </c>
    </row>
    <row r="8928" spans="1:5">
      <c r="A8928" s="4" t="s">
        <v>1429</v>
      </c>
      <c r="B8928" s="6" t="n">
        <v>11141</v>
      </c>
    </row>
    <row r="8929" spans="1:5">
      <c r="A8929" s="4" t="s">
        <v>1430</v>
      </c>
      <c r="B8929" s="6" t="n">
        <v>1763</v>
      </c>
    </row>
    <row r="8930" spans="1:5">
      <c r="A8930" s="4" t="s">
        <v>196</v>
      </c>
      <c r="B8930" s="6" t="n">
        <v>16340</v>
      </c>
    </row>
    <row r="8931" spans="1:5">
      <c r="A8931" s="4" t="s">
        <v>1432</v>
      </c>
      <c r="B8931" s="7" t="n">
        <v>-75</v>
      </c>
    </row>
    <row r="8932" spans="1:5">
      <c r="A8932" s="4" t="s">
        <v>1441</v>
      </c>
      <c r="B8932" s="4" t="s">
        <v>2049</v>
      </c>
    </row>
    <row r="8933" spans="1:5">
      <c r="A8933" s="4" t="s">
        <v>1443</v>
      </c>
      <c r="B8933" s="4" t="s">
        <v>59</v>
      </c>
    </row>
    <row r="8934" spans="1:5">
      <c r="A8934" s="4" t="s">
        <v>1445</v>
      </c>
      <c r="B8934" s="4" t="s">
        <v>1451</v>
      </c>
    </row>
    <row r="8935" spans="1:5">
      <c r="A8935" s="4" t="s">
        <v>2050</v>
      </c>
    </row>
    <row r="8936" spans="1:5">
      <c r="A8936" s="3" t="s">
        <v>1419</v>
      </c>
    </row>
    <row r="8937" spans="1:5">
      <c r="A8937" s="4" t="s">
        <v>1420</v>
      </c>
      <c r="B8937" s="7" t="n">
        <v>1821</v>
      </c>
    </row>
    <row r="8938" spans="1:5">
      <c r="A8938" s="4" t="s">
        <v>1421</v>
      </c>
      <c r="B8938" s="6" t="n">
        <v>0</v>
      </c>
    </row>
    <row r="8939" spans="1:5">
      <c r="A8939" s="4" t="s">
        <v>1422</v>
      </c>
      <c r="B8939" s="6" t="n">
        <v>0</v>
      </c>
    </row>
    <row r="8940" spans="1:5">
      <c r="A8940" s="4" t="s">
        <v>1424</v>
      </c>
      <c r="B8940" s="6" t="n">
        <v>-146</v>
      </c>
    </row>
    <row r="8941" spans="1:5">
      <c r="A8941" s="4" t="s">
        <v>1425</v>
      </c>
      <c r="B8941" s="6" t="n">
        <v>0</v>
      </c>
    </row>
    <row r="8942" spans="1:5">
      <c r="A8942" s="4" t="s">
        <v>1426</v>
      </c>
      <c r="B8942" s="6" t="n">
        <v>0</v>
      </c>
    </row>
    <row r="8943" spans="1:5">
      <c r="A8943" s="4" t="s">
        <v>1428</v>
      </c>
      <c r="B8943" s="6" t="n">
        <v>1675</v>
      </c>
    </row>
    <row r="8944" spans="1:5">
      <c r="A8944" s="4" t="s">
        <v>1429</v>
      </c>
      <c r="B8944" s="6" t="n">
        <v>0</v>
      </c>
    </row>
    <row r="8945" spans="1:5">
      <c r="A8945" s="4" t="s">
        <v>1430</v>
      </c>
      <c r="B8945" s="6" t="n">
        <v>0</v>
      </c>
    </row>
    <row r="8946" spans="1:5">
      <c r="A8946" s="4" t="s">
        <v>196</v>
      </c>
      <c r="B8946" s="6" t="n">
        <v>1675</v>
      </c>
    </row>
    <row r="8947" spans="1:5">
      <c r="A8947" s="4" t="s">
        <v>1432</v>
      </c>
      <c r="B8947" s="7" t="n">
        <v>0</v>
      </c>
    </row>
    <row r="8948" spans="1:5">
      <c r="A8948" s="4" t="s">
        <v>1441</v>
      </c>
      <c r="B8948" s="4" t="s">
        <v>1442</v>
      </c>
    </row>
    <row r="8949" spans="1:5">
      <c r="A8949" s="4" t="s">
        <v>2051</v>
      </c>
    </row>
    <row r="8950" spans="1:5">
      <c r="A8950" s="3" t="s">
        <v>1419</v>
      </c>
    </row>
    <row r="8951" spans="1:5">
      <c r="A8951" s="4" t="s">
        <v>1420</v>
      </c>
      <c r="B8951" s="7" t="n">
        <v>0</v>
      </c>
    </row>
    <row r="8952" spans="1:5">
      <c r="A8952" s="4" t="s">
        <v>1421</v>
      </c>
      <c r="B8952" s="6" t="n">
        <v>0</v>
      </c>
    </row>
    <row r="8953" spans="1:5">
      <c r="A8953" s="4" t="s">
        <v>1422</v>
      </c>
      <c r="B8953" s="6" t="n">
        <v>0</v>
      </c>
    </row>
    <row r="8954" spans="1:5">
      <c r="A8954" s="4" t="s">
        <v>1423</v>
      </c>
      <c r="B8954" s="6" t="n">
        <v>0</v>
      </c>
    </row>
    <row r="8955" spans="1:5">
      <c r="A8955" s="4" t="s">
        <v>1424</v>
      </c>
      <c r="B8955" s="6" t="n">
        <v>0</v>
      </c>
    </row>
    <row r="8956" spans="1:5">
      <c r="A8956" s="4" t="s">
        <v>1425</v>
      </c>
      <c r="B8956" s="6" t="n">
        <v>0</v>
      </c>
    </row>
    <row r="8957" spans="1:5">
      <c r="A8957" s="4" t="s">
        <v>1426</v>
      </c>
      <c r="B8957" s="6" t="n">
        <v>0</v>
      </c>
    </row>
    <row r="8958" spans="1:5">
      <c r="A8958" s="4" t="s">
        <v>1427</v>
      </c>
      <c r="B8958" s="6" t="n">
        <v>70864</v>
      </c>
    </row>
    <row r="8959" spans="1:5">
      <c r="A8959" s="4" t="s">
        <v>1428</v>
      </c>
      <c r="B8959" s="6" t="n">
        <v>0</v>
      </c>
    </row>
    <row r="8960" spans="1:5">
      <c r="A8960" s="4" t="s">
        <v>1429</v>
      </c>
      <c r="B8960" s="6" t="n">
        <v>0</v>
      </c>
    </row>
    <row r="8961" spans="1:5">
      <c r="A8961" s="4" t="s">
        <v>1430</v>
      </c>
      <c r="B8961" s="6" t="n">
        <v>0</v>
      </c>
    </row>
    <row r="8962" spans="1:5">
      <c r="A8962" s="4" t="s">
        <v>1431</v>
      </c>
      <c r="B8962" s="6" t="n">
        <v>70864</v>
      </c>
    </row>
    <row r="8963" spans="1:5">
      <c r="A8963" s="4" t="s">
        <v>196</v>
      </c>
      <c r="B8963" s="6" t="n">
        <v>70864</v>
      </c>
    </row>
    <row r="8964" spans="1:5">
      <c r="A8964" s="4" t="s">
        <v>1432</v>
      </c>
      <c r="B8964" s="6" t="n">
        <v>0</v>
      </c>
    </row>
    <row r="8965" spans="1:5">
      <c r="A8965" s="4" t="s">
        <v>2052</v>
      </c>
    </row>
    <row r="8966" spans="1:5">
      <c r="A8966" s="3" t="s">
        <v>1419</v>
      </c>
    </row>
    <row r="8967" spans="1:5">
      <c r="A8967" s="4" t="s">
        <v>1420</v>
      </c>
      <c r="B8967" s="6" t="n">
        <v>0</v>
      </c>
    </row>
    <row r="8968" spans="1:5">
      <c r="A8968" s="4" t="s">
        <v>1421</v>
      </c>
      <c r="B8968" s="6" t="n">
        <v>0</v>
      </c>
    </row>
    <row r="8969" spans="1:5">
      <c r="A8969" s="4" t="s">
        <v>1422</v>
      </c>
      <c r="B8969" s="6" t="n">
        <v>0</v>
      </c>
    </row>
    <row r="8970" spans="1:5">
      <c r="A8970" s="4" t="s">
        <v>1424</v>
      </c>
      <c r="B8970" s="6" t="n">
        <v>0</v>
      </c>
    </row>
    <row r="8971" spans="1:5">
      <c r="A8971" s="4" t="s">
        <v>1425</v>
      </c>
      <c r="B8971" s="6" t="n">
        <v>2917</v>
      </c>
    </row>
    <row r="8972" spans="1:5">
      <c r="A8972" s="4" t="s">
        <v>1426</v>
      </c>
      <c r="B8972" s="6" t="n">
        <v>29005</v>
      </c>
    </row>
    <row r="8973" spans="1:5">
      <c r="A8973" s="4" t="s">
        <v>1428</v>
      </c>
      <c r="B8973" s="6" t="n">
        <v>0</v>
      </c>
    </row>
    <row r="8974" spans="1:5">
      <c r="A8974" s="4" t="s">
        <v>1429</v>
      </c>
      <c r="B8974" s="6" t="n">
        <v>2917</v>
      </c>
    </row>
    <row r="8975" spans="1:5">
      <c r="A8975" s="4" t="s">
        <v>1430</v>
      </c>
      <c r="B8975" s="6" t="n">
        <v>29005</v>
      </c>
    </row>
    <row r="8976" spans="1:5">
      <c r="A8976" s="4" t="s">
        <v>196</v>
      </c>
      <c r="B8976" s="6" t="n">
        <v>31922</v>
      </c>
    </row>
    <row r="8977" spans="1:5">
      <c r="A8977" s="4" t="s">
        <v>1432</v>
      </c>
      <c r="B8977" s="7" t="n">
        <v>-20178</v>
      </c>
    </row>
    <row r="8978" spans="1:5">
      <c r="A8978" s="4" t="s">
        <v>1441</v>
      </c>
      <c r="B8978" s="4" t="s">
        <v>2053</v>
      </c>
    </row>
    <row r="8979" spans="1:5">
      <c r="A8979" s="4" t="s">
        <v>1257</v>
      </c>
    </row>
    <row r="8980" spans="1:5">
      <c r="A8980" s="3" t="s">
        <v>1419</v>
      </c>
    </row>
    <row r="8981" spans="1:5">
      <c r="A8981" s="4" t="s">
        <v>1445</v>
      </c>
      <c r="B8981" s="4" t="s">
        <v>605</v>
      </c>
    </row>
    <row r="8982" spans="1:5">
      <c r="A8982" s="4" t="s">
        <v>2054</v>
      </c>
    </row>
    <row r="8983" spans="1:5">
      <c r="A8983" s="3" t="s">
        <v>1419</v>
      </c>
    </row>
    <row r="8984" spans="1:5">
      <c r="A8984" s="4" t="s">
        <v>1445</v>
      </c>
      <c r="B8984" s="4" t="s">
        <v>605</v>
      </c>
    </row>
    <row r="8985" spans="1:5">
      <c r="A8985" s="4" t="s">
        <v>2055</v>
      </c>
    </row>
    <row r="8986" spans="1:5">
      <c r="A8986" s="3" t="s">
        <v>1419</v>
      </c>
    </row>
    <row r="8987" spans="1:5">
      <c r="A8987" s="4" t="s">
        <v>1445</v>
      </c>
      <c r="B8987" s="4" t="s">
        <v>605</v>
      </c>
    </row>
    <row r="8988" spans="1:5">
      <c r="A8988" s="4" t="s">
        <v>2056</v>
      </c>
    </row>
    <row r="8989" spans="1:5">
      <c r="A8989" s="3" t="s">
        <v>1419</v>
      </c>
    </row>
    <row r="8990" spans="1:5">
      <c r="A8990" s="4" t="s">
        <v>1445</v>
      </c>
      <c r="B8990" s="4" t="s">
        <v>605</v>
      </c>
    </row>
    <row r="8991" spans="1:5">
      <c r="A8991" s="4" t="s">
        <v>2057</v>
      </c>
    </row>
    <row r="8992" spans="1:5">
      <c r="A8992" s="3" t="s">
        <v>1419</v>
      </c>
    </row>
    <row r="8993" spans="1:5">
      <c r="A8993" s="4" t="s">
        <v>1445</v>
      </c>
      <c r="B8993" s="4" t="s">
        <v>605</v>
      </c>
    </row>
    <row r="8994" spans="1:5">
      <c r="A8994" s="4" t="s">
        <v>2058</v>
      </c>
    </row>
    <row r="8995" spans="1:5">
      <c r="A8995" s="3" t="s">
        <v>1419</v>
      </c>
    </row>
    <row r="8996" spans="1:5">
      <c r="A8996" s="4" t="s">
        <v>1445</v>
      </c>
      <c r="B8996" s="4" t="s">
        <v>605</v>
      </c>
    </row>
    <row r="8997" spans="1:5">
      <c r="A8997" s="4" t="s">
        <v>2059</v>
      </c>
    </row>
    <row r="8998" spans="1:5">
      <c r="A8998" s="3" t="s">
        <v>1419</v>
      </c>
    </row>
    <row r="8999" spans="1:5">
      <c r="A8999" s="4" t="s">
        <v>1445</v>
      </c>
      <c r="B8999" s="4" t="s">
        <v>605</v>
      </c>
    </row>
    <row r="9000" spans="1:5">
      <c r="A9000" s="4" t="s">
        <v>2060</v>
      </c>
    </row>
    <row r="9001" spans="1:5">
      <c r="A9001" s="3" t="s">
        <v>1419</v>
      </c>
    </row>
    <row r="9002" spans="1:5">
      <c r="A9002" s="4" t="s">
        <v>1445</v>
      </c>
      <c r="B9002" s="4" t="s">
        <v>605</v>
      </c>
    </row>
    <row r="9003" spans="1:5">
      <c r="A9003" s="4" t="s">
        <v>2061</v>
      </c>
    </row>
    <row r="9004" spans="1:5">
      <c r="A9004" s="3" t="s">
        <v>1419</v>
      </c>
    </row>
    <row r="9005" spans="1:5">
      <c r="A9005" s="4" t="s">
        <v>1445</v>
      </c>
      <c r="B9005" s="4" t="s">
        <v>605</v>
      </c>
    </row>
    <row r="9006" spans="1:5">
      <c r="A9006" s="4" t="s">
        <v>2062</v>
      </c>
    </row>
    <row r="9007" spans="1:5">
      <c r="A9007" s="3" t="s">
        <v>1419</v>
      </c>
    </row>
    <row r="9008" spans="1:5">
      <c r="A9008" s="4" t="s">
        <v>1445</v>
      </c>
      <c r="B9008" s="4" t="s">
        <v>605</v>
      </c>
    </row>
    <row r="9009" spans="1:5">
      <c r="A9009" s="4" t="s">
        <v>2063</v>
      </c>
    </row>
    <row r="9010" spans="1:5">
      <c r="A9010" s="3" t="s">
        <v>1419</v>
      </c>
    </row>
    <row r="9011" spans="1:5">
      <c r="A9011" s="4" t="s">
        <v>1445</v>
      </c>
      <c r="B9011" s="4" t="s">
        <v>605</v>
      </c>
    </row>
    <row r="9012" spans="1:5">
      <c r="A9012" s="4" t="s">
        <v>2064</v>
      </c>
    </row>
    <row r="9013" spans="1:5">
      <c r="A9013" s="3" t="s">
        <v>1419</v>
      </c>
    </row>
    <row r="9014" spans="1:5">
      <c r="A9014" s="4" t="s">
        <v>1445</v>
      </c>
      <c r="B9014" s="4" t="s">
        <v>605</v>
      </c>
    </row>
    <row r="9015" spans="1:5">
      <c r="A9015" s="4" t="s">
        <v>2065</v>
      </c>
    </row>
    <row r="9016" spans="1:5">
      <c r="A9016" s="3" t="s">
        <v>1419</v>
      </c>
    </row>
    <row r="9017" spans="1:5">
      <c r="A9017" s="4" t="s">
        <v>1445</v>
      </c>
      <c r="B9017" s="4" t="s">
        <v>605</v>
      </c>
    </row>
    <row r="9018" spans="1:5">
      <c r="A9018" s="4" t="s">
        <v>2066</v>
      </c>
    </row>
    <row r="9019" spans="1:5">
      <c r="A9019" s="3" t="s">
        <v>1419</v>
      </c>
    </row>
    <row r="9020" spans="1:5">
      <c r="A9020" s="4" t="s">
        <v>1445</v>
      </c>
      <c r="B9020" s="4" t="s">
        <v>605</v>
      </c>
    </row>
    <row r="9021" spans="1:5">
      <c r="A9021" s="4" t="s">
        <v>2067</v>
      </c>
    </row>
    <row r="9022" spans="1:5">
      <c r="A9022" s="3" t="s">
        <v>1419</v>
      </c>
    </row>
    <row r="9023" spans="1:5">
      <c r="A9023" s="4" t="s">
        <v>1445</v>
      </c>
      <c r="B9023" s="4" t="s">
        <v>605</v>
      </c>
    </row>
    <row r="9024" spans="1:5">
      <c r="A9024" s="4" t="s">
        <v>2068</v>
      </c>
    </row>
    <row r="9025" spans="1:5">
      <c r="A9025" s="3" t="s">
        <v>1419</v>
      </c>
    </row>
    <row r="9026" spans="1:5">
      <c r="A9026" s="4" t="s">
        <v>1445</v>
      </c>
      <c r="B9026" s="4" t="s">
        <v>605</v>
      </c>
    </row>
    <row r="9027" spans="1:5">
      <c r="A9027" s="4" t="s">
        <v>2069</v>
      </c>
    </row>
    <row r="9028" spans="1:5">
      <c r="A9028" s="3" t="s">
        <v>1419</v>
      </c>
    </row>
    <row r="9029" spans="1:5">
      <c r="A9029" s="4" t="s">
        <v>1445</v>
      </c>
      <c r="B9029" s="4" t="s">
        <v>605</v>
      </c>
    </row>
    <row r="9030" spans="1:5">
      <c r="A9030" s="4" t="s">
        <v>2070</v>
      </c>
    </row>
    <row r="9031" spans="1:5">
      <c r="A9031" s="3" t="s">
        <v>1419</v>
      </c>
    </row>
    <row r="9032" spans="1:5">
      <c r="A9032" s="4" t="s">
        <v>1445</v>
      </c>
      <c r="B9032" s="4" t="s">
        <v>605</v>
      </c>
    </row>
    <row r="9033" spans="1:5">
      <c r="A9033" s="4" t="s">
        <v>2071</v>
      </c>
    </row>
    <row r="9034" spans="1:5">
      <c r="A9034" s="3" t="s">
        <v>1419</v>
      </c>
    </row>
    <row r="9035" spans="1:5">
      <c r="A9035" s="4" t="s">
        <v>1445</v>
      </c>
      <c r="B9035" s="4" t="s">
        <v>605</v>
      </c>
    </row>
    <row r="9036" spans="1:5">
      <c r="A9036" s="4" t="s">
        <v>2072</v>
      </c>
    </row>
    <row r="9037" spans="1:5">
      <c r="A9037" s="3" t="s">
        <v>1419</v>
      </c>
    </row>
    <row r="9038" spans="1:5">
      <c r="A9038" s="4" t="s">
        <v>1445</v>
      </c>
      <c r="B9038" s="4" t="s">
        <v>605</v>
      </c>
    </row>
    <row r="9039" spans="1:5">
      <c r="A9039" s="4" t="s">
        <v>2073</v>
      </c>
    </row>
    <row r="9040" spans="1:5">
      <c r="A9040" s="3" t="s">
        <v>1419</v>
      </c>
    </row>
    <row r="9041" spans="1:5">
      <c r="A9041" s="4" t="s">
        <v>1445</v>
      </c>
      <c r="B9041" s="4" t="s">
        <v>605</v>
      </c>
    </row>
    <row r="9042" spans="1:5">
      <c r="A9042" s="4" t="s">
        <v>2074</v>
      </c>
    </row>
    <row r="9043" spans="1:5">
      <c r="A9043" s="3" t="s">
        <v>1419</v>
      </c>
    </row>
    <row r="9044" spans="1:5">
      <c r="A9044" s="4" t="s">
        <v>1445</v>
      </c>
      <c r="B9044" s="4" t="s">
        <v>605</v>
      </c>
    </row>
    <row r="9045" spans="1:5">
      <c r="A9045" s="4" t="s">
        <v>2075</v>
      </c>
    </row>
    <row r="9046" spans="1:5">
      <c r="A9046" s="3" t="s">
        <v>1419</v>
      </c>
    </row>
    <row r="9047" spans="1:5">
      <c r="A9047" s="4" t="s">
        <v>1445</v>
      </c>
      <c r="B9047" s="4" t="s">
        <v>605</v>
      </c>
    </row>
    <row r="9048" spans="1:5">
      <c r="A9048" s="4" t="s">
        <v>2076</v>
      </c>
    </row>
    <row r="9049" spans="1:5">
      <c r="A9049" s="3" t="s">
        <v>1419</v>
      </c>
    </row>
    <row r="9050" spans="1:5">
      <c r="A9050" s="4" t="s">
        <v>1445</v>
      </c>
      <c r="B9050" s="4" t="s">
        <v>605</v>
      </c>
    </row>
    <row r="9051" spans="1:5">
      <c r="A9051" s="4" t="s">
        <v>1258</v>
      </c>
    </row>
    <row r="9052" spans="1:5">
      <c r="A9052" s="3" t="s">
        <v>1419</v>
      </c>
    </row>
    <row r="9053" spans="1:5">
      <c r="A9053" s="4" t="s">
        <v>1445</v>
      </c>
      <c r="B9053" s="4" t="s">
        <v>607</v>
      </c>
    </row>
    <row r="9054" spans="1:5">
      <c r="A9054" s="4" t="s">
        <v>2077</v>
      </c>
    </row>
    <row r="9055" spans="1:5">
      <c r="A9055" s="3" t="s">
        <v>1419</v>
      </c>
    </row>
    <row r="9056" spans="1:5">
      <c r="A9056" s="4" t="s">
        <v>1445</v>
      </c>
      <c r="B9056" s="4" t="s">
        <v>607</v>
      </c>
    </row>
    <row r="9057" spans="1:5">
      <c r="A9057" s="4" t="s">
        <v>2078</v>
      </c>
    </row>
    <row r="9058" spans="1:5">
      <c r="A9058" s="3" t="s">
        <v>1419</v>
      </c>
    </row>
    <row r="9059" spans="1:5">
      <c r="A9059" s="4" t="s">
        <v>1445</v>
      </c>
      <c r="B9059" s="4" t="s">
        <v>607</v>
      </c>
    </row>
    <row r="9060" spans="1:5">
      <c r="A9060" s="4" t="s">
        <v>2079</v>
      </c>
    </row>
    <row r="9061" spans="1:5">
      <c r="A9061" s="3" t="s">
        <v>1419</v>
      </c>
    </row>
    <row r="9062" spans="1:5">
      <c r="A9062" s="4" t="s">
        <v>1445</v>
      </c>
      <c r="B9062" s="4" t="s">
        <v>607</v>
      </c>
    </row>
    <row r="9063" spans="1:5">
      <c r="A9063" s="4" t="s">
        <v>2080</v>
      </c>
    </row>
    <row r="9064" spans="1:5">
      <c r="A9064" s="3" t="s">
        <v>1419</v>
      </c>
    </row>
    <row r="9065" spans="1:5">
      <c r="A9065" s="4" t="s">
        <v>1445</v>
      </c>
      <c r="B9065" s="4" t="s">
        <v>607</v>
      </c>
    </row>
    <row r="9066" spans="1:5">
      <c r="A9066" s="4" t="s">
        <v>2081</v>
      </c>
    </row>
    <row r="9067" spans="1:5">
      <c r="A9067" s="3" t="s">
        <v>1419</v>
      </c>
    </row>
    <row r="9068" spans="1:5">
      <c r="A9068" s="4" t="s">
        <v>1445</v>
      </c>
      <c r="B9068" s="4" t="s">
        <v>607</v>
      </c>
    </row>
    <row r="9069" spans="1:5">
      <c r="A9069" s="4" t="s">
        <v>2082</v>
      </c>
    </row>
    <row r="9070" spans="1:5">
      <c r="A9070" s="3" t="s">
        <v>1419</v>
      </c>
    </row>
    <row r="9071" spans="1:5">
      <c r="A9071" s="4" t="s">
        <v>1445</v>
      </c>
      <c r="B9071" s="4" t="s">
        <v>607</v>
      </c>
    </row>
    <row r="9072" spans="1:5">
      <c r="A9072" s="4" t="s">
        <v>2083</v>
      </c>
    </row>
    <row r="9073" spans="1:5">
      <c r="A9073" s="3" t="s">
        <v>1419</v>
      </c>
    </row>
    <row r="9074" spans="1:5">
      <c r="A9074" s="4" t="s">
        <v>1445</v>
      </c>
      <c r="B9074" s="4" t="s">
        <v>607</v>
      </c>
    </row>
    <row r="9075" spans="1:5">
      <c r="A9075" s="4" t="s">
        <v>2084</v>
      </c>
    </row>
    <row r="9076" spans="1:5">
      <c r="A9076" s="3" t="s">
        <v>1419</v>
      </c>
    </row>
    <row r="9077" spans="1:5">
      <c r="A9077" s="4" t="s">
        <v>1445</v>
      </c>
      <c r="B9077" s="4" t="s">
        <v>607</v>
      </c>
    </row>
    <row r="9078" spans="1:5">
      <c r="A9078" s="4" t="s">
        <v>2085</v>
      </c>
    </row>
    <row r="9079" spans="1:5">
      <c r="A9079" s="3" t="s">
        <v>1419</v>
      </c>
    </row>
    <row r="9080" spans="1:5">
      <c r="A9080" s="4" t="s">
        <v>1445</v>
      </c>
      <c r="B9080" s="4" t="s">
        <v>607</v>
      </c>
    </row>
    <row r="9081" spans="1:5">
      <c r="A9081" s="4" t="s">
        <v>2086</v>
      </c>
    </row>
    <row r="9082" spans="1:5">
      <c r="A9082" s="3" t="s">
        <v>1419</v>
      </c>
    </row>
    <row r="9083" spans="1:5">
      <c r="A9083" s="4" t="s">
        <v>1445</v>
      </c>
      <c r="B9083" s="4" t="s">
        <v>607</v>
      </c>
    </row>
    <row r="9084" spans="1:5">
      <c r="A9084" s="4" t="s">
        <v>2087</v>
      </c>
    </row>
    <row r="9085" spans="1:5">
      <c r="A9085" s="3" t="s">
        <v>1419</v>
      </c>
    </row>
    <row r="9086" spans="1:5">
      <c r="A9086" s="4" t="s">
        <v>1445</v>
      </c>
      <c r="B9086" s="4" t="s">
        <v>607</v>
      </c>
    </row>
    <row r="9087" spans="1:5">
      <c r="A9087" s="4" t="s">
        <v>2088</v>
      </c>
    </row>
    <row r="9088" spans="1:5">
      <c r="A9088" s="3" t="s">
        <v>1419</v>
      </c>
    </row>
    <row r="9089" spans="1:5">
      <c r="A9089" s="4" t="s">
        <v>1445</v>
      </c>
      <c r="B9089" s="4" t="s">
        <v>607</v>
      </c>
    </row>
    <row r="9090" spans="1:5">
      <c r="A9090" s="4" t="s">
        <v>2089</v>
      </c>
    </row>
    <row r="9091" spans="1:5">
      <c r="A9091" s="3" t="s">
        <v>1419</v>
      </c>
    </row>
    <row r="9092" spans="1:5">
      <c r="A9092" s="4" t="s">
        <v>1445</v>
      </c>
      <c r="B9092" s="4" t="s">
        <v>607</v>
      </c>
    </row>
    <row r="9093" spans="1:5">
      <c r="A9093" s="4" t="s">
        <v>2090</v>
      </c>
    </row>
    <row r="9094" spans="1:5">
      <c r="A9094" s="3" t="s">
        <v>1419</v>
      </c>
    </row>
    <row r="9095" spans="1:5">
      <c r="A9095" s="4" t="s">
        <v>1445</v>
      </c>
      <c r="B9095" s="4" t="s">
        <v>607</v>
      </c>
    </row>
    <row r="9096" spans="1:5">
      <c r="A9096" s="4" t="s">
        <v>2091</v>
      </c>
    </row>
    <row r="9097" spans="1:5">
      <c r="A9097" s="3" t="s">
        <v>1419</v>
      </c>
    </row>
    <row r="9098" spans="1:5">
      <c r="A9098" s="4" t="s">
        <v>1445</v>
      </c>
      <c r="B9098" s="4" t="s">
        <v>607</v>
      </c>
    </row>
    <row r="9099" spans="1:5">
      <c r="A9099" s="4" t="s">
        <v>2092</v>
      </c>
    </row>
    <row r="9100" spans="1:5">
      <c r="A9100" s="3" t="s">
        <v>1419</v>
      </c>
    </row>
    <row r="9101" spans="1:5">
      <c r="A9101" s="4" t="s">
        <v>1445</v>
      </c>
      <c r="B9101" s="4" t="s">
        <v>607</v>
      </c>
    </row>
    <row r="9102" spans="1:5">
      <c r="A9102" s="4" t="s">
        <v>2093</v>
      </c>
    </row>
    <row r="9103" spans="1:5">
      <c r="A9103" s="3" t="s">
        <v>1419</v>
      </c>
    </row>
    <row r="9104" spans="1:5">
      <c r="A9104" s="4" t="s">
        <v>1445</v>
      </c>
      <c r="B9104" s="4" t="s">
        <v>607</v>
      </c>
    </row>
    <row r="9105" spans="1:5">
      <c r="A9105" s="4" t="s">
        <v>2094</v>
      </c>
    </row>
    <row r="9106" spans="1:5">
      <c r="A9106" s="3" t="s">
        <v>1419</v>
      </c>
    </row>
    <row r="9107" spans="1:5">
      <c r="A9107" s="4" t="s">
        <v>1445</v>
      </c>
      <c r="B9107" s="4" t="s">
        <v>607</v>
      </c>
    </row>
    <row r="9108" spans="1:5">
      <c r="A9108" s="4" t="s">
        <v>2095</v>
      </c>
    </row>
    <row r="9109" spans="1:5">
      <c r="A9109" s="3" t="s">
        <v>1419</v>
      </c>
    </row>
    <row r="9110" spans="1:5">
      <c r="A9110" s="4" t="s">
        <v>1445</v>
      </c>
      <c r="B9110" s="4" t="s">
        <v>607</v>
      </c>
    </row>
    <row r="9111" spans="1:5">
      <c r="A9111" s="4" t="s">
        <v>2096</v>
      </c>
    </row>
    <row r="9112" spans="1:5">
      <c r="A9112" s="3" t="s">
        <v>1419</v>
      </c>
    </row>
    <row r="9113" spans="1:5">
      <c r="A9113" s="4" t="s">
        <v>1445</v>
      </c>
      <c r="B9113" s="4" t="s">
        <v>607</v>
      </c>
    </row>
    <row r="9114" spans="1:5">
      <c r="A9114" s="4" t="s">
        <v>2097</v>
      </c>
    </row>
    <row r="9115" spans="1:5">
      <c r="A9115" s="3" t="s">
        <v>1419</v>
      </c>
    </row>
    <row r="9116" spans="1:5">
      <c r="A9116" s="4" t="s">
        <v>1445</v>
      </c>
      <c r="B9116" s="4" t="s">
        <v>607</v>
      </c>
    </row>
    <row r="9117" spans="1:5">
      <c r="A9117" s="4" t="s">
        <v>2098</v>
      </c>
    </row>
    <row r="9118" spans="1:5">
      <c r="A9118" s="3" t="s">
        <v>1419</v>
      </c>
    </row>
    <row r="9119" spans="1:5">
      <c r="A9119" s="4" t="s">
        <v>1445</v>
      </c>
      <c r="B9119" s="4" t="s">
        <v>607</v>
      </c>
    </row>
    <row r="9120" spans="1:5">
      <c r="A9120" s="4" t="s">
        <v>2099</v>
      </c>
    </row>
    <row r="9121" spans="1:5">
      <c r="A9121" s="3" t="s">
        <v>1419</v>
      </c>
    </row>
    <row r="9122" spans="1:5">
      <c r="A9122" s="4" t="s">
        <v>1445</v>
      </c>
      <c r="B9122" s="4" t="s">
        <v>607</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100</v>
      </c>
      <c r="B1" s="2" t="s">
        <v>1</v>
      </c>
    </row>
    <row r="2" spans="1:2">
      <c r="B2" s="2" t="s">
        <v>717</v>
      </c>
    </row>
    <row r="3" spans="1:2">
      <c r="A3" s="3" t="s">
        <v>1419</v>
      </c>
    </row>
    <row r="4" spans="1:2">
      <c r="A4" s="4" t="s">
        <v>2101</v>
      </c>
      <c r="B4" s="7" t="n">
        <v>24215</v>
      </c>
    </row>
    <row r="5" spans="1:2">
      <c r="A5" s="4" t="s">
        <v>2102</v>
      </c>
    </row>
    <row r="6" spans="1:2">
      <c r="A6" s="3" t="s">
        <v>1419</v>
      </c>
    </row>
    <row r="7" spans="1:2">
      <c r="A7" s="4" t="s">
        <v>2103</v>
      </c>
      <c r="B7" s="7" t="n">
        <v>4887753</v>
      </c>
    </row>
    <row r="8" spans="1:2">
      <c r="A8" s="4" t="s">
        <v>1257</v>
      </c>
    </row>
    <row r="9" spans="1:2">
      <c r="A9" s="3" t="s">
        <v>1419</v>
      </c>
    </row>
    <row r="10" spans="1:2">
      <c r="A10" s="4" t="s">
        <v>1445</v>
      </c>
      <c r="B10" s="4" t="s">
        <v>605</v>
      </c>
    </row>
    <row r="11" spans="1:2">
      <c r="A11" s="4" t="s">
        <v>1258</v>
      </c>
    </row>
    <row r="12" spans="1:2">
      <c r="A12" s="3" t="s">
        <v>1419</v>
      </c>
    </row>
    <row r="13" spans="1:2">
      <c r="A13" s="4" t="s">
        <v>1445</v>
      </c>
      <c r="B13" s="4" t="s">
        <v>607</v>
      </c>
    </row>
    <row r="14" spans="1:2">
      <c r="A14" s="4" t="s">
        <v>2104</v>
      </c>
    </row>
    <row r="15" spans="1:2">
      <c r="A15" s="3" t="s">
        <v>1419</v>
      </c>
    </row>
    <row r="16" spans="1:2">
      <c r="A16" s="4" t="s">
        <v>2103</v>
      </c>
      <c r="B16" s="7" t="n">
        <v>4862139</v>
      </c>
    </row>
    <row r="17" spans="1:2">
      <c r="A17" s="4" t="s">
        <v>2105</v>
      </c>
    </row>
    <row r="18" spans="1:2">
      <c r="A18" s="3" t="s">
        <v>1419</v>
      </c>
    </row>
    <row r="19" spans="1:2">
      <c r="A19" s="4" t="s">
        <v>2101</v>
      </c>
      <c r="B19" s="7" t="n">
        <v>0</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6</v>
      </c>
      <c r="B1" s="2" t="s">
        <v>1</v>
      </c>
    </row>
    <row r="2" spans="1:4">
      <c r="B2" s="2" t="s">
        <v>2</v>
      </c>
      <c r="C2" s="2" t="s">
        <v>71</v>
      </c>
      <c r="D2" s="2" t="s">
        <v>136</v>
      </c>
    </row>
    <row r="3" spans="1:4">
      <c r="A3" s="3" t="s">
        <v>2107</v>
      </c>
    </row>
    <row r="4" spans="1:4">
      <c r="A4" s="4" t="s">
        <v>2108</v>
      </c>
      <c r="B4" s="7" t="n">
        <v>4671737</v>
      </c>
      <c r="C4" s="7" t="n">
        <v>4895933</v>
      </c>
      <c r="D4" s="7" t="n">
        <v>4878973</v>
      </c>
    </row>
    <row r="5" spans="1:4">
      <c r="A5" s="4" t="s">
        <v>2109</v>
      </c>
      <c r="B5" s="6" t="n">
        <v>251158</v>
      </c>
      <c r="C5" s="6" t="n">
        <v>196545</v>
      </c>
      <c r="D5" s="6" t="n">
        <v>166378</v>
      </c>
    </row>
    <row r="6" spans="1:4">
      <c r="A6" s="4" t="s">
        <v>2110</v>
      </c>
      <c r="B6" s="6" t="n">
        <v>10136</v>
      </c>
      <c r="C6" s="6" t="n">
        <v>12729</v>
      </c>
      <c r="D6" s="6" t="n">
        <v>0</v>
      </c>
    </row>
    <row r="7" spans="1:4">
      <c r="A7" s="4" t="s">
        <v>2111</v>
      </c>
      <c r="B7" s="6" t="n">
        <v>62853</v>
      </c>
      <c r="C7" s="6" t="n">
        <v>389870</v>
      </c>
      <c r="D7" s="6" t="n">
        <v>124249</v>
      </c>
    </row>
    <row r="8" spans="1:4">
      <c r="A8" s="4" t="s">
        <v>2112</v>
      </c>
      <c r="B8" s="6" t="n">
        <v>2679</v>
      </c>
      <c r="C8" s="6" t="n">
        <v>43600</v>
      </c>
      <c r="D8" s="6" t="n">
        <v>25169</v>
      </c>
    </row>
    <row r="9" spans="1:4">
      <c r="A9" s="4" t="s">
        <v>2113</v>
      </c>
      <c r="B9" s="6" t="n">
        <v>4867499</v>
      </c>
      <c r="C9" s="6" t="n">
        <v>4671737</v>
      </c>
      <c r="D9" s="6" t="n">
        <v>4895933</v>
      </c>
    </row>
    <row r="10" spans="1:4">
      <c r="A10" s="3" t="s">
        <v>2114</v>
      </c>
    </row>
    <row r="11" spans="1:4">
      <c r="A11" s="4" t="s">
        <v>2108</v>
      </c>
      <c r="B11" s="6" t="n">
        <v>1218105</v>
      </c>
      <c r="C11" s="6" t="n">
        <v>1142799</v>
      </c>
      <c r="D11" s="6" t="n">
        <v>973669</v>
      </c>
    </row>
    <row r="12" spans="1:4">
      <c r="A12" s="4" t="s">
        <v>2115</v>
      </c>
      <c r="B12" s="6" t="n">
        <v>195342</v>
      </c>
      <c r="C12" s="6" t="n">
        <v>207953</v>
      </c>
      <c r="D12" s="6" t="n">
        <v>227876</v>
      </c>
    </row>
    <row r="13" spans="1:4">
      <c r="A13" s="4" t="s">
        <v>2111</v>
      </c>
      <c r="B13" s="6" t="n">
        <v>39497</v>
      </c>
      <c r="C13" s="6" t="n">
        <v>132647</v>
      </c>
      <c r="D13" s="6" t="n">
        <v>58746</v>
      </c>
    </row>
    <row r="14" spans="1:4">
      <c r="A14" s="4" t="s">
        <v>2113</v>
      </c>
      <c r="B14" s="6" t="n">
        <v>1373950</v>
      </c>
      <c r="C14" s="6" t="n">
        <v>1218105</v>
      </c>
      <c r="D14" s="6" t="n">
        <v>1142799</v>
      </c>
    </row>
    <row r="15" spans="1:4">
      <c r="A15" s="4" t="s">
        <v>290</v>
      </c>
    </row>
    <row r="16" spans="1:4">
      <c r="A16" s="3" t="s">
        <v>2107</v>
      </c>
    </row>
    <row r="17" spans="1:4">
      <c r="A17" s="4" t="s">
        <v>2108</v>
      </c>
      <c r="B17" s="6" t="n">
        <v>4683544</v>
      </c>
      <c r="C17" s="6" t="n">
        <v>4918804</v>
      </c>
      <c r="D17" s="6" t="n">
        <v>4874018</v>
      </c>
    </row>
    <row r="18" spans="1:4">
      <c r="A18" s="4" t="s">
        <v>2109</v>
      </c>
      <c r="B18" s="6" t="n">
        <v>244747</v>
      </c>
      <c r="C18" s="6" t="n">
        <v>191099</v>
      </c>
      <c r="D18" s="6" t="n">
        <v>163797</v>
      </c>
    </row>
    <row r="19" spans="1:4">
      <c r="A19" s="4" t="s">
        <v>2110</v>
      </c>
      <c r="B19" s="6" t="n">
        <v>10136</v>
      </c>
      <c r="C19" s="6" t="n">
        <v>12733</v>
      </c>
      <c r="D19" s="6" t="n">
        <v>0</v>
      </c>
    </row>
    <row r="20" spans="1:4">
      <c r="A20" s="4" t="s">
        <v>2111</v>
      </c>
      <c r="B20" s="6" t="n">
        <v>59812</v>
      </c>
      <c r="C20" s="6" t="n">
        <v>439092</v>
      </c>
      <c r="D20" s="6" t="n">
        <v>103965</v>
      </c>
    </row>
    <row r="21" spans="1:4">
      <c r="A21" s="4" t="s">
        <v>2112</v>
      </c>
      <c r="B21" s="6" t="n">
        <v>0</v>
      </c>
      <c r="C21" s="6" t="n">
        <v>0</v>
      </c>
      <c r="D21" s="6" t="n">
        <v>15046</v>
      </c>
    </row>
    <row r="22" spans="1:4">
      <c r="A22" s="4" t="s">
        <v>2113</v>
      </c>
      <c r="B22" s="6" t="n">
        <v>4878615</v>
      </c>
      <c r="C22" s="6" t="n">
        <v>4683544</v>
      </c>
      <c r="D22" s="6" t="n">
        <v>4918804</v>
      </c>
    </row>
    <row r="23" spans="1:4">
      <c r="A23" s="3" t="s">
        <v>2114</v>
      </c>
    </row>
    <row r="24" spans="1:4">
      <c r="A24" s="4" t="s">
        <v>2108</v>
      </c>
      <c r="B24" s="6" t="n">
        <v>1215899</v>
      </c>
      <c r="C24" s="6" t="n">
        <v>1143164</v>
      </c>
      <c r="D24" s="6" t="n">
        <v>959449</v>
      </c>
    </row>
    <row r="25" spans="1:4">
      <c r="A25" s="4" t="s">
        <v>2115</v>
      </c>
      <c r="B25" s="6" t="n">
        <v>193081</v>
      </c>
      <c r="C25" s="6" t="n">
        <v>207278</v>
      </c>
      <c r="D25" s="6" t="n">
        <v>225484</v>
      </c>
    </row>
    <row r="26" spans="1:4">
      <c r="A26" s="4" t="s">
        <v>2111</v>
      </c>
      <c r="B26" s="6" t="n">
        <v>36385</v>
      </c>
      <c r="C26" s="6" t="n">
        <v>134543</v>
      </c>
      <c r="D26" s="6" t="n">
        <v>41769</v>
      </c>
    </row>
    <row r="27" spans="1:4">
      <c r="A27" s="4" t="s">
        <v>2113</v>
      </c>
      <c r="B27" s="7" t="n">
        <v>1372595</v>
      </c>
      <c r="C27" s="7" t="n">
        <v>1215899</v>
      </c>
      <c r="D27" s="7" t="n">
        <v>1143164</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2116</v>
      </c>
      <c r="B1" s="1" t="s">
        <v>2117</v>
      </c>
      <c r="C1" s="2" t="s">
        <v>2118</v>
      </c>
    </row>
    <row r="2" spans="1:3">
      <c r="A2" s="4" t="s">
        <v>2119</v>
      </c>
    </row>
    <row r="3" spans="1:3">
      <c r="A3" s="4" t="s">
        <v>2120</v>
      </c>
      <c r="B3" s="4" t="s">
        <v>2121</v>
      </c>
      <c r="C3" s="7" t="n">
        <v>377000</v>
      </c>
    </row>
    <row r="4" spans="1:3">
      <c r="A4" s="4" t="s">
        <v>2122</v>
      </c>
    </row>
    <row r="5" spans="1:3">
      <c r="A5" s="4" t="s">
        <v>2120</v>
      </c>
      <c r="B5" s="4" t="s">
        <v>2121</v>
      </c>
      <c r="C5" s="7" t="n">
        <v>664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92</v>
      </c>
      <c r="B1" s="2" t="s">
        <v>1</v>
      </c>
    </row>
    <row r="2" spans="1:4">
      <c r="B2" s="2" t="s">
        <v>2</v>
      </c>
      <c r="C2" s="2" t="s">
        <v>71</v>
      </c>
      <c r="D2" s="2" t="s">
        <v>136</v>
      </c>
    </row>
    <row r="3" spans="1:4">
      <c r="A3" s="3" t="s">
        <v>293</v>
      </c>
    </row>
    <row r="4" spans="1:4">
      <c r="A4" s="4" t="s">
        <v>294</v>
      </c>
      <c r="B4" s="7" t="n">
        <v>2247</v>
      </c>
      <c r="C4" s="7" t="n">
        <v>473</v>
      </c>
      <c r="D4" s="7" t="n">
        <v>0</v>
      </c>
    </row>
    <row r="5" spans="1:4">
      <c r="A5" s="4" t="s">
        <v>295</v>
      </c>
      <c r="B5" s="7" t="n">
        <v>8</v>
      </c>
      <c r="C5" s="7" t="n">
        <v>351</v>
      </c>
      <c r="D5" s="7" t="n">
        <v>571</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v>
      </c>
      <c r="B1" s="2" t="s">
        <v>1</v>
      </c>
    </row>
    <row r="2" spans="1:4">
      <c r="B2" s="2" t="s">
        <v>2</v>
      </c>
      <c r="C2" s="2" t="s">
        <v>71</v>
      </c>
      <c r="D2" s="2" t="s">
        <v>136</v>
      </c>
    </row>
    <row r="3" spans="1:4">
      <c r="A3" s="3" t="s">
        <v>243</v>
      </c>
    </row>
    <row r="4" spans="1:4">
      <c r="A4" s="4" t="s">
        <v>172</v>
      </c>
      <c r="B4" s="7" t="n">
        <v>165138000</v>
      </c>
      <c r="C4" s="7" t="n">
        <v>211756000</v>
      </c>
      <c r="D4" s="7" t="n">
        <v>172188000</v>
      </c>
    </row>
    <row r="5" spans="1:4">
      <c r="A5" s="3" t="s">
        <v>244</v>
      </c>
    </row>
    <row r="6" spans="1:4">
      <c r="A6" s="4" t="s">
        <v>142</v>
      </c>
      <c r="B6" s="6" t="n">
        <v>197400000</v>
      </c>
      <c r="C6" s="6" t="n">
        <v>209329000</v>
      </c>
      <c r="D6" s="6" t="n">
        <v>229216000</v>
      </c>
    </row>
    <row r="7" spans="1:4">
      <c r="A7" s="4" t="s">
        <v>245</v>
      </c>
      <c r="B7" s="6" t="n">
        <v>-391000</v>
      </c>
      <c r="C7" s="6" t="n">
        <v>443000</v>
      </c>
      <c r="D7" s="6" t="n">
        <v>-713000</v>
      </c>
    </row>
    <row r="8" spans="1:4">
      <c r="A8" s="4" t="s">
        <v>246</v>
      </c>
      <c r="B8" s="6" t="n">
        <v>0</v>
      </c>
      <c r="C8" s="6" t="n">
        <v>0</v>
      </c>
      <c r="D8" s="6" t="n">
        <v>667000</v>
      </c>
    </row>
    <row r="9" spans="1:4">
      <c r="A9" s="4" t="s">
        <v>247</v>
      </c>
      <c r="B9" s="6" t="n">
        <v>13687000</v>
      </c>
      <c r="C9" s="6" t="n">
        <v>8614000</v>
      </c>
      <c r="D9" s="6" t="n">
        <v>8097000</v>
      </c>
    </row>
    <row r="10" spans="1:4">
      <c r="A10" s="4" t="s">
        <v>249</v>
      </c>
      <c r="B10" s="6" t="n">
        <v>1084000</v>
      </c>
      <c r="C10" s="6" t="n">
        <v>1183000</v>
      </c>
      <c r="D10" s="6" t="n">
        <v>2351000</v>
      </c>
    </row>
    <row r="11" spans="1:4">
      <c r="A11" s="4" t="s">
        <v>248</v>
      </c>
      <c r="B11" s="6" t="n">
        <v>0</v>
      </c>
      <c r="C11" s="6" t="n">
        <v>-1427000</v>
      </c>
      <c r="D11" s="6" t="n">
        <v>-136000</v>
      </c>
    </row>
    <row r="12" spans="1:4">
      <c r="A12" s="4" t="s">
        <v>250</v>
      </c>
      <c r="B12" s="6" t="n">
        <v>6072000</v>
      </c>
      <c r="C12" s="6" t="n">
        <v>3413000</v>
      </c>
      <c r="D12" s="6" t="n">
        <v>8606000</v>
      </c>
    </row>
    <row r="13" spans="1:4">
      <c r="A13" s="4" t="s">
        <v>297</v>
      </c>
      <c r="B13" s="6" t="n">
        <v>0</v>
      </c>
      <c r="C13" s="6" t="n">
        <v>-42478000</v>
      </c>
      <c r="D13" s="6" t="n">
        <v>-9973000</v>
      </c>
    </row>
    <row r="14" spans="1:4">
      <c r="A14" s="4" t="s">
        <v>143</v>
      </c>
      <c r="B14" s="6" t="n">
        <v>2679000</v>
      </c>
      <c r="C14" s="6" t="n">
        <v>43600000</v>
      </c>
      <c r="D14" s="6" t="n">
        <v>25169000</v>
      </c>
    </row>
    <row r="15" spans="1:4">
      <c r="A15" s="4" t="s">
        <v>214</v>
      </c>
      <c r="B15" s="6" t="n">
        <v>6913000</v>
      </c>
      <c r="C15" s="6" t="n">
        <v>8318000</v>
      </c>
      <c r="D15" s="6" t="n">
        <v>7552000</v>
      </c>
    </row>
    <row r="16" spans="1:4">
      <c r="A16" s="4" t="s">
        <v>252</v>
      </c>
      <c r="B16" s="6" t="n">
        <v>-8116000</v>
      </c>
      <c r="C16" s="6" t="n">
        <v>1019000</v>
      </c>
      <c r="D16" s="6" t="n">
        <v>963000</v>
      </c>
    </row>
    <row r="17" spans="1:4">
      <c r="A17" s="3" t="s">
        <v>253</v>
      </c>
    </row>
    <row r="18" spans="1:4">
      <c r="A18" s="4" t="s">
        <v>255</v>
      </c>
      <c r="B18" s="6" t="n">
        <v>739000</v>
      </c>
      <c r="C18" s="6" t="n">
        <v>-10214000</v>
      </c>
      <c r="D18" s="6" t="n">
        <v>-3606000</v>
      </c>
    </row>
    <row r="19" spans="1:4">
      <c r="A19" s="4" t="s">
        <v>88</v>
      </c>
      <c r="B19" s="6" t="n">
        <v>8996000</v>
      </c>
      <c r="C19" s="6" t="n">
        <v>14050000</v>
      </c>
      <c r="D19" s="6" t="n">
        <v>7034000</v>
      </c>
    </row>
    <row r="20" spans="1:4">
      <c r="A20" s="4" t="s">
        <v>256</v>
      </c>
      <c r="B20" s="6" t="n">
        <v>399950000</v>
      </c>
      <c r="C20" s="6" t="n">
        <v>449850000</v>
      </c>
      <c r="D20" s="6" t="n">
        <v>446520000</v>
      </c>
    </row>
    <row r="21" spans="1:4">
      <c r="A21" s="3" t="s">
        <v>257</v>
      </c>
    </row>
    <row r="22" spans="1:4">
      <c r="A22" s="4" t="s">
        <v>258</v>
      </c>
      <c r="B22" s="6" t="n">
        <v>-182364000</v>
      </c>
      <c r="C22" s="6" t="n">
        <v>-158709000</v>
      </c>
      <c r="D22" s="6" t="n">
        <v>-166378000</v>
      </c>
    </row>
    <row r="23" spans="1:4">
      <c r="A23" s="4" t="s">
        <v>259</v>
      </c>
      <c r="B23" s="6" t="n">
        <v>-10136000</v>
      </c>
      <c r="C23" s="6" t="n">
        <v>-12729000</v>
      </c>
      <c r="D23" s="6" t="n">
        <v>0</v>
      </c>
    </row>
    <row r="24" spans="1:4">
      <c r="A24" s="4" t="s">
        <v>260</v>
      </c>
      <c r="B24" s="6" t="n">
        <v>-59670000</v>
      </c>
      <c r="C24" s="6" t="n">
        <v>-34790000</v>
      </c>
      <c r="D24" s="6" t="n">
        <v>0</v>
      </c>
    </row>
    <row r="25" spans="1:4">
      <c r="A25" s="4" t="s">
        <v>261</v>
      </c>
      <c r="B25" s="6" t="n">
        <v>-9124000</v>
      </c>
      <c r="C25" s="6" t="n">
        <v>-3046000</v>
      </c>
      <c r="D25" s="6" t="n">
        <v>0</v>
      </c>
    </row>
    <row r="26" spans="1:4">
      <c r="A26" s="4" t="s">
        <v>262</v>
      </c>
      <c r="B26" s="6" t="n">
        <v>0</v>
      </c>
      <c r="C26" s="6" t="n">
        <v>309062000</v>
      </c>
      <c r="D26" s="6" t="n">
        <v>63936000</v>
      </c>
    </row>
    <row r="27" spans="1:4">
      <c r="A27" s="4" t="s">
        <v>263</v>
      </c>
      <c r="B27" s="6" t="n">
        <v>1485000</v>
      </c>
      <c r="C27" s="6" t="n">
        <v>6488000</v>
      </c>
      <c r="D27" s="6" t="n">
        <v>3302000</v>
      </c>
    </row>
    <row r="28" spans="1:4">
      <c r="A28" s="4" t="s">
        <v>264</v>
      </c>
      <c r="B28" s="6" t="n">
        <v>-259809000</v>
      </c>
      <c r="C28" s="6" t="n">
        <v>106276000</v>
      </c>
      <c r="D28" s="6" t="n">
        <v>-99140000</v>
      </c>
    </row>
    <row r="29" spans="1:4">
      <c r="A29" s="3" t="s">
        <v>265</v>
      </c>
    </row>
    <row r="30" spans="1:4">
      <c r="A30" s="4" t="s">
        <v>266</v>
      </c>
      <c r="B30" s="6" t="n">
        <v>-507261000</v>
      </c>
      <c r="C30" s="6" t="n">
        <v>-147215000</v>
      </c>
      <c r="D30" s="6" t="n">
        <v>-16193000</v>
      </c>
    </row>
    <row r="31" spans="1:4">
      <c r="A31" s="4" t="s">
        <v>267</v>
      </c>
      <c r="B31" s="6" t="n">
        <v>750000000</v>
      </c>
    </row>
    <row r="32" spans="1:4">
      <c r="A32" s="4" t="s">
        <v>268</v>
      </c>
      <c r="B32" s="6" t="n">
        <v>0</v>
      </c>
      <c r="C32" s="6" t="n">
        <v>0</v>
      </c>
      <c r="D32" s="6" t="n">
        <v>105000000</v>
      </c>
    </row>
    <row r="33" spans="1:4">
      <c r="A33" s="4" t="s">
        <v>269</v>
      </c>
      <c r="B33" s="6" t="n">
        <v>0</v>
      </c>
      <c r="C33" s="6" t="n">
        <v>0</v>
      </c>
      <c r="D33" s="6" t="n">
        <v>-150000000</v>
      </c>
    </row>
    <row r="34" spans="1:4">
      <c r="A34" s="4" t="s">
        <v>270</v>
      </c>
      <c r="B34" s="6" t="n">
        <v>-20689000</v>
      </c>
      <c r="C34" s="6" t="n">
        <v>0</v>
      </c>
      <c r="D34" s="6" t="n">
        <v>0</v>
      </c>
    </row>
    <row r="35" spans="1:4">
      <c r="A35" s="4" t="s">
        <v>271</v>
      </c>
      <c r="B35" s="6" t="n">
        <v>-117000</v>
      </c>
    </row>
    <row r="36" spans="1:4">
      <c r="A36" s="4" t="s">
        <v>249</v>
      </c>
      <c r="B36" s="6" t="n">
        <v>-1084000</v>
      </c>
      <c r="C36" s="6" t="n">
        <v>-1183000</v>
      </c>
      <c r="D36" s="6" t="n">
        <v>-2351000</v>
      </c>
    </row>
    <row r="37" spans="1:4">
      <c r="A37" s="4" t="s">
        <v>273</v>
      </c>
      <c r="B37" s="6" t="n">
        <v>-130721000</v>
      </c>
      <c r="C37" s="6" t="n">
        <v>-85405000</v>
      </c>
      <c r="D37" s="6" t="n">
        <v>-62323000</v>
      </c>
    </row>
    <row r="38" spans="1:4">
      <c r="A38" s="4" t="s">
        <v>236</v>
      </c>
      <c r="B38" s="6" t="n">
        <v>-67182000</v>
      </c>
      <c r="C38" s="6" t="n">
        <v>-45791000</v>
      </c>
      <c r="D38" s="6" t="n">
        <v>-56126000</v>
      </c>
    </row>
    <row r="39" spans="1:4">
      <c r="A39" s="4" t="s">
        <v>237</v>
      </c>
      <c r="B39" s="6" t="n">
        <v>-16000</v>
      </c>
      <c r="C39" s="6" t="n">
        <v>-16000</v>
      </c>
      <c r="D39" s="6" t="n">
        <v>-16000</v>
      </c>
    </row>
    <row r="40" spans="1:4">
      <c r="A40" s="4" t="s">
        <v>275</v>
      </c>
      <c r="B40" s="6" t="n">
        <v>-81879000</v>
      </c>
      <c r="C40" s="6" t="n">
        <v>-403607000</v>
      </c>
      <c r="D40" s="6" t="n">
        <v>-302471000</v>
      </c>
    </row>
    <row r="41" spans="1:4">
      <c r="A41" s="4" t="s">
        <v>278</v>
      </c>
      <c r="B41" s="6" t="n">
        <v>303336000</v>
      </c>
      <c r="C41" s="6" t="n">
        <v>150974000</v>
      </c>
      <c r="D41" s="6" t="n">
        <v>105772000</v>
      </c>
    </row>
    <row r="42" spans="1:4">
      <c r="A42" s="4" t="s">
        <v>279</v>
      </c>
      <c r="B42" s="6" t="n">
        <v>361670000</v>
      </c>
      <c r="C42" s="6" t="n">
        <v>303336000</v>
      </c>
      <c r="D42" s="6" t="n">
        <v>150974000</v>
      </c>
    </row>
    <row r="43" spans="1:4">
      <c r="A43" s="3" t="s">
        <v>280</v>
      </c>
    </row>
    <row r="44" spans="1:4">
      <c r="A44" s="4" t="s">
        <v>281</v>
      </c>
      <c r="B44" s="6" t="n">
        <v>108515000</v>
      </c>
      <c r="C44" s="6" t="n">
        <v>118509000</v>
      </c>
      <c r="D44" s="6" t="n">
        <v>123953000</v>
      </c>
    </row>
    <row r="45" spans="1:4">
      <c r="A45" s="4" t="s">
        <v>298</v>
      </c>
      <c r="B45" s="6" t="n">
        <v>39622000</v>
      </c>
      <c r="C45" s="6" t="n">
        <v>38577000</v>
      </c>
      <c r="D45" s="6" t="n">
        <v>55694000</v>
      </c>
    </row>
    <row r="46" spans="1:4">
      <c r="A46" s="4" t="s">
        <v>283</v>
      </c>
      <c r="B46" s="6" t="n">
        <v>242000</v>
      </c>
    </row>
    <row r="47" spans="1:4">
      <c r="A47" s="4" t="s">
        <v>284</v>
      </c>
      <c r="B47" s="6" t="n">
        <v>2779000</v>
      </c>
    </row>
    <row r="48" spans="1:4">
      <c r="A48" s="3" t="s">
        <v>285</v>
      </c>
    </row>
    <row r="49" spans="1:4">
      <c r="A49" s="4" t="s">
        <v>299</v>
      </c>
      <c r="B49" s="6" t="n">
        <v>23446000</v>
      </c>
      <c r="C49" s="6" t="n">
        <v>27850000</v>
      </c>
      <c r="D49" s="6" t="n">
        <v>12596000</v>
      </c>
    </row>
    <row r="50" spans="1:4">
      <c r="A50" s="4" t="s">
        <v>300</v>
      </c>
      <c r="B50" s="6" t="n">
        <v>434000</v>
      </c>
      <c r="C50" s="6" t="n">
        <v>357000</v>
      </c>
      <c r="D50" s="6" t="n">
        <v>532000</v>
      </c>
    </row>
    <row r="51" spans="1:4">
      <c r="A51" s="4" t="s">
        <v>64</v>
      </c>
    </row>
    <row r="52" spans="1:4">
      <c r="A52" s="3" t="s">
        <v>243</v>
      </c>
    </row>
    <row r="53" spans="1:4">
      <c r="A53" s="4" t="s">
        <v>172</v>
      </c>
      <c r="B53" s="6" t="n">
        <v>225887000</v>
      </c>
      <c r="C53" s="6" t="n">
        <v>230129000</v>
      </c>
      <c r="D53" s="6" t="n">
        <v>214984000</v>
      </c>
    </row>
    <row r="54" spans="1:4">
      <c r="A54" s="3" t="s">
        <v>244</v>
      </c>
    </row>
    <row r="55" spans="1:4">
      <c r="A55" s="4" t="s">
        <v>142</v>
      </c>
      <c r="B55" s="6" t="n">
        <v>193798000</v>
      </c>
      <c r="C55" s="6" t="n">
        <v>207313000</v>
      </c>
      <c r="D55" s="6" t="n">
        <v>225484000</v>
      </c>
    </row>
    <row r="56" spans="1:4">
      <c r="A56" s="4" t="s">
        <v>245</v>
      </c>
      <c r="B56" s="6" t="n">
        <v>-310000</v>
      </c>
      <c r="C56" s="6" t="n">
        <v>340000</v>
      </c>
      <c r="D56" s="6" t="n">
        <v>-541000</v>
      </c>
    </row>
    <row r="57" spans="1:4">
      <c r="A57" s="4" t="s">
        <v>246</v>
      </c>
      <c r="B57" s="6" t="n">
        <v>0</v>
      </c>
      <c r="C57" s="6" t="n">
        <v>0</v>
      </c>
      <c r="D57" s="6" t="n">
        <v>667000</v>
      </c>
    </row>
    <row r="58" spans="1:4">
      <c r="A58" s="4" t="s">
        <v>247</v>
      </c>
      <c r="B58" s="6" t="n">
        <v>13562000</v>
      </c>
      <c r="C58" s="6" t="n">
        <v>8505000</v>
      </c>
      <c r="D58" s="6" t="n">
        <v>7987000</v>
      </c>
    </row>
    <row r="59" spans="1:4">
      <c r="A59" s="4" t="s">
        <v>249</v>
      </c>
      <c r="B59" s="6" t="n">
        <v>1084000</v>
      </c>
      <c r="C59" s="6" t="n">
        <v>1183000</v>
      </c>
      <c r="D59" s="6" t="n">
        <v>2351000</v>
      </c>
    </row>
    <row r="60" spans="1:4">
      <c r="A60" s="4" t="s">
        <v>248</v>
      </c>
      <c r="B60" s="6" t="n">
        <v>0</v>
      </c>
      <c r="C60" s="6" t="n">
        <v>-1426000</v>
      </c>
      <c r="D60" s="6" t="n">
        <v>-136000</v>
      </c>
    </row>
    <row r="61" spans="1:4">
      <c r="A61" s="4" t="s">
        <v>250</v>
      </c>
      <c r="B61" s="6" t="n">
        <v>6072000</v>
      </c>
      <c r="C61" s="6" t="n">
        <v>3413000</v>
      </c>
      <c r="D61" s="6" t="n">
        <v>8606000</v>
      </c>
    </row>
    <row r="62" spans="1:4">
      <c r="A62" s="4" t="s">
        <v>297</v>
      </c>
      <c r="B62" s="6" t="n">
        <v>0</v>
      </c>
      <c r="C62" s="6" t="n">
        <v>5624000</v>
      </c>
      <c r="D62" s="6" t="n">
        <v>-8562000</v>
      </c>
    </row>
    <row r="63" spans="1:4">
      <c r="A63" s="4" t="s">
        <v>143</v>
      </c>
      <c r="B63" s="6" t="n">
        <v>0</v>
      </c>
      <c r="C63" s="6" t="n">
        <v>0</v>
      </c>
      <c r="D63" s="6" t="n">
        <v>15046000</v>
      </c>
    </row>
    <row r="64" spans="1:4">
      <c r="A64" s="4" t="s">
        <v>214</v>
      </c>
      <c r="B64" s="6" t="n">
        <v>545000</v>
      </c>
      <c r="C64" s="6" t="n">
        <v>836000</v>
      </c>
      <c r="D64" s="6" t="n">
        <v>412000</v>
      </c>
    </row>
    <row r="65" spans="1:4">
      <c r="A65" s="4" t="s">
        <v>252</v>
      </c>
      <c r="B65" s="6" t="n">
        <v>-9000</v>
      </c>
      <c r="C65" s="6" t="n">
        <v>-15000</v>
      </c>
      <c r="D65" s="6" t="n">
        <v>-3733000</v>
      </c>
    </row>
    <row r="66" spans="1:4">
      <c r="A66" s="3" t="s">
        <v>253</v>
      </c>
    </row>
    <row r="67" spans="1:4">
      <c r="A67" s="4" t="s">
        <v>301</v>
      </c>
      <c r="B67" s="6" t="n">
        <v>-20280000</v>
      </c>
      <c r="C67" s="6" t="n">
        <v>15044000</v>
      </c>
      <c r="D67" s="6" t="n">
        <v>15162000</v>
      </c>
    </row>
    <row r="68" spans="1:4">
      <c r="A68" s="4" t="s">
        <v>302</v>
      </c>
      <c r="B68" s="6" t="n">
        <v>2411000</v>
      </c>
      <c r="C68" s="6" t="n">
        <v>-2323000</v>
      </c>
      <c r="D68" s="6" t="n">
        <v>-1261000</v>
      </c>
    </row>
    <row r="69" spans="1:4">
      <c r="A69" s="4" t="s">
        <v>255</v>
      </c>
      <c r="B69" s="6" t="n">
        <v>-1744000</v>
      </c>
      <c r="C69" s="6" t="n">
        <v>-3541000</v>
      </c>
      <c r="D69" s="6" t="n">
        <v>-2855000</v>
      </c>
    </row>
    <row r="70" spans="1:4">
      <c r="A70" s="4" t="s">
        <v>303</v>
      </c>
      <c r="B70" s="6" t="n">
        <v>3790000</v>
      </c>
      <c r="C70" s="6" t="n">
        <v>-3412000</v>
      </c>
      <c r="D70" s="6" t="n">
        <v>-470000</v>
      </c>
    </row>
    <row r="71" spans="1:4">
      <c r="A71" s="4" t="s">
        <v>88</v>
      </c>
      <c r="B71" s="6" t="n">
        <v>11946000</v>
      </c>
      <c r="C71" s="6" t="n">
        <v>4788000</v>
      </c>
      <c r="D71" s="6" t="n">
        <v>452000</v>
      </c>
    </row>
    <row r="72" spans="1:4">
      <c r="A72" s="4" t="s">
        <v>256</v>
      </c>
      <c r="B72" s="6" t="n">
        <v>436752000</v>
      </c>
      <c r="C72" s="6" t="n">
        <v>466458000</v>
      </c>
      <c r="D72" s="6" t="n">
        <v>473593000</v>
      </c>
    </row>
    <row r="73" spans="1:4">
      <c r="A73" s="3" t="s">
        <v>257</v>
      </c>
    </row>
    <row r="74" spans="1:4">
      <c r="A74" s="4" t="s">
        <v>258</v>
      </c>
      <c r="B74" s="6" t="n">
        <v>-175933000</v>
      </c>
      <c r="C74" s="6" t="n">
        <v>-153513000</v>
      </c>
      <c r="D74" s="6" t="n">
        <v>-163797000</v>
      </c>
    </row>
    <row r="75" spans="1:4">
      <c r="A75" s="4" t="s">
        <v>259</v>
      </c>
      <c r="B75" s="6" t="n">
        <v>-10136000</v>
      </c>
      <c r="C75" s="6" t="n">
        <v>-12733000</v>
      </c>
      <c r="D75" s="6" t="n">
        <v>0</v>
      </c>
    </row>
    <row r="76" spans="1:4">
      <c r="A76" s="4" t="s">
        <v>260</v>
      </c>
      <c r="B76" s="6" t="n">
        <v>-59670000</v>
      </c>
      <c r="C76" s="6" t="n">
        <v>-34790000</v>
      </c>
      <c r="D76" s="6" t="n">
        <v>0</v>
      </c>
    </row>
    <row r="77" spans="1:4">
      <c r="A77" s="4" t="s">
        <v>261</v>
      </c>
      <c r="B77" s="6" t="n">
        <v>-9144000</v>
      </c>
      <c r="C77" s="6" t="n">
        <v>-2796000</v>
      </c>
      <c r="D77" s="6" t="n">
        <v>0</v>
      </c>
    </row>
    <row r="78" spans="1:4">
      <c r="A78" s="4" t="s">
        <v>262</v>
      </c>
      <c r="B78" s="6" t="n">
        <v>0</v>
      </c>
      <c r="C78" s="6" t="n">
        <v>309062000</v>
      </c>
      <c r="D78" s="6" t="n">
        <v>57989000</v>
      </c>
    </row>
    <row r="79" spans="1:4">
      <c r="A79" s="4" t="s">
        <v>263</v>
      </c>
      <c r="B79" s="6" t="n">
        <v>1485000</v>
      </c>
      <c r="C79" s="6" t="n">
        <v>6488000</v>
      </c>
      <c r="D79" s="6" t="n">
        <v>3302000</v>
      </c>
    </row>
    <row r="80" spans="1:4">
      <c r="A80" s="4" t="s">
        <v>264</v>
      </c>
      <c r="B80" s="6" t="n">
        <v>-253398000</v>
      </c>
      <c r="C80" s="6" t="n">
        <v>111718000</v>
      </c>
      <c r="D80" s="6" t="n">
        <v>-102506000</v>
      </c>
    </row>
    <row r="81" spans="1:4">
      <c r="A81" s="3" t="s">
        <v>265</v>
      </c>
    </row>
    <row r="82" spans="1:4">
      <c r="A82" s="4" t="s">
        <v>266</v>
      </c>
      <c r="B82" s="6" t="n">
        <v>-507261000</v>
      </c>
      <c r="C82" s="6" t="n">
        <v>-147215000</v>
      </c>
      <c r="D82" s="6" t="n">
        <v>-16193000</v>
      </c>
    </row>
    <row r="83" spans="1:4">
      <c r="A83" s="4" t="s">
        <v>267</v>
      </c>
      <c r="B83" s="6" t="n">
        <v>750000000</v>
      </c>
      <c r="C83" s="6" t="n">
        <v>0</v>
      </c>
      <c r="D83" s="6" t="n">
        <v>0</v>
      </c>
    </row>
    <row r="84" spans="1:4">
      <c r="A84" s="4" t="s">
        <v>268</v>
      </c>
      <c r="B84" s="6" t="n">
        <v>0</v>
      </c>
      <c r="C84" s="6" t="n">
        <v>0</v>
      </c>
      <c r="D84" s="6" t="n">
        <v>105000000</v>
      </c>
    </row>
    <row r="85" spans="1:4">
      <c r="A85" s="4" t="s">
        <v>269</v>
      </c>
      <c r="B85" s="6" t="n">
        <v>0</v>
      </c>
      <c r="C85" s="6" t="n">
        <v>0</v>
      </c>
      <c r="D85" s="6" t="n">
        <v>-150000000</v>
      </c>
    </row>
    <row r="86" spans="1:4">
      <c r="A86" s="4" t="s">
        <v>304</v>
      </c>
      <c r="B86" s="6" t="n">
        <v>0</v>
      </c>
      <c r="C86" s="6" t="n">
        <v>0</v>
      </c>
      <c r="D86" s="6" t="n">
        <v>-50000000</v>
      </c>
    </row>
    <row r="87" spans="1:4">
      <c r="A87" s="4" t="s">
        <v>270</v>
      </c>
      <c r="B87" s="6" t="n">
        <v>-20300000</v>
      </c>
      <c r="C87" s="6" t="n">
        <v>0</v>
      </c>
      <c r="D87" s="6" t="n">
        <v>0</v>
      </c>
    </row>
    <row r="88" spans="1:4">
      <c r="A88" s="4" t="s">
        <v>271</v>
      </c>
      <c r="B88" s="6" t="n">
        <v>-117000</v>
      </c>
    </row>
    <row r="89" spans="1:4">
      <c r="A89" s="4" t="s">
        <v>249</v>
      </c>
      <c r="B89" s="6" t="n">
        <v>-1084000</v>
      </c>
      <c r="C89" s="6" t="n">
        <v>-1183000</v>
      </c>
      <c r="D89" s="6" t="n">
        <v>-2351000</v>
      </c>
    </row>
    <row r="90" spans="1:4">
      <c r="A90" s="4" t="s">
        <v>273</v>
      </c>
      <c r="B90" s="6" t="n">
        <v>-47507000</v>
      </c>
      <c r="C90" s="6" t="n">
        <v>-31057000</v>
      </c>
      <c r="D90" s="6" t="n">
        <v>-22773000</v>
      </c>
    </row>
    <row r="91" spans="1:4">
      <c r="A91" s="4" t="s">
        <v>305</v>
      </c>
      <c r="B91" s="6" t="n">
        <v>1510000</v>
      </c>
      <c r="C91" s="6" t="n">
        <v>2732000</v>
      </c>
      <c r="D91" s="6" t="n">
        <v>1915000</v>
      </c>
    </row>
    <row r="92" spans="1:4">
      <c r="A92" s="4" t="s">
        <v>236</v>
      </c>
      <c r="B92" s="6" t="n">
        <v>-240983000</v>
      </c>
      <c r="C92" s="6" t="n">
        <v>-277814000</v>
      </c>
      <c r="D92" s="6" t="n">
        <v>-235604000</v>
      </c>
    </row>
    <row r="93" spans="1:4">
      <c r="A93" s="4" t="s">
        <v>237</v>
      </c>
      <c r="B93" s="6" t="n">
        <v>-16000</v>
      </c>
      <c r="C93" s="6" t="n">
        <v>-16000</v>
      </c>
      <c r="D93" s="6" t="n">
        <v>-16000</v>
      </c>
    </row>
    <row r="94" spans="1:4">
      <c r="A94" s="4" t="s">
        <v>275</v>
      </c>
      <c r="B94" s="6" t="n">
        <v>-65758000</v>
      </c>
      <c r="C94" s="6" t="n">
        <v>-454553000</v>
      </c>
      <c r="D94" s="6" t="n">
        <v>-370022000</v>
      </c>
    </row>
    <row r="95" spans="1:4">
      <c r="A95" s="4" t="s">
        <v>277</v>
      </c>
      <c r="B95" s="6" t="n">
        <v>117596000</v>
      </c>
      <c r="C95" s="6" t="n">
        <v>123623000</v>
      </c>
      <c r="D95" s="6" t="n">
        <v>1065000</v>
      </c>
    </row>
    <row r="96" spans="1:4">
      <c r="A96" s="4" t="s">
        <v>278</v>
      </c>
      <c r="B96" s="6" t="n">
        <v>178538000</v>
      </c>
      <c r="C96" s="6" t="n">
        <v>54915000</v>
      </c>
      <c r="D96" s="6" t="n">
        <v>53850000</v>
      </c>
    </row>
    <row r="97" spans="1:4">
      <c r="A97" s="4" t="s">
        <v>279</v>
      </c>
      <c r="B97" s="6" t="n">
        <v>296134000</v>
      </c>
      <c r="C97" s="6" t="n">
        <v>178538000</v>
      </c>
      <c r="D97" s="6" t="n">
        <v>54915000</v>
      </c>
    </row>
    <row r="98" spans="1:4">
      <c r="A98" s="3" t="s">
        <v>280</v>
      </c>
    </row>
    <row r="99" spans="1:4">
      <c r="A99" s="4" t="s">
        <v>281</v>
      </c>
      <c r="B99" s="6" t="n">
        <v>107768000</v>
      </c>
      <c r="C99" s="6" t="n">
        <v>117756000</v>
      </c>
      <c r="D99" s="6" t="n">
        <v>125006000</v>
      </c>
    </row>
    <row r="100" spans="1:4">
      <c r="A100" s="4" t="s">
        <v>298</v>
      </c>
      <c r="B100" s="6" t="n">
        <v>576000</v>
      </c>
      <c r="C100" s="6" t="n">
        <v>730000</v>
      </c>
      <c r="D100" s="6" t="n">
        <v>2483000</v>
      </c>
    </row>
    <row r="101" spans="1:4">
      <c r="A101" s="4" t="s">
        <v>283</v>
      </c>
      <c r="B101" s="6" t="n">
        <v>242000</v>
      </c>
    </row>
    <row r="102" spans="1:4">
      <c r="A102" s="4" t="s">
        <v>284</v>
      </c>
      <c r="B102" s="6" t="n">
        <v>712000</v>
      </c>
    </row>
    <row r="103" spans="1:4">
      <c r="A103" s="3" t="s">
        <v>285</v>
      </c>
    </row>
    <row r="104" spans="1:4">
      <c r="A104" s="4" t="s">
        <v>299</v>
      </c>
      <c r="B104" s="6" t="n">
        <v>23020000</v>
      </c>
      <c r="C104" s="6" t="n">
        <v>27505000</v>
      </c>
      <c r="D104" s="6" t="n">
        <v>12314000</v>
      </c>
    </row>
    <row r="105" spans="1:4">
      <c r="A105" s="4" t="s">
        <v>287</v>
      </c>
      <c r="B105" s="6" t="n">
        <v>109000</v>
      </c>
      <c r="C105" s="6" t="n">
        <v>0</v>
      </c>
      <c r="D105" s="6" t="n">
        <v>0</v>
      </c>
    </row>
    <row r="106" spans="1:4">
      <c r="A106" s="4" t="s">
        <v>300</v>
      </c>
      <c r="B106" s="6" t="n">
        <v>767000</v>
      </c>
      <c r="C106" s="6" t="n">
        <v>792000</v>
      </c>
      <c r="D106" s="6" t="n">
        <v>983000</v>
      </c>
    </row>
    <row r="107" spans="1:4">
      <c r="A107" s="4" t="s">
        <v>306</v>
      </c>
      <c r="B107" s="7" t="n">
        <v>323000</v>
      </c>
      <c r="C107" s="7" t="n">
        <v>403000</v>
      </c>
      <c r="D107" s="7" t="n">
        <v>13860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71</v>
      </c>
      <c r="D2" s="2" t="s">
        <v>136</v>
      </c>
    </row>
    <row r="3" spans="1:4">
      <c r="A3" s="4" t="s">
        <v>294</v>
      </c>
      <c r="B3" s="7" t="n">
        <v>2247</v>
      </c>
      <c r="C3" s="7" t="n">
        <v>473</v>
      </c>
      <c r="D3" s="7" t="n">
        <v>0</v>
      </c>
    </row>
    <row r="4" spans="1:4">
      <c r="A4" s="4" t="s">
        <v>295</v>
      </c>
      <c r="B4" s="6" t="n">
        <v>8</v>
      </c>
      <c r="C4" s="6" t="n">
        <v>351</v>
      </c>
      <c r="D4" s="6" t="n">
        <v>571</v>
      </c>
    </row>
    <row r="5" spans="1:4">
      <c r="A5" s="4" t="s">
        <v>64</v>
      </c>
    </row>
    <row r="6" spans="1:4">
      <c r="A6" s="4" t="s">
        <v>294</v>
      </c>
      <c r="B6" s="6" t="n">
        <v>2247</v>
      </c>
      <c r="C6" s="6" t="n">
        <v>473</v>
      </c>
      <c r="D6" s="6" t="n">
        <v>0</v>
      </c>
    </row>
    <row r="7" spans="1:4">
      <c r="A7" s="4" t="s">
        <v>295</v>
      </c>
      <c r="B7" s="7" t="n">
        <v>211</v>
      </c>
      <c r="C7" s="7" t="n">
        <v>6</v>
      </c>
      <c r="D7" s="7" t="n">
        <v>5</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3493549</v>
      </c>
      <c r="C3" s="7" t="n">
        <v>3453632</v>
      </c>
    </row>
    <row r="4" spans="1:3">
      <c r="A4" s="4" t="s">
        <v>74</v>
      </c>
      <c r="B4" s="6" t="n">
        <v>14858</v>
      </c>
      <c r="C4" s="6" t="n">
        <v>15878</v>
      </c>
    </row>
    <row r="5" spans="1:3">
      <c r="A5" s="4" t="s">
        <v>75</v>
      </c>
      <c r="B5" s="6" t="n">
        <v>346812</v>
      </c>
      <c r="C5" s="6" t="n">
        <v>287458</v>
      </c>
    </row>
    <row r="6" spans="1:3">
      <c r="A6" s="4" t="s">
        <v>76</v>
      </c>
      <c r="B6" s="6" t="n">
        <v>34183</v>
      </c>
      <c r="C6" s="6" t="n">
        <v>28714</v>
      </c>
    </row>
    <row r="7" spans="1:3">
      <c r="A7" s="4" t="s">
        <v>77</v>
      </c>
      <c r="B7" s="6" t="n">
        <v>45192</v>
      </c>
      <c r="C7" s="6" t="n">
        <v>45192</v>
      </c>
    </row>
    <row r="8" spans="1:3">
      <c r="A8" s="4" t="s">
        <v>78</v>
      </c>
      <c r="B8" s="6" t="n">
        <v>14020</v>
      </c>
      <c r="C8" s="6" t="n">
        <v>19769</v>
      </c>
    </row>
    <row r="9" spans="1:3">
      <c r="A9" s="4" t="s">
        <v>79</v>
      </c>
      <c r="B9" s="6" t="n">
        <v>16157</v>
      </c>
      <c r="C9" s="6" t="n">
        <v>7309</v>
      </c>
    </row>
    <row r="10" spans="1:3">
      <c r="A10" s="4" t="s">
        <v>80</v>
      </c>
      <c r="B10" s="6" t="n">
        <v>65825</v>
      </c>
      <c r="C10" s="6" t="n">
        <v>66258</v>
      </c>
    </row>
    <row r="11" spans="1:3">
      <c r="A11" s="4" t="s">
        <v>81</v>
      </c>
      <c r="B11" s="6" t="n">
        <v>4030596</v>
      </c>
      <c r="C11" s="6" t="n">
        <v>3924210</v>
      </c>
    </row>
    <row r="12" spans="1:3">
      <c r="A12" s="3" t="s">
        <v>82</v>
      </c>
    </row>
    <row r="13" spans="1:3">
      <c r="A13" s="4" t="s">
        <v>83</v>
      </c>
      <c r="B13" s="6" t="n">
        <v>618338</v>
      </c>
      <c r="C13" s="6" t="n">
        <v>1121713</v>
      </c>
    </row>
    <row r="14" spans="1:3">
      <c r="A14" s="4" t="s">
        <v>84</v>
      </c>
      <c r="B14" s="6" t="n">
        <v>2014298</v>
      </c>
      <c r="C14" s="6" t="n">
        <v>1273794</v>
      </c>
    </row>
    <row r="15" spans="1:3">
      <c r="A15" s="4" t="s">
        <v>85</v>
      </c>
      <c r="B15" s="6" t="n">
        <v>7130</v>
      </c>
      <c r="C15" s="6" t="n">
        <v>7130</v>
      </c>
    </row>
    <row r="16" spans="1:3">
      <c r="A16" s="4" t="s">
        <v>86</v>
      </c>
      <c r="B16" s="6" t="n">
        <v>3379</v>
      </c>
    </row>
    <row r="17" spans="1:3">
      <c r="A17" s="4" t="s">
        <v>87</v>
      </c>
      <c r="C17" s="6" t="n">
        <v>3360</v>
      </c>
    </row>
    <row r="18" spans="1:3">
      <c r="A18" s="4" t="s">
        <v>88</v>
      </c>
      <c r="B18" s="6" t="n">
        <v>211181</v>
      </c>
      <c r="C18" s="6" t="n">
        <v>207574</v>
      </c>
    </row>
    <row r="19" spans="1:3">
      <c r="A19" s="4" t="s">
        <v>89</v>
      </c>
      <c r="B19" s="6" t="n">
        <v>2854326</v>
      </c>
      <c r="C19" s="6" t="n">
        <v>2613571</v>
      </c>
    </row>
    <row r="20" spans="1:3">
      <c r="A20" s="4" t="s">
        <v>90</v>
      </c>
      <c r="B20" s="4" t="s">
        <v>91</v>
      </c>
      <c r="C20" s="4" t="s">
        <v>91</v>
      </c>
    </row>
    <row r="21" spans="1:3">
      <c r="A21" s="3" t="s">
        <v>92</v>
      </c>
    </row>
    <row r="22" spans="1:3">
      <c r="A22" s="4" t="s">
        <v>93</v>
      </c>
      <c r="B22" s="6" t="n">
        <v>1795</v>
      </c>
      <c r="C22" s="6" t="n">
        <v>1882</v>
      </c>
    </row>
    <row r="23" spans="1:3">
      <c r="A23" s="4" t="s">
        <v>94</v>
      </c>
      <c r="B23" s="6" t="n">
        <v>742397</v>
      </c>
      <c r="C23" s="6" t="n">
        <v>749219</v>
      </c>
    </row>
    <row r="24" spans="1:3">
      <c r="A24" s="4" t="s">
        <v>95</v>
      </c>
      <c r="B24" s="6" t="n">
        <v>-48283</v>
      </c>
      <c r="C24" s="6" t="n">
        <v>32432</v>
      </c>
    </row>
    <row r="25" spans="1:3">
      <c r="A25" s="4" t="s">
        <v>96</v>
      </c>
      <c r="B25" s="6" t="n">
        <v>383</v>
      </c>
      <c r="C25" s="6" t="n">
        <v>2488</v>
      </c>
    </row>
    <row r="26" spans="1:3">
      <c r="A26" s="4" t="s">
        <v>97</v>
      </c>
      <c r="B26" s="6" t="n">
        <v>696292</v>
      </c>
      <c r="C26" s="6" t="n">
        <v>786021</v>
      </c>
    </row>
    <row r="27" spans="1:3">
      <c r="A27" s="4" t="s">
        <v>98</v>
      </c>
      <c r="B27" s="6" t="n">
        <v>479978</v>
      </c>
      <c r="C27" s="6" t="n">
        <v>524618</v>
      </c>
    </row>
    <row r="28" spans="1:3">
      <c r="A28" s="4" t="s">
        <v>99</v>
      </c>
      <c r="B28" s="6" t="n">
        <v>1176270</v>
      </c>
      <c r="C28" s="6" t="n">
        <v>1310639</v>
      </c>
    </row>
    <row r="29" spans="1:3">
      <c r="A29" s="4" t="s">
        <v>100</v>
      </c>
      <c r="B29" s="7" t="n">
        <v>4030596</v>
      </c>
      <c r="C29" s="7" t="n">
        <v>3924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194</v>
      </c>
    </row>
    <row r="4" spans="1:2">
      <c r="A4" s="4" t="s">
        <v>308</v>
      </c>
      <c r="B4" s="4" t="s">
        <v>310</v>
      </c>
    </row>
    <row r="5" spans="1:2">
      <c r="A5" s="4" t="s">
        <v>64</v>
      </c>
    </row>
    <row r="6" spans="1:2">
      <c r="A6" s="3" t="s">
        <v>194</v>
      </c>
    </row>
    <row r="7" spans="1:2">
      <c r="A7" s="4" t="s">
        <v>308</v>
      </c>
      <c r="B7" s="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194</v>
      </c>
    </row>
    <row r="4" spans="1:2">
      <c r="A4" s="4" t="s">
        <v>313</v>
      </c>
      <c r="B4" s="4" t="s">
        <v>315</v>
      </c>
    </row>
    <row r="5" spans="1:2">
      <c r="A5" s="4" t="s">
        <v>64</v>
      </c>
    </row>
    <row r="6" spans="1:2">
      <c r="A6" s="3" t="s">
        <v>194</v>
      </c>
    </row>
    <row r="7" spans="1:2">
      <c r="A7" s="4" t="s">
        <v>313</v>
      </c>
      <c r="B7"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194</v>
      </c>
    </row>
    <row r="4" spans="1:2">
      <c r="A4" s="4" t="s">
        <v>318</v>
      </c>
      <c r="B4" s="4" t="s">
        <v>320</v>
      </c>
    </row>
    <row r="5" spans="1:2">
      <c r="A5" s="4" t="s">
        <v>64</v>
      </c>
    </row>
    <row r="6" spans="1:2">
      <c r="A6" s="3" t="s">
        <v>194</v>
      </c>
    </row>
    <row r="7" spans="1:2">
      <c r="A7" s="4" t="s">
        <v>318</v>
      </c>
      <c r="B7"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194</v>
      </c>
    </row>
    <row r="4" spans="1:2">
      <c r="A4" s="4" t="s">
        <v>323</v>
      </c>
      <c r="B4" s="4" t="s">
        <v>325</v>
      </c>
    </row>
    <row r="5" spans="1:2">
      <c r="A5" s="4" t="s">
        <v>64</v>
      </c>
    </row>
    <row r="6" spans="1:2">
      <c r="A6" s="3" t="s">
        <v>194</v>
      </c>
    </row>
    <row r="7" spans="1:2">
      <c r="A7" s="4" t="s">
        <v>323</v>
      </c>
      <c r="B7"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194</v>
      </c>
    </row>
    <row r="4" spans="1:2">
      <c r="A4" s="4" t="s">
        <v>328</v>
      </c>
      <c r="B4" s="4" t="s">
        <v>330</v>
      </c>
    </row>
    <row r="5" spans="1:2">
      <c r="A5" s="4" t="s">
        <v>64</v>
      </c>
    </row>
    <row r="6" spans="1:2">
      <c r="A6" s="3" t="s">
        <v>194</v>
      </c>
    </row>
    <row r="7" spans="1:2">
      <c r="A7" s="4" t="s">
        <v>328</v>
      </c>
      <c r="B7"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6"/>
    <col customWidth="1" max="3" min="3" width="15"/>
  </cols>
  <sheetData>
    <row r="1" spans="1:3">
      <c r="A1" s="1" t="s">
        <v>101</v>
      </c>
      <c r="B1" s="2" t="s">
        <v>1</v>
      </c>
    </row>
    <row r="2" spans="1:3">
      <c r="B2" s="2" t="s">
        <v>2</v>
      </c>
      <c r="C2" s="2" t="s">
        <v>71</v>
      </c>
    </row>
    <row r="3" spans="1:3">
      <c r="A3" s="4" t="s">
        <v>102</v>
      </c>
      <c r="B3" s="7" t="n">
        <v>1373950000</v>
      </c>
      <c r="C3" s="7" t="n">
        <v>1218105000</v>
      </c>
    </row>
    <row r="4" spans="1:3">
      <c r="A4" s="4" t="s">
        <v>103</v>
      </c>
      <c r="B4" s="6" t="n">
        <v>13133000</v>
      </c>
      <c r="C4" s="6" t="n">
        <v>11065000</v>
      </c>
    </row>
    <row r="5" spans="1:3">
      <c r="A5" s="4" t="s">
        <v>104</v>
      </c>
      <c r="B5" s="7" t="n">
        <v>2749000</v>
      </c>
      <c r="C5" s="7" t="n">
        <v>2075000</v>
      </c>
    </row>
    <row r="6" spans="1:3">
      <c r="A6" s="4" t="s">
        <v>105</v>
      </c>
      <c r="B6" s="8" t="n">
        <v>0.01</v>
      </c>
      <c r="C6" s="8" t="n">
        <v>0.01</v>
      </c>
    </row>
    <row r="7" spans="1:3">
      <c r="A7" s="4" t="s">
        <v>106</v>
      </c>
      <c r="B7" s="6" t="n">
        <v>3500000000</v>
      </c>
      <c r="C7" s="6" t="n">
        <v>3500000000</v>
      </c>
    </row>
    <row r="8" spans="1:3">
      <c r="A8" s="4" t="s">
        <v>107</v>
      </c>
      <c r="B8" s="6" t="n">
        <v>179483397</v>
      </c>
      <c r="C8" s="6" t="n">
        <v>188219605</v>
      </c>
    </row>
    <row r="9" spans="1:3">
      <c r="A9" s="4" t="s">
        <v>108</v>
      </c>
      <c r="B9" s="6" t="n">
        <v>179483397</v>
      </c>
      <c r="C9" s="6" t="n">
        <v>188219605</v>
      </c>
    </row>
    <row r="10" spans="1:3">
      <c r="A10" s="4" t="s">
        <v>109</v>
      </c>
    </row>
    <row r="11" spans="1:3">
      <c r="A11" s="4" t="s">
        <v>110</v>
      </c>
      <c r="B11" s="8" t="n">
        <v>0.01</v>
      </c>
      <c r="C11" s="8" t="n">
        <v>0.01</v>
      </c>
    </row>
    <row r="12" spans="1:3">
      <c r="A12" s="4" t="s">
        <v>111</v>
      </c>
      <c r="B12" s="7" t="n">
        <v>1000</v>
      </c>
      <c r="C12" s="7" t="n">
        <v>1000</v>
      </c>
    </row>
    <row r="13" spans="1:3">
      <c r="A13" s="4" t="s">
        <v>112</v>
      </c>
      <c r="B13" s="4" t="s">
        <v>113</v>
      </c>
      <c r="C13" s="4" t="s">
        <v>113</v>
      </c>
    </row>
    <row r="14" spans="1:3">
      <c r="A14" s="4" t="s">
        <v>114</v>
      </c>
      <c r="B14" s="6" t="n">
        <v>350000000</v>
      </c>
      <c r="C14" s="6" t="n">
        <v>350000000</v>
      </c>
    </row>
    <row r="15" spans="1:3">
      <c r="A15" s="4" t="s">
        <v>115</v>
      </c>
      <c r="B15" s="6" t="n">
        <v>7130000</v>
      </c>
      <c r="C15" s="6" t="n">
        <v>7130000</v>
      </c>
    </row>
    <row r="16" spans="1:3">
      <c r="A16" s="4" t="s">
        <v>116</v>
      </c>
      <c r="B16" s="6" t="n">
        <v>7130000</v>
      </c>
      <c r="C16" s="6" t="n">
        <v>7130000</v>
      </c>
    </row>
    <row r="17" spans="1:3">
      <c r="A17" s="4" t="s">
        <v>117</v>
      </c>
    </row>
    <row r="18" spans="1:3">
      <c r="A18" s="4" t="s">
        <v>118</v>
      </c>
      <c r="B18" s="7" t="n">
        <v>10993000</v>
      </c>
      <c r="C18" s="7" t="n">
        <v>14879000</v>
      </c>
    </row>
    <row r="19" spans="1:3">
      <c r="A19" s="4" t="s">
        <v>119</v>
      </c>
    </row>
    <row r="20" spans="1:3">
      <c r="A20" s="4" t="s">
        <v>118</v>
      </c>
      <c r="B20" s="7" t="n">
        <v>35702000</v>
      </c>
      <c r="C20" s="7" t="n">
        <v>26206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v>
      </c>
    </row>
    <row r="3" spans="1:2">
      <c r="A3" s="3" t="s">
        <v>194</v>
      </c>
    </row>
    <row r="4" spans="1:2">
      <c r="A4" s="4" t="s">
        <v>333</v>
      </c>
      <c r="B4" s="4" t="s">
        <v>335</v>
      </c>
    </row>
    <row r="5" spans="1:2">
      <c r="A5" s="4" t="s">
        <v>64</v>
      </c>
    </row>
    <row r="6" spans="1:2">
      <c r="A6" s="3" t="s">
        <v>194</v>
      </c>
    </row>
    <row r="7" spans="1:2">
      <c r="A7" s="4" t="s">
        <v>333</v>
      </c>
      <c r="B7"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194</v>
      </c>
    </row>
    <row r="4" spans="1:2">
      <c r="A4" s="4" t="s">
        <v>338</v>
      </c>
      <c r="B4" s="4" t="s">
        <v>340</v>
      </c>
    </row>
    <row r="5" spans="1:2">
      <c r="A5" s="4" t="s">
        <v>64</v>
      </c>
    </row>
    <row r="6" spans="1:2">
      <c r="A6" s="3" t="s">
        <v>194</v>
      </c>
    </row>
    <row r="7" spans="1:2">
      <c r="A7" s="4" t="s">
        <v>338</v>
      </c>
      <c r="B7"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346</v>
      </c>
      <c r="B1" s="2" t="s">
        <v>1</v>
      </c>
    </row>
    <row r="2" spans="1:2">
      <c r="B2" s="2" t="s">
        <v>2</v>
      </c>
    </row>
    <row r="3" spans="1:2">
      <c r="A3" s="3" t="s">
        <v>347</v>
      </c>
    </row>
    <row r="4" spans="1:2">
      <c r="A4" s="4" t="s">
        <v>343</v>
      </c>
      <c r="B4" s="4" t="s">
        <v>345</v>
      </c>
    </row>
    <row r="5" spans="1:2">
      <c r="A5" s="4" t="s">
        <v>64</v>
      </c>
    </row>
    <row r="6" spans="1:2">
      <c r="A6" s="3" t="s">
        <v>347</v>
      </c>
    </row>
    <row r="7" spans="1:2">
      <c r="A7" s="4" t="s">
        <v>343</v>
      </c>
      <c r="B7"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59</v>
      </c>
      <c r="B1" s="2" t="s">
        <v>1</v>
      </c>
    </row>
    <row r="2" spans="1:2">
      <c r="B2" s="2" t="s">
        <v>2</v>
      </c>
    </row>
    <row r="3" spans="1:2">
      <c r="A3" s="3" t="s">
        <v>194</v>
      </c>
    </row>
    <row r="4" spans="1:2">
      <c r="A4" s="4" t="s">
        <v>356</v>
      </c>
      <c r="B4" s="4" t="s">
        <v>358</v>
      </c>
    </row>
    <row r="5" spans="1:2">
      <c r="A5" s="4" t="s">
        <v>64</v>
      </c>
    </row>
    <row r="6" spans="1:2">
      <c r="A6" s="3" t="s">
        <v>194</v>
      </c>
    </row>
    <row r="7" spans="1:2">
      <c r="A7" s="4" t="s">
        <v>356</v>
      </c>
      <c r="B7"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71</v>
      </c>
    </row>
    <row r="2" spans="1:3">
      <c r="A2" s="3" t="s">
        <v>72</v>
      </c>
    </row>
    <row r="3" spans="1:3">
      <c r="A3" s="4" t="s">
        <v>121</v>
      </c>
      <c r="B3" s="7" t="n">
        <v>3493549</v>
      </c>
      <c r="C3" s="7" t="n">
        <v>3453632</v>
      </c>
    </row>
    <row r="4" spans="1:3">
      <c r="A4" s="4" t="s">
        <v>75</v>
      </c>
      <c r="B4" s="6" t="n">
        <v>346812</v>
      </c>
      <c r="C4" s="6" t="n">
        <v>287458</v>
      </c>
    </row>
    <row r="5" spans="1:3">
      <c r="A5" s="4" t="s">
        <v>76</v>
      </c>
      <c r="B5" s="6" t="n">
        <v>34183</v>
      </c>
      <c r="C5" s="6" t="n">
        <v>28714</v>
      </c>
    </row>
    <row r="6" spans="1:3">
      <c r="A6" s="4" t="s">
        <v>77</v>
      </c>
      <c r="B6" s="6" t="n">
        <v>45192</v>
      </c>
      <c r="C6" s="6" t="n">
        <v>45192</v>
      </c>
    </row>
    <row r="7" spans="1:3">
      <c r="A7" s="4" t="s">
        <v>80</v>
      </c>
      <c r="B7" s="6" t="n">
        <v>65825</v>
      </c>
      <c r="C7" s="6" t="n">
        <v>66258</v>
      </c>
    </row>
    <row r="8" spans="1:3">
      <c r="A8" s="4" t="s">
        <v>81</v>
      </c>
      <c r="B8" s="6" t="n">
        <v>4030596</v>
      </c>
      <c r="C8" s="6" t="n">
        <v>3924210</v>
      </c>
    </row>
    <row r="9" spans="1:3">
      <c r="A9" s="3" t="s">
        <v>82</v>
      </c>
    </row>
    <row r="10" spans="1:3">
      <c r="A10" s="4" t="s">
        <v>83</v>
      </c>
      <c r="B10" s="6" t="n">
        <v>618338</v>
      </c>
      <c r="C10" s="6" t="n">
        <v>1121713</v>
      </c>
    </row>
    <row r="11" spans="1:3">
      <c r="A11" s="4" t="s">
        <v>84</v>
      </c>
      <c r="B11" s="6" t="n">
        <v>2014298</v>
      </c>
      <c r="C11" s="6" t="n">
        <v>1273794</v>
      </c>
    </row>
    <row r="12" spans="1:3">
      <c r="A12" s="4" t="s">
        <v>88</v>
      </c>
      <c r="B12" s="6" t="n">
        <v>211181</v>
      </c>
      <c r="C12" s="6" t="n">
        <v>207574</v>
      </c>
    </row>
    <row r="13" spans="1:3">
      <c r="A13" s="4" t="s">
        <v>87</v>
      </c>
      <c r="B13" s="6" t="n">
        <v>3379</v>
      </c>
    </row>
    <row r="14" spans="1:3">
      <c r="A14" s="4" t="s">
        <v>87</v>
      </c>
      <c r="C14" s="6" t="n">
        <v>3360</v>
      </c>
    </row>
    <row r="15" spans="1:3">
      <c r="A15" s="4" t="s">
        <v>89</v>
      </c>
      <c r="B15" s="6" t="n">
        <v>2854326</v>
      </c>
      <c r="C15" s="6" t="n">
        <v>2613571</v>
      </c>
    </row>
    <row r="16" spans="1:3">
      <c r="A16" s="4" t="s">
        <v>90</v>
      </c>
      <c r="B16" s="4" t="s">
        <v>91</v>
      </c>
      <c r="C16" s="4" t="s">
        <v>91</v>
      </c>
    </row>
    <row r="17" spans="1:3">
      <c r="A17" s="3" t="s">
        <v>92</v>
      </c>
    </row>
    <row r="18" spans="1:3">
      <c r="A18" s="4" t="s">
        <v>93</v>
      </c>
      <c r="B18" s="6" t="n">
        <v>1795</v>
      </c>
      <c r="C18" s="6" t="n">
        <v>1882</v>
      </c>
    </row>
    <row r="19" spans="1:3">
      <c r="A19" s="4" t="s">
        <v>94</v>
      </c>
      <c r="B19" s="6" t="n">
        <v>742397</v>
      </c>
      <c r="C19" s="6" t="n">
        <v>749219</v>
      </c>
    </row>
    <row r="20" spans="1:3">
      <c r="A20" s="4" t="s">
        <v>95</v>
      </c>
      <c r="B20" s="6" t="n">
        <v>-48283</v>
      </c>
      <c r="C20" s="6" t="n">
        <v>32432</v>
      </c>
    </row>
    <row r="21" spans="1:3">
      <c r="A21" s="4" t="s">
        <v>96</v>
      </c>
      <c r="B21" s="6" t="n">
        <v>383</v>
      </c>
      <c r="C21" s="6" t="n">
        <v>2488</v>
      </c>
    </row>
    <row r="22" spans="1:3">
      <c r="A22" s="4" t="s">
        <v>122</v>
      </c>
      <c r="B22" s="6" t="n">
        <v>696292</v>
      </c>
      <c r="C22" s="6" t="n">
        <v>786021</v>
      </c>
    </row>
    <row r="23" spans="1:3">
      <c r="A23" s="4" t="s">
        <v>98</v>
      </c>
      <c r="B23" s="6" t="n">
        <v>479978</v>
      </c>
      <c r="C23" s="6" t="n">
        <v>524618</v>
      </c>
    </row>
    <row r="24" spans="1:3">
      <c r="A24" s="4" t="s">
        <v>99</v>
      </c>
      <c r="B24" s="6" t="n">
        <v>1176270</v>
      </c>
      <c r="C24" s="6" t="n">
        <v>1310639</v>
      </c>
    </row>
    <row r="25" spans="1:3">
      <c r="A25" s="4" t="s">
        <v>100</v>
      </c>
      <c r="B25" s="6" t="n">
        <v>4030596</v>
      </c>
      <c r="C25" s="6" t="n">
        <v>3924210</v>
      </c>
    </row>
    <row r="26" spans="1:3">
      <c r="A26" s="4" t="s">
        <v>64</v>
      </c>
    </row>
    <row r="27" spans="1:3">
      <c r="A27" s="3" t="s">
        <v>72</v>
      </c>
    </row>
    <row r="28" spans="1:3">
      <c r="A28" s="4" t="s">
        <v>121</v>
      </c>
      <c r="B28" s="6" t="n">
        <v>3506020</v>
      </c>
      <c r="C28" s="6" t="n">
        <v>3467645</v>
      </c>
    </row>
    <row r="29" spans="1:3">
      <c r="A29" s="4" t="s">
        <v>75</v>
      </c>
      <c r="B29" s="6" t="n">
        <v>296134</v>
      </c>
      <c r="C29" s="6" t="n">
        <v>178538</v>
      </c>
    </row>
    <row r="30" spans="1:3">
      <c r="A30" s="4" t="s">
        <v>123</v>
      </c>
      <c r="B30" s="6" t="n">
        <v>1572</v>
      </c>
      <c r="C30" s="6" t="n">
        <v>4098</v>
      </c>
    </row>
    <row r="31" spans="1:3">
      <c r="A31" s="4" t="s">
        <v>124</v>
      </c>
      <c r="B31" s="6" t="n">
        <v>28917</v>
      </c>
      <c r="C31" s="6" t="n">
        <v>8637</v>
      </c>
    </row>
    <row r="32" spans="1:3">
      <c r="A32" s="4" t="s">
        <v>76</v>
      </c>
      <c r="B32" s="6" t="n">
        <v>9590</v>
      </c>
      <c r="C32" s="6" t="n">
        <v>2760</v>
      </c>
    </row>
    <row r="33" spans="1:3">
      <c r="A33" s="4" t="s">
        <v>77</v>
      </c>
      <c r="B33" s="6" t="n">
        <v>44012</v>
      </c>
      <c r="C33" s="6" t="n">
        <v>44012</v>
      </c>
    </row>
    <row r="34" spans="1:3">
      <c r="A34" s="4" t="s">
        <v>80</v>
      </c>
      <c r="B34" s="6" t="n">
        <v>21209</v>
      </c>
      <c r="C34" s="6" t="n">
        <v>22692</v>
      </c>
    </row>
    <row r="35" spans="1:3">
      <c r="A35" s="4" t="s">
        <v>81</v>
      </c>
      <c r="B35" s="6" t="n">
        <v>3907454</v>
      </c>
      <c r="C35" s="6" t="n">
        <v>3728382</v>
      </c>
    </row>
    <row r="36" spans="1:3">
      <c r="A36" s="3" t="s">
        <v>82</v>
      </c>
    </row>
    <row r="37" spans="1:3">
      <c r="A37" s="4" t="s">
        <v>83</v>
      </c>
      <c r="B37" s="6" t="n">
        <v>618338</v>
      </c>
      <c r="C37" s="6" t="n">
        <v>1121713</v>
      </c>
    </row>
    <row r="38" spans="1:3">
      <c r="A38" s="4" t="s">
        <v>84</v>
      </c>
      <c r="B38" s="6" t="n">
        <v>2014298</v>
      </c>
      <c r="C38" s="6" t="n">
        <v>1273794</v>
      </c>
    </row>
    <row r="39" spans="1:3">
      <c r="A39" s="4" t="s">
        <v>125</v>
      </c>
      <c r="B39" s="6" t="n">
        <v>38770</v>
      </c>
      <c r="C39" s="6" t="n">
        <v>37506</v>
      </c>
    </row>
    <row r="40" spans="1:3">
      <c r="A40" s="4" t="s">
        <v>126</v>
      </c>
      <c r="B40" s="6" t="n">
        <v>11838</v>
      </c>
      <c r="C40" s="6" t="n">
        <v>12177</v>
      </c>
    </row>
    <row r="41" spans="1:3">
      <c r="A41" s="4" t="s">
        <v>88</v>
      </c>
      <c r="B41" s="6" t="n">
        <v>71453</v>
      </c>
      <c r="C41" s="6" t="n">
        <v>64658</v>
      </c>
    </row>
    <row r="42" spans="1:3">
      <c r="A42" s="4" t="s">
        <v>127</v>
      </c>
      <c r="B42" s="6" t="n">
        <v>11</v>
      </c>
      <c r="C42" s="6" t="n">
        <v>20</v>
      </c>
    </row>
    <row r="43" spans="1:3">
      <c r="A43" s="4" t="s">
        <v>87</v>
      </c>
      <c r="B43" s="6" t="n">
        <v>3379</v>
      </c>
    </row>
    <row r="44" spans="1:3">
      <c r="A44" s="4" t="s">
        <v>87</v>
      </c>
      <c r="C44" s="6" t="n">
        <v>3360</v>
      </c>
    </row>
    <row r="45" spans="1:3">
      <c r="A45" s="4" t="s">
        <v>89</v>
      </c>
      <c r="B45" s="6" t="n">
        <v>2758087</v>
      </c>
      <c r="C45" s="6" t="n">
        <v>2513228</v>
      </c>
    </row>
    <row r="46" spans="1:3">
      <c r="A46" s="4" t="s">
        <v>90</v>
      </c>
      <c r="B46" s="4" t="s">
        <v>91</v>
      </c>
      <c r="C46" s="4" t="s">
        <v>91</v>
      </c>
    </row>
    <row r="47" spans="1:3">
      <c r="A47" s="3" t="s">
        <v>92</v>
      </c>
    </row>
    <row r="48" spans="1:3">
      <c r="A48" s="4" t="s">
        <v>93</v>
      </c>
      <c r="B48" s="6" t="n">
        <v>4300</v>
      </c>
      <c r="C48" s="6" t="n">
        <v>4387</v>
      </c>
    </row>
    <row r="49" spans="1:3">
      <c r="A49" s="4" t="s">
        <v>94</v>
      </c>
      <c r="B49" s="6" t="n">
        <v>1050740</v>
      </c>
      <c r="C49" s="6" t="n">
        <v>1090809</v>
      </c>
    </row>
    <row r="50" spans="1:3">
      <c r="A50" s="4" t="s">
        <v>128</v>
      </c>
      <c r="B50" s="6" t="n">
        <v>73</v>
      </c>
      <c r="C50" s="6" t="n">
        <v>73</v>
      </c>
    </row>
    <row r="51" spans="1:3">
      <c r="A51" s="4" t="s">
        <v>95</v>
      </c>
      <c r="B51" s="6" t="n">
        <v>93424</v>
      </c>
      <c r="C51" s="6" t="n">
        <v>114096</v>
      </c>
    </row>
    <row r="52" spans="1:3">
      <c r="A52" s="4" t="s">
        <v>96</v>
      </c>
      <c r="B52" s="6" t="n">
        <v>830</v>
      </c>
      <c r="C52" s="6" t="n">
        <v>5789</v>
      </c>
    </row>
    <row r="53" spans="1:3">
      <c r="A53" s="4" t="s">
        <v>99</v>
      </c>
      <c r="B53" s="6" t="n">
        <v>1149367</v>
      </c>
      <c r="C53" s="6" t="n">
        <v>1215154</v>
      </c>
    </row>
    <row r="54" spans="1:3">
      <c r="A54" s="4" t="s">
        <v>100</v>
      </c>
      <c r="B54" s="7" t="n">
        <v>3907454</v>
      </c>
      <c r="C54" s="7" t="n">
        <v>37283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64</v>
      </c>
      <c r="B1" s="2" t="s">
        <v>1</v>
      </c>
    </row>
    <row r="2" spans="1:2">
      <c r="B2" s="2" t="s">
        <v>2</v>
      </c>
    </row>
    <row r="3" spans="1:2">
      <c r="A3" s="3" t="s">
        <v>194</v>
      </c>
    </row>
    <row r="4" spans="1:2">
      <c r="A4" s="4" t="s">
        <v>361</v>
      </c>
      <c r="B4" s="4" t="s">
        <v>363</v>
      </c>
    </row>
    <row r="5" spans="1:2">
      <c r="A5" s="4" t="s">
        <v>64</v>
      </c>
    </row>
    <row r="6" spans="1:2">
      <c r="A6" s="3" t="s">
        <v>194</v>
      </c>
    </row>
    <row r="7" spans="1:2">
      <c r="A7" s="4" t="s">
        <v>361</v>
      </c>
      <c r="B7"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v>
      </c>
    </row>
    <row r="3" spans="1:2">
      <c r="A3" s="3" t="s">
        <v>194</v>
      </c>
    </row>
    <row r="4" spans="1:2">
      <c r="A4" s="4" t="s">
        <v>366</v>
      </c>
      <c r="B4" s="4" t="s">
        <v>368</v>
      </c>
    </row>
    <row r="5" spans="1:2">
      <c r="A5" s="4" t="s">
        <v>64</v>
      </c>
    </row>
    <row r="6" spans="1:2">
      <c r="A6" s="3" t="s">
        <v>194</v>
      </c>
    </row>
    <row r="7" spans="1:2">
      <c r="A7" s="4" t="s">
        <v>366</v>
      </c>
      <c r="B7"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2</v>
      </c>
    </row>
    <row r="3" spans="1:2">
      <c r="A3" s="3" t="s">
        <v>371</v>
      </c>
    </row>
    <row r="4" spans="1:2">
      <c r="A4" s="4" t="s">
        <v>90</v>
      </c>
      <c r="B4" s="4" t="s">
        <v>372</v>
      </c>
    </row>
    <row r="5" spans="1:2">
      <c r="A5" s="4" t="s">
        <v>90</v>
      </c>
      <c r="B5" s="4" t="s">
        <v>372</v>
      </c>
    </row>
    <row r="6" spans="1:2">
      <c r="A6" s="4" t="s">
        <v>90</v>
      </c>
      <c r="B6"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80"/>
  </cols>
  <sheetData>
    <row r="1" spans="1:2">
      <c r="A1" s="1" t="s">
        <v>373</v>
      </c>
      <c r="B1" s="2" t="s">
        <v>1</v>
      </c>
    </row>
    <row r="2" spans="1:2">
      <c r="B2" s="2" t="s">
        <v>2</v>
      </c>
    </row>
    <row r="3" spans="1:2">
      <c r="A3" s="3" t="s">
        <v>194</v>
      </c>
    </row>
    <row r="4" spans="1:2">
      <c r="A4" s="4" t="s">
        <v>90</v>
      </c>
      <c r="B4" s="4" t="s">
        <v>372</v>
      </c>
    </row>
    <row r="5" spans="1:2">
      <c r="A5" s="4" t="s">
        <v>90</v>
      </c>
      <c r="B5" s="4" t="s">
        <v>372</v>
      </c>
    </row>
    <row r="6" spans="1:2">
      <c r="A6" s="4" t="s">
        <v>90</v>
      </c>
      <c r="B6" s="4" t="s">
        <v>372</v>
      </c>
    </row>
    <row r="7" spans="1:2">
      <c r="A7" s="4" t="s">
        <v>64</v>
      </c>
    </row>
    <row r="8" spans="1:2">
      <c r="A8" s="3" t="s">
        <v>194</v>
      </c>
    </row>
    <row r="9" spans="1:2">
      <c r="A9" s="4" t="s">
        <v>90</v>
      </c>
      <c r="B9" s="4" t="s">
        <v>374</v>
      </c>
    </row>
    <row r="10" spans="1:2">
      <c r="A10" s="4" t="s">
        <v>90</v>
      </c>
      <c r="B10" s="4" t="s">
        <v>374</v>
      </c>
    </row>
    <row r="11" spans="1:2">
      <c r="A11" s="4" t="s">
        <v>90</v>
      </c>
      <c r="B11"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378</v>
      </c>
      <c r="B1" s="2" t="s">
        <v>1</v>
      </c>
    </row>
    <row r="2" spans="1:2">
      <c r="B2" s="2" t="s">
        <v>2</v>
      </c>
    </row>
    <row r="3" spans="1:2">
      <c r="A3" s="3" t="s">
        <v>194</v>
      </c>
    </row>
    <row r="4" spans="1:2">
      <c r="A4" s="4" t="s">
        <v>375</v>
      </c>
      <c r="B4" s="4" t="s">
        <v>377</v>
      </c>
    </row>
    <row r="5" spans="1:2">
      <c r="A5" s="4" t="s">
        <v>64</v>
      </c>
    </row>
    <row r="6" spans="1:2">
      <c r="A6" s="3" t="s">
        <v>194</v>
      </c>
    </row>
    <row r="7" spans="1:2">
      <c r="A7" s="4" t="s">
        <v>375</v>
      </c>
      <c r="B7"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9</v>
      </c>
      <c r="B1" s="2" t="s">
        <v>2</v>
      </c>
      <c r="C1" s="2" t="s">
        <v>71</v>
      </c>
    </row>
    <row r="2" spans="1:3">
      <c r="A2" s="4" t="s">
        <v>102</v>
      </c>
      <c r="B2" s="7" t="n">
        <v>1373950</v>
      </c>
      <c r="C2" s="7" t="n">
        <v>1218105</v>
      </c>
    </row>
    <row r="3" spans="1:3">
      <c r="A3" s="4" t="s">
        <v>103</v>
      </c>
      <c r="B3" s="7" t="n">
        <v>13133</v>
      </c>
      <c r="C3" s="7" t="n">
        <v>11065</v>
      </c>
    </row>
    <row r="4" spans="1:3">
      <c r="A4" s="4" t="s">
        <v>105</v>
      </c>
      <c r="B4" s="8" t="n">
        <v>0.01</v>
      </c>
      <c r="C4" s="8" t="n">
        <v>0.01</v>
      </c>
    </row>
    <row r="5" spans="1:3">
      <c r="A5" s="4" t="s">
        <v>106</v>
      </c>
      <c r="B5" s="6" t="n">
        <v>3500000000</v>
      </c>
      <c r="C5" s="6" t="n">
        <v>3500000000</v>
      </c>
    </row>
    <row r="6" spans="1:3">
      <c r="A6" s="4" t="s">
        <v>107</v>
      </c>
      <c r="B6" s="6" t="n">
        <v>179483397</v>
      </c>
      <c r="C6" s="6" t="n">
        <v>188219605</v>
      </c>
    </row>
    <row r="7" spans="1:3">
      <c r="A7" s="4" t="s">
        <v>108</v>
      </c>
      <c r="B7" s="6" t="n">
        <v>179483397</v>
      </c>
      <c r="C7" s="6" t="n">
        <v>188219605</v>
      </c>
    </row>
    <row r="8" spans="1:3">
      <c r="A8" s="4" t="s">
        <v>130</v>
      </c>
    </row>
    <row r="9" spans="1:3">
      <c r="A9" s="4" t="s">
        <v>105</v>
      </c>
      <c r="B9" s="8" t="n">
        <v>0.01</v>
      </c>
    </row>
    <row r="10" spans="1:3">
      <c r="A10" s="4" t="s">
        <v>107</v>
      </c>
      <c r="B10" s="6" t="n">
        <v>1</v>
      </c>
    </row>
    <row r="11" spans="1:3">
      <c r="A11" s="4" t="s">
        <v>117</v>
      </c>
    </row>
    <row r="12" spans="1:3">
      <c r="A12" s="4" t="s">
        <v>118</v>
      </c>
      <c r="B12" s="7" t="n">
        <v>10993</v>
      </c>
      <c r="C12" s="7" t="n">
        <v>14879</v>
      </c>
    </row>
    <row r="13" spans="1:3">
      <c r="A13" s="4" t="s">
        <v>119</v>
      </c>
    </row>
    <row r="14" spans="1:3">
      <c r="A14" s="4" t="s">
        <v>118</v>
      </c>
      <c r="B14" s="6" t="n">
        <v>35702</v>
      </c>
      <c r="C14" s="6" t="n">
        <v>26206</v>
      </c>
    </row>
    <row r="15" spans="1:3">
      <c r="A15" s="4" t="s">
        <v>64</v>
      </c>
    </row>
    <row r="16" spans="1:3">
      <c r="A16" s="4" t="s">
        <v>102</v>
      </c>
      <c r="B16" s="6" t="n">
        <v>1372595</v>
      </c>
      <c r="C16" s="6" t="n">
        <v>1215899</v>
      </c>
    </row>
    <row r="17" spans="1:3">
      <c r="A17" s="4" t="s">
        <v>103</v>
      </c>
      <c r="B17" s="7" t="n">
        <v>763</v>
      </c>
      <c r="C17" s="7" t="n">
        <v>36</v>
      </c>
    </row>
    <row r="18" spans="1:3">
      <c r="A18" s="4" t="s">
        <v>105</v>
      </c>
      <c r="B18" s="8" t="n">
        <v>0.01</v>
      </c>
    </row>
    <row r="19" spans="1:3">
      <c r="A19" s="4" t="s">
        <v>107</v>
      </c>
      <c r="B19" s="6" t="n">
        <v>1</v>
      </c>
    </row>
    <row r="20" spans="1:3">
      <c r="A20" s="4" t="s">
        <v>111</v>
      </c>
      <c r="B20" s="7" t="n">
        <v>1000</v>
      </c>
      <c r="C20" s="7" t="n">
        <v>1000</v>
      </c>
    </row>
    <row r="21" spans="1:3">
      <c r="A21" s="4" t="s">
        <v>114</v>
      </c>
      <c r="B21" s="6" t="n">
        <v>125</v>
      </c>
      <c r="C21" s="6" t="n">
        <v>125</v>
      </c>
    </row>
    <row r="22" spans="1:3">
      <c r="A22" s="4" t="s">
        <v>115</v>
      </c>
      <c r="B22" s="6" t="n">
        <v>125</v>
      </c>
      <c r="C22" s="6" t="n">
        <v>125</v>
      </c>
    </row>
    <row r="23" spans="1:3">
      <c r="A23" s="4" t="s">
        <v>116</v>
      </c>
      <c r="B23" s="6" t="n">
        <v>125</v>
      </c>
      <c r="C23" s="6" t="n">
        <v>125</v>
      </c>
    </row>
    <row r="24" spans="1:3">
      <c r="A24" s="4" t="s">
        <v>131</v>
      </c>
    </row>
    <row r="25" spans="1:3">
      <c r="A25" s="4" t="s">
        <v>105</v>
      </c>
      <c r="B25" s="8" t="n">
        <v>0.01</v>
      </c>
      <c r="C25" s="8" t="n">
        <v>0.01</v>
      </c>
    </row>
    <row r="26" spans="1:3">
      <c r="A26" s="4" t="s">
        <v>106</v>
      </c>
      <c r="B26" s="6" t="n">
        <v>4300000000</v>
      </c>
      <c r="C26" s="6" t="n">
        <v>4300000000</v>
      </c>
    </row>
    <row r="27" spans="1:3">
      <c r="A27" s="4" t="s">
        <v>107</v>
      </c>
      <c r="B27" s="6" t="n">
        <v>250493583</v>
      </c>
      <c r="C27" s="6" t="n">
        <v>250493583</v>
      </c>
    </row>
    <row r="28" spans="1:3">
      <c r="A28" s="4" t="s">
        <v>108</v>
      </c>
      <c r="B28" s="6" t="n">
        <v>250493583</v>
      </c>
      <c r="C28" s="6" t="n">
        <v>250493583</v>
      </c>
    </row>
    <row r="29" spans="1:3">
      <c r="A29" s="4" t="s">
        <v>132</v>
      </c>
    </row>
    <row r="30" spans="1:3">
      <c r="A30" s="4" t="s">
        <v>105</v>
      </c>
      <c r="B30" s="8" t="n">
        <v>0.01</v>
      </c>
      <c r="C30" s="8" t="n">
        <v>0.01</v>
      </c>
    </row>
    <row r="31" spans="1:3">
      <c r="A31" s="4" t="s">
        <v>106</v>
      </c>
      <c r="B31" s="6" t="n">
        <v>7800000000</v>
      </c>
      <c r="C31" s="6" t="n">
        <v>7800000000</v>
      </c>
    </row>
    <row r="32" spans="1:3">
      <c r="A32" s="4" t="s">
        <v>107</v>
      </c>
      <c r="B32" s="6" t="n">
        <v>179483397</v>
      </c>
      <c r="C32" s="6" t="n">
        <v>188219605</v>
      </c>
    </row>
    <row r="33" spans="1:3">
      <c r="A33" s="4" t="s">
        <v>108</v>
      </c>
      <c r="B33" s="6" t="n">
        <v>179483397</v>
      </c>
      <c r="C33" s="6" t="n">
        <v>188219605</v>
      </c>
    </row>
    <row r="34" spans="1:3">
      <c r="A34" s="4" t="s">
        <v>133</v>
      </c>
    </row>
    <row r="35" spans="1:3">
      <c r="A35" s="4" t="s">
        <v>118</v>
      </c>
      <c r="B35" s="7" t="n">
        <v>10993</v>
      </c>
      <c r="C35" s="7" t="n">
        <v>14879</v>
      </c>
    </row>
    <row r="36" spans="1:3">
      <c r="A36" s="4" t="s">
        <v>134</v>
      </c>
    </row>
    <row r="37" spans="1:3">
      <c r="A37" s="4" t="s">
        <v>118</v>
      </c>
      <c r="B37" s="7" t="n">
        <v>35702</v>
      </c>
      <c r="C37" s="7" t="n">
        <v>262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386</v>
      </c>
      <c r="B1" s="2" t="s">
        <v>1</v>
      </c>
    </row>
    <row r="2" spans="1:2">
      <c r="B2" s="2" t="s">
        <v>2</v>
      </c>
    </row>
    <row r="3" spans="1:2">
      <c r="A3" s="3" t="s">
        <v>194</v>
      </c>
    </row>
    <row r="4" spans="1:2">
      <c r="A4" s="4" t="s">
        <v>383</v>
      </c>
      <c r="B4" s="4" t="s">
        <v>385</v>
      </c>
    </row>
    <row r="5" spans="1:2">
      <c r="A5" s="4" t="s">
        <v>64</v>
      </c>
    </row>
    <row r="6" spans="1:2">
      <c r="A6" s="3" t="s">
        <v>194</v>
      </c>
    </row>
    <row r="7" spans="1:2">
      <c r="A7" s="4" t="s">
        <v>383</v>
      </c>
      <c r="B7"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8</v>
      </c>
      <c r="B1" s="2" t="s">
        <v>1</v>
      </c>
    </row>
    <row r="2" spans="1:2">
      <c r="B2" s="2" t="s">
        <v>2</v>
      </c>
    </row>
    <row r="3" spans="1:2">
      <c r="A3" s="3" t="s">
        <v>389</v>
      </c>
    </row>
    <row r="4" spans="1:2">
      <c r="A4" s="4" t="s">
        <v>388</v>
      </c>
      <c r="B4"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91</v>
      </c>
      <c r="B1" s="2" t="s">
        <v>1</v>
      </c>
    </row>
    <row r="2" spans="1:2">
      <c r="B2" s="2" t="s">
        <v>2</v>
      </c>
    </row>
    <row r="3" spans="1:2">
      <c r="A3" s="3" t="s">
        <v>194</v>
      </c>
    </row>
    <row r="4" spans="1:2">
      <c r="A4" s="4" t="s">
        <v>388</v>
      </c>
      <c r="B4" s="4" t="s">
        <v>390</v>
      </c>
    </row>
    <row r="5" spans="1:2">
      <c r="A5" s="4" t="s">
        <v>64</v>
      </c>
    </row>
    <row r="6" spans="1:2">
      <c r="A6" s="3" t="s">
        <v>194</v>
      </c>
    </row>
    <row r="7" spans="1:2">
      <c r="A7" s="4" t="s">
        <v>388</v>
      </c>
      <c r="B7" s="4" t="s">
        <v>3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397</v>
      </c>
      <c r="B1" s="2" t="s">
        <v>1</v>
      </c>
    </row>
    <row r="2" spans="1:2">
      <c r="B2" s="2" t="s">
        <v>2</v>
      </c>
    </row>
    <row r="3" spans="1:2">
      <c r="A3" s="3" t="s">
        <v>314</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328</v>
      </c>
      <c r="B9" s="4" t="s">
        <v>408</v>
      </c>
    </row>
    <row r="10" spans="1:2">
      <c r="A10" s="4" t="s">
        <v>409</v>
      </c>
      <c r="B10" s="4" t="s">
        <v>410</v>
      </c>
    </row>
    <row r="11" spans="1:2">
      <c r="A11" s="4" t="s">
        <v>411</v>
      </c>
      <c r="B11" s="4" t="s">
        <v>412</v>
      </c>
    </row>
    <row r="12" spans="1:2">
      <c r="A12" s="4" t="s">
        <v>413</v>
      </c>
      <c r="B12" s="4" t="s">
        <v>414</v>
      </c>
    </row>
    <row r="13" spans="1:2">
      <c r="A13" s="4" t="s">
        <v>415</v>
      </c>
      <c r="B13" s="4" t="s">
        <v>416</v>
      </c>
    </row>
    <row r="14" spans="1:2">
      <c r="A14" s="4" t="s">
        <v>417</v>
      </c>
      <c r="B14" s="4" t="s">
        <v>418</v>
      </c>
    </row>
    <row r="15" spans="1:2">
      <c r="A15" s="4" t="s">
        <v>419</v>
      </c>
      <c r="B15" s="4" t="s">
        <v>420</v>
      </c>
    </row>
    <row r="16" spans="1:2">
      <c r="A16" s="4" t="s">
        <v>421</v>
      </c>
      <c r="B16" s="4" t="s">
        <v>422</v>
      </c>
    </row>
    <row r="17" spans="1:2">
      <c r="A17" s="4" t="s">
        <v>423</v>
      </c>
      <c r="B17" s="4" t="s">
        <v>424</v>
      </c>
    </row>
    <row r="18" spans="1:2">
      <c r="A18" s="4" t="s">
        <v>343</v>
      </c>
      <c r="B18" s="4" t="s">
        <v>425</v>
      </c>
    </row>
    <row r="19" spans="1:2">
      <c r="A19" s="4" t="s">
        <v>426</v>
      </c>
      <c r="B19" s="4" t="s">
        <v>427</v>
      </c>
    </row>
    <row r="20" spans="1:2">
      <c r="A20" s="4" t="s">
        <v>428</v>
      </c>
      <c r="B20" s="4" t="s">
        <v>429</v>
      </c>
    </row>
    <row r="21" spans="1:2">
      <c r="A21" s="4" t="s">
        <v>356</v>
      </c>
      <c r="B21" s="4" t="s">
        <v>430</v>
      </c>
    </row>
    <row r="22" spans="1:2">
      <c r="A22" s="4" t="s">
        <v>431</v>
      </c>
      <c r="B22" s="4" t="s">
        <v>432</v>
      </c>
    </row>
    <row r="23" spans="1:2">
      <c r="A23" s="4" t="s">
        <v>433</v>
      </c>
      <c r="B23" s="4" t="s">
        <v>434</v>
      </c>
    </row>
    <row r="24" spans="1:2">
      <c r="A24" s="4" t="s">
        <v>375</v>
      </c>
      <c r="B24" s="4" t="s">
        <v>435</v>
      </c>
    </row>
    <row r="25" spans="1:2">
      <c r="A25" s="4" t="s">
        <v>349</v>
      </c>
      <c r="B25" s="4" t="s">
        <v>436</v>
      </c>
    </row>
    <row r="26" spans="1:2">
      <c r="A26" s="4" t="s">
        <v>437</v>
      </c>
      <c r="B26" s="4"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1"/>
    <col customWidth="1" max="2" min="2" width="80"/>
  </cols>
  <sheetData>
    <row r="1" spans="1:2">
      <c r="A1" s="1" t="s">
        <v>439</v>
      </c>
      <c r="B1" s="2" t="s">
        <v>1</v>
      </c>
    </row>
    <row r="2" spans="1:2">
      <c r="B2" s="2" t="s">
        <v>2</v>
      </c>
    </row>
    <row r="3" spans="1:2">
      <c r="A3" s="4" t="s">
        <v>398</v>
      </c>
      <c r="B3" s="4" t="s">
        <v>399</v>
      </c>
    </row>
    <row r="4" spans="1:2">
      <c r="A4" s="4" t="s">
        <v>400</v>
      </c>
      <c r="B4" s="4" t="s">
        <v>401</v>
      </c>
    </row>
    <row r="5" spans="1:2">
      <c r="A5" s="4" t="s">
        <v>406</v>
      </c>
      <c r="B5" s="4" t="s">
        <v>407</v>
      </c>
    </row>
    <row r="6" spans="1:2">
      <c r="A6" s="4" t="s">
        <v>328</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row r="12" spans="1:2">
      <c r="A12" s="4" t="s">
        <v>419</v>
      </c>
      <c r="B12" s="4" t="s">
        <v>420</v>
      </c>
    </row>
    <row r="13" spans="1:2">
      <c r="A13" s="4" t="s">
        <v>423</v>
      </c>
      <c r="B13" s="4" t="s">
        <v>424</v>
      </c>
    </row>
    <row r="14" spans="1:2">
      <c r="A14" s="4" t="s">
        <v>343</v>
      </c>
      <c r="B14" s="4" t="s">
        <v>425</v>
      </c>
    </row>
    <row r="15" spans="1:2">
      <c r="A15" s="4" t="s">
        <v>428</v>
      </c>
      <c r="B15" s="4" t="s">
        <v>429</v>
      </c>
    </row>
    <row r="16" spans="1:2">
      <c r="A16" s="4" t="s">
        <v>356</v>
      </c>
      <c r="B16" s="4" t="s">
        <v>430</v>
      </c>
    </row>
    <row r="17" spans="1:2">
      <c r="A17" s="4" t="s">
        <v>431</v>
      </c>
      <c r="B17" s="4" t="s">
        <v>432</v>
      </c>
    </row>
    <row r="18" spans="1:2">
      <c r="A18" s="4" t="s">
        <v>433</v>
      </c>
      <c r="B18" s="4" t="s">
        <v>434</v>
      </c>
    </row>
    <row r="19" spans="1:2">
      <c r="A19" s="4" t="s">
        <v>375</v>
      </c>
      <c r="B19" s="4" t="s">
        <v>435</v>
      </c>
    </row>
    <row r="20" spans="1:2">
      <c r="A20" s="4" t="s">
        <v>349</v>
      </c>
      <c r="B20" s="4" t="s">
        <v>436</v>
      </c>
    </row>
    <row r="21" spans="1:2">
      <c r="A21" s="4" t="s">
        <v>437</v>
      </c>
      <c r="B21" s="4" t="s">
        <v>438</v>
      </c>
    </row>
    <row r="22" spans="1:2">
      <c r="A22" s="4" t="s">
        <v>64</v>
      </c>
    </row>
    <row r="23" spans="1:2">
      <c r="A23" s="4" t="s">
        <v>398</v>
      </c>
      <c r="B23" s="4" t="s">
        <v>440</v>
      </c>
    </row>
    <row r="24" spans="1:2">
      <c r="A24" s="4" t="s">
        <v>400</v>
      </c>
      <c r="B24" s="4" t="s">
        <v>441</v>
      </c>
    </row>
    <row r="25" spans="1:2">
      <c r="A25" s="4" t="s">
        <v>406</v>
      </c>
      <c r="B25" s="4" t="s">
        <v>442</v>
      </c>
    </row>
    <row r="26" spans="1:2">
      <c r="A26" s="4" t="s">
        <v>409</v>
      </c>
      <c r="B26" s="4" t="s">
        <v>443</v>
      </c>
    </row>
    <row r="27" spans="1:2">
      <c r="A27" s="4" t="s">
        <v>411</v>
      </c>
      <c r="B27" s="4" t="s">
        <v>444</v>
      </c>
    </row>
    <row r="28" spans="1:2">
      <c r="A28" s="4" t="s">
        <v>413</v>
      </c>
      <c r="B28" s="4" t="s">
        <v>445</v>
      </c>
    </row>
    <row r="29" spans="1:2">
      <c r="A29" s="4" t="s">
        <v>415</v>
      </c>
      <c r="B29" s="4" t="s">
        <v>446</v>
      </c>
    </row>
    <row r="30" spans="1:2">
      <c r="A30" s="4" t="s">
        <v>417</v>
      </c>
      <c r="B30" s="4" t="s">
        <v>447</v>
      </c>
    </row>
    <row r="31" spans="1:2">
      <c r="A31" s="4" t="s">
        <v>419</v>
      </c>
      <c r="B31" s="4" t="s">
        <v>448</v>
      </c>
    </row>
    <row r="32" spans="1:2">
      <c r="A32" s="4" t="s">
        <v>423</v>
      </c>
      <c r="B32" s="4" t="s">
        <v>449</v>
      </c>
    </row>
    <row r="33" spans="1:2">
      <c r="A33" s="4" t="s">
        <v>343</v>
      </c>
      <c r="B33" s="4" t="s">
        <v>450</v>
      </c>
    </row>
    <row r="34" spans="1:2">
      <c r="A34" s="4" t="s">
        <v>428</v>
      </c>
      <c r="B34" s="4" t="s">
        <v>451</v>
      </c>
    </row>
    <row r="35" spans="1:2">
      <c r="A35" s="4" t="s">
        <v>356</v>
      </c>
      <c r="B35" s="4" t="s">
        <v>452</v>
      </c>
    </row>
    <row r="36" spans="1:2">
      <c r="A36" s="4" t="s">
        <v>431</v>
      </c>
      <c r="B36" s="4" t="s">
        <v>453</v>
      </c>
    </row>
    <row r="37" spans="1:2">
      <c r="A37" s="4" t="s">
        <v>433</v>
      </c>
      <c r="B37" s="4" t="s">
        <v>434</v>
      </c>
    </row>
    <row r="38" spans="1:2">
      <c r="A38" s="4" t="s">
        <v>375</v>
      </c>
      <c r="B38" s="4" t="s">
        <v>454</v>
      </c>
    </row>
    <row r="39" spans="1:2">
      <c r="A39" s="4" t="s">
        <v>349</v>
      </c>
      <c r="B39" s="4" t="s">
        <v>455</v>
      </c>
    </row>
    <row r="40" spans="1:2">
      <c r="A40" s="4" t="s">
        <v>437</v>
      </c>
      <c r="B40" s="4" t="s">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7</v>
      </c>
      <c r="B1" s="2" t="s">
        <v>1</v>
      </c>
    </row>
    <row r="2" spans="1:2">
      <c r="B2" s="2" t="s">
        <v>2</v>
      </c>
    </row>
    <row r="3" spans="1:2">
      <c r="A3" s="3" t="s">
        <v>314</v>
      </c>
    </row>
    <row r="4" spans="1:2">
      <c r="A4" s="4" t="s">
        <v>458</v>
      </c>
      <c r="B4" s="4" t="s">
        <v>4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60</v>
      </c>
      <c r="B1" s="2" t="s">
        <v>1</v>
      </c>
    </row>
    <row r="2" spans="1:2">
      <c r="B2" s="2" t="s">
        <v>2</v>
      </c>
    </row>
    <row r="3" spans="1:2">
      <c r="A3" s="3" t="s">
        <v>194</v>
      </c>
    </row>
    <row r="4" spans="1:2">
      <c r="A4" s="4" t="s">
        <v>458</v>
      </c>
      <c r="B4" s="4" t="s">
        <v>459</v>
      </c>
    </row>
    <row r="5" spans="1:2">
      <c r="A5" s="4" t="s">
        <v>64</v>
      </c>
    </row>
    <row r="6" spans="1:2">
      <c r="A6" s="3" t="s">
        <v>194</v>
      </c>
    </row>
    <row r="7" spans="1:2">
      <c r="A7" s="4" t="s">
        <v>458</v>
      </c>
      <c r="B7" s="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19</v>
      </c>
    </row>
    <row r="4" spans="1:2">
      <c r="A4" s="4" t="s">
        <v>463</v>
      </c>
      <c r="B4" s="4" t="s">
        <v>4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194</v>
      </c>
    </row>
    <row r="4" spans="1:2">
      <c r="A4" s="4" t="s">
        <v>463</v>
      </c>
      <c r="B4" s="4" t="s">
        <v>464</v>
      </c>
    </row>
    <row r="5" spans="1:2">
      <c r="A5" s="4" t="s">
        <v>64</v>
      </c>
    </row>
    <row r="6" spans="1:2">
      <c r="A6" s="3" t="s">
        <v>194</v>
      </c>
    </row>
    <row r="7" spans="1:2">
      <c r="A7" s="4" t="s">
        <v>463</v>
      </c>
      <c r="B7" s="4" t="s">
        <v>4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71</v>
      </c>
      <c r="D2" s="2" t="s">
        <v>136</v>
      </c>
    </row>
    <row r="3" spans="1:4">
      <c r="A3" s="3" t="s">
        <v>137</v>
      </c>
    </row>
    <row r="4" spans="1:4">
      <c r="A4" s="4" t="s">
        <v>138</v>
      </c>
      <c r="B4" s="7" t="n">
        <v>1218219</v>
      </c>
      <c r="C4" s="7" t="n">
        <v>1275059</v>
      </c>
      <c r="D4" s="7" t="n">
        <v>1282725</v>
      </c>
    </row>
    <row r="5" spans="1:4">
      <c r="A5" s="3" t="s">
        <v>139</v>
      </c>
    </row>
    <row r="6" spans="1:4">
      <c r="A6" s="4" t="s">
        <v>140</v>
      </c>
      <c r="B6" s="6" t="n">
        <v>582321</v>
      </c>
      <c r="C6" s="6" t="n">
        <v>583029</v>
      </c>
      <c r="D6" s="6" t="n">
        <v>585545</v>
      </c>
    </row>
    <row r="7" spans="1:4">
      <c r="A7" s="4" t="s">
        <v>141</v>
      </c>
      <c r="B7" s="6" t="n">
        <v>95155</v>
      </c>
      <c r="C7" s="6" t="n">
        <v>91094</v>
      </c>
      <c r="D7" s="6" t="n">
        <v>94652</v>
      </c>
    </row>
    <row r="8" spans="1:4">
      <c r="A8" s="4" t="s">
        <v>142</v>
      </c>
      <c r="B8" s="6" t="n">
        <v>197400</v>
      </c>
      <c r="C8" s="6" t="n">
        <v>209329</v>
      </c>
      <c r="D8" s="6" t="n">
        <v>229216</v>
      </c>
    </row>
    <row r="9" spans="1:4">
      <c r="A9" s="4" t="s">
        <v>143</v>
      </c>
      <c r="B9" s="6" t="n">
        <v>2679</v>
      </c>
      <c r="C9" s="6" t="n">
        <v>43600</v>
      </c>
      <c r="D9" s="6" t="n">
        <v>25169</v>
      </c>
    </row>
    <row r="10" spans="1:4">
      <c r="A10" s="4" t="s">
        <v>144</v>
      </c>
      <c r="B10" s="6" t="n">
        <v>877555</v>
      </c>
      <c r="C10" s="6" t="n">
        <v>927052</v>
      </c>
      <c r="D10" s="6" t="n">
        <v>934582</v>
      </c>
    </row>
    <row r="11" spans="1:4">
      <c r="A11" s="4" t="s">
        <v>145</v>
      </c>
      <c r="B11" s="6" t="n">
        <v>896425</v>
      </c>
      <c r="C11" s="6" t="n">
        <v>940269</v>
      </c>
      <c r="D11" s="6" t="n">
        <v>934582</v>
      </c>
    </row>
    <row r="12" spans="1:4">
      <c r="A12" s="4" t="s">
        <v>146</v>
      </c>
      <c r="B12" s="6" t="n">
        <v>0</v>
      </c>
      <c r="C12" s="6" t="n">
        <v>42478</v>
      </c>
      <c r="D12" s="6" t="n">
        <v>9973</v>
      </c>
    </row>
    <row r="13" spans="1:4">
      <c r="A13" s="4" t="s">
        <v>147</v>
      </c>
      <c r="B13" s="6" t="n">
        <v>32</v>
      </c>
      <c r="C13" s="6" t="n">
        <v>669</v>
      </c>
      <c r="D13" s="6" t="n">
        <v>2959</v>
      </c>
    </row>
    <row r="14" spans="1:4">
      <c r="A14" s="4" t="s">
        <v>148</v>
      </c>
      <c r="B14" s="6" t="n">
        <v>321826</v>
      </c>
      <c r="C14" s="6" t="n">
        <v>377937</v>
      </c>
      <c r="D14" s="6" t="n">
        <v>361075</v>
      </c>
    </row>
    <row r="15" spans="1:4">
      <c r="A15" s="4" t="s">
        <v>149</v>
      </c>
      <c r="B15" s="6" t="n">
        <v>-391</v>
      </c>
      <c r="C15" s="6" t="n">
        <v>-765</v>
      </c>
      <c r="D15" s="6" t="n">
        <v>-399</v>
      </c>
    </row>
    <row r="16" spans="1:4">
      <c r="A16" s="4" t="s">
        <v>150</v>
      </c>
      <c r="B16" s="6" t="n">
        <v>127764</v>
      </c>
      <c r="C16" s="6" t="n">
        <v>124870</v>
      </c>
      <c r="D16" s="6" t="n">
        <v>129772</v>
      </c>
    </row>
    <row r="17" spans="1:4">
      <c r="A17" s="4" t="s">
        <v>151</v>
      </c>
      <c r="B17" s="6" t="n">
        <v>194453</v>
      </c>
      <c r="C17" s="6" t="n">
        <v>253832</v>
      </c>
      <c r="D17" s="6" t="n">
        <v>231702</v>
      </c>
    </row>
    <row r="18" spans="1:4">
      <c r="A18" s="4" t="s">
        <v>152</v>
      </c>
      <c r="B18" s="6" t="n">
        <v>29315</v>
      </c>
      <c r="C18" s="6" t="n">
        <v>42076</v>
      </c>
      <c r="D18" s="6" t="n">
        <v>59514</v>
      </c>
    </row>
    <row r="19" spans="1:4">
      <c r="A19" s="4" t="s">
        <v>153</v>
      </c>
      <c r="B19" s="6" t="n">
        <v>165138</v>
      </c>
      <c r="C19" s="6" t="n">
        <v>211756</v>
      </c>
      <c r="D19" s="6" t="n">
        <v>172188</v>
      </c>
    </row>
    <row r="20" spans="1:4">
      <c r="A20" s="4" t="s">
        <v>154</v>
      </c>
      <c r="B20" s="6" t="n">
        <v>-95470</v>
      </c>
      <c r="C20" s="6" t="n">
        <v>-98892</v>
      </c>
      <c r="D20" s="6" t="n">
        <v>-93341</v>
      </c>
    </row>
    <row r="21" spans="1:4">
      <c r="A21" s="4" t="s">
        <v>155</v>
      </c>
      <c r="B21" s="7" t="n">
        <v>69668</v>
      </c>
      <c r="C21" s="7" t="n">
        <v>112864</v>
      </c>
      <c r="D21" s="7" t="n">
        <v>78847</v>
      </c>
    </row>
    <row r="22" spans="1:4">
      <c r="A22" s="3" t="s">
        <v>156</v>
      </c>
    </row>
    <row r="23" spans="1:4">
      <c r="A23" s="4" t="s">
        <v>157</v>
      </c>
      <c r="B23" s="8" t="n">
        <v>0.37</v>
      </c>
      <c r="C23" s="8" t="n">
        <v>0.6</v>
      </c>
      <c r="D23" s="8" t="n">
        <v>0.41</v>
      </c>
    </row>
    <row r="24" spans="1:4">
      <c r="A24" s="4" t="s">
        <v>158</v>
      </c>
      <c r="B24" s="8" t="n">
        <v>0.37</v>
      </c>
      <c r="C24" s="8" t="n">
        <v>0.59</v>
      </c>
      <c r="D24" s="8" t="n">
        <v>0.41</v>
      </c>
    </row>
    <row r="25" spans="1:4">
      <c r="A25" s="3" t="s">
        <v>159</v>
      </c>
    </row>
    <row r="26" spans="1:4">
      <c r="A26" s="4" t="s">
        <v>160</v>
      </c>
      <c r="B26" s="6" t="n">
        <v>186546</v>
      </c>
      <c r="C26" s="6" t="n">
        <v>189389</v>
      </c>
      <c r="D26" s="6" t="n">
        <v>193101</v>
      </c>
    </row>
    <row r="27" spans="1:4">
      <c r="A27" s="4" t="s">
        <v>161</v>
      </c>
      <c r="B27" s="6" t="n">
        <v>186822</v>
      </c>
      <c r="C27" s="6" t="n">
        <v>189821</v>
      </c>
      <c r="D27" s="6" t="n">
        <v>193670</v>
      </c>
    </row>
    <row r="28" spans="1:4">
      <c r="A28" s="4" t="s">
        <v>162</v>
      </c>
    </row>
    <row r="29" spans="1:4">
      <c r="A29" s="3" t="s">
        <v>137</v>
      </c>
    </row>
    <row r="30" spans="1:4">
      <c r="A30" s="4" t="s">
        <v>138</v>
      </c>
      <c r="B30" s="7" t="n">
        <v>1171726</v>
      </c>
      <c r="C30" s="7" t="n">
        <v>1237311</v>
      </c>
      <c r="D30" s="7" t="n">
        <v>1260868</v>
      </c>
    </row>
    <row r="31" spans="1:4">
      <c r="A31" s="4" t="s">
        <v>163</v>
      </c>
    </row>
    <row r="32" spans="1:4">
      <c r="A32" s="3" t="s">
        <v>137</v>
      </c>
    </row>
    <row r="33" spans="1:4">
      <c r="A33" s="4" t="s">
        <v>138</v>
      </c>
      <c r="B33" s="6" t="n">
        <v>24365</v>
      </c>
      <c r="C33" s="6" t="n">
        <v>21871</v>
      </c>
      <c r="D33" s="6" t="n">
        <v>21857</v>
      </c>
    </row>
    <row r="34" spans="1:4">
      <c r="A34" s="4" t="s">
        <v>164</v>
      </c>
    </row>
    <row r="35" spans="1:4">
      <c r="A35" s="3" t="s">
        <v>137</v>
      </c>
    </row>
    <row r="36" spans="1:4">
      <c r="A36" s="4" t="s">
        <v>138</v>
      </c>
      <c r="B36" s="6" t="n">
        <v>5412</v>
      </c>
      <c r="C36" s="6" t="n">
        <v>3310</v>
      </c>
      <c r="D36" s="6" t="n">
        <v>0</v>
      </c>
    </row>
    <row r="37" spans="1:4">
      <c r="A37" s="3" t="s">
        <v>139</v>
      </c>
    </row>
    <row r="38" spans="1:4">
      <c r="A38" s="4" t="s">
        <v>140</v>
      </c>
      <c r="B38" s="6" t="n">
        <v>18870</v>
      </c>
      <c r="C38" s="6" t="n">
        <v>13217</v>
      </c>
      <c r="D38" s="6" t="n">
        <v>0</v>
      </c>
    </row>
    <row r="39" spans="1:4">
      <c r="A39" s="4" t="s">
        <v>165</v>
      </c>
    </row>
    <row r="40" spans="1:4">
      <c r="A40" s="3" t="s">
        <v>137</v>
      </c>
    </row>
    <row r="41" spans="1:4">
      <c r="A41" s="4" t="s">
        <v>138</v>
      </c>
      <c r="B41" s="6" t="n">
        <v>1201503</v>
      </c>
      <c r="C41" s="6" t="n">
        <v>1262492</v>
      </c>
      <c r="D41" s="6" t="n">
        <v>1282725</v>
      </c>
    </row>
    <row r="42" spans="1:4">
      <c r="A42" s="4" t="s">
        <v>166</v>
      </c>
    </row>
    <row r="43" spans="1:4">
      <c r="A43" s="3" t="s">
        <v>137</v>
      </c>
    </row>
    <row r="44" spans="1:4">
      <c r="A44" s="4" t="s">
        <v>138</v>
      </c>
      <c r="B44" s="6" t="n">
        <v>16716</v>
      </c>
      <c r="C44" s="6" t="n">
        <v>12567</v>
      </c>
      <c r="D44" s="6" t="n">
        <v>0</v>
      </c>
    </row>
    <row r="45" spans="1:4">
      <c r="A45" s="3" t="s">
        <v>139</v>
      </c>
    </row>
    <row r="46" spans="1:4">
      <c r="A46" s="4" t="s">
        <v>148</v>
      </c>
      <c r="B46" s="7" t="n">
        <v>-2154</v>
      </c>
      <c r="C46" s="7" t="n">
        <v>-650</v>
      </c>
      <c r="D4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67</v>
      </c>
      <c r="B1" s="2" t="s">
        <v>1</v>
      </c>
    </row>
    <row r="2" spans="1:2">
      <c r="B2" s="2" t="s">
        <v>2</v>
      </c>
    </row>
    <row r="3" spans="1:2">
      <c r="A3" s="3" t="s">
        <v>324</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472</v>
      </c>
      <c r="B1" s="2" t="s">
        <v>1</v>
      </c>
    </row>
    <row r="2" spans="1:2">
      <c r="B2" s="2" t="s">
        <v>2</v>
      </c>
    </row>
    <row r="3" spans="1:2">
      <c r="A3" s="3" t="s">
        <v>194</v>
      </c>
    </row>
    <row r="4" spans="1:2">
      <c r="A4" s="4" t="s">
        <v>468</v>
      </c>
      <c r="B4" s="4" t="s">
        <v>469</v>
      </c>
    </row>
    <row r="5" spans="1:2">
      <c r="A5" s="4" t="s">
        <v>470</v>
      </c>
      <c r="B5" s="4" t="s">
        <v>471</v>
      </c>
    </row>
    <row r="6" spans="1:2">
      <c r="A6" s="4" t="s">
        <v>64</v>
      </c>
    </row>
    <row r="7" spans="1:2">
      <c r="A7" s="3" t="s">
        <v>194</v>
      </c>
    </row>
    <row r="8" spans="1:2">
      <c r="A8" s="4" t="s">
        <v>468</v>
      </c>
      <c r="B8" s="4" t="s">
        <v>473</v>
      </c>
    </row>
    <row r="9" spans="1:2">
      <c r="A9" s="4" t="s">
        <v>470</v>
      </c>
      <c r="B9" s="4" t="s">
        <v>4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75</v>
      </c>
      <c r="B1" s="2" t="s">
        <v>1</v>
      </c>
    </row>
    <row r="2" spans="1:2">
      <c r="B2" s="2" t="s">
        <v>2</v>
      </c>
    </row>
    <row r="3" spans="1:2">
      <c r="A3" s="3" t="s">
        <v>329</v>
      </c>
    </row>
    <row r="4" spans="1:2">
      <c r="A4" s="4" t="s">
        <v>476</v>
      </c>
      <c r="B4" s="4" t="s">
        <v>459</v>
      </c>
    </row>
    <row r="5" spans="1:2">
      <c r="A5" s="4" t="s">
        <v>477</v>
      </c>
      <c r="B5" s="4" t="s">
        <v>4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479</v>
      </c>
      <c r="B1" s="2" t="s">
        <v>1</v>
      </c>
    </row>
    <row r="2" spans="1:2">
      <c r="B2" s="2" t="s">
        <v>2</v>
      </c>
    </row>
    <row r="3" spans="1:2">
      <c r="A3" s="3" t="s">
        <v>194</v>
      </c>
    </row>
    <row r="4" spans="1:2">
      <c r="A4" s="4" t="s">
        <v>476</v>
      </c>
      <c r="B4" s="4" t="s">
        <v>459</v>
      </c>
    </row>
    <row r="5" spans="1:2">
      <c r="A5" s="4" t="s">
        <v>477</v>
      </c>
      <c r="B5" s="4" t="s">
        <v>478</v>
      </c>
    </row>
    <row r="6" spans="1:2">
      <c r="A6" s="4" t="s">
        <v>64</v>
      </c>
    </row>
    <row r="7" spans="1:2">
      <c r="A7" s="3" t="s">
        <v>194</v>
      </c>
    </row>
    <row r="8" spans="1:2">
      <c r="A8" s="4" t="s">
        <v>476</v>
      </c>
      <c r="B8" s="4" t="s">
        <v>461</v>
      </c>
    </row>
    <row r="9" spans="1:2">
      <c r="A9" s="4" t="s">
        <v>477</v>
      </c>
      <c r="B9" s="4" t="s">
        <v>4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81</v>
      </c>
      <c r="B1" s="2" t="s">
        <v>1</v>
      </c>
    </row>
    <row r="2" spans="1:2">
      <c r="B2" s="2" t="s">
        <v>2</v>
      </c>
    </row>
    <row r="3" spans="1:2">
      <c r="A3" s="3" t="s">
        <v>334</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486</v>
      </c>
      <c r="B1" s="2" t="s">
        <v>1</v>
      </c>
    </row>
    <row r="2" spans="1:2">
      <c r="B2" s="2" t="s">
        <v>2</v>
      </c>
    </row>
    <row r="3" spans="1:2">
      <c r="A3" s="3" t="s">
        <v>194</v>
      </c>
    </row>
    <row r="4" spans="1:2">
      <c r="A4" s="4" t="s">
        <v>482</v>
      </c>
      <c r="B4" s="4" t="s">
        <v>483</v>
      </c>
    </row>
    <row r="5" spans="1:2">
      <c r="A5" s="4" t="s">
        <v>484</v>
      </c>
      <c r="B5" s="4" t="s">
        <v>485</v>
      </c>
    </row>
    <row r="6" spans="1:2">
      <c r="A6" s="4" t="s">
        <v>64</v>
      </c>
    </row>
    <row r="7" spans="1:2">
      <c r="A7" s="3" t="s">
        <v>194</v>
      </c>
    </row>
    <row r="8" spans="1:2">
      <c r="A8" s="4" t="s">
        <v>482</v>
      </c>
      <c r="B8" s="4" t="s">
        <v>487</v>
      </c>
    </row>
    <row r="9" spans="1:2">
      <c r="A9" s="4" t="s">
        <v>484</v>
      </c>
      <c r="B9" s="4" t="s">
        <v>4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39</v>
      </c>
    </row>
    <row r="4" spans="1:2">
      <c r="A4" s="4" t="s">
        <v>490</v>
      </c>
      <c r="B4" s="4" t="s">
        <v>491</v>
      </c>
    </row>
    <row r="5" spans="1:2">
      <c r="A5" s="4" t="s">
        <v>492</v>
      </c>
      <c r="B5" s="4" t="s">
        <v>493</v>
      </c>
    </row>
    <row r="6" spans="1:2">
      <c r="A6" s="4" t="s">
        <v>494</v>
      </c>
      <c r="B6" s="4" t="s">
        <v>495</v>
      </c>
    </row>
    <row r="7" spans="1:2">
      <c r="A7" s="4" t="s">
        <v>496</v>
      </c>
      <c r="B7" s="4" t="s">
        <v>4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194</v>
      </c>
    </row>
    <row r="4" spans="1:2">
      <c r="A4" s="4" t="s">
        <v>490</v>
      </c>
      <c r="B4" s="4" t="s">
        <v>491</v>
      </c>
    </row>
    <row r="5" spans="1:2">
      <c r="A5" s="4" t="s">
        <v>492</v>
      </c>
      <c r="B5" s="4" t="s">
        <v>493</v>
      </c>
    </row>
    <row r="6" spans="1:2">
      <c r="A6" s="4" t="s">
        <v>496</v>
      </c>
      <c r="B6" s="4" t="s">
        <v>497</v>
      </c>
    </row>
    <row r="7" spans="1:2">
      <c r="A7" s="4" t="s">
        <v>494</v>
      </c>
      <c r="B7" s="4" t="s">
        <v>495</v>
      </c>
    </row>
    <row r="8" spans="1:2">
      <c r="A8" s="4" t="s">
        <v>64</v>
      </c>
    </row>
    <row r="9" spans="1:2">
      <c r="A9" s="3" t="s">
        <v>194</v>
      </c>
    </row>
    <row r="10" spans="1:2">
      <c r="A10" s="4" t="s">
        <v>490</v>
      </c>
      <c r="B10" s="4" t="s">
        <v>499</v>
      </c>
    </row>
    <row r="11" spans="1:2">
      <c r="A11" s="4" t="s">
        <v>492</v>
      </c>
      <c r="B11" s="4" t="s">
        <v>500</v>
      </c>
    </row>
    <row r="12" spans="1:2">
      <c r="A12" s="4" t="s">
        <v>496</v>
      </c>
      <c r="B12" s="4" t="s">
        <v>501</v>
      </c>
    </row>
    <row r="13" spans="1:2">
      <c r="A13" s="4" t="s">
        <v>494</v>
      </c>
      <c r="B13" s="4" t="s">
        <v>4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02</v>
      </c>
      <c r="B1" s="2" t="s">
        <v>1</v>
      </c>
    </row>
    <row r="2" spans="1:2">
      <c r="B2" s="2" t="s">
        <v>2</v>
      </c>
    </row>
    <row r="3" spans="1:2">
      <c r="A3" s="3" t="s">
        <v>344</v>
      </c>
    </row>
    <row r="4" spans="1:2">
      <c r="A4" s="4" t="s">
        <v>503</v>
      </c>
      <c r="B4" s="4" t="s">
        <v>5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505</v>
      </c>
      <c r="B1" s="2" t="s">
        <v>1</v>
      </c>
    </row>
    <row r="2" spans="1:2">
      <c r="B2" s="2" t="s">
        <v>2</v>
      </c>
    </row>
    <row r="3" spans="1:2">
      <c r="A3" s="3" t="s">
        <v>347</v>
      </c>
    </row>
    <row r="4" spans="1:2">
      <c r="A4" s="4" t="s">
        <v>503</v>
      </c>
      <c r="B4" s="4" t="s">
        <v>504</v>
      </c>
    </row>
    <row r="5" spans="1:2">
      <c r="A5" s="4" t="s">
        <v>64</v>
      </c>
    </row>
    <row r="6" spans="1:2">
      <c r="A6" s="3" t="s">
        <v>347</v>
      </c>
    </row>
    <row r="7" spans="1:2">
      <c r="A7" s="4" t="s">
        <v>503</v>
      </c>
      <c r="B7" s="4" t="s">
        <v>5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71</v>
      </c>
      <c r="D2" s="2" t="s">
        <v>136</v>
      </c>
    </row>
    <row r="3" spans="1:4">
      <c r="A3" s="3" t="s">
        <v>139</v>
      </c>
    </row>
    <row r="4" spans="1:4">
      <c r="A4" s="4" t="s">
        <v>140</v>
      </c>
      <c r="B4" s="7" t="n">
        <v>582321000</v>
      </c>
      <c r="C4" s="7" t="n">
        <v>583029000</v>
      </c>
      <c r="D4" s="7" t="n">
        <v>585545000</v>
      </c>
    </row>
    <row r="5" spans="1:4">
      <c r="A5" s="4" t="s">
        <v>141</v>
      </c>
      <c r="B5" s="6" t="n">
        <v>95155000</v>
      </c>
      <c r="C5" s="6" t="n">
        <v>91094000</v>
      </c>
      <c r="D5" s="6" t="n">
        <v>94652000</v>
      </c>
    </row>
    <row r="6" spans="1:4">
      <c r="A6" s="4" t="s">
        <v>142</v>
      </c>
      <c r="B6" s="6" t="n">
        <v>197400000</v>
      </c>
      <c r="C6" s="6" t="n">
        <v>209329000</v>
      </c>
      <c r="D6" s="6" t="n">
        <v>229216000</v>
      </c>
    </row>
    <row r="7" spans="1:4">
      <c r="A7" s="4" t="s">
        <v>143</v>
      </c>
      <c r="B7" s="6" t="n">
        <v>2679000</v>
      </c>
      <c r="C7" s="6" t="n">
        <v>43600000</v>
      </c>
      <c r="D7" s="6" t="n">
        <v>25169000</v>
      </c>
    </row>
    <row r="8" spans="1:4">
      <c r="A8" s="4" t="s">
        <v>145</v>
      </c>
      <c r="B8" s="6" t="n">
        <v>896425000</v>
      </c>
      <c r="C8" s="6" t="n">
        <v>940269000</v>
      </c>
      <c r="D8" s="6" t="n">
        <v>934582000</v>
      </c>
    </row>
    <row r="9" spans="1:4">
      <c r="A9" s="4" t="s">
        <v>146</v>
      </c>
      <c r="B9" s="6" t="n">
        <v>0</v>
      </c>
      <c r="C9" s="6" t="n">
        <v>42478000</v>
      </c>
      <c r="D9" s="6" t="n">
        <v>9973000</v>
      </c>
    </row>
    <row r="10" spans="1:4">
      <c r="A10" s="4" t="s">
        <v>147</v>
      </c>
      <c r="B10" s="6" t="n">
        <v>32000</v>
      </c>
      <c r="C10" s="6" t="n">
        <v>669000</v>
      </c>
      <c r="D10" s="6" t="n">
        <v>2959000</v>
      </c>
    </row>
    <row r="11" spans="1:4">
      <c r="A11" s="4" t="s">
        <v>148</v>
      </c>
      <c r="B11" s="6" t="n">
        <v>321826000</v>
      </c>
      <c r="C11" s="6" t="n">
        <v>377937000</v>
      </c>
      <c r="D11" s="6" t="n">
        <v>361075000</v>
      </c>
    </row>
    <row r="12" spans="1:4">
      <c r="A12" s="4" t="s">
        <v>149</v>
      </c>
      <c r="B12" s="6" t="n">
        <v>-391000</v>
      </c>
      <c r="C12" s="6" t="n">
        <v>-765000</v>
      </c>
      <c r="D12" s="6" t="n">
        <v>-399000</v>
      </c>
    </row>
    <row r="13" spans="1:4">
      <c r="A13" s="4" t="s">
        <v>150</v>
      </c>
      <c r="B13" s="6" t="n">
        <v>127764000</v>
      </c>
      <c r="C13" s="6" t="n">
        <v>124870000</v>
      </c>
      <c r="D13" s="6" t="n">
        <v>129772000</v>
      </c>
    </row>
    <row r="14" spans="1:4">
      <c r="A14" s="4" t="s">
        <v>151</v>
      </c>
      <c r="B14" s="6" t="n">
        <v>194453000</v>
      </c>
      <c r="C14" s="6" t="n">
        <v>253832000</v>
      </c>
      <c r="D14" s="6" t="n">
        <v>231702000</v>
      </c>
    </row>
    <row r="15" spans="1:4">
      <c r="A15" s="4" t="s">
        <v>152</v>
      </c>
      <c r="B15" s="6" t="n">
        <v>29315000</v>
      </c>
      <c r="C15" s="6" t="n">
        <v>42076000</v>
      </c>
      <c r="D15" s="6" t="n">
        <v>59514000</v>
      </c>
    </row>
    <row r="16" spans="1:4">
      <c r="A16" s="4" t="s">
        <v>153</v>
      </c>
      <c r="B16" s="7" t="n">
        <v>165138000</v>
      </c>
      <c r="C16" s="7" t="n">
        <v>211756000</v>
      </c>
      <c r="D16" s="7" t="n">
        <v>172188000</v>
      </c>
    </row>
    <row r="17" spans="1:4">
      <c r="A17" s="3" t="s">
        <v>156</v>
      </c>
    </row>
    <row r="18" spans="1:4">
      <c r="A18" s="4" t="s">
        <v>157</v>
      </c>
      <c r="B18" s="8" t="n">
        <v>0.37</v>
      </c>
      <c r="C18" s="8" t="n">
        <v>0.6</v>
      </c>
      <c r="D18" s="8" t="n">
        <v>0.41</v>
      </c>
    </row>
    <row r="19" spans="1:4">
      <c r="A19" s="4" t="s">
        <v>158</v>
      </c>
      <c r="B19" s="8" t="n">
        <v>0.37</v>
      </c>
      <c r="C19" s="8" t="n">
        <v>0.59</v>
      </c>
      <c r="D19" s="8" t="n">
        <v>0.41</v>
      </c>
    </row>
    <row r="20" spans="1:4">
      <c r="A20" s="3" t="s">
        <v>159</v>
      </c>
    </row>
    <row r="21" spans="1:4">
      <c r="A21" s="4" t="s">
        <v>160</v>
      </c>
      <c r="B21" s="6" t="n">
        <v>186546</v>
      </c>
      <c r="C21" s="6" t="n">
        <v>189389</v>
      </c>
      <c r="D21" s="6" t="n">
        <v>193101</v>
      </c>
    </row>
    <row r="22" spans="1:4">
      <c r="A22" s="4" t="s">
        <v>161</v>
      </c>
      <c r="B22" s="6" t="n">
        <v>186822</v>
      </c>
      <c r="C22" s="6" t="n">
        <v>189821</v>
      </c>
      <c r="D22" s="6" t="n">
        <v>193670</v>
      </c>
    </row>
    <row r="23" spans="1:4">
      <c r="A23" s="4" t="s">
        <v>64</v>
      </c>
    </row>
    <row r="24" spans="1:4">
      <c r="A24" s="4" t="s">
        <v>168</v>
      </c>
      <c r="B24" s="7" t="n">
        <v>649898000</v>
      </c>
      <c r="C24" s="7" t="n">
        <v>667428000</v>
      </c>
      <c r="D24" s="7" t="n">
        <v>683500000</v>
      </c>
    </row>
    <row r="25" spans="1:4">
      <c r="A25" s="3" t="s">
        <v>139</v>
      </c>
    </row>
    <row r="26" spans="1:4">
      <c r="A26" s="4" t="s">
        <v>140</v>
      </c>
      <c r="B26" s="6" t="n">
        <v>86019000</v>
      </c>
      <c r="C26" s="6" t="n">
        <v>85089000</v>
      </c>
      <c r="D26" s="6" t="n">
        <v>90495000</v>
      </c>
    </row>
    <row r="27" spans="1:4">
      <c r="A27" s="4" t="s">
        <v>141</v>
      </c>
      <c r="B27" s="6" t="n">
        <v>15189000</v>
      </c>
      <c r="C27" s="6" t="n">
        <v>15245000</v>
      </c>
      <c r="D27" s="6" t="n">
        <v>14801000</v>
      </c>
    </row>
    <row r="28" spans="1:4">
      <c r="A28" s="4" t="s">
        <v>142</v>
      </c>
      <c r="B28" s="6" t="n">
        <v>193798000</v>
      </c>
      <c r="C28" s="6" t="n">
        <v>207313000</v>
      </c>
      <c r="D28" s="6" t="n">
        <v>225484000</v>
      </c>
    </row>
    <row r="29" spans="1:4">
      <c r="A29" s="4" t="s">
        <v>143</v>
      </c>
      <c r="B29" s="6" t="n">
        <v>0</v>
      </c>
      <c r="C29" s="6" t="n">
        <v>0</v>
      </c>
      <c r="D29" s="6" t="n">
        <v>15046000</v>
      </c>
    </row>
    <row r="30" spans="1:4">
      <c r="A30" s="4" t="s">
        <v>145</v>
      </c>
      <c r="B30" s="6" t="n">
        <v>295006000</v>
      </c>
      <c r="C30" s="6" t="n">
        <v>307647000</v>
      </c>
      <c r="D30" s="6" t="n">
        <v>345826000</v>
      </c>
    </row>
    <row r="31" spans="1:4">
      <c r="A31" s="4" t="s">
        <v>146</v>
      </c>
      <c r="B31" s="6" t="n">
        <v>0</v>
      </c>
      <c r="C31" s="6" t="n">
        <v>-5624000</v>
      </c>
      <c r="D31" s="6" t="n">
        <v>8562000</v>
      </c>
    </row>
    <row r="32" spans="1:4">
      <c r="A32" s="4" t="s">
        <v>147</v>
      </c>
      <c r="B32" s="6" t="n">
        <v>15000</v>
      </c>
      <c r="C32" s="6" t="n">
        <v>645000</v>
      </c>
      <c r="D32" s="6" t="n">
        <v>673000</v>
      </c>
    </row>
    <row r="33" spans="1:4">
      <c r="A33" s="4" t="s">
        <v>148</v>
      </c>
      <c r="B33" s="6" t="n">
        <v>354907000</v>
      </c>
      <c r="C33" s="6" t="n">
        <v>354802000</v>
      </c>
      <c r="D33" s="6" t="n">
        <v>346909000</v>
      </c>
    </row>
    <row r="34" spans="1:4">
      <c r="A34" s="4" t="s">
        <v>149</v>
      </c>
      <c r="B34" s="6" t="n">
        <v>-310000</v>
      </c>
      <c r="C34" s="6" t="n">
        <v>-869000</v>
      </c>
      <c r="D34" s="6" t="n">
        <v>-227000</v>
      </c>
    </row>
    <row r="35" spans="1:4">
      <c r="A35" s="4" t="s">
        <v>150</v>
      </c>
      <c r="B35" s="6" t="n">
        <v>128955000</v>
      </c>
      <c r="C35" s="6" t="n">
        <v>124745000</v>
      </c>
      <c r="D35" s="6" t="n">
        <v>130923000</v>
      </c>
    </row>
    <row r="36" spans="1:4">
      <c r="A36" s="4" t="s">
        <v>151</v>
      </c>
      <c r="B36" s="6" t="n">
        <v>226262000</v>
      </c>
      <c r="C36" s="6" t="n">
        <v>230926000</v>
      </c>
      <c r="D36" s="6" t="n">
        <v>216213000</v>
      </c>
    </row>
    <row r="37" spans="1:4">
      <c r="A37" s="4" t="s">
        <v>152</v>
      </c>
      <c r="B37" s="6" t="n">
        <v>375000</v>
      </c>
      <c r="C37" s="6" t="n">
        <v>797000</v>
      </c>
      <c r="D37" s="6" t="n">
        <v>1229000</v>
      </c>
    </row>
    <row r="38" spans="1:4">
      <c r="A38" s="4" t="s">
        <v>153</v>
      </c>
      <c r="B38" s="7" t="n">
        <v>225887000</v>
      </c>
      <c r="C38" s="7" t="n">
        <v>230129000</v>
      </c>
      <c r="D38" s="7" t="n">
        <v>214984000</v>
      </c>
    </row>
    <row r="39" spans="1:4">
      <c r="A39" s="4" t="s">
        <v>131</v>
      </c>
    </row>
    <row r="40" spans="1:4">
      <c r="A40" s="3" t="s">
        <v>156</v>
      </c>
    </row>
    <row r="41" spans="1:4">
      <c r="A41" s="4" t="s">
        <v>157</v>
      </c>
      <c r="B41" s="8" t="n">
        <v>0.52</v>
      </c>
      <c r="C41" s="8" t="n">
        <v>0.52</v>
      </c>
      <c r="D41" s="8" t="n">
        <v>0.49</v>
      </c>
    </row>
    <row r="42" spans="1:4">
      <c r="A42" s="4" t="s">
        <v>158</v>
      </c>
      <c r="B42" s="8" t="n">
        <v>0.52</v>
      </c>
      <c r="C42" s="8" t="n">
        <v>0.52</v>
      </c>
      <c r="D42" s="8" t="n">
        <v>0.48</v>
      </c>
    </row>
    <row r="43" spans="1:4">
      <c r="A43" s="3" t="s">
        <v>159</v>
      </c>
    </row>
    <row r="44" spans="1:4">
      <c r="A44" s="4" t="s">
        <v>169</v>
      </c>
      <c r="B44" s="6" t="n">
        <v>250494</v>
      </c>
      <c r="C44" s="6" t="n">
        <v>250494</v>
      </c>
      <c r="D44" s="6" t="n">
        <v>250494</v>
      </c>
    </row>
    <row r="45" spans="1:4">
      <c r="A45" s="4" t="s">
        <v>161</v>
      </c>
      <c r="B45" s="6" t="n">
        <v>250494</v>
      </c>
      <c r="C45" s="6" t="n">
        <v>250494</v>
      </c>
      <c r="D45" s="6" t="n">
        <v>250494</v>
      </c>
    </row>
    <row r="46" spans="1:4">
      <c r="A46" s="4" t="s">
        <v>132</v>
      </c>
    </row>
    <row r="47" spans="1:4">
      <c r="A47" s="3" t="s">
        <v>156</v>
      </c>
    </row>
    <row r="48" spans="1:4">
      <c r="A48" s="4" t="s">
        <v>157</v>
      </c>
      <c r="B48" s="8" t="n">
        <v>0.52</v>
      </c>
      <c r="C48" s="8" t="n">
        <v>0.52</v>
      </c>
      <c r="D48" s="8" t="n">
        <v>0.48</v>
      </c>
    </row>
    <row r="49" spans="1:4">
      <c r="A49" s="4" t="s">
        <v>158</v>
      </c>
      <c r="B49" s="8" t="n">
        <v>0.52</v>
      </c>
      <c r="C49" s="8" t="n">
        <v>0.52</v>
      </c>
      <c r="D49" s="8" t="n">
        <v>0.48</v>
      </c>
    </row>
    <row r="50" spans="1:4">
      <c r="A50" s="3" t="s">
        <v>159</v>
      </c>
    </row>
    <row r="51" spans="1:4">
      <c r="A51" s="4" t="s">
        <v>160</v>
      </c>
      <c r="B51" s="6" t="n">
        <v>186546</v>
      </c>
      <c r="C51" s="6" t="n">
        <v>189389</v>
      </c>
      <c r="D51" s="6" t="n">
        <v>193101</v>
      </c>
    </row>
    <row r="52" spans="1:4">
      <c r="A52" s="4" t="s">
        <v>161</v>
      </c>
      <c r="B52" s="6" t="n">
        <v>186822</v>
      </c>
      <c r="C52" s="6" t="n">
        <v>189821</v>
      </c>
      <c r="D52" s="6" t="n">
        <v>1931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07</v>
      </c>
      <c r="B1" s="2" t="s">
        <v>1</v>
      </c>
    </row>
    <row r="2" spans="1:2">
      <c r="B2" s="2" t="s">
        <v>2</v>
      </c>
    </row>
    <row r="3" spans="1:2">
      <c r="A3" s="3" t="s">
        <v>350</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12</v>
      </c>
      <c r="B1" s="2" t="s">
        <v>1</v>
      </c>
    </row>
    <row r="2" spans="1:2">
      <c r="B2" s="2" t="s">
        <v>2</v>
      </c>
    </row>
    <row r="3" spans="1:2">
      <c r="A3" s="3" t="s">
        <v>353</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357</v>
      </c>
    </row>
    <row r="4" spans="1:2">
      <c r="A4" s="4" t="s">
        <v>518</v>
      </c>
      <c r="B4" s="4" t="s">
        <v>519</v>
      </c>
    </row>
    <row r="5" spans="1:2">
      <c r="A5" s="4" t="s">
        <v>520</v>
      </c>
      <c r="B5" s="4" t="s">
        <v>521</v>
      </c>
    </row>
    <row r="6" spans="1:2">
      <c r="A6" s="4" t="s">
        <v>522</v>
      </c>
      <c r="B6" s="4" t="s">
        <v>523</v>
      </c>
    </row>
    <row r="7" spans="1:2">
      <c r="A7" s="4" t="s">
        <v>524</v>
      </c>
      <c r="B7" s="4" t="s">
        <v>5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3" t="s">
        <v>194</v>
      </c>
    </row>
    <row r="4" spans="1:2">
      <c r="A4" s="4" t="s">
        <v>518</v>
      </c>
      <c r="B4" s="4" t="s">
        <v>519</v>
      </c>
    </row>
    <row r="5" spans="1:2">
      <c r="A5" s="4" t="s">
        <v>520</v>
      </c>
      <c r="B5" s="4" t="s">
        <v>521</v>
      </c>
    </row>
    <row r="6" spans="1:2">
      <c r="A6" s="4" t="s">
        <v>522</v>
      </c>
      <c r="B6" s="4" t="s">
        <v>523</v>
      </c>
    </row>
    <row r="7" spans="1:2">
      <c r="A7" s="4" t="s">
        <v>524</v>
      </c>
      <c r="B7" s="4" t="s">
        <v>525</v>
      </c>
    </row>
    <row r="8" spans="1:2">
      <c r="A8" s="4" t="s">
        <v>64</v>
      </c>
    </row>
    <row r="9" spans="1:2">
      <c r="A9" s="3" t="s">
        <v>194</v>
      </c>
    </row>
    <row r="10" spans="1:2">
      <c r="A10" s="4" t="s">
        <v>518</v>
      </c>
      <c r="B10" s="4" t="s">
        <v>527</v>
      </c>
    </row>
    <row r="11" spans="1:2">
      <c r="A11" s="4" t="s">
        <v>520</v>
      </c>
      <c r="B11" s="4" t="s">
        <v>528</v>
      </c>
    </row>
    <row r="12" spans="1:2">
      <c r="A12" s="4" t="s">
        <v>522</v>
      </c>
      <c r="B12" s="4" t="s">
        <v>529</v>
      </c>
    </row>
    <row r="13" spans="1:2">
      <c r="A13" s="4" t="s">
        <v>524</v>
      </c>
      <c r="B13" s="4" t="s">
        <v>53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1</v>
      </c>
      <c r="B1" s="2" t="s">
        <v>1</v>
      </c>
    </row>
    <row r="2" spans="1:2">
      <c r="B2" s="2" t="s">
        <v>2</v>
      </c>
    </row>
    <row r="3" spans="1:2">
      <c r="A3" s="3" t="s">
        <v>362</v>
      </c>
    </row>
    <row r="4" spans="1:2">
      <c r="A4" s="4" t="s">
        <v>532</v>
      </c>
      <c r="B4" s="4" t="s">
        <v>5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534</v>
      </c>
      <c r="B1" s="2" t="s">
        <v>1</v>
      </c>
    </row>
    <row r="2" spans="1:2">
      <c r="B2" s="2" t="s">
        <v>2</v>
      </c>
    </row>
    <row r="3" spans="1:2">
      <c r="A3" s="3" t="s">
        <v>194</v>
      </c>
    </row>
    <row r="4" spans="1:2">
      <c r="A4" s="4" t="s">
        <v>532</v>
      </c>
      <c r="B4" s="4" t="s">
        <v>533</v>
      </c>
    </row>
    <row r="5" spans="1:2">
      <c r="A5" s="4" t="s">
        <v>64</v>
      </c>
    </row>
    <row r="6" spans="1:2">
      <c r="A6" s="3" t="s">
        <v>194</v>
      </c>
    </row>
    <row r="7" spans="1:2">
      <c r="A7" s="4" t="s">
        <v>532</v>
      </c>
      <c r="B7" s="4" t="s">
        <v>5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536</v>
      </c>
      <c r="B1" s="2" t="s">
        <v>1</v>
      </c>
    </row>
    <row r="2" spans="1:2">
      <c r="B2" s="2" t="s">
        <v>2</v>
      </c>
    </row>
    <row r="3" spans="1:2">
      <c r="A3" s="3" t="s">
        <v>371</v>
      </c>
    </row>
    <row r="4" spans="1:2">
      <c r="A4" s="4" t="s">
        <v>537</v>
      </c>
      <c r="B4" s="4" t="s">
        <v>538</v>
      </c>
    </row>
    <row r="5" spans="1:2">
      <c r="A5" s="4" t="s">
        <v>539</v>
      </c>
      <c r="B5" s="4" t="s">
        <v>540</v>
      </c>
    </row>
    <row r="6" spans="1:2">
      <c r="A6" s="4" t="s">
        <v>541</v>
      </c>
      <c r="B6" s="4" t="s">
        <v>542</v>
      </c>
    </row>
    <row r="7" spans="1:2">
      <c r="A7" s="4" t="s">
        <v>543</v>
      </c>
      <c r="B7" s="4" t="s">
        <v>5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80"/>
  </cols>
  <sheetData>
    <row r="1" spans="1:2">
      <c r="A1" s="1" t="s">
        <v>544</v>
      </c>
      <c r="B1" s="2" t="s">
        <v>1</v>
      </c>
    </row>
    <row r="2" spans="1:2">
      <c r="B2" s="2" t="s">
        <v>2</v>
      </c>
    </row>
    <row r="3" spans="1:2">
      <c r="A3" s="3" t="s">
        <v>194</v>
      </c>
    </row>
    <row r="4" spans="1:2">
      <c r="A4" s="4" t="s">
        <v>537</v>
      </c>
      <c r="B4" s="4" t="s">
        <v>538</v>
      </c>
    </row>
    <row r="5" spans="1:2">
      <c r="A5" s="4" t="s">
        <v>539</v>
      </c>
      <c r="B5" s="4" t="s">
        <v>540</v>
      </c>
    </row>
    <row r="6" spans="1:2">
      <c r="A6" s="4" t="s">
        <v>541</v>
      </c>
      <c r="B6" s="4" t="s">
        <v>542</v>
      </c>
    </row>
    <row r="7" spans="1:2">
      <c r="A7" s="4" t="s">
        <v>543</v>
      </c>
      <c r="B7" s="4" t="s">
        <v>542</v>
      </c>
    </row>
    <row r="8" spans="1:2">
      <c r="A8" s="4" t="s">
        <v>64</v>
      </c>
    </row>
    <row r="9" spans="1:2">
      <c r="A9" s="3" t="s">
        <v>194</v>
      </c>
    </row>
    <row r="10" spans="1:2">
      <c r="A10" s="4" t="s">
        <v>537</v>
      </c>
      <c r="B10" s="4" t="s">
        <v>545</v>
      </c>
    </row>
    <row r="11" spans="1:2">
      <c r="A11" s="4" t="s">
        <v>539</v>
      </c>
      <c r="B11" s="4" t="s">
        <v>546</v>
      </c>
    </row>
    <row r="12" spans="1:2">
      <c r="A12" s="4" t="s">
        <v>541</v>
      </c>
      <c r="B12" s="4" t="s">
        <v>547</v>
      </c>
    </row>
    <row r="13" spans="1:2">
      <c r="A13" s="4" t="s">
        <v>543</v>
      </c>
      <c r="B13" s="4" t="s">
        <v>5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548</v>
      </c>
      <c r="B1" s="2" t="s">
        <v>1</v>
      </c>
    </row>
    <row r="2" spans="1:2">
      <c r="B2" s="2" t="s">
        <v>2</v>
      </c>
    </row>
    <row r="3" spans="1:2">
      <c r="A3" s="3" t="s">
        <v>376</v>
      </c>
    </row>
    <row r="4" spans="1:2">
      <c r="A4" s="4" t="s">
        <v>549</v>
      </c>
      <c r="B4" s="4" t="s">
        <v>550</v>
      </c>
    </row>
    <row r="5" spans="1:2">
      <c r="A5" s="4" t="s">
        <v>551</v>
      </c>
      <c r="B5" s="4" t="s">
        <v>552</v>
      </c>
    </row>
    <row r="6" spans="1:2">
      <c r="A6" s="4" t="s">
        <v>553</v>
      </c>
      <c r="B6" s="4" t="s">
        <v>55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555</v>
      </c>
      <c r="B1" s="2" t="s">
        <v>1</v>
      </c>
    </row>
    <row r="2" spans="1:2">
      <c r="B2" s="2" t="s">
        <v>2</v>
      </c>
    </row>
    <row r="3" spans="1:2">
      <c r="A3" s="3" t="s">
        <v>556</v>
      </c>
    </row>
    <row r="4" spans="1:2">
      <c r="A4" s="4" t="s">
        <v>551</v>
      </c>
      <c r="B4" s="4" t="s">
        <v>552</v>
      </c>
    </row>
    <row r="5" spans="1:2">
      <c r="A5" s="4" t="s">
        <v>64</v>
      </c>
    </row>
    <row r="6" spans="1:2">
      <c r="A6" s="3" t="s">
        <v>556</v>
      </c>
    </row>
    <row r="7" spans="1:2">
      <c r="A7" s="4" t="s">
        <v>551</v>
      </c>
      <c r="B7" s="4" t="s">
        <v>5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71</v>
      </c>
      <c r="D2" s="2" t="s">
        <v>136</v>
      </c>
    </row>
    <row r="3" spans="1:4">
      <c r="A3" s="3" t="s">
        <v>171</v>
      </c>
    </row>
    <row r="4" spans="1:4">
      <c r="A4" s="4" t="s">
        <v>172</v>
      </c>
      <c r="B4" s="7" t="n">
        <v>165138</v>
      </c>
      <c r="C4" s="7" t="n">
        <v>211756</v>
      </c>
      <c r="D4" s="7" t="n">
        <v>172188</v>
      </c>
    </row>
    <row r="5" spans="1:4">
      <c r="A5" s="3" t="s">
        <v>173</v>
      </c>
    </row>
    <row r="6" spans="1:4">
      <c r="A6" s="4" t="s">
        <v>174</v>
      </c>
      <c r="B6" s="6" t="n">
        <v>0</v>
      </c>
      <c r="C6" s="6" t="n">
        <v>-52</v>
      </c>
      <c r="D6" s="6" t="n">
        <v>430</v>
      </c>
    </row>
    <row r="7" spans="1:4">
      <c r="A7" s="4" t="s">
        <v>175</v>
      </c>
      <c r="B7" s="6" t="n">
        <v>0</v>
      </c>
      <c r="C7" s="6" t="n">
        <v>0</v>
      </c>
      <c r="D7" s="6" t="n">
        <v>10913</v>
      </c>
    </row>
    <row r="8" spans="1:4">
      <c r="A8" s="4" t="s">
        <v>176</v>
      </c>
      <c r="B8" s="6" t="n">
        <v>0</v>
      </c>
      <c r="C8" s="6" t="n">
        <v>-52</v>
      </c>
      <c r="D8" s="6" t="n">
        <v>11343</v>
      </c>
    </row>
    <row r="9" spans="1:4">
      <c r="A9" s="3" t="s">
        <v>177</v>
      </c>
    </row>
    <row r="10" spans="1:4">
      <c r="A10" s="4" t="s">
        <v>178</v>
      </c>
      <c r="B10" s="6" t="n">
        <v>-4228</v>
      </c>
      <c r="C10" s="6" t="n">
        <v>-394</v>
      </c>
    </row>
    <row r="11" spans="1:4">
      <c r="A11" s="4" t="s">
        <v>179</v>
      </c>
      <c r="B11" s="6" t="n">
        <v>0</v>
      </c>
      <c r="C11" s="6" t="n">
        <v>0</v>
      </c>
    </row>
    <row r="12" spans="1:4">
      <c r="A12" s="4" t="s">
        <v>180</v>
      </c>
      <c r="B12" s="6" t="n">
        <v>-4228</v>
      </c>
      <c r="C12" s="6" t="n">
        <v>-394</v>
      </c>
    </row>
    <row r="13" spans="1:4">
      <c r="A13" s="4" t="s">
        <v>178</v>
      </c>
      <c r="D13" s="6" t="n">
        <v>1447</v>
      </c>
    </row>
    <row r="14" spans="1:4">
      <c r="A14" s="4" t="s">
        <v>179</v>
      </c>
      <c r="D14" s="6" t="n">
        <v>663</v>
      </c>
    </row>
    <row r="15" spans="1:4">
      <c r="A15" s="4" t="s">
        <v>180</v>
      </c>
      <c r="D15" s="6" t="n">
        <v>2110</v>
      </c>
    </row>
    <row r="16" spans="1:4">
      <c r="A16" s="4" t="s">
        <v>181</v>
      </c>
      <c r="B16" s="6" t="n">
        <v>160910</v>
      </c>
      <c r="C16" s="6" t="n">
        <v>211310</v>
      </c>
      <c r="D16" s="6" t="n">
        <v>185641</v>
      </c>
    </row>
    <row r="17" spans="1:4">
      <c r="A17" s="4" t="s">
        <v>182</v>
      </c>
      <c r="B17" s="6" t="n">
        <v>-93347</v>
      </c>
      <c r="C17" s="6" t="n">
        <v>-98647</v>
      </c>
      <c r="D17" s="6" t="n">
        <v>-98113</v>
      </c>
    </row>
    <row r="18" spans="1:4">
      <c r="A18" s="4" t="s">
        <v>183</v>
      </c>
      <c r="B18" s="7" t="n">
        <v>67563</v>
      </c>
      <c r="C18" s="7" t="n">
        <v>112663</v>
      </c>
      <c r="D18" s="7" t="n">
        <v>875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58</v>
      </c>
      <c r="B1" s="2" t="s">
        <v>1</v>
      </c>
    </row>
    <row r="2" spans="1:2">
      <c r="B2" s="2" t="s">
        <v>2</v>
      </c>
    </row>
    <row r="3" spans="1:2">
      <c r="A3" s="3" t="s">
        <v>194</v>
      </c>
    </row>
    <row r="4" spans="1:2">
      <c r="A4" s="4" t="s">
        <v>559</v>
      </c>
      <c r="B4" s="4" t="s">
        <v>560</v>
      </c>
    </row>
    <row r="5" spans="1:2">
      <c r="A5" s="4" t="s">
        <v>561</v>
      </c>
      <c r="B5" s="4" t="s">
        <v>56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563</v>
      </c>
      <c r="B1" s="2" t="s">
        <v>564</v>
      </c>
      <c r="C1" s="2" t="s">
        <v>565</v>
      </c>
    </row>
    <row r="2" spans="1:3">
      <c r="A2" s="3" t="s">
        <v>566</v>
      </c>
    </row>
    <row r="3" spans="1:3">
      <c r="A3" s="4" t="s">
        <v>567</v>
      </c>
      <c r="B3" s="6" t="n">
        <v>179483397</v>
      </c>
      <c r="C3" s="6" t="n">
        <v>188219605</v>
      </c>
    </row>
    <row r="4" spans="1:3">
      <c r="A4" s="4" t="s">
        <v>568</v>
      </c>
      <c r="B4" s="8" t="n">
        <v>0.01</v>
      </c>
      <c r="C4" s="8" t="n">
        <v>0.01</v>
      </c>
    </row>
    <row r="5" spans="1:3">
      <c r="A5" s="4" t="s">
        <v>569</v>
      </c>
    </row>
    <row r="6" spans="1:3">
      <c r="A6" s="3" t="s">
        <v>566</v>
      </c>
    </row>
    <row r="7" spans="1:3">
      <c r="A7" s="4" t="s">
        <v>570</v>
      </c>
      <c r="B7" s="6" t="n">
        <v>40</v>
      </c>
      <c r="C7" s="6" t="n">
        <v>40</v>
      </c>
    </row>
    <row r="8" spans="1:3">
      <c r="A8" s="4" t="s">
        <v>571</v>
      </c>
    </row>
    <row r="9" spans="1:3">
      <c r="A9" s="3" t="s">
        <v>566</v>
      </c>
    </row>
    <row r="10" spans="1:3">
      <c r="A10" s="4" t="s">
        <v>572</v>
      </c>
      <c r="B10" s="6" t="n">
        <v>557</v>
      </c>
      <c r="C10" s="6" t="n">
        <v>554</v>
      </c>
    </row>
    <row r="11" spans="1:3">
      <c r="A11" s="4" t="s">
        <v>573</v>
      </c>
      <c r="B11" s="6" t="n">
        <v>61900</v>
      </c>
      <c r="C11" s="6" t="n">
        <v>61500</v>
      </c>
    </row>
    <row r="12" spans="1:3">
      <c r="A12" s="4" t="s">
        <v>574</v>
      </c>
      <c r="B12" s="6" t="n">
        <v>73</v>
      </c>
      <c r="C12" s="6" t="n">
        <v>73</v>
      </c>
    </row>
    <row r="13" spans="1:3">
      <c r="A13" s="4" t="s">
        <v>575</v>
      </c>
      <c r="B13" s="6" t="n">
        <v>7500</v>
      </c>
      <c r="C13" s="6" t="n">
        <v>7500</v>
      </c>
    </row>
    <row r="14" spans="1:3">
      <c r="A14" s="4" t="s">
        <v>576</v>
      </c>
      <c r="B14" s="6" t="n">
        <v>630</v>
      </c>
    </row>
    <row r="15" spans="1:3">
      <c r="A15" s="4" t="s">
        <v>577</v>
      </c>
    </row>
    <row r="16" spans="1:3">
      <c r="A16" s="3" t="s">
        <v>566</v>
      </c>
    </row>
    <row r="17" spans="1:3">
      <c r="A17" s="4" t="s">
        <v>567</v>
      </c>
      <c r="B17" s="6" t="n">
        <v>250500000</v>
      </c>
      <c r="C17" s="6" t="n">
        <v>250500000</v>
      </c>
    </row>
    <row r="18" spans="1:3">
      <c r="A18" s="4" t="s">
        <v>568</v>
      </c>
      <c r="B18" s="8" t="n">
        <v>0.01</v>
      </c>
      <c r="C18" s="8" t="n">
        <v>0.01</v>
      </c>
    </row>
    <row r="19" spans="1:3">
      <c r="A19" s="4" t="s">
        <v>578</v>
      </c>
    </row>
    <row r="20" spans="1:3">
      <c r="A20" s="3" t="s">
        <v>566</v>
      </c>
    </row>
    <row r="21" spans="1:3">
      <c r="A21" s="4" t="s">
        <v>579</v>
      </c>
      <c r="B21" s="4" t="s">
        <v>580</v>
      </c>
      <c r="C21" s="4" t="s">
        <v>581</v>
      </c>
    </row>
    <row r="22" spans="1:3">
      <c r="A22" s="4" t="s">
        <v>130</v>
      </c>
    </row>
    <row r="23" spans="1:3">
      <c r="A23" s="3" t="s">
        <v>566</v>
      </c>
    </row>
    <row r="24" spans="1:3">
      <c r="A24" s="4" t="s">
        <v>567</v>
      </c>
      <c r="B24" s="6" t="n">
        <v>1</v>
      </c>
    </row>
    <row r="25" spans="1:3">
      <c r="A25" s="4" t="s">
        <v>568</v>
      </c>
      <c r="B25" s="8" t="n">
        <v>0.01</v>
      </c>
    </row>
    <row r="26" spans="1:3">
      <c r="A26" s="4" t="s">
        <v>582</v>
      </c>
    </row>
    <row r="27" spans="1:3">
      <c r="A27" s="3" t="s">
        <v>566</v>
      </c>
    </row>
    <row r="28" spans="1:3">
      <c r="A28" s="4" t="s">
        <v>567</v>
      </c>
      <c r="B28" s="6" t="n">
        <v>179500000</v>
      </c>
      <c r="C28" s="6" t="n">
        <v>188200000</v>
      </c>
    </row>
    <row r="29" spans="1:3">
      <c r="A29" s="4" t="s">
        <v>568</v>
      </c>
      <c r="B29" s="8" t="n">
        <v>0.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583</v>
      </c>
      <c r="B1" s="2" t="s">
        <v>584</v>
      </c>
      <c r="C1" s="2" t="s">
        <v>585</v>
      </c>
    </row>
    <row r="2" spans="1:3">
      <c r="A2" s="3" t="s">
        <v>566</v>
      </c>
    </row>
    <row r="3" spans="1:3">
      <c r="A3" s="4" t="s">
        <v>567</v>
      </c>
      <c r="B3" s="6" t="n">
        <v>179483397</v>
      </c>
      <c r="C3" s="6" t="n">
        <v>188219605</v>
      </c>
    </row>
    <row r="4" spans="1:3">
      <c r="A4" s="4" t="s">
        <v>568</v>
      </c>
      <c r="B4" s="8" t="n">
        <v>0.01</v>
      </c>
      <c r="C4" s="8" t="n">
        <v>0.01</v>
      </c>
    </row>
    <row r="5" spans="1:3">
      <c r="A5" s="4" t="s">
        <v>569</v>
      </c>
    </row>
    <row r="6" spans="1:3">
      <c r="A6" s="3" t="s">
        <v>566</v>
      </c>
    </row>
    <row r="7" spans="1:3">
      <c r="A7" s="4" t="s">
        <v>570</v>
      </c>
      <c r="B7" s="6" t="n">
        <v>40</v>
      </c>
      <c r="C7" s="6" t="n">
        <v>40</v>
      </c>
    </row>
    <row r="8" spans="1:3">
      <c r="A8" s="4" t="s">
        <v>571</v>
      </c>
    </row>
    <row r="9" spans="1:3">
      <c r="A9" s="3" t="s">
        <v>566</v>
      </c>
    </row>
    <row r="10" spans="1:3">
      <c r="A10" s="4" t="s">
        <v>572</v>
      </c>
      <c r="B10" s="6" t="n">
        <v>557</v>
      </c>
      <c r="C10" s="6" t="n">
        <v>554</v>
      </c>
    </row>
    <row r="11" spans="1:3">
      <c r="A11" s="4" t="s">
        <v>573</v>
      </c>
      <c r="B11" s="6" t="n">
        <v>61900</v>
      </c>
      <c r="C11" s="6" t="n">
        <v>61500</v>
      </c>
    </row>
    <row r="12" spans="1:3">
      <c r="A12" s="4" t="s">
        <v>130</v>
      </c>
    </row>
    <row r="13" spans="1:3">
      <c r="A13" s="3" t="s">
        <v>566</v>
      </c>
    </row>
    <row r="14" spans="1:3">
      <c r="A14" s="4" t="s">
        <v>567</v>
      </c>
      <c r="B14" s="6" t="n">
        <v>1</v>
      </c>
    </row>
    <row r="15" spans="1:3">
      <c r="A15" s="4" t="s">
        <v>568</v>
      </c>
      <c r="B15" s="8" t="n">
        <v>0.01</v>
      </c>
    </row>
    <row r="16" spans="1:3">
      <c r="A16" s="4" t="s">
        <v>64</v>
      </c>
    </row>
    <row r="17" spans="1:3">
      <c r="A17" s="3" t="s">
        <v>566</v>
      </c>
    </row>
    <row r="18" spans="1:3">
      <c r="A18" s="4" t="s">
        <v>567</v>
      </c>
      <c r="B18" s="6" t="n">
        <v>1</v>
      </c>
    </row>
    <row r="19" spans="1:3">
      <c r="A19" s="4" t="s">
        <v>568</v>
      </c>
      <c r="B19" s="8" t="n">
        <v>0.01</v>
      </c>
    </row>
    <row r="20" spans="1:3">
      <c r="A20" s="4" t="s">
        <v>586</v>
      </c>
    </row>
    <row r="21" spans="1:3">
      <c r="A21" s="3" t="s">
        <v>566</v>
      </c>
    </row>
    <row r="22" spans="1:3">
      <c r="A22" s="4" t="s">
        <v>570</v>
      </c>
      <c r="B22" s="6" t="n">
        <v>40</v>
      </c>
      <c r="C22" s="6" t="n">
        <v>40</v>
      </c>
    </row>
    <row r="23" spans="1:3">
      <c r="A23" s="4" t="s">
        <v>573</v>
      </c>
      <c r="B23" s="6" t="n">
        <v>61900</v>
      </c>
      <c r="C23" s="6" t="n">
        <v>61500</v>
      </c>
    </row>
    <row r="24" spans="1:3">
      <c r="A24" s="4" t="s">
        <v>587</v>
      </c>
    </row>
    <row r="25" spans="1:3">
      <c r="A25" s="3" t="s">
        <v>566</v>
      </c>
    </row>
    <row r="26" spans="1:3">
      <c r="A26" s="4" t="s">
        <v>579</v>
      </c>
      <c r="B26" s="4" t="s">
        <v>580</v>
      </c>
      <c r="C26" s="4" t="s">
        <v>581</v>
      </c>
    </row>
    <row r="27" spans="1:3">
      <c r="A27" s="4" t="s">
        <v>132</v>
      </c>
    </row>
    <row r="28" spans="1:3">
      <c r="A28" s="3" t="s">
        <v>566</v>
      </c>
    </row>
    <row r="29" spans="1:3">
      <c r="A29" s="4" t="s">
        <v>567</v>
      </c>
      <c r="B29" s="6" t="n">
        <v>179483397</v>
      </c>
      <c r="C29" s="6" t="n">
        <v>188219605</v>
      </c>
    </row>
    <row r="30" spans="1:3">
      <c r="A30" s="4" t="s">
        <v>568</v>
      </c>
      <c r="B30" s="8" t="n">
        <v>0.01</v>
      </c>
      <c r="C30" s="8" t="n">
        <v>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588</v>
      </c>
      <c r="B1" s="2" t="s">
        <v>1</v>
      </c>
    </row>
    <row r="2" spans="1:2">
      <c r="B2" s="2" t="s">
        <v>2</v>
      </c>
    </row>
    <row r="3" spans="1:2">
      <c r="A3" s="4" t="s">
        <v>589</v>
      </c>
    </row>
    <row r="4" spans="1:2">
      <c r="A4" s="3" t="s">
        <v>590</v>
      </c>
    </row>
    <row r="5" spans="1:2">
      <c r="A5" s="4" t="s">
        <v>591</v>
      </c>
      <c r="B5" s="4" t="s">
        <v>592</v>
      </c>
    </row>
    <row r="6" spans="1:2">
      <c r="A6" s="4" t="s">
        <v>593</v>
      </c>
    </row>
    <row r="7" spans="1:2">
      <c r="A7" s="3" t="s">
        <v>590</v>
      </c>
    </row>
    <row r="8" spans="1:2">
      <c r="A8" s="4" t="s">
        <v>591</v>
      </c>
      <c r="B8" s="4" t="s">
        <v>594</v>
      </c>
    </row>
    <row r="9" spans="1:2">
      <c r="A9" s="4" t="s">
        <v>595</v>
      </c>
    </row>
    <row r="10" spans="1:2">
      <c r="A10" s="3" t="s">
        <v>590</v>
      </c>
    </row>
    <row r="11" spans="1:2">
      <c r="A11" s="4" t="s">
        <v>591</v>
      </c>
      <c r="B11" s="4" t="s">
        <v>596</v>
      </c>
    </row>
    <row r="12" spans="1:2">
      <c r="A12" s="4" t="s">
        <v>597</v>
      </c>
    </row>
    <row r="13" spans="1:2">
      <c r="A13" s="3" t="s">
        <v>590</v>
      </c>
    </row>
    <row r="14" spans="1:2">
      <c r="A14" s="4" t="s">
        <v>591</v>
      </c>
      <c r="B14" s="4" t="s">
        <v>598</v>
      </c>
    </row>
    <row r="15" spans="1:2">
      <c r="A15" s="4" t="s">
        <v>599</v>
      </c>
    </row>
    <row r="16" spans="1:2">
      <c r="A16" s="3" t="s">
        <v>590</v>
      </c>
    </row>
    <row r="17" spans="1:2">
      <c r="A17" s="4" t="s">
        <v>591</v>
      </c>
      <c r="B17" s="4" t="s">
        <v>600</v>
      </c>
    </row>
    <row r="18" spans="1:2">
      <c r="A18" s="4" t="s">
        <v>601</v>
      </c>
    </row>
    <row r="19" spans="1:2">
      <c r="A19" s="3" t="s">
        <v>590</v>
      </c>
    </row>
    <row r="20" spans="1:2">
      <c r="A20" s="4" t="s">
        <v>591</v>
      </c>
      <c r="B20" s="4" t="s">
        <v>602</v>
      </c>
    </row>
    <row r="21" spans="1:2">
      <c r="A21" s="4" t="s">
        <v>603</v>
      </c>
    </row>
    <row r="22" spans="1:2">
      <c r="A22" s="3" t="s">
        <v>590</v>
      </c>
    </row>
    <row r="23" spans="1:2">
      <c r="A23" s="4" t="s">
        <v>591</v>
      </c>
      <c r="B23" s="4" t="s">
        <v>592</v>
      </c>
    </row>
    <row r="24" spans="1:2">
      <c r="A24" s="4" t="s">
        <v>604</v>
      </c>
    </row>
    <row r="25" spans="1:2">
      <c r="A25" s="3" t="s">
        <v>590</v>
      </c>
    </row>
    <row r="26" spans="1:2">
      <c r="A26" s="4" t="s">
        <v>591</v>
      </c>
      <c r="B26" s="4" t="s">
        <v>605</v>
      </c>
    </row>
    <row r="27" spans="1:2">
      <c r="A27" s="4" t="s">
        <v>606</v>
      </c>
    </row>
    <row r="28" spans="1:2">
      <c r="A28" s="3" t="s">
        <v>590</v>
      </c>
    </row>
    <row r="29" spans="1:2">
      <c r="A29" s="4" t="s">
        <v>591</v>
      </c>
      <c r="B29" s="4" t="s">
        <v>607</v>
      </c>
    </row>
    <row r="30" spans="1:2">
      <c r="A30" s="4" t="s">
        <v>608</v>
      </c>
    </row>
    <row r="31" spans="1:2">
      <c r="A31" s="3" t="s">
        <v>590</v>
      </c>
    </row>
    <row r="32" spans="1:2">
      <c r="A32" s="4" t="s">
        <v>591</v>
      </c>
      <c r="B32" s="4" t="s">
        <v>602</v>
      </c>
    </row>
    <row r="33" spans="1:2">
      <c r="A33" s="4" t="s">
        <v>609</v>
      </c>
    </row>
    <row r="34" spans="1:2">
      <c r="A34" s="3" t="s">
        <v>590</v>
      </c>
    </row>
    <row r="35" spans="1:2">
      <c r="A35" s="4" t="s">
        <v>591</v>
      </c>
      <c r="B35" s="4" t="s">
        <v>61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6"/>
    <col customWidth="1" max="5" min="5" width="21"/>
    <col customWidth="1" max="6" min="6" width="18"/>
  </cols>
  <sheetData>
    <row r="1" spans="1:6">
      <c r="A1" s="1" t="s">
        <v>611</v>
      </c>
      <c r="B1" s="2" t="s">
        <v>1</v>
      </c>
    </row>
    <row r="2" spans="1:6">
      <c r="B2" s="2" t="s">
        <v>612</v>
      </c>
      <c r="C2" s="2" t="s">
        <v>613</v>
      </c>
      <c r="D2" s="2" t="s">
        <v>614</v>
      </c>
      <c r="E2" s="2" t="s">
        <v>615</v>
      </c>
      <c r="F2" s="2" t="s">
        <v>616</v>
      </c>
    </row>
    <row r="3" spans="1:6">
      <c r="A3" s="3" t="s">
        <v>617</v>
      </c>
    </row>
    <row r="4" spans="1:6">
      <c r="A4" s="4" t="s">
        <v>618</v>
      </c>
      <c r="B4" s="7" t="n">
        <v>0</v>
      </c>
      <c r="C4" s="7" t="n">
        <v>0</v>
      </c>
      <c r="D4" s="7" t="n">
        <v>0</v>
      </c>
    </row>
    <row r="5" spans="1:6">
      <c r="A5" s="4" t="s">
        <v>619</v>
      </c>
      <c r="B5" s="6" t="n">
        <v>2</v>
      </c>
    </row>
    <row r="6" spans="1:6">
      <c r="A6" s="4" t="s">
        <v>620</v>
      </c>
      <c r="B6" s="7" t="n">
        <v>0</v>
      </c>
      <c r="C6" s="6" t="n">
        <v>0</v>
      </c>
      <c r="D6" s="6" t="n">
        <v>0</v>
      </c>
    </row>
    <row r="7" spans="1:6">
      <c r="A7" s="4" t="s">
        <v>621</v>
      </c>
      <c r="B7" s="6" t="n">
        <v>29400000</v>
      </c>
      <c r="C7" s="6" t="n">
        <v>25900000</v>
      </c>
      <c r="D7" s="7" t="n">
        <v>23000000</v>
      </c>
    </row>
    <row r="8" spans="1:6">
      <c r="A8" s="4" t="s">
        <v>622</v>
      </c>
      <c r="B8" s="7" t="n">
        <v>40600000</v>
      </c>
      <c r="C8" s="7" t="n">
        <v>52800000</v>
      </c>
    </row>
    <row r="9" spans="1:6">
      <c r="A9" s="4" t="s">
        <v>623</v>
      </c>
      <c r="B9" s="4" t="s">
        <v>580</v>
      </c>
    </row>
    <row r="10" spans="1:6">
      <c r="A10" s="4" t="s">
        <v>624</v>
      </c>
      <c r="B10" s="4" t="s">
        <v>625</v>
      </c>
      <c r="C10" s="4" t="s">
        <v>625</v>
      </c>
      <c r="D10" s="4" t="s">
        <v>625</v>
      </c>
    </row>
    <row r="11" spans="1:6">
      <c r="A11" s="4" t="s">
        <v>626</v>
      </c>
      <c r="D11" s="7" t="n">
        <v>14500000</v>
      </c>
    </row>
    <row r="12" spans="1:6">
      <c r="A12" s="4" t="s">
        <v>245</v>
      </c>
      <c r="B12" s="7" t="n">
        <v>-391000</v>
      </c>
      <c r="C12" s="7" t="n">
        <v>443000</v>
      </c>
      <c r="D12" s="7" t="n">
        <v>-713000</v>
      </c>
    </row>
    <row r="13" spans="1:6">
      <c r="A13" s="4" t="s">
        <v>627</v>
      </c>
      <c r="B13" s="6" t="n">
        <v>0</v>
      </c>
    </row>
    <row r="14" spans="1:6">
      <c r="A14" s="4" t="s">
        <v>628</v>
      </c>
      <c r="B14" s="6" t="n">
        <v>4863000</v>
      </c>
    </row>
    <row r="15" spans="1:6">
      <c r="A15" s="4" t="s">
        <v>86</v>
      </c>
      <c r="B15" s="6" t="n">
        <v>12590000</v>
      </c>
    </row>
    <row r="16" spans="1:6">
      <c r="A16" s="4" t="s">
        <v>629</v>
      </c>
      <c r="B16" s="6" t="n">
        <v>3979000</v>
      </c>
    </row>
    <row r="17" spans="1:6">
      <c r="A17" s="4" t="s">
        <v>86</v>
      </c>
      <c r="B17" s="7" t="n">
        <v>3379000</v>
      </c>
    </row>
    <row r="18" spans="1:6">
      <c r="A18" s="4" t="s">
        <v>630</v>
      </c>
    </row>
    <row r="19" spans="1:6">
      <c r="A19" s="3" t="s">
        <v>617</v>
      </c>
    </row>
    <row r="20" spans="1:6">
      <c r="A20" s="4" t="s">
        <v>628</v>
      </c>
      <c r="E20" s="7" t="n">
        <v>7100000</v>
      </c>
    </row>
    <row r="21" spans="1:6">
      <c r="A21" s="4" t="s">
        <v>86</v>
      </c>
      <c r="E21" s="6" t="n">
        <v>14500000</v>
      </c>
    </row>
    <row r="22" spans="1:6">
      <c r="A22" s="4" t="s">
        <v>629</v>
      </c>
      <c r="E22" s="6" t="n">
        <v>3800000</v>
      </c>
    </row>
    <row r="23" spans="1:6">
      <c r="A23" s="4" t="s">
        <v>86</v>
      </c>
      <c r="E23" s="7" t="n">
        <v>3400000</v>
      </c>
    </row>
    <row r="24" spans="1:6">
      <c r="A24" s="4" t="s">
        <v>631</v>
      </c>
    </row>
    <row r="25" spans="1:6">
      <c r="A25" s="3" t="s">
        <v>617</v>
      </c>
    </row>
    <row r="26" spans="1:6">
      <c r="A26" s="4" t="s">
        <v>572</v>
      </c>
      <c r="F26" s="6" t="n">
        <v>3</v>
      </c>
    </row>
    <row r="27" spans="1:6">
      <c r="A27" s="4" t="s">
        <v>632</v>
      </c>
    </row>
    <row r="28" spans="1:6">
      <c r="A28" s="3" t="s">
        <v>617</v>
      </c>
    </row>
    <row r="29" spans="1:6">
      <c r="A29" s="4" t="s">
        <v>572</v>
      </c>
      <c r="D29" s="6" t="n">
        <v>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633</v>
      </c>
      <c r="B1" s="2" t="s">
        <v>1</v>
      </c>
    </row>
    <row r="2" spans="1:2">
      <c r="B2" s="2" t="s">
        <v>2</v>
      </c>
    </row>
    <row r="3" spans="1:2">
      <c r="A3" s="4" t="s">
        <v>593</v>
      </c>
    </row>
    <row r="4" spans="1:2">
      <c r="A4" s="3" t="s">
        <v>590</v>
      </c>
    </row>
    <row r="5" spans="1:2">
      <c r="A5" s="4" t="s">
        <v>591</v>
      </c>
      <c r="B5" s="4" t="s">
        <v>594</v>
      </c>
    </row>
    <row r="6" spans="1:2">
      <c r="A6" s="4" t="s">
        <v>595</v>
      </c>
    </row>
    <row r="7" spans="1:2">
      <c r="A7" s="3" t="s">
        <v>590</v>
      </c>
    </row>
    <row r="8" spans="1:2">
      <c r="A8" s="4" t="s">
        <v>591</v>
      </c>
      <c r="B8" s="4" t="s">
        <v>596</v>
      </c>
    </row>
    <row r="9" spans="1:2">
      <c r="A9" s="4" t="s">
        <v>597</v>
      </c>
    </row>
    <row r="10" spans="1:2">
      <c r="A10" s="3" t="s">
        <v>590</v>
      </c>
    </row>
    <row r="11" spans="1:2">
      <c r="A11" s="4" t="s">
        <v>591</v>
      </c>
      <c r="B11" s="4" t="s">
        <v>598</v>
      </c>
    </row>
    <row r="12" spans="1:2">
      <c r="A12" s="4" t="s">
        <v>599</v>
      </c>
    </row>
    <row r="13" spans="1:2">
      <c r="A13" s="3" t="s">
        <v>590</v>
      </c>
    </row>
    <row r="14" spans="1:2">
      <c r="A14" s="4" t="s">
        <v>591</v>
      </c>
      <c r="B14" s="4" t="s">
        <v>600</v>
      </c>
    </row>
    <row r="15" spans="1:2">
      <c r="A15" s="4" t="s">
        <v>601</v>
      </c>
    </row>
    <row r="16" spans="1:2">
      <c r="A16" s="3" t="s">
        <v>590</v>
      </c>
    </row>
    <row r="17" spans="1:2">
      <c r="A17" s="4" t="s">
        <v>591</v>
      </c>
      <c r="B17" s="4" t="s">
        <v>602</v>
      </c>
    </row>
    <row r="18" spans="1:2">
      <c r="A18" s="4" t="s">
        <v>603</v>
      </c>
    </row>
    <row r="19" spans="1:2">
      <c r="A19" s="3" t="s">
        <v>590</v>
      </c>
    </row>
    <row r="20" spans="1:2">
      <c r="A20" s="4" t="s">
        <v>591</v>
      </c>
      <c r="B20" s="4" t="s">
        <v>592</v>
      </c>
    </row>
    <row r="21" spans="1:2">
      <c r="A21" s="4" t="s">
        <v>604</v>
      </c>
    </row>
    <row r="22" spans="1:2">
      <c r="A22" s="3" t="s">
        <v>590</v>
      </c>
    </row>
    <row r="23" spans="1:2">
      <c r="A23" s="4" t="s">
        <v>591</v>
      </c>
      <c r="B23" s="4" t="s">
        <v>605</v>
      </c>
    </row>
    <row r="24" spans="1:2">
      <c r="A24" s="4" t="s">
        <v>606</v>
      </c>
    </row>
    <row r="25" spans="1:2">
      <c r="A25" s="3" t="s">
        <v>590</v>
      </c>
    </row>
    <row r="26" spans="1:2">
      <c r="A26" s="4" t="s">
        <v>591</v>
      </c>
      <c r="B26" s="4" t="s">
        <v>607</v>
      </c>
    </row>
    <row r="27" spans="1:2">
      <c r="A27" s="4" t="s">
        <v>634</v>
      </c>
    </row>
    <row r="28" spans="1:2">
      <c r="A28" s="3" t="s">
        <v>590</v>
      </c>
    </row>
    <row r="29" spans="1:2">
      <c r="A29" s="4" t="s">
        <v>591</v>
      </c>
      <c r="B29" s="4" t="s">
        <v>594</v>
      </c>
    </row>
    <row r="30" spans="1:2">
      <c r="A30" s="4" t="s">
        <v>635</v>
      </c>
    </row>
    <row r="31" spans="1:2">
      <c r="A31" s="3" t="s">
        <v>590</v>
      </c>
    </row>
    <row r="32" spans="1:2">
      <c r="A32" s="4" t="s">
        <v>591</v>
      </c>
      <c r="B32" s="4" t="s">
        <v>596</v>
      </c>
    </row>
    <row r="33" spans="1:2">
      <c r="A33" s="4" t="s">
        <v>636</v>
      </c>
    </row>
    <row r="34" spans="1:2">
      <c r="A34" s="3" t="s">
        <v>590</v>
      </c>
    </row>
    <row r="35" spans="1:2">
      <c r="A35" s="4" t="s">
        <v>591</v>
      </c>
      <c r="B35" s="4" t="s">
        <v>598</v>
      </c>
    </row>
    <row r="36" spans="1:2">
      <c r="A36" s="4" t="s">
        <v>637</v>
      </c>
    </row>
    <row r="37" spans="1:2">
      <c r="A37" s="3" t="s">
        <v>590</v>
      </c>
    </row>
    <row r="38" spans="1:2">
      <c r="A38" s="4" t="s">
        <v>591</v>
      </c>
      <c r="B38" s="4" t="s">
        <v>600</v>
      </c>
    </row>
    <row r="39" spans="1:2">
      <c r="A39" s="4" t="s">
        <v>638</v>
      </c>
    </row>
    <row r="40" spans="1:2">
      <c r="A40" s="3" t="s">
        <v>590</v>
      </c>
    </row>
    <row r="41" spans="1:2">
      <c r="A41" s="4" t="s">
        <v>591</v>
      </c>
      <c r="B41" s="4" t="s">
        <v>602</v>
      </c>
    </row>
    <row r="42" spans="1:2">
      <c r="A42" s="4" t="s">
        <v>639</v>
      </c>
    </row>
    <row r="43" spans="1:2">
      <c r="A43" s="3" t="s">
        <v>590</v>
      </c>
    </row>
    <row r="44" spans="1:2">
      <c r="A44" s="4" t="s">
        <v>591</v>
      </c>
      <c r="B44" s="4" t="s">
        <v>592</v>
      </c>
    </row>
    <row r="45" spans="1:2">
      <c r="A45" s="4" t="s">
        <v>640</v>
      </c>
    </row>
    <row r="46" spans="1:2">
      <c r="A46" s="3" t="s">
        <v>590</v>
      </c>
    </row>
    <row r="47" spans="1:2">
      <c r="A47" s="4" t="s">
        <v>591</v>
      </c>
      <c r="B47" s="4" t="s">
        <v>605</v>
      </c>
    </row>
    <row r="48" spans="1:2">
      <c r="A48" s="4" t="s">
        <v>641</v>
      </c>
    </row>
    <row r="49" spans="1:2">
      <c r="A49" s="3" t="s">
        <v>590</v>
      </c>
    </row>
    <row r="50" spans="1:2">
      <c r="A50" s="4" t="s">
        <v>591</v>
      </c>
      <c r="B50" s="4" t="s">
        <v>60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6"/>
    <col customWidth="1" max="5" min="5" width="21"/>
    <col customWidth="1" max="6" min="6" width="19"/>
    <col customWidth="1" max="7" min="7" width="18"/>
  </cols>
  <sheetData>
    <row r="1" spans="1:7">
      <c r="A1" s="1" t="s">
        <v>642</v>
      </c>
      <c r="B1" s="2" t="s">
        <v>1</v>
      </c>
    </row>
    <row r="2" spans="1:7">
      <c r="B2" s="2" t="s">
        <v>612</v>
      </c>
      <c r="C2" s="2" t="s">
        <v>613</v>
      </c>
      <c r="D2" s="2" t="s">
        <v>614</v>
      </c>
      <c r="E2" s="2" t="s">
        <v>615</v>
      </c>
      <c r="F2" s="2" t="s">
        <v>643</v>
      </c>
      <c r="G2" s="2" t="s">
        <v>616</v>
      </c>
    </row>
    <row r="3" spans="1:7">
      <c r="A3" s="3" t="s">
        <v>617</v>
      </c>
    </row>
    <row r="4" spans="1:7">
      <c r="A4" s="4" t="s">
        <v>619</v>
      </c>
      <c r="B4" s="6" t="n">
        <v>2</v>
      </c>
    </row>
    <row r="5" spans="1:7">
      <c r="A5" s="4" t="s">
        <v>620</v>
      </c>
      <c r="B5" s="7" t="n">
        <v>0</v>
      </c>
      <c r="C5" s="7" t="n">
        <v>0</v>
      </c>
      <c r="D5" s="7" t="n">
        <v>0</v>
      </c>
    </row>
    <row r="6" spans="1:7">
      <c r="A6" s="4" t="s">
        <v>624</v>
      </c>
      <c r="B6" s="4" t="s">
        <v>625</v>
      </c>
      <c r="C6" s="4" t="s">
        <v>625</v>
      </c>
      <c r="D6" s="4" t="s">
        <v>625</v>
      </c>
    </row>
    <row r="7" spans="1:7">
      <c r="A7" s="4" t="s">
        <v>626</v>
      </c>
      <c r="D7" s="7" t="n">
        <v>14500000</v>
      </c>
    </row>
    <row r="8" spans="1:7">
      <c r="A8" s="4" t="s">
        <v>245</v>
      </c>
      <c r="B8" s="7" t="n">
        <v>-391000</v>
      </c>
      <c r="C8" s="7" t="n">
        <v>443000</v>
      </c>
      <c r="D8" s="7" t="n">
        <v>-713000</v>
      </c>
    </row>
    <row r="9" spans="1:7">
      <c r="A9" s="4" t="s">
        <v>627</v>
      </c>
      <c r="B9" s="6" t="n">
        <v>0</v>
      </c>
    </row>
    <row r="10" spans="1:7">
      <c r="A10" s="4" t="s">
        <v>644</v>
      </c>
      <c r="B10" s="6" t="n">
        <v>4863000</v>
      </c>
    </row>
    <row r="11" spans="1:7">
      <c r="A11" s="4" t="s">
        <v>645</v>
      </c>
      <c r="B11" s="6" t="n">
        <v>12590000</v>
      </c>
    </row>
    <row r="12" spans="1:7">
      <c r="A12" s="4" t="s">
        <v>646</v>
      </c>
      <c r="B12" s="6" t="n">
        <v>3979000</v>
      </c>
    </row>
    <row r="13" spans="1:7">
      <c r="A13" s="4" t="s">
        <v>87</v>
      </c>
      <c r="B13" s="7" t="n">
        <v>3379000</v>
      </c>
    </row>
    <row r="14" spans="1:7">
      <c r="A14" s="4" t="s">
        <v>630</v>
      </c>
    </row>
    <row r="15" spans="1:7">
      <c r="A15" s="3" t="s">
        <v>617</v>
      </c>
    </row>
    <row r="16" spans="1:7">
      <c r="A16" s="4" t="s">
        <v>644</v>
      </c>
      <c r="E16" s="7" t="n">
        <v>7100000</v>
      </c>
    </row>
    <row r="17" spans="1:7">
      <c r="A17" s="4" t="s">
        <v>645</v>
      </c>
      <c r="E17" s="6" t="n">
        <v>14500000</v>
      </c>
    </row>
    <row r="18" spans="1:7">
      <c r="A18" s="4" t="s">
        <v>646</v>
      </c>
      <c r="E18" s="6" t="n">
        <v>3800000</v>
      </c>
    </row>
    <row r="19" spans="1:7">
      <c r="A19" s="4" t="s">
        <v>87</v>
      </c>
      <c r="E19" s="6" t="n">
        <v>3400000</v>
      </c>
    </row>
    <row r="20" spans="1:7">
      <c r="A20" s="4" t="s">
        <v>631</v>
      </c>
    </row>
    <row r="21" spans="1:7">
      <c r="A21" s="3" t="s">
        <v>617</v>
      </c>
    </row>
    <row r="22" spans="1:7">
      <c r="A22" s="4" t="s">
        <v>572</v>
      </c>
      <c r="G22" s="6" t="n">
        <v>3</v>
      </c>
    </row>
    <row r="23" spans="1:7">
      <c r="A23" s="4" t="s">
        <v>632</v>
      </c>
    </row>
    <row r="24" spans="1:7">
      <c r="A24" s="3" t="s">
        <v>617</v>
      </c>
    </row>
    <row r="25" spans="1:7">
      <c r="A25" s="4" t="s">
        <v>572</v>
      </c>
      <c r="D25" s="6" t="n">
        <v>3</v>
      </c>
    </row>
    <row r="26" spans="1:7">
      <c r="A26" s="4" t="s">
        <v>64</v>
      </c>
    </row>
    <row r="27" spans="1:7">
      <c r="A27" s="3" t="s">
        <v>617</v>
      </c>
    </row>
    <row r="28" spans="1:7">
      <c r="A28" s="4" t="s">
        <v>619</v>
      </c>
      <c r="B28" s="6" t="n">
        <v>1</v>
      </c>
    </row>
    <row r="29" spans="1:7">
      <c r="A29" s="4" t="s">
        <v>620</v>
      </c>
      <c r="B29" s="7" t="n">
        <v>0</v>
      </c>
      <c r="C29" s="7" t="n">
        <v>0</v>
      </c>
      <c r="D29" s="7" t="n">
        <v>0</v>
      </c>
    </row>
    <row r="30" spans="1:7">
      <c r="A30" s="4" t="s">
        <v>624</v>
      </c>
      <c r="B30" s="4" t="s">
        <v>625</v>
      </c>
      <c r="C30" s="4" t="s">
        <v>625</v>
      </c>
      <c r="D30" s="4" t="s">
        <v>625</v>
      </c>
    </row>
    <row r="31" spans="1:7">
      <c r="A31" s="4" t="s">
        <v>626</v>
      </c>
      <c r="D31" s="7" t="n">
        <v>-12500000</v>
      </c>
    </row>
    <row r="32" spans="1:7">
      <c r="A32" s="4" t="s">
        <v>245</v>
      </c>
      <c r="B32" s="7" t="n">
        <v>-310000</v>
      </c>
      <c r="C32" s="7" t="n">
        <v>340000</v>
      </c>
      <c r="D32" s="7" t="n">
        <v>-541000</v>
      </c>
    </row>
    <row r="33" spans="1:7">
      <c r="A33" s="4" t="s">
        <v>627</v>
      </c>
      <c r="B33" s="6" t="n">
        <v>0</v>
      </c>
    </row>
    <row r="34" spans="1:7">
      <c r="A34" s="4" t="s">
        <v>644</v>
      </c>
      <c r="B34" s="6" t="n">
        <v>2084000</v>
      </c>
    </row>
    <row r="35" spans="1:7">
      <c r="A35" s="4" t="s">
        <v>645</v>
      </c>
      <c r="B35" s="6" t="n">
        <v>9207000</v>
      </c>
    </row>
    <row r="36" spans="1:7">
      <c r="A36" s="4" t="s">
        <v>646</v>
      </c>
      <c r="B36" s="6" t="n">
        <v>3979000</v>
      </c>
    </row>
    <row r="37" spans="1:7">
      <c r="A37" s="4" t="s">
        <v>87</v>
      </c>
      <c r="B37" s="7" t="n">
        <v>3379000</v>
      </c>
    </row>
    <row r="38" spans="1:7">
      <c r="A38" s="4" t="s">
        <v>647</v>
      </c>
    </row>
    <row r="39" spans="1:7">
      <c r="A39" s="3" t="s">
        <v>617</v>
      </c>
    </row>
    <row r="40" spans="1:7">
      <c r="A40" s="4" t="s">
        <v>644</v>
      </c>
      <c r="E40" s="6" t="n">
        <v>2800000</v>
      </c>
    </row>
    <row r="41" spans="1:7">
      <c r="A41" s="4" t="s">
        <v>645</v>
      </c>
      <c r="E41" s="6" t="n">
        <v>9300000</v>
      </c>
    </row>
    <row r="42" spans="1:7">
      <c r="A42" s="4" t="s">
        <v>646</v>
      </c>
      <c r="E42" s="6" t="n">
        <v>3800000</v>
      </c>
    </row>
    <row r="43" spans="1:7">
      <c r="A43" s="4" t="s">
        <v>87</v>
      </c>
      <c r="E43" s="7" t="n">
        <v>3400000</v>
      </c>
    </row>
    <row r="44" spans="1:7">
      <c r="A44" s="4" t="s">
        <v>648</v>
      </c>
    </row>
    <row r="45" spans="1:7">
      <c r="A45" s="3" t="s">
        <v>617</v>
      </c>
    </row>
    <row r="46" spans="1:7">
      <c r="A46" s="4" t="s">
        <v>572</v>
      </c>
      <c r="F46" s="6" t="n">
        <v>25</v>
      </c>
    </row>
    <row r="47" spans="1:7">
      <c r="A47" s="4" t="s">
        <v>649</v>
      </c>
    </row>
    <row r="48" spans="1:7">
      <c r="A48" s="3" t="s">
        <v>617</v>
      </c>
    </row>
    <row r="49" spans="1:7">
      <c r="A49" s="4" t="s">
        <v>572</v>
      </c>
      <c r="G49" s="6" t="n">
        <v>3</v>
      </c>
    </row>
    <row r="50" spans="1:7">
      <c r="A50" s="4" t="s">
        <v>650</v>
      </c>
    </row>
    <row r="51" spans="1:7">
      <c r="A51" s="3" t="s">
        <v>617</v>
      </c>
    </row>
    <row r="52" spans="1:7">
      <c r="A52" s="4" t="s">
        <v>572</v>
      </c>
      <c r="D52" s="6" t="n">
        <v>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652</v>
      </c>
      <c r="J1" s="2" t="s">
        <v>1</v>
      </c>
    </row>
    <row r="2" spans="1:12">
      <c r="B2" s="2" t="s">
        <v>2</v>
      </c>
      <c r="C2" s="2" t="s">
        <v>653</v>
      </c>
      <c r="D2" s="2" t="s">
        <v>4</v>
      </c>
      <c r="E2" s="2" t="s">
        <v>654</v>
      </c>
      <c r="F2" s="2" t="s">
        <v>71</v>
      </c>
      <c r="G2" s="2" t="s">
        <v>655</v>
      </c>
      <c r="H2" s="2" t="s">
        <v>656</v>
      </c>
      <c r="I2" s="2" t="s">
        <v>657</v>
      </c>
      <c r="J2" s="2" t="s">
        <v>2</v>
      </c>
      <c r="K2" s="2" t="s">
        <v>71</v>
      </c>
      <c r="L2" s="2" t="s">
        <v>136</v>
      </c>
    </row>
    <row r="3" spans="1:12">
      <c r="A3" s="3" t="s">
        <v>658</v>
      </c>
    </row>
    <row r="4" spans="1:12">
      <c r="A4" s="4" t="s">
        <v>659</v>
      </c>
      <c r="B4" s="7" t="n">
        <v>-46834</v>
      </c>
      <c r="C4" s="7" t="n">
        <v>41071</v>
      </c>
      <c r="D4" s="7" t="n">
        <v>53497</v>
      </c>
      <c r="E4" s="7" t="n">
        <v>21934</v>
      </c>
      <c r="F4" s="7" t="n">
        <v>-38946</v>
      </c>
      <c r="G4" s="7" t="n">
        <v>71902</v>
      </c>
      <c r="H4" s="7" t="n">
        <v>65056</v>
      </c>
      <c r="I4" s="7" t="n">
        <v>14852</v>
      </c>
      <c r="J4" s="7" t="n">
        <v>69668</v>
      </c>
      <c r="K4" s="7" t="n">
        <v>112864</v>
      </c>
      <c r="L4" s="7" t="n">
        <v>78847</v>
      </c>
    </row>
    <row r="5" spans="1:12">
      <c r="A5" s="4" t="s">
        <v>660</v>
      </c>
      <c r="J5" s="6" t="n">
        <v>-82</v>
      </c>
      <c r="K5" s="6" t="n">
        <v>-128</v>
      </c>
      <c r="L5" s="6" t="n">
        <v>-392</v>
      </c>
    </row>
    <row r="6" spans="1:12">
      <c r="A6" s="4" t="s">
        <v>661</v>
      </c>
      <c r="J6" s="7" t="n">
        <v>69586</v>
      </c>
      <c r="K6" s="7" t="n">
        <v>112736</v>
      </c>
      <c r="L6" s="7" t="n">
        <v>78455</v>
      </c>
    </row>
    <row r="7" spans="1:12">
      <c r="A7" s="3" t="s">
        <v>662</v>
      </c>
    </row>
    <row r="8" spans="1:12">
      <c r="A8" s="4" t="s">
        <v>663</v>
      </c>
      <c r="J8" s="6" t="n">
        <v>186546</v>
      </c>
      <c r="K8" s="6" t="n">
        <v>189389</v>
      </c>
      <c r="L8" s="6" t="n">
        <v>193101</v>
      </c>
    </row>
    <row r="9" spans="1:12">
      <c r="A9" s="4" t="s">
        <v>664</v>
      </c>
      <c r="J9" s="6" t="n">
        <v>276</v>
      </c>
      <c r="K9" s="6" t="n">
        <v>432</v>
      </c>
      <c r="L9" s="6" t="n">
        <v>569</v>
      </c>
    </row>
    <row r="10" spans="1:12">
      <c r="A10" s="4" t="s">
        <v>665</v>
      </c>
      <c r="J10" s="6" t="n">
        <v>186822</v>
      </c>
      <c r="K10" s="6" t="n">
        <v>189821</v>
      </c>
      <c r="L10" s="6" t="n">
        <v>193670</v>
      </c>
    </row>
    <row r="11" spans="1:12">
      <c r="A11" s="4" t="s">
        <v>666</v>
      </c>
      <c r="B11" s="8" t="n">
        <v>-0.26</v>
      </c>
      <c r="C11" s="8" t="n">
        <v>0.22</v>
      </c>
      <c r="D11" s="8" t="n">
        <v>0.28</v>
      </c>
      <c r="E11" s="8" t="n">
        <v>0.12</v>
      </c>
      <c r="F11" s="8" t="n">
        <v>-0.21</v>
      </c>
      <c r="G11" s="8" t="n">
        <v>0.38</v>
      </c>
      <c r="H11" s="8" t="n">
        <v>0.34</v>
      </c>
      <c r="I11" s="8" t="n">
        <v>0.08</v>
      </c>
      <c r="J11" s="8" t="n">
        <v>0.37</v>
      </c>
      <c r="K11" s="8" t="n">
        <v>0.6</v>
      </c>
      <c r="L11" s="8" t="n">
        <v>0.41</v>
      </c>
    </row>
    <row r="12" spans="1:12">
      <c r="A12" s="4" t="s">
        <v>667</v>
      </c>
      <c r="B12" s="8" t="n">
        <v>-0.26</v>
      </c>
      <c r="C12" s="8" t="n">
        <v>0.22</v>
      </c>
      <c r="D12" s="8" t="n">
        <v>0.28</v>
      </c>
      <c r="E12" s="8" t="n">
        <v>0.12</v>
      </c>
      <c r="F12" s="8" t="n">
        <v>-0.21</v>
      </c>
      <c r="G12" s="8" t="n">
        <v>0.38</v>
      </c>
      <c r="H12" s="8" t="n">
        <v>0.34</v>
      </c>
      <c r="I12" s="8" t="n">
        <v>0.08</v>
      </c>
      <c r="J12" s="8" t="n">
        <v>0.37</v>
      </c>
      <c r="K12" s="8" t="n">
        <v>0.59</v>
      </c>
      <c r="L12" s="8" t="n">
        <v>0.4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652</v>
      </c>
      <c r="J1" s="2" t="s">
        <v>1</v>
      </c>
    </row>
    <row r="2" spans="1:12">
      <c r="B2" s="2" t="s">
        <v>2</v>
      </c>
      <c r="C2" s="2" t="s">
        <v>653</v>
      </c>
      <c r="D2" s="2" t="s">
        <v>4</v>
      </c>
      <c r="E2" s="2" t="s">
        <v>654</v>
      </c>
      <c r="F2" s="2" t="s">
        <v>71</v>
      </c>
      <c r="G2" s="2" t="s">
        <v>655</v>
      </c>
      <c r="H2" s="2" t="s">
        <v>656</v>
      </c>
      <c r="I2" s="2" t="s">
        <v>657</v>
      </c>
      <c r="J2" s="2" t="s">
        <v>2</v>
      </c>
      <c r="K2" s="2" t="s">
        <v>71</v>
      </c>
      <c r="L2" s="2" t="s">
        <v>136</v>
      </c>
    </row>
    <row r="3" spans="1:12">
      <c r="A3" s="3" t="s">
        <v>658</v>
      </c>
    </row>
    <row r="4" spans="1:12">
      <c r="A4" s="4" t="s">
        <v>172</v>
      </c>
      <c r="B4" s="7" t="n">
        <v>23846</v>
      </c>
      <c r="C4" s="7" t="n">
        <v>53230</v>
      </c>
      <c r="D4" s="7" t="n">
        <v>59658</v>
      </c>
      <c r="E4" s="7" t="n">
        <v>28404</v>
      </c>
      <c r="F4" s="7" t="n">
        <v>39399</v>
      </c>
      <c r="G4" s="7" t="n">
        <v>75692</v>
      </c>
      <c r="H4" s="7" t="n">
        <v>65570</v>
      </c>
      <c r="I4" s="7" t="n">
        <v>31095</v>
      </c>
      <c r="J4" s="7" t="n">
        <v>165138</v>
      </c>
      <c r="K4" s="7" t="n">
        <v>211756</v>
      </c>
      <c r="L4" s="7" t="n">
        <v>172188</v>
      </c>
    </row>
    <row r="5" spans="1:12">
      <c r="A5" s="4" t="s">
        <v>659</v>
      </c>
      <c r="B5" s="7" t="n">
        <v>-46834</v>
      </c>
      <c r="C5" s="7" t="n">
        <v>41071</v>
      </c>
      <c r="D5" s="7" t="n">
        <v>53497</v>
      </c>
      <c r="E5" s="7" t="n">
        <v>21934</v>
      </c>
      <c r="F5" s="7" t="n">
        <v>-38946</v>
      </c>
      <c r="G5" s="7" t="n">
        <v>71902</v>
      </c>
      <c r="H5" s="7" t="n">
        <v>65056</v>
      </c>
      <c r="I5" s="7" t="n">
        <v>14852</v>
      </c>
      <c r="J5" s="6" t="n">
        <v>69668</v>
      </c>
      <c r="K5" s="6" t="n">
        <v>112864</v>
      </c>
      <c r="L5" s="6" t="n">
        <v>78847</v>
      </c>
    </row>
    <row r="6" spans="1:12">
      <c r="A6" s="4" t="s">
        <v>669</v>
      </c>
      <c r="J6" s="6" t="n">
        <v>-82</v>
      </c>
      <c r="K6" s="6" t="n">
        <v>-128</v>
      </c>
      <c r="L6" s="6" t="n">
        <v>-392</v>
      </c>
    </row>
    <row r="7" spans="1:12">
      <c r="A7" s="4" t="s">
        <v>661</v>
      </c>
      <c r="J7" s="7" t="n">
        <v>69586</v>
      </c>
      <c r="K7" s="7" t="n">
        <v>112736</v>
      </c>
      <c r="L7" s="7" t="n">
        <v>78455</v>
      </c>
    </row>
    <row r="8" spans="1:12">
      <c r="A8" s="3" t="s">
        <v>662</v>
      </c>
    </row>
    <row r="9" spans="1:12">
      <c r="A9" s="4" t="s">
        <v>160</v>
      </c>
      <c r="J9" s="6" t="n">
        <v>186546</v>
      </c>
      <c r="K9" s="6" t="n">
        <v>189389</v>
      </c>
      <c r="L9" s="6" t="n">
        <v>193101</v>
      </c>
    </row>
    <row r="10" spans="1:12">
      <c r="A10" s="4" t="s">
        <v>664</v>
      </c>
      <c r="J10" s="6" t="n">
        <v>276</v>
      </c>
      <c r="K10" s="6" t="n">
        <v>432</v>
      </c>
      <c r="L10" s="6" t="n">
        <v>569</v>
      </c>
    </row>
    <row r="11" spans="1:12">
      <c r="A11" s="4" t="s">
        <v>665</v>
      </c>
      <c r="J11" s="6" t="n">
        <v>186822</v>
      </c>
      <c r="K11" s="6" t="n">
        <v>189821</v>
      </c>
      <c r="L11" s="6" t="n">
        <v>193670</v>
      </c>
    </row>
    <row r="12" spans="1:12">
      <c r="A12" s="4" t="s">
        <v>157</v>
      </c>
      <c r="B12" s="8" t="n">
        <v>-0.26</v>
      </c>
      <c r="C12" s="8" t="n">
        <v>0.22</v>
      </c>
      <c r="D12" s="8" t="n">
        <v>0.28</v>
      </c>
      <c r="E12" s="8" t="n">
        <v>0.12</v>
      </c>
      <c r="F12" s="8" t="n">
        <v>-0.21</v>
      </c>
      <c r="G12" s="8" t="n">
        <v>0.38</v>
      </c>
      <c r="H12" s="8" t="n">
        <v>0.34</v>
      </c>
      <c r="I12" s="8" t="n">
        <v>0.08</v>
      </c>
      <c r="J12" s="8" t="n">
        <v>0.37</v>
      </c>
      <c r="K12" s="8" t="n">
        <v>0.6</v>
      </c>
      <c r="L12" s="8" t="n">
        <v>0.41</v>
      </c>
    </row>
    <row r="13" spans="1:12">
      <c r="A13" s="4" t="s">
        <v>158</v>
      </c>
      <c r="B13" s="8" t="n">
        <v>-0.26</v>
      </c>
      <c r="C13" s="8" t="n">
        <v>0.22</v>
      </c>
      <c r="D13" s="8" t="n">
        <v>0.28</v>
      </c>
      <c r="E13" s="8" t="n">
        <v>0.12</v>
      </c>
      <c r="F13" s="8" t="n">
        <v>-0.21</v>
      </c>
      <c r="G13" s="8" t="n">
        <v>0.38</v>
      </c>
      <c r="H13" s="8" t="n">
        <v>0.34</v>
      </c>
      <c r="I13" s="8" t="n">
        <v>0.08</v>
      </c>
      <c r="J13" s="8" t="n">
        <v>0.37</v>
      </c>
      <c r="K13" s="8" t="n">
        <v>0.59</v>
      </c>
      <c r="L13" s="8" t="n">
        <v>0.41</v>
      </c>
    </row>
    <row r="14" spans="1:12">
      <c r="A14" s="4" t="s">
        <v>670</v>
      </c>
      <c r="B14" s="6" t="n">
        <v>300</v>
      </c>
      <c r="F14" s="6" t="n">
        <v>400</v>
      </c>
    </row>
    <row r="15" spans="1:12">
      <c r="A15" s="4" t="s">
        <v>64</v>
      </c>
    </row>
    <row r="16" spans="1:12">
      <c r="A16" s="3" t="s">
        <v>658</v>
      </c>
    </row>
    <row r="17" spans="1:12">
      <c r="A17" s="4" t="s">
        <v>172</v>
      </c>
      <c r="B17" s="7" t="n">
        <v>168005</v>
      </c>
      <c r="C17" s="7" t="n">
        <v>28467</v>
      </c>
      <c r="D17" s="7" t="n">
        <v>14349</v>
      </c>
      <c r="E17" s="7" t="n">
        <v>15066</v>
      </c>
      <c r="F17" s="7" t="n">
        <v>182537</v>
      </c>
      <c r="G17" s="7" t="n">
        <v>8821</v>
      </c>
      <c r="H17" s="7" t="n">
        <v>1190</v>
      </c>
      <c r="I17" s="7" t="n">
        <v>37581</v>
      </c>
      <c r="J17" s="7" t="n">
        <v>225887</v>
      </c>
      <c r="K17" s="7" t="n">
        <v>230129</v>
      </c>
      <c r="L17" s="7" t="n">
        <v>214984</v>
      </c>
    </row>
    <row r="18" spans="1:12">
      <c r="A18" s="4" t="s">
        <v>671</v>
      </c>
      <c r="J18" s="6" t="n">
        <v>-16</v>
      </c>
      <c r="K18" s="6" t="n">
        <v>-16</v>
      </c>
      <c r="L18" s="6" t="n">
        <v>-16</v>
      </c>
    </row>
    <row r="19" spans="1:12">
      <c r="A19" s="4" t="s">
        <v>659</v>
      </c>
      <c r="J19" s="6" t="n">
        <v>225871</v>
      </c>
      <c r="K19" s="6" t="n">
        <v>230113</v>
      </c>
      <c r="L19" s="6" t="n">
        <v>214968</v>
      </c>
    </row>
    <row r="20" spans="1:12">
      <c r="A20" s="4" t="s">
        <v>131</v>
      </c>
    </row>
    <row r="21" spans="1:12">
      <c r="A21" s="3" t="s">
        <v>658</v>
      </c>
    </row>
    <row r="22" spans="1:12">
      <c r="A22" s="4" t="s">
        <v>659</v>
      </c>
      <c r="J22" s="6" t="n">
        <v>129460</v>
      </c>
      <c r="K22" s="6" t="n">
        <v>131039</v>
      </c>
      <c r="L22" s="6" t="n">
        <v>121627</v>
      </c>
    </row>
    <row r="23" spans="1:12">
      <c r="A23" s="4" t="s">
        <v>669</v>
      </c>
      <c r="J23" s="6" t="n">
        <v>-82</v>
      </c>
      <c r="K23" s="6" t="n">
        <v>-128</v>
      </c>
      <c r="L23" s="6" t="n">
        <v>-392</v>
      </c>
    </row>
    <row r="24" spans="1:12">
      <c r="A24" s="4" t="s">
        <v>661</v>
      </c>
      <c r="J24" s="7" t="n">
        <v>129378</v>
      </c>
      <c r="K24" s="7" t="n">
        <v>130911</v>
      </c>
      <c r="L24" s="7" t="n">
        <v>121235</v>
      </c>
    </row>
    <row r="25" spans="1:12">
      <c r="A25" s="3" t="s">
        <v>662</v>
      </c>
    </row>
    <row r="26" spans="1:12">
      <c r="A26" s="4" t="s">
        <v>169</v>
      </c>
      <c r="J26" s="6" t="n">
        <v>250494</v>
      </c>
      <c r="K26" s="6" t="n">
        <v>250494</v>
      </c>
      <c r="L26" s="6" t="n">
        <v>250494</v>
      </c>
    </row>
    <row r="27" spans="1:12">
      <c r="A27" s="4" t="s">
        <v>665</v>
      </c>
      <c r="J27" s="6" t="n">
        <v>250494</v>
      </c>
      <c r="K27" s="6" t="n">
        <v>250494</v>
      </c>
      <c r="L27" s="6" t="n">
        <v>250494</v>
      </c>
    </row>
    <row r="28" spans="1:12">
      <c r="A28" s="4" t="s">
        <v>157</v>
      </c>
      <c r="B28" s="8" t="n">
        <v>0.39</v>
      </c>
      <c r="C28" s="8" t="n">
        <v>0.07000000000000001</v>
      </c>
      <c r="D28" s="8" t="n">
        <v>0.03</v>
      </c>
      <c r="E28" s="8" t="n">
        <v>0.03</v>
      </c>
      <c r="F28" s="8" t="n">
        <v>0.42</v>
      </c>
      <c r="G28" s="8" t="n">
        <v>0.02</v>
      </c>
      <c r="H28" s="7" t="n">
        <v>0</v>
      </c>
      <c r="I28" s="8" t="n">
        <v>0.08</v>
      </c>
      <c r="J28" s="8" t="n">
        <v>0.52</v>
      </c>
      <c r="K28" s="8" t="n">
        <v>0.52</v>
      </c>
      <c r="L28" s="8" t="n">
        <v>0.49</v>
      </c>
    </row>
    <row r="29" spans="1:12">
      <c r="A29" s="4" t="s">
        <v>158</v>
      </c>
      <c r="B29" s="9" t="n">
        <v>0.39</v>
      </c>
      <c r="C29" s="9" t="n">
        <v>0.07000000000000001</v>
      </c>
      <c r="D29" s="9" t="n">
        <v>0.03</v>
      </c>
      <c r="E29" s="9" t="n">
        <v>0.03</v>
      </c>
      <c r="F29" s="9" t="n">
        <v>0.42</v>
      </c>
      <c r="G29" s="9" t="n">
        <v>0.02</v>
      </c>
      <c r="H29" s="6" t="n">
        <v>0</v>
      </c>
      <c r="I29" s="9" t="n">
        <v>0.08</v>
      </c>
      <c r="J29" s="8" t="n">
        <v>0.52</v>
      </c>
      <c r="K29" s="8" t="n">
        <v>0.52</v>
      </c>
      <c r="L29" s="8" t="n">
        <v>0.48</v>
      </c>
    </row>
    <row r="30" spans="1:12">
      <c r="A30" s="4" t="s">
        <v>132</v>
      </c>
    </row>
    <row r="31" spans="1:12">
      <c r="A31" s="3" t="s">
        <v>658</v>
      </c>
    </row>
    <row r="32" spans="1:12">
      <c r="A32" s="4" t="s">
        <v>659</v>
      </c>
      <c r="J32" s="7" t="n">
        <v>96411</v>
      </c>
      <c r="K32" s="7" t="n">
        <v>99074</v>
      </c>
      <c r="L32" s="7" t="n">
        <v>93341</v>
      </c>
    </row>
    <row r="33" spans="1:12">
      <c r="A33" s="4" t="s">
        <v>669</v>
      </c>
      <c r="J33" s="6" t="n">
        <v>82</v>
      </c>
      <c r="K33" s="6" t="n">
        <v>128</v>
      </c>
      <c r="L33" s="6" t="n">
        <v>0</v>
      </c>
    </row>
    <row r="34" spans="1:12">
      <c r="A34" s="4" t="s">
        <v>661</v>
      </c>
      <c r="J34" s="7" t="n">
        <v>96493</v>
      </c>
      <c r="K34" s="7" t="n">
        <v>99202</v>
      </c>
      <c r="L34" s="7" t="n">
        <v>93341</v>
      </c>
    </row>
    <row r="35" spans="1:12">
      <c r="A35" s="3" t="s">
        <v>662</v>
      </c>
    </row>
    <row r="36" spans="1:12">
      <c r="A36" s="4" t="s">
        <v>160</v>
      </c>
      <c r="J36" s="6" t="n">
        <v>186546</v>
      </c>
      <c r="K36" s="6" t="n">
        <v>189389</v>
      </c>
      <c r="L36" s="6" t="n">
        <v>193101</v>
      </c>
    </row>
    <row r="37" spans="1:12">
      <c r="A37" s="4" t="s">
        <v>664</v>
      </c>
      <c r="J37" s="6" t="n">
        <v>276</v>
      </c>
      <c r="K37" s="6" t="n">
        <v>432</v>
      </c>
      <c r="L37" s="6" t="n">
        <v>0</v>
      </c>
    </row>
    <row r="38" spans="1:12">
      <c r="A38" s="4" t="s">
        <v>665</v>
      </c>
      <c r="J38" s="6" t="n">
        <v>186822</v>
      </c>
      <c r="K38" s="6" t="n">
        <v>189821</v>
      </c>
      <c r="L38" s="6" t="n">
        <v>193101</v>
      </c>
    </row>
    <row r="39" spans="1:12">
      <c r="A39" s="4" t="s">
        <v>157</v>
      </c>
      <c r="B39" s="9" t="n">
        <v>0.39</v>
      </c>
      <c r="C39" s="9" t="n">
        <v>0.07000000000000001</v>
      </c>
      <c r="D39" s="9" t="n">
        <v>0.03</v>
      </c>
      <c r="E39" s="9" t="n">
        <v>0.03</v>
      </c>
      <c r="F39" s="9" t="n">
        <v>0.42</v>
      </c>
      <c r="G39" s="9" t="n">
        <v>0.02</v>
      </c>
      <c r="H39" s="6" t="n">
        <v>0</v>
      </c>
      <c r="I39" s="9" t="n">
        <v>0.08</v>
      </c>
      <c r="J39" s="8" t="n">
        <v>0.52</v>
      </c>
      <c r="K39" s="8" t="n">
        <v>0.52</v>
      </c>
      <c r="L39" s="8" t="n">
        <v>0.48</v>
      </c>
    </row>
    <row r="40" spans="1:12">
      <c r="A40" s="4" t="s">
        <v>158</v>
      </c>
      <c r="B40" s="8" t="n">
        <v>0.39</v>
      </c>
      <c r="C40" s="8" t="n">
        <v>0.07000000000000001</v>
      </c>
      <c r="D40" s="8" t="n">
        <v>0.03</v>
      </c>
      <c r="E40" s="8" t="n">
        <v>0.03</v>
      </c>
      <c r="F40" s="8" t="n">
        <v>0.42</v>
      </c>
      <c r="G40" s="8" t="n">
        <v>0.02</v>
      </c>
      <c r="H40" s="7" t="n">
        <v>0</v>
      </c>
      <c r="I40" s="8" t="n">
        <v>0.08</v>
      </c>
      <c r="J40" s="8" t="n">
        <v>0.52</v>
      </c>
      <c r="K40" s="8" t="n">
        <v>0.52</v>
      </c>
      <c r="L40" s="8" t="n">
        <v>0.48</v>
      </c>
    </row>
    <row r="41" spans="1:12">
      <c r="A41" s="4" t="s">
        <v>670</v>
      </c>
      <c r="J41" s="6" t="n">
        <v>0</v>
      </c>
      <c r="K41" s="6" t="n">
        <v>0</v>
      </c>
      <c r="L41" s="6" t="n">
        <v>56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72</v>
      </c>
      <c r="B1" s="2" t="s">
        <v>673</v>
      </c>
      <c r="C1" s="2" t="s">
        <v>674</v>
      </c>
    </row>
    <row r="2" spans="1:3">
      <c r="A2" s="4" t="s">
        <v>675</v>
      </c>
    </row>
    <row r="3" spans="1:3">
      <c r="A3" s="3" t="s">
        <v>676</v>
      </c>
    </row>
    <row r="4" spans="1:3">
      <c r="A4" s="4" t="s">
        <v>677</v>
      </c>
      <c r="B4" s="7" t="n">
        <v>10</v>
      </c>
    </row>
    <row r="5" spans="1:3">
      <c r="A5" s="4" t="s">
        <v>678</v>
      </c>
    </row>
    <row r="6" spans="1:3">
      <c r="A6" s="3" t="s">
        <v>676</v>
      </c>
    </row>
    <row r="7" spans="1:3">
      <c r="A7" s="4" t="s">
        <v>573</v>
      </c>
      <c r="B7" s="6" t="n">
        <v>121</v>
      </c>
    </row>
    <row r="8" spans="1:3">
      <c r="A8" s="4" t="s">
        <v>679</v>
      </c>
    </row>
    <row r="9" spans="1:3">
      <c r="A9" s="3" t="s">
        <v>676</v>
      </c>
    </row>
    <row r="10" spans="1:3">
      <c r="A10" s="4" t="s">
        <v>591</v>
      </c>
      <c r="B10" s="4" t="s">
        <v>680</v>
      </c>
    </row>
    <row r="11" spans="1:3">
      <c r="A11" s="4" t="s">
        <v>681</v>
      </c>
    </row>
    <row r="12" spans="1:3">
      <c r="A12" s="3" t="s">
        <v>676</v>
      </c>
    </row>
    <row r="13" spans="1:3">
      <c r="A13" s="4" t="s">
        <v>591</v>
      </c>
      <c r="B13" s="4" t="s">
        <v>682</v>
      </c>
    </row>
    <row r="14" spans="1:3">
      <c r="A14" s="4" t="s">
        <v>683</v>
      </c>
    </row>
    <row r="15" spans="1:3">
      <c r="A15" s="3" t="s">
        <v>676</v>
      </c>
    </row>
    <row r="16" spans="1:3">
      <c r="A16" s="4" t="s">
        <v>677</v>
      </c>
      <c r="C16" s="7" t="n">
        <v>13</v>
      </c>
    </row>
    <row r="17" spans="1:3">
      <c r="A17" s="4" t="s">
        <v>684</v>
      </c>
    </row>
    <row r="18" spans="1:3">
      <c r="A18" s="3" t="s">
        <v>676</v>
      </c>
    </row>
    <row r="19" spans="1:3">
      <c r="A19" s="4" t="s">
        <v>573</v>
      </c>
      <c r="C19" s="6" t="n">
        <v>115</v>
      </c>
    </row>
    <row r="20" spans="1:3">
      <c r="A20" s="4" t="s">
        <v>685</v>
      </c>
    </row>
    <row r="21" spans="1:3">
      <c r="A21" s="3" t="s">
        <v>676</v>
      </c>
    </row>
    <row r="22" spans="1:3">
      <c r="A22" s="4" t="s">
        <v>591</v>
      </c>
      <c r="C22" s="4" t="s">
        <v>598</v>
      </c>
    </row>
    <row r="23" spans="1:3">
      <c r="A23" s="4" t="s">
        <v>686</v>
      </c>
    </row>
    <row r="24" spans="1:3">
      <c r="A24" s="3" t="s">
        <v>676</v>
      </c>
    </row>
    <row r="25" spans="1:3">
      <c r="A25" s="4" t="s">
        <v>591</v>
      </c>
      <c r="C25" s="4" t="s">
        <v>5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71</v>
      </c>
      <c r="D2" s="2" t="s">
        <v>136</v>
      </c>
    </row>
    <row r="3" spans="1:4">
      <c r="A3" s="3" t="s">
        <v>171</v>
      </c>
    </row>
    <row r="4" spans="1:4">
      <c r="A4" s="4" t="s">
        <v>185</v>
      </c>
      <c r="B4" s="7" t="n">
        <v>0</v>
      </c>
      <c r="C4" s="7" t="n">
        <v>0</v>
      </c>
      <c r="D4" s="7" t="n">
        <v>-125</v>
      </c>
    </row>
    <row r="5" spans="1:4">
      <c r="A5" s="4" t="s">
        <v>186</v>
      </c>
      <c r="B5" s="6" t="n">
        <v>0</v>
      </c>
      <c r="C5" s="6" t="n">
        <v>0</v>
      </c>
      <c r="D5" s="6" t="n">
        <v>-3599</v>
      </c>
    </row>
    <row r="6" spans="1:4">
      <c r="A6" s="4" t="s">
        <v>187</v>
      </c>
      <c r="B6" s="6" t="n">
        <v>-731</v>
      </c>
      <c r="C6" s="6" t="n">
        <v>-204</v>
      </c>
    </row>
    <row r="7" spans="1:4">
      <c r="A7" s="4" t="s">
        <v>187</v>
      </c>
      <c r="D7" s="6" t="n">
        <v>-46</v>
      </c>
    </row>
    <row r="8" spans="1:4">
      <c r="A8" s="4" t="s">
        <v>188</v>
      </c>
      <c r="B8" s="7" t="n">
        <v>0</v>
      </c>
      <c r="C8" s="7" t="n">
        <v>0</v>
      </c>
    </row>
    <row r="9" spans="1:4">
      <c r="A9" s="4" t="s">
        <v>189</v>
      </c>
      <c r="D9"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652</v>
      </c>
      <c r="J1" s="2" t="s">
        <v>1</v>
      </c>
    </row>
    <row r="2" spans="1:12">
      <c r="B2" s="2" t="s">
        <v>2</v>
      </c>
      <c r="C2" s="2" t="s">
        <v>653</v>
      </c>
      <c r="D2" s="2" t="s">
        <v>4</v>
      </c>
      <c r="E2" s="2" t="s">
        <v>654</v>
      </c>
      <c r="F2" s="2" t="s">
        <v>71</v>
      </c>
      <c r="G2" s="2" t="s">
        <v>655</v>
      </c>
      <c r="H2" s="2" t="s">
        <v>656</v>
      </c>
      <c r="I2" s="2" t="s">
        <v>657</v>
      </c>
      <c r="J2" s="2" t="s">
        <v>2</v>
      </c>
      <c r="K2" s="2" t="s">
        <v>71</v>
      </c>
      <c r="L2" s="2" t="s">
        <v>136</v>
      </c>
    </row>
    <row r="3" spans="1:12">
      <c r="A3" s="3" t="s">
        <v>676</v>
      </c>
    </row>
    <row r="4" spans="1:12">
      <c r="A4" s="4" t="s">
        <v>688</v>
      </c>
      <c r="J4" s="7" t="n">
        <v>1218219</v>
      </c>
      <c r="K4" s="7" t="n">
        <v>1275059</v>
      </c>
      <c r="L4" s="7" t="n">
        <v>1282725</v>
      </c>
    </row>
    <row r="5" spans="1:12">
      <c r="A5" s="4" t="s">
        <v>145</v>
      </c>
      <c r="J5" s="6" t="n">
        <v>896425</v>
      </c>
      <c r="K5" s="6" t="n">
        <v>940269</v>
      </c>
      <c r="L5" s="6" t="n">
        <v>934582</v>
      </c>
    </row>
    <row r="6" spans="1:12">
      <c r="A6" s="4" t="s">
        <v>689</v>
      </c>
      <c r="B6" s="7" t="n">
        <v>57055</v>
      </c>
      <c r="C6" s="7" t="n">
        <v>100367</v>
      </c>
      <c r="D6" s="7" t="n">
        <v>100451</v>
      </c>
      <c r="E6" s="7" t="n">
        <v>63953</v>
      </c>
      <c r="F6" s="7" t="n">
        <v>75242</v>
      </c>
      <c r="G6" s="7" t="n">
        <v>121462</v>
      </c>
      <c r="H6" s="7" t="n">
        <v>112504</v>
      </c>
      <c r="I6" s="7" t="n">
        <v>68729</v>
      </c>
      <c r="J6" s="6" t="n">
        <v>321826</v>
      </c>
      <c r="K6" s="6" t="n">
        <v>377937</v>
      </c>
      <c r="L6" s="7" t="n">
        <v>361075</v>
      </c>
    </row>
    <row r="7" spans="1:12">
      <c r="A7" s="4" t="s">
        <v>690</v>
      </c>
    </row>
    <row r="8" spans="1:12">
      <c r="A8" s="3" t="s">
        <v>676</v>
      </c>
    </row>
    <row r="9" spans="1:12">
      <c r="A9" s="4" t="s">
        <v>145</v>
      </c>
      <c r="J9" s="6" t="n">
        <v>1868</v>
      </c>
      <c r="K9" s="6" t="n">
        <v>966</v>
      </c>
    </row>
    <row r="10" spans="1:12">
      <c r="A10" s="4" t="s">
        <v>689</v>
      </c>
      <c r="J10" s="6" t="n">
        <v>135</v>
      </c>
      <c r="K10" s="6" t="n">
        <v>140</v>
      </c>
    </row>
    <row r="11" spans="1:12">
      <c r="A11" s="4" t="s">
        <v>691</v>
      </c>
    </row>
    <row r="12" spans="1:12">
      <c r="A12" s="3" t="s">
        <v>676</v>
      </c>
    </row>
    <row r="13" spans="1:12">
      <c r="A13" s="4" t="s">
        <v>688</v>
      </c>
      <c r="J13" s="7" t="n">
        <v>2003</v>
      </c>
      <c r="K13" s="7" t="n">
        <v>110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1"/>
    <col customWidth="1" max="6" min="6" width="30"/>
    <col customWidth="1" max="7" min="7" width="21"/>
    <col customWidth="1" max="8" min="8" width="29"/>
    <col customWidth="1" max="9" min="9" width="21"/>
    <col customWidth="1" max="10" min="10" width="21"/>
    <col customWidth="1" max="11" min="11" width="26"/>
    <col customWidth="1" max="12" min="12" width="30"/>
    <col customWidth="1" max="13" min="13" width="30"/>
    <col customWidth="1" max="14" min="14" width="21"/>
    <col customWidth="1" max="15" min="15" width="21"/>
    <col customWidth="1" max="16" min="16" width="23"/>
  </cols>
  <sheetData>
    <row r="1" spans="1:16">
      <c r="A1" s="1" t="s">
        <v>692</v>
      </c>
      <c r="B1" s="2" t="s">
        <v>693</v>
      </c>
      <c r="C1" s="2" t="s">
        <v>694</v>
      </c>
      <c r="D1" s="2" t="s">
        <v>695</v>
      </c>
      <c r="E1" s="2" t="s">
        <v>696</v>
      </c>
      <c r="F1" s="2" t="s">
        <v>697</v>
      </c>
      <c r="G1" s="2" t="s">
        <v>698</v>
      </c>
      <c r="H1" s="2" t="s">
        <v>699</v>
      </c>
      <c r="I1" s="2" t="s">
        <v>700</v>
      </c>
      <c r="J1" s="2" t="s">
        <v>698</v>
      </c>
      <c r="K1" s="2" t="s">
        <v>701</v>
      </c>
      <c r="L1" s="2" t="s">
        <v>702</v>
      </c>
      <c r="M1" s="2" t="s">
        <v>703</v>
      </c>
      <c r="N1" s="2" t="s">
        <v>700</v>
      </c>
      <c r="O1" s="2" t="s">
        <v>698</v>
      </c>
      <c r="P1" s="2" t="s">
        <v>704</v>
      </c>
    </row>
    <row r="2" spans="1:16">
      <c r="A2" s="3" t="s">
        <v>676</v>
      </c>
    </row>
    <row r="3" spans="1:16">
      <c r="A3" s="4" t="s">
        <v>705</v>
      </c>
      <c r="K3" s="7" t="n">
        <v>0</v>
      </c>
      <c r="M3" s="7" t="n">
        <v>309062</v>
      </c>
      <c r="O3" s="7" t="n">
        <v>63936</v>
      </c>
    </row>
    <row r="4" spans="1:16">
      <c r="A4" s="4" t="s">
        <v>143</v>
      </c>
      <c r="K4" s="7" t="n">
        <v>2679</v>
      </c>
      <c r="M4" s="7" t="n">
        <v>43600</v>
      </c>
      <c r="O4" s="7" t="n">
        <v>25169</v>
      </c>
    </row>
    <row r="5" spans="1:16">
      <c r="A5" s="4" t="s">
        <v>706</v>
      </c>
    </row>
    <row r="6" spans="1:16">
      <c r="A6" s="3" t="s">
        <v>676</v>
      </c>
    </row>
    <row r="7" spans="1:16">
      <c r="A7" s="4" t="s">
        <v>707</v>
      </c>
      <c r="J7" s="7" t="n">
        <v>14500</v>
      </c>
    </row>
    <row r="8" spans="1:16">
      <c r="A8" s="4" t="s">
        <v>143</v>
      </c>
      <c r="I8" s="5" t="n">
        <v>12.4</v>
      </c>
      <c r="L8" s="5" t="n">
        <v>37.4</v>
      </c>
      <c r="N8" s="5" t="n">
        <v>19.2</v>
      </c>
    </row>
    <row r="9" spans="1:16">
      <c r="A9" s="4" t="s">
        <v>708</v>
      </c>
    </row>
    <row r="10" spans="1:16">
      <c r="A10" s="3" t="s">
        <v>676</v>
      </c>
    </row>
    <row r="11" spans="1:16">
      <c r="A11" s="4" t="s">
        <v>709</v>
      </c>
      <c r="K11" s="6" t="n">
        <v>0</v>
      </c>
    </row>
    <row r="12" spans="1:16">
      <c r="A12" s="4" t="s">
        <v>710</v>
      </c>
    </row>
    <row r="13" spans="1:16">
      <c r="A13" s="3" t="s">
        <v>676</v>
      </c>
    </row>
    <row r="14" spans="1:16">
      <c r="A14" s="4" t="s">
        <v>572</v>
      </c>
      <c r="B14" s="6" t="n">
        <v>16</v>
      </c>
      <c r="C14" s="6" t="n">
        <v>16</v>
      </c>
      <c r="D14" s="6" t="n">
        <v>14</v>
      </c>
      <c r="F14" s="6" t="n">
        <v>25</v>
      </c>
      <c r="L14" s="6" t="n">
        <v>1</v>
      </c>
      <c r="M14" s="6" t="n">
        <v>1</v>
      </c>
      <c r="P14" s="6" t="n">
        <v>1</v>
      </c>
    </row>
    <row r="15" spans="1:16">
      <c r="A15" s="4" t="s">
        <v>573</v>
      </c>
      <c r="B15" s="6" t="n">
        <v>1772</v>
      </c>
      <c r="C15" s="6" t="n">
        <v>1677</v>
      </c>
      <c r="D15" s="6" t="n">
        <v>1386</v>
      </c>
      <c r="F15" s="6" t="n">
        <v>2420</v>
      </c>
      <c r="L15" s="6" t="n">
        <v>160</v>
      </c>
      <c r="M15" s="6" t="n">
        <v>160</v>
      </c>
      <c r="P15" s="6" t="n">
        <v>101</v>
      </c>
    </row>
    <row r="16" spans="1:16">
      <c r="A16" s="4" t="s">
        <v>705</v>
      </c>
      <c r="B16" s="7" t="n">
        <v>58144</v>
      </c>
      <c r="C16" s="7" t="n">
        <v>60710</v>
      </c>
      <c r="D16" s="7" t="n">
        <v>34855</v>
      </c>
      <c r="E16" s="7" t="n">
        <v>44090</v>
      </c>
      <c r="F16" s="7" t="n">
        <v>111156</v>
      </c>
      <c r="G16" s="7" t="n">
        <v>15985</v>
      </c>
    </row>
    <row r="17" spans="1:16">
      <c r="A17" s="4" t="s">
        <v>711</v>
      </c>
      <c r="B17" s="6" t="n">
        <v>-3014</v>
      </c>
      <c r="C17" s="6" t="n">
        <v>6293</v>
      </c>
      <c r="D17" s="6" t="n">
        <v>1331</v>
      </c>
      <c r="E17" s="7" t="n">
        <v>31058</v>
      </c>
      <c r="F17" s="6" t="n">
        <v>6810</v>
      </c>
      <c r="G17" s="7" t="n">
        <v>11870</v>
      </c>
    </row>
    <row r="18" spans="1:16">
      <c r="A18" s="4" t="s">
        <v>712</v>
      </c>
      <c r="B18" s="7" t="n">
        <v>6300</v>
      </c>
      <c r="C18" s="7" t="n">
        <v>24300</v>
      </c>
      <c r="D18" s="7" t="n">
        <v>16800</v>
      </c>
      <c r="F18" s="7" t="n">
        <v>2100</v>
      </c>
    </row>
    <row r="19" spans="1:16">
      <c r="A19" s="4" t="s">
        <v>713</v>
      </c>
    </row>
    <row r="20" spans="1:16">
      <c r="A20" s="3" t="s">
        <v>676</v>
      </c>
    </row>
    <row r="21" spans="1:16">
      <c r="A21" s="4" t="s">
        <v>572</v>
      </c>
      <c r="H21" s="6" t="n">
        <v>3</v>
      </c>
    </row>
    <row r="22" spans="1:16">
      <c r="A22" s="4" t="s">
        <v>573</v>
      </c>
      <c r="H22" s="6" t="n">
        <v>500</v>
      </c>
    </row>
    <row r="23" spans="1:16">
      <c r="A23" s="4" t="s">
        <v>705</v>
      </c>
      <c r="H23" s="7" t="n">
        <v>43551</v>
      </c>
    </row>
    <row r="24" spans="1:16">
      <c r="A24" s="4" t="s">
        <v>711</v>
      </c>
      <c r="H24" s="7" t="n">
        <v>-1894</v>
      </c>
    </row>
    <row r="25" spans="1:16">
      <c r="A25" s="4" t="s">
        <v>714</v>
      </c>
    </row>
    <row r="26" spans="1:16">
      <c r="A26" s="3" t="s">
        <v>676</v>
      </c>
    </row>
    <row r="27" spans="1:16">
      <c r="A27" s="4" t="s">
        <v>572</v>
      </c>
      <c r="H27" s="6" t="n">
        <v>1</v>
      </c>
    </row>
    <row r="28" spans="1:16">
      <c r="A28" s="4" t="s">
        <v>573</v>
      </c>
      <c r="H28" s="6" t="n">
        <v>101</v>
      </c>
    </row>
    <row r="29" spans="1:16">
      <c r="A29" s="4" t="s">
        <v>705</v>
      </c>
      <c r="H29" s="7" t="n">
        <v>5092</v>
      </c>
    </row>
    <row r="30" spans="1:16">
      <c r="A30" s="4" t="s">
        <v>711</v>
      </c>
      <c r="H30" s="6" t="n">
        <v>-2</v>
      </c>
    </row>
    <row r="31" spans="1:16">
      <c r="A31" s="4" t="s">
        <v>712</v>
      </c>
      <c r="H31" s="7" t="n">
        <v>17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15</v>
      </c>
      <c r="B1" s="2" t="s">
        <v>652</v>
      </c>
      <c r="J1" s="2" t="s">
        <v>716</v>
      </c>
      <c r="K1" s="2" t="s">
        <v>1</v>
      </c>
    </row>
    <row r="2" spans="1:15">
      <c r="B2" s="2" t="s">
        <v>717</v>
      </c>
      <c r="C2" s="2" t="s">
        <v>718</v>
      </c>
      <c r="D2" s="2" t="s">
        <v>719</v>
      </c>
      <c r="E2" s="2" t="s">
        <v>720</v>
      </c>
      <c r="F2" s="2" t="s">
        <v>613</v>
      </c>
      <c r="G2" s="2" t="s">
        <v>721</v>
      </c>
      <c r="H2" s="2" t="s">
        <v>722</v>
      </c>
      <c r="I2" s="2" t="s">
        <v>696</v>
      </c>
      <c r="J2" s="2" t="s">
        <v>700</v>
      </c>
      <c r="K2" s="2" t="s">
        <v>717</v>
      </c>
      <c r="L2" s="2" t="s">
        <v>723</v>
      </c>
      <c r="M2" s="2" t="s">
        <v>613</v>
      </c>
      <c r="N2" s="2" t="s">
        <v>700</v>
      </c>
      <c r="O2" s="2" t="s">
        <v>698</v>
      </c>
    </row>
    <row r="3" spans="1:15">
      <c r="A3" s="3" t="s">
        <v>676</v>
      </c>
    </row>
    <row r="4" spans="1:15">
      <c r="A4" s="4" t="s">
        <v>724</v>
      </c>
      <c r="B4" s="7" t="n">
        <v>284198</v>
      </c>
      <c r="C4" s="7" t="n">
        <v>332695</v>
      </c>
      <c r="D4" s="7" t="n">
        <v>323657</v>
      </c>
      <c r="E4" s="7" t="n">
        <v>277669</v>
      </c>
      <c r="F4" s="7" t="n">
        <v>289715</v>
      </c>
      <c r="G4" s="7" t="n">
        <v>351076</v>
      </c>
      <c r="H4" s="7" t="n">
        <v>336501</v>
      </c>
      <c r="I4" s="7" t="n">
        <v>297767</v>
      </c>
    </row>
    <row r="5" spans="1:15">
      <c r="A5" s="4" t="s">
        <v>712</v>
      </c>
      <c r="K5" s="7" t="n">
        <v>2679</v>
      </c>
      <c r="M5" s="7" t="n">
        <v>43600</v>
      </c>
      <c r="O5" s="7" t="n">
        <v>25169</v>
      </c>
    </row>
    <row r="6" spans="1:15">
      <c r="A6" s="4" t="s">
        <v>706</v>
      </c>
    </row>
    <row r="7" spans="1:15">
      <c r="A7" s="3" t="s">
        <v>676</v>
      </c>
    </row>
    <row r="8" spans="1:15">
      <c r="A8" s="4" t="s">
        <v>724</v>
      </c>
      <c r="M8" s="6" t="n">
        <v>53494</v>
      </c>
      <c r="O8" s="6" t="n">
        <v>102593</v>
      </c>
    </row>
    <row r="9" spans="1:15">
      <c r="A9" s="4" t="s">
        <v>145</v>
      </c>
      <c r="M9" s="6" t="n">
        <v>83336</v>
      </c>
      <c r="O9" s="6" t="n">
        <v>104511</v>
      </c>
    </row>
    <row r="10" spans="1:15">
      <c r="A10" s="4" t="s">
        <v>689</v>
      </c>
      <c r="M10" s="7" t="n">
        <v>-29842</v>
      </c>
      <c r="O10" s="7" t="n">
        <v>-1605</v>
      </c>
    </row>
    <row r="11" spans="1:15">
      <c r="A11" s="4" t="s">
        <v>712</v>
      </c>
      <c r="J11" s="5" t="n">
        <v>12.4</v>
      </c>
      <c r="L11" s="5" t="n">
        <v>37.4</v>
      </c>
      <c r="N11" s="5" t="n">
        <v>19.2</v>
      </c>
    </row>
  </sheetData>
  <mergeCells count="3">
    <mergeCell ref="A1:A2"/>
    <mergeCell ref="B1:I1"/>
    <mergeCell ref="K1:O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9"/>
    <col customWidth="1" max="5" min="5" width="18"/>
  </cols>
  <sheetData>
    <row r="1" spans="1:5">
      <c r="A1" s="1" t="s">
        <v>725</v>
      </c>
      <c r="B1" s="2" t="s">
        <v>673</v>
      </c>
      <c r="C1" s="2" t="s">
        <v>674</v>
      </c>
      <c r="D1" s="2" t="s">
        <v>726</v>
      </c>
      <c r="E1" s="2" t="s">
        <v>727</v>
      </c>
    </row>
    <row r="2" spans="1:5">
      <c r="A2" s="4" t="s">
        <v>728</v>
      </c>
    </row>
    <row r="3" spans="1:5">
      <c r="A3" s="3" t="s">
        <v>676</v>
      </c>
    </row>
    <row r="4" spans="1:5">
      <c r="A4" s="4" t="s">
        <v>709</v>
      </c>
      <c r="D4" s="6" t="n">
        <v>0</v>
      </c>
    </row>
    <row r="5" spans="1:5">
      <c r="A5" s="4" t="s">
        <v>729</v>
      </c>
    </row>
    <row r="6" spans="1:5">
      <c r="A6" s="3" t="s">
        <v>676</v>
      </c>
    </row>
    <row r="7" spans="1:5">
      <c r="A7" s="4" t="s">
        <v>730</v>
      </c>
      <c r="E7" s="6" t="n">
        <v>2420</v>
      </c>
    </row>
    <row r="8" spans="1:5">
      <c r="A8" s="4" t="s">
        <v>709</v>
      </c>
      <c r="D8" s="6" t="n">
        <v>0</v>
      </c>
    </row>
    <row r="9" spans="1:5">
      <c r="A9" s="4" t="s">
        <v>731</v>
      </c>
    </row>
    <row r="10" spans="1:5">
      <c r="A10" s="3" t="s">
        <v>676</v>
      </c>
    </row>
    <row r="11" spans="1:5">
      <c r="A11" s="4" t="s">
        <v>677</v>
      </c>
      <c r="B11" s="7" t="n">
        <v>10</v>
      </c>
    </row>
    <row r="12" spans="1:5">
      <c r="A12" s="4" t="s">
        <v>732</v>
      </c>
    </row>
    <row r="13" spans="1:5">
      <c r="A13" s="3" t="s">
        <v>676</v>
      </c>
    </row>
    <row r="14" spans="1:5">
      <c r="A14" s="4" t="s">
        <v>730</v>
      </c>
      <c r="B14" s="6" t="n">
        <v>121</v>
      </c>
    </row>
    <row r="15" spans="1:5">
      <c r="A15" s="4" t="s">
        <v>733</v>
      </c>
    </row>
    <row r="16" spans="1:5">
      <c r="A16" s="3" t="s">
        <v>676</v>
      </c>
    </row>
    <row r="17" spans="1:5">
      <c r="A17" s="4" t="s">
        <v>591</v>
      </c>
      <c r="B17" s="4" t="s">
        <v>680</v>
      </c>
    </row>
    <row r="18" spans="1:5">
      <c r="A18" s="4" t="s">
        <v>734</v>
      </c>
    </row>
    <row r="19" spans="1:5">
      <c r="A19" s="3" t="s">
        <v>676</v>
      </c>
    </row>
    <row r="20" spans="1:5">
      <c r="A20" s="4" t="s">
        <v>591</v>
      </c>
      <c r="B20" s="4" t="s">
        <v>682</v>
      </c>
    </row>
    <row r="21" spans="1:5">
      <c r="A21" s="4" t="s">
        <v>735</v>
      </c>
    </row>
    <row r="22" spans="1:5">
      <c r="A22" s="3" t="s">
        <v>676</v>
      </c>
    </row>
    <row r="23" spans="1:5">
      <c r="A23" s="4" t="s">
        <v>677</v>
      </c>
      <c r="C23" s="7" t="n">
        <v>13</v>
      </c>
    </row>
    <row r="24" spans="1:5">
      <c r="A24" s="4" t="s">
        <v>736</v>
      </c>
    </row>
    <row r="25" spans="1:5">
      <c r="A25" s="3" t="s">
        <v>676</v>
      </c>
    </row>
    <row r="26" spans="1:5">
      <c r="A26" s="4" t="s">
        <v>730</v>
      </c>
      <c r="C26" s="6" t="n">
        <v>115</v>
      </c>
    </row>
    <row r="27" spans="1:5">
      <c r="A27" s="4" t="s">
        <v>737</v>
      </c>
    </row>
    <row r="28" spans="1:5">
      <c r="A28" s="3" t="s">
        <v>676</v>
      </c>
    </row>
    <row r="29" spans="1:5">
      <c r="A29" s="4" t="s">
        <v>591</v>
      </c>
      <c r="C29" s="4" t="s">
        <v>598</v>
      </c>
    </row>
    <row r="30" spans="1:5">
      <c r="A30" s="4" t="s">
        <v>738</v>
      </c>
    </row>
    <row r="31" spans="1:5">
      <c r="A31" s="3" t="s">
        <v>676</v>
      </c>
    </row>
    <row r="32" spans="1:5">
      <c r="A32" s="4" t="s">
        <v>591</v>
      </c>
      <c r="C32" s="4" t="s">
        <v>59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652</v>
      </c>
      <c r="J1" s="2" t="s">
        <v>1</v>
      </c>
    </row>
    <row r="2" spans="1:12">
      <c r="B2" s="2" t="s">
        <v>2</v>
      </c>
      <c r="C2" s="2" t="s">
        <v>653</v>
      </c>
      <c r="D2" s="2" t="s">
        <v>4</v>
      </c>
      <c r="E2" s="2" t="s">
        <v>654</v>
      </c>
      <c r="F2" s="2" t="s">
        <v>71</v>
      </c>
      <c r="G2" s="2" t="s">
        <v>655</v>
      </c>
      <c r="H2" s="2" t="s">
        <v>656</v>
      </c>
      <c r="I2" s="2" t="s">
        <v>657</v>
      </c>
      <c r="J2" s="2" t="s">
        <v>2</v>
      </c>
      <c r="K2" s="2" t="s">
        <v>71</v>
      </c>
      <c r="L2" s="2" t="s">
        <v>136</v>
      </c>
    </row>
    <row r="3" spans="1:12">
      <c r="A3" s="3" t="s">
        <v>740</v>
      </c>
    </row>
    <row r="4" spans="1:12">
      <c r="A4" s="4" t="s">
        <v>145</v>
      </c>
      <c r="J4" s="7" t="n">
        <v>896425</v>
      </c>
      <c r="K4" s="7" t="n">
        <v>940269</v>
      </c>
      <c r="L4" s="7" t="n">
        <v>934582</v>
      </c>
    </row>
    <row r="5" spans="1:12">
      <c r="A5" s="4" t="s">
        <v>689</v>
      </c>
      <c r="B5" s="7" t="n">
        <v>57055</v>
      </c>
      <c r="C5" s="7" t="n">
        <v>100367</v>
      </c>
      <c r="D5" s="7" t="n">
        <v>100451</v>
      </c>
      <c r="E5" s="7" t="n">
        <v>63953</v>
      </c>
      <c r="F5" s="7" t="n">
        <v>75242</v>
      </c>
      <c r="G5" s="7" t="n">
        <v>121462</v>
      </c>
      <c r="H5" s="7" t="n">
        <v>112504</v>
      </c>
      <c r="I5" s="7" t="n">
        <v>68729</v>
      </c>
      <c r="J5" s="6" t="n">
        <v>321826</v>
      </c>
      <c r="K5" s="6" t="n">
        <v>377937</v>
      </c>
      <c r="L5" s="6" t="n">
        <v>361075</v>
      </c>
    </row>
    <row r="6" spans="1:12">
      <c r="A6" s="4" t="s">
        <v>64</v>
      </c>
    </row>
    <row r="7" spans="1:12">
      <c r="A7" s="3" t="s">
        <v>740</v>
      </c>
    </row>
    <row r="8" spans="1:12">
      <c r="A8" s="4" t="s">
        <v>168</v>
      </c>
      <c r="B8" s="6" t="n">
        <v>274336</v>
      </c>
      <c r="C8" s="6" t="n">
        <v>139455</v>
      </c>
      <c r="D8" s="6" t="n">
        <v>118102</v>
      </c>
      <c r="E8" s="6" t="n">
        <v>118005</v>
      </c>
      <c r="F8" s="6" t="n">
        <v>299588</v>
      </c>
      <c r="G8" s="6" t="n">
        <v>142977</v>
      </c>
      <c r="H8" s="6" t="n">
        <v>111532</v>
      </c>
      <c r="I8" s="6" t="n">
        <v>113331</v>
      </c>
      <c r="J8" s="6" t="n">
        <v>649898</v>
      </c>
      <c r="K8" s="6" t="n">
        <v>667428</v>
      </c>
      <c r="L8" s="6" t="n">
        <v>683500</v>
      </c>
    </row>
    <row r="9" spans="1:12">
      <c r="A9" s="4" t="s">
        <v>145</v>
      </c>
      <c r="J9" s="6" t="n">
        <v>295006</v>
      </c>
      <c r="K9" s="6" t="n">
        <v>307647</v>
      </c>
      <c r="L9" s="6" t="n">
        <v>345826</v>
      </c>
    </row>
    <row r="10" spans="1:12">
      <c r="A10" s="4" t="s">
        <v>689</v>
      </c>
      <c r="B10" s="7" t="n">
        <v>200038</v>
      </c>
      <c r="C10" s="7" t="n">
        <v>65516</v>
      </c>
      <c r="D10" s="7" t="n">
        <v>44489</v>
      </c>
      <c r="E10" s="7" t="n">
        <v>44864</v>
      </c>
      <c r="F10" s="7" t="n">
        <v>211658</v>
      </c>
      <c r="G10" s="7" t="n">
        <v>39578</v>
      </c>
      <c r="H10" s="7" t="n">
        <v>34253</v>
      </c>
      <c r="I10" s="7" t="n">
        <v>69313</v>
      </c>
      <c r="J10" s="6" t="n">
        <v>354907</v>
      </c>
      <c r="K10" s="6" t="n">
        <v>354802</v>
      </c>
      <c r="L10" s="7" t="n">
        <v>346909</v>
      </c>
    </row>
    <row r="11" spans="1:12">
      <c r="A11" s="4" t="s">
        <v>690</v>
      </c>
    </row>
    <row r="12" spans="1:12">
      <c r="A12" s="3" t="s">
        <v>740</v>
      </c>
    </row>
    <row r="13" spans="1:12">
      <c r="A13" s="4" t="s">
        <v>145</v>
      </c>
      <c r="J13" s="6" t="n">
        <v>1868</v>
      </c>
      <c r="K13" s="6" t="n">
        <v>966</v>
      </c>
    </row>
    <row r="14" spans="1:12">
      <c r="A14" s="4" t="s">
        <v>689</v>
      </c>
      <c r="J14" s="6" t="n">
        <v>135</v>
      </c>
      <c r="K14" s="6" t="n">
        <v>140</v>
      </c>
    </row>
    <row r="15" spans="1:12">
      <c r="A15" s="4" t="s">
        <v>741</v>
      </c>
    </row>
    <row r="16" spans="1:12">
      <c r="A16" s="3" t="s">
        <v>740</v>
      </c>
    </row>
    <row r="17" spans="1:12">
      <c r="A17" s="4" t="s">
        <v>168</v>
      </c>
      <c r="J17" s="6" t="n">
        <v>1087</v>
      </c>
      <c r="K17" s="6" t="n">
        <v>728</v>
      </c>
    </row>
    <row r="18" spans="1:12">
      <c r="A18" s="4" t="s">
        <v>145</v>
      </c>
      <c r="J18" s="6" t="n">
        <v>882</v>
      </c>
      <c r="K18" s="6" t="n">
        <v>475</v>
      </c>
    </row>
    <row r="19" spans="1:12">
      <c r="A19" s="4" t="s">
        <v>689</v>
      </c>
      <c r="J19" s="7" t="n">
        <v>205</v>
      </c>
      <c r="K19" s="7" t="n">
        <v>25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0"/>
    <col customWidth="1" max="6" min="6" width="30"/>
    <col customWidth="1" max="7" min="7" width="29"/>
    <col customWidth="1" max="8" min="8" width="30"/>
    <col customWidth="1" max="9" min="9" width="21"/>
    <col customWidth="1" max="10" min="10" width="21"/>
    <col customWidth="1" max="11" min="11" width="30"/>
    <col customWidth="1" max="12" min="12" width="23"/>
    <col customWidth="1" max="13" min="13" width="23"/>
  </cols>
  <sheetData>
    <row r="1" spans="1:13">
      <c r="A1" s="1" t="s">
        <v>742</v>
      </c>
      <c r="B1" s="2" t="s">
        <v>743</v>
      </c>
      <c r="H1" s="2" t="s">
        <v>716</v>
      </c>
      <c r="I1" s="2" t="s">
        <v>1</v>
      </c>
    </row>
    <row r="2" spans="1:13">
      <c r="B2" s="2" t="s">
        <v>695</v>
      </c>
      <c r="C2" s="2" t="s">
        <v>721</v>
      </c>
      <c r="D2" s="2" t="s">
        <v>696</v>
      </c>
      <c r="E2" s="2" t="s">
        <v>697</v>
      </c>
      <c r="F2" s="2" t="s">
        <v>744</v>
      </c>
      <c r="G2" s="2" t="s">
        <v>745</v>
      </c>
      <c r="H2" s="2" t="s">
        <v>744</v>
      </c>
      <c r="I2" s="2" t="s">
        <v>717</v>
      </c>
      <c r="J2" s="2" t="s">
        <v>613</v>
      </c>
      <c r="K2" s="2" t="s">
        <v>744</v>
      </c>
      <c r="L2" s="2" t="s">
        <v>746</v>
      </c>
      <c r="M2" s="2" t="s">
        <v>704</v>
      </c>
    </row>
    <row r="3" spans="1:13">
      <c r="A3" s="3" t="s">
        <v>676</v>
      </c>
    </row>
    <row r="4" spans="1:13">
      <c r="A4" s="4" t="s">
        <v>705</v>
      </c>
      <c r="I4" s="7" t="n">
        <v>0</v>
      </c>
      <c r="J4" s="7" t="n">
        <v>309062</v>
      </c>
      <c r="K4" s="7" t="n">
        <v>63936</v>
      </c>
    </row>
    <row r="5" spans="1:13">
      <c r="A5" s="4" t="s">
        <v>706</v>
      </c>
    </row>
    <row r="6" spans="1:13">
      <c r="A6" s="3" t="s">
        <v>676</v>
      </c>
    </row>
    <row r="7" spans="1:13">
      <c r="A7" s="4" t="s">
        <v>707</v>
      </c>
      <c r="H7" s="7" t="n">
        <v>14500</v>
      </c>
    </row>
    <row r="8" spans="1:13">
      <c r="A8" s="4" t="s">
        <v>713</v>
      </c>
    </row>
    <row r="9" spans="1:13">
      <c r="A9" s="3" t="s">
        <v>676</v>
      </c>
    </row>
    <row r="10" spans="1:13">
      <c r="A10" s="4" t="s">
        <v>572</v>
      </c>
      <c r="G10" s="6" t="n">
        <v>3</v>
      </c>
    </row>
    <row r="11" spans="1:13">
      <c r="A11" s="4" t="s">
        <v>573</v>
      </c>
      <c r="G11" s="6" t="n">
        <v>500</v>
      </c>
    </row>
    <row r="12" spans="1:13">
      <c r="A12" s="4" t="s">
        <v>705</v>
      </c>
      <c r="G12" s="7" t="n">
        <v>43551</v>
      </c>
    </row>
    <row r="13" spans="1:13">
      <c r="A13" s="4" t="s">
        <v>711</v>
      </c>
      <c r="G13" s="7" t="n">
        <v>-1894</v>
      </c>
    </row>
    <row r="14" spans="1:13">
      <c r="A14" s="4" t="s">
        <v>747</v>
      </c>
    </row>
    <row r="15" spans="1:13">
      <c r="A15" s="3" t="s">
        <v>676</v>
      </c>
    </row>
    <row r="16" spans="1:13">
      <c r="A16" s="4" t="s">
        <v>572</v>
      </c>
      <c r="F16" s="6" t="n">
        <v>3</v>
      </c>
      <c r="H16" s="6" t="n">
        <v>3</v>
      </c>
      <c r="K16" s="6" t="n">
        <v>3</v>
      </c>
    </row>
    <row r="17" spans="1:13">
      <c r="A17" s="4" t="s">
        <v>64</v>
      </c>
    </row>
    <row r="18" spans="1:13">
      <c r="A18" s="3" t="s">
        <v>676</v>
      </c>
    </row>
    <row r="19" spans="1:13">
      <c r="A19" s="4" t="s">
        <v>705</v>
      </c>
      <c r="I19" s="7" t="n">
        <v>0</v>
      </c>
      <c r="J19" s="6" t="n">
        <v>309062</v>
      </c>
      <c r="K19" s="7" t="n">
        <v>57989</v>
      </c>
    </row>
    <row r="20" spans="1:13">
      <c r="A20" s="4" t="s">
        <v>748</v>
      </c>
    </row>
    <row r="21" spans="1:13">
      <c r="A21" s="3" t="s">
        <v>676</v>
      </c>
    </row>
    <row r="22" spans="1:13">
      <c r="A22" s="4" t="s">
        <v>712</v>
      </c>
      <c r="J22" s="7" t="n">
        <v>15000</v>
      </c>
    </row>
    <row r="23" spans="1:13">
      <c r="A23" s="4" t="s">
        <v>648</v>
      </c>
    </row>
    <row r="24" spans="1:13">
      <c r="A24" s="3" t="s">
        <v>676</v>
      </c>
    </row>
    <row r="25" spans="1:13">
      <c r="A25" s="4" t="s">
        <v>572</v>
      </c>
      <c r="E25" s="6" t="n">
        <v>25</v>
      </c>
    </row>
    <row r="26" spans="1:13">
      <c r="A26" s="4" t="s">
        <v>573</v>
      </c>
      <c r="E26" s="6" t="n">
        <v>2420</v>
      </c>
    </row>
    <row r="27" spans="1:13">
      <c r="A27" s="4" t="s">
        <v>705</v>
      </c>
      <c r="E27" s="7" t="n">
        <v>111156</v>
      </c>
    </row>
    <row r="28" spans="1:13">
      <c r="A28" s="4" t="s">
        <v>711</v>
      </c>
      <c r="E28" s="7" t="n">
        <v>4269</v>
      </c>
    </row>
    <row r="29" spans="1:13">
      <c r="A29" s="4" t="s">
        <v>749</v>
      </c>
    </row>
    <row r="30" spans="1:13">
      <c r="A30" s="3" t="s">
        <v>676</v>
      </c>
    </row>
    <row r="31" spans="1:13">
      <c r="A31" s="4" t="s">
        <v>572</v>
      </c>
      <c r="B31" s="6" t="n">
        <v>14</v>
      </c>
      <c r="L31" s="6" t="n">
        <v>16</v>
      </c>
    </row>
    <row r="32" spans="1:13">
      <c r="A32" s="4" t="s">
        <v>573</v>
      </c>
      <c r="B32" s="6" t="n">
        <v>1386</v>
      </c>
      <c r="L32" s="6" t="n">
        <v>1677</v>
      </c>
    </row>
    <row r="33" spans="1:13">
      <c r="A33" s="4" t="s">
        <v>705</v>
      </c>
      <c r="B33" s="7" t="n">
        <v>34855</v>
      </c>
      <c r="C33" s="7" t="n">
        <v>60710</v>
      </c>
    </row>
    <row r="34" spans="1:13">
      <c r="A34" s="4" t="s">
        <v>711</v>
      </c>
      <c r="B34" s="7" t="n">
        <v>-14930</v>
      </c>
      <c r="C34" s="6" t="n">
        <v>-17025</v>
      </c>
    </row>
    <row r="35" spans="1:13">
      <c r="A35" s="4" t="s">
        <v>750</v>
      </c>
    </row>
    <row r="36" spans="1:13">
      <c r="A36" s="3" t="s">
        <v>676</v>
      </c>
    </row>
    <row r="37" spans="1:13">
      <c r="A37" s="4" t="s">
        <v>572</v>
      </c>
      <c r="L37" s="6" t="n">
        <v>16</v>
      </c>
    </row>
    <row r="38" spans="1:13">
      <c r="A38" s="4" t="s">
        <v>573</v>
      </c>
      <c r="L38" s="6" t="n">
        <v>1772</v>
      </c>
    </row>
    <row r="39" spans="1:13">
      <c r="A39" s="4" t="s">
        <v>705</v>
      </c>
      <c r="C39" s="6" t="n">
        <v>58144</v>
      </c>
    </row>
    <row r="40" spans="1:13">
      <c r="A40" s="4" t="s">
        <v>711</v>
      </c>
      <c r="C40" s="7" t="n">
        <v>-8934</v>
      </c>
    </row>
    <row r="41" spans="1:13">
      <c r="A41" s="4" t="s">
        <v>751</v>
      </c>
    </row>
    <row r="42" spans="1:13">
      <c r="A42" s="3" t="s">
        <v>676</v>
      </c>
    </row>
    <row r="43" spans="1:13">
      <c r="A43" s="4" t="s">
        <v>572</v>
      </c>
      <c r="M43" s="6" t="n">
        <v>1</v>
      </c>
    </row>
    <row r="44" spans="1:13">
      <c r="A44" s="4" t="s">
        <v>573</v>
      </c>
      <c r="M44" s="6" t="n">
        <v>101</v>
      </c>
    </row>
    <row r="45" spans="1:13">
      <c r="A45" s="4" t="s">
        <v>705</v>
      </c>
      <c r="D45" s="7" t="n">
        <v>44090</v>
      </c>
    </row>
    <row r="46" spans="1:13">
      <c r="A46" s="4" t="s">
        <v>711</v>
      </c>
      <c r="D46" s="7" t="n">
        <v>30992</v>
      </c>
    </row>
    <row r="47" spans="1:13">
      <c r="A47" s="4" t="s">
        <v>752</v>
      </c>
    </row>
    <row r="48" spans="1:13">
      <c r="A48" s="3" t="s">
        <v>676</v>
      </c>
    </row>
    <row r="49" spans="1:13">
      <c r="A49" s="4" t="s">
        <v>572</v>
      </c>
      <c r="F49" s="6" t="n">
        <v>1</v>
      </c>
      <c r="H49" s="6" t="n">
        <v>1</v>
      </c>
      <c r="K49" s="6" t="n">
        <v>1</v>
      </c>
    </row>
    <row r="50" spans="1:13">
      <c r="A50" s="4" t="s">
        <v>573</v>
      </c>
      <c r="F50" s="6" t="n">
        <v>160</v>
      </c>
      <c r="H50" s="6" t="n">
        <v>160</v>
      </c>
      <c r="K50" s="6" t="n">
        <v>160</v>
      </c>
    </row>
    <row r="51" spans="1:13">
      <c r="A51" s="4" t="s">
        <v>705</v>
      </c>
      <c r="F51" s="7" t="n">
        <v>15985</v>
      </c>
    </row>
    <row r="52" spans="1:13">
      <c r="A52" s="4" t="s">
        <v>711</v>
      </c>
      <c r="F52" s="7" t="n">
        <v>-1507</v>
      </c>
    </row>
    <row r="53" spans="1:13">
      <c r="A53" s="4" t="s">
        <v>753</v>
      </c>
    </row>
    <row r="54" spans="1:13">
      <c r="A54" s="3" t="s">
        <v>676</v>
      </c>
    </row>
    <row r="55" spans="1:13">
      <c r="A55" s="4" t="s">
        <v>572</v>
      </c>
      <c r="G55" s="6" t="n">
        <v>3</v>
      </c>
    </row>
    <row r="56" spans="1:13">
      <c r="A56" s="4" t="s">
        <v>573</v>
      </c>
      <c r="G56" s="6" t="n">
        <v>500</v>
      </c>
    </row>
    <row r="57" spans="1:13">
      <c r="A57" s="4" t="s">
        <v>705</v>
      </c>
      <c r="G57" s="7" t="n">
        <v>43551</v>
      </c>
    </row>
    <row r="58" spans="1:13">
      <c r="A58" s="4" t="s">
        <v>711</v>
      </c>
      <c r="G58" s="7" t="n">
        <v>-1767</v>
      </c>
    </row>
    <row r="59" spans="1:13">
      <c r="A59" s="4" t="s">
        <v>754</v>
      </c>
    </row>
    <row r="60" spans="1:13">
      <c r="A60" s="3" t="s">
        <v>676</v>
      </c>
    </row>
    <row r="61" spans="1:13">
      <c r="A61" s="4" t="s">
        <v>572</v>
      </c>
      <c r="F61" s="6" t="n">
        <v>3</v>
      </c>
      <c r="H61" s="6" t="n">
        <v>3</v>
      </c>
      <c r="K61" s="6" t="n">
        <v>3</v>
      </c>
    </row>
    <row r="62" spans="1:13">
      <c r="A62" s="4" t="s">
        <v>707</v>
      </c>
      <c r="K62" s="7" t="n">
        <v>12500</v>
      </c>
    </row>
    <row r="63" spans="1:13">
      <c r="A63" s="4" t="s">
        <v>712</v>
      </c>
      <c r="K63" s="7" t="n">
        <v>15000</v>
      </c>
    </row>
    <row r="64" spans="1:13">
      <c r="A64" s="4" t="s">
        <v>755</v>
      </c>
    </row>
    <row r="65" spans="1:13">
      <c r="A65" s="3" t="s">
        <v>676</v>
      </c>
    </row>
    <row r="66" spans="1:13">
      <c r="A66" s="4" t="s">
        <v>572</v>
      </c>
      <c r="G66" s="6" t="n">
        <v>1</v>
      </c>
    </row>
    <row r="67" spans="1:13">
      <c r="A67" s="4" t="s">
        <v>573</v>
      </c>
      <c r="G67" s="6" t="n">
        <v>101</v>
      </c>
    </row>
    <row r="68" spans="1:13">
      <c r="A68" s="4" t="s">
        <v>705</v>
      </c>
      <c r="G68" s="7" t="n">
        <v>5092</v>
      </c>
    </row>
    <row r="69" spans="1:13">
      <c r="A69" s="4" t="s">
        <v>711</v>
      </c>
      <c r="G69" s="7" t="n">
        <v>11836</v>
      </c>
    </row>
  </sheetData>
  <mergeCells count="3">
    <mergeCell ref="A1:A2"/>
    <mergeCell ref="B1:G1"/>
    <mergeCell ref="I1:K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71</v>
      </c>
      <c r="C2" s="2" t="s">
        <v>136</v>
      </c>
    </row>
    <row r="3" spans="1:3">
      <c r="A3" s="3" t="s">
        <v>676</v>
      </c>
    </row>
    <row r="4" spans="1:3">
      <c r="A4" s="4" t="s">
        <v>145</v>
      </c>
      <c r="B4" s="7" t="n">
        <v>83336</v>
      </c>
      <c r="C4" s="7" t="n">
        <v>104511</v>
      </c>
    </row>
    <row r="5" spans="1:3">
      <c r="A5" s="4" t="s">
        <v>689</v>
      </c>
      <c r="B5" s="6" t="n">
        <v>-29842</v>
      </c>
      <c r="C5" s="6" t="n">
        <v>-1605</v>
      </c>
    </row>
    <row r="6" spans="1:3">
      <c r="A6" s="4" t="s">
        <v>64</v>
      </c>
    </row>
    <row r="7" spans="1:3">
      <c r="A7" s="3" t="s">
        <v>676</v>
      </c>
    </row>
    <row r="8" spans="1:3">
      <c r="A8" s="4" t="s">
        <v>712</v>
      </c>
      <c r="B8" s="6" t="n">
        <v>15000</v>
      </c>
    </row>
    <row r="9" spans="1:3">
      <c r="A9" s="4" t="s">
        <v>757</v>
      </c>
      <c r="B9" s="6" t="n">
        <v>22346</v>
      </c>
      <c r="C9" s="6" t="n">
        <v>54097</v>
      </c>
    </row>
    <row r="10" spans="1:3">
      <c r="A10" s="4" t="s">
        <v>145</v>
      </c>
      <c r="B10" s="6" t="n">
        <v>15917</v>
      </c>
      <c r="C10" s="6" t="n">
        <v>48858</v>
      </c>
    </row>
    <row r="11" spans="1:3">
      <c r="A11" s="4" t="s">
        <v>689</v>
      </c>
      <c r="B11" s="7" t="n">
        <v>6429</v>
      </c>
      <c r="C11" s="7" t="n">
        <v>555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71</v>
      </c>
    </row>
    <row r="2" spans="1:3">
      <c r="A2" s="3" t="s">
        <v>590</v>
      </c>
    </row>
    <row r="3" spans="1:3">
      <c r="A3" s="4" t="s">
        <v>759</v>
      </c>
      <c r="B3" s="7" t="n">
        <v>4867499</v>
      </c>
    </row>
    <row r="4" spans="1:3">
      <c r="A4" s="4" t="s">
        <v>760</v>
      </c>
      <c r="B4" s="6" t="n">
        <v>-1373950</v>
      </c>
    </row>
    <row r="5" spans="1:3">
      <c r="A5" s="4" t="s">
        <v>761</v>
      </c>
      <c r="B5" s="6" t="n">
        <v>3493549</v>
      </c>
    </row>
    <row r="6" spans="1:3">
      <c r="A6" s="4" t="s">
        <v>759</v>
      </c>
      <c r="C6" s="7" t="n">
        <v>4671737</v>
      </c>
    </row>
    <row r="7" spans="1:3">
      <c r="A7" s="4" t="s">
        <v>762</v>
      </c>
      <c r="B7" s="6" t="n">
        <v>-1373950</v>
      </c>
      <c r="C7" s="6" t="n">
        <v>-1218105</v>
      </c>
    </row>
    <row r="8" spans="1:3">
      <c r="A8" s="4" t="s">
        <v>761</v>
      </c>
      <c r="B8" s="6" t="n">
        <v>3493549</v>
      </c>
      <c r="C8" s="6" t="n">
        <v>3453632</v>
      </c>
    </row>
    <row r="9" spans="1:3">
      <c r="A9" s="4" t="s">
        <v>629</v>
      </c>
      <c r="B9" s="6" t="n">
        <v>3979</v>
      </c>
    </row>
    <row r="10" spans="1:3">
      <c r="A10" s="4" t="s">
        <v>763</v>
      </c>
    </row>
    <row r="11" spans="1:3">
      <c r="A11" s="3" t="s">
        <v>590</v>
      </c>
    </row>
    <row r="12" spans="1:3">
      <c r="A12" s="4" t="s">
        <v>759</v>
      </c>
      <c r="B12" s="6" t="n">
        <v>1228231</v>
      </c>
    </row>
    <row r="13" spans="1:3">
      <c r="A13" s="4" t="s">
        <v>759</v>
      </c>
      <c r="C13" s="6" t="n">
        <v>1215710</v>
      </c>
    </row>
    <row r="14" spans="1:3">
      <c r="A14" s="4" t="s">
        <v>629</v>
      </c>
      <c r="B14" s="6" t="n">
        <v>3200</v>
      </c>
    </row>
    <row r="15" spans="1:3">
      <c r="A15" s="4" t="s">
        <v>764</v>
      </c>
      <c r="C15" s="6" t="n">
        <v>3200</v>
      </c>
    </row>
    <row r="16" spans="1:3">
      <c r="A16" s="4" t="s">
        <v>765</v>
      </c>
    </row>
    <row r="17" spans="1:3">
      <c r="A17" s="3" t="s">
        <v>590</v>
      </c>
    </row>
    <row r="18" spans="1:3">
      <c r="A18" s="4" t="s">
        <v>759</v>
      </c>
      <c r="B18" s="6" t="n">
        <v>2792579</v>
      </c>
    </row>
    <row r="19" spans="1:3">
      <c r="A19" s="4" t="s">
        <v>759</v>
      </c>
      <c r="C19" s="6" t="n">
        <v>2729661</v>
      </c>
    </row>
    <row r="20" spans="1:3">
      <c r="A20" s="4" t="s">
        <v>766</v>
      </c>
    </row>
    <row r="21" spans="1:3">
      <c r="A21" s="3" t="s">
        <v>590</v>
      </c>
    </row>
    <row r="22" spans="1:3">
      <c r="A22" s="4" t="s">
        <v>759</v>
      </c>
      <c r="B22" s="6" t="n">
        <v>745145</v>
      </c>
    </row>
    <row r="23" spans="1:3">
      <c r="A23" s="4" t="s">
        <v>759</v>
      </c>
      <c r="C23" s="6" t="n">
        <v>674545</v>
      </c>
    </row>
    <row r="24" spans="1:3">
      <c r="A24" s="4" t="s">
        <v>767</v>
      </c>
    </row>
    <row r="25" spans="1:3">
      <c r="A25" s="3" t="s">
        <v>590</v>
      </c>
    </row>
    <row r="26" spans="1:3">
      <c r="A26" s="4" t="s">
        <v>759</v>
      </c>
      <c r="B26" s="6" t="n">
        <v>4765955</v>
      </c>
    </row>
    <row r="27" spans="1:3">
      <c r="A27" s="4" t="s">
        <v>760</v>
      </c>
      <c r="B27" s="6" t="n">
        <v>-1353772</v>
      </c>
    </row>
    <row r="28" spans="1:3">
      <c r="A28" s="4" t="s">
        <v>759</v>
      </c>
      <c r="C28" s="6" t="n">
        <v>4619916</v>
      </c>
    </row>
    <row r="29" spans="1:3">
      <c r="A29" s="4" t="s">
        <v>762</v>
      </c>
      <c r="C29" s="6" t="n">
        <v>-1201260</v>
      </c>
    </row>
    <row r="30" spans="1:3">
      <c r="A30" s="4" t="s">
        <v>768</v>
      </c>
    </row>
    <row r="31" spans="1:3">
      <c r="A31" s="3" t="s">
        <v>590</v>
      </c>
    </row>
    <row r="32" spans="1:3">
      <c r="A32" s="4" t="s">
        <v>759</v>
      </c>
      <c r="B32" s="6" t="n">
        <v>70864</v>
      </c>
    </row>
    <row r="33" spans="1:3">
      <c r="A33" s="4" t="s">
        <v>759</v>
      </c>
      <c r="C33" s="6" t="n">
        <v>27174</v>
      </c>
    </row>
    <row r="34" spans="1:3">
      <c r="A34" s="4" t="s">
        <v>629</v>
      </c>
      <c r="B34" s="6" t="n">
        <v>800</v>
      </c>
    </row>
    <row r="35" spans="1:3">
      <c r="A35" s="4" t="s">
        <v>764</v>
      </c>
      <c r="C35" s="6" t="n">
        <v>600</v>
      </c>
    </row>
    <row r="36" spans="1:3">
      <c r="A36" s="4" t="s">
        <v>769</v>
      </c>
    </row>
    <row r="37" spans="1:3">
      <c r="A37" s="3" t="s">
        <v>590</v>
      </c>
    </row>
    <row r="38" spans="1:3">
      <c r="A38" s="4" t="s">
        <v>759</v>
      </c>
      <c r="B38" s="6" t="n">
        <v>30680</v>
      </c>
    </row>
    <row r="39" spans="1:3">
      <c r="A39" s="4" t="s">
        <v>760</v>
      </c>
      <c r="B39" s="7" t="n">
        <v>-20178</v>
      </c>
    </row>
    <row r="40" spans="1:3">
      <c r="A40" s="4" t="s">
        <v>759</v>
      </c>
      <c r="C40" s="6" t="n">
        <v>24647</v>
      </c>
    </row>
    <row r="41" spans="1:3">
      <c r="A41" s="4" t="s">
        <v>762</v>
      </c>
      <c r="C41" s="7" t="n">
        <v>-168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21"/>
    <col customWidth="1" max="3" min="3" width="36"/>
    <col customWidth="1" max="4" min="4" width="32"/>
    <col customWidth="1" max="5" min="5" width="26"/>
  </cols>
  <sheetData>
    <row r="1" spans="1:5">
      <c r="A1" s="1" t="s">
        <v>770</v>
      </c>
      <c r="B1" s="2" t="s">
        <v>743</v>
      </c>
      <c r="C1" s="2" t="s">
        <v>1</v>
      </c>
    </row>
    <row r="2" spans="1:5">
      <c r="B2" s="2" t="s">
        <v>721</v>
      </c>
      <c r="C2" s="2" t="s">
        <v>771</v>
      </c>
      <c r="D2" s="2" t="s">
        <v>772</v>
      </c>
      <c r="E2" s="2" t="s">
        <v>614</v>
      </c>
    </row>
    <row r="3" spans="1:5">
      <c r="A3" s="3" t="s">
        <v>590</v>
      </c>
    </row>
    <row r="4" spans="1:5">
      <c r="A4" s="4" t="s">
        <v>712</v>
      </c>
      <c r="C4" s="7" t="n">
        <v>2679</v>
      </c>
      <c r="D4" s="7" t="n">
        <v>43600</v>
      </c>
      <c r="E4" s="7" t="n">
        <v>25169</v>
      </c>
    </row>
    <row r="5" spans="1:5">
      <c r="A5" s="4" t="s">
        <v>773</v>
      </c>
    </row>
    <row r="6" spans="1:5">
      <c r="A6" s="3" t="s">
        <v>590</v>
      </c>
    </row>
    <row r="7" spans="1:5">
      <c r="A7" s="4" t="s">
        <v>712</v>
      </c>
      <c r="C7" s="7" t="n">
        <v>2700</v>
      </c>
      <c r="D7" s="7" t="n">
        <v>43600</v>
      </c>
      <c r="E7" s="7" t="n">
        <v>25200</v>
      </c>
    </row>
    <row r="8" spans="1:5">
      <c r="A8" s="4" t="s">
        <v>774</v>
      </c>
      <c r="C8" s="6" t="n">
        <v>1</v>
      </c>
      <c r="D8" s="6" t="n">
        <v>21</v>
      </c>
      <c r="E8" s="6" t="n">
        <v>9</v>
      </c>
    </row>
    <row r="9" spans="1:5">
      <c r="A9" s="4" t="s">
        <v>775</v>
      </c>
    </row>
    <row r="10" spans="1:5">
      <c r="A10" s="3" t="s">
        <v>590</v>
      </c>
    </row>
    <row r="11" spans="1:5">
      <c r="A11" s="4" t="s">
        <v>776</v>
      </c>
      <c r="C11" s="4" t="s">
        <v>777</v>
      </c>
    </row>
    <row r="12" spans="1:5">
      <c r="A12" s="4" t="s">
        <v>778</v>
      </c>
    </row>
    <row r="13" spans="1:5">
      <c r="A13" s="3" t="s">
        <v>590</v>
      </c>
    </row>
    <row r="14" spans="1:5">
      <c r="A14" s="4" t="s">
        <v>776</v>
      </c>
      <c r="C14" s="4" t="s">
        <v>779</v>
      </c>
    </row>
    <row r="15" spans="1:5">
      <c r="A15" s="4" t="s">
        <v>780</v>
      </c>
    </row>
    <row r="16" spans="1:5">
      <c r="A16" s="3" t="s">
        <v>590</v>
      </c>
    </row>
    <row r="17" spans="1:5">
      <c r="A17" s="4" t="s">
        <v>781</v>
      </c>
      <c r="C17" s="4" t="s">
        <v>782</v>
      </c>
    </row>
    <row r="18" spans="1:5">
      <c r="A18" s="4" t="s">
        <v>783</v>
      </c>
    </row>
    <row r="19" spans="1:5">
      <c r="A19" s="3" t="s">
        <v>590</v>
      </c>
    </row>
    <row r="20" spans="1:5">
      <c r="A20" s="4" t="s">
        <v>781</v>
      </c>
      <c r="C20" s="4" t="s">
        <v>784</v>
      </c>
    </row>
    <row r="21" spans="1:5">
      <c r="A21" s="4" t="s">
        <v>785</v>
      </c>
    </row>
    <row r="22" spans="1:5">
      <c r="A22" s="3" t="s">
        <v>590</v>
      </c>
    </row>
    <row r="23" spans="1:5">
      <c r="A23" s="4" t="s">
        <v>712</v>
      </c>
      <c r="E23" s="7" t="n">
        <v>12400</v>
      </c>
    </row>
    <row r="24" spans="1:5">
      <c r="A24" s="4" t="s">
        <v>786</v>
      </c>
    </row>
    <row r="25" spans="1:5">
      <c r="A25" s="3" t="s">
        <v>590</v>
      </c>
    </row>
    <row r="26" spans="1:5">
      <c r="A26" s="4" t="s">
        <v>787</v>
      </c>
      <c r="B26" s="7" t="n">
        <v>12300</v>
      </c>
    </row>
    <row r="27" spans="1:5">
      <c r="A27" s="4" t="s">
        <v>788</v>
      </c>
    </row>
    <row r="28" spans="1:5">
      <c r="A28" s="3" t="s">
        <v>590</v>
      </c>
    </row>
    <row r="29" spans="1:5">
      <c r="A29" s="4" t="s">
        <v>573</v>
      </c>
      <c r="C29" s="6" t="n">
        <v>124</v>
      </c>
    </row>
    <row r="30" spans="1:5">
      <c r="A30" s="4" t="s">
        <v>789</v>
      </c>
    </row>
    <row r="31" spans="1:5">
      <c r="A31" s="3" t="s">
        <v>590</v>
      </c>
    </row>
    <row r="32" spans="1:5">
      <c r="A32" s="4" t="s">
        <v>573</v>
      </c>
      <c r="C32" s="6" t="n">
        <v>136</v>
      </c>
    </row>
    <row r="33" spans="1:5">
      <c r="A33" s="4" t="s">
        <v>768</v>
      </c>
    </row>
    <row r="34" spans="1:5">
      <c r="A34" s="3" t="s">
        <v>590</v>
      </c>
    </row>
    <row r="35" spans="1:5">
      <c r="A35" s="4" t="s">
        <v>790</v>
      </c>
      <c r="C35" s="6" t="n">
        <v>15</v>
      </c>
      <c r="D35" s="6" t="n">
        <v>11</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652</v>
      </c>
      <c r="J1" s="2" t="s">
        <v>1</v>
      </c>
    </row>
    <row r="2" spans="1:12">
      <c r="B2" s="2" t="s">
        <v>2</v>
      </c>
      <c r="C2" s="2" t="s">
        <v>653</v>
      </c>
      <c r="D2" s="2" t="s">
        <v>4</v>
      </c>
      <c r="E2" s="2" t="s">
        <v>654</v>
      </c>
      <c r="F2" s="2" t="s">
        <v>71</v>
      </c>
      <c r="G2" s="2" t="s">
        <v>655</v>
      </c>
      <c r="H2" s="2" t="s">
        <v>656</v>
      </c>
      <c r="I2" s="2" t="s">
        <v>657</v>
      </c>
      <c r="J2" s="2" t="s">
        <v>2</v>
      </c>
      <c r="K2" s="2" t="s">
        <v>71</v>
      </c>
      <c r="L2" s="2" t="s">
        <v>136</v>
      </c>
    </row>
    <row r="3" spans="1:12">
      <c r="A3" s="3" t="s">
        <v>792</v>
      </c>
    </row>
    <row r="4" spans="1:12">
      <c r="A4" s="4" t="s">
        <v>138</v>
      </c>
      <c r="J4" s="7" t="n">
        <v>1218219</v>
      </c>
      <c r="K4" s="7" t="n">
        <v>1275059</v>
      </c>
      <c r="L4" s="7" t="n">
        <v>1282725</v>
      </c>
    </row>
    <row r="5" spans="1:12">
      <c r="A5" s="4" t="s">
        <v>793</v>
      </c>
      <c r="J5" s="6" t="n">
        <v>896425</v>
      </c>
      <c r="K5" s="6" t="n">
        <v>940269</v>
      </c>
      <c r="L5" s="6" t="n">
        <v>934582</v>
      </c>
    </row>
    <row r="6" spans="1:12">
      <c r="A6" s="4" t="s">
        <v>794</v>
      </c>
      <c r="B6" s="7" t="n">
        <v>57055</v>
      </c>
      <c r="C6" s="7" t="n">
        <v>100367</v>
      </c>
      <c r="D6" s="7" t="n">
        <v>100451</v>
      </c>
      <c r="E6" s="7" t="n">
        <v>63953</v>
      </c>
      <c r="F6" s="7" t="n">
        <v>75242</v>
      </c>
      <c r="G6" s="7" t="n">
        <v>121462</v>
      </c>
      <c r="H6" s="7" t="n">
        <v>112504</v>
      </c>
      <c r="I6" s="7" t="n">
        <v>68729</v>
      </c>
      <c r="J6" s="6" t="n">
        <v>321826</v>
      </c>
      <c r="K6" s="6" t="n">
        <v>377937</v>
      </c>
      <c r="L6" s="7" t="n">
        <v>361075</v>
      </c>
    </row>
    <row r="7" spans="1:12">
      <c r="A7" s="4" t="s">
        <v>795</v>
      </c>
    </row>
    <row r="8" spans="1:12">
      <c r="A8" s="3" t="s">
        <v>792</v>
      </c>
    </row>
    <row r="9" spans="1:12">
      <c r="A9" s="4" t="s">
        <v>793</v>
      </c>
      <c r="J9" s="6" t="n">
        <v>1856</v>
      </c>
      <c r="K9" s="6" t="n">
        <v>201</v>
      </c>
    </row>
    <row r="10" spans="1:12">
      <c r="A10" s="4" t="s">
        <v>794</v>
      </c>
      <c r="J10" s="6" t="n">
        <v>343</v>
      </c>
      <c r="K10" s="6" t="n">
        <v>-49</v>
      </c>
    </row>
    <row r="11" spans="1:12">
      <c r="A11" s="4" t="s">
        <v>796</v>
      </c>
    </row>
    <row r="12" spans="1:12">
      <c r="A12" s="3" t="s">
        <v>792</v>
      </c>
    </row>
    <row r="13" spans="1:12">
      <c r="A13" s="4" t="s">
        <v>138</v>
      </c>
      <c r="J13" s="7" t="n">
        <v>2199</v>
      </c>
      <c r="K13" s="7" t="n">
        <v>15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12:25Z</dcterms:created>
  <dcterms:modified xmlns:dcterms="http://purl.org/dc/terms/" xmlns:xsi="http://www.w3.org/2001/XMLSchema-instance" xsi:type="dcterms:W3CDTF">2020-02-26T17:12:25Z</dcterms:modified>
</cp:coreProperties>
</file>